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3" r:id="rId3"/>
    <sheet name="Consolidated_Statements_Of_Ope" sheetId="4" r:id="rId4"/>
    <sheet name="Consolidated_Statements_Of_Cha" sheetId="136" r:id="rId5"/>
    <sheet name="Consolidated_Statements_Of_Cas" sheetId="6" r:id="rId6"/>
    <sheet name="Summary_Of_Significant_Account" sheetId="137" r:id="rId7"/>
    <sheet name="Investments" sheetId="138" r:id="rId8"/>
    <sheet name="Reserves_For_Losses_And_LAE" sheetId="139" r:id="rId9"/>
    <sheet name="Fair_Value" sheetId="140" r:id="rId10"/>
    <sheet name="Credit_Facility" sheetId="141" r:id="rId11"/>
    <sheet name="Senior_Notes" sheetId="142" r:id="rId12"/>
    <sheet name="Long_Term_Subordinated_Notes" sheetId="143" r:id="rId13"/>
    <sheet name="Junior_Subordinated_Debt_Secur" sheetId="144" r:id="rId14"/>
    <sheet name="Trust_Agreements" sheetId="145" r:id="rId15"/>
    <sheet name="Operating_Lease_Agreements" sheetId="146" r:id="rId16"/>
    <sheet name="Income_Taxes" sheetId="147" r:id="rId17"/>
    <sheet name="Reinsurance" sheetId="148" r:id="rId18"/>
    <sheet name="Comprehensive_Income_Loss" sheetId="149" r:id="rId19"/>
    <sheet name="Employee_Benefit_Plans" sheetId="150" r:id="rId20"/>
    <sheet name="Dividend_Restrictions_And_Stat" sheetId="151" r:id="rId21"/>
    <sheet name="Contingencies" sheetId="152" r:id="rId22"/>
    <sheet name="RelatedParty_Transactions" sheetId="153" r:id="rId23"/>
    <sheet name="Segment_Reporting" sheetId="154" r:id="rId24"/>
    <sheet name="Acquisitions" sheetId="155" r:id="rId25"/>
    <sheet name="Subsequent_Events" sheetId="156" r:id="rId26"/>
    <sheet name="Unaudited_Quarterly_Financial_" sheetId="157" r:id="rId27"/>
    <sheet name="Schedule_I_Summary_Of_Investme" sheetId="158" r:id="rId28"/>
    <sheet name="Schedule_II_Condensed_Financia" sheetId="159" r:id="rId29"/>
    <sheet name="Schedule_III_Supplementary_Ins" sheetId="160" r:id="rId30"/>
    <sheet name="Schedule_IV_Reinsurance" sheetId="161" r:id="rId31"/>
    <sheet name="Summary_Of_Significant_Account1" sheetId="162" r:id="rId32"/>
    <sheet name="Summary_Of_Significant_Account2" sheetId="163" r:id="rId33"/>
    <sheet name="Investments_Tables" sheetId="164" r:id="rId34"/>
    <sheet name="Reserves_For_Losses_And_LAE_Ta" sheetId="165" r:id="rId35"/>
    <sheet name="Fair_Value_Tables" sheetId="166" r:id="rId36"/>
    <sheet name="Credit_Facility_Tables" sheetId="167" r:id="rId37"/>
    <sheet name="Senior_Notes_Tables" sheetId="168" r:id="rId38"/>
    <sheet name="Long_Term_Subordinated_Notes_T" sheetId="169" r:id="rId39"/>
    <sheet name="Junior_Subordinated_Debt_Secur1" sheetId="170" r:id="rId40"/>
    <sheet name="Operating_Lease_Agreements_Tab" sheetId="171" r:id="rId41"/>
    <sheet name="Income_Taxes_Tables" sheetId="172" r:id="rId42"/>
    <sheet name="Reinsurance_Tables" sheetId="173" r:id="rId43"/>
    <sheet name="Comprehensive_Income_Loss_Tabl" sheetId="174" r:id="rId44"/>
    <sheet name="Employee_Benefit_Plans_Tables" sheetId="175" r:id="rId45"/>
    <sheet name="Dividend_Restrictions_And_Stat1" sheetId="176" r:id="rId46"/>
    <sheet name="Contingencies_Tables" sheetId="177" r:id="rId47"/>
    <sheet name="RelatedParty_Transactions_Tabl" sheetId="178" r:id="rId48"/>
    <sheet name="Segment_Reporting_Tables" sheetId="179" r:id="rId49"/>
    <sheet name="Unaudited_Quarterly_Financial_1" sheetId="180" r:id="rId50"/>
    <sheet name="Summary_Of_Significant_Account3" sheetId="51" r:id="rId51"/>
    <sheet name="Summary_Of_Significant_Account4" sheetId="52" r:id="rId52"/>
    <sheet name="Summary_Of_Significant_Account5" sheetId="53" r:id="rId53"/>
    <sheet name="Investments_Narrative_Details" sheetId="54" r:id="rId54"/>
    <sheet name="Investments_Summary_Of_Unreali" sheetId="181" r:id="rId55"/>
    <sheet name="Investments_Summary_Of_PreTax_" sheetId="182" r:id="rId56"/>
    <sheet name="Investments_Summary_Of_Amortiz" sheetId="183" r:id="rId57"/>
    <sheet name="Investments_Summary_Of_Changes" sheetId="58" r:id="rId58"/>
    <sheet name="Investments_Summary_Of_Aggrega" sheetId="184" r:id="rId59"/>
    <sheet name="Investments_Summary_Of_Aggrega1" sheetId="185" r:id="rId60"/>
    <sheet name="Investments_Summary_Of_Compone" sheetId="61" r:id="rId61"/>
    <sheet name="Investments_Summary_Of_Compone1" sheetId="62" r:id="rId62"/>
    <sheet name="Investments_Summary_Of_Gross_G" sheetId="63" r:id="rId63"/>
    <sheet name="Reserve_For_Losses_LAE_And_Fut" sheetId="64" r:id="rId64"/>
    <sheet name="Reserve_For_Losses_LAE_And_Fut1" sheetId="65" r:id="rId65"/>
    <sheet name="Reserve_For_Losses_LAE_And_Fut2" sheetId="66" r:id="rId66"/>
    <sheet name="Fair_Value_Narrative_Details" sheetId="67" r:id="rId67"/>
    <sheet name="Fair_Value_Fair_Value_Measurem" sheetId="186" r:id="rId68"/>
    <sheet name="Fair_Value_Activity_Under_Leve" sheetId="69" r:id="rId69"/>
    <sheet name="Credit_Facility_Narrative_Deta" sheetId="70" r:id="rId70"/>
    <sheet name="Credit_Facility_Summary_Of_Out" sheetId="71" r:id="rId71"/>
    <sheet name="Credit_Facility_Summary_Of_Cos" sheetId="72" r:id="rId72"/>
    <sheet name="Senior_Notes_Schedule_Of_Outst" sheetId="73" r:id="rId73"/>
    <sheet name="Senior_Notes_Schedule_Of_Inter" sheetId="74" r:id="rId74"/>
    <sheet name="Long_Term_Subordinated_Notes_N" sheetId="75" r:id="rId75"/>
    <sheet name="Long_Term_Subordinated_Notes_S" sheetId="76" r:id="rId76"/>
    <sheet name="Long_Term_Subordinated_Notes_S1" sheetId="77" r:id="rId77"/>
    <sheet name="Junior_Subordinated_Debt_Secur2" sheetId="78" r:id="rId78"/>
    <sheet name="Junior_Subordinated_Debt_Secur3" sheetId="79" r:id="rId79"/>
    <sheet name="Junior_Subordinated_Debt_Secur4" sheetId="80" r:id="rId80"/>
    <sheet name="Trust_Agreements_Details" sheetId="187" r:id="rId81"/>
    <sheet name="Operating_Lease_Agreements_Nar" sheetId="82" r:id="rId82"/>
    <sheet name="Operating_Lease_Agreements_Fut" sheetId="188" r:id="rId83"/>
    <sheet name="Income_Taxes_Narrative_Details" sheetId="84" r:id="rId84"/>
    <sheet name="Income_Taxes_Components_Of_The" sheetId="85" r:id="rId85"/>
    <sheet name="Income_Taxes_Reconciliation_Of" sheetId="86" r:id="rId86"/>
    <sheet name="Income_Taxes_Net_Deferred_Inco" sheetId="189" r:id="rId87"/>
    <sheet name="Income_Taxes_Reconciliation_Of1" sheetId="88" r:id="rId88"/>
    <sheet name="Reinsurance_Narrative_Details" sheetId="89" r:id="rId89"/>
    <sheet name="Reinsurance_Premiums_Written_A" sheetId="90" r:id="rId90"/>
    <sheet name="Reinsurance_Affiliated_Quota_S" sheetId="190" r:id="rId91"/>
    <sheet name="Reinsurance_Liability_Limits_F" sheetId="92" r:id="rId92"/>
    <sheet name="Reinsurance_Loss_Portfolio_Tra" sheetId="93" r:id="rId93"/>
    <sheet name="Reinsurance_Premiums_And_Losse" sheetId="94" r:id="rId94"/>
    <sheet name="Comprehensive_Income_Loss_Comp" sheetId="95" r:id="rId95"/>
    <sheet name="Comprehensive_Income_Loss_Recl" sheetId="96" r:id="rId96"/>
    <sheet name="Comprehensive_Income_Loss_Comp1" sheetId="97" r:id="rId97"/>
    <sheet name="Employee_Benefit_Plans_Narrati" sheetId="98" r:id="rId98"/>
    <sheet name="Employee_Benefit_Plans_Summary" sheetId="99" r:id="rId99"/>
    <sheet name="Employee_Benefit_Plans_Summary1" sheetId="100" r:id="rId100"/>
    <sheet name="Employee_Benefit_Plans_Summary2" sheetId="101" r:id="rId101"/>
    <sheet name="Employee_Benefit_Plans_Amounts" sheetId="191" r:id="rId102"/>
    <sheet name="Employee_Benefit_Plans_Amounts1" sheetId="103" r:id="rId103"/>
    <sheet name="Employee_Benefit_Plans_Other_C" sheetId="104" r:id="rId104"/>
    <sheet name="Employee_Benefit_Plans_Net_Per" sheetId="105" r:id="rId105"/>
    <sheet name="Employee_Benefit_Plans_Summary3" sheetId="192" r:id="rId106"/>
    <sheet name="Employee_Benefit_Plans_Project" sheetId="193" r:id="rId107"/>
    <sheet name="Employee_Benefit_Plans_Accumul" sheetId="194" r:id="rId108"/>
    <sheet name="Employee_Benefit_Plans_Expecte" sheetId="195" r:id="rId109"/>
    <sheet name="Employee_Benefit_Plans_Fair_Va" sheetId="110" r:id="rId110"/>
    <sheet name="Employee_Benefit_Plans_Fair_Va1" sheetId="111" r:id="rId111"/>
    <sheet name="Employee_Benefit_Plans_Incurre" sheetId="112" r:id="rId112"/>
    <sheet name="Employee_Benefit_Plans_Incurre1" sheetId="113" r:id="rId113"/>
    <sheet name="Employee_Benefit_Plans_Changes" sheetId="114" r:id="rId114"/>
    <sheet name="Employee_Benefit_Plans_PostRet" sheetId="115" r:id="rId115"/>
    <sheet name="Dividend_Restrictions_And_Stat2" sheetId="116" r:id="rId116"/>
    <sheet name="Dividend_Restrictions_And_Stat3" sheetId="117" r:id="rId117"/>
    <sheet name="Contingencies_Details" sheetId="196" r:id="rId118"/>
    <sheet name="RelatedParty_Transactions_Narr" sheetId="119" r:id="rId119"/>
    <sheet name="RelatedParty_Transactions_Amen" sheetId="120" r:id="rId120"/>
    <sheet name="RelatedParty_Transactions_Purc" sheetId="121" r:id="rId121"/>
    <sheet name="RelatedParty_Transactions_Divi" sheetId="122" r:id="rId122"/>
    <sheet name="RelatedParty_Transactions_Expe" sheetId="123" r:id="rId123"/>
    <sheet name="Segment_Reporting_Schedule_Of_" sheetId="124" r:id="rId124"/>
    <sheet name="Segment_Reporting_Schedule_Of_1" sheetId="125" r:id="rId125"/>
    <sheet name="Segment_Reporting_Schedule_Of_2" sheetId="126" r:id="rId126"/>
    <sheet name="Acquisitions_Details" sheetId="127" r:id="rId127"/>
    <sheet name="Unaudited_Quarterly_Financial_2" sheetId="128" r:id="rId128"/>
    <sheet name="Schedule_I_Summary_Of_Investme1" sheetId="197" r:id="rId129"/>
    <sheet name="Schedule_II_Condensed_Financia1" sheetId="130" r:id="rId130"/>
    <sheet name="Schedule_II_Condensed_Financia2" sheetId="131" r:id="rId131"/>
    <sheet name="Schedule_II_Condensed_Financia3" sheetId="132" r:id="rId132"/>
    <sheet name="Schedule_III_Supplementary_Ins1" sheetId="133" r:id="rId133"/>
    <sheet name="Schedule_IV_Reinsurance_Detail" sheetId="134" r:id="rId134"/>
  </sheets>
  <calcPr calcId="0"/>
</workbook>
</file>

<file path=xl/sharedStrings.xml><?xml version="1.0" encoding="utf-8"?>
<sst xmlns="http://schemas.openxmlformats.org/spreadsheetml/2006/main" count="11666" uniqueCount="1900">
  <si>
    <t>Document And Entity Information (USD $)</t>
  </si>
  <si>
    <t>12 Months Ended</t>
  </si>
  <si>
    <t>Dec. 31, 2013</t>
  </si>
  <si>
    <t>Mar. 1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VEREST REINSURANCE HOLDINGS INC</t>
  </si>
  <si>
    <t>Entity Central Index Key</t>
  </si>
  <si>
    <t>'0000914748</t>
  </si>
  <si>
    <t>Current Fiscal Year End Date</t>
  </si>
  <si>
    <t>'--12-31</t>
  </si>
  <si>
    <t>Entity Filer Category</t>
  </si>
  <si>
    <t>'Non-accelerated Filer</t>
  </si>
  <si>
    <t>Entity Common Stock, Shares Outstanding</t>
  </si>
  <si>
    <t>Entity Voluntary Filers</t>
  </si>
  <si>
    <t>'No</t>
  </si>
  <si>
    <t>Entity Well-known Seasoned Issuer</t>
  </si>
  <si>
    <t>'Yes</t>
  </si>
  <si>
    <t>Entity Current Reporting Status</t>
  </si>
  <si>
    <t>Entity Public Float</t>
  </si>
  <si>
    <t>Consolidated Balance Sheets (USD $)</t>
  </si>
  <si>
    <t>In Thousands, unless otherwise specified</t>
  </si>
  <si>
    <t>Dec. 31, 2012</t>
  </si>
  <si>
    <t>ASSETS:</t>
  </si>
  <si>
    <t>Fixed maturities - available for sale, at market value (amortized cost: 2013, $5,166,600; 2012, $5,289,619)</t>
  </si>
  <si>
    <t>Fixed maturities - available for sale, at fair value</t>
  </si>
  <si>
    <t>Equity securities - available for sale, at market value (cost: 2013, $15; 2012, $15)</t>
  </si>
  <si>
    <t>Equity securities - available for sale, at fair value</t>
  </si>
  <si>
    <t>Short-term investments</t>
  </si>
  <si>
    <t>Other invested assets (cost: 2013, $385,776; 2012, $420,744)</t>
  </si>
  <si>
    <t>Other invested assets, at fair value</t>
  </si>
  <si>
    <t>Cash</t>
  </si>
  <si>
    <t>Total investments and cash</t>
  </si>
  <si>
    <t>Accrued investment income</t>
  </si>
  <si>
    <t>Premiums receivable</t>
  </si>
  <si>
    <t>Reinsurance receivables - unaffiliated</t>
  </si>
  <si>
    <t>Reinsurance receivables - affiliated</t>
  </si>
  <si>
    <t>Funds held by reinsureds</t>
  </si>
  <si>
    <t>Deferred acquisition costs</t>
  </si>
  <si>
    <t>Prepaid reinsurance premiums</t>
  </si>
  <si>
    <t>Deferred tax asset</t>
  </si>
  <si>
    <t>Income taxes recoverable</t>
  </si>
  <si>
    <t>Other assets</t>
  </si>
  <si>
    <t>TOTAL ASSETS</t>
  </si>
  <si>
    <t>LIABILITIES:</t>
  </si>
  <si>
    <t>Reserve for losses and loss adjustment expenses</t>
  </si>
  <si>
    <t>Unearned premium reserve</t>
  </si>
  <si>
    <t>Funds held under reinsurance treaties</t>
  </si>
  <si>
    <t>Losses in the course of payment</t>
  </si>
  <si>
    <t>Commission reserves</t>
  </si>
  <si>
    <t>Other net payable to reinsurers</t>
  </si>
  <si>
    <t>5.4% Senior notes due 10/15/2014</t>
  </si>
  <si>
    <t>6.6% Long term notes due 5/1/2067</t>
  </si>
  <si>
    <t>Junior subordinated debt securities payable</t>
  </si>
  <si>
    <t>Accrued interest on debt and borrowings</t>
  </si>
  <si>
    <t>Unsettled securities payable</t>
  </si>
  <si>
    <t>Other liabilities</t>
  </si>
  <si>
    <t>Total liabilities</t>
  </si>
  <si>
    <t>Commitments and Contingencies (Note 16)</t>
  </si>
  <si>
    <t>'  </t>
  </si>
  <si>
    <t>STOCKHOLDER'S EQUITY:</t>
  </si>
  <si>
    <t>Common stock, par value: $0.01; 3,000 shares authorized; 1,000 shares issued and outstanding (2013 and 2012)</t>
  </si>
  <si>
    <t>Additional paid-in capital</t>
  </si>
  <si>
    <t>Accumulated other comprehensive income (loss), net of deferred income tax expense (benefit) of $47,195 at 2013 and $99,544 at 2012</t>
  </si>
  <si>
    <t>Retained earnings</t>
  </si>
  <si>
    <t>Total stockholder's equity</t>
  </si>
  <si>
    <t>TOTAL LIABILITIES AND STOCKHOLDER'S EQUITY</t>
  </si>
  <si>
    <t>Consolidated Balance Sheets (Parenthetical) (USD $)</t>
  </si>
  <si>
    <t>In Thousands, except Share data, unless otherwise specified</t>
  </si>
  <si>
    <t>Debt Instrument [Line Items]</t>
  </si>
  <si>
    <t>Fixed maturities - available for sale, at amortized cost</t>
  </si>
  <si>
    <t>Equity securities - available for sale,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Senior Notes [Member]</t>
  </si>
  <si>
    <t>Debt instrument, stated interest rate</t>
  </si>
  <si>
    <t>Debt instrument, maturity date</t>
  </si>
  <si>
    <t>Subordinated Debt [Member]</t>
  </si>
  <si>
    <t>Consolidated Statements Of Operations And Comprehensive Income (Loss) (USD $)</t>
  </si>
  <si>
    <t>Dec. 31, 2011</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Benefit plan actuarial net gain (loss) for the period</t>
  </si>
  <si>
    <t>Reclassification on amortization of net gain (loss) included in net income (loss)</t>
  </si>
  <si>
    <t>Total benefit plan net gain (loss) for the period</t>
  </si>
  <si>
    <t>Total other comprehensive income (loss), net of tax</t>
  </si>
  <si>
    <t>COMPREHENSIVE INCOME (LOSS)</t>
  </si>
  <si>
    <t>Consolidated Statements Of Changes In Stockholder's Equity (USD $)</t>
  </si>
  <si>
    <t>In Thousands, except Share data</t>
  </si>
  <si>
    <t>Common Stock [Member]</t>
  </si>
  <si>
    <t>Additional Paid-In Capital [Member]</t>
  </si>
  <si>
    <t>USD ($)</t>
  </si>
  <si>
    <t>Accumulated Other Comprehensive Income (Loss), Net Of Deferred Income Taxes [Member]</t>
  </si>
  <si>
    <t>Retained Earnings [Member]</t>
  </si>
  <si>
    <t>Total</t>
  </si>
  <si>
    <t>Balance, beginning of period at Dec. 31, 2010</t>
  </si>
  <si>
    <t>Balance, beginning of period, shares at Dec. 31, 2010</t>
  </si>
  <si>
    <t>Share-based compensation plans</t>
  </si>
  <si>
    <t>Reclassification due to sale of subsidiary to related party</t>
  </si>
  <si>
    <t>Net increase (decrease) during the period</t>
  </si>
  <si>
    <t>Net income (loss)</t>
  </si>
  <si>
    <t>Balance, end of period at Dec. 31, 2011</t>
  </si>
  <si>
    <t>Balance, end of period, shares at Dec. 31, 2011</t>
  </si>
  <si>
    <t>Balance, end of period at Dec. 31, 2012</t>
  </si>
  <si>
    <t>Balance, end of period, shares at Dec. 31, 2012</t>
  </si>
  <si>
    <t>Balance, end of period at Dec. 31, 2013</t>
  </si>
  <si>
    <t>Balance, end of period, shares at Dec. 31, 2013</t>
  </si>
  <si>
    <t>Consolidated Statements Of Cash Flows (USD $)</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current income taxes</t>
  </si>
  <si>
    <t>Decrease (increase) in deferred tax asset/liability</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matured/called - available for sale, at fair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Proceeds from sale of subsidiary to related party</t>
  </si>
  <si>
    <t>Distributions from other invested assets</t>
  </si>
  <si>
    <t>Cost of fixed maturities acquired - available for sale, at market value</t>
  </si>
  <si>
    <t>Cost of fixed maturities acquired - available for sale, at fair value</t>
  </si>
  <si>
    <t>Cost of equity securities acquired - available for sale, at market value</t>
  </si>
  <si>
    <t>Cost of equity securities acquired - available for sale, at fair value</t>
  </si>
  <si>
    <t>Cost of other invested assets acquired</t>
  </si>
  <si>
    <t>Cost of other invested assets acquired, at fair value</t>
  </si>
  <si>
    <t>Cost of businesses acquired</t>
  </si>
  <si>
    <t>Net change in short-term investments</t>
  </si>
  <si>
    <t>Net change in unsettled securities transactions</t>
  </si>
  <si>
    <t>Net cash provided by (used in) investing activities</t>
  </si>
  <si>
    <t>CASH FLOWS FROM FINANCING ACTIVITIES:</t>
  </si>
  <si>
    <t>Tax benefit from share-based compensation</t>
  </si>
  <si>
    <t>Revolving credit borrowings</t>
  </si>
  <si>
    <t>Net cost of junior subordinated debt securities maturing</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Non-cash transaction:</t>
  </si>
  <si>
    <t>Net assets acquired and liabilities assumed from business acquisitions</t>
  </si>
  <si>
    <t>Summary Of Significant Accounting Policies</t>
  </si>
  <si>
    <t>Summary Of Significant Accounting Policies [Abstract]</t>
  </si>
  <si>
    <t>1.  SUMMARY OF SIGNIFICANT ACCOUNTING POLICIES</t>
  </si>
  <si>
    <t>A.  Business and Basis of Presentation.</t>
  </si>
  <si>
    <t>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On December 30, 2008, Group contributed the Company to its Irish holding company, Holdings Ireland.</t>
  </si>
  <si>
    <t>The accompanying consolidated financial statements have been prepared in conformity with accounting principles generally accepted in the United States of America ("GAAP").  The statements include all of the following domestic and foreign direct and indirect subsidiaries of the Company:  Everest Reinsurance Company ("Everest Re"), Everest National Insurance Company ("Everest National"), Everest Indemnity Insurance Company ("Everest Indemnity"), Everest Security Insurance Company ("Everest Security"), Heartland Crop Insurance, Inc. ("Heartland"), Specialty Insurance Group, Inc. ("Specialty"), Specialty Insurance Group - Leisure and Entertainment Risk Purchasing Group LLC ("Specialty RPG"), Everest Insurance Company of Canada ("Everest Canada"), Premiere Insurance Underwriting Services ("Premiere"), Mt. Whitney Securities, Inc., Everest Reinsurance Company – Escritório de Representação No Brasil Ltda. ("Everest Brazil"), Mt. McKinley Managers, L.L.C., Workcare Southeast, Inc., Workcare Southeast of Georgia, Inc., and Mt. McKinley Insurance Company ("Mt. McKinley").  The Company sold Everest Canada and Premiere to Holdings Ireland, an affiliated company, during the fourth quarter of 2011.  All amounts are reported in U.S. dollar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t>
  </si>
  <si>
    <t>All intercompany accounts and transactions have been eliminated.</t>
  </si>
  <si>
    <t>Certain reclassifications and format changes have been made to prior years' amounts to conform to the 2013 presentation.  One reclassification relates to a correction in the manner in which the Company reports distributions received from limited partnership investments in the consolidated Statements of Cash Flows.  Prior to the fourth quarter of 2013, the Company incorrectly reflected all distributions as cash flows from investing activities in its Consolidated Statements of Cash Flows.  Starting with the fourth quarter of 2013, cash distributions from the limited partnerships that represent net investment income are reflected as cash flows from operating activities and distributions that represent the return of capital contributions are reflected as cash flows from investing activities.  For the years ended December 31, 2012 and 2011, $19,490 thousand and $41,249 thousand have been reclassified from "Distributions from other invested assets" included in cash flows  from investing activities to "Distribution of limited partnership income" included in cash flows from operations.  The Company has determined that this error is not material to the financial statements of any prior period.</t>
  </si>
  <si>
    <r>
      <t>In addition, the Company has reclassified the following amounts from "Distributions from other invested assets" included in cash flows from investing activities to "Distribution of limited partnership income" included in cash flows from operations for interim reporting periods of 2013:  $10,252 thousand for the three months ended March 31, 2013; $5,933 thousand and $16,185 thousand for the three months and six months ended June 30, 2013, respectively; and $2,683 thousand and $18,868 thousand for the three months and nine months ended September 30, 2013, respectively</t>
    </r>
    <r>
      <rPr>
        <sz val="11"/>
        <color theme="1"/>
        <rFont val="Calibri"/>
        <family val="2"/>
        <scheme val="minor"/>
      </rPr>
      <t>.</t>
    </r>
  </si>
  <si>
    <t>B.  Investments.</t>
  </si>
  <si>
    <t>Fixed maturity and equity security investments available for sale, at market value, reflect unrealized appreciation and depreciation, as a result of temporary changes in market value during the period, in stockholder's equity, net of income taxes in "accumulated other comprehensive income (loss)" in the consolidated balance sheets.  Fixed maturity, equity securities and other invested assets carried at fair value reflect fair value re-measurements as net realized capital gains and losses in the consolidated statements of operations and comprehensive income (loss).  The Company records changes in fair value for its fixed maturities-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Fixed maturities carried at fair value represent a portfolio of convertible bond securities, which have characteristics similar to equity securities and at times, designated foreign denominated fixed maturity securities, which will be used to settle loss and loss adjustment reserves in the same currency.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Other invested assets, at fair value, are comprised of common shares of the Company's ultimate parent, Everest Re Group, Ltd.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non-publicly traded securities, market prices are determined through the use of pricing models that evaluate securities relative to the U.S. Treasury yield curve, taking into account the issue type, credit quality, and cash flow characteristics of each security.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an affiliated entity.  Limited partnerships and the affiliated entity are accounted for under the equity method of accounting, which can be recorded on a monthly or quarterly lag.</t>
  </si>
  <si>
    <t>C.  Uncollectible Receivable Balances.</t>
  </si>
  <si>
    <t>The Company provides reserves for uncollectible reinsurance recoverable and premium receivable balances based on management's assessment of the collectability of the outstanding balances.  Such reserves are presented in the table below for the periods indicated.</t>
  </si>
  <si>
    <t xml:space="preserve">  </t>
  </si>
  <si>
    <t>Years Ended December 31,</t>
  </si>
  <si>
    <t>(Dollars in thousands)</t>
  </si>
  <si>
    <t>Reinsurance recoverable and premium receivables</t>
  </si>
  <si>
    <t>$</t>
  </si>
  <si>
    <t>D.  Deferred Acquisition Costs.</t>
  </si>
  <si>
    <t>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t>
  </si>
  <si>
    <t>E.  Reserve for Losses and Loss Adjustment Expenses.</t>
  </si>
  <si>
    <t>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t>
  </si>
  <si>
    <t>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F.  Premium Revenues.</t>
  </si>
  <si>
    <t>Written premiums are earned ratably over the periods of the related insurance and reinsurance contracts. Written premiums related to crop insurance are earned on a seasonal pattern, which is based upon the planting and harvesting periods of each crop season.  Unearned premium reserves are established relative to the unexpired contract period.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t>
  </si>
  <si>
    <t>G.  Prepaid Reinsurance Premiums.</t>
  </si>
  <si>
    <t>Prepaid reinsurance premiums represent unearned premium reserves ceded to other reinsurers.  Prepaid reinsurance premiums for any foreign reinsurers comprising more than 10% of the outstanding balance at December 31, 2013 were collateralized either through a trust arrangement or letters of credit, thereby limiting the credit risk to the Company.</t>
  </si>
  <si>
    <t>H.  Income Taxes.</t>
  </si>
  <si>
    <t>The Company and its wholly-owned subsidiaries file a consolidated U.S. federal income tax return.  Foreign branches of subsidiaries file local tax returns as required.  Deferred income taxes have been recorded to recognize the tax effect of temporary differences between the financial reporting and income tax bases of assets and liabilities, which arise because of differences between GAAP and income tax accounting rules.</t>
  </si>
  <si>
    <t>I.  Foreign Currency.</t>
  </si>
  <si>
    <t>Assets and liabilities relating to foreign operations are translated into U.S. dollars at the exchange rates in effect at the balance sheet date; revenues and expenses are translated into U.S. dollars using average exchange rates in effect during the reporting period.  Gains and losses resulting from translating foreign currency financial statements, net of deferred income taxes, are excluded from net income (loss) and accumulated in stockholder's equity.  Gains and losses resulting from foreign currency transactions, other than debt securities available for sale, are recorded through the consolidated statements of operations and comprehensive income (loss) in other income (expense).  Gains and losses resulting from changes in the foreign currency exchange rates on debt securities, available for sale at market value, are recorded in the consolidated balance sheets in accumulated other comprehensive income (loss) as unrealized appreciation (depreciation) and any losses which are deemed other-than-temporary are changed to net income (loss) as net realized capital loss.</t>
  </si>
  <si>
    <t>J.  Segmentation.</t>
  </si>
  <si>
    <t>The Company, through its subsidiaries, operates in three segments:  U.S. Reinsurance, International and Insurance.  See also Note 18.</t>
  </si>
  <si>
    <t>K.  Retroactive Reinsurance.</t>
  </si>
  <si>
    <t>Premiums on ceded retroactive contracts are earned when written with a corresponding reinsurance recoverable established for the amount of reserves ceded.  The initial gain, if applicable, is deferred and amortized into income over an actuarially determined expected payout period.  Any future loss is recognized immediately and charged against earnings.</t>
  </si>
  <si>
    <t>L. Application of Recently Issued Accounting Standard Changes.</t>
  </si>
  <si>
    <r>
      <t>Intangibles-Goodwill or Other.  </t>
    </r>
    <r>
      <rPr>
        <sz val="10"/>
        <color theme="1"/>
        <rFont val="Franklin Gothic Book"/>
        <family val="2"/>
      </rPr>
      <t>In September 2011, the Financial Accounting Standards Board ("FASB") amended the authoritative guidance for disclosures on Goodwill Impairment.  The amendment allows an entity first to assess qualitative factors to determine whether it is more likely than not that the fair value of a reporting unit is less than its carrying amount as a basis in determining whether it is necessary to perform the two-step goodwill impairment test.  This guidance is effective for periods beginning after December 15, 2011.  The Company implemented this guidance as of January 1, 2012.</t>
    </r>
  </si>
  <si>
    <r>
      <t xml:space="preserve">Presentation of Comprehensive Income. </t>
    </r>
    <r>
      <rPr>
        <sz val="10"/>
        <color theme="1"/>
        <rFont val="Franklin Gothic Book"/>
        <family val="2"/>
      </rPr>
      <t>In June 2011, FASB issued amendments to existing guidance to provide two alternatives for the presentation of comprehensive income. Components of net income and comprehensive income can either be presented within a single, continuous financial statement or be presented in two separate but consecutive financial statements.  The Company has chosen to present the components of net income and comprehensive income in a single, continuous financial statement.  The guidance is effective for reporting periods beginning after December 15, 2011.  The Company implemented this guidance as of January 1, 2012.  In February, 2013, the FASB issued an additional amendment for the presentation of amounts reclassified out of accumulated other comprehensive income by component.  The Company implemented the proposed guidance as of January 1, 2013.</t>
    </r>
  </si>
  <si>
    <r>
      <t>Common Fair Value Measurement.</t>
    </r>
    <r>
      <rPr>
        <sz val="10"/>
        <color theme="1"/>
        <rFont val="Franklin Gothic Book"/>
        <family val="2"/>
      </rPr>
      <t xml:space="preserve"> In May 2011, FASB issued amendments to existing guidance to achieve common fair value measurement and disclosure requirements between GAAP and International Financial Reporting Standards. The amendments change wording used to describe many GAAP fair value measurement requirements and disclosures. FASB does not intend for the amendments to cause a change in application of fair value accounting guidance.  The guidance is effective for reporting periods beginning after December 15, 2011.  The Company implemented this guidance prospectively as of January 1, 2012.</t>
    </r>
  </si>
  <si>
    <r>
      <t xml:space="preserve">Treatment of Insurance Contract Acquisition Costs. </t>
    </r>
    <r>
      <rPr>
        <sz val="10"/>
        <color theme="1"/>
        <rFont val="Franklin Gothic Book"/>
        <family val="2"/>
      </rPr>
      <t>In October 2010, the FASB issued authoritative guidance for the accounting for costs associated with acquiring or renewing insurance contracts. The guidance identifies the incremental direct costs of contract acquisition and costs directly related to acquisition activities that should be capitalized.  This guidance is effective for reporting periods beginning after December 15, 2011.  The Company implemented this guidance as of January 1, 2012 and determined that $7,215 thousand of previously deferrable acquisition costs would be expensed, including $5,818 thousand and $1,397 thousand expensed in 2012 and 2013, respectively.  If the guidance had been applicable for 2011, the Company would have expensed $7,462 thousand of deferrable acquisition costs. No additional expense will be incurred related to this guidance implementation in future periods.</t>
    </r>
  </si>
  <si>
    <t>Investments</t>
  </si>
  <si>
    <t>Investments [Abstract]</t>
  </si>
  <si>
    <t>2.  INVESTMENTS</t>
  </si>
  <si>
    <t>The amortized cost, market value and gross unrealized appreciation and depreciation of available for sale, fixed maturity and equity security investments, carried at market value, are as follows for the periods indicated:</t>
  </si>
  <si>
    <t>At December 31, 2013</t>
  </si>
  <si>
    <t>Amortized</t>
  </si>
  <si>
    <t>Unrealized</t>
  </si>
  <si>
    <t>Market</t>
  </si>
  <si>
    <t>Cost</t>
  </si>
  <si>
    <t>Appreciation</t>
  </si>
  <si>
    <t>Depreciation</t>
  </si>
  <si>
    <t>Value</t>
  </si>
  <si>
    <t>Fixed maturity securities</t>
  </si>
  <si>
    <t>U.S. Treasury securities and obligations of</t>
  </si>
  <si>
    <t>U.S. government agencies and corporations</t>
  </si>
  <si>
    <t>(946</t>
  </si>
  <si>
    <t>)</t>
  </si>
  <si>
    <t>Obligations of U.S. states and political subdivisions</t>
  </si>
  <si>
    <t>(9,022</t>
  </si>
  <si>
    <t>Corporate securities</t>
  </si>
  <si>
    <t>(12,493</t>
  </si>
  <si>
    <t>Asset-backed securities</t>
  </si>
  <si>
    <t>-</t>
  </si>
  <si>
    <t>Mortgage-backed securities</t>
  </si>
  <si>
    <t>Commercial</t>
  </si>
  <si>
    <t>Agency residential</t>
  </si>
  <si>
    <t>(18,521</t>
  </si>
  <si>
    <t>Non-agency residential</t>
  </si>
  <si>
    <t>(33</t>
  </si>
  <si>
    <t>Foreign government securities</t>
  </si>
  <si>
    <t>(7,941</t>
  </si>
  <si>
    <t>Foreign corporate securities</t>
  </si>
  <si>
    <t>(15,599</t>
  </si>
  <si>
    <t>Total fixed maturity securities</t>
  </si>
  <si>
    <t>(64,555</t>
  </si>
  <si>
    <t>Equity securities</t>
  </si>
  <si>
    <t>(2</t>
  </si>
  <si>
    <t>At December 31, 2012</t>
  </si>
  <si>
    <t>(869</t>
  </si>
  <si>
    <t>(1,123</t>
  </si>
  <si>
    <t>(6,471</t>
  </si>
  <si>
    <t>(67</t>
  </si>
  <si>
    <t>(1,724</t>
  </si>
  <si>
    <t>(3,735</t>
  </si>
  <si>
    <t>(6,281</t>
  </si>
  <si>
    <t>(20,303</t>
  </si>
  <si>
    <t>The $674,827 thousand of foreign government securities at December 31, 2013 included $88,660 thousand of European sovereign securities.  Approximately 53.0%, 14.2%, 13.7% and 7.4% of European Sovereign Securities represented securities held in the governments of France, the United Kingdom, Sweden and the Netherlands, respectively.  No other countries represented more than 5% of the European sovereign securities.  The Company held no sovereign securities of Portugal, Italy, Ireland, Greece or Spain at December 31, 2013.</t>
  </si>
  <si>
    <t>In accordance with FASB guidance, the Company reclassified the non-credit portion of other-than-temporary impairments from retained earnings into accumulated other comprehensive income (loss), on April 1, 2009.  As of December 31, 2013, all of the previously reclassified securities have either matured or have been sold.  The table below presents the pre-tax cumulative unrealized appreciation (depreciation) on those corporate securities, for the period indicated:</t>
  </si>
  <si>
    <t>At December 31,</t>
  </si>
  <si>
    <t>Pre-tax cumulative unrealized appreciation (depreciation)</t>
  </si>
  <si>
    <t>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t>
  </si>
  <si>
    <t>Fixed maturity securities – available for sale</t>
  </si>
  <si>
    <t>    Due in one year or less</t>
  </si>
  <si>
    <t>    Due after one year through five years</t>
  </si>
  <si>
    <t>    Due after five years through ten years</t>
  </si>
  <si>
    <t>    Due after ten years</t>
  </si>
  <si>
    <t>The changes in net unrealized appreciation (depreciation) for the Company's investments are derived from the following sources for the periods as indicated:</t>
  </si>
  <si>
    <t>Increase (decrease) during the period between the market value and cost</t>
  </si>
  <si>
    <t>of investments carried at market value, and deferred taxes thereon:</t>
  </si>
  <si>
    <t>(156,072</t>
  </si>
  <si>
    <t>Fixed maturity securities, other-than-temporary impairment</t>
  </si>
  <si>
    <t>(399</t>
  </si>
  <si>
    <t>(236</t>
  </si>
  <si>
    <t>Change in unrealized  appreciation (depreciation), pre-tax</t>
  </si>
  <si>
    <t>(156,471</t>
  </si>
  <si>
    <t>Deferred tax benefit (expense)</t>
  </si>
  <si>
    <t>(5,480</t>
  </si>
  <si>
    <t>Deferred tax benefit (expense), other-than-temporary impairment</t>
  </si>
  <si>
    <t>Change in unrealized appreciation (depreciation),</t>
  </si>
  <si>
    <t>net of deferred taxes, included in stockholder's equity</t>
  </si>
  <si>
    <t>(101,706</t>
  </si>
  <si>
    <t xml:space="preserve">The Company frequently reviews all of its fixed maturity, available for sale securities for declines in market value and focuses its attention on securities whose fair value has fallen below 80% of their amortized cost at the time of review.  The Company then assesses whether the decline in value is temporary or other-than-temporary.  In making its assessment, the Company evaluates the current market and interest rate environment as well as specific issuer information.  Generally, a change in a security's value caused by a change in the market, interest rate or foreign exchange environment does not constitute an other-than-temporary impairment, but rather a temporary decline in market value.  Temporary declines in market value are recorded as unrealized losses in accumulated other comprehensive income (loss).  If the Company determines that the decline is other-than-temporary and the Company does not have the intent to sell the security; and it is more likely than not that the Company will not have to sell the security before recovery of its cost basis, the carrying value of the investment is written down to fair value.  The fair value adjustment </t>
  </si>
  <si>
    <t>that is credit or foreign exchange related is recorded in net realized capital gains (losses) in the Company's consolidated statements of operations and comprehensive income (loss). The fair value adjustment that is non-credit related is recorded as a component of other comprehensive income (loss), net of tax, and is included in accumulated other comprehensive income (loss) in the Company's consolidated balance sheets.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t>
  </si>
  <si>
    <t>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t>
  </si>
  <si>
    <t>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t>
  </si>
  <si>
    <t>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t>
  </si>
  <si>
    <t>Duration of Unrealized Loss at December 31, 2013 By Security Type</t>
  </si>
  <si>
    <t>Less than 12 months</t>
  </si>
  <si>
    <t>Greater than 12 months</t>
  </si>
  <si>
    <t>Gross</t>
  </si>
  <si>
    <t>Market Value</t>
  </si>
  <si>
    <t>Fixed maturity securities - available for sale</t>
  </si>
  <si>
    <t>(302</t>
  </si>
  <si>
    <t>(644</t>
  </si>
  <si>
    <t>(4,852</t>
  </si>
  <si>
    <t>(4,170</t>
  </si>
  <si>
    <t>(8,981</t>
  </si>
  <si>
    <t>(3,512</t>
  </si>
  <si>
    <t>(14,084</t>
  </si>
  <si>
    <t>(4,437</t>
  </si>
  <si>
    <t>(5,255</t>
  </si>
  <si>
    <t>(2,686</t>
  </si>
  <si>
    <t>(11,394</t>
  </si>
  <si>
    <t>(4,205</t>
  </si>
  <si>
    <t>(44,868</t>
  </si>
  <si>
    <t>(19,687</t>
  </si>
  <si>
    <t>(44,870</t>
  </si>
  <si>
    <t>(64,557</t>
  </si>
  <si>
    <t>Duration of Unrealized Loss at December 31, 2013 By Maturity</t>
  </si>
  <si>
    <t>Due in one year or less</t>
  </si>
  <si>
    <t>(1,273</t>
  </si>
  <si>
    <t>(4,132</t>
  </si>
  <si>
    <t>(5,405</t>
  </si>
  <si>
    <t>Due in one year through five years</t>
  </si>
  <si>
    <t>(8,982</t>
  </si>
  <si>
    <t>(5,647</t>
  </si>
  <si>
    <t>(14,629</t>
  </si>
  <si>
    <t>Due in five years through ten years</t>
  </si>
  <si>
    <t>(10,408</t>
  </si>
  <si>
    <t>(663</t>
  </si>
  <si>
    <t>(11,071</t>
  </si>
  <si>
    <t>Due after ten years</t>
  </si>
  <si>
    <t>(10,121</t>
  </si>
  <si>
    <t>(4,775</t>
  </si>
  <si>
    <t>(14,896</t>
  </si>
  <si>
    <t>(4,470</t>
  </si>
  <si>
    <t>(18,554</t>
  </si>
  <si>
    <t>The aggregate market value and gross unrealized losses related to investments in an unrealized loss position at December 31, 2013 were $1,657,025 thousand and $64,557 thousand, respectively.  The market value of securities for the single issuer whose securities comprised the largest unrealized loss position at December 31, 2013, did not exceed 0.9% of the overall market value of the Company's fixed maturity securities.  In addition, as indicated on the above table, there was no significant concentration of unrealized losses in any one market sector.  The $44,868 thousand of unrealized losses related to fixed maturity securities that have been in an unrealized loss position for less than one year were primarily comprised of domestic and foreign corporate securities, foreign government securities, agency residential mortgage-backed securities as well as state and municipal securities.  Of these unrealized losses, $38,527 thousand were related to securities that were rated investment grade by at least one nationally recognized statistical rating organization.  The $19,687 thousand of unrealized losses related to fixed maturity securities in an unrealized loss position for more than one year related primarily to domestic and foreign corporate securities, foreign government securities, agency residential mortgage-backed securities as well as state and municipal securities.  Of these unrealized losses, $18,867 thousand were related to securities that were rated investment grade by at least one nationally recognized statistical rating organization.  The gross unrealized depreciation for mortgage-backed securities included $33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t>
  </si>
  <si>
    <t>Duration of Unrealized Loss at December 31, 2012 By Security Type</t>
  </si>
  <si>
    <t>(292</t>
  </si>
  <si>
    <t>(577</t>
  </si>
  <si>
    <t>(1,072</t>
  </si>
  <si>
    <t>(51</t>
  </si>
  <si>
    <t>(1,566</t>
  </si>
  <si>
    <t>(4,905</t>
  </si>
  <si>
    <t>(1,042</t>
  </si>
  <si>
    <t>(682</t>
  </si>
  <si>
    <t>(105</t>
  </si>
  <si>
    <t>(3,630</t>
  </si>
  <si>
    <t>(565</t>
  </si>
  <si>
    <t>(5,716</t>
  </si>
  <si>
    <t>(4,642</t>
  </si>
  <si>
    <t>(15,661</t>
  </si>
  <si>
    <t>(15,663</t>
  </si>
  <si>
    <t>(20,305</t>
  </si>
  <si>
    <t>Duration of Unrealized Loss at December 31, 2012 By Maturity</t>
  </si>
  <si>
    <t>(24</t>
  </si>
  <si>
    <t>(2,833</t>
  </si>
  <si>
    <t>(2,857</t>
  </si>
  <si>
    <t>(1,671</t>
  </si>
  <si>
    <t>(10,564</t>
  </si>
  <si>
    <t>(12,235</t>
  </si>
  <si>
    <t>(678</t>
  </si>
  <si>
    <t>(1,008</t>
  </si>
  <si>
    <t>(1,686</t>
  </si>
  <si>
    <t>(1,227</t>
  </si>
  <si>
    <t>(474</t>
  </si>
  <si>
    <t>(1,701</t>
  </si>
  <si>
    <t>(782</t>
  </si>
  <si>
    <t>(1,824</t>
  </si>
  <si>
    <t>The aggregate market value and gross unrealized losses related to investments in an unrealized loss position at December 31, 2012 were $630,658 thousand and $20,305 thousand, respectively.  The market value of securities for the single issuer whose securities comprised the largest unrealized loss position at December 31, 2012, did not exceed 0.2% of the overall market value of the Company's fixed maturity securities.  In addition, as indicated on the above table, there was no significant concentration of unrealized losses in any one market sector.  The $4,642 thousand of unrealized losses related to fixed maturity securities that have been in an unrealized loss position for less than one year were  primarily comprised of domestic corporate securities, state and municipal securities as well as agency residential mortgage-backed securities.  Of these unrealized losses, $3,281 thousand were related to securities that were rated investment grade by at least one nationally recognized statistical rating organization.  The $15,661 thousand of unrealized losses related to fixed maturity securities in an unrealized loss position for more than one year related primarily to domestic and foreign corporate securities as well as foreign government securities.  Of these unrealized losses, $14,401 thousand were related to securities that were rated investment grade by at least one nationally recognized statistical rating organization.  The non-investment grade securities with unrealized losses were mainly comprised of corporate securities, with the majority representing floating interest rate bank loan securities.  The gross unrealized depreciation for mortgage-backed securities included $33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Other invested assets, at fair value, are comprised of common shares of the Company's ultimate parent, Group.  At December 31, 2013, the Company held 9,719,971 shares of Group representing 17.0% of the total outstanding shares.</t>
  </si>
  <si>
    <t>The components of net investment income are presented in the table below for the periods indicated:</t>
  </si>
  <si>
    <t>Fixed maturities</t>
  </si>
  <si>
    <t>Short-term investments and cash</t>
  </si>
  <si>
    <t>Other invested assets</t>
  </si>
  <si>
    <t>Limited partnerships</t>
  </si>
  <si>
    <t>Dividends from Parent's shares</t>
  </si>
  <si>
    <t>Other</t>
  </si>
  <si>
    <t>Gross investment income before adjustments</t>
  </si>
  <si>
    <t>Funds held interest income (expense)</t>
  </si>
  <si>
    <t>(1,131</t>
  </si>
  <si>
    <t>Gross investment income</t>
  </si>
  <si>
    <t>Investment expenses</t>
  </si>
  <si>
    <t>(23,061</t>
  </si>
  <si>
    <t>(17,604</t>
  </si>
  <si>
    <t>(12,730</t>
  </si>
  <si>
    <t>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t>
  </si>
  <si>
    <t>The Company had contractual commitments to invest up to an additional $55,171 thousand in limited partnerships at December 31, 2013.  These commitments will be funded when called in accordance with the partnership agreements, which have investment periods that expire, unless extended, through 2016.</t>
  </si>
  <si>
    <t>The components of net realized capital gains (losses) are presented in the table below for the periods indicated:</t>
  </si>
  <si>
    <t>Fixed maturity securities, market value:</t>
  </si>
  <si>
    <t>Other-than-temporary impairments</t>
  </si>
  <si>
    <t>(6,634</t>
  </si>
  <si>
    <t>(14,522</t>
  </si>
  <si>
    <t>Gains (losses) from sales</t>
  </si>
  <si>
    <t>(16,652</t>
  </si>
  <si>
    <t>Fixed maturity securities, fair value:</t>
  </si>
  <si>
    <t>Gain (losses) from sales</t>
  </si>
  <si>
    <t>(905</t>
  </si>
  <si>
    <t>Gains (losses) from fair value adjustments</t>
  </si>
  <si>
    <t>(15,518</t>
  </si>
  <si>
    <t>Equity securities, market value:</t>
  </si>
  <si>
    <t>Equity securities, fair value:</t>
  </si>
  <si>
    <t>Other invested assets, fair value:</t>
  </si>
  <si>
    <t>(8,400</t>
  </si>
  <si>
    <t>Short-term investment gains (losses)</t>
  </si>
  <si>
    <t>(16</t>
  </si>
  <si>
    <t>(41,116</t>
  </si>
  <si>
    <t>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t>
  </si>
  <si>
    <t>The proceeds and split between gross gains and losses, from sales of fixed maturity and equity securities, are presented in the table below for the periods indicated:</t>
  </si>
  <si>
    <t>Proceeds from sales of fixed maturity securities</t>
  </si>
  <si>
    <t>Gross gains from sales</t>
  </si>
  <si>
    <t>Gross losses from sales</t>
  </si>
  <si>
    <t>(10,921</t>
  </si>
  <si>
    <t>(9,716</t>
  </si>
  <si>
    <t>(56,920</t>
  </si>
  <si>
    <t>Proceeds from sales of equity securities</t>
  </si>
  <si>
    <t>(8,925</t>
  </si>
  <si>
    <t>(18,246</t>
  </si>
  <si>
    <t>(8,194</t>
  </si>
  <si>
    <t>Securities with a carrying value amount of $1,405,722 thousand at December 31, 2013, were on deposit with various state or governmental insurance departments in compliance with insurance laws.</t>
  </si>
  <si>
    <t>Reserves For Losses And LAE</t>
  </si>
  <si>
    <t>Reserve For Losses And LAE [Abstract]</t>
  </si>
  <si>
    <t>3.  RESERVES FOR LOSSES AND LAE</t>
  </si>
  <si>
    <t>Reserves for losses and LAE.</t>
  </si>
  <si>
    <t>Activity in the reserve for losses and LAE is summarized for the periods indicated:</t>
  </si>
  <si>
    <t>Gross reserves at January 1</t>
  </si>
  <si>
    <t>Less reinsurance recoverables</t>
  </si>
  <si>
    <t>(3,444,970</t>
  </si>
  <si>
    <t>(3,374,427</t>
  </si>
  <si>
    <t>(3,265,528</t>
  </si>
  <si>
    <t>Net reserves at January 1</t>
  </si>
  <si>
    <t>Incurred related to:</t>
  </si>
  <si>
    <t>Current year</t>
  </si>
  <si>
    <t>Prior years</t>
  </si>
  <si>
    <t>Total incurred losses and LAE</t>
  </si>
  <si>
    <t>Paid related to:</t>
  </si>
  <si>
    <t>Total paid losses and LAE</t>
  </si>
  <si>
    <t>Foreign exchange/translation adjustment</t>
  </si>
  <si>
    <t>(69,542</t>
  </si>
  <si>
    <t>(4,693</t>
  </si>
  <si>
    <t>(6,762</t>
  </si>
  <si>
    <t>Net reserves at December 31</t>
  </si>
  <si>
    <t>Plus reinsurance recoverables</t>
  </si>
  <si>
    <t>Gross reserves at December 31</t>
  </si>
  <si>
    <t>Prior years' reserves increased by $44,631 thousand, $12,258 thousand and $14,767 thousand for the years ended December 31, 2013, 2012 and 2011, respectively.  The increase for 2013 was attributable to a $71,838 thousand increase in insurance business, primarily related to development on contractors' liability, workers compensation, and umbrella reserves, partially offset by a $27,207 thousand decrease in reinsurance business, primarily related to favorable development on treaty property reserves.  </t>
  </si>
  <si>
    <t>The increase for 2012 was attributable to a $29,612 thousand increase in insurance business, primarily related to development on contractors' liability and workers compensation reserves, partially offset by the $17,354 thousand decrease in reinsurance business, primarily related to favorable development on treaty casualty reserves.</t>
  </si>
  <si>
    <t>The increase for 2011 was attributable to a $71,896 thousand increase in insurance and U.S. reinsurance business, primarily related to development on contractors' liability, excess casualty and California workers compensation reserves, partially offset by the $57,129 thousand decrease in non-US reinsurance business, primarily related to favorable development on non-catastrophe property reserves.</t>
  </si>
  <si>
    <t>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t>
  </si>
  <si>
    <t>The Company's reserves include an estimate of the Company's ultimate liability for A&amp;E claims.  The Company's A&amp;E liabilities emanate from Mt. McKinley, a direct subsidiary of the Company,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t>
  </si>
  <si>
    <t>A&amp;E exposures represent a separate exposure group for monitoring and evaluating reserve adequacy. The following table summarizes incurred losses with respect to A&amp;E reserves on both a gross and net of reinsurance basis for the periods indicated:</t>
  </si>
  <si>
    <t>Gross basis:</t>
  </si>
  <si>
    <t>Beginning of period reserves</t>
  </si>
  <si>
    <t>Incurred losses</t>
  </si>
  <si>
    <t>Paid losses</t>
  </si>
  <si>
    <t>(45,958</t>
  </si>
  <si>
    <t>(57,222</t>
  </si>
  <si>
    <t>(55,632</t>
  </si>
  <si>
    <t>End of period reserves</t>
  </si>
  <si>
    <t>Net basis:</t>
  </si>
  <si>
    <t>(30</t>
  </si>
  <si>
    <t>(40,064</t>
  </si>
  <si>
    <t>(35,799</t>
  </si>
  <si>
    <t>(41,226</t>
  </si>
  <si>
    <r>
      <t>Reinsurance Receivables.</t>
    </r>
    <r>
      <rPr>
        <sz val="10"/>
        <color theme="1"/>
        <rFont val="Franklin Gothic Book"/>
        <family val="2"/>
      </rPr>
      <t>  Reinsurance receivables for both paid and unpaid losses totaled $3,593,042 thousand and $3,627,253 thousand at December 31, 2013 and 2012, respectively. At December 31, 2013, $2,990,938 thousand, or 83.2%, was receivable from Everest Reinsurance (Bermuda), Ltd. ("Bermuda Re") and are fully collateralized by a trust agreement.  No other retrocessionaire accounted for more than 5% of reinsurance receivables.</t>
    </r>
  </si>
  <si>
    <t>Fair Value</t>
  </si>
  <si>
    <t>Fair Value [Abstract]</t>
  </si>
  <si>
    <t>4.  FAIR VALUE</t>
  </si>
  <si>
    <t>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t>
  </si>
  <si>
    <t>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The Company made no such adjustments at December 31, 2013 and 2012.</t>
  </si>
  <si>
    <t>The Company internally manages a small public equity portfolio which had a fair value at December 31, 2013 and December 31, 2012, of $88,338 thousand and $61,893 thousand, respectively, and all prices were obtained from publically published sources.</t>
  </si>
  <si>
    <t>Equity securities in U.S. denominated currency are categorized as Level 1, Quoted Prices in Active Markets for Identical Assets, since the securities are actively traded on an exchange and prices are based on quoted prices from the exchange.  Equity securities traded on foreign exchanges are categorized as Level 2 due to potential foreign exchange adjustments to fair or market value.</t>
  </si>
  <si>
    <t>Fixed maturity securities are generally categorized as Level 2, Significant Other Observable Inputs, since a particular security may not have traded but the pricing services are able to use valuation models with observable market inputs such as interest rate yield curves and prices for similar fixed maturity securities in terms of issuer, maturity and seniority. Valuations that are derived from techniques in which one or more of the significant inputs are unobservable (including assumptions about risk) are categorized as Level 3, Significant Unobservable Inputs.  These securities include broker priced securities.</t>
  </si>
  <si>
    <t>As of December 31, 2013 and 2012, all Level 3 fixed maturity securities, were priced using single non-binding broker quotes since prices for these securities were not provided by normal pricing service companie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t>
  </si>
  <si>
    <t>Other invested assets, at fair value, are categorized as Level 1, Quoted Prices in Active Markets for Identical Assets, since the securities are shares of the Company's parent, which are actively traded on an exchange and the price is based on a quoted price.</t>
  </si>
  <si>
    <t>The following table presents the fair value measurement levels for all assets, which the Company has recorded at fair value (fair and market value) as of the period indicated:</t>
  </si>
  <si>
    <t>Fair Value Measurement Using:</t>
  </si>
  <si>
    <t>Quoted Prices</t>
  </si>
  <si>
    <t>in Active</t>
  </si>
  <si>
    <t>Significant</t>
  </si>
  <si>
    <t>Markets for</t>
  </si>
  <si>
    <t>Identical</t>
  </si>
  <si>
    <t>Observable</t>
  </si>
  <si>
    <t>Unobservable</t>
  </si>
  <si>
    <t>Assets</t>
  </si>
  <si>
    <t>Inputs</t>
  </si>
  <si>
    <t>(Level 1)</t>
  </si>
  <si>
    <t>(Level 2)</t>
  </si>
  <si>
    <t>(Level 3)</t>
  </si>
  <si>
    <t>Assets:</t>
  </si>
  <si>
    <t>Fixed maturities, market value</t>
  </si>
  <si>
    <t>Obligations of U.S. States and political subdivisions</t>
  </si>
  <si>
    <t>Total fixed maturities, market value</t>
  </si>
  <si>
    <t>Fixed maturities, fair value</t>
  </si>
  <si>
    <t>Equity securities, market value</t>
  </si>
  <si>
    <t>Equity securities, fair value</t>
  </si>
  <si>
    <t>Other invested assets, fair value</t>
  </si>
  <si>
    <t>There were no transfers between Level 1 and Level 2 for the twelve months ended December 31, 2013.</t>
  </si>
  <si>
    <t>The following table presents the activity under Level 3, fair value measurements using significant unobservable inputs by asset type, for the periods indicated:</t>
  </si>
  <si>
    <t>Asset-backed</t>
  </si>
  <si>
    <t>Foreign</t>
  </si>
  <si>
    <t>Non-agency</t>
  </si>
  <si>
    <t>Agency</t>
  </si>
  <si>
    <t>Securities</t>
  </si>
  <si>
    <t>Corporate</t>
  </si>
  <si>
    <t>RMBS</t>
  </si>
  <si>
    <t>Beginning balance</t>
  </si>
  <si>
    <t>Total gains or (losses) (realized/unrealized)</t>
  </si>
  <si>
    <t>Included in earnings</t>
  </si>
  <si>
    <t>(654</t>
  </si>
  <si>
    <t>(393</t>
  </si>
  <si>
    <t>(3</t>
  </si>
  <si>
    <t>Included in other comprehensive income (loss)</t>
  </si>
  <si>
    <t>(594</t>
  </si>
  <si>
    <t>(367</t>
  </si>
  <si>
    <t>(25</t>
  </si>
  <si>
    <t>(986</t>
  </si>
  <si>
    <t>(1</t>
  </si>
  <si>
    <t>(164</t>
  </si>
  <si>
    <t>Purchases, issuances and settlements</t>
  </si>
  <si>
    <t>(1,296</t>
  </si>
  <si>
    <t>(73</t>
  </si>
  <si>
    <t>(289</t>
  </si>
  <si>
    <t>(4</t>
  </si>
  <si>
    <t>Transfers in and/or (out) of Level 3</t>
  </si>
  <si>
    <t>(10,999</t>
  </si>
  <si>
    <t>(29,398</t>
  </si>
  <si>
    <t>(39,987</t>
  </si>
  <si>
    <t>(16,418</t>
  </si>
  <si>
    <t>(9,283</t>
  </si>
  <si>
    <t>(25,701</t>
  </si>
  <si>
    <t>Ending balance</t>
  </si>
  <si>
    <t>The amount of total gains or losses for the period included</t>
  </si>
  <si>
    <t>in earnings (or changes in net assets) attributable to the</t>
  </si>
  <si>
    <t>change in unrealized gains or losses relating to assets</t>
  </si>
  <si>
    <t>still held at the reporting date</t>
  </si>
  <si>
    <t>(Some amounts may not reconcile due to rounding.)</t>
  </si>
  <si>
    <t>The transfer from level 3, fair value measurements using significant unobservable inputs, of $39,987 thousand of investments during 2013 primarily relates to securities that were priced using single non-binding broker quotes as of December 31, 2012.  The securities were subsequently priced using a recognized pricing service as of December 31, 2013, and were classified as level 2 as of that date.</t>
  </si>
  <si>
    <t>Credit Facility</t>
  </si>
  <si>
    <t>Credit Facility [Abstract]</t>
  </si>
  <si>
    <t>5.  CREDIT FACILITY</t>
  </si>
  <si>
    <t>Effective August 15, 2011, the Company entered into a new three year, $150,000 thousand unsecured revolving credit facility with a syndicate of lenders, replacing the August 23, 2006 five year senior revolving credit facility.  Both the August 15, 2011 and August 23, 2006 revolving credit agreements, which have similar terms, are referred to as the "Holdings Credit Facility".  Citibank N.A. is the administrative agent for the Holdings Credit Facility.  The Holdings Credit Facility may be used for liquidity and general corporate purposes.  The Holdings Credit Facility provides for the borrowing of up to $150,000 thousand with interest at a rate selected by Holdings equal to either, (1) the Base Rate (as defined below) or (2) a periodic fixed rate equal to the Eurodollar Rate plus an applicable margin.  The Base Rate means a fluctuating interest rate per annum in effect from time to time to be equal to the higher of (a) the rate of interest publicly announced by Citibank as its base rate, (b) 0.5% per annum above the Federal Funds Rate or (c) 1% above the one month London Interbank Offered Rate ("LIBOR"), in each case plus the applicable margin.  The amount of margin and the fees payable for the Holdings Credit Facility depends upon Holdings' senior unsecured debt rating.</t>
  </si>
  <si>
    <t>The Holdings Credit Facility requires Holdings to maintain a debt to capital ratio of not greater than 0.35 to 1 and Everest Re to maintain its statutory surplus at $1,875,000 thousand plus 25% of future aggregate net income and 25% of future aggregate capital contributions after December 31, 2010, which at December 31, 2013, was $2,128,051 thousand.  As of December 31, 2013, the Company was in compliance with all Holdings Credit Facility covenants.</t>
  </si>
  <si>
    <t>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At December 31, 2013, $2,294,461 thousand of the $3,136,782 thousand in net assets of Holdings' consolidated subsidiaries were subject to the foregoing regulatory restrictions.</t>
  </si>
  <si>
    <t>The following table summarizes outstanding letters of credit and/or borrowings for the periods indicated:</t>
  </si>
  <si>
    <t>Bank</t>
  </si>
  <si>
    <t>Commitment</t>
  </si>
  <si>
    <t>In Use</t>
  </si>
  <si>
    <t>Date of Loan</t>
  </si>
  <si>
    <t>Maturity/Expiry Date</t>
  </si>
  <si>
    <t>Citibank Holdings Credit Facility</t>
  </si>
  <si>
    <t>Total revolving credit borrowings</t>
  </si>
  <si>
    <t>Total letters of credit</t>
  </si>
  <si>
    <t>Total Citibank Holdings Credit Facility</t>
  </si>
  <si>
    <t>The following table presents the costs incurred in connection with the Holdings Credit Facility for the periods indicated:</t>
  </si>
  <si>
    <t>Credit facility fees incurred</t>
  </si>
  <si>
    <t>Senior Notes</t>
  </si>
  <si>
    <t>Senior Notes [Abstract]</t>
  </si>
  <si>
    <t>6.  SENIOR NOTES</t>
  </si>
  <si>
    <t>The table below displays Holdings' outstanding senior notes.  Market value is based on quoted market prices, but due to limited trading activity, these senior notes are considered Level 2 in the fair value hierarchy.</t>
  </si>
  <si>
    <t>Consolidated Balance</t>
  </si>
  <si>
    <t>Date Issued</t>
  </si>
  <si>
    <t>Date Due</t>
  </si>
  <si>
    <t>Principal Amounts</t>
  </si>
  <si>
    <t>Sheet Amount</t>
  </si>
  <si>
    <t>5.40% Senior notes</t>
  </si>
  <si>
    <t>Interest expense incurred in connection with these senior notes is as follows for the periods indicated:</t>
  </si>
  <si>
    <t>Interest expense incurred</t>
  </si>
  <si>
    <t>Long Term Subordinated Notes</t>
  </si>
  <si>
    <t>Long Term Subordinated Notes [Abstract]</t>
  </si>
  <si>
    <t>7.  LONG TERM SUBORDINATED NOTES</t>
  </si>
  <si>
    <t>The table below displays Holdings' outstanding fixed to floating rate long term subordinated notes.  Market value is based on quoted market prices, but due to limited trading activity, these subordinated notes are considered Level 2 in the fair value hierarchy.</t>
  </si>
  <si>
    <t>Maturity Date</t>
  </si>
  <si>
    <t>Original</t>
  </si>
  <si>
    <t>Principal Amount</t>
  </si>
  <si>
    <t>Scheduled</t>
  </si>
  <si>
    <t>Final</t>
  </si>
  <si>
    <t>6.6% Long term subordinated notes</t>
  </si>
  <si>
    <t>During the fixed rate interest period from May 3, 2007 through May 14, 2017, interest will be at the annual rate of 6.6%, payable semi-annually in arrears on November 15 and May 15 of each year, commencing on November 15, 2007, subject to Holdings' right to defer interest on one or more occasions for up to ten consecutive years.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  Deferred interest will accumulate interest at the applicable rate compounded semi-annually for periods prior to May 15, 2017, and compounded quarterly for periods from and including May 15, 2017.</t>
  </si>
  <si>
    <t>Holdings can redeem the long term subordinated notes prior to May 15, 2017, in whole but not in part at the applicable redemption price, which will equal the greater of (a) 100% of the principal amount being redeemed and (b) the present value of the principal payment on May 15, 2017 and scheduled payments of interest that would have accrued from the redemption date to May 15, 2017 on the long term subordinated notes being redeemed, discounted to the redemption date on a semi-annual basis at a discount rate equal to the treasury rate plus an applicable spread of either 0.25% or 0.50%, in each case plus accrued and unpaid interest.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t>
  </si>
  <si>
    <t>On March 19, 2009, Group announced the commencement of a cash tender offer for any and all of the 6.60% fixed to floating rate long term subordinated notes.  Upon expiration of the tender offer, the Company had reduced its outstanding debt by $161,441 thousand.</t>
  </si>
  <si>
    <t>Interest expense incurred in connection with these long term subordinated notes is as follows for the periods indicated:</t>
  </si>
  <si>
    <t>Junior Subordinated Debt Securities Payable</t>
  </si>
  <si>
    <t>Junior Subordinated Debt Securities Payable [Abstract]</t>
  </si>
  <si>
    <t>8.  JUNIOR SUBORDINATED DEBT SECURITIES PAYABLE</t>
  </si>
  <si>
    <t>The following table displays Holdings' outstanding junior subordinated debt securities due to Everest Re Capital Trust II ("Capital Trust II"), a wholly owned finance subsidiary of Holdings.  Fair value is primarily based on the quoted market price of the related trust preferred securities, and as such, these securities are considered Level 2 under the fair value hierarchy.</t>
  </si>
  <si>
    <t>Amount Issued</t>
  </si>
  <si>
    <t>6.20% Junior subordinated debt securities</t>
  </si>
  <si>
    <t>In accordance with the provisions of the junior subordinated debt securities, Holdings elected to redeem the $329,897 thousand of 6.2% junior subordinated debt securities outstanding on May 24, 2013.  As a result of the early redemption, the Company incurred pre-tax expense of $7,282 thousand related to the immediate amortization of the remaining capitalized issuance costs on the trust preferred securities.</t>
  </si>
  <si>
    <t>Interest expense incurred in connection with these junior subordinated debt securities is as follows for the periods indicated:</t>
  </si>
  <si>
    <t>Holdings considered the mechanisms and obligations relating to the trust preferred securities, taken together, constituted a full and unconditional guarantee by Holdings of Capital Trust II's payment obligations with respect to their trust preferred securities.</t>
  </si>
  <si>
    <t>Trust Agreements</t>
  </si>
  <si>
    <t>Trust Agreements [Abstract]</t>
  </si>
  <si>
    <t>9.  TRUST AGREEMENTS</t>
  </si>
  <si>
    <t>A subsidiary of the Company, Everest Re, has established a trust agreement, which effectively uses Everest Re's investments as collateral, as security for assumed losses payable to a non-affiliated ceding company.  At December 31, 2013, the total amount on deposit in the trust account was $184,215 thousand.</t>
  </si>
  <si>
    <t>Operating Lease Agreements</t>
  </si>
  <si>
    <t>Operating Lease Agreements [Abstract]</t>
  </si>
  <si>
    <t>10.  OPERATING LEASE AGREEMENTS</t>
  </si>
  <si>
    <t>The future minimum rental commitments, exclusive of cost escalation clauses, at December 31, 2013, for all of the Company's operating leases with remaining non-cancelable terms in excess of one year are as follows:</t>
  </si>
  <si>
    <t>Thereafter</t>
  </si>
  <si>
    <t>Net commitments</t>
  </si>
  <si>
    <t>All of these leases, the expiration terms of which range from 2016 to 2024, are for the rental of office space.  Rental expense was $12,405 thousand, $12,232 thousand and $12,656 thousand for the years ended December 31, 2013, 2012 and 2011, respectively.</t>
  </si>
  <si>
    <t>Income Taxes</t>
  </si>
  <si>
    <t>Income Taxes [Abstract]</t>
  </si>
  <si>
    <t>11.  INCOME TAXES</t>
  </si>
  <si>
    <t>All the income of Holdings U.S. subsidiaries is subject to the applicable federal, foreign, state and local taxes on corporations. Additionally, the income of foreign branches of the Company's insurance operating companies is subject to various income taxes. The provision for income taxes in the Consolidated Statement of Operations and Comprehensive Income (Loss) has been determined in accordance with the individual income of each entity and the respective applicable tax laws. The provision reflects the permanent differences between financial and taxable income relevant to each entity. The significant components of the provision are as follows for the periods indicated:</t>
  </si>
  <si>
    <t>Current tax expense (benefit):</t>
  </si>
  <si>
    <t>U.S.</t>
  </si>
  <si>
    <t>Total current tax expense (benefit)</t>
  </si>
  <si>
    <t>Total deferred U.S. tax expense (benefit)</t>
  </si>
  <si>
    <t>(190,564</t>
  </si>
  <si>
    <t>Total income tax expense (benefit)</t>
  </si>
  <si>
    <t>(170,677</t>
  </si>
  <si>
    <t>A reconciliation of the U.S. Federal income tax rate to company's effective tax rate is as follows for the periods indicated:</t>
  </si>
  <si>
    <t>Expected income tax provision at the U.S. statutory tax rate</t>
  </si>
  <si>
    <t>%</t>
  </si>
  <si>
    <t>(130,724</t>
  </si>
  <si>
    <t>Increase (reduction) in taxes resulting from:</t>
  </si>
  <si>
    <t>Tax exempt income</t>
  </si>
  <si>
    <t>(15,038</t>
  </si>
  <si>
    <t>(20,623</t>
  </si>
  <si>
    <t>(33,672</t>
  </si>
  <si>
    <t>Dividend received deduction</t>
  </si>
  <si>
    <t>(7,328</t>
  </si>
  <si>
    <t>(7,924</t>
  </si>
  <si>
    <t>(6,517</t>
  </si>
  <si>
    <t>Proration</t>
  </si>
  <si>
    <t>Tax audit settlement</t>
  </si>
  <si>
    <t>(2,508</t>
  </si>
  <si>
    <t>(710</t>
  </si>
  <si>
    <t>Uncertain tax positions</t>
  </si>
  <si>
    <t>(31,912</t>
  </si>
  <si>
    <t>Other, net</t>
  </si>
  <si>
    <t>(9,840</t>
  </si>
  <si>
    <t>(12,273</t>
  </si>
  <si>
    <t>Total income tax provision and effective tax rate</t>
  </si>
  <si>
    <t>During 2012, the Internal Revenue Service ("IRS") completed its audit of the Company for the 2007 and 2008 tax years.  At the conclusion of the audit, the Company paid additional federal income taxes of $12,747 thousand plus interest of $1,702 thousand.  The additional tax liability resulted primarily from adjustments to the timing of the Company's utilization of foreign tax credits and, therefore, including interest but net of a permanent benefit from previously unrecorded tax exempt income, this resulted in a $354 thousand income tax benefit.  Also as a result of closing the IRS audit, the Company was able to re-measure its exposure and take down its reserve for uncertain tax positions by $31,912 thousand and related interest by $2,154 thousand, resulting in an income tax benefit of $34,067 thousand.</t>
  </si>
  <si>
    <t>The Company identified net understatements in its Deferred tax asset account of $17,520 thousand during 2012.  The understatements resulted from differences between filed and recorded amounts that had accumulated over several prior periods.  The Company corrected these understatements, resulting in a $17,520 thousand income tax benefit included in the Income tax expense (benefit) caption in the Consolidated Statements of Operations and Comprehensive Income (Loss) and increased net income for the same amount.  The Company also increased its Deferred tax asset in its Consolidated Balance Sheets by $17,520 thousand.  The Company believes that the out of period adjustments are immaterial to these financial statements and to all prior periods.  As such, the Company has not restated any prior period amounts.</t>
  </si>
  <si>
    <t>Deferred income taxes reflect the tax effect of the temporary differences between the value of assets and liabilities for financial statement purposes and such values as measured by the U.S. tax laws and regulations. The principal items making up the net deferred income tax assets are as follows for the periods indicated:</t>
  </si>
  <si>
    <t>Deferred tax assets:</t>
  </si>
  <si>
    <t>Loss reserve</t>
  </si>
  <si>
    <t>Alternative minimum tax credits</t>
  </si>
  <si>
    <t>Foreign tax credits</t>
  </si>
  <si>
    <t>Deferred gain on reinsurance</t>
  </si>
  <si>
    <t>Net unrecognized losses on benefit plans</t>
  </si>
  <si>
    <t>Benefit plan liabilities</t>
  </si>
  <si>
    <t>Uncollectible reinsurance reserve</t>
  </si>
  <si>
    <t>Deferred compensation</t>
  </si>
  <si>
    <t>Deferred expenses</t>
  </si>
  <si>
    <t>Investment impairments</t>
  </si>
  <si>
    <t>Net operating loss carryforward</t>
  </si>
  <si>
    <t>Total deferred tax assets</t>
  </si>
  <si>
    <t>Deferred tax liabilities:</t>
  </si>
  <si>
    <t>Net fair value income</t>
  </si>
  <si>
    <t>Net unrealized investment gains</t>
  </si>
  <si>
    <t>Net unrealized foreign currency gains</t>
  </si>
  <si>
    <t>Gain on tender of debt</t>
  </si>
  <si>
    <t>Bond market discount</t>
  </si>
  <si>
    <t>Total deferred tax liabilities</t>
  </si>
  <si>
    <t>Net deferred tax assets/(liabilities)</t>
  </si>
  <si>
    <t>(51,289</t>
  </si>
  <si>
    <t>A reconciliation of the beginning and ending amount of unrecognized tax benefits for the periods indicated is as follows:</t>
  </si>
  <si>
    <t> (Dollars in thousands)</t>
  </si>
  <si>
    <t>Balance at January 1</t>
  </si>
  <si>
    <t>Additions based on tax positions related to the current year</t>
  </si>
  <si>
    <t>Additions for tax positions of prior years</t>
  </si>
  <si>
    <t>Reductions for tax positions of prior years</t>
  </si>
  <si>
    <t>Settlements with taxing authorities</t>
  </si>
  <si>
    <t>Lapses of applicable statutes of limitations</t>
  </si>
  <si>
    <t>Balance at December 31</t>
  </si>
  <si>
    <t>As a result of closing the 2007 and 2008 IRS audit during 2012, the Company was able to re-measure its exposure and take down its reserve for uncertain tax positions by $31,912 thousand and accrued interest of $2,154 thousand.  Thus, the entire amount of unrecognized tax benefits at December 31, 2011 was recognized and beneficially affected the effective tax rate in 2012.  The Company is no longer subject to IRS audit for years before 2009.</t>
  </si>
  <si>
    <t>The Company recognizes accrued interest related to net unrecognized tax benefits and penalties in income taxes. During the year ended December 31, 2012, and 2011, the Company accrued and recognized a net expense/(benefit) of approximately $(2,154) thousand and $957 thousand, respectively, in interest and penalties.</t>
  </si>
  <si>
    <t>For U.S. Income tax purposes at December 31, 2013, the Company has foreign tax credit carry forwards of $74,255 thousand that begin to expire in 2017. In addition, the Company has $93,336 thousand of Alternative Minimum Tax Credits that do not expire. Management believes that it is more likely than not that the Company will realize the benefits of the majority of its net deferred tax assets and accordingly, no valuation allowance has been recorded for the periods presented.</t>
  </si>
  <si>
    <t>The Company has recorded tax benefits related to share-based compensation deductions for dividends on restricted stock, vestings of restricted stock and exercised stock options in 2013 and 2012, respectively, of $2,839 thousand and $2 thousand to additional paid-in capital in the shareholders' equity section of the Consolidated Balance Sheets.</t>
  </si>
  <si>
    <t>Reinsurance</t>
  </si>
  <si>
    <t>Reinsurance [Abstract]</t>
  </si>
  <si>
    <t>12.  REINSURANCE</t>
  </si>
  <si>
    <t>The Company utilizes reinsurance agreements to reduce its exposure to large claims and catastrophic loss occurrences.  These agreements provide for recovery from reinsurers of a portion of losses and LAE under certain circumstances without relieving the ceding company of its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trust accounts and funds held, under these agreements.  See also Note 1C and Note 3.</t>
  </si>
  <si>
    <t>Premiums written and earned and incurred losses and LAE are comprised of the following for the periods indicated:</t>
  </si>
  <si>
    <t>Written premiums:</t>
  </si>
  <si>
    <t>Direct</t>
  </si>
  <si>
    <t>Assumed</t>
  </si>
  <si>
    <t>Ceded</t>
  </si>
  <si>
    <t>(2,320,091</t>
  </si>
  <si>
    <t>(1,877,789</t>
  </si>
  <si>
    <t>(1,804,508</t>
  </si>
  <si>
    <t>Net written premiums</t>
  </si>
  <si>
    <t>Premiums earned:</t>
  </si>
  <si>
    <t>(2,202,006</t>
  </si>
  <si>
    <t>(1,946,199</t>
  </si>
  <si>
    <t>(1,808,250</t>
  </si>
  <si>
    <t>Net premiums earned</t>
  </si>
  <si>
    <t>Incurred losses and LAE:</t>
  </si>
  <si>
    <t>(1,354,145</t>
  </si>
  <si>
    <t>(1,290,778</t>
  </si>
  <si>
    <t>(1,352,222</t>
  </si>
  <si>
    <t>Net incurred losses and LAE</t>
  </si>
  <si>
    <t>The Company engages in reinsurance transactions with Bermuda Re, Everest International Reinsurance, Ltd. ("Everest International"), Mt. Logan Re, Ltd. ("Mt. Logan Re") and Everest Canada, which are affiliated companies primarily driven by enterprise risk and capital management considerations under which business is ceded at market rates and terms.</t>
  </si>
  <si>
    <t>The table below represents affiliated quota share reinsurance agreements ("whole account quota share") for all new and renewal business for the indicated coverage period:</t>
  </si>
  <si>
    <t>Percent</t>
  </si>
  <si>
    <t>Assuming</t>
  </si>
  <si>
    <t>Single</t>
  </si>
  <si>
    <t>Aggregate</t>
  </si>
  <si>
    <t>Coverage Period</t>
  </si>
  <si>
    <t>Ceding Company</t>
  </si>
  <si>
    <t>Company</t>
  </si>
  <si>
    <t>Type of Business</t>
  </si>
  <si>
    <t>Occurrence Limit</t>
  </si>
  <si>
    <t>Limit</t>
  </si>
  <si>
    <t>01/01/2002-12/31/2002</t>
  </si>
  <si>
    <t>Everest Re</t>
  </si>
  <si>
    <t>Bermuda Re</t>
  </si>
  <si>
    <t>property / casualty business</t>
  </si>
  <si>
    <t>01/01/2003-12/31/2003</t>
  </si>
  <si>
    <t>01/01/2004-12/31/2005</t>
  </si>
  <si>
    <t>Everest International</t>
  </si>
  <si>
    <t>01/01/2006-12/31/2006</t>
  </si>
  <si>
    <t>property business</t>
  </si>
  <si>
    <t>01/01/2006-12/31/2007</t>
  </si>
  <si>
    <t>casualty business</t>
  </si>
  <si>
    <t>01/01/2007-12/31/2007</t>
  </si>
  <si>
    <t>01/01/2008-12/31/2008</t>
  </si>
  <si>
    <t>01/01/2009-12/31/2009</t>
  </si>
  <si>
    <t>01/01/2010-12/31/2010</t>
  </si>
  <si>
    <t>01/01/2011-12/31/2011</t>
  </si>
  <si>
    <t>01/01/2003-12/31/2006</t>
  </si>
  <si>
    <t>Everest Re- Canadian Branch</t>
  </si>
  <si>
    <t>01/01/2007-12/31/2009</t>
  </si>
  <si>
    <t>01/01/2012-12/31/2012</t>
  </si>
  <si>
    <t>01/01/2013-12/31/2013</t>
  </si>
  <si>
    <t>01/01/2014 </t>
  </si>
  <si>
    <t>property / casualty business </t>
  </si>
  <si>
    <t>Everest Canada</t>
  </si>
  <si>
    <r>
      <t> </t>
    </r>
    <r>
      <rPr>
        <sz val="10"/>
        <color theme="1"/>
        <rFont val="Franklin Gothic Book"/>
        <family val="2"/>
      </rPr>
      <t xml:space="preserve"> </t>
    </r>
    <r>
      <rPr>
        <sz val="7"/>
        <color theme="1"/>
        <rFont val="Franklin Gothic Book"/>
        <family val="2"/>
      </rPr>
      <t>The single occurance limit is applied before the loss cessions to either Bermuda Re or Everest International.</t>
    </r>
  </si>
  <si>
    <r>
      <t> </t>
    </r>
    <r>
      <rPr>
        <sz val="10"/>
        <color theme="1"/>
        <rFont val="Franklin Gothic Book"/>
        <family val="2"/>
      </rPr>
      <t xml:space="preserve"> </t>
    </r>
    <r>
      <rPr>
        <sz val="7"/>
        <color theme="1"/>
        <rFont val="Franklin Gothic Book"/>
        <family val="2"/>
      </rPr>
      <t>The aggregate limit is applied before the loss cessions to either Bermuda Re or Everest International.</t>
    </r>
  </si>
  <si>
    <r>
      <t> </t>
    </r>
    <r>
      <rPr>
        <sz val="10"/>
        <color theme="1"/>
        <rFont val="Franklin Gothic Book"/>
        <family val="2"/>
      </rPr>
      <t xml:space="preserve"> </t>
    </r>
    <r>
      <rPr>
        <sz val="7"/>
        <color theme="1"/>
        <rFont val="Franklin Gothic Book"/>
        <family val="2"/>
      </rPr>
      <t>Amounts shown are Canadian dollars.</t>
    </r>
  </si>
  <si>
    <t>For premiums earned and losses incurred for the period January 1, 2002 through December 31, 2002, Everest Re, Everest National Insurance Company and Everest Security Insurance Company entered into an Excess of Loss Reinsurance Agreement with Bermuda Re, covering workers' compensation losses occurring on and after January 1, 2002, as respect to new, renewal and in force policies effective on that date through December 31, 2002.  This agreement was commuted as of September 30, 2013.  The table below represents Bermuda Re's liability limits for any losses per one occurrence.</t>
  </si>
  <si>
    <t>Liability Limits</t>
  </si>
  <si>
    <t>Exceeding</t>
  </si>
  <si>
    <t>Not to Exceed</t>
  </si>
  <si>
    <t>Losses per one occurrence</t>
  </si>
  <si>
    <t>The table below represents loss portfolio transfer reinsurance agreements whereby net insurance exposures and reserves were transferred to an affiliate.</t>
  </si>
  <si>
    <t>Effective</t>
  </si>
  <si>
    <t>Transferring</t>
  </si>
  <si>
    <t>% of Business or</t>
  </si>
  <si>
    <t>Covered Period</t>
  </si>
  <si>
    <t>Date</t>
  </si>
  <si>
    <t>Amount of Transfer</t>
  </si>
  <si>
    <t>of Transfer</t>
  </si>
  <si>
    <t>Mt. McKinley</t>
  </si>
  <si>
    <t>All years</t>
  </si>
  <si>
    <t>Everest Re  (Belgium Branch)</t>
  </si>
  <si>
    <t>01/01/2002-12/31/2007</t>
  </si>
  <si>
    <t>The following tables summarize the premiums and losses ceded by the Company to Bermuda Re and Everest International, respectively, and premiums and losses assumed by the Company from Everest Canada for the periods indicated:</t>
  </si>
  <si>
    <t>Ceded written premiums</t>
  </si>
  <si>
    <t>Ceded earned premiums</t>
  </si>
  <si>
    <t>Ceded losses and LAE (a)</t>
  </si>
  <si>
    <t>Ceded losses and LAE</t>
  </si>
  <si>
    <t>(3,180</t>
  </si>
  <si>
    <t>(2,815</t>
  </si>
  <si>
    <t>Assumed written premiums</t>
  </si>
  <si>
    <t>Assumed earned premiums</t>
  </si>
  <si>
    <t>Assumed losses and LAE</t>
  </si>
  <si>
    <t>(a) Ceded losses and LAE include the Mt. McKinley loss portfolio transfer that constitutes losses ceded under retroactive reinsurance and therefore, in accordance with FASB guidance, a deferred gain on retroactive reinsurance is reflected in other expenses on the consolidated statements of operations and comprehensive income (loss).</t>
  </si>
  <si>
    <t>Everest Re sold net assets of its UK branch to Bermuda Re and provided Bermuda Re with a reserve indemnity agreement allowing for indemnity payments of up to 90% of £25.0 million of the excess of 2002 and prior reserves, provided that any recognition of profit from the reserves for 2002 and prior underwriting years is taken into account.  The limit available under this agreement was fully exhausted at December 31, 2004.</t>
  </si>
  <si>
    <t>Effective February 27, 2013, Group established a new subsidiary, Mt. Logan Re, which is a Class 3 insurer based in Bermuda.  Effective July 1, 2013, Mt. Logan Re established separate segregated accounts for its business activity, which will invest in a diversified set of catastrophe exposures.</t>
  </si>
  <si>
    <t>The following table summarizes the premiums and losses that are ceded by the Company to Mt. Logan Re and assumed by the Company from Mt. Logan Re.</t>
  </si>
  <si>
    <t>Mt. Logan Re</t>
  </si>
  <si>
    <t>Comprehensive Income (Loss)</t>
  </si>
  <si>
    <t>Comprehensive Income (Loss) [Abstract]</t>
  </si>
  <si>
    <t>13.  COMPREHENSIVE INCOME (LOSS)</t>
  </si>
  <si>
    <t>The following table presents the components of comprehensive income (loss) in the consolidated statements of operations and comprehensive income (loss) for the periods indicated:</t>
  </si>
  <si>
    <t>Before Tax</t>
  </si>
  <si>
    <t>Tax Effect</t>
  </si>
  <si>
    <t>Net of Tax</t>
  </si>
  <si>
    <t>Unrealized appreciation (depreciation) ("URA(D)") on securities - temporary</t>
  </si>
  <si>
    <t>(152,280</t>
  </si>
  <si>
    <t>(98,982</t>
  </si>
  <si>
    <t>(5,139</t>
  </si>
  <si>
    <t>(11,939</t>
  </si>
  <si>
    <t>URA(D) on securities - OTTI</t>
  </si>
  <si>
    <t>(259</t>
  </si>
  <si>
    <t>(154</t>
  </si>
  <si>
    <t>(188</t>
  </si>
  <si>
    <t>(122</t>
  </si>
  <si>
    <t>Reclassification of net realized losses (gains) included in net income (loss)</t>
  </si>
  <si>
    <t>(3,792</t>
  </si>
  <si>
    <t>(2,465</t>
  </si>
  <si>
    <t>(341</t>
  </si>
  <si>
    <t>(10,898</t>
  </si>
  <si>
    <t>(29,428</t>
  </si>
  <si>
    <t>(19,128</t>
  </si>
  <si>
    <t>(3,786</t>
  </si>
  <si>
    <t>(4,316</t>
  </si>
  <si>
    <t>(2,805</t>
  </si>
  <si>
    <t>Benefit plan actuarial net gain (loss)</t>
  </si>
  <si>
    <t>(9,605</t>
  </si>
  <si>
    <t>(18,109</t>
  </si>
  <si>
    <t>(11,771</t>
  </si>
  <si>
    <t>(48,885</t>
  </si>
  <si>
    <t>(31,776</t>
  </si>
  <si>
    <t>Reclassification of amortization of net gain (loss) included in net income (loss)</t>
  </si>
  <si>
    <t>(3,111</t>
  </si>
  <si>
    <t>(2,582</t>
  </si>
  <si>
    <t>(1,251</t>
  </si>
  <si>
    <t>Total other comprehensive income (loss)</t>
  </si>
  <si>
    <t>(149,568</t>
  </si>
  <si>
    <t>(97,219</t>
  </si>
  <si>
    <t>(5,427</t>
  </si>
  <si>
    <t>(5,402</t>
  </si>
  <si>
    <t>(Some amounts may not reconcile due to rounding)</t>
  </si>
  <si>
    <t>The following table presents details of the amounts reclassified from accumulated other comprehensive income ("AOCI") for the periods indicated:</t>
  </si>
  <si>
    <t>Affected line item within the statements of</t>
  </si>
  <si>
    <t>AOCI component</t>
  </si>
  <si>
    <t>operations and comprehensive income (loss)</t>
  </si>
  <si>
    <t>URA(D) on securities</t>
  </si>
  <si>
    <t>Benefit plan net gain (loss)</t>
  </si>
  <si>
    <r>
      <t> </t>
    </r>
    <r>
      <rPr>
        <sz val="7"/>
        <color theme="1"/>
        <rFont val="Franklin Gothic Book"/>
        <family val="2"/>
      </rPr>
      <t xml:space="preserve"> </t>
    </r>
  </si>
  <si>
    <t>The following table presents the components of accumulated other comprehensive income (loss), net of tax, in the consolidated balance sheets for the periods indicated:</t>
  </si>
  <si>
    <t>Beginning balance of URA (D) on securities</t>
  </si>
  <si>
    <t>Current period change in URA (D) of investments - temporary</t>
  </si>
  <si>
    <t>(101,447</t>
  </si>
  <si>
    <t>Current period change in URA (D) of investments - non-credit OTTI</t>
  </si>
  <si>
    <t>Ending balance of URA (D) on securities</t>
  </si>
  <si>
    <t>Beginning balance of foreign currency translation adjustments</t>
  </si>
  <si>
    <t>Current period change in foreign currency translation adjustments</t>
  </si>
  <si>
    <t>Ending balance of foreign currency translation adjustments</t>
  </si>
  <si>
    <t>Beginning balance of benefit plan net gain (loss)</t>
  </si>
  <si>
    <t>(62,511</t>
  </si>
  <si>
    <t>(55,535</t>
  </si>
  <si>
    <t>Current period change in benefit plan net gain (loss)</t>
  </si>
  <si>
    <t>(6,976</t>
  </si>
  <si>
    <t>Ending balance of benefit plan net gain (loss)</t>
  </si>
  <si>
    <t>(38,896</t>
  </si>
  <si>
    <t>Ending balance of accumulated other comprehensive income (loss)</t>
  </si>
  <si>
    <t>Employee Benefit Plans</t>
  </si>
  <si>
    <t>Employee Benefit Plans [Abstract]</t>
  </si>
  <si>
    <t>14.  EMPLOYEE BENEFIT PLANS</t>
  </si>
  <si>
    <t>Defined Benefit Pension Plans.</t>
  </si>
  <si>
    <t>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affected in October 1995, provides compensating pension benefits for participants whose benefits have been curtailed under the qualified plan due to Internal Revenue Code limitations.</t>
  </si>
  <si>
    <t>Although not required to make contributions under IRS regulations, the following table summarizes the Company's contributions to the defined benefit pension plans for the periods indicated:</t>
  </si>
  <si>
    <t>Company contributions</t>
  </si>
  <si>
    <t>The following table summarizes the Company's pension expense for the periods indicated:</t>
  </si>
  <si>
    <t>Pension expense</t>
  </si>
  <si>
    <t>The following table summarizes the status of these defined benefit plans for U.S. employees for the periods indicated:</t>
  </si>
  <si>
    <t>Change in projected benefit obligation:</t>
  </si>
  <si>
    <t>Benefit obligation at beginning of year</t>
  </si>
  <si>
    <t>Service cost</t>
  </si>
  <si>
    <t>Interest cost</t>
  </si>
  <si>
    <t>Actuarial (gain) / loss</t>
  </si>
  <si>
    <t>(12,742</t>
  </si>
  <si>
    <t>Benefits paid</t>
  </si>
  <si>
    <t>(5,052</t>
  </si>
  <si>
    <t>(2,332</t>
  </si>
  <si>
    <t>Projected benefit obligation at end of year</t>
  </si>
  <si>
    <t>Change in plan assets:</t>
  </si>
  <si>
    <t>Fair value of plan assets at beginning of year</t>
  </si>
  <si>
    <t>Actual return on plan assets</t>
  </si>
  <si>
    <t>Actual contributions during the year</t>
  </si>
  <si>
    <t>Fair value of plan assets at end of year</t>
  </si>
  <si>
    <t>Funded status at end of year</t>
  </si>
  <si>
    <t>(61,613</t>
  </si>
  <si>
    <t>(97,352</t>
  </si>
  <si>
    <t>Amounts recognized in the consolidated balance sheets for the periods indicated:</t>
  </si>
  <si>
    <t>Other assets (due beyond one year)</t>
  </si>
  <si>
    <t>Other liabilities (due within one year)</t>
  </si>
  <si>
    <t>(17,000</t>
  </si>
  <si>
    <t>(5,497</t>
  </si>
  <si>
    <t>Other liabilities (due beyond one year)</t>
  </si>
  <si>
    <t>(44,613</t>
  </si>
  <si>
    <t>(91,855</t>
  </si>
  <si>
    <t>Net amount recognized in the consolidated balance sheets</t>
  </si>
  <si>
    <t>Amounts not yet reflected in net periodic benefit cost and included in accumulated other comprehensive income (loss) for the periods indicated:</t>
  </si>
  <si>
    <t>Prior service cost</t>
  </si>
  <si>
    <t>(70</t>
  </si>
  <si>
    <t>(119</t>
  </si>
  <si>
    <t>Accumulated income (loss)</t>
  </si>
  <si>
    <t>(53,318</t>
  </si>
  <si>
    <t>(85,820</t>
  </si>
  <si>
    <t>Accumulated other comprehensive income (loss)</t>
  </si>
  <si>
    <t>(53,387</t>
  </si>
  <si>
    <t>(85,939</t>
  </si>
  <si>
    <t>Other changes in other comprehensive income (loss) for the periods indicated are as follows:</t>
  </si>
  <si>
    <t>Other comprehensive income (loss) at December 31, prior year</t>
  </si>
  <si>
    <t>(78,923</t>
  </si>
  <si>
    <t>Net gain (loss) arising during period</t>
  </si>
  <si>
    <t>(13,961</t>
  </si>
  <si>
    <t>Recognition of amortizations in net periodic benefit cost:</t>
  </si>
  <si>
    <t>Actuarial loss</t>
  </si>
  <si>
    <t>Other comprehensive income (loss) at December 31, current year</t>
  </si>
  <si>
    <t>Net periodic benefit cost for U.S. employees included the following components for the periods indicated:</t>
  </si>
  <si>
    <t>Expected return on assets</t>
  </si>
  <si>
    <t>(8,495</t>
  </si>
  <si>
    <t>(7,743</t>
  </si>
  <si>
    <t>(9,067</t>
  </si>
  <si>
    <t>Amortization of actuarial loss from earlier periods</t>
  </si>
  <si>
    <t>Amortization of unrecognized prior service cost</t>
  </si>
  <si>
    <t>Settlement</t>
  </si>
  <si>
    <t>Net periodic benefit cost</t>
  </si>
  <si>
    <t>Other changes recognized in other comprehensive income (loss):</t>
  </si>
  <si>
    <t>Other comprehensive income (loss) attributable to change from prior year</t>
  </si>
  <si>
    <t>(32,552</t>
  </si>
  <si>
    <t>Total recognized in net periodic benefit cost and other</t>
  </si>
  <si>
    <t>comprehensive income (loss)</t>
  </si>
  <si>
    <t>(13,204</t>
  </si>
  <si>
    <t>The estimated transition obligation, actuarial loss and prior service cost that will be amortized from accumulated other comprehensive income into net periodic benefit cost over the next year are $0 thousand, $5,138 thousand and $49 thousand, respectively.</t>
  </si>
  <si>
    <t>The weighted average discount rates used to determine net periodic benefit cost for 2013, 2012 and 2011 were 4.00%, 4.60% and 5.60%, respectively.  The rate of compensation increase used to determine the net periodic benefit cost for 2013, 2012 and 2011 was 4.0%.  The expected long-term rate of return on plan assets for 2013, 2012 and 2011 was 7.50%, 7.75% and 8.0%, respectively, and was based on expected portfolio returns and allocations.</t>
  </si>
  <si>
    <t>The weighted average discount rates used to determine the actuarial present value of the projected benefit obligation for year end 2013, 2012 and 2011 were 5.00%, 4.00% and 4.60%, respectively.</t>
  </si>
  <si>
    <t>The following table summarizes the accumulated benefit obligation for the periods indicated:</t>
  </si>
  <si>
    <t>Qualified Plan</t>
  </si>
  <si>
    <t>Non-qualified Plan</t>
  </si>
  <si>
    <t>The following table displays the plans with projected benefit obligations in excess of plan assets for the periods indicated:</t>
  </si>
  <si>
    <t>Projected benefit obligation</t>
  </si>
  <si>
    <t>Fair value of plan assets</t>
  </si>
  <si>
    <t>The following table displays the plans with accumulated benefit obligations in excess of plan assets for the periods indicated:</t>
  </si>
  <si>
    <t>Accumulated benefit obligation</t>
  </si>
  <si>
    <t>N/A</t>
  </si>
  <si>
    <t>(N/A, not applicable)</t>
  </si>
  <si>
    <t>The following table displays the expected benefit payments in the periods indicated:</t>
  </si>
  <si>
    <t>Next 5 years</t>
  </si>
  <si>
    <t>Plan assets consist of shares in investment trusts with approximately 77%, 16% and 7% of the underlying assets consisting of equity securities, fixed maturities and cash, respectively.  The Company manages the qualified plan investments for U.S. employees.  The assets in the plan consist of debt and equity mutual funds.  Due to the long term nature of the plan, the target asset allocation has historically been 70% equities and 30% bonds.</t>
  </si>
  <si>
    <t>The following tables present the fair value measurement levels for the qualified plan assets at fair value for the periods indicated:</t>
  </si>
  <si>
    <t>Short-term investments, which approximates fair value (a)</t>
  </si>
  <si>
    <t>Mutual funds, fair value</t>
  </si>
  <si>
    <t>Fixed income (b)</t>
  </si>
  <si>
    <t>Equities (c)</t>
  </si>
  <si>
    <t>Multi-strategy equity fund, fair value (d)</t>
  </si>
  <si>
    <t>Private equity limited partnerships (e)</t>
  </si>
  <si>
    <t>(a)  </t>
  </si>
  <si>
    <t>This category includes high quality, short-term money market instruments, which are issued and payable in U.S. dollars.</t>
  </si>
  <si>
    <t>(b)  </t>
  </si>
  <si>
    <t>This category includes fixed income funds, which invest in investment grade securities of corporations, governments and government agencies with approximately 50% in U.S. securities and 50% in international securities.</t>
  </si>
  <si>
    <t>(c)  </t>
  </si>
  <si>
    <t>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d)  </t>
  </si>
  <si>
    <t>This category consists of a privately held fund of U.S. and international equity funds and may include currency hedges for the foreign funds. The fair value is provided by the external investment manager.</t>
  </si>
  <si>
    <t>(e)  </t>
  </si>
  <si>
    <t>This category consists of private equity limited partnerships.</t>
  </si>
  <si>
    <t>Private equity limited partnership (e)</t>
  </si>
  <si>
    <t>This category includes funds, which invest in small, mid and multi-cap equity securities including common stocks, securities convertible into common stock and securities with common stock characteristics, such as rights and warrants, with approximately 75% in U.S. equities and 25% in international equities.</t>
  </si>
  <si>
    <t>This category consists of  private equity limited partnership.</t>
  </si>
  <si>
    <t>The following table presents the activity under Level 3, fair value measurements using significant unobservable inputs for fixed maturity investments, for the period indicated:</t>
  </si>
  <si>
    <t>Year Ended December 31,</t>
  </si>
  <si>
    <t>Balance, beginning of period</t>
  </si>
  <si>
    <t>Actual return on plan assets:</t>
  </si>
  <si>
    <t>Realized gains (losses) relating to assets sold during the period</t>
  </si>
  <si>
    <t>(22</t>
  </si>
  <si>
    <t>Unrealized gains (losses) relating to assets still held at the reporting date</t>
  </si>
  <si>
    <t>Purchases and capital contributions</t>
  </si>
  <si>
    <t>Investment income earned on assets</t>
  </si>
  <si>
    <t>Sales and capital distributions</t>
  </si>
  <si>
    <t>(242</t>
  </si>
  <si>
    <t>(1,314</t>
  </si>
  <si>
    <t>Balance, end of period</t>
  </si>
  <si>
    <t>The amount of total gains (losses) for the period included in changes in</t>
  </si>
  <si>
    <t>net assets attributable to the change in unrealized gains (losses)</t>
  </si>
  <si>
    <t>relating to assets still held at the reporting date</t>
  </si>
  <si>
    <t>The Company does not expect to make any contributions to the qualified plan in 2014.</t>
  </si>
  <si>
    <t>Defined Contribution Plans.</t>
  </si>
  <si>
    <t>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0% and 0% of an employee's earnings for each payroll period based on the employee's age.  These contributions will be 100% vested after three years.</t>
  </si>
  <si>
    <t>The following table presents the Company's incurred expenses related to these plans for the periods indicated:</t>
  </si>
  <si>
    <t>Incurred expenses</t>
  </si>
  <si>
    <t>In addition, the Company maintains several defined contribution pension plans covering non-U.S. employees.  Each non-U.S. office (Brazil, Canada and Singapore) maintains a separate plan for the non-U.S. employees working in that location.  The Company contributes various amounts based on salary, age and/or years of service.  The contributions as a percentage of salary for the branch offices range from 7.1% to 9.4%.  The contributions are generally used to purchase pension benefits from local insurance providers.  The following table presents the Company's incurred expenses related to these plans for the periods indicated:</t>
  </si>
  <si>
    <t>Post-Retirement Plan.</t>
  </si>
  <si>
    <t>The Company sponsors a Retiree Health Plan for employees employed prior to April 1, 2010.  This plan provides healthcare benefits for eligible retired employees (and their eligible dependa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t>
  </si>
  <si>
    <t>The following medical cost trend rates were used to determine net cost and benefit obligations:  a healthcare inflation rate for pre-Medicare claims of 7.5% in 2013 was assumed to decrease gradually to 4.5% in 2027 and then remain at that level; and a healthcare inflation rate for post-Medicare claims of 6.3% in 2013 was assumed to decrease gradually to 4.5% in 2027 and then remain at that level.</t>
  </si>
  <si>
    <t>Changes in the assumed healthcare cost trend can have a significant effect on the amounts reported for the healthcare plans.  A one percent change in the rate would have the following effects on:</t>
  </si>
  <si>
    <t>Percentage</t>
  </si>
  <si>
    <t>Point Increase</t>
  </si>
  <si>
    <t>Point Decrease</t>
  </si>
  <si>
    <t>($ Impact)</t>
  </si>
  <si>
    <t>a.  Effect on total service and interest cost components</t>
  </si>
  <si>
    <t>(561</t>
  </si>
  <si>
    <t>b.  Effect on accumulated post-retirement benefit obligation</t>
  </si>
  <si>
    <t>(4,550</t>
  </si>
  <si>
    <t>The following table presents the post-retirement benefit expenses for the periods indicated:</t>
  </si>
  <si>
    <t>Post-retirement benefit expenses</t>
  </si>
  <si>
    <t>The following table summarizes the status of this plan for the periods indicated:</t>
  </si>
  <si>
    <t>(3,040</t>
  </si>
  <si>
    <t>Excise tax cost</t>
  </si>
  <si>
    <t>(366</t>
  </si>
  <si>
    <t>(381</t>
  </si>
  <si>
    <t>Benefit obligation at end of year</t>
  </si>
  <si>
    <t>Employer contributions</t>
  </si>
  <si>
    <t>(27,594</t>
  </si>
  <si>
    <t>(27,938</t>
  </si>
  <si>
    <t>(463</t>
  </si>
  <si>
    <t>(472</t>
  </si>
  <si>
    <t>(27,130</t>
  </si>
  <si>
    <t>(27,466</t>
  </si>
  <si>
    <t>(6,452</t>
  </si>
  <si>
    <t>(10,231</t>
  </si>
  <si>
    <t>(6,516</t>
  </si>
  <si>
    <t>(4,147</t>
  </si>
  <si>
    <t>Actuarial loss (gain)</t>
  </si>
  <si>
    <t>Net periodic benefit cost included the following components for the periods indicated:</t>
  </si>
  <si>
    <t>Net loss recognition</t>
  </si>
  <si>
    <t>Net periodic cost</t>
  </si>
  <si>
    <t>Other comprehensive gain (loss) attributable to change from prior year</t>
  </si>
  <si>
    <t>(3,779</t>
  </si>
  <si>
    <t>Total recognized in net periodic benefit cost and</t>
  </si>
  <si>
    <t>other comprehensive income (loss)</t>
  </si>
  <si>
    <t>The estimated transition obligation, actuarial loss and prior service cost that will be amortized from accumulated other comprehensive income (loss) into net periodic benefit cost over the next fiscal year are $0 thousand, $328 thousand and $0 thousand, respectively.</t>
  </si>
  <si>
    <t>The weighted average discount rates used to determine net periodic benefit cost for 2013, 2012 and 2011 were 4.00%, 4.60% and 5.60%, respectively.</t>
  </si>
  <si>
    <t>The weighted average discount rates used to determine the actuarial present value of the projected benefit obligation at year end 2013, 2012 and 2011 were 5.00%, 4.00% and 4.60%, respectively.</t>
  </si>
  <si>
    <t>The following table displays the expected benefit payments in the years indicated:</t>
  </si>
  <si>
    <t>Dividend Restrictions And Statutory Financial Information</t>
  </si>
  <si>
    <t>Dividend Restrictions And Statutory Financial Information [Abstract]</t>
  </si>
  <si>
    <t>15.  DIVIDEND RESTRICTIONS AND STATUTORY FINANCIAL INFORMATION</t>
  </si>
  <si>
    <t>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st Re, is regulated by Delaware law and is subject to the Risk-Based Capital Model ("RBC") developed by the National Association of Insurance Commissioners ("NAIC").  This model represents the aggregate regulatory restrictions on net assets and statutory capital and surplus.</t>
  </si>
  <si>
    <t>Dividend Restrictions.</t>
  </si>
  <si>
    <t>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t December 31, 2013, Everest Re has $538,168 thousand available for payment of dividends in 2014 without the need for prior regulatory approval.</t>
  </si>
  <si>
    <t>Statutory Financial Information.</t>
  </si>
  <si>
    <t>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2,814,337 thousand and $2,612,995 thousand at December 31, 2013 and 2012, respectively.  The statutory net income of Everest Re was $540,020 thousand and $359,816 thousand for the years ended December 31, 2013 and 2012, respectively, and the statutory net loss of Everest Re was $326,400 thousand for the year ended December 31, 2011.</t>
  </si>
  <si>
    <t>Capital Restrictions.</t>
  </si>
  <si>
    <t>In the United States, Everest Re is subject to the RBC developed by the NAIC which determines an authorized control level risk-based capital.  As long as the total adjusted capital is 200% or more of the authorized control level capital, no action is required by the Company.</t>
  </si>
  <si>
    <t>The regulatory targeted capital and the actual statutory capital for Everest Re is as follows:</t>
  </si>
  <si>
    <r>
      <t xml:space="preserve">Everest Re </t>
    </r>
    <r>
      <rPr>
        <sz val="7.7"/>
        <color theme="1"/>
        <rFont val="Franklin Gothic Book"/>
        <family val="2"/>
      </rPr>
      <t>(1)</t>
    </r>
  </si>
  <si>
    <t>Regulatory targeted capital</t>
  </si>
  <si>
    <t>Actual capital</t>
  </si>
  <si>
    <r>
      <t>(1)   </t>
    </r>
    <r>
      <rPr>
        <sz val="7"/>
        <color theme="1"/>
        <rFont val="Franklin Gothic Book"/>
        <family val="2"/>
      </rPr>
      <t>Regulatory targeted capital represents 200% of the RBC authorized control level calculation for the applicable year.</t>
    </r>
  </si>
  <si>
    <t>Contingencies</t>
  </si>
  <si>
    <t>Contingencies [Abstract]</t>
  </si>
  <si>
    <t>16.  CONTINGENCIES</t>
  </si>
  <si>
    <t>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t>
  </si>
  <si>
    <t>Aside from litigation and arbitrations related to these insurance and reinsurance agreements, the Company is not a party to any other material litigation or arbitration.</t>
  </si>
  <si>
    <t>In 1993 and prior, the Company had a business arrangement with The Prudential Insurance Company of America ("The Prudential") wherein, for a fee, the Company accepted settled claim payment obligations of certain property and casualty insurers, and, concurrently, became the owner of the annuity or assignee of the annuity proceeds funded by the property and casualty insurers specifically to fulfill these fully settled obligations.  In these circumstances, the Company would be liable if The Prudential, which has an A+ (Superior) financial strength rating from A.M. Best Company ("A.M. Best"), was unable to make the annuity payments.  The table below presents the estimated cost to replace all such annuities for which the Company was contingently liable for the periods indicated:</t>
  </si>
  <si>
    <t>Prior to its 1995 initial public offering, the Company purchased annuities from an unaffiliated life insurance company with an A+ (Superior) financial strength rating from A.M. Best to settle certain claim liabilities of the company.  Should the life insurance company become unable to make the annuity payments, the Company would be liable for those claim liabilities.  The table below presents the estimated cost to replace all such annuities for which the Company was contingently liable for the periods indicated:</t>
  </si>
  <si>
    <t>Related-Party Transactions</t>
  </si>
  <si>
    <t>Related-Party Transactions [Abstract]</t>
  </si>
  <si>
    <t>17.  RELATED-PARTY TRANSACTIONS</t>
  </si>
  <si>
    <t>Parent</t>
  </si>
  <si>
    <t>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t>
  </si>
  <si>
    <t> Common Shares</t>
  </si>
  <si>
    <t> Authorized for</t>
  </si>
  <si>
    <t> Amendment Date</t>
  </si>
  <si>
    <t> Repurchase</t>
  </si>
  <si>
    <t> 5,000,000</t>
  </si>
  <si>
    <t> 25,000,000</t>
  </si>
  <si>
    <t>As of December 31, 2013, Holdings held 9,719,971 common shares of Group, which it had purchased in the open market between February 1, 2007 and March 8, 2011.  The table below represents the total purchase price for these common shares purchased.</t>
  </si>
  <si>
    <t>Total purchase price</t>
  </si>
  <si>
    <t>Holdings reports these purchase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se common shares that are reported as net investment income in the consolidated statements of operations and comprehensive income (loss) for the period indicated.</t>
  </si>
  <si>
    <t>Dividends received</t>
  </si>
  <si>
    <t>Outside Directors</t>
  </si>
  <si>
    <t>During the normal course of business, the Company, through its affiliates, engages in insurance and brokerage and commission business transactions, with companies controlled by or affiliated with one or more of Group's outside directors.  Such transactions, individually and in the aggregate, are not material to the Company's financial condition, results of operation and cash flows.  See also Note 12.</t>
  </si>
  <si>
    <t>Affiliated Companies</t>
  </si>
  <si>
    <t>During the fourth quarter of 2011, the Company sold its subsidiaries, Everest Canada and Premiere, to an affiliated company, Holdings Ireland.  Holdings Ireland is a direct subsidiary of Group, the Company's ultimate parent.  The Company sold the subsidiaries to Holdings Ireland for $61,005 thousand, which was the book value of the subsidiaries as of September 30, 2011.</t>
  </si>
  <si>
    <t>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t>
  </si>
  <si>
    <t>The following table presents the expenses incurred by Holdings from services provided by Everest Global for the periods indicated.</t>
  </si>
  <si>
    <t>Expenses incurred</t>
  </si>
  <si>
    <t>Segment Reporting</t>
  </si>
  <si>
    <t>Segment Reporting [Abstract]</t>
  </si>
  <si>
    <t>18.  SEGMENT REPORTING</t>
  </si>
  <si>
    <t>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foreign property and casualty reinsurance through Everest Re's branches in Canada, Singapore and through offices in Brazil, Miami and New Jersey.  The Insurance operation writes property and casualty insurance, including medical stop loss insurance, directly and through general agents, brokers and surplus lines brokers within the U.S. and Canada.</t>
  </si>
  <si>
    <t>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t>
  </si>
  <si>
    <t>Underwriting results include earned premium less losses and LAE incurred, commission and brokerage expenses and other underwriting expenses.  Underwriting results are measured using ratios, in particular loss, commission and brokerage and other underwriting expense ratios, which, respectively, divide incurred losses, commissions and brokerage and other underwriting expenses by premiums earned.</t>
  </si>
  <si>
    <t>The Company does not maintain separate balance sheet data for its operating segments.  Accordingly, the Company does not review and evaluate the financial results of its operating segments based upon balance sheet data.</t>
  </si>
  <si>
    <t>U.S. Reinsurance</t>
  </si>
  <si>
    <t>Gross written premiums</t>
  </si>
  <si>
    <t>Incurred losses and LAE</t>
  </si>
  <si>
    <t>Commission and brokerage</t>
  </si>
  <si>
    <t>Underwriting gain (loss)</t>
  </si>
  <si>
    <t>(73,434</t>
  </si>
  <si>
    <t>(120,692</t>
  </si>
  <si>
    <t>International</t>
  </si>
  <si>
    <t>(389,030</t>
  </si>
  <si>
    <t>Insurance</t>
  </si>
  <si>
    <t>(91,980</t>
  </si>
  <si>
    <t>(40,862</t>
  </si>
  <si>
    <t>(67,012</t>
  </si>
  <si>
    <t>The following table reconciles the underwriting results for the operating segments to income (loss) before taxes as reported in the consolidated statements of operations and comprehensive income (loss) for the periods indicated:</t>
  </si>
  <si>
    <t>(576,734</t>
  </si>
  <si>
    <t>Net realized capital gains (losses)</t>
  </si>
  <si>
    <t>Corporate expense</t>
  </si>
  <si>
    <t>(8,262</t>
  </si>
  <si>
    <t>(8,764</t>
  </si>
  <si>
    <t>(6,073</t>
  </si>
  <si>
    <t>(45,452</t>
  </si>
  <si>
    <t>(50,746</t>
  </si>
  <si>
    <t>(50,763</t>
  </si>
  <si>
    <t>(7,714</t>
  </si>
  <si>
    <t>(11,745</t>
  </si>
  <si>
    <t>Income (loss) before taxes</t>
  </si>
  <si>
    <t>(373,498</t>
  </si>
  <si>
    <t>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t>
  </si>
  <si>
    <t>Canada</t>
  </si>
  <si>
    <t>Approximately 19.6%, 20.3% and 26.3% of the Company's gross written premiums in 2013, 2012 and 2011, respectively, were sourced through the Company's largest intermediary.</t>
  </si>
  <si>
    <t>Acquisitions</t>
  </si>
  <si>
    <t>Acquisitions [Abstract]</t>
  </si>
  <si>
    <t>19.  ACQUISITIONS</t>
  </si>
  <si>
    <t>During 2011, the Company made several acquisitions to expand its domestic and Canadian insurance operations.  Below are descriptions of the transactions.</t>
  </si>
  <si>
    <r>
      <t>On January 2,</t>
    </r>
    <r>
      <rPr>
        <sz val="7.7"/>
        <color theme="1"/>
        <rFont val="Franklin Gothic Book"/>
        <family val="2"/>
      </rPr>
      <t> </t>
    </r>
    <r>
      <rPr>
        <sz val="10"/>
        <color theme="1"/>
        <rFont val="Franklin Gothic Book"/>
        <family val="2"/>
      </rPr>
      <t>2011, the Company acquired the entire business and operations of Heartland of Topeka, Kansas for $55,000 thousand in cash, plus contingent payments in future periods based upon achievement of performance targets. Heartland is a managing general agent specializing in crop insurance.</t>
    </r>
  </si>
  <si>
    <t>On January 28, 2011, the Company acquired the entire business and operations of Premiere of Toronto, Canada.  Premiere is a managing general agent specializing in entertainment and sports and leisure risks.  On January 31, 2011, the Company acquired the renewal rights and operations of the financial lines business of Executive Risk Insurance Services, Ltd. ("Executive Risk") of Toronto, Canada. The financial lines business of Executive Risk mainly underwrites Directors and Officers Liability, Fidelity, and Errors and Omissions Liability.</t>
  </si>
  <si>
    <t>The Company subsequently sold both Premiere and the financial lines of business of Executive Risk to an affiliated company, Holdings Ireland in the fourth quarter of 2011.</t>
  </si>
  <si>
    <t>Overall, the Company recorded $46,215 thousand of goodwill and $26,903 thousand of intangible assets related to these acquisitions, which are reported as part of other assets within the consolidated balance sheets.  Intangible assets of $7,417 thousand related to these acquisitions were subsequently sold as part of the sale of Premiere and the financial lines of business of Executive Risk to Holdings Ireland.  All remaining intangible assets recorded as part of these acquisitions will be amortized on a straight line basis over seven years, subject to recoverability tests.</t>
  </si>
  <si>
    <t>Subsequent Events</t>
  </si>
  <si>
    <t>Subsequent Events [Abstract]</t>
  </si>
  <si>
    <t>20. SUBSEQUENT EVENTS</t>
  </si>
  <si>
    <t>The Company has evaluated known recognized and non-recognized subsequent events.  The Company does not have any subsequent events to report.</t>
  </si>
  <si>
    <t>Unaudited Quarterly Financial Data</t>
  </si>
  <si>
    <t>Unaudited Quarterly Financial Data [Abstract]</t>
  </si>
  <si>
    <t>21. UNAUDITED QUARTERLY FINANCIAL DATA</t>
  </si>
  <si>
    <t xml:space="preserve">Summarized quarterly financial data for the periods indicated </t>
  </si>
  <si>
    <t>1st Quarter</t>
  </si>
  <si>
    <t>2nd Quarter</t>
  </si>
  <si>
    <t>3rd Quarter</t>
  </si>
  <si>
    <t>4th Quarter</t>
  </si>
  <si>
    <t>Operating data:</t>
  </si>
  <si>
    <t>Total claims and underwriting expenses</t>
  </si>
  <si>
    <t>:</t>
  </si>
  <si>
    <t>Schedule I - Summary Of Investments - Other Than Investments In Related Parties</t>
  </si>
  <si>
    <t>Schedule I - Summary Of Investments - Other Than Investments In Related Parties [Abstract]</t>
  </si>
  <si>
    <t>SCHEDULE I – SUMMARY OF INVESTMENTS -</t>
  </si>
  <si>
    <t>OTHER THAN INVESTMENTS IN RELATED PARTIES</t>
  </si>
  <si>
    <t>Column A</t>
  </si>
  <si>
    <t>Column B</t>
  </si>
  <si>
    <t>Column C</t>
  </si>
  <si>
    <t>Column D</t>
  </si>
  <si>
    <t>Amount</t>
  </si>
  <si>
    <t>Shown in</t>
  </si>
  <si>
    <t>Balance</t>
  </si>
  <si>
    <t>Sheet</t>
  </si>
  <si>
    <t>Fixed maturities-available for sale</t>
  </si>
  <si>
    <t>Bonds:</t>
  </si>
  <si>
    <t>U.S. government and government agencies</t>
  </si>
  <si>
    <t>State, municipalities and political subdivisions</t>
  </si>
  <si>
    <t>Public utilities</t>
  </si>
  <si>
    <t>All other corporate bonds</t>
  </si>
  <si>
    <t>Mortgage - backed securities</t>
  </si>
  <si>
    <t>Redeemable preferred stock</t>
  </si>
  <si>
    <t>Total fixed maturities-available for sale</t>
  </si>
  <si>
    <r>
      <t>Fixed maturities - available for sale, at fair value</t>
    </r>
    <r>
      <rPr>
        <sz val="7.7"/>
        <color theme="1"/>
        <rFont val="Franklin Gothic Book"/>
        <family val="2"/>
      </rPr>
      <t>(1)</t>
    </r>
  </si>
  <si>
    <t>Equity securities - available for sale, at market value</t>
  </si>
  <si>
    <r>
      <t>Equity securities - available for sale, at fair value</t>
    </r>
    <r>
      <rPr>
        <sz val="7.7"/>
        <color theme="1"/>
        <rFont val="Franklin Gothic Book"/>
        <family val="2"/>
      </rPr>
      <t>(1)</t>
    </r>
  </si>
  <si>
    <r>
      <t>Other invested assets, at fair value</t>
    </r>
    <r>
      <rPr>
        <sz val="7.7"/>
        <color theme="1"/>
        <rFont val="Franklin Gothic Book"/>
        <family val="2"/>
      </rPr>
      <t xml:space="preserve"> (1)</t>
    </r>
  </si>
  <si>
    <r>
      <t>(1)</t>
    </r>
    <r>
      <rPr>
        <sz val="10"/>
        <color theme="1"/>
        <rFont val="Franklin Gothic Book"/>
        <family val="2"/>
      </rPr>
      <t xml:space="preserve"> </t>
    </r>
    <r>
      <rPr>
        <sz val="7"/>
        <color theme="1"/>
        <rFont val="Franklin Gothic Book"/>
        <family val="2"/>
      </rPr>
      <t>Original cost does not reflect adjustments, which have been realized through the statements of operations and comprehensive income.</t>
    </r>
  </si>
  <si>
    <t>Schedule II - Condensed Financial Information Of The Registrant</t>
  </si>
  <si>
    <t>Schedule II - Condensed Financial Information Of The Registrant [Abstract]</t>
  </si>
  <si>
    <t>SCHEDULE II – CONDENSED FINANCIAL INFORMATION OF THE REGISTRANT</t>
  </si>
  <si>
    <t>CONDENSED BALANCE SHEETS</t>
  </si>
  <si>
    <t>(Dollars and share amounts in thousands, except par value per share)</t>
  </si>
  <si>
    <t>Fixed maturities - available for sale, at market value</t>
  </si>
  <si>
    <t>(amortized cost: 2013, $10,778; 2012, $13,051)</t>
  </si>
  <si>
    <t>Other invested assets, at market value</t>
  </si>
  <si>
    <t>Investment in subsidiaries, at equity in the underlying net assets</t>
  </si>
  <si>
    <t>Advances to affiliates</t>
  </si>
  <si>
    <t>Deferred tax liability</t>
  </si>
  <si>
    <t>Due to subsidiaries</t>
  </si>
  <si>
    <t>Common stock, par value:  $0.01; 3,000 shares authorized;</t>
  </si>
  <si>
    <t>1,000 shares issued and outstanding (2013 and 2012)</t>
  </si>
  <si>
    <t>Accumulated other comprehensive income (loss), net of deferred income</t>
  </si>
  <si>
    <t>tax expense (benefit) of $47,195 at 2013 and $99,544 at 2012</t>
  </si>
  <si>
    <t>See notes to consolidated financial statements.</t>
  </si>
  <si>
    <t>CONDENSED STATEMENTS OF OPERATIONS</t>
  </si>
  <si>
    <t>(1,789</t>
  </si>
  <si>
    <t>(420</t>
  </si>
  <si>
    <t>(371</t>
  </si>
  <si>
    <t>(191</t>
  </si>
  <si>
    <t>Net income (loss) of subsidiaries</t>
  </si>
  <si>
    <t>(181,912</t>
  </si>
  <si>
    <t>(162,273</t>
  </si>
  <si>
    <t>EXPENSES:</t>
  </si>
  <si>
    <t>Interest expense</t>
  </si>
  <si>
    <t>Total expenses</t>
  </si>
  <si>
    <t>(216,362</t>
  </si>
  <si>
    <t>(13,541</t>
  </si>
  <si>
    <t>(202,821</t>
  </si>
  <si>
    <t>(99,241</t>
  </si>
  <si>
    <t>Reclassification adjustment for amortization of net (gain) loss included in net income (loss)</t>
  </si>
  <si>
    <t>(29,452</t>
  </si>
  <si>
    <t>(192,789</t>
  </si>
  <si>
    <t>CONDENSED STATEMENTS OF CASH FLOWS</t>
  </si>
  <si>
    <t>Equity in (earnings) deficit of subsidiaries</t>
  </si>
  <si>
    <t>(511,976</t>
  </si>
  <si>
    <t>(377,963</t>
  </si>
  <si>
    <t>Dividends received from subsidiaries</t>
  </si>
  <si>
    <t>Increase (decrease) in accrued interest on debt and borrowings</t>
  </si>
  <si>
    <t>(13</t>
  </si>
  <si>
    <t>Decrease (increase) in federal income tax recoverable</t>
  </si>
  <si>
    <t>(46,780</t>
  </si>
  <si>
    <t>(56,234</t>
  </si>
  <si>
    <t>(10,306</t>
  </si>
  <si>
    <t>(13,486</t>
  </si>
  <si>
    <t>(27,391</t>
  </si>
  <si>
    <t>Net realized capital losses (gains)</t>
  </si>
  <si>
    <t>(467,999</t>
  </si>
  <si>
    <t>(254,680</t>
  </si>
  <si>
    <t>Additional investment in subsidiaries</t>
  </si>
  <si>
    <t>(1,102</t>
  </si>
  <si>
    <t>(11,102</t>
  </si>
  <si>
    <t>(19,051</t>
  </si>
  <si>
    <t>Proceeds from other invested assets sold</t>
  </si>
  <si>
    <t>(14,777</t>
  </si>
  <si>
    <t>(29,537</t>
  </si>
  <si>
    <t>(28,334</t>
  </si>
  <si>
    <t>(37,611</t>
  </si>
  <si>
    <t>Cost of business acquired</t>
  </si>
  <si>
    <t>(55,000</t>
  </si>
  <si>
    <t>(1,494</t>
  </si>
  <si>
    <t>(25,522</t>
  </si>
  <si>
    <t>(16,106</t>
  </si>
  <si>
    <t>Net cost of senior notes maturing</t>
  </si>
  <si>
    <t>(329,897</t>
  </si>
  <si>
    <t>(50,000</t>
  </si>
  <si>
    <t>(130</t>
  </si>
  <si>
    <t>(38</t>
  </si>
  <si>
    <t>Non-cash financing transaction:</t>
  </si>
  <si>
    <t>Non-cash contribution from parent</t>
  </si>
  <si>
    <t>Non-cash contribution to subsidiaries</t>
  </si>
  <si>
    <t>(10,828</t>
  </si>
  <si>
    <t>(6,807</t>
  </si>
  <si>
    <t>(5,650</t>
  </si>
  <si>
    <t>1.)  </t>
  </si>
  <si>
    <t>The accompanying condensed financial information should be read in conjunction with the Consolidated Financial Statements and related Notes of Everest Reinsurance Holdings, Inc. and its Subsidiaries.</t>
  </si>
  <si>
    <t>2.)  </t>
  </si>
  <si>
    <t>The Holdings Credit Facility, Senior Notes and Long-Term Subordinated Notes presented in Notes 5, 6 and 7 are direct obligations of the Registrant.</t>
  </si>
  <si>
    <t>Schedule III - Supplementary Insurance Information</t>
  </si>
  <si>
    <t>Schedule III - Supplementary Insurance Information [Abstract]</t>
  </si>
  <si>
    <t>SCHEDULE III – SUPPLEMENTARY INSURANCE INFORMATION</t>
  </si>
  <si>
    <t>Column E</t>
  </si>
  <si>
    <t>Column F</t>
  </si>
  <si>
    <t>Column G</t>
  </si>
  <si>
    <t>Column H</t>
  </si>
  <si>
    <t>Column I</t>
  </si>
  <si>
    <t>Column J</t>
  </si>
  <si>
    <t>Reserve</t>
  </si>
  <si>
    <t>Incurred</t>
  </si>
  <si>
    <t> Geographic Area</t>
  </si>
  <si>
    <t>for Losses</t>
  </si>
  <si>
    <t>Loss and</t>
  </si>
  <si>
    <t>Amortization</t>
  </si>
  <si>
    <t>Deferred</t>
  </si>
  <si>
    <t>and Loss</t>
  </si>
  <si>
    <t>Unearned</t>
  </si>
  <si>
    <t>Net</t>
  </si>
  <si>
    <t>Loss</t>
  </si>
  <si>
    <t>of Deferred</t>
  </si>
  <si>
    <t>Acquisition</t>
  </si>
  <si>
    <t>Adjustment</t>
  </si>
  <si>
    <t>Premium</t>
  </si>
  <si>
    <t>Premiums</t>
  </si>
  <si>
    <t>Investment</t>
  </si>
  <si>
    <t>Operating</t>
  </si>
  <si>
    <t>Written</t>
  </si>
  <si>
    <t>Costs</t>
  </si>
  <si>
    <t>Expenses</t>
  </si>
  <si>
    <t>Reserves</t>
  </si>
  <si>
    <t>Earned</t>
  </si>
  <si>
    <t>Income</t>
  </si>
  <si>
    <t>Domestic</t>
  </si>
  <si>
    <t>Schedule IV - Reinsurance</t>
  </si>
  <si>
    <t>Schedule IV - Reinsurance [Abstract]</t>
  </si>
  <si>
    <t>SCHEDULE IV – REINSURANCE</t>
  </si>
  <si>
    <t>Ceded to</t>
  </si>
  <si>
    <t>from Other</t>
  </si>
  <si>
    <t>Companies</t>
  </si>
  <si>
    <t>to Net</t>
  </si>
  <si>
    <t>Total property and liability</t>
  </si>
  <si>
    <t>insurance premiums earned</t>
  </si>
  <si>
    <t>Summary Of Significant Accounting Policies (Policy)</t>
  </si>
  <si>
    <t>Business And Basis Of Presentation</t>
  </si>
  <si>
    <t>Uncollectible Receivable Balances</t>
  </si>
  <si>
    <t>Deferred Acquisition Costs</t>
  </si>
  <si>
    <t>Reserve For Losses And Loss Adjustment Expenses</t>
  </si>
  <si>
    <t>Premium Revenues</t>
  </si>
  <si>
    <t>Prepaid Reinsurance Premiums</t>
  </si>
  <si>
    <t>Foreign Currency</t>
  </si>
  <si>
    <t>Segmentation</t>
  </si>
  <si>
    <t>Retroactive Reinsurance</t>
  </si>
  <si>
    <t>Application Of Recently Issued Accounting Standard Changes</t>
  </si>
  <si>
    <t>Summary Of Significant Accounting Policies (Tables)</t>
  </si>
  <si>
    <t>Schedule Of Uncollectible Reinsurance Recoverable And Premium Receivables</t>
  </si>
  <si>
    <t>Schedule Of Deferred Acquisition Costs Amortized To Income</t>
  </si>
  <si>
    <t>Investments (Tables)</t>
  </si>
  <si>
    <t>Summary Of Unrealized Appreciation (Depreciation) Of Available For Sale, Fixed Maturity And Equity Security Investments</t>
  </si>
  <si>
    <t>Summary Of Pre-Tax Cumulative Unrealized Appreciation (Depreciation) On Corporate Securities</t>
  </si>
  <si>
    <t>Summary Of Amortized Cost And Market Value Of Fixed Maturity Securities, By Contractual Maturity</t>
  </si>
  <si>
    <t>Summary Of Changes In Net Unrealized Appreciation (Depreciation) For The Company's Investments</t>
  </si>
  <si>
    <t>Summary Of Aggregate Market Value And Gross Unrealized Depreciation Of Fixed Maturity And Equity Securities, By Security Type</t>
  </si>
  <si>
    <t>Summary Of Aggregate Market Value And Gross Unrealized Depreciation Of Fixed Maturity And Equity Securities, By Contractual Maturity</t>
  </si>
  <si>
    <t>Summary Of Components Of Net Investment Income</t>
  </si>
  <si>
    <t>Summary Of Components Of Net Realized Capital Gains (Losses)</t>
  </si>
  <si>
    <t>Summary Of Gross Gains (Losses) From Sales Of Fixed Maturity And Equity Securities</t>
  </si>
  <si>
    <t>Reserves For Losses And LAE (Tables)</t>
  </si>
  <si>
    <t>Summary Of Activity In The Reserve For Losses And LAE</t>
  </si>
  <si>
    <t>Summary Of Incurred Losses With Respect To A&amp;E Reserve On Both Gross And Net Of Reinsurance Basis</t>
  </si>
  <si>
    <t>Fair Value (Tables)</t>
  </si>
  <si>
    <t>Fair Value Measurement Levels For All Assets, Recorded At Fair And Market Value</t>
  </si>
  <si>
    <t>Activity Under Level 3, Fair Value Measurements Using Significant Unobservable Inputs By Asset Type</t>
  </si>
  <si>
    <t>Credit Facility (Tables)</t>
  </si>
  <si>
    <t>Summary Of Outstanding Letters Of Credit And/Or Borrowings</t>
  </si>
  <si>
    <t>Summary Of Costs Incurred In Connection With Credit Facilities</t>
  </si>
  <si>
    <t>Senior Notes (Tables)</t>
  </si>
  <si>
    <t>Schedule Of Outstanding Senior Notes</t>
  </si>
  <si>
    <t>Schedule Of Interest Expense Incurred In Connection With Senior Notes</t>
  </si>
  <si>
    <t>Long Term Subordinated Notes (Tables)</t>
  </si>
  <si>
    <t>Schedule Of Outstanding Fixed To Floating Rate Long Term Subordinated Notes</t>
  </si>
  <si>
    <t>Schedule Of Interest Expense Incurred In Connection With Long Term Subordinated Notes</t>
  </si>
  <si>
    <t>Junior Subordinated Debt Securities Payable (Tables)</t>
  </si>
  <si>
    <t>Schedule Of Outstanding Junior Subordinated Debt Securities</t>
  </si>
  <si>
    <t>Schedule Of Interest Expense Incurred In Connection With Junior Subordinated Debt Securities</t>
  </si>
  <si>
    <t>Operating Lease Agreements (Tables)</t>
  </si>
  <si>
    <t>Future Minimum Rental Commitments</t>
  </si>
  <si>
    <t>Income Taxes (Tables)</t>
  </si>
  <si>
    <t>Components Of The Provision</t>
  </si>
  <si>
    <t>Reconciliation Of The Difference Between The Provision For Income Taxes And The Expected Tax Provision At The Weighted Average Tax Rate</t>
  </si>
  <si>
    <t>Net Deferred Income Tax Assets</t>
  </si>
  <si>
    <t>Reconciliation Of The Beginning And Ending Amount Of Unrecognized Tax Benefits</t>
  </si>
  <si>
    <t>Reinsurance (Tables)</t>
  </si>
  <si>
    <t>Premiums Written And Earned And Incurred Losses And LAE</t>
  </si>
  <si>
    <t>Affiliated Quota Share Reinsurance Agreements For All New And Renewal Business For The Indicated Coverage Period</t>
  </si>
  <si>
    <t>Liability Limits For Any Losses Per One Occurrence</t>
  </si>
  <si>
    <t>Loss Portfolio Transfer Reinsurance Agreements, Net Insurance Exposures And Reserves Were Transferred To An Affiliate</t>
  </si>
  <si>
    <t>Premiums And Losses Ceded By The Company To Affiliate</t>
  </si>
  <si>
    <t>Comprehensive Income (Loss) (Tables)</t>
  </si>
  <si>
    <t>Components Of Comprehensive Income (Loss) In The Consolidated Statements Of Operations</t>
  </si>
  <si>
    <t>Reclassification From Accumulated Other Comprehensive Income</t>
  </si>
  <si>
    <t>Components Of Accumulated Other Comprehensive Income (Loss), Net Of Tax, In The Consolidated Balance Sheets</t>
  </si>
  <si>
    <t>Employee Benefit Plans (Tables)</t>
  </si>
  <si>
    <t>Defined Benefit Plan Disclosure [Line Items]</t>
  </si>
  <si>
    <t>Summary Of Contributions To Defined Benefit Pension Plans</t>
  </si>
  <si>
    <t>Summary Of Pension Expense</t>
  </si>
  <si>
    <t>Summary Of Accumulated Benefit Obligation</t>
  </si>
  <si>
    <t>Projected Benefit Obligations In Excess Of Plan Assets</t>
  </si>
  <si>
    <t>Accumulated Benefit Obligations In Excess Of Plan Assets</t>
  </si>
  <si>
    <t>Fair Value Measurement Levels For Qualified Plan Assets</t>
  </si>
  <si>
    <t>a</t>
  </si>
  <si>
    <t>Fair Value Measurements Using Significant Unobservable Inputs For Fixed Maturity Investments</t>
  </si>
  <si>
    <t>Incurred Expenses Related To Defined Contribution Plans For U.S. Employees</t>
  </si>
  <si>
    <t>Incurred Expenses Related To Defined Contribution Plans For Non-U.S. Employees</t>
  </si>
  <si>
    <t>Changes In The Assumed Healthcare Cost Trend</t>
  </si>
  <si>
    <t>Post-Retirement Benefit Expenses</t>
  </si>
  <si>
    <t>Defined Benefit Pension Plans [Member]</t>
  </si>
  <si>
    <t>Summary Of Status Of Plan</t>
  </si>
  <si>
    <t>Amounts Recognized In The Consolidated Balance Sheets</t>
  </si>
  <si>
    <t>Amounts Not Yet Reflected In Net Periodic Benefit Cost And Included In Accumulated Other Comprehensive Income (Loss)</t>
  </si>
  <si>
    <t>Other Changes In Other Comprehensive Income (Loss)</t>
  </si>
  <si>
    <t>Net Periodic Benefit Cost</t>
  </si>
  <si>
    <t>Expected Benefit Payments</t>
  </si>
  <si>
    <t>Post-Retirement Plan [Member]</t>
  </si>
  <si>
    <t>Dividend Restrictions And Statutory Financial Information (Tables)</t>
  </si>
  <si>
    <t>Regulatory Targeted Capital And Actual Statutory Capital</t>
  </si>
  <si>
    <t>Contingencies (Tables)</t>
  </si>
  <si>
    <t>Estimated Cost To Replace All Such Annuities For Which The Company Was Contingently Liable</t>
  </si>
  <si>
    <t>Related-Party Transactions (Tables)</t>
  </si>
  <si>
    <t>Amendments To The Share Repurchase Program For The Common Shares Approved For Repurchase</t>
  </si>
  <si>
    <t>Purchase Price For Common Shares</t>
  </si>
  <si>
    <t>Dividends Received On Common Shares Reported As Net Investment Income</t>
  </si>
  <si>
    <t>Expenses Incurred By Holdings From Services Provided By Affiliated Company</t>
  </si>
  <si>
    <t>Segment Reporting (Tables)</t>
  </si>
  <si>
    <t>Schedule Of Underwriting Results For Operating Segments</t>
  </si>
  <si>
    <t>Schedule Of Underwriting Results For Operating Segments To Income (Loss) Before Taxes</t>
  </si>
  <si>
    <t>Schedule Of Gross Written Premium Derived From Largest Non-U.S. Market</t>
  </si>
  <si>
    <t>Unaudited Quarterly Financial Data (Tables)</t>
  </si>
  <si>
    <t>Summary Of Quarterly Financial Data</t>
  </si>
  <si>
    <t>Summary Of Significant Accounting Policies (Narrative) (Details) (USD $)</t>
  </si>
  <si>
    <t>3 Months Ended</t>
  </si>
  <si>
    <t>6 Months Ended</t>
  </si>
  <si>
    <t>9 Months Ended</t>
  </si>
  <si>
    <t>Sep. 30, 2013</t>
  </si>
  <si>
    <t>Mar. 31, 2013</t>
  </si>
  <si>
    <t>Item Effected [Line Items]</t>
  </si>
  <si>
    <t>Minimum percent of prepaid reinsurance premiums for any foreign reinsurers that were collateralized</t>
  </si>
  <si>
    <t>Expensed deferrable acquisition costs</t>
  </si>
  <si>
    <t>Amount of deferred acquisition costs for prior year if guidance had been applicable</t>
  </si>
  <si>
    <t>Scenario, Potential Previous Expense [Member]</t>
  </si>
  <si>
    <t>Authoritative Guidance [Member]</t>
  </si>
  <si>
    <t>Summary Of Significant Accounting Policies (Schedule Of Uncollectible Reinsurance Recoverable And Premium Receivables) (Details) (USD $)</t>
  </si>
  <si>
    <t>Summary Of Significant Accounting Policies (Schedule Of Deferred Acquisition Costs Amortized To Income) (Details) (USD $)</t>
  </si>
  <si>
    <t>Investments (Narrative) (Details) (USD $)</t>
  </si>
  <si>
    <t>Investment [Line Items]</t>
  </si>
  <si>
    <t>Fixed maturity securities - available for sale, at market value</t>
  </si>
  <si>
    <t>Percentage threshold that triggers a review of available for sale debt securities for declines in market value</t>
  </si>
  <si>
    <t>Aggregate market value of investments in unrealized loss position</t>
  </si>
  <si>
    <t>Gross unrealized losses on investments in unrealized loss position</t>
  </si>
  <si>
    <t>Percentage threshold of unrealized losses not exceeded by any one single issuer</t>
  </si>
  <si>
    <t>Fixed maturity securities, duration of unrealized loss, less than 12 months, gross unrealized depreciation</t>
  </si>
  <si>
    <t>Fixed maturity securities, duration of unrealized loss, greater than 12 months, gross unrealized depreciation</t>
  </si>
  <si>
    <t>Additional contractual commitments</t>
  </si>
  <si>
    <t>Other invested assets, at fair value, shares</t>
  </si>
  <si>
    <t>Percentage of shares representing the total outstanding shares</t>
  </si>
  <si>
    <t>Securities with a carrying value</t>
  </si>
  <si>
    <t>Minimum [Member]</t>
  </si>
  <si>
    <t>Limited partnership financial reporting lag time, months</t>
  </si>
  <si>
    <t>'1 month</t>
  </si>
  <si>
    <t>Maximum [Member]</t>
  </si>
  <si>
    <t>'3 months</t>
  </si>
  <si>
    <t>Foreign Government Securities [Member]</t>
  </si>
  <si>
    <t>European Sovereign Securities [Member]</t>
  </si>
  <si>
    <t>Percentage threshold maximum of securities held in sovereign debt</t>
  </si>
  <si>
    <t>France [Member]</t>
  </si>
  <si>
    <t>Percentage of securities held in sovereign debt of a specific country</t>
  </si>
  <si>
    <t>United Kingdom [Member]</t>
  </si>
  <si>
    <t>Sweden [member]</t>
  </si>
  <si>
    <t>Netherlands [Member]</t>
  </si>
  <si>
    <t>Investment Grade [Member]</t>
  </si>
  <si>
    <t>Sub-Prime And Alt-A Loans [Member]</t>
  </si>
  <si>
    <t>Investments (Summary Of Unrealized Appreciation (Depreciation) Of Available For Sale, Fixed Maturity And Equity Security Investments) (Details) (USD $)</t>
  </si>
  <si>
    <t>Fixed Maturity Securities [Member]</t>
  </si>
  <si>
    <t>Amortized Cost</t>
  </si>
  <si>
    <t>Unrealized Appreciation</t>
  </si>
  <si>
    <t>Unrealized Depreciation</t>
  </si>
  <si>
    <t>U.S. Treasury Securities And Obligations Of U.S. Government Agencies And Corporations [Member]</t>
  </si>
  <si>
    <t>States, Municipalities And Political Subdivisions [Member]</t>
  </si>
  <si>
    <t>Corporate Debt Securities [Member]</t>
  </si>
  <si>
    <t>Asset-Backed Securities [Member]</t>
  </si>
  <si>
    <t>Mortgage-Backed Securities Commercial [Member]</t>
  </si>
  <si>
    <t>Agency Residential [Member]</t>
  </si>
  <si>
    <t>Non-Agency Residential [Member]</t>
  </si>
  <si>
    <t>Foreign Corporate Securities [Member]</t>
  </si>
  <si>
    <t>Equity Securities [Member]</t>
  </si>
  <si>
    <t>Investments (Summary Of Pre-Tax Cumulative Unrealized Appreciation (Depreciation) On Corporate Securities) (Details) (USD $)</t>
  </si>
  <si>
    <t>Investments (Summary Of Amortized Cost And Market Value Of Fixed Maturity Securities, By Contractual Maturity) (Details) (USD $)</t>
  </si>
  <si>
    <t>Schedule of Available-for-sale Securities [Line Items]</t>
  </si>
  <si>
    <t>Fixed maturity securities - available for sale, Amortized Cost</t>
  </si>
  <si>
    <t>Fixed maturity securities - available for sale, Market Cost</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USD $)</t>
  </si>
  <si>
    <t>Change in unrealized appreciation (depreciation), pre-tax</t>
  </si>
  <si>
    <t>Change in unrealized appreciation (depreciation), net of deferred taxes, included in stockholder's equity</t>
  </si>
  <si>
    <t>Fixed Maturity Securities, Other-Than-Temporary Impairment [Member]</t>
  </si>
  <si>
    <t>Investments (Summary Of Aggregate Market Value And Gross Unrealized Depreciation Of Fixed Maturity And Equity Securities, By Security Type) (Details) (USD $)</t>
  </si>
  <si>
    <t>Fixed maturity securities, Less than 12 months, Market Value</t>
  </si>
  <si>
    <t>Fixed maturity securities, Less than 12 months, Gross Unrealized Depreciation</t>
  </si>
  <si>
    <t>Fixed maturity securities, Greater than 12 months, Market Value</t>
  </si>
  <si>
    <t>Fixed maturity securities, Greater than 12 months, Gross Unrealized Depreciation</t>
  </si>
  <si>
    <t>Available-for-sale Securities, Market Value, Total</t>
  </si>
  <si>
    <t>Available-for-sale Securities, Gross Unrealized Depreciation, Total</t>
  </si>
  <si>
    <t>Investments (Summary Of Aggregate Market Value And Gross Unrealized Depreciation Of Fixed Maturity And Equity Securities, By Contractual Maturity) (Details) (USD $)</t>
  </si>
  <si>
    <t>Fixed maturity securities, Duration of Unrealized Loss, Less than 12 months, Market Value</t>
  </si>
  <si>
    <t>Fixed maturity securities, Duration of Unrealized Loss, Less than 12 months, Gross Unrealized Depreciation</t>
  </si>
  <si>
    <t>Fixed maturity securities, Duration of Unrealized Loss, Greater than 12 months, Market Value</t>
  </si>
  <si>
    <t>Fixed maturity securities, Duration of Unrealized Loss, Greater than 12 months, Gross Unrealized Depreciation</t>
  </si>
  <si>
    <t>Fixed maturity securities, Duration of Unrealized Loss, Total, Market Value</t>
  </si>
  <si>
    <t>Fixed maturity securities, Duration of Unrealized Loss, Total, Gross Unrealized Depreciation</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USD $)</t>
  </si>
  <si>
    <t>Short Term Investments And Cash [Member]</t>
  </si>
  <si>
    <t>Limited Partnerships [Member]</t>
  </si>
  <si>
    <t>Dividends From Parent's Shares [Member]</t>
  </si>
  <si>
    <t>Other [Member]</t>
  </si>
  <si>
    <t>Investments (Summary Of Components Of Net Realized Capital Gains (Losses)) (Details) (USD $)</t>
  </si>
  <si>
    <t>Sep. 30, 2012</t>
  </si>
  <si>
    <t>Jun. 30, 2012</t>
  </si>
  <si>
    <t>Mar. 31, 2012</t>
  </si>
  <si>
    <t>Fixed Maturity Securities [Member] | Market Value [Member]</t>
  </si>
  <si>
    <t>Fixed Maturity Securities [Member] | Fair Value [Member]</t>
  </si>
  <si>
    <t>Equity Securities [Member] | Market Value [Member]</t>
  </si>
  <si>
    <t>Equity Securities [Member] | Fair Value [Member]</t>
  </si>
  <si>
    <t>Other Invested Assets [Member]</t>
  </si>
  <si>
    <t>Short-Term Investments [Member]</t>
  </si>
  <si>
    <t>Investments (Summary Of Gross Gains (Losses) From Sales Of Fixed Maturity And Equity Securities) (Details) (USD $)</t>
  </si>
  <si>
    <t>Proceeds from sales of securities</t>
  </si>
  <si>
    <t>Reserve For Losses, LAE And Future Policy Benefit Reserve (Narrative) (Details) (USD $)</t>
  </si>
  <si>
    <t>Prior years' reserves</t>
  </si>
  <si>
    <t>Increase (decrease) in insurance business</t>
  </si>
  <si>
    <t>Increase (decrease) in reinsurance business</t>
  </si>
  <si>
    <t>Reinsurance receivable, affiliated and unaffiliated, total</t>
  </si>
  <si>
    <t>Reinsurance receivable</t>
  </si>
  <si>
    <t>Retrocession percent</t>
  </si>
  <si>
    <t>Number of past years, contracts have been received</t>
  </si>
  <si>
    <t>'3 years</t>
  </si>
  <si>
    <t>Contracts of insurance and reinsurance received claims during the past three years, in years</t>
  </si>
  <si>
    <t>'20 years</t>
  </si>
  <si>
    <t>Bermuda Re [Member]</t>
  </si>
  <si>
    <t>Reinsurance receivable percent</t>
  </si>
  <si>
    <t>Reserve For Losses, LAE And Future Policy Benefit Reserve (Summary Of Activity In The Reserve For Losses And LAE) (Details) (USD $)</t>
  </si>
  <si>
    <t>Less reinsurance recoverable</t>
  </si>
  <si>
    <t>Incurred related to: Current year</t>
  </si>
  <si>
    <t>Incurred related to: Prior years</t>
  </si>
  <si>
    <t>Paid related to: Current year</t>
  </si>
  <si>
    <t>Paid related to: Prior years</t>
  </si>
  <si>
    <t>Plus reinsurance recoverable</t>
  </si>
  <si>
    <t>Reserve For Losses, LAE And Future Policy Benefit Reserve (Summary Of Incurred Losses With Respect To A&amp;E Reserves On Both Gross And Net Of Reinsurance Basis) (Details) (USD $)</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Fair Value (Narrative) (Details) (USD $)</t>
  </si>
  <si>
    <t>Fair value of public equity portfolio</t>
  </si>
  <si>
    <t>Transfers between level 1 and 2</t>
  </si>
  <si>
    <t>Transfers from level 3</t>
  </si>
  <si>
    <t>Fair Value (Fair Value Measurement Levels For All Assets, Recorded At Fair And Market Value) (Details)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Significant Other Observable Inputs (Level 2) [Member]</t>
  </si>
  <si>
    <t>States, Municipalities And Political Subdivisions [Member] | Significant Other Observable Inputs (Level 2) [Member]</t>
  </si>
  <si>
    <t>Corporate Debt Securities [Member] | Significant Other Observable Inputs (Level 2) [Member]</t>
  </si>
  <si>
    <t>Asset-Backed Securities [Member] | Significant Other Observable Inputs (Level 2) [Member]</t>
  </si>
  <si>
    <t>Asset-Backed Securities [Member] | Significant Unobservable Inputs (Level 3) [Member]</t>
  </si>
  <si>
    <t>Mortgage-Backed Securities Commercial [Member] | Significant Other Observable Inputs (Level 2) [Member]</t>
  </si>
  <si>
    <t>Agency Residential [Member] | Significant Other Observable Inputs (Level 2) [Member]</t>
  </si>
  <si>
    <t>Agency Residential [Member] | Significant Unobservable Inputs (Level 3) [Member]</t>
  </si>
  <si>
    <t>Non-Agency Residential [Member] | Significant Other Observable Inputs (Level 2) [Member]</t>
  </si>
  <si>
    <t>Non-Agency Residential [Member] | Significant Unobservable Inputs (Level 3)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USD $)</t>
  </si>
  <si>
    <t>Fair Value, Assets Measured on Recurring Basis, Unobservable Input Reconciliation [Line Items]</t>
  </si>
  <si>
    <t>Total gains or (losses) (realized/unrealized), Included in earnings</t>
  </si>
  <si>
    <t>Total gains or (losses) (realized/unrealized), Included in other comprehensive income (loss)</t>
  </si>
  <si>
    <t>The amount of total gains or losses for the period included in earnings (or changes in net assets) attributable to the change in unrealized gains or losses relating to assets still held at the reporting date</t>
  </si>
  <si>
    <t>Credit Facility (Narrative) (Details) (USD $)</t>
  </si>
  <si>
    <t>Line of Credit Facility [Line Items]</t>
  </si>
  <si>
    <t>Line of credit facility, commitment</t>
  </si>
  <si>
    <t>Net assets of Holdings' consolidated subsidiaries, subject to regulatory restrictions</t>
  </si>
  <si>
    <t>Net assets of consolidated subsidiaries</t>
  </si>
  <si>
    <t>Line of credit facility, description of variable rate basis</t>
  </si>
  <si>
    <t>'the rate of interest publicly announced by Citibank as its base rate</t>
  </si>
  <si>
    <t>Total Citibank Holdings Credit Facility [Member]</t>
  </si>
  <si>
    <t>Line of credit facility, term of credit facility</t>
  </si>
  <si>
    <t>'5 years</t>
  </si>
  <si>
    <t>Line of credit facility, required minimum debt-to-capital ratio</t>
  </si>
  <si>
    <t>Line of credit facility, required minimum net worth</t>
  </si>
  <si>
    <t>Percentage amount of consolidated net income required to be reserved to maintain compliance with facility covenants</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Total Citibank Holdings Credit Facility [Member] | Interest Rate Base Rate Option 1(b) [Member]</t>
  </si>
  <si>
    <t>Line of credit facility, spread on variable rate basis</t>
  </si>
  <si>
    <t>Total Citibank Holdings Credit Facility [Member] | Interest Rate Base Rate Option 1(c) [Member]</t>
  </si>
  <si>
    <t>'% above the one month London Interbank Offered Rate ("LIBOR"), in each case plus the applicable margin</t>
  </si>
  <si>
    <t>Total Citibank Holdings Credit Facility [Member] | Interest Rate Base Rate Option 2 [Member]</t>
  </si>
  <si>
    <t>'periodic fixed rate equal to the Eurodollar Rate plus an applicable margin</t>
  </si>
  <si>
    <t>Credit Facility (Summary Of Outstanding Letters Of Credit And/Or Borrowings) (Details) (USD $)</t>
  </si>
  <si>
    <t>In use</t>
  </si>
  <si>
    <t>Citibank Holdings Credit Facility [Member]</t>
  </si>
  <si>
    <t>Revolving Credit Borrowings [Member]</t>
  </si>
  <si>
    <t>Letters Of Credit [Member]</t>
  </si>
  <si>
    <t>Credit Facility (Summary Of Costs Incurred In Connection With Credit Facilities) (Details) (USD $)</t>
  </si>
  <si>
    <t>Senior Notes (Schedule Of Outstanding Senior Notes) (Details) (USD $)</t>
  </si>
  <si>
    <t>Date due</t>
  </si>
  <si>
    <t>5.40% Senior Notes [Member]</t>
  </si>
  <si>
    <t>Date issued</t>
  </si>
  <si>
    <t>Principal amounts</t>
  </si>
  <si>
    <t>Consolidated balance sheet amount</t>
  </si>
  <si>
    <t>Market value</t>
  </si>
  <si>
    <t>Senior Notes (Schedule Of Interest Expense Incurred In Connection With Senior Notes) (Details) (USD $)</t>
  </si>
  <si>
    <t>Long Term Subordinated Notes (Narrative) (Details) (USD $)</t>
  </si>
  <si>
    <t>Percentage of principal amount required for redemption</t>
  </si>
  <si>
    <t>Annual interest rate, payable semi-annually in arrears on November 15 and May 15 of each year</t>
  </si>
  <si>
    <t>Outstanding debt reduction</t>
  </si>
  <si>
    <t>Subordinated Debt [Member] | Minimum [Member]</t>
  </si>
  <si>
    <t>Applicable spread on treasury rate</t>
  </si>
  <si>
    <t>Subordinated Debt [Member] | Maximum [Member]</t>
  </si>
  <si>
    <t>Fixed Rate Interest Period [Member] | Subordinated Debt [Member]</t>
  </si>
  <si>
    <t>Interest basis, 3 month LIBOR plus number of basis points, reset quarterly</t>
  </si>
  <si>
    <t>Fixed Rate Interest Period [Member] | Subordinated Debt [Member] | Maximum [Member]</t>
  </si>
  <si>
    <t>Right to defer interest on one or more occasions for up to number of consecutive years</t>
  </si>
  <si>
    <t>'10 years</t>
  </si>
  <si>
    <t>Floating Rate Interest Period [Member] | Subordinated Debt [Member] | Maximum [Member]</t>
  </si>
  <si>
    <t>Long Term Subordinated Notes (Schedule Of Outstanding Fixed To Floating Rate Long Term Subordinated Notes) (Details) (Subordinated Debt [Member], USD $)</t>
  </si>
  <si>
    <t>Original Principal Amount</t>
  </si>
  <si>
    <t>Scheduled [Member]</t>
  </si>
  <si>
    <t>Final [Member]</t>
  </si>
  <si>
    <t>Long Term Subordinated Notes (Schedule Of Interest Expense Incurred In Connection With Long Term Subordinated Notes) (Details) (USD $)</t>
  </si>
  <si>
    <t>Junior Subordinated Debt Securities Payable (Narrative) (Details) (Junior Subordinated Debt [Member], USD $)</t>
  </si>
  <si>
    <t>Junior Subordinated Debt [Member]</t>
  </si>
  <si>
    <t>Debt instrument, interest rate, stated percentage</t>
  </si>
  <si>
    <t>Early redemption of junior subordinated debt, pre tax expense</t>
  </si>
  <si>
    <t>Junior Subordinated Debt Securities Payable (Schedule Of Outstanding Junior Subordinated Debt Securities) (Details) (Junior Subordinated Debt [Member], USD $)</t>
  </si>
  <si>
    <t>Junior Subordinated Debt Securities Payable (Schedule Of Interest Expense Incurred In Connection With Junior Subordinated Debt Securities) (Details) (USD $)</t>
  </si>
  <si>
    <t>Trust Agreements (Details) (USD $)</t>
  </si>
  <si>
    <t>Amount on deposit in trust accounts</t>
  </si>
  <si>
    <t>Operating Lease Agreements (Narrative) (Details) (USD $)</t>
  </si>
  <si>
    <t>Rent expense</t>
  </si>
  <si>
    <t>Operating Lease Agreements (Future Minimum Rental Commitments) (Details) (USD $)</t>
  </si>
  <si>
    <t>Income Taxes (Narrative) (Details) (USD $)</t>
  </si>
  <si>
    <t>Income Tax Contingency [Line Items]</t>
  </si>
  <si>
    <t>Understatement in deferred tax asset account</t>
  </si>
  <si>
    <t>Additional income tax benefit resulting from correction, amount</t>
  </si>
  <si>
    <t>Accrued and recognized tax expense (benefit)</t>
  </si>
  <si>
    <t>Tax benefits related to share-based compensation</t>
  </si>
  <si>
    <t>Deferred tax assets, valuation allowance, Total</t>
  </si>
  <si>
    <t>2007 and 2008 IRS Audit [Member]</t>
  </si>
  <si>
    <t>IRS audit, interest paid</t>
  </si>
  <si>
    <t>IRS audit, additional income tax benefit</t>
  </si>
  <si>
    <t>IRS audit, decrease in reserve for uncertain tax positions</t>
  </si>
  <si>
    <t>IRS audit, decrease in reserve for uncertain tax positions, interest related</t>
  </si>
  <si>
    <t>IRS audit, income tax benefit</t>
  </si>
  <si>
    <t>Income Taxes (Components Of The Provision) (Details) (USD $)</t>
  </si>
  <si>
    <t>Non-U.S.</t>
  </si>
  <si>
    <t>Income Taxes (Reconciliation Of The Difference Between The Provision For Income Taxes And The Expected Tax Provision At The Weighted Average Tax Rate) (Details) (USD $)</t>
  </si>
  <si>
    <t>Expected income tax provision at the U.S. statutory tax rate, rate</t>
  </si>
  <si>
    <t>Increase (reduction) in tax resulting from: Tax exempt income</t>
  </si>
  <si>
    <t>Increase (reduction) in tax resulting from: Tax exempt income, rate</t>
  </si>
  <si>
    <t>Increase (reduction) in tax resulting from: Dividend received deduction</t>
  </si>
  <si>
    <t>Increase (reduction) in tax resulting from: Dividend received deduction, rate</t>
  </si>
  <si>
    <t>Increase (reduction) in tax resulting from: Proration</t>
  </si>
  <si>
    <t>Increase (reduction) in tax resulting from: Proration, rate</t>
  </si>
  <si>
    <t>Increase (reduction) in tax resulting from: Tax audit settlement</t>
  </si>
  <si>
    <t>Increase (reduction) in tax resulting from: Tax audit settlement, rate</t>
  </si>
  <si>
    <t>Increase (reduction) in tax resulting from: Uncertain tax positions</t>
  </si>
  <si>
    <t>Increase (reduction) in tax resulting from: Uncertain tax positions, rate</t>
  </si>
  <si>
    <t>Increase (reduction) iin taxes resulting from: Other</t>
  </si>
  <si>
    <t>Increase (reduction) in taxes resulting from: Other, rate</t>
  </si>
  <si>
    <t>Total income tax provision</t>
  </si>
  <si>
    <t>Total effective tax rate</t>
  </si>
  <si>
    <t>Income Taxes (Net Deferred Income Tax Assets) (Details) (USD $)</t>
  </si>
  <si>
    <t>Income Taxes (Reconciliation Of The Beginning And Ending Amount Of Unrecognized Tax Benefits) (Details) (USD $)</t>
  </si>
  <si>
    <t>Reinsurance (Narrative) (Details) (GBP £)</t>
  </si>
  <si>
    <t>In Millions, unless otherwise specified</t>
  </si>
  <si>
    <t>Reserve indemnity agreement, percent</t>
  </si>
  <si>
    <t>Reserve indemnity agreement, amount</t>
  </si>
  <si>
    <t>£ 25</t>
  </si>
  <si>
    <t>Reinsurance (Premiums Written And Earned And Incurred Losses And LAE)(Details) (USD $)</t>
  </si>
  <si>
    <t>Written premiums: Direct</t>
  </si>
  <si>
    <t>Written premiums: Assumed</t>
  </si>
  <si>
    <t>Written premiums: Ceded</t>
  </si>
  <si>
    <t>Premiums earned: Direct</t>
  </si>
  <si>
    <t>Premiums earned: Assumed</t>
  </si>
  <si>
    <t>Premium earned: Ceded</t>
  </si>
  <si>
    <t>Incurred losses and LAE: Direct</t>
  </si>
  <si>
    <t>Incurred losses and LAE: Assumed</t>
  </si>
  <si>
    <t>Incurred losses and LAE: Ceded</t>
  </si>
  <si>
    <t>Reinsurance (Affiliated Quota Share Reinsurance Agreements For All New And Renewal Business For The Indicated Coverage Period) (Details)</t>
  </si>
  <si>
    <t>Everest Re [Member]</t>
  </si>
  <si>
    <t>01/01/2002-12/31/2002 [Member]</t>
  </si>
  <si>
    <t>01/01/2003-12/31/2003 [Member]</t>
  </si>
  <si>
    <t>01/01/2004-12/31/2005 [Member]</t>
  </si>
  <si>
    <t>Everest International [Member]</t>
  </si>
  <si>
    <t>01/01/2006-12/31/2006 [Member]</t>
  </si>
  <si>
    <t>01/01/2006-12/31/2007 [Member]</t>
  </si>
  <si>
    <t>01/01/2007-12/31/2007 [Member]</t>
  </si>
  <si>
    <t>01/01/2008-12/31/2008 [Member]</t>
  </si>
  <si>
    <t>01/01/2009-12/31/2009 [Member]</t>
  </si>
  <si>
    <t>01/01/2010-12/31/2010 [Member]</t>
  </si>
  <si>
    <t>01/01/2011 -12/31/2011 [Member]</t>
  </si>
  <si>
    <t>01/01/2012 [Member]</t>
  </si>
  <si>
    <t>Everest Re- Canadian Branch [Member]</t>
  </si>
  <si>
    <t>01/01/2003-12/31/2006 [Member]</t>
  </si>
  <si>
    <t>01/01/2007-12/31/2009 [Member]</t>
  </si>
  <si>
    <t>CAD</t>
  </si>
  <si>
    <t>01/01/2012 -12/31/2012 [Member]</t>
  </si>
  <si>
    <t>01/01/2013 -12/31/2013 [Member]</t>
  </si>
  <si>
    <t>01/01/2014 [Member]</t>
  </si>
  <si>
    <t>Everest Canada [Member]</t>
  </si>
  <si>
    <t>Reinsurance [Line Items]</t>
  </si>
  <si>
    <t>'Everest Re</t>
  </si>
  <si>
    <t>'Everest Re- Canadian Branch</t>
  </si>
  <si>
    <t>'Everest Canada</t>
  </si>
  <si>
    <t>Percent Ceded</t>
  </si>
  <si>
    <t>Assuming Company</t>
  </si>
  <si>
    <t>'Bermuda Re</t>
  </si>
  <si>
    <t>'Everest International</t>
  </si>
  <si>
    <t>'property / casualty business</t>
  </si>
  <si>
    <t>'property business</t>
  </si>
  <si>
    <t>'casualty business</t>
  </si>
  <si>
    <t>Single Occurrence Limit</t>
  </si>
  <si>
    <t>[1]</t>
  </si>
  <si>
    <t>[2]</t>
  </si>
  <si>
    <t>Aggregate Limit</t>
  </si>
  <si>
    <t>[3]</t>
  </si>
  <si>
    <t>The single occurance limit is applied before the loss cessions to either Bermuda Re or Everest International.</t>
  </si>
  <si>
    <t>Amounts shown are Canadian dollars.</t>
  </si>
  <si>
    <t>The aggregate limit is applied before the loss cessions to either Bermuda Re or Everest International.</t>
  </si>
  <si>
    <t>Reinsurance (Liability Limits For Any Losses Per One Occurrence) (Details) (USD $)</t>
  </si>
  <si>
    <t>Liability Limits, Losses per one occurrence, Exceeding</t>
  </si>
  <si>
    <t>Liability Limits, Losses per one occurrence, Not to Exceed</t>
  </si>
  <si>
    <t>Reinsurance (Loss Portfolio Transfer Reinsurance Agreements, Net Insurance Exposures And Reserves Were Transferred To An Affiliate) (Details) (USD $)</t>
  </si>
  <si>
    <t>Mt. McKinley [Member]</t>
  </si>
  <si>
    <t>Effective Date</t>
  </si>
  <si>
    <t>% of Business Transfer</t>
  </si>
  <si>
    <t>Covered Period of Transfer</t>
  </si>
  <si>
    <t>'All years</t>
  </si>
  <si>
    <t>Everest Re (Belgium Branch) [Member]</t>
  </si>
  <si>
    <t>Amount of Business Transfer</t>
  </si>
  <si>
    <t>'01/01/2002-12/31/2007</t>
  </si>
  <si>
    <t>Reinsurance (Premiums And Losses Ceded By The Company To Affiliate) (Details) (USD $)</t>
  </si>
  <si>
    <t>Mt. logan Re [Member]</t>
  </si>
  <si>
    <t>Comprehensive Income (Loss) (Components Of Comprehensive Income (Loss) In The Consolidated Statements Of Operations) (Details) (USD $)</t>
  </si>
  <si>
    <t>Other Comprehensive Income (Loss) [Abstract]</t>
  </si>
  <si>
    <t>Unrealized appreciation (depreciation) ("URA(D)") on securities - temporary, Before Tax</t>
  </si>
  <si>
    <t>URA(D) on securities - OTTI, Before Tax</t>
  </si>
  <si>
    <t>Reclassification of net realized losses (gains) included in net income (loss), Before Tax</t>
  </si>
  <si>
    <t>Foreign currency translation adjustments, Before Tax</t>
  </si>
  <si>
    <t>Benefit plan actuarial net gain (loss), Before Tax</t>
  </si>
  <si>
    <t>Reclassification on amortization of net gain (loss) included in net income (loss), Before Tax</t>
  </si>
  <si>
    <t>Total other comprehensive income (loss), Before Tax</t>
  </si>
  <si>
    <t>Unrealized appreciation (depreciation) ("URA(D)") on securities - temporary, Tax Effect</t>
  </si>
  <si>
    <t>URA(D) on securities - OTTI, Tax Effect</t>
  </si>
  <si>
    <t>Reclassification of net realized losses (gains) included in net income (loss), Tax Effect</t>
  </si>
  <si>
    <t>Foreign currency translation adjustments, Tax Effect</t>
  </si>
  <si>
    <t>Benefit plan actuarial net gain (loss), Tax Effect</t>
  </si>
  <si>
    <t>Reclassification on amortization of net gain (loss) included in net income (loss), Tax Effect</t>
  </si>
  <si>
    <t>Total income tax benefit (expense) related to items of other comprehensive income (loss):</t>
  </si>
  <si>
    <t>Unrealized appreciation (depreciation) ("URA(D)") on securities - temporary, Net of Tax</t>
  </si>
  <si>
    <t>URA(D) of securities - OTTI, Net of Tax</t>
  </si>
  <si>
    <t>Reclassification of net realized losses (gains) included in net income (loss), Net of Tax</t>
  </si>
  <si>
    <t>Foreign currency translation adjustments, Net of Tax</t>
  </si>
  <si>
    <t>Benefit plan actuarial net gain (loss), Net of Tax</t>
  </si>
  <si>
    <t>Comprehensive Income (Loss) (Reclassification From Accumulated Other Comprehensive Income) (Details) (USD $)</t>
  </si>
  <si>
    <t>Reclassification Adjustment out of Accumulated Other Comprehensive Income [Line Items]</t>
  </si>
  <si>
    <t>Reclassification From Accumulated Other Comprehensive Income [Member] | URA(D) On Securities [Member]</t>
  </si>
  <si>
    <t>Reclassification From Accumulated Other Comprehensive Income [Member] | Benefit Plan Gain (Loss) [Member]</t>
  </si>
  <si>
    <t>Comprehensive Income (Loss) (Components Of Accumulated Other Comprehensive Income (Loss), Net Of Tax, In The Consolidated Balance Sheets) (Details) (USD $)</t>
  </si>
  <si>
    <t>Employee Benefit Plans (Narrative) (Details) (USD $)</t>
  </si>
  <si>
    <t>Estimated transition obligation amortized from accumulated other comprehensive income into net public benefit cost over the next year</t>
  </si>
  <si>
    <t>Estimated actuarial loss amortized from accumulated other comprehensive income into net periodic benefit cost over the next year</t>
  </si>
  <si>
    <t>Estimated prior service cost amortized from accumulated other comprehensive income into net periodic benefit cost over the next year</t>
  </si>
  <si>
    <t>Weighted average discount rate used to determine net periodic benefit cost</t>
  </si>
  <si>
    <t>Rate of compensation increase to determine the net periodic benefit cost</t>
  </si>
  <si>
    <t>Expected long-term rate of return on plan assets</t>
  </si>
  <si>
    <t>Weighted average discount rates used to determine actuarial present value of the projected benefit obligation</t>
  </si>
  <si>
    <t>Defined contribution plans, employer contribution plans, employer contribution percentage, maximum</t>
  </si>
  <si>
    <t>Defined contribution plans, employer contribution percentage, for new hires, minimum</t>
  </si>
  <si>
    <t>Defined contribution plans, employer contribution percentage, for new hires, maximum</t>
  </si>
  <si>
    <t>Vested contribution after three years, percentage</t>
  </si>
  <si>
    <t>Defined contribution plans vesting period, years</t>
  </si>
  <si>
    <t>Defined contribution plan employer contribution percentage for branch offices, minimum</t>
  </si>
  <si>
    <t>Defined contribution plan employer contribution percentage for branch offices, maximum</t>
  </si>
  <si>
    <t>Pre-Medicare Claims [Member]</t>
  </si>
  <si>
    <t>Health inflation rate</t>
  </si>
  <si>
    <t>Health inflation rate decreased</t>
  </si>
  <si>
    <t>Post-Medicare Claims [Member]</t>
  </si>
  <si>
    <t>Plan assets consist of shares in investment trusts, percentage</t>
  </si>
  <si>
    <t>Target asset allocation percentage</t>
  </si>
  <si>
    <t>Fixed Maturities [Member]</t>
  </si>
  <si>
    <t>Cash [Member]</t>
  </si>
  <si>
    <t>Bonds [Member]</t>
  </si>
  <si>
    <t>Employee Benefit Plans (Summary Of Contributions To Defined Benefit Pension Plans) (Details) (USD $)</t>
  </si>
  <si>
    <t>Employee Benefit Plans (Summary Of Pension Expense) (Details) (USD $)</t>
  </si>
  <si>
    <t>Employee Benefit Plans (Summary Of Status Of Plan) (Details) (USD $)</t>
  </si>
  <si>
    <t>Actuarial (gain)/loss</t>
  </si>
  <si>
    <t>U.S. Employees [Member] | Defined Benefit Pension Plans [Member]</t>
  </si>
  <si>
    <t>Employee Benefit Plans (Amounts Recognized In The Consolidated Balance Sheets) (Details) (USD $)</t>
  </si>
  <si>
    <t>Employee Benefit Plans (Amounts Not Yet Reflected In Net Periodic Benefit Cost And Included In Accumulated Other Comprehensive Income (Loss)) (Details) (USD $)</t>
  </si>
  <si>
    <t>Employee Benefit Plans (Other Changes In Other Comprehensive Income (Loss)) (Details) (USD $)</t>
  </si>
  <si>
    <t>Employee Benefit Plans (Net Periodic Benefit Cost) (Details) (USD $)</t>
  </si>
  <si>
    <t>Expected return on plan assets</t>
  </si>
  <si>
    <t>Settlement/Net loss recognition</t>
  </si>
  <si>
    <t>Total recognized in net periodic benefit cost and other comprehensive income (loss)</t>
  </si>
  <si>
    <t>Employee Benefit Plans (Summary Of Accumulated Benefit Obligation) (Details) (USD $)</t>
  </si>
  <si>
    <t>Qualified Plan [Member]</t>
  </si>
  <si>
    <t>Non-Qualified Plan [Member]</t>
  </si>
  <si>
    <t>Employee Benefit Plans (Projected Benefit Obligations In Excess Of Plan Assets) (Details) (USD $)</t>
  </si>
  <si>
    <t>Employee Benefit Plans (Accumulated Benefit Obligations In Excess Of Plan Assets) (Details) (USD $)</t>
  </si>
  <si>
    <t>Employee Benefit Plans (Expected Benefit Payments) (Details) (USD $)</t>
  </si>
  <si>
    <t>Employee Benefit Plans (Fair Value Measurement Levels For Qualified Plan Assets) (Details) (USD $)</t>
  </si>
  <si>
    <t>Percent of fixed income funds in US securities</t>
  </si>
  <si>
    <t>Percent of fixed income funds in international securities</t>
  </si>
  <si>
    <t>Percent of equities mutual funds in US equities</t>
  </si>
  <si>
    <t>Percent of equities mutual funds in international equities</t>
  </si>
  <si>
    <t>Short-term investments, which approximates fair value</t>
  </si>
  <si>
    <t>Multi-strategy equity fund, fair value</t>
  </si>
  <si>
    <t>Private equity limited partnership</t>
  </si>
  <si>
    <t>Defined Benefit Pension Plans [Member] | Quoted Prices In Active Markets For Identical Assets (Level 1) [Member]</t>
  </si>
  <si>
    <t>Defined Benefit Pension Plans [Member] | Significant Other Observable Inputs (Level 2) [Member]</t>
  </si>
  <si>
    <t>Defined Benefit Pension Plans [Member] | Significant Unobservable Inputs (Level 3) [Member]</t>
  </si>
  <si>
    <t>Defined Benefit Pension Plans [Member] | Fixed Maturities [Member]</t>
  </si>
  <si>
    <t>[4]</t>
  </si>
  <si>
    <t>Defined Benefit Pension Plans [Member] | Fixed Maturities [Member] | Quoted Prices In Active Markets For Identical Assets (Level 1) [Member]</t>
  </si>
  <si>
    <t>Defined Benefit Pension Plans [Member] | Fixed Maturities [Member] | Significant Other Observable Inputs (Level 2) [Member]</t>
  </si>
  <si>
    <t>Defined Benefit Pension Plans [Member] | Equity Securities [Member]</t>
  </si>
  <si>
    <t>[5]</t>
  </si>
  <si>
    <t>[6]</t>
  </si>
  <si>
    <t>Defined Benefit Pension Plans [Member] | Equity Securities [Member] | Quoted Prices In Active Markets For Identical Assets (Level 1) [Member]</t>
  </si>
  <si>
    <t>Defined Benefit Pension Plans [Member] | Equity Securities [Member] | Significant Other Observable Inputs (Level 2) [Member]</t>
  </si>
  <si>
    <t>Employee Benefit Plans (Fair Value Measurements Using Significant Unobservable Inputs For Fixed Maturity Investments) (Details) (USD $)</t>
  </si>
  <si>
    <t>The amount of total gains (losses) for the period included in changes in net assets attributable to the change in unrealized gains (losses) relating to assets still held at the reporting date</t>
  </si>
  <si>
    <t>Employee Benefit Plans (Incurred Expenses Related To Defined Contribution Plans For U.S. Employees) (Details) (USD $)</t>
  </si>
  <si>
    <t>Employee Benefit Plans (Incurred Expenses Related To Defined Contribution Plans For Non-U.S. Employees) (Details) (USD $)</t>
  </si>
  <si>
    <t>Employee Benefit Plans (Changes In The Assumed Healthcare Cost Trend) (Details) (USD $)</t>
  </si>
  <si>
    <t>Effect on total service and interest cost components, Percent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USD $)</t>
  </si>
  <si>
    <t>Dividend Restrictions And Statutory Financial Information (Narrative) (Details) (USD $)</t>
  </si>
  <si>
    <t>Dividend payment restrictions, period in months</t>
  </si>
  <si>
    <t>'12 months</t>
  </si>
  <si>
    <t>Dividend payment restrictions, maximum percentage of statutory surplus required</t>
  </si>
  <si>
    <t>Available for payment of dividends in 2012 without need for prior regulatory approval</t>
  </si>
  <si>
    <t>Statutory capital and surplus</t>
  </si>
  <si>
    <t>Statutory net income (loss)</t>
  </si>
  <si>
    <t>Dividend Restrictions And Statutory Financial Information (Regulatory Targeted Capital And Actual Statutory Capital) (Details) (USD $)</t>
  </si>
  <si>
    <t>Regulatory targeted capital, percent of risk-based capital model</t>
  </si>
  <si>
    <t>Regulatory targeted capital represents 200% of the RBC authorized control level calculation for the applicable year.</t>
  </si>
  <si>
    <t>Contingencies (Details) (USD $)</t>
  </si>
  <si>
    <t>The Prudential Insurance Company [Member]</t>
  </si>
  <si>
    <t>Loss Contingencies [Line Items]</t>
  </si>
  <si>
    <t>Estimated cost to replace annuities</t>
  </si>
  <si>
    <t>Unaffiliated Life Insurance Company [Member]</t>
  </si>
  <si>
    <t>Related-Party Transactions (Narrative) (Details) (USD $)</t>
  </si>
  <si>
    <t>Stock repurchase program, number of shares held</t>
  </si>
  <si>
    <t>Amount received for subsidiaries sold, book value</t>
  </si>
  <si>
    <t>Related-Party Transactions (Amendments To The Share Repurchase Program For The Common Shares Approved For Repurchase) (Details) (USD $)</t>
  </si>
  <si>
    <t>Schedule Of Common Shares Repurchase [Line Items]</t>
  </si>
  <si>
    <t>Common Shares Authorized for Repurchase, amount</t>
  </si>
  <si>
    <t>Amendment Date, 09/21/2004 [Member]</t>
  </si>
  <si>
    <t>Amendment Date, 07/21/2008 [Member]</t>
  </si>
  <si>
    <t>Amendment Date, 02/24/2010 [Member]</t>
  </si>
  <si>
    <t>Amendment Date, 02/22/2012 [Member]</t>
  </si>
  <si>
    <t>Amendment Date, 05/15/2013 [Member]</t>
  </si>
  <si>
    <t>Related-Party Transactions (Purchase Price For Common Shares) (Details) (USD $)</t>
  </si>
  <si>
    <t>Related-Party Transactions (Dividends Received On Common Shares Reported As Net Investment Income) (Details) (USD $)</t>
  </si>
  <si>
    <t>Related-Party Transactions (Expenses Incurred By Holdings From Services Provided By Affiliated Company) (Details) (USD $)</t>
  </si>
  <si>
    <t>Segment Reporting (Schedule Of Underwriting Results For Operating Segments) (Details) (USD $)</t>
  </si>
  <si>
    <t>Segment Reporting Information [Line Items]</t>
  </si>
  <si>
    <t>U.S. Reinsurance [Member]</t>
  </si>
  <si>
    <t>International [Member]</t>
  </si>
  <si>
    <t>Insurance [Member]</t>
  </si>
  <si>
    <t>Segment Reporting (Schedule Of Underwriting Results For Operating Segments To Income (Loss) Before Taxes) (Details) (USD $)</t>
  </si>
  <si>
    <t>Segment Reporting (Schedule Of Gross Written Premium Derived From Largest Non-U.S. Market) (Details) (USD $)</t>
  </si>
  <si>
    <t>Percent of company' gross written premiums</t>
  </si>
  <si>
    <t>Canada [Member]</t>
  </si>
  <si>
    <t>Acquisitions (Details) (USD $)</t>
  </si>
  <si>
    <t>Business Acquisition [Line Items]</t>
  </si>
  <si>
    <t>Goodwill</t>
  </si>
  <si>
    <t>Intangible assets</t>
  </si>
  <si>
    <t>Business acquisition, intangible assets amortized period, years</t>
  </si>
  <si>
    <t>'7 years</t>
  </si>
  <si>
    <t>Intangible assets sold</t>
  </si>
  <si>
    <t>Heartland Crop Insurance, Inc [Member]</t>
  </si>
  <si>
    <t>Business acquisition date</t>
  </si>
  <si>
    <t>Business acquisition cash paid</t>
  </si>
  <si>
    <t>Premiere Underwriting Services [Member]</t>
  </si>
  <si>
    <t>Executive Risk Insurance Services, Ltd [Member]</t>
  </si>
  <si>
    <t>Unaudited Quarterly Financial Data (Details) (USD $)</t>
  </si>
  <si>
    <t>Schedule I - Summary Of Investments - Other Than Investments In Related Parties (Details) (USD $)</t>
  </si>
  <si>
    <t>Summary of Investments, Other than Investments in Related Parties, Reportable Data [Line Items]</t>
  </si>
  <si>
    <t>Total investments and cash, Cost</t>
  </si>
  <si>
    <t>Total investments and cash, Market Value</t>
  </si>
  <si>
    <t>Total investments and cash, Amount Shown In Balance Sheet</t>
  </si>
  <si>
    <t>Fixed Maturities-Available For Sale [Member]</t>
  </si>
  <si>
    <t>U.S. Government And Government Agencies [Member]</t>
  </si>
  <si>
    <t>Public Utilities [Member]</t>
  </si>
  <si>
    <t>All Other Corporate Bonds [Member]</t>
  </si>
  <si>
    <t>Redeemable Preferred Stock [Member]</t>
  </si>
  <si>
    <t>Fixed Maturities - Available For Sale, At Fair Value [Member]</t>
  </si>
  <si>
    <t>Equity Securities - Available For Sale, At Market Value [Member]</t>
  </si>
  <si>
    <t>Equity Securities - Available For Sale, At Fair Value [Member]</t>
  </si>
  <si>
    <t>Other Invested Assets, At Fair Value [Member]</t>
  </si>
  <si>
    <t>Original cost does not reflect adjustments, which have been realized through the statements of operations and comprehensive income.</t>
  </si>
  <si>
    <t>Schedule II - Condensed Financial Information Of The Registrant (Condensed Balance Sheets) (Details) (USD $)</t>
  </si>
  <si>
    <t>Condensed Financial Statements, Captions [Line Items]</t>
  </si>
  <si>
    <t>6.6% Long term notes due 05/01/2067</t>
  </si>
  <si>
    <t>Registrant [Member]</t>
  </si>
  <si>
    <t>Senior Notes [Member] | Registrant [Member]</t>
  </si>
  <si>
    <t>Subordinated Debt [Member] | Registrant [Member]</t>
  </si>
  <si>
    <t>Schedule II - Condensed Financial Information Of The Registrant (Condensed Statements Of Operations) (Details) (USD $)</t>
  </si>
  <si>
    <t>Schedule II - Condensed Financial Information Of The Registrant (Condensed Statements Of Cash Flows) (Details) (USD $)</t>
  </si>
  <si>
    <t>Proceeds from equity maturities sold - available for sale, at fair value</t>
  </si>
  <si>
    <t>Schedule III - Supplementary Insurance Information (Details) (USD $)</t>
  </si>
  <si>
    <t>Supplementary Insurance Information, by Segment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Domestic [Member]</t>
  </si>
  <si>
    <t>Schedule IV - Reinsurance (Details) (Total Property And Liability Insurance Premiums Earned [Member], USD $)</t>
  </si>
  <si>
    <t>Total Property And Liability Insurance Premiums Earned [Member]</t>
  </si>
  <si>
    <t>Reinsurance Premiums for Insurance Companies, by Product Segment [Line Items]</t>
  </si>
  <si>
    <t>Gross Amount</t>
  </si>
  <si>
    <t>Ceded to Other Companies</t>
  </si>
  <si>
    <t>Assumes from Other Companies</t>
  </si>
  <si>
    <t>Net Amount</t>
  </si>
  <si>
    <t>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Franklin Gothic Book"/>
      <family val="2"/>
    </font>
    <font>
      <sz val="10"/>
      <color theme="1"/>
      <name val="Franklin Gothic Book"/>
      <family val="2"/>
    </font>
    <font>
      <sz val="10"/>
      <color theme="1"/>
      <name val="Times New Roman"/>
      <family val="1"/>
    </font>
    <font>
      <sz val="7"/>
      <color theme="1"/>
      <name val="Franklin Gothic Book"/>
      <family val="2"/>
    </font>
    <font>
      <sz val="9"/>
      <color theme="1"/>
      <name val="Franklin Gothic Book"/>
      <family val="2"/>
    </font>
    <font>
      <i/>
      <sz val="10"/>
      <color theme="1"/>
      <name val="Franklin Gothic Book"/>
      <family val="2"/>
    </font>
    <font>
      <sz val="8"/>
      <color theme="1"/>
      <name val="Franklin Gothic Book"/>
      <family val="2"/>
    </font>
    <font>
      <u/>
      <sz val="10"/>
      <color theme="1"/>
      <name val="Franklin Gothic Book"/>
      <family val="2"/>
    </font>
    <font>
      <sz val="7.7"/>
      <color theme="1"/>
      <name val="Franklin Gothic Book"/>
      <family val="2"/>
    </font>
    <font>
      <u/>
      <sz val="9"/>
      <color theme="1"/>
      <name val="Franklin Gothic Book"/>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xf>
    <xf numFmtId="0" fontId="22" fillId="0" borderId="10" xfId="0" applyFont="1" applyBorder="1" applyAlignment="1">
      <alignment horizontal="left"/>
    </xf>
    <xf numFmtId="0" fontId="21"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3" borderId="0" xfId="0" applyFont="1" applyFill="1" applyAlignment="1">
      <alignment horizontal="right" wrapText="1"/>
    </xf>
    <xf numFmtId="0" fontId="19" fillId="33" borderId="0" xfId="0" applyFont="1" applyFill="1" applyAlignment="1">
      <alignment horizontal="left"/>
    </xf>
    <xf numFmtId="0" fontId="22" fillId="0" borderId="10" xfId="0" applyFont="1" applyBorder="1" applyAlignment="1">
      <alignment horizontal="center"/>
    </xf>
    <xf numFmtId="0" fontId="22"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left"/>
    </xf>
    <xf numFmtId="0" fontId="22" fillId="0" borderId="0" xfId="0" applyFont="1" applyAlignment="1">
      <alignment horizontal="left"/>
    </xf>
    <xf numFmtId="0" fontId="21" fillId="0" borderId="0" xfId="0" applyFont="1" applyAlignment="1">
      <alignment horizontal="left"/>
    </xf>
    <xf numFmtId="0" fontId="22"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3" borderId="0" xfId="0" applyFont="1" applyFill="1" applyAlignment="1">
      <alignment horizontal="left" wrapText="1" indent="1"/>
    </xf>
    <xf numFmtId="0" fontId="22" fillId="33" borderId="0" xfId="0" applyFont="1" applyFill="1" applyAlignment="1">
      <alignment wrapText="1"/>
    </xf>
    <xf numFmtId="0" fontId="22" fillId="34" borderId="0" xfId="0" applyFont="1" applyFill="1" applyAlignment="1">
      <alignment horizontal="left" wrapText="1" indent="2"/>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xf>
    <xf numFmtId="0" fontId="22" fillId="34"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xf>
    <xf numFmtId="0" fontId="22" fillId="33" borderId="10" xfId="0" applyFont="1" applyFill="1" applyBorder="1" applyAlignment="1">
      <alignment horizontal="right" wrapText="1"/>
    </xf>
    <xf numFmtId="0" fontId="22" fillId="0" borderId="0" xfId="0" applyFont="1" applyAlignment="1">
      <alignment horizontal="center"/>
    </xf>
    <xf numFmtId="0" fontId="22" fillId="0" borderId="12" xfId="0" applyFont="1" applyBorder="1" applyAlignment="1">
      <alignment horizontal="center"/>
    </xf>
    <xf numFmtId="0" fontId="22" fillId="0" borderId="0" xfId="0" applyFont="1"/>
    <xf numFmtId="0" fontId="22" fillId="0" borderId="12" xfId="0" applyFont="1" applyBorder="1"/>
    <xf numFmtId="0" fontId="21" fillId="34" borderId="10" xfId="0" applyFont="1" applyFill="1" applyBorder="1" applyAlignment="1">
      <alignment horizontal="left"/>
    </xf>
    <xf numFmtId="0" fontId="19" fillId="0" borderId="0" xfId="0" applyFont="1" applyAlignment="1">
      <alignment horizontal="right" wrapText="1"/>
    </xf>
    <xf numFmtId="0" fontId="22"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xf>
    <xf numFmtId="0" fontId="19" fillId="34" borderId="0" xfId="0" applyFont="1" applyFill="1" applyAlignment="1">
      <alignment wrapText="1"/>
    </xf>
    <xf numFmtId="0" fontId="22" fillId="34" borderId="0" xfId="0" applyFont="1" applyFill="1" applyAlignment="1">
      <alignment wrapText="1"/>
    </xf>
    <xf numFmtId="0" fontId="21" fillId="0" borderId="10" xfId="0" applyFont="1" applyBorder="1" applyAlignment="1">
      <alignment horizontal="left"/>
    </xf>
    <xf numFmtId="0" fontId="21" fillId="0" borderId="0" xfId="0" applyFont="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0" borderId="0" xfId="0" applyFont="1"/>
    <xf numFmtId="0" fontId="21" fillId="0" borderId="12" xfId="0" applyFont="1" applyBorder="1"/>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left" wrapText="1"/>
    </xf>
    <xf numFmtId="15" fontId="22" fillId="0" borderId="10" xfId="0" applyNumberFormat="1" applyFont="1" applyBorder="1" applyAlignment="1">
      <alignment horizontal="center"/>
    </xf>
    <xf numFmtId="0" fontId="22" fillId="34" borderId="0" xfId="0" applyFont="1" applyFill="1" applyAlignment="1">
      <alignment horizontal="left" wrapText="1" indent="4"/>
    </xf>
    <xf numFmtId="0" fontId="19"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right" wrapText="1"/>
    </xf>
    <xf numFmtId="14" fontId="22" fillId="33" borderId="0" xfId="0" applyNumberFormat="1" applyFont="1" applyFill="1" applyAlignment="1">
      <alignment horizontal="right" wrapText="1"/>
    </xf>
    <xf numFmtId="0" fontId="22" fillId="0" borderId="11" xfId="0" applyFont="1" applyBorder="1" applyAlignment="1">
      <alignment horizontal="right"/>
    </xf>
    <xf numFmtId="0" fontId="24" fillId="0" borderId="10" xfId="0" applyFont="1" applyBorder="1" applyAlignment="1">
      <alignment horizontal="left"/>
    </xf>
    <xf numFmtId="0" fontId="24" fillId="0" borderId="0" xfId="0" applyFont="1" applyAlignment="1">
      <alignment horizontal="right" wrapText="1"/>
    </xf>
    <xf numFmtId="0" fontId="24" fillId="33" borderId="0" xfId="0" applyFont="1" applyFill="1" applyAlignment="1">
      <alignment horizontal="left"/>
    </xf>
    <xf numFmtId="0" fontId="22" fillId="0" borderId="10" xfId="0" applyFont="1" applyBorder="1" applyAlignment="1">
      <alignment horizontal="center" wrapText="1"/>
    </xf>
    <xf numFmtId="0" fontId="22" fillId="0" borderId="10" xfId="0" applyFont="1" applyBorder="1" applyAlignment="1">
      <alignment horizontal="center" wrapText="1"/>
    </xf>
    <xf numFmtId="0" fontId="21" fillId="0" borderId="0" xfId="0" applyFont="1" applyAlignment="1">
      <alignment horizontal="justify" wrapText="1"/>
    </xf>
    <xf numFmtId="0" fontId="22" fillId="0" borderId="11" xfId="0" applyFont="1" applyBorder="1" applyAlignment="1">
      <alignment horizontal="center"/>
    </xf>
    <xf numFmtId="0" fontId="22" fillId="0" borderId="12" xfId="0" applyFont="1" applyBorder="1" applyAlignment="1">
      <alignment horizontal="center" wrapText="1"/>
    </xf>
    <xf numFmtId="0" fontId="22" fillId="0" borderId="11" xfId="0" applyFont="1" applyBorder="1" applyAlignment="1">
      <alignment horizontal="left"/>
    </xf>
    <xf numFmtId="0" fontId="24" fillId="33" borderId="10" xfId="0" applyFont="1" applyFill="1" applyBorder="1" applyAlignment="1">
      <alignment horizontal="left"/>
    </xf>
    <xf numFmtId="0" fontId="26" fillId="34" borderId="0" xfId="0" applyFont="1" applyFill="1" applyAlignment="1">
      <alignment horizontal="left"/>
    </xf>
    <xf numFmtId="0" fontId="26" fillId="33" borderId="0" xfId="0" applyFont="1" applyFill="1" applyAlignment="1">
      <alignment horizontal="left"/>
    </xf>
    <xf numFmtId="14" fontId="22" fillId="33" borderId="0" xfId="0" applyNumberFormat="1" applyFont="1" applyFill="1" applyAlignment="1">
      <alignment horizontal="left" wrapText="1"/>
    </xf>
    <xf numFmtId="0" fontId="26" fillId="33" borderId="0" xfId="0" applyFont="1" applyFill="1" applyAlignment="1">
      <alignment horizontal="left" vertical="top"/>
    </xf>
    <xf numFmtId="0" fontId="19" fillId="34" borderId="0" xfId="0" applyFont="1" applyFill="1" applyAlignment="1">
      <alignment horizontal="left" wrapText="1"/>
    </xf>
    <xf numFmtId="0" fontId="21" fillId="34" borderId="0" xfId="0" applyFont="1" applyFill="1" applyAlignment="1">
      <alignment wrapText="1"/>
    </xf>
    <xf numFmtId="0" fontId="26" fillId="33" borderId="0" xfId="0" applyFont="1" applyFill="1" applyAlignment="1">
      <alignment horizontal="left" wrapText="1"/>
    </xf>
    <xf numFmtId="0" fontId="26" fillId="34" borderId="0" xfId="0" applyFont="1" applyFill="1" applyAlignment="1">
      <alignment horizontal="left" wrapText="1"/>
    </xf>
    <xf numFmtId="0" fontId="22" fillId="0" borderId="0" xfId="0" applyFont="1" applyAlignment="1">
      <alignment horizontal="justify" wrapText="1"/>
    </xf>
    <xf numFmtId="0" fontId="22" fillId="33" borderId="0" xfId="0" applyFont="1" applyFill="1" applyAlignment="1">
      <alignment horizontal="center" wrapText="1"/>
    </xf>
    <xf numFmtId="14" fontId="22" fillId="34" borderId="0" xfId="0" applyNumberFormat="1" applyFont="1" applyFill="1" applyAlignment="1">
      <alignment horizontal="left" wrapText="1"/>
    </xf>
    <xf numFmtId="0" fontId="22" fillId="34" borderId="0" xfId="0" applyFont="1" applyFill="1" applyAlignment="1">
      <alignment horizontal="center" wrapText="1"/>
    </xf>
    <xf numFmtId="0" fontId="21"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xf>
    <xf numFmtId="0" fontId="21"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left"/>
    </xf>
    <xf numFmtId="0" fontId="22" fillId="0" borderId="10" xfId="0" applyFont="1" applyBorder="1" applyAlignment="1">
      <alignment horizontal="left"/>
    </xf>
    <xf numFmtId="0" fontId="26" fillId="0" borderId="0" xfId="0" applyFont="1" applyAlignment="1">
      <alignment horizontal="left" wrapText="1"/>
    </xf>
    <xf numFmtId="0" fontId="22" fillId="33" borderId="0" xfId="0" applyFont="1" applyFill="1" applyAlignment="1">
      <alignment vertical="top" wrapText="1"/>
    </xf>
    <xf numFmtId="0" fontId="22" fillId="34" borderId="0" xfId="0" applyFont="1" applyFill="1" applyAlignment="1">
      <alignment vertical="top" wrapText="1"/>
    </xf>
    <xf numFmtId="0" fontId="25" fillId="0" borderId="0" xfId="0" applyFont="1" applyAlignment="1">
      <alignment wrapText="1"/>
    </xf>
    <xf numFmtId="0" fontId="22" fillId="0" borderId="10" xfId="0" applyFont="1" applyBorder="1" applyAlignment="1">
      <alignment wrapText="1"/>
    </xf>
    <xf numFmtId="15" fontId="19" fillId="0" borderId="0" xfId="0" applyNumberFormat="1" applyFont="1" applyAlignment="1">
      <alignment horizontal="left" wrapText="1"/>
    </xf>
    <xf numFmtId="0" fontId="26"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21" fillId="0" borderId="10" xfId="0" applyFont="1" applyBorder="1" applyAlignment="1">
      <alignment horizontal="left" wrapText="1"/>
    </xf>
    <xf numFmtId="15" fontId="22" fillId="0" borderId="0" xfId="0" applyNumberFormat="1" applyFont="1" applyAlignment="1">
      <alignment horizontal="left" wrapText="1"/>
    </xf>
    <xf numFmtId="15" fontId="22" fillId="33" borderId="0" xfId="0" applyNumberFormat="1" applyFont="1" applyFill="1" applyAlignment="1">
      <alignment horizontal="left" wrapText="1"/>
    </xf>
    <xf numFmtId="15" fontId="22" fillId="34" borderId="0" xfId="0" applyNumberFormat="1" applyFont="1" applyFill="1" applyAlignment="1">
      <alignment horizontal="left" wrapText="1"/>
    </xf>
    <xf numFmtId="0" fontId="21" fillId="0" borderId="12" xfId="0" applyFont="1" applyBorder="1" applyAlignment="1">
      <alignment horizontal="right"/>
    </xf>
    <xf numFmtId="0" fontId="22" fillId="0" borderId="0" xfId="0" applyFont="1" applyAlignment="1">
      <alignment horizontal="right"/>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000</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4"/>
  <sheetViews>
    <sheetView showGridLines="0" workbookViewId="0"/>
  </sheetViews>
  <sheetFormatPr defaultRowHeight="15" x14ac:dyDescent="0.25"/>
  <cols>
    <col min="1" max="1" width="19.28515625" bestFit="1" customWidth="1"/>
    <col min="2" max="2" width="36.5703125" bestFit="1" customWidth="1"/>
    <col min="3" max="3" width="36.28515625" customWidth="1"/>
    <col min="4" max="4" width="7.7109375" customWidth="1"/>
    <col min="5" max="5" width="35.140625" customWidth="1"/>
    <col min="6" max="6" width="6.140625" customWidth="1"/>
    <col min="7" max="7" width="36.28515625" customWidth="1"/>
    <col min="8" max="8" width="7.7109375" customWidth="1"/>
    <col min="9" max="9" width="35.140625" customWidth="1"/>
    <col min="10" max="10" width="6.140625" customWidth="1"/>
    <col min="11" max="11" width="36.28515625" customWidth="1"/>
    <col min="12" max="12" width="7.7109375" customWidth="1"/>
    <col min="13" max="13" width="35.140625" customWidth="1"/>
    <col min="14" max="14" width="6.140625" customWidth="1"/>
    <col min="15" max="15" width="36.28515625" customWidth="1"/>
    <col min="16" max="16" width="7.7109375" customWidth="1"/>
    <col min="17" max="17" width="27.7109375" customWidth="1"/>
    <col min="18" max="18" width="6.140625" customWidth="1"/>
    <col min="19" max="19" width="36.28515625" customWidth="1"/>
    <col min="20" max="20" width="7.7109375" customWidth="1"/>
    <col min="21" max="21" width="27.7109375" customWidth="1"/>
    <col min="22" max="22" width="6.140625" customWidth="1"/>
    <col min="23" max="23" width="36.28515625" customWidth="1"/>
    <col min="24" max="24" width="7.7109375" customWidth="1"/>
    <col min="25" max="25" width="27.7109375" customWidth="1"/>
    <col min="26" max="26" width="6.140625" customWidth="1"/>
    <col min="27" max="27" width="36.28515625" customWidth="1"/>
    <col min="28" max="28" width="7.7109375" customWidth="1"/>
    <col min="29" max="29" width="25.42578125" customWidth="1"/>
    <col min="30" max="30" width="6.140625" customWidth="1"/>
    <col min="31" max="31" width="36.28515625" customWidth="1"/>
    <col min="32" max="32" width="7.7109375" customWidth="1"/>
    <col min="33" max="33" width="10" customWidth="1"/>
    <col min="34" max="34" width="6.140625" customWidth="1"/>
    <col min="35" max="35" width="36.28515625" customWidth="1"/>
    <col min="36" max="36" width="7.7109375" customWidth="1"/>
    <col min="37" max="37" width="25.42578125" customWidth="1"/>
    <col min="38" max="38" width="6.140625" customWidth="1"/>
    <col min="39" max="39" width="36.28515625" customWidth="1"/>
    <col min="40" max="40" width="7.7109375" customWidth="1"/>
    <col min="41" max="41" width="27.7109375" customWidth="1"/>
    <col min="42" max="42" width="6.140625" customWidth="1"/>
  </cols>
  <sheetData>
    <row r="1" spans="1:42"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487</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row>
    <row r="4" spans="1:42" ht="15" customHeight="1" x14ac:dyDescent="0.25">
      <c r="A4" s="28" t="s">
        <v>486</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x14ac:dyDescent="0.25">
      <c r="A5" s="28"/>
      <c r="B5" s="29" t="s">
        <v>48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row>
    <row r="6" spans="1:42" x14ac:dyDescent="0.25">
      <c r="A6" s="28"/>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c r="AP6" s="79"/>
    </row>
    <row r="7" spans="1:42" x14ac:dyDescent="0.25">
      <c r="A7" s="28"/>
      <c r="B7" s="85" t="s">
        <v>489</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c r="AM7" s="85"/>
      <c r="AN7" s="85"/>
      <c r="AO7" s="85"/>
      <c r="AP7" s="85"/>
    </row>
    <row r="8" spans="1:42" x14ac:dyDescent="0.25">
      <c r="A8" s="28"/>
      <c r="B8" s="79"/>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c r="AI8" s="79"/>
      <c r="AJ8" s="79"/>
      <c r="AK8" s="79"/>
      <c r="AL8" s="79"/>
      <c r="AM8" s="79"/>
      <c r="AN8" s="79"/>
      <c r="AO8" s="79"/>
      <c r="AP8" s="79"/>
    </row>
    <row r="9" spans="1:42" ht="27" customHeight="1" x14ac:dyDescent="0.25">
      <c r="A9" s="28"/>
      <c r="B9" s="85" t="s">
        <v>490</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c r="AM9" s="85"/>
      <c r="AN9" s="85"/>
      <c r="AO9" s="85"/>
      <c r="AP9" s="85"/>
    </row>
    <row r="10" spans="1:42" x14ac:dyDescent="0.25">
      <c r="A10" s="28"/>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c r="AH10" s="79"/>
      <c r="AI10" s="79"/>
      <c r="AJ10" s="79"/>
      <c r="AK10" s="79"/>
      <c r="AL10" s="79"/>
      <c r="AM10" s="79"/>
      <c r="AN10" s="79"/>
      <c r="AO10" s="79"/>
      <c r="AP10" s="79"/>
    </row>
    <row r="11" spans="1:42" x14ac:dyDescent="0.25">
      <c r="A11" s="28"/>
      <c r="B11" s="85" t="s">
        <v>491</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c r="AI11" s="85"/>
      <c r="AJ11" s="85"/>
      <c r="AK11" s="85"/>
      <c r="AL11" s="85"/>
      <c r="AM11" s="85"/>
      <c r="AN11" s="85"/>
      <c r="AO11" s="85"/>
      <c r="AP11" s="85"/>
    </row>
    <row r="12" spans="1:42" x14ac:dyDescent="0.25">
      <c r="A12" s="28"/>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c r="AD12" s="79"/>
      <c r="AE12" s="79"/>
      <c r="AF12" s="79"/>
      <c r="AG12" s="79"/>
      <c r="AH12" s="79"/>
      <c r="AI12" s="79"/>
      <c r="AJ12" s="79"/>
      <c r="AK12" s="79"/>
      <c r="AL12" s="79"/>
      <c r="AM12" s="79"/>
      <c r="AN12" s="79"/>
      <c r="AO12" s="79"/>
      <c r="AP12" s="79"/>
    </row>
    <row r="13" spans="1:42" x14ac:dyDescent="0.25">
      <c r="A13" s="28"/>
      <c r="B13" s="85" t="s">
        <v>492</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c r="AM13" s="85"/>
      <c r="AN13" s="85"/>
      <c r="AO13" s="85"/>
      <c r="AP13" s="85"/>
    </row>
    <row r="14" spans="1:42" x14ac:dyDescent="0.25">
      <c r="A14" s="28"/>
      <c r="B14" s="79"/>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c r="AE14" s="79"/>
      <c r="AF14" s="79"/>
      <c r="AG14" s="79"/>
      <c r="AH14" s="79"/>
      <c r="AI14" s="79"/>
      <c r="AJ14" s="79"/>
      <c r="AK14" s="79"/>
      <c r="AL14" s="79"/>
      <c r="AM14" s="79"/>
      <c r="AN14" s="79"/>
      <c r="AO14" s="79"/>
      <c r="AP14" s="79"/>
    </row>
    <row r="15" spans="1:42" x14ac:dyDescent="0.25">
      <c r="A15" s="28"/>
      <c r="B15" s="85" t="s">
        <v>493</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c r="AF15" s="85"/>
      <c r="AG15" s="85"/>
      <c r="AH15" s="85"/>
      <c r="AI15" s="85"/>
      <c r="AJ15" s="85"/>
      <c r="AK15" s="85"/>
      <c r="AL15" s="85"/>
      <c r="AM15" s="85"/>
      <c r="AN15" s="85"/>
      <c r="AO15" s="85"/>
      <c r="AP15" s="85"/>
    </row>
    <row r="16" spans="1:42" x14ac:dyDescent="0.25">
      <c r="A16" s="28"/>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c r="AF16" s="79"/>
      <c r="AG16" s="79"/>
      <c r="AH16" s="79"/>
      <c r="AI16" s="79"/>
      <c r="AJ16" s="79"/>
      <c r="AK16" s="79"/>
      <c r="AL16" s="79"/>
      <c r="AM16" s="79"/>
      <c r="AN16" s="79"/>
      <c r="AO16" s="79"/>
      <c r="AP16" s="79"/>
    </row>
    <row r="17" spans="1:42" x14ac:dyDescent="0.25">
      <c r="A17" s="28"/>
      <c r="B17" s="85" t="s">
        <v>494</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c r="AF17" s="85"/>
      <c r="AG17" s="85"/>
      <c r="AH17" s="85"/>
      <c r="AI17" s="85"/>
      <c r="AJ17" s="85"/>
      <c r="AK17" s="85"/>
      <c r="AL17" s="85"/>
      <c r="AM17" s="85"/>
      <c r="AN17" s="85"/>
      <c r="AO17" s="85"/>
      <c r="AP17" s="85"/>
    </row>
    <row r="18" spans="1:42" x14ac:dyDescent="0.25">
      <c r="A18" s="28"/>
      <c r="B18" s="79"/>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c r="AH18" s="79"/>
      <c r="AI18" s="79"/>
      <c r="AJ18" s="79"/>
      <c r="AK18" s="79"/>
      <c r="AL18" s="79"/>
      <c r="AM18" s="79"/>
      <c r="AN18" s="79"/>
      <c r="AO18" s="79"/>
      <c r="AP18" s="79"/>
    </row>
    <row r="19" spans="1:42" x14ac:dyDescent="0.25">
      <c r="A19" s="28"/>
      <c r="B19" s="85" t="s">
        <v>495</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c r="AI19" s="85"/>
      <c r="AJ19" s="85"/>
      <c r="AK19" s="85"/>
      <c r="AL19" s="85"/>
      <c r="AM19" s="85"/>
      <c r="AN19" s="85"/>
      <c r="AO19" s="85"/>
      <c r="AP19" s="85"/>
    </row>
    <row r="20" spans="1:42" x14ac:dyDescent="0.25">
      <c r="A20" s="28"/>
      <c r="B20" s="31" t="s">
        <v>496</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31"/>
      <c r="AO20" s="31"/>
      <c r="AP20" s="31"/>
    </row>
    <row r="21" spans="1:42" x14ac:dyDescent="0.25">
      <c r="A21" s="28"/>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row>
    <row r="22" spans="1:42" x14ac:dyDescent="0.25">
      <c r="A22" s="28"/>
      <c r="B22" s="13"/>
      <c r="C22" s="13"/>
      <c r="D22" s="13"/>
      <c r="E22" s="13"/>
      <c r="F22" s="13"/>
      <c r="G22" s="13"/>
      <c r="H22" s="13"/>
      <c r="I22" s="13"/>
      <c r="J22" s="13"/>
      <c r="K22" s="13"/>
      <c r="L22" s="13"/>
      <c r="M22" s="13"/>
      <c r="N22" s="13"/>
      <c r="O22" s="13"/>
      <c r="P22" s="13"/>
      <c r="Q22" s="13"/>
      <c r="R22" s="13"/>
    </row>
    <row r="23" spans="1:42" ht="15.75" thickBot="1" x14ac:dyDescent="0.3">
      <c r="A23" s="28"/>
      <c r="B23" s="15" t="s">
        <v>213</v>
      </c>
      <c r="C23" s="15"/>
      <c r="D23" s="77"/>
      <c r="E23" s="77"/>
      <c r="F23" s="36"/>
      <c r="G23" s="15"/>
      <c r="H23" s="25" t="s">
        <v>497</v>
      </c>
      <c r="I23" s="25"/>
      <c r="J23" s="25"/>
      <c r="K23" s="25"/>
      <c r="L23" s="25"/>
      <c r="M23" s="25"/>
      <c r="N23" s="25"/>
      <c r="O23" s="25"/>
      <c r="P23" s="25"/>
      <c r="Q23" s="25"/>
      <c r="R23" s="17"/>
    </row>
    <row r="24" spans="1:42" ht="15.75" thickTop="1" x14ac:dyDescent="0.25">
      <c r="A24" s="28"/>
      <c r="B24" s="33" t="s">
        <v>213</v>
      </c>
      <c r="C24" s="33"/>
      <c r="D24" s="58"/>
      <c r="E24" s="58"/>
      <c r="F24" s="35"/>
      <c r="G24" s="33"/>
      <c r="H24" s="57" t="s">
        <v>498</v>
      </c>
      <c r="I24" s="57"/>
      <c r="J24" s="35"/>
      <c r="K24" s="33"/>
      <c r="L24" s="59"/>
      <c r="M24" s="59"/>
      <c r="N24" s="35"/>
      <c r="O24" s="33"/>
      <c r="P24" s="59"/>
      <c r="Q24" s="59"/>
      <c r="R24" s="35"/>
    </row>
    <row r="25" spans="1:42" x14ac:dyDescent="0.25">
      <c r="A25" s="28"/>
      <c r="B25" s="33" t="s">
        <v>213</v>
      </c>
      <c r="C25" s="33"/>
      <c r="D25" s="58"/>
      <c r="E25" s="58"/>
      <c r="F25" s="35"/>
      <c r="G25" s="33"/>
      <c r="H25" s="56" t="s">
        <v>499</v>
      </c>
      <c r="I25" s="56"/>
      <c r="J25" s="35"/>
      <c r="K25" s="33"/>
      <c r="L25" s="56" t="s">
        <v>500</v>
      </c>
      <c r="M25" s="56"/>
      <c r="N25" s="35"/>
      <c r="O25" s="33"/>
      <c r="P25" s="58"/>
      <c r="Q25" s="58"/>
      <c r="R25" s="35"/>
    </row>
    <row r="26" spans="1:42" x14ac:dyDescent="0.25">
      <c r="A26" s="28"/>
      <c r="B26" s="33" t="s">
        <v>213</v>
      </c>
      <c r="C26" s="33"/>
      <c r="D26" s="58"/>
      <c r="E26" s="58"/>
      <c r="F26" s="35"/>
      <c r="G26" s="33"/>
      <c r="H26" s="56" t="s">
        <v>501</v>
      </c>
      <c r="I26" s="56"/>
      <c r="J26" s="35"/>
      <c r="K26" s="33"/>
      <c r="L26" s="56" t="s">
        <v>399</v>
      </c>
      <c r="M26" s="56"/>
      <c r="N26" s="35"/>
      <c r="O26" s="33"/>
      <c r="P26" s="56" t="s">
        <v>500</v>
      </c>
      <c r="Q26" s="56"/>
      <c r="R26" s="35"/>
    </row>
    <row r="27" spans="1:42" x14ac:dyDescent="0.25">
      <c r="A27" s="28"/>
      <c r="B27" s="33" t="s">
        <v>213</v>
      </c>
      <c r="C27" s="33"/>
      <c r="D27" s="58"/>
      <c r="E27" s="58"/>
      <c r="F27" s="35"/>
      <c r="G27" s="33"/>
      <c r="H27" s="56" t="s">
        <v>502</v>
      </c>
      <c r="I27" s="56"/>
      <c r="J27" s="35"/>
      <c r="K27" s="33"/>
      <c r="L27" s="56" t="s">
        <v>503</v>
      </c>
      <c r="M27" s="56"/>
      <c r="N27" s="35"/>
      <c r="O27" s="33"/>
      <c r="P27" s="56" t="s">
        <v>504</v>
      </c>
      <c r="Q27" s="56"/>
      <c r="R27" s="35"/>
    </row>
    <row r="28" spans="1:42" x14ac:dyDescent="0.25">
      <c r="A28" s="28"/>
      <c r="B28" s="33" t="s">
        <v>213</v>
      </c>
      <c r="C28" s="33"/>
      <c r="D28" s="58"/>
      <c r="E28" s="58"/>
      <c r="F28" s="35"/>
      <c r="G28" s="33"/>
      <c r="H28" s="56" t="s">
        <v>505</v>
      </c>
      <c r="I28" s="56"/>
      <c r="J28" s="35"/>
      <c r="K28" s="33"/>
      <c r="L28" s="56" t="s">
        <v>506</v>
      </c>
      <c r="M28" s="56"/>
      <c r="N28" s="35"/>
      <c r="O28" s="33"/>
      <c r="P28" s="56" t="s">
        <v>506</v>
      </c>
      <c r="Q28" s="56"/>
      <c r="R28" s="36"/>
    </row>
    <row r="29" spans="1:42" ht="15.75" thickBot="1" x14ac:dyDescent="0.3">
      <c r="A29" s="28"/>
      <c r="B29" s="18" t="s">
        <v>215</v>
      </c>
      <c r="C29" s="15"/>
      <c r="D29" s="83">
        <v>41639</v>
      </c>
      <c r="E29" s="83"/>
      <c r="F29" s="83"/>
      <c r="G29" s="33"/>
      <c r="H29" s="25" t="s">
        <v>507</v>
      </c>
      <c r="I29" s="25"/>
      <c r="J29" s="17"/>
      <c r="K29" s="33"/>
      <c r="L29" s="25" t="s">
        <v>508</v>
      </c>
      <c r="M29" s="25"/>
      <c r="N29" s="17"/>
      <c r="O29" s="33"/>
      <c r="P29" s="25" t="s">
        <v>509</v>
      </c>
      <c r="Q29" s="25"/>
      <c r="R29" s="17"/>
    </row>
    <row r="30" spans="1:42" ht="15.75" thickTop="1" x14ac:dyDescent="0.25">
      <c r="A30" s="28"/>
      <c r="B30" s="37" t="s">
        <v>510</v>
      </c>
      <c r="C30" s="33"/>
      <c r="D30" s="59"/>
      <c r="E30" s="59"/>
      <c r="F30" s="35"/>
      <c r="G30" s="33"/>
      <c r="H30" s="59"/>
      <c r="I30" s="59"/>
      <c r="J30" s="35"/>
      <c r="K30" s="33"/>
      <c r="L30" s="59"/>
      <c r="M30" s="59"/>
      <c r="N30" s="35"/>
      <c r="O30" s="33"/>
      <c r="P30" s="59"/>
      <c r="Q30" s="59"/>
      <c r="R30" s="35"/>
    </row>
    <row r="31" spans="1:42" x14ac:dyDescent="0.25">
      <c r="A31" s="28"/>
      <c r="B31" s="37" t="s">
        <v>511</v>
      </c>
      <c r="C31" s="33"/>
      <c r="D31" s="58"/>
      <c r="E31" s="58"/>
      <c r="F31" s="35"/>
      <c r="G31" s="33"/>
      <c r="H31" s="58"/>
      <c r="I31" s="58"/>
      <c r="J31" s="35"/>
      <c r="K31" s="33"/>
      <c r="L31" s="58"/>
      <c r="M31" s="58"/>
      <c r="N31" s="35"/>
      <c r="O31" s="33"/>
      <c r="P31" s="58"/>
      <c r="Q31" s="58"/>
      <c r="R31" s="35"/>
    </row>
    <row r="32" spans="1:42" x14ac:dyDescent="0.25">
      <c r="A32" s="28"/>
      <c r="B32" s="38" t="s">
        <v>253</v>
      </c>
      <c r="C32" s="33"/>
      <c r="D32" s="58"/>
      <c r="E32" s="58"/>
      <c r="F32" s="35"/>
      <c r="G32" s="33"/>
      <c r="H32" s="58"/>
      <c r="I32" s="58"/>
      <c r="J32" s="35"/>
      <c r="K32" s="33"/>
      <c r="L32" s="58"/>
      <c r="M32" s="58"/>
      <c r="N32" s="35"/>
      <c r="O32" s="33"/>
      <c r="P32" s="58"/>
      <c r="Q32" s="58"/>
      <c r="R32" s="35"/>
    </row>
    <row r="33" spans="1:18" x14ac:dyDescent="0.25">
      <c r="A33" s="28"/>
      <c r="B33" s="39" t="s">
        <v>254</v>
      </c>
      <c r="C33" s="23"/>
      <c r="D33" s="20" t="s">
        <v>217</v>
      </c>
      <c r="E33" s="21">
        <v>71685</v>
      </c>
      <c r="F33" s="22"/>
      <c r="G33" s="20"/>
      <c r="H33" s="20" t="s">
        <v>217</v>
      </c>
      <c r="I33" s="23" t="s">
        <v>262</v>
      </c>
      <c r="J33" s="22"/>
      <c r="K33" s="23"/>
      <c r="L33" s="20" t="s">
        <v>217</v>
      </c>
      <c r="M33" s="21">
        <v>71685</v>
      </c>
      <c r="N33" s="22"/>
      <c r="O33" s="20"/>
      <c r="P33" s="20" t="s">
        <v>217</v>
      </c>
      <c r="Q33" s="23" t="s">
        <v>262</v>
      </c>
      <c r="R33" s="22"/>
    </row>
    <row r="34" spans="1:18" ht="25.5" x14ac:dyDescent="0.25">
      <c r="A34" s="28"/>
      <c r="B34" s="40" t="s">
        <v>512</v>
      </c>
      <c r="C34" s="41"/>
      <c r="D34" s="42"/>
      <c r="E34" s="43">
        <v>1002528</v>
      </c>
      <c r="F34" s="44"/>
      <c r="G34" s="42"/>
      <c r="H34" s="42"/>
      <c r="I34" s="41" t="s">
        <v>262</v>
      </c>
      <c r="J34" s="44"/>
      <c r="K34" s="41"/>
      <c r="L34" s="42"/>
      <c r="M34" s="43">
        <v>1002528</v>
      </c>
      <c r="N34" s="44"/>
      <c r="O34" s="42"/>
      <c r="P34" s="42"/>
      <c r="Q34" s="41" t="s">
        <v>262</v>
      </c>
      <c r="R34" s="44"/>
    </row>
    <row r="35" spans="1:18" x14ac:dyDescent="0.25">
      <c r="A35" s="28"/>
      <c r="B35" s="45" t="s">
        <v>259</v>
      </c>
      <c r="C35" s="23"/>
      <c r="D35" s="20"/>
      <c r="E35" s="21">
        <v>1702415</v>
      </c>
      <c r="F35" s="22"/>
      <c r="G35" s="20"/>
      <c r="H35" s="20"/>
      <c r="I35" s="23" t="s">
        <v>262</v>
      </c>
      <c r="J35" s="22"/>
      <c r="K35" s="23"/>
      <c r="L35" s="20"/>
      <c r="M35" s="21">
        <v>1702415</v>
      </c>
      <c r="N35" s="22"/>
      <c r="O35" s="20"/>
      <c r="P35" s="20"/>
      <c r="Q35" s="23" t="s">
        <v>262</v>
      </c>
      <c r="R35" s="22"/>
    </row>
    <row r="36" spans="1:18" x14ac:dyDescent="0.25">
      <c r="A36" s="28"/>
      <c r="B36" s="40" t="s">
        <v>261</v>
      </c>
      <c r="C36" s="41"/>
      <c r="D36" s="42"/>
      <c r="E36" s="43">
        <v>39609</v>
      </c>
      <c r="F36" s="44"/>
      <c r="G36" s="42"/>
      <c r="H36" s="42"/>
      <c r="I36" s="41" t="s">
        <v>262</v>
      </c>
      <c r="J36" s="44"/>
      <c r="K36" s="41"/>
      <c r="L36" s="42"/>
      <c r="M36" s="43">
        <v>36076</v>
      </c>
      <c r="N36" s="44"/>
      <c r="O36" s="41"/>
      <c r="P36" s="42"/>
      <c r="Q36" s="43">
        <v>3533</v>
      </c>
      <c r="R36" s="44"/>
    </row>
    <row r="37" spans="1:18" x14ac:dyDescent="0.25">
      <c r="A37" s="28"/>
      <c r="B37" s="45" t="s">
        <v>263</v>
      </c>
      <c r="C37" s="46"/>
      <c r="D37" s="20"/>
      <c r="E37" s="23"/>
      <c r="F37" s="22"/>
      <c r="G37" s="46"/>
      <c r="H37" s="20"/>
      <c r="I37" s="23"/>
      <c r="J37" s="22"/>
      <c r="K37" s="46"/>
      <c r="L37" s="20"/>
      <c r="M37" s="23"/>
      <c r="N37" s="22"/>
      <c r="O37" s="46"/>
      <c r="P37" s="20"/>
      <c r="Q37" s="23"/>
      <c r="R37" s="22"/>
    </row>
    <row r="38" spans="1:18" x14ac:dyDescent="0.25">
      <c r="A38" s="28"/>
      <c r="B38" s="47" t="s">
        <v>264</v>
      </c>
      <c r="C38" s="41"/>
      <c r="D38" s="42"/>
      <c r="E38" s="43">
        <v>38666</v>
      </c>
      <c r="F38" s="44"/>
      <c r="G38" s="42"/>
      <c r="H38" s="42"/>
      <c r="I38" s="41" t="s">
        <v>262</v>
      </c>
      <c r="J38" s="44"/>
      <c r="K38" s="41"/>
      <c r="L38" s="42"/>
      <c r="M38" s="43">
        <v>38666</v>
      </c>
      <c r="N38" s="44"/>
      <c r="O38" s="42"/>
      <c r="P38" s="42"/>
      <c r="Q38" s="41" t="s">
        <v>262</v>
      </c>
      <c r="R38" s="44"/>
    </row>
    <row r="39" spans="1:18" x14ac:dyDescent="0.25">
      <c r="A39" s="28"/>
      <c r="B39" s="39" t="s">
        <v>265</v>
      </c>
      <c r="C39" s="23"/>
      <c r="D39" s="20"/>
      <c r="E39" s="21">
        <v>697399</v>
      </c>
      <c r="F39" s="22"/>
      <c r="G39" s="20"/>
      <c r="H39" s="20"/>
      <c r="I39" s="23" t="s">
        <v>262</v>
      </c>
      <c r="J39" s="22"/>
      <c r="K39" s="23"/>
      <c r="L39" s="20"/>
      <c r="M39" s="21">
        <v>697399</v>
      </c>
      <c r="N39" s="22"/>
      <c r="O39" s="20"/>
      <c r="P39" s="20"/>
      <c r="Q39" s="23" t="s">
        <v>262</v>
      </c>
      <c r="R39" s="22"/>
    </row>
    <row r="40" spans="1:18" x14ac:dyDescent="0.25">
      <c r="A40" s="28"/>
      <c r="B40" s="47" t="s">
        <v>267</v>
      </c>
      <c r="C40" s="41"/>
      <c r="D40" s="42"/>
      <c r="E40" s="41">
        <v>939</v>
      </c>
      <c r="F40" s="44"/>
      <c r="G40" s="42"/>
      <c r="H40" s="42"/>
      <c r="I40" s="41" t="s">
        <v>262</v>
      </c>
      <c r="J40" s="44"/>
      <c r="K40" s="41"/>
      <c r="L40" s="42"/>
      <c r="M40" s="41">
        <v>935</v>
      </c>
      <c r="N40" s="44"/>
      <c r="O40" s="41"/>
      <c r="P40" s="42"/>
      <c r="Q40" s="41">
        <v>4</v>
      </c>
      <c r="R40" s="44"/>
    </row>
    <row r="41" spans="1:18" x14ac:dyDescent="0.25">
      <c r="A41" s="28"/>
      <c r="B41" s="45" t="s">
        <v>269</v>
      </c>
      <c r="C41" s="23"/>
      <c r="D41" s="20"/>
      <c r="E41" s="21">
        <v>674827</v>
      </c>
      <c r="F41" s="22"/>
      <c r="G41" s="20"/>
      <c r="H41" s="20"/>
      <c r="I41" s="23" t="s">
        <v>262</v>
      </c>
      <c r="J41" s="22"/>
      <c r="K41" s="23"/>
      <c r="L41" s="20"/>
      <c r="M41" s="21">
        <v>674827</v>
      </c>
      <c r="N41" s="22"/>
      <c r="O41" s="20"/>
      <c r="P41" s="20"/>
      <c r="Q41" s="23" t="s">
        <v>262</v>
      </c>
      <c r="R41" s="22"/>
    </row>
    <row r="42" spans="1:18" ht="15.75" thickBot="1" x14ac:dyDescent="0.3">
      <c r="A42" s="28"/>
      <c r="B42" s="40" t="s">
        <v>271</v>
      </c>
      <c r="C42" s="41"/>
      <c r="D42" s="48"/>
      <c r="E42" s="49">
        <v>973853</v>
      </c>
      <c r="F42" s="50"/>
      <c r="G42" s="42"/>
      <c r="H42" s="48"/>
      <c r="I42" s="51" t="s">
        <v>262</v>
      </c>
      <c r="J42" s="50"/>
      <c r="K42" s="41"/>
      <c r="L42" s="48"/>
      <c r="M42" s="49">
        <v>973372</v>
      </c>
      <c r="N42" s="50"/>
      <c r="O42" s="41"/>
      <c r="P42" s="48"/>
      <c r="Q42" s="51">
        <v>481</v>
      </c>
      <c r="R42" s="50"/>
    </row>
    <row r="43" spans="1:18" ht="15.75" thickTop="1" x14ac:dyDescent="0.25">
      <c r="A43" s="28"/>
      <c r="B43" s="20" t="s">
        <v>513</v>
      </c>
      <c r="C43" s="23"/>
      <c r="D43" s="20"/>
      <c r="E43" s="21">
        <v>5201921</v>
      </c>
      <c r="F43" s="22"/>
      <c r="G43" s="20"/>
      <c r="H43" s="20"/>
      <c r="I43" s="23" t="s">
        <v>262</v>
      </c>
      <c r="J43" s="22"/>
      <c r="K43" s="23"/>
      <c r="L43" s="20"/>
      <c r="M43" s="21">
        <v>5197903</v>
      </c>
      <c r="N43" s="22"/>
      <c r="O43" s="23"/>
      <c r="P43" s="20"/>
      <c r="Q43" s="21">
        <v>4018</v>
      </c>
      <c r="R43" s="22"/>
    </row>
    <row r="44" spans="1:18" x14ac:dyDescent="0.25">
      <c r="A44" s="28"/>
      <c r="B44" s="66" t="s">
        <v>213</v>
      </c>
      <c r="C44" s="66"/>
      <c r="D44" s="42"/>
      <c r="E44" s="41"/>
      <c r="F44" s="44"/>
      <c r="G44" s="66"/>
      <c r="H44" s="42"/>
      <c r="I44" s="41"/>
      <c r="J44" s="44"/>
      <c r="K44" s="66"/>
      <c r="L44" s="42"/>
      <c r="M44" s="41"/>
      <c r="N44" s="44"/>
      <c r="O44" s="66"/>
      <c r="P44" s="42"/>
      <c r="Q44" s="41"/>
      <c r="R44" s="44"/>
    </row>
    <row r="45" spans="1:18" x14ac:dyDescent="0.25">
      <c r="A45" s="28"/>
      <c r="B45" s="20" t="s">
        <v>514</v>
      </c>
      <c r="C45" s="23"/>
      <c r="D45" s="20"/>
      <c r="E45" s="21">
        <v>19388</v>
      </c>
      <c r="F45" s="22"/>
      <c r="G45" s="20"/>
      <c r="H45" s="20"/>
      <c r="I45" s="23" t="s">
        <v>262</v>
      </c>
      <c r="J45" s="22"/>
      <c r="K45" s="23"/>
      <c r="L45" s="20"/>
      <c r="M45" s="21">
        <v>19388</v>
      </c>
      <c r="N45" s="22"/>
      <c r="O45" s="20"/>
      <c r="P45" s="20"/>
      <c r="Q45" s="23" t="s">
        <v>262</v>
      </c>
      <c r="R45" s="22"/>
    </row>
    <row r="46" spans="1:18" x14ac:dyDescent="0.25">
      <c r="A46" s="28"/>
      <c r="B46" s="42" t="s">
        <v>515</v>
      </c>
      <c r="C46" s="41"/>
      <c r="D46" s="42"/>
      <c r="E46" s="41">
        <v>13</v>
      </c>
      <c r="F46" s="44"/>
      <c r="G46" s="41"/>
      <c r="H46" s="42"/>
      <c r="I46" s="41">
        <v>13</v>
      </c>
      <c r="J46" s="44"/>
      <c r="K46" s="42"/>
      <c r="L46" s="42"/>
      <c r="M46" s="41" t="s">
        <v>262</v>
      </c>
      <c r="N46" s="44"/>
      <c r="O46" s="42"/>
      <c r="P46" s="42"/>
      <c r="Q46" s="41" t="s">
        <v>262</v>
      </c>
      <c r="R46" s="44"/>
    </row>
    <row r="47" spans="1:18" x14ac:dyDescent="0.25">
      <c r="A47" s="28"/>
      <c r="B47" s="20" t="s">
        <v>516</v>
      </c>
      <c r="C47" s="23"/>
      <c r="D47" s="20"/>
      <c r="E47" s="21">
        <v>1298940</v>
      </c>
      <c r="F47" s="22"/>
      <c r="G47" s="23"/>
      <c r="H47" s="20"/>
      <c r="I47" s="21">
        <v>1179139</v>
      </c>
      <c r="J47" s="22"/>
      <c r="K47" s="23"/>
      <c r="L47" s="20"/>
      <c r="M47" s="21">
        <v>119801</v>
      </c>
      <c r="N47" s="22"/>
      <c r="O47" s="20"/>
      <c r="P47" s="20"/>
      <c r="Q47" s="23" t="s">
        <v>262</v>
      </c>
      <c r="R47" s="22"/>
    </row>
    <row r="48" spans="1:18" x14ac:dyDescent="0.25">
      <c r="A48" s="28"/>
      <c r="B48" s="42" t="s">
        <v>517</v>
      </c>
      <c r="C48" s="41"/>
      <c r="D48" s="42"/>
      <c r="E48" s="43">
        <v>1515052</v>
      </c>
      <c r="F48" s="44"/>
      <c r="G48" s="41"/>
      <c r="H48" s="42"/>
      <c r="I48" s="43">
        <v>1515052</v>
      </c>
      <c r="J48" s="44"/>
      <c r="K48" s="42"/>
      <c r="L48" s="42"/>
      <c r="M48" s="41" t="s">
        <v>262</v>
      </c>
      <c r="N48" s="44"/>
      <c r="O48" s="42"/>
      <c r="P48" s="42"/>
      <c r="Q48" s="41" t="s">
        <v>262</v>
      </c>
      <c r="R48" s="72"/>
    </row>
    <row r="49" spans="1:42"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row>
    <row r="50" spans="1:42" x14ac:dyDescent="0.25">
      <c r="A50" s="28"/>
      <c r="B50" s="31" t="s">
        <v>518</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c r="AP50" s="31"/>
    </row>
    <row r="51" spans="1:42" x14ac:dyDescent="0.25">
      <c r="A51" s="28"/>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c r="AH51" s="27"/>
      <c r="AI51" s="27"/>
      <c r="AJ51" s="27"/>
      <c r="AK51" s="27"/>
      <c r="AL51" s="27"/>
      <c r="AM51" s="27"/>
      <c r="AN51" s="27"/>
      <c r="AO51" s="27"/>
      <c r="AP51" s="27"/>
    </row>
    <row r="52" spans="1:42" x14ac:dyDescent="0.25">
      <c r="A52" s="28"/>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c r="AI52" s="27"/>
      <c r="AJ52" s="27"/>
      <c r="AK52" s="27"/>
      <c r="AL52" s="27"/>
      <c r="AM52" s="27"/>
      <c r="AN52" s="27"/>
      <c r="AO52" s="27"/>
      <c r="AP52" s="27"/>
    </row>
    <row r="53" spans="1:42" x14ac:dyDescent="0.25">
      <c r="A53" s="28"/>
      <c r="B53" s="31" t="s">
        <v>496</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31"/>
      <c r="AN53" s="31"/>
      <c r="AO53" s="31"/>
      <c r="AP53" s="31"/>
    </row>
    <row r="54" spans="1:42" x14ac:dyDescent="0.25">
      <c r="A54" s="28"/>
      <c r="B54" s="79"/>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c r="AI54" s="79"/>
      <c r="AJ54" s="79"/>
      <c r="AK54" s="79"/>
      <c r="AL54" s="79"/>
      <c r="AM54" s="79"/>
      <c r="AN54" s="79"/>
      <c r="AO54" s="79"/>
      <c r="AP54" s="79"/>
    </row>
    <row r="55" spans="1:42" x14ac:dyDescent="0.25">
      <c r="A55" s="28"/>
      <c r="B55" s="13"/>
      <c r="C55" s="13"/>
      <c r="D55" s="13"/>
      <c r="E55" s="13"/>
      <c r="F55" s="13"/>
      <c r="G55" s="13"/>
      <c r="H55" s="13"/>
      <c r="I55" s="13"/>
      <c r="J55" s="13"/>
      <c r="K55" s="13"/>
      <c r="L55" s="13"/>
      <c r="M55" s="13"/>
      <c r="N55" s="13"/>
      <c r="O55" s="13"/>
      <c r="P55" s="13"/>
      <c r="Q55" s="13"/>
      <c r="R55" s="13"/>
    </row>
    <row r="56" spans="1:42" ht="15.75" thickBot="1" x14ac:dyDescent="0.3">
      <c r="A56" s="28"/>
      <c r="B56" s="15" t="s">
        <v>213</v>
      </c>
      <c r="C56" s="15"/>
      <c r="D56" s="77"/>
      <c r="E56" s="77"/>
      <c r="F56" s="36"/>
      <c r="G56" s="15"/>
      <c r="H56" s="25" t="s">
        <v>497</v>
      </c>
      <c r="I56" s="25"/>
      <c r="J56" s="25"/>
      <c r="K56" s="25"/>
      <c r="L56" s="25"/>
      <c r="M56" s="25"/>
      <c r="N56" s="25"/>
      <c r="O56" s="25"/>
      <c r="P56" s="25"/>
      <c r="Q56" s="25"/>
      <c r="R56" s="17"/>
    </row>
    <row r="57" spans="1:42" ht="15.75" thickTop="1" x14ac:dyDescent="0.25">
      <c r="A57" s="28"/>
      <c r="B57" s="33" t="s">
        <v>213</v>
      </c>
      <c r="C57" s="33"/>
      <c r="D57" s="58"/>
      <c r="E57" s="58"/>
      <c r="F57" s="35"/>
      <c r="G57" s="33"/>
      <c r="H57" s="57" t="s">
        <v>498</v>
      </c>
      <c r="I57" s="57"/>
      <c r="J57" s="35"/>
      <c r="K57" s="33"/>
      <c r="L57" s="59"/>
      <c r="M57" s="59"/>
      <c r="N57" s="35"/>
      <c r="O57" s="33"/>
      <c r="P57" s="59"/>
      <c r="Q57" s="59"/>
      <c r="R57" s="35"/>
    </row>
    <row r="58" spans="1:42" x14ac:dyDescent="0.25">
      <c r="A58" s="28"/>
      <c r="B58" s="33" t="s">
        <v>213</v>
      </c>
      <c r="C58" s="33"/>
      <c r="D58" s="58"/>
      <c r="E58" s="58"/>
      <c r="F58" s="35"/>
      <c r="G58" s="33"/>
      <c r="H58" s="56" t="s">
        <v>499</v>
      </c>
      <c r="I58" s="56"/>
      <c r="J58" s="35"/>
      <c r="K58" s="33"/>
      <c r="L58" s="56" t="s">
        <v>500</v>
      </c>
      <c r="M58" s="56"/>
      <c r="N58" s="35"/>
      <c r="O58" s="33"/>
      <c r="P58" s="58"/>
      <c r="Q58" s="58"/>
      <c r="R58" s="35"/>
    </row>
    <row r="59" spans="1:42" x14ac:dyDescent="0.25">
      <c r="A59" s="28"/>
      <c r="B59" s="33" t="s">
        <v>213</v>
      </c>
      <c r="C59" s="33"/>
      <c r="D59" s="58"/>
      <c r="E59" s="58"/>
      <c r="F59" s="35"/>
      <c r="G59" s="33"/>
      <c r="H59" s="56" t="s">
        <v>501</v>
      </c>
      <c r="I59" s="56"/>
      <c r="J59" s="35"/>
      <c r="K59" s="33"/>
      <c r="L59" s="56" t="s">
        <v>399</v>
      </c>
      <c r="M59" s="56"/>
      <c r="N59" s="35"/>
      <c r="O59" s="33"/>
      <c r="P59" s="56" t="s">
        <v>500</v>
      </c>
      <c r="Q59" s="56"/>
      <c r="R59" s="35"/>
    </row>
    <row r="60" spans="1:42" x14ac:dyDescent="0.25">
      <c r="A60" s="28"/>
      <c r="B60" s="33" t="s">
        <v>213</v>
      </c>
      <c r="C60" s="33"/>
      <c r="D60" s="58"/>
      <c r="E60" s="58"/>
      <c r="F60" s="35"/>
      <c r="G60" s="33"/>
      <c r="H60" s="56" t="s">
        <v>502</v>
      </c>
      <c r="I60" s="56"/>
      <c r="J60" s="35"/>
      <c r="K60" s="33"/>
      <c r="L60" s="56" t="s">
        <v>503</v>
      </c>
      <c r="M60" s="56"/>
      <c r="N60" s="35"/>
      <c r="O60" s="33"/>
      <c r="P60" s="56" t="s">
        <v>504</v>
      </c>
      <c r="Q60" s="56"/>
      <c r="R60" s="35"/>
    </row>
    <row r="61" spans="1:42" x14ac:dyDescent="0.25">
      <c r="A61" s="28"/>
      <c r="B61" s="33" t="s">
        <v>213</v>
      </c>
      <c r="C61" s="33"/>
      <c r="D61" s="58"/>
      <c r="E61" s="58"/>
      <c r="F61" s="35"/>
      <c r="G61" s="33"/>
      <c r="H61" s="56" t="s">
        <v>505</v>
      </c>
      <c r="I61" s="56"/>
      <c r="J61" s="35"/>
      <c r="K61" s="33"/>
      <c r="L61" s="56" t="s">
        <v>506</v>
      </c>
      <c r="M61" s="56"/>
      <c r="N61" s="35"/>
      <c r="O61" s="33"/>
      <c r="P61" s="56" t="s">
        <v>506</v>
      </c>
      <c r="Q61" s="56"/>
      <c r="R61" s="36"/>
    </row>
    <row r="62" spans="1:42" ht="15.75" thickBot="1" x14ac:dyDescent="0.3">
      <c r="A62" s="28"/>
      <c r="B62" s="18" t="s">
        <v>215</v>
      </c>
      <c r="C62" s="15"/>
      <c r="D62" s="83">
        <v>41274</v>
      </c>
      <c r="E62" s="83"/>
      <c r="F62" s="83"/>
      <c r="G62" s="33"/>
      <c r="H62" s="25" t="s">
        <v>507</v>
      </c>
      <c r="I62" s="25"/>
      <c r="J62" s="17"/>
      <c r="K62" s="33"/>
      <c r="L62" s="25" t="s">
        <v>508</v>
      </c>
      <c r="M62" s="25"/>
      <c r="N62" s="17"/>
      <c r="O62" s="33"/>
      <c r="P62" s="25" t="s">
        <v>509</v>
      </c>
      <c r="Q62" s="25"/>
      <c r="R62" s="17"/>
    </row>
    <row r="63" spans="1:42" ht="15.75" thickTop="1" x14ac:dyDescent="0.25">
      <c r="A63" s="28"/>
      <c r="B63" s="37" t="s">
        <v>510</v>
      </c>
      <c r="C63" s="33"/>
      <c r="D63" s="59"/>
      <c r="E63" s="59"/>
      <c r="F63" s="35"/>
      <c r="G63" s="33"/>
      <c r="H63" s="59"/>
      <c r="I63" s="59"/>
      <c r="J63" s="35"/>
      <c r="K63" s="33"/>
      <c r="L63" s="59"/>
      <c r="M63" s="59"/>
      <c r="N63" s="35"/>
      <c r="O63" s="33"/>
      <c r="P63" s="59"/>
      <c r="Q63" s="59"/>
      <c r="R63" s="35"/>
    </row>
    <row r="64" spans="1:42" x14ac:dyDescent="0.25">
      <c r="A64" s="28"/>
      <c r="B64" s="37" t="s">
        <v>511</v>
      </c>
      <c r="C64" s="33"/>
      <c r="D64" s="58"/>
      <c r="E64" s="58"/>
      <c r="F64" s="35"/>
      <c r="G64" s="33"/>
      <c r="H64" s="58"/>
      <c r="I64" s="58"/>
      <c r="J64" s="35"/>
      <c r="K64" s="33"/>
      <c r="L64" s="58"/>
      <c r="M64" s="58"/>
      <c r="N64" s="35"/>
      <c r="O64" s="33"/>
      <c r="P64" s="58"/>
      <c r="Q64" s="58"/>
      <c r="R64" s="35"/>
    </row>
    <row r="65" spans="1:18" x14ac:dyDescent="0.25">
      <c r="A65" s="28"/>
      <c r="B65" s="38" t="s">
        <v>253</v>
      </c>
      <c r="C65" s="33"/>
      <c r="D65" s="58"/>
      <c r="E65" s="58"/>
      <c r="F65" s="35"/>
      <c r="G65" s="33"/>
      <c r="H65" s="58"/>
      <c r="I65" s="58"/>
      <c r="J65" s="35"/>
      <c r="K65" s="33"/>
      <c r="L65" s="58"/>
      <c r="M65" s="58"/>
      <c r="N65" s="35"/>
      <c r="O65" s="33"/>
      <c r="P65" s="58"/>
      <c r="Q65" s="58"/>
      <c r="R65" s="35"/>
    </row>
    <row r="66" spans="1:18" x14ac:dyDescent="0.25">
      <c r="A66" s="28"/>
      <c r="B66" s="39" t="s">
        <v>254</v>
      </c>
      <c r="C66" s="23"/>
      <c r="D66" s="20" t="s">
        <v>217</v>
      </c>
      <c r="E66" s="21">
        <v>78190</v>
      </c>
      <c r="F66" s="22"/>
      <c r="G66" s="20"/>
      <c r="H66" s="20" t="s">
        <v>217</v>
      </c>
      <c r="I66" s="23" t="s">
        <v>262</v>
      </c>
      <c r="J66" s="22"/>
      <c r="K66" s="23"/>
      <c r="L66" s="20" t="s">
        <v>217</v>
      </c>
      <c r="M66" s="21">
        <v>78190</v>
      </c>
      <c r="N66" s="22"/>
      <c r="O66" s="20"/>
      <c r="P66" s="20" t="s">
        <v>217</v>
      </c>
      <c r="Q66" s="23" t="s">
        <v>262</v>
      </c>
      <c r="R66" s="22"/>
    </row>
    <row r="67" spans="1:18" ht="25.5" x14ac:dyDescent="0.25">
      <c r="A67" s="28"/>
      <c r="B67" s="40" t="s">
        <v>512</v>
      </c>
      <c r="C67" s="41"/>
      <c r="D67" s="42"/>
      <c r="E67" s="43">
        <v>1291963</v>
      </c>
      <c r="F67" s="44"/>
      <c r="G67" s="42"/>
      <c r="H67" s="42"/>
      <c r="I67" s="41" t="s">
        <v>262</v>
      </c>
      <c r="J67" s="44"/>
      <c r="K67" s="41"/>
      <c r="L67" s="42"/>
      <c r="M67" s="43">
        <v>1291963</v>
      </c>
      <c r="N67" s="44"/>
      <c r="O67" s="42"/>
      <c r="P67" s="42"/>
      <c r="Q67" s="41" t="s">
        <v>262</v>
      </c>
      <c r="R67" s="44"/>
    </row>
    <row r="68" spans="1:18" x14ac:dyDescent="0.25">
      <c r="A68" s="28"/>
      <c r="B68" s="45" t="s">
        <v>259</v>
      </c>
      <c r="C68" s="23"/>
      <c r="D68" s="20"/>
      <c r="E68" s="21">
        <v>1564852</v>
      </c>
      <c r="F68" s="22"/>
      <c r="G68" s="20"/>
      <c r="H68" s="20"/>
      <c r="I68" s="23" t="s">
        <v>262</v>
      </c>
      <c r="J68" s="22"/>
      <c r="K68" s="23"/>
      <c r="L68" s="20"/>
      <c r="M68" s="21">
        <v>1564852</v>
      </c>
      <c r="N68" s="22"/>
      <c r="O68" s="20"/>
      <c r="P68" s="20"/>
      <c r="Q68" s="23" t="s">
        <v>262</v>
      </c>
      <c r="R68" s="22"/>
    </row>
    <row r="69" spans="1:18" x14ac:dyDescent="0.25">
      <c r="A69" s="28"/>
      <c r="B69" s="40" t="s">
        <v>261</v>
      </c>
      <c r="C69" s="41"/>
      <c r="D69" s="42"/>
      <c r="E69" s="43">
        <v>46487</v>
      </c>
      <c r="F69" s="44"/>
      <c r="G69" s="42"/>
      <c r="H69" s="42"/>
      <c r="I69" s="41" t="s">
        <v>262</v>
      </c>
      <c r="J69" s="44"/>
      <c r="K69" s="41"/>
      <c r="L69" s="42"/>
      <c r="M69" s="43">
        <v>41638</v>
      </c>
      <c r="N69" s="44"/>
      <c r="O69" s="41"/>
      <c r="P69" s="42"/>
      <c r="Q69" s="43">
        <v>4849</v>
      </c>
      <c r="R69" s="44"/>
    </row>
    <row r="70" spans="1:18" x14ac:dyDescent="0.25">
      <c r="A70" s="28"/>
      <c r="B70" s="45" t="s">
        <v>263</v>
      </c>
      <c r="C70" s="46"/>
      <c r="D70" s="20"/>
      <c r="E70" s="23"/>
      <c r="F70" s="22"/>
      <c r="G70" s="46"/>
      <c r="H70" s="20"/>
      <c r="I70" s="23"/>
      <c r="J70" s="22"/>
      <c r="K70" s="46"/>
      <c r="L70" s="20"/>
      <c r="M70" s="23"/>
      <c r="N70" s="22"/>
      <c r="O70" s="46"/>
      <c r="P70" s="20"/>
      <c r="Q70" s="23"/>
      <c r="R70" s="22"/>
    </row>
    <row r="71" spans="1:18" x14ac:dyDescent="0.25">
      <c r="A71" s="28"/>
      <c r="B71" s="47" t="s">
        <v>264</v>
      </c>
      <c r="C71" s="41"/>
      <c r="D71" s="42"/>
      <c r="E71" s="43">
        <v>52624</v>
      </c>
      <c r="F71" s="44"/>
      <c r="G71" s="42"/>
      <c r="H71" s="42"/>
      <c r="I71" s="41" t="s">
        <v>262</v>
      </c>
      <c r="J71" s="44"/>
      <c r="K71" s="41"/>
      <c r="L71" s="42"/>
      <c r="M71" s="43">
        <v>52624</v>
      </c>
      <c r="N71" s="44"/>
      <c r="O71" s="42"/>
      <c r="P71" s="42"/>
      <c r="Q71" s="41" t="s">
        <v>262</v>
      </c>
      <c r="R71" s="44"/>
    </row>
    <row r="72" spans="1:18" x14ac:dyDescent="0.25">
      <c r="A72" s="28"/>
      <c r="B72" s="39" t="s">
        <v>265</v>
      </c>
      <c r="C72" s="23"/>
      <c r="D72" s="20"/>
      <c r="E72" s="21">
        <v>683722</v>
      </c>
      <c r="F72" s="22"/>
      <c r="G72" s="20"/>
      <c r="H72" s="20"/>
      <c r="I72" s="23" t="s">
        <v>262</v>
      </c>
      <c r="J72" s="22"/>
      <c r="K72" s="23"/>
      <c r="L72" s="20"/>
      <c r="M72" s="21">
        <v>654324</v>
      </c>
      <c r="N72" s="22"/>
      <c r="O72" s="23"/>
      <c r="P72" s="20"/>
      <c r="Q72" s="21">
        <v>29398</v>
      </c>
      <c r="R72" s="22"/>
    </row>
    <row r="73" spans="1:18" x14ac:dyDescent="0.25">
      <c r="A73" s="28"/>
      <c r="B73" s="47" t="s">
        <v>267</v>
      </c>
      <c r="C73" s="41"/>
      <c r="D73" s="42"/>
      <c r="E73" s="43">
        <v>2329</v>
      </c>
      <c r="F73" s="44"/>
      <c r="G73" s="42"/>
      <c r="H73" s="42"/>
      <c r="I73" s="41" t="s">
        <v>262</v>
      </c>
      <c r="J73" s="44"/>
      <c r="K73" s="41"/>
      <c r="L73" s="42"/>
      <c r="M73" s="43">
        <v>2324</v>
      </c>
      <c r="N73" s="44"/>
      <c r="O73" s="41"/>
      <c r="P73" s="42"/>
      <c r="Q73" s="41">
        <v>5</v>
      </c>
      <c r="R73" s="44"/>
    </row>
    <row r="74" spans="1:18" x14ac:dyDescent="0.25">
      <c r="A74" s="28"/>
      <c r="B74" s="45" t="s">
        <v>269</v>
      </c>
      <c r="C74" s="23"/>
      <c r="D74" s="20"/>
      <c r="E74" s="21">
        <v>780003</v>
      </c>
      <c r="F74" s="22"/>
      <c r="G74" s="20"/>
      <c r="H74" s="20"/>
      <c r="I74" s="23" t="s">
        <v>262</v>
      </c>
      <c r="J74" s="22"/>
      <c r="K74" s="23"/>
      <c r="L74" s="20"/>
      <c r="M74" s="21">
        <v>780003</v>
      </c>
      <c r="N74" s="22"/>
      <c r="O74" s="20"/>
      <c r="P74" s="20"/>
      <c r="Q74" s="23" t="s">
        <v>262</v>
      </c>
      <c r="R74" s="22"/>
    </row>
    <row r="75" spans="1:18" ht="15.75" thickBot="1" x14ac:dyDescent="0.3">
      <c r="A75" s="28"/>
      <c r="B75" s="40" t="s">
        <v>271</v>
      </c>
      <c r="C75" s="41"/>
      <c r="D75" s="48"/>
      <c r="E75" s="49">
        <v>1031240</v>
      </c>
      <c r="F75" s="50"/>
      <c r="G75" s="42"/>
      <c r="H75" s="48"/>
      <c r="I75" s="51" t="s">
        <v>262</v>
      </c>
      <c r="J75" s="50"/>
      <c r="K75" s="41"/>
      <c r="L75" s="48"/>
      <c r="M75" s="49">
        <v>1019819</v>
      </c>
      <c r="N75" s="50"/>
      <c r="O75" s="41"/>
      <c r="P75" s="48"/>
      <c r="Q75" s="49">
        <v>11421</v>
      </c>
      <c r="R75" s="50"/>
    </row>
    <row r="76" spans="1:18" ht="15.75" thickTop="1" x14ac:dyDescent="0.25">
      <c r="A76" s="28"/>
      <c r="B76" s="20" t="s">
        <v>513</v>
      </c>
      <c r="C76" s="23"/>
      <c r="D76" s="20"/>
      <c r="E76" s="21">
        <v>5531410</v>
      </c>
      <c r="F76" s="22"/>
      <c r="G76" s="20"/>
      <c r="H76" s="20"/>
      <c r="I76" s="23" t="s">
        <v>262</v>
      </c>
      <c r="J76" s="22"/>
      <c r="K76" s="23"/>
      <c r="L76" s="20"/>
      <c r="M76" s="21">
        <v>5485737</v>
      </c>
      <c r="N76" s="22"/>
      <c r="O76" s="23"/>
      <c r="P76" s="20"/>
      <c r="Q76" s="21">
        <v>45673</v>
      </c>
      <c r="R76" s="22"/>
    </row>
    <row r="77" spans="1:18" x14ac:dyDescent="0.25">
      <c r="A77" s="28"/>
      <c r="B77" s="66" t="s">
        <v>213</v>
      </c>
      <c r="C77" s="66"/>
      <c r="D77" s="42"/>
      <c r="E77" s="41"/>
      <c r="F77" s="44"/>
      <c r="G77" s="66"/>
      <c r="H77" s="42"/>
      <c r="I77" s="41"/>
      <c r="J77" s="44"/>
      <c r="K77" s="66"/>
      <c r="L77" s="42"/>
      <c r="M77" s="41"/>
      <c r="N77" s="44"/>
      <c r="O77" s="66"/>
      <c r="P77" s="42"/>
      <c r="Q77" s="41"/>
      <c r="R77" s="44"/>
    </row>
    <row r="78" spans="1:18" x14ac:dyDescent="0.25">
      <c r="A78" s="28"/>
      <c r="B78" s="20" t="s">
        <v>514</v>
      </c>
      <c r="C78" s="23"/>
      <c r="D78" s="20"/>
      <c r="E78" s="21">
        <v>41470</v>
      </c>
      <c r="F78" s="22"/>
      <c r="G78" s="20"/>
      <c r="H78" s="20"/>
      <c r="I78" s="23" t="s">
        <v>262</v>
      </c>
      <c r="J78" s="22"/>
      <c r="K78" s="23"/>
      <c r="L78" s="20"/>
      <c r="M78" s="21">
        <v>41470</v>
      </c>
      <c r="N78" s="22"/>
      <c r="O78" s="20"/>
      <c r="P78" s="20"/>
      <c r="Q78" s="23" t="s">
        <v>262</v>
      </c>
      <c r="R78" s="22"/>
    </row>
    <row r="79" spans="1:18" x14ac:dyDescent="0.25">
      <c r="A79" s="28"/>
      <c r="B79" s="42" t="s">
        <v>515</v>
      </c>
      <c r="C79" s="41"/>
      <c r="D79" s="42"/>
      <c r="E79" s="41">
        <v>13</v>
      </c>
      <c r="F79" s="44"/>
      <c r="G79" s="41"/>
      <c r="H79" s="42"/>
      <c r="I79" s="41">
        <v>13</v>
      </c>
      <c r="J79" s="44"/>
      <c r="K79" s="42"/>
      <c r="L79" s="42"/>
      <c r="M79" s="41" t="s">
        <v>262</v>
      </c>
      <c r="N79" s="44"/>
      <c r="O79" s="42"/>
      <c r="P79" s="42"/>
      <c r="Q79" s="41" t="s">
        <v>262</v>
      </c>
      <c r="R79" s="44"/>
    </row>
    <row r="80" spans="1:18" x14ac:dyDescent="0.25">
      <c r="A80" s="28"/>
      <c r="B80" s="20" t="s">
        <v>516</v>
      </c>
      <c r="C80" s="23"/>
      <c r="D80" s="20"/>
      <c r="E80" s="21">
        <v>1199848</v>
      </c>
      <c r="F80" s="22"/>
      <c r="G80" s="23"/>
      <c r="H80" s="20"/>
      <c r="I80" s="21">
        <v>1059288</v>
      </c>
      <c r="J80" s="22"/>
      <c r="K80" s="23"/>
      <c r="L80" s="20"/>
      <c r="M80" s="21">
        <v>140560</v>
      </c>
      <c r="N80" s="22"/>
      <c r="O80" s="20"/>
      <c r="P80" s="20"/>
      <c r="Q80" s="23" t="s">
        <v>262</v>
      </c>
      <c r="R80" s="22"/>
    </row>
    <row r="81" spans="1:42" x14ac:dyDescent="0.25">
      <c r="A81" s="28"/>
      <c r="B81" s="42" t="s">
        <v>517</v>
      </c>
      <c r="C81" s="41"/>
      <c r="D81" s="42"/>
      <c r="E81" s="43">
        <v>1068711</v>
      </c>
      <c r="F81" s="44"/>
      <c r="G81" s="41"/>
      <c r="H81" s="42"/>
      <c r="I81" s="43">
        <v>1068711</v>
      </c>
      <c r="J81" s="44"/>
      <c r="K81" s="42"/>
      <c r="L81" s="42"/>
      <c r="M81" s="41" t="s">
        <v>262</v>
      </c>
      <c r="N81" s="44"/>
      <c r="O81" s="42"/>
      <c r="P81" s="42"/>
      <c r="Q81" s="41" t="s">
        <v>262</v>
      </c>
      <c r="R81" s="72"/>
    </row>
    <row r="82" spans="1:42" x14ac:dyDescent="0.25">
      <c r="A82" s="28"/>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row>
    <row r="83" spans="1:42" x14ac:dyDescent="0.25">
      <c r="A83" s="28"/>
      <c r="B83" s="31" t="s">
        <v>519</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31"/>
      <c r="AN83" s="31"/>
      <c r="AO83" s="31"/>
      <c r="AP83" s="31"/>
    </row>
    <row r="84" spans="1:42" x14ac:dyDescent="0.25">
      <c r="A84" s="28"/>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c r="AB84" s="79"/>
      <c r="AC84" s="79"/>
      <c r="AD84" s="79"/>
      <c r="AE84" s="79"/>
      <c r="AF84" s="79"/>
      <c r="AG84" s="79"/>
      <c r="AH84" s="79"/>
      <c r="AI84" s="79"/>
      <c r="AJ84" s="79"/>
      <c r="AK84" s="79"/>
      <c r="AL84" s="79"/>
      <c r="AM84" s="79"/>
      <c r="AN84" s="79"/>
      <c r="AO84" s="79"/>
      <c r="AP84" s="79"/>
    </row>
    <row r="85" spans="1:42" x14ac:dyDescent="0.25">
      <c r="A85" s="28"/>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13"/>
      <c r="AJ85" s="13"/>
      <c r="AK85" s="13"/>
      <c r="AL85" s="13"/>
      <c r="AM85" s="13"/>
      <c r="AN85" s="13"/>
      <c r="AO85" s="13"/>
      <c r="AP85" s="13"/>
    </row>
    <row r="86" spans="1:42" ht="15.75" thickBot="1" x14ac:dyDescent="0.3">
      <c r="A86" s="28"/>
      <c r="B86" s="15" t="s">
        <v>213</v>
      </c>
      <c r="C86" s="15"/>
      <c r="D86" s="83">
        <v>41639</v>
      </c>
      <c r="E86" s="83"/>
      <c r="F86" s="83"/>
      <c r="G86" s="83"/>
      <c r="H86" s="83"/>
      <c r="I86" s="83"/>
      <c r="J86" s="83"/>
      <c r="K86" s="83"/>
      <c r="L86" s="83"/>
      <c r="M86" s="83"/>
      <c r="N86" s="83"/>
      <c r="O86" s="83"/>
      <c r="P86" s="83"/>
      <c r="Q86" s="83"/>
      <c r="R86" s="83"/>
      <c r="S86" s="83"/>
      <c r="T86" s="83"/>
      <c r="U86" s="83"/>
      <c r="V86" s="83"/>
      <c r="W86" s="33"/>
      <c r="X86" s="83">
        <v>41274</v>
      </c>
      <c r="Y86" s="83"/>
      <c r="Z86" s="83"/>
      <c r="AA86" s="83"/>
      <c r="AB86" s="83"/>
      <c r="AC86" s="83"/>
      <c r="AD86" s="83"/>
      <c r="AE86" s="83"/>
      <c r="AF86" s="83"/>
      <c r="AG86" s="83"/>
      <c r="AH86" s="83"/>
      <c r="AI86" s="83"/>
      <c r="AJ86" s="83"/>
      <c r="AK86" s="83"/>
      <c r="AL86" s="83"/>
      <c r="AM86" s="83"/>
      <c r="AN86" s="83"/>
      <c r="AO86" s="83"/>
      <c r="AP86" s="83"/>
    </row>
    <row r="87" spans="1:42" ht="15.75" thickTop="1" x14ac:dyDescent="0.25">
      <c r="A87" s="28"/>
      <c r="B87" s="33" t="s">
        <v>213</v>
      </c>
      <c r="C87" s="33"/>
      <c r="D87" s="57" t="s">
        <v>520</v>
      </c>
      <c r="E87" s="57"/>
      <c r="F87" s="57"/>
      <c r="G87" s="33"/>
      <c r="H87" s="57" t="s">
        <v>521</v>
      </c>
      <c r="I87" s="57"/>
      <c r="J87" s="57"/>
      <c r="K87" s="33"/>
      <c r="L87" s="57" t="s">
        <v>522</v>
      </c>
      <c r="M87" s="57"/>
      <c r="N87" s="57"/>
      <c r="O87" s="33"/>
      <c r="P87" s="57" t="s">
        <v>523</v>
      </c>
      <c r="Q87" s="57"/>
      <c r="R87" s="57"/>
      <c r="S87" s="33"/>
      <c r="T87" s="59"/>
      <c r="U87" s="59"/>
      <c r="V87" s="59"/>
      <c r="W87" s="33"/>
      <c r="X87" s="57" t="s">
        <v>520</v>
      </c>
      <c r="Y87" s="57"/>
      <c r="Z87" s="57"/>
      <c r="AA87" s="33"/>
      <c r="AB87" s="57" t="s">
        <v>521</v>
      </c>
      <c r="AC87" s="57"/>
      <c r="AD87" s="57"/>
      <c r="AE87" s="33"/>
      <c r="AF87" s="57" t="s">
        <v>522</v>
      </c>
      <c r="AG87" s="57"/>
      <c r="AH87" s="57"/>
      <c r="AI87" s="33"/>
      <c r="AJ87" s="57" t="s">
        <v>523</v>
      </c>
      <c r="AK87" s="57"/>
      <c r="AL87" s="57"/>
      <c r="AM87" s="33"/>
      <c r="AN87" s="59"/>
      <c r="AO87" s="59"/>
      <c r="AP87" s="59"/>
    </row>
    <row r="88" spans="1:42" ht="15.75" thickBot="1" x14ac:dyDescent="0.3">
      <c r="A88" s="28"/>
      <c r="B88" s="15" t="s">
        <v>215</v>
      </c>
      <c r="C88" s="15"/>
      <c r="D88" s="25" t="s">
        <v>524</v>
      </c>
      <c r="E88" s="25"/>
      <c r="F88" s="25"/>
      <c r="G88" s="33"/>
      <c r="H88" s="25" t="s">
        <v>525</v>
      </c>
      <c r="I88" s="25"/>
      <c r="J88" s="25"/>
      <c r="K88" s="33"/>
      <c r="L88" s="25" t="s">
        <v>526</v>
      </c>
      <c r="M88" s="25"/>
      <c r="N88" s="25"/>
      <c r="O88" s="33"/>
      <c r="P88" s="25" t="s">
        <v>526</v>
      </c>
      <c r="Q88" s="25"/>
      <c r="R88" s="25"/>
      <c r="S88" s="33"/>
      <c r="T88" s="25" t="s">
        <v>132</v>
      </c>
      <c r="U88" s="25"/>
      <c r="V88" s="25"/>
      <c r="W88" s="33"/>
      <c r="X88" s="25" t="s">
        <v>524</v>
      </c>
      <c r="Y88" s="25"/>
      <c r="Z88" s="25"/>
      <c r="AA88" s="33"/>
      <c r="AB88" s="25" t="s">
        <v>525</v>
      </c>
      <c r="AC88" s="25"/>
      <c r="AD88" s="25"/>
      <c r="AE88" s="33"/>
      <c r="AF88" s="25" t="s">
        <v>526</v>
      </c>
      <c r="AG88" s="25"/>
      <c r="AH88" s="25"/>
      <c r="AI88" s="33"/>
      <c r="AJ88" s="25" t="s">
        <v>526</v>
      </c>
      <c r="AK88" s="25"/>
      <c r="AL88" s="25"/>
      <c r="AM88" s="33"/>
      <c r="AN88" s="25" t="s">
        <v>132</v>
      </c>
      <c r="AO88" s="25"/>
      <c r="AP88" s="25"/>
    </row>
    <row r="89" spans="1:42" ht="15.75" thickTop="1" x14ac:dyDescent="0.25">
      <c r="A89" s="28"/>
      <c r="B89" s="46" t="s">
        <v>527</v>
      </c>
      <c r="C89" s="23"/>
      <c r="D89" s="20" t="s">
        <v>217</v>
      </c>
      <c r="E89" s="21">
        <v>4849</v>
      </c>
      <c r="F89" s="22"/>
      <c r="G89" s="23"/>
      <c r="H89" s="20" t="s">
        <v>217</v>
      </c>
      <c r="I89" s="21">
        <v>11421</v>
      </c>
      <c r="J89" s="22"/>
      <c r="K89" s="23"/>
      <c r="L89" s="20" t="s">
        <v>217</v>
      </c>
      <c r="M89" s="23">
        <v>5</v>
      </c>
      <c r="N89" s="22"/>
      <c r="O89" s="23"/>
      <c r="P89" s="20" t="s">
        <v>217</v>
      </c>
      <c r="Q89" s="21">
        <v>29398</v>
      </c>
      <c r="R89" s="22"/>
      <c r="S89" s="23"/>
      <c r="T89" s="20" t="s">
        <v>217</v>
      </c>
      <c r="U89" s="21">
        <v>45673</v>
      </c>
      <c r="V89" s="22"/>
      <c r="W89" s="23"/>
      <c r="X89" s="20" t="s">
        <v>217</v>
      </c>
      <c r="Y89" s="21">
        <v>16046</v>
      </c>
      <c r="Z89" s="22"/>
      <c r="AA89" s="23"/>
      <c r="AB89" s="20" t="s">
        <v>217</v>
      </c>
      <c r="AC89" s="21">
        <v>2536</v>
      </c>
      <c r="AD89" s="22"/>
      <c r="AE89" s="23"/>
      <c r="AF89" s="20" t="s">
        <v>217</v>
      </c>
      <c r="AG89" s="23">
        <v>7</v>
      </c>
      <c r="AH89" s="22"/>
      <c r="AI89" s="23"/>
      <c r="AJ89" s="20" t="s">
        <v>217</v>
      </c>
      <c r="AK89" s="23" t="s">
        <v>262</v>
      </c>
      <c r="AL89" s="22"/>
      <c r="AM89" s="23"/>
      <c r="AN89" s="20" t="s">
        <v>217</v>
      </c>
      <c r="AO89" s="21">
        <v>18589</v>
      </c>
      <c r="AP89" s="22"/>
    </row>
    <row r="90" spans="1:42" x14ac:dyDescent="0.25">
      <c r="A90" s="28"/>
      <c r="B90" s="40" t="s">
        <v>528</v>
      </c>
      <c r="C90" s="66"/>
      <c r="D90" s="42"/>
      <c r="E90" s="41"/>
      <c r="F90" s="44"/>
      <c r="G90" s="66"/>
      <c r="H90" s="42"/>
      <c r="I90" s="41"/>
      <c r="J90" s="44"/>
      <c r="K90" s="66"/>
      <c r="L90" s="42"/>
      <c r="M90" s="41"/>
      <c r="N90" s="44"/>
      <c r="O90" s="66"/>
      <c r="P90" s="42"/>
      <c r="Q90" s="41"/>
      <c r="R90" s="44"/>
      <c r="S90" s="66"/>
      <c r="T90" s="42"/>
      <c r="U90" s="41"/>
      <c r="V90" s="44"/>
      <c r="W90" s="66"/>
      <c r="X90" s="42"/>
      <c r="Y90" s="41"/>
      <c r="Z90" s="44"/>
      <c r="AA90" s="66"/>
      <c r="AB90" s="42"/>
      <c r="AC90" s="41"/>
      <c r="AD90" s="44"/>
      <c r="AE90" s="66"/>
      <c r="AF90" s="42"/>
      <c r="AG90" s="41"/>
      <c r="AH90" s="44"/>
      <c r="AI90" s="66"/>
      <c r="AJ90" s="42"/>
      <c r="AK90" s="41"/>
      <c r="AL90" s="44"/>
      <c r="AM90" s="66"/>
      <c r="AN90" s="42"/>
      <c r="AO90" s="41"/>
      <c r="AP90" s="44"/>
    </row>
    <row r="91" spans="1:42" x14ac:dyDescent="0.25">
      <c r="A91" s="28"/>
      <c r="B91" s="39" t="s">
        <v>529</v>
      </c>
      <c r="C91" s="23"/>
      <c r="D91" s="20"/>
      <c r="E91" s="23">
        <v>258</v>
      </c>
      <c r="F91" s="22"/>
      <c r="G91" s="23"/>
      <c r="H91" s="20"/>
      <c r="I91" s="23" t="s">
        <v>530</v>
      </c>
      <c r="J91" s="22" t="s">
        <v>256</v>
      </c>
      <c r="K91" s="23"/>
      <c r="L91" s="20"/>
      <c r="M91" s="23">
        <v>3</v>
      </c>
      <c r="N91" s="22"/>
      <c r="O91" s="23"/>
      <c r="P91" s="20"/>
      <c r="Q91" s="23" t="s">
        <v>262</v>
      </c>
      <c r="R91" s="22"/>
      <c r="S91" s="23"/>
      <c r="T91" s="20"/>
      <c r="U91" s="23" t="s">
        <v>531</v>
      </c>
      <c r="V91" s="22" t="s">
        <v>256</v>
      </c>
      <c r="W91" s="23"/>
      <c r="X91" s="20"/>
      <c r="Y91" s="23">
        <v>114</v>
      </c>
      <c r="Z91" s="22"/>
      <c r="AA91" s="23"/>
      <c r="AB91" s="20"/>
      <c r="AC91" s="23" t="s">
        <v>268</v>
      </c>
      <c r="AD91" s="22" t="s">
        <v>256</v>
      </c>
      <c r="AE91" s="23"/>
      <c r="AF91" s="20"/>
      <c r="AG91" s="23">
        <v>3</v>
      </c>
      <c r="AH91" s="22"/>
      <c r="AI91" s="23"/>
      <c r="AJ91" s="20"/>
      <c r="AK91" s="23" t="s">
        <v>532</v>
      </c>
      <c r="AL91" s="22" t="s">
        <v>256</v>
      </c>
      <c r="AM91" s="23"/>
      <c r="AN91" s="20"/>
      <c r="AO91" s="23">
        <v>81</v>
      </c>
      <c r="AP91" s="22"/>
    </row>
    <row r="92" spans="1:42" ht="25.5" x14ac:dyDescent="0.25">
      <c r="A92" s="28"/>
      <c r="B92" s="47" t="s">
        <v>533</v>
      </c>
      <c r="C92" s="41"/>
      <c r="D92" s="42"/>
      <c r="E92" s="41" t="s">
        <v>534</v>
      </c>
      <c r="F92" s="44" t="s">
        <v>256</v>
      </c>
      <c r="G92" s="41"/>
      <c r="H92" s="42"/>
      <c r="I92" s="41" t="s">
        <v>535</v>
      </c>
      <c r="J92" s="44" t="s">
        <v>256</v>
      </c>
      <c r="K92" s="41"/>
      <c r="L92" s="42"/>
      <c r="M92" s="41" t="s">
        <v>536</v>
      </c>
      <c r="N92" s="44" t="s">
        <v>256</v>
      </c>
      <c r="O92" s="41"/>
      <c r="P92" s="42"/>
      <c r="Q92" s="41" t="s">
        <v>262</v>
      </c>
      <c r="R92" s="44"/>
      <c r="S92" s="41"/>
      <c r="T92" s="42"/>
      <c r="U92" s="41" t="s">
        <v>537</v>
      </c>
      <c r="V92" s="44" t="s">
        <v>256</v>
      </c>
      <c r="W92" s="41"/>
      <c r="X92" s="42"/>
      <c r="Y92" s="41">
        <v>696</v>
      </c>
      <c r="Z92" s="44"/>
      <c r="AA92" s="41"/>
      <c r="AB92" s="42"/>
      <c r="AC92" s="41">
        <v>144</v>
      </c>
      <c r="AD92" s="44"/>
      <c r="AE92" s="41"/>
      <c r="AF92" s="42"/>
      <c r="AG92" s="41" t="s">
        <v>538</v>
      </c>
      <c r="AH92" s="44" t="s">
        <v>256</v>
      </c>
      <c r="AI92" s="41"/>
      <c r="AJ92" s="42"/>
      <c r="AK92" s="41" t="s">
        <v>539</v>
      </c>
      <c r="AL92" s="44" t="s">
        <v>256</v>
      </c>
      <c r="AM92" s="41"/>
      <c r="AN92" s="42"/>
      <c r="AO92" s="41">
        <v>675</v>
      </c>
      <c r="AP92" s="44"/>
    </row>
    <row r="93" spans="1:42" x14ac:dyDescent="0.25">
      <c r="A93" s="28"/>
      <c r="B93" s="45" t="s">
        <v>540</v>
      </c>
      <c r="C93" s="23"/>
      <c r="D93" s="20"/>
      <c r="E93" s="23" t="s">
        <v>541</v>
      </c>
      <c r="F93" s="22" t="s">
        <v>256</v>
      </c>
      <c r="G93" s="23"/>
      <c r="H93" s="20"/>
      <c r="I93" s="21">
        <v>1080</v>
      </c>
      <c r="J93" s="22"/>
      <c r="K93" s="23"/>
      <c r="L93" s="20"/>
      <c r="M93" s="23" t="s">
        <v>542</v>
      </c>
      <c r="N93" s="22" t="s">
        <v>256</v>
      </c>
      <c r="O93" s="23"/>
      <c r="P93" s="20"/>
      <c r="Q93" s="23" t="s">
        <v>262</v>
      </c>
      <c r="R93" s="22"/>
      <c r="S93" s="23"/>
      <c r="T93" s="20"/>
      <c r="U93" s="23" t="s">
        <v>543</v>
      </c>
      <c r="V93" s="22" t="s">
        <v>256</v>
      </c>
      <c r="W93" s="23"/>
      <c r="X93" s="20"/>
      <c r="Y93" s="21">
        <v>4411</v>
      </c>
      <c r="Z93" s="22"/>
      <c r="AA93" s="23"/>
      <c r="AB93" s="20"/>
      <c r="AC93" s="21">
        <v>18057</v>
      </c>
      <c r="AD93" s="22"/>
      <c r="AE93" s="23"/>
      <c r="AF93" s="20"/>
      <c r="AG93" s="23" t="s">
        <v>544</v>
      </c>
      <c r="AH93" s="22" t="s">
        <v>256</v>
      </c>
      <c r="AI93" s="23"/>
      <c r="AJ93" s="20"/>
      <c r="AK93" s="21">
        <v>29565</v>
      </c>
      <c r="AL93" s="22"/>
      <c r="AM93" s="23"/>
      <c r="AN93" s="20"/>
      <c r="AO93" s="21">
        <v>52029</v>
      </c>
      <c r="AP93" s="22"/>
    </row>
    <row r="94" spans="1:42" ht="15.75" thickBot="1" x14ac:dyDescent="0.3">
      <c r="A94" s="28"/>
      <c r="B94" s="40" t="s">
        <v>545</v>
      </c>
      <c r="C94" s="41"/>
      <c r="D94" s="48"/>
      <c r="E94" s="51">
        <v>316</v>
      </c>
      <c r="F94" s="50"/>
      <c r="G94" s="41"/>
      <c r="H94" s="48"/>
      <c r="I94" s="51" t="s">
        <v>546</v>
      </c>
      <c r="J94" s="50" t="s">
        <v>256</v>
      </c>
      <c r="K94" s="41"/>
      <c r="L94" s="48"/>
      <c r="M94" s="51">
        <v>94</v>
      </c>
      <c r="N94" s="50"/>
      <c r="O94" s="41"/>
      <c r="P94" s="48"/>
      <c r="Q94" s="51" t="s">
        <v>547</v>
      </c>
      <c r="R94" s="50" t="s">
        <v>256</v>
      </c>
      <c r="S94" s="41"/>
      <c r="T94" s="48"/>
      <c r="U94" s="51" t="s">
        <v>548</v>
      </c>
      <c r="V94" s="50" t="s">
        <v>256</v>
      </c>
      <c r="W94" s="41"/>
      <c r="X94" s="48"/>
      <c r="Y94" s="51" t="s">
        <v>549</v>
      </c>
      <c r="Z94" s="50" t="s">
        <v>256</v>
      </c>
      <c r="AA94" s="41"/>
      <c r="AB94" s="48"/>
      <c r="AC94" s="51" t="s">
        <v>550</v>
      </c>
      <c r="AD94" s="50" t="s">
        <v>256</v>
      </c>
      <c r="AE94" s="41"/>
      <c r="AF94" s="48"/>
      <c r="AG94" s="51" t="s">
        <v>262</v>
      </c>
      <c r="AH94" s="50"/>
      <c r="AI94" s="41"/>
      <c r="AJ94" s="48"/>
      <c r="AK94" s="51" t="s">
        <v>262</v>
      </c>
      <c r="AL94" s="50"/>
      <c r="AM94" s="41"/>
      <c r="AN94" s="48"/>
      <c r="AO94" s="51" t="s">
        <v>551</v>
      </c>
      <c r="AP94" s="50" t="s">
        <v>256</v>
      </c>
    </row>
    <row r="95" spans="1:42" ht="16.5" thickTop="1" thickBot="1" x14ac:dyDescent="0.3">
      <c r="A95" s="28"/>
      <c r="B95" s="20" t="s">
        <v>552</v>
      </c>
      <c r="C95" s="23"/>
      <c r="D95" s="52" t="s">
        <v>217</v>
      </c>
      <c r="E95" s="53">
        <v>3533</v>
      </c>
      <c r="F95" s="54"/>
      <c r="G95" s="23"/>
      <c r="H95" s="52" t="s">
        <v>217</v>
      </c>
      <c r="I95" s="55">
        <v>481</v>
      </c>
      <c r="J95" s="54"/>
      <c r="K95" s="23"/>
      <c r="L95" s="52" t="s">
        <v>217</v>
      </c>
      <c r="M95" s="55">
        <v>4</v>
      </c>
      <c r="N95" s="54"/>
      <c r="O95" s="23"/>
      <c r="P95" s="52" t="s">
        <v>217</v>
      </c>
      <c r="Q95" s="55" t="s">
        <v>262</v>
      </c>
      <c r="R95" s="54"/>
      <c r="S95" s="23"/>
      <c r="T95" s="52" t="s">
        <v>217</v>
      </c>
      <c r="U95" s="53">
        <v>4018</v>
      </c>
      <c r="V95" s="54"/>
      <c r="W95" s="23"/>
      <c r="X95" s="52" t="s">
        <v>217</v>
      </c>
      <c r="Y95" s="53">
        <v>4849</v>
      </c>
      <c r="Z95" s="54"/>
      <c r="AA95" s="23"/>
      <c r="AB95" s="52" t="s">
        <v>217</v>
      </c>
      <c r="AC95" s="53">
        <v>11421</v>
      </c>
      <c r="AD95" s="54"/>
      <c r="AE95" s="23"/>
      <c r="AF95" s="52" t="s">
        <v>217</v>
      </c>
      <c r="AG95" s="55">
        <v>5</v>
      </c>
      <c r="AH95" s="54"/>
      <c r="AI95" s="23"/>
      <c r="AJ95" s="52" t="s">
        <v>217</v>
      </c>
      <c r="AK95" s="53">
        <v>29398</v>
      </c>
      <c r="AL95" s="54"/>
      <c r="AM95" s="23"/>
      <c r="AN95" s="52" t="s">
        <v>217</v>
      </c>
      <c r="AO95" s="53">
        <v>45673</v>
      </c>
      <c r="AP95" s="54"/>
    </row>
    <row r="96" spans="1:42" ht="15.75" thickTop="1" x14ac:dyDescent="0.25">
      <c r="A96" s="28"/>
      <c r="B96" s="66" t="s">
        <v>213</v>
      </c>
      <c r="C96" s="66"/>
      <c r="D96" s="42"/>
      <c r="E96" s="41"/>
      <c r="F96" s="44"/>
      <c r="G96" s="66"/>
      <c r="H96" s="42"/>
      <c r="I96" s="41"/>
      <c r="J96" s="44"/>
      <c r="K96" s="66"/>
      <c r="L96" s="42"/>
      <c r="M96" s="41"/>
      <c r="N96" s="44"/>
      <c r="O96" s="66"/>
      <c r="P96" s="42"/>
      <c r="Q96" s="41"/>
      <c r="R96" s="44"/>
      <c r="S96" s="66"/>
      <c r="T96" s="42"/>
      <c r="U96" s="41"/>
      <c r="V96" s="44"/>
      <c r="W96" s="66"/>
      <c r="X96" s="42"/>
      <c r="Y96" s="41"/>
      <c r="Z96" s="44"/>
      <c r="AA96" s="66"/>
      <c r="AB96" s="42"/>
      <c r="AC96" s="41"/>
      <c r="AD96" s="44"/>
      <c r="AE96" s="66"/>
      <c r="AF96" s="42"/>
      <c r="AG96" s="41"/>
      <c r="AH96" s="44"/>
      <c r="AI96" s="66"/>
      <c r="AJ96" s="42"/>
      <c r="AK96" s="41"/>
      <c r="AL96" s="44"/>
      <c r="AM96" s="66"/>
      <c r="AN96" s="42"/>
      <c r="AO96" s="41"/>
      <c r="AP96" s="44"/>
    </row>
    <row r="97" spans="1:42" ht="25.5" x14ac:dyDescent="0.25">
      <c r="A97" s="28"/>
      <c r="B97" s="20" t="s">
        <v>553</v>
      </c>
      <c r="C97" s="46"/>
      <c r="D97" s="20"/>
      <c r="E97" s="23"/>
      <c r="F97" s="22"/>
      <c r="G97" s="46"/>
      <c r="H97" s="20"/>
      <c r="I97" s="23"/>
      <c r="J97" s="22"/>
      <c r="K97" s="46"/>
      <c r="L97" s="20"/>
      <c r="M97" s="23"/>
      <c r="N97" s="22"/>
      <c r="O97" s="46"/>
      <c r="P97" s="20"/>
      <c r="Q97" s="23"/>
      <c r="R97" s="22"/>
      <c r="S97" s="46"/>
      <c r="T97" s="20"/>
      <c r="U97" s="23"/>
      <c r="V97" s="22"/>
      <c r="W97" s="46"/>
      <c r="X97" s="20"/>
      <c r="Y97" s="23"/>
      <c r="Z97" s="22"/>
      <c r="AA97" s="46"/>
      <c r="AB97" s="20"/>
      <c r="AC97" s="23"/>
      <c r="AD97" s="22"/>
      <c r="AE97" s="46"/>
      <c r="AF97" s="20"/>
      <c r="AG97" s="23"/>
      <c r="AH97" s="22"/>
      <c r="AI97" s="46"/>
      <c r="AJ97" s="20"/>
      <c r="AK97" s="23"/>
      <c r="AL97" s="22"/>
      <c r="AM97" s="46"/>
      <c r="AN97" s="20"/>
      <c r="AO97" s="23"/>
      <c r="AP97" s="22"/>
    </row>
    <row r="98" spans="1:42" ht="25.5" x14ac:dyDescent="0.25">
      <c r="A98" s="28"/>
      <c r="B98" s="40" t="s">
        <v>554</v>
      </c>
      <c r="C98" s="66"/>
      <c r="D98" s="42"/>
      <c r="E98" s="41"/>
      <c r="F98" s="44"/>
      <c r="G98" s="66"/>
      <c r="H98" s="42"/>
      <c r="I98" s="41"/>
      <c r="J98" s="44"/>
      <c r="K98" s="66"/>
      <c r="L98" s="42"/>
      <c r="M98" s="41"/>
      <c r="N98" s="44"/>
      <c r="O98" s="66"/>
      <c r="P98" s="42"/>
      <c r="Q98" s="41"/>
      <c r="R98" s="44"/>
      <c r="S98" s="66"/>
      <c r="T98" s="42"/>
      <c r="U98" s="41"/>
      <c r="V98" s="44"/>
      <c r="W98" s="66"/>
      <c r="X98" s="42"/>
      <c r="Y98" s="41"/>
      <c r="Z98" s="44"/>
      <c r="AA98" s="66"/>
      <c r="AB98" s="42"/>
      <c r="AC98" s="41"/>
      <c r="AD98" s="44"/>
      <c r="AE98" s="66"/>
      <c r="AF98" s="42"/>
      <c r="AG98" s="41"/>
      <c r="AH98" s="44"/>
      <c r="AI98" s="66"/>
      <c r="AJ98" s="42"/>
      <c r="AK98" s="41"/>
      <c r="AL98" s="44"/>
      <c r="AM98" s="66"/>
      <c r="AN98" s="42"/>
      <c r="AO98" s="41"/>
      <c r="AP98" s="44"/>
    </row>
    <row r="99" spans="1:42" ht="25.5" x14ac:dyDescent="0.25">
      <c r="A99" s="28"/>
      <c r="B99" s="39" t="s">
        <v>555</v>
      </c>
      <c r="C99" s="46"/>
      <c r="D99" s="20"/>
      <c r="E99" s="23"/>
      <c r="F99" s="22"/>
      <c r="G99" s="46"/>
      <c r="H99" s="20"/>
      <c r="I99" s="23"/>
      <c r="J99" s="22"/>
      <c r="K99" s="46"/>
      <c r="L99" s="20"/>
      <c r="M99" s="23"/>
      <c r="N99" s="22"/>
      <c r="O99" s="46"/>
      <c r="P99" s="20"/>
      <c r="Q99" s="23"/>
      <c r="R99" s="22"/>
      <c r="S99" s="46"/>
      <c r="T99" s="20"/>
      <c r="U99" s="23"/>
      <c r="V99" s="22"/>
      <c r="W99" s="46"/>
      <c r="X99" s="20"/>
      <c r="Y99" s="23"/>
      <c r="Z99" s="22"/>
      <c r="AA99" s="46"/>
      <c r="AB99" s="20"/>
      <c r="AC99" s="23"/>
      <c r="AD99" s="22"/>
      <c r="AE99" s="46"/>
      <c r="AF99" s="20"/>
      <c r="AG99" s="23"/>
      <c r="AH99" s="22"/>
      <c r="AI99" s="46"/>
      <c r="AJ99" s="20"/>
      <c r="AK99" s="23"/>
      <c r="AL99" s="22"/>
      <c r="AM99" s="46"/>
      <c r="AN99" s="20"/>
      <c r="AO99" s="23"/>
      <c r="AP99" s="22"/>
    </row>
    <row r="100" spans="1:42" ht="15.75" thickBot="1" x14ac:dyDescent="0.3">
      <c r="A100" s="28"/>
      <c r="B100" s="84" t="s">
        <v>556</v>
      </c>
      <c r="C100" s="41"/>
      <c r="D100" s="48" t="s">
        <v>217</v>
      </c>
      <c r="E100" s="51" t="s">
        <v>262</v>
      </c>
      <c r="F100" s="50"/>
      <c r="G100" s="41"/>
      <c r="H100" s="48" t="s">
        <v>217</v>
      </c>
      <c r="I100" s="51" t="s">
        <v>262</v>
      </c>
      <c r="J100" s="50"/>
      <c r="K100" s="41"/>
      <c r="L100" s="48" t="s">
        <v>217</v>
      </c>
      <c r="M100" s="51" t="s">
        <v>262</v>
      </c>
      <c r="N100" s="50"/>
      <c r="O100" s="41"/>
      <c r="P100" s="48" t="s">
        <v>217</v>
      </c>
      <c r="Q100" s="51" t="s">
        <v>262</v>
      </c>
      <c r="R100" s="50"/>
      <c r="S100" s="41"/>
      <c r="T100" s="48" t="s">
        <v>217</v>
      </c>
      <c r="U100" s="51" t="s">
        <v>262</v>
      </c>
      <c r="V100" s="50"/>
      <c r="W100" s="41"/>
      <c r="X100" s="48" t="s">
        <v>217</v>
      </c>
      <c r="Y100" s="51" t="s">
        <v>262</v>
      </c>
      <c r="Z100" s="50"/>
      <c r="AA100" s="41"/>
      <c r="AB100" s="48" t="s">
        <v>217</v>
      </c>
      <c r="AC100" s="51" t="s">
        <v>262</v>
      </c>
      <c r="AD100" s="50"/>
      <c r="AE100" s="41"/>
      <c r="AF100" s="48" t="s">
        <v>217</v>
      </c>
      <c r="AG100" s="51" t="s">
        <v>262</v>
      </c>
      <c r="AH100" s="50"/>
      <c r="AI100" s="41"/>
      <c r="AJ100" s="48" t="s">
        <v>217</v>
      </c>
      <c r="AK100" s="51" t="s">
        <v>262</v>
      </c>
      <c r="AL100" s="50"/>
      <c r="AM100" s="41"/>
      <c r="AN100" s="48" t="s">
        <v>217</v>
      </c>
      <c r="AO100" s="51" t="s">
        <v>262</v>
      </c>
      <c r="AP100" s="50"/>
    </row>
    <row r="101" spans="1:42" ht="15.75" thickTop="1" x14ac:dyDescent="0.25">
      <c r="A101" s="28"/>
      <c r="B101" s="46" t="s">
        <v>213</v>
      </c>
      <c r="C101" s="46"/>
      <c r="D101" s="20"/>
      <c r="E101" s="23"/>
      <c r="F101" s="22"/>
      <c r="G101" s="46"/>
      <c r="H101" s="20"/>
      <c r="I101" s="23"/>
      <c r="J101" s="22"/>
      <c r="K101" s="46"/>
      <c r="L101" s="20"/>
      <c r="M101" s="23"/>
      <c r="N101" s="22"/>
      <c r="O101" s="46"/>
      <c r="P101" s="20"/>
      <c r="Q101" s="23"/>
      <c r="R101" s="22"/>
      <c r="S101" s="46"/>
      <c r="T101" s="20"/>
      <c r="U101" s="23"/>
      <c r="V101" s="22"/>
      <c r="W101" s="46"/>
      <c r="X101" s="20"/>
      <c r="Y101" s="23"/>
      <c r="Z101" s="22"/>
      <c r="AA101" s="46"/>
      <c r="AB101" s="20"/>
      <c r="AC101" s="23"/>
      <c r="AD101" s="22"/>
      <c r="AE101" s="46"/>
      <c r="AF101" s="20"/>
      <c r="AG101" s="23"/>
      <c r="AH101" s="22"/>
      <c r="AI101" s="46"/>
      <c r="AJ101" s="20"/>
      <c r="AK101" s="23"/>
      <c r="AL101" s="22"/>
      <c r="AM101" s="46"/>
      <c r="AN101" s="20"/>
      <c r="AO101" s="23"/>
      <c r="AP101" s="76"/>
    </row>
    <row r="102" spans="1:42" x14ac:dyDescent="0.25">
      <c r="A102" s="28"/>
      <c r="B102" s="70" t="s">
        <v>557</v>
      </c>
      <c r="C102" s="69"/>
      <c r="D102" s="70"/>
      <c r="E102" s="71"/>
      <c r="F102" s="72"/>
      <c r="G102" s="69"/>
      <c r="H102" s="70"/>
      <c r="I102" s="71"/>
      <c r="J102" s="72"/>
      <c r="K102" s="69"/>
      <c r="L102" s="70"/>
      <c r="M102" s="71"/>
      <c r="N102" s="72"/>
      <c r="O102" s="69"/>
      <c r="P102" s="70"/>
      <c r="Q102" s="71"/>
      <c r="R102" s="72"/>
      <c r="S102" s="69"/>
      <c r="T102" s="70"/>
      <c r="U102" s="71"/>
      <c r="V102" s="72"/>
      <c r="W102" s="69"/>
      <c r="X102" s="70"/>
      <c r="Y102" s="71"/>
      <c r="Z102" s="72"/>
      <c r="AA102" s="69"/>
      <c r="AB102" s="70"/>
      <c r="AC102" s="71"/>
      <c r="AD102" s="72"/>
      <c r="AE102" s="69"/>
      <c r="AF102" s="70"/>
      <c r="AG102" s="71"/>
      <c r="AH102" s="72"/>
      <c r="AI102" s="69"/>
      <c r="AJ102" s="70"/>
      <c r="AK102" s="71"/>
      <c r="AL102" s="72"/>
      <c r="AM102" s="69"/>
      <c r="AN102" s="70"/>
      <c r="AO102" s="71"/>
      <c r="AP102" s="72"/>
    </row>
    <row r="103" spans="1:42" x14ac:dyDescent="0.25">
      <c r="A103" s="28"/>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row>
    <row r="104" spans="1:42" x14ac:dyDescent="0.25">
      <c r="A104" s="28"/>
      <c r="B104" s="31" t="s">
        <v>558</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31"/>
      <c r="AK104" s="31"/>
      <c r="AL104" s="31"/>
      <c r="AM104" s="31"/>
      <c r="AN104" s="31"/>
      <c r="AO104" s="31"/>
      <c r="AP104" s="31"/>
    </row>
  </sheetData>
  <mergeCells count="132">
    <mergeCell ref="B103:AP103"/>
    <mergeCell ref="B104:AP104"/>
    <mergeCell ref="B52:AP52"/>
    <mergeCell ref="B53:AP53"/>
    <mergeCell ref="B54:AP54"/>
    <mergeCell ref="B82:AP82"/>
    <mergeCell ref="B83:AP83"/>
    <mergeCell ref="B84:AP84"/>
    <mergeCell ref="B19:AP19"/>
    <mergeCell ref="B20:AP20"/>
    <mergeCell ref="B21:AP21"/>
    <mergeCell ref="B49:AP49"/>
    <mergeCell ref="B50:AP50"/>
    <mergeCell ref="B51:AP51"/>
    <mergeCell ref="B13:AP13"/>
    <mergeCell ref="B14:AP14"/>
    <mergeCell ref="B15:AP15"/>
    <mergeCell ref="B16:AP16"/>
    <mergeCell ref="B17:AP17"/>
    <mergeCell ref="B18:AP18"/>
    <mergeCell ref="B7:AP7"/>
    <mergeCell ref="B8:AP8"/>
    <mergeCell ref="B9:AP9"/>
    <mergeCell ref="B10:AP10"/>
    <mergeCell ref="B11:AP11"/>
    <mergeCell ref="B12:AP12"/>
    <mergeCell ref="AJ88:AL88"/>
    <mergeCell ref="AN88:AP88"/>
    <mergeCell ref="A1:A2"/>
    <mergeCell ref="B1:AP1"/>
    <mergeCell ref="B2:AP2"/>
    <mergeCell ref="B3:AP3"/>
    <mergeCell ref="A4:A104"/>
    <mergeCell ref="B4:AP4"/>
    <mergeCell ref="B5:AP5"/>
    <mergeCell ref="B6:AP6"/>
    <mergeCell ref="AJ87:AL87"/>
    <mergeCell ref="AN87:AP87"/>
    <mergeCell ref="D88:F88"/>
    <mergeCell ref="H88:J88"/>
    <mergeCell ref="L88:N88"/>
    <mergeCell ref="P88:R88"/>
    <mergeCell ref="T88:V88"/>
    <mergeCell ref="X88:Z88"/>
    <mergeCell ref="AB88:AD88"/>
    <mergeCell ref="AF88:AH88"/>
    <mergeCell ref="D86:V86"/>
    <mergeCell ref="X86:AP86"/>
    <mergeCell ref="D87:F87"/>
    <mergeCell ref="H87:J87"/>
    <mergeCell ref="L87:N87"/>
    <mergeCell ref="P87:R87"/>
    <mergeCell ref="T87:V87"/>
    <mergeCell ref="X87:Z87"/>
    <mergeCell ref="AB87:AD87"/>
    <mergeCell ref="AF87:AH87"/>
    <mergeCell ref="D64:E64"/>
    <mergeCell ref="H64:I64"/>
    <mergeCell ref="L64:M64"/>
    <mergeCell ref="P64:Q64"/>
    <mergeCell ref="D65:E65"/>
    <mergeCell ref="H65:I65"/>
    <mergeCell ref="L65:M65"/>
    <mergeCell ref="P65:Q65"/>
    <mergeCell ref="D62:F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56:E56"/>
    <mergeCell ref="H56:Q56"/>
    <mergeCell ref="D57:E57"/>
    <mergeCell ref="H57:I57"/>
    <mergeCell ref="L57:M57"/>
    <mergeCell ref="P57:Q57"/>
    <mergeCell ref="D31:E31"/>
    <mergeCell ref="H31:I31"/>
    <mergeCell ref="L31:M31"/>
    <mergeCell ref="P31:Q31"/>
    <mergeCell ref="D32:E32"/>
    <mergeCell ref="H32:I32"/>
    <mergeCell ref="L32:M32"/>
    <mergeCell ref="P32:Q32"/>
    <mergeCell ref="D29:F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Q23"/>
    <mergeCell ref="D24:E24"/>
    <mergeCell ref="H24:I24"/>
    <mergeCell ref="L24:M24"/>
    <mergeCell ref="P24:Q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9</v>
      </c>
      <c r="B1" s="8" t="s">
        <v>1</v>
      </c>
      <c r="C1" s="8"/>
      <c r="D1" s="8"/>
    </row>
    <row r="2" spans="1:4" ht="30" x14ac:dyDescent="0.25">
      <c r="A2" s="1" t="s">
        <v>32</v>
      </c>
      <c r="B2" s="1" t="s">
        <v>2</v>
      </c>
      <c r="C2" s="1" t="s">
        <v>33</v>
      </c>
      <c r="D2" s="1" t="s">
        <v>94</v>
      </c>
    </row>
    <row r="3" spans="1:4" x14ac:dyDescent="0.25">
      <c r="A3" s="3" t="s">
        <v>857</v>
      </c>
      <c r="B3" s="4" t="s">
        <v>6</v>
      </c>
      <c r="C3" s="4" t="s">
        <v>6</v>
      </c>
      <c r="D3" s="4" t="s">
        <v>6</v>
      </c>
    </row>
    <row r="4" spans="1:4" x14ac:dyDescent="0.25">
      <c r="A4" s="2" t="s">
        <v>864</v>
      </c>
      <c r="B4" s="7">
        <v>19348</v>
      </c>
      <c r="C4" s="7">
        <v>16542</v>
      </c>
      <c r="D4" s="7">
        <v>1087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0</v>
      </c>
      <c r="B1" s="8" t="s">
        <v>1</v>
      </c>
      <c r="C1" s="8"/>
      <c r="D1" s="8"/>
    </row>
    <row r="2" spans="1:4" ht="30" x14ac:dyDescent="0.25">
      <c r="A2" s="1" t="s">
        <v>32</v>
      </c>
      <c r="B2" s="1" t="s">
        <v>2</v>
      </c>
      <c r="C2" s="1" t="s">
        <v>33</v>
      </c>
      <c r="D2" s="1" t="s">
        <v>94</v>
      </c>
    </row>
    <row r="3" spans="1:4" ht="30" x14ac:dyDescent="0.25">
      <c r="A3" s="3" t="s">
        <v>1340</v>
      </c>
      <c r="B3" s="4" t="s">
        <v>6</v>
      </c>
      <c r="C3" s="4" t="s">
        <v>6</v>
      </c>
      <c r="D3" s="4" t="s">
        <v>6</v>
      </c>
    </row>
    <row r="4" spans="1:4" x14ac:dyDescent="0.25">
      <c r="A4" s="2" t="s">
        <v>880</v>
      </c>
      <c r="B4" s="7">
        <v>19921</v>
      </c>
      <c r="C4" s="7">
        <v>14616</v>
      </c>
      <c r="D4" s="7">
        <v>8882</v>
      </c>
    </row>
    <row r="5" spans="1:4" ht="30" x14ac:dyDescent="0.25">
      <c r="A5" s="2" t="s">
        <v>1353</v>
      </c>
      <c r="B5" s="4" t="s">
        <v>6</v>
      </c>
      <c r="C5" s="4" t="s">
        <v>6</v>
      </c>
      <c r="D5" s="4" t="s">
        <v>6</v>
      </c>
    </row>
    <row r="6" spans="1:4" ht="30" x14ac:dyDescent="0.25">
      <c r="A6" s="3" t="s">
        <v>1340</v>
      </c>
      <c r="B6" s="4" t="s">
        <v>6</v>
      </c>
      <c r="C6" s="4" t="s">
        <v>6</v>
      </c>
      <c r="D6" s="4" t="s">
        <v>6</v>
      </c>
    </row>
    <row r="7" spans="1:4" x14ac:dyDescent="0.25">
      <c r="A7" s="2" t="s">
        <v>868</v>
      </c>
      <c r="B7" s="6">
        <v>11182</v>
      </c>
      <c r="C7" s="6">
        <v>9370</v>
      </c>
      <c r="D7" s="6">
        <v>7548</v>
      </c>
    </row>
    <row r="8" spans="1:4" x14ac:dyDescent="0.25">
      <c r="A8" s="2" t="s">
        <v>869</v>
      </c>
      <c r="B8" s="6">
        <v>8511</v>
      </c>
      <c r="C8" s="6">
        <v>7971</v>
      </c>
      <c r="D8" s="6">
        <v>7702</v>
      </c>
    </row>
    <row r="9" spans="1:4" x14ac:dyDescent="0.25">
      <c r="A9" s="2" t="s">
        <v>1360</v>
      </c>
      <c r="B9" s="4" t="s">
        <v>6</v>
      </c>
      <c r="C9" s="4" t="s">
        <v>6</v>
      </c>
      <c r="D9" s="4" t="s">
        <v>6</v>
      </c>
    </row>
    <row r="10" spans="1:4" ht="30" x14ac:dyDescent="0.25">
      <c r="A10" s="3" t="s">
        <v>1340</v>
      </c>
      <c r="B10" s="4" t="s">
        <v>6</v>
      </c>
      <c r="C10" s="4" t="s">
        <v>6</v>
      </c>
      <c r="D10" s="4" t="s">
        <v>6</v>
      </c>
    </row>
    <row r="11" spans="1:4" x14ac:dyDescent="0.25">
      <c r="A11" s="2" t="s">
        <v>867</v>
      </c>
      <c r="B11" s="6">
        <v>27938</v>
      </c>
      <c r="C11" s="6">
        <v>21462</v>
      </c>
      <c r="D11" s="4" t="s">
        <v>6</v>
      </c>
    </row>
    <row r="12" spans="1:4" x14ac:dyDescent="0.25">
      <c r="A12" s="2" t="s">
        <v>868</v>
      </c>
      <c r="B12" s="6">
        <v>1899</v>
      </c>
      <c r="C12" s="6">
        <v>1677</v>
      </c>
      <c r="D12" s="6">
        <v>1165</v>
      </c>
    </row>
    <row r="13" spans="1:4" x14ac:dyDescent="0.25">
      <c r="A13" s="2" t="s">
        <v>869</v>
      </c>
      <c r="B13" s="6">
        <v>1164</v>
      </c>
      <c r="C13" s="6">
        <v>1033</v>
      </c>
      <c r="D13" s="4">
        <v>934</v>
      </c>
    </row>
    <row r="14" spans="1:4" x14ac:dyDescent="0.25">
      <c r="A14" s="2" t="s">
        <v>1761</v>
      </c>
      <c r="B14" s="6">
        <v>-3040</v>
      </c>
      <c r="C14" s="6">
        <v>4136</v>
      </c>
      <c r="D14" s="4" t="s">
        <v>6</v>
      </c>
    </row>
    <row r="15" spans="1:4" x14ac:dyDescent="0.25">
      <c r="A15" s="2" t="s">
        <v>1000</v>
      </c>
      <c r="B15" s="4" t="s">
        <v>6</v>
      </c>
      <c r="C15" s="4">
        <v>11</v>
      </c>
      <c r="D15" s="4" t="s">
        <v>6</v>
      </c>
    </row>
    <row r="16" spans="1:4" x14ac:dyDescent="0.25">
      <c r="A16" s="2" t="s">
        <v>872</v>
      </c>
      <c r="B16" s="4">
        <v>-366</v>
      </c>
      <c r="C16" s="4">
        <v>-381</v>
      </c>
      <c r="D16" s="4" t="s">
        <v>6</v>
      </c>
    </row>
    <row r="17" spans="1:4" ht="30" x14ac:dyDescent="0.25">
      <c r="A17" s="2" t="s">
        <v>875</v>
      </c>
      <c r="B17" s="6">
        <v>27594</v>
      </c>
      <c r="C17" s="6">
        <v>27938</v>
      </c>
      <c r="D17" s="6">
        <v>21462</v>
      </c>
    </row>
    <row r="18" spans="1:4" ht="30" x14ac:dyDescent="0.25">
      <c r="A18" s="2" t="s">
        <v>877</v>
      </c>
      <c r="B18" s="4" t="s">
        <v>70</v>
      </c>
      <c r="C18" s="4" t="s">
        <v>70</v>
      </c>
      <c r="D18" s="4" t="s">
        <v>6</v>
      </c>
    </row>
    <row r="19" spans="1:4" x14ac:dyDescent="0.25">
      <c r="A19" s="2" t="s">
        <v>879</v>
      </c>
      <c r="B19" s="4">
        <v>366</v>
      </c>
      <c r="C19" s="4">
        <v>381</v>
      </c>
      <c r="D19" s="4" t="s">
        <v>6</v>
      </c>
    </row>
    <row r="20" spans="1:4" x14ac:dyDescent="0.25">
      <c r="A20" s="2" t="s">
        <v>880</v>
      </c>
      <c r="B20" s="4" t="s">
        <v>70</v>
      </c>
      <c r="C20" s="4" t="s">
        <v>70</v>
      </c>
      <c r="D20" s="4" t="s">
        <v>70</v>
      </c>
    </row>
    <row r="21" spans="1:4" x14ac:dyDescent="0.25">
      <c r="A21" s="2" t="s">
        <v>881</v>
      </c>
      <c r="B21" s="6">
        <v>-27594</v>
      </c>
      <c r="C21" s="6">
        <v>-27938</v>
      </c>
      <c r="D21" s="4" t="s">
        <v>6</v>
      </c>
    </row>
    <row r="22" spans="1:4" ht="30" x14ac:dyDescent="0.25">
      <c r="A22" s="2" t="s">
        <v>1762</v>
      </c>
      <c r="B22" s="4" t="s">
        <v>6</v>
      </c>
      <c r="C22" s="4" t="s">
        <v>6</v>
      </c>
      <c r="D22" s="4" t="s">
        <v>6</v>
      </c>
    </row>
    <row r="23" spans="1:4" ht="30" x14ac:dyDescent="0.25">
      <c r="A23" s="3" t="s">
        <v>1340</v>
      </c>
      <c r="B23" s="4" t="s">
        <v>6</v>
      </c>
      <c r="C23" s="4" t="s">
        <v>6</v>
      </c>
      <c r="D23" s="4" t="s">
        <v>6</v>
      </c>
    </row>
    <row r="24" spans="1:4" x14ac:dyDescent="0.25">
      <c r="A24" s="2" t="s">
        <v>867</v>
      </c>
      <c r="B24" s="6">
        <v>212159</v>
      </c>
      <c r="C24" s="6">
        <v>175364</v>
      </c>
      <c r="D24" s="4" t="s">
        <v>6</v>
      </c>
    </row>
    <row r="25" spans="1:4" x14ac:dyDescent="0.25">
      <c r="A25" s="2" t="s">
        <v>868</v>
      </c>
      <c r="B25" s="6">
        <v>11182</v>
      </c>
      <c r="C25" s="6">
        <v>9370</v>
      </c>
      <c r="D25" s="4" t="s">
        <v>6</v>
      </c>
    </row>
    <row r="26" spans="1:4" x14ac:dyDescent="0.25">
      <c r="A26" s="2" t="s">
        <v>869</v>
      </c>
      <c r="B26" s="6">
        <v>8511</v>
      </c>
      <c r="C26" s="6">
        <v>7971</v>
      </c>
      <c r="D26" s="4" t="s">
        <v>6</v>
      </c>
    </row>
    <row r="27" spans="1:4" x14ac:dyDescent="0.25">
      <c r="A27" s="2" t="s">
        <v>1761</v>
      </c>
      <c r="B27" s="6">
        <v>-12742</v>
      </c>
      <c r="C27" s="6">
        <v>21786</v>
      </c>
      <c r="D27" s="4" t="s">
        <v>6</v>
      </c>
    </row>
    <row r="28" spans="1:4" x14ac:dyDescent="0.25">
      <c r="A28" s="2" t="s">
        <v>872</v>
      </c>
      <c r="B28" s="6">
        <v>-5052</v>
      </c>
      <c r="C28" s="6">
        <v>-2332</v>
      </c>
      <c r="D28" s="4" t="s">
        <v>6</v>
      </c>
    </row>
    <row r="29" spans="1:4" ht="30" x14ac:dyDescent="0.25">
      <c r="A29" s="2" t="s">
        <v>875</v>
      </c>
      <c r="B29" s="6">
        <v>214059</v>
      </c>
      <c r="C29" s="6">
        <v>212159</v>
      </c>
      <c r="D29" s="4" t="s">
        <v>6</v>
      </c>
    </row>
    <row r="30" spans="1:4" ht="30" x14ac:dyDescent="0.25">
      <c r="A30" s="2" t="s">
        <v>877</v>
      </c>
      <c r="B30" s="6">
        <v>114807</v>
      </c>
      <c r="C30" s="6">
        <v>101304</v>
      </c>
      <c r="D30" s="4" t="s">
        <v>6</v>
      </c>
    </row>
    <row r="31" spans="1:4" x14ac:dyDescent="0.25">
      <c r="A31" s="2" t="s">
        <v>878</v>
      </c>
      <c r="B31" s="6">
        <v>20155</v>
      </c>
      <c r="C31" s="6">
        <v>15568</v>
      </c>
      <c r="D31" s="4" t="s">
        <v>6</v>
      </c>
    </row>
    <row r="32" spans="1:4" x14ac:dyDescent="0.25">
      <c r="A32" s="2" t="s">
        <v>879</v>
      </c>
      <c r="B32" s="6">
        <v>22536</v>
      </c>
      <c r="C32" s="4">
        <v>267</v>
      </c>
      <c r="D32" s="4" t="s">
        <v>6</v>
      </c>
    </row>
    <row r="33" spans="1:4" x14ac:dyDescent="0.25">
      <c r="A33" s="2" t="s">
        <v>880</v>
      </c>
      <c r="B33" s="6">
        <v>152446</v>
      </c>
      <c r="C33" s="6">
        <v>114807</v>
      </c>
      <c r="D33" s="4" t="s">
        <v>6</v>
      </c>
    </row>
    <row r="34" spans="1:4" x14ac:dyDescent="0.25">
      <c r="A34" s="2" t="s">
        <v>881</v>
      </c>
      <c r="B34" s="7">
        <v>-61613</v>
      </c>
      <c r="C34" s="7">
        <v>-97352</v>
      </c>
      <c r="D34"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3</v>
      </c>
      <c r="B1" s="8" t="s">
        <v>2</v>
      </c>
      <c r="C1" s="8" t="s">
        <v>33</v>
      </c>
    </row>
    <row r="2" spans="1:3" ht="30" x14ac:dyDescent="0.25">
      <c r="A2" s="1" t="s">
        <v>32</v>
      </c>
      <c r="B2" s="8"/>
      <c r="C2" s="8"/>
    </row>
    <row r="3" spans="1:3" ht="30" x14ac:dyDescent="0.25">
      <c r="A3" s="2" t="s">
        <v>1353</v>
      </c>
      <c r="B3" s="4" t="s">
        <v>6</v>
      </c>
      <c r="C3" s="4" t="s">
        <v>6</v>
      </c>
    </row>
    <row r="4" spans="1:3" ht="30" x14ac:dyDescent="0.25">
      <c r="A4" s="3" t="s">
        <v>1340</v>
      </c>
      <c r="B4" s="4" t="s">
        <v>6</v>
      </c>
      <c r="C4" s="4" t="s">
        <v>6</v>
      </c>
    </row>
    <row r="5" spans="1:3" x14ac:dyDescent="0.25">
      <c r="A5" s="2" t="s">
        <v>885</v>
      </c>
      <c r="B5" s="4" t="s">
        <v>70</v>
      </c>
      <c r="C5" s="4" t="s">
        <v>70</v>
      </c>
    </row>
    <row r="6" spans="1:3" x14ac:dyDescent="0.25">
      <c r="A6" s="2" t="s">
        <v>886</v>
      </c>
      <c r="B6" s="6">
        <v>-17000</v>
      </c>
      <c r="C6" s="6">
        <v>-5497</v>
      </c>
    </row>
    <row r="7" spans="1:3" x14ac:dyDescent="0.25">
      <c r="A7" s="2" t="s">
        <v>889</v>
      </c>
      <c r="B7" s="6">
        <v>-44613</v>
      </c>
      <c r="C7" s="6">
        <v>-91855</v>
      </c>
    </row>
    <row r="8" spans="1:3" ht="30" x14ac:dyDescent="0.25">
      <c r="A8" s="2" t="s">
        <v>892</v>
      </c>
      <c r="B8" s="6">
        <v>-61613</v>
      </c>
      <c r="C8" s="6">
        <v>-97352</v>
      </c>
    </row>
    <row r="9" spans="1:3" x14ac:dyDescent="0.25">
      <c r="A9" s="2" t="s">
        <v>1360</v>
      </c>
      <c r="B9" s="4" t="s">
        <v>6</v>
      </c>
      <c r="C9" s="4" t="s">
        <v>6</v>
      </c>
    </row>
    <row r="10" spans="1:3" ht="30" x14ac:dyDescent="0.25">
      <c r="A10" s="3" t="s">
        <v>1340</v>
      </c>
      <c r="B10" s="4" t="s">
        <v>6</v>
      </c>
      <c r="C10" s="4" t="s">
        <v>6</v>
      </c>
    </row>
    <row r="11" spans="1:3" x14ac:dyDescent="0.25">
      <c r="A11" s="2" t="s">
        <v>886</v>
      </c>
      <c r="B11" s="4">
        <v>-463</v>
      </c>
      <c r="C11" s="4">
        <v>-472</v>
      </c>
    </row>
    <row r="12" spans="1:3" x14ac:dyDescent="0.25">
      <c r="A12" s="2" t="s">
        <v>889</v>
      </c>
      <c r="B12" s="6">
        <v>-27130</v>
      </c>
      <c r="C12" s="6">
        <v>-27466</v>
      </c>
    </row>
    <row r="13" spans="1:3" ht="30" x14ac:dyDescent="0.25">
      <c r="A13" s="2" t="s">
        <v>892</v>
      </c>
      <c r="B13" s="7">
        <v>-27594</v>
      </c>
      <c r="C13" s="7">
        <v>-2793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4</v>
      </c>
      <c r="B1" s="8" t="s">
        <v>1</v>
      </c>
      <c r="C1" s="8"/>
      <c r="D1" s="1"/>
    </row>
    <row r="2" spans="1:4" ht="30" x14ac:dyDescent="0.25">
      <c r="A2" s="1" t="s">
        <v>32</v>
      </c>
      <c r="B2" s="1" t="s">
        <v>2</v>
      </c>
      <c r="C2" s="1" t="s">
        <v>33</v>
      </c>
      <c r="D2" s="1" t="s">
        <v>94</v>
      </c>
    </row>
    <row r="3" spans="1:4" ht="30" x14ac:dyDescent="0.25">
      <c r="A3" s="2" t="s">
        <v>1353</v>
      </c>
      <c r="B3" s="4" t="s">
        <v>6</v>
      </c>
      <c r="C3" s="4" t="s">
        <v>6</v>
      </c>
      <c r="D3" s="4" t="s">
        <v>6</v>
      </c>
    </row>
    <row r="4" spans="1:4" ht="30" x14ac:dyDescent="0.25">
      <c r="A4" s="3" t="s">
        <v>1340</v>
      </c>
      <c r="B4" s="4" t="s">
        <v>6</v>
      </c>
      <c r="C4" s="4" t="s">
        <v>6</v>
      </c>
      <c r="D4" s="4" t="s">
        <v>6</v>
      </c>
    </row>
    <row r="5" spans="1:4" x14ac:dyDescent="0.25">
      <c r="A5" s="2" t="s">
        <v>894</v>
      </c>
      <c r="B5" s="7">
        <v>-70</v>
      </c>
      <c r="C5" s="7">
        <v>-119</v>
      </c>
      <c r="D5" s="4" t="s">
        <v>6</v>
      </c>
    </row>
    <row r="6" spans="1:4" x14ac:dyDescent="0.25">
      <c r="A6" s="2" t="s">
        <v>897</v>
      </c>
      <c r="B6" s="6">
        <v>-53318</v>
      </c>
      <c r="C6" s="6">
        <v>-85820</v>
      </c>
      <c r="D6" s="4" t="s">
        <v>6</v>
      </c>
    </row>
    <row r="7" spans="1:4" ht="30" x14ac:dyDescent="0.25">
      <c r="A7" s="2" t="s">
        <v>900</v>
      </c>
      <c r="B7" s="6">
        <v>-53387</v>
      </c>
      <c r="C7" s="6">
        <v>-85939</v>
      </c>
      <c r="D7" s="6">
        <v>-78923</v>
      </c>
    </row>
    <row r="8" spans="1:4" x14ac:dyDescent="0.25">
      <c r="A8" s="2" t="s">
        <v>1360</v>
      </c>
      <c r="B8" s="4" t="s">
        <v>6</v>
      </c>
      <c r="C8" s="4" t="s">
        <v>6</v>
      </c>
      <c r="D8" s="4" t="s">
        <v>6</v>
      </c>
    </row>
    <row r="9" spans="1:4" ht="30" x14ac:dyDescent="0.25">
      <c r="A9" s="3" t="s">
        <v>1340</v>
      </c>
      <c r="B9" s="4" t="s">
        <v>6</v>
      </c>
      <c r="C9" s="4" t="s">
        <v>6</v>
      </c>
      <c r="D9" s="4" t="s">
        <v>6</v>
      </c>
    </row>
    <row r="10" spans="1:4" x14ac:dyDescent="0.25">
      <c r="A10" s="2" t="s">
        <v>897</v>
      </c>
      <c r="B10" s="6">
        <v>-6452</v>
      </c>
      <c r="C10" s="6">
        <v>-10231</v>
      </c>
      <c r="D10" s="4" t="s">
        <v>6</v>
      </c>
    </row>
    <row r="11" spans="1:4" ht="30" x14ac:dyDescent="0.25">
      <c r="A11" s="2" t="s">
        <v>900</v>
      </c>
      <c r="B11" s="7">
        <v>-6452</v>
      </c>
      <c r="C11" s="7">
        <v>-10231</v>
      </c>
      <c r="D11" s="7">
        <v>-651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5</v>
      </c>
      <c r="B1" s="8" t="s">
        <v>1</v>
      </c>
      <c r="C1" s="8"/>
    </row>
    <row r="2" spans="1:3" ht="30" x14ac:dyDescent="0.25">
      <c r="A2" s="1" t="s">
        <v>32</v>
      </c>
      <c r="B2" s="1" t="s">
        <v>2</v>
      </c>
      <c r="C2" s="1" t="s">
        <v>33</v>
      </c>
    </row>
    <row r="3" spans="1:3" ht="30" x14ac:dyDescent="0.25">
      <c r="A3" s="2" t="s">
        <v>1353</v>
      </c>
      <c r="B3" s="4" t="s">
        <v>6</v>
      </c>
      <c r="C3" s="4" t="s">
        <v>6</v>
      </c>
    </row>
    <row r="4" spans="1:3" ht="30" x14ac:dyDescent="0.25">
      <c r="A4" s="3" t="s">
        <v>1340</v>
      </c>
      <c r="B4" s="4" t="s">
        <v>6</v>
      </c>
      <c r="C4" s="4" t="s">
        <v>6</v>
      </c>
    </row>
    <row r="5" spans="1:3" ht="30" x14ac:dyDescent="0.25">
      <c r="A5" s="2" t="s">
        <v>904</v>
      </c>
      <c r="B5" s="7">
        <v>-85939</v>
      </c>
      <c r="C5" s="7">
        <v>-78923</v>
      </c>
    </row>
    <row r="6" spans="1:3" x14ac:dyDescent="0.25">
      <c r="A6" s="2" t="s">
        <v>906</v>
      </c>
      <c r="B6" s="6">
        <v>24402</v>
      </c>
      <c r="C6" s="6">
        <v>-13961</v>
      </c>
    </row>
    <row r="7" spans="1:3" x14ac:dyDescent="0.25">
      <c r="A7" s="2" t="s">
        <v>894</v>
      </c>
      <c r="B7" s="4">
        <v>49</v>
      </c>
      <c r="C7" s="4">
        <v>49</v>
      </c>
    </row>
    <row r="8" spans="1:3" x14ac:dyDescent="0.25">
      <c r="A8" s="2" t="s">
        <v>1015</v>
      </c>
      <c r="B8" s="6">
        <v>8101</v>
      </c>
      <c r="C8" s="6">
        <v>6896</v>
      </c>
    </row>
    <row r="9" spans="1:3" ht="30" x14ac:dyDescent="0.25">
      <c r="A9" s="2" t="s">
        <v>910</v>
      </c>
      <c r="B9" s="6">
        <v>-53387</v>
      </c>
      <c r="C9" s="6">
        <v>-85939</v>
      </c>
    </row>
    <row r="10" spans="1:3" x14ac:dyDescent="0.25">
      <c r="A10" s="2" t="s">
        <v>1360</v>
      </c>
      <c r="B10" s="4" t="s">
        <v>6</v>
      </c>
      <c r="C10" s="4" t="s">
        <v>6</v>
      </c>
    </row>
    <row r="11" spans="1:3" ht="30" x14ac:dyDescent="0.25">
      <c r="A11" s="3" t="s">
        <v>1340</v>
      </c>
      <c r="B11" s="4" t="s">
        <v>6</v>
      </c>
      <c r="C11" s="4" t="s">
        <v>6</v>
      </c>
    </row>
    <row r="12" spans="1:3" ht="30" x14ac:dyDescent="0.25">
      <c r="A12" s="2" t="s">
        <v>904</v>
      </c>
      <c r="B12" s="6">
        <v>-10231</v>
      </c>
      <c r="C12" s="6">
        <v>-6516</v>
      </c>
    </row>
    <row r="13" spans="1:3" x14ac:dyDescent="0.25">
      <c r="A13" s="2" t="s">
        <v>906</v>
      </c>
      <c r="B13" s="6">
        <v>3040</v>
      </c>
      <c r="C13" s="6">
        <v>-4147</v>
      </c>
    </row>
    <row r="14" spans="1:3" x14ac:dyDescent="0.25">
      <c r="A14" s="2" t="s">
        <v>1015</v>
      </c>
      <c r="B14" s="4">
        <v>739</v>
      </c>
      <c r="C14" s="4">
        <v>432</v>
      </c>
    </row>
    <row r="15" spans="1:3" ht="30" x14ac:dyDescent="0.25">
      <c r="A15" s="2" t="s">
        <v>910</v>
      </c>
      <c r="B15" s="7">
        <v>-6452</v>
      </c>
      <c r="C15" s="7">
        <v>-10231</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8" t="s">
        <v>1</v>
      </c>
      <c r="C1" s="8"/>
      <c r="D1" s="8"/>
    </row>
    <row r="2" spans="1:4" ht="30" x14ac:dyDescent="0.25">
      <c r="A2" s="1" t="s">
        <v>32</v>
      </c>
      <c r="B2" s="1" t="s">
        <v>2</v>
      </c>
      <c r="C2" s="1" t="s">
        <v>33</v>
      </c>
      <c r="D2" s="1" t="s">
        <v>94</v>
      </c>
    </row>
    <row r="3" spans="1:4" ht="30" x14ac:dyDescent="0.25">
      <c r="A3" s="3" t="s">
        <v>1340</v>
      </c>
      <c r="B3" s="4" t="s">
        <v>6</v>
      </c>
      <c r="C3" s="4" t="s">
        <v>6</v>
      </c>
      <c r="D3" s="4" t="s">
        <v>6</v>
      </c>
    </row>
    <row r="4" spans="1:4" x14ac:dyDescent="0.25">
      <c r="A4" s="2" t="s">
        <v>919</v>
      </c>
      <c r="B4" s="7">
        <v>19348</v>
      </c>
      <c r="C4" s="7">
        <v>16542</v>
      </c>
      <c r="D4" s="7">
        <v>10874</v>
      </c>
    </row>
    <row r="5" spans="1:4" ht="30" x14ac:dyDescent="0.25">
      <c r="A5" s="2" t="s">
        <v>1353</v>
      </c>
      <c r="B5" s="4" t="s">
        <v>6</v>
      </c>
      <c r="C5" s="4" t="s">
        <v>6</v>
      </c>
      <c r="D5" s="4" t="s">
        <v>6</v>
      </c>
    </row>
    <row r="6" spans="1:4" ht="30" x14ac:dyDescent="0.25">
      <c r="A6" s="3" t="s">
        <v>1340</v>
      </c>
      <c r="B6" s="4" t="s">
        <v>6</v>
      </c>
      <c r="C6" s="4" t="s">
        <v>6</v>
      </c>
      <c r="D6" s="4" t="s">
        <v>6</v>
      </c>
    </row>
    <row r="7" spans="1:4" x14ac:dyDescent="0.25">
      <c r="A7" s="2" t="s">
        <v>868</v>
      </c>
      <c r="B7" s="6">
        <v>11182</v>
      </c>
      <c r="C7" s="6">
        <v>9370</v>
      </c>
      <c r="D7" s="6">
        <v>7548</v>
      </c>
    </row>
    <row r="8" spans="1:4" x14ac:dyDescent="0.25">
      <c r="A8" s="2" t="s">
        <v>869</v>
      </c>
      <c r="B8" s="6">
        <v>8511</v>
      </c>
      <c r="C8" s="6">
        <v>7971</v>
      </c>
      <c r="D8" s="6">
        <v>7702</v>
      </c>
    </row>
    <row r="9" spans="1:4" x14ac:dyDescent="0.25">
      <c r="A9" s="2" t="s">
        <v>1767</v>
      </c>
      <c r="B9" s="6">
        <v>-8495</v>
      </c>
      <c r="C9" s="6">
        <v>-7743</v>
      </c>
      <c r="D9" s="6">
        <v>-9067</v>
      </c>
    </row>
    <row r="10" spans="1:4" ht="30" x14ac:dyDescent="0.25">
      <c r="A10" s="2" t="s">
        <v>916</v>
      </c>
      <c r="B10" s="6">
        <v>8101</v>
      </c>
      <c r="C10" s="6">
        <v>6896</v>
      </c>
      <c r="D10" s="6">
        <v>3367</v>
      </c>
    </row>
    <row r="11" spans="1:4" ht="30" x14ac:dyDescent="0.25">
      <c r="A11" s="2" t="s">
        <v>917</v>
      </c>
      <c r="B11" s="4">
        <v>49</v>
      </c>
      <c r="C11" s="4">
        <v>49</v>
      </c>
      <c r="D11" s="4">
        <v>49</v>
      </c>
    </row>
    <row r="12" spans="1:4" x14ac:dyDescent="0.25">
      <c r="A12" s="2" t="s">
        <v>1768</v>
      </c>
      <c r="B12" s="4" t="s">
        <v>6</v>
      </c>
      <c r="C12" s="4" t="s">
        <v>6</v>
      </c>
      <c r="D12" s="6">
        <v>1275</v>
      </c>
    </row>
    <row r="13" spans="1:4" x14ac:dyDescent="0.25">
      <c r="A13" s="2" t="s">
        <v>919</v>
      </c>
      <c r="B13" s="6">
        <v>19348</v>
      </c>
      <c r="C13" s="6">
        <v>16542</v>
      </c>
      <c r="D13" s="6">
        <v>10874</v>
      </c>
    </row>
    <row r="14" spans="1:4" ht="30" x14ac:dyDescent="0.25">
      <c r="A14" s="2" t="s">
        <v>921</v>
      </c>
      <c r="B14" s="6">
        <v>-32552</v>
      </c>
      <c r="C14" s="6">
        <v>7017</v>
      </c>
      <c r="D14" s="4" t="s">
        <v>6</v>
      </c>
    </row>
    <row r="15" spans="1:4" ht="45" x14ac:dyDescent="0.25">
      <c r="A15" s="2" t="s">
        <v>1769</v>
      </c>
      <c r="B15" s="6">
        <v>-13204</v>
      </c>
      <c r="C15" s="6">
        <v>23559</v>
      </c>
      <c r="D15" s="4" t="s">
        <v>6</v>
      </c>
    </row>
    <row r="16" spans="1:4" x14ac:dyDescent="0.25">
      <c r="A16" s="2" t="s">
        <v>1360</v>
      </c>
      <c r="B16" s="4" t="s">
        <v>6</v>
      </c>
      <c r="C16" s="4" t="s">
        <v>6</v>
      </c>
      <c r="D16" s="4" t="s">
        <v>6</v>
      </c>
    </row>
    <row r="17" spans="1:4" ht="30" x14ac:dyDescent="0.25">
      <c r="A17" s="3" t="s">
        <v>1340</v>
      </c>
      <c r="B17" s="4" t="s">
        <v>6</v>
      </c>
      <c r="C17" s="4" t="s">
        <v>6</v>
      </c>
      <c r="D17" s="4" t="s">
        <v>6</v>
      </c>
    </row>
    <row r="18" spans="1:4" x14ac:dyDescent="0.25">
      <c r="A18" s="2" t="s">
        <v>868</v>
      </c>
      <c r="B18" s="6">
        <v>1899</v>
      </c>
      <c r="C18" s="6">
        <v>1677</v>
      </c>
      <c r="D18" s="6">
        <v>1165</v>
      </c>
    </row>
    <row r="19" spans="1:4" x14ac:dyDescent="0.25">
      <c r="A19" s="2" t="s">
        <v>869</v>
      </c>
      <c r="B19" s="6">
        <v>1164</v>
      </c>
      <c r="C19" s="6">
        <v>1033</v>
      </c>
      <c r="D19" s="4">
        <v>934</v>
      </c>
    </row>
    <row r="20" spans="1:4" x14ac:dyDescent="0.25">
      <c r="A20" s="2" t="s">
        <v>1768</v>
      </c>
      <c r="B20" s="4">
        <v>739</v>
      </c>
      <c r="C20" s="4">
        <v>432</v>
      </c>
      <c r="D20" s="4">
        <v>159</v>
      </c>
    </row>
    <row r="21" spans="1:4" x14ac:dyDescent="0.25">
      <c r="A21" s="2" t="s">
        <v>919</v>
      </c>
      <c r="B21" s="6">
        <v>3801</v>
      </c>
      <c r="C21" s="6">
        <v>3142</v>
      </c>
      <c r="D21" s="6">
        <v>2258</v>
      </c>
    </row>
    <row r="22" spans="1:4" ht="30" x14ac:dyDescent="0.25">
      <c r="A22" s="2" t="s">
        <v>921</v>
      </c>
      <c r="B22" s="6">
        <v>-3779</v>
      </c>
      <c r="C22" s="6">
        <v>3715</v>
      </c>
      <c r="D22" s="4" t="s">
        <v>6</v>
      </c>
    </row>
    <row r="23" spans="1:4" ht="45" x14ac:dyDescent="0.25">
      <c r="A23" s="2" t="s">
        <v>1769</v>
      </c>
      <c r="B23" s="7">
        <v>22</v>
      </c>
      <c r="C23" s="7">
        <v>6857</v>
      </c>
      <c r="D23"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0</v>
      </c>
      <c r="B1" s="8" t="s">
        <v>2</v>
      </c>
      <c r="C1" s="8" t="s">
        <v>33</v>
      </c>
    </row>
    <row r="2" spans="1:3" ht="30" x14ac:dyDescent="0.25">
      <c r="A2" s="1" t="s">
        <v>32</v>
      </c>
      <c r="B2" s="8"/>
      <c r="C2" s="8"/>
    </row>
    <row r="3" spans="1:3" ht="30" x14ac:dyDescent="0.25">
      <c r="A3" s="3" t="s">
        <v>1340</v>
      </c>
      <c r="B3" s="4" t="s">
        <v>6</v>
      </c>
      <c r="C3" s="4" t="s">
        <v>6</v>
      </c>
    </row>
    <row r="4" spans="1:3" x14ac:dyDescent="0.25">
      <c r="A4" s="2" t="s">
        <v>936</v>
      </c>
      <c r="B4" s="7">
        <v>177577</v>
      </c>
      <c r="C4" s="7">
        <v>173686</v>
      </c>
    </row>
    <row r="5" spans="1:3" x14ac:dyDescent="0.25">
      <c r="A5" s="2" t="s">
        <v>1771</v>
      </c>
      <c r="B5" s="4" t="s">
        <v>6</v>
      </c>
      <c r="C5" s="4" t="s">
        <v>6</v>
      </c>
    </row>
    <row r="6" spans="1:3" ht="30" x14ac:dyDescent="0.25">
      <c r="A6" s="3" t="s">
        <v>1340</v>
      </c>
      <c r="B6" s="4" t="s">
        <v>6</v>
      </c>
      <c r="C6" s="4" t="s">
        <v>6</v>
      </c>
    </row>
    <row r="7" spans="1:3" x14ac:dyDescent="0.25">
      <c r="A7" s="2" t="s">
        <v>936</v>
      </c>
      <c r="B7" s="6">
        <v>147803</v>
      </c>
      <c r="C7" s="6">
        <v>148107</v>
      </c>
    </row>
    <row r="8" spans="1:3" x14ac:dyDescent="0.25">
      <c r="A8" s="2" t="s">
        <v>1772</v>
      </c>
      <c r="B8" s="4" t="s">
        <v>6</v>
      </c>
      <c r="C8" s="4" t="s">
        <v>6</v>
      </c>
    </row>
    <row r="9" spans="1:3" ht="30" x14ac:dyDescent="0.25">
      <c r="A9" s="3" t="s">
        <v>1340</v>
      </c>
      <c r="B9" s="4" t="s">
        <v>6</v>
      </c>
      <c r="C9" s="4" t="s">
        <v>6</v>
      </c>
    </row>
    <row r="10" spans="1:3" x14ac:dyDescent="0.25">
      <c r="A10" s="2" t="s">
        <v>936</v>
      </c>
      <c r="B10" s="7">
        <v>29774</v>
      </c>
      <c r="C10" s="7">
        <v>2557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3</v>
      </c>
      <c r="B1" s="8" t="s">
        <v>2</v>
      </c>
      <c r="C1" s="8" t="s">
        <v>33</v>
      </c>
    </row>
    <row r="2" spans="1:3" ht="30" x14ac:dyDescent="0.25">
      <c r="A2" s="1" t="s">
        <v>32</v>
      </c>
      <c r="B2" s="8"/>
      <c r="C2" s="8"/>
    </row>
    <row r="3" spans="1:3" x14ac:dyDescent="0.25">
      <c r="A3" s="2" t="s">
        <v>1771</v>
      </c>
      <c r="B3" s="4" t="s">
        <v>6</v>
      </c>
      <c r="C3" s="4" t="s">
        <v>6</v>
      </c>
    </row>
    <row r="4" spans="1:3" ht="30" x14ac:dyDescent="0.25">
      <c r="A4" s="3" t="s">
        <v>1340</v>
      </c>
      <c r="B4" s="4" t="s">
        <v>6</v>
      </c>
      <c r="C4" s="4" t="s">
        <v>6</v>
      </c>
    </row>
    <row r="5" spans="1:3" x14ac:dyDescent="0.25">
      <c r="A5" s="2" t="s">
        <v>933</v>
      </c>
      <c r="B5" s="7">
        <v>179512</v>
      </c>
      <c r="C5" s="7">
        <v>181617</v>
      </c>
    </row>
    <row r="6" spans="1:3" x14ac:dyDescent="0.25">
      <c r="A6" s="2" t="s">
        <v>934</v>
      </c>
      <c r="B6" s="6">
        <v>152446</v>
      </c>
      <c r="C6" s="6">
        <v>114807</v>
      </c>
    </row>
    <row r="7" spans="1:3" x14ac:dyDescent="0.25">
      <c r="A7" s="2" t="s">
        <v>1772</v>
      </c>
      <c r="B7" s="4" t="s">
        <v>6</v>
      </c>
      <c r="C7" s="4" t="s">
        <v>6</v>
      </c>
    </row>
    <row r="8" spans="1:3" ht="30" x14ac:dyDescent="0.25">
      <c r="A8" s="3" t="s">
        <v>1340</v>
      </c>
      <c r="B8" s="4" t="s">
        <v>6</v>
      </c>
      <c r="C8" s="4" t="s">
        <v>6</v>
      </c>
    </row>
    <row r="9" spans="1:3" x14ac:dyDescent="0.25">
      <c r="A9" s="2" t="s">
        <v>933</v>
      </c>
      <c r="B9" s="6">
        <v>34547</v>
      </c>
      <c r="C9" s="6">
        <v>30542</v>
      </c>
    </row>
    <row r="10" spans="1:3" x14ac:dyDescent="0.25">
      <c r="A10" s="2" t="s">
        <v>934</v>
      </c>
      <c r="B10" s="4" t="s">
        <v>70</v>
      </c>
      <c r="C10" s="4" t="s">
        <v>7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4</v>
      </c>
      <c r="B1" s="8" t="s">
        <v>2</v>
      </c>
      <c r="C1" s="8" t="s">
        <v>33</v>
      </c>
    </row>
    <row r="2" spans="1:3" ht="30" x14ac:dyDescent="0.25">
      <c r="A2" s="1" t="s">
        <v>32</v>
      </c>
      <c r="B2" s="8"/>
      <c r="C2" s="8"/>
    </row>
    <row r="3" spans="1:3" x14ac:dyDescent="0.25">
      <c r="A3" s="2" t="s">
        <v>1771</v>
      </c>
      <c r="B3" s="4" t="s">
        <v>6</v>
      </c>
      <c r="C3" s="4" t="s">
        <v>6</v>
      </c>
    </row>
    <row r="4" spans="1:3" ht="30" x14ac:dyDescent="0.25">
      <c r="A4" s="3" t="s">
        <v>1340</v>
      </c>
      <c r="B4" s="4" t="s">
        <v>6</v>
      </c>
      <c r="C4" s="4" t="s">
        <v>6</v>
      </c>
    </row>
    <row r="5" spans="1:3" x14ac:dyDescent="0.25">
      <c r="A5" s="2" t="s">
        <v>936</v>
      </c>
      <c r="B5" s="4" t="s">
        <v>6</v>
      </c>
      <c r="C5" s="7">
        <v>148107</v>
      </c>
    </row>
    <row r="6" spans="1:3" x14ac:dyDescent="0.25">
      <c r="A6" s="2" t="s">
        <v>934</v>
      </c>
      <c r="B6" s="4" t="s">
        <v>6</v>
      </c>
      <c r="C6" s="6">
        <v>114807</v>
      </c>
    </row>
    <row r="7" spans="1:3" x14ac:dyDescent="0.25">
      <c r="A7" s="2" t="s">
        <v>1772</v>
      </c>
      <c r="B7" s="4" t="s">
        <v>6</v>
      </c>
      <c r="C7" s="4" t="s">
        <v>6</v>
      </c>
    </row>
    <row r="8" spans="1:3" ht="30" x14ac:dyDescent="0.25">
      <c r="A8" s="3" t="s">
        <v>1340</v>
      </c>
      <c r="B8" s="4" t="s">
        <v>6</v>
      </c>
      <c r="C8" s="4" t="s">
        <v>6</v>
      </c>
    </row>
    <row r="9" spans="1:3" x14ac:dyDescent="0.25">
      <c r="A9" s="2" t="s">
        <v>936</v>
      </c>
      <c r="B9" s="6">
        <v>29774</v>
      </c>
      <c r="C9" s="6">
        <v>25579</v>
      </c>
    </row>
    <row r="10" spans="1:3" x14ac:dyDescent="0.25">
      <c r="A10" s="2" t="s">
        <v>934</v>
      </c>
      <c r="B10" s="4" t="s">
        <v>70</v>
      </c>
      <c r="C10" s="4" t="s">
        <v>7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5</v>
      </c>
      <c r="B1" s="8" t="s">
        <v>2</v>
      </c>
    </row>
    <row r="2" spans="1:2" ht="30" x14ac:dyDescent="0.25">
      <c r="A2" s="1" t="s">
        <v>32</v>
      </c>
      <c r="B2" s="8"/>
    </row>
    <row r="3" spans="1:2" ht="30" x14ac:dyDescent="0.25">
      <c r="A3" s="2" t="s">
        <v>1353</v>
      </c>
      <c r="B3" s="4" t="s">
        <v>6</v>
      </c>
    </row>
    <row r="4" spans="1:2" ht="30" x14ac:dyDescent="0.25">
      <c r="A4" s="3" t="s">
        <v>1340</v>
      </c>
      <c r="B4" s="4" t="s">
        <v>6</v>
      </c>
    </row>
    <row r="5" spans="1:2" x14ac:dyDescent="0.25">
      <c r="A5" s="2">
        <v>2014</v>
      </c>
      <c r="B5" s="7">
        <v>20510</v>
      </c>
    </row>
    <row r="6" spans="1:2" x14ac:dyDescent="0.25">
      <c r="A6" s="2">
        <v>2015</v>
      </c>
      <c r="B6" s="6">
        <v>5229</v>
      </c>
    </row>
    <row r="7" spans="1:2" x14ac:dyDescent="0.25">
      <c r="A7" s="2">
        <v>2016</v>
      </c>
      <c r="B7" s="6">
        <v>6503</v>
      </c>
    </row>
    <row r="8" spans="1:2" x14ac:dyDescent="0.25">
      <c r="A8" s="2">
        <v>2017</v>
      </c>
      <c r="B8" s="6">
        <v>6897</v>
      </c>
    </row>
    <row r="9" spans="1:2" x14ac:dyDescent="0.25">
      <c r="A9" s="2">
        <v>2018</v>
      </c>
      <c r="B9" s="6">
        <v>7614</v>
      </c>
    </row>
    <row r="10" spans="1:2" x14ac:dyDescent="0.25">
      <c r="A10" s="2" t="s">
        <v>940</v>
      </c>
      <c r="B10" s="6">
        <v>48816</v>
      </c>
    </row>
    <row r="11" spans="1:2" x14ac:dyDescent="0.25">
      <c r="A11" s="2" t="s">
        <v>1360</v>
      </c>
      <c r="B11" s="4" t="s">
        <v>6</v>
      </c>
    </row>
    <row r="12" spans="1:2" ht="30" x14ac:dyDescent="0.25">
      <c r="A12" s="3" t="s">
        <v>1340</v>
      </c>
      <c r="B12" s="4" t="s">
        <v>6</v>
      </c>
    </row>
    <row r="13" spans="1:2" x14ac:dyDescent="0.25">
      <c r="A13" s="2">
        <v>2014</v>
      </c>
      <c r="B13" s="4">
        <v>463</v>
      </c>
    </row>
    <row r="14" spans="1:2" x14ac:dyDescent="0.25">
      <c r="A14" s="2">
        <v>2015</v>
      </c>
      <c r="B14" s="4">
        <v>596</v>
      </c>
    </row>
    <row r="15" spans="1:2" x14ac:dyDescent="0.25">
      <c r="A15" s="2">
        <v>2016</v>
      </c>
      <c r="B15" s="4">
        <v>705</v>
      </c>
    </row>
    <row r="16" spans="1:2" x14ac:dyDescent="0.25">
      <c r="A16" s="2">
        <v>2017</v>
      </c>
      <c r="B16" s="4">
        <v>802</v>
      </c>
    </row>
    <row r="17" spans="1:2" x14ac:dyDescent="0.25">
      <c r="A17" s="2">
        <v>2018</v>
      </c>
      <c r="B17" s="4">
        <v>932</v>
      </c>
    </row>
    <row r="18" spans="1:2" x14ac:dyDescent="0.25">
      <c r="A18" s="2" t="s">
        <v>940</v>
      </c>
      <c r="B18" s="7">
        <v>694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22.7109375" bestFit="1" customWidth="1"/>
    <col min="2" max="2" width="36.5703125" customWidth="1"/>
    <col min="3" max="3" width="29.42578125" customWidth="1"/>
    <col min="4" max="4" width="6.42578125" customWidth="1"/>
    <col min="5" max="5" width="23.85546875" customWidth="1"/>
    <col min="6" max="7" width="29.42578125" customWidth="1"/>
    <col min="8" max="8" width="6.42578125" customWidth="1"/>
    <col min="9" max="9" width="12.85546875" customWidth="1"/>
    <col min="10" max="10" width="29.42578125" customWidth="1"/>
    <col min="11" max="11" width="33.140625" customWidth="1"/>
    <col min="12" max="12" width="36.5703125" customWidth="1"/>
    <col min="13" max="13" width="12.85546875" customWidth="1"/>
    <col min="14" max="14" width="6.42578125" customWidth="1"/>
    <col min="15" max="15" width="23.85546875" customWidth="1"/>
    <col min="16" max="17" width="29.42578125" customWidth="1"/>
    <col min="18" max="18" width="6.42578125" customWidth="1"/>
    <col min="19" max="19" width="17.42578125" customWidth="1"/>
    <col min="20" max="20" width="29.42578125" customWidth="1"/>
    <col min="21" max="21" width="33.140625" customWidth="1"/>
    <col min="22" max="22" width="36.5703125" customWidth="1"/>
  </cols>
  <sheetData>
    <row r="1" spans="1:22" ht="15"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60</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28" t="s">
        <v>559</v>
      </c>
      <c r="B4" s="27" t="s">
        <v>6</v>
      </c>
      <c r="C4" s="27"/>
      <c r="D4" s="27"/>
      <c r="E4" s="27"/>
      <c r="F4" s="27"/>
      <c r="G4" s="27"/>
      <c r="H4" s="27"/>
      <c r="I4" s="27"/>
      <c r="J4" s="27"/>
      <c r="K4" s="27"/>
      <c r="L4" s="27"/>
      <c r="M4" s="27"/>
      <c r="N4" s="27"/>
      <c r="O4" s="27"/>
      <c r="P4" s="27"/>
      <c r="Q4" s="27"/>
      <c r="R4" s="27"/>
      <c r="S4" s="27"/>
      <c r="T4" s="27"/>
      <c r="U4" s="27"/>
      <c r="V4" s="27"/>
    </row>
    <row r="5" spans="1:22" x14ac:dyDescent="0.25">
      <c r="A5" s="28"/>
      <c r="B5" s="29" t="s">
        <v>561</v>
      </c>
      <c r="C5" s="29"/>
      <c r="D5" s="29"/>
      <c r="E5" s="29"/>
      <c r="F5" s="29"/>
      <c r="G5" s="29"/>
      <c r="H5" s="29"/>
      <c r="I5" s="29"/>
      <c r="J5" s="29"/>
      <c r="K5" s="29"/>
      <c r="L5" s="29"/>
      <c r="M5" s="29"/>
      <c r="N5" s="29"/>
      <c r="O5" s="29"/>
      <c r="P5" s="29"/>
      <c r="Q5" s="29"/>
      <c r="R5" s="29"/>
      <c r="S5" s="29"/>
      <c r="T5" s="29"/>
      <c r="U5" s="29"/>
      <c r="V5" s="29"/>
    </row>
    <row r="6" spans="1:22" x14ac:dyDescent="0.25">
      <c r="A6" s="28"/>
      <c r="B6" s="27"/>
      <c r="C6" s="27"/>
      <c r="D6" s="27"/>
      <c r="E6" s="27"/>
      <c r="F6" s="27"/>
      <c r="G6" s="27"/>
      <c r="H6" s="27"/>
      <c r="I6" s="27"/>
      <c r="J6" s="27"/>
      <c r="K6" s="27"/>
      <c r="L6" s="27"/>
      <c r="M6" s="27"/>
      <c r="N6" s="27"/>
      <c r="O6" s="27"/>
      <c r="P6" s="27"/>
      <c r="Q6" s="27"/>
      <c r="R6" s="27"/>
      <c r="S6" s="27"/>
      <c r="T6" s="27"/>
      <c r="U6" s="27"/>
      <c r="V6" s="27"/>
    </row>
    <row r="7" spans="1:22" ht="40.5" customHeight="1" x14ac:dyDescent="0.25">
      <c r="A7" s="28"/>
      <c r="B7" s="31" t="s">
        <v>562</v>
      </c>
      <c r="C7" s="31"/>
      <c r="D7" s="31"/>
      <c r="E7" s="31"/>
      <c r="F7" s="31"/>
      <c r="G7" s="31"/>
      <c r="H7" s="31"/>
      <c r="I7" s="31"/>
      <c r="J7" s="31"/>
      <c r="K7" s="31"/>
      <c r="L7" s="31"/>
      <c r="M7" s="31"/>
      <c r="N7" s="31"/>
      <c r="O7" s="31"/>
      <c r="P7" s="31"/>
      <c r="Q7" s="31"/>
      <c r="R7" s="31"/>
      <c r="S7" s="31"/>
      <c r="T7" s="31"/>
      <c r="U7" s="31"/>
      <c r="V7" s="31"/>
    </row>
    <row r="8" spans="1:22" x14ac:dyDescent="0.25">
      <c r="A8" s="28"/>
      <c r="B8" s="27"/>
      <c r="C8" s="27"/>
      <c r="D8" s="27"/>
      <c r="E8" s="27"/>
      <c r="F8" s="27"/>
      <c r="G8" s="27"/>
      <c r="H8" s="27"/>
      <c r="I8" s="27"/>
      <c r="J8" s="27"/>
      <c r="K8" s="27"/>
      <c r="L8" s="27"/>
      <c r="M8" s="27"/>
      <c r="N8" s="27"/>
      <c r="O8" s="27"/>
      <c r="P8" s="27"/>
      <c r="Q8" s="27"/>
      <c r="R8" s="27"/>
      <c r="S8" s="27"/>
      <c r="T8" s="27"/>
      <c r="U8" s="27"/>
      <c r="V8" s="27"/>
    </row>
    <row r="9" spans="1:22" x14ac:dyDescent="0.25">
      <c r="A9" s="28"/>
      <c r="B9" s="31" t="s">
        <v>563</v>
      </c>
      <c r="C9" s="31"/>
      <c r="D9" s="31"/>
      <c r="E9" s="31"/>
      <c r="F9" s="31"/>
      <c r="G9" s="31"/>
      <c r="H9" s="31"/>
      <c r="I9" s="31"/>
      <c r="J9" s="31"/>
      <c r="K9" s="31"/>
      <c r="L9" s="31"/>
      <c r="M9" s="31"/>
      <c r="N9" s="31"/>
      <c r="O9" s="31"/>
      <c r="P9" s="31"/>
      <c r="Q9" s="31"/>
      <c r="R9" s="31"/>
      <c r="S9" s="31"/>
      <c r="T9" s="31"/>
      <c r="U9" s="31"/>
      <c r="V9" s="31"/>
    </row>
    <row r="10" spans="1:22" x14ac:dyDescent="0.25">
      <c r="A10" s="28"/>
      <c r="B10" s="27"/>
      <c r="C10" s="27"/>
      <c r="D10" s="27"/>
      <c r="E10" s="27"/>
      <c r="F10" s="27"/>
      <c r="G10" s="27"/>
      <c r="H10" s="27"/>
      <c r="I10" s="27"/>
      <c r="J10" s="27"/>
      <c r="K10" s="27"/>
      <c r="L10" s="27"/>
      <c r="M10" s="27"/>
      <c r="N10" s="27"/>
      <c r="O10" s="27"/>
      <c r="P10" s="27"/>
      <c r="Q10" s="27"/>
      <c r="R10" s="27"/>
      <c r="S10" s="27"/>
      <c r="T10" s="27"/>
      <c r="U10" s="27"/>
      <c r="V10" s="27"/>
    </row>
    <row r="11" spans="1:22" x14ac:dyDescent="0.25">
      <c r="A11" s="28"/>
      <c r="B11" s="31" t="s">
        <v>564</v>
      </c>
      <c r="C11" s="31"/>
      <c r="D11" s="31"/>
      <c r="E11" s="31"/>
      <c r="F11" s="31"/>
      <c r="G11" s="31"/>
      <c r="H11" s="31"/>
      <c r="I11" s="31"/>
      <c r="J11" s="31"/>
      <c r="K11" s="31"/>
      <c r="L11" s="31"/>
      <c r="M11" s="31"/>
      <c r="N11" s="31"/>
      <c r="O11" s="31"/>
      <c r="P11" s="31"/>
      <c r="Q11" s="31"/>
      <c r="R11" s="31"/>
      <c r="S11" s="31"/>
      <c r="T11" s="31"/>
      <c r="U11" s="31"/>
      <c r="V11" s="31"/>
    </row>
    <row r="12" spans="1:22" x14ac:dyDescent="0.25">
      <c r="A12" s="28"/>
      <c r="B12" s="27"/>
      <c r="C12" s="27"/>
      <c r="D12" s="27"/>
      <c r="E12" s="27"/>
      <c r="F12" s="27"/>
      <c r="G12" s="27"/>
      <c r="H12" s="27"/>
      <c r="I12" s="27"/>
      <c r="J12" s="27"/>
      <c r="K12" s="27"/>
      <c r="L12" s="27"/>
      <c r="M12" s="27"/>
      <c r="N12" s="27"/>
      <c r="O12" s="27"/>
      <c r="P12" s="27"/>
      <c r="Q12" s="27"/>
      <c r="R12" s="27"/>
      <c r="S12" s="27"/>
      <c r="T12" s="27"/>
      <c r="U12" s="27"/>
      <c r="V12" s="27"/>
    </row>
    <row r="13" spans="1:22" x14ac:dyDescent="0.25">
      <c r="A13" s="28"/>
      <c r="B13" s="31" t="s">
        <v>565</v>
      </c>
      <c r="C13" s="31"/>
      <c r="D13" s="31"/>
      <c r="E13" s="31"/>
      <c r="F13" s="31"/>
      <c r="G13" s="31"/>
      <c r="H13" s="31"/>
      <c r="I13" s="31"/>
      <c r="J13" s="31"/>
      <c r="K13" s="31"/>
      <c r="L13" s="31"/>
      <c r="M13" s="31"/>
      <c r="N13" s="31"/>
      <c r="O13" s="31"/>
      <c r="P13" s="31"/>
      <c r="Q13" s="31"/>
      <c r="R13" s="31"/>
      <c r="S13" s="31"/>
      <c r="T13" s="31"/>
      <c r="U13" s="31"/>
      <c r="V13" s="31"/>
    </row>
    <row r="14" spans="1:22" x14ac:dyDescent="0.25">
      <c r="A14" s="28"/>
      <c r="B14" s="79"/>
      <c r="C14" s="79"/>
      <c r="D14" s="79"/>
      <c r="E14" s="79"/>
      <c r="F14" s="79"/>
      <c r="G14" s="79"/>
      <c r="H14" s="79"/>
      <c r="I14" s="79"/>
      <c r="J14" s="79"/>
      <c r="K14" s="79"/>
      <c r="L14" s="79"/>
      <c r="M14" s="79"/>
      <c r="N14" s="79"/>
      <c r="O14" s="79"/>
      <c r="P14" s="79"/>
      <c r="Q14" s="79"/>
      <c r="R14" s="79"/>
      <c r="S14" s="79"/>
      <c r="T14" s="79"/>
      <c r="U14" s="79"/>
      <c r="V14" s="79"/>
    </row>
    <row r="15" spans="1:22" x14ac:dyDescent="0.25">
      <c r="A15" s="28"/>
      <c r="B15" s="13"/>
      <c r="C15" s="13"/>
      <c r="D15" s="13"/>
      <c r="E15" s="13"/>
      <c r="F15" s="13"/>
      <c r="G15" s="13"/>
      <c r="H15" s="13"/>
      <c r="I15" s="13"/>
      <c r="J15" s="13"/>
      <c r="K15" s="13"/>
      <c r="L15" s="13"/>
      <c r="M15" s="13"/>
      <c r="N15" s="13"/>
      <c r="O15" s="13"/>
      <c r="P15" s="13"/>
      <c r="Q15" s="13"/>
      <c r="R15" s="13"/>
      <c r="S15" s="13"/>
      <c r="T15" s="13"/>
      <c r="U15" s="13"/>
      <c r="V15" s="13"/>
    </row>
    <row r="16" spans="1:22" ht="15.75" thickBot="1" x14ac:dyDescent="0.3">
      <c r="A16" s="28"/>
      <c r="B16" s="18" t="s">
        <v>215</v>
      </c>
      <c r="C16" s="15"/>
      <c r="D16" s="25" t="s">
        <v>244</v>
      </c>
      <c r="E16" s="25"/>
      <c r="F16" s="25"/>
      <c r="G16" s="25"/>
      <c r="H16" s="25"/>
      <c r="I16" s="25"/>
      <c r="J16" s="25"/>
      <c r="K16" s="25"/>
      <c r="L16" s="25"/>
      <c r="M16" s="33"/>
      <c r="N16" s="25" t="s">
        <v>277</v>
      </c>
      <c r="O16" s="25"/>
      <c r="P16" s="25"/>
      <c r="Q16" s="25"/>
      <c r="R16" s="25"/>
      <c r="S16" s="25"/>
      <c r="T16" s="25"/>
      <c r="U16" s="25"/>
      <c r="V16" s="25"/>
    </row>
    <row r="17" spans="1:22" ht="16.5" thickTop="1" thickBot="1" x14ac:dyDescent="0.3">
      <c r="A17" s="28"/>
      <c r="B17" s="86" t="s">
        <v>566</v>
      </c>
      <c r="C17" s="19"/>
      <c r="D17" s="89" t="s">
        <v>567</v>
      </c>
      <c r="E17" s="89"/>
      <c r="F17" s="17"/>
      <c r="G17" s="87"/>
      <c r="H17" s="89" t="s">
        <v>568</v>
      </c>
      <c r="I17" s="89"/>
      <c r="J17" s="17"/>
      <c r="K17" s="87" t="s">
        <v>569</v>
      </c>
      <c r="L17" s="87" t="s">
        <v>570</v>
      </c>
      <c r="M17" s="19"/>
      <c r="N17" s="89" t="s">
        <v>567</v>
      </c>
      <c r="O17" s="89"/>
      <c r="P17" s="17"/>
      <c r="Q17" s="19"/>
      <c r="R17" s="89" t="s">
        <v>568</v>
      </c>
      <c r="S17" s="89"/>
      <c r="T17" s="17"/>
      <c r="U17" s="87" t="s">
        <v>569</v>
      </c>
      <c r="V17" s="87" t="s">
        <v>570</v>
      </c>
    </row>
    <row r="18" spans="1:22" ht="16.5" thickTop="1" thickBot="1" x14ac:dyDescent="0.3">
      <c r="A18" s="28"/>
      <c r="B18" s="20" t="s">
        <v>571</v>
      </c>
      <c r="C18" s="23"/>
      <c r="D18" s="20" t="s">
        <v>217</v>
      </c>
      <c r="E18" s="21">
        <v>150000</v>
      </c>
      <c r="F18" s="22"/>
      <c r="G18" s="20"/>
      <c r="H18" s="52" t="s">
        <v>217</v>
      </c>
      <c r="I18" s="55" t="s">
        <v>262</v>
      </c>
      <c r="J18" s="54"/>
      <c r="K18" s="46" t="s">
        <v>213</v>
      </c>
      <c r="L18" s="46" t="s">
        <v>213</v>
      </c>
      <c r="M18" s="23"/>
      <c r="N18" s="20" t="s">
        <v>217</v>
      </c>
      <c r="O18" s="21">
        <v>150000</v>
      </c>
      <c r="P18" s="22"/>
      <c r="Q18" s="20"/>
      <c r="R18" s="52" t="s">
        <v>217</v>
      </c>
      <c r="S18" s="55" t="s">
        <v>262</v>
      </c>
      <c r="T18" s="54"/>
      <c r="U18" s="46" t="s">
        <v>213</v>
      </c>
      <c r="V18" s="46" t="s">
        <v>213</v>
      </c>
    </row>
    <row r="19" spans="1:22" ht="15.75" thickTop="1" x14ac:dyDescent="0.25">
      <c r="A19" s="28"/>
      <c r="B19" s="47" t="s">
        <v>572</v>
      </c>
      <c r="C19" s="66"/>
      <c r="D19" s="42"/>
      <c r="E19" s="41"/>
      <c r="F19" s="44"/>
      <c r="G19" s="42"/>
      <c r="H19" s="42"/>
      <c r="I19" s="41" t="s">
        <v>262</v>
      </c>
      <c r="J19" s="44"/>
      <c r="K19" s="66" t="s">
        <v>213</v>
      </c>
      <c r="L19" s="66" t="s">
        <v>213</v>
      </c>
      <c r="M19" s="66"/>
      <c r="N19" s="42"/>
      <c r="O19" s="41"/>
      <c r="P19" s="44"/>
      <c r="Q19" s="42"/>
      <c r="R19" s="42"/>
      <c r="S19" s="41" t="s">
        <v>262</v>
      </c>
      <c r="T19" s="44"/>
      <c r="U19" s="66" t="s">
        <v>213</v>
      </c>
      <c r="V19" s="66" t="s">
        <v>213</v>
      </c>
    </row>
    <row r="20" spans="1:22" ht="15.75" thickBot="1" x14ac:dyDescent="0.3">
      <c r="A20" s="28"/>
      <c r="B20" s="39" t="s">
        <v>573</v>
      </c>
      <c r="C20" s="20"/>
      <c r="D20" s="52"/>
      <c r="E20" s="55"/>
      <c r="F20" s="54"/>
      <c r="G20" s="23"/>
      <c r="H20" s="52"/>
      <c r="I20" s="55">
        <v>851</v>
      </c>
      <c r="J20" s="54"/>
      <c r="K20" s="46" t="s">
        <v>213</v>
      </c>
      <c r="L20" s="88">
        <v>42004</v>
      </c>
      <c r="M20" s="20"/>
      <c r="N20" s="52"/>
      <c r="O20" s="55"/>
      <c r="P20" s="54"/>
      <c r="Q20" s="23"/>
      <c r="R20" s="52"/>
      <c r="S20" s="53">
        <v>1551</v>
      </c>
      <c r="T20" s="54"/>
      <c r="U20" s="46" t="s">
        <v>213</v>
      </c>
      <c r="V20" s="88">
        <v>41639</v>
      </c>
    </row>
    <row r="21" spans="1:22" ht="15.75" thickTop="1" x14ac:dyDescent="0.25">
      <c r="A21" s="28"/>
      <c r="B21" s="66" t="s">
        <v>213</v>
      </c>
      <c r="C21" s="66"/>
      <c r="D21" s="42"/>
      <c r="E21" s="41"/>
      <c r="F21" s="44"/>
      <c r="G21" s="66"/>
      <c r="H21" s="42"/>
      <c r="I21" s="41"/>
      <c r="J21" s="44"/>
      <c r="K21" s="66" t="s">
        <v>213</v>
      </c>
      <c r="L21" s="66" t="s">
        <v>213</v>
      </c>
      <c r="M21" s="66"/>
      <c r="N21" s="42"/>
      <c r="O21" s="41"/>
      <c r="P21" s="44"/>
      <c r="Q21" s="66"/>
      <c r="R21" s="42"/>
      <c r="S21" s="41"/>
      <c r="T21" s="44"/>
      <c r="U21" s="66" t="s">
        <v>213</v>
      </c>
      <c r="V21" s="66" t="s">
        <v>213</v>
      </c>
    </row>
    <row r="22" spans="1:22" ht="15.75" thickBot="1" x14ac:dyDescent="0.3">
      <c r="A22" s="28"/>
      <c r="B22" s="20" t="s">
        <v>574</v>
      </c>
      <c r="C22" s="23"/>
      <c r="D22" s="52" t="s">
        <v>217</v>
      </c>
      <c r="E22" s="53">
        <v>150000</v>
      </c>
      <c r="F22" s="54"/>
      <c r="G22" s="23"/>
      <c r="H22" s="52" t="s">
        <v>217</v>
      </c>
      <c r="I22" s="55">
        <v>851</v>
      </c>
      <c r="J22" s="54"/>
      <c r="K22" s="46" t="s">
        <v>213</v>
      </c>
      <c r="L22" s="46" t="s">
        <v>213</v>
      </c>
      <c r="M22" s="23"/>
      <c r="N22" s="52" t="s">
        <v>217</v>
      </c>
      <c r="O22" s="53">
        <v>150000</v>
      </c>
      <c r="P22" s="54"/>
      <c r="Q22" s="23"/>
      <c r="R22" s="52" t="s">
        <v>217</v>
      </c>
      <c r="S22" s="53">
        <v>1551</v>
      </c>
      <c r="T22" s="54"/>
      <c r="U22" s="46" t="s">
        <v>213</v>
      </c>
      <c r="V22" s="46" t="s">
        <v>213</v>
      </c>
    </row>
    <row r="23" spans="1:22" ht="15.75" thickTop="1" x14ac:dyDescent="0.25">
      <c r="A23" s="28"/>
      <c r="B23" s="27"/>
      <c r="C23" s="27"/>
      <c r="D23" s="27"/>
      <c r="E23" s="27"/>
      <c r="F23" s="27"/>
      <c r="G23" s="27"/>
      <c r="H23" s="27"/>
      <c r="I23" s="27"/>
      <c r="J23" s="27"/>
      <c r="K23" s="27"/>
      <c r="L23" s="27"/>
      <c r="M23" s="27"/>
      <c r="N23" s="27"/>
      <c r="O23" s="27"/>
      <c r="P23" s="27"/>
      <c r="Q23" s="27"/>
      <c r="R23" s="27"/>
      <c r="S23" s="27"/>
      <c r="T23" s="27"/>
      <c r="U23" s="27"/>
      <c r="V23" s="27"/>
    </row>
    <row r="24" spans="1:22" x14ac:dyDescent="0.25">
      <c r="A24" s="28"/>
      <c r="B24" s="31" t="s">
        <v>575</v>
      </c>
      <c r="C24" s="31"/>
      <c r="D24" s="31"/>
      <c r="E24" s="31"/>
      <c r="F24" s="31"/>
      <c r="G24" s="31"/>
      <c r="H24" s="31"/>
      <c r="I24" s="31"/>
      <c r="J24" s="31"/>
      <c r="K24" s="31"/>
      <c r="L24" s="31"/>
      <c r="M24" s="31"/>
      <c r="N24" s="31"/>
      <c r="O24" s="31"/>
      <c r="P24" s="31"/>
      <c r="Q24" s="31"/>
      <c r="R24" s="31"/>
      <c r="S24" s="31"/>
      <c r="T24" s="31"/>
      <c r="U24" s="31"/>
      <c r="V24" s="31"/>
    </row>
    <row r="25" spans="1:22" x14ac:dyDescent="0.25">
      <c r="A25" s="28"/>
      <c r="B25" s="79"/>
      <c r="C25" s="79"/>
      <c r="D25" s="79"/>
      <c r="E25" s="79"/>
      <c r="F25" s="79"/>
      <c r="G25" s="79"/>
      <c r="H25" s="79"/>
      <c r="I25" s="79"/>
      <c r="J25" s="79"/>
      <c r="K25" s="79"/>
      <c r="L25" s="79"/>
      <c r="M25" s="79"/>
      <c r="N25" s="79"/>
      <c r="O25" s="79"/>
      <c r="P25" s="79"/>
      <c r="Q25" s="79"/>
      <c r="R25" s="79"/>
      <c r="S25" s="79"/>
      <c r="T25" s="79"/>
      <c r="U25" s="79"/>
      <c r="V25" s="79"/>
    </row>
    <row r="26" spans="1:22" x14ac:dyDescent="0.25">
      <c r="A26" s="28"/>
      <c r="B26" s="13"/>
      <c r="C26" s="13"/>
      <c r="D26" s="13"/>
      <c r="E26" s="13"/>
      <c r="F26" s="13"/>
      <c r="G26" s="13"/>
      <c r="H26" s="13"/>
      <c r="I26" s="13"/>
      <c r="J26" s="13"/>
      <c r="K26" s="13"/>
      <c r="L26" s="13"/>
      <c r="M26" s="13"/>
      <c r="N26" s="13"/>
    </row>
    <row r="27" spans="1:22" ht="15.75" thickBot="1" x14ac:dyDescent="0.3">
      <c r="A27" s="28"/>
      <c r="B27" s="15" t="s">
        <v>213</v>
      </c>
      <c r="C27" s="63"/>
      <c r="D27" s="25" t="s">
        <v>214</v>
      </c>
      <c r="E27" s="25"/>
      <c r="F27" s="25"/>
      <c r="G27" s="25"/>
      <c r="H27" s="25"/>
      <c r="I27" s="25"/>
      <c r="J27" s="25"/>
      <c r="K27" s="25"/>
      <c r="L27" s="25"/>
      <c r="M27" s="25"/>
      <c r="N27" s="90"/>
    </row>
    <row r="28" spans="1:22" ht="16.5" thickTop="1" thickBot="1" x14ac:dyDescent="0.3">
      <c r="A28" s="28"/>
      <c r="B28" s="18" t="s">
        <v>215</v>
      </c>
      <c r="C28" s="91"/>
      <c r="D28" s="26">
        <v>2013</v>
      </c>
      <c r="E28" s="26"/>
      <c r="F28" s="16"/>
      <c r="G28" s="62"/>
      <c r="H28" s="26">
        <v>2012</v>
      </c>
      <c r="I28" s="26"/>
      <c r="J28" s="16"/>
      <c r="K28" s="62"/>
      <c r="L28" s="26">
        <v>2011</v>
      </c>
      <c r="M28" s="26"/>
      <c r="N28" s="17"/>
    </row>
    <row r="29" spans="1:22" ht="15.75" thickTop="1" x14ac:dyDescent="0.25">
      <c r="A29" s="28"/>
      <c r="B29" s="20" t="s">
        <v>576</v>
      </c>
      <c r="C29" s="23"/>
      <c r="D29" s="20" t="s">
        <v>217</v>
      </c>
      <c r="E29" s="23">
        <v>299</v>
      </c>
      <c r="F29" s="22"/>
      <c r="G29" s="23"/>
      <c r="H29" s="20" t="s">
        <v>217</v>
      </c>
      <c r="I29" s="23">
        <v>582</v>
      </c>
      <c r="J29" s="22"/>
      <c r="K29" s="23"/>
      <c r="L29" s="20" t="s">
        <v>217</v>
      </c>
      <c r="M29" s="23">
        <v>476</v>
      </c>
      <c r="N29" s="92"/>
    </row>
  </sheetData>
  <mergeCells count="29">
    <mergeCell ref="B25:V25"/>
    <mergeCell ref="B11:V11"/>
    <mergeCell ref="B12:V12"/>
    <mergeCell ref="B13:V13"/>
    <mergeCell ref="B14:V14"/>
    <mergeCell ref="B23:V23"/>
    <mergeCell ref="B24:V24"/>
    <mergeCell ref="B5:V5"/>
    <mergeCell ref="B6:V6"/>
    <mergeCell ref="B7:V7"/>
    <mergeCell ref="B8:V8"/>
    <mergeCell ref="B9:V9"/>
    <mergeCell ref="B10:V10"/>
    <mergeCell ref="D27:M27"/>
    <mergeCell ref="D28:E28"/>
    <mergeCell ref="H28:I28"/>
    <mergeCell ref="L28:M28"/>
    <mergeCell ref="A1:A2"/>
    <mergeCell ref="B1:V1"/>
    <mergeCell ref="B2:V2"/>
    <mergeCell ref="B3:V3"/>
    <mergeCell ref="A4:A29"/>
    <mergeCell ref="B4:V4"/>
    <mergeCell ref="D16:L16"/>
    <mergeCell ref="N16:V16"/>
    <mergeCell ref="D17:E17"/>
    <mergeCell ref="H17:I17"/>
    <mergeCell ref="N17:O17"/>
    <mergeCell ref="R17:S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776</v>
      </c>
      <c r="B1" s="8" t="s">
        <v>1</v>
      </c>
      <c r="C1" s="8"/>
      <c r="D1" s="8"/>
      <c r="E1" s="8"/>
    </row>
    <row r="2" spans="1:5" ht="30" x14ac:dyDescent="0.25">
      <c r="A2" s="1" t="s">
        <v>32</v>
      </c>
      <c r="B2" s="8" t="s">
        <v>2</v>
      </c>
      <c r="C2" s="8"/>
      <c r="D2" s="8" t="s">
        <v>33</v>
      </c>
      <c r="E2" s="8"/>
    </row>
    <row r="3" spans="1:5" ht="30" x14ac:dyDescent="0.25">
      <c r="A3" s="3" t="s">
        <v>1340</v>
      </c>
      <c r="B3" s="4" t="s">
        <v>6</v>
      </c>
      <c r="C3" s="4"/>
      <c r="D3" s="4" t="s">
        <v>6</v>
      </c>
      <c r="E3" s="4"/>
    </row>
    <row r="4" spans="1:5" x14ac:dyDescent="0.25">
      <c r="A4" s="2" t="s">
        <v>42</v>
      </c>
      <c r="B4" s="7">
        <v>316807</v>
      </c>
      <c r="C4" s="4"/>
      <c r="D4" s="7">
        <v>347720</v>
      </c>
      <c r="E4" s="4"/>
    </row>
    <row r="5" spans="1:5" ht="30" x14ac:dyDescent="0.25">
      <c r="A5" s="2" t="s">
        <v>1777</v>
      </c>
      <c r="B5" s="10">
        <v>0.5</v>
      </c>
      <c r="C5" s="4"/>
      <c r="D5" s="10">
        <v>0.5</v>
      </c>
      <c r="E5" s="4"/>
    </row>
    <row r="6" spans="1:5" ht="30" x14ac:dyDescent="0.25">
      <c r="A6" s="2" t="s">
        <v>1778</v>
      </c>
      <c r="B6" s="10">
        <v>0.5</v>
      </c>
      <c r="C6" s="4"/>
      <c r="D6" s="10">
        <v>0.5</v>
      </c>
      <c r="E6" s="4"/>
    </row>
    <row r="7" spans="1:5" ht="30" x14ac:dyDescent="0.25">
      <c r="A7" s="2" t="s">
        <v>1779</v>
      </c>
      <c r="B7" s="10">
        <v>0.9</v>
      </c>
      <c r="C7" s="4"/>
      <c r="D7" s="10">
        <v>0.75</v>
      </c>
      <c r="E7" s="4"/>
    </row>
    <row r="8" spans="1:5" ht="30" x14ac:dyDescent="0.25">
      <c r="A8" s="2" t="s">
        <v>1780</v>
      </c>
      <c r="B8" s="10">
        <v>0.1</v>
      </c>
      <c r="C8" s="4"/>
      <c r="D8" s="10">
        <v>0.25</v>
      </c>
      <c r="E8" s="4"/>
    </row>
    <row r="9" spans="1:5" ht="30" x14ac:dyDescent="0.25">
      <c r="A9" s="2" t="s">
        <v>1353</v>
      </c>
      <c r="B9" s="4" t="s">
        <v>6</v>
      </c>
      <c r="C9" s="4"/>
      <c r="D9" s="4" t="s">
        <v>6</v>
      </c>
      <c r="E9" s="4"/>
    </row>
    <row r="10" spans="1:5" ht="30" x14ac:dyDescent="0.25">
      <c r="A10" s="3" t="s">
        <v>1340</v>
      </c>
      <c r="B10" s="4" t="s">
        <v>6</v>
      </c>
      <c r="C10" s="4"/>
      <c r="D10" s="4" t="s">
        <v>6</v>
      </c>
      <c r="E10" s="4"/>
    </row>
    <row r="11" spans="1:5" ht="30" x14ac:dyDescent="0.25">
      <c r="A11" s="2" t="s">
        <v>1781</v>
      </c>
      <c r="B11" s="6">
        <v>10590</v>
      </c>
      <c r="C11" s="137" t="s">
        <v>1687</v>
      </c>
      <c r="D11" s="6">
        <v>3343</v>
      </c>
      <c r="E11" s="137" t="s">
        <v>1687</v>
      </c>
    </row>
    <row r="12" spans="1:5" ht="17.25" x14ac:dyDescent="0.25">
      <c r="A12" s="2" t="s">
        <v>1782</v>
      </c>
      <c r="B12" s="6">
        <v>10765</v>
      </c>
      <c r="C12" s="137" t="s">
        <v>1688</v>
      </c>
      <c r="D12" s="6">
        <v>9092</v>
      </c>
      <c r="E12" s="137" t="s">
        <v>1688</v>
      </c>
    </row>
    <row r="13" spans="1:5" ht="17.25" x14ac:dyDescent="0.25">
      <c r="A13" s="2" t="s">
        <v>1783</v>
      </c>
      <c r="B13" s="6">
        <v>9156</v>
      </c>
      <c r="C13" s="137" t="s">
        <v>1690</v>
      </c>
      <c r="D13" s="6">
        <v>5524</v>
      </c>
      <c r="E13" s="137" t="s">
        <v>1690</v>
      </c>
    </row>
    <row r="14" spans="1:5" x14ac:dyDescent="0.25">
      <c r="A14" s="2" t="s">
        <v>132</v>
      </c>
      <c r="B14" s="6">
        <v>152446</v>
      </c>
      <c r="C14" s="4"/>
      <c r="D14" s="6">
        <v>114807</v>
      </c>
      <c r="E14" s="4"/>
    </row>
    <row r="15" spans="1:5" ht="60" x14ac:dyDescent="0.25">
      <c r="A15" s="2" t="s">
        <v>1784</v>
      </c>
      <c r="B15" s="4" t="s">
        <v>6</v>
      </c>
      <c r="C15" s="4"/>
      <c r="D15" s="4" t="s">
        <v>6</v>
      </c>
      <c r="E15" s="4"/>
    </row>
    <row r="16" spans="1:5" ht="30" x14ac:dyDescent="0.25">
      <c r="A16" s="3" t="s">
        <v>1340</v>
      </c>
      <c r="B16" s="4" t="s">
        <v>6</v>
      </c>
      <c r="C16" s="4"/>
      <c r="D16" s="4" t="s">
        <v>6</v>
      </c>
      <c r="E16" s="4"/>
    </row>
    <row r="17" spans="1:5" ht="30" x14ac:dyDescent="0.25">
      <c r="A17" s="2" t="s">
        <v>1781</v>
      </c>
      <c r="B17" s="6">
        <v>10590</v>
      </c>
      <c r="C17" s="137" t="s">
        <v>1687</v>
      </c>
      <c r="D17" s="6">
        <v>3343</v>
      </c>
      <c r="E17" s="137" t="s">
        <v>1687</v>
      </c>
    </row>
    <row r="18" spans="1:5" x14ac:dyDescent="0.25">
      <c r="A18" s="2" t="s">
        <v>132</v>
      </c>
      <c r="B18" s="6">
        <v>132525</v>
      </c>
      <c r="C18" s="4"/>
      <c r="D18" s="6">
        <v>100191</v>
      </c>
      <c r="E18" s="4"/>
    </row>
    <row r="19" spans="1:5" ht="45" x14ac:dyDescent="0.25">
      <c r="A19" s="2" t="s">
        <v>1785</v>
      </c>
      <c r="B19" s="4" t="s">
        <v>6</v>
      </c>
      <c r="C19" s="4"/>
      <c r="D19" s="4" t="s">
        <v>6</v>
      </c>
      <c r="E19" s="4"/>
    </row>
    <row r="20" spans="1:5" ht="30" x14ac:dyDescent="0.25">
      <c r="A20" s="3" t="s">
        <v>1340</v>
      </c>
      <c r="B20" s="4" t="s">
        <v>6</v>
      </c>
      <c r="C20" s="4"/>
      <c r="D20" s="4" t="s">
        <v>6</v>
      </c>
      <c r="E20" s="4"/>
    </row>
    <row r="21" spans="1:5" x14ac:dyDescent="0.25">
      <c r="A21" s="2" t="s">
        <v>42</v>
      </c>
      <c r="B21" s="4" t="s">
        <v>70</v>
      </c>
      <c r="C21" s="4"/>
      <c r="D21" s="4" t="s">
        <v>70</v>
      </c>
      <c r="E21" s="4"/>
    </row>
    <row r="22" spans="1:5" ht="30" x14ac:dyDescent="0.25">
      <c r="A22" s="2" t="s">
        <v>1781</v>
      </c>
      <c r="B22" s="4" t="s">
        <v>70</v>
      </c>
      <c r="C22" s="137" t="s">
        <v>1687</v>
      </c>
      <c r="D22" s="4" t="s">
        <v>70</v>
      </c>
      <c r="E22" s="137" t="s">
        <v>1687</v>
      </c>
    </row>
    <row r="23" spans="1:5" ht="17.25" x14ac:dyDescent="0.25">
      <c r="A23" s="2" t="s">
        <v>1782</v>
      </c>
      <c r="B23" s="4" t="s">
        <v>70</v>
      </c>
      <c r="C23" s="137" t="s">
        <v>1688</v>
      </c>
      <c r="D23" s="4" t="s">
        <v>70</v>
      </c>
      <c r="E23" s="137" t="s">
        <v>1688</v>
      </c>
    </row>
    <row r="24" spans="1:5" ht="17.25" x14ac:dyDescent="0.25">
      <c r="A24" s="2" t="s">
        <v>1783</v>
      </c>
      <c r="B24" s="4" t="s">
        <v>70</v>
      </c>
      <c r="C24" s="137" t="s">
        <v>1690</v>
      </c>
      <c r="D24" s="4" t="s">
        <v>70</v>
      </c>
      <c r="E24" s="137" t="s">
        <v>1690</v>
      </c>
    </row>
    <row r="25" spans="1:5" x14ac:dyDescent="0.25">
      <c r="A25" s="2" t="s">
        <v>132</v>
      </c>
      <c r="B25" s="4" t="s">
        <v>70</v>
      </c>
      <c r="C25" s="4"/>
      <c r="D25" s="4" t="s">
        <v>70</v>
      </c>
      <c r="E25" s="4"/>
    </row>
    <row r="26" spans="1:5" ht="45" x14ac:dyDescent="0.25">
      <c r="A26" s="2" t="s">
        <v>1786</v>
      </c>
      <c r="B26" s="4" t="s">
        <v>6</v>
      </c>
      <c r="C26" s="4"/>
      <c r="D26" s="4" t="s">
        <v>6</v>
      </c>
      <c r="E26" s="4"/>
    </row>
    <row r="27" spans="1:5" ht="30" x14ac:dyDescent="0.25">
      <c r="A27" s="3" t="s">
        <v>1340</v>
      </c>
      <c r="B27" s="4" t="s">
        <v>6</v>
      </c>
      <c r="C27" s="4"/>
      <c r="D27" s="4" t="s">
        <v>6</v>
      </c>
      <c r="E27" s="4"/>
    </row>
    <row r="28" spans="1:5" ht="17.25" x14ac:dyDescent="0.25">
      <c r="A28" s="2" t="s">
        <v>1782</v>
      </c>
      <c r="B28" s="6">
        <v>10765</v>
      </c>
      <c r="C28" s="137" t="s">
        <v>1688</v>
      </c>
      <c r="D28" s="6">
        <v>9092</v>
      </c>
      <c r="E28" s="137" t="s">
        <v>1688</v>
      </c>
    </row>
    <row r="29" spans="1:5" ht="17.25" x14ac:dyDescent="0.25">
      <c r="A29" s="2" t="s">
        <v>1783</v>
      </c>
      <c r="B29" s="6">
        <v>9156</v>
      </c>
      <c r="C29" s="137" t="s">
        <v>1690</v>
      </c>
      <c r="D29" s="6">
        <v>5524</v>
      </c>
      <c r="E29" s="137" t="s">
        <v>1690</v>
      </c>
    </row>
    <row r="30" spans="1:5" x14ac:dyDescent="0.25">
      <c r="A30" s="2" t="s">
        <v>132</v>
      </c>
      <c r="B30" s="6">
        <v>19921</v>
      </c>
      <c r="C30" s="4"/>
      <c r="D30" s="6">
        <v>14616</v>
      </c>
      <c r="E30" s="4"/>
    </row>
    <row r="31" spans="1:5" ht="30" x14ac:dyDescent="0.25">
      <c r="A31" s="2" t="s">
        <v>1787</v>
      </c>
      <c r="B31" s="4" t="s">
        <v>6</v>
      </c>
      <c r="C31" s="4"/>
      <c r="D31" s="4" t="s">
        <v>6</v>
      </c>
      <c r="E31" s="4"/>
    </row>
    <row r="32" spans="1:5" ht="30" x14ac:dyDescent="0.25">
      <c r="A32" s="3" t="s">
        <v>1340</v>
      </c>
      <c r="B32" s="4" t="s">
        <v>6</v>
      </c>
      <c r="C32" s="4"/>
      <c r="D32" s="4" t="s">
        <v>6</v>
      </c>
      <c r="E32" s="4"/>
    </row>
    <row r="33" spans="1:5" ht="17.25" x14ac:dyDescent="0.25">
      <c r="A33" s="2" t="s">
        <v>944</v>
      </c>
      <c r="B33" s="6">
        <v>24630</v>
      </c>
      <c r="C33" s="137" t="s">
        <v>1788</v>
      </c>
      <c r="D33" s="6">
        <v>33783</v>
      </c>
      <c r="E33" s="137" t="s">
        <v>1788</v>
      </c>
    </row>
    <row r="34" spans="1:5" ht="60" x14ac:dyDescent="0.25">
      <c r="A34" s="2" t="s">
        <v>1789</v>
      </c>
      <c r="B34" s="4" t="s">
        <v>6</v>
      </c>
      <c r="C34" s="4"/>
      <c r="D34" s="4" t="s">
        <v>6</v>
      </c>
      <c r="E34" s="4"/>
    </row>
    <row r="35" spans="1:5" ht="30" x14ac:dyDescent="0.25">
      <c r="A35" s="3" t="s">
        <v>1340</v>
      </c>
      <c r="B35" s="4" t="s">
        <v>6</v>
      </c>
      <c r="C35" s="4"/>
      <c r="D35" s="4" t="s">
        <v>6</v>
      </c>
      <c r="E35" s="4"/>
    </row>
    <row r="36" spans="1:5" ht="17.25" x14ac:dyDescent="0.25">
      <c r="A36" s="2" t="s">
        <v>944</v>
      </c>
      <c r="B36" s="6">
        <v>24630</v>
      </c>
      <c r="C36" s="137" t="s">
        <v>1788</v>
      </c>
      <c r="D36" s="6">
        <v>33783</v>
      </c>
      <c r="E36" s="137" t="s">
        <v>1788</v>
      </c>
    </row>
    <row r="37" spans="1:5" ht="60" x14ac:dyDescent="0.25">
      <c r="A37" s="2" t="s">
        <v>1790</v>
      </c>
      <c r="B37" s="4" t="s">
        <v>6</v>
      </c>
      <c r="C37" s="4"/>
      <c r="D37" s="4" t="s">
        <v>6</v>
      </c>
      <c r="E37" s="4"/>
    </row>
    <row r="38" spans="1:5" ht="30" x14ac:dyDescent="0.25">
      <c r="A38" s="3" t="s">
        <v>1340</v>
      </c>
      <c r="B38" s="4" t="s">
        <v>6</v>
      </c>
      <c r="C38" s="4"/>
      <c r="D38" s="4" t="s">
        <v>6</v>
      </c>
      <c r="E38" s="4"/>
    </row>
    <row r="39" spans="1:5" ht="17.25" x14ac:dyDescent="0.25">
      <c r="A39" s="2" t="s">
        <v>944</v>
      </c>
      <c r="B39" s="4" t="s">
        <v>70</v>
      </c>
      <c r="C39" s="137" t="s">
        <v>1788</v>
      </c>
      <c r="D39" s="4" t="s">
        <v>70</v>
      </c>
      <c r="E39" s="137" t="s">
        <v>1788</v>
      </c>
    </row>
    <row r="40" spans="1:5" ht="45" x14ac:dyDescent="0.25">
      <c r="A40" s="2" t="s">
        <v>1791</v>
      </c>
      <c r="B40" s="4" t="s">
        <v>6</v>
      </c>
      <c r="C40" s="4"/>
      <c r="D40" s="4" t="s">
        <v>6</v>
      </c>
      <c r="E40" s="4"/>
    </row>
    <row r="41" spans="1:5" ht="30" x14ac:dyDescent="0.25">
      <c r="A41" s="3" t="s">
        <v>1340</v>
      </c>
      <c r="B41" s="4" t="s">
        <v>6</v>
      </c>
      <c r="C41" s="4"/>
      <c r="D41" s="4" t="s">
        <v>6</v>
      </c>
      <c r="E41" s="4"/>
    </row>
    <row r="42" spans="1:5" ht="17.25" x14ac:dyDescent="0.25">
      <c r="A42" s="2" t="s">
        <v>944</v>
      </c>
      <c r="B42" s="6">
        <v>97305</v>
      </c>
      <c r="C42" s="137" t="s">
        <v>1792</v>
      </c>
      <c r="D42" s="6">
        <v>63065</v>
      </c>
      <c r="E42" s="137" t="s">
        <v>1793</v>
      </c>
    </row>
    <row r="43" spans="1:5" ht="75" x14ac:dyDescent="0.25">
      <c r="A43" s="2" t="s">
        <v>1794</v>
      </c>
      <c r="B43" s="4" t="s">
        <v>6</v>
      </c>
      <c r="C43" s="4"/>
      <c r="D43" s="4" t="s">
        <v>6</v>
      </c>
      <c r="E43" s="4"/>
    </row>
    <row r="44" spans="1:5" ht="30" x14ac:dyDescent="0.25">
      <c r="A44" s="3" t="s">
        <v>1340</v>
      </c>
      <c r="B44" s="4" t="s">
        <v>6</v>
      </c>
      <c r="C44" s="4"/>
      <c r="D44" s="4" t="s">
        <v>6</v>
      </c>
      <c r="E44" s="4"/>
    </row>
    <row r="45" spans="1:5" ht="17.25" x14ac:dyDescent="0.25">
      <c r="A45" s="2" t="s">
        <v>944</v>
      </c>
      <c r="B45" s="6">
        <v>97305</v>
      </c>
      <c r="C45" s="137" t="s">
        <v>1792</v>
      </c>
      <c r="D45" s="6">
        <v>63065</v>
      </c>
      <c r="E45" s="137" t="s">
        <v>1793</v>
      </c>
    </row>
    <row r="46" spans="1:5" ht="60" x14ac:dyDescent="0.25">
      <c r="A46" s="2" t="s">
        <v>1795</v>
      </c>
      <c r="B46" s="4" t="s">
        <v>6</v>
      </c>
      <c r="C46" s="4"/>
      <c r="D46" s="4" t="s">
        <v>6</v>
      </c>
      <c r="E46" s="4"/>
    </row>
    <row r="47" spans="1:5" ht="30" x14ac:dyDescent="0.25">
      <c r="A47" s="3" t="s">
        <v>1340</v>
      </c>
      <c r="B47" s="4" t="s">
        <v>6</v>
      </c>
      <c r="C47" s="4"/>
      <c r="D47" s="4" t="s">
        <v>6</v>
      </c>
      <c r="E47" s="4"/>
    </row>
    <row r="48" spans="1:5" ht="17.25" x14ac:dyDescent="0.25">
      <c r="A48" s="2" t="s">
        <v>944</v>
      </c>
      <c r="B48" s="4" t="s">
        <v>70</v>
      </c>
      <c r="C48" s="137" t="s">
        <v>1792</v>
      </c>
      <c r="D48" s="4" t="s">
        <v>70</v>
      </c>
      <c r="E48" s="137" t="s">
        <v>1793</v>
      </c>
    </row>
    <row r="49" spans="1:5" x14ac:dyDescent="0.25">
      <c r="A49" s="27"/>
      <c r="B49" s="27"/>
      <c r="C49" s="27"/>
      <c r="D49" s="27"/>
      <c r="E49" s="27"/>
    </row>
    <row r="50" spans="1:5" ht="30" customHeight="1" x14ac:dyDescent="0.25">
      <c r="A50" s="2" t="s">
        <v>1687</v>
      </c>
      <c r="B50" s="28" t="s">
        <v>950</v>
      </c>
      <c r="C50" s="28"/>
      <c r="D50" s="28"/>
      <c r="E50" s="28"/>
    </row>
    <row r="51" spans="1:5" ht="30" customHeight="1" x14ac:dyDescent="0.25">
      <c r="A51" s="2" t="s">
        <v>1688</v>
      </c>
      <c r="B51" s="28" t="s">
        <v>956</v>
      </c>
      <c r="C51" s="28"/>
      <c r="D51" s="28"/>
      <c r="E51" s="28"/>
    </row>
    <row r="52" spans="1:5" ht="15" customHeight="1" x14ac:dyDescent="0.25">
      <c r="A52" s="2" t="s">
        <v>1690</v>
      </c>
      <c r="B52" s="28" t="s">
        <v>958</v>
      </c>
      <c r="C52" s="28"/>
      <c r="D52" s="28"/>
      <c r="E52" s="28"/>
    </row>
    <row r="53" spans="1:5" ht="45" customHeight="1" x14ac:dyDescent="0.25">
      <c r="A53" s="2" t="s">
        <v>1788</v>
      </c>
      <c r="B53" s="28" t="s">
        <v>952</v>
      </c>
      <c r="C53" s="28"/>
      <c r="D53" s="28"/>
      <c r="E53" s="28"/>
    </row>
    <row r="54" spans="1:5" ht="45" customHeight="1" x14ac:dyDescent="0.25">
      <c r="A54" s="2" t="s">
        <v>1792</v>
      </c>
      <c r="B54" s="28" t="s">
        <v>954</v>
      </c>
      <c r="C54" s="28"/>
      <c r="D54" s="28"/>
      <c r="E54" s="28"/>
    </row>
    <row r="55" spans="1:5" ht="45" customHeight="1" x14ac:dyDescent="0.25">
      <c r="A55" s="2" t="s">
        <v>1793</v>
      </c>
      <c r="B55" s="28" t="s">
        <v>960</v>
      </c>
      <c r="C55" s="28"/>
      <c r="D55" s="28"/>
      <c r="E55" s="28"/>
    </row>
  </sheetData>
  <mergeCells count="10">
    <mergeCell ref="B52:E52"/>
    <mergeCell ref="B53:E53"/>
    <mergeCell ref="B54:E54"/>
    <mergeCell ref="B55:E55"/>
    <mergeCell ref="B1:E1"/>
    <mergeCell ref="B2:C2"/>
    <mergeCell ref="D2:E2"/>
    <mergeCell ref="A49:E49"/>
    <mergeCell ref="B50:E50"/>
    <mergeCell ref="B51:E5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6</v>
      </c>
      <c r="B1" s="8" t="s">
        <v>1</v>
      </c>
      <c r="C1" s="8"/>
    </row>
    <row r="2" spans="1:3" ht="30" x14ac:dyDescent="0.25">
      <c r="A2" s="1" t="s">
        <v>32</v>
      </c>
      <c r="B2" s="1" t="s">
        <v>2</v>
      </c>
      <c r="C2" s="1" t="s">
        <v>33</v>
      </c>
    </row>
    <row r="3" spans="1:3" x14ac:dyDescent="0.25">
      <c r="A3" s="3" t="s">
        <v>857</v>
      </c>
      <c r="B3" s="4" t="s">
        <v>6</v>
      </c>
      <c r="C3" s="4" t="s">
        <v>6</v>
      </c>
    </row>
    <row r="4" spans="1:3" ht="30" x14ac:dyDescent="0.25">
      <c r="A4" s="2" t="s">
        <v>877</v>
      </c>
      <c r="B4" s="7">
        <v>14616</v>
      </c>
      <c r="C4" s="7">
        <v>8882</v>
      </c>
    </row>
    <row r="5" spans="1:3" ht="30" x14ac:dyDescent="0.25">
      <c r="A5" s="2" t="s">
        <v>966</v>
      </c>
      <c r="B5" s="4">
        <v>7</v>
      </c>
      <c r="C5" s="4">
        <v>-22</v>
      </c>
    </row>
    <row r="6" spans="1:3" ht="30" x14ac:dyDescent="0.25">
      <c r="A6" s="2" t="s">
        <v>968</v>
      </c>
      <c r="B6" s="6">
        <v>2589</v>
      </c>
      <c r="C6" s="4">
        <v>997</v>
      </c>
    </row>
    <row r="7" spans="1:3" x14ac:dyDescent="0.25">
      <c r="A7" s="2" t="s">
        <v>969</v>
      </c>
      <c r="B7" s="6">
        <v>2951</v>
      </c>
      <c r="C7" s="6">
        <v>5955</v>
      </c>
    </row>
    <row r="8" spans="1:3" x14ac:dyDescent="0.25">
      <c r="A8" s="2" t="s">
        <v>970</v>
      </c>
      <c r="B8" s="4" t="s">
        <v>6</v>
      </c>
      <c r="C8" s="4">
        <v>118</v>
      </c>
    </row>
    <row r="9" spans="1:3" x14ac:dyDescent="0.25">
      <c r="A9" s="2" t="s">
        <v>971</v>
      </c>
      <c r="B9" s="4">
        <v>-242</v>
      </c>
      <c r="C9" s="6">
        <v>-1314</v>
      </c>
    </row>
    <row r="10" spans="1:3" x14ac:dyDescent="0.25">
      <c r="A10" s="2" t="s">
        <v>545</v>
      </c>
      <c r="B10" s="4" t="s">
        <v>70</v>
      </c>
      <c r="C10" s="4" t="s">
        <v>70</v>
      </c>
    </row>
    <row r="11" spans="1:3" x14ac:dyDescent="0.25">
      <c r="A11" s="2" t="s">
        <v>880</v>
      </c>
      <c r="B11" s="6">
        <v>19921</v>
      </c>
      <c r="C11" s="6">
        <v>14616</v>
      </c>
    </row>
    <row r="12" spans="1:3" ht="75" x14ac:dyDescent="0.25">
      <c r="A12" s="2" t="s">
        <v>1797</v>
      </c>
      <c r="B12" s="7">
        <v>2582</v>
      </c>
      <c r="C12" s="7">
        <v>1019</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8" t="s">
        <v>1</v>
      </c>
      <c r="C1" s="8"/>
      <c r="D1" s="8"/>
    </row>
    <row r="2" spans="1:4" ht="30" x14ac:dyDescent="0.25">
      <c r="A2" s="1" t="s">
        <v>32</v>
      </c>
      <c r="B2" s="1" t="s">
        <v>2</v>
      </c>
      <c r="C2" s="1" t="s">
        <v>33</v>
      </c>
      <c r="D2" s="1" t="s">
        <v>94</v>
      </c>
    </row>
    <row r="3" spans="1:4" x14ac:dyDescent="0.25">
      <c r="A3" s="3" t="s">
        <v>857</v>
      </c>
      <c r="B3" s="4" t="s">
        <v>6</v>
      </c>
      <c r="C3" s="4" t="s">
        <v>6</v>
      </c>
      <c r="D3" s="4" t="s">
        <v>6</v>
      </c>
    </row>
    <row r="4" spans="1:4" x14ac:dyDescent="0.25">
      <c r="A4" s="2" t="s">
        <v>982</v>
      </c>
      <c r="B4" s="7">
        <v>3903</v>
      </c>
      <c r="C4" s="7">
        <v>3209</v>
      </c>
      <c r="D4" s="7">
        <v>206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8" t="s">
        <v>1</v>
      </c>
      <c r="C1" s="8"/>
      <c r="D1" s="8"/>
    </row>
    <row r="2" spans="1:4" ht="30" x14ac:dyDescent="0.25">
      <c r="A2" s="1" t="s">
        <v>32</v>
      </c>
      <c r="B2" s="1" t="s">
        <v>2</v>
      </c>
      <c r="C2" s="1" t="s">
        <v>33</v>
      </c>
      <c r="D2" s="1" t="s">
        <v>94</v>
      </c>
    </row>
    <row r="3" spans="1:4" x14ac:dyDescent="0.25">
      <c r="A3" s="3" t="s">
        <v>857</v>
      </c>
      <c r="B3" s="4" t="s">
        <v>6</v>
      </c>
      <c r="C3" s="4" t="s">
        <v>6</v>
      </c>
      <c r="D3" s="4" t="s">
        <v>6</v>
      </c>
    </row>
    <row r="4" spans="1:4" x14ac:dyDescent="0.25">
      <c r="A4" s="2" t="s">
        <v>982</v>
      </c>
      <c r="B4" s="7">
        <v>462</v>
      </c>
      <c r="C4" s="7">
        <v>412</v>
      </c>
      <c r="D4" s="7">
        <v>41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00</v>
      </c>
      <c r="B1" s="1" t="s">
        <v>1</v>
      </c>
    </row>
    <row r="2" spans="1:2" ht="30" x14ac:dyDescent="0.25">
      <c r="A2" s="1" t="s">
        <v>32</v>
      </c>
      <c r="B2" s="1" t="s">
        <v>2</v>
      </c>
    </row>
    <row r="3" spans="1:2" x14ac:dyDescent="0.25">
      <c r="A3" s="3" t="s">
        <v>857</v>
      </c>
      <c r="B3" s="4" t="s">
        <v>6</v>
      </c>
    </row>
    <row r="4" spans="1:2" ht="30" x14ac:dyDescent="0.25">
      <c r="A4" s="2" t="s">
        <v>1801</v>
      </c>
      <c r="B4" s="7">
        <v>730</v>
      </c>
    </row>
    <row r="5" spans="1:2" ht="45" x14ac:dyDescent="0.25">
      <c r="A5" s="2" t="s">
        <v>1802</v>
      </c>
      <c r="B5" s="4">
        <v>-561</v>
      </c>
    </row>
    <row r="6" spans="1:2" ht="45" x14ac:dyDescent="0.25">
      <c r="A6" s="2" t="s">
        <v>1803</v>
      </c>
      <c r="B6" s="6">
        <v>5863</v>
      </c>
    </row>
    <row r="7" spans="1:2" ht="45" x14ac:dyDescent="0.25">
      <c r="A7" s="2" t="s">
        <v>1804</v>
      </c>
      <c r="B7" s="7">
        <v>-455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8" t="s">
        <v>1</v>
      </c>
      <c r="C1" s="8"/>
      <c r="D1" s="8"/>
    </row>
    <row r="2" spans="1:4" ht="30" x14ac:dyDescent="0.25">
      <c r="A2" s="1" t="s">
        <v>32</v>
      </c>
      <c r="B2" s="1" t="s">
        <v>2</v>
      </c>
      <c r="C2" s="1" t="s">
        <v>33</v>
      </c>
      <c r="D2" s="1" t="s">
        <v>94</v>
      </c>
    </row>
    <row r="3" spans="1:4" x14ac:dyDescent="0.25">
      <c r="A3" s="3" t="s">
        <v>857</v>
      </c>
      <c r="B3" s="4" t="s">
        <v>6</v>
      </c>
      <c r="C3" s="4" t="s">
        <v>6</v>
      </c>
      <c r="D3" s="4" t="s">
        <v>6</v>
      </c>
    </row>
    <row r="4" spans="1:4" x14ac:dyDescent="0.25">
      <c r="A4" s="2" t="s">
        <v>997</v>
      </c>
      <c r="B4" s="7">
        <v>3801</v>
      </c>
      <c r="C4" s="7">
        <v>3141</v>
      </c>
      <c r="D4" s="7">
        <v>225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6</v>
      </c>
      <c r="B1" s="8" t="s">
        <v>1</v>
      </c>
      <c r="C1" s="8"/>
      <c r="D1" s="8"/>
    </row>
    <row r="2" spans="1:4" ht="30" x14ac:dyDescent="0.25">
      <c r="A2" s="1" t="s">
        <v>32</v>
      </c>
      <c r="B2" s="1" t="s">
        <v>2</v>
      </c>
      <c r="C2" s="1" t="s">
        <v>33</v>
      </c>
      <c r="D2" s="1" t="s">
        <v>94</v>
      </c>
    </row>
    <row r="3" spans="1:4" ht="30" x14ac:dyDescent="0.25">
      <c r="A3" s="3" t="s">
        <v>1028</v>
      </c>
      <c r="B3" s="4" t="s">
        <v>6</v>
      </c>
      <c r="C3" s="4" t="s">
        <v>6</v>
      </c>
      <c r="D3" s="4" t="s">
        <v>6</v>
      </c>
    </row>
    <row r="4" spans="1:4" ht="30" x14ac:dyDescent="0.25">
      <c r="A4" s="2" t="s">
        <v>1807</v>
      </c>
      <c r="B4" s="4" t="s">
        <v>1808</v>
      </c>
      <c r="C4" s="4" t="s">
        <v>6</v>
      </c>
      <c r="D4" s="4" t="s">
        <v>6</v>
      </c>
    </row>
    <row r="5" spans="1:4" ht="45" x14ac:dyDescent="0.25">
      <c r="A5" s="2" t="s">
        <v>1809</v>
      </c>
      <c r="B5" s="10">
        <v>0.1</v>
      </c>
      <c r="C5" s="4" t="s">
        <v>6</v>
      </c>
      <c r="D5" s="4" t="s">
        <v>6</v>
      </c>
    </row>
    <row r="6" spans="1:4" ht="45" x14ac:dyDescent="0.25">
      <c r="A6" s="2" t="s">
        <v>1810</v>
      </c>
      <c r="B6" s="7">
        <v>538168</v>
      </c>
      <c r="C6" s="4" t="s">
        <v>6</v>
      </c>
      <c r="D6" s="4" t="s">
        <v>6</v>
      </c>
    </row>
    <row r="7" spans="1:4" x14ac:dyDescent="0.25">
      <c r="A7" s="2" t="s">
        <v>1811</v>
      </c>
      <c r="B7" s="6">
        <v>2814337</v>
      </c>
      <c r="C7" s="6">
        <v>2612995</v>
      </c>
      <c r="D7" s="4" t="s">
        <v>6</v>
      </c>
    </row>
    <row r="8" spans="1:4" x14ac:dyDescent="0.25">
      <c r="A8" s="2" t="s">
        <v>1812</v>
      </c>
      <c r="B8" s="7">
        <v>540020</v>
      </c>
      <c r="C8" s="7">
        <v>359816</v>
      </c>
      <c r="D8" s="7">
        <v>-32640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1813</v>
      </c>
      <c r="B1" s="8" t="s">
        <v>1</v>
      </c>
      <c r="C1" s="8"/>
      <c r="D1" s="8"/>
      <c r="E1" s="8"/>
    </row>
    <row r="2" spans="1:5" ht="30" x14ac:dyDescent="0.25">
      <c r="A2" s="1" t="s">
        <v>32</v>
      </c>
      <c r="B2" s="8" t="s">
        <v>2</v>
      </c>
      <c r="C2" s="8"/>
      <c r="D2" s="8" t="s">
        <v>33</v>
      </c>
      <c r="E2" s="8"/>
    </row>
    <row r="3" spans="1:5" ht="30" x14ac:dyDescent="0.25">
      <c r="A3" s="3" t="s">
        <v>1028</v>
      </c>
      <c r="B3" s="4" t="s">
        <v>6</v>
      </c>
      <c r="C3" s="4"/>
      <c r="D3" s="4" t="s">
        <v>6</v>
      </c>
      <c r="E3" s="4"/>
    </row>
    <row r="4" spans="1:5" ht="17.25" x14ac:dyDescent="0.25">
      <c r="A4" s="2" t="s">
        <v>1039</v>
      </c>
      <c r="B4" s="7">
        <v>1094605</v>
      </c>
      <c r="C4" s="137" t="s">
        <v>1687</v>
      </c>
      <c r="D4" s="7">
        <v>1346212</v>
      </c>
      <c r="E4" s="137" t="s">
        <v>1687</v>
      </c>
    </row>
    <row r="5" spans="1:5" ht="17.25" x14ac:dyDescent="0.25">
      <c r="A5" s="2" t="s">
        <v>1040</v>
      </c>
      <c r="B5" s="7">
        <v>2814337</v>
      </c>
      <c r="C5" s="137" t="s">
        <v>1687</v>
      </c>
      <c r="D5" s="7">
        <v>2612995</v>
      </c>
      <c r="E5" s="137" t="s">
        <v>1687</v>
      </c>
    </row>
    <row r="6" spans="1:5" ht="30" x14ac:dyDescent="0.25">
      <c r="A6" s="2" t="s">
        <v>1814</v>
      </c>
      <c r="B6" s="10">
        <v>2</v>
      </c>
      <c r="C6" s="4"/>
      <c r="D6" s="10">
        <v>2</v>
      </c>
      <c r="E6" s="4"/>
    </row>
    <row r="7" spans="1:5" x14ac:dyDescent="0.25">
      <c r="A7" s="27"/>
      <c r="B7" s="27"/>
      <c r="C7" s="27"/>
      <c r="D7" s="27"/>
      <c r="E7" s="27"/>
    </row>
    <row r="8" spans="1:5" ht="30" customHeight="1" x14ac:dyDescent="0.25">
      <c r="A8" s="2" t="s">
        <v>1687</v>
      </c>
      <c r="B8" s="28" t="s">
        <v>1815</v>
      </c>
      <c r="C8" s="28"/>
      <c r="D8" s="28"/>
      <c r="E8" s="28"/>
    </row>
  </sheetData>
  <mergeCells count="5">
    <mergeCell ref="B1:E1"/>
    <mergeCell ref="B2:C2"/>
    <mergeCell ref="D2:E2"/>
    <mergeCell ref="A7:E7"/>
    <mergeCell ref="B8:E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16</v>
      </c>
      <c r="B1" s="8" t="s">
        <v>2</v>
      </c>
      <c r="C1" s="8" t="s">
        <v>33</v>
      </c>
    </row>
    <row r="2" spans="1:3" ht="30" x14ac:dyDescent="0.25">
      <c r="A2" s="1" t="s">
        <v>32</v>
      </c>
      <c r="B2" s="8"/>
      <c r="C2" s="8"/>
    </row>
    <row r="3" spans="1:3" ht="30" x14ac:dyDescent="0.25">
      <c r="A3" s="2" t="s">
        <v>1817</v>
      </c>
      <c r="B3" s="4" t="s">
        <v>6</v>
      </c>
      <c r="C3" s="4" t="s">
        <v>6</v>
      </c>
    </row>
    <row r="4" spans="1:3" x14ac:dyDescent="0.25">
      <c r="A4" s="3" t="s">
        <v>1818</v>
      </c>
      <c r="B4" s="4" t="s">
        <v>6</v>
      </c>
      <c r="C4" s="4" t="s">
        <v>6</v>
      </c>
    </row>
    <row r="5" spans="1:3" x14ac:dyDescent="0.25">
      <c r="A5" s="2" t="s">
        <v>1819</v>
      </c>
      <c r="B5" s="7">
        <v>144734</v>
      </c>
      <c r="C5" s="7">
        <v>144628</v>
      </c>
    </row>
    <row r="6" spans="1:3" ht="30" x14ac:dyDescent="0.25">
      <c r="A6" s="2" t="s">
        <v>1820</v>
      </c>
      <c r="B6" s="4" t="s">
        <v>6</v>
      </c>
      <c r="C6" s="4" t="s">
        <v>6</v>
      </c>
    </row>
    <row r="7" spans="1:3" x14ac:dyDescent="0.25">
      <c r="A7" s="3" t="s">
        <v>1818</v>
      </c>
      <c r="B7" s="4" t="s">
        <v>6</v>
      </c>
      <c r="C7" s="4" t="s">
        <v>6</v>
      </c>
    </row>
    <row r="8" spans="1:3" x14ac:dyDescent="0.25">
      <c r="A8" s="2" t="s">
        <v>1819</v>
      </c>
      <c r="B8" s="7">
        <v>30664</v>
      </c>
      <c r="C8" s="7">
        <v>29132</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1</v>
      </c>
      <c r="B1" s="8" t="s">
        <v>1</v>
      </c>
      <c r="C1" s="8"/>
    </row>
    <row r="2" spans="1:3" ht="30" x14ac:dyDescent="0.25">
      <c r="A2" s="1" t="s">
        <v>79</v>
      </c>
      <c r="B2" s="1" t="s">
        <v>2</v>
      </c>
      <c r="C2" s="1" t="s">
        <v>94</v>
      </c>
    </row>
    <row r="3" spans="1:3" x14ac:dyDescent="0.25">
      <c r="A3" s="3" t="s">
        <v>1050</v>
      </c>
      <c r="B3" s="4" t="s">
        <v>6</v>
      </c>
      <c r="C3" s="4" t="s">
        <v>6</v>
      </c>
    </row>
    <row r="4" spans="1:3" ht="30" x14ac:dyDescent="0.25">
      <c r="A4" s="2" t="s">
        <v>1822</v>
      </c>
      <c r="B4" s="6">
        <v>9719971</v>
      </c>
      <c r="C4" s="4" t="s">
        <v>6</v>
      </c>
    </row>
    <row r="5" spans="1:3" ht="30" x14ac:dyDescent="0.25">
      <c r="A5" s="2" t="s">
        <v>1823</v>
      </c>
      <c r="B5" s="4" t="s">
        <v>6</v>
      </c>
      <c r="C5" s="7">
        <v>61005</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22" bestFit="1" customWidth="1"/>
    <col min="2" max="2" width="20" bestFit="1" customWidth="1"/>
    <col min="3" max="3" width="10.42578125" bestFit="1" customWidth="1"/>
    <col min="4" max="4" width="2" bestFit="1" customWidth="1"/>
    <col min="5" max="5" width="10.42578125" bestFit="1" customWidth="1"/>
    <col min="7" max="7" width="2" bestFit="1" customWidth="1"/>
    <col min="8" max="8" width="7.42578125" bestFit="1" customWidth="1"/>
    <col min="9" max="9" width="6.42578125" bestFit="1" customWidth="1"/>
    <col min="11" max="11" width="2" customWidth="1"/>
    <col min="12" max="12" width="7.7109375" customWidth="1"/>
    <col min="13" max="13" width="6.7109375"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s>
  <sheetData>
    <row r="1" spans="1:25"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78</v>
      </c>
      <c r="B3" s="27" t="s">
        <v>6</v>
      </c>
      <c r="C3" s="27"/>
      <c r="D3" s="27"/>
      <c r="E3" s="27"/>
      <c r="F3" s="27"/>
      <c r="G3" s="27"/>
      <c r="H3" s="27"/>
      <c r="I3" s="27"/>
      <c r="J3" s="27"/>
      <c r="K3" s="27"/>
      <c r="L3" s="27"/>
      <c r="M3" s="27"/>
      <c r="N3" s="27"/>
      <c r="O3" s="27"/>
      <c r="P3" s="27"/>
      <c r="Q3" s="27"/>
      <c r="R3" s="27"/>
      <c r="S3" s="27"/>
      <c r="T3" s="27"/>
      <c r="U3" s="27"/>
      <c r="V3" s="27"/>
      <c r="W3" s="27"/>
      <c r="X3" s="27"/>
      <c r="Y3" s="27"/>
    </row>
    <row r="4" spans="1:25" ht="15" customHeight="1" x14ac:dyDescent="0.25">
      <c r="A4" s="28" t="s">
        <v>577</v>
      </c>
      <c r="B4" s="27" t="s">
        <v>6</v>
      </c>
      <c r="C4" s="27"/>
      <c r="D4" s="27"/>
      <c r="E4" s="27"/>
      <c r="F4" s="27"/>
      <c r="G4" s="27"/>
      <c r="H4" s="27"/>
      <c r="I4" s="27"/>
      <c r="J4" s="27"/>
      <c r="K4" s="27"/>
      <c r="L4" s="27"/>
      <c r="M4" s="27"/>
      <c r="N4" s="27"/>
      <c r="O4" s="27"/>
      <c r="P4" s="27"/>
      <c r="Q4" s="27"/>
      <c r="R4" s="27"/>
      <c r="S4" s="27"/>
      <c r="T4" s="27"/>
      <c r="U4" s="27"/>
      <c r="V4" s="27"/>
      <c r="W4" s="27"/>
      <c r="X4" s="27"/>
      <c r="Y4" s="27"/>
    </row>
    <row r="5" spans="1:25" x14ac:dyDescent="0.25">
      <c r="A5" s="28"/>
      <c r="B5" s="30" t="s">
        <v>579</v>
      </c>
      <c r="C5" s="30"/>
      <c r="D5" s="30"/>
      <c r="E5" s="30"/>
      <c r="F5" s="30"/>
      <c r="G5" s="30"/>
      <c r="H5" s="30"/>
      <c r="I5" s="30"/>
      <c r="J5" s="30"/>
      <c r="K5" s="30"/>
      <c r="L5" s="30"/>
      <c r="M5" s="30"/>
      <c r="N5" s="30"/>
      <c r="O5" s="30"/>
      <c r="P5" s="30"/>
      <c r="Q5" s="30"/>
      <c r="R5" s="30"/>
      <c r="S5" s="30"/>
      <c r="T5" s="30"/>
      <c r="U5" s="30"/>
      <c r="V5" s="30"/>
      <c r="W5" s="30"/>
      <c r="X5" s="30"/>
      <c r="Y5" s="30"/>
    </row>
    <row r="6" spans="1:25" x14ac:dyDescent="0.25">
      <c r="A6" s="28"/>
      <c r="B6" s="27"/>
      <c r="C6" s="27"/>
      <c r="D6" s="27"/>
      <c r="E6" s="27"/>
      <c r="F6" s="27"/>
      <c r="G6" s="27"/>
      <c r="H6" s="27"/>
      <c r="I6" s="27"/>
      <c r="J6" s="27"/>
      <c r="K6" s="27"/>
      <c r="L6" s="27"/>
      <c r="M6" s="27"/>
      <c r="N6" s="27"/>
      <c r="O6" s="27"/>
      <c r="P6" s="27"/>
      <c r="Q6" s="27"/>
      <c r="R6" s="27"/>
      <c r="S6" s="27"/>
      <c r="T6" s="27"/>
      <c r="U6" s="27"/>
      <c r="V6" s="27"/>
      <c r="W6" s="27"/>
      <c r="X6" s="27"/>
      <c r="Y6" s="27"/>
    </row>
    <row r="7" spans="1:25" x14ac:dyDescent="0.25">
      <c r="A7" s="28"/>
      <c r="B7" s="31" t="s">
        <v>580</v>
      </c>
      <c r="C7" s="31"/>
      <c r="D7" s="31"/>
      <c r="E7" s="31"/>
      <c r="F7" s="31"/>
      <c r="G7" s="31"/>
      <c r="H7" s="31"/>
      <c r="I7" s="31"/>
      <c r="J7" s="31"/>
      <c r="K7" s="31"/>
      <c r="L7" s="31"/>
      <c r="M7" s="31"/>
      <c r="N7" s="31"/>
      <c r="O7" s="31"/>
      <c r="P7" s="31"/>
      <c r="Q7" s="31"/>
      <c r="R7" s="31"/>
      <c r="S7" s="31"/>
      <c r="T7" s="31"/>
      <c r="U7" s="31"/>
      <c r="V7" s="31"/>
      <c r="W7" s="31"/>
      <c r="X7" s="31"/>
      <c r="Y7" s="31"/>
    </row>
    <row r="8" spans="1:25" x14ac:dyDescent="0.25">
      <c r="A8" s="28"/>
      <c r="B8" s="27"/>
      <c r="C8" s="27"/>
      <c r="D8" s="27"/>
      <c r="E8" s="27"/>
      <c r="F8" s="27"/>
      <c r="G8" s="27"/>
      <c r="H8" s="27"/>
      <c r="I8" s="27"/>
      <c r="J8" s="27"/>
      <c r="K8" s="27"/>
      <c r="L8" s="27"/>
      <c r="M8" s="27"/>
      <c r="N8" s="27"/>
      <c r="O8" s="27"/>
      <c r="P8" s="27"/>
      <c r="Q8" s="27"/>
      <c r="R8" s="27"/>
      <c r="S8" s="27"/>
      <c r="T8" s="27"/>
      <c r="U8" s="27"/>
      <c r="V8" s="27"/>
      <c r="W8" s="27"/>
      <c r="X8" s="27"/>
      <c r="Y8" s="27"/>
    </row>
    <row r="9" spans="1:25" x14ac:dyDescent="0.25">
      <c r="A9" s="28"/>
      <c r="B9" s="13"/>
      <c r="C9" s="13"/>
      <c r="D9" s="13"/>
      <c r="E9" s="13"/>
      <c r="F9" s="13"/>
      <c r="G9" s="13"/>
      <c r="H9" s="13"/>
      <c r="I9" s="13"/>
      <c r="J9" s="13"/>
      <c r="K9" s="13"/>
      <c r="L9" s="13"/>
      <c r="M9" s="13"/>
      <c r="N9" s="13"/>
      <c r="O9" s="13"/>
      <c r="P9" s="13"/>
      <c r="Q9" s="13"/>
      <c r="R9" s="13"/>
      <c r="S9" s="13"/>
      <c r="T9" s="13"/>
      <c r="U9" s="13"/>
      <c r="V9" s="13"/>
      <c r="W9" s="13"/>
      <c r="X9" s="13"/>
      <c r="Y9" s="13"/>
    </row>
    <row r="10" spans="1:25" ht="15.75" thickBot="1" x14ac:dyDescent="0.3">
      <c r="A10" s="28"/>
      <c r="B10" s="15" t="s">
        <v>213</v>
      </c>
      <c r="C10" s="33" t="s">
        <v>213</v>
      </c>
      <c r="D10" s="33"/>
      <c r="E10" s="33" t="s">
        <v>213</v>
      </c>
      <c r="F10" s="33"/>
      <c r="G10" s="58"/>
      <c r="H10" s="58"/>
      <c r="I10" s="35"/>
      <c r="J10" s="33"/>
      <c r="K10" s="83">
        <v>41639</v>
      </c>
      <c r="L10" s="83"/>
      <c r="M10" s="83"/>
      <c r="N10" s="83"/>
      <c r="O10" s="83"/>
      <c r="P10" s="83"/>
      <c r="Q10" s="83"/>
      <c r="R10" s="33"/>
      <c r="S10" s="83">
        <v>41274</v>
      </c>
      <c r="T10" s="83"/>
      <c r="U10" s="83"/>
      <c r="V10" s="83"/>
      <c r="W10" s="83"/>
      <c r="X10" s="83"/>
      <c r="Y10" s="83"/>
    </row>
    <row r="11" spans="1:25" ht="15.75" thickTop="1" x14ac:dyDescent="0.25">
      <c r="A11" s="28"/>
      <c r="B11" s="33" t="s">
        <v>213</v>
      </c>
      <c r="C11" s="33" t="s">
        <v>213</v>
      </c>
      <c r="D11" s="33"/>
      <c r="E11" s="33" t="s">
        <v>213</v>
      </c>
      <c r="F11" s="33"/>
      <c r="G11" s="58"/>
      <c r="H11" s="58"/>
      <c r="I11" s="35"/>
      <c r="J11" s="33"/>
      <c r="K11" s="57" t="s">
        <v>581</v>
      </c>
      <c r="L11" s="57"/>
      <c r="M11" s="57"/>
      <c r="N11" s="33"/>
      <c r="O11" s="59"/>
      <c r="P11" s="59"/>
      <c r="Q11" s="59"/>
      <c r="R11" s="33"/>
      <c r="S11" s="57" t="s">
        <v>581</v>
      </c>
      <c r="T11" s="57"/>
      <c r="U11" s="57"/>
      <c r="V11" s="33"/>
      <c r="W11" s="59"/>
      <c r="X11" s="59"/>
      <c r="Y11" s="59"/>
    </row>
    <row r="12" spans="1:25" ht="15.75" thickBot="1" x14ac:dyDescent="0.3">
      <c r="A12" s="28"/>
      <c r="B12" s="18" t="s">
        <v>215</v>
      </c>
      <c r="C12" s="93" t="s">
        <v>582</v>
      </c>
      <c r="D12" s="33"/>
      <c r="E12" s="93" t="s">
        <v>583</v>
      </c>
      <c r="F12" s="33"/>
      <c r="G12" s="25" t="s">
        <v>584</v>
      </c>
      <c r="H12" s="25"/>
      <c r="I12" s="25"/>
      <c r="J12" s="33"/>
      <c r="K12" s="25" t="s">
        <v>585</v>
      </c>
      <c r="L12" s="25"/>
      <c r="M12" s="25"/>
      <c r="N12" s="33"/>
      <c r="O12" s="25" t="s">
        <v>320</v>
      </c>
      <c r="P12" s="25"/>
      <c r="Q12" s="25"/>
      <c r="R12" s="33"/>
      <c r="S12" s="25" t="s">
        <v>585</v>
      </c>
      <c r="T12" s="25"/>
      <c r="U12" s="25"/>
      <c r="V12" s="33"/>
      <c r="W12" s="25" t="s">
        <v>320</v>
      </c>
      <c r="X12" s="25"/>
      <c r="Y12" s="25"/>
    </row>
    <row r="13" spans="1:25" ht="15.75" thickTop="1" x14ac:dyDescent="0.25">
      <c r="A13" s="28"/>
      <c r="B13" s="20" t="s">
        <v>586</v>
      </c>
      <c r="C13" s="88">
        <v>38272</v>
      </c>
      <c r="D13" s="23"/>
      <c r="E13" s="88">
        <v>41927</v>
      </c>
      <c r="F13" s="23"/>
      <c r="G13" s="20" t="s">
        <v>217</v>
      </c>
      <c r="H13" s="21">
        <v>250000</v>
      </c>
      <c r="I13" s="22"/>
      <c r="J13" s="23"/>
      <c r="K13" s="20" t="s">
        <v>217</v>
      </c>
      <c r="L13" s="21">
        <v>249958</v>
      </c>
      <c r="M13" s="22"/>
      <c r="N13" s="23"/>
      <c r="O13" s="20" t="s">
        <v>217</v>
      </c>
      <c r="P13" s="21">
        <v>259130</v>
      </c>
      <c r="Q13" s="22"/>
      <c r="R13" s="23"/>
      <c r="S13" s="20" t="s">
        <v>217</v>
      </c>
      <c r="T13" s="21">
        <v>249907</v>
      </c>
      <c r="U13" s="22"/>
      <c r="V13" s="23"/>
      <c r="W13" s="20" t="s">
        <v>217</v>
      </c>
      <c r="X13" s="21">
        <v>266390</v>
      </c>
      <c r="Y13" s="22"/>
    </row>
    <row r="14" spans="1:25" x14ac:dyDescent="0.25">
      <c r="A14" s="28"/>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x14ac:dyDescent="0.25">
      <c r="A15" s="28"/>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x14ac:dyDescent="0.25">
      <c r="A16" s="28"/>
      <c r="B16" s="31" t="s">
        <v>587</v>
      </c>
      <c r="C16" s="31"/>
      <c r="D16" s="31"/>
      <c r="E16" s="31"/>
      <c r="F16" s="31"/>
      <c r="G16" s="31"/>
      <c r="H16" s="31"/>
      <c r="I16" s="31"/>
      <c r="J16" s="31"/>
      <c r="K16" s="31"/>
      <c r="L16" s="31"/>
      <c r="M16" s="31"/>
      <c r="N16" s="31"/>
      <c r="O16" s="31"/>
      <c r="P16" s="31"/>
      <c r="Q16" s="31"/>
      <c r="R16" s="31"/>
      <c r="S16" s="31"/>
      <c r="T16" s="31"/>
      <c r="U16" s="31"/>
      <c r="V16" s="31"/>
      <c r="W16" s="31"/>
      <c r="X16" s="31"/>
      <c r="Y16" s="31"/>
    </row>
    <row r="17" spans="1:25" x14ac:dyDescent="0.25">
      <c r="A17" s="28"/>
      <c r="B17" s="79"/>
      <c r="C17" s="79"/>
      <c r="D17" s="79"/>
      <c r="E17" s="79"/>
      <c r="F17" s="79"/>
      <c r="G17" s="79"/>
      <c r="H17" s="79"/>
      <c r="I17" s="79"/>
      <c r="J17" s="79"/>
      <c r="K17" s="79"/>
      <c r="L17" s="79"/>
      <c r="M17" s="79"/>
      <c r="N17" s="79"/>
      <c r="O17" s="79"/>
      <c r="P17" s="79"/>
      <c r="Q17" s="79"/>
      <c r="R17" s="79"/>
      <c r="S17" s="79"/>
      <c r="T17" s="79"/>
      <c r="U17" s="79"/>
      <c r="V17" s="79"/>
      <c r="W17" s="79"/>
      <c r="X17" s="79"/>
      <c r="Y17" s="79"/>
    </row>
    <row r="18" spans="1:25" x14ac:dyDescent="0.25">
      <c r="A18" s="28"/>
      <c r="B18" s="13"/>
      <c r="C18" s="13"/>
      <c r="D18" s="13"/>
      <c r="E18" s="13"/>
      <c r="F18" s="13"/>
      <c r="G18" s="13"/>
      <c r="H18" s="13"/>
      <c r="I18" s="13"/>
      <c r="J18" s="13"/>
      <c r="K18" s="13"/>
      <c r="L18" s="13"/>
      <c r="M18" s="13"/>
      <c r="N18" s="13"/>
    </row>
    <row r="19" spans="1:25" ht="15.75" thickBot="1" x14ac:dyDescent="0.3">
      <c r="A19" s="28"/>
      <c r="B19" s="15" t="s">
        <v>213</v>
      </c>
      <c r="C19" s="63"/>
      <c r="D19" s="25" t="s">
        <v>214</v>
      </c>
      <c r="E19" s="25"/>
      <c r="F19" s="25"/>
      <c r="G19" s="25"/>
      <c r="H19" s="25"/>
      <c r="I19" s="25"/>
      <c r="J19" s="25"/>
      <c r="K19" s="25"/>
      <c r="L19" s="25"/>
      <c r="M19" s="25"/>
      <c r="N19" s="90"/>
    </row>
    <row r="20" spans="1:25" ht="16.5" thickTop="1" thickBot="1" x14ac:dyDescent="0.3">
      <c r="A20" s="28"/>
      <c r="B20" s="18" t="s">
        <v>215</v>
      </c>
      <c r="C20" s="91"/>
      <c r="D20" s="26">
        <v>2013</v>
      </c>
      <c r="E20" s="26"/>
      <c r="F20" s="16"/>
      <c r="G20" s="62"/>
      <c r="H20" s="26">
        <v>2012</v>
      </c>
      <c r="I20" s="26"/>
      <c r="J20" s="16"/>
      <c r="K20" s="62"/>
      <c r="L20" s="26">
        <v>2011</v>
      </c>
      <c r="M20" s="26"/>
      <c r="N20" s="17"/>
    </row>
    <row r="21" spans="1:25" ht="15.75" thickTop="1" x14ac:dyDescent="0.25">
      <c r="A21" s="28"/>
      <c r="B21" s="20" t="s">
        <v>588</v>
      </c>
      <c r="C21" s="23"/>
      <c r="D21" s="20" t="s">
        <v>217</v>
      </c>
      <c r="E21" s="21">
        <v>13551</v>
      </c>
      <c r="F21" s="22"/>
      <c r="G21" s="23"/>
      <c r="H21" s="20" t="s">
        <v>217</v>
      </c>
      <c r="I21" s="21">
        <v>13548</v>
      </c>
      <c r="J21" s="22"/>
      <c r="K21" s="23"/>
      <c r="L21" s="20" t="s">
        <v>217</v>
      </c>
      <c r="M21" s="21">
        <v>13546</v>
      </c>
      <c r="N21" s="22"/>
    </row>
  </sheetData>
  <mergeCells count="31">
    <mergeCell ref="B6:Y6"/>
    <mergeCell ref="B7:Y7"/>
    <mergeCell ref="B8:Y8"/>
    <mergeCell ref="B14:Y14"/>
    <mergeCell ref="B15:Y15"/>
    <mergeCell ref="B16:Y16"/>
    <mergeCell ref="D20:E20"/>
    <mergeCell ref="H20:I20"/>
    <mergeCell ref="L20:M20"/>
    <mergeCell ref="A1:A2"/>
    <mergeCell ref="B1:Y1"/>
    <mergeCell ref="B2:Y2"/>
    <mergeCell ref="B3:Y3"/>
    <mergeCell ref="A4:A21"/>
    <mergeCell ref="B4:Y4"/>
    <mergeCell ref="B5:Y5"/>
    <mergeCell ref="G12:I12"/>
    <mergeCell ref="K12:M12"/>
    <mergeCell ref="O12:Q12"/>
    <mergeCell ref="S12:U12"/>
    <mergeCell ref="W12:Y12"/>
    <mergeCell ref="D19:M19"/>
    <mergeCell ref="B17:Y17"/>
    <mergeCell ref="G10:H10"/>
    <mergeCell ref="K10:Q10"/>
    <mergeCell ref="S10:Y10"/>
    <mergeCell ref="G11:H11"/>
    <mergeCell ref="K11:M11"/>
    <mergeCell ref="O11:Q11"/>
    <mergeCell ref="S11:U11"/>
    <mergeCell ref="W11:Y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24</v>
      </c>
      <c r="B1" s="1" t="s">
        <v>1</v>
      </c>
    </row>
    <row r="2" spans="1:2" ht="30" x14ac:dyDescent="0.25">
      <c r="A2" s="1" t="s">
        <v>32</v>
      </c>
      <c r="B2" s="1" t="s">
        <v>2</v>
      </c>
    </row>
    <row r="3" spans="1:2" ht="30" x14ac:dyDescent="0.25">
      <c r="A3" s="3" t="s">
        <v>1825</v>
      </c>
      <c r="B3" s="4" t="s">
        <v>6</v>
      </c>
    </row>
    <row r="4" spans="1:2" ht="30" x14ac:dyDescent="0.25">
      <c r="A4" s="2" t="s">
        <v>1826</v>
      </c>
      <c r="B4" s="7">
        <v>25000000</v>
      </c>
    </row>
    <row r="5" spans="1:2" ht="30" x14ac:dyDescent="0.25">
      <c r="A5" s="2" t="s">
        <v>1827</v>
      </c>
      <c r="B5" s="4" t="s">
        <v>6</v>
      </c>
    </row>
    <row r="6" spans="1:2" ht="30" x14ac:dyDescent="0.25">
      <c r="A6" s="3" t="s">
        <v>1825</v>
      </c>
      <c r="B6" s="4" t="s">
        <v>6</v>
      </c>
    </row>
    <row r="7" spans="1:2" ht="30" x14ac:dyDescent="0.25">
      <c r="A7" s="2" t="s">
        <v>1826</v>
      </c>
      <c r="B7" s="6">
        <v>5000000</v>
      </c>
    </row>
    <row r="8" spans="1:2" ht="30" x14ac:dyDescent="0.25">
      <c r="A8" s="2" t="s">
        <v>1828</v>
      </c>
      <c r="B8" s="4" t="s">
        <v>6</v>
      </c>
    </row>
    <row r="9" spans="1:2" ht="30" x14ac:dyDescent="0.25">
      <c r="A9" s="3" t="s">
        <v>1825</v>
      </c>
      <c r="B9" s="4" t="s">
        <v>6</v>
      </c>
    </row>
    <row r="10" spans="1:2" ht="30" x14ac:dyDescent="0.25">
      <c r="A10" s="2" t="s">
        <v>1826</v>
      </c>
      <c r="B10" s="6">
        <v>5000000</v>
      </c>
    </row>
    <row r="11" spans="1:2" ht="30" x14ac:dyDescent="0.25">
      <c r="A11" s="2" t="s">
        <v>1829</v>
      </c>
      <c r="B11" s="4" t="s">
        <v>6</v>
      </c>
    </row>
    <row r="12" spans="1:2" ht="30" x14ac:dyDescent="0.25">
      <c r="A12" s="3" t="s">
        <v>1825</v>
      </c>
      <c r="B12" s="4" t="s">
        <v>6</v>
      </c>
    </row>
    <row r="13" spans="1:2" ht="30" x14ac:dyDescent="0.25">
      <c r="A13" s="2" t="s">
        <v>1826</v>
      </c>
      <c r="B13" s="6">
        <v>5000000</v>
      </c>
    </row>
    <row r="14" spans="1:2" ht="30" x14ac:dyDescent="0.25">
      <c r="A14" s="2" t="s">
        <v>1830</v>
      </c>
      <c r="B14" s="4" t="s">
        <v>6</v>
      </c>
    </row>
    <row r="15" spans="1:2" ht="30" x14ac:dyDescent="0.25">
      <c r="A15" s="3" t="s">
        <v>1825</v>
      </c>
      <c r="B15" s="4" t="s">
        <v>6</v>
      </c>
    </row>
    <row r="16" spans="1:2" ht="30" x14ac:dyDescent="0.25">
      <c r="A16" s="2" t="s">
        <v>1826</v>
      </c>
      <c r="B16" s="6">
        <v>5000000</v>
      </c>
    </row>
    <row r="17" spans="1:2" ht="30" x14ac:dyDescent="0.25">
      <c r="A17" s="2" t="s">
        <v>1831</v>
      </c>
      <c r="B17" s="4" t="s">
        <v>6</v>
      </c>
    </row>
    <row r="18" spans="1:2" ht="30" x14ac:dyDescent="0.25">
      <c r="A18" s="3" t="s">
        <v>1825</v>
      </c>
      <c r="B18" s="4" t="s">
        <v>6</v>
      </c>
    </row>
    <row r="19" spans="1:2" ht="30" x14ac:dyDescent="0.25">
      <c r="A19" s="2" t="s">
        <v>1826</v>
      </c>
      <c r="B19" s="7">
        <v>5000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2</v>
      </c>
      <c r="B1" s="1" t="s">
        <v>1</v>
      </c>
    </row>
    <row r="2" spans="1:2" ht="30" x14ac:dyDescent="0.25">
      <c r="A2" s="1" t="s">
        <v>32</v>
      </c>
      <c r="B2" s="1" t="s">
        <v>2</v>
      </c>
    </row>
    <row r="3" spans="1:2" x14ac:dyDescent="0.25">
      <c r="A3" s="3" t="s">
        <v>1050</v>
      </c>
      <c r="B3" s="4" t="s">
        <v>6</v>
      </c>
    </row>
    <row r="4" spans="1:2" x14ac:dyDescent="0.25">
      <c r="A4" s="2" t="s">
        <v>1061</v>
      </c>
      <c r="B4" s="7">
        <v>835371</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3</v>
      </c>
      <c r="B1" s="8" t="s">
        <v>1</v>
      </c>
      <c r="C1" s="8"/>
      <c r="D1" s="8"/>
    </row>
    <row r="2" spans="1:4" ht="30" x14ac:dyDescent="0.25">
      <c r="A2" s="1" t="s">
        <v>32</v>
      </c>
      <c r="B2" s="1" t="s">
        <v>2</v>
      </c>
      <c r="C2" s="1" t="s">
        <v>33</v>
      </c>
      <c r="D2" s="1" t="s">
        <v>94</v>
      </c>
    </row>
    <row r="3" spans="1:4" x14ac:dyDescent="0.25">
      <c r="A3" s="3" t="s">
        <v>1050</v>
      </c>
      <c r="B3" s="4" t="s">
        <v>6</v>
      </c>
      <c r="C3" s="4" t="s">
        <v>6</v>
      </c>
      <c r="D3" s="4" t="s">
        <v>6</v>
      </c>
    </row>
    <row r="4" spans="1:4" x14ac:dyDescent="0.25">
      <c r="A4" s="2" t="s">
        <v>1063</v>
      </c>
      <c r="B4" s="7">
        <v>21287</v>
      </c>
      <c r="C4" s="7">
        <v>18663</v>
      </c>
      <c r="D4" s="7">
        <v>1864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8" t="s">
        <v>1</v>
      </c>
      <c r="C1" s="8"/>
      <c r="D1" s="8"/>
    </row>
    <row r="2" spans="1:4" ht="30" x14ac:dyDescent="0.25">
      <c r="A2" s="1" t="s">
        <v>32</v>
      </c>
      <c r="B2" s="1" t="s">
        <v>2</v>
      </c>
      <c r="C2" s="1" t="s">
        <v>33</v>
      </c>
      <c r="D2" s="1" t="s">
        <v>94</v>
      </c>
    </row>
    <row r="3" spans="1:4" x14ac:dyDescent="0.25">
      <c r="A3" s="3" t="s">
        <v>1050</v>
      </c>
      <c r="B3" s="4" t="s">
        <v>6</v>
      </c>
      <c r="C3" s="4" t="s">
        <v>6</v>
      </c>
      <c r="D3" s="4" t="s">
        <v>6</v>
      </c>
    </row>
    <row r="4" spans="1:4" x14ac:dyDescent="0.25">
      <c r="A4" s="2" t="s">
        <v>1070</v>
      </c>
      <c r="B4" s="7">
        <v>84675</v>
      </c>
      <c r="C4" s="7">
        <v>77463</v>
      </c>
      <c r="D4" s="7">
        <v>6110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5</v>
      </c>
      <c r="B1" s="8" t="s">
        <v>1377</v>
      </c>
      <c r="C1" s="8"/>
      <c r="D1" s="8"/>
      <c r="E1" s="8"/>
      <c r="F1" s="8"/>
      <c r="G1" s="8"/>
      <c r="H1" s="8"/>
      <c r="I1" s="8"/>
      <c r="J1" s="8" t="s">
        <v>1</v>
      </c>
      <c r="K1" s="8"/>
      <c r="L1" s="8"/>
    </row>
    <row r="2" spans="1:12" ht="30" x14ac:dyDescent="0.25">
      <c r="A2" s="1" t="s">
        <v>32</v>
      </c>
      <c r="B2" s="1" t="s">
        <v>2</v>
      </c>
      <c r="C2" s="1" t="s">
        <v>1380</v>
      </c>
      <c r="D2" s="1" t="s">
        <v>4</v>
      </c>
      <c r="E2" s="1" t="s">
        <v>1381</v>
      </c>
      <c r="F2" s="1" t="s">
        <v>33</v>
      </c>
      <c r="G2" s="1" t="s">
        <v>1474</v>
      </c>
      <c r="H2" s="1" t="s">
        <v>1475</v>
      </c>
      <c r="I2" s="1" t="s">
        <v>1476</v>
      </c>
      <c r="J2" s="1" t="s">
        <v>2</v>
      </c>
      <c r="K2" s="1" t="s">
        <v>33</v>
      </c>
      <c r="L2" s="1" t="s">
        <v>94</v>
      </c>
    </row>
    <row r="3" spans="1:12" ht="30" x14ac:dyDescent="0.25">
      <c r="A3" s="3" t="s">
        <v>1836</v>
      </c>
      <c r="B3" s="4" t="s">
        <v>6</v>
      </c>
      <c r="C3" s="4" t="s">
        <v>6</v>
      </c>
      <c r="D3" s="4" t="s">
        <v>6</v>
      </c>
      <c r="E3" s="4" t="s">
        <v>6</v>
      </c>
      <c r="F3" s="4" t="s">
        <v>6</v>
      </c>
      <c r="G3" s="4" t="s">
        <v>6</v>
      </c>
      <c r="H3" s="4" t="s">
        <v>6</v>
      </c>
      <c r="I3" s="4" t="s">
        <v>6</v>
      </c>
      <c r="J3" s="4" t="s">
        <v>6</v>
      </c>
      <c r="K3" s="4" t="s">
        <v>6</v>
      </c>
      <c r="L3" s="4" t="s">
        <v>6</v>
      </c>
    </row>
    <row r="4" spans="1:12" x14ac:dyDescent="0.25">
      <c r="A4" s="2" t="s">
        <v>707</v>
      </c>
      <c r="B4" s="7">
        <v>524338</v>
      </c>
      <c r="C4" s="7">
        <v>585262</v>
      </c>
      <c r="D4" s="7">
        <v>531610</v>
      </c>
      <c r="E4" s="7">
        <v>476167</v>
      </c>
      <c r="F4" s="7">
        <v>465924</v>
      </c>
      <c r="G4" s="7">
        <v>458866</v>
      </c>
      <c r="H4" s="7">
        <v>339432</v>
      </c>
      <c r="I4" s="7">
        <v>427379</v>
      </c>
      <c r="J4" s="4" t="s">
        <v>6</v>
      </c>
      <c r="K4" s="4" t="s">
        <v>6</v>
      </c>
      <c r="L4" s="4" t="s">
        <v>6</v>
      </c>
    </row>
    <row r="5" spans="1:12" x14ac:dyDescent="0.25">
      <c r="A5" s="2" t="s">
        <v>96</v>
      </c>
      <c r="B5" s="6">
        <v>544812</v>
      </c>
      <c r="C5" s="6">
        <v>523521</v>
      </c>
      <c r="D5" s="6">
        <v>490022</v>
      </c>
      <c r="E5" s="6">
        <v>448006</v>
      </c>
      <c r="F5" s="6">
        <v>474605</v>
      </c>
      <c r="G5" s="6">
        <v>427112</v>
      </c>
      <c r="H5" s="6">
        <v>438470</v>
      </c>
      <c r="I5" s="6">
        <v>433711</v>
      </c>
      <c r="J5" s="6">
        <v>2006361</v>
      </c>
      <c r="K5" s="6">
        <v>1773898</v>
      </c>
      <c r="L5" s="6">
        <v>1793855</v>
      </c>
    </row>
    <row r="6" spans="1:12" x14ac:dyDescent="0.25">
      <c r="A6" s="2" t="s">
        <v>1080</v>
      </c>
      <c r="B6" s="4" t="s">
        <v>6</v>
      </c>
      <c r="C6" s="4" t="s">
        <v>6</v>
      </c>
      <c r="D6" s="4" t="s">
        <v>6</v>
      </c>
      <c r="E6" s="4" t="s">
        <v>6</v>
      </c>
      <c r="F6" s="4" t="s">
        <v>6</v>
      </c>
      <c r="G6" s="4" t="s">
        <v>6</v>
      </c>
      <c r="H6" s="4" t="s">
        <v>6</v>
      </c>
      <c r="I6" s="4" t="s">
        <v>6</v>
      </c>
      <c r="J6" s="6">
        <v>1272156</v>
      </c>
      <c r="K6" s="6">
        <v>1249744</v>
      </c>
      <c r="L6" s="6">
        <v>1877603</v>
      </c>
    </row>
    <row r="7" spans="1:12" x14ac:dyDescent="0.25">
      <c r="A7" s="2" t="s">
        <v>1081</v>
      </c>
      <c r="B7" s="4" t="s">
        <v>6</v>
      </c>
      <c r="C7" s="4" t="s">
        <v>6</v>
      </c>
      <c r="D7" s="4" t="s">
        <v>6</v>
      </c>
      <c r="E7" s="4" t="s">
        <v>6</v>
      </c>
      <c r="F7" s="4" t="s">
        <v>6</v>
      </c>
      <c r="G7" s="4" t="s">
        <v>6</v>
      </c>
      <c r="H7" s="4" t="s">
        <v>6</v>
      </c>
      <c r="I7" s="4" t="s">
        <v>6</v>
      </c>
      <c r="J7" s="6">
        <v>293922</v>
      </c>
      <c r="K7" s="6">
        <v>310699</v>
      </c>
      <c r="L7" s="6">
        <v>338655</v>
      </c>
    </row>
    <row r="8" spans="1:12" x14ac:dyDescent="0.25">
      <c r="A8" s="2" t="s">
        <v>108</v>
      </c>
      <c r="B8" s="4" t="s">
        <v>6</v>
      </c>
      <c r="C8" s="4" t="s">
        <v>6</v>
      </c>
      <c r="D8" s="4" t="s">
        <v>6</v>
      </c>
      <c r="E8" s="4" t="s">
        <v>6</v>
      </c>
      <c r="F8" s="4" t="s">
        <v>6</v>
      </c>
      <c r="G8" s="4" t="s">
        <v>6</v>
      </c>
      <c r="H8" s="4" t="s">
        <v>6</v>
      </c>
      <c r="I8" s="4" t="s">
        <v>6</v>
      </c>
      <c r="J8" s="6">
        <v>193499</v>
      </c>
      <c r="K8" s="6">
        <v>170604</v>
      </c>
      <c r="L8" s="6">
        <v>154331</v>
      </c>
    </row>
    <row r="9" spans="1:12" x14ac:dyDescent="0.25">
      <c r="A9" s="2" t="s">
        <v>1082</v>
      </c>
      <c r="B9" s="4" t="s">
        <v>6</v>
      </c>
      <c r="C9" s="4" t="s">
        <v>6</v>
      </c>
      <c r="D9" s="4" t="s">
        <v>6</v>
      </c>
      <c r="E9" s="4" t="s">
        <v>6</v>
      </c>
      <c r="F9" s="4" t="s">
        <v>6</v>
      </c>
      <c r="G9" s="4" t="s">
        <v>6</v>
      </c>
      <c r="H9" s="4" t="s">
        <v>6</v>
      </c>
      <c r="I9" s="4" t="s">
        <v>6</v>
      </c>
      <c r="J9" s="6">
        <v>246784</v>
      </c>
      <c r="K9" s="6">
        <v>42851</v>
      </c>
      <c r="L9" s="6">
        <v>-576734</v>
      </c>
    </row>
    <row r="10" spans="1:12" x14ac:dyDescent="0.25">
      <c r="A10" s="2" t="s">
        <v>1837</v>
      </c>
      <c r="B10" s="4" t="s">
        <v>6</v>
      </c>
      <c r="C10" s="4" t="s">
        <v>6</v>
      </c>
      <c r="D10" s="4" t="s">
        <v>6</v>
      </c>
      <c r="E10" s="4" t="s">
        <v>6</v>
      </c>
      <c r="F10" s="4" t="s">
        <v>6</v>
      </c>
      <c r="G10" s="4" t="s">
        <v>6</v>
      </c>
      <c r="H10" s="4" t="s">
        <v>6</v>
      </c>
      <c r="I10" s="4" t="s">
        <v>6</v>
      </c>
      <c r="J10" s="4" t="s">
        <v>6</v>
      </c>
      <c r="K10" s="4" t="s">
        <v>6</v>
      </c>
      <c r="L10" s="4" t="s">
        <v>6</v>
      </c>
    </row>
    <row r="11" spans="1:12" ht="30" x14ac:dyDescent="0.25">
      <c r="A11" s="3" t="s">
        <v>1836</v>
      </c>
      <c r="B11" s="4" t="s">
        <v>6</v>
      </c>
      <c r="C11" s="4" t="s">
        <v>6</v>
      </c>
      <c r="D11" s="4" t="s">
        <v>6</v>
      </c>
      <c r="E11" s="4" t="s">
        <v>6</v>
      </c>
      <c r="F11" s="4" t="s">
        <v>6</v>
      </c>
      <c r="G11" s="4" t="s">
        <v>6</v>
      </c>
      <c r="H11" s="4" t="s">
        <v>6</v>
      </c>
      <c r="I11" s="4" t="s">
        <v>6</v>
      </c>
      <c r="J11" s="4" t="s">
        <v>6</v>
      </c>
      <c r="K11" s="4" t="s">
        <v>6</v>
      </c>
      <c r="L11" s="4" t="s">
        <v>6</v>
      </c>
    </row>
    <row r="12" spans="1:12" x14ac:dyDescent="0.25">
      <c r="A12" s="2" t="s">
        <v>1079</v>
      </c>
      <c r="B12" s="4" t="s">
        <v>6</v>
      </c>
      <c r="C12" s="4" t="s">
        <v>6</v>
      </c>
      <c r="D12" s="4" t="s">
        <v>6</v>
      </c>
      <c r="E12" s="4" t="s">
        <v>6</v>
      </c>
      <c r="F12" s="4" t="s">
        <v>6</v>
      </c>
      <c r="G12" s="4" t="s">
        <v>6</v>
      </c>
      <c r="H12" s="4" t="s">
        <v>6</v>
      </c>
      <c r="I12" s="4" t="s">
        <v>6</v>
      </c>
      <c r="J12" s="6">
        <v>1826044</v>
      </c>
      <c r="K12" s="6">
        <v>1310683</v>
      </c>
      <c r="L12" s="6">
        <v>1346830</v>
      </c>
    </row>
    <row r="13" spans="1:12" x14ac:dyDescent="0.25">
      <c r="A13" s="2" t="s">
        <v>707</v>
      </c>
      <c r="B13" s="4" t="s">
        <v>6</v>
      </c>
      <c r="C13" s="4" t="s">
        <v>6</v>
      </c>
      <c r="D13" s="4" t="s">
        <v>6</v>
      </c>
      <c r="E13" s="4" t="s">
        <v>6</v>
      </c>
      <c r="F13" s="4" t="s">
        <v>6</v>
      </c>
      <c r="G13" s="4" t="s">
        <v>6</v>
      </c>
      <c r="H13" s="4" t="s">
        <v>6</v>
      </c>
      <c r="I13" s="4" t="s">
        <v>6</v>
      </c>
      <c r="J13" s="6">
        <v>909557</v>
      </c>
      <c r="K13" s="6">
        <v>659692</v>
      </c>
      <c r="L13" s="6">
        <v>688524</v>
      </c>
    </row>
    <row r="14" spans="1:12" x14ac:dyDescent="0.25">
      <c r="A14" s="2" t="s">
        <v>96</v>
      </c>
      <c r="B14" s="4" t="s">
        <v>6</v>
      </c>
      <c r="C14" s="4" t="s">
        <v>6</v>
      </c>
      <c r="D14" s="4" t="s">
        <v>6</v>
      </c>
      <c r="E14" s="4" t="s">
        <v>6</v>
      </c>
      <c r="F14" s="4" t="s">
        <v>6</v>
      </c>
      <c r="G14" s="4" t="s">
        <v>6</v>
      </c>
      <c r="H14" s="4" t="s">
        <v>6</v>
      </c>
      <c r="I14" s="4" t="s">
        <v>6</v>
      </c>
      <c r="J14" s="6">
        <v>842341</v>
      </c>
      <c r="K14" s="6">
        <v>722384</v>
      </c>
      <c r="L14" s="6">
        <v>697737</v>
      </c>
    </row>
    <row r="15" spans="1:12" x14ac:dyDescent="0.25">
      <c r="A15" s="2" t="s">
        <v>1080</v>
      </c>
      <c r="B15" s="4" t="s">
        <v>6</v>
      </c>
      <c r="C15" s="4" t="s">
        <v>6</v>
      </c>
      <c r="D15" s="4" t="s">
        <v>6</v>
      </c>
      <c r="E15" s="4" t="s">
        <v>6</v>
      </c>
      <c r="F15" s="4" t="s">
        <v>6</v>
      </c>
      <c r="G15" s="4" t="s">
        <v>6</v>
      </c>
      <c r="H15" s="4" t="s">
        <v>6</v>
      </c>
      <c r="I15" s="4" t="s">
        <v>6</v>
      </c>
      <c r="J15" s="6">
        <v>424184</v>
      </c>
      <c r="K15" s="6">
        <v>582436</v>
      </c>
      <c r="L15" s="6">
        <v>623113</v>
      </c>
    </row>
    <row r="16" spans="1:12" x14ac:dyDescent="0.25">
      <c r="A16" s="2" t="s">
        <v>1081</v>
      </c>
      <c r="B16" s="4" t="s">
        <v>6</v>
      </c>
      <c r="C16" s="4" t="s">
        <v>6</v>
      </c>
      <c r="D16" s="4" t="s">
        <v>6</v>
      </c>
      <c r="E16" s="4" t="s">
        <v>6</v>
      </c>
      <c r="F16" s="4" t="s">
        <v>6</v>
      </c>
      <c r="G16" s="4" t="s">
        <v>6</v>
      </c>
      <c r="H16" s="4" t="s">
        <v>6</v>
      </c>
      <c r="I16" s="4" t="s">
        <v>6</v>
      </c>
      <c r="J16" s="6">
        <v>159747</v>
      </c>
      <c r="K16" s="6">
        <v>168606</v>
      </c>
      <c r="L16" s="6">
        <v>156026</v>
      </c>
    </row>
    <row r="17" spans="1:12" x14ac:dyDescent="0.25">
      <c r="A17" s="2" t="s">
        <v>108</v>
      </c>
      <c r="B17" s="4" t="s">
        <v>6</v>
      </c>
      <c r="C17" s="4" t="s">
        <v>6</v>
      </c>
      <c r="D17" s="4" t="s">
        <v>6</v>
      </c>
      <c r="E17" s="4" t="s">
        <v>6</v>
      </c>
      <c r="F17" s="4" t="s">
        <v>6</v>
      </c>
      <c r="G17" s="4" t="s">
        <v>6</v>
      </c>
      <c r="H17" s="4" t="s">
        <v>6</v>
      </c>
      <c r="I17" s="4" t="s">
        <v>6</v>
      </c>
      <c r="J17" s="6">
        <v>47177</v>
      </c>
      <c r="K17" s="6">
        <v>44776</v>
      </c>
      <c r="L17" s="6">
        <v>39290</v>
      </c>
    </row>
    <row r="18" spans="1:12" x14ac:dyDescent="0.25">
      <c r="A18" s="2" t="s">
        <v>1082</v>
      </c>
      <c r="B18" s="4" t="s">
        <v>6</v>
      </c>
      <c r="C18" s="4" t="s">
        <v>6</v>
      </c>
      <c r="D18" s="4" t="s">
        <v>6</v>
      </c>
      <c r="E18" s="4" t="s">
        <v>6</v>
      </c>
      <c r="F18" s="4" t="s">
        <v>6</v>
      </c>
      <c r="G18" s="4" t="s">
        <v>6</v>
      </c>
      <c r="H18" s="4" t="s">
        <v>6</v>
      </c>
      <c r="I18" s="4" t="s">
        <v>6</v>
      </c>
      <c r="J18" s="6">
        <v>211233</v>
      </c>
      <c r="K18" s="6">
        <v>-73434</v>
      </c>
      <c r="L18" s="6">
        <v>-120692</v>
      </c>
    </row>
    <row r="19" spans="1:12" x14ac:dyDescent="0.25">
      <c r="A19" s="2" t="s">
        <v>1838</v>
      </c>
      <c r="B19" s="4" t="s">
        <v>6</v>
      </c>
      <c r="C19" s="4" t="s">
        <v>6</v>
      </c>
      <c r="D19" s="4" t="s">
        <v>6</v>
      </c>
      <c r="E19" s="4" t="s">
        <v>6</v>
      </c>
      <c r="F19" s="4" t="s">
        <v>6</v>
      </c>
      <c r="G19" s="4" t="s">
        <v>6</v>
      </c>
      <c r="H19" s="4" t="s">
        <v>6</v>
      </c>
      <c r="I19" s="4" t="s">
        <v>6</v>
      </c>
      <c r="J19" s="4" t="s">
        <v>6</v>
      </c>
      <c r="K19" s="4" t="s">
        <v>6</v>
      </c>
      <c r="L19" s="4" t="s">
        <v>6</v>
      </c>
    </row>
    <row r="20" spans="1:12" ht="30" x14ac:dyDescent="0.25">
      <c r="A20" s="3" t="s">
        <v>1836</v>
      </c>
      <c r="B20" s="4" t="s">
        <v>6</v>
      </c>
      <c r="C20" s="4" t="s">
        <v>6</v>
      </c>
      <c r="D20" s="4" t="s">
        <v>6</v>
      </c>
      <c r="E20" s="4" t="s">
        <v>6</v>
      </c>
      <c r="F20" s="4" t="s">
        <v>6</v>
      </c>
      <c r="G20" s="4" t="s">
        <v>6</v>
      </c>
      <c r="H20" s="4" t="s">
        <v>6</v>
      </c>
      <c r="I20" s="4" t="s">
        <v>6</v>
      </c>
      <c r="J20" s="4" t="s">
        <v>6</v>
      </c>
      <c r="K20" s="4" t="s">
        <v>6</v>
      </c>
      <c r="L20" s="4" t="s">
        <v>6</v>
      </c>
    </row>
    <row r="21" spans="1:12" x14ac:dyDescent="0.25">
      <c r="A21" s="2" t="s">
        <v>1079</v>
      </c>
      <c r="B21" s="4" t="s">
        <v>6</v>
      </c>
      <c r="C21" s="4" t="s">
        <v>6</v>
      </c>
      <c r="D21" s="4" t="s">
        <v>6</v>
      </c>
      <c r="E21" s="4" t="s">
        <v>6</v>
      </c>
      <c r="F21" s="4" t="s">
        <v>6</v>
      </c>
      <c r="G21" s="4" t="s">
        <v>6</v>
      </c>
      <c r="H21" s="4" t="s">
        <v>6</v>
      </c>
      <c r="I21" s="4" t="s">
        <v>6</v>
      </c>
      <c r="J21" s="6">
        <v>1370615</v>
      </c>
      <c r="K21" s="6">
        <v>1209523</v>
      </c>
      <c r="L21" s="6">
        <v>1242609</v>
      </c>
    </row>
    <row r="22" spans="1:12" x14ac:dyDescent="0.25">
      <c r="A22" s="2" t="s">
        <v>707</v>
      </c>
      <c r="B22" s="4" t="s">
        <v>6</v>
      </c>
      <c r="C22" s="4" t="s">
        <v>6</v>
      </c>
      <c r="D22" s="4" t="s">
        <v>6</v>
      </c>
      <c r="E22" s="4" t="s">
        <v>6</v>
      </c>
      <c r="F22" s="4" t="s">
        <v>6</v>
      </c>
      <c r="G22" s="4" t="s">
        <v>6</v>
      </c>
      <c r="H22" s="4" t="s">
        <v>6</v>
      </c>
      <c r="I22" s="4" t="s">
        <v>6</v>
      </c>
      <c r="J22" s="6">
        <v>610084</v>
      </c>
      <c r="K22" s="6">
        <v>550732</v>
      </c>
      <c r="L22" s="6">
        <v>615064</v>
      </c>
    </row>
    <row r="23" spans="1:12" x14ac:dyDescent="0.25">
      <c r="A23" s="2" t="s">
        <v>96</v>
      </c>
      <c r="B23" s="4" t="s">
        <v>6</v>
      </c>
      <c r="C23" s="4" t="s">
        <v>6</v>
      </c>
      <c r="D23" s="4" t="s">
        <v>6</v>
      </c>
      <c r="E23" s="4" t="s">
        <v>6</v>
      </c>
      <c r="F23" s="4" t="s">
        <v>6</v>
      </c>
      <c r="G23" s="4" t="s">
        <v>6</v>
      </c>
      <c r="H23" s="4" t="s">
        <v>6</v>
      </c>
      <c r="I23" s="4" t="s">
        <v>6</v>
      </c>
      <c r="J23" s="6">
        <v>591695</v>
      </c>
      <c r="K23" s="6">
        <v>572466</v>
      </c>
      <c r="L23" s="6">
        <v>636681</v>
      </c>
    </row>
    <row r="24" spans="1:12" x14ac:dyDescent="0.25">
      <c r="A24" s="2" t="s">
        <v>1080</v>
      </c>
      <c r="B24" s="4" t="s">
        <v>6</v>
      </c>
      <c r="C24" s="4" t="s">
        <v>6</v>
      </c>
      <c r="D24" s="4" t="s">
        <v>6</v>
      </c>
      <c r="E24" s="4" t="s">
        <v>6</v>
      </c>
      <c r="F24" s="4" t="s">
        <v>6</v>
      </c>
      <c r="G24" s="4" t="s">
        <v>6</v>
      </c>
      <c r="H24" s="4" t="s">
        <v>6</v>
      </c>
      <c r="I24" s="4" t="s">
        <v>6</v>
      </c>
      <c r="J24" s="6">
        <v>315923</v>
      </c>
      <c r="K24" s="6">
        <v>261473</v>
      </c>
      <c r="L24" s="6">
        <v>856131</v>
      </c>
    </row>
    <row r="25" spans="1:12" x14ac:dyDescent="0.25">
      <c r="A25" s="2" t="s">
        <v>1081</v>
      </c>
      <c r="B25" s="4" t="s">
        <v>6</v>
      </c>
      <c r="C25" s="4" t="s">
        <v>6</v>
      </c>
      <c r="D25" s="4" t="s">
        <v>6</v>
      </c>
      <c r="E25" s="4" t="s">
        <v>6</v>
      </c>
      <c r="F25" s="4" t="s">
        <v>6</v>
      </c>
      <c r="G25" s="4" t="s">
        <v>6</v>
      </c>
      <c r="H25" s="4" t="s">
        <v>6</v>
      </c>
      <c r="I25" s="4" t="s">
        <v>6</v>
      </c>
      <c r="J25" s="6">
        <v>114331</v>
      </c>
      <c r="K25" s="6">
        <v>124552</v>
      </c>
      <c r="L25" s="6">
        <v>142273</v>
      </c>
    </row>
    <row r="26" spans="1:12" x14ac:dyDescent="0.25">
      <c r="A26" s="2" t="s">
        <v>108</v>
      </c>
      <c r="B26" s="4" t="s">
        <v>6</v>
      </c>
      <c r="C26" s="4" t="s">
        <v>6</v>
      </c>
      <c r="D26" s="4" t="s">
        <v>6</v>
      </c>
      <c r="E26" s="4" t="s">
        <v>6</v>
      </c>
      <c r="F26" s="4" t="s">
        <v>6</v>
      </c>
      <c r="G26" s="4" t="s">
        <v>6</v>
      </c>
      <c r="H26" s="4" t="s">
        <v>6</v>
      </c>
      <c r="I26" s="4" t="s">
        <v>6</v>
      </c>
      <c r="J26" s="6">
        <v>33910</v>
      </c>
      <c r="K26" s="6">
        <v>29294</v>
      </c>
      <c r="L26" s="6">
        <v>27307</v>
      </c>
    </row>
    <row r="27" spans="1:12" x14ac:dyDescent="0.25">
      <c r="A27" s="2" t="s">
        <v>1082</v>
      </c>
      <c r="B27" s="4" t="s">
        <v>6</v>
      </c>
      <c r="C27" s="4" t="s">
        <v>6</v>
      </c>
      <c r="D27" s="4" t="s">
        <v>6</v>
      </c>
      <c r="E27" s="4" t="s">
        <v>6</v>
      </c>
      <c r="F27" s="4" t="s">
        <v>6</v>
      </c>
      <c r="G27" s="4" t="s">
        <v>6</v>
      </c>
      <c r="H27" s="4" t="s">
        <v>6</v>
      </c>
      <c r="I27" s="4" t="s">
        <v>6</v>
      </c>
      <c r="J27" s="6">
        <v>127531</v>
      </c>
      <c r="K27" s="6">
        <v>157147</v>
      </c>
      <c r="L27" s="6">
        <v>-389030</v>
      </c>
    </row>
    <row r="28" spans="1:12" x14ac:dyDescent="0.25">
      <c r="A28" s="2" t="s">
        <v>1839</v>
      </c>
      <c r="B28" s="4" t="s">
        <v>6</v>
      </c>
      <c r="C28" s="4" t="s">
        <v>6</v>
      </c>
      <c r="D28" s="4" t="s">
        <v>6</v>
      </c>
      <c r="E28" s="4" t="s">
        <v>6</v>
      </c>
      <c r="F28" s="4" t="s">
        <v>6</v>
      </c>
      <c r="G28" s="4" t="s">
        <v>6</v>
      </c>
      <c r="H28" s="4" t="s">
        <v>6</v>
      </c>
      <c r="I28" s="4" t="s">
        <v>6</v>
      </c>
      <c r="J28" s="4" t="s">
        <v>6</v>
      </c>
      <c r="K28" s="4" t="s">
        <v>6</v>
      </c>
      <c r="L28" s="4" t="s">
        <v>6</v>
      </c>
    </row>
    <row r="29" spans="1:12" ht="30" x14ac:dyDescent="0.25">
      <c r="A29" s="3" t="s">
        <v>1836</v>
      </c>
      <c r="B29" s="4" t="s">
        <v>6</v>
      </c>
      <c r="C29" s="4" t="s">
        <v>6</v>
      </c>
      <c r="D29" s="4" t="s">
        <v>6</v>
      </c>
      <c r="E29" s="4" t="s">
        <v>6</v>
      </c>
      <c r="F29" s="4" t="s">
        <v>6</v>
      </c>
      <c r="G29" s="4" t="s">
        <v>6</v>
      </c>
      <c r="H29" s="4" t="s">
        <v>6</v>
      </c>
      <c r="I29" s="4" t="s">
        <v>6</v>
      </c>
      <c r="J29" s="4" t="s">
        <v>6</v>
      </c>
      <c r="K29" s="4" t="s">
        <v>6</v>
      </c>
      <c r="L29" s="4" t="s">
        <v>6</v>
      </c>
    </row>
    <row r="30" spans="1:12" x14ac:dyDescent="0.25">
      <c r="A30" s="2" t="s">
        <v>1079</v>
      </c>
      <c r="B30" s="4" t="s">
        <v>6</v>
      </c>
      <c r="C30" s="4" t="s">
        <v>6</v>
      </c>
      <c r="D30" s="4" t="s">
        <v>6</v>
      </c>
      <c r="E30" s="4" t="s">
        <v>6</v>
      </c>
      <c r="F30" s="4" t="s">
        <v>6</v>
      </c>
      <c r="G30" s="4" t="s">
        <v>6</v>
      </c>
      <c r="H30" s="4" t="s">
        <v>6</v>
      </c>
      <c r="I30" s="4" t="s">
        <v>6</v>
      </c>
      <c r="J30" s="6">
        <v>1240809</v>
      </c>
      <c r="K30" s="6">
        <v>1049184</v>
      </c>
      <c r="L30" s="6">
        <v>969079</v>
      </c>
    </row>
    <row r="31" spans="1:12" x14ac:dyDescent="0.25">
      <c r="A31" s="2" t="s">
        <v>707</v>
      </c>
      <c r="B31" s="4" t="s">
        <v>6</v>
      </c>
      <c r="C31" s="4" t="s">
        <v>6</v>
      </c>
      <c r="D31" s="4" t="s">
        <v>6</v>
      </c>
      <c r="E31" s="4" t="s">
        <v>6</v>
      </c>
      <c r="F31" s="4" t="s">
        <v>6</v>
      </c>
      <c r="G31" s="4" t="s">
        <v>6</v>
      </c>
      <c r="H31" s="4" t="s">
        <v>6</v>
      </c>
      <c r="I31" s="4" t="s">
        <v>6</v>
      </c>
      <c r="J31" s="6">
        <v>597736</v>
      </c>
      <c r="K31" s="6">
        <v>481177</v>
      </c>
      <c r="L31" s="6">
        <v>450423</v>
      </c>
    </row>
    <row r="32" spans="1:12" x14ac:dyDescent="0.25">
      <c r="A32" s="2" t="s">
        <v>96</v>
      </c>
      <c r="B32" s="4" t="s">
        <v>6</v>
      </c>
      <c r="C32" s="4" t="s">
        <v>6</v>
      </c>
      <c r="D32" s="4" t="s">
        <v>6</v>
      </c>
      <c r="E32" s="4" t="s">
        <v>6</v>
      </c>
      <c r="F32" s="4" t="s">
        <v>6</v>
      </c>
      <c r="G32" s="4" t="s">
        <v>6</v>
      </c>
      <c r="H32" s="4" t="s">
        <v>6</v>
      </c>
      <c r="I32" s="4" t="s">
        <v>6</v>
      </c>
      <c r="J32" s="6">
        <v>572325</v>
      </c>
      <c r="K32" s="6">
        <v>479048</v>
      </c>
      <c r="L32" s="6">
        <v>459437</v>
      </c>
    </row>
    <row r="33" spans="1:12" x14ac:dyDescent="0.25">
      <c r="A33" s="2" t="s">
        <v>1080</v>
      </c>
      <c r="B33" s="4" t="s">
        <v>6</v>
      </c>
      <c r="C33" s="4" t="s">
        <v>6</v>
      </c>
      <c r="D33" s="4" t="s">
        <v>6</v>
      </c>
      <c r="E33" s="4" t="s">
        <v>6</v>
      </c>
      <c r="F33" s="4" t="s">
        <v>6</v>
      </c>
      <c r="G33" s="4" t="s">
        <v>6</v>
      </c>
      <c r="H33" s="4" t="s">
        <v>6</v>
      </c>
      <c r="I33" s="4" t="s">
        <v>6</v>
      </c>
      <c r="J33" s="6">
        <v>532049</v>
      </c>
      <c r="K33" s="6">
        <v>405835</v>
      </c>
      <c r="L33" s="6">
        <v>398359</v>
      </c>
    </row>
    <row r="34" spans="1:12" x14ac:dyDescent="0.25">
      <c r="A34" s="2" t="s">
        <v>1081</v>
      </c>
      <c r="B34" s="4" t="s">
        <v>6</v>
      </c>
      <c r="C34" s="4" t="s">
        <v>6</v>
      </c>
      <c r="D34" s="4" t="s">
        <v>6</v>
      </c>
      <c r="E34" s="4" t="s">
        <v>6</v>
      </c>
      <c r="F34" s="4" t="s">
        <v>6</v>
      </c>
      <c r="G34" s="4" t="s">
        <v>6</v>
      </c>
      <c r="H34" s="4" t="s">
        <v>6</v>
      </c>
      <c r="I34" s="4" t="s">
        <v>6</v>
      </c>
      <c r="J34" s="6">
        <v>19844</v>
      </c>
      <c r="K34" s="6">
        <v>17541</v>
      </c>
      <c r="L34" s="6">
        <v>40356</v>
      </c>
    </row>
    <row r="35" spans="1:12" x14ac:dyDescent="0.25">
      <c r="A35" s="2" t="s">
        <v>108</v>
      </c>
      <c r="B35" s="4" t="s">
        <v>6</v>
      </c>
      <c r="C35" s="4" t="s">
        <v>6</v>
      </c>
      <c r="D35" s="4" t="s">
        <v>6</v>
      </c>
      <c r="E35" s="4" t="s">
        <v>6</v>
      </c>
      <c r="F35" s="4" t="s">
        <v>6</v>
      </c>
      <c r="G35" s="4" t="s">
        <v>6</v>
      </c>
      <c r="H35" s="4" t="s">
        <v>6</v>
      </c>
      <c r="I35" s="4" t="s">
        <v>6</v>
      </c>
      <c r="J35" s="6">
        <v>112412</v>
      </c>
      <c r="K35" s="6">
        <v>96534</v>
      </c>
      <c r="L35" s="6">
        <v>87734</v>
      </c>
    </row>
    <row r="36" spans="1:12" x14ac:dyDescent="0.25">
      <c r="A36" s="2" t="s">
        <v>1082</v>
      </c>
      <c r="B36" s="4" t="s">
        <v>6</v>
      </c>
      <c r="C36" s="4" t="s">
        <v>6</v>
      </c>
      <c r="D36" s="4" t="s">
        <v>6</v>
      </c>
      <c r="E36" s="4" t="s">
        <v>6</v>
      </c>
      <c r="F36" s="4" t="s">
        <v>6</v>
      </c>
      <c r="G36" s="4" t="s">
        <v>6</v>
      </c>
      <c r="H36" s="4" t="s">
        <v>6</v>
      </c>
      <c r="I36" s="4" t="s">
        <v>6</v>
      </c>
      <c r="J36" s="7">
        <v>-91980</v>
      </c>
      <c r="K36" s="7">
        <v>-40862</v>
      </c>
      <c r="L36" s="7">
        <v>-67012</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0</v>
      </c>
      <c r="B1" s="8" t="s">
        <v>1377</v>
      </c>
      <c r="C1" s="8"/>
      <c r="D1" s="8"/>
      <c r="E1" s="8"/>
      <c r="F1" s="8"/>
      <c r="G1" s="8"/>
      <c r="H1" s="8"/>
      <c r="I1" s="8"/>
      <c r="J1" s="8" t="s">
        <v>1</v>
      </c>
      <c r="K1" s="8"/>
      <c r="L1" s="8"/>
    </row>
    <row r="2" spans="1:12" ht="30" x14ac:dyDescent="0.25">
      <c r="A2" s="1" t="s">
        <v>32</v>
      </c>
      <c r="B2" s="1" t="s">
        <v>2</v>
      </c>
      <c r="C2" s="1" t="s">
        <v>1380</v>
      </c>
      <c r="D2" s="1" t="s">
        <v>4</v>
      </c>
      <c r="E2" s="1" t="s">
        <v>1381</v>
      </c>
      <c r="F2" s="1" t="s">
        <v>33</v>
      </c>
      <c r="G2" s="1" t="s">
        <v>1474</v>
      </c>
      <c r="H2" s="1" t="s">
        <v>1475</v>
      </c>
      <c r="I2" s="1" t="s">
        <v>1476</v>
      </c>
      <c r="J2" s="1" t="s">
        <v>2</v>
      </c>
      <c r="K2" s="1" t="s">
        <v>33</v>
      </c>
      <c r="L2" s="1" t="s">
        <v>94</v>
      </c>
    </row>
    <row r="3" spans="1:12" x14ac:dyDescent="0.25">
      <c r="A3" s="3" t="s">
        <v>1072</v>
      </c>
      <c r="B3" s="4" t="s">
        <v>6</v>
      </c>
      <c r="C3" s="4" t="s">
        <v>6</v>
      </c>
      <c r="D3" s="4" t="s">
        <v>6</v>
      </c>
      <c r="E3" s="4" t="s">
        <v>6</v>
      </c>
      <c r="F3" s="4" t="s">
        <v>6</v>
      </c>
      <c r="G3" s="4" t="s">
        <v>6</v>
      </c>
      <c r="H3" s="4" t="s">
        <v>6</v>
      </c>
      <c r="I3" s="4" t="s">
        <v>6</v>
      </c>
      <c r="J3" s="4" t="s">
        <v>6</v>
      </c>
      <c r="K3" s="4" t="s">
        <v>6</v>
      </c>
      <c r="L3" s="4" t="s">
        <v>6</v>
      </c>
    </row>
    <row r="4" spans="1:12" x14ac:dyDescent="0.25">
      <c r="A4" s="2" t="s">
        <v>1082</v>
      </c>
      <c r="B4" s="4" t="s">
        <v>6</v>
      </c>
      <c r="C4" s="4" t="s">
        <v>6</v>
      </c>
      <c r="D4" s="4" t="s">
        <v>6</v>
      </c>
      <c r="E4" s="4" t="s">
        <v>6</v>
      </c>
      <c r="F4" s="4" t="s">
        <v>6</v>
      </c>
      <c r="G4" s="4" t="s">
        <v>6</v>
      </c>
      <c r="H4" s="4" t="s">
        <v>6</v>
      </c>
      <c r="I4" s="4" t="s">
        <v>6</v>
      </c>
      <c r="J4" s="7">
        <v>246784</v>
      </c>
      <c r="K4" s="7">
        <v>42851</v>
      </c>
      <c r="L4" s="7">
        <v>-576734</v>
      </c>
    </row>
    <row r="5" spans="1:12" x14ac:dyDescent="0.25">
      <c r="A5" s="2" t="s">
        <v>97</v>
      </c>
      <c r="B5" s="6">
        <v>69563</v>
      </c>
      <c r="C5" s="6">
        <v>68828</v>
      </c>
      <c r="D5" s="6">
        <v>81736</v>
      </c>
      <c r="E5" s="6">
        <v>76869</v>
      </c>
      <c r="F5" s="6">
        <v>74355</v>
      </c>
      <c r="G5" s="6">
        <v>76342</v>
      </c>
      <c r="H5" s="6">
        <v>74206</v>
      </c>
      <c r="I5" s="6">
        <v>81242</v>
      </c>
      <c r="J5" s="6">
        <v>296996</v>
      </c>
      <c r="K5" s="6">
        <v>306145</v>
      </c>
      <c r="L5" s="6">
        <v>312933</v>
      </c>
    </row>
    <row r="6" spans="1:12" x14ac:dyDescent="0.25">
      <c r="A6" s="2" t="s">
        <v>1093</v>
      </c>
      <c r="B6" s="6">
        <v>189391</v>
      </c>
      <c r="C6" s="6">
        <v>208426</v>
      </c>
      <c r="D6" s="6">
        <v>15526</v>
      </c>
      <c r="E6" s="6">
        <v>309806</v>
      </c>
      <c r="F6" s="6">
        <v>37029</v>
      </c>
      <c r="G6" s="6">
        <v>95943</v>
      </c>
      <c r="H6" s="6">
        <v>82589</v>
      </c>
      <c r="I6" s="6">
        <v>176141</v>
      </c>
      <c r="J6" s="6">
        <v>723149</v>
      </c>
      <c r="K6" s="6">
        <v>391702</v>
      </c>
      <c r="L6" s="6">
        <v>-41116</v>
      </c>
    </row>
    <row r="7" spans="1:12" x14ac:dyDescent="0.25">
      <c r="A7" s="2" t="s">
        <v>1094</v>
      </c>
      <c r="B7" s="4" t="s">
        <v>6</v>
      </c>
      <c r="C7" s="4" t="s">
        <v>6</v>
      </c>
      <c r="D7" s="4" t="s">
        <v>6</v>
      </c>
      <c r="E7" s="4" t="s">
        <v>6</v>
      </c>
      <c r="F7" s="4" t="s">
        <v>6</v>
      </c>
      <c r="G7" s="4" t="s">
        <v>6</v>
      </c>
      <c r="H7" s="4" t="s">
        <v>6</v>
      </c>
      <c r="I7" s="4" t="s">
        <v>6</v>
      </c>
      <c r="J7" s="6">
        <v>-8262</v>
      </c>
      <c r="K7" s="6">
        <v>-8764</v>
      </c>
      <c r="L7" s="6">
        <v>-6073</v>
      </c>
    </row>
    <row r="8" spans="1:12" ht="30" x14ac:dyDescent="0.25">
      <c r="A8" s="2" t="s">
        <v>110</v>
      </c>
      <c r="B8" s="4" t="s">
        <v>6</v>
      </c>
      <c r="C8" s="4" t="s">
        <v>6</v>
      </c>
      <c r="D8" s="4" t="s">
        <v>6</v>
      </c>
      <c r="E8" s="4" t="s">
        <v>6</v>
      </c>
      <c r="F8" s="4" t="s">
        <v>6</v>
      </c>
      <c r="G8" s="4" t="s">
        <v>6</v>
      </c>
      <c r="H8" s="4" t="s">
        <v>6</v>
      </c>
      <c r="I8" s="4" t="s">
        <v>6</v>
      </c>
      <c r="J8" s="6">
        <v>-45452</v>
      </c>
      <c r="K8" s="6">
        <v>-50746</v>
      </c>
      <c r="L8" s="6">
        <v>-50763</v>
      </c>
    </row>
    <row r="9" spans="1:12" x14ac:dyDescent="0.25">
      <c r="A9" s="2" t="s">
        <v>103</v>
      </c>
      <c r="B9" s="4" t="s">
        <v>6</v>
      </c>
      <c r="C9" s="4" t="s">
        <v>6</v>
      </c>
      <c r="D9" s="4" t="s">
        <v>6</v>
      </c>
      <c r="E9" s="4" t="s">
        <v>6</v>
      </c>
      <c r="F9" s="4" t="s">
        <v>6</v>
      </c>
      <c r="G9" s="4" t="s">
        <v>6</v>
      </c>
      <c r="H9" s="4" t="s">
        <v>6</v>
      </c>
      <c r="I9" s="4" t="s">
        <v>6</v>
      </c>
      <c r="J9" s="6">
        <v>-7714</v>
      </c>
      <c r="K9" s="6">
        <v>12136</v>
      </c>
      <c r="L9" s="6">
        <v>-11745</v>
      </c>
    </row>
    <row r="10" spans="1:12" x14ac:dyDescent="0.25">
      <c r="A10" s="2" t="s">
        <v>1103</v>
      </c>
      <c r="B10" s="4" t="s">
        <v>6</v>
      </c>
      <c r="C10" s="4" t="s">
        <v>6</v>
      </c>
      <c r="D10" s="4" t="s">
        <v>6</v>
      </c>
      <c r="E10" s="4" t="s">
        <v>6</v>
      </c>
      <c r="F10" s="4" t="s">
        <v>6</v>
      </c>
      <c r="G10" s="4" t="s">
        <v>6</v>
      </c>
      <c r="H10" s="4" t="s">
        <v>6</v>
      </c>
      <c r="I10" s="4" t="s">
        <v>6</v>
      </c>
      <c r="J10" s="7">
        <v>1205501</v>
      </c>
      <c r="K10" s="7">
        <v>693324</v>
      </c>
      <c r="L10" s="7">
        <v>-373498</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1</v>
      </c>
      <c r="B1" s="8" t="s">
        <v>1</v>
      </c>
      <c r="C1" s="8"/>
      <c r="D1" s="8"/>
    </row>
    <row r="2" spans="1:4" ht="30" x14ac:dyDescent="0.25">
      <c r="A2" s="1" t="s">
        <v>32</v>
      </c>
      <c r="B2" s="1" t="s">
        <v>2</v>
      </c>
      <c r="C2" s="1" t="s">
        <v>33</v>
      </c>
      <c r="D2" s="1" t="s">
        <v>94</v>
      </c>
    </row>
    <row r="3" spans="1:4" ht="30" x14ac:dyDescent="0.25">
      <c r="A3" s="3" t="s">
        <v>1836</v>
      </c>
      <c r="B3" s="4" t="s">
        <v>6</v>
      </c>
      <c r="C3" s="4" t="s">
        <v>6</v>
      </c>
      <c r="D3" s="4" t="s">
        <v>6</v>
      </c>
    </row>
    <row r="4" spans="1:4" ht="30" x14ac:dyDescent="0.25">
      <c r="A4" s="2" t="s">
        <v>1842</v>
      </c>
      <c r="B4" s="10">
        <v>0.19600000000000001</v>
      </c>
      <c r="C4" s="10">
        <v>0.20300000000000001</v>
      </c>
      <c r="D4" s="10">
        <v>0.26300000000000001</v>
      </c>
    </row>
    <row r="5" spans="1:4" x14ac:dyDescent="0.25">
      <c r="A5" s="2" t="s">
        <v>1843</v>
      </c>
      <c r="B5" s="4" t="s">
        <v>6</v>
      </c>
      <c r="C5" s="4" t="s">
        <v>6</v>
      </c>
      <c r="D5" s="4" t="s">
        <v>6</v>
      </c>
    </row>
    <row r="6" spans="1:4" ht="30" x14ac:dyDescent="0.25">
      <c r="A6" s="3" t="s">
        <v>1836</v>
      </c>
      <c r="B6" s="4" t="s">
        <v>6</v>
      </c>
      <c r="C6" s="4" t="s">
        <v>6</v>
      </c>
      <c r="D6" s="4" t="s">
        <v>6</v>
      </c>
    </row>
    <row r="7" spans="1:4" x14ac:dyDescent="0.25">
      <c r="A7" s="2" t="s">
        <v>1079</v>
      </c>
      <c r="B7" s="6">
        <v>169148</v>
      </c>
      <c r="C7" s="6">
        <v>148529</v>
      </c>
      <c r="D7" s="6">
        <v>18518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844</v>
      </c>
      <c r="B1" s="1" t="s">
        <v>1</v>
      </c>
    </row>
    <row r="2" spans="1:2" ht="30" x14ac:dyDescent="0.25">
      <c r="A2" s="1" t="s">
        <v>32</v>
      </c>
      <c r="B2" s="1" t="s">
        <v>2</v>
      </c>
    </row>
    <row r="3" spans="1:2" x14ac:dyDescent="0.25">
      <c r="A3" s="3" t="s">
        <v>1845</v>
      </c>
      <c r="B3" s="4" t="s">
        <v>6</v>
      </c>
    </row>
    <row r="4" spans="1:2" x14ac:dyDescent="0.25">
      <c r="A4" s="2" t="s">
        <v>1846</v>
      </c>
      <c r="B4" s="7">
        <v>46215</v>
      </c>
    </row>
    <row r="5" spans="1:2" x14ac:dyDescent="0.25">
      <c r="A5" s="2" t="s">
        <v>1847</v>
      </c>
      <c r="B5" s="6">
        <v>26903</v>
      </c>
    </row>
    <row r="6" spans="1:2" ht="30" x14ac:dyDescent="0.25">
      <c r="A6" s="2" t="s">
        <v>1848</v>
      </c>
      <c r="B6" s="4" t="s">
        <v>1849</v>
      </c>
    </row>
    <row r="7" spans="1:2" x14ac:dyDescent="0.25">
      <c r="A7" s="2" t="s">
        <v>1850</v>
      </c>
      <c r="B7" s="6">
        <v>7417</v>
      </c>
    </row>
    <row r="8" spans="1:2" ht="30" x14ac:dyDescent="0.25">
      <c r="A8" s="2" t="s">
        <v>1851</v>
      </c>
      <c r="B8" s="4" t="s">
        <v>6</v>
      </c>
    </row>
    <row r="9" spans="1:2" x14ac:dyDescent="0.25">
      <c r="A9" s="3" t="s">
        <v>1845</v>
      </c>
      <c r="B9" s="4" t="s">
        <v>6</v>
      </c>
    </row>
    <row r="10" spans="1:2" x14ac:dyDescent="0.25">
      <c r="A10" s="2" t="s">
        <v>1852</v>
      </c>
      <c r="B10" s="5">
        <v>40545</v>
      </c>
    </row>
    <row r="11" spans="1:2" x14ac:dyDescent="0.25">
      <c r="A11" s="2" t="s">
        <v>1853</v>
      </c>
      <c r="B11" s="7">
        <v>55000</v>
      </c>
    </row>
    <row r="12" spans="1:2" ht="30" x14ac:dyDescent="0.25">
      <c r="A12" s="2" t="s">
        <v>1854</v>
      </c>
      <c r="B12" s="4" t="s">
        <v>6</v>
      </c>
    </row>
    <row r="13" spans="1:2" x14ac:dyDescent="0.25">
      <c r="A13" s="3" t="s">
        <v>1845</v>
      </c>
      <c r="B13" s="4" t="s">
        <v>6</v>
      </c>
    </row>
    <row r="14" spans="1:2" x14ac:dyDescent="0.25">
      <c r="A14" s="2" t="s">
        <v>1852</v>
      </c>
      <c r="B14" s="5">
        <v>40571</v>
      </c>
    </row>
    <row r="15" spans="1:2" ht="30" x14ac:dyDescent="0.25">
      <c r="A15" s="2" t="s">
        <v>1855</v>
      </c>
      <c r="B15" s="4" t="s">
        <v>6</v>
      </c>
    </row>
    <row r="16" spans="1:2" x14ac:dyDescent="0.25">
      <c r="A16" s="3" t="s">
        <v>1845</v>
      </c>
      <c r="B16" s="4" t="s">
        <v>6</v>
      </c>
    </row>
    <row r="17" spans="1:2" x14ac:dyDescent="0.25">
      <c r="A17" s="2" t="s">
        <v>1852</v>
      </c>
      <c r="B17" s="5">
        <v>40574</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6</v>
      </c>
      <c r="B1" s="8" t="s">
        <v>1377</v>
      </c>
      <c r="C1" s="8"/>
      <c r="D1" s="8"/>
      <c r="E1" s="8"/>
      <c r="F1" s="8"/>
      <c r="G1" s="8"/>
      <c r="H1" s="8"/>
      <c r="I1" s="8"/>
      <c r="J1" s="8" t="s">
        <v>1</v>
      </c>
      <c r="K1" s="8"/>
      <c r="L1" s="8"/>
    </row>
    <row r="2" spans="1:12" ht="30" x14ac:dyDescent="0.25">
      <c r="A2" s="1" t="s">
        <v>32</v>
      </c>
      <c r="B2" s="1" t="s">
        <v>2</v>
      </c>
      <c r="C2" s="1" t="s">
        <v>1380</v>
      </c>
      <c r="D2" s="1" t="s">
        <v>4</v>
      </c>
      <c r="E2" s="1" t="s">
        <v>1381</v>
      </c>
      <c r="F2" s="1" t="s">
        <v>33</v>
      </c>
      <c r="G2" s="1" t="s">
        <v>1474</v>
      </c>
      <c r="H2" s="1" t="s">
        <v>1475</v>
      </c>
      <c r="I2" s="1" t="s">
        <v>1476</v>
      </c>
      <c r="J2" s="1" t="s">
        <v>2</v>
      </c>
      <c r="K2" s="1" t="s">
        <v>33</v>
      </c>
      <c r="L2" s="1" t="s">
        <v>94</v>
      </c>
    </row>
    <row r="3" spans="1:12" ht="30" x14ac:dyDescent="0.25">
      <c r="A3" s="3" t="s">
        <v>1121</v>
      </c>
      <c r="B3" s="4" t="s">
        <v>6</v>
      </c>
      <c r="C3" s="4" t="s">
        <v>6</v>
      </c>
      <c r="D3" s="4" t="s">
        <v>6</v>
      </c>
      <c r="E3" s="4" t="s">
        <v>6</v>
      </c>
      <c r="F3" s="4" t="s">
        <v>6</v>
      </c>
      <c r="G3" s="4" t="s">
        <v>6</v>
      </c>
      <c r="H3" s="4" t="s">
        <v>6</v>
      </c>
      <c r="I3" s="4" t="s">
        <v>6</v>
      </c>
      <c r="J3" s="4" t="s">
        <v>6</v>
      </c>
      <c r="K3" s="4" t="s">
        <v>6</v>
      </c>
      <c r="L3" s="4" t="s">
        <v>6</v>
      </c>
    </row>
    <row r="4" spans="1:12" x14ac:dyDescent="0.25">
      <c r="A4" s="2" t="s">
        <v>1079</v>
      </c>
      <c r="B4" s="7">
        <v>1133889</v>
      </c>
      <c r="C4" s="7">
        <v>1239528</v>
      </c>
      <c r="D4" s="7">
        <v>1080305</v>
      </c>
      <c r="E4" s="7">
        <v>983746</v>
      </c>
      <c r="F4" s="7">
        <v>968437</v>
      </c>
      <c r="G4" s="7">
        <v>1010883</v>
      </c>
      <c r="H4" s="7">
        <v>732879</v>
      </c>
      <c r="I4" s="7">
        <v>857191</v>
      </c>
      <c r="J4" s="4" t="s">
        <v>6</v>
      </c>
      <c r="K4" s="4" t="s">
        <v>6</v>
      </c>
      <c r="L4" s="4" t="s">
        <v>6</v>
      </c>
    </row>
    <row r="5" spans="1:12" x14ac:dyDescent="0.25">
      <c r="A5" s="2" t="s">
        <v>707</v>
      </c>
      <c r="B5" s="6">
        <v>524338</v>
      </c>
      <c r="C5" s="6">
        <v>585262</v>
      </c>
      <c r="D5" s="6">
        <v>531610</v>
      </c>
      <c r="E5" s="6">
        <v>476167</v>
      </c>
      <c r="F5" s="6">
        <v>465924</v>
      </c>
      <c r="G5" s="6">
        <v>458866</v>
      </c>
      <c r="H5" s="6">
        <v>339432</v>
      </c>
      <c r="I5" s="6">
        <v>427379</v>
      </c>
      <c r="J5" s="4" t="s">
        <v>6</v>
      </c>
      <c r="K5" s="4" t="s">
        <v>6</v>
      </c>
      <c r="L5" s="4" t="s">
        <v>6</v>
      </c>
    </row>
    <row r="6" spans="1:12" x14ac:dyDescent="0.25">
      <c r="A6" s="2" t="s">
        <v>96</v>
      </c>
      <c r="B6" s="6">
        <v>544812</v>
      </c>
      <c r="C6" s="6">
        <v>523521</v>
      </c>
      <c r="D6" s="6">
        <v>490022</v>
      </c>
      <c r="E6" s="6">
        <v>448006</v>
      </c>
      <c r="F6" s="6">
        <v>474605</v>
      </c>
      <c r="G6" s="6">
        <v>427112</v>
      </c>
      <c r="H6" s="6">
        <v>438470</v>
      </c>
      <c r="I6" s="6">
        <v>433711</v>
      </c>
      <c r="J6" s="6">
        <v>2006361</v>
      </c>
      <c r="K6" s="6">
        <v>1773898</v>
      </c>
      <c r="L6" s="6">
        <v>1793855</v>
      </c>
    </row>
    <row r="7" spans="1:12" x14ac:dyDescent="0.25">
      <c r="A7" s="2" t="s">
        <v>97</v>
      </c>
      <c r="B7" s="6">
        <v>69563</v>
      </c>
      <c r="C7" s="6">
        <v>68828</v>
      </c>
      <c r="D7" s="6">
        <v>81736</v>
      </c>
      <c r="E7" s="6">
        <v>76869</v>
      </c>
      <c r="F7" s="6">
        <v>74355</v>
      </c>
      <c r="G7" s="6">
        <v>76342</v>
      </c>
      <c r="H7" s="6">
        <v>74206</v>
      </c>
      <c r="I7" s="6">
        <v>81242</v>
      </c>
      <c r="J7" s="6">
        <v>296996</v>
      </c>
      <c r="K7" s="6">
        <v>306145</v>
      </c>
      <c r="L7" s="6">
        <v>312933</v>
      </c>
    </row>
    <row r="8" spans="1:12" x14ac:dyDescent="0.25">
      <c r="A8" s="2" t="s">
        <v>1093</v>
      </c>
      <c r="B8" s="6">
        <v>189391</v>
      </c>
      <c r="C8" s="6">
        <v>208426</v>
      </c>
      <c r="D8" s="6">
        <v>15526</v>
      </c>
      <c r="E8" s="6">
        <v>309806</v>
      </c>
      <c r="F8" s="6">
        <v>37029</v>
      </c>
      <c r="G8" s="6">
        <v>95943</v>
      </c>
      <c r="H8" s="6">
        <v>82589</v>
      </c>
      <c r="I8" s="6">
        <v>176141</v>
      </c>
      <c r="J8" s="6">
        <v>723149</v>
      </c>
      <c r="K8" s="6">
        <v>391702</v>
      </c>
      <c r="L8" s="6">
        <v>-41116</v>
      </c>
    </row>
    <row r="9" spans="1:12" ht="30" x14ac:dyDescent="0.25">
      <c r="A9" s="2" t="s">
        <v>1129</v>
      </c>
      <c r="B9" s="6">
        <v>498118</v>
      </c>
      <c r="C9" s="6">
        <v>427626</v>
      </c>
      <c r="D9" s="6">
        <v>453548</v>
      </c>
      <c r="E9" s="6">
        <v>380285</v>
      </c>
      <c r="F9" s="6">
        <v>566325</v>
      </c>
      <c r="G9" s="6">
        <v>359279</v>
      </c>
      <c r="H9" s="6">
        <v>428041</v>
      </c>
      <c r="I9" s="6">
        <v>377402</v>
      </c>
      <c r="J9" s="6">
        <v>1813291</v>
      </c>
      <c r="K9" s="6">
        <v>1790557</v>
      </c>
      <c r="L9" s="6">
        <v>2427425</v>
      </c>
    </row>
    <row r="10" spans="1:12" x14ac:dyDescent="0.25">
      <c r="A10" s="2" t="s">
        <v>138</v>
      </c>
      <c r="B10" s="7">
        <v>183597</v>
      </c>
      <c r="C10" s="7">
        <v>243753</v>
      </c>
      <c r="D10" s="7">
        <v>85262</v>
      </c>
      <c r="E10" s="7">
        <v>285651</v>
      </c>
      <c r="F10" s="7">
        <v>23967</v>
      </c>
      <c r="G10" s="7">
        <v>155985</v>
      </c>
      <c r="H10" s="7">
        <v>125653</v>
      </c>
      <c r="I10" s="7">
        <v>214724</v>
      </c>
      <c r="J10" s="7">
        <v>798263</v>
      </c>
      <c r="K10" s="7">
        <v>520329</v>
      </c>
      <c r="L10" s="7">
        <v>-20282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1857</v>
      </c>
      <c r="B1" s="8" t="s">
        <v>2</v>
      </c>
      <c r="C1" s="8"/>
    </row>
    <row r="2" spans="1:3" ht="30" x14ac:dyDescent="0.25">
      <c r="A2" s="1" t="s">
        <v>32</v>
      </c>
      <c r="B2" s="8"/>
      <c r="C2" s="8"/>
    </row>
    <row r="3" spans="1:3" ht="45" x14ac:dyDescent="0.25">
      <c r="A3" s="3" t="s">
        <v>1858</v>
      </c>
      <c r="B3" s="4" t="s">
        <v>6</v>
      </c>
      <c r="C3" s="4"/>
    </row>
    <row r="4" spans="1:3" x14ac:dyDescent="0.25">
      <c r="A4" s="2" t="s">
        <v>1859</v>
      </c>
      <c r="B4" s="7">
        <v>8407606</v>
      </c>
      <c r="C4" s="4"/>
    </row>
    <row r="5" spans="1:3" ht="30" x14ac:dyDescent="0.25">
      <c r="A5" s="2" t="s">
        <v>1860</v>
      </c>
      <c r="B5" s="6">
        <v>9495059</v>
      </c>
      <c r="C5" s="4"/>
    </row>
    <row r="6" spans="1:3" ht="30" x14ac:dyDescent="0.25">
      <c r="A6" s="2" t="s">
        <v>1861</v>
      </c>
      <c r="B6" s="6">
        <v>9495059</v>
      </c>
      <c r="C6" s="4"/>
    </row>
    <row r="7" spans="1:3" ht="30" x14ac:dyDescent="0.25">
      <c r="A7" s="2" t="s">
        <v>1862</v>
      </c>
      <c r="B7" s="4" t="s">
        <v>6</v>
      </c>
      <c r="C7" s="4"/>
    </row>
    <row r="8" spans="1:3" ht="45" x14ac:dyDescent="0.25">
      <c r="A8" s="3" t="s">
        <v>1858</v>
      </c>
      <c r="B8" s="4" t="s">
        <v>6</v>
      </c>
      <c r="C8" s="4"/>
    </row>
    <row r="9" spans="1:3" x14ac:dyDescent="0.25">
      <c r="A9" s="2" t="s">
        <v>1859</v>
      </c>
      <c r="B9" s="6">
        <v>5116600</v>
      </c>
      <c r="C9" s="4"/>
    </row>
    <row r="10" spans="1:3" ht="30" x14ac:dyDescent="0.25">
      <c r="A10" s="2" t="s">
        <v>1860</v>
      </c>
      <c r="B10" s="6">
        <v>5201921</v>
      </c>
      <c r="C10" s="4"/>
    </row>
    <row r="11" spans="1:3" ht="30" x14ac:dyDescent="0.25">
      <c r="A11" s="2" t="s">
        <v>1861</v>
      </c>
      <c r="B11" s="6">
        <v>5201921</v>
      </c>
      <c r="C11" s="4"/>
    </row>
    <row r="12" spans="1:3" ht="30" x14ac:dyDescent="0.25">
      <c r="A12" s="2" t="s">
        <v>1863</v>
      </c>
      <c r="B12" s="4" t="s">
        <v>6</v>
      </c>
      <c r="C12" s="4"/>
    </row>
    <row r="13" spans="1:3" ht="45" x14ac:dyDescent="0.25">
      <c r="A13" s="3" t="s">
        <v>1858</v>
      </c>
      <c r="B13" s="4" t="s">
        <v>6</v>
      </c>
      <c r="C13" s="4"/>
    </row>
    <row r="14" spans="1:3" x14ac:dyDescent="0.25">
      <c r="A14" s="2" t="s">
        <v>1859</v>
      </c>
      <c r="B14" s="6">
        <v>72211</v>
      </c>
      <c r="C14" s="4"/>
    </row>
    <row r="15" spans="1:3" ht="30" x14ac:dyDescent="0.25">
      <c r="A15" s="2" t="s">
        <v>1860</v>
      </c>
      <c r="B15" s="6">
        <v>71685</v>
      </c>
      <c r="C15" s="4"/>
    </row>
    <row r="16" spans="1:3" ht="30" x14ac:dyDescent="0.25">
      <c r="A16" s="2" t="s">
        <v>1861</v>
      </c>
      <c r="B16" s="6">
        <v>71685</v>
      </c>
      <c r="C16" s="4"/>
    </row>
    <row r="17" spans="1:3" ht="30" x14ac:dyDescent="0.25">
      <c r="A17" s="2" t="s">
        <v>1424</v>
      </c>
      <c r="B17" s="4" t="s">
        <v>6</v>
      </c>
      <c r="C17" s="4"/>
    </row>
    <row r="18" spans="1:3" ht="45" x14ac:dyDescent="0.25">
      <c r="A18" s="3" t="s">
        <v>1858</v>
      </c>
      <c r="B18" s="4" t="s">
        <v>6</v>
      </c>
      <c r="C18" s="4"/>
    </row>
    <row r="19" spans="1:3" x14ac:dyDescent="0.25">
      <c r="A19" s="2" t="s">
        <v>1859</v>
      </c>
      <c r="B19" s="6">
        <v>970735</v>
      </c>
      <c r="C19" s="4"/>
    </row>
    <row r="20" spans="1:3" ht="30" x14ac:dyDescent="0.25">
      <c r="A20" s="2" t="s">
        <v>1860</v>
      </c>
      <c r="B20" s="6">
        <v>1002528</v>
      </c>
      <c r="C20" s="4"/>
    </row>
    <row r="21" spans="1:3" ht="30" x14ac:dyDescent="0.25">
      <c r="A21" s="2" t="s">
        <v>1861</v>
      </c>
      <c r="B21" s="6">
        <v>1002528</v>
      </c>
      <c r="C21" s="4"/>
    </row>
    <row r="22" spans="1:3" ht="30" x14ac:dyDescent="0.25">
      <c r="A22" s="2" t="s">
        <v>1408</v>
      </c>
      <c r="B22" s="4" t="s">
        <v>6</v>
      </c>
      <c r="C22" s="4"/>
    </row>
    <row r="23" spans="1:3" ht="45" x14ac:dyDescent="0.25">
      <c r="A23" s="3" t="s">
        <v>1858</v>
      </c>
      <c r="B23" s="4" t="s">
        <v>6</v>
      </c>
      <c r="C23" s="4"/>
    </row>
    <row r="24" spans="1:3" x14ac:dyDescent="0.25">
      <c r="A24" s="2" t="s">
        <v>1859</v>
      </c>
      <c r="B24" s="6">
        <v>654029</v>
      </c>
      <c r="C24" s="4"/>
    </row>
    <row r="25" spans="1:3" ht="30" x14ac:dyDescent="0.25">
      <c r="A25" s="2" t="s">
        <v>1860</v>
      </c>
      <c r="B25" s="6">
        <v>674827</v>
      </c>
      <c r="C25" s="4"/>
    </row>
    <row r="26" spans="1:3" ht="30" x14ac:dyDescent="0.25">
      <c r="A26" s="2" t="s">
        <v>1861</v>
      </c>
      <c r="B26" s="6">
        <v>674827</v>
      </c>
      <c r="C26" s="4"/>
    </row>
    <row r="27" spans="1:3" x14ac:dyDescent="0.25">
      <c r="A27" s="2" t="s">
        <v>1430</v>
      </c>
      <c r="B27" s="4" t="s">
        <v>6</v>
      </c>
      <c r="C27" s="4"/>
    </row>
    <row r="28" spans="1:3" ht="45" x14ac:dyDescent="0.25">
      <c r="A28" s="3" t="s">
        <v>1858</v>
      </c>
      <c r="B28" s="4" t="s">
        <v>6</v>
      </c>
      <c r="C28" s="4"/>
    </row>
    <row r="29" spans="1:3" x14ac:dyDescent="0.25">
      <c r="A29" s="2" t="s">
        <v>1859</v>
      </c>
      <c r="B29" s="6">
        <v>966225</v>
      </c>
      <c r="C29" s="4"/>
    </row>
    <row r="30" spans="1:3" ht="30" x14ac:dyDescent="0.25">
      <c r="A30" s="2" t="s">
        <v>1860</v>
      </c>
      <c r="B30" s="6">
        <v>973853</v>
      </c>
      <c r="C30" s="4"/>
    </row>
    <row r="31" spans="1:3" ht="30" x14ac:dyDescent="0.25">
      <c r="A31" s="2" t="s">
        <v>1861</v>
      </c>
      <c r="B31" s="6">
        <v>973853</v>
      </c>
      <c r="C31" s="4"/>
    </row>
    <row r="32" spans="1:3" x14ac:dyDescent="0.25">
      <c r="A32" s="2" t="s">
        <v>1864</v>
      </c>
      <c r="B32" s="4" t="s">
        <v>6</v>
      </c>
      <c r="C32" s="4"/>
    </row>
    <row r="33" spans="1:3" ht="45" x14ac:dyDescent="0.25">
      <c r="A33" s="3" t="s">
        <v>1858</v>
      </c>
      <c r="B33" s="4" t="s">
        <v>6</v>
      </c>
      <c r="C33" s="4"/>
    </row>
    <row r="34" spans="1:3" x14ac:dyDescent="0.25">
      <c r="A34" s="2" t="s">
        <v>1859</v>
      </c>
      <c r="B34" s="6">
        <v>56710</v>
      </c>
      <c r="C34" s="4"/>
    </row>
    <row r="35" spans="1:3" ht="30" x14ac:dyDescent="0.25">
      <c r="A35" s="2" t="s">
        <v>1860</v>
      </c>
      <c r="B35" s="6">
        <v>59044</v>
      </c>
      <c r="C35" s="4"/>
    </row>
    <row r="36" spans="1:3" ht="30" x14ac:dyDescent="0.25">
      <c r="A36" s="2" t="s">
        <v>1861</v>
      </c>
      <c r="B36" s="6">
        <v>59044</v>
      </c>
      <c r="C36" s="4"/>
    </row>
    <row r="37" spans="1:3" x14ac:dyDescent="0.25">
      <c r="A37" s="2" t="s">
        <v>1865</v>
      </c>
      <c r="B37" s="4" t="s">
        <v>6</v>
      </c>
      <c r="C37" s="4"/>
    </row>
    <row r="38" spans="1:3" ht="45" x14ac:dyDescent="0.25">
      <c r="A38" s="3" t="s">
        <v>1858</v>
      </c>
      <c r="B38" s="4" t="s">
        <v>6</v>
      </c>
      <c r="C38" s="4"/>
    </row>
    <row r="39" spans="1:3" x14ac:dyDescent="0.25">
      <c r="A39" s="2" t="s">
        <v>1859</v>
      </c>
      <c r="B39" s="6">
        <v>1629377</v>
      </c>
      <c r="C39" s="4"/>
    </row>
    <row r="40" spans="1:3" ht="30" x14ac:dyDescent="0.25">
      <c r="A40" s="2" t="s">
        <v>1860</v>
      </c>
      <c r="B40" s="6">
        <v>1661882</v>
      </c>
      <c r="C40" s="4"/>
    </row>
    <row r="41" spans="1:3" ht="30" x14ac:dyDescent="0.25">
      <c r="A41" s="2" t="s">
        <v>1861</v>
      </c>
      <c r="B41" s="6">
        <v>1661882</v>
      </c>
      <c r="C41" s="4"/>
    </row>
    <row r="42" spans="1:3" ht="30" x14ac:dyDescent="0.25">
      <c r="A42" s="2" t="s">
        <v>1427</v>
      </c>
      <c r="B42" s="4" t="s">
        <v>6</v>
      </c>
      <c r="C42" s="4"/>
    </row>
    <row r="43" spans="1:3" ht="45" x14ac:dyDescent="0.25">
      <c r="A43" s="3" t="s">
        <v>1858</v>
      </c>
      <c r="B43" s="4" t="s">
        <v>6</v>
      </c>
      <c r="C43" s="4"/>
    </row>
    <row r="44" spans="1:3" x14ac:dyDescent="0.25">
      <c r="A44" s="2" t="s">
        <v>1859</v>
      </c>
      <c r="B44" s="6">
        <v>34855</v>
      </c>
      <c r="C44" s="4"/>
    </row>
    <row r="45" spans="1:3" ht="30" x14ac:dyDescent="0.25">
      <c r="A45" s="2" t="s">
        <v>1860</v>
      </c>
      <c r="B45" s="6">
        <v>38666</v>
      </c>
      <c r="C45" s="4"/>
    </row>
    <row r="46" spans="1:3" ht="30" x14ac:dyDescent="0.25">
      <c r="A46" s="2" t="s">
        <v>1861</v>
      </c>
      <c r="B46" s="6">
        <v>38666</v>
      </c>
      <c r="C46" s="4"/>
    </row>
    <row r="47" spans="1:3" x14ac:dyDescent="0.25">
      <c r="A47" s="2" t="s">
        <v>1428</v>
      </c>
      <c r="B47" s="4" t="s">
        <v>6</v>
      </c>
      <c r="C47" s="4"/>
    </row>
    <row r="48" spans="1:3" ht="45" x14ac:dyDescent="0.25">
      <c r="A48" s="3" t="s">
        <v>1858</v>
      </c>
      <c r="B48" s="4" t="s">
        <v>6</v>
      </c>
      <c r="C48" s="4"/>
    </row>
    <row r="49" spans="1:3" x14ac:dyDescent="0.25">
      <c r="A49" s="2" t="s">
        <v>1859</v>
      </c>
      <c r="B49" s="6">
        <v>709589</v>
      </c>
      <c r="C49" s="4"/>
    </row>
    <row r="50" spans="1:3" ht="30" x14ac:dyDescent="0.25">
      <c r="A50" s="2" t="s">
        <v>1860</v>
      </c>
      <c r="B50" s="6">
        <v>697399</v>
      </c>
      <c r="C50" s="4"/>
    </row>
    <row r="51" spans="1:3" ht="30" x14ac:dyDescent="0.25">
      <c r="A51" s="2" t="s">
        <v>1861</v>
      </c>
      <c r="B51" s="6">
        <v>697399</v>
      </c>
      <c r="C51" s="4"/>
    </row>
    <row r="52" spans="1:3" x14ac:dyDescent="0.25">
      <c r="A52" s="2" t="s">
        <v>1429</v>
      </c>
      <c r="B52" s="4" t="s">
        <v>6</v>
      </c>
      <c r="C52" s="4"/>
    </row>
    <row r="53" spans="1:3" ht="45" x14ac:dyDescent="0.25">
      <c r="A53" s="3" t="s">
        <v>1858</v>
      </c>
      <c r="B53" s="4" t="s">
        <v>6</v>
      </c>
      <c r="C53" s="4"/>
    </row>
    <row r="54" spans="1:3" x14ac:dyDescent="0.25">
      <c r="A54" s="2" t="s">
        <v>1859</v>
      </c>
      <c r="B54" s="4">
        <v>859</v>
      </c>
      <c r="C54" s="4"/>
    </row>
    <row r="55" spans="1:3" ht="30" x14ac:dyDescent="0.25">
      <c r="A55" s="2" t="s">
        <v>1860</v>
      </c>
      <c r="B55" s="4">
        <v>939</v>
      </c>
      <c r="C55" s="4"/>
    </row>
    <row r="56" spans="1:3" ht="30" x14ac:dyDescent="0.25">
      <c r="A56" s="2" t="s">
        <v>1861</v>
      </c>
      <c r="B56" s="4">
        <v>939</v>
      </c>
      <c r="C56" s="4"/>
    </row>
    <row r="57" spans="1:3" ht="30" x14ac:dyDescent="0.25">
      <c r="A57" s="2" t="s">
        <v>1866</v>
      </c>
      <c r="B57" s="4" t="s">
        <v>6</v>
      </c>
      <c r="C57" s="4"/>
    </row>
    <row r="58" spans="1:3" ht="45" x14ac:dyDescent="0.25">
      <c r="A58" s="3" t="s">
        <v>1858</v>
      </c>
      <c r="B58" s="4" t="s">
        <v>6</v>
      </c>
      <c r="C58" s="4"/>
    </row>
    <row r="59" spans="1:3" x14ac:dyDescent="0.25">
      <c r="A59" s="2" t="s">
        <v>1859</v>
      </c>
      <c r="B59" s="6">
        <v>22010</v>
      </c>
      <c r="C59" s="4"/>
    </row>
    <row r="60" spans="1:3" ht="30" x14ac:dyDescent="0.25">
      <c r="A60" s="2" t="s">
        <v>1860</v>
      </c>
      <c r="B60" s="6">
        <v>21098</v>
      </c>
      <c r="C60" s="4"/>
    </row>
    <row r="61" spans="1:3" ht="30" x14ac:dyDescent="0.25">
      <c r="A61" s="2" t="s">
        <v>1861</v>
      </c>
      <c r="B61" s="6">
        <v>21098</v>
      </c>
      <c r="C61" s="4"/>
    </row>
    <row r="62" spans="1:3" ht="30" x14ac:dyDescent="0.25">
      <c r="A62" s="2" t="s">
        <v>1867</v>
      </c>
      <c r="B62" s="4" t="s">
        <v>6</v>
      </c>
      <c r="C62" s="4"/>
    </row>
    <row r="63" spans="1:3" ht="45" x14ac:dyDescent="0.25">
      <c r="A63" s="3" t="s">
        <v>1858</v>
      </c>
      <c r="B63" s="4" t="s">
        <v>6</v>
      </c>
      <c r="C63" s="4"/>
    </row>
    <row r="64" spans="1:3" ht="17.25" x14ac:dyDescent="0.25">
      <c r="A64" s="2" t="s">
        <v>1859</v>
      </c>
      <c r="B64" s="6">
        <v>20888</v>
      </c>
      <c r="C64" s="137" t="s">
        <v>1687</v>
      </c>
    </row>
    <row r="65" spans="1:3" ht="30" x14ac:dyDescent="0.25">
      <c r="A65" s="2" t="s">
        <v>1860</v>
      </c>
      <c r="B65" s="6">
        <v>19388</v>
      </c>
      <c r="C65" s="137" t="s">
        <v>1687</v>
      </c>
    </row>
    <row r="66" spans="1:3" ht="30" x14ac:dyDescent="0.25">
      <c r="A66" s="2" t="s">
        <v>1861</v>
      </c>
      <c r="B66" s="6">
        <v>19388</v>
      </c>
      <c r="C66" s="137" t="s">
        <v>1687</v>
      </c>
    </row>
    <row r="67" spans="1:3" ht="30" x14ac:dyDescent="0.25">
      <c r="A67" s="2" t="s">
        <v>1868</v>
      </c>
      <c r="B67" s="4" t="s">
        <v>6</v>
      </c>
      <c r="C67" s="4"/>
    </row>
    <row r="68" spans="1:3" ht="45" x14ac:dyDescent="0.25">
      <c r="A68" s="3" t="s">
        <v>1858</v>
      </c>
      <c r="B68" s="4" t="s">
        <v>6</v>
      </c>
      <c r="C68" s="4"/>
    </row>
    <row r="69" spans="1:3" x14ac:dyDescent="0.25">
      <c r="A69" s="2" t="s">
        <v>1859</v>
      </c>
      <c r="B69" s="4">
        <v>15</v>
      </c>
      <c r="C69" s="4"/>
    </row>
    <row r="70" spans="1:3" ht="30" x14ac:dyDescent="0.25">
      <c r="A70" s="2" t="s">
        <v>1860</v>
      </c>
      <c r="B70" s="4">
        <v>13</v>
      </c>
      <c r="C70" s="4"/>
    </row>
    <row r="71" spans="1:3" ht="30" x14ac:dyDescent="0.25">
      <c r="A71" s="2" t="s">
        <v>1861</v>
      </c>
      <c r="B71" s="4">
        <v>13</v>
      </c>
      <c r="C71" s="4"/>
    </row>
    <row r="72" spans="1:3" ht="30" x14ac:dyDescent="0.25">
      <c r="A72" s="2" t="s">
        <v>1869</v>
      </c>
      <c r="B72" s="4" t="s">
        <v>6</v>
      </c>
      <c r="C72" s="4"/>
    </row>
    <row r="73" spans="1:3" ht="45" x14ac:dyDescent="0.25">
      <c r="A73" s="3" t="s">
        <v>1858</v>
      </c>
      <c r="B73" s="4" t="s">
        <v>6</v>
      </c>
      <c r="C73" s="4"/>
    </row>
    <row r="74" spans="1:3" ht="17.25" x14ac:dyDescent="0.25">
      <c r="A74" s="2" t="s">
        <v>1859</v>
      </c>
      <c r="B74" s="6">
        <v>974987</v>
      </c>
      <c r="C74" s="137" t="s">
        <v>1687</v>
      </c>
    </row>
    <row r="75" spans="1:3" ht="30" x14ac:dyDescent="0.25">
      <c r="A75" s="2" t="s">
        <v>1860</v>
      </c>
      <c r="B75" s="6">
        <v>1298940</v>
      </c>
      <c r="C75" s="137" t="s">
        <v>1687</v>
      </c>
    </row>
    <row r="76" spans="1:3" ht="30" x14ac:dyDescent="0.25">
      <c r="A76" s="2" t="s">
        <v>1861</v>
      </c>
      <c r="B76" s="6">
        <v>1298940</v>
      </c>
      <c r="C76" s="137" t="s">
        <v>1687</v>
      </c>
    </row>
    <row r="77" spans="1:3" x14ac:dyDescent="0.25">
      <c r="A77" s="2" t="s">
        <v>1482</v>
      </c>
      <c r="B77" s="4" t="s">
        <v>6</v>
      </c>
      <c r="C77" s="4"/>
    </row>
    <row r="78" spans="1:3" ht="45" x14ac:dyDescent="0.25">
      <c r="A78" s="3" t="s">
        <v>1858</v>
      </c>
      <c r="B78" s="4" t="s">
        <v>6</v>
      </c>
      <c r="C78" s="4"/>
    </row>
    <row r="79" spans="1:3" x14ac:dyDescent="0.25">
      <c r="A79" s="2" t="s">
        <v>1859</v>
      </c>
      <c r="B79" s="6">
        <v>757162</v>
      </c>
      <c r="C79" s="4"/>
    </row>
    <row r="80" spans="1:3" ht="30" x14ac:dyDescent="0.25">
      <c r="A80" s="2" t="s">
        <v>1860</v>
      </c>
      <c r="B80" s="6">
        <v>757162</v>
      </c>
      <c r="C80" s="4"/>
    </row>
    <row r="81" spans="1:3" ht="30" x14ac:dyDescent="0.25">
      <c r="A81" s="2" t="s">
        <v>1861</v>
      </c>
      <c r="B81" s="6">
        <v>757162</v>
      </c>
      <c r="C81" s="4"/>
    </row>
    <row r="82" spans="1:3" x14ac:dyDescent="0.25">
      <c r="A82" s="2" t="s">
        <v>1481</v>
      </c>
      <c r="B82" s="4" t="s">
        <v>6</v>
      </c>
      <c r="C82" s="4"/>
    </row>
    <row r="83" spans="1:3" ht="45" x14ac:dyDescent="0.25">
      <c r="A83" s="3" t="s">
        <v>1858</v>
      </c>
      <c r="B83" s="4" t="s">
        <v>6</v>
      </c>
      <c r="C83" s="4"/>
    </row>
    <row r="84" spans="1:3" x14ac:dyDescent="0.25">
      <c r="A84" s="2" t="s">
        <v>1859</v>
      </c>
      <c r="B84" s="6">
        <v>385776</v>
      </c>
      <c r="C84" s="4"/>
    </row>
    <row r="85" spans="1:3" ht="30" x14ac:dyDescent="0.25">
      <c r="A85" s="2" t="s">
        <v>1860</v>
      </c>
      <c r="B85" s="6">
        <v>385776</v>
      </c>
      <c r="C85" s="4"/>
    </row>
    <row r="86" spans="1:3" ht="30" x14ac:dyDescent="0.25">
      <c r="A86" s="2" t="s">
        <v>1861</v>
      </c>
      <c r="B86" s="6">
        <v>385776</v>
      </c>
      <c r="C86" s="4"/>
    </row>
    <row r="87" spans="1:3" ht="30" x14ac:dyDescent="0.25">
      <c r="A87" s="2" t="s">
        <v>1870</v>
      </c>
      <c r="B87" s="4" t="s">
        <v>6</v>
      </c>
      <c r="C87" s="4"/>
    </row>
    <row r="88" spans="1:3" ht="45" x14ac:dyDescent="0.25">
      <c r="A88" s="3" t="s">
        <v>1858</v>
      </c>
      <c r="B88" s="4" t="s">
        <v>6</v>
      </c>
      <c r="C88" s="4"/>
    </row>
    <row r="89" spans="1:3" ht="17.25" x14ac:dyDescent="0.25">
      <c r="A89" s="2" t="s">
        <v>1859</v>
      </c>
      <c r="B89" s="6">
        <v>835371</v>
      </c>
      <c r="C89" s="137" t="s">
        <v>1687</v>
      </c>
    </row>
    <row r="90" spans="1:3" ht="30" x14ac:dyDescent="0.25">
      <c r="A90" s="2" t="s">
        <v>1860</v>
      </c>
      <c r="B90" s="6">
        <v>1515052</v>
      </c>
      <c r="C90" s="137" t="s">
        <v>1687</v>
      </c>
    </row>
    <row r="91" spans="1:3" ht="30" x14ac:dyDescent="0.25">
      <c r="A91" s="2" t="s">
        <v>1861</v>
      </c>
      <c r="B91" s="6">
        <v>1515052</v>
      </c>
      <c r="C91" s="137" t="s">
        <v>1687</v>
      </c>
    </row>
    <row r="92" spans="1:3" x14ac:dyDescent="0.25">
      <c r="A92" s="2" t="s">
        <v>1756</v>
      </c>
      <c r="B92" s="4" t="s">
        <v>6</v>
      </c>
      <c r="C92" s="4"/>
    </row>
    <row r="93" spans="1:3" ht="45" x14ac:dyDescent="0.25">
      <c r="A93" s="3" t="s">
        <v>1858</v>
      </c>
      <c r="B93" s="4" t="s">
        <v>6</v>
      </c>
      <c r="C93" s="4"/>
    </row>
    <row r="94" spans="1:3" x14ac:dyDescent="0.25">
      <c r="A94" s="2" t="s">
        <v>1859</v>
      </c>
      <c r="B94" s="6">
        <v>316807</v>
      </c>
      <c r="C94" s="4"/>
    </row>
    <row r="95" spans="1:3" ht="30" x14ac:dyDescent="0.25">
      <c r="A95" s="2" t="s">
        <v>1860</v>
      </c>
      <c r="B95" s="6">
        <v>316807</v>
      </c>
      <c r="C95" s="4"/>
    </row>
    <row r="96" spans="1:3" ht="30" x14ac:dyDescent="0.25">
      <c r="A96" s="2" t="s">
        <v>1861</v>
      </c>
      <c r="B96" s="7">
        <v>316807</v>
      </c>
      <c r="C96" s="4"/>
    </row>
    <row r="97" spans="1:3" x14ac:dyDescent="0.25">
      <c r="A97" s="27"/>
      <c r="B97" s="27"/>
      <c r="C97" s="27"/>
    </row>
    <row r="98" spans="1:3" ht="45" customHeight="1" x14ac:dyDescent="0.25">
      <c r="A98" s="2" t="s">
        <v>1687</v>
      </c>
      <c r="B98" s="28" t="s">
        <v>1871</v>
      </c>
      <c r="C98" s="28"/>
    </row>
  </sheetData>
  <mergeCells count="3">
    <mergeCell ref="B1:C2"/>
    <mergeCell ref="A97:C97"/>
    <mergeCell ref="B98:C9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34.7109375" customWidth="1"/>
    <col min="4" max="4" width="6.85546875" customWidth="1"/>
    <col min="5" max="5" width="23" customWidth="1"/>
    <col min="6" max="6" width="26.42578125" customWidth="1"/>
    <col min="7" max="7" width="32.85546875" customWidth="1"/>
    <col min="8" max="8" width="33.85546875" customWidth="1"/>
    <col min="9" max="9" width="23" customWidth="1"/>
    <col min="10" max="10" width="30.28515625" customWidth="1"/>
    <col min="11" max="11" width="32.85546875" customWidth="1"/>
    <col min="12" max="12" width="6.85546875" customWidth="1"/>
    <col min="13" max="13" width="26.42578125" customWidth="1"/>
    <col min="14" max="15" width="32.85546875" customWidth="1"/>
    <col min="16" max="16" width="6.85546875" customWidth="1"/>
    <col min="17" max="17" width="26.42578125" customWidth="1"/>
    <col min="18" max="19" width="32.85546875" customWidth="1"/>
    <col min="20" max="20" width="6.85546875" customWidth="1"/>
    <col min="21" max="21" width="26.42578125" customWidth="1"/>
    <col min="22" max="23" width="32.85546875" customWidth="1"/>
    <col min="24" max="24" width="6.85546875" customWidth="1"/>
    <col min="25" max="25" width="26.42578125" customWidth="1"/>
    <col min="26" max="26" width="32.85546875" customWidth="1"/>
  </cols>
  <sheetData>
    <row r="1" spans="1:26"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9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589</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591</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31" t="s">
        <v>592</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28"/>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28"/>
      <c r="B10" s="15" t="s">
        <v>213</v>
      </c>
      <c r="C10" s="15" t="s">
        <v>213</v>
      </c>
      <c r="D10" s="33"/>
      <c r="E10" s="58"/>
      <c r="F10" s="58"/>
      <c r="G10" s="35"/>
      <c r="H10" s="94" t="s">
        <v>593</v>
      </c>
      <c r="I10" s="94"/>
      <c r="J10" s="94"/>
      <c r="K10" s="33"/>
      <c r="L10" s="83">
        <v>41639</v>
      </c>
      <c r="M10" s="83"/>
      <c r="N10" s="83"/>
      <c r="O10" s="83"/>
      <c r="P10" s="83"/>
      <c r="Q10" s="83"/>
      <c r="R10" s="83"/>
      <c r="S10" s="33"/>
      <c r="T10" s="83">
        <v>41274</v>
      </c>
      <c r="U10" s="83"/>
      <c r="V10" s="83"/>
      <c r="W10" s="83"/>
      <c r="X10" s="83"/>
      <c r="Y10" s="83"/>
      <c r="Z10" s="83"/>
    </row>
    <row r="11" spans="1:26" ht="15.75" thickTop="1" x14ac:dyDescent="0.25">
      <c r="A11" s="28"/>
      <c r="B11" s="33" t="s">
        <v>213</v>
      </c>
      <c r="C11" s="33" t="s">
        <v>213</v>
      </c>
      <c r="D11" s="33"/>
      <c r="E11" s="56" t="s">
        <v>594</v>
      </c>
      <c r="F11" s="56"/>
      <c r="G11" s="35"/>
      <c r="H11" s="33" t="s">
        <v>213</v>
      </c>
      <c r="I11" s="33"/>
      <c r="J11" s="33" t="s">
        <v>213</v>
      </c>
      <c r="K11" s="33"/>
      <c r="L11" s="57" t="s">
        <v>581</v>
      </c>
      <c r="M11" s="57"/>
      <c r="N11" s="57"/>
      <c r="O11" s="33"/>
      <c r="P11" s="59"/>
      <c r="Q11" s="59"/>
      <c r="R11" s="59"/>
      <c r="S11" s="33"/>
      <c r="T11" s="57" t="s">
        <v>581</v>
      </c>
      <c r="U11" s="57"/>
      <c r="V11" s="57"/>
      <c r="W11" s="33"/>
      <c r="X11" s="59"/>
      <c r="Y11" s="59"/>
      <c r="Z11" s="59"/>
    </row>
    <row r="12" spans="1:26" ht="15.75" thickBot="1" x14ac:dyDescent="0.3">
      <c r="A12" s="28"/>
      <c r="B12" s="18" t="s">
        <v>215</v>
      </c>
      <c r="C12" s="93" t="s">
        <v>582</v>
      </c>
      <c r="D12" s="33"/>
      <c r="E12" s="25" t="s">
        <v>595</v>
      </c>
      <c r="F12" s="25"/>
      <c r="G12" s="35"/>
      <c r="H12" s="93" t="s">
        <v>596</v>
      </c>
      <c r="I12" s="33"/>
      <c r="J12" s="93" t="s">
        <v>597</v>
      </c>
      <c r="K12" s="33"/>
      <c r="L12" s="25" t="s">
        <v>585</v>
      </c>
      <c r="M12" s="25"/>
      <c r="N12" s="25"/>
      <c r="O12" s="33"/>
      <c r="P12" s="25" t="s">
        <v>320</v>
      </c>
      <c r="Q12" s="25"/>
      <c r="R12" s="25"/>
      <c r="S12" s="33"/>
      <c r="T12" s="25" t="s">
        <v>585</v>
      </c>
      <c r="U12" s="25"/>
      <c r="V12" s="25"/>
      <c r="W12" s="33"/>
      <c r="X12" s="25" t="s">
        <v>320</v>
      </c>
      <c r="Y12" s="25"/>
      <c r="Z12" s="25"/>
    </row>
    <row r="13" spans="1:26" ht="15.75" thickTop="1" x14ac:dyDescent="0.25">
      <c r="A13" s="28"/>
      <c r="B13" s="20" t="s">
        <v>598</v>
      </c>
      <c r="C13" s="88">
        <v>39198</v>
      </c>
      <c r="D13" s="23"/>
      <c r="E13" s="20" t="s">
        <v>217</v>
      </c>
      <c r="F13" s="21">
        <v>400000</v>
      </c>
      <c r="G13" s="22"/>
      <c r="H13" s="88">
        <v>50175</v>
      </c>
      <c r="I13" s="23"/>
      <c r="J13" s="88">
        <v>61118</v>
      </c>
      <c r="K13" s="23"/>
      <c r="L13" s="20" t="s">
        <v>217</v>
      </c>
      <c r="M13" s="21">
        <v>238361</v>
      </c>
      <c r="N13" s="22"/>
      <c r="O13" s="23"/>
      <c r="P13" s="20" t="s">
        <v>217</v>
      </c>
      <c r="Q13" s="21">
        <v>233292</v>
      </c>
      <c r="R13" s="22"/>
      <c r="S13" s="23"/>
      <c r="T13" s="20" t="s">
        <v>217</v>
      </c>
      <c r="U13" s="21">
        <v>238357</v>
      </c>
      <c r="V13" s="22"/>
      <c r="W13" s="23"/>
      <c r="X13" s="20" t="s">
        <v>217</v>
      </c>
      <c r="Y13" s="21">
        <v>242138</v>
      </c>
      <c r="Z13" s="76"/>
    </row>
    <row r="14" spans="1:26" x14ac:dyDescent="0.25">
      <c r="A14" s="28"/>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27" customHeight="1" x14ac:dyDescent="0.25">
      <c r="A15" s="28"/>
      <c r="B15" s="31" t="s">
        <v>599</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28"/>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27" customHeight="1" x14ac:dyDescent="0.25">
      <c r="A17" s="28"/>
      <c r="B17" s="31" t="s">
        <v>600</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28"/>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8"/>
      <c r="B19" s="31" t="s">
        <v>601</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28"/>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8"/>
      <c r="B21" s="31" t="s">
        <v>602</v>
      </c>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28"/>
      <c r="B22" s="79"/>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x14ac:dyDescent="0.25">
      <c r="A23" s="28"/>
      <c r="B23" s="13"/>
      <c r="C23" s="13"/>
      <c r="D23" s="13"/>
      <c r="E23" s="13"/>
      <c r="F23" s="13"/>
      <c r="G23" s="13"/>
      <c r="H23" s="13"/>
      <c r="I23" s="13"/>
      <c r="J23" s="13"/>
      <c r="K23" s="13"/>
      <c r="L23" s="13"/>
      <c r="M23" s="13"/>
      <c r="N23" s="13"/>
    </row>
    <row r="24" spans="1:26" ht="15.75" thickBot="1" x14ac:dyDescent="0.3">
      <c r="A24" s="28"/>
      <c r="B24" s="15" t="s">
        <v>213</v>
      </c>
      <c r="C24" s="63"/>
      <c r="D24" s="25" t="s">
        <v>214</v>
      </c>
      <c r="E24" s="25"/>
      <c r="F24" s="25"/>
      <c r="G24" s="25"/>
      <c r="H24" s="25"/>
      <c r="I24" s="25"/>
      <c r="J24" s="25"/>
      <c r="K24" s="25"/>
      <c r="L24" s="25"/>
      <c r="M24" s="25"/>
      <c r="N24" s="90"/>
    </row>
    <row r="25" spans="1:26" ht="16.5" thickTop="1" thickBot="1" x14ac:dyDescent="0.3">
      <c r="A25" s="28"/>
      <c r="B25" s="18" t="s">
        <v>215</v>
      </c>
      <c r="C25" s="91"/>
      <c r="D25" s="26">
        <v>2013</v>
      </c>
      <c r="E25" s="26"/>
      <c r="F25" s="16"/>
      <c r="G25" s="62"/>
      <c r="H25" s="26">
        <v>2012</v>
      </c>
      <c r="I25" s="26"/>
      <c r="J25" s="16"/>
      <c r="K25" s="62"/>
      <c r="L25" s="26">
        <v>2011</v>
      </c>
      <c r="M25" s="26"/>
      <c r="N25" s="17"/>
    </row>
    <row r="26" spans="1:26" ht="15.75" thickTop="1" x14ac:dyDescent="0.25">
      <c r="A26" s="28"/>
      <c r="B26" s="20" t="s">
        <v>588</v>
      </c>
      <c r="C26" s="23"/>
      <c r="D26" s="20" t="s">
        <v>217</v>
      </c>
      <c r="E26" s="21">
        <v>15748</v>
      </c>
      <c r="F26" s="22"/>
      <c r="G26" s="23"/>
      <c r="H26" s="20" t="s">
        <v>217</v>
      </c>
      <c r="I26" s="21">
        <v>15748</v>
      </c>
      <c r="J26" s="22"/>
      <c r="K26" s="23"/>
      <c r="L26" s="20" t="s">
        <v>217</v>
      </c>
      <c r="M26" s="21">
        <v>15748</v>
      </c>
      <c r="N26" s="22"/>
    </row>
    <row r="27" spans="1:26"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sheetData>
  <mergeCells count="39">
    <mergeCell ref="B21:Z21"/>
    <mergeCell ref="B22:Z22"/>
    <mergeCell ref="B27:Z27"/>
    <mergeCell ref="B28:Z28"/>
    <mergeCell ref="B6:Z6"/>
    <mergeCell ref="B7:Z7"/>
    <mergeCell ref="B8:Z8"/>
    <mergeCell ref="B14:Z14"/>
    <mergeCell ref="B15:Z15"/>
    <mergeCell ref="B16:Z16"/>
    <mergeCell ref="D25:E25"/>
    <mergeCell ref="H25:I25"/>
    <mergeCell ref="L25:M25"/>
    <mergeCell ref="A1:A2"/>
    <mergeCell ref="B1:Z1"/>
    <mergeCell ref="B2:Z2"/>
    <mergeCell ref="B3:Z3"/>
    <mergeCell ref="A4:A28"/>
    <mergeCell ref="B4:Z4"/>
    <mergeCell ref="B5:Z5"/>
    <mergeCell ref="E12:F12"/>
    <mergeCell ref="L12:N12"/>
    <mergeCell ref="P12:R12"/>
    <mergeCell ref="T12:V12"/>
    <mergeCell ref="X12:Z12"/>
    <mergeCell ref="D24:M24"/>
    <mergeCell ref="B17:Z17"/>
    <mergeCell ref="B18:Z18"/>
    <mergeCell ref="B19:Z19"/>
    <mergeCell ref="B20:Z20"/>
    <mergeCell ref="E10:F10"/>
    <mergeCell ref="H10:J10"/>
    <mergeCell ref="L10:R10"/>
    <mergeCell ref="T10:Z10"/>
    <mergeCell ref="E11:F11"/>
    <mergeCell ref="L11:N11"/>
    <mergeCell ref="P11:R11"/>
    <mergeCell ref="T11:V11"/>
    <mergeCell ref="X11:Z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1"/>
    </row>
    <row r="2" spans="1:4" ht="30" x14ac:dyDescent="0.25">
      <c r="A2" s="1" t="s">
        <v>79</v>
      </c>
      <c r="B2" s="1" t="s">
        <v>2</v>
      </c>
      <c r="C2" s="1" t="s">
        <v>33</v>
      </c>
      <c r="D2" s="1" t="s">
        <v>94</v>
      </c>
    </row>
    <row r="3" spans="1:4" ht="30" x14ac:dyDescent="0.25">
      <c r="A3" s="3" t="s">
        <v>1873</v>
      </c>
      <c r="B3" s="4" t="s">
        <v>6</v>
      </c>
      <c r="C3" s="4" t="s">
        <v>6</v>
      </c>
      <c r="D3" s="4" t="s">
        <v>6</v>
      </c>
    </row>
    <row r="4" spans="1:4" ht="30" x14ac:dyDescent="0.25">
      <c r="A4" s="2" t="s">
        <v>1392</v>
      </c>
      <c r="B4" s="7">
        <v>5201921</v>
      </c>
      <c r="C4" s="7">
        <v>5531410</v>
      </c>
      <c r="D4" s="4" t="s">
        <v>6</v>
      </c>
    </row>
    <row r="5" spans="1:4" x14ac:dyDescent="0.25">
      <c r="A5" s="2" t="s">
        <v>516</v>
      </c>
      <c r="B5" s="6">
        <v>1298940</v>
      </c>
      <c r="C5" s="6">
        <v>1199848</v>
      </c>
      <c r="D5" s="4" t="s">
        <v>6</v>
      </c>
    </row>
    <row r="6" spans="1:4" x14ac:dyDescent="0.25">
      <c r="A6" s="2" t="s">
        <v>1164</v>
      </c>
      <c r="B6" s="6">
        <v>385776</v>
      </c>
      <c r="C6" s="6">
        <v>420744</v>
      </c>
      <c r="D6" s="4" t="s">
        <v>6</v>
      </c>
    </row>
    <row r="7" spans="1:4" x14ac:dyDescent="0.25">
      <c r="A7" s="2" t="s">
        <v>41</v>
      </c>
      <c r="B7" s="6">
        <v>1515052</v>
      </c>
      <c r="C7" s="6">
        <v>1068711</v>
      </c>
      <c r="D7" s="4" t="s">
        <v>6</v>
      </c>
    </row>
    <row r="8" spans="1:4" x14ac:dyDescent="0.25">
      <c r="A8" s="2" t="s">
        <v>39</v>
      </c>
      <c r="B8" s="6">
        <v>757162</v>
      </c>
      <c r="C8" s="6">
        <v>465550</v>
      </c>
      <c r="D8" s="4" t="s">
        <v>6</v>
      </c>
    </row>
    <row r="9" spans="1:4" x14ac:dyDescent="0.25">
      <c r="A9" s="2" t="s">
        <v>42</v>
      </c>
      <c r="B9" s="6">
        <v>316807</v>
      </c>
      <c r="C9" s="6">
        <v>347720</v>
      </c>
      <c r="D9" s="4" t="s">
        <v>6</v>
      </c>
    </row>
    <row r="10" spans="1:4" x14ac:dyDescent="0.25">
      <c r="A10" s="2" t="s">
        <v>43</v>
      </c>
      <c r="B10" s="6">
        <v>9495059</v>
      </c>
      <c r="C10" s="6">
        <v>9075466</v>
      </c>
      <c r="D10" s="4" t="s">
        <v>6</v>
      </c>
    </row>
    <row r="11" spans="1:4" x14ac:dyDescent="0.25">
      <c r="A11" s="2" t="s">
        <v>44</v>
      </c>
      <c r="B11" s="6">
        <v>50306</v>
      </c>
      <c r="C11" s="6">
        <v>54914</v>
      </c>
      <c r="D11" s="4" t="s">
        <v>6</v>
      </c>
    </row>
    <row r="12" spans="1:4" x14ac:dyDescent="0.25">
      <c r="A12" s="2" t="s">
        <v>52</v>
      </c>
      <c r="B12" s="6">
        <v>27340</v>
      </c>
      <c r="C12" s="6">
        <v>61244</v>
      </c>
      <c r="D12" s="4" t="s">
        <v>6</v>
      </c>
    </row>
    <row r="13" spans="1:4" x14ac:dyDescent="0.25">
      <c r="A13" s="2" t="s">
        <v>53</v>
      </c>
      <c r="B13" s="6">
        <v>247505</v>
      </c>
      <c r="C13" s="6">
        <v>236955</v>
      </c>
      <c r="D13" s="4" t="s">
        <v>6</v>
      </c>
    </row>
    <row r="14" spans="1:4" x14ac:dyDescent="0.25">
      <c r="A14" s="2" t="s">
        <v>54</v>
      </c>
      <c r="B14" s="6">
        <v>15548335</v>
      </c>
      <c r="C14" s="6">
        <v>15087950</v>
      </c>
      <c r="D14" s="4" t="s">
        <v>6</v>
      </c>
    </row>
    <row r="15" spans="1:4" x14ac:dyDescent="0.25">
      <c r="A15" s="2" t="s">
        <v>62</v>
      </c>
      <c r="B15" s="6">
        <v>249958</v>
      </c>
      <c r="C15" s="6">
        <v>249907</v>
      </c>
      <c r="D15" s="4" t="s">
        <v>6</v>
      </c>
    </row>
    <row r="16" spans="1:4" x14ac:dyDescent="0.25">
      <c r="A16" s="2" t="s">
        <v>1874</v>
      </c>
      <c r="B16" s="6">
        <v>238361</v>
      </c>
      <c r="C16" s="6">
        <v>238357</v>
      </c>
      <c r="D16" s="4" t="s">
        <v>6</v>
      </c>
    </row>
    <row r="17" spans="1:4" ht="30" x14ac:dyDescent="0.25">
      <c r="A17" s="2" t="s">
        <v>64</v>
      </c>
      <c r="B17" s="4" t="s">
        <v>6</v>
      </c>
      <c r="C17" s="6">
        <v>329897</v>
      </c>
      <c r="D17" s="4" t="s">
        <v>6</v>
      </c>
    </row>
    <row r="18" spans="1:4" ht="30" x14ac:dyDescent="0.25">
      <c r="A18" s="2" t="s">
        <v>65</v>
      </c>
      <c r="B18" s="6">
        <v>4781</v>
      </c>
      <c r="C18" s="6">
        <v>4781</v>
      </c>
      <c r="D18" s="4" t="s">
        <v>6</v>
      </c>
    </row>
    <row r="19" spans="1:4" x14ac:dyDescent="0.25">
      <c r="A19" s="2" t="s">
        <v>1167</v>
      </c>
      <c r="B19" s="6">
        <v>51289</v>
      </c>
      <c r="C19" s="6">
        <v>-214175</v>
      </c>
      <c r="D19" s="4" t="s">
        <v>6</v>
      </c>
    </row>
    <row r="20" spans="1:4" x14ac:dyDescent="0.25">
      <c r="A20" s="2" t="s">
        <v>67</v>
      </c>
      <c r="B20" s="6">
        <v>272468</v>
      </c>
      <c r="C20" s="6">
        <v>290724</v>
      </c>
      <c r="D20" s="4" t="s">
        <v>6</v>
      </c>
    </row>
    <row r="21" spans="1:4" x14ac:dyDescent="0.25">
      <c r="A21" s="2" t="s">
        <v>68</v>
      </c>
      <c r="B21" s="6">
        <v>11357857</v>
      </c>
      <c r="C21" s="6">
        <v>11609344</v>
      </c>
      <c r="D21" s="4" t="s">
        <v>6</v>
      </c>
    </row>
    <row r="22" spans="1:4" ht="45" x14ac:dyDescent="0.25">
      <c r="A22" s="2" t="s">
        <v>72</v>
      </c>
      <c r="B22" s="4" t="s">
        <v>70</v>
      </c>
      <c r="C22" s="4" t="s">
        <v>70</v>
      </c>
      <c r="D22" s="4" t="s">
        <v>6</v>
      </c>
    </row>
    <row r="23" spans="1:4" x14ac:dyDescent="0.25">
      <c r="A23" s="2" t="s">
        <v>73</v>
      </c>
      <c r="B23" s="6">
        <v>351051</v>
      </c>
      <c r="C23" s="6">
        <v>340223</v>
      </c>
      <c r="D23" s="4" t="s">
        <v>6</v>
      </c>
    </row>
    <row r="24" spans="1:4" ht="60" x14ac:dyDescent="0.25">
      <c r="A24" s="2" t="s">
        <v>74</v>
      </c>
      <c r="B24" s="6">
        <v>87648</v>
      </c>
      <c r="C24" s="6">
        <v>184867</v>
      </c>
      <c r="D24" s="4" t="s">
        <v>6</v>
      </c>
    </row>
    <row r="25" spans="1:4" x14ac:dyDescent="0.25">
      <c r="A25" s="2" t="s">
        <v>75</v>
      </c>
      <c r="B25" s="6">
        <v>3751779</v>
      </c>
      <c r="C25" s="6">
        <v>2953516</v>
      </c>
      <c r="D25" s="4" t="s">
        <v>6</v>
      </c>
    </row>
    <row r="26" spans="1:4" x14ac:dyDescent="0.25">
      <c r="A26" s="2" t="s">
        <v>76</v>
      </c>
      <c r="B26" s="6">
        <v>4190478</v>
      </c>
      <c r="C26" s="6">
        <v>3478606</v>
      </c>
      <c r="D26" s="6">
        <v>2941393</v>
      </c>
    </row>
    <row r="27" spans="1:4" ht="30" x14ac:dyDescent="0.25">
      <c r="A27" s="2" t="s">
        <v>77</v>
      </c>
      <c r="B27" s="6">
        <v>15548335</v>
      </c>
      <c r="C27" s="6">
        <v>15087950</v>
      </c>
      <c r="D27" s="4" t="s">
        <v>6</v>
      </c>
    </row>
    <row r="28" spans="1:4" ht="30" x14ac:dyDescent="0.25">
      <c r="A28" s="2" t="s">
        <v>81</v>
      </c>
      <c r="B28" s="6">
        <v>5116600</v>
      </c>
      <c r="C28" s="6">
        <v>5289619</v>
      </c>
      <c r="D28" s="4" t="s">
        <v>6</v>
      </c>
    </row>
    <row r="29" spans="1:4" x14ac:dyDescent="0.25">
      <c r="A29" s="2" t="s">
        <v>84</v>
      </c>
      <c r="B29" s="9">
        <v>0.01</v>
      </c>
      <c r="C29" s="9">
        <v>0.01</v>
      </c>
      <c r="D29" s="4" t="s">
        <v>6</v>
      </c>
    </row>
    <row r="30" spans="1:4" x14ac:dyDescent="0.25">
      <c r="A30" s="2" t="s">
        <v>85</v>
      </c>
      <c r="B30" s="6">
        <v>3000</v>
      </c>
      <c r="C30" s="6">
        <v>3000</v>
      </c>
      <c r="D30" s="4" t="s">
        <v>6</v>
      </c>
    </row>
    <row r="31" spans="1:4" x14ac:dyDescent="0.25">
      <c r="A31" s="2" t="s">
        <v>86</v>
      </c>
      <c r="B31" s="6">
        <v>1000</v>
      </c>
      <c r="C31" s="6">
        <v>1000</v>
      </c>
      <c r="D31" s="4" t="s">
        <v>6</v>
      </c>
    </row>
    <row r="32" spans="1:4" x14ac:dyDescent="0.25">
      <c r="A32" s="2" t="s">
        <v>87</v>
      </c>
      <c r="B32" s="6">
        <v>1000</v>
      </c>
      <c r="C32" s="6">
        <v>1000</v>
      </c>
      <c r="D32" s="4" t="s">
        <v>6</v>
      </c>
    </row>
    <row r="33" spans="1:4" ht="45" x14ac:dyDescent="0.25">
      <c r="A33" s="2" t="s">
        <v>88</v>
      </c>
      <c r="B33" s="6">
        <v>47195</v>
      </c>
      <c r="C33" s="6">
        <v>99544</v>
      </c>
      <c r="D33" s="4" t="s">
        <v>6</v>
      </c>
    </row>
    <row r="34" spans="1:4" x14ac:dyDescent="0.25">
      <c r="A34" s="2" t="s">
        <v>1875</v>
      </c>
      <c r="B34" s="4" t="s">
        <v>6</v>
      </c>
      <c r="C34" s="4" t="s">
        <v>6</v>
      </c>
      <c r="D34" s="4" t="s">
        <v>6</v>
      </c>
    </row>
    <row r="35" spans="1:4" ht="30" x14ac:dyDescent="0.25">
      <c r="A35" s="3" t="s">
        <v>1873</v>
      </c>
      <c r="B35" s="4" t="s">
        <v>6</v>
      </c>
      <c r="C35" s="4" t="s">
        <v>6</v>
      </c>
      <c r="D35" s="4" t="s">
        <v>6</v>
      </c>
    </row>
    <row r="36" spans="1:4" ht="30" x14ac:dyDescent="0.25">
      <c r="A36" s="2" t="s">
        <v>1392</v>
      </c>
      <c r="B36" s="6">
        <v>10776</v>
      </c>
      <c r="C36" s="6">
        <v>13327</v>
      </c>
      <c r="D36" s="4" t="s">
        <v>6</v>
      </c>
    </row>
    <row r="37" spans="1:4" x14ac:dyDescent="0.25">
      <c r="A37" s="2" t="s">
        <v>516</v>
      </c>
      <c r="B37" s="6">
        <v>88338</v>
      </c>
      <c r="C37" s="6">
        <v>61893</v>
      </c>
      <c r="D37" s="4" t="s">
        <v>6</v>
      </c>
    </row>
    <row r="38" spans="1:4" x14ac:dyDescent="0.25">
      <c r="A38" s="2" t="s">
        <v>1164</v>
      </c>
      <c r="B38" s="6">
        <v>3046</v>
      </c>
      <c r="C38" s="6">
        <v>12943</v>
      </c>
      <c r="D38" s="4" t="s">
        <v>6</v>
      </c>
    </row>
    <row r="39" spans="1:4" x14ac:dyDescent="0.25">
      <c r="A39" s="2" t="s">
        <v>41</v>
      </c>
      <c r="B39" s="6">
        <v>1515052</v>
      </c>
      <c r="C39" s="6">
        <v>1068711</v>
      </c>
      <c r="D39" s="4" t="s">
        <v>6</v>
      </c>
    </row>
    <row r="40" spans="1:4" x14ac:dyDescent="0.25">
      <c r="A40" s="2" t="s">
        <v>39</v>
      </c>
      <c r="B40" s="6">
        <v>25181</v>
      </c>
      <c r="C40" s="6">
        <v>45983</v>
      </c>
      <c r="D40" s="4" t="s">
        <v>6</v>
      </c>
    </row>
    <row r="41" spans="1:4" x14ac:dyDescent="0.25">
      <c r="A41" s="2" t="s">
        <v>42</v>
      </c>
      <c r="B41" s="4">
        <v>159</v>
      </c>
      <c r="C41" s="4">
        <v>289</v>
      </c>
      <c r="D41" s="4" t="s">
        <v>6</v>
      </c>
    </row>
    <row r="42" spans="1:4" x14ac:dyDescent="0.25">
      <c r="A42" s="2" t="s">
        <v>43</v>
      </c>
      <c r="B42" s="6">
        <v>1642552</v>
      </c>
      <c r="C42" s="6">
        <v>1203146</v>
      </c>
      <c r="D42" s="4" t="s">
        <v>6</v>
      </c>
    </row>
    <row r="43" spans="1:4" ht="30" x14ac:dyDescent="0.25">
      <c r="A43" s="2" t="s">
        <v>1165</v>
      </c>
      <c r="B43" s="6">
        <v>3136782</v>
      </c>
      <c r="C43" s="6">
        <v>3068916</v>
      </c>
      <c r="D43" s="4" t="s">
        <v>6</v>
      </c>
    </row>
    <row r="44" spans="1:4" x14ac:dyDescent="0.25">
      <c r="A44" s="2" t="s">
        <v>44</v>
      </c>
      <c r="B44" s="4">
        <v>97</v>
      </c>
      <c r="C44" s="4">
        <v>165</v>
      </c>
      <c r="D44" s="4" t="s">
        <v>6</v>
      </c>
    </row>
    <row r="45" spans="1:4" x14ac:dyDescent="0.25">
      <c r="A45" s="2" t="s">
        <v>1166</v>
      </c>
      <c r="B45" s="6">
        <v>63999</v>
      </c>
      <c r="C45" s="6">
        <v>37700</v>
      </c>
      <c r="D45" s="4" t="s">
        <v>6</v>
      </c>
    </row>
    <row r="46" spans="1:4" x14ac:dyDescent="0.25">
      <c r="A46" s="2" t="s">
        <v>52</v>
      </c>
      <c r="B46" s="6">
        <v>146395</v>
      </c>
      <c r="C46" s="6">
        <v>99614</v>
      </c>
      <c r="D46" s="4" t="s">
        <v>6</v>
      </c>
    </row>
    <row r="47" spans="1:4" x14ac:dyDescent="0.25">
      <c r="A47" s="2" t="s">
        <v>53</v>
      </c>
      <c r="B47" s="6">
        <v>17487</v>
      </c>
      <c r="C47" s="6">
        <v>25908</v>
      </c>
      <c r="D47" s="4" t="s">
        <v>6</v>
      </c>
    </row>
    <row r="48" spans="1:4" x14ac:dyDescent="0.25">
      <c r="A48" s="2" t="s">
        <v>54</v>
      </c>
      <c r="B48" s="6">
        <v>5007312</v>
      </c>
      <c r="C48" s="6">
        <v>4435449</v>
      </c>
      <c r="D48" s="4" t="s">
        <v>6</v>
      </c>
    </row>
    <row r="49" spans="1:4" x14ac:dyDescent="0.25">
      <c r="A49" s="2" t="s">
        <v>62</v>
      </c>
      <c r="B49" s="6">
        <v>249958</v>
      </c>
      <c r="C49" s="6">
        <v>249907</v>
      </c>
      <c r="D49" s="4" t="s">
        <v>6</v>
      </c>
    </row>
    <row r="50" spans="1:4" x14ac:dyDescent="0.25">
      <c r="A50" s="2" t="s">
        <v>1874</v>
      </c>
      <c r="B50" s="6">
        <v>238361</v>
      </c>
      <c r="C50" s="6">
        <v>238357</v>
      </c>
      <c r="D50" s="4" t="s">
        <v>6</v>
      </c>
    </row>
    <row r="51" spans="1:4" ht="30" x14ac:dyDescent="0.25">
      <c r="A51" s="2" t="s">
        <v>64</v>
      </c>
      <c r="B51" s="4" t="s">
        <v>6</v>
      </c>
      <c r="C51" s="6">
        <v>329897</v>
      </c>
      <c r="D51" s="4" t="s">
        <v>6</v>
      </c>
    </row>
    <row r="52" spans="1:4" ht="30" x14ac:dyDescent="0.25">
      <c r="A52" s="2" t="s">
        <v>65</v>
      </c>
      <c r="B52" s="6">
        <v>4781</v>
      </c>
      <c r="C52" s="6">
        <v>4781</v>
      </c>
      <c r="D52" s="4" t="s">
        <v>6</v>
      </c>
    </row>
    <row r="53" spans="1:4" x14ac:dyDescent="0.25">
      <c r="A53" s="2" t="s">
        <v>1167</v>
      </c>
      <c r="B53" s="6">
        <v>272535</v>
      </c>
      <c r="C53" s="6">
        <v>121127</v>
      </c>
      <c r="D53" s="4" t="s">
        <v>6</v>
      </c>
    </row>
    <row r="54" spans="1:4" x14ac:dyDescent="0.25">
      <c r="A54" s="2" t="s">
        <v>1168</v>
      </c>
      <c r="B54" s="6">
        <v>42456</v>
      </c>
      <c r="C54" s="6">
        <v>1084</v>
      </c>
      <c r="D54" s="4" t="s">
        <v>6</v>
      </c>
    </row>
    <row r="55" spans="1:4" x14ac:dyDescent="0.25">
      <c r="A55" s="2" t="s">
        <v>67</v>
      </c>
      <c r="B55" s="6">
        <v>8743</v>
      </c>
      <c r="C55" s="6">
        <v>11690</v>
      </c>
      <c r="D55" s="4" t="s">
        <v>6</v>
      </c>
    </row>
    <row r="56" spans="1:4" x14ac:dyDescent="0.25">
      <c r="A56" s="2" t="s">
        <v>68</v>
      </c>
      <c r="B56" s="6">
        <v>816834</v>
      </c>
      <c r="C56" s="6">
        <v>956843</v>
      </c>
      <c r="D56" s="4" t="s">
        <v>6</v>
      </c>
    </row>
    <row r="57" spans="1:4" ht="45" x14ac:dyDescent="0.25">
      <c r="A57" s="2" t="s">
        <v>72</v>
      </c>
      <c r="B57" s="4" t="s">
        <v>70</v>
      </c>
      <c r="C57" s="4" t="s">
        <v>70</v>
      </c>
      <c r="D57" s="4" t="s">
        <v>6</v>
      </c>
    </row>
    <row r="58" spans="1:4" x14ac:dyDescent="0.25">
      <c r="A58" s="2" t="s">
        <v>73</v>
      </c>
      <c r="B58" s="6">
        <v>351051</v>
      </c>
      <c r="C58" s="6">
        <v>340223</v>
      </c>
      <c r="D58" s="4" t="s">
        <v>6</v>
      </c>
    </row>
    <row r="59" spans="1:4" ht="60" x14ac:dyDescent="0.25">
      <c r="A59" s="2" t="s">
        <v>74</v>
      </c>
      <c r="B59" s="6">
        <v>87648</v>
      </c>
      <c r="C59" s="6">
        <v>184867</v>
      </c>
      <c r="D59" s="4" t="s">
        <v>6</v>
      </c>
    </row>
    <row r="60" spans="1:4" x14ac:dyDescent="0.25">
      <c r="A60" s="2" t="s">
        <v>75</v>
      </c>
      <c r="B60" s="6">
        <v>3751779</v>
      </c>
      <c r="C60" s="6">
        <v>2953516</v>
      </c>
      <c r="D60" s="4" t="s">
        <v>6</v>
      </c>
    </row>
    <row r="61" spans="1:4" x14ac:dyDescent="0.25">
      <c r="A61" s="2" t="s">
        <v>76</v>
      </c>
      <c r="B61" s="6">
        <v>4190478</v>
      </c>
      <c r="C61" s="6">
        <v>3478606</v>
      </c>
      <c r="D61" s="4" t="s">
        <v>6</v>
      </c>
    </row>
    <row r="62" spans="1:4" ht="30" x14ac:dyDescent="0.25">
      <c r="A62" s="2" t="s">
        <v>77</v>
      </c>
      <c r="B62" s="6">
        <v>5007312</v>
      </c>
      <c r="C62" s="6">
        <v>4435449</v>
      </c>
      <c r="D62" s="4" t="s">
        <v>6</v>
      </c>
    </row>
    <row r="63" spans="1:4" ht="30" x14ac:dyDescent="0.25">
      <c r="A63" s="2" t="s">
        <v>81</v>
      </c>
      <c r="B63" s="6">
        <v>10778</v>
      </c>
      <c r="C63" s="6">
        <v>13051</v>
      </c>
      <c r="D63" s="4" t="s">
        <v>6</v>
      </c>
    </row>
    <row r="64" spans="1:4" x14ac:dyDescent="0.25">
      <c r="A64" s="2" t="s">
        <v>84</v>
      </c>
      <c r="B64" s="9">
        <v>0.01</v>
      </c>
      <c r="C64" s="9">
        <v>0.01</v>
      </c>
      <c r="D64" s="4" t="s">
        <v>6</v>
      </c>
    </row>
    <row r="65" spans="1:4" x14ac:dyDescent="0.25">
      <c r="A65" s="2" t="s">
        <v>85</v>
      </c>
      <c r="B65" s="6">
        <v>3000000</v>
      </c>
      <c r="C65" s="6">
        <v>3000000</v>
      </c>
      <c r="D65" s="4" t="s">
        <v>6</v>
      </c>
    </row>
    <row r="66" spans="1:4" x14ac:dyDescent="0.25">
      <c r="A66" s="2" t="s">
        <v>86</v>
      </c>
      <c r="B66" s="6">
        <v>1000000</v>
      </c>
      <c r="C66" s="6">
        <v>1000000</v>
      </c>
      <c r="D66" s="4" t="s">
        <v>6</v>
      </c>
    </row>
    <row r="67" spans="1:4" x14ac:dyDescent="0.25">
      <c r="A67" s="2" t="s">
        <v>87</v>
      </c>
      <c r="B67" s="6">
        <v>1000000</v>
      </c>
      <c r="C67" s="6">
        <v>1000000</v>
      </c>
      <c r="D67" s="4" t="s">
        <v>6</v>
      </c>
    </row>
    <row r="68" spans="1:4" ht="45" x14ac:dyDescent="0.25">
      <c r="A68" s="2" t="s">
        <v>88</v>
      </c>
      <c r="B68" s="7">
        <v>47195</v>
      </c>
      <c r="C68" s="7">
        <v>99544</v>
      </c>
      <c r="D68" s="4" t="s">
        <v>6</v>
      </c>
    </row>
    <row r="69" spans="1:4" x14ac:dyDescent="0.25">
      <c r="A69" s="2" t="s">
        <v>89</v>
      </c>
      <c r="B69" s="4" t="s">
        <v>6</v>
      </c>
      <c r="C69" s="4" t="s">
        <v>6</v>
      </c>
      <c r="D69" s="4" t="s">
        <v>6</v>
      </c>
    </row>
    <row r="70" spans="1:4" ht="30" x14ac:dyDescent="0.25">
      <c r="A70" s="3" t="s">
        <v>1873</v>
      </c>
      <c r="B70" s="4" t="s">
        <v>6</v>
      </c>
      <c r="C70" s="4" t="s">
        <v>6</v>
      </c>
      <c r="D70" s="4" t="s">
        <v>6</v>
      </c>
    </row>
    <row r="71" spans="1:4" ht="30" x14ac:dyDescent="0.25">
      <c r="A71" s="2" t="s">
        <v>1596</v>
      </c>
      <c r="B71" s="10">
        <v>5.3999999999999999E-2</v>
      </c>
      <c r="C71" s="10">
        <v>5.3999999999999999E-2</v>
      </c>
      <c r="D71" s="4" t="s">
        <v>6</v>
      </c>
    </row>
    <row r="72" spans="1:4" x14ac:dyDescent="0.25">
      <c r="A72" s="2" t="s">
        <v>91</v>
      </c>
      <c r="B72" s="5">
        <v>41927</v>
      </c>
      <c r="C72" s="5">
        <v>41927</v>
      </c>
      <c r="D72" s="4" t="s">
        <v>6</v>
      </c>
    </row>
    <row r="73" spans="1:4" ht="30" x14ac:dyDescent="0.25">
      <c r="A73" s="2" t="s">
        <v>1876</v>
      </c>
      <c r="B73" s="4" t="s">
        <v>6</v>
      </c>
      <c r="C73" s="4" t="s">
        <v>6</v>
      </c>
      <c r="D73" s="4" t="s">
        <v>6</v>
      </c>
    </row>
    <row r="74" spans="1:4" ht="30" x14ac:dyDescent="0.25">
      <c r="A74" s="3" t="s">
        <v>1873</v>
      </c>
      <c r="B74" s="4" t="s">
        <v>6</v>
      </c>
      <c r="C74" s="4" t="s">
        <v>6</v>
      </c>
      <c r="D74" s="4" t="s">
        <v>6</v>
      </c>
    </row>
    <row r="75" spans="1:4" ht="30" x14ac:dyDescent="0.25">
      <c r="A75" s="2" t="s">
        <v>1596</v>
      </c>
      <c r="B75" s="10">
        <v>5.3999999999999999E-2</v>
      </c>
      <c r="C75" s="4" t="s">
        <v>6</v>
      </c>
      <c r="D75" s="4" t="s">
        <v>6</v>
      </c>
    </row>
    <row r="76" spans="1:4" x14ac:dyDescent="0.25">
      <c r="A76" s="2" t="s">
        <v>91</v>
      </c>
      <c r="B76" s="5">
        <v>41927</v>
      </c>
      <c r="C76" s="4" t="s">
        <v>6</v>
      </c>
      <c r="D76" s="4" t="s">
        <v>6</v>
      </c>
    </row>
    <row r="77" spans="1:4" x14ac:dyDescent="0.25">
      <c r="A77" s="2" t="s">
        <v>92</v>
      </c>
      <c r="B77" s="4" t="s">
        <v>6</v>
      </c>
      <c r="C77" s="4" t="s">
        <v>6</v>
      </c>
      <c r="D77" s="4" t="s">
        <v>6</v>
      </c>
    </row>
    <row r="78" spans="1:4" ht="30" x14ac:dyDescent="0.25">
      <c r="A78" s="3" t="s">
        <v>1873</v>
      </c>
      <c r="B78" s="4" t="s">
        <v>6</v>
      </c>
      <c r="C78" s="4" t="s">
        <v>6</v>
      </c>
      <c r="D78" s="4" t="s">
        <v>6</v>
      </c>
    </row>
    <row r="79" spans="1:4" ht="30" x14ac:dyDescent="0.25">
      <c r="A79" s="2" t="s">
        <v>1596</v>
      </c>
      <c r="B79" s="10">
        <v>6.6000000000000003E-2</v>
      </c>
      <c r="C79" s="10">
        <v>6.6000000000000003E-2</v>
      </c>
      <c r="D79" s="4" t="s">
        <v>6</v>
      </c>
    </row>
    <row r="80" spans="1:4" x14ac:dyDescent="0.25">
      <c r="A80" s="2" t="s">
        <v>91</v>
      </c>
      <c r="B80" s="5">
        <v>61118</v>
      </c>
      <c r="C80" s="5">
        <v>61118</v>
      </c>
      <c r="D80" s="4" t="s">
        <v>6</v>
      </c>
    </row>
    <row r="81" spans="1:4" ht="30" x14ac:dyDescent="0.25">
      <c r="A81" s="2" t="s">
        <v>1877</v>
      </c>
      <c r="B81" s="4" t="s">
        <v>6</v>
      </c>
      <c r="C81" s="4" t="s">
        <v>6</v>
      </c>
      <c r="D81" s="4" t="s">
        <v>6</v>
      </c>
    </row>
    <row r="82" spans="1:4" ht="30" x14ac:dyDescent="0.25">
      <c r="A82" s="3" t="s">
        <v>1873</v>
      </c>
      <c r="B82" s="4" t="s">
        <v>6</v>
      </c>
      <c r="C82" s="4" t="s">
        <v>6</v>
      </c>
      <c r="D82" s="4" t="s">
        <v>6</v>
      </c>
    </row>
    <row r="83" spans="1:4" ht="30" x14ac:dyDescent="0.25">
      <c r="A83" s="2" t="s">
        <v>1596</v>
      </c>
      <c r="B83" s="4" t="s">
        <v>6</v>
      </c>
      <c r="C83" s="10">
        <v>6.6000000000000003E-2</v>
      </c>
      <c r="D83" s="4" t="s">
        <v>6</v>
      </c>
    </row>
    <row r="84" spans="1:4" x14ac:dyDescent="0.25">
      <c r="A84" s="2" t="s">
        <v>91</v>
      </c>
      <c r="B84" s="4" t="s">
        <v>6</v>
      </c>
      <c r="C84" s="5">
        <v>61118</v>
      </c>
      <c r="D84" s="4" t="s">
        <v>6</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8</v>
      </c>
      <c r="B1" s="8" t="s">
        <v>1377</v>
      </c>
      <c r="C1" s="8"/>
      <c r="D1" s="8"/>
      <c r="E1" s="8"/>
      <c r="F1" s="8"/>
      <c r="G1" s="8"/>
      <c r="H1" s="8"/>
      <c r="I1" s="8"/>
      <c r="J1" s="8" t="s">
        <v>1</v>
      </c>
      <c r="K1" s="8"/>
      <c r="L1" s="8"/>
    </row>
    <row r="2" spans="1:12" ht="30" x14ac:dyDescent="0.25">
      <c r="A2" s="1" t="s">
        <v>32</v>
      </c>
      <c r="B2" s="1" t="s">
        <v>2</v>
      </c>
      <c r="C2" s="1" t="s">
        <v>1380</v>
      </c>
      <c r="D2" s="1" t="s">
        <v>4</v>
      </c>
      <c r="E2" s="1" t="s">
        <v>1381</v>
      </c>
      <c r="F2" s="1" t="s">
        <v>33</v>
      </c>
      <c r="G2" s="1" t="s">
        <v>1474</v>
      </c>
      <c r="H2" s="1" t="s">
        <v>1475</v>
      </c>
      <c r="I2" s="1" t="s">
        <v>1476</v>
      </c>
      <c r="J2" s="1" t="s">
        <v>2</v>
      </c>
      <c r="K2" s="1" t="s">
        <v>33</v>
      </c>
      <c r="L2" s="1" t="s">
        <v>94</v>
      </c>
    </row>
    <row r="3" spans="1:12" ht="30" x14ac:dyDescent="0.25">
      <c r="A3" s="3" t="s">
        <v>1873</v>
      </c>
      <c r="B3" s="4" t="s">
        <v>6</v>
      </c>
      <c r="C3" s="4" t="s">
        <v>6</v>
      </c>
      <c r="D3" s="4" t="s">
        <v>6</v>
      </c>
      <c r="E3" s="4" t="s">
        <v>6</v>
      </c>
      <c r="F3" s="4" t="s">
        <v>6</v>
      </c>
      <c r="G3" s="4" t="s">
        <v>6</v>
      </c>
      <c r="H3" s="4" t="s">
        <v>6</v>
      </c>
      <c r="I3" s="4" t="s">
        <v>6</v>
      </c>
      <c r="J3" s="4" t="s">
        <v>6</v>
      </c>
      <c r="K3" s="4" t="s">
        <v>6</v>
      </c>
      <c r="L3" s="4" t="s">
        <v>6</v>
      </c>
    </row>
    <row r="4" spans="1:12" x14ac:dyDescent="0.25">
      <c r="A4" s="2" t="s">
        <v>97</v>
      </c>
      <c r="B4" s="7">
        <v>69563</v>
      </c>
      <c r="C4" s="7">
        <v>68828</v>
      </c>
      <c r="D4" s="7">
        <v>81736</v>
      </c>
      <c r="E4" s="7">
        <v>76869</v>
      </c>
      <c r="F4" s="7">
        <v>74355</v>
      </c>
      <c r="G4" s="7">
        <v>76342</v>
      </c>
      <c r="H4" s="7">
        <v>74206</v>
      </c>
      <c r="I4" s="7">
        <v>81242</v>
      </c>
      <c r="J4" s="7">
        <v>296996</v>
      </c>
      <c r="K4" s="7">
        <v>306145</v>
      </c>
      <c r="L4" s="7">
        <v>312933</v>
      </c>
    </row>
    <row r="5" spans="1:12" x14ac:dyDescent="0.25">
      <c r="A5" s="2" t="s">
        <v>1093</v>
      </c>
      <c r="B5" s="6">
        <v>189391</v>
      </c>
      <c r="C5" s="6">
        <v>208426</v>
      </c>
      <c r="D5" s="6">
        <v>15526</v>
      </c>
      <c r="E5" s="6">
        <v>309806</v>
      </c>
      <c r="F5" s="6">
        <v>37029</v>
      </c>
      <c r="G5" s="6">
        <v>95943</v>
      </c>
      <c r="H5" s="6">
        <v>82589</v>
      </c>
      <c r="I5" s="6">
        <v>176141</v>
      </c>
      <c r="J5" s="6">
        <v>723149</v>
      </c>
      <c r="K5" s="6">
        <v>391702</v>
      </c>
      <c r="L5" s="6">
        <v>-41116</v>
      </c>
    </row>
    <row r="6" spans="1:12" x14ac:dyDescent="0.25">
      <c r="A6" s="2" t="s">
        <v>103</v>
      </c>
      <c r="B6" s="4" t="s">
        <v>6</v>
      </c>
      <c r="C6" s="4" t="s">
        <v>6</v>
      </c>
      <c r="D6" s="4" t="s">
        <v>6</v>
      </c>
      <c r="E6" s="4" t="s">
        <v>6</v>
      </c>
      <c r="F6" s="4" t="s">
        <v>6</v>
      </c>
      <c r="G6" s="4" t="s">
        <v>6</v>
      </c>
      <c r="H6" s="4" t="s">
        <v>6</v>
      </c>
      <c r="I6" s="4" t="s">
        <v>6</v>
      </c>
      <c r="J6" s="6">
        <v>-7714</v>
      </c>
      <c r="K6" s="6">
        <v>12136</v>
      </c>
      <c r="L6" s="6">
        <v>-11745</v>
      </c>
    </row>
    <row r="7" spans="1:12" x14ac:dyDescent="0.25">
      <c r="A7" s="2" t="s">
        <v>104</v>
      </c>
      <c r="B7" s="4" t="s">
        <v>6</v>
      </c>
      <c r="C7" s="4" t="s">
        <v>6</v>
      </c>
      <c r="D7" s="4" t="s">
        <v>6</v>
      </c>
      <c r="E7" s="4" t="s">
        <v>6</v>
      </c>
      <c r="F7" s="4" t="s">
        <v>6</v>
      </c>
      <c r="G7" s="4" t="s">
        <v>6</v>
      </c>
      <c r="H7" s="4" t="s">
        <v>6</v>
      </c>
      <c r="I7" s="4" t="s">
        <v>6</v>
      </c>
      <c r="J7" s="6">
        <v>3018792</v>
      </c>
      <c r="K7" s="6">
        <v>2483881</v>
      </c>
      <c r="L7" s="6">
        <v>2053927</v>
      </c>
    </row>
    <row r="8" spans="1:12" x14ac:dyDescent="0.25">
      <c r="A8" s="2" t="s">
        <v>1183</v>
      </c>
      <c r="B8" s="4" t="s">
        <v>6</v>
      </c>
      <c r="C8" s="4" t="s">
        <v>6</v>
      </c>
      <c r="D8" s="4" t="s">
        <v>6</v>
      </c>
      <c r="E8" s="4" t="s">
        <v>6</v>
      </c>
      <c r="F8" s="4" t="s">
        <v>6</v>
      </c>
      <c r="G8" s="4" t="s">
        <v>6</v>
      </c>
      <c r="H8" s="4" t="s">
        <v>6</v>
      </c>
      <c r="I8" s="4" t="s">
        <v>6</v>
      </c>
      <c r="J8" s="6">
        <v>45452</v>
      </c>
      <c r="K8" s="6">
        <v>50746</v>
      </c>
      <c r="L8" s="6">
        <v>50763</v>
      </c>
    </row>
    <row r="9" spans="1:12" x14ac:dyDescent="0.25">
      <c r="A9" s="2" t="s">
        <v>109</v>
      </c>
      <c r="B9" s="4" t="s">
        <v>6</v>
      </c>
      <c r="C9" s="4" t="s">
        <v>6</v>
      </c>
      <c r="D9" s="4" t="s">
        <v>6</v>
      </c>
      <c r="E9" s="4" t="s">
        <v>6</v>
      </c>
      <c r="F9" s="4" t="s">
        <v>6</v>
      </c>
      <c r="G9" s="4" t="s">
        <v>6</v>
      </c>
      <c r="H9" s="4" t="s">
        <v>6</v>
      </c>
      <c r="I9" s="4" t="s">
        <v>6</v>
      </c>
      <c r="J9" s="6">
        <v>8262</v>
      </c>
      <c r="K9" s="6">
        <v>8764</v>
      </c>
      <c r="L9" s="6">
        <v>6073</v>
      </c>
    </row>
    <row r="10" spans="1:12" x14ac:dyDescent="0.25">
      <c r="A10" s="2" t="s">
        <v>111</v>
      </c>
      <c r="B10" s="6">
        <v>498118</v>
      </c>
      <c r="C10" s="6">
        <v>427626</v>
      </c>
      <c r="D10" s="6">
        <v>453548</v>
      </c>
      <c r="E10" s="6">
        <v>380285</v>
      </c>
      <c r="F10" s="6">
        <v>566325</v>
      </c>
      <c r="G10" s="6">
        <v>359279</v>
      </c>
      <c r="H10" s="6">
        <v>428041</v>
      </c>
      <c r="I10" s="6">
        <v>377402</v>
      </c>
      <c r="J10" s="6">
        <v>1813291</v>
      </c>
      <c r="K10" s="6">
        <v>1790557</v>
      </c>
      <c r="L10" s="6">
        <v>2427425</v>
      </c>
    </row>
    <row r="11" spans="1:12" x14ac:dyDescent="0.25">
      <c r="A11" s="2" t="s">
        <v>112</v>
      </c>
      <c r="B11" s="4" t="s">
        <v>6</v>
      </c>
      <c r="C11" s="4" t="s">
        <v>6</v>
      </c>
      <c r="D11" s="4" t="s">
        <v>6</v>
      </c>
      <c r="E11" s="4" t="s">
        <v>6</v>
      </c>
      <c r="F11" s="4" t="s">
        <v>6</v>
      </c>
      <c r="G11" s="4" t="s">
        <v>6</v>
      </c>
      <c r="H11" s="4" t="s">
        <v>6</v>
      </c>
      <c r="I11" s="4" t="s">
        <v>6</v>
      </c>
      <c r="J11" s="6">
        <v>1205501</v>
      </c>
      <c r="K11" s="6">
        <v>693324</v>
      </c>
      <c r="L11" s="6">
        <v>-373498</v>
      </c>
    </row>
    <row r="12" spans="1:12" x14ac:dyDescent="0.25">
      <c r="A12" s="2" t="s">
        <v>113</v>
      </c>
      <c r="B12" s="4" t="s">
        <v>6</v>
      </c>
      <c r="C12" s="4" t="s">
        <v>6</v>
      </c>
      <c r="D12" s="4" t="s">
        <v>6</v>
      </c>
      <c r="E12" s="4" t="s">
        <v>6</v>
      </c>
      <c r="F12" s="4" t="s">
        <v>6</v>
      </c>
      <c r="G12" s="4" t="s">
        <v>6</v>
      </c>
      <c r="H12" s="4" t="s">
        <v>6</v>
      </c>
      <c r="I12" s="4" t="s">
        <v>6</v>
      </c>
      <c r="J12" s="6">
        <v>407238</v>
      </c>
      <c r="K12" s="6">
        <v>172995</v>
      </c>
      <c r="L12" s="6">
        <v>-170677</v>
      </c>
    </row>
    <row r="13" spans="1:12" x14ac:dyDescent="0.25">
      <c r="A13" s="2" t="s">
        <v>114</v>
      </c>
      <c r="B13" s="6">
        <v>183597</v>
      </c>
      <c r="C13" s="6">
        <v>243753</v>
      </c>
      <c r="D13" s="6">
        <v>85262</v>
      </c>
      <c r="E13" s="6">
        <v>285651</v>
      </c>
      <c r="F13" s="6">
        <v>23967</v>
      </c>
      <c r="G13" s="6">
        <v>155985</v>
      </c>
      <c r="H13" s="6">
        <v>125653</v>
      </c>
      <c r="I13" s="6">
        <v>214724</v>
      </c>
      <c r="J13" s="6">
        <v>798263</v>
      </c>
      <c r="K13" s="6">
        <v>520329</v>
      </c>
      <c r="L13" s="6">
        <v>-202821</v>
      </c>
    </row>
    <row r="14" spans="1:12" ht="45" x14ac:dyDescent="0.25">
      <c r="A14" s="2" t="s">
        <v>116</v>
      </c>
      <c r="B14" s="4" t="s">
        <v>6</v>
      </c>
      <c r="C14" s="4" t="s">
        <v>6</v>
      </c>
      <c r="D14" s="4" t="s">
        <v>6</v>
      </c>
      <c r="E14" s="4" t="s">
        <v>6</v>
      </c>
      <c r="F14" s="4" t="s">
        <v>6</v>
      </c>
      <c r="G14" s="4" t="s">
        <v>6</v>
      </c>
      <c r="H14" s="4" t="s">
        <v>6</v>
      </c>
      <c r="I14" s="4" t="s">
        <v>6</v>
      </c>
      <c r="J14" s="6">
        <v>-99241</v>
      </c>
      <c r="K14" s="6">
        <v>9390</v>
      </c>
      <c r="L14" s="6">
        <v>22049</v>
      </c>
    </row>
    <row r="15" spans="1:12" ht="45" x14ac:dyDescent="0.25">
      <c r="A15" s="2" t="s">
        <v>117</v>
      </c>
      <c r="B15" s="4" t="s">
        <v>6</v>
      </c>
      <c r="C15" s="4" t="s">
        <v>6</v>
      </c>
      <c r="D15" s="4" t="s">
        <v>6</v>
      </c>
      <c r="E15" s="4" t="s">
        <v>6</v>
      </c>
      <c r="F15" s="4" t="s">
        <v>6</v>
      </c>
      <c r="G15" s="4" t="s">
        <v>6</v>
      </c>
      <c r="H15" s="4" t="s">
        <v>6</v>
      </c>
      <c r="I15" s="4" t="s">
        <v>6</v>
      </c>
      <c r="J15" s="6">
        <v>-2465</v>
      </c>
      <c r="K15" s="4">
        <v>633</v>
      </c>
      <c r="L15" s="6">
        <v>20240</v>
      </c>
    </row>
    <row r="16" spans="1:12" ht="30" x14ac:dyDescent="0.25">
      <c r="A16" s="2" t="s">
        <v>118</v>
      </c>
      <c r="B16" s="4" t="s">
        <v>6</v>
      </c>
      <c r="C16" s="4" t="s">
        <v>6</v>
      </c>
      <c r="D16" s="4" t="s">
        <v>6</v>
      </c>
      <c r="E16" s="4" t="s">
        <v>6</v>
      </c>
      <c r="F16" s="4" t="s">
        <v>6</v>
      </c>
      <c r="G16" s="4" t="s">
        <v>6</v>
      </c>
      <c r="H16" s="4" t="s">
        <v>6</v>
      </c>
      <c r="I16" s="4" t="s">
        <v>6</v>
      </c>
      <c r="J16" s="6">
        <v>-101706</v>
      </c>
      <c r="K16" s="6">
        <v>10023</v>
      </c>
      <c r="L16" s="6">
        <v>42289</v>
      </c>
    </row>
    <row r="17" spans="1:12" ht="30" x14ac:dyDescent="0.25">
      <c r="A17" s="2" t="s">
        <v>119</v>
      </c>
      <c r="B17" s="4" t="s">
        <v>6</v>
      </c>
      <c r="C17" s="4" t="s">
        <v>6</v>
      </c>
      <c r="D17" s="4" t="s">
        <v>6</v>
      </c>
      <c r="E17" s="4" t="s">
        <v>6</v>
      </c>
      <c r="F17" s="4" t="s">
        <v>6</v>
      </c>
      <c r="G17" s="4" t="s">
        <v>6</v>
      </c>
      <c r="H17" s="4" t="s">
        <v>6</v>
      </c>
      <c r="I17" s="4" t="s">
        <v>6</v>
      </c>
      <c r="J17" s="6">
        <v>-19128</v>
      </c>
      <c r="K17" s="6">
        <v>7030</v>
      </c>
      <c r="L17" s="6">
        <v>-2805</v>
      </c>
    </row>
    <row r="18" spans="1:12" ht="30" x14ac:dyDescent="0.25">
      <c r="A18" s="2" t="s">
        <v>120</v>
      </c>
      <c r="B18" s="4" t="s">
        <v>6</v>
      </c>
      <c r="C18" s="4" t="s">
        <v>6</v>
      </c>
      <c r="D18" s="4" t="s">
        <v>6</v>
      </c>
      <c r="E18" s="4" t="s">
        <v>6</v>
      </c>
      <c r="F18" s="4" t="s">
        <v>6</v>
      </c>
      <c r="G18" s="4" t="s">
        <v>6</v>
      </c>
      <c r="H18" s="4" t="s">
        <v>6</v>
      </c>
      <c r="I18" s="4" t="s">
        <v>6</v>
      </c>
      <c r="J18" s="6">
        <v>17837</v>
      </c>
      <c r="K18" s="6">
        <v>-11771</v>
      </c>
      <c r="L18" s="6">
        <v>-31776</v>
      </c>
    </row>
    <row r="19" spans="1:12" ht="45" x14ac:dyDescent="0.25">
      <c r="A19" s="2" t="s">
        <v>1189</v>
      </c>
      <c r="B19" s="4" t="s">
        <v>6</v>
      </c>
      <c r="C19" s="4" t="s">
        <v>6</v>
      </c>
      <c r="D19" s="4" t="s">
        <v>6</v>
      </c>
      <c r="E19" s="4" t="s">
        <v>6</v>
      </c>
      <c r="F19" s="4" t="s">
        <v>6</v>
      </c>
      <c r="G19" s="4" t="s">
        <v>6</v>
      </c>
      <c r="H19" s="4" t="s">
        <v>6</v>
      </c>
      <c r="I19" s="4" t="s">
        <v>6</v>
      </c>
      <c r="J19" s="6">
        <v>5778</v>
      </c>
      <c r="K19" s="6">
        <v>4795</v>
      </c>
      <c r="L19" s="6">
        <v>2324</v>
      </c>
    </row>
    <row r="20" spans="1:12" ht="30" x14ac:dyDescent="0.25">
      <c r="A20" s="2" t="s">
        <v>122</v>
      </c>
      <c r="B20" s="4" t="s">
        <v>6</v>
      </c>
      <c r="C20" s="4" t="s">
        <v>6</v>
      </c>
      <c r="D20" s="4" t="s">
        <v>6</v>
      </c>
      <c r="E20" s="4" t="s">
        <v>6</v>
      </c>
      <c r="F20" s="4" t="s">
        <v>6</v>
      </c>
      <c r="G20" s="4" t="s">
        <v>6</v>
      </c>
      <c r="H20" s="4" t="s">
        <v>6</v>
      </c>
      <c r="I20" s="4" t="s">
        <v>6</v>
      </c>
      <c r="J20" s="6">
        <v>23615</v>
      </c>
      <c r="K20" s="6">
        <v>-6976</v>
      </c>
      <c r="L20" s="6">
        <v>-29452</v>
      </c>
    </row>
    <row r="21" spans="1:12" ht="30" x14ac:dyDescent="0.25">
      <c r="A21" s="2" t="s">
        <v>123</v>
      </c>
      <c r="B21" s="4" t="s">
        <v>6</v>
      </c>
      <c r="C21" s="4" t="s">
        <v>6</v>
      </c>
      <c r="D21" s="4" t="s">
        <v>6</v>
      </c>
      <c r="E21" s="4" t="s">
        <v>6</v>
      </c>
      <c r="F21" s="4" t="s">
        <v>6</v>
      </c>
      <c r="G21" s="4" t="s">
        <v>6</v>
      </c>
      <c r="H21" s="4" t="s">
        <v>6</v>
      </c>
      <c r="I21" s="4" t="s">
        <v>6</v>
      </c>
      <c r="J21" s="6">
        <v>-97219</v>
      </c>
      <c r="K21" s="6">
        <v>10077</v>
      </c>
      <c r="L21" s="6">
        <v>10032</v>
      </c>
    </row>
    <row r="22" spans="1:12" x14ac:dyDescent="0.25">
      <c r="A22" s="2" t="s">
        <v>124</v>
      </c>
      <c r="B22" s="4" t="s">
        <v>6</v>
      </c>
      <c r="C22" s="4" t="s">
        <v>6</v>
      </c>
      <c r="D22" s="4" t="s">
        <v>6</v>
      </c>
      <c r="E22" s="4" t="s">
        <v>6</v>
      </c>
      <c r="F22" s="4" t="s">
        <v>6</v>
      </c>
      <c r="G22" s="4" t="s">
        <v>6</v>
      </c>
      <c r="H22" s="4" t="s">
        <v>6</v>
      </c>
      <c r="I22" s="4" t="s">
        <v>6</v>
      </c>
      <c r="J22" s="6">
        <v>701044</v>
      </c>
      <c r="K22" s="6">
        <v>530406</v>
      </c>
      <c r="L22" s="6">
        <v>-192789</v>
      </c>
    </row>
    <row r="23" spans="1:12" x14ac:dyDescent="0.25">
      <c r="A23" s="2" t="s">
        <v>1875</v>
      </c>
      <c r="B23" s="4" t="s">
        <v>6</v>
      </c>
      <c r="C23" s="4" t="s">
        <v>6</v>
      </c>
      <c r="D23" s="4" t="s">
        <v>6</v>
      </c>
      <c r="E23" s="4" t="s">
        <v>6</v>
      </c>
      <c r="F23" s="4" t="s">
        <v>6</v>
      </c>
      <c r="G23" s="4" t="s">
        <v>6</v>
      </c>
      <c r="H23" s="4" t="s">
        <v>6</v>
      </c>
      <c r="I23" s="4" t="s">
        <v>6</v>
      </c>
      <c r="J23" s="4" t="s">
        <v>6</v>
      </c>
      <c r="K23" s="4" t="s">
        <v>6</v>
      </c>
      <c r="L23" s="4" t="s">
        <v>6</v>
      </c>
    </row>
    <row r="24" spans="1:12" ht="30" x14ac:dyDescent="0.25">
      <c r="A24" s="3" t="s">
        <v>1873</v>
      </c>
      <c r="B24" s="4" t="s">
        <v>6</v>
      </c>
      <c r="C24" s="4" t="s">
        <v>6</v>
      </c>
      <c r="D24" s="4" t="s">
        <v>6</v>
      </c>
      <c r="E24" s="4" t="s">
        <v>6</v>
      </c>
      <c r="F24" s="4" t="s">
        <v>6</v>
      </c>
      <c r="G24" s="4" t="s">
        <v>6</v>
      </c>
      <c r="H24" s="4" t="s">
        <v>6</v>
      </c>
      <c r="I24" s="4" t="s">
        <v>6</v>
      </c>
      <c r="J24" s="4" t="s">
        <v>6</v>
      </c>
      <c r="K24" s="4" t="s">
        <v>6</v>
      </c>
      <c r="L24" s="4" t="s">
        <v>6</v>
      </c>
    </row>
    <row r="25" spans="1:12" x14ac:dyDescent="0.25">
      <c r="A25" s="2" t="s">
        <v>97</v>
      </c>
      <c r="B25" s="4" t="s">
        <v>6</v>
      </c>
      <c r="C25" s="4" t="s">
        <v>6</v>
      </c>
      <c r="D25" s="4" t="s">
        <v>6</v>
      </c>
      <c r="E25" s="4" t="s">
        <v>6</v>
      </c>
      <c r="F25" s="4" t="s">
        <v>6</v>
      </c>
      <c r="G25" s="4" t="s">
        <v>6</v>
      </c>
      <c r="H25" s="4" t="s">
        <v>6</v>
      </c>
      <c r="I25" s="4" t="s">
        <v>6</v>
      </c>
      <c r="J25" s="6">
        <v>23451</v>
      </c>
      <c r="K25" s="6">
        <v>21526</v>
      </c>
      <c r="L25" s="6">
        <v>21619</v>
      </c>
    </row>
    <row r="26" spans="1:12" x14ac:dyDescent="0.25">
      <c r="A26" s="2" t="s">
        <v>1093</v>
      </c>
      <c r="B26" s="4" t="s">
        <v>6</v>
      </c>
      <c r="C26" s="4" t="s">
        <v>6</v>
      </c>
      <c r="D26" s="4" t="s">
        <v>6</v>
      </c>
      <c r="E26" s="4" t="s">
        <v>6</v>
      </c>
      <c r="F26" s="4" t="s">
        <v>6</v>
      </c>
      <c r="G26" s="4" t="s">
        <v>6</v>
      </c>
      <c r="H26" s="4" t="s">
        <v>6</v>
      </c>
      <c r="I26" s="4" t="s">
        <v>6</v>
      </c>
      <c r="J26" s="6">
        <v>467999</v>
      </c>
      <c r="K26" s="6">
        <v>254680</v>
      </c>
      <c r="L26" s="6">
        <v>-1789</v>
      </c>
    </row>
    <row r="27" spans="1:12" x14ac:dyDescent="0.25">
      <c r="A27" s="2" t="s">
        <v>103</v>
      </c>
      <c r="B27" s="4" t="s">
        <v>6</v>
      </c>
      <c r="C27" s="4" t="s">
        <v>6</v>
      </c>
      <c r="D27" s="4" t="s">
        <v>6</v>
      </c>
      <c r="E27" s="4" t="s">
        <v>6</v>
      </c>
      <c r="F27" s="4" t="s">
        <v>6</v>
      </c>
      <c r="G27" s="4" t="s">
        <v>6</v>
      </c>
      <c r="H27" s="4" t="s">
        <v>6</v>
      </c>
      <c r="I27" s="4" t="s">
        <v>6</v>
      </c>
      <c r="J27" s="4">
        <v>-420</v>
      </c>
      <c r="K27" s="4">
        <v>-371</v>
      </c>
      <c r="L27" s="4">
        <v>-191</v>
      </c>
    </row>
    <row r="28" spans="1:12" x14ac:dyDescent="0.25">
      <c r="A28" s="2" t="s">
        <v>1179</v>
      </c>
      <c r="B28" s="4" t="s">
        <v>6</v>
      </c>
      <c r="C28" s="4" t="s">
        <v>6</v>
      </c>
      <c r="D28" s="4" t="s">
        <v>6</v>
      </c>
      <c r="E28" s="4" t="s">
        <v>6</v>
      </c>
      <c r="F28" s="4" t="s">
        <v>6</v>
      </c>
      <c r="G28" s="4" t="s">
        <v>6</v>
      </c>
      <c r="H28" s="4" t="s">
        <v>6</v>
      </c>
      <c r="I28" s="4" t="s">
        <v>6</v>
      </c>
      <c r="J28" s="6">
        <v>511976</v>
      </c>
      <c r="K28" s="6">
        <v>377963</v>
      </c>
      <c r="L28" s="6">
        <v>-181912</v>
      </c>
    </row>
    <row r="29" spans="1:12" x14ac:dyDescent="0.25">
      <c r="A29" s="2" t="s">
        <v>104</v>
      </c>
      <c r="B29" s="4" t="s">
        <v>6</v>
      </c>
      <c r="C29" s="4" t="s">
        <v>6</v>
      </c>
      <c r="D29" s="4" t="s">
        <v>6</v>
      </c>
      <c r="E29" s="4" t="s">
        <v>6</v>
      </c>
      <c r="F29" s="4" t="s">
        <v>6</v>
      </c>
      <c r="G29" s="4" t="s">
        <v>6</v>
      </c>
      <c r="H29" s="4" t="s">
        <v>6</v>
      </c>
      <c r="I29" s="4" t="s">
        <v>6</v>
      </c>
      <c r="J29" s="6">
        <v>1003006</v>
      </c>
      <c r="K29" s="6">
        <v>653798</v>
      </c>
      <c r="L29" s="6">
        <v>-162273</v>
      </c>
    </row>
    <row r="30" spans="1:12" x14ac:dyDescent="0.25">
      <c r="A30" s="2" t="s">
        <v>1183</v>
      </c>
      <c r="B30" s="4" t="s">
        <v>6</v>
      </c>
      <c r="C30" s="4" t="s">
        <v>6</v>
      </c>
      <c r="D30" s="4" t="s">
        <v>6</v>
      </c>
      <c r="E30" s="4" t="s">
        <v>6</v>
      </c>
      <c r="F30" s="4" t="s">
        <v>6</v>
      </c>
      <c r="G30" s="4" t="s">
        <v>6</v>
      </c>
      <c r="H30" s="4" t="s">
        <v>6</v>
      </c>
      <c r="I30" s="4" t="s">
        <v>6</v>
      </c>
      <c r="J30" s="6">
        <v>45452</v>
      </c>
      <c r="K30" s="6">
        <v>50685</v>
      </c>
      <c r="L30" s="6">
        <v>50736</v>
      </c>
    </row>
    <row r="31" spans="1:12" x14ac:dyDescent="0.25">
      <c r="A31" s="2" t="s">
        <v>109</v>
      </c>
      <c r="B31" s="4" t="s">
        <v>6</v>
      </c>
      <c r="C31" s="4" t="s">
        <v>6</v>
      </c>
      <c r="D31" s="4" t="s">
        <v>6</v>
      </c>
      <c r="E31" s="4" t="s">
        <v>6</v>
      </c>
      <c r="F31" s="4" t="s">
        <v>6</v>
      </c>
      <c r="G31" s="4" t="s">
        <v>6</v>
      </c>
      <c r="H31" s="4" t="s">
        <v>6</v>
      </c>
      <c r="I31" s="4" t="s">
        <v>6</v>
      </c>
      <c r="J31" s="6">
        <v>6065</v>
      </c>
      <c r="K31" s="6">
        <v>7108</v>
      </c>
      <c r="L31" s="6">
        <v>3353</v>
      </c>
    </row>
    <row r="32" spans="1:12" x14ac:dyDescent="0.25">
      <c r="A32" s="2" t="s">
        <v>111</v>
      </c>
      <c r="B32" s="4" t="s">
        <v>6</v>
      </c>
      <c r="C32" s="4" t="s">
        <v>6</v>
      </c>
      <c r="D32" s="4" t="s">
        <v>6</v>
      </c>
      <c r="E32" s="4" t="s">
        <v>6</v>
      </c>
      <c r="F32" s="4" t="s">
        <v>6</v>
      </c>
      <c r="G32" s="4" t="s">
        <v>6</v>
      </c>
      <c r="H32" s="4" t="s">
        <v>6</v>
      </c>
      <c r="I32" s="4" t="s">
        <v>6</v>
      </c>
      <c r="J32" s="6">
        <v>51517</v>
      </c>
      <c r="K32" s="6">
        <v>57793</v>
      </c>
      <c r="L32" s="6">
        <v>54089</v>
      </c>
    </row>
    <row r="33" spans="1:12" x14ac:dyDescent="0.25">
      <c r="A33" s="2" t="s">
        <v>112</v>
      </c>
      <c r="B33" s="4" t="s">
        <v>6</v>
      </c>
      <c r="C33" s="4" t="s">
        <v>6</v>
      </c>
      <c r="D33" s="4" t="s">
        <v>6</v>
      </c>
      <c r="E33" s="4" t="s">
        <v>6</v>
      </c>
      <c r="F33" s="4" t="s">
        <v>6</v>
      </c>
      <c r="G33" s="4" t="s">
        <v>6</v>
      </c>
      <c r="H33" s="4" t="s">
        <v>6</v>
      </c>
      <c r="I33" s="4" t="s">
        <v>6</v>
      </c>
      <c r="J33" s="6">
        <v>951489</v>
      </c>
      <c r="K33" s="6">
        <v>596005</v>
      </c>
      <c r="L33" s="6">
        <v>-216362</v>
      </c>
    </row>
    <row r="34" spans="1:12" x14ac:dyDescent="0.25">
      <c r="A34" s="2" t="s">
        <v>113</v>
      </c>
      <c r="B34" s="4" t="s">
        <v>6</v>
      </c>
      <c r="C34" s="4" t="s">
        <v>6</v>
      </c>
      <c r="D34" s="4" t="s">
        <v>6</v>
      </c>
      <c r="E34" s="4" t="s">
        <v>6</v>
      </c>
      <c r="F34" s="4" t="s">
        <v>6</v>
      </c>
      <c r="G34" s="4" t="s">
        <v>6</v>
      </c>
      <c r="H34" s="4" t="s">
        <v>6</v>
      </c>
      <c r="I34" s="4" t="s">
        <v>6</v>
      </c>
      <c r="J34" s="6">
        <v>153226</v>
      </c>
      <c r="K34" s="6">
        <v>75676</v>
      </c>
      <c r="L34" s="6">
        <v>-13541</v>
      </c>
    </row>
    <row r="35" spans="1:12" x14ac:dyDescent="0.25">
      <c r="A35" s="2" t="s">
        <v>114</v>
      </c>
      <c r="B35" s="4" t="s">
        <v>6</v>
      </c>
      <c r="C35" s="4" t="s">
        <v>6</v>
      </c>
      <c r="D35" s="4" t="s">
        <v>6</v>
      </c>
      <c r="E35" s="4" t="s">
        <v>6</v>
      </c>
      <c r="F35" s="4" t="s">
        <v>6</v>
      </c>
      <c r="G35" s="4" t="s">
        <v>6</v>
      </c>
      <c r="H35" s="4" t="s">
        <v>6</v>
      </c>
      <c r="I35" s="4" t="s">
        <v>6</v>
      </c>
      <c r="J35" s="6">
        <v>798263</v>
      </c>
      <c r="K35" s="6">
        <v>520329</v>
      </c>
      <c r="L35" s="6">
        <v>-202821</v>
      </c>
    </row>
    <row r="36" spans="1:12" ht="45" x14ac:dyDescent="0.25">
      <c r="A36" s="2" t="s">
        <v>116</v>
      </c>
      <c r="B36" s="4" t="s">
        <v>6</v>
      </c>
      <c r="C36" s="4" t="s">
        <v>6</v>
      </c>
      <c r="D36" s="4" t="s">
        <v>6</v>
      </c>
      <c r="E36" s="4" t="s">
        <v>6</v>
      </c>
      <c r="F36" s="4" t="s">
        <v>6</v>
      </c>
      <c r="G36" s="4" t="s">
        <v>6</v>
      </c>
      <c r="H36" s="4" t="s">
        <v>6</v>
      </c>
      <c r="I36" s="4" t="s">
        <v>6</v>
      </c>
      <c r="J36" s="6">
        <v>-99241</v>
      </c>
      <c r="K36" s="6">
        <v>9390</v>
      </c>
      <c r="L36" s="6">
        <v>22049</v>
      </c>
    </row>
    <row r="37" spans="1:12" ht="45" x14ac:dyDescent="0.25">
      <c r="A37" s="2" t="s">
        <v>117</v>
      </c>
      <c r="B37" s="4" t="s">
        <v>6</v>
      </c>
      <c r="C37" s="4" t="s">
        <v>6</v>
      </c>
      <c r="D37" s="4" t="s">
        <v>6</v>
      </c>
      <c r="E37" s="4" t="s">
        <v>6</v>
      </c>
      <c r="F37" s="4" t="s">
        <v>6</v>
      </c>
      <c r="G37" s="4" t="s">
        <v>6</v>
      </c>
      <c r="H37" s="4" t="s">
        <v>6</v>
      </c>
      <c r="I37" s="4" t="s">
        <v>6</v>
      </c>
      <c r="J37" s="6">
        <v>-2465</v>
      </c>
      <c r="K37" s="4">
        <v>633</v>
      </c>
      <c r="L37" s="6">
        <v>20240</v>
      </c>
    </row>
    <row r="38" spans="1:12" ht="30" x14ac:dyDescent="0.25">
      <c r="A38" s="2" t="s">
        <v>118</v>
      </c>
      <c r="B38" s="4" t="s">
        <v>6</v>
      </c>
      <c r="C38" s="4" t="s">
        <v>6</v>
      </c>
      <c r="D38" s="4" t="s">
        <v>6</v>
      </c>
      <c r="E38" s="4" t="s">
        <v>6</v>
      </c>
      <c r="F38" s="4" t="s">
        <v>6</v>
      </c>
      <c r="G38" s="4" t="s">
        <v>6</v>
      </c>
      <c r="H38" s="4" t="s">
        <v>6</v>
      </c>
      <c r="I38" s="4" t="s">
        <v>6</v>
      </c>
      <c r="J38" s="6">
        <v>-101706</v>
      </c>
      <c r="K38" s="6">
        <v>10023</v>
      </c>
      <c r="L38" s="6">
        <v>42289</v>
      </c>
    </row>
    <row r="39" spans="1:12" ht="30" x14ac:dyDescent="0.25">
      <c r="A39" s="2" t="s">
        <v>119</v>
      </c>
      <c r="B39" s="4" t="s">
        <v>6</v>
      </c>
      <c r="C39" s="4" t="s">
        <v>6</v>
      </c>
      <c r="D39" s="4" t="s">
        <v>6</v>
      </c>
      <c r="E39" s="4" t="s">
        <v>6</v>
      </c>
      <c r="F39" s="4" t="s">
        <v>6</v>
      </c>
      <c r="G39" s="4" t="s">
        <v>6</v>
      </c>
      <c r="H39" s="4" t="s">
        <v>6</v>
      </c>
      <c r="I39" s="4" t="s">
        <v>6</v>
      </c>
      <c r="J39" s="6">
        <v>-19128</v>
      </c>
      <c r="K39" s="6">
        <v>7030</v>
      </c>
      <c r="L39" s="6">
        <v>-2805</v>
      </c>
    </row>
    <row r="40" spans="1:12" ht="30" x14ac:dyDescent="0.25">
      <c r="A40" s="2" t="s">
        <v>120</v>
      </c>
      <c r="B40" s="4" t="s">
        <v>6</v>
      </c>
      <c r="C40" s="4" t="s">
        <v>6</v>
      </c>
      <c r="D40" s="4" t="s">
        <v>6</v>
      </c>
      <c r="E40" s="4" t="s">
        <v>6</v>
      </c>
      <c r="F40" s="4" t="s">
        <v>6</v>
      </c>
      <c r="G40" s="4" t="s">
        <v>6</v>
      </c>
      <c r="H40" s="4" t="s">
        <v>6</v>
      </c>
      <c r="I40" s="4" t="s">
        <v>6</v>
      </c>
      <c r="J40" s="6">
        <v>17837</v>
      </c>
      <c r="K40" s="6">
        <v>-11771</v>
      </c>
      <c r="L40" s="6">
        <v>-31776</v>
      </c>
    </row>
    <row r="41" spans="1:12" ht="45" x14ac:dyDescent="0.25">
      <c r="A41" s="2" t="s">
        <v>1189</v>
      </c>
      <c r="B41" s="4" t="s">
        <v>6</v>
      </c>
      <c r="C41" s="4" t="s">
        <v>6</v>
      </c>
      <c r="D41" s="4" t="s">
        <v>6</v>
      </c>
      <c r="E41" s="4" t="s">
        <v>6</v>
      </c>
      <c r="F41" s="4" t="s">
        <v>6</v>
      </c>
      <c r="G41" s="4" t="s">
        <v>6</v>
      </c>
      <c r="H41" s="4" t="s">
        <v>6</v>
      </c>
      <c r="I41" s="4" t="s">
        <v>6</v>
      </c>
      <c r="J41" s="6">
        <v>5778</v>
      </c>
      <c r="K41" s="6">
        <v>4795</v>
      </c>
      <c r="L41" s="6">
        <v>2324</v>
      </c>
    </row>
    <row r="42" spans="1:12" ht="30" x14ac:dyDescent="0.25">
      <c r="A42" s="2" t="s">
        <v>122</v>
      </c>
      <c r="B42" s="4" t="s">
        <v>6</v>
      </c>
      <c r="C42" s="4" t="s">
        <v>6</v>
      </c>
      <c r="D42" s="4" t="s">
        <v>6</v>
      </c>
      <c r="E42" s="4" t="s">
        <v>6</v>
      </c>
      <c r="F42" s="4" t="s">
        <v>6</v>
      </c>
      <c r="G42" s="4" t="s">
        <v>6</v>
      </c>
      <c r="H42" s="4" t="s">
        <v>6</v>
      </c>
      <c r="I42" s="4" t="s">
        <v>6</v>
      </c>
      <c r="J42" s="6">
        <v>23615</v>
      </c>
      <c r="K42" s="6">
        <v>-6976</v>
      </c>
      <c r="L42" s="6">
        <v>-29452</v>
      </c>
    </row>
    <row r="43" spans="1:12" ht="30" x14ac:dyDescent="0.25">
      <c r="A43" s="2" t="s">
        <v>123</v>
      </c>
      <c r="B43" s="4" t="s">
        <v>6</v>
      </c>
      <c r="C43" s="4" t="s">
        <v>6</v>
      </c>
      <c r="D43" s="4" t="s">
        <v>6</v>
      </c>
      <c r="E43" s="4" t="s">
        <v>6</v>
      </c>
      <c r="F43" s="4" t="s">
        <v>6</v>
      </c>
      <c r="G43" s="4" t="s">
        <v>6</v>
      </c>
      <c r="H43" s="4" t="s">
        <v>6</v>
      </c>
      <c r="I43" s="4" t="s">
        <v>6</v>
      </c>
      <c r="J43" s="6">
        <v>-97219</v>
      </c>
      <c r="K43" s="6">
        <v>10077</v>
      </c>
      <c r="L43" s="6">
        <v>10032</v>
      </c>
    </row>
    <row r="44" spans="1:12" x14ac:dyDescent="0.25">
      <c r="A44" s="2" t="s">
        <v>124</v>
      </c>
      <c r="B44" s="4" t="s">
        <v>6</v>
      </c>
      <c r="C44" s="4" t="s">
        <v>6</v>
      </c>
      <c r="D44" s="4" t="s">
        <v>6</v>
      </c>
      <c r="E44" s="4" t="s">
        <v>6</v>
      </c>
      <c r="F44" s="4" t="s">
        <v>6</v>
      </c>
      <c r="G44" s="4" t="s">
        <v>6</v>
      </c>
      <c r="H44" s="4" t="s">
        <v>6</v>
      </c>
      <c r="I44" s="4" t="s">
        <v>6</v>
      </c>
      <c r="J44" s="7">
        <v>701044</v>
      </c>
      <c r="K44" s="7">
        <v>530406</v>
      </c>
      <c r="L44" s="7">
        <v>-192789</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9</v>
      </c>
      <c r="B1" s="8" t="s">
        <v>1</v>
      </c>
      <c r="C1" s="8"/>
      <c r="D1" s="8"/>
    </row>
    <row r="2" spans="1:4" ht="30" x14ac:dyDescent="0.25">
      <c r="A2" s="1" t="s">
        <v>32</v>
      </c>
      <c r="B2" s="1" t="s">
        <v>2</v>
      </c>
      <c r="C2" s="1" t="s">
        <v>33</v>
      </c>
      <c r="D2" s="1" t="s">
        <v>94</v>
      </c>
    </row>
    <row r="3" spans="1:4" ht="30" x14ac:dyDescent="0.25">
      <c r="A3" s="3" t="s">
        <v>1873</v>
      </c>
      <c r="B3" s="4" t="s">
        <v>6</v>
      </c>
      <c r="C3" s="4" t="s">
        <v>6</v>
      </c>
      <c r="D3" s="4" t="s">
        <v>6</v>
      </c>
    </row>
    <row r="4" spans="1:4" x14ac:dyDescent="0.25">
      <c r="A4" s="2" t="s">
        <v>138</v>
      </c>
      <c r="B4" s="7">
        <v>798263</v>
      </c>
      <c r="C4" s="7">
        <v>520329</v>
      </c>
      <c r="D4" s="7">
        <v>-202821</v>
      </c>
    </row>
    <row r="5" spans="1:4" ht="30" x14ac:dyDescent="0.25">
      <c r="A5" s="2" t="s">
        <v>1199</v>
      </c>
      <c r="B5" s="6">
        <v>33760</v>
      </c>
      <c r="C5" s="6">
        <v>-22149</v>
      </c>
      <c r="D5" s="6">
        <v>79504</v>
      </c>
    </row>
    <row r="6" spans="1:4" ht="30" x14ac:dyDescent="0.25">
      <c r="A6" s="2" t="s">
        <v>152</v>
      </c>
      <c r="B6" s="6">
        <v>317813</v>
      </c>
      <c r="C6" s="6">
        <v>146888</v>
      </c>
      <c r="D6" s="6">
        <v>-187967</v>
      </c>
    </row>
    <row r="7" spans="1:4" ht="30" x14ac:dyDescent="0.25">
      <c r="A7" s="2" t="s">
        <v>160</v>
      </c>
      <c r="B7" s="6">
        <v>25049</v>
      </c>
      <c r="C7" s="6">
        <v>44032</v>
      </c>
      <c r="D7" s="6">
        <v>72989</v>
      </c>
    </row>
    <row r="8" spans="1:4" ht="30" x14ac:dyDescent="0.25">
      <c r="A8" s="2" t="s">
        <v>162</v>
      </c>
      <c r="B8" s="6">
        <v>25599</v>
      </c>
      <c r="C8" s="6">
        <v>19124</v>
      </c>
      <c r="D8" s="6">
        <v>10125</v>
      </c>
    </row>
    <row r="9" spans="1:4" ht="30" x14ac:dyDescent="0.25">
      <c r="A9" s="2" t="s">
        <v>163</v>
      </c>
      <c r="B9" s="4">
        <v>54</v>
      </c>
      <c r="C9" s="4">
        <v>52</v>
      </c>
      <c r="D9" s="4">
        <v>49</v>
      </c>
    </row>
    <row r="10" spans="1:4" x14ac:dyDescent="0.25">
      <c r="A10" s="2" t="s">
        <v>1205</v>
      </c>
      <c r="B10" s="6">
        <v>-723149</v>
      </c>
      <c r="C10" s="6">
        <v>-391702</v>
      </c>
      <c r="D10" s="6">
        <v>41116</v>
      </c>
    </row>
    <row r="11" spans="1:4" ht="30" x14ac:dyDescent="0.25">
      <c r="A11" s="2" t="s">
        <v>165</v>
      </c>
      <c r="B11" s="6">
        <v>280965</v>
      </c>
      <c r="C11" s="6">
        <v>143607</v>
      </c>
      <c r="D11" s="6">
        <v>227239</v>
      </c>
    </row>
    <row r="12" spans="1:4" ht="45" x14ac:dyDescent="0.25">
      <c r="A12" s="2" t="s">
        <v>167</v>
      </c>
      <c r="B12" s="6">
        <v>1099850</v>
      </c>
      <c r="C12" s="6">
        <v>927867</v>
      </c>
      <c r="D12" s="6">
        <v>695921</v>
      </c>
    </row>
    <row r="13" spans="1:4" ht="30" x14ac:dyDescent="0.25">
      <c r="A13" s="2" t="s">
        <v>1880</v>
      </c>
      <c r="B13" s="6">
        <v>612516</v>
      </c>
      <c r="C13" s="6">
        <v>546463</v>
      </c>
      <c r="D13" s="6">
        <v>237849</v>
      </c>
    </row>
    <row r="14" spans="1:4" ht="30" x14ac:dyDescent="0.25">
      <c r="A14" s="2" t="s">
        <v>175</v>
      </c>
      <c r="B14" s="6">
        <v>-1611791</v>
      </c>
      <c r="C14" s="6">
        <v>-1784344</v>
      </c>
      <c r="D14" s="6">
        <v>-1455940</v>
      </c>
    </row>
    <row r="15" spans="1:4" ht="30" x14ac:dyDescent="0.25">
      <c r="A15" s="2" t="s">
        <v>178</v>
      </c>
      <c r="B15" s="6">
        <v>-439115</v>
      </c>
      <c r="C15" s="6">
        <v>-404051</v>
      </c>
      <c r="D15" s="6">
        <v>-746604</v>
      </c>
    </row>
    <row r="16" spans="1:4" ht="30" x14ac:dyDescent="0.25">
      <c r="A16" s="2" t="s">
        <v>180</v>
      </c>
      <c r="B16" s="4" t="s">
        <v>6</v>
      </c>
      <c r="C16" s="4" t="s">
        <v>6</v>
      </c>
      <c r="D16" s="6">
        <v>-37611</v>
      </c>
    </row>
    <row r="17" spans="1:4" x14ac:dyDescent="0.25">
      <c r="A17" s="2" t="s">
        <v>1217</v>
      </c>
      <c r="B17" s="4" t="s">
        <v>6</v>
      </c>
      <c r="C17" s="4" t="s">
        <v>6</v>
      </c>
      <c r="D17" s="6">
        <v>-63100</v>
      </c>
    </row>
    <row r="18" spans="1:4" x14ac:dyDescent="0.25">
      <c r="A18" s="2" t="s">
        <v>182</v>
      </c>
      <c r="B18" s="6">
        <v>-292751</v>
      </c>
      <c r="C18" s="6">
        <v>-42027</v>
      </c>
      <c r="D18" s="6">
        <v>89735</v>
      </c>
    </row>
    <row r="19" spans="1:4" ht="30" x14ac:dyDescent="0.25">
      <c r="A19" s="2" t="s">
        <v>184</v>
      </c>
      <c r="B19" s="6">
        <v>33140</v>
      </c>
      <c r="C19" s="6">
        <v>-188578</v>
      </c>
      <c r="D19" s="6">
        <v>81218</v>
      </c>
    </row>
    <row r="20" spans="1:4" x14ac:dyDescent="0.25">
      <c r="A20" s="2" t="s">
        <v>187</v>
      </c>
      <c r="B20" s="4" t="s">
        <v>6</v>
      </c>
      <c r="C20" s="4" t="s">
        <v>6</v>
      </c>
      <c r="D20" s="6">
        <v>-50000</v>
      </c>
    </row>
    <row r="21" spans="1:4" ht="30" x14ac:dyDescent="0.25">
      <c r="A21" s="2" t="s">
        <v>189</v>
      </c>
      <c r="B21" s="6">
        <v>-327052</v>
      </c>
      <c r="C21" s="4">
        <v>4</v>
      </c>
      <c r="D21" s="6">
        <v>-49725</v>
      </c>
    </row>
    <row r="22" spans="1:4" x14ac:dyDescent="0.25">
      <c r="A22" s="2" t="s">
        <v>191</v>
      </c>
      <c r="B22" s="6">
        <v>-30913</v>
      </c>
      <c r="C22" s="4">
        <v>-547</v>
      </c>
      <c r="D22" s="6">
        <v>230175</v>
      </c>
    </row>
    <row r="23" spans="1:4" x14ac:dyDescent="0.25">
      <c r="A23" s="2" t="s">
        <v>192</v>
      </c>
      <c r="B23" s="6">
        <v>347720</v>
      </c>
      <c r="C23" s="6">
        <v>348267</v>
      </c>
      <c r="D23" s="6">
        <v>118092</v>
      </c>
    </row>
    <row r="24" spans="1:4" x14ac:dyDescent="0.25">
      <c r="A24" s="2" t="s">
        <v>193</v>
      </c>
      <c r="B24" s="6">
        <v>316807</v>
      </c>
      <c r="C24" s="6">
        <v>347720</v>
      </c>
      <c r="D24" s="6">
        <v>348267</v>
      </c>
    </row>
    <row r="25" spans="1:4" x14ac:dyDescent="0.25">
      <c r="A25" s="2" t="s">
        <v>1875</v>
      </c>
      <c r="B25" s="4" t="s">
        <v>6</v>
      </c>
      <c r="C25" s="4" t="s">
        <v>6</v>
      </c>
      <c r="D25" s="4" t="s">
        <v>6</v>
      </c>
    </row>
    <row r="26" spans="1:4" ht="30" x14ac:dyDescent="0.25">
      <c r="A26" s="3" t="s">
        <v>1873</v>
      </c>
      <c r="B26" s="4" t="s">
        <v>6</v>
      </c>
      <c r="C26" s="4" t="s">
        <v>6</v>
      </c>
      <c r="D26" s="4" t="s">
        <v>6</v>
      </c>
    </row>
    <row r="27" spans="1:4" x14ac:dyDescent="0.25">
      <c r="A27" s="2" t="s">
        <v>138</v>
      </c>
      <c r="B27" s="6">
        <v>798263</v>
      </c>
      <c r="C27" s="6">
        <v>520329</v>
      </c>
      <c r="D27" s="6">
        <v>-202821</v>
      </c>
    </row>
    <row r="28" spans="1:4" ht="30" x14ac:dyDescent="0.25">
      <c r="A28" s="2" t="s">
        <v>1193</v>
      </c>
      <c r="B28" s="6">
        <v>-511976</v>
      </c>
      <c r="C28" s="6">
        <v>-377963</v>
      </c>
      <c r="D28" s="6">
        <v>181912</v>
      </c>
    </row>
    <row r="29" spans="1:4" x14ac:dyDescent="0.25">
      <c r="A29" s="2" t="s">
        <v>1196</v>
      </c>
      <c r="B29" s="6">
        <v>359000</v>
      </c>
      <c r="C29" s="6">
        <v>100000</v>
      </c>
      <c r="D29" s="6">
        <v>75000</v>
      </c>
    </row>
    <row r="30" spans="1:4" ht="30" x14ac:dyDescent="0.25">
      <c r="A30" s="2" t="s">
        <v>1197</v>
      </c>
      <c r="B30" s="4" t="s">
        <v>6</v>
      </c>
      <c r="C30" s="4" t="s">
        <v>6</v>
      </c>
      <c r="D30" s="4">
        <v>-13</v>
      </c>
    </row>
    <row r="31" spans="1:4" ht="30" x14ac:dyDescent="0.25">
      <c r="A31" s="2" t="s">
        <v>1199</v>
      </c>
      <c r="B31" s="6">
        <v>-46780</v>
      </c>
      <c r="C31" s="6">
        <v>-56234</v>
      </c>
      <c r="D31" s="6">
        <v>46765</v>
      </c>
    </row>
    <row r="32" spans="1:4" ht="30" x14ac:dyDescent="0.25">
      <c r="A32" s="2" t="s">
        <v>152</v>
      </c>
      <c r="B32" s="6">
        <v>151504</v>
      </c>
      <c r="C32" s="6">
        <v>107163</v>
      </c>
      <c r="D32" s="6">
        <v>-10306</v>
      </c>
    </row>
    <row r="33" spans="1:4" ht="30" x14ac:dyDescent="0.25">
      <c r="A33" s="2" t="s">
        <v>160</v>
      </c>
      <c r="B33" s="6">
        <v>20618</v>
      </c>
      <c r="C33" s="6">
        <v>-13486</v>
      </c>
      <c r="D33" s="6">
        <v>-27391</v>
      </c>
    </row>
    <row r="34" spans="1:4" ht="30" x14ac:dyDescent="0.25">
      <c r="A34" s="2" t="s">
        <v>162</v>
      </c>
      <c r="B34" s="4">
        <v>280</v>
      </c>
      <c r="C34" s="4">
        <v>303</v>
      </c>
      <c r="D34" s="4">
        <v>80</v>
      </c>
    </row>
    <row r="35" spans="1:4" ht="30" x14ac:dyDescent="0.25">
      <c r="A35" s="2" t="s">
        <v>163</v>
      </c>
      <c r="B35" s="4">
        <v>54</v>
      </c>
      <c r="C35" s="4">
        <v>52</v>
      </c>
      <c r="D35" s="4">
        <v>49</v>
      </c>
    </row>
    <row r="36" spans="1:4" x14ac:dyDescent="0.25">
      <c r="A36" s="2" t="s">
        <v>1205</v>
      </c>
      <c r="B36" s="6">
        <v>-467999</v>
      </c>
      <c r="C36" s="6">
        <v>-254680</v>
      </c>
      <c r="D36" s="6">
        <v>1789</v>
      </c>
    </row>
    <row r="37" spans="1:4" ht="30" x14ac:dyDescent="0.25">
      <c r="A37" s="2" t="s">
        <v>165</v>
      </c>
      <c r="B37" s="6">
        <v>302964</v>
      </c>
      <c r="C37" s="6">
        <v>25484</v>
      </c>
      <c r="D37" s="6">
        <v>65064</v>
      </c>
    </row>
    <row r="38" spans="1:4" x14ac:dyDescent="0.25">
      <c r="A38" s="2" t="s">
        <v>1208</v>
      </c>
      <c r="B38" s="6">
        <v>-1102</v>
      </c>
      <c r="C38" s="6">
        <v>-11102</v>
      </c>
      <c r="D38" s="6">
        <v>-19051</v>
      </c>
    </row>
    <row r="39" spans="1:4" ht="45" x14ac:dyDescent="0.25">
      <c r="A39" s="2" t="s">
        <v>167</v>
      </c>
      <c r="B39" s="6">
        <v>1993</v>
      </c>
      <c r="C39" s="6">
        <v>1749</v>
      </c>
      <c r="D39" s="4">
        <v>394</v>
      </c>
    </row>
    <row r="40" spans="1:4" ht="30" x14ac:dyDescent="0.25">
      <c r="A40" s="2" t="s">
        <v>1880</v>
      </c>
      <c r="B40" s="6">
        <v>24750</v>
      </c>
      <c r="C40" s="6">
        <v>13659</v>
      </c>
      <c r="D40" s="6">
        <v>32323</v>
      </c>
    </row>
    <row r="41" spans="1:4" ht="30" x14ac:dyDescent="0.25">
      <c r="A41" s="2" t="s">
        <v>1212</v>
      </c>
      <c r="B41" s="6">
        <v>9897</v>
      </c>
      <c r="C41" s="4" t="s">
        <v>6</v>
      </c>
      <c r="D41" s="4" t="s">
        <v>6</v>
      </c>
    </row>
    <row r="42" spans="1:4" ht="30" x14ac:dyDescent="0.25">
      <c r="A42" s="2" t="s">
        <v>175</v>
      </c>
      <c r="B42" s="4" t="s">
        <v>6</v>
      </c>
      <c r="C42" s="4" t="s">
        <v>6</v>
      </c>
      <c r="D42" s="6">
        <v>-14777</v>
      </c>
    </row>
    <row r="43" spans="1:4" ht="30" x14ac:dyDescent="0.25">
      <c r="A43" s="2" t="s">
        <v>178</v>
      </c>
      <c r="B43" s="6">
        <v>-29537</v>
      </c>
      <c r="C43" s="6">
        <v>-28334</v>
      </c>
      <c r="D43" s="4" t="s">
        <v>6</v>
      </c>
    </row>
    <row r="44" spans="1:4" ht="30" x14ac:dyDescent="0.25">
      <c r="A44" s="2" t="s">
        <v>180</v>
      </c>
      <c r="B44" s="4" t="s">
        <v>6</v>
      </c>
      <c r="C44" s="4" t="s">
        <v>6</v>
      </c>
      <c r="D44" s="6">
        <v>-37611</v>
      </c>
    </row>
    <row r="45" spans="1:4" x14ac:dyDescent="0.25">
      <c r="A45" s="2" t="s">
        <v>1217</v>
      </c>
      <c r="B45" s="4" t="s">
        <v>6</v>
      </c>
      <c r="C45" s="4" t="s">
        <v>6</v>
      </c>
      <c r="D45" s="6">
        <v>-55000</v>
      </c>
    </row>
    <row r="46" spans="1:4" x14ac:dyDescent="0.25">
      <c r="A46" s="2" t="s">
        <v>182</v>
      </c>
      <c r="B46" s="6">
        <v>20802</v>
      </c>
      <c r="C46" s="6">
        <v>-1494</v>
      </c>
      <c r="D46" s="6">
        <v>77616</v>
      </c>
    </row>
    <row r="47" spans="1:4" ht="30" x14ac:dyDescent="0.25">
      <c r="A47" s="2" t="s">
        <v>184</v>
      </c>
      <c r="B47" s="6">
        <v>26803</v>
      </c>
      <c r="C47" s="6">
        <v>-25522</v>
      </c>
      <c r="D47" s="6">
        <v>-16106</v>
      </c>
    </row>
    <row r="48" spans="1:4" x14ac:dyDescent="0.25">
      <c r="A48" s="2" t="s">
        <v>1222</v>
      </c>
      <c r="B48" s="6">
        <v>-329897</v>
      </c>
      <c r="C48" s="4" t="s">
        <v>6</v>
      </c>
      <c r="D48" s="4" t="s">
        <v>6</v>
      </c>
    </row>
    <row r="49" spans="1:4" x14ac:dyDescent="0.25">
      <c r="A49" s="2" t="s">
        <v>187</v>
      </c>
      <c r="B49" s="4" t="s">
        <v>6</v>
      </c>
      <c r="C49" s="4" t="s">
        <v>6</v>
      </c>
      <c r="D49" s="6">
        <v>-50000</v>
      </c>
    </row>
    <row r="50" spans="1:4" ht="30" x14ac:dyDescent="0.25">
      <c r="A50" s="2" t="s">
        <v>189</v>
      </c>
      <c r="B50" s="6">
        <v>-329897</v>
      </c>
      <c r="C50" s="4" t="s">
        <v>6</v>
      </c>
      <c r="D50" s="6">
        <v>-50000</v>
      </c>
    </row>
    <row r="51" spans="1:4" x14ac:dyDescent="0.25">
      <c r="A51" s="2" t="s">
        <v>191</v>
      </c>
      <c r="B51" s="4">
        <v>-130</v>
      </c>
      <c r="C51" s="4">
        <v>-38</v>
      </c>
      <c r="D51" s="6">
        <v>-1042</v>
      </c>
    </row>
    <row r="52" spans="1:4" x14ac:dyDescent="0.25">
      <c r="A52" s="2" t="s">
        <v>192</v>
      </c>
      <c r="B52" s="4">
        <v>289</v>
      </c>
      <c r="C52" s="4">
        <v>327</v>
      </c>
      <c r="D52" s="6">
        <v>1369</v>
      </c>
    </row>
    <row r="53" spans="1:4" x14ac:dyDescent="0.25">
      <c r="A53" s="2" t="s">
        <v>193</v>
      </c>
      <c r="B53" s="4">
        <v>159</v>
      </c>
      <c r="C53" s="4">
        <v>289</v>
      </c>
      <c r="D53" s="4">
        <v>327</v>
      </c>
    </row>
    <row r="54" spans="1:4" x14ac:dyDescent="0.25">
      <c r="A54" s="2" t="s">
        <v>1228</v>
      </c>
      <c r="B54" s="6">
        <v>10828</v>
      </c>
      <c r="C54" s="6">
        <v>6807</v>
      </c>
      <c r="D54" s="6">
        <v>5650</v>
      </c>
    </row>
    <row r="55" spans="1:4" x14ac:dyDescent="0.25">
      <c r="A55" s="2" t="s">
        <v>1229</v>
      </c>
      <c r="B55" s="7">
        <v>-10828</v>
      </c>
      <c r="C55" s="7">
        <v>-6807</v>
      </c>
      <c r="D55" s="7">
        <v>-565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1</v>
      </c>
      <c r="B1" s="8" t="s">
        <v>1</v>
      </c>
      <c r="C1" s="8"/>
      <c r="D1" s="8"/>
    </row>
    <row r="2" spans="1:4" ht="30" x14ac:dyDescent="0.25">
      <c r="A2" s="1" t="s">
        <v>32</v>
      </c>
      <c r="B2" s="1" t="s">
        <v>2</v>
      </c>
      <c r="C2" s="1" t="s">
        <v>33</v>
      </c>
      <c r="D2" s="1" t="s">
        <v>94</v>
      </c>
    </row>
    <row r="3" spans="1:4" ht="30" x14ac:dyDescent="0.25">
      <c r="A3" s="3" t="s">
        <v>1882</v>
      </c>
      <c r="B3" s="4" t="s">
        <v>6</v>
      </c>
      <c r="C3" s="4" t="s">
        <v>6</v>
      </c>
      <c r="D3" s="4" t="s">
        <v>6</v>
      </c>
    </row>
    <row r="4" spans="1:4" x14ac:dyDescent="0.25">
      <c r="A4" s="2" t="s">
        <v>1283</v>
      </c>
      <c r="B4" s="7">
        <v>112024</v>
      </c>
      <c r="C4" s="7">
        <v>97522</v>
      </c>
      <c r="D4" s="7">
        <v>166806</v>
      </c>
    </row>
    <row r="5" spans="1:4" ht="30" x14ac:dyDescent="0.25">
      <c r="A5" s="2" t="s">
        <v>1883</v>
      </c>
      <c r="B5" s="6">
        <v>7653229</v>
      </c>
      <c r="C5" s="6">
        <v>8143055</v>
      </c>
      <c r="D5" s="6">
        <v>8290619</v>
      </c>
    </row>
    <row r="6" spans="1:4" x14ac:dyDescent="0.25">
      <c r="A6" s="2" t="s">
        <v>1884</v>
      </c>
      <c r="B6" s="6">
        <v>1317147</v>
      </c>
      <c r="C6" s="6">
        <v>1093822</v>
      </c>
      <c r="D6" s="6">
        <v>1239705</v>
      </c>
    </row>
    <row r="7" spans="1:4" x14ac:dyDescent="0.25">
      <c r="A7" s="2" t="s">
        <v>1885</v>
      </c>
      <c r="B7" s="6">
        <v>2006361</v>
      </c>
      <c r="C7" s="6">
        <v>1773898</v>
      </c>
      <c r="D7" s="6">
        <v>1793855</v>
      </c>
    </row>
    <row r="8" spans="1:4" x14ac:dyDescent="0.25">
      <c r="A8" s="2" t="s">
        <v>1886</v>
      </c>
      <c r="B8" s="6">
        <v>296996</v>
      </c>
      <c r="C8" s="6">
        <v>306145</v>
      </c>
      <c r="D8" s="6">
        <v>312933</v>
      </c>
    </row>
    <row r="9" spans="1:4" ht="30" x14ac:dyDescent="0.25">
      <c r="A9" s="2" t="s">
        <v>1887</v>
      </c>
      <c r="B9" s="6">
        <v>1272156</v>
      </c>
      <c r="C9" s="6">
        <v>1249744</v>
      </c>
      <c r="D9" s="6">
        <v>1877603</v>
      </c>
    </row>
    <row r="10" spans="1:4" ht="30" x14ac:dyDescent="0.25">
      <c r="A10" s="2" t="s">
        <v>1888</v>
      </c>
      <c r="B10" s="6">
        <v>293922</v>
      </c>
      <c r="C10" s="6">
        <v>310699</v>
      </c>
      <c r="D10" s="6">
        <v>338655</v>
      </c>
    </row>
    <row r="11" spans="1:4" x14ac:dyDescent="0.25">
      <c r="A11" s="2" t="s">
        <v>1889</v>
      </c>
      <c r="B11" s="6">
        <v>193499</v>
      </c>
      <c r="C11" s="6">
        <v>170604</v>
      </c>
      <c r="D11" s="6">
        <v>154331</v>
      </c>
    </row>
    <row r="12" spans="1:4" x14ac:dyDescent="0.25">
      <c r="A12" s="2" t="s">
        <v>1890</v>
      </c>
      <c r="B12" s="6">
        <v>2117377</v>
      </c>
      <c r="C12" s="6">
        <v>1691601</v>
      </c>
      <c r="D12" s="6">
        <v>1754011</v>
      </c>
    </row>
    <row r="13" spans="1:4" x14ac:dyDescent="0.25">
      <c r="A13" s="2" t="s">
        <v>1891</v>
      </c>
      <c r="B13" s="4" t="s">
        <v>6</v>
      </c>
      <c r="C13" s="4" t="s">
        <v>6</v>
      </c>
      <c r="D13" s="4" t="s">
        <v>6</v>
      </c>
    </row>
    <row r="14" spans="1:4" ht="30" x14ac:dyDescent="0.25">
      <c r="A14" s="3" t="s">
        <v>1882</v>
      </c>
      <c r="B14" s="4" t="s">
        <v>6</v>
      </c>
      <c r="C14" s="4" t="s">
        <v>6</v>
      </c>
      <c r="D14" s="4" t="s">
        <v>6</v>
      </c>
    </row>
    <row r="15" spans="1:4" x14ac:dyDescent="0.25">
      <c r="A15" s="2" t="s">
        <v>1283</v>
      </c>
      <c r="B15" s="6">
        <v>85098</v>
      </c>
      <c r="C15" s="6">
        <v>74540</v>
      </c>
      <c r="D15" s="6">
        <v>134008</v>
      </c>
    </row>
    <row r="16" spans="1:4" ht="30" x14ac:dyDescent="0.25">
      <c r="A16" s="2" t="s">
        <v>1883</v>
      </c>
      <c r="B16" s="6">
        <v>5908051</v>
      </c>
      <c r="C16" s="6">
        <v>6263961</v>
      </c>
      <c r="D16" s="6">
        <v>6099606</v>
      </c>
    </row>
    <row r="17" spans="1:4" x14ac:dyDescent="0.25">
      <c r="A17" s="2" t="s">
        <v>1884</v>
      </c>
      <c r="B17" s="6">
        <v>1041653</v>
      </c>
      <c r="C17" s="6">
        <v>854151</v>
      </c>
      <c r="D17" s="6">
        <v>976332</v>
      </c>
    </row>
    <row r="18" spans="1:4" x14ac:dyDescent="0.25">
      <c r="A18" s="2" t="s">
        <v>1885</v>
      </c>
      <c r="B18" s="6">
        <v>1414666</v>
      </c>
      <c r="C18" s="6">
        <v>1201432</v>
      </c>
      <c r="D18" s="6">
        <v>1157174</v>
      </c>
    </row>
    <row r="19" spans="1:4" x14ac:dyDescent="0.25">
      <c r="A19" s="2" t="s">
        <v>1886</v>
      </c>
      <c r="B19" s="6">
        <v>252671</v>
      </c>
      <c r="C19" s="6">
        <v>258469</v>
      </c>
      <c r="D19" s="6">
        <v>260923</v>
      </c>
    </row>
    <row r="20" spans="1:4" ht="30" x14ac:dyDescent="0.25">
      <c r="A20" s="2" t="s">
        <v>1887</v>
      </c>
      <c r="B20" s="6">
        <v>956233</v>
      </c>
      <c r="C20" s="6">
        <v>988271</v>
      </c>
      <c r="D20" s="6">
        <v>1021472</v>
      </c>
    </row>
    <row r="21" spans="1:4" ht="30" x14ac:dyDescent="0.25">
      <c r="A21" s="2" t="s">
        <v>1888</v>
      </c>
      <c r="B21" s="6">
        <v>179591</v>
      </c>
      <c r="C21" s="6">
        <v>186147</v>
      </c>
      <c r="D21" s="6">
        <v>196382</v>
      </c>
    </row>
    <row r="22" spans="1:4" x14ac:dyDescent="0.25">
      <c r="A22" s="2" t="s">
        <v>1889</v>
      </c>
      <c r="B22" s="6">
        <v>159589</v>
      </c>
      <c r="C22" s="6">
        <v>141310</v>
      </c>
      <c r="D22" s="6">
        <v>127024</v>
      </c>
    </row>
    <row r="23" spans="1:4" x14ac:dyDescent="0.25">
      <c r="A23" s="2" t="s">
        <v>1890</v>
      </c>
      <c r="B23" s="6">
        <v>1507293</v>
      </c>
      <c r="C23" s="6">
        <v>1140869</v>
      </c>
      <c r="D23" s="6">
        <v>1138947</v>
      </c>
    </row>
    <row r="24" spans="1:4" x14ac:dyDescent="0.25">
      <c r="A24" s="2" t="s">
        <v>1838</v>
      </c>
      <c r="B24" s="4" t="s">
        <v>6</v>
      </c>
      <c r="C24" s="4" t="s">
        <v>6</v>
      </c>
      <c r="D24" s="4" t="s">
        <v>6</v>
      </c>
    </row>
    <row r="25" spans="1:4" ht="30" x14ac:dyDescent="0.25">
      <c r="A25" s="3" t="s">
        <v>1882</v>
      </c>
      <c r="B25" s="4" t="s">
        <v>6</v>
      </c>
      <c r="C25" s="4" t="s">
        <v>6</v>
      </c>
      <c r="D25" s="4" t="s">
        <v>6</v>
      </c>
    </row>
    <row r="26" spans="1:4" x14ac:dyDescent="0.25">
      <c r="A26" s="2" t="s">
        <v>1283</v>
      </c>
      <c r="B26" s="6">
        <v>26926</v>
      </c>
      <c r="C26" s="6">
        <v>22982</v>
      </c>
      <c r="D26" s="6">
        <v>32798</v>
      </c>
    </row>
    <row r="27" spans="1:4" ht="30" x14ac:dyDescent="0.25">
      <c r="A27" s="2" t="s">
        <v>1883</v>
      </c>
      <c r="B27" s="6">
        <v>1745178</v>
      </c>
      <c r="C27" s="6">
        <v>1879094</v>
      </c>
      <c r="D27" s="6">
        <v>2191013</v>
      </c>
    </row>
    <row r="28" spans="1:4" x14ac:dyDescent="0.25">
      <c r="A28" s="2" t="s">
        <v>1884</v>
      </c>
      <c r="B28" s="6">
        <v>275494</v>
      </c>
      <c r="C28" s="6">
        <v>239671</v>
      </c>
      <c r="D28" s="6">
        <v>263373</v>
      </c>
    </row>
    <row r="29" spans="1:4" x14ac:dyDescent="0.25">
      <c r="A29" s="2" t="s">
        <v>1885</v>
      </c>
      <c r="B29" s="6">
        <v>591695</v>
      </c>
      <c r="C29" s="6">
        <v>572466</v>
      </c>
      <c r="D29" s="6">
        <v>636681</v>
      </c>
    </row>
    <row r="30" spans="1:4" x14ac:dyDescent="0.25">
      <c r="A30" s="2" t="s">
        <v>1886</v>
      </c>
      <c r="B30" s="6">
        <v>44325</v>
      </c>
      <c r="C30" s="6">
        <v>47676</v>
      </c>
      <c r="D30" s="6">
        <v>52010</v>
      </c>
    </row>
    <row r="31" spans="1:4" ht="30" x14ac:dyDescent="0.25">
      <c r="A31" s="2" t="s">
        <v>1887</v>
      </c>
      <c r="B31" s="6">
        <v>315923</v>
      </c>
      <c r="C31" s="6">
        <v>261473</v>
      </c>
      <c r="D31" s="6">
        <v>856131</v>
      </c>
    </row>
    <row r="32" spans="1:4" ht="30" x14ac:dyDescent="0.25">
      <c r="A32" s="2" t="s">
        <v>1888</v>
      </c>
      <c r="B32" s="6">
        <v>114331</v>
      </c>
      <c r="C32" s="6">
        <v>124552</v>
      </c>
      <c r="D32" s="6">
        <v>142273</v>
      </c>
    </row>
    <row r="33" spans="1:4" x14ac:dyDescent="0.25">
      <c r="A33" s="2" t="s">
        <v>1889</v>
      </c>
      <c r="B33" s="6">
        <v>33910</v>
      </c>
      <c r="C33" s="6">
        <v>29294</v>
      </c>
      <c r="D33" s="6">
        <v>27307</v>
      </c>
    </row>
    <row r="34" spans="1:4" x14ac:dyDescent="0.25">
      <c r="A34" s="2" t="s">
        <v>1890</v>
      </c>
      <c r="B34" s="7">
        <v>610084</v>
      </c>
      <c r="C34" s="7">
        <v>550732</v>
      </c>
      <c r="D34" s="7">
        <v>61506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8" t="s">
        <v>1</v>
      </c>
      <c r="C1" s="8"/>
      <c r="D1" s="8"/>
    </row>
    <row r="2" spans="1:4" ht="30" x14ac:dyDescent="0.25">
      <c r="A2" s="1" t="s">
        <v>32</v>
      </c>
      <c r="B2" s="1" t="s">
        <v>2</v>
      </c>
      <c r="C2" s="1" t="s">
        <v>33</v>
      </c>
      <c r="D2" s="1" t="s">
        <v>94</v>
      </c>
    </row>
    <row r="3" spans="1:4" ht="30" x14ac:dyDescent="0.25">
      <c r="A3" s="2" t="s">
        <v>1893</v>
      </c>
      <c r="B3" s="4" t="s">
        <v>6</v>
      </c>
      <c r="C3" s="4" t="s">
        <v>6</v>
      </c>
      <c r="D3" s="4" t="s">
        <v>6</v>
      </c>
    </row>
    <row r="4" spans="1:4" ht="45" x14ac:dyDescent="0.25">
      <c r="A4" s="3" t="s">
        <v>1894</v>
      </c>
      <c r="B4" s="4" t="s">
        <v>6</v>
      </c>
      <c r="C4" s="4" t="s">
        <v>6</v>
      </c>
      <c r="D4" s="4" t="s">
        <v>6</v>
      </c>
    </row>
    <row r="5" spans="1:4" x14ac:dyDescent="0.25">
      <c r="A5" s="2" t="s">
        <v>1895</v>
      </c>
      <c r="B5" s="7">
        <v>1183542</v>
      </c>
      <c r="C5" s="7">
        <v>1032576</v>
      </c>
      <c r="D5" s="7">
        <v>867340</v>
      </c>
    </row>
    <row r="6" spans="1:4" x14ac:dyDescent="0.25">
      <c r="A6" s="2" t="s">
        <v>1896</v>
      </c>
      <c r="B6" s="6">
        <v>2202006</v>
      </c>
      <c r="C6" s="6">
        <v>1946199</v>
      </c>
      <c r="D6" s="6">
        <v>1808250</v>
      </c>
    </row>
    <row r="7" spans="1:4" x14ac:dyDescent="0.25">
      <c r="A7" s="2" t="s">
        <v>1897</v>
      </c>
      <c r="B7" s="6">
        <v>3024825</v>
      </c>
      <c r="C7" s="6">
        <v>2687521</v>
      </c>
      <c r="D7" s="6">
        <v>2734765</v>
      </c>
    </row>
    <row r="8" spans="1:4" x14ac:dyDescent="0.25">
      <c r="A8" s="2" t="s">
        <v>1898</v>
      </c>
      <c r="B8" s="7">
        <v>2006361</v>
      </c>
      <c r="C8" s="7">
        <v>1773898</v>
      </c>
      <c r="D8" s="7">
        <v>1793855</v>
      </c>
    </row>
    <row r="9" spans="1:4" x14ac:dyDescent="0.25">
      <c r="A9" s="2" t="s">
        <v>1899</v>
      </c>
      <c r="B9" s="10">
        <v>1.508</v>
      </c>
      <c r="C9" s="10">
        <v>1.5149999999999999</v>
      </c>
      <c r="D9" s="10">
        <v>1.524999999999999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9.140625" customWidth="1"/>
    <col min="6" max="6" width="18.7109375" customWidth="1"/>
    <col min="7" max="7" width="4" customWidth="1"/>
    <col min="8" max="8" width="15.140625" customWidth="1"/>
    <col min="9" max="9" width="13.140625" customWidth="1"/>
    <col min="10" max="10" width="18.7109375" customWidth="1"/>
    <col min="11" max="12" width="4" customWidth="1"/>
    <col min="13" max="13" width="13.140625" customWidth="1"/>
    <col min="14" max="14" width="18.7109375" customWidth="1"/>
    <col min="15" max="15" width="4" customWidth="1"/>
    <col min="16" max="16" width="2.7109375" customWidth="1"/>
    <col min="17" max="18" width="18.7109375" customWidth="1"/>
    <col min="19" max="19" width="4" customWidth="1"/>
    <col min="20" max="20" width="15.140625" customWidth="1"/>
    <col min="21" max="22" width="18.7109375" customWidth="1"/>
    <col min="23" max="23" width="4" customWidth="1"/>
    <col min="24" max="24" width="15.140625" customWidth="1"/>
    <col min="25" max="25" width="18.7109375" customWidth="1"/>
  </cols>
  <sheetData>
    <row r="1" spans="1:25"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04</v>
      </c>
      <c r="B3" s="27" t="s">
        <v>6</v>
      </c>
      <c r="C3" s="27"/>
      <c r="D3" s="27"/>
      <c r="E3" s="27"/>
      <c r="F3" s="27"/>
      <c r="G3" s="27"/>
      <c r="H3" s="27"/>
      <c r="I3" s="27"/>
      <c r="J3" s="27"/>
      <c r="K3" s="27"/>
      <c r="L3" s="27"/>
      <c r="M3" s="27"/>
      <c r="N3" s="27"/>
      <c r="O3" s="27"/>
      <c r="P3" s="27"/>
      <c r="Q3" s="27"/>
      <c r="R3" s="27"/>
      <c r="S3" s="27"/>
      <c r="T3" s="27"/>
      <c r="U3" s="27"/>
      <c r="V3" s="27"/>
      <c r="W3" s="27"/>
      <c r="X3" s="27"/>
      <c r="Y3" s="27"/>
    </row>
    <row r="4" spans="1:25" ht="15" customHeight="1" x14ac:dyDescent="0.25">
      <c r="A4" s="28" t="s">
        <v>603</v>
      </c>
      <c r="B4" s="27" t="s">
        <v>6</v>
      </c>
      <c r="C4" s="27"/>
      <c r="D4" s="27"/>
      <c r="E4" s="27"/>
      <c r="F4" s="27"/>
      <c r="G4" s="27"/>
      <c r="H4" s="27"/>
      <c r="I4" s="27"/>
      <c r="J4" s="27"/>
      <c r="K4" s="27"/>
      <c r="L4" s="27"/>
      <c r="M4" s="27"/>
      <c r="N4" s="27"/>
      <c r="O4" s="27"/>
      <c r="P4" s="27"/>
      <c r="Q4" s="27"/>
      <c r="R4" s="27"/>
      <c r="S4" s="27"/>
      <c r="T4" s="27"/>
      <c r="U4" s="27"/>
      <c r="V4" s="27"/>
      <c r="W4" s="27"/>
      <c r="X4" s="27"/>
      <c r="Y4" s="27"/>
    </row>
    <row r="5" spans="1:25" x14ac:dyDescent="0.25">
      <c r="A5" s="28"/>
      <c r="B5" s="30" t="s">
        <v>605</v>
      </c>
      <c r="C5" s="30"/>
      <c r="D5" s="30"/>
      <c r="E5" s="30"/>
      <c r="F5" s="30"/>
      <c r="G5" s="30"/>
      <c r="H5" s="30"/>
      <c r="I5" s="30"/>
      <c r="J5" s="30"/>
      <c r="K5" s="30"/>
      <c r="L5" s="30"/>
      <c r="M5" s="30"/>
      <c r="N5" s="30"/>
      <c r="O5" s="30"/>
      <c r="P5" s="30"/>
      <c r="Q5" s="30"/>
      <c r="R5" s="30"/>
      <c r="S5" s="30"/>
      <c r="T5" s="30"/>
      <c r="U5" s="30"/>
      <c r="V5" s="30"/>
      <c r="W5" s="30"/>
      <c r="X5" s="30"/>
      <c r="Y5" s="30"/>
    </row>
    <row r="6" spans="1:25" x14ac:dyDescent="0.25">
      <c r="A6" s="28"/>
      <c r="B6" s="27"/>
      <c r="C6" s="27"/>
      <c r="D6" s="27"/>
      <c r="E6" s="27"/>
      <c r="F6" s="27"/>
      <c r="G6" s="27"/>
      <c r="H6" s="27"/>
      <c r="I6" s="27"/>
      <c r="J6" s="27"/>
      <c r="K6" s="27"/>
      <c r="L6" s="27"/>
      <c r="M6" s="27"/>
      <c r="N6" s="27"/>
      <c r="O6" s="27"/>
      <c r="P6" s="27"/>
      <c r="Q6" s="27"/>
      <c r="R6" s="27"/>
      <c r="S6" s="27"/>
      <c r="T6" s="27"/>
      <c r="U6" s="27"/>
      <c r="V6" s="27"/>
      <c r="W6" s="27"/>
      <c r="X6" s="27"/>
      <c r="Y6" s="27"/>
    </row>
    <row r="7" spans="1:25" x14ac:dyDescent="0.25">
      <c r="A7" s="28"/>
      <c r="B7" s="31" t="s">
        <v>606</v>
      </c>
      <c r="C7" s="31"/>
      <c r="D7" s="31"/>
      <c r="E7" s="31"/>
      <c r="F7" s="31"/>
      <c r="G7" s="31"/>
      <c r="H7" s="31"/>
      <c r="I7" s="31"/>
      <c r="J7" s="31"/>
      <c r="K7" s="31"/>
      <c r="L7" s="31"/>
      <c r="M7" s="31"/>
      <c r="N7" s="31"/>
      <c r="O7" s="31"/>
      <c r="P7" s="31"/>
      <c r="Q7" s="31"/>
      <c r="R7" s="31"/>
      <c r="S7" s="31"/>
      <c r="T7" s="31"/>
      <c r="U7" s="31"/>
      <c r="V7" s="31"/>
      <c r="W7" s="31"/>
      <c r="X7" s="31"/>
      <c r="Y7" s="31"/>
    </row>
    <row r="8" spans="1:25" x14ac:dyDescent="0.25">
      <c r="A8" s="28"/>
      <c r="B8" s="27"/>
      <c r="C8" s="27"/>
      <c r="D8" s="27"/>
      <c r="E8" s="27"/>
      <c r="F8" s="27"/>
      <c r="G8" s="27"/>
      <c r="H8" s="27"/>
      <c r="I8" s="27"/>
      <c r="J8" s="27"/>
      <c r="K8" s="27"/>
      <c r="L8" s="27"/>
      <c r="M8" s="27"/>
      <c r="N8" s="27"/>
      <c r="O8" s="27"/>
      <c r="P8" s="27"/>
      <c r="Q8" s="27"/>
      <c r="R8" s="27"/>
      <c r="S8" s="27"/>
      <c r="T8" s="27"/>
      <c r="U8" s="27"/>
      <c r="V8" s="27"/>
      <c r="W8" s="27"/>
      <c r="X8" s="27"/>
      <c r="Y8" s="27"/>
    </row>
    <row r="9" spans="1:25" x14ac:dyDescent="0.25">
      <c r="A9" s="28"/>
      <c r="B9" s="13"/>
      <c r="C9" s="13"/>
      <c r="D9" s="13"/>
      <c r="E9" s="13"/>
      <c r="F9" s="13"/>
      <c r="G9" s="13"/>
      <c r="H9" s="13"/>
      <c r="I9" s="13"/>
      <c r="J9" s="13"/>
      <c r="K9" s="13"/>
      <c r="L9" s="13"/>
      <c r="M9" s="13"/>
      <c r="N9" s="13"/>
      <c r="O9" s="13"/>
      <c r="P9" s="13"/>
      <c r="Q9" s="13"/>
      <c r="R9" s="13"/>
      <c r="S9" s="13"/>
      <c r="T9" s="13"/>
      <c r="U9" s="13"/>
      <c r="V9" s="13"/>
      <c r="W9" s="13"/>
      <c r="X9" s="13"/>
      <c r="Y9" s="13"/>
    </row>
    <row r="10" spans="1:25" ht="15.75" thickBot="1" x14ac:dyDescent="0.3">
      <c r="A10" s="28"/>
      <c r="B10" s="15" t="s">
        <v>213</v>
      </c>
      <c r="C10" s="15" t="s">
        <v>213</v>
      </c>
      <c r="D10" s="33"/>
      <c r="E10" s="33" t="s">
        <v>213</v>
      </c>
      <c r="F10" s="33"/>
      <c r="G10" s="58"/>
      <c r="H10" s="58"/>
      <c r="I10" s="35"/>
      <c r="J10" s="33"/>
      <c r="K10" s="83">
        <v>41639</v>
      </c>
      <c r="L10" s="83"/>
      <c r="M10" s="83"/>
      <c r="N10" s="83"/>
      <c r="O10" s="83"/>
      <c r="P10" s="83"/>
      <c r="Q10" s="83"/>
      <c r="R10" s="33"/>
      <c r="S10" s="83">
        <v>41274</v>
      </c>
      <c r="T10" s="83"/>
      <c r="U10" s="83"/>
      <c r="V10" s="83"/>
      <c r="W10" s="83"/>
      <c r="X10" s="83"/>
      <c r="Y10" s="83"/>
    </row>
    <row r="11" spans="1:25" ht="15.75" thickTop="1" x14ac:dyDescent="0.25">
      <c r="A11" s="28"/>
      <c r="B11" s="33" t="s">
        <v>213</v>
      </c>
      <c r="C11" s="33" t="s">
        <v>213</v>
      </c>
      <c r="D11" s="33"/>
      <c r="E11" s="33" t="s">
        <v>213</v>
      </c>
      <c r="F11" s="33"/>
      <c r="G11" s="58"/>
      <c r="H11" s="58"/>
      <c r="I11" s="35"/>
      <c r="J11" s="33"/>
      <c r="K11" s="57" t="s">
        <v>581</v>
      </c>
      <c r="L11" s="57"/>
      <c r="M11" s="57"/>
      <c r="N11" s="33"/>
      <c r="O11" s="59"/>
      <c r="P11" s="59"/>
      <c r="Q11" s="59"/>
      <c r="R11" s="33"/>
      <c r="S11" s="57" t="s">
        <v>581</v>
      </c>
      <c r="T11" s="57"/>
      <c r="U11" s="57"/>
      <c r="V11" s="33"/>
      <c r="W11" s="59"/>
      <c r="X11" s="59"/>
      <c r="Y11" s="59"/>
    </row>
    <row r="12" spans="1:25" ht="15.75" thickBot="1" x14ac:dyDescent="0.3">
      <c r="A12" s="28"/>
      <c r="B12" s="18" t="s">
        <v>215</v>
      </c>
      <c r="C12" s="93" t="s">
        <v>582</v>
      </c>
      <c r="D12" s="33"/>
      <c r="E12" s="93" t="s">
        <v>583</v>
      </c>
      <c r="F12" s="33"/>
      <c r="G12" s="25" t="s">
        <v>607</v>
      </c>
      <c r="H12" s="25"/>
      <c r="I12" s="17"/>
      <c r="J12" s="33"/>
      <c r="K12" s="25" t="s">
        <v>585</v>
      </c>
      <c r="L12" s="25"/>
      <c r="M12" s="25"/>
      <c r="N12" s="33"/>
      <c r="O12" s="25" t="s">
        <v>486</v>
      </c>
      <c r="P12" s="25"/>
      <c r="Q12" s="25"/>
      <c r="R12" s="33"/>
      <c r="S12" s="25" t="s">
        <v>585</v>
      </c>
      <c r="T12" s="25"/>
      <c r="U12" s="25"/>
      <c r="V12" s="33"/>
      <c r="W12" s="25" t="s">
        <v>486</v>
      </c>
      <c r="X12" s="25"/>
      <c r="Y12" s="25"/>
    </row>
    <row r="13" spans="1:25" ht="15.75" thickTop="1" x14ac:dyDescent="0.25">
      <c r="A13" s="28"/>
      <c r="B13" s="20" t="s">
        <v>608</v>
      </c>
      <c r="C13" s="88">
        <v>38075</v>
      </c>
      <c r="D13" s="23"/>
      <c r="E13" s="88">
        <v>49032</v>
      </c>
      <c r="F13" s="23"/>
      <c r="G13" s="20" t="s">
        <v>217</v>
      </c>
      <c r="H13" s="21">
        <v>329897</v>
      </c>
      <c r="I13" s="22"/>
      <c r="J13" s="20"/>
      <c r="K13" s="20" t="s">
        <v>217</v>
      </c>
      <c r="L13" s="23" t="s">
        <v>262</v>
      </c>
      <c r="M13" s="22"/>
      <c r="N13" s="20"/>
      <c r="O13" s="20" t="s">
        <v>217</v>
      </c>
      <c r="P13" s="23" t="s">
        <v>262</v>
      </c>
      <c r="Q13" s="22"/>
      <c r="R13" s="23"/>
      <c r="S13" s="20" t="s">
        <v>217</v>
      </c>
      <c r="T13" s="21">
        <v>329897</v>
      </c>
      <c r="U13" s="22"/>
      <c r="V13" s="23"/>
      <c r="W13" s="20" t="s">
        <v>217</v>
      </c>
      <c r="X13" s="21">
        <v>333225</v>
      </c>
      <c r="Y13" s="22"/>
    </row>
    <row r="14" spans="1:25" x14ac:dyDescent="0.25">
      <c r="A14" s="28"/>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x14ac:dyDescent="0.25">
      <c r="A15" s="28"/>
      <c r="B15" s="31" t="s">
        <v>609</v>
      </c>
      <c r="C15" s="31"/>
      <c r="D15" s="31"/>
      <c r="E15" s="31"/>
      <c r="F15" s="31"/>
      <c r="G15" s="31"/>
      <c r="H15" s="31"/>
      <c r="I15" s="31"/>
      <c r="J15" s="31"/>
      <c r="K15" s="31"/>
      <c r="L15" s="31"/>
      <c r="M15" s="31"/>
      <c r="N15" s="31"/>
      <c r="O15" s="31"/>
      <c r="P15" s="31"/>
      <c r="Q15" s="31"/>
      <c r="R15" s="31"/>
      <c r="S15" s="31"/>
      <c r="T15" s="31"/>
      <c r="U15" s="31"/>
      <c r="V15" s="31"/>
      <c r="W15" s="31"/>
      <c r="X15" s="31"/>
      <c r="Y15" s="31"/>
    </row>
    <row r="16" spans="1:25" x14ac:dyDescent="0.25">
      <c r="A16" s="28"/>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x14ac:dyDescent="0.25">
      <c r="A17" s="28"/>
      <c r="B17" s="31" t="s">
        <v>610</v>
      </c>
      <c r="C17" s="31"/>
      <c r="D17" s="31"/>
      <c r="E17" s="31"/>
      <c r="F17" s="31"/>
      <c r="G17" s="31"/>
      <c r="H17" s="31"/>
      <c r="I17" s="31"/>
      <c r="J17" s="31"/>
      <c r="K17" s="31"/>
      <c r="L17" s="31"/>
      <c r="M17" s="31"/>
      <c r="N17" s="31"/>
      <c r="O17" s="31"/>
      <c r="P17" s="31"/>
      <c r="Q17" s="31"/>
      <c r="R17" s="31"/>
      <c r="S17" s="31"/>
      <c r="T17" s="31"/>
      <c r="U17" s="31"/>
      <c r="V17" s="31"/>
      <c r="W17" s="31"/>
      <c r="X17" s="31"/>
      <c r="Y17" s="31"/>
    </row>
    <row r="18" spans="1:25" x14ac:dyDescent="0.25">
      <c r="A18" s="28"/>
      <c r="B18" s="79"/>
      <c r="C18" s="79"/>
      <c r="D18" s="79"/>
      <c r="E18" s="79"/>
      <c r="F18" s="79"/>
      <c r="G18" s="79"/>
      <c r="H18" s="79"/>
      <c r="I18" s="79"/>
      <c r="J18" s="79"/>
      <c r="K18" s="79"/>
      <c r="L18" s="79"/>
      <c r="M18" s="79"/>
      <c r="N18" s="79"/>
      <c r="O18" s="79"/>
      <c r="P18" s="79"/>
      <c r="Q18" s="79"/>
      <c r="R18" s="79"/>
      <c r="S18" s="79"/>
      <c r="T18" s="79"/>
      <c r="U18" s="79"/>
      <c r="V18" s="79"/>
      <c r="W18" s="79"/>
      <c r="X18" s="79"/>
      <c r="Y18" s="79"/>
    </row>
    <row r="19" spans="1:25" x14ac:dyDescent="0.25">
      <c r="A19" s="28"/>
      <c r="B19" s="13"/>
      <c r="C19" s="13"/>
      <c r="D19" s="13"/>
      <c r="E19" s="13"/>
      <c r="F19" s="13"/>
      <c r="G19" s="13"/>
      <c r="H19" s="13"/>
      <c r="I19" s="13"/>
      <c r="J19" s="13"/>
      <c r="K19" s="13"/>
      <c r="L19" s="13"/>
      <c r="M19" s="13"/>
      <c r="N19" s="13"/>
    </row>
    <row r="20" spans="1:25" ht="15.75" thickBot="1" x14ac:dyDescent="0.3">
      <c r="A20" s="28"/>
      <c r="B20" s="15" t="s">
        <v>213</v>
      </c>
      <c r="C20" s="63"/>
      <c r="D20" s="25" t="s">
        <v>214</v>
      </c>
      <c r="E20" s="25"/>
      <c r="F20" s="25"/>
      <c r="G20" s="25"/>
      <c r="H20" s="25"/>
      <c r="I20" s="25"/>
      <c r="J20" s="25"/>
      <c r="K20" s="25"/>
      <c r="L20" s="25"/>
      <c r="M20" s="25"/>
      <c r="N20" s="90"/>
    </row>
    <row r="21" spans="1:25" ht="16.5" thickTop="1" thickBot="1" x14ac:dyDescent="0.3">
      <c r="A21" s="28"/>
      <c r="B21" s="18" t="s">
        <v>215</v>
      </c>
      <c r="C21" s="91"/>
      <c r="D21" s="26">
        <v>2013</v>
      </c>
      <c r="E21" s="26"/>
      <c r="F21" s="16"/>
      <c r="G21" s="62"/>
      <c r="H21" s="26">
        <v>2012</v>
      </c>
      <c r="I21" s="26"/>
      <c r="J21" s="16"/>
      <c r="K21" s="62"/>
      <c r="L21" s="26">
        <v>2011</v>
      </c>
      <c r="M21" s="26"/>
      <c r="N21" s="17"/>
    </row>
    <row r="22" spans="1:25" ht="15.75" thickTop="1" x14ac:dyDescent="0.25">
      <c r="A22" s="28"/>
      <c r="B22" s="20" t="s">
        <v>588</v>
      </c>
      <c r="C22" s="23"/>
      <c r="D22" s="20" t="s">
        <v>217</v>
      </c>
      <c r="E22" s="21">
        <v>8181</v>
      </c>
      <c r="F22" s="22"/>
      <c r="G22" s="23"/>
      <c r="H22" s="20" t="s">
        <v>217</v>
      </c>
      <c r="I22" s="21">
        <v>20454</v>
      </c>
      <c r="J22" s="22"/>
      <c r="K22" s="23"/>
      <c r="L22" s="20" t="s">
        <v>217</v>
      </c>
      <c r="M22" s="21">
        <v>20454</v>
      </c>
      <c r="N22" s="92"/>
    </row>
    <row r="23" spans="1:25"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row>
    <row r="24" spans="1:25" x14ac:dyDescent="0.25">
      <c r="A24" s="28"/>
      <c r="B24" s="31" t="s">
        <v>611</v>
      </c>
      <c r="C24" s="31"/>
      <c r="D24" s="31"/>
      <c r="E24" s="31"/>
      <c r="F24" s="31"/>
      <c r="G24" s="31"/>
      <c r="H24" s="31"/>
      <c r="I24" s="31"/>
      <c r="J24" s="31"/>
      <c r="K24" s="31"/>
      <c r="L24" s="31"/>
      <c r="M24" s="31"/>
      <c r="N24" s="31"/>
      <c r="O24" s="31"/>
      <c r="P24" s="31"/>
      <c r="Q24" s="31"/>
      <c r="R24" s="31"/>
      <c r="S24" s="31"/>
      <c r="T24" s="31"/>
      <c r="U24" s="31"/>
      <c r="V24" s="31"/>
      <c r="W24" s="31"/>
      <c r="X24" s="31"/>
      <c r="Y24" s="31"/>
    </row>
  </sheetData>
  <mergeCells count="34">
    <mergeCell ref="B23:Y23"/>
    <mergeCell ref="B24:Y24"/>
    <mergeCell ref="B6:Y6"/>
    <mergeCell ref="B7:Y7"/>
    <mergeCell ref="B8:Y8"/>
    <mergeCell ref="B14:Y14"/>
    <mergeCell ref="B15:Y15"/>
    <mergeCell ref="B16:Y16"/>
    <mergeCell ref="D21:E21"/>
    <mergeCell ref="H21:I21"/>
    <mergeCell ref="L21:M21"/>
    <mergeCell ref="A1:A2"/>
    <mergeCell ref="B1:Y1"/>
    <mergeCell ref="B2:Y2"/>
    <mergeCell ref="B3:Y3"/>
    <mergeCell ref="A4:A24"/>
    <mergeCell ref="B4:Y4"/>
    <mergeCell ref="B5:Y5"/>
    <mergeCell ref="G12:H12"/>
    <mergeCell ref="K12:M12"/>
    <mergeCell ref="O12:Q12"/>
    <mergeCell ref="S12:U12"/>
    <mergeCell ref="W12:Y12"/>
    <mergeCell ref="D20:M20"/>
    <mergeCell ref="B17:Y17"/>
    <mergeCell ref="B18:Y18"/>
    <mergeCell ref="G10:H10"/>
    <mergeCell ref="K10:Q10"/>
    <mergeCell ref="S10:Y10"/>
    <mergeCell ref="G11:H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6</v>
      </c>
    </row>
    <row r="4" spans="1:2" x14ac:dyDescent="0.25">
      <c r="A4" s="28" t="s">
        <v>612</v>
      </c>
      <c r="B4" s="4" t="s">
        <v>6</v>
      </c>
    </row>
    <row r="5" spans="1:2" x14ac:dyDescent="0.25">
      <c r="A5" s="28"/>
      <c r="B5" s="12" t="s">
        <v>614</v>
      </c>
    </row>
    <row r="6" spans="1:2" x14ac:dyDescent="0.25">
      <c r="A6" s="28"/>
      <c r="B6" s="4"/>
    </row>
    <row r="7" spans="1:2" ht="108" x14ac:dyDescent="0.25">
      <c r="A7" s="28"/>
      <c r="B7" s="13" t="s">
        <v>6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22.140625" customWidth="1"/>
    <col min="6" max="6" width="31.42578125" customWidth="1"/>
  </cols>
  <sheetData>
    <row r="1" spans="1:6" ht="15" customHeight="1" x14ac:dyDescent="0.25">
      <c r="A1" s="8" t="s">
        <v>616</v>
      </c>
      <c r="B1" s="8" t="s">
        <v>1</v>
      </c>
      <c r="C1" s="8"/>
      <c r="D1" s="8"/>
      <c r="E1" s="8"/>
      <c r="F1" s="8"/>
    </row>
    <row r="2" spans="1:6" ht="15" customHeight="1" x14ac:dyDescent="0.25">
      <c r="A2" s="8"/>
      <c r="B2" s="8" t="s">
        <v>2</v>
      </c>
      <c r="C2" s="8"/>
      <c r="D2" s="8"/>
      <c r="E2" s="8"/>
      <c r="F2" s="8"/>
    </row>
    <row r="3" spans="1:6" ht="15" customHeight="1" x14ac:dyDescent="0.25">
      <c r="A3" s="3" t="s">
        <v>617</v>
      </c>
      <c r="B3" s="27" t="s">
        <v>6</v>
      </c>
      <c r="C3" s="27"/>
      <c r="D3" s="27"/>
      <c r="E3" s="27"/>
      <c r="F3" s="27"/>
    </row>
    <row r="4" spans="1:6" ht="15" customHeight="1" x14ac:dyDescent="0.25">
      <c r="A4" s="28" t="s">
        <v>616</v>
      </c>
      <c r="B4" s="27" t="s">
        <v>6</v>
      </c>
      <c r="C4" s="27"/>
      <c r="D4" s="27"/>
      <c r="E4" s="27"/>
      <c r="F4" s="27"/>
    </row>
    <row r="5" spans="1:6" x14ac:dyDescent="0.25">
      <c r="A5" s="28"/>
      <c r="B5" s="30" t="s">
        <v>618</v>
      </c>
      <c r="C5" s="30"/>
      <c r="D5" s="30"/>
      <c r="E5" s="30"/>
      <c r="F5" s="30"/>
    </row>
    <row r="6" spans="1:6" x14ac:dyDescent="0.25">
      <c r="A6" s="28"/>
      <c r="B6" s="27"/>
      <c r="C6" s="27"/>
      <c r="D6" s="27"/>
      <c r="E6" s="27"/>
      <c r="F6" s="27"/>
    </row>
    <row r="7" spans="1:6" ht="27" customHeight="1" x14ac:dyDescent="0.25">
      <c r="A7" s="28"/>
      <c r="B7" s="31" t="s">
        <v>619</v>
      </c>
      <c r="C7" s="31"/>
      <c r="D7" s="31"/>
      <c r="E7" s="31"/>
      <c r="F7" s="31"/>
    </row>
    <row r="8" spans="1:6" x14ac:dyDescent="0.25">
      <c r="A8" s="28"/>
      <c r="B8" s="79"/>
      <c r="C8" s="79"/>
      <c r="D8" s="79"/>
      <c r="E8" s="79"/>
      <c r="F8" s="79"/>
    </row>
    <row r="9" spans="1:6" x14ac:dyDescent="0.25">
      <c r="A9" s="28"/>
      <c r="B9" s="13"/>
      <c r="C9" s="13"/>
      <c r="D9" s="13"/>
      <c r="E9" s="13"/>
      <c r="F9" s="13"/>
    </row>
    <row r="10" spans="1:6" x14ac:dyDescent="0.25">
      <c r="A10" s="28"/>
      <c r="B10" s="18" t="s">
        <v>215</v>
      </c>
      <c r="C10" s="15"/>
      <c r="D10" s="77"/>
      <c r="E10" s="77"/>
      <c r="F10" s="36"/>
    </row>
    <row r="11" spans="1:6" x14ac:dyDescent="0.25">
      <c r="A11" s="28"/>
      <c r="B11" s="20">
        <v>2014</v>
      </c>
      <c r="C11" s="23"/>
      <c r="D11" s="20" t="s">
        <v>217</v>
      </c>
      <c r="E11" s="21">
        <v>10227</v>
      </c>
      <c r="F11" s="22"/>
    </row>
    <row r="12" spans="1:6" x14ac:dyDescent="0.25">
      <c r="A12" s="28"/>
      <c r="B12" s="42">
        <v>2015</v>
      </c>
      <c r="C12" s="41"/>
      <c r="D12" s="42"/>
      <c r="E12" s="43">
        <v>10994</v>
      </c>
      <c r="F12" s="44"/>
    </row>
    <row r="13" spans="1:6" x14ac:dyDescent="0.25">
      <c r="A13" s="28"/>
      <c r="B13" s="20">
        <v>2016</v>
      </c>
      <c r="C13" s="23"/>
      <c r="D13" s="20"/>
      <c r="E13" s="21">
        <v>11089</v>
      </c>
      <c r="F13" s="22"/>
    </row>
    <row r="14" spans="1:6" x14ac:dyDescent="0.25">
      <c r="A14" s="28"/>
      <c r="B14" s="42">
        <v>2017</v>
      </c>
      <c r="C14" s="41"/>
      <c r="D14" s="42"/>
      <c r="E14" s="43">
        <v>10436</v>
      </c>
      <c r="F14" s="44"/>
    </row>
    <row r="15" spans="1:6" x14ac:dyDescent="0.25">
      <c r="A15" s="28"/>
      <c r="B15" s="20">
        <v>2018</v>
      </c>
      <c r="C15" s="23"/>
      <c r="D15" s="20"/>
      <c r="E15" s="21">
        <v>10522</v>
      </c>
      <c r="F15" s="22"/>
    </row>
    <row r="16" spans="1:6" ht="15.75" thickBot="1" x14ac:dyDescent="0.3">
      <c r="A16" s="28"/>
      <c r="B16" s="42" t="s">
        <v>620</v>
      </c>
      <c r="C16" s="41"/>
      <c r="D16" s="48"/>
      <c r="E16" s="49">
        <v>26336</v>
      </c>
      <c r="F16" s="50"/>
    </row>
    <row r="17" spans="1:6" ht="16.5" thickTop="1" thickBot="1" x14ac:dyDescent="0.3">
      <c r="A17" s="28"/>
      <c r="B17" s="20" t="s">
        <v>621</v>
      </c>
      <c r="C17" s="23"/>
      <c r="D17" s="52" t="s">
        <v>217</v>
      </c>
      <c r="E17" s="53">
        <v>79604</v>
      </c>
      <c r="F17" s="54"/>
    </row>
    <row r="18" spans="1:6" ht="15.75" thickTop="1" x14ac:dyDescent="0.25">
      <c r="A18" s="28"/>
      <c r="B18" s="27"/>
      <c r="C18" s="27"/>
      <c r="D18" s="27"/>
      <c r="E18" s="27"/>
      <c r="F18" s="27"/>
    </row>
    <row r="19" spans="1:6" ht="27" customHeight="1" x14ac:dyDescent="0.25">
      <c r="A19" s="28"/>
      <c r="B19" s="31" t="s">
        <v>622</v>
      </c>
      <c r="C19" s="31"/>
      <c r="D19" s="31"/>
      <c r="E19" s="31"/>
      <c r="F19" s="31"/>
    </row>
  </sheetData>
  <mergeCells count="13">
    <mergeCell ref="B8:F8"/>
    <mergeCell ref="B18:F18"/>
    <mergeCell ref="B19:F19"/>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22.5703125" bestFit="1" customWidth="1"/>
    <col min="2" max="2" width="36.5703125" bestFit="1" customWidth="1"/>
    <col min="3" max="3" width="29.5703125" customWidth="1"/>
    <col min="4" max="4" width="6.42578125" customWidth="1"/>
    <col min="5" max="5" width="24" customWidth="1"/>
    <col min="6" max="6" width="5" customWidth="1"/>
    <col min="7" max="7" width="29.5703125" customWidth="1"/>
    <col min="8" max="8" width="6.42578125" customWidth="1"/>
    <col min="9" max="9" width="24" customWidth="1"/>
    <col min="10" max="10" width="7.28515625" customWidth="1"/>
    <col min="11" max="11" width="29.5703125" customWidth="1"/>
    <col min="12" max="12" width="6.42578125" customWidth="1"/>
    <col min="13" max="13" width="25.85546875" customWidth="1"/>
    <col min="14" max="14" width="5" customWidth="1"/>
    <col min="15" max="16" width="29.5703125" customWidth="1"/>
    <col min="17" max="17" width="14.28515625" customWidth="1"/>
    <col min="18" max="18" width="7.28515625" customWidth="1"/>
    <col min="19" max="19" width="29.5703125" customWidth="1"/>
    <col min="20" max="20" width="6.42578125" customWidth="1"/>
    <col min="21" max="21" width="25.85546875" customWidth="1"/>
    <col min="22" max="22" width="5" customWidth="1"/>
    <col min="23" max="24" width="29.5703125" customWidth="1"/>
    <col min="25" max="25" width="16.140625" customWidth="1"/>
    <col min="26" max="26" width="7.28515625" customWidth="1"/>
  </cols>
  <sheetData>
    <row r="1" spans="1:26"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4</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623</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625</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ht="27" customHeight="1" x14ac:dyDescent="0.25">
      <c r="A7" s="28"/>
      <c r="B7" s="31" t="s">
        <v>626</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28"/>
      <c r="B8" s="79"/>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28"/>
      <c r="B9" s="13"/>
      <c r="C9" s="13"/>
      <c r="D9" s="13"/>
      <c r="E9" s="13"/>
      <c r="F9" s="13"/>
      <c r="G9" s="13"/>
      <c r="H9" s="13"/>
      <c r="I9" s="13"/>
      <c r="J9" s="13"/>
      <c r="K9" s="13"/>
      <c r="L9" s="13"/>
      <c r="M9" s="13"/>
      <c r="N9" s="13"/>
    </row>
    <row r="10" spans="1:26" ht="15.75" thickBot="1" x14ac:dyDescent="0.3">
      <c r="A10" s="28"/>
      <c r="B10" s="15" t="s">
        <v>213</v>
      </c>
      <c r="C10" s="33"/>
      <c r="D10" s="25" t="s">
        <v>214</v>
      </c>
      <c r="E10" s="25"/>
      <c r="F10" s="25"/>
      <c r="G10" s="25"/>
      <c r="H10" s="25"/>
      <c r="I10" s="25"/>
      <c r="J10" s="25"/>
      <c r="K10" s="25"/>
      <c r="L10" s="25"/>
      <c r="M10" s="25"/>
      <c r="N10" s="17"/>
    </row>
    <row r="11" spans="1:26" ht="16.5" thickTop="1" thickBot="1" x14ac:dyDescent="0.3">
      <c r="A11" s="28"/>
      <c r="B11" s="15" t="s">
        <v>215</v>
      </c>
      <c r="C11" s="19"/>
      <c r="D11" s="26">
        <v>2013</v>
      </c>
      <c r="E11" s="26"/>
      <c r="F11" s="16"/>
      <c r="G11" s="62"/>
      <c r="H11" s="26">
        <v>2012</v>
      </c>
      <c r="I11" s="26"/>
      <c r="J11" s="16"/>
      <c r="K11" s="62"/>
      <c r="L11" s="26">
        <v>2011</v>
      </c>
      <c r="M11" s="26"/>
      <c r="N11" s="17"/>
    </row>
    <row r="12" spans="1:26" ht="15.75" thickTop="1" x14ac:dyDescent="0.25">
      <c r="A12" s="28"/>
      <c r="B12" s="33" t="s">
        <v>627</v>
      </c>
      <c r="C12" s="15"/>
      <c r="D12" s="78"/>
      <c r="E12" s="78"/>
      <c r="F12" s="36"/>
      <c r="G12" s="15"/>
      <c r="H12" s="78"/>
      <c r="I12" s="78"/>
      <c r="J12" s="36"/>
      <c r="K12" s="15"/>
      <c r="L12" s="78"/>
      <c r="M12" s="78"/>
      <c r="N12" s="36"/>
    </row>
    <row r="13" spans="1:26" x14ac:dyDescent="0.25">
      <c r="A13" s="28"/>
      <c r="B13" s="45" t="s">
        <v>628</v>
      </c>
      <c r="C13" s="23"/>
      <c r="D13" s="20" t="s">
        <v>217</v>
      </c>
      <c r="E13" s="21">
        <v>86345</v>
      </c>
      <c r="F13" s="22"/>
      <c r="G13" s="23"/>
      <c r="H13" s="20" t="s">
        <v>217</v>
      </c>
      <c r="I13" s="21">
        <v>18498</v>
      </c>
      <c r="J13" s="22"/>
      <c r="K13" s="23"/>
      <c r="L13" s="20" t="s">
        <v>217</v>
      </c>
      <c r="M13" s="23">
        <v>660</v>
      </c>
      <c r="N13" s="22"/>
    </row>
    <row r="14" spans="1:26" ht="15.75" thickBot="1" x14ac:dyDescent="0.3">
      <c r="A14" s="28"/>
      <c r="B14" s="40" t="s">
        <v>521</v>
      </c>
      <c r="C14" s="41"/>
      <c r="D14" s="48"/>
      <c r="E14" s="49">
        <v>7909</v>
      </c>
      <c r="F14" s="50"/>
      <c r="G14" s="41"/>
      <c r="H14" s="48"/>
      <c r="I14" s="49">
        <v>10545</v>
      </c>
      <c r="J14" s="50"/>
      <c r="K14" s="41"/>
      <c r="L14" s="48"/>
      <c r="M14" s="49">
        <v>19227</v>
      </c>
      <c r="N14" s="50"/>
    </row>
    <row r="15" spans="1:26" ht="15.75" thickTop="1" x14ac:dyDescent="0.25">
      <c r="A15" s="28"/>
      <c r="B15" s="45" t="s">
        <v>629</v>
      </c>
      <c r="C15" s="23"/>
      <c r="D15" s="20"/>
      <c r="E15" s="21">
        <v>94254</v>
      </c>
      <c r="F15" s="22"/>
      <c r="G15" s="23"/>
      <c r="H15" s="20"/>
      <c r="I15" s="21">
        <v>29043</v>
      </c>
      <c r="J15" s="22"/>
      <c r="K15" s="23"/>
      <c r="L15" s="20"/>
      <c r="M15" s="21">
        <v>19887</v>
      </c>
      <c r="N15" s="22"/>
    </row>
    <row r="16" spans="1:26" ht="15.75" thickBot="1" x14ac:dyDescent="0.3">
      <c r="A16" s="28"/>
      <c r="B16" s="66" t="s">
        <v>630</v>
      </c>
      <c r="C16" s="41"/>
      <c r="D16" s="48"/>
      <c r="E16" s="49">
        <v>312984</v>
      </c>
      <c r="F16" s="50"/>
      <c r="G16" s="41"/>
      <c r="H16" s="48"/>
      <c r="I16" s="49">
        <v>143952</v>
      </c>
      <c r="J16" s="50"/>
      <c r="K16" s="41"/>
      <c r="L16" s="48"/>
      <c r="M16" s="51" t="s">
        <v>631</v>
      </c>
      <c r="N16" s="50" t="s">
        <v>256</v>
      </c>
    </row>
    <row r="17" spans="1:26" ht="16.5" thickTop="1" thickBot="1" x14ac:dyDescent="0.3">
      <c r="A17" s="28"/>
      <c r="B17" s="45" t="s">
        <v>632</v>
      </c>
      <c r="C17" s="23"/>
      <c r="D17" s="52" t="s">
        <v>217</v>
      </c>
      <c r="E17" s="53">
        <v>407238</v>
      </c>
      <c r="F17" s="54"/>
      <c r="G17" s="23"/>
      <c r="H17" s="52" t="s">
        <v>217</v>
      </c>
      <c r="I17" s="53">
        <v>172995</v>
      </c>
      <c r="J17" s="54"/>
      <c r="K17" s="23"/>
      <c r="L17" s="52" t="s">
        <v>217</v>
      </c>
      <c r="M17" s="55" t="s">
        <v>633</v>
      </c>
      <c r="N17" s="54" t="s">
        <v>256</v>
      </c>
    </row>
    <row r="18" spans="1:26" ht="15.75" thickTop="1" x14ac:dyDescent="0.25">
      <c r="A18" s="28"/>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8"/>
      <c r="B19" s="31" t="s">
        <v>634</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28"/>
      <c r="B20" s="79"/>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x14ac:dyDescent="0.25">
      <c r="A21" s="28"/>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28"/>
      <c r="B22" s="18"/>
      <c r="C22" s="15"/>
      <c r="D22" s="25" t="s">
        <v>214</v>
      </c>
      <c r="E22" s="25"/>
      <c r="F22" s="25"/>
      <c r="G22" s="25"/>
      <c r="H22" s="25"/>
      <c r="I22" s="25"/>
      <c r="J22" s="25"/>
      <c r="K22" s="25"/>
      <c r="L22" s="25"/>
      <c r="M22" s="25"/>
      <c r="N22" s="25"/>
      <c r="O22" s="25"/>
      <c r="P22" s="25"/>
      <c r="Q22" s="25"/>
      <c r="R22" s="25"/>
      <c r="S22" s="25"/>
      <c r="T22" s="25"/>
      <c r="U22" s="25"/>
      <c r="V22" s="25"/>
      <c r="W22" s="25"/>
      <c r="X22" s="25"/>
      <c r="Y22" s="25"/>
      <c r="Z22" s="25"/>
    </row>
    <row r="23" spans="1:26" ht="16.5" thickTop="1" thickBot="1" x14ac:dyDescent="0.3">
      <c r="A23" s="28"/>
      <c r="B23" s="15" t="s">
        <v>215</v>
      </c>
      <c r="C23" s="68"/>
      <c r="D23" s="26">
        <v>2013</v>
      </c>
      <c r="E23" s="26"/>
      <c r="F23" s="26"/>
      <c r="G23" s="26"/>
      <c r="H23" s="26"/>
      <c r="I23" s="26"/>
      <c r="J23" s="16"/>
      <c r="K23" s="62"/>
      <c r="L23" s="26">
        <v>2012</v>
      </c>
      <c r="M23" s="26"/>
      <c r="N23" s="26"/>
      <c r="O23" s="26"/>
      <c r="P23" s="26"/>
      <c r="Q23" s="26"/>
      <c r="R23" s="16"/>
      <c r="S23" s="62"/>
      <c r="T23" s="26">
        <v>2011</v>
      </c>
      <c r="U23" s="26"/>
      <c r="V23" s="26"/>
      <c r="W23" s="26"/>
      <c r="X23" s="26"/>
      <c r="Y23" s="26"/>
      <c r="Z23" s="17"/>
    </row>
    <row r="24" spans="1:26" ht="26.25" thickTop="1" x14ac:dyDescent="0.25">
      <c r="A24" s="28"/>
      <c r="B24" s="20" t="s">
        <v>635</v>
      </c>
      <c r="C24" s="23"/>
      <c r="D24" s="20" t="s">
        <v>217</v>
      </c>
      <c r="E24" s="21">
        <v>421924</v>
      </c>
      <c r="F24" s="22"/>
      <c r="G24" s="23"/>
      <c r="H24" s="20"/>
      <c r="I24" s="23">
        <v>35</v>
      </c>
      <c r="J24" s="22" t="s">
        <v>636</v>
      </c>
      <c r="K24" s="23"/>
      <c r="L24" s="20" t="s">
        <v>217</v>
      </c>
      <c r="M24" s="21">
        <v>242664</v>
      </c>
      <c r="N24" s="22"/>
      <c r="O24" s="23"/>
      <c r="P24" s="20"/>
      <c r="Q24" s="23">
        <v>35</v>
      </c>
      <c r="R24" s="22" t="s">
        <v>636</v>
      </c>
      <c r="S24" s="23"/>
      <c r="T24" s="20" t="s">
        <v>217</v>
      </c>
      <c r="U24" s="23" t="s">
        <v>637</v>
      </c>
      <c r="V24" s="22" t="s">
        <v>256</v>
      </c>
      <c r="W24" s="23"/>
      <c r="X24" s="20"/>
      <c r="Y24" s="23">
        <v>35</v>
      </c>
      <c r="Z24" s="22" t="s">
        <v>636</v>
      </c>
    </row>
    <row r="25" spans="1:26" x14ac:dyDescent="0.25">
      <c r="A25" s="28"/>
      <c r="B25" s="42" t="s">
        <v>638</v>
      </c>
      <c r="C25" s="66"/>
      <c r="D25" s="42"/>
      <c r="E25" s="41"/>
      <c r="F25" s="44"/>
      <c r="G25" s="66"/>
      <c r="H25" s="42"/>
      <c r="I25" s="41"/>
      <c r="J25" s="44"/>
      <c r="K25" s="66"/>
      <c r="L25" s="42"/>
      <c r="M25" s="41"/>
      <c r="N25" s="44"/>
      <c r="O25" s="66"/>
      <c r="P25" s="42"/>
      <c r="Q25" s="41"/>
      <c r="R25" s="44"/>
      <c r="S25" s="66"/>
      <c r="T25" s="42"/>
      <c r="U25" s="41"/>
      <c r="V25" s="44"/>
      <c r="W25" s="66"/>
      <c r="X25" s="42"/>
      <c r="Y25" s="41"/>
      <c r="Z25" s="44"/>
    </row>
    <row r="26" spans="1:26" x14ac:dyDescent="0.25">
      <c r="A26" s="28"/>
      <c r="B26" s="45" t="s">
        <v>639</v>
      </c>
      <c r="C26" s="23"/>
      <c r="D26" s="20"/>
      <c r="E26" s="23" t="s">
        <v>640</v>
      </c>
      <c r="F26" s="22" t="s">
        <v>256</v>
      </c>
      <c r="G26" s="23"/>
      <c r="H26" s="20"/>
      <c r="I26" s="23">
        <v>-3.1</v>
      </c>
      <c r="J26" s="22" t="s">
        <v>636</v>
      </c>
      <c r="K26" s="23"/>
      <c r="L26" s="20"/>
      <c r="M26" s="23" t="s">
        <v>641</v>
      </c>
      <c r="N26" s="22" t="s">
        <v>256</v>
      </c>
      <c r="O26" s="23"/>
      <c r="P26" s="20"/>
      <c r="Q26" s="23">
        <v>-3</v>
      </c>
      <c r="R26" s="22" t="s">
        <v>636</v>
      </c>
      <c r="S26" s="23"/>
      <c r="T26" s="20"/>
      <c r="U26" s="23" t="s">
        <v>642</v>
      </c>
      <c r="V26" s="22" t="s">
        <v>256</v>
      </c>
      <c r="W26" s="23"/>
      <c r="X26" s="20"/>
      <c r="Y26" s="23">
        <v>9</v>
      </c>
      <c r="Z26" s="22" t="s">
        <v>636</v>
      </c>
    </row>
    <row r="27" spans="1:26" x14ac:dyDescent="0.25">
      <c r="A27" s="28"/>
      <c r="B27" s="40" t="s">
        <v>643</v>
      </c>
      <c r="C27" s="41"/>
      <c r="D27" s="42"/>
      <c r="E27" s="41" t="s">
        <v>644</v>
      </c>
      <c r="F27" s="44" t="s">
        <v>256</v>
      </c>
      <c r="G27" s="41"/>
      <c r="H27" s="42"/>
      <c r="I27" s="41">
        <v>-1.5</v>
      </c>
      <c r="J27" s="44" t="s">
        <v>636</v>
      </c>
      <c r="K27" s="41"/>
      <c r="L27" s="42"/>
      <c r="M27" s="41" t="s">
        <v>645</v>
      </c>
      <c r="N27" s="44" t="s">
        <v>256</v>
      </c>
      <c r="O27" s="41"/>
      <c r="P27" s="42"/>
      <c r="Q27" s="41">
        <v>-1.1000000000000001</v>
      </c>
      <c r="R27" s="44" t="s">
        <v>636</v>
      </c>
      <c r="S27" s="41"/>
      <c r="T27" s="42"/>
      <c r="U27" s="41" t="s">
        <v>646</v>
      </c>
      <c r="V27" s="44" t="s">
        <v>256</v>
      </c>
      <c r="W27" s="41"/>
      <c r="X27" s="42"/>
      <c r="Y27" s="41">
        <v>1.7</v>
      </c>
      <c r="Z27" s="44" t="s">
        <v>636</v>
      </c>
    </row>
    <row r="28" spans="1:26" x14ac:dyDescent="0.25">
      <c r="A28" s="28"/>
      <c r="B28" s="45" t="s">
        <v>647</v>
      </c>
      <c r="C28" s="23"/>
      <c r="D28" s="20"/>
      <c r="E28" s="21">
        <v>2274</v>
      </c>
      <c r="F28" s="22"/>
      <c r="G28" s="23"/>
      <c r="H28" s="20"/>
      <c r="I28" s="23">
        <v>0.5</v>
      </c>
      <c r="J28" s="22" t="s">
        <v>636</v>
      </c>
      <c r="K28" s="23"/>
      <c r="L28" s="20"/>
      <c r="M28" s="21">
        <v>3138</v>
      </c>
      <c r="N28" s="22"/>
      <c r="O28" s="23"/>
      <c r="P28" s="20"/>
      <c r="Q28" s="23">
        <v>0.5</v>
      </c>
      <c r="R28" s="22" t="s">
        <v>636</v>
      </c>
      <c r="S28" s="23"/>
      <c r="T28" s="20"/>
      <c r="U28" s="21">
        <v>5080</v>
      </c>
      <c r="V28" s="22"/>
      <c r="W28" s="23"/>
      <c r="X28" s="20"/>
      <c r="Y28" s="23">
        <v>-1.4</v>
      </c>
      <c r="Z28" s="22" t="s">
        <v>636</v>
      </c>
    </row>
    <row r="29" spans="1:26" x14ac:dyDescent="0.25">
      <c r="A29" s="28"/>
      <c r="B29" s="40" t="s">
        <v>648</v>
      </c>
      <c r="C29" s="41"/>
      <c r="D29" s="42"/>
      <c r="E29" s="41" t="s">
        <v>262</v>
      </c>
      <c r="F29" s="44"/>
      <c r="G29" s="41"/>
      <c r="H29" s="42"/>
      <c r="I29" s="41">
        <v>0</v>
      </c>
      <c r="J29" s="44" t="s">
        <v>636</v>
      </c>
      <c r="K29" s="41"/>
      <c r="L29" s="42"/>
      <c r="M29" s="41" t="s">
        <v>649</v>
      </c>
      <c r="N29" s="44" t="s">
        <v>256</v>
      </c>
      <c r="O29" s="41"/>
      <c r="P29" s="42"/>
      <c r="Q29" s="41">
        <v>-0.4</v>
      </c>
      <c r="R29" s="44" t="s">
        <v>636</v>
      </c>
      <c r="S29" s="41"/>
      <c r="T29" s="42"/>
      <c r="U29" s="41" t="s">
        <v>650</v>
      </c>
      <c r="V29" s="44" t="s">
        <v>256</v>
      </c>
      <c r="W29" s="41"/>
      <c r="X29" s="42"/>
      <c r="Y29" s="41">
        <v>0.2</v>
      </c>
      <c r="Z29" s="44" t="s">
        <v>636</v>
      </c>
    </row>
    <row r="30" spans="1:26" x14ac:dyDescent="0.25">
      <c r="A30" s="28"/>
      <c r="B30" s="45" t="s">
        <v>651</v>
      </c>
      <c r="C30" s="23"/>
      <c r="D30" s="20"/>
      <c r="E30" s="23" t="s">
        <v>262</v>
      </c>
      <c r="F30" s="22"/>
      <c r="G30" s="23"/>
      <c r="H30" s="20"/>
      <c r="I30" s="23">
        <v>0</v>
      </c>
      <c r="J30" s="22" t="s">
        <v>636</v>
      </c>
      <c r="K30" s="23"/>
      <c r="L30" s="20"/>
      <c r="M30" s="23" t="s">
        <v>652</v>
      </c>
      <c r="N30" s="22" t="s">
        <v>256</v>
      </c>
      <c r="O30" s="23"/>
      <c r="P30" s="20"/>
      <c r="Q30" s="23">
        <v>-4.5999999999999996</v>
      </c>
      <c r="R30" s="22" t="s">
        <v>636</v>
      </c>
      <c r="S30" s="23"/>
      <c r="T30" s="20"/>
      <c r="U30" s="21">
        <v>8139</v>
      </c>
      <c r="V30" s="22"/>
      <c r="W30" s="23"/>
      <c r="X30" s="20"/>
      <c r="Y30" s="23">
        <v>-2.2000000000000002</v>
      </c>
      <c r="Z30" s="22" t="s">
        <v>636</v>
      </c>
    </row>
    <row r="31" spans="1:26" ht="15.75" thickBot="1" x14ac:dyDescent="0.3">
      <c r="A31" s="28"/>
      <c r="B31" s="40" t="s">
        <v>653</v>
      </c>
      <c r="C31" s="41"/>
      <c r="D31" s="48"/>
      <c r="E31" s="49">
        <v>5406</v>
      </c>
      <c r="F31" s="50"/>
      <c r="G31" s="41"/>
      <c r="H31" s="48"/>
      <c r="I31" s="51">
        <v>2.9</v>
      </c>
      <c r="J31" s="50" t="s">
        <v>636</v>
      </c>
      <c r="K31" s="41"/>
      <c r="L31" s="48"/>
      <c r="M31" s="51" t="s">
        <v>654</v>
      </c>
      <c r="N31" s="50" t="s">
        <v>256</v>
      </c>
      <c r="O31" s="41"/>
      <c r="P31" s="48"/>
      <c r="Q31" s="51">
        <v>-1.4</v>
      </c>
      <c r="R31" s="50" t="s">
        <v>636</v>
      </c>
      <c r="S31" s="41"/>
      <c r="T31" s="48"/>
      <c r="U31" s="51" t="s">
        <v>655</v>
      </c>
      <c r="V31" s="50" t="s">
        <v>256</v>
      </c>
      <c r="W31" s="41"/>
      <c r="X31" s="48"/>
      <c r="Y31" s="51">
        <v>3.3</v>
      </c>
      <c r="Z31" s="50" t="s">
        <v>636</v>
      </c>
    </row>
    <row r="32" spans="1:26" ht="27" thickTop="1" thickBot="1" x14ac:dyDescent="0.3">
      <c r="A32" s="28"/>
      <c r="B32" s="45" t="s">
        <v>656</v>
      </c>
      <c r="C32" s="23"/>
      <c r="D32" s="52" t="s">
        <v>217</v>
      </c>
      <c r="E32" s="53">
        <v>407238</v>
      </c>
      <c r="F32" s="54"/>
      <c r="G32" s="23"/>
      <c r="H32" s="52"/>
      <c r="I32" s="55">
        <v>33.799999999999997</v>
      </c>
      <c r="J32" s="54" t="s">
        <v>636</v>
      </c>
      <c r="K32" s="23"/>
      <c r="L32" s="52" t="s">
        <v>217</v>
      </c>
      <c r="M32" s="53">
        <v>172995</v>
      </c>
      <c r="N32" s="54"/>
      <c r="O32" s="23"/>
      <c r="P32" s="52"/>
      <c r="Q32" s="55">
        <v>25</v>
      </c>
      <c r="R32" s="54" t="s">
        <v>636</v>
      </c>
      <c r="S32" s="23"/>
      <c r="T32" s="52" t="s">
        <v>217</v>
      </c>
      <c r="U32" s="55" t="s">
        <v>633</v>
      </c>
      <c r="V32" s="54" t="s">
        <v>256</v>
      </c>
      <c r="W32" s="23"/>
      <c r="X32" s="52"/>
      <c r="Y32" s="55">
        <v>45.7</v>
      </c>
      <c r="Z32" s="54" t="s">
        <v>636</v>
      </c>
    </row>
    <row r="33" spans="1:26" ht="15.75" thickTop="1"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27" customHeight="1" x14ac:dyDescent="0.25">
      <c r="A34" s="28"/>
      <c r="B34" s="31" t="s">
        <v>657</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28"/>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27" customHeight="1" x14ac:dyDescent="0.25">
      <c r="A36" s="28"/>
      <c r="B36" s="31" t="s">
        <v>658</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28"/>
      <c r="B37" s="79"/>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x14ac:dyDescent="0.25">
      <c r="A38" s="28"/>
      <c r="B38" s="85" t="s">
        <v>659</v>
      </c>
      <c r="C38" s="85"/>
      <c r="D38" s="85"/>
      <c r="E38" s="85"/>
      <c r="F38" s="85"/>
      <c r="G38" s="85"/>
      <c r="H38" s="85"/>
      <c r="I38" s="85"/>
      <c r="J38" s="85"/>
      <c r="K38" s="85"/>
      <c r="L38" s="85"/>
      <c r="M38" s="85"/>
      <c r="N38" s="85"/>
      <c r="O38" s="85"/>
      <c r="P38" s="85"/>
      <c r="Q38" s="85"/>
      <c r="R38" s="85"/>
      <c r="S38" s="85"/>
      <c r="T38" s="85"/>
      <c r="U38" s="85"/>
      <c r="V38" s="85"/>
      <c r="W38" s="85"/>
      <c r="X38" s="85"/>
      <c r="Y38" s="85"/>
      <c r="Z38" s="85"/>
    </row>
    <row r="39" spans="1:26" x14ac:dyDescent="0.25">
      <c r="A39" s="28"/>
      <c r="B39" s="85"/>
      <c r="C39" s="85"/>
      <c r="D39" s="85"/>
      <c r="E39" s="85"/>
      <c r="F39" s="85"/>
      <c r="G39" s="85"/>
      <c r="H39" s="85"/>
      <c r="I39" s="85"/>
      <c r="J39" s="85"/>
      <c r="K39" s="85"/>
      <c r="L39" s="85"/>
      <c r="M39" s="85"/>
      <c r="N39" s="85"/>
      <c r="O39" s="85"/>
      <c r="P39" s="85"/>
      <c r="Q39" s="85"/>
      <c r="R39" s="85"/>
      <c r="S39" s="85"/>
      <c r="T39" s="85"/>
      <c r="U39" s="85"/>
      <c r="V39" s="85"/>
      <c r="W39" s="85"/>
      <c r="X39" s="85"/>
      <c r="Y39" s="85"/>
      <c r="Z39" s="85"/>
    </row>
    <row r="40" spans="1:26" x14ac:dyDescent="0.25">
      <c r="A40" s="28"/>
      <c r="B40" s="13"/>
      <c r="C40" s="13"/>
      <c r="D40" s="13"/>
      <c r="E40" s="13"/>
      <c r="F40" s="13"/>
      <c r="G40" s="13"/>
      <c r="H40" s="13"/>
      <c r="I40" s="13"/>
      <c r="J40" s="13"/>
    </row>
    <row r="41" spans="1:26" ht="15.75" thickBot="1" x14ac:dyDescent="0.3">
      <c r="A41" s="28"/>
      <c r="B41" s="15" t="s">
        <v>213</v>
      </c>
      <c r="C41" s="33"/>
      <c r="D41" s="25" t="s">
        <v>288</v>
      </c>
      <c r="E41" s="25"/>
      <c r="F41" s="25"/>
      <c r="G41" s="25"/>
      <c r="H41" s="25"/>
      <c r="I41" s="25"/>
      <c r="J41" s="17"/>
    </row>
    <row r="42" spans="1:26" ht="16.5" thickTop="1" thickBot="1" x14ac:dyDescent="0.3">
      <c r="A42" s="28"/>
      <c r="B42" s="15" t="s">
        <v>215</v>
      </c>
      <c r="C42" s="19"/>
      <c r="D42" s="26">
        <v>2013</v>
      </c>
      <c r="E42" s="26"/>
      <c r="F42" s="16"/>
      <c r="G42" s="62"/>
      <c r="H42" s="26">
        <v>2012</v>
      </c>
      <c r="I42" s="26"/>
      <c r="J42" s="17"/>
    </row>
    <row r="43" spans="1:26" ht="15.75" thickTop="1" x14ac:dyDescent="0.25">
      <c r="A43" s="28"/>
      <c r="B43" s="33" t="s">
        <v>660</v>
      </c>
      <c r="C43" s="15"/>
      <c r="D43" s="78"/>
      <c r="E43" s="78"/>
      <c r="F43" s="36"/>
      <c r="G43" s="15"/>
      <c r="H43" s="78"/>
      <c r="I43" s="78"/>
      <c r="J43" s="36"/>
    </row>
    <row r="44" spans="1:26" x14ac:dyDescent="0.25">
      <c r="A44" s="28"/>
      <c r="B44" s="45" t="s">
        <v>661</v>
      </c>
      <c r="C44" s="23"/>
      <c r="D44" s="20" t="s">
        <v>217</v>
      </c>
      <c r="E44" s="21">
        <v>146781</v>
      </c>
      <c r="F44" s="22"/>
      <c r="G44" s="23"/>
      <c r="H44" s="20" t="s">
        <v>217</v>
      </c>
      <c r="I44" s="21">
        <v>159320</v>
      </c>
      <c r="J44" s="22"/>
    </row>
    <row r="45" spans="1:26" x14ac:dyDescent="0.25">
      <c r="A45" s="28"/>
      <c r="B45" s="40" t="s">
        <v>662</v>
      </c>
      <c r="C45" s="41"/>
      <c r="D45" s="42"/>
      <c r="E45" s="43">
        <v>93336</v>
      </c>
      <c r="F45" s="44"/>
      <c r="G45" s="41"/>
      <c r="H45" s="42"/>
      <c r="I45" s="43">
        <v>64088</v>
      </c>
      <c r="J45" s="44"/>
    </row>
    <row r="46" spans="1:26" x14ac:dyDescent="0.25">
      <c r="A46" s="28"/>
      <c r="B46" s="45" t="s">
        <v>663</v>
      </c>
      <c r="C46" s="23"/>
      <c r="D46" s="20"/>
      <c r="E46" s="21">
        <v>74255</v>
      </c>
      <c r="F46" s="22"/>
      <c r="G46" s="23"/>
      <c r="H46" s="20"/>
      <c r="I46" s="21">
        <v>90941</v>
      </c>
      <c r="J46" s="22"/>
    </row>
    <row r="47" spans="1:26" x14ac:dyDescent="0.25">
      <c r="A47" s="28"/>
      <c r="B47" s="40" t="s">
        <v>57</v>
      </c>
      <c r="C47" s="41"/>
      <c r="D47" s="42"/>
      <c r="E47" s="43">
        <v>45368</v>
      </c>
      <c r="F47" s="44"/>
      <c r="G47" s="41"/>
      <c r="H47" s="42"/>
      <c r="I47" s="43">
        <v>37558</v>
      </c>
      <c r="J47" s="44"/>
    </row>
    <row r="48" spans="1:26" x14ac:dyDescent="0.25">
      <c r="A48" s="28"/>
      <c r="B48" s="45" t="s">
        <v>664</v>
      </c>
      <c r="C48" s="23"/>
      <c r="D48" s="20"/>
      <c r="E48" s="21">
        <v>29965</v>
      </c>
      <c r="F48" s="22"/>
      <c r="G48" s="23"/>
      <c r="H48" s="20"/>
      <c r="I48" s="21">
        <v>30265</v>
      </c>
      <c r="J48" s="22"/>
    </row>
    <row r="49" spans="1:10" x14ac:dyDescent="0.25">
      <c r="A49" s="28"/>
      <c r="B49" s="40" t="s">
        <v>665</v>
      </c>
      <c r="C49" s="41"/>
      <c r="D49" s="42"/>
      <c r="E49" s="43">
        <v>20944</v>
      </c>
      <c r="F49" s="44"/>
      <c r="G49" s="41"/>
      <c r="H49" s="42"/>
      <c r="I49" s="43">
        <v>33660</v>
      </c>
      <c r="J49" s="44"/>
    </row>
    <row r="50" spans="1:10" x14ac:dyDescent="0.25">
      <c r="A50" s="28"/>
      <c r="B50" s="45" t="s">
        <v>666</v>
      </c>
      <c r="C50" s="23"/>
      <c r="D50" s="20"/>
      <c r="E50" s="21">
        <v>7968</v>
      </c>
      <c r="F50" s="22"/>
      <c r="G50" s="23"/>
      <c r="H50" s="20"/>
      <c r="I50" s="21">
        <v>37598</v>
      </c>
      <c r="J50" s="22"/>
    </row>
    <row r="51" spans="1:10" x14ac:dyDescent="0.25">
      <c r="A51" s="28"/>
      <c r="B51" s="40" t="s">
        <v>667</v>
      </c>
      <c r="C51" s="41"/>
      <c r="D51" s="42"/>
      <c r="E51" s="43">
        <v>5534</v>
      </c>
      <c r="F51" s="44"/>
      <c r="G51" s="41"/>
      <c r="H51" s="42"/>
      <c r="I51" s="43">
        <v>5675</v>
      </c>
      <c r="J51" s="44"/>
    </row>
    <row r="52" spans="1:10" x14ac:dyDescent="0.25">
      <c r="A52" s="28"/>
      <c r="B52" s="45" t="s">
        <v>668</v>
      </c>
      <c r="C52" s="23"/>
      <c r="D52" s="20"/>
      <c r="E52" s="21">
        <v>2847</v>
      </c>
      <c r="F52" s="22"/>
      <c r="G52" s="23"/>
      <c r="H52" s="20"/>
      <c r="I52" s="21">
        <v>6690</v>
      </c>
      <c r="J52" s="22"/>
    </row>
    <row r="53" spans="1:10" x14ac:dyDescent="0.25">
      <c r="A53" s="28"/>
      <c r="B53" s="40" t="s">
        <v>669</v>
      </c>
      <c r="C53" s="41"/>
      <c r="D53" s="42"/>
      <c r="E53" s="43">
        <v>2695</v>
      </c>
      <c r="F53" s="44"/>
      <c r="G53" s="41"/>
      <c r="H53" s="42"/>
      <c r="I53" s="43">
        <v>2602</v>
      </c>
      <c r="J53" s="44"/>
    </row>
    <row r="54" spans="1:10" x14ac:dyDescent="0.25">
      <c r="A54" s="28"/>
      <c r="B54" s="45" t="s">
        <v>670</v>
      </c>
      <c r="C54" s="23"/>
      <c r="D54" s="20"/>
      <c r="E54" s="21">
        <v>2344</v>
      </c>
      <c r="F54" s="22"/>
      <c r="G54" s="23"/>
      <c r="H54" s="20"/>
      <c r="I54" s="21">
        <v>3009</v>
      </c>
      <c r="J54" s="22"/>
    </row>
    <row r="55" spans="1:10" x14ac:dyDescent="0.25">
      <c r="A55" s="28"/>
      <c r="B55" s="40" t="s">
        <v>671</v>
      </c>
      <c r="C55" s="41"/>
      <c r="D55" s="42"/>
      <c r="E55" s="41" t="s">
        <v>262</v>
      </c>
      <c r="F55" s="44"/>
      <c r="G55" s="41"/>
      <c r="H55" s="42"/>
      <c r="I55" s="43">
        <v>64353</v>
      </c>
      <c r="J55" s="44"/>
    </row>
    <row r="56" spans="1:10" ht="15.75" thickBot="1" x14ac:dyDescent="0.3">
      <c r="A56" s="28"/>
      <c r="B56" s="45" t="s">
        <v>53</v>
      </c>
      <c r="C56" s="23"/>
      <c r="D56" s="52"/>
      <c r="E56" s="53">
        <v>9732</v>
      </c>
      <c r="F56" s="54"/>
      <c r="G56" s="23"/>
      <c r="H56" s="52"/>
      <c r="I56" s="53">
        <v>10646</v>
      </c>
      <c r="J56" s="54"/>
    </row>
    <row r="57" spans="1:10" ht="16.5" thickTop="1" thickBot="1" x14ac:dyDescent="0.3">
      <c r="A57" s="28"/>
      <c r="B57" s="66" t="s">
        <v>672</v>
      </c>
      <c r="C57" s="41"/>
      <c r="D57" s="48"/>
      <c r="E57" s="49">
        <v>441769</v>
      </c>
      <c r="F57" s="50"/>
      <c r="G57" s="41"/>
      <c r="H57" s="48"/>
      <c r="I57" s="49">
        <v>546405</v>
      </c>
      <c r="J57" s="50"/>
    </row>
    <row r="58" spans="1:10" ht="15.75" thickTop="1" x14ac:dyDescent="0.25">
      <c r="A58" s="28"/>
      <c r="B58" s="73" t="s">
        <v>213</v>
      </c>
      <c r="C58" s="73"/>
      <c r="D58" s="74"/>
      <c r="E58" s="75"/>
      <c r="F58" s="76"/>
      <c r="G58" s="73"/>
      <c r="H58" s="74"/>
      <c r="I58" s="75"/>
      <c r="J58" s="76"/>
    </row>
    <row r="59" spans="1:10" x14ac:dyDescent="0.25">
      <c r="A59" s="28"/>
      <c r="B59" s="66" t="s">
        <v>673</v>
      </c>
      <c r="C59" s="69"/>
      <c r="D59" s="70"/>
      <c r="E59" s="71"/>
      <c r="F59" s="72"/>
      <c r="G59" s="69"/>
      <c r="H59" s="70"/>
      <c r="I59" s="71"/>
      <c r="J59" s="72"/>
    </row>
    <row r="60" spans="1:10" x14ac:dyDescent="0.25">
      <c r="A60" s="28"/>
      <c r="B60" s="45" t="s">
        <v>674</v>
      </c>
      <c r="C60" s="23"/>
      <c r="D60" s="20"/>
      <c r="E60" s="21">
        <v>350747</v>
      </c>
      <c r="F60" s="22"/>
      <c r="G60" s="23"/>
      <c r="H60" s="20"/>
      <c r="I60" s="21">
        <v>139374</v>
      </c>
      <c r="J60" s="22"/>
    </row>
    <row r="61" spans="1:10" x14ac:dyDescent="0.25">
      <c r="A61" s="28"/>
      <c r="B61" s="40" t="s">
        <v>49</v>
      </c>
      <c r="C61" s="41"/>
      <c r="D61" s="42"/>
      <c r="E61" s="43">
        <v>39344</v>
      </c>
      <c r="F61" s="44"/>
      <c r="G61" s="41"/>
      <c r="H61" s="42"/>
      <c r="I61" s="43">
        <v>33969</v>
      </c>
      <c r="J61" s="44"/>
    </row>
    <row r="62" spans="1:10" x14ac:dyDescent="0.25">
      <c r="A62" s="28"/>
      <c r="B62" s="45" t="s">
        <v>675</v>
      </c>
      <c r="C62" s="23"/>
      <c r="D62" s="20"/>
      <c r="E62" s="21">
        <v>38750</v>
      </c>
      <c r="F62" s="22"/>
      <c r="G62" s="23"/>
      <c r="H62" s="20"/>
      <c r="I62" s="21">
        <v>84934</v>
      </c>
      <c r="J62" s="22"/>
    </row>
    <row r="63" spans="1:10" x14ac:dyDescent="0.25">
      <c r="A63" s="28"/>
      <c r="B63" s="40" t="s">
        <v>676</v>
      </c>
      <c r="C63" s="41"/>
      <c r="D63" s="42"/>
      <c r="E63" s="43">
        <v>27735</v>
      </c>
      <c r="F63" s="44"/>
      <c r="G63" s="41"/>
      <c r="H63" s="42"/>
      <c r="I63" s="43">
        <v>42747</v>
      </c>
      <c r="J63" s="44"/>
    </row>
    <row r="64" spans="1:10" x14ac:dyDescent="0.25">
      <c r="A64" s="28"/>
      <c r="B64" s="45" t="s">
        <v>677</v>
      </c>
      <c r="C64" s="23"/>
      <c r="D64" s="20"/>
      <c r="E64" s="21">
        <v>27395</v>
      </c>
      <c r="F64" s="22"/>
      <c r="G64" s="23"/>
      <c r="H64" s="20"/>
      <c r="I64" s="21">
        <v>27395</v>
      </c>
      <c r="J64" s="22"/>
    </row>
    <row r="65" spans="1:26" x14ac:dyDescent="0.25">
      <c r="A65" s="28"/>
      <c r="B65" s="40" t="s">
        <v>678</v>
      </c>
      <c r="C65" s="41"/>
      <c r="D65" s="42"/>
      <c r="E65" s="43">
        <v>1629</v>
      </c>
      <c r="F65" s="44"/>
      <c r="G65" s="41"/>
      <c r="H65" s="42"/>
      <c r="I65" s="43">
        <v>3050</v>
      </c>
      <c r="J65" s="44"/>
    </row>
    <row r="66" spans="1:26" ht="15.75" thickBot="1" x14ac:dyDescent="0.3">
      <c r="A66" s="28"/>
      <c r="B66" s="45" t="s">
        <v>67</v>
      </c>
      <c r="C66" s="23"/>
      <c r="D66" s="52"/>
      <c r="E66" s="53">
        <v>7458</v>
      </c>
      <c r="F66" s="54"/>
      <c r="G66" s="23"/>
      <c r="H66" s="52"/>
      <c r="I66" s="55">
        <v>761</v>
      </c>
      <c r="J66" s="54"/>
    </row>
    <row r="67" spans="1:26" ht="16.5" thickTop="1" thickBot="1" x14ac:dyDescent="0.3">
      <c r="A67" s="28"/>
      <c r="B67" s="66" t="s">
        <v>679</v>
      </c>
      <c r="C67" s="41"/>
      <c r="D67" s="48"/>
      <c r="E67" s="49">
        <v>493058</v>
      </c>
      <c r="F67" s="50"/>
      <c r="G67" s="41"/>
      <c r="H67" s="48"/>
      <c r="I67" s="49">
        <v>332230</v>
      </c>
      <c r="J67" s="50"/>
    </row>
    <row r="68" spans="1:26" ht="15.75" thickTop="1" x14ac:dyDescent="0.25">
      <c r="A68" s="28"/>
      <c r="B68" s="73" t="s">
        <v>213</v>
      </c>
      <c r="C68" s="73"/>
      <c r="D68" s="74"/>
      <c r="E68" s="75"/>
      <c r="F68" s="76"/>
      <c r="G68" s="73"/>
      <c r="H68" s="74"/>
      <c r="I68" s="75"/>
      <c r="J68" s="76"/>
    </row>
    <row r="69" spans="1:26" ht="15.75" thickBot="1" x14ac:dyDescent="0.3">
      <c r="A69" s="28"/>
      <c r="B69" s="66" t="s">
        <v>680</v>
      </c>
      <c r="C69" s="41"/>
      <c r="D69" s="48" t="s">
        <v>217</v>
      </c>
      <c r="E69" s="51" t="s">
        <v>681</v>
      </c>
      <c r="F69" s="50" t="s">
        <v>256</v>
      </c>
      <c r="G69" s="41"/>
      <c r="H69" s="48" t="s">
        <v>217</v>
      </c>
      <c r="I69" s="49">
        <v>214175</v>
      </c>
      <c r="J69" s="50"/>
    </row>
    <row r="70" spans="1:26" ht="15.75" thickTop="1" x14ac:dyDescent="0.25">
      <c r="A70" s="28"/>
      <c r="B70" s="79"/>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x14ac:dyDescent="0.25">
      <c r="A71" s="28"/>
      <c r="B71" s="85" t="s">
        <v>682</v>
      </c>
      <c r="C71" s="85"/>
      <c r="D71" s="85"/>
      <c r="E71" s="85"/>
      <c r="F71" s="85"/>
      <c r="G71" s="85"/>
      <c r="H71" s="85"/>
      <c r="I71" s="85"/>
      <c r="J71" s="85"/>
      <c r="K71" s="85"/>
      <c r="L71" s="85"/>
      <c r="M71" s="85"/>
      <c r="N71" s="85"/>
      <c r="O71" s="85"/>
      <c r="P71" s="85"/>
      <c r="Q71" s="85"/>
      <c r="R71" s="85"/>
      <c r="S71" s="85"/>
      <c r="T71" s="85"/>
      <c r="U71" s="85"/>
      <c r="V71" s="85"/>
      <c r="W71" s="85"/>
      <c r="X71" s="85"/>
      <c r="Y71" s="85"/>
      <c r="Z71" s="85"/>
    </row>
    <row r="72" spans="1:26" ht="15.75" thickBot="1" x14ac:dyDescent="0.3">
      <c r="A72" s="28"/>
      <c r="B72" s="13"/>
      <c r="C72" s="13"/>
      <c r="D72" s="13"/>
      <c r="E72" s="13"/>
      <c r="F72" s="13"/>
      <c r="G72" s="13"/>
      <c r="H72" s="13"/>
      <c r="I72" s="13"/>
      <c r="J72" s="13"/>
      <c r="K72" s="13"/>
      <c r="L72" s="13"/>
      <c r="M72" s="13"/>
      <c r="N72" s="13"/>
    </row>
    <row r="73" spans="1:26" ht="16.5" thickTop="1" thickBot="1" x14ac:dyDescent="0.3">
      <c r="A73" s="28"/>
      <c r="B73" s="95" t="s">
        <v>683</v>
      </c>
      <c r="C73" s="91"/>
      <c r="D73" s="26">
        <v>2013</v>
      </c>
      <c r="E73" s="26"/>
      <c r="F73" s="96"/>
      <c r="G73" s="97"/>
      <c r="H73" s="26">
        <v>2012</v>
      </c>
      <c r="I73" s="26"/>
      <c r="J73" s="96"/>
      <c r="K73" s="97"/>
      <c r="L73" s="26">
        <v>2011</v>
      </c>
      <c r="M73" s="26"/>
      <c r="N73" s="98"/>
    </row>
    <row r="74" spans="1:26" ht="15.75" thickTop="1" x14ac:dyDescent="0.25">
      <c r="A74" s="28"/>
      <c r="B74" s="20" t="s">
        <v>684</v>
      </c>
      <c r="C74" s="23"/>
      <c r="D74" s="20" t="s">
        <v>217</v>
      </c>
      <c r="E74" s="23" t="s">
        <v>262</v>
      </c>
      <c r="F74" s="22"/>
      <c r="G74" s="23"/>
      <c r="H74" s="20" t="s">
        <v>217</v>
      </c>
      <c r="I74" s="21">
        <v>31912</v>
      </c>
      <c r="J74" s="22"/>
      <c r="K74" s="23"/>
      <c r="L74" s="20" t="s">
        <v>217</v>
      </c>
      <c r="M74" s="21">
        <v>23773</v>
      </c>
      <c r="N74" s="22"/>
    </row>
    <row r="75" spans="1:26" ht="25.5" x14ac:dyDescent="0.25">
      <c r="A75" s="28"/>
      <c r="B75" s="42" t="s">
        <v>685</v>
      </c>
      <c r="C75" s="41"/>
      <c r="D75" s="42"/>
      <c r="E75" s="41" t="s">
        <v>262</v>
      </c>
      <c r="F75" s="44"/>
      <c r="G75" s="41"/>
      <c r="H75" s="42"/>
      <c r="I75" s="41" t="s">
        <v>262</v>
      </c>
      <c r="J75" s="44"/>
      <c r="K75" s="41"/>
      <c r="L75" s="42"/>
      <c r="M75" s="43">
        <v>8139</v>
      </c>
      <c r="N75" s="44"/>
    </row>
    <row r="76" spans="1:26" x14ac:dyDescent="0.25">
      <c r="A76" s="28"/>
      <c r="B76" s="20" t="s">
        <v>686</v>
      </c>
      <c r="C76" s="23"/>
      <c r="D76" s="20"/>
      <c r="E76" s="23" t="s">
        <v>262</v>
      </c>
      <c r="F76" s="22"/>
      <c r="G76" s="23"/>
      <c r="H76" s="20"/>
      <c r="I76" s="23" t="s">
        <v>262</v>
      </c>
      <c r="J76" s="22"/>
      <c r="K76" s="23"/>
      <c r="L76" s="20"/>
      <c r="M76" s="23" t="s">
        <v>262</v>
      </c>
      <c r="N76" s="22"/>
    </row>
    <row r="77" spans="1:26" x14ac:dyDescent="0.25">
      <c r="A77" s="28"/>
      <c r="B77" s="42" t="s">
        <v>687</v>
      </c>
      <c r="C77" s="41"/>
      <c r="D77" s="42"/>
      <c r="E77" s="41" t="s">
        <v>262</v>
      </c>
      <c r="F77" s="44"/>
      <c r="G77" s="41"/>
      <c r="H77" s="42"/>
      <c r="I77" s="41" t="s">
        <v>652</v>
      </c>
      <c r="J77" s="44" t="s">
        <v>256</v>
      </c>
      <c r="K77" s="41"/>
      <c r="L77" s="42"/>
      <c r="M77" s="41" t="s">
        <v>262</v>
      </c>
      <c r="N77" s="44"/>
    </row>
    <row r="78" spans="1:26" x14ac:dyDescent="0.25">
      <c r="A78" s="28"/>
      <c r="B78" s="20" t="s">
        <v>688</v>
      </c>
      <c r="C78" s="23"/>
      <c r="D78" s="20"/>
      <c r="E78" s="23" t="s">
        <v>262</v>
      </c>
      <c r="F78" s="22"/>
      <c r="G78" s="23"/>
      <c r="H78" s="20"/>
      <c r="I78" s="23" t="s">
        <v>262</v>
      </c>
      <c r="J78" s="22"/>
      <c r="K78" s="23"/>
      <c r="L78" s="20"/>
      <c r="M78" s="23" t="s">
        <v>262</v>
      </c>
      <c r="N78" s="22"/>
    </row>
    <row r="79" spans="1:26" ht="15.75" thickBot="1" x14ac:dyDescent="0.3">
      <c r="A79" s="28"/>
      <c r="B79" s="42" t="s">
        <v>689</v>
      </c>
      <c r="C79" s="41"/>
      <c r="D79" s="48"/>
      <c r="E79" s="51" t="s">
        <v>262</v>
      </c>
      <c r="F79" s="50"/>
      <c r="G79" s="41"/>
      <c r="H79" s="48"/>
      <c r="I79" s="51" t="s">
        <v>262</v>
      </c>
      <c r="J79" s="50"/>
      <c r="K79" s="41"/>
      <c r="L79" s="48"/>
      <c r="M79" s="51" t="s">
        <v>262</v>
      </c>
      <c r="N79" s="50"/>
    </row>
    <row r="80" spans="1:26" ht="16.5" thickTop="1" thickBot="1" x14ac:dyDescent="0.3">
      <c r="A80" s="28"/>
      <c r="B80" s="20" t="s">
        <v>690</v>
      </c>
      <c r="C80" s="23"/>
      <c r="D80" s="52" t="s">
        <v>217</v>
      </c>
      <c r="E80" s="55" t="s">
        <v>262</v>
      </c>
      <c r="F80" s="54"/>
      <c r="G80" s="23"/>
      <c r="H80" s="52" t="s">
        <v>217</v>
      </c>
      <c r="I80" s="55" t="s">
        <v>262</v>
      </c>
      <c r="J80" s="54"/>
      <c r="K80" s="23"/>
      <c r="L80" s="52" t="s">
        <v>217</v>
      </c>
      <c r="M80" s="53">
        <v>31912</v>
      </c>
      <c r="N80" s="99"/>
    </row>
    <row r="81" spans="1:26" ht="15.75" thickTop="1" x14ac:dyDescent="0.25">
      <c r="A81" s="28"/>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28"/>
      <c r="B82" s="31" t="s">
        <v>691</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28"/>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28"/>
      <c r="B84" s="31" t="s">
        <v>692</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x14ac:dyDescent="0.25">
      <c r="A85" s="28"/>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28"/>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x14ac:dyDescent="0.25">
      <c r="A87" s="28"/>
      <c r="B87" s="31" t="s">
        <v>693</v>
      </c>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x14ac:dyDescent="0.25">
      <c r="A88" s="28"/>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28"/>
      <c r="B89" s="31" t="s">
        <v>694</v>
      </c>
      <c r="C89" s="31"/>
      <c r="D89" s="31"/>
      <c r="E89" s="31"/>
      <c r="F89" s="31"/>
      <c r="G89" s="31"/>
      <c r="H89" s="31"/>
      <c r="I89" s="31"/>
      <c r="J89" s="31"/>
      <c r="K89" s="31"/>
      <c r="L89" s="31"/>
      <c r="M89" s="31"/>
      <c r="N89" s="31"/>
      <c r="O89" s="31"/>
      <c r="P89" s="31"/>
      <c r="Q89" s="31"/>
      <c r="R89" s="31"/>
      <c r="S89" s="31"/>
      <c r="T89" s="31"/>
      <c r="U89" s="31"/>
      <c r="V89" s="31"/>
      <c r="W89" s="31"/>
      <c r="X89" s="31"/>
      <c r="Y89" s="31"/>
      <c r="Z89" s="31"/>
    </row>
  </sheetData>
  <mergeCells count="50">
    <mergeCell ref="B85:Z85"/>
    <mergeCell ref="B86:Z86"/>
    <mergeCell ref="B87:Z87"/>
    <mergeCell ref="B88:Z88"/>
    <mergeCell ref="B89:Z89"/>
    <mergeCell ref="B70:Z70"/>
    <mergeCell ref="B71:Z71"/>
    <mergeCell ref="B81:Z81"/>
    <mergeCell ref="B82:Z82"/>
    <mergeCell ref="B83:Z83"/>
    <mergeCell ref="B84:Z84"/>
    <mergeCell ref="B19:Z19"/>
    <mergeCell ref="B20:Z20"/>
    <mergeCell ref="B33:Z33"/>
    <mergeCell ref="B34:Z34"/>
    <mergeCell ref="B35:Z35"/>
    <mergeCell ref="B36:Z36"/>
    <mergeCell ref="B4:Z4"/>
    <mergeCell ref="B5:Z5"/>
    <mergeCell ref="B6:Z6"/>
    <mergeCell ref="B7:Z7"/>
    <mergeCell ref="B8:Z8"/>
    <mergeCell ref="B18:Z18"/>
    <mergeCell ref="D43:E43"/>
    <mergeCell ref="H43:I43"/>
    <mergeCell ref="D73:E73"/>
    <mergeCell ref="H73:I73"/>
    <mergeCell ref="L73:M73"/>
    <mergeCell ref="A1:A2"/>
    <mergeCell ref="B1:Z1"/>
    <mergeCell ref="B2:Z2"/>
    <mergeCell ref="B3:Z3"/>
    <mergeCell ref="A4:A89"/>
    <mergeCell ref="D22:Z22"/>
    <mergeCell ref="D23:I23"/>
    <mergeCell ref="L23:Q23"/>
    <mergeCell ref="T23:Y23"/>
    <mergeCell ref="D41:I41"/>
    <mergeCell ref="D42:E42"/>
    <mergeCell ref="H42:I42"/>
    <mergeCell ref="B37:Z37"/>
    <mergeCell ref="B38:Z38"/>
    <mergeCell ref="B39:Z39"/>
    <mergeCell ref="D10:M10"/>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x14ac:dyDescent="0.25"/>
  <cols>
    <col min="1" max="1" width="21.42578125" bestFit="1" customWidth="1"/>
    <col min="2" max="2" width="36.5703125" customWidth="1"/>
    <col min="3" max="3" width="36.5703125" bestFit="1" customWidth="1"/>
    <col min="4" max="4" width="36.5703125" customWidth="1"/>
    <col min="5" max="5" width="21.85546875" customWidth="1"/>
    <col min="6" max="6" width="22.85546875" customWidth="1"/>
    <col min="7" max="7" width="11.5703125" customWidth="1"/>
    <col min="8" max="8" width="5.28515625" customWidth="1"/>
    <col min="9" max="9" width="21.85546875" customWidth="1"/>
    <col min="10" max="10" width="36.5703125" customWidth="1"/>
    <col min="11" max="11" width="21.28515625" customWidth="1"/>
    <col min="12" max="12" width="36.5703125" customWidth="1"/>
    <col min="13" max="13" width="21.85546875" customWidth="1"/>
    <col min="14" max="14" width="4.5703125" customWidth="1"/>
    <col min="15" max="15" width="17.28515625" customWidth="1"/>
    <col min="16" max="16" width="21.28515625" customWidth="1"/>
    <col min="17" max="17" width="5.85546875" customWidth="1"/>
    <col min="18" max="18" width="21.28515625" customWidth="1"/>
    <col min="19" max="19" width="4.5703125" customWidth="1"/>
    <col min="20" max="20" width="17.28515625" customWidth="1"/>
    <col min="21" max="22" width="21.28515625" customWidth="1"/>
    <col min="23" max="23" width="5.85546875" customWidth="1"/>
  </cols>
  <sheetData>
    <row r="1" spans="1:23" ht="15" customHeight="1" x14ac:dyDescent="0.25">
      <c r="A1" s="8" t="s">
        <v>69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96</v>
      </c>
      <c r="B3" s="27" t="s">
        <v>6</v>
      </c>
      <c r="C3" s="27"/>
      <c r="D3" s="27"/>
      <c r="E3" s="27"/>
      <c r="F3" s="27"/>
      <c r="G3" s="27"/>
      <c r="H3" s="27"/>
      <c r="I3" s="27"/>
      <c r="J3" s="27"/>
      <c r="K3" s="27"/>
      <c r="L3" s="27"/>
      <c r="M3" s="27"/>
      <c r="N3" s="27"/>
      <c r="O3" s="27"/>
      <c r="P3" s="27"/>
      <c r="Q3" s="27"/>
      <c r="R3" s="27"/>
      <c r="S3" s="27"/>
      <c r="T3" s="27"/>
      <c r="U3" s="27"/>
      <c r="V3" s="27"/>
      <c r="W3" s="27"/>
    </row>
    <row r="4" spans="1:23" ht="15" customHeight="1" x14ac:dyDescent="0.25">
      <c r="A4" s="28" t="s">
        <v>695</v>
      </c>
      <c r="B4" s="27" t="s">
        <v>6</v>
      </c>
      <c r="C4" s="27"/>
      <c r="D4" s="27"/>
      <c r="E4" s="27"/>
      <c r="F4" s="27"/>
      <c r="G4" s="27"/>
      <c r="H4" s="27"/>
      <c r="I4" s="27"/>
      <c r="J4" s="27"/>
      <c r="K4" s="27"/>
      <c r="L4" s="27"/>
      <c r="M4" s="27"/>
      <c r="N4" s="27"/>
      <c r="O4" s="27"/>
      <c r="P4" s="27"/>
      <c r="Q4" s="27"/>
      <c r="R4" s="27"/>
      <c r="S4" s="27"/>
      <c r="T4" s="27"/>
      <c r="U4" s="27"/>
      <c r="V4" s="27"/>
      <c r="W4" s="27"/>
    </row>
    <row r="5" spans="1:23" x14ac:dyDescent="0.25">
      <c r="A5" s="28"/>
      <c r="B5" s="30" t="s">
        <v>697</v>
      </c>
      <c r="C5" s="30"/>
      <c r="D5" s="30"/>
      <c r="E5" s="30"/>
      <c r="F5" s="30"/>
      <c r="G5" s="30"/>
      <c r="H5" s="30"/>
      <c r="I5" s="30"/>
      <c r="J5" s="30"/>
      <c r="K5" s="30"/>
      <c r="L5" s="30"/>
      <c r="M5" s="30"/>
      <c r="N5" s="30"/>
      <c r="O5" s="30"/>
      <c r="P5" s="30"/>
      <c r="Q5" s="30"/>
      <c r="R5" s="30"/>
      <c r="S5" s="30"/>
      <c r="T5" s="30"/>
      <c r="U5" s="30"/>
      <c r="V5" s="30"/>
      <c r="W5" s="30"/>
    </row>
    <row r="6" spans="1:23" x14ac:dyDescent="0.25">
      <c r="A6" s="28"/>
      <c r="B6" s="27"/>
      <c r="C6" s="27"/>
      <c r="D6" s="27"/>
      <c r="E6" s="27"/>
      <c r="F6" s="27"/>
      <c r="G6" s="27"/>
      <c r="H6" s="27"/>
      <c r="I6" s="27"/>
      <c r="J6" s="27"/>
      <c r="K6" s="27"/>
      <c r="L6" s="27"/>
      <c r="M6" s="27"/>
      <c r="N6" s="27"/>
      <c r="O6" s="27"/>
      <c r="P6" s="27"/>
      <c r="Q6" s="27"/>
      <c r="R6" s="27"/>
      <c r="S6" s="27"/>
      <c r="T6" s="27"/>
      <c r="U6" s="27"/>
      <c r="V6" s="27"/>
      <c r="W6" s="27"/>
    </row>
    <row r="7" spans="1:23" ht="27" customHeight="1" x14ac:dyDescent="0.25">
      <c r="A7" s="28"/>
      <c r="B7" s="31" t="s">
        <v>698</v>
      </c>
      <c r="C7" s="31"/>
      <c r="D7" s="31"/>
      <c r="E7" s="31"/>
      <c r="F7" s="31"/>
      <c r="G7" s="31"/>
      <c r="H7" s="31"/>
      <c r="I7" s="31"/>
      <c r="J7" s="31"/>
      <c r="K7" s="31"/>
      <c r="L7" s="31"/>
      <c r="M7" s="31"/>
      <c r="N7" s="31"/>
      <c r="O7" s="31"/>
      <c r="P7" s="31"/>
      <c r="Q7" s="31"/>
      <c r="R7" s="31"/>
      <c r="S7" s="31"/>
      <c r="T7" s="31"/>
      <c r="U7" s="31"/>
      <c r="V7" s="31"/>
      <c r="W7" s="31"/>
    </row>
    <row r="8" spans="1:23" x14ac:dyDescent="0.25">
      <c r="A8" s="28"/>
      <c r="B8" s="27"/>
      <c r="C8" s="27"/>
      <c r="D8" s="27"/>
      <c r="E8" s="27"/>
      <c r="F8" s="27"/>
      <c r="G8" s="27"/>
      <c r="H8" s="27"/>
      <c r="I8" s="27"/>
      <c r="J8" s="27"/>
      <c r="K8" s="27"/>
      <c r="L8" s="27"/>
      <c r="M8" s="27"/>
      <c r="N8" s="27"/>
      <c r="O8" s="27"/>
      <c r="P8" s="27"/>
      <c r="Q8" s="27"/>
      <c r="R8" s="27"/>
      <c r="S8" s="27"/>
      <c r="T8" s="27"/>
      <c r="U8" s="27"/>
      <c r="V8" s="27"/>
      <c r="W8" s="27"/>
    </row>
    <row r="9" spans="1:23" x14ac:dyDescent="0.25">
      <c r="A9" s="28"/>
      <c r="B9" s="31" t="s">
        <v>699</v>
      </c>
      <c r="C9" s="31"/>
      <c r="D9" s="31"/>
      <c r="E9" s="31"/>
      <c r="F9" s="31"/>
      <c r="G9" s="31"/>
      <c r="H9" s="31"/>
      <c r="I9" s="31"/>
      <c r="J9" s="31"/>
      <c r="K9" s="31"/>
      <c r="L9" s="31"/>
      <c r="M9" s="31"/>
      <c r="N9" s="31"/>
      <c r="O9" s="31"/>
      <c r="P9" s="31"/>
      <c r="Q9" s="31"/>
      <c r="R9" s="31"/>
      <c r="S9" s="31"/>
      <c r="T9" s="31"/>
      <c r="U9" s="31"/>
      <c r="V9" s="31"/>
      <c r="W9" s="31"/>
    </row>
    <row r="10" spans="1:23" x14ac:dyDescent="0.25">
      <c r="A10" s="28"/>
      <c r="B10" s="79"/>
      <c r="C10" s="79"/>
      <c r="D10" s="79"/>
      <c r="E10" s="79"/>
      <c r="F10" s="79"/>
      <c r="G10" s="79"/>
      <c r="H10" s="79"/>
      <c r="I10" s="79"/>
      <c r="J10" s="79"/>
      <c r="K10" s="79"/>
      <c r="L10" s="79"/>
      <c r="M10" s="79"/>
      <c r="N10" s="79"/>
      <c r="O10" s="79"/>
      <c r="P10" s="79"/>
      <c r="Q10" s="79"/>
      <c r="R10" s="79"/>
      <c r="S10" s="79"/>
      <c r="T10" s="79"/>
      <c r="U10" s="79"/>
      <c r="V10" s="79"/>
      <c r="W10" s="79"/>
    </row>
    <row r="11" spans="1:23" x14ac:dyDescent="0.25">
      <c r="A11" s="28"/>
      <c r="B11" s="13"/>
      <c r="C11" s="13"/>
      <c r="D11" s="13"/>
      <c r="E11" s="13"/>
      <c r="F11" s="13"/>
      <c r="G11" s="13"/>
      <c r="H11" s="13"/>
      <c r="I11" s="13"/>
      <c r="J11" s="13"/>
      <c r="K11" s="13"/>
      <c r="L11" s="13"/>
      <c r="M11" s="13"/>
      <c r="N11" s="13"/>
    </row>
    <row r="12" spans="1:23" ht="15.75" thickBot="1" x14ac:dyDescent="0.3">
      <c r="A12" s="28"/>
      <c r="B12" s="15" t="s">
        <v>213</v>
      </c>
      <c r="C12" s="33"/>
      <c r="D12" s="25" t="s">
        <v>214</v>
      </c>
      <c r="E12" s="25"/>
      <c r="F12" s="25"/>
      <c r="G12" s="25"/>
      <c r="H12" s="25"/>
      <c r="I12" s="25"/>
      <c r="J12" s="25"/>
      <c r="K12" s="25"/>
      <c r="L12" s="25"/>
      <c r="M12" s="25"/>
      <c r="N12" s="17"/>
    </row>
    <row r="13" spans="1:23" ht="16.5" thickTop="1" thickBot="1" x14ac:dyDescent="0.3">
      <c r="A13" s="28"/>
      <c r="B13" s="15" t="s">
        <v>215</v>
      </c>
      <c r="C13" s="19"/>
      <c r="D13" s="26">
        <v>2013</v>
      </c>
      <c r="E13" s="26"/>
      <c r="F13" s="16"/>
      <c r="G13" s="62"/>
      <c r="H13" s="26">
        <v>2012</v>
      </c>
      <c r="I13" s="26"/>
      <c r="J13" s="16"/>
      <c r="K13" s="62"/>
      <c r="L13" s="26">
        <v>2011</v>
      </c>
      <c r="M13" s="26"/>
      <c r="N13" s="17"/>
    </row>
    <row r="14" spans="1:23" ht="15.75" thickTop="1" x14ac:dyDescent="0.25">
      <c r="A14" s="28"/>
      <c r="B14" s="33" t="s">
        <v>700</v>
      </c>
      <c r="C14" s="15"/>
      <c r="D14" s="78"/>
      <c r="E14" s="78"/>
      <c r="F14" s="36"/>
      <c r="G14" s="15"/>
      <c r="H14" s="78"/>
      <c r="I14" s="78"/>
      <c r="J14" s="36"/>
      <c r="K14" s="15"/>
      <c r="L14" s="78"/>
      <c r="M14" s="78"/>
      <c r="N14" s="36"/>
    </row>
    <row r="15" spans="1:23" x14ac:dyDescent="0.25">
      <c r="A15" s="28"/>
      <c r="B15" s="45" t="s">
        <v>701</v>
      </c>
      <c r="C15" s="23"/>
      <c r="D15" s="20" t="s">
        <v>217</v>
      </c>
      <c r="E15" s="21">
        <v>1240761</v>
      </c>
      <c r="F15" s="22"/>
      <c r="G15" s="23"/>
      <c r="H15" s="20" t="s">
        <v>217</v>
      </c>
      <c r="I15" s="21">
        <v>1050248</v>
      </c>
      <c r="J15" s="22"/>
      <c r="K15" s="23"/>
      <c r="L15" s="20" t="s">
        <v>217</v>
      </c>
      <c r="M15" s="21">
        <v>808526</v>
      </c>
      <c r="N15" s="22"/>
    </row>
    <row r="16" spans="1:23" x14ac:dyDescent="0.25">
      <c r="A16" s="28"/>
      <c r="B16" s="40" t="s">
        <v>702</v>
      </c>
      <c r="C16" s="41"/>
      <c r="D16" s="42"/>
      <c r="E16" s="43">
        <v>3196707</v>
      </c>
      <c r="F16" s="44"/>
      <c r="G16" s="41"/>
      <c r="H16" s="42"/>
      <c r="I16" s="43">
        <v>2519142</v>
      </c>
      <c r="J16" s="44"/>
      <c r="K16" s="41"/>
      <c r="L16" s="42"/>
      <c r="M16" s="43">
        <v>2749993</v>
      </c>
      <c r="N16" s="44"/>
    </row>
    <row r="17" spans="1:23" ht="15.75" thickBot="1" x14ac:dyDescent="0.3">
      <c r="A17" s="28"/>
      <c r="B17" s="45" t="s">
        <v>703</v>
      </c>
      <c r="C17" s="23"/>
      <c r="D17" s="52"/>
      <c r="E17" s="55" t="s">
        <v>704</v>
      </c>
      <c r="F17" s="54" t="s">
        <v>256</v>
      </c>
      <c r="G17" s="23"/>
      <c r="H17" s="52"/>
      <c r="I17" s="55" t="s">
        <v>705</v>
      </c>
      <c r="J17" s="54" t="s">
        <v>256</v>
      </c>
      <c r="K17" s="23"/>
      <c r="L17" s="52"/>
      <c r="M17" s="55" t="s">
        <v>706</v>
      </c>
      <c r="N17" s="54" t="s">
        <v>256</v>
      </c>
    </row>
    <row r="18" spans="1:23" ht="16.5" thickTop="1" thickBot="1" x14ac:dyDescent="0.3">
      <c r="A18" s="28"/>
      <c r="B18" s="42" t="s">
        <v>707</v>
      </c>
      <c r="C18" s="41"/>
      <c r="D18" s="48" t="s">
        <v>217</v>
      </c>
      <c r="E18" s="49">
        <v>2117377</v>
      </c>
      <c r="F18" s="50"/>
      <c r="G18" s="41"/>
      <c r="H18" s="48" t="s">
        <v>217</v>
      </c>
      <c r="I18" s="49">
        <v>1691601</v>
      </c>
      <c r="J18" s="50"/>
      <c r="K18" s="41"/>
      <c r="L18" s="48" t="s">
        <v>217</v>
      </c>
      <c r="M18" s="49">
        <v>1754011</v>
      </c>
      <c r="N18" s="50"/>
    </row>
    <row r="19" spans="1:23" ht="15.75" thickTop="1" x14ac:dyDescent="0.25">
      <c r="A19" s="28"/>
      <c r="B19" s="73" t="s">
        <v>213</v>
      </c>
      <c r="C19" s="73"/>
      <c r="D19" s="74"/>
      <c r="E19" s="75"/>
      <c r="F19" s="76"/>
      <c r="G19" s="73"/>
      <c r="H19" s="74"/>
      <c r="I19" s="75"/>
      <c r="J19" s="76"/>
      <c r="K19" s="73"/>
      <c r="L19" s="74"/>
      <c r="M19" s="75"/>
      <c r="N19" s="76"/>
    </row>
    <row r="20" spans="1:23" x14ac:dyDescent="0.25">
      <c r="A20" s="28"/>
      <c r="B20" s="66" t="s">
        <v>708</v>
      </c>
      <c r="C20" s="69"/>
      <c r="D20" s="70"/>
      <c r="E20" s="71"/>
      <c r="F20" s="72"/>
      <c r="G20" s="69"/>
      <c r="H20" s="70"/>
      <c r="I20" s="71"/>
      <c r="J20" s="72"/>
      <c r="K20" s="69"/>
      <c r="L20" s="70"/>
      <c r="M20" s="71"/>
      <c r="N20" s="72"/>
    </row>
    <row r="21" spans="1:23" x14ac:dyDescent="0.25">
      <c r="A21" s="28"/>
      <c r="B21" s="45" t="s">
        <v>701</v>
      </c>
      <c r="C21" s="23"/>
      <c r="D21" s="20" t="s">
        <v>217</v>
      </c>
      <c r="E21" s="21">
        <v>1183542</v>
      </c>
      <c r="F21" s="22"/>
      <c r="G21" s="23"/>
      <c r="H21" s="20" t="s">
        <v>217</v>
      </c>
      <c r="I21" s="21">
        <v>1032576</v>
      </c>
      <c r="J21" s="22"/>
      <c r="K21" s="23"/>
      <c r="L21" s="20" t="s">
        <v>217</v>
      </c>
      <c r="M21" s="21">
        <v>867340</v>
      </c>
      <c r="N21" s="22"/>
    </row>
    <row r="22" spans="1:23" x14ac:dyDescent="0.25">
      <c r="A22" s="28"/>
      <c r="B22" s="40" t="s">
        <v>702</v>
      </c>
      <c r="C22" s="41"/>
      <c r="D22" s="42"/>
      <c r="E22" s="43">
        <v>3024825</v>
      </c>
      <c r="F22" s="44"/>
      <c r="G22" s="41"/>
      <c r="H22" s="42"/>
      <c r="I22" s="43">
        <v>2687521</v>
      </c>
      <c r="J22" s="44"/>
      <c r="K22" s="41"/>
      <c r="L22" s="42"/>
      <c r="M22" s="43">
        <v>2734765</v>
      </c>
      <c r="N22" s="44"/>
    </row>
    <row r="23" spans="1:23" ht="15.75" thickBot="1" x14ac:dyDescent="0.3">
      <c r="A23" s="28"/>
      <c r="B23" s="45" t="s">
        <v>703</v>
      </c>
      <c r="C23" s="23"/>
      <c r="D23" s="52"/>
      <c r="E23" s="55" t="s">
        <v>709</v>
      </c>
      <c r="F23" s="54" t="s">
        <v>256</v>
      </c>
      <c r="G23" s="23"/>
      <c r="H23" s="52"/>
      <c r="I23" s="55" t="s">
        <v>710</v>
      </c>
      <c r="J23" s="54" t="s">
        <v>256</v>
      </c>
      <c r="K23" s="23"/>
      <c r="L23" s="52"/>
      <c r="M23" s="55" t="s">
        <v>711</v>
      </c>
      <c r="N23" s="54" t="s">
        <v>256</v>
      </c>
    </row>
    <row r="24" spans="1:23" ht="16.5" thickTop="1" thickBot="1" x14ac:dyDescent="0.3">
      <c r="A24" s="28"/>
      <c r="B24" s="42" t="s">
        <v>712</v>
      </c>
      <c r="C24" s="41"/>
      <c r="D24" s="48" t="s">
        <v>217</v>
      </c>
      <c r="E24" s="49">
        <v>2006361</v>
      </c>
      <c r="F24" s="50"/>
      <c r="G24" s="41"/>
      <c r="H24" s="48" t="s">
        <v>217</v>
      </c>
      <c r="I24" s="49">
        <v>1773898</v>
      </c>
      <c r="J24" s="50"/>
      <c r="K24" s="41"/>
      <c r="L24" s="48" t="s">
        <v>217</v>
      </c>
      <c r="M24" s="49">
        <v>1793855</v>
      </c>
      <c r="N24" s="50"/>
    </row>
    <row r="25" spans="1:23" ht="15.75" thickTop="1" x14ac:dyDescent="0.25">
      <c r="A25" s="28"/>
      <c r="B25" s="73" t="s">
        <v>213</v>
      </c>
      <c r="C25" s="73"/>
      <c r="D25" s="74"/>
      <c r="E25" s="75"/>
      <c r="F25" s="76"/>
      <c r="G25" s="73"/>
      <c r="H25" s="74"/>
      <c r="I25" s="75"/>
      <c r="J25" s="76"/>
      <c r="K25" s="73"/>
      <c r="L25" s="74"/>
      <c r="M25" s="75"/>
      <c r="N25" s="76"/>
    </row>
    <row r="26" spans="1:23" x14ac:dyDescent="0.25">
      <c r="A26" s="28"/>
      <c r="B26" s="66" t="s">
        <v>713</v>
      </c>
      <c r="C26" s="69"/>
      <c r="D26" s="70"/>
      <c r="E26" s="71"/>
      <c r="F26" s="72"/>
      <c r="G26" s="69"/>
      <c r="H26" s="70"/>
      <c r="I26" s="71"/>
      <c r="J26" s="72"/>
      <c r="K26" s="69"/>
      <c r="L26" s="70"/>
      <c r="M26" s="71"/>
      <c r="N26" s="72"/>
    </row>
    <row r="27" spans="1:23" x14ac:dyDescent="0.25">
      <c r="A27" s="28"/>
      <c r="B27" s="45" t="s">
        <v>701</v>
      </c>
      <c r="C27" s="23"/>
      <c r="D27" s="20" t="s">
        <v>217</v>
      </c>
      <c r="E27" s="21">
        <v>1153004</v>
      </c>
      <c r="F27" s="22"/>
      <c r="G27" s="23"/>
      <c r="H27" s="20" t="s">
        <v>217</v>
      </c>
      <c r="I27" s="21">
        <v>910136</v>
      </c>
      <c r="J27" s="22"/>
      <c r="K27" s="23"/>
      <c r="L27" s="20" t="s">
        <v>217</v>
      </c>
      <c r="M27" s="21">
        <v>738823</v>
      </c>
      <c r="N27" s="22"/>
    </row>
    <row r="28" spans="1:23" x14ac:dyDescent="0.25">
      <c r="A28" s="28"/>
      <c r="B28" s="40" t="s">
        <v>702</v>
      </c>
      <c r="C28" s="41"/>
      <c r="D28" s="42"/>
      <c r="E28" s="43">
        <v>1473297</v>
      </c>
      <c r="F28" s="44"/>
      <c r="G28" s="41"/>
      <c r="H28" s="42"/>
      <c r="I28" s="43">
        <v>1630386</v>
      </c>
      <c r="J28" s="44"/>
      <c r="K28" s="41"/>
      <c r="L28" s="42"/>
      <c r="M28" s="43">
        <v>2491002</v>
      </c>
      <c r="N28" s="44"/>
    </row>
    <row r="29" spans="1:23" ht="15.75" thickBot="1" x14ac:dyDescent="0.3">
      <c r="A29" s="28"/>
      <c r="B29" s="45" t="s">
        <v>703</v>
      </c>
      <c r="C29" s="23"/>
      <c r="D29" s="52"/>
      <c r="E29" s="55" t="s">
        <v>714</v>
      </c>
      <c r="F29" s="54" t="s">
        <v>256</v>
      </c>
      <c r="G29" s="23"/>
      <c r="H29" s="52"/>
      <c r="I29" s="55" t="s">
        <v>715</v>
      </c>
      <c r="J29" s="54" t="s">
        <v>256</v>
      </c>
      <c r="K29" s="23"/>
      <c r="L29" s="52"/>
      <c r="M29" s="55" t="s">
        <v>716</v>
      </c>
      <c r="N29" s="54" t="s">
        <v>256</v>
      </c>
    </row>
    <row r="30" spans="1:23" ht="16.5" thickTop="1" thickBot="1" x14ac:dyDescent="0.3">
      <c r="A30" s="28"/>
      <c r="B30" s="42" t="s">
        <v>717</v>
      </c>
      <c r="C30" s="41"/>
      <c r="D30" s="48" t="s">
        <v>217</v>
      </c>
      <c r="E30" s="49">
        <v>1272156</v>
      </c>
      <c r="F30" s="50"/>
      <c r="G30" s="41"/>
      <c r="H30" s="48" t="s">
        <v>217</v>
      </c>
      <c r="I30" s="49">
        <v>1249744</v>
      </c>
      <c r="J30" s="50"/>
      <c r="K30" s="41"/>
      <c r="L30" s="48" t="s">
        <v>217</v>
      </c>
      <c r="M30" s="49">
        <v>1877603</v>
      </c>
      <c r="N30" s="50"/>
    </row>
    <row r="31" spans="1:23" ht="15.75" thickTop="1" x14ac:dyDescent="0.25">
      <c r="A31" s="28"/>
      <c r="B31" s="27"/>
      <c r="C31" s="27"/>
      <c r="D31" s="27"/>
      <c r="E31" s="27"/>
      <c r="F31" s="27"/>
      <c r="G31" s="27"/>
      <c r="H31" s="27"/>
      <c r="I31" s="27"/>
      <c r="J31" s="27"/>
      <c r="K31" s="27"/>
      <c r="L31" s="27"/>
      <c r="M31" s="27"/>
      <c r="N31" s="27"/>
      <c r="O31" s="27"/>
      <c r="P31" s="27"/>
      <c r="Q31" s="27"/>
      <c r="R31" s="27"/>
      <c r="S31" s="27"/>
      <c r="T31" s="27"/>
      <c r="U31" s="27"/>
      <c r="V31" s="27"/>
      <c r="W31" s="27"/>
    </row>
    <row r="32" spans="1:23" x14ac:dyDescent="0.25">
      <c r="A32" s="28"/>
      <c r="B32" s="31" t="s">
        <v>718</v>
      </c>
      <c r="C32" s="31"/>
      <c r="D32" s="31"/>
      <c r="E32" s="31"/>
      <c r="F32" s="31"/>
      <c r="G32" s="31"/>
      <c r="H32" s="31"/>
      <c r="I32" s="31"/>
      <c r="J32" s="31"/>
      <c r="K32" s="31"/>
      <c r="L32" s="31"/>
      <c r="M32" s="31"/>
      <c r="N32" s="31"/>
      <c r="O32" s="31"/>
      <c r="P32" s="31"/>
      <c r="Q32" s="31"/>
      <c r="R32" s="31"/>
      <c r="S32" s="31"/>
      <c r="T32" s="31"/>
      <c r="U32" s="31"/>
      <c r="V32" s="31"/>
      <c r="W32" s="31"/>
    </row>
    <row r="33" spans="1:23" x14ac:dyDescent="0.25">
      <c r="A33" s="28"/>
      <c r="B33" s="27"/>
      <c r="C33" s="27"/>
      <c r="D33" s="27"/>
      <c r="E33" s="27"/>
      <c r="F33" s="27"/>
      <c r="G33" s="27"/>
      <c r="H33" s="27"/>
      <c r="I33" s="27"/>
      <c r="J33" s="27"/>
      <c r="K33" s="27"/>
      <c r="L33" s="27"/>
      <c r="M33" s="27"/>
      <c r="N33" s="27"/>
      <c r="O33" s="27"/>
      <c r="P33" s="27"/>
      <c r="Q33" s="27"/>
      <c r="R33" s="27"/>
      <c r="S33" s="27"/>
      <c r="T33" s="27"/>
      <c r="U33" s="27"/>
      <c r="V33" s="27"/>
      <c r="W33" s="27"/>
    </row>
    <row r="34" spans="1:23" x14ac:dyDescent="0.25">
      <c r="A34" s="28"/>
      <c r="B34" s="31" t="s">
        <v>719</v>
      </c>
      <c r="C34" s="31"/>
      <c r="D34" s="31"/>
      <c r="E34" s="31"/>
      <c r="F34" s="31"/>
      <c r="G34" s="31"/>
      <c r="H34" s="31"/>
      <c r="I34" s="31"/>
      <c r="J34" s="31"/>
      <c r="K34" s="31"/>
      <c r="L34" s="31"/>
      <c r="M34" s="31"/>
      <c r="N34" s="31"/>
      <c r="O34" s="31"/>
      <c r="P34" s="31"/>
      <c r="Q34" s="31"/>
      <c r="R34" s="31"/>
      <c r="S34" s="31"/>
      <c r="T34" s="31"/>
      <c r="U34" s="31"/>
      <c r="V34" s="31"/>
      <c r="W34" s="31"/>
    </row>
    <row r="35" spans="1:23" x14ac:dyDescent="0.25">
      <c r="A35" s="28"/>
      <c r="B35" s="27"/>
      <c r="C35" s="27"/>
      <c r="D35" s="27"/>
      <c r="E35" s="27"/>
      <c r="F35" s="27"/>
      <c r="G35" s="27"/>
      <c r="H35" s="27"/>
      <c r="I35" s="27"/>
      <c r="J35" s="27"/>
      <c r="K35" s="27"/>
      <c r="L35" s="27"/>
      <c r="M35" s="27"/>
      <c r="N35" s="27"/>
      <c r="O35" s="27"/>
      <c r="P35" s="27"/>
      <c r="Q35" s="27"/>
      <c r="R35" s="27"/>
      <c r="S35" s="27"/>
      <c r="T35" s="27"/>
      <c r="U35" s="27"/>
      <c r="V35" s="27"/>
      <c r="W35" s="27"/>
    </row>
    <row r="36" spans="1:23" x14ac:dyDescent="0.25">
      <c r="A36" s="28"/>
      <c r="B36" s="13"/>
      <c r="C36" s="13"/>
      <c r="D36" s="13"/>
      <c r="E36" s="13"/>
      <c r="F36" s="13"/>
      <c r="G36" s="13"/>
      <c r="H36" s="13"/>
      <c r="I36" s="13"/>
      <c r="J36" s="13"/>
      <c r="K36" s="13"/>
      <c r="L36" s="13"/>
      <c r="M36" s="13"/>
      <c r="N36" s="13"/>
      <c r="O36" s="13"/>
      <c r="P36" s="13"/>
      <c r="Q36" s="13"/>
      <c r="R36" s="13"/>
      <c r="S36" s="13"/>
      <c r="T36" s="13"/>
      <c r="U36" s="13"/>
      <c r="V36" s="13"/>
      <c r="W36" s="13"/>
    </row>
    <row r="37" spans="1:23" x14ac:dyDescent="0.25">
      <c r="A37" s="28"/>
      <c r="B37" s="18" t="s">
        <v>215</v>
      </c>
      <c r="C37" s="18"/>
      <c r="D37" s="15" t="s">
        <v>213</v>
      </c>
      <c r="E37" s="15"/>
      <c r="F37" s="77"/>
      <c r="G37" s="77"/>
      <c r="H37" s="36"/>
      <c r="I37" s="15"/>
      <c r="J37" s="15" t="s">
        <v>213</v>
      </c>
      <c r="K37" s="15"/>
      <c r="L37" s="15" t="s">
        <v>213</v>
      </c>
      <c r="M37" s="15"/>
      <c r="N37" s="77"/>
      <c r="O37" s="77"/>
      <c r="P37" s="36"/>
      <c r="Q37" s="36"/>
      <c r="R37" s="15"/>
      <c r="S37" s="77"/>
      <c r="T37" s="77"/>
      <c r="U37" s="36"/>
      <c r="V37" s="15"/>
      <c r="W37" s="36"/>
    </row>
    <row r="38" spans="1:23" x14ac:dyDescent="0.25">
      <c r="A38" s="28"/>
      <c r="B38" s="15" t="s">
        <v>213</v>
      </c>
      <c r="C38" s="15"/>
      <c r="D38" s="15" t="s">
        <v>213</v>
      </c>
      <c r="E38" s="33"/>
      <c r="F38" s="56" t="s">
        <v>720</v>
      </c>
      <c r="G38" s="56"/>
      <c r="H38" s="35"/>
      <c r="I38" s="33"/>
      <c r="J38" s="62" t="s">
        <v>721</v>
      </c>
      <c r="K38" s="15"/>
      <c r="L38" s="15" t="s">
        <v>213</v>
      </c>
      <c r="M38" s="33"/>
      <c r="N38" s="56" t="s">
        <v>722</v>
      </c>
      <c r="O38" s="56"/>
      <c r="P38" s="35"/>
      <c r="Q38" s="36"/>
      <c r="R38" s="33"/>
      <c r="S38" s="56" t="s">
        <v>723</v>
      </c>
      <c r="T38" s="56"/>
      <c r="U38" s="35"/>
      <c r="V38" s="15"/>
      <c r="W38" s="36"/>
    </row>
    <row r="39" spans="1:23" ht="15.75" thickBot="1" x14ac:dyDescent="0.3">
      <c r="A39" s="28"/>
      <c r="B39" s="86" t="s">
        <v>724</v>
      </c>
      <c r="C39" s="37"/>
      <c r="D39" s="93" t="s">
        <v>725</v>
      </c>
      <c r="E39" s="33"/>
      <c r="F39" s="25" t="s">
        <v>703</v>
      </c>
      <c r="G39" s="25"/>
      <c r="H39" s="17"/>
      <c r="I39" s="33"/>
      <c r="J39" s="93" t="s">
        <v>726</v>
      </c>
      <c r="K39" s="33"/>
      <c r="L39" s="93" t="s">
        <v>727</v>
      </c>
      <c r="M39" s="33"/>
      <c r="N39" s="25" t="s">
        <v>728</v>
      </c>
      <c r="O39" s="25"/>
      <c r="P39" s="17"/>
      <c r="Q39" s="36"/>
      <c r="R39" s="33"/>
      <c r="S39" s="25" t="s">
        <v>729</v>
      </c>
      <c r="T39" s="25"/>
      <c r="U39" s="17"/>
      <c r="V39" s="15"/>
      <c r="W39" s="36"/>
    </row>
    <row r="40" spans="1:23" ht="15.75" thickTop="1" x14ac:dyDescent="0.25">
      <c r="A40" s="28"/>
      <c r="B40" s="18"/>
      <c r="C40" s="18"/>
      <c r="D40" s="15" t="s">
        <v>213</v>
      </c>
      <c r="E40" s="15"/>
      <c r="F40" s="78"/>
      <c r="G40" s="78"/>
      <c r="H40" s="36"/>
      <c r="I40" s="15"/>
      <c r="J40" s="15" t="s">
        <v>213</v>
      </c>
      <c r="K40" s="15"/>
      <c r="L40" s="15" t="s">
        <v>213</v>
      </c>
      <c r="M40" s="15"/>
      <c r="N40" s="78"/>
      <c r="O40" s="78"/>
      <c r="P40" s="36"/>
      <c r="Q40" s="36"/>
      <c r="R40" s="15"/>
      <c r="S40" s="78"/>
      <c r="T40" s="78"/>
      <c r="U40" s="36"/>
      <c r="V40" s="15"/>
      <c r="W40" s="36"/>
    </row>
    <row r="41" spans="1:23" x14ac:dyDescent="0.25">
      <c r="A41" s="28"/>
      <c r="B41" s="20" t="s">
        <v>730</v>
      </c>
      <c r="C41" s="20"/>
      <c r="D41" s="20" t="s">
        <v>731</v>
      </c>
      <c r="E41" s="23"/>
      <c r="F41" s="20"/>
      <c r="G41" s="23">
        <v>20</v>
      </c>
      <c r="H41" s="22" t="s">
        <v>636</v>
      </c>
      <c r="I41" s="20"/>
      <c r="J41" s="20" t="s">
        <v>732</v>
      </c>
      <c r="K41" s="20"/>
      <c r="L41" s="20" t="s">
        <v>733</v>
      </c>
      <c r="M41" s="20"/>
      <c r="N41" s="20" t="s">
        <v>217</v>
      </c>
      <c r="O41" s="23" t="s">
        <v>262</v>
      </c>
      <c r="P41" s="22"/>
      <c r="Q41" s="76"/>
      <c r="R41" s="20"/>
      <c r="S41" s="20" t="s">
        <v>217</v>
      </c>
      <c r="T41" s="23" t="s">
        <v>262</v>
      </c>
      <c r="U41" s="22"/>
      <c r="V41" s="73"/>
      <c r="W41" s="76"/>
    </row>
    <row r="42" spans="1:23" x14ac:dyDescent="0.25">
      <c r="A42" s="28"/>
      <c r="B42" s="69" t="s">
        <v>213</v>
      </c>
      <c r="C42" s="69"/>
      <c r="D42" s="69" t="s">
        <v>213</v>
      </c>
      <c r="E42" s="69"/>
      <c r="F42" s="70"/>
      <c r="G42" s="71"/>
      <c r="H42" s="72"/>
      <c r="I42" s="69"/>
      <c r="J42" s="69" t="s">
        <v>213</v>
      </c>
      <c r="K42" s="69"/>
      <c r="L42" s="69" t="s">
        <v>213</v>
      </c>
      <c r="M42" s="69"/>
      <c r="N42" s="70"/>
      <c r="O42" s="71"/>
      <c r="P42" s="72"/>
      <c r="Q42" s="72"/>
      <c r="R42" s="69"/>
      <c r="S42" s="70"/>
      <c r="T42" s="71"/>
      <c r="U42" s="72"/>
      <c r="V42" s="69"/>
      <c r="W42" s="72"/>
    </row>
    <row r="43" spans="1:23" x14ac:dyDescent="0.25">
      <c r="A43" s="28"/>
      <c r="B43" s="20" t="s">
        <v>734</v>
      </c>
      <c r="C43" s="20"/>
      <c r="D43" s="20" t="s">
        <v>731</v>
      </c>
      <c r="E43" s="23"/>
      <c r="F43" s="20"/>
      <c r="G43" s="23">
        <v>25</v>
      </c>
      <c r="H43" s="22" t="s">
        <v>636</v>
      </c>
      <c r="I43" s="20"/>
      <c r="J43" s="20" t="s">
        <v>732</v>
      </c>
      <c r="K43" s="20"/>
      <c r="L43" s="20" t="s">
        <v>733</v>
      </c>
      <c r="M43" s="20"/>
      <c r="N43" s="20"/>
      <c r="O43" s="23" t="s">
        <v>262</v>
      </c>
      <c r="P43" s="22"/>
      <c r="Q43" s="76"/>
      <c r="R43" s="20"/>
      <c r="S43" s="20"/>
      <c r="T43" s="23" t="s">
        <v>262</v>
      </c>
      <c r="U43" s="22"/>
      <c r="V43" s="73"/>
      <c r="W43" s="76"/>
    </row>
    <row r="44" spans="1:23" x14ac:dyDescent="0.25">
      <c r="A44" s="28"/>
      <c r="B44" s="69" t="s">
        <v>213</v>
      </c>
      <c r="C44" s="69"/>
      <c r="D44" s="69" t="s">
        <v>213</v>
      </c>
      <c r="E44" s="69"/>
      <c r="F44" s="70"/>
      <c r="G44" s="71"/>
      <c r="H44" s="72"/>
      <c r="I44" s="69"/>
      <c r="J44" s="69" t="s">
        <v>213</v>
      </c>
      <c r="K44" s="69"/>
      <c r="L44" s="69" t="s">
        <v>213</v>
      </c>
      <c r="M44" s="69"/>
      <c r="N44" s="70"/>
      <c r="O44" s="71"/>
      <c r="P44" s="72"/>
      <c r="Q44" s="72"/>
      <c r="R44" s="69"/>
      <c r="S44" s="70"/>
      <c r="T44" s="71"/>
      <c r="U44" s="72"/>
      <c r="V44" s="69"/>
      <c r="W44" s="72"/>
    </row>
    <row r="45" spans="1:23" x14ac:dyDescent="0.25">
      <c r="A45" s="28"/>
      <c r="B45" s="20" t="s">
        <v>735</v>
      </c>
      <c r="C45" s="20"/>
      <c r="D45" s="20" t="s">
        <v>731</v>
      </c>
      <c r="E45" s="23"/>
      <c r="F45" s="20"/>
      <c r="G45" s="23">
        <v>22.5</v>
      </c>
      <c r="H45" s="22" t="s">
        <v>636</v>
      </c>
      <c r="I45" s="20"/>
      <c r="J45" s="20" t="s">
        <v>732</v>
      </c>
      <c r="K45" s="20"/>
      <c r="L45" s="20" t="s">
        <v>733</v>
      </c>
      <c r="M45" s="20"/>
      <c r="N45" s="20"/>
      <c r="O45" s="23" t="s">
        <v>262</v>
      </c>
      <c r="P45" s="22"/>
      <c r="Q45" s="76"/>
      <c r="R45" s="20"/>
      <c r="S45" s="20"/>
      <c r="T45" s="23" t="s">
        <v>262</v>
      </c>
      <c r="U45" s="22"/>
      <c r="V45" s="73"/>
      <c r="W45" s="76"/>
    </row>
    <row r="46" spans="1:23" x14ac:dyDescent="0.25">
      <c r="A46" s="28"/>
      <c r="B46" s="42"/>
      <c r="C46" s="42"/>
      <c r="D46" s="42" t="s">
        <v>731</v>
      </c>
      <c r="E46" s="41"/>
      <c r="F46" s="42"/>
      <c r="G46" s="41">
        <v>2.5</v>
      </c>
      <c r="H46" s="44" t="s">
        <v>636</v>
      </c>
      <c r="I46" s="42"/>
      <c r="J46" s="42" t="s">
        <v>736</v>
      </c>
      <c r="K46" s="42"/>
      <c r="L46" s="42" t="s">
        <v>733</v>
      </c>
      <c r="M46" s="42"/>
      <c r="N46" s="42"/>
      <c r="O46" s="41" t="s">
        <v>262</v>
      </c>
      <c r="P46" s="44"/>
      <c r="Q46" s="72"/>
      <c r="R46" s="42"/>
      <c r="S46" s="42"/>
      <c r="T46" s="41" t="s">
        <v>262</v>
      </c>
      <c r="U46" s="44"/>
      <c r="V46" s="69"/>
      <c r="W46" s="72"/>
    </row>
    <row r="47" spans="1:23" x14ac:dyDescent="0.25">
      <c r="A47" s="28"/>
      <c r="B47" s="73" t="s">
        <v>213</v>
      </c>
      <c r="C47" s="73"/>
      <c r="D47" s="73" t="s">
        <v>213</v>
      </c>
      <c r="E47" s="73"/>
      <c r="F47" s="74"/>
      <c r="G47" s="75"/>
      <c r="H47" s="76"/>
      <c r="I47" s="73"/>
      <c r="J47" s="73" t="s">
        <v>213</v>
      </c>
      <c r="K47" s="73"/>
      <c r="L47" s="73" t="s">
        <v>213</v>
      </c>
      <c r="M47" s="73"/>
      <c r="N47" s="74"/>
      <c r="O47" s="75"/>
      <c r="P47" s="76"/>
      <c r="Q47" s="76"/>
      <c r="R47" s="73"/>
      <c r="S47" s="74"/>
      <c r="T47" s="75"/>
      <c r="U47" s="76"/>
      <c r="V47" s="73"/>
      <c r="W47" s="76"/>
    </row>
    <row r="48" spans="1:23" x14ac:dyDescent="0.25">
      <c r="A48" s="28"/>
      <c r="B48" s="42" t="s">
        <v>737</v>
      </c>
      <c r="C48" s="42"/>
      <c r="D48" s="42" t="s">
        <v>731</v>
      </c>
      <c r="E48" s="41"/>
      <c r="F48" s="42"/>
      <c r="G48" s="41">
        <v>18</v>
      </c>
      <c r="H48" s="44" t="s">
        <v>636</v>
      </c>
      <c r="I48" s="42"/>
      <c r="J48" s="42" t="s">
        <v>732</v>
      </c>
      <c r="K48" s="42"/>
      <c r="L48" s="42" t="s">
        <v>738</v>
      </c>
      <c r="M48" s="41"/>
      <c r="N48" s="42"/>
      <c r="O48" s="43">
        <v>125000</v>
      </c>
      <c r="P48" s="44"/>
      <c r="Q48" s="100">
        <v>-1</v>
      </c>
      <c r="R48" s="42"/>
      <c r="S48" s="42"/>
      <c r="T48" s="41" t="s">
        <v>262</v>
      </c>
      <c r="U48" s="44"/>
      <c r="V48" s="69"/>
      <c r="W48" s="72"/>
    </row>
    <row r="49" spans="1:23" x14ac:dyDescent="0.25">
      <c r="A49" s="28"/>
      <c r="B49" s="20"/>
      <c r="C49" s="20"/>
      <c r="D49" s="20" t="s">
        <v>731</v>
      </c>
      <c r="E49" s="23"/>
      <c r="F49" s="20"/>
      <c r="G49" s="23">
        <v>2</v>
      </c>
      <c r="H49" s="22" t="s">
        <v>636</v>
      </c>
      <c r="I49" s="20"/>
      <c r="J49" s="20" t="s">
        <v>736</v>
      </c>
      <c r="K49" s="20"/>
      <c r="L49" s="20" t="s">
        <v>738</v>
      </c>
      <c r="M49" s="23"/>
      <c r="N49" s="20"/>
      <c r="O49" s="23" t="s">
        <v>262</v>
      </c>
      <c r="P49" s="22"/>
      <c r="Q49" s="22"/>
      <c r="R49" s="20"/>
      <c r="S49" s="20"/>
      <c r="T49" s="23" t="s">
        <v>262</v>
      </c>
      <c r="U49" s="22"/>
      <c r="V49" s="73"/>
      <c r="W49" s="76"/>
    </row>
    <row r="50" spans="1:23" x14ac:dyDescent="0.25">
      <c r="A50" s="28"/>
      <c r="B50" s="69" t="s">
        <v>213</v>
      </c>
      <c r="C50" s="69"/>
      <c r="D50" s="69" t="s">
        <v>213</v>
      </c>
      <c r="E50" s="69"/>
      <c r="F50" s="70"/>
      <c r="G50" s="71"/>
      <c r="H50" s="72"/>
      <c r="I50" s="69"/>
      <c r="J50" s="69" t="s">
        <v>213</v>
      </c>
      <c r="K50" s="69"/>
      <c r="L50" s="69" t="s">
        <v>213</v>
      </c>
      <c r="M50" s="69"/>
      <c r="N50" s="70"/>
      <c r="O50" s="71"/>
      <c r="P50" s="72"/>
      <c r="Q50" s="72"/>
      <c r="R50" s="69"/>
      <c r="S50" s="70"/>
      <c r="T50" s="71"/>
      <c r="U50" s="72"/>
      <c r="V50" s="69"/>
      <c r="W50" s="72"/>
    </row>
    <row r="51" spans="1:23" x14ac:dyDescent="0.25">
      <c r="A51" s="28"/>
      <c r="B51" s="20" t="s">
        <v>739</v>
      </c>
      <c r="C51" s="20"/>
      <c r="D51" s="20" t="s">
        <v>731</v>
      </c>
      <c r="E51" s="23"/>
      <c r="F51" s="20"/>
      <c r="G51" s="23">
        <v>31.5</v>
      </c>
      <c r="H51" s="22" t="s">
        <v>636</v>
      </c>
      <c r="I51" s="20"/>
      <c r="J51" s="20" t="s">
        <v>732</v>
      </c>
      <c r="K51" s="20"/>
      <c r="L51" s="20" t="s">
        <v>740</v>
      </c>
      <c r="M51" s="20"/>
      <c r="N51" s="20"/>
      <c r="O51" s="23" t="s">
        <v>262</v>
      </c>
      <c r="P51" s="22"/>
      <c r="Q51" s="76"/>
      <c r="R51" s="20"/>
      <c r="S51" s="20"/>
      <c r="T51" s="23" t="s">
        <v>262</v>
      </c>
      <c r="U51" s="22"/>
      <c r="V51" s="73"/>
      <c r="W51" s="76"/>
    </row>
    <row r="52" spans="1:23" x14ac:dyDescent="0.25">
      <c r="A52" s="28"/>
      <c r="B52" s="42"/>
      <c r="C52" s="42"/>
      <c r="D52" s="42" t="s">
        <v>731</v>
      </c>
      <c r="E52" s="41"/>
      <c r="F52" s="42"/>
      <c r="G52" s="41">
        <v>3.5</v>
      </c>
      <c r="H52" s="44" t="s">
        <v>636</v>
      </c>
      <c r="I52" s="42"/>
      <c r="J52" s="42" t="s">
        <v>736</v>
      </c>
      <c r="K52" s="42"/>
      <c r="L52" s="42" t="s">
        <v>740</v>
      </c>
      <c r="M52" s="42"/>
      <c r="N52" s="42"/>
      <c r="O52" s="41" t="s">
        <v>262</v>
      </c>
      <c r="P52" s="44"/>
      <c r="Q52" s="72"/>
      <c r="R52" s="42"/>
      <c r="S52" s="42"/>
      <c r="T52" s="41" t="s">
        <v>262</v>
      </c>
      <c r="U52" s="44"/>
      <c r="V52" s="69"/>
      <c r="W52" s="72"/>
    </row>
    <row r="53" spans="1:23" x14ac:dyDescent="0.25">
      <c r="A53" s="28"/>
      <c r="B53" s="73" t="s">
        <v>213</v>
      </c>
      <c r="C53" s="73"/>
      <c r="D53" s="73" t="s">
        <v>213</v>
      </c>
      <c r="E53" s="73"/>
      <c r="F53" s="74"/>
      <c r="G53" s="75"/>
      <c r="H53" s="76"/>
      <c r="I53" s="73"/>
      <c r="J53" s="73" t="s">
        <v>213</v>
      </c>
      <c r="K53" s="73"/>
      <c r="L53" s="73" t="s">
        <v>213</v>
      </c>
      <c r="M53" s="73"/>
      <c r="N53" s="74"/>
      <c r="O53" s="75"/>
      <c r="P53" s="76"/>
      <c r="Q53" s="76"/>
      <c r="R53" s="73"/>
      <c r="S53" s="74"/>
      <c r="T53" s="75"/>
      <c r="U53" s="76"/>
      <c r="V53" s="73"/>
      <c r="W53" s="76"/>
    </row>
    <row r="54" spans="1:23" x14ac:dyDescent="0.25">
      <c r="A54" s="28"/>
      <c r="B54" s="42" t="s">
        <v>741</v>
      </c>
      <c r="C54" s="42"/>
      <c r="D54" s="42" t="s">
        <v>731</v>
      </c>
      <c r="E54" s="41"/>
      <c r="F54" s="42"/>
      <c r="G54" s="41">
        <v>22.5</v>
      </c>
      <c r="H54" s="44" t="s">
        <v>636</v>
      </c>
      <c r="I54" s="42"/>
      <c r="J54" s="42" t="s">
        <v>732</v>
      </c>
      <c r="K54" s="42"/>
      <c r="L54" s="42" t="s">
        <v>738</v>
      </c>
      <c r="M54" s="41"/>
      <c r="N54" s="42"/>
      <c r="O54" s="43">
        <v>130000</v>
      </c>
      <c r="P54" s="44"/>
      <c r="Q54" s="100">
        <v>-1</v>
      </c>
      <c r="R54" s="42"/>
      <c r="S54" s="42"/>
      <c r="T54" s="41" t="s">
        <v>262</v>
      </c>
      <c r="U54" s="44"/>
      <c r="V54" s="69"/>
      <c r="W54" s="72"/>
    </row>
    <row r="55" spans="1:23" x14ac:dyDescent="0.25">
      <c r="A55" s="28"/>
      <c r="B55" s="20"/>
      <c r="C55" s="20"/>
      <c r="D55" s="20" t="s">
        <v>731</v>
      </c>
      <c r="E55" s="23"/>
      <c r="F55" s="20"/>
      <c r="G55" s="23">
        <v>2.5</v>
      </c>
      <c r="H55" s="22" t="s">
        <v>636</v>
      </c>
      <c r="I55" s="20"/>
      <c r="J55" s="20" t="s">
        <v>736</v>
      </c>
      <c r="K55" s="20"/>
      <c r="L55" s="20" t="s">
        <v>738</v>
      </c>
      <c r="M55" s="23"/>
      <c r="N55" s="20"/>
      <c r="O55" s="23" t="s">
        <v>262</v>
      </c>
      <c r="P55" s="22"/>
      <c r="Q55" s="22"/>
      <c r="R55" s="20"/>
      <c r="S55" s="20"/>
      <c r="T55" s="23" t="s">
        <v>262</v>
      </c>
      <c r="U55" s="22"/>
      <c r="V55" s="73"/>
      <c r="W55" s="76"/>
    </row>
    <row r="56" spans="1:23" x14ac:dyDescent="0.25">
      <c r="A56" s="28"/>
      <c r="B56" s="69" t="s">
        <v>213</v>
      </c>
      <c r="C56" s="69"/>
      <c r="D56" s="69" t="s">
        <v>213</v>
      </c>
      <c r="E56" s="69"/>
      <c r="F56" s="70"/>
      <c r="G56" s="71"/>
      <c r="H56" s="72"/>
      <c r="I56" s="69"/>
      <c r="J56" s="69" t="s">
        <v>213</v>
      </c>
      <c r="K56" s="69"/>
      <c r="L56" s="69" t="s">
        <v>213</v>
      </c>
      <c r="M56" s="69"/>
      <c r="N56" s="70"/>
      <c r="O56" s="71"/>
      <c r="P56" s="72"/>
      <c r="Q56" s="72"/>
      <c r="R56" s="69"/>
      <c r="S56" s="70"/>
      <c r="T56" s="71"/>
      <c r="U56" s="72"/>
      <c r="V56" s="69"/>
      <c r="W56" s="72"/>
    </row>
    <row r="57" spans="1:23" x14ac:dyDescent="0.25">
      <c r="A57" s="28"/>
      <c r="B57" s="20" t="s">
        <v>742</v>
      </c>
      <c r="C57" s="20"/>
      <c r="D57" s="20" t="s">
        <v>731</v>
      </c>
      <c r="E57" s="23"/>
      <c r="F57" s="20"/>
      <c r="G57" s="23">
        <v>36</v>
      </c>
      <c r="H57" s="22" t="s">
        <v>636</v>
      </c>
      <c r="I57" s="20"/>
      <c r="J57" s="20" t="s">
        <v>732</v>
      </c>
      <c r="K57" s="20"/>
      <c r="L57" s="20" t="s">
        <v>733</v>
      </c>
      <c r="M57" s="23"/>
      <c r="N57" s="20"/>
      <c r="O57" s="21">
        <v>130000</v>
      </c>
      <c r="P57" s="22"/>
      <c r="Q57" s="101">
        <v>-1</v>
      </c>
      <c r="R57" s="23"/>
      <c r="S57" s="20"/>
      <c r="T57" s="21">
        <v>275000</v>
      </c>
      <c r="U57" s="22"/>
      <c r="V57" s="20"/>
      <c r="W57" s="101">
        <v>-2</v>
      </c>
    </row>
    <row r="58" spans="1:23" x14ac:dyDescent="0.25">
      <c r="A58" s="28"/>
      <c r="B58" s="42"/>
      <c r="C58" s="42"/>
      <c r="D58" s="42" t="s">
        <v>731</v>
      </c>
      <c r="E58" s="41"/>
      <c r="F58" s="42"/>
      <c r="G58" s="41">
        <v>4</v>
      </c>
      <c r="H58" s="44" t="s">
        <v>636</v>
      </c>
      <c r="I58" s="42"/>
      <c r="J58" s="42" t="s">
        <v>736</v>
      </c>
      <c r="K58" s="42"/>
      <c r="L58" s="42" t="s">
        <v>733</v>
      </c>
      <c r="M58" s="41"/>
      <c r="N58" s="42"/>
      <c r="O58" s="41" t="s">
        <v>262</v>
      </c>
      <c r="P58" s="44"/>
      <c r="Q58" s="44"/>
      <c r="R58" s="41"/>
      <c r="S58" s="42"/>
      <c r="T58" s="41" t="s">
        <v>262</v>
      </c>
      <c r="U58" s="44"/>
      <c r="V58" s="41"/>
      <c r="W58" s="44"/>
    </row>
    <row r="59" spans="1:23" x14ac:dyDescent="0.25">
      <c r="A59" s="28"/>
      <c r="B59" s="73" t="s">
        <v>213</v>
      </c>
      <c r="C59" s="73"/>
      <c r="D59" s="73" t="s">
        <v>213</v>
      </c>
      <c r="E59" s="73"/>
      <c r="F59" s="74"/>
      <c r="G59" s="75"/>
      <c r="H59" s="76"/>
      <c r="I59" s="73"/>
      <c r="J59" s="73" t="s">
        <v>213</v>
      </c>
      <c r="K59" s="73"/>
      <c r="L59" s="73" t="s">
        <v>213</v>
      </c>
      <c r="M59" s="73"/>
      <c r="N59" s="74"/>
      <c r="O59" s="75"/>
      <c r="P59" s="76"/>
      <c r="Q59" s="76"/>
      <c r="R59" s="73"/>
      <c r="S59" s="74"/>
      <c r="T59" s="75"/>
      <c r="U59" s="76"/>
      <c r="V59" s="73"/>
      <c r="W59" s="76"/>
    </row>
    <row r="60" spans="1:23" x14ac:dyDescent="0.25">
      <c r="A60" s="28"/>
      <c r="B60" s="42" t="s">
        <v>743</v>
      </c>
      <c r="C60" s="42"/>
      <c r="D60" s="42" t="s">
        <v>731</v>
      </c>
      <c r="E60" s="41"/>
      <c r="F60" s="42"/>
      <c r="G60" s="41">
        <v>36</v>
      </c>
      <c r="H60" s="44" t="s">
        <v>636</v>
      </c>
      <c r="I60" s="42"/>
      <c r="J60" s="42" t="s">
        <v>732</v>
      </c>
      <c r="K60" s="42"/>
      <c r="L60" s="42" t="s">
        <v>733</v>
      </c>
      <c r="M60" s="41"/>
      <c r="N60" s="42"/>
      <c r="O60" s="43">
        <v>150000</v>
      </c>
      <c r="P60" s="44"/>
      <c r="Q60" s="100">
        <v>-1</v>
      </c>
      <c r="R60" s="41"/>
      <c r="S60" s="42"/>
      <c r="T60" s="43">
        <v>325000</v>
      </c>
      <c r="U60" s="44"/>
      <c r="V60" s="42"/>
      <c r="W60" s="100">
        <v>-2</v>
      </c>
    </row>
    <row r="61" spans="1:23" x14ac:dyDescent="0.25">
      <c r="A61" s="28"/>
      <c r="B61" s="20"/>
      <c r="C61" s="20"/>
      <c r="D61" s="20" t="s">
        <v>731</v>
      </c>
      <c r="E61" s="23"/>
      <c r="F61" s="20"/>
      <c r="G61" s="23">
        <v>8</v>
      </c>
      <c r="H61" s="22" t="s">
        <v>636</v>
      </c>
      <c r="I61" s="20"/>
      <c r="J61" s="20" t="s">
        <v>736</v>
      </c>
      <c r="K61" s="20"/>
      <c r="L61" s="20" t="s">
        <v>733</v>
      </c>
      <c r="M61" s="23"/>
      <c r="N61" s="20"/>
      <c r="O61" s="23" t="s">
        <v>262</v>
      </c>
      <c r="P61" s="22"/>
      <c r="Q61" s="22"/>
      <c r="R61" s="23"/>
      <c r="S61" s="20"/>
      <c r="T61" s="23" t="s">
        <v>262</v>
      </c>
      <c r="U61" s="22"/>
      <c r="V61" s="23"/>
      <c r="W61" s="22"/>
    </row>
    <row r="62" spans="1:23" x14ac:dyDescent="0.25">
      <c r="A62" s="28"/>
      <c r="B62" s="69" t="s">
        <v>213</v>
      </c>
      <c r="C62" s="69"/>
      <c r="D62" s="69" t="s">
        <v>213</v>
      </c>
      <c r="E62" s="69"/>
      <c r="F62" s="70"/>
      <c r="G62" s="71"/>
      <c r="H62" s="72"/>
      <c r="I62" s="69"/>
      <c r="J62" s="69" t="s">
        <v>213</v>
      </c>
      <c r="K62" s="69"/>
      <c r="L62" s="69" t="s">
        <v>213</v>
      </c>
      <c r="M62" s="69"/>
      <c r="N62" s="70"/>
      <c r="O62" s="71"/>
      <c r="P62" s="72"/>
      <c r="Q62" s="72"/>
      <c r="R62" s="69"/>
      <c r="S62" s="70"/>
      <c r="T62" s="71"/>
      <c r="U62" s="72"/>
      <c r="V62" s="69"/>
      <c r="W62" s="72"/>
    </row>
    <row r="63" spans="1:23" x14ac:dyDescent="0.25">
      <c r="A63" s="28"/>
      <c r="B63" s="20" t="s">
        <v>744</v>
      </c>
      <c r="C63" s="20"/>
      <c r="D63" s="20" t="s">
        <v>731</v>
      </c>
      <c r="E63" s="23"/>
      <c r="F63" s="20"/>
      <c r="G63" s="23">
        <v>44</v>
      </c>
      <c r="H63" s="22" t="s">
        <v>636</v>
      </c>
      <c r="I63" s="20"/>
      <c r="J63" s="20" t="s">
        <v>732</v>
      </c>
      <c r="K63" s="20"/>
      <c r="L63" s="20" t="s">
        <v>733</v>
      </c>
      <c r="M63" s="23"/>
      <c r="N63" s="20"/>
      <c r="O63" s="21">
        <v>150000</v>
      </c>
      <c r="P63" s="22"/>
      <c r="Q63" s="76"/>
      <c r="R63" s="23"/>
      <c r="S63" s="20"/>
      <c r="T63" s="21">
        <v>325000</v>
      </c>
      <c r="U63" s="22"/>
      <c r="V63" s="73"/>
      <c r="W63" s="76"/>
    </row>
    <row r="64" spans="1:23" x14ac:dyDescent="0.25">
      <c r="A64" s="28"/>
      <c r="B64" s="69" t="s">
        <v>213</v>
      </c>
      <c r="C64" s="69"/>
      <c r="D64" s="69" t="s">
        <v>213</v>
      </c>
      <c r="E64" s="69"/>
      <c r="F64" s="70"/>
      <c r="G64" s="71"/>
      <c r="H64" s="72"/>
      <c r="I64" s="69"/>
      <c r="J64" s="69" t="s">
        <v>213</v>
      </c>
      <c r="K64" s="69"/>
      <c r="L64" s="69" t="s">
        <v>213</v>
      </c>
      <c r="M64" s="69"/>
      <c r="N64" s="70"/>
      <c r="O64" s="71"/>
      <c r="P64" s="72"/>
      <c r="Q64" s="72"/>
      <c r="R64" s="69"/>
      <c r="S64" s="70"/>
      <c r="T64" s="71"/>
      <c r="U64" s="72"/>
      <c r="V64" s="69"/>
      <c r="W64" s="72"/>
    </row>
    <row r="65" spans="1:23" x14ac:dyDescent="0.25">
      <c r="A65" s="28"/>
      <c r="B65" s="20" t="s">
        <v>745</v>
      </c>
      <c r="C65" s="20"/>
      <c r="D65" s="20" t="s">
        <v>731</v>
      </c>
      <c r="E65" s="23"/>
      <c r="F65" s="20"/>
      <c r="G65" s="23">
        <v>50</v>
      </c>
      <c r="H65" s="22" t="s">
        <v>636</v>
      </c>
      <c r="I65" s="20"/>
      <c r="J65" s="20" t="s">
        <v>732</v>
      </c>
      <c r="K65" s="20"/>
      <c r="L65" s="20" t="s">
        <v>733</v>
      </c>
      <c r="M65" s="23"/>
      <c r="N65" s="20"/>
      <c r="O65" s="21">
        <v>150000</v>
      </c>
      <c r="P65" s="22"/>
      <c r="Q65" s="76"/>
      <c r="R65" s="23"/>
      <c r="S65" s="20"/>
      <c r="T65" s="21">
        <v>300000</v>
      </c>
      <c r="U65" s="22"/>
      <c r="V65" s="73"/>
      <c r="W65" s="76"/>
    </row>
    <row r="66" spans="1:23" x14ac:dyDescent="0.25">
      <c r="A66" s="28"/>
      <c r="B66" s="69" t="s">
        <v>213</v>
      </c>
      <c r="C66" s="69"/>
      <c r="D66" s="69" t="s">
        <v>213</v>
      </c>
      <c r="E66" s="69"/>
      <c r="F66" s="70"/>
      <c r="G66" s="71"/>
      <c r="H66" s="72"/>
      <c r="I66" s="69"/>
      <c r="J66" s="69" t="s">
        <v>213</v>
      </c>
      <c r="K66" s="69"/>
      <c r="L66" s="69" t="s">
        <v>213</v>
      </c>
      <c r="M66" s="69"/>
      <c r="N66" s="70"/>
      <c r="O66" s="71"/>
      <c r="P66" s="72"/>
      <c r="Q66" s="72"/>
      <c r="R66" s="69"/>
      <c r="S66" s="70"/>
      <c r="T66" s="71"/>
      <c r="U66" s="72"/>
      <c r="V66" s="69"/>
      <c r="W66" s="72"/>
    </row>
    <row r="67" spans="1:23" x14ac:dyDescent="0.25">
      <c r="A67" s="28"/>
      <c r="B67" s="102">
        <v>40909</v>
      </c>
      <c r="C67" s="20"/>
      <c r="D67" s="20" t="s">
        <v>731</v>
      </c>
      <c r="E67" s="23"/>
      <c r="F67" s="20"/>
      <c r="G67" s="23">
        <v>50</v>
      </c>
      <c r="H67" s="22" t="s">
        <v>636</v>
      </c>
      <c r="I67" s="20"/>
      <c r="J67" s="20" t="s">
        <v>732</v>
      </c>
      <c r="K67" s="20"/>
      <c r="L67" s="20" t="s">
        <v>733</v>
      </c>
      <c r="M67" s="23"/>
      <c r="N67" s="20"/>
      <c r="O67" s="21">
        <v>100000</v>
      </c>
      <c r="P67" s="22"/>
      <c r="Q67" s="76"/>
      <c r="R67" s="23"/>
      <c r="S67" s="20"/>
      <c r="T67" s="21">
        <v>200000</v>
      </c>
      <c r="U67" s="22"/>
      <c r="V67" s="73"/>
      <c r="W67" s="76"/>
    </row>
    <row r="68" spans="1:23" x14ac:dyDescent="0.25">
      <c r="A68" s="28"/>
      <c r="B68" s="69" t="s">
        <v>213</v>
      </c>
      <c r="C68" s="69"/>
      <c r="D68" s="69" t="s">
        <v>213</v>
      </c>
      <c r="E68" s="69"/>
      <c r="F68" s="70"/>
      <c r="G68" s="71"/>
      <c r="H68" s="72"/>
      <c r="I68" s="69"/>
      <c r="J68" s="69" t="s">
        <v>213</v>
      </c>
      <c r="K68" s="69"/>
      <c r="L68" s="69" t="s">
        <v>213</v>
      </c>
      <c r="M68" s="69"/>
      <c r="N68" s="70"/>
      <c r="O68" s="71"/>
      <c r="P68" s="72"/>
      <c r="Q68" s="72"/>
      <c r="R68" s="69"/>
      <c r="S68" s="70"/>
      <c r="T68" s="71"/>
      <c r="U68" s="72"/>
      <c r="V68" s="69"/>
      <c r="W68" s="72"/>
    </row>
    <row r="69" spans="1:23" x14ac:dyDescent="0.25">
      <c r="A69" s="28"/>
      <c r="B69" s="20" t="s">
        <v>746</v>
      </c>
      <c r="C69" s="20"/>
      <c r="D69" s="20" t="s">
        <v>747</v>
      </c>
      <c r="E69" s="23"/>
      <c r="F69" s="20"/>
      <c r="G69" s="23">
        <v>50</v>
      </c>
      <c r="H69" s="22" t="s">
        <v>636</v>
      </c>
      <c r="I69" s="20"/>
      <c r="J69" s="20" t="s">
        <v>732</v>
      </c>
      <c r="K69" s="20"/>
      <c r="L69" s="20" t="s">
        <v>738</v>
      </c>
      <c r="M69" s="20"/>
      <c r="N69" s="20"/>
      <c r="O69" s="23" t="s">
        <v>262</v>
      </c>
      <c r="P69" s="22"/>
      <c r="Q69" s="76"/>
      <c r="R69" s="20"/>
      <c r="S69" s="20"/>
      <c r="T69" s="23" t="s">
        <v>262</v>
      </c>
      <c r="U69" s="22"/>
      <c r="V69" s="73"/>
      <c r="W69" s="76"/>
    </row>
    <row r="70" spans="1:23" x14ac:dyDescent="0.25">
      <c r="A70" s="28"/>
      <c r="B70" s="42" t="s">
        <v>748</v>
      </c>
      <c r="C70" s="42"/>
      <c r="D70" s="42" t="s">
        <v>747</v>
      </c>
      <c r="E70" s="41"/>
      <c r="F70" s="42"/>
      <c r="G70" s="41">
        <v>60</v>
      </c>
      <c r="H70" s="44" t="s">
        <v>636</v>
      </c>
      <c r="I70" s="42"/>
      <c r="J70" s="42" t="s">
        <v>732</v>
      </c>
      <c r="K70" s="42"/>
      <c r="L70" s="42" t="s">
        <v>738</v>
      </c>
      <c r="M70" s="42"/>
      <c r="N70" s="42"/>
      <c r="O70" s="41" t="s">
        <v>262</v>
      </c>
      <c r="P70" s="44"/>
      <c r="Q70" s="72"/>
      <c r="R70" s="42"/>
      <c r="S70" s="42"/>
      <c r="T70" s="41" t="s">
        <v>262</v>
      </c>
      <c r="U70" s="44"/>
      <c r="V70" s="69"/>
      <c r="W70" s="72"/>
    </row>
    <row r="71" spans="1:23" x14ac:dyDescent="0.25">
      <c r="A71" s="28"/>
      <c r="B71" s="20" t="s">
        <v>744</v>
      </c>
      <c r="C71" s="20"/>
      <c r="D71" s="20" t="s">
        <v>747</v>
      </c>
      <c r="E71" s="23"/>
      <c r="F71" s="20"/>
      <c r="G71" s="23">
        <v>60</v>
      </c>
      <c r="H71" s="22" t="s">
        <v>636</v>
      </c>
      <c r="I71" s="20"/>
      <c r="J71" s="20" t="s">
        <v>732</v>
      </c>
      <c r="K71" s="20"/>
      <c r="L71" s="20" t="s">
        <v>738</v>
      </c>
      <c r="M71" s="23"/>
      <c r="N71" s="20"/>
      <c r="O71" s="21">
        <v>350000</v>
      </c>
      <c r="P71" s="22"/>
      <c r="Q71" s="101">
        <v>-3</v>
      </c>
      <c r="R71" s="20"/>
      <c r="S71" s="20"/>
      <c r="T71" s="23" t="s">
        <v>262</v>
      </c>
      <c r="U71" s="22"/>
      <c r="V71" s="73"/>
      <c r="W71" s="76"/>
    </row>
    <row r="72" spans="1:23" x14ac:dyDescent="0.25">
      <c r="A72" s="28"/>
      <c r="B72" s="42" t="s">
        <v>745</v>
      </c>
      <c r="C72" s="42"/>
      <c r="D72" s="42" t="s">
        <v>747</v>
      </c>
      <c r="E72" s="41"/>
      <c r="F72" s="42"/>
      <c r="G72" s="41">
        <v>60</v>
      </c>
      <c r="H72" s="44" t="s">
        <v>636</v>
      </c>
      <c r="I72" s="42"/>
      <c r="J72" s="42" t="s">
        <v>732</v>
      </c>
      <c r="K72" s="42"/>
      <c r="L72" s="42" t="s">
        <v>738</v>
      </c>
      <c r="M72" s="41"/>
      <c r="N72" s="42"/>
      <c r="O72" s="43">
        <v>350000</v>
      </c>
      <c r="P72" s="44"/>
      <c r="Q72" s="100">
        <v>-3</v>
      </c>
      <c r="R72" s="42"/>
      <c r="S72" s="42"/>
      <c r="T72" s="41" t="s">
        <v>262</v>
      </c>
      <c r="U72" s="44"/>
      <c r="V72" s="69"/>
      <c r="W72" s="72"/>
    </row>
    <row r="73" spans="1:23" x14ac:dyDescent="0.25">
      <c r="A73" s="28"/>
      <c r="B73" s="20" t="s">
        <v>749</v>
      </c>
      <c r="C73" s="20"/>
      <c r="D73" s="20" t="s">
        <v>747</v>
      </c>
      <c r="E73" s="23"/>
      <c r="F73" s="20"/>
      <c r="G73" s="23">
        <v>75</v>
      </c>
      <c r="H73" s="22" t="s">
        <v>636</v>
      </c>
      <c r="I73" s="20"/>
      <c r="J73" s="20" t="s">
        <v>732</v>
      </c>
      <c r="K73" s="20"/>
      <c r="L73" s="20" t="s">
        <v>733</v>
      </c>
      <c r="M73" s="23"/>
      <c r="N73" s="20"/>
      <c r="O73" s="21">
        <v>206250</v>
      </c>
      <c r="P73" s="22"/>
      <c r="Q73" s="101">
        <v>-3</v>
      </c>
      <c r="R73" s="23"/>
      <c r="S73" s="20"/>
      <c r="T73" s="21">
        <v>412500</v>
      </c>
      <c r="U73" s="22"/>
      <c r="V73" s="20"/>
      <c r="W73" s="101">
        <v>-3</v>
      </c>
    </row>
    <row r="74" spans="1:23" x14ac:dyDescent="0.25">
      <c r="A74" s="28"/>
      <c r="B74" s="42" t="s">
        <v>750</v>
      </c>
      <c r="C74" s="42"/>
      <c r="D74" s="42" t="s">
        <v>747</v>
      </c>
      <c r="E74" s="41"/>
      <c r="F74" s="42"/>
      <c r="G74" s="41">
        <v>75</v>
      </c>
      <c r="H74" s="44" t="s">
        <v>636</v>
      </c>
      <c r="I74" s="42"/>
      <c r="J74" s="42" t="s">
        <v>732</v>
      </c>
      <c r="K74" s="42"/>
      <c r="L74" s="42" t="s">
        <v>733</v>
      </c>
      <c r="M74" s="41"/>
      <c r="N74" s="42"/>
      <c r="O74" s="43">
        <v>150000</v>
      </c>
      <c r="P74" s="44"/>
      <c r="Q74" s="100">
        <v>-3</v>
      </c>
      <c r="R74" s="41"/>
      <c r="S74" s="42"/>
      <c r="T74" s="43">
        <v>412500</v>
      </c>
      <c r="U74" s="44"/>
      <c r="V74" s="42"/>
      <c r="W74" s="100">
        <v>-3</v>
      </c>
    </row>
    <row r="75" spans="1:23" x14ac:dyDescent="0.25">
      <c r="A75" s="28"/>
      <c r="B75" s="20" t="s">
        <v>751</v>
      </c>
      <c r="C75" s="20"/>
      <c r="D75" s="20" t="s">
        <v>747</v>
      </c>
      <c r="E75" s="23"/>
      <c r="F75" s="20"/>
      <c r="G75" s="23">
        <v>75</v>
      </c>
      <c r="H75" s="22" t="s">
        <v>636</v>
      </c>
      <c r="I75" s="20"/>
      <c r="J75" s="20" t="s">
        <v>732</v>
      </c>
      <c r="K75" s="20"/>
      <c r="L75" s="20" t="s">
        <v>752</v>
      </c>
      <c r="M75" s="23"/>
      <c r="N75" s="20"/>
      <c r="O75" s="21">
        <v>262500</v>
      </c>
      <c r="P75" s="22"/>
      <c r="Q75" s="103">
        <v>-3</v>
      </c>
      <c r="R75" s="23"/>
      <c r="S75" s="20"/>
      <c r="T75" s="21">
        <v>412500</v>
      </c>
      <c r="U75" s="22"/>
      <c r="V75" s="20"/>
      <c r="W75" s="101">
        <v>-3</v>
      </c>
    </row>
    <row r="76" spans="1:23" x14ac:dyDescent="0.25">
      <c r="A76" s="28"/>
      <c r="B76" s="104"/>
      <c r="C76" s="104"/>
      <c r="D76" s="104"/>
      <c r="E76" s="104"/>
      <c r="F76" s="104"/>
      <c r="G76" s="104"/>
      <c r="H76" s="104"/>
      <c r="I76" s="104"/>
      <c r="J76" s="104"/>
      <c r="K76" s="104"/>
      <c r="L76" s="104"/>
      <c r="M76" s="104"/>
      <c r="N76" s="104"/>
      <c r="O76" s="104"/>
      <c r="P76" s="104"/>
      <c r="Q76" s="104"/>
      <c r="R76" s="104"/>
      <c r="S76" s="104"/>
      <c r="T76" s="104"/>
      <c r="U76" s="104"/>
      <c r="V76" s="104"/>
      <c r="W76" s="104"/>
    </row>
    <row r="77" spans="1:23" x14ac:dyDescent="0.25">
      <c r="A77" s="28"/>
      <c r="B77" s="102">
        <v>40909</v>
      </c>
      <c r="C77" s="20"/>
      <c r="D77" s="20" t="s">
        <v>753</v>
      </c>
      <c r="E77" s="23"/>
      <c r="F77" s="20"/>
      <c r="G77" s="23">
        <v>80</v>
      </c>
      <c r="H77" s="22" t="s">
        <v>636</v>
      </c>
      <c r="I77" s="20"/>
      <c r="J77" s="20" t="s">
        <v>747</v>
      </c>
      <c r="K77" s="20"/>
      <c r="L77" s="20" t="s">
        <v>738</v>
      </c>
      <c r="M77" s="20"/>
      <c r="N77" s="20"/>
      <c r="O77" s="23" t="s">
        <v>262</v>
      </c>
      <c r="P77" s="22"/>
      <c r="Q77" s="76"/>
      <c r="R77" s="20"/>
      <c r="S77" s="20"/>
      <c r="T77" s="23" t="s">
        <v>262</v>
      </c>
      <c r="U77" s="22"/>
      <c r="V77" s="73"/>
      <c r="W77" s="76"/>
    </row>
    <row r="78" spans="1:23" x14ac:dyDescent="0.25">
      <c r="A78" s="28"/>
      <c r="B78" s="65"/>
      <c r="C78" s="65"/>
      <c r="D78" s="65"/>
      <c r="E78" s="65"/>
      <c r="F78" s="65"/>
      <c r="G78" s="65"/>
      <c r="H78" s="65"/>
      <c r="I78" s="105" t="s">
        <v>213</v>
      </c>
      <c r="J78" s="105"/>
      <c r="K78" s="105"/>
      <c r="L78" s="105"/>
      <c r="M78" s="105"/>
      <c r="N78" s="105"/>
      <c r="O78" s="105"/>
      <c r="P78" s="105"/>
      <c r="Q78" s="105"/>
      <c r="R78" s="105"/>
      <c r="S78" s="105"/>
      <c r="T78" s="105"/>
      <c r="U78" s="105"/>
      <c r="V78" s="105"/>
      <c r="W78" s="105"/>
    </row>
    <row r="79" spans="1:23" x14ac:dyDescent="0.25">
      <c r="A79" s="28"/>
      <c r="B79" s="106">
        <v>-1</v>
      </c>
      <c r="C79" s="76" t="s">
        <v>754</v>
      </c>
      <c r="D79" s="73"/>
      <c r="E79" s="73" t="s">
        <v>213</v>
      </c>
      <c r="F79" s="73"/>
      <c r="G79" s="74"/>
      <c r="H79" s="75"/>
      <c r="I79" s="76"/>
      <c r="J79" s="76"/>
      <c r="K79" s="73"/>
      <c r="L79" s="74"/>
      <c r="M79" s="75"/>
      <c r="N79" s="76"/>
      <c r="O79" s="73"/>
      <c r="P79" s="76"/>
    </row>
    <row r="80" spans="1:23" x14ac:dyDescent="0.25">
      <c r="A80" s="28"/>
      <c r="B80" s="107">
        <v>-2</v>
      </c>
      <c r="C80" s="72" t="s">
        <v>755</v>
      </c>
      <c r="D80" s="69"/>
      <c r="E80" s="69" t="s">
        <v>213</v>
      </c>
      <c r="F80" s="69"/>
      <c r="G80" s="70"/>
      <c r="H80" s="71"/>
      <c r="I80" s="72"/>
      <c r="J80" s="72"/>
      <c r="K80" s="69"/>
      <c r="L80" s="70"/>
      <c r="M80" s="71"/>
      <c r="N80" s="72"/>
      <c r="O80" s="69"/>
      <c r="P80" s="72"/>
    </row>
    <row r="81" spans="1:23" x14ac:dyDescent="0.25">
      <c r="A81" s="28"/>
      <c r="B81" s="106">
        <v>-3</v>
      </c>
      <c r="C81" s="74" t="s">
        <v>756</v>
      </c>
      <c r="D81" s="73"/>
      <c r="E81" s="73" t="s">
        <v>213</v>
      </c>
      <c r="F81" s="73"/>
      <c r="G81" s="74"/>
      <c r="H81" s="75"/>
      <c r="I81" s="76"/>
      <c r="J81" s="76"/>
      <c r="K81" s="73"/>
      <c r="L81" s="74"/>
      <c r="M81" s="75"/>
      <c r="N81" s="76"/>
      <c r="O81" s="73"/>
      <c r="P81" s="76"/>
    </row>
    <row r="82" spans="1:23" x14ac:dyDescent="0.25">
      <c r="A82" s="28"/>
      <c r="B82" s="27"/>
      <c r="C82" s="27"/>
      <c r="D82" s="27"/>
      <c r="E82" s="27"/>
      <c r="F82" s="27"/>
      <c r="G82" s="27"/>
      <c r="H82" s="27"/>
      <c r="I82" s="27"/>
      <c r="J82" s="27"/>
      <c r="K82" s="27"/>
      <c r="L82" s="27"/>
      <c r="M82" s="27"/>
      <c r="N82" s="27"/>
      <c r="O82" s="27"/>
      <c r="P82" s="27"/>
      <c r="Q82" s="27"/>
      <c r="R82" s="27"/>
      <c r="S82" s="27"/>
      <c r="T82" s="27"/>
      <c r="U82" s="27"/>
      <c r="V82" s="27"/>
      <c r="W82" s="27"/>
    </row>
    <row r="83" spans="1:23" ht="27" customHeight="1" x14ac:dyDescent="0.25">
      <c r="A83" s="28"/>
      <c r="B83" s="31" t="s">
        <v>757</v>
      </c>
      <c r="C83" s="31"/>
      <c r="D83" s="31"/>
      <c r="E83" s="31"/>
      <c r="F83" s="31"/>
      <c r="G83" s="31"/>
      <c r="H83" s="31"/>
      <c r="I83" s="31"/>
      <c r="J83" s="31"/>
      <c r="K83" s="31"/>
      <c r="L83" s="31"/>
      <c r="M83" s="31"/>
      <c r="N83" s="31"/>
      <c r="O83" s="31"/>
      <c r="P83" s="31"/>
      <c r="Q83" s="31"/>
      <c r="R83" s="31"/>
      <c r="S83" s="31"/>
      <c r="T83" s="31"/>
      <c r="U83" s="31"/>
      <c r="V83" s="31"/>
      <c r="W83" s="31"/>
    </row>
    <row r="84" spans="1:23" x14ac:dyDescent="0.25">
      <c r="A84" s="28"/>
      <c r="B84" s="81"/>
      <c r="C84" s="81"/>
      <c r="D84" s="81"/>
      <c r="E84" s="81"/>
      <c r="F84" s="81"/>
      <c r="G84" s="81"/>
      <c r="H84" s="81"/>
      <c r="I84" s="81"/>
      <c r="J84" s="81"/>
      <c r="K84" s="81"/>
      <c r="L84" s="81"/>
      <c r="M84" s="81"/>
      <c r="N84" s="81"/>
      <c r="O84" s="81"/>
      <c r="P84" s="81"/>
      <c r="Q84" s="81"/>
      <c r="R84" s="81"/>
      <c r="S84" s="81"/>
      <c r="T84" s="81"/>
      <c r="U84" s="81"/>
      <c r="V84" s="81"/>
      <c r="W84" s="81"/>
    </row>
    <row r="85" spans="1:23" x14ac:dyDescent="0.25">
      <c r="A85" s="28"/>
      <c r="B85" s="13"/>
      <c r="C85" s="13"/>
      <c r="D85" s="13"/>
      <c r="E85" s="13"/>
      <c r="F85" s="13"/>
      <c r="G85" s="13"/>
      <c r="H85" s="13"/>
      <c r="I85" s="13"/>
      <c r="J85" s="13"/>
    </row>
    <row r="86" spans="1:23" ht="15.75" thickBot="1" x14ac:dyDescent="0.3">
      <c r="A86" s="28"/>
      <c r="B86" s="95" t="s">
        <v>213</v>
      </c>
      <c r="C86" s="108"/>
      <c r="D86" s="25" t="s">
        <v>758</v>
      </c>
      <c r="E86" s="25"/>
      <c r="F86" s="25"/>
      <c r="G86" s="25"/>
      <c r="H86" s="25"/>
      <c r="I86" s="25"/>
      <c r="J86" s="17"/>
    </row>
    <row r="87" spans="1:23" ht="16.5" thickTop="1" thickBot="1" x14ac:dyDescent="0.3">
      <c r="A87" s="28"/>
      <c r="B87" s="18" t="s">
        <v>215</v>
      </c>
      <c r="C87" s="33"/>
      <c r="D87" s="26" t="s">
        <v>759</v>
      </c>
      <c r="E87" s="26"/>
      <c r="F87" s="17"/>
      <c r="G87" s="33"/>
      <c r="H87" s="26" t="s">
        <v>760</v>
      </c>
      <c r="I87" s="26"/>
      <c r="J87" s="17"/>
    </row>
    <row r="88" spans="1:23" ht="15.75" thickTop="1" x14ac:dyDescent="0.25">
      <c r="A88" s="28"/>
      <c r="B88" s="20" t="s">
        <v>761</v>
      </c>
      <c r="C88" s="23"/>
      <c r="D88" s="20" t="s">
        <v>217</v>
      </c>
      <c r="E88" s="21">
        <v>100000</v>
      </c>
      <c r="F88" s="22"/>
      <c r="G88" s="23"/>
      <c r="H88" s="20" t="s">
        <v>217</v>
      </c>
      <c r="I88" s="21">
        <v>150000</v>
      </c>
      <c r="J88" s="22"/>
    </row>
    <row r="89" spans="1:23" x14ac:dyDescent="0.25">
      <c r="A89" s="28"/>
      <c r="B89" s="27"/>
      <c r="C89" s="27"/>
      <c r="D89" s="27"/>
      <c r="E89" s="27"/>
      <c r="F89" s="27"/>
      <c r="G89" s="27"/>
      <c r="H89" s="27"/>
      <c r="I89" s="27"/>
      <c r="J89" s="27"/>
      <c r="K89" s="27"/>
      <c r="L89" s="27"/>
      <c r="M89" s="27"/>
      <c r="N89" s="27"/>
      <c r="O89" s="27"/>
      <c r="P89" s="27"/>
      <c r="Q89" s="27"/>
      <c r="R89" s="27"/>
      <c r="S89" s="27"/>
      <c r="T89" s="27"/>
      <c r="U89" s="27"/>
      <c r="V89" s="27"/>
      <c r="W89" s="27"/>
    </row>
    <row r="90" spans="1:23" x14ac:dyDescent="0.25">
      <c r="A90" s="28"/>
      <c r="B90" s="27"/>
      <c r="C90" s="27"/>
      <c r="D90" s="27"/>
      <c r="E90" s="27"/>
      <c r="F90" s="27"/>
      <c r="G90" s="27"/>
      <c r="H90" s="27"/>
      <c r="I90" s="27"/>
      <c r="J90" s="27"/>
      <c r="K90" s="27"/>
      <c r="L90" s="27"/>
      <c r="M90" s="27"/>
      <c r="N90" s="27"/>
      <c r="O90" s="27"/>
      <c r="P90" s="27"/>
      <c r="Q90" s="27"/>
      <c r="R90" s="27"/>
      <c r="S90" s="27"/>
      <c r="T90" s="27"/>
      <c r="U90" s="27"/>
      <c r="V90" s="27"/>
      <c r="W90" s="27"/>
    </row>
    <row r="91" spans="1:23" x14ac:dyDescent="0.25">
      <c r="A91" s="28"/>
      <c r="B91" s="31" t="s">
        <v>762</v>
      </c>
      <c r="C91" s="31"/>
      <c r="D91" s="31"/>
      <c r="E91" s="31"/>
      <c r="F91" s="31"/>
      <c r="G91" s="31"/>
      <c r="H91" s="31"/>
      <c r="I91" s="31"/>
      <c r="J91" s="31"/>
      <c r="K91" s="31"/>
      <c r="L91" s="31"/>
      <c r="M91" s="31"/>
      <c r="N91" s="31"/>
      <c r="O91" s="31"/>
      <c r="P91" s="31"/>
      <c r="Q91" s="31"/>
      <c r="R91" s="31"/>
      <c r="S91" s="31"/>
      <c r="T91" s="31"/>
      <c r="U91" s="31"/>
      <c r="V91" s="31"/>
      <c r="W91" s="31"/>
    </row>
    <row r="92" spans="1:23" x14ac:dyDescent="0.25">
      <c r="A92" s="28"/>
      <c r="B92" s="31"/>
      <c r="C92" s="31"/>
      <c r="D92" s="31"/>
      <c r="E92" s="31"/>
      <c r="F92" s="31"/>
      <c r="G92" s="31"/>
      <c r="H92" s="31"/>
      <c r="I92" s="31"/>
      <c r="J92" s="31"/>
      <c r="K92" s="31"/>
      <c r="L92" s="31"/>
      <c r="M92" s="31"/>
      <c r="N92" s="31"/>
      <c r="O92" s="31"/>
      <c r="P92" s="31"/>
      <c r="Q92" s="31"/>
      <c r="R92" s="31"/>
      <c r="S92" s="31"/>
      <c r="T92" s="31"/>
      <c r="U92" s="31"/>
      <c r="V92" s="31"/>
      <c r="W92" s="31"/>
    </row>
    <row r="93" spans="1:23" x14ac:dyDescent="0.25">
      <c r="A93" s="28"/>
      <c r="B93" s="13"/>
      <c r="C93" s="13"/>
      <c r="D93" s="13"/>
      <c r="E93" s="13"/>
      <c r="F93" s="13"/>
      <c r="G93" s="13"/>
      <c r="H93" s="13"/>
      <c r="I93" s="13"/>
      <c r="J93" s="13"/>
      <c r="K93" s="13"/>
      <c r="L93" s="13"/>
    </row>
    <row r="94" spans="1:23" x14ac:dyDescent="0.25">
      <c r="A94" s="28"/>
      <c r="B94" s="112" t="s">
        <v>215</v>
      </c>
      <c r="C94" s="112"/>
      <c r="D94" s="112"/>
      <c r="E94" s="15"/>
      <c r="F94" s="15" t="s">
        <v>213</v>
      </c>
      <c r="G94" s="15"/>
      <c r="H94" s="77"/>
      <c r="I94" s="77"/>
      <c r="J94" s="77"/>
      <c r="K94" s="15"/>
      <c r="L94" s="15" t="s">
        <v>213</v>
      </c>
    </row>
    <row r="95" spans="1:23" x14ac:dyDescent="0.25">
      <c r="A95" s="28"/>
      <c r="B95" s="15" t="s">
        <v>213</v>
      </c>
      <c r="C95" s="15"/>
      <c r="D95" s="15" t="s">
        <v>213</v>
      </c>
      <c r="E95" s="15"/>
      <c r="F95" s="15" t="s">
        <v>213</v>
      </c>
      <c r="G95" s="15"/>
      <c r="H95" s="77"/>
      <c r="I95" s="77"/>
      <c r="J95" s="77"/>
      <c r="K95" s="15"/>
      <c r="L95" s="15" t="s">
        <v>213</v>
      </c>
    </row>
    <row r="96" spans="1:23" x14ac:dyDescent="0.25">
      <c r="A96" s="28"/>
      <c r="B96" s="62" t="s">
        <v>763</v>
      </c>
      <c r="C96" s="33"/>
      <c r="D96" s="62" t="s">
        <v>764</v>
      </c>
      <c r="E96" s="33"/>
      <c r="F96" s="62" t="s">
        <v>721</v>
      </c>
      <c r="G96" s="33"/>
      <c r="H96" s="56" t="s">
        <v>765</v>
      </c>
      <c r="I96" s="56"/>
      <c r="J96" s="56"/>
      <c r="K96" s="33"/>
      <c r="L96" s="62" t="s">
        <v>766</v>
      </c>
    </row>
    <row r="97" spans="1:23" ht="15.75" thickBot="1" x14ac:dyDescent="0.3">
      <c r="A97" s="28"/>
      <c r="B97" s="93" t="s">
        <v>767</v>
      </c>
      <c r="C97" s="33"/>
      <c r="D97" s="93" t="s">
        <v>726</v>
      </c>
      <c r="E97" s="33"/>
      <c r="F97" s="93" t="s">
        <v>726</v>
      </c>
      <c r="G97" s="33"/>
      <c r="H97" s="25" t="s">
        <v>768</v>
      </c>
      <c r="I97" s="25"/>
      <c r="J97" s="25"/>
      <c r="K97" s="33"/>
      <c r="L97" s="93" t="s">
        <v>769</v>
      </c>
    </row>
    <row r="98" spans="1:23" ht="15.75" thickTop="1" x14ac:dyDescent="0.25">
      <c r="A98" s="28"/>
      <c r="B98" s="15" t="s">
        <v>213</v>
      </c>
      <c r="C98" s="15"/>
      <c r="D98" s="15" t="s">
        <v>213</v>
      </c>
      <c r="E98" s="15"/>
      <c r="F98" s="15" t="s">
        <v>213</v>
      </c>
      <c r="G98" s="15"/>
      <c r="H98" s="78"/>
      <c r="I98" s="78"/>
      <c r="J98" s="36"/>
      <c r="K98" s="15"/>
      <c r="L98" s="15" t="s">
        <v>213</v>
      </c>
    </row>
    <row r="99" spans="1:23" x14ac:dyDescent="0.25">
      <c r="A99" s="28"/>
      <c r="B99" s="102">
        <v>36788</v>
      </c>
      <c r="C99" s="20"/>
      <c r="D99" s="20" t="s">
        <v>770</v>
      </c>
      <c r="E99" s="20"/>
      <c r="F99" s="20" t="s">
        <v>732</v>
      </c>
      <c r="G99" s="23"/>
      <c r="H99" s="20"/>
      <c r="I99" s="23">
        <v>100</v>
      </c>
      <c r="J99" s="22" t="s">
        <v>636</v>
      </c>
      <c r="K99" s="46"/>
      <c r="L99" s="109" t="s">
        <v>771</v>
      </c>
    </row>
    <row r="100" spans="1:23" x14ac:dyDescent="0.25">
      <c r="A100" s="28"/>
      <c r="B100" s="110">
        <v>37165</v>
      </c>
      <c r="C100" s="42"/>
      <c r="D100" s="42" t="s">
        <v>772</v>
      </c>
      <c r="E100" s="42"/>
      <c r="F100" s="42" t="s">
        <v>732</v>
      </c>
      <c r="G100" s="41"/>
      <c r="H100" s="42"/>
      <c r="I100" s="41">
        <v>100</v>
      </c>
      <c r="J100" s="44" t="s">
        <v>636</v>
      </c>
      <c r="K100" s="66"/>
      <c r="L100" s="111" t="s">
        <v>771</v>
      </c>
    </row>
    <row r="101" spans="1:23" x14ac:dyDescent="0.25">
      <c r="A101" s="28"/>
      <c r="B101" s="102">
        <v>39722</v>
      </c>
      <c r="C101" s="20"/>
      <c r="D101" s="20" t="s">
        <v>731</v>
      </c>
      <c r="E101" s="20"/>
      <c r="F101" s="20" t="s">
        <v>732</v>
      </c>
      <c r="G101" s="23"/>
      <c r="H101" s="20" t="s">
        <v>217</v>
      </c>
      <c r="I101" s="21">
        <v>747022</v>
      </c>
      <c r="J101" s="22"/>
      <c r="K101" s="23"/>
      <c r="L101" s="109" t="s">
        <v>773</v>
      </c>
    </row>
    <row r="102" spans="1:23" x14ac:dyDescent="0.25">
      <c r="A102" s="28"/>
      <c r="B102" s="27"/>
      <c r="C102" s="27"/>
      <c r="D102" s="27"/>
      <c r="E102" s="27"/>
      <c r="F102" s="27"/>
      <c r="G102" s="27"/>
      <c r="H102" s="27"/>
      <c r="I102" s="27"/>
      <c r="J102" s="27"/>
      <c r="K102" s="27"/>
      <c r="L102" s="27"/>
      <c r="M102" s="27"/>
      <c r="N102" s="27"/>
      <c r="O102" s="27"/>
      <c r="P102" s="27"/>
      <c r="Q102" s="27"/>
      <c r="R102" s="27"/>
      <c r="S102" s="27"/>
      <c r="T102" s="27"/>
      <c r="U102" s="27"/>
      <c r="V102" s="27"/>
      <c r="W102" s="27"/>
    </row>
    <row r="103" spans="1:23" x14ac:dyDescent="0.25">
      <c r="A103" s="28"/>
      <c r="B103" s="31" t="s">
        <v>774</v>
      </c>
      <c r="C103" s="31"/>
      <c r="D103" s="31"/>
      <c r="E103" s="31"/>
      <c r="F103" s="31"/>
      <c r="G103" s="31"/>
      <c r="H103" s="31"/>
      <c r="I103" s="31"/>
      <c r="J103" s="31"/>
      <c r="K103" s="31"/>
      <c r="L103" s="31"/>
      <c r="M103" s="31"/>
      <c r="N103" s="31"/>
      <c r="O103" s="31"/>
      <c r="P103" s="31"/>
      <c r="Q103" s="31"/>
      <c r="R103" s="31"/>
      <c r="S103" s="31"/>
      <c r="T103" s="31"/>
      <c r="U103" s="31"/>
      <c r="V103" s="31"/>
      <c r="W103" s="31"/>
    </row>
    <row r="104" spans="1:23" x14ac:dyDescent="0.25">
      <c r="A104" s="28"/>
      <c r="B104" s="85"/>
      <c r="C104" s="85"/>
      <c r="D104" s="85"/>
      <c r="E104" s="85"/>
      <c r="F104" s="85"/>
      <c r="G104" s="85"/>
      <c r="H104" s="85"/>
      <c r="I104" s="85"/>
      <c r="J104" s="85"/>
      <c r="K104" s="85"/>
      <c r="L104" s="85"/>
      <c r="M104" s="85"/>
      <c r="N104" s="85"/>
      <c r="O104" s="85"/>
      <c r="P104" s="85"/>
      <c r="Q104" s="85"/>
      <c r="R104" s="85"/>
      <c r="S104" s="85"/>
      <c r="T104" s="85"/>
      <c r="U104" s="85"/>
      <c r="V104" s="85"/>
      <c r="W104" s="85"/>
    </row>
    <row r="105" spans="1:23" x14ac:dyDescent="0.25">
      <c r="A105" s="28"/>
      <c r="B105" s="13"/>
      <c r="C105" s="13"/>
      <c r="D105" s="13"/>
      <c r="E105" s="13"/>
      <c r="F105" s="13"/>
      <c r="G105" s="13"/>
      <c r="H105" s="13"/>
      <c r="I105" s="13"/>
      <c r="J105" s="13"/>
      <c r="K105" s="13"/>
      <c r="L105" s="13"/>
      <c r="M105" s="13"/>
      <c r="N105" s="13"/>
    </row>
    <row r="106" spans="1:23" ht="15.75" thickBot="1" x14ac:dyDescent="0.3">
      <c r="A106" s="28"/>
      <c r="B106" s="113" t="s">
        <v>732</v>
      </c>
      <c r="C106" s="33"/>
      <c r="D106" s="25" t="s">
        <v>214</v>
      </c>
      <c r="E106" s="25"/>
      <c r="F106" s="25"/>
      <c r="G106" s="25"/>
      <c r="H106" s="25"/>
      <c r="I106" s="25"/>
      <c r="J106" s="25"/>
      <c r="K106" s="25"/>
      <c r="L106" s="25"/>
      <c r="M106" s="25"/>
      <c r="N106" s="25"/>
    </row>
    <row r="107" spans="1:23" ht="16.5" thickTop="1" thickBot="1" x14ac:dyDescent="0.3">
      <c r="A107" s="28"/>
      <c r="B107" s="18" t="s">
        <v>215</v>
      </c>
      <c r="C107" s="19"/>
      <c r="D107" s="26">
        <v>2013</v>
      </c>
      <c r="E107" s="26"/>
      <c r="F107" s="16"/>
      <c r="G107" s="62"/>
      <c r="H107" s="26">
        <v>2012</v>
      </c>
      <c r="I107" s="26"/>
      <c r="J107" s="16"/>
      <c r="K107" s="62"/>
      <c r="L107" s="26">
        <v>2011</v>
      </c>
      <c r="M107" s="26"/>
      <c r="N107" s="17"/>
    </row>
    <row r="108" spans="1:23" ht="15.75" thickTop="1" x14ac:dyDescent="0.25">
      <c r="A108" s="28"/>
      <c r="B108" s="20" t="s">
        <v>775</v>
      </c>
      <c r="C108" s="23"/>
      <c r="D108" s="20" t="s">
        <v>217</v>
      </c>
      <c r="E108" s="21">
        <v>2097812</v>
      </c>
      <c r="F108" s="22"/>
      <c r="G108" s="23"/>
      <c r="H108" s="20" t="s">
        <v>217</v>
      </c>
      <c r="I108" s="21">
        <v>1649473</v>
      </c>
      <c r="J108" s="22"/>
      <c r="K108" s="23"/>
      <c r="L108" s="20" t="s">
        <v>217</v>
      </c>
      <c r="M108" s="21">
        <v>1627298</v>
      </c>
      <c r="N108" s="22"/>
    </row>
    <row r="109" spans="1:23" x14ac:dyDescent="0.25">
      <c r="A109" s="28"/>
      <c r="B109" s="42" t="s">
        <v>776</v>
      </c>
      <c r="C109" s="41"/>
      <c r="D109" s="42"/>
      <c r="E109" s="43">
        <v>1986421</v>
      </c>
      <c r="F109" s="44"/>
      <c r="G109" s="41"/>
      <c r="H109" s="42"/>
      <c r="I109" s="43">
        <v>1701811</v>
      </c>
      <c r="J109" s="44"/>
      <c r="K109" s="41"/>
      <c r="L109" s="42"/>
      <c r="M109" s="43">
        <v>1565561</v>
      </c>
      <c r="N109" s="44"/>
    </row>
    <row r="110" spans="1:23" x14ac:dyDescent="0.25">
      <c r="A110" s="28"/>
      <c r="B110" s="20" t="s">
        <v>777</v>
      </c>
      <c r="C110" s="23"/>
      <c r="D110" s="20"/>
      <c r="E110" s="21">
        <v>1148841</v>
      </c>
      <c r="F110" s="22"/>
      <c r="G110" s="23"/>
      <c r="H110" s="20"/>
      <c r="I110" s="21">
        <v>1095331</v>
      </c>
      <c r="J110" s="22"/>
      <c r="K110" s="23"/>
      <c r="L110" s="20"/>
      <c r="M110" s="21">
        <v>1226832</v>
      </c>
      <c r="N110" s="22"/>
    </row>
    <row r="111" spans="1:23" x14ac:dyDescent="0.25">
      <c r="A111" s="28"/>
      <c r="B111" s="85"/>
      <c r="C111" s="85"/>
      <c r="D111" s="85"/>
      <c r="E111" s="85"/>
      <c r="F111" s="85"/>
      <c r="G111" s="85"/>
      <c r="H111" s="85"/>
      <c r="I111" s="85"/>
      <c r="J111" s="85"/>
      <c r="K111" s="85"/>
      <c r="L111" s="85"/>
      <c r="M111" s="85"/>
      <c r="N111" s="85"/>
      <c r="O111" s="85"/>
      <c r="P111" s="85"/>
      <c r="Q111" s="85"/>
      <c r="R111" s="85"/>
      <c r="S111" s="85"/>
      <c r="T111" s="85"/>
      <c r="U111" s="85"/>
      <c r="V111" s="85"/>
      <c r="W111" s="85"/>
    </row>
    <row r="112" spans="1:23" x14ac:dyDescent="0.25">
      <c r="A112" s="28"/>
      <c r="B112" s="13"/>
      <c r="C112" s="13"/>
      <c r="D112" s="13"/>
      <c r="E112" s="13"/>
      <c r="F112" s="13"/>
      <c r="G112" s="13"/>
      <c r="H112" s="13"/>
      <c r="I112" s="13"/>
      <c r="J112" s="13"/>
      <c r="K112" s="13"/>
      <c r="L112" s="13"/>
      <c r="M112" s="13"/>
      <c r="N112" s="13"/>
    </row>
    <row r="113" spans="1:23" ht="15.75" thickBot="1" x14ac:dyDescent="0.3">
      <c r="A113" s="28"/>
      <c r="B113" s="113" t="s">
        <v>736</v>
      </c>
      <c r="C113" s="33"/>
      <c r="D113" s="25" t="s">
        <v>214</v>
      </c>
      <c r="E113" s="25"/>
      <c r="F113" s="25"/>
      <c r="G113" s="25"/>
      <c r="H113" s="25"/>
      <c r="I113" s="25"/>
      <c r="J113" s="25"/>
      <c r="K113" s="25"/>
      <c r="L113" s="25"/>
      <c r="M113" s="25"/>
      <c r="N113" s="25"/>
    </row>
    <row r="114" spans="1:23" ht="16.5" thickTop="1" thickBot="1" x14ac:dyDescent="0.3">
      <c r="A114" s="28"/>
      <c r="B114" s="18" t="s">
        <v>215</v>
      </c>
      <c r="C114" s="19"/>
      <c r="D114" s="26">
        <v>2013</v>
      </c>
      <c r="E114" s="26"/>
      <c r="F114" s="16"/>
      <c r="G114" s="62"/>
      <c r="H114" s="26">
        <v>2012</v>
      </c>
      <c r="I114" s="26"/>
      <c r="J114" s="16"/>
      <c r="K114" s="62"/>
      <c r="L114" s="26">
        <v>2011</v>
      </c>
      <c r="M114" s="26"/>
      <c r="N114" s="17"/>
    </row>
    <row r="115" spans="1:23" ht="15.75" thickTop="1" x14ac:dyDescent="0.25">
      <c r="A115" s="28"/>
      <c r="B115" s="20" t="s">
        <v>775</v>
      </c>
      <c r="C115" s="23"/>
      <c r="D115" s="20" t="s">
        <v>217</v>
      </c>
      <c r="E115" s="23">
        <v>691</v>
      </c>
      <c r="F115" s="22"/>
      <c r="G115" s="23"/>
      <c r="H115" s="20" t="s">
        <v>217</v>
      </c>
      <c r="I115" s="21">
        <v>1828</v>
      </c>
      <c r="J115" s="22"/>
      <c r="K115" s="23"/>
      <c r="L115" s="20" t="s">
        <v>217</v>
      </c>
      <c r="M115" s="23">
        <v>885</v>
      </c>
      <c r="N115" s="22"/>
    </row>
    <row r="116" spans="1:23" x14ac:dyDescent="0.25">
      <c r="A116" s="28"/>
      <c r="B116" s="42" t="s">
        <v>776</v>
      </c>
      <c r="C116" s="41"/>
      <c r="D116" s="42"/>
      <c r="E116" s="43">
        <v>1105</v>
      </c>
      <c r="F116" s="44"/>
      <c r="G116" s="41"/>
      <c r="H116" s="42"/>
      <c r="I116" s="43">
        <v>3535</v>
      </c>
      <c r="J116" s="44"/>
      <c r="K116" s="41"/>
      <c r="L116" s="42"/>
      <c r="M116" s="43">
        <v>18238</v>
      </c>
      <c r="N116" s="44"/>
    </row>
    <row r="117" spans="1:23" x14ac:dyDescent="0.25">
      <c r="A117" s="28"/>
      <c r="B117" s="20" t="s">
        <v>778</v>
      </c>
      <c r="C117" s="23"/>
      <c r="D117" s="20"/>
      <c r="E117" s="23" t="s">
        <v>779</v>
      </c>
      <c r="F117" s="22" t="s">
        <v>256</v>
      </c>
      <c r="G117" s="23"/>
      <c r="H117" s="20"/>
      <c r="I117" s="23" t="s">
        <v>780</v>
      </c>
      <c r="J117" s="22" t="s">
        <v>256</v>
      </c>
      <c r="K117" s="23"/>
      <c r="L117" s="20"/>
      <c r="M117" s="21">
        <v>5084</v>
      </c>
      <c r="N117" s="22"/>
    </row>
    <row r="118" spans="1:23" x14ac:dyDescent="0.25">
      <c r="A118" s="28"/>
      <c r="B118" s="85"/>
      <c r="C118" s="85"/>
      <c r="D118" s="85"/>
      <c r="E118" s="85"/>
      <c r="F118" s="85"/>
      <c r="G118" s="85"/>
      <c r="H118" s="85"/>
      <c r="I118" s="85"/>
      <c r="J118" s="85"/>
      <c r="K118" s="85"/>
      <c r="L118" s="85"/>
      <c r="M118" s="85"/>
      <c r="N118" s="85"/>
      <c r="O118" s="85"/>
      <c r="P118" s="85"/>
      <c r="Q118" s="85"/>
      <c r="R118" s="85"/>
      <c r="S118" s="85"/>
      <c r="T118" s="85"/>
      <c r="U118" s="85"/>
      <c r="V118" s="85"/>
      <c r="W118" s="85"/>
    </row>
    <row r="119" spans="1:23" x14ac:dyDescent="0.25">
      <c r="A119" s="28"/>
      <c r="B119" s="13"/>
      <c r="C119" s="13"/>
      <c r="D119" s="13"/>
      <c r="E119" s="13"/>
      <c r="F119" s="13"/>
      <c r="G119" s="13"/>
      <c r="H119" s="13"/>
      <c r="I119" s="13"/>
      <c r="J119" s="13"/>
      <c r="K119" s="13"/>
      <c r="L119" s="13"/>
      <c r="M119" s="13"/>
      <c r="N119" s="13"/>
    </row>
    <row r="120" spans="1:23" ht="15.75" thickBot="1" x14ac:dyDescent="0.3">
      <c r="A120" s="28"/>
      <c r="B120" s="113" t="s">
        <v>753</v>
      </c>
      <c r="C120" s="33"/>
      <c r="D120" s="25" t="s">
        <v>214</v>
      </c>
      <c r="E120" s="25"/>
      <c r="F120" s="25"/>
      <c r="G120" s="25"/>
      <c r="H120" s="25"/>
      <c r="I120" s="25"/>
      <c r="J120" s="25"/>
      <c r="K120" s="25"/>
      <c r="L120" s="25"/>
      <c r="M120" s="25"/>
      <c r="N120" s="25"/>
    </row>
    <row r="121" spans="1:23" ht="16.5" thickTop="1" thickBot="1" x14ac:dyDescent="0.3">
      <c r="A121" s="28"/>
      <c r="B121" s="18" t="s">
        <v>215</v>
      </c>
      <c r="C121" s="19"/>
      <c r="D121" s="26">
        <v>2013</v>
      </c>
      <c r="E121" s="26"/>
      <c r="F121" s="16"/>
      <c r="G121" s="62"/>
      <c r="H121" s="26">
        <v>2012</v>
      </c>
      <c r="I121" s="26"/>
      <c r="J121" s="16"/>
      <c r="K121" s="62"/>
      <c r="L121" s="26">
        <v>2011</v>
      </c>
      <c r="M121" s="26"/>
      <c r="N121" s="17"/>
    </row>
    <row r="122" spans="1:23" ht="15.75" thickTop="1" x14ac:dyDescent="0.25">
      <c r="A122" s="28"/>
      <c r="B122" s="20" t="s">
        <v>781</v>
      </c>
      <c r="C122" s="23"/>
      <c r="D122" s="20" t="s">
        <v>217</v>
      </c>
      <c r="E122" s="21">
        <v>20419</v>
      </c>
      <c r="F122" s="22"/>
      <c r="G122" s="23"/>
      <c r="H122" s="20" t="s">
        <v>217</v>
      </c>
      <c r="I122" s="21">
        <v>17216</v>
      </c>
      <c r="J122" s="22"/>
      <c r="K122" s="23"/>
      <c r="L122" s="20" t="s">
        <v>217</v>
      </c>
      <c r="M122" s="23">
        <v>388</v>
      </c>
      <c r="N122" s="22"/>
    </row>
    <row r="123" spans="1:23" x14ac:dyDescent="0.25">
      <c r="A123" s="28"/>
      <c r="B123" s="42" t="s">
        <v>782</v>
      </c>
      <c r="C123" s="41"/>
      <c r="D123" s="42"/>
      <c r="E123" s="43">
        <v>17447</v>
      </c>
      <c r="F123" s="44"/>
      <c r="G123" s="41"/>
      <c r="H123" s="42"/>
      <c r="I123" s="43">
        <v>15455</v>
      </c>
      <c r="J123" s="44"/>
      <c r="K123" s="41"/>
      <c r="L123" s="42"/>
      <c r="M123" s="41">
        <v>94</v>
      </c>
      <c r="N123" s="44"/>
    </row>
    <row r="124" spans="1:23" x14ac:dyDescent="0.25">
      <c r="A124" s="28"/>
      <c r="B124" s="20" t="s">
        <v>783</v>
      </c>
      <c r="C124" s="23"/>
      <c r="D124" s="20"/>
      <c r="E124" s="21">
        <v>12014</v>
      </c>
      <c r="F124" s="22"/>
      <c r="G124" s="23"/>
      <c r="H124" s="20"/>
      <c r="I124" s="21">
        <v>9489</v>
      </c>
      <c r="J124" s="22"/>
      <c r="K124" s="23"/>
      <c r="L124" s="20"/>
      <c r="M124" s="23">
        <v>57</v>
      </c>
      <c r="N124" s="22"/>
    </row>
    <row r="125" spans="1:23" x14ac:dyDescent="0.25">
      <c r="A125" s="28"/>
      <c r="B125" s="27"/>
      <c r="C125" s="27"/>
      <c r="D125" s="27"/>
      <c r="E125" s="27"/>
      <c r="F125" s="27"/>
      <c r="G125" s="27"/>
      <c r="H125" s="27"/>
      <c r="I125" s="27"/>
      <c r="J125" s="27"/>
      <c r="K125" s="27"/>
      <c r="L125" s="27"/>
      <c r="M125" s="27"/>
      <c r="N125" s="27"/>
      <c r="O125" s="27"/>
      <c r="P125" s="27"/>
      <c r="Q125" s="27"/>
      <c r="R125" s="27"/>
      <c r="S125" s="27"/>
      <c r="T125" s="27"/>
      <c r="U125" s="27"/>
      <c r="V125" s="27"/>
      <c r="W125" s="27"/>
    </row>
    <row r="126" spans="1:23" x14ac:dyDescent="0.25">
      <c r="A126" s="28"/>
      <c r="B126" s="114" t="s">
        <v>784</v>
      </c>
      <c r="C126" s="114"/>
      <c r="D126" s="114"/>
      <c r="E126" s="114"/>
      <c r="F126" s="114"/>
      <c r="G126" s="114"/>
      <c r="H126" s="114"/>
      <c r="I126" s="114"/>
      <c r="J126" s="114"/>
      <c r="K126" s="114"/>
      <c r="L126" s="114"/>
      <c r="M126" s="114"/>
      <c r="N126" s="114"/>
      <c r="O126" s="114"/>
      <c r="P126" s="114"/>
      <c r="Q126" s="114"/>
      <c r="R126" s="114"/>
      <c r="S126" s="114"/>
      <c r="T126" s="114"/>
      <c r="U126" s="114"/>
      <c r="V126" s="114"/>
      <c r="W126" s="114"/>
    </row>
    <row r="127" spans="1:23" x14ac:dyDescent="0.25">
      <c r="A127" s="28"/>
      <c r="B127" s="27"/>
      <c r="C127" s="27"/>
      <c r="D127" s="27"/>
      <c r="E127" s="27"/>
      <c r="F127" s="27"/>
      <c r="G127" s="27"/>
      <c r="H127" s="27"/>
      <c r="I127" s="27"/>
      <c r="J127" s="27"/>
      <c r="K127" s="27"/>
      <c r="L127" s="27"/>
      <c r="M127" s="27"/>
      <c r="N127" s="27"/>
      <c r="O127" s="27"/>
      <c r="P127" s="27"/>
      <c r="Q127" s="27"/>
      <c r="R127" s="27"/>
      <c r="S127" s="27"/>
      <c r="T127" s="27"/>
      <c r="U127" s="27"/>
      <c r="V127" s="27"/>
      <c r="W127" s="27"/>
    </row>
    <row r="128" spans="1:23" x14ac:dyDescent="0.25">
      <c r="A128" s="28"/>
      <c r="B128" s="31" t="s">
        <v>785</v>
      </c>
      <c r="C128" s="31"/>
      <c r="D128" s="31"/>
      <c r="E128" s="31"/>
      <c r="F128" s="31"/>
      <c r="G128" s="31"/>
      <c r="H128" s="31"/>
      <c r="I128" s="31"/>
      <c r="J128" s="31"/>
      <c r="K128" s="31"/>
      <c r="L128" s="31"/>
      <c r="M128" s="31"/>
      <c r="N128" s="31"/>
      <c r="O128" s="31"/>
      <c r="P128" s="31"/>
      <c r="Q128" s="31"/>
      <c r="R128" s="31"/>
      <c r="S128" s="31"/>
      <c r="T128" s="31"/>
      <c r="U128" s="31"/>
      <c r="V128" s="31"/>
      <c r="W128" s="31"/>
    </row>
    <row r="129" spans="1:23" x14ac:dyDescent="0.25">
      <c r="A129" s="28"/>
      <c r="B129" s="27"/>
      <c r="C129" s="27"/>
      <c r="D129" s="27"/>
      <c r="E129" s="27"/>
      <c r="F129" s="27"/>
      <c r="G129" s="27"/>
      <c r="H129" s="27"/>
      <c r="I129" s="27"/>
      <c r="J129" s="27"/>
      <c r="K129" s="27"/>
      <c r="L129" s="27"/>
      <c r="M129" s="27"/>
      <c r="N129" s="27"/>
      <c r="O129" s="27"/>
      <c r="P129" s="27"/>
      <c r="Q129" s="27"/>
      <c r="R129" s="27"/>
      <c r="S129" s="27"/>
      <c r="T129" s="27"/>
      <c r="U129" s="27"/>
      <c r="V129" s="27"/>
      <c r="W129" s="27"/>
    </row>
    <row r="130" spans="1:23" x14ac:dyDescent="0.25">
      <c r="A130" s="28"/>
      <c r="B130" s="31" t="s">
        <v>786</v>
      </c>
      <c r="C130" s="31"/>
      <c r="D130" s="31"/>
      <c r="E130" s="31"/>
      <c r="F130" s="31"/>
      <c r="G130" s="31"/>
      <c r="H130" s="31"/>
      <c r="I130" s="31"/>
      <c r="J130" s="31"/>
      <c r="K130" s="31"/>
      <c r="L130" s="31"/>
      <c r="M130" s="31"/>
      <c r="N130" s="31"/>
      <c r="O130" s="31"/>
      <c r="P130" s="31"/>
      <c r="Q130" s="31"/>
      <c r="R130" s="31"/>
      <c r="S130" s="31"/>
      <c r="T130" s="31"/>
      <c r="U130" s="31"/>
      <c r="V130" s="31"/>
      <c r="W130" s="31"/>
    </row>
    <row r="131" spans="1:23" x14ac:dyDescent="0.25">
      <c r="A131" s="28"/>
      <c r="B131" s="27"/>
      <c r="C131" s="27"/>
      <c r="D131" s="27"/>
      <c r="E131" s="27"/>
      <c r="F131" s="27"/>
      <c r="G131" s="27"/>
      <c r="H131" s="27"/>
      <c r="I131" s="27"/>
      <c r="J131" s="27"/>
      <c r="K131" s="27"/>
      <c r="L131" s="27"/>
      <c r="M131" s="27"/>
      <c r="N131" s="27"/>
      <c r="O131" s="27"/>
      <c r="P131" s="27"/>
      <c r="Q131" s="27"/>
      <c r="R131" s="27"/>
      <c r="S131" s="27"/>
      <c r="T131" s="27"/>
      <c r="U131" s="27"/>
      <c r="V131" s="27"/>
      <c r="W131" s="27"/>
    </row>
    <row r="132" spans="1:23" x14ac:dyDescent="0.25">
      <c r="A132" s="28"/>
      <c r="B132" s="27"/>
      <c r="C132" s="27"/>
      <c r="D132" s="27"/>
      <c r="E132" s="27"/>
      <c r="F132" s="27"/>
      <c r="G132" s="27"/>
      <c r="H132" s="27"/>
      <c r="I132" s="27"/>
      <c r="J132" s="27"/>
      <c r="K132" s="27"/>
      <c r="L132" s="27"/>
      <c r="M132" s="27"/>
      <c r="N132" s="27"/>
      <c r="O132" s="27"/>
      <c r="P132" s="27"/>
      <c r="Q132" s="27"/>
      <c r="R132" s="27"/>
      <c r="S132" s="27"/>
      <c r="T132" s="27"/>
      <c r="U132" s="27"/>
      <c r="V132" s="27"/>
      <c r="W132" s="27"/>
    </row>
    <row r="133" spans="1:23" x14ac:dyDescent="0.25">
      <c r="A133" s="28"/>
      <c r="B133" s="31" t="s">
        <v>787</v>
      </c>
      <c r="C133" s="31"/>
      <c r="D133" s="31"/>
      <c r="E133" s="31"/>
      <c r="F133" s="31"/>
      <c r="G133" s="31"/>
      <c r="H133" s="31"/>
      <c r="I133" s="31"/>
      <c r="J133" s="31"/>
      <c r="K133" s="31"/>
      <c r="L133" s="31"/>
      <c r="M133" s="31"/>
      <c r="N133" s="31"/>
      <c r="O133" s="31"/>
      <c r="P133" s="31"/>
      <c r="Q133" s="31"/>
      <c r="R133" s="31"/>
      <c r="S133" s="31"/>
      <c r="T133" s="31"/>
      <c r="U133" s="31"/>
      <c r="V133" s="31"/>
      <c r="W133" s="31"/>
    </row>
    <row r="134" spans="1:23" x14ac:dyDescent="0.25">
      <c r="A134" s="28"/>
      <c r="B134" s="85"/>
      <c r="C134" s="85"/>
      <c r="D134" s="85"/>
      <c r="E134" s="85"/>
      <c r="F134" s="85"/>
      <c r="G134" s="85"/>
      <c r="H134" s="85"/>
      <c r="I134" s="85"/>
      <c r="J134" s="85"/>
      <c r="K134" s="85"/>
      <c r="L134" s="85"/>
      <c r="M134" s="85"/>
      <c r="N134" s="85"/>
      <c r="O134" s="85"/>
      <c r="P134" s="85"/>
      <c r="Q134" s="85"/>
      <c r="R134" s="85"/>
      <c r="S134" s="85"/>
      <c r="T134" s="85"/>
      <c r="U134" s="85"/>
      <c r="V134" s="85"/>
      <c r="W134" s="85"/>
    </row>
    <row r="135" spans="1:23" x14ac:dyDescent="0.25">
      <c r="A135" s="28"/>
      <c r="B135" s="13"/>
      <c r="C135" s="13"/>
      <c r="D135" s="13"/>
      <c r="E135" s="13"/>
      <c r="F135" s="13"/>
      <c r="G135" s="13"/>
      <c r="H135" s="13"/>
      <c r="I135" s="13"/>
      <c r="J135" s="13"/>
      <c r="K135" s="13"/>
      <c r="L135" s="13"/>
      <c r="M135" s="13"/>
      <c r="N135" s="13"/>
    </row>
    <row r="136" spans="1:23" ht="15.75" thickBot="1" x14ac:dyDescent="0.3">
      <c r="A136" s="28"/>
      <c r="B136" s="113" t="s">
        <v>788</v>
      </c>
      <c r="C136" s="33"/>
      <c r="D136" s="25" t="s">
        <v>214</v>
      </c>
      <c r="E136" s="25"/>
      <c r="F136" s="25"/>
      <c r="G136" s="25"/>
      <c r="H136" s="25"/>
      <c r="I136" s="25"/>
      <c r="J136" s="25"/>
      <c r="K136" s="25"/>
      <c r="L136" s="25"/>
      <c r="M136" s="25"/>
      <c r="N136" s="25"/>
    </row>
    <row r="137" spans="1:23" ht="16.5" thickTop="1" thickBot="1" x14ac:dyDescent="0.3">
      <c r="A137" s="28"/>
      <c r="B137" s="18" t="s">
        <v>215</v>
      </c>
      <c r="C137" s="19"/>
      <c r="D137" s="26">
        <v>2013</v>
      </c>
      <c r="E137" s="26"/>
      <c r="F137" s="16"/>
      <c r="G137" s="62"/>
      <c r="H137" s="26">
        <v>2012</v>
      </c>
      <c r="I137" s="26"/>
      <c r="J137" s="16"/>
      <c r="K137" s="62"/>
      <c r="L137" s="26">
        <v>2011</v>
      </c>
      <c r="M137" s="26"/>
      <c r="N137" s="17"/>
    </row>
    <row r="138" spans="1:23" ht="15.75" thickTop="1" x14ac:dyDescent="0.25">
      <c r="A138" s="28"/>
      <c r="B138" s="20" t="s">
        <v>775</v>
      </c>
      <c r="C138" s="23"/>
      <c r="D138" s="20" t="s">
        <v>217</v>
      </c>
      <c r="E138" s="21">
        <v>19066</v>
      </c>
      <c r="F138" s="22"/>
      <c r="G138" s="46"/>
      <c r="H138" s="20" t="s">
        <v>217</v>
      </c>
      <c r="I138" s="23" t="s">
        <v>262</v>
      </c>
      <c r="J138" s="22"/>
      <c r="K138" s="46"/>
      <c r="L138" s="20" t="s">
        <v>217</v>
      </c>
      <c r="M138" s="23" t="s">
        <v>262</v>
      </c>
      <c r="N138" s="22"/>
    </row>
    <row r="139" spans="1:23" x14ac:dyDescent="0.25">
      <c r="A139" s="28"/>
      <c r="B139" s="42" t="s">
        <v>776</v>
      </c>
      <c r="C139" s="41"/>
      <c r="D139" s="42"/>
      <c r="E139" s="43">
        <v>18001</v>
      </c>
      <c r="F139" s="44"/>
      <c r="G139" s="66"/>
      <c r="H139" s="42"/>
      <c r="I139" s="41" t="s">
        <v>262</v>
      </c>
      <c r="J139" s="44"/>
      <c r="K139" s="66"/>
      <c r="L139" s="42"/>
      <c r="M139" s="41" t="s">
        <v>262</v>
      </c>
      <c r="N139" s="44"/>
    </row>
    <row r="140" spans="1:23" x14ac:dyDescent="0.25">
      <c r="A140" s="28"/>
      <c r="B140" s="20" t="s">
        <v>778</v>
      </c>
      <c r="C140" s="23"/>
      <c r="D140" s="20"/>
      <c r="E140" s="21">
        <v>4171</v>
      </c>
      <c r="F140" s="22"/>
      <c r="G140" s="46"/>
      <c r="H140" s="20"/>
      <c r="I140" s="23" t="s">
        <v>262</v>
      </c>
      <c r="J140" s="22"/>
      <c r="K140" s="46"/>
      <c r="L140" s="20"/>
      <c r="M140" s="23" t="s">
        <v>262</v>
      </c>
      <c r="N140" s="22"/>
    </row>
    <row r="141" spans="1:23" x14ac:dyDescent="0.25">
      <c r="A141" s="28"/>
      <c r="B141" s="69" t="s">
        <v>213</v>
      </c>
      <c r="C141" s="69"/>
      <c r="D141" s="70"/>
      <c r="E141" s="71"/>
      <c r="F141" s="72"/>
      <c r="G141" s="69"/>
      <c r="H141" s="70"/>
      <c r="I141" s="71"/>
      <c r="J141" s="72"/>
      <c r="K141" s="69"/>
      <c r="L141" s="70"/>
      <c r="M141" s="71"/>
      <c r="N141" s="72"/>
    </row>
    <row r="142" spans="1:23" x14ac:dyDescent="0.25">
      <c r="A142" s="28"/>
      <c r="B142" s="20" t="s">
        <v>781</v>
      </c>
      <c r="C142" s="23"/>
      <c r="D142" s="20"/>
      <c r="E142" s="21">
        <v>1735</v>
      </c>
      <c r="F142" s="22"/>
      <c r="G142" s="20"/>
      <c r="H142" s="20"/>
      <c r="I142" s="23" t="s">
        <v>262</v>
      </c>
      <c r="J142" s="22"/>
      <c r="K142" s="20"/>
      <c r="L142" s="20"/>
      <c r="M142" s="23" t="s">
        <v>262</v>
      </c>
      <c r="N142" s="22"/>
    </row>
    <row r="143" spans="1:23" x14ac:dyDescent="0.25">
      <c r="A143" s="28"/>
      <c r="B143" s="42" t="s">
        <v>782</v>
      </c>
      <c r="C143" s="41"/>
      <c r="D143" s="42"/>
      <c r="E143" s="43">
        <v>1735</v>
      </c>
      <c r="F143" s="44"/>
      <c r="G143" s="42"/>
      <c r="H143" s="42"/>
      <c r="I143" s="41" t="s">
        <v>262</v>
      </c>
      <c r="J143" s="44"/>
      <c r="K143" s="42"/>
      <c r="L143" s="42"/>
      <c r="M143" s="41" t="s">
        <v>262</v>
      </c>
      <c r="N143" s="44"/>
    </row>
    <row r="144" spans="1:23" x14ac:dyDescent="0.25">
      <c r="A144" s="28"/>
      <c r="B144" s="20" t="s">
        <v>783</v>
      </c>
      <c r="C144" s="20"/>
      <c r="D144" s="20"/>
      <c r="E144" s="23" t="s">
        <v>262</v>
      </c>
      <c r="F144" s="22"/>
      <c r="G144" s="20"/>
      <c r="H144" s="20"/>
      <c r="I144" s="23" t="s">
        <v>262</v>
      </c>
      <c r="J144" s="22"/>
      <c r="K144" s="20"/>
      <c r="L144" s="20"/>
      <c r="M144" s="23" t="s">
        <v>262</v>
      </c>
      <c r="N144" s="22"/>
    </row>
  </sheetData>
  <mergeCells count="85">
    <mergeCell ref="B129:W129"/>
    <mergeCell ref="B130:W130"/>
    <mergeCell ref="B131:W131"/>
    <mergeCell ref="B132:W132"/>
    <mergeCell ref="B133:W133"/>
    <mergeCell ref="B134:W134"/>
    <mergeCell ref="B111:W111"/>
    <mergeCell ref="B118:W118"/>
    <mergeCell ref="B125:W125"/>
    <mergeCell ref="B126:W126"/>
    <mergeCell ref="B127:W127"/>
    <mergeCell ref="B128:W128"/>
    <mergeCell ref="B90:W90"/>
    <mergeCell ref="B91:W91"/>
    <mergeCell ref="B92:W92"/>
    <mergeCell ref="B102:W102"/>
    <mergeCell ref="B103:W103"/>
    <mergeCell ref="B104:W104"/>
    <mergeCell ref="B31:W31"/>
    <mergeCell ref="B32:W32"/>
    <mergeCell ref="B33:W33"/>
    <mergeCell ref="B34:W34"/>
    <mergeCell ref="B35:W35"/>
    <mergeCell ref="B82:W82"/>
    <mergeCell ref="B5:W5"/>
    <mergeCell ref="B6:W6"/>
    <mergeCell ref="B7:W7"/>
    <mergeCell ref="B8:W8"/>
    <mergeCell ref="B9:W9"/>
    <mergeCell ref="B10:W10"/>
    <mergeCell ref="D136:N136"/>
    <mergeCell ref="D137:E137"/>
    <mergeCell ref="H137:I137"/>
    <mergeCell ref="L137:M137"/>
    <mergeCell ref="A1:A2"/>
    <mergeCell ref="B1:W1"/>
    <mergeCell ref="B2:W2"/>
    <mergeCell ref="B3:W3"/>
    <mergeCell ref="A4:A144"/>
    <mergeCell ref="B4:W4"/>
    <mergeCell ref="D113:N113"/>
    <mergeCell ref="D114:E114"/>
    <mergeCell ref="H114:I114"/>
    <mergeCell ref="L114:M114"/>
    <mergeCell ref="D120:N120"/>
    <mergeCell ref="D121:E121"/>
    <mergeCell ref="H121:I121"/>
    <mergeCell ref="L121:M121"/>
    <mergeCell ref="H95:J95"/>
    <mergeCell ref="H96:J96"/>
    <mergeCell ref="H97:J97"/>
    <mergeCell ref="H98:I98"/>
    <mergeCell ref="D106:N106"/>
    <mergeCell ref="D107:E107"/>
    <mergeCell ref="H107:I107"/>
    <mergeCell ref="L107:M107"/>
    <mergeCell ref="B76:W76"/>
    <mergeCell ref="I78:W78"/>
    <mergeCell ref="D86:I86"/>
    <mergeCell ref="D87:E87"/>
    <mergeCell ref="H87:I87"/>
    <mergeCell ref="B94:D94"/>
    <mergeCell ref="H94:J94"/>
    <mergeCell ref="B83:W83"/>
    <mergeCell ref="B84:W84"/>
    <mergeCell ref="B89:W89"/>
    <mergeCell ref="F39:G39"/>
    <mergeCell ref="N39:O39"/>
    <mergeCell ref="S39:T39"/>
    <mergeCell ref="F40:G40"/>
    <mergeCell ref="N40:O40"/>
    <mergeCell ref="S40:T40"/>
    <mergeCell ref="F37:G37"/>
    <mergeCell ref="N37:O37"/>
    <mergeCell ref="S37:T37"/>
    <mergeCell ref="F38:G38"/>
    <mergeCell ref="N38:O38"/>
    <mergeCell ref="S38:T38"/>
    <mergeCell ref="D12:M12"/>
    <mergeCell ref="D13:E13"/>
    <mergeCell ref="H13:I13"/>
    <mergeCell ref="L13:M13"/>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 min="12" max="12" width="34.5703125" bestFit="1" customWidth="1"/>
    <col min="13" max="13" width="7"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7" bestFit="1" customWidth="1"/>
    <col min="26" max="26" width="1.5703125" bestFit="1" customWidth="1"/>
    <col min="28" max="28" width="2" bestFit="1" customWidth="1"/>
    <col min="29" max="29" width="7" bestFit="1" customWidth="1"/>
    <col min="30" max="30" width="1.5703125" bestFit="1" customWidth="1"/>
    <col min="32" max="32" width="2" bestFit="1" customWidth="1"/>
    <col min="33" max="33" width="7" bestFit="1" customWidth="1"/>
    <col min="34" max="34" width="1.5703125" bestFit="1" customWidth="1"/>
    <col min="36" max="36" width="2" bestFit="1" customWidth="1"/>
    <col min="37" max="37" width="7" bestFit="1" customWidth="1"/>
    <col min="38" max="38" width="1.5703125" bestFit="1" customWidth="1"/>
  </cols>
  <sheetData>
    <row r="1" spans="1:38" ht="15" customHeight="1" x14ac:dyDescent="0.25">
      <c r="A1" s="8" t="s">
        <v>7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790</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row>
    <row r="4" spans="1:38" ht="15" customHeight="1" x14ac:dyDescent="0.25">
      <c r="A4" s="28" t="s">
        <v>789</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x14ac:dyDescent="0.25">
      <c r="A5" s="28"/>
      <c r="B5" s="30" t="s">
        <v>79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8" x14ac:dyDescent="0.25">
      <c r="A6" s="2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row>
    <row r="7" spans="1:38" x14ac:dyDescent="0.25">
      <c r="A7" s="28"/>
      <c r="B7" s="31" t="s">
        <v>792</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28"/>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row>
    <row r="9" spans="1:38" x14ac:dyDescent="0.25">
      <c r="A9" s="28"/>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row>
    <row r="10" spans="1:38" ht="15.75" thickBot="1" x14ac:dyDescent="0.3">
      <c r="A10" s="28"/>
      <c r="B10" s="15" t="s">
        <v>213</v>
      </c>
      <c r="C10" s="15"/>
      <c r="D10" s="25" t="s">
        <v>214</v>
      </c>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row>
    <row r="11" spans="1:38" ht="16.5" thickTop="1" thickBot="1" x14ac:dyDescent="0.3">
      <c r="A11" s="28"/>
      <c r="B11" s="33" t="s">
        <v>213</v>
      </c>
      <c r="C11" s="19"/>
      <c r="D11" s="26">
        <v>2013</v>
      </c>
      <c r="E11" s="26"/>
      <c r="F11" s="26"/>
      <c r="G11" s="26"/>
      <c r="H11" s="26"/>
      <c r="I11" s="26"/>
      <c r="J11" s="26"/>
      <c r="K11" s="26"/>
      <c r="L11" s="26"/>
      <c r="M11" s="26"/>
      <c r="N11" s="26"/>
      <c r="O11" s="62"/>
      <c r="P11" s="26">
        <v>2012</v>
      </c>
      <c r="Q11" s="26"/>
      <c r="R11" s="26"/>
      <c r="S11" s="26"/>
      <c r="T11" s="26"/>
      <c r="U11" s="26"/>
      <c r="V11" s="26"/>
      <c r="W11" s="26"/>
      <c r="X11" s="26"/>
      <c r="Y11" s="26"/>
      <c r="Z11" s="26"/>
      <c r="AA11" s="62"/>
      <c r="AB11" s="26">
        <v>2011</v>
      </c>
      <c r="AC11" s="26"/>
      <c r="AD11" s="26"/>
      <c r="AE11" s="26"/>
      <c r="AF11" s="26"/>
      <c r="AG11" s="26"/>
      <c r="AH11" s="26"/>
      <c r="AI11" s="26"/>
      <c r="AJ11" s="26"/>
      <c r="AK11" s="26"/>
      <c r="AL11" s="26"/>
    </row>
    <row r="12" spans="1:38" ht="16.5" thickTop="1" thickBot="1" x14ac:dyDescent="0.3">
      <c r="A12" s="28"/>
      <c r="B12" s="18" t="s">
        <v>215</v>
      </c>
      <c r="C12" s="15"/>
      <c r="D12" s="26" t="s">
        <v>793</v>
      </c>
      <c r="E12" s="26"/>
      <c r="F12" s="26"/>
      <c r="G12" s="33"/>
      <c r="H12" s="26" t="s">
        <v>794</v>
      </c>
      <c r="I12" s="26"/>
      <c r="J12" s="26"/>
      <c r="K12" s="33"/>
      <c r="L12" s="26" t="s">
        <v>795</v>
      </c>
      <c r="M12" s="26"/>
      <c r="N12" s="26"/>
      <c r="O12" s="33"/>
      <c r="P12" s="26" t="s">
        <v>793</v>
      </c>
      <c r="Q12" s="26"/>
      <c r="R12" s="26"/>
      <c r="S12" s="33"/>
      <c r="T12" s="26" t="s">
        <v>794</v>
      </c>
      <c r="U12" s="26"/>
      <c r="V12" s="26"/>
      <c r="W12" s="33"/>
      <c r="X12" s="26" t="s">
        <v>795</v>
      </c>
      <c r="Y12" s="26"/>
      <c r="Z12" s="26"/>
      <c r="AA12" s="33"/>
      <c r="AB12" s="26" t="s">
        <v>793</v>
      </c>
      <c r="AC12" s="26"/>
      <c r="AD12" s="26"/>
      <c r="AE12" s="33"/>
      <c r="AF12" s="26" t="s">
        <v>794</v>
      </c>
      <c r="AG12" s="26"/>
      <c r="AH12" s="26"/>
      <c r="AI12" s="33"/>
      <c r="AJ12" s="26" t="s">
        <v>795</v>
      </c>
      <c r="AK12" s="26"/>
      <c r="AL12" s="26"/>
    </row>
    <row r="13" spans="1:38" ht="26.25" thickTop="1" x14ac:dyDescent="0.25">
      <c r="A13" s="28"/>
      <c r="B13" s="20" t="s">
        <v>796</v>
      </c>
      <c r="C13" s="23"/>
      <c r="D13" s="20" t="s">
        <v>217</v>
      </c>
      <c r="E13" s="23" t="s">
        <v>797</v>
      </c>
      <c r="F13" s="22" t="s">
        <v>256</v>
      </c>
      <c r="G13" s="23"/>
      <c r="H13" s="20" t="s">
        <v>217</v>
      </c>
      <c r="I13" s="21">
        <v>53298</v>
      </c>
      <c r="J13" s="22"/>
      <c r="K13" s="23"/>
      <c r="L13" s="20" t="s">
        <v>217</v>
      </c>
      <c r="M13" s="23" t="s">
        <v>798</v>
      </c>
      <c r="N13" s="22" t="s">
        <v>256</v>
      </c>
      <c r="O13" s="23"/>
      <c r="P13" s="20" t="s">
        <v>217</v>
      </c>
      <c r="Q13" s="21">
        <v>14682</v>
      </c>
      <c r="R13" s="22"/>
      <c r="S13" s="23"/>
      <c r="T13" s="20" t="s">
        <v>217</v>
      </c>
      <c r="U13" s="23" t="s">
        <v>799</v>
      </c>
      <c r="V13" s="22" t="s">
        <v>256</v>
      </c>
      <c r="W13" s="23"/>
      <c r="X13" s="20" t="s">
        <v>217</v>
      </c>
      <c r="Y13" s="21">
        <v>9544</v>
      </c>
      <c r="Z13" s="22"/>
      <c r="AA13" s="23"/>
      <c r="AB13" s="20" t="s">
        <v>217</v>
      </c>
      <c r="AC13" s="21">
        <v>34109</v>
      </c>
      <c r="AD13" s="22"/>
      <c r="AE13" s="23"/>
      <c r="AF13" s="20" t="s">
        <v>217</v>
      </c>
      <c r="AG13" s="23" t="s">
        <v>800</v>
      </c>
      <c r="AH13" s="22" t="s">
        <v>256</v>
      </c>
      <c r="AI13" s="23"/>
      <c r="AJ13" s="20" t="s">
        <v>217</v>
      </c>
      <c r="AK13" s="21">
        <v>22171</v>
      </c>
      <c r="AL13" s="22"/>
    </row>
    <row r="14" spans="1:38" x14ac:dyDescent="0.25">
      <c r="A14" s="28"/>
      <c r="B14" s="42" t="s">
        <v>801</v>
      </c>
      <c r="C14" s="41"/>
      <c r="D14" s="42"/>
      <c r="E14" s="41" t="s">
        <v>301</v>
      </c>
      <c r="F14" s="44" t="s">
        <v>256</v>
      </c>
      <c r="G14" s="41"/>
      <c r="H14" s="42"/>
      <c r="I14" s="41">
        <v>140</v>
      </c>
      <c r="J14" s="44"/>
      <c r="K14" s="41"/>
      <c r="L14" s="42"/>
      <c r="M14" s="41" t="s">
        <v>802</v>
      </c>
      <c r="N14" s="44" t="s">
        <v>256</v>
      </c>
      <c r="O14" s="41"/>
      <c r="P14" s="42"/>
      <c r="Q14" s="41" t="s">
        <v>302</v>
      </c>
      <c r="R14" s="44" t="s">
        <v>256</v>
      </c>
      <c r="S14" s="41"/>
      <c r="T14" s="42"/>
      <c r="U14" s="41">
        <v>83</v>
      </c>
      <c r="V14" s="44"/>
      <c r="W14" s="41"/>
      <c r="X14" s="42"/>
      <c r="Y14" s="41" t="s">
        <v>803</v>
      </c>
      <c r="Z14" s="44" t="s">
        <v>256</v>
      </c>
      <c r="AA14" s="41"/>
      <c r="AB14" s="42"/>
      <c r="AC14" s="41" t="s">
        <v>804</v>
      </c>
      <c r="AD14" s="44" t="s">
        <v>256</v>
      </c>
      <c r="AE14" s="41"/>
      <c r="AF14" s="42"/>
      <c r="AG14" s="41">
        <v>66</v>
      </c>
      <c r="AH14" s="44"/>
      <c r="AI14" s="41"/>
      <c r="AJ14" s="42"/>
      <c r="AK14" s="41" t="s">
        <v>805</v>
      </c>
      <c r="AL14" s="44" t="s">
        <v>256</v>
      </c>
    </row>
    <row r="15" spans="1:38" ht="25.5" x14ac:dyDescent="0.25">
      <c r="A15" s="28"/>
      <c r="B15" s="20" t="s">
        <v>806</v>
      </c>
      <c r="C15" s="23"/>
      <c r="D15" s="20"/>
      <c r="E15" s="23" t="s">
        <v>807</v>
      </c>
      <c r="F15" s="22" t="s">
        <v>256</v>
      </c>
      <c r="G15" s="23"/>
      <c r="H15" s="20"/>
      <c r="I15" s="21">
        <v>1327</v>
      </c>
      <c r="J15" s="22"/>
      <c r="K15" s="23"/>
      <c r="L15" s="20"/>
      <c r="M15" s="23" t="s">
        <v>808</v>
      </c>
      <c r="N15" s="22" t="s">
        <v>256</v>
      </c>
      <c r="O15" s="23"/>
      <c r="P15" s="20"/>
      <c r="Q15" s="23">
        <v>974</v>
      </c>
      <c r="R15" s="22"/>
      <c r="S15" s="23"/>
      <c r="T15" s="20"/>
      <c r="U15" s="23" t="s">
        <v>809</v>
      </c>
      <c r="V15" s="22" t="s">
        <v>256</v>
      </c>
      <c r="W15" s="23"/>
      <c r="X15" s="20"/>
      <c r="Y15" s="23">
        <v>633</v>
      </c>
      <c r="Z15" s="22"/>
      <c r="AA15" s="23"/>
      <c r="AB15" s="20"/>
      <c r="AC15" s="21">
        <v>31138</v>
      </c>
      <c r="AD15" s="22"/>
      <c r="AE15" s="23"/>
      <c r="AF15" s="20"/>
      <c r="AG15" s="23" t="s">
        <v>810</v>
      </c>
      <c r="AH15" s="22" t="s">
        <v>256</v>
      </c>
      <c r="AI15" s="23"/>
      <c r="AJ15" s="20"/>
      <c r="AK15" s="21">
        <v>20240</v>
      </c>
      <c r="AL15" s="22"/>
    </row>
    <row r="16" spans="1:38" x14ac:dyDescent="0.25">
      <c r="A16" s="28"/>
      <c r="B16" s="42" t="s">
        <v>119</v>
      </c>
      <c r="C16" s="41"/>
      <c r="D16" s="42"/>
      <c r="E16" s="41" t="s">
        <v>811</v>
      </c>
      <c r="F16" s="44" t="s">
        <v>256</v>
      </c>
      <c r="G16" s="41"/>
      <c r="H16" s="42"/>
      <c r="I16" s="43">
        <v>10300</v>
      </c>
      <c r="J16" s="44"/>
      <c r="K16" s="41"/>
      <c r="L16" s="42"/>
      <c r="M16" s="41" t="s">
        <v>812</v>
      </c>
      <c r="N16" s="44" t="s">
        <v>256</v>
      </c>
      <c r="O16" s="41"/>
      <c r="P16" s="42"/>
      <c r="Q16" s="43">
        <v>10815</v>
      </c>
      <c r="R16" s="44"/>
      <c r="S16" s="41"/>
      <c r="T16" s="42"/>
      <c r="U16" s="41" t="s">
        <v>813</v>
      </c>
      <c r="V16" s="44" t="s">
        <v>256</v>
      </c>
      <c r="W16" s="41"/>
      <c r="X16" s="42"/>
      <c r="Y16" s="43">
        <v>7030</v>
      </c>
      <c r="Z16" s="44"/>
      <c r="AA16" s="41"/>
      <c r="AB16" s="42"/>
      <c r="AC16" s="41" t="s">
        <v>814</v>
      </c>
      <c r="AD16" s="44" t="s">
        <v>256</v>
      </c>
      <c r="AE16" s="41"/>
      <c r="AF16" s="42"/>
      <c r="AG16" s="43">
        <v>1511</v>
      </c>
      <c r="AH16" s="44"/>
      <c r="AI16" s="41"/>
      <c r="AJ16" s="42"/>
      <c r="AK16" s="41" t="s">
        <v>815</v>
      </c>
      <c r="AL16" s="44" t="s">
        <v>256</v>
      </c>
    </row>
    <row r="17" spans="1:38" x14ac:dyDescent="0.25">
      <c r="A17" s="28"/>
      <c r="B17" s="20" t="s">
        <v>816</v>
      </c>
      <c r="C17" s="23"/>
      <c r="D17" s="20"/>
      <c r="E17" s="21">
        <v>27442</v>
      </c>
      <c r="F17" s="22"/>
      <c r="G17" s="23"/>
      <c r="H17" s="20"/>
      <c r="I17" s="23" t="s">
        <v>817</v>
      </c>
      <c r="J17" s="22" t="s">
        <v>256</v>
      </c>
      <c r="K17" s="23"/>
      <c r="L17" s="20"/>
      <c r="M17" s="21">
        <v>17837</v>
      </c>
      <c r="N17" s="22"/>
      <c r="O17" s="23"/>
      <c r="P17" s="20"/>
      <c r="Q17" s="23" t="s">
        <v>818</v>
      </c>
      <c r="R17" s="22" t="s">
        <v>256</v>
      </c>
      <c r="S17" s="23"/>
      <c r="T17" s="20"/>
      <c r="U17" s="21">
        <v>6338</v>
      </c>
      <c r="V17" s="22"/>
      <c r="W17" s="23"/>
      <c r="X17" s="20"/>
      <c r="Y17" s="23" t="s">
        <v>819</v>
      </c>
      <c r="Z17" s="22" t="s">
        <v>256</v>
      </c>
      <c r="AA17" s="23"/>
      <c r="AB17" s="20"/>
      <c r="AC17" s="23" t="s">
        <v>820</v>
      </c>
      <c r="AD17" s="22" t="s">
        <v>256</v>
      </c>
      <c r="AE17" s="23"/>
      <c r="AF17" s="20"/>
      <c r="AG17" s="21">
        <v>17109</v>
      </c>
      <c r="AH17" s="22"/>
      <c r="AI17" s="23"/>
      <c r="AJ17" s="20"/>
      <c r="AK17" s="23" t="s">
        <v>821</v>
      </c>
      <c r="AL17" s="22" t="s">
        <v>256</v>
      </c>
    </row>
    <row r="18" spans="1:38" ht="26.25" thickBot="1" x14ac:dyDescent="0.3">
      <c r="A18" s="28"/>
      <c r="B18" s="42" t="s">
        <v>822</v>
      </c>
      <c r="C18" s="41"/>
      <c r="D18" s="48"/>
      <c r="E18" s="49">
        <v>8889</v>
      </c>
      <c r="F18" s="50"/>
      <c r="G18" s="41"/>
      <c r="H18" s="48"/>
      <c r="I18" s="51" t="s">
        <v>823</v>
      </c>
      <c r="J18" s="50" t="s">
        <v>256</v>
      </c>
      <c r="K18" s="41"/>
      <c r="L18" s="48"/>
      <c r="M18" s="49">
        <v>5778</v>
      </c>
      <c r="N18" s="50"/>
      <c r="O18" s="41"/>
      <c r="P18" s="48"/>
      <c r="Q18" s="49">
        <v>7377</v>
      </c>
      <c r="R18" s="50"/>
      <c r="S18" s="41"/>
      <c r="T18" s="48"/>
      <c r="U18" s="51" t="s">
        <v>824</v>
      </c>
      <c r="V18" s="50" t="s">
        <v>256</v>
      </c>
      <c r="W18" s="41"/>
      <c r="X18" s="48"/>
      <c r="Y18" s="49">
        <v>4795</v>
      </c>
      <c r="Z18" s="50"/>
      <c r="AA18" s="41"/>
      <c r="AB18" s="48"/>
      <c r="AC18" s="49">
        <v>3575</v>
      </c>
      <c r="AD18" s="50"/>
      <c r="AE18" s="41"/>
      <c r="AF18" s="48"/>
      <c r="AG18" s="51" t="s">
        <v>825</v>
      </c>
      <c r="AH18" s="50" t="s">
        <v>256</v>
      </c>
      <c r="AI18" s="41"/>
      <c r="AJ18" s="48"/>
      <c r="AK18" s="49">
        <v>2324</v>
      </c>
      <c r="AL18" s="50"/>
    </row>
    <row r="19" spans="1:38" ht="16.5" thickTop="1" thickBot="1" x14ac:dyDescent="0.3">
      <c r="A19" s="28"/>
      <c r="B19" s="20" t="s">
        <v>826</v>
      </c>
      <c r="C19" s="23"/>
      <c r="D19" s="52" t="s">
        <v>217</v>
      </c>
      <c r="E19" s="55" t="s">
        <v>827</v>
      </c>
      <c r="F19" s="54" t="s">
        <v>256</v>
      </c>
      <c r="G19" s="23"/>
      <c r="H19" s="52" t="s">
        <v>217</v>
      </c>
      <c r="I19" s="53">
        <v>52349</v>
      </c>
      <c r="J19" s="54"/>
      <c r="K19" s="23"/>
      <c r="L19" s="52" t="s">
        <v>217</v>
      </c>
      <c r="M19" s="55" t="s">
        <v>828</v>
      </c>
      <c r="N19" s="54" t="s">
        <v>256</v>
      </c>
      <c r="O19" s="23"/>
      <c r="P19" s="52" t="s">
        <v>217</v>
      </c>
      <c r="Q19" s="53">
        <v>15504</v>
      </c>
      <c r="R19" s="54"/>
      <c r="S19" s="23"/>
      <c r="T19" s="52" t="s">
        <v>217</v>
      </c>
      <c r="U19" s="55" t="s">
        <v>829</v>
      </c>
      <c r="V19" s="54" t="s">
        <v>256</v>
      </c>
      <c r="W19" s="23"/>
      <c r="X19" s="52" t="s">
        <v>217</v>
      </c>
      <c r="Y19" s="53">
        <v>10077</v>
      </c>
      <c r="Z19" s="54"/>
      <c r="AA19" s="23"/>
      <c r="AB19" s="52" t="s">
        <v>217</v>
      </c>
      <c r="AC19" s="53">
        <v>15434</v>
      </c>
      <c r="AD19" s="54"/>
      <c r="AE19" s="23"/>
      <c r="AF19" s="52" t="s">
        <v>217</v>
      </c>
      <c r="AG19" s="55" t="s">
        <v>830</v>
      </c>
      <c r="AH19" s="54" t="s">
        <v>256</v>
      </c>
      <c r="AI19" s="23"/>
      <c r="AJ19" s="52" t="s">
        <v>217</v>
      </c>
      <c r="AK19" s="53">
        <v>10032</v>
      </c>
      <c r="AL19" s="54"/>
    </row>
    <row r="20" spans="1:38" ht="15.75" thickTop="1" x14ac:dyDescent="0.25">
      <c r="A20" s="28"/>
      <c r="B20" s="66" t="s">
        <v>213</v>
      </c>
      <c r="C20" s="66"/>
      <c r="D20" s="42"/>
      <c r="E20" s="41"/>
      <c r="F20" s="44"/>
      <c r="G20" s="66"/>
      <c r="H20" s="42"/>
      <c r="I20" s="41"/>
      <c r="J20" s="44"/>
      <c r="K20" s="66"/>
      <c r="L20" s="42"/>
      <c r="M20" s="41"/>
      <c r="N20" s="44"/>
      <c r="O20" s="66"/>
      <c r="P20" s="42"/>
      <c r="Q20" s="41"/>
      <c r="R20" s="44"/>
      <c r="S20" s="66"/>
      <c r="T20" s="42"/>
      <c r="U20" s="41"/>
      <c r="V20" s="44"/>
      <c r="W20" s="66"/>
      <c r="X20" s="42"/>
      <c r="Y20" s="41"/>
      <c r="Z20" s="44"/>
      <c r="AA20" s="66"/>
      <c r="AB20" s="42"/>
      <c r="AC20" s="41"/>
      <c r="AD20" s="44"/>
      <c r="AE20" s="66"/>
      <c r="AF20" s="42"/>
      <c r="AG20" s="41"/>
      <c r="AH20" s="44"/>
      <c r="AI20" s="66"/>
      <c r="AJ20" s="42"/>
      <c r="AK20" s="41"/>
      <c r="AL20" s="72"/>
    </row>
    <row r="21" spans="1:38" x14ac:dyDescent="0.25">
      <c r="A21" s="28"/>
      <c r="B21" s="74" t="s">
        <v>831</v>
      </c>
      <c r="C21" s="73"/>
      <c r="D21" s="74"/>
      <c r="E21" s="75"/>
      <c r="F21" s="76"/>
      <c r="G21" s="73"/>
      <c r="H21" s="74"/>
      <c r="I21" s="75"/>
      <c r="J21" s="76"/>
      <c r="K21" s="73"/>
      <c r="L21" s="74"/>
      <c r="M21" s="75"/>
      <c r="N21" s="76"/>
      <c r="O21" s="73"/>
      <c r="P21" s="74"/>
      <c r="Q21" s="75"/>
      <c r="R21" s="76"/>
      <c r="S21" s="73"/>
      <c r="T21" s="74"/>
      <c r="U21" s="75"/>
      <c r="V21" s="76"/>
      <c r="W21" s="73"/>
      <c r="X21" s="74"/>
      <c r="Y21" s="75"/>
      <c r="Z21" s="76"/>
      <c r="AA21" s="73"/>
      <c r="AB21" s="74"/>
      <c r="AC21" s="75"/>
      <c r="AD21" s="76"/>
      <c r="AE21" s="73"/>
      <c r="AF21" s="74"/>
      <c r="AG21" s="75"/>
      <c r="AH21" s="76"/>
      <c r="AI21" s="73"/>
      <c r="AJ21" s="74"/>
      <c r="AK21" s="75"/>
      <c r="AL21" s="76"/>
    </row>
    <row r="22" spans="1:38" x14ac:dyDescent="0.25">
      <c r="A22" s="28"/>
      <c r="B22" s="31" t="s">
        <v>832</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row>
    <row r="23" spans="1:38" x14ac:dyDescent="0.25">
      <c r="A23" s="28"/>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row>
    <row r="24" spans="1:38" x14ac:dyDescent="0.25">
      <c r="A24" s="28"/>
      <c r="B24" s="13"/>
      <c r="C24" s="13"/>
      <c r="D24" s="13"/>
      <c r="E24" s="13"/>
      <c r="F24" s="13"/>
      <c r="G24" s="13"/>
      <c r="H24" s="13"/>
      <c r="I24" s="13"/>
      <c r="J24" s="13"/>
      <c r="K24" s="13"/>
      <c r="L24" s="13"/>
    </row>
    <row r="25" spans="1:38" ht="15.75" thickBot="1" x14ac:dyDescent="0.3">
      <c r="A25" s="28"/>
      <c r="B25" s="15" t="s">
        <v>213</v>
      </c>
      <c r="C25" s="33"/>
      <c r="D25" s="25" t="s">
        <v>214</v>
      </c>
      <c r="E25" s="25"/>
      <c r="F25" s="25"/>
      <c r="G25" s="25"/>
      <c r="H25" s="25"/>
      <c r="I25" s="25"/>
      <c r="J25" s="17"/>
      <c r="K25" s="33"/>
      <c r="L25" s="62" t="s">
        <v>833</v>
      </c>
    </row>
    <row r="26" spans="1:38" ht="16.5" thickTop="1" thickBot="1" x14ac:dyDescent="0.3">
      <c r="A26" s="28"/>
      <c r="B26" s="93" t="s">
        <v>834</v>
      </c>
      <c r="C26" s="19"/>
      <c r="D26" s="26">
        <v>2013</v>
      </c>
      <c r="E26" s="26"/>
      <c r="F26" s="16"/>
      <c r="G26" s="62"/>
      <c r="H26" s="26">
        <v>2012</v>
      </c>
      <c r="I26" s="26"/>
      <c r="J26" s="17"/>
      <c r="K26" s="33"/>
      <c r="L26" s="93" t="s">
        <v>835</v>
      </c>
    </row>
    <row r="27" spans="1:38" ht="15.75" thickTop="1" x14ac:dyDescent="0.25">
      <c r="A27" s="28"/>
      <c r="B27" s="18" t="s">
        <v>215</v>
      </c>
      <c r="C27" s="15"/>
      <c r="D27" s="59"/>
      <c r="E27" s="59"/>
      <c r="F27" s="35"/>
      <c r="G27" s="33"/>
      <c r="H27" s="59"/>
      <c r="I27" s="59"/>
      <c r="J27" s="35"/>
      <c r="K27" s="33"/>
      <c r="L27" s="33" t="s">
        <v>213</v>
      </c>
    </row>
    <row r="28" spans="1:38" x14ac:dyDescent="0.25">
      <c r="A28" s="28"/>
      <c r="B28" s="20" t="s">
        <v>836</v>
      </c>
      <c r="C28" s="23"/>
      <c r="D28" s="20" t="s">
        <v>217</v>
      </c>
      <c r="E28" s="23" t="s">
        <v>807</v>
      </c>
      <c r="F28" s="22" t="s">
        <v>256</v>
      </c>
      <c r="G28" s="23"/>
      <c r="H28" s="20" t="s">
        <v>217</v>
      </c>
      <c r="I28" s="23">
        <v>974</v>
      </c>
      <c r="J28" s="22"/>
      <c r="K28" s="20"/>
      <c r="L28" s="20" t="s">
        <v>101</v>
      </c>
    </row>
    <row r="29" spans="1:38" ht="15.75" thickBot="1" x14ac:dyDescent="0.3">
      <c r="A29" s="28"/>
      <c r="B29" s="66" t="s">
        <v>213</v>
      </c>
      <c r="C29" s="41"/>
      <c r="D29" s="48"/>
      <c r="E29" s="49">
        <v>1327</v>
      </c>
      <c r="F29" s="50"/>
      <c r="G29" s="41"/>
      <c r="H29" s="48"/>
      <c r="I29" s="51" t="s">
        <v>809</v>
      </c>
      <c r="J29" s="50" t="s">
        <v>256</v>
      </c>
      <c r="K29" s="42"/>
      <c r="L29" s="42" t="s">
        <v>113</v>
      </c>
    </row>
    <row r="30" spans="1:38" ht="16.5" thickTop="1" thickBot="1" x14ac:dyDescent="0.3">
      <c r="A30" s="28"/>
      <c r="B30" s="46" t="s">
        <v>213</v>
      </c>
      <c r="C30" s="23"/>
      <c r="D30" s="52" t="s">
        <v>217</v>
      </c>
      <c r="E30" s="55" t="s">
        <v>808</v>
      </c>
      <c r="F30" s="54" t="s">
        <v>256</v>
      </c>
      <c r="G30" s="23"/>
      <c r="H30" s="52" t="s">
        <v>217</v>
      </c>
      <c r="I30" s="55">
        <v>633</v>
      </c>
      <c r="J30" s="54"/>
      <c r="K30" s="20"/>
      <c r="L30" s="20" t="s">
        <v>138</v>
      </c>
    </row>
    <row r="31" spans="1:38" ht="15.75" thickTop="1" x14ac:dyDescent="0.25">
      <c r="A31" s="28"/>
      <c r="B31" s="66" t="s">
        <v>213</v>
      </c>
      <c r="C31" s="66"/>
      <c r="D31" s="42"/>
      <c r="E31" s="41"/>
      <c r="F31" s="44"/>
      <c r="G31" s="66"/>
      <c r="H31" s="42"/>
      <c r="I31" s="41"/>
      <c r="J31" s="44"/>
      <c r="K31" s="66"/>
      <c r="L31" s="66" t="s">
        <v>213</v>
      </c>
    </row>
    <row r="32" spans="1:38" x14ac:dyDescent="0.25">
      <c r="A32" s="28"/>
      <c r="B32" s="20" t="s">
        <v>837</v>
      </c>
      <c r="C32" s="23"/>
      <c r="D32" s="20" t="s">
        <v>217</v>
      </c>
      <c r="E32" s="21">
        <v>8889</v>
      </c>
      <c r="F32" s="22"/>
      <c r="G32" s="23"/>
      <c r="H32" s="20" t="s">
        <v>217</v>
      </c>
      <c r="I32" s="21">
        <v>7377</v>
      </c>
      <c r="J32" s="22"/>
      <c r="K32" s="20"/>
      <c r="L32" s="20" t="s">
        <v>108</v>
      </c>
    </row>
    <row r="33" spans="1:38" ht="15.75" thickBot="1" x14ac:dyDescent="0.3">
      <c r="A33" s="28"/>
      <c r="B33" s="66" t="s">
        <v>213</v>
      </c>
      <c r="C33" s="41"/>
      <c r="D33" s="48"/>
      <c r="E33" s="51" t="s">
        <v>823</v>
      </c>
      <c r="F33" s="50" t="s">
        <v>256</v>
      </c>
      <c r="G33" s="41"/>
      <c r="H33" s="48"/>
      <c r="I33" s="51" t="s">
        <v>824</v>
      </c>
      <c r="J33" s="50" t="s">
        <v>256</v>
      </c>
      <c r="K33" s="42"/>
      <c r="L33" s="42" t="s">
        <v>113</v>
      </c>
    </row>
    <row r="34" spans="1:38" ht="16.5" thickTop="1" thickBot="1" x14ac:dyDescent="0.3">
      <c r="A34" s="28"/>
      <c r="B34" s="46" t="s">
        <v>213</v>
      </c>
      <c r="C34" s="23"/>
      <c r="D34" s="52" t="s">
        <v>217</v>
      </c>
      <c r="E34" s="53">
        <v>5778</v>
      </c>
      <c r="F34" s="54"/>
      <c r="G34" s="23"/>
      <c r="H34" s="52" t="s">
        <v>217</v>
      </c>
      <c r="I34" s="53">
        <v>4795</v>
      </c>
      <c r="J34" s="54"/>
      <c r="K34" s="20"/>
      <c r="L34" s="20" t="s">
        <v>138</v>
      </c>
    </row>
    <row r="35" spans="1:38" ht="15.75" thickTop="1" x14ac:dyDescent="0.25">
      <c r="A35" s="28"/>
      <c r="B35" s="66" t="s">
        <v>213</v>
      </c>
      <c r="C35" s="66"/>
      <c r="D35" s="42"/>
      <c r="E35" s="41"/>
      <c r="F35" s="44"/>
      <c r="G35" s="66"/>
      <c r="H35" s="42"/>
      <c r="I35" s="41"/>
      <c r="J35" s="44"/>
      <c r="K35" s="69"/>
      <c r="L35" s="66" t="s">
        <v>838</v>
      </c>
    </row>
    <row r="36" spans="1:38" x14ac:dyDescent="0.25">
      <c r="A36" s="28"/>
      <c r="B36" s="115" t="s">
        <v>831</v>
      </c>
      <c r="C36" s="115"/>
      <c r="D36" s="115"/>
      <c r="E36" s="115"/>
      <c r="F36" s="76"/>
      <c r="G36" s="73"/>
      <c r="H36" s="74"/>
      <c r="I36" s="75"/>
      <c r="J36" s="76"/>
      <c r="K36" s="73"/>
      <c r="L36" s="73" t="s">
        <v>213</v>
      </c>
    </row>
    <row r="37" spans="1:38"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row>
    <row r="38" spans="1:38" x14ac:dyDescent="0.25">
      <c r="A38" s="28"/>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row>
    <row r="39" spans="1:38" x14ac:dyDescent="0.25">
      <c r="A39" s="28"/>
      <c r="B39" s="31" t="s">
        <v>839</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row>
    <row r="40" spans="1:38" x14ac:dyDescent="0.25">
      <c r="A40" s="28"/>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c r="AF40" s="85"/>
      <c r="AG40" s="85"/>
      <c r="AH40" s="85"/>
      <c r="AI40" s="85"/>
      <c r="AJ40" s="85"/>
      <c r="AK40" s="85"/>
      <c r="AL40" s="85"/>
    </row>
    <row r="41" spans="1:38" x14ac:dyDescent="0.25">
      <c r="A41" s="28"/>
      <c r="B41" s="13"/>
      <c r="C41" s="13"/>
      <c r="D41" s="13"/>
      <c r="E41" s="13"/>
      <c r="F41" s="13"/>
      <c r="G41" s="13"/>
      <c r="H41" s="13"/>
      <c r="I41" s="13"/>
      <c r="J41" s="13"/>
    </row>
    <row r="42" spans="1:38" ht="15.75" thickBot="1" x14ac:dyDescent="0.3">
      <c r="A42" s="28"/>
      <c r="B42" s="15" t="s">
        <v>213</v>
      </c>
      <c r="C42" s="33"/>
      <c r="D42" s="25" t="s">
        <v>214</v>
      </c>
      <c r="E42" s="25"/>
      <c r="F42" s="25"/>
      <c r="G42" s="25"/>
      <c r="H42" s="25"/>
      <c r="I42" s="25"/>
      <c r="J42" s="17"/>
    </row>
    <row r="43" spans="1:38" ht="16.5" thickTop="1" thickBot="1" x14ac:dyDescent="0.3">
      <c r="A43" s="28"/>
      <c r="B43" s="18" t="s">
        <v>215</v>
      </c>
      <c r="C43" s="19"/>
      <c r="D43" s="26">
        <v>2013</v>
      </c>
      <c r="E43" s="26"/>
      <c r="F43" s="16"/>
      <c r="G43" s="62"/>
      <c r="H43" s="26">
        <v>2012</v>
      </c>
      <c r="I43" s="26"/>
      <c r="J43" s="17"/>
    </row>
    <row r="44" spans="1:38" ht="15.75" thickTop="1" x14ac:dyDescent="0.25">
      <c r="A44" s="28"/>
      <c r="B44" s="15" t="s">
        <v>213</v>
      </c>
      <c r="C44" s="15"/>
      <c r="D44" s="78"/>
      <c r="E44" s="78"/>
      <c r="F44" s="36"/>
      <c r="G44" s="15"/>
      <c r="H44" s="78"/>
      <c r="I44" s="78"/>
      <c r="J44" s="36"/>
    </row>
    <row r="45" spans="1:38" x14ac:dyDescent="0.25">
      <c r="A45" s="28"/>
      <c r="B45" s="20" t="s">
        <v>840</v>
      </c>
      <c r="C45" s="23"/>
      <c r="D45" s="20" t="s">
        <v>217</v>
      </c>
      <c r="E45" s="21">
        <v>157163</v>
      </c>
      <c r="F45" s="22"/>
      <c r="G45" s="23"/>
      <c r="H45" s="20" t="s">
        <v>217</v>
      </c>
      <c r="I45" s="21">
        <v>147140</v>
      </c>
      <c r="J45" s="22"/>
    </row>
    <row r="46" spans="1:38" ht="25.5" x14ac:dyDescent="0.25">
      <c r="A46" s="28"/>
      <c r="B46" s="42" t="s">
        <v>841</v>
      </c>
      <c r="C46" s="41"/>
      <c r="D46" s="42"/>
      <c r="E46" s="41" t="s">
        <v>842</v>
      </c>
      <c r="F46" s="44" t="s">
        <v>256</v>
      </c>
      <c r="G46" s="41"/>
      <c r="H46" s="42"/>
      <c r="I46" s="43">
        <v>10177</v>
      </c>
      <c r="J46" s="44"/>
    </row>
    <row r="47" spans="1:38" ht="26.25" thickBot="1" x14ac:dyDescent="0.3">
      <c r="A47" s="28"/>
      <c r="B47" s="20" t="s">
        <v>843</v>
      </c>
      <c r="C47" s="23"/>
      <c r="D47" s="52"/>
      <c r="E47" s="55" t="s">
        <v>802</v>
      </c>
      <c r="F47" s="54" t="s">
        <v>256</v>
      </c>
      <c r="G47" s="23"/>
      <c r="H47" s="52"/>
      <c r="I47" s="55" t="s">
        <v>803</v>
      </c>
      <c r="J47" s="54" t="s">
        <v>256</v>
      </c>
    </row>
    <row r="48" spans="1:38" ht="16.5" thickTop="1" thickBot="1" x14ac:dyDescent="0.3">
      <c r="A48" s="28"/>
      <c r="B48" s="42" t="s">
        <v>844</v>
      </c>
      <c r="C48" s="41"/>
      <c r="D48" s="48"/>
      <c r="E48" s="49">
        <v>55457</v>
      </c>
      <c r="F48" s="50"/>
      <c r="G48" s="41"/>
      <c r="H48" s="48"/>
      <c r="I48" s="49">
        <v>157163</v>
      </c>
      <c r="J48" s="50"/>
    </row>
    <row r="49" spans="1:10" ht="15.75" thickTop="1" x14ac:dyDescent="0.25">
      <c r="A49" s="28"/>
      <c r="B49" s="73" t="s">
        <v>213</v>
      </c>
      <c r="C49" s="73"/>
      <c r="D49" s="74"/>
      <c r="E49" s="75"/>
      <c r="F49" s="76"/>
      <c r="G49" s="73"/>
      <c r="H49" s="74"/>
      <c r="I49" s="75"/>
      <c r="J49" s="76"/>
    </row>
    <row r="50" spans="1:10" ht="25.5" x14ac:dyDescent="0.25">
      <c r="A50" s="28"/>
      <c r="B50" s="42" t="s">
        <v>845</v>
      </c>
      <c r="C50" s="41"/>
      <c r="D50" s="42"/>
      <c r="E50" s="43">
        <v>90215</v>
      </c>
      <c r="F50" s="44"/>
      <c r="G50" s="41"/>
      <c r="H50" s="42"/>
      <c r="I50" s="43">
        <v>83185</v>
      </c>
      <c r="J50" s="44"/>
    </row>
    <row r="51" spans="1:10" ht="26.25" thickBot="1" x14ac:dyDescent="0.3">
      <c r="A51" s="28"/>
      <c r="B51" s="20" t="s">
        <v>846</v>
      </c>
      <c r="C51" s="23"/>
      <c r="D51" s="52"/>
      <c r="E51" s="55" t="s">
        <v>812</v>
      </c>
      <c r="F51" s="54" t="s">
        <v>256</v>
      </c>
      <c r="G51" s="23"/>
      <c r="H51" s="52"/>
      <c r="I51" s="53">
        <v>7030</v>
      </c>
      <c r="J51" s="54"/>
    </row>
    <row r="52" spans="1:10" ht="27" thickTop="1" thickBot="1" x14ac:dyDescent="0.3">
      <c r="A52" s="28"/>
      <c r="B52" s="42" t="s">
        <v>847</v>
      </c>
      <c r="C52" s="41"/>
      <c r="D52" s="48"/>
      <c r="E52" s="49">
        <v>71087</v>
      </c>
      <c r="F52" s="50"/>
      <c r="G52" s="41"/>
      <c r="H52" s="48"/>
      <c r="I52" s="49">
        <v>90215</v>
      </c>
      <c r="J52" s="50"/>
    </row>
    <row r="53" spans="1:10" ht="15.75" thickTop="1" x14ac:dyDescent="0.25">
      <c r="A53" s="28"/>
      <c r="B53" s="73" t="s">
        <v>213</v>
      </c>
      <c r="C53" s="73"/>
      <c r="D53" s="74"/>
      <c r="E53" s="75"/>
      <c r="F53" s="76"/>
      <c r="G53" s="73"/>
      <c r="H53" s="74"/>
      <c r="I53" s="75"/>
      <c r="J53" s="76"/>
    </row>
    <row r="54" spans="1:10" ht="25.5" x14ac:dyDescent="0.25">
      <c r="A54" s="28"/>
      <c r="B54" s="42" t="s">
        <v>848</v>
      </c>
      <c r="C54" s="41"/>
      <c r="D54" s="42"/>
      <c r="E54" s="41" t="s">
        <v>849</v>
      </c>
      <c r="F54" s="44" t="s">
        <v>256</v>
      </c>
      <c r="G54" s="41"/>
      <c r="H54" s="42"/>
      <c r="I54" s="41" t="s">
        <v>850</v>
      </c>
      <c r="J54" s="44" t="s">
        <v>256</v>
      </c>
    </row>
    <row r="55" spans="1:10" ht="26.25" thickBot="1" x14ac:dyDescent="0.3">
      <c r="A55" s="28"/>
      <c r="B55" s="20" t="s">
        <v>851</v>
      </c>
      <c r="C55" s="23"/>
      <c r="D55" s="52"/>
      <c r="E55" s="53">
        <v>23615</v>
      </c>
      <c r="F55" s="54"/>
      <c r="G55" s="23"/>
      <c r="H55" s="52"/>
      <c r="I55" s="55" t="s">
        <v>852</v>
      </c>
      <c r="J55" s="54" t="s">
        <v>256</v>
      </c>
    </row>
    <row r="56" spans="1:10" ht="16.5" thickTop="1" thickBot="1" x14ac:dyDescent="0.3">
      <c r="A56" s="28"/>
      <c r="B56" s="42" t="s">
        <v>853</v>
      </c>
      <c r="C56" s="41"/>
      <c r="D56" s="48"/>
      <c r="E56" s="51" t="s">
        <v>854</v>
      </c>
      <c r="F56" s="50" t="s">
        <v>256</v>
      </c>
      <c r="G56" s="41"/>
      <c r="H56" s="48"/>
      <c r="I56" s="51" t="s">
        <v>849</v>
      </c>
      <c r="J56" s="50" t="s">
        <v>256</v>
      </c>
    </row>
    <row r="57" spans="1:10" ht="15.75" thickTop="1" x14ac:dyDescent="0.25">
      <c r="A57" s="28"/>
      <c r="B57" s="73" t="s">
        <v>213</v>
      </c>
      <c r="C57" s="73"/>
      <c r="D57" s="74"/>
      <c r="E57" s="75"/>
      <c r="F57" s="76"/>
      <c r="G57" s="73"/>
      <c r="H57" s="74"/>
      <c r="I57" s="75"/>
      <c r="J57" s="76"/>
    </row>
    <row r="58" spans="1:10" ht="26.25" thickBot="1" x14ac:dyDescent="0.3">
      <c r="A58" s="28"/>
      <c r="B58" s="42" t="s">
        <v>855</v>
      </c>
      <c r="C58" s="41"/>
      <c r="D58" s="48" t="s">
        <v>217</v>
      </c>
      <c r="E58" s="49">
        <v>87648</v>
      </c>
      <c r="F58" s="50"/>
      <c r="G58" s="41"/>
      <c r="H58" s="48" t="s">
        <v>217</v>
      </c>
      <c r="I58" s="49">
        <v>184867</v>
      </c>
      <c r="J58" s="50"/>
    </row>
  </sheetData>
  <mergeCells count="40">
    <mergeCell ref="B7:AL7"/>
    <mergeCell ref="B8:AL8"/>
    <mergeCell ref="B22:AL22"/>
    <mergeCell ref="B23:AL23"/>
    <mergeCell ref="B37:AL37"/>
    <mergeCell ref="B38:AL38"/>
    <mergeCell ref="D44:E44"/>
    <mergeCell ref="H44:I44"/>
    <mergeCell ref="A1:A2"/>
    <mergeCell ref="B1:AL1"/>
    <mergeCell ref="B2:AL2"/>
    <mergeCell ref="B3:AL3"/>
    <mergeCell ref="A4:A58"/>
    <mergeCell ref="B4:AL4"/>
    <mergeCell ref="B5:AL5"/>
    <mergeCell ref="B6:AL6"/>
    <mergeCell ref="D27:E27"/>
    <mergeCell ref="H27:I27"/>
    <mergeCell ref="B36:E36"/>
    <mergeCell ref="D42:I42"/>
    <mergeCell ref="D43:E43"/>
    <mergeCell ref="H43:I43"/>
    <mergeCell ref="B39:AL39"/>
    <mergeCell ref="B40:AL40"/>
    <mergeCell ref="AB12:AD12"/>
    <mergeCell ref="AF12:AH12"/>
    <mergeCell ref="AJ12:AL12"/>
    <mergeCell ref="D25:I25"/>
    <mergeCell ref="D26:E26"/>
    <mergeCell ref="H26:I26"/>
    <mergeCell ref="D10:AL10"/>
    <mergeCell ref="D11:N11"/>
    <mergeCell ref="P11:Z11"/>
    <mergeCell ref="AB11:AL11"/>
    <mergeCell ref="D12:F12"/>
    <mergeCell ref="H12:J12"/>
    <mergeCell ref="L12:N12"/>
    <mergeCell ref="P12:R12"/>
    <mergeCell ref="T12:V12"/>
    <mergeCell ref="X12:Z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7">
        <v>5201921</v>
      </c>
      <c r="C4" s="7">
        <v>5531410</v>
      </c>
    </row>
    <row r="5" spans="1:3" ht="30" x14ac:dyDescent="0.25">
      <c r="A5" s="2" t="s">
        <v>36</v>
      </c>
      <c r="B5" s="6">
        <v>19388</v>
      </c>
      <c r="C5" s="6">
        <v>41470</v>
      </c>
    </row>
    <row r="6" spans="1:3" ht="45" x14ac:dyDescent="0.25">
      <c r="A6" s="2" t="s">
        <v>37</v>
      </c>
      <c r="B6" s="4">
        <v>13</v>
      </c>
      <c r="C6" s="4">
        <v>13</v>
      </c>
    </row>
    <row r="7" spans="1:3" ht="30" x14ac:dyDescent="0.25">
      <c r="A7" s="2" t="s">
        <v>38</v>
      </c>
      <c r="B7" s="6">
        <v>1298940</v>
      </c>
      <c r="C7" s="6">
        <v>1199848</v>
      </c>
    </row>
    <row r="8" spans="1:3" x14ac:dyDescent="0.25">
      <c r="A8" s="2" t="s">
        <v>39</v>
      </c>
      <c r="B8" s="6">
        <v>757162</v>
      </c>
      <c r="C8" s="6">
        <v>465550</v>
      </c>
    </row>
    <row r="9" spans="1:3" ht="30" x14ac:dyDescent="0.25">
      <c r="A9" s="2" t="s">
        <v>40</v>
      </c>
      <c r="B9" s="6">
        <v>385776</v>
      </c>
      <c r="C9" s="6">
        <v>420744</v>
      </c>
    </row>
    <row r="10" spans="1:3" x14ac:dyDescent="0.25">
      <c r="A10" s="2" t="s">
        <v>41</v>
      </c>
      <c r="B10" s="6">
        <v>1515052</v>
      </c>
      <c r="C10" s="6">
        <v>1068711</v>
      </c>
    </row>
    <row r="11" spans="1:3" x14ac:dyDescent="0.25">
      <c r="A11" s="2" t="s">
        <v>42</v>
      </c>
      <c r="B11" s="6">
        <v>316807</v>
      </c>
      <c r="C11" s="6">
        <v>347720</v>
      </c>
    </row>
    <row r="12" spans="1:3" x14ac:dyDescent="0.25">
      <c r="A12" s="2" t="s">
        <v>43</v>
      </c>
      <c r="B12" s="6">
        <v>9495059</v>
      </c>
      <c r="C12" s="6">
        <v>9075466</v>
      </c>
    </row>
    <row r="13" spans="1:3" x14ac:dyDescent="0.25">
      <c r="A13" s="2" t="s">
        <v>44</v>
      </c>
      <c r="B13" s="6">
        <v>50306</v>
      </c>
      <c r="C13" s="6">
        <v>54914</v>
      </c>
    </row>
    <row r="14" spans="1:3" x14ac:dyDescent="0.25">
      <c r="A14" s="2" t="s">
        <v>45</v>
      </c>
      <c r="B14" s="6">
        <v>1173780</v>
      </c>
      <c r="C14" s="6">
        <v>1001267</v>
      </c>
    </row>
    <row r="15" spans="1:3" x14ac:dyDescent="0.25">
      <c r="A15" s="2" t="s">
        <v>46</v>
      </c>
      <c r="B15" s="6">
        <v>530158</v>
      </c>
      <c r="C15" s="6">
        <v>650261</v>
      </c>
    </row>
    <row r="16" spans="1:3" x14ac:dyDescent="0.25">
      <c r="A16" s="2" t="s">
        <v>47</v>
      </c>
      <c r="B16" s="6">
        <v>3062884</v>
      </c>
      <c r="C16" s="6">
        <v>2976992</v>
      </c>
    </row>
    <row r="17" spans="1:3" x14ac:dyDescent="0.25">
      <c r="A17" s="2" t="s">
        <v>48</v>
      </c>
      <c r="B17" s="6">
        <v>175526</v>
      </c>
      <c r="C17" s="6">
        <v>161694</v>
      </c>
    </row>
    <row r="18" spans="1:3" x14ac:dyDescent="0.25">
      <c r="A18" s="2" t="s">
        <v>49</v>
      </c>
      <c r="B18" s="6">
        <v>112024</v>
      </c>
      <c r="C18" s="6">
        <v>97522</v>
      </c>
    </row>
    <row r="19" spans="1:3" x14ac:dyDescent="0.25">
      <c r="A19" s="2" t="s">
        <v>50</v>
      </c>
      <c r="B19" s="6">
        <v>673753</v>
      </c>
      <c r="C19" s="6">
        <v>557460</v>
      </c>
    </row>
    <row r="20" spans="1:3" x14ac:dyDescent="0.25">
      <c r="A20" s="2" t="s">
        <v>51</v>
      </c>
      <c r="B20" s="6">
        <v>-51289</v>
      </c>
      <c r="C20" s="6">
        <v>214175</v>
      </c>
    </row>
    <row r="21" spans="1:3" x14ac:dyDescent="0.25">
      <c r="A21" s="2" t="s">
        <v>52</v>
      </c>
      <c r="B21" s="6">
        <v>27340</v>
      </c>
      <c r="C21" s="6">
        <v>61244</v>
      </c>
    </row>
    <row r="22" spans="1:3" x14ac:dyDescent="0.25">
      <c r="A22" s="2" t="s">
        <v>53</v>
      </c>
      <c r="B22" s="6">
        <v>247505</v>
      </c>
      <c r="C22" s="6">
        <v>236955</v>
      </c>
    </row>
    <row r="23" spans="1:3" x14ac:dyDescent="0.25">
      <c r="A23" s="2" t="s">
        <v>54</v>
      </c>
      <c r="B23" s="6">
        <v>15548335</v>
      </c>
      <c r="C23" s="6">
        <v>15087950</v>
      </c>
    </row>
    <row r="24" spans="1:3" x14ac:dyDescent="0.25">
      <c r="A24" s="3" t="s">
        <v>55</v>
      </c>
      <c r="B24" s="4" t="s">
        <v>6</v>
      </c>
      <c r="C24" s="4" t="s">
        <v>6</v>
      </c>
    </row>
    <row r="25" spans="1:3" ht="30" x14ac:dyDescent="0.25">
      <c r="A25" s="2" t="s">
        <v>56</v>
      </c>
      <c r="B25" s="6">
        <v>7653229</v>
      </c>
      <c r="C25" s="6">
        <v>8143055</v>
      </c>
    </row>
    <row r="26" spans="1:3" x14ac:dyDescent="0.25">
      <c r="A26" s="2" t="s">
        <v>57</v>
      </c>
      <c r="B26" s="6">
        <v>1317147</v>
      </c>
      <c r="C26" s="6">
        <v>1093822</v>
      </c>
    </row>
    <row r="27" spans="1:3" x14ac:dyDescent="0.25">
      <c r="A27" s="2" t="s">
        <v>58</v>
      </c>
      <c r="B27" s="6">
        <v>92514</v>
      </c>
      <c r="C27" s="6">
        <v>90079</v>
      </c>
    </row>
    <row r="28" spans="1:3" x14ac:dyDescent="0.25">
      <c r="A28" s="2" t="s">
        <v>59</v>
      </c>
      <c r="B28" s="6">
        <v>350820</v>
      </c>
      <c r="C28" s="6">
        <v>179774</v>
      </c>
    </row>
    <row r="29" spans="1:3" x14ac:dyDescent="0.25">
      <c r="A29" s="2" t="s">
        <v>60</v>
      </c>
      <c r="B29" s="6">
        <v>47226</v>
      </c>
      <c r="C29" s="6">
        <v>39324</v>
      </c>
    </row>
    <row r="30" spans="1:3" x14ac:dyDescent="0.25">
      <c r="A30" s="2" t="s">
        <v>61</v>
      </c>
      <c r="B30" s="6">
        <v>1026292</v>
      </c>
      <c r="C30" s="6">
        <v>900794</v>
      </c>
    </row>
    <row r="31" spans="1:3" x14ac:dyDescent="0.25">
      <c r="A31" s="2" t="s">
        <v>62</v>
      </c>
      <c r="B31" s="6">
        <v>249958</v>
      </c>
      <c r="C31" s="6">
        <v>249907</v>
      </c>
    </row>
    <row r="32" spans="1:3" x14ac:dyDescent="0.25">
      <c r="A32" s="2" t="s">
        <v>63</v>
      </c>
      <c r="B32" s="6">
        <v>238361</v>
      </c>
      <c r="C32" s="6">
        <v>238357</v>
      </c>
    </row>
    <row r="33" spans="1:3" ht="30" x14ac:dyDescent="0.25">
      <c r="A33" s="2" t="s">
        <v>64</v>
      </c>
      <c r="B33" s="4" t="s">
        <v>6</v>
      </c>
      <c r="C33" s="6">
        <v>329897</v>
      </c>
    </row>
    <row r="34" spans="1:3" ht="30" x14ac:dyDescent="0.25">
      <c r="A34" s="2" t="s">
        <v>65</v>
      </c>
      <c r="B34" s="6">
        <v>4781</v>
      </c>
      <c r="C34" s="6">
        <v>4781</v>
      </c>
    </row>
    <row r="35" spans="1:3" x14ac:dyDescent="0.25">
      <c r="A35" s="2" t="s">
        <v>66</v>
      </c>
      <c r="B35" s="6">
        <v>53772</v>
      </c>
      <c r="C35" s="6">
        <v>48830</v>
      </c>
    </row>
    <row r="36" spans="1:3" x14ac:dyDescent="0.25">
      <c r="A36" s="2" t="s">
        <v>67</v>
      </c>
      <c r="B36" s="6">
        <v>272468</v>
      </c>
      <c r="C36" s="6">
        <v>290724</v>
      </c>
    </row>
    <row r="37" spans="1:3" x14ac:dyDescent="0.25">
      <c r="A37" s="2" t="s">
        <v>68</v>
      </c>
      <c r="B37" s="6">
        <v>11357857</v>
      </c>
      <c r="C37" s="6">
        <v>11609344</v>
      </c>
    </row>
    <row r="38" spans="1:3" ht="30" x14ac:dyDescent="0.25">
      <c r="A38" s="2" t="s">
        <v>69</v>
      </c>
      <c r="B38" s="4" t="s">
        <v>70</v>
      </c>
      <c r="C38" s="4" t="s">
        <v>70</v>
      </c>
    </row>
    <row r="39" spans="1:3" x14ac:dyDescent="0.25">
      <c r="A39" s="3" t="s">
        <v>71</v>
      </c>
      <c r="B39" s="4" t="s">
        <v>6</v>
      </c>
      <c r="C39" s="4" t="s">
        <v>6</v>
      </c>
    </row>
    <row r="40" spans="1:3" ht="45" x14ac:dyDescent="0.25">
      <c r="A40" s="2" t="s">
        <v>72</v>
      </c>
      <c r="B40" s="4" t="s">
        <v>70</v>
      </c>
      <c r="C40" s="4" t="s">
        <v>70</v>
      </c>
    </row>
    <row r="41" spans="1:3" x14ac:dyDescent="0.25">
      <c r="A41" s="2" t="s">
        <v>73</v>
      </c>
      <c r="B41" s="6">
        <v>351051</v>
      </c>
      <c r="C41" s="6">
        <v>340223</v>
      </c>
    </row>
    <row r="42" spans="1:3" ht="60" x14ac:dyDescent="0.25">
      <c r="A42" s="2" t="s">
        <v>74</v>
      </c>
      <c r="B42" s="6">
        <v>87648</v>
      </c>
      <c r="C42" s="6">
        <v>184867</v>
      </c>
    </row>
    <row r="43" spans="1:3" x14ac:dyDescent="0.25">
      <c r="A43" s="2" t="s">
        <v>75</v>
      </c>
      <c r="B43" s="6">
        <v>3751779</v>
      </c>
      <c r="C43" s="6">
        <v>2953516</v>
      </c>
    </row>
    <row r="44" spans="1:3" x14ac:dyDescent="0.25">
      <c r="A44" s="2" t="s">
        <v>76</v>
      </c>
      <c r="B44" s="6">
        <v>4190478</v>
      </c>
      <c r="C44" s="6">
        <v>3478606</v>
      </c>
    </row>
    <row r="45" spans="1:3" ht="30" x14ac:dyDescent="0.25">
      <c r="A45" s="2" t="s">
        <v>77</v>
      </c>
      <c r="B45" s="7">
        <v>15548335</v>
      </c>
      <c r="C45" s="7">
        <v>15087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4"/>
  <sheetViews>
    <sheetView showGridLines="0" workbookViewId="0"/>
  </sheetViews>
  <sheetFormatPr defaultRowHeight="15" x14ac:dyDescent="0.25"/>
  <cols>
    <col min="1" max="1" width="31.85546875" bestFit="1" customWidth="1"/>
    <col min="2" max="3" width="36.5703125" bestFit="1" customWidth="1"/>
    <col min="4" max="4" width="6.28515625" customWidth="1"/>
    <col min="5" max="5" width="23.7109375" customWidth="1"/>
    <col min="6" max="6" width="4.85546875" customWidth="1"/>
    <col min="7" max="7" width="29.28515625" customWidth="1"/>
    <col min="8" max="8" width="6.28515625" customWidth="1"/>
    <col min="9" max="9" width="23.7109375" customWidth="1"/>
    <col min="10" max="10" width="4.85546875" customWidth="1"/>
    <col min="11" max="11" width="29.28515625" customWidth="1"/>
    <col min="12" max="12" width="6.28515625" customWidth="1"/>
    <col min="13" max="13" width="20.42578125" customWidth="1"/>
    <col min="14" max="14" width="4.85546875" customWidth="1"/>
    <col min="15" max="15" width="29.28515625" customWidth="1"/>
    <col min="16" max="16" width="6.28515625" customWidth="1"/>
    <col min="17" max="17" width="20.42578125" customWidth="1"/>
    <col min="18" max="18" width="29.28515625"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7</v>
      </c>
      <c r="B3" s="27" t="s">
        <v>6</v>
      </c>
      <c r="C3" s="27"/>
      <c r="D3" s="27"/>
      <c r="E3" s="27"/>
      <c r="F3" s="27"/>
      <c r="G3" s="27"/>
      <c r="H3" s="27"/>
      <c r="I3" s="27"/>
      <c r="J3" s="27"/>
      <c r="K3" s="27"/>
      <c r="L3" s="27"/>
      <c r="M3" s="27"/>
      <c r="N3" s="27"/>
      <c r="O3" s="27"/>
      <c r="P3" s="27"/>
      <c r="Q3" s="27"/>
      <c r="R3" s="27"/>
    </row>
    <row r="4" spans="1:18" ht="15" customHeight="1" x14ac:dyDescent="0.25">
      <c r="A4" s="28" t="s">
        <v>856</v>
      </c>
      <c r="B4" s="27" t="s">
        <v>6</v>
      </c>
      <c r="C4" s="27"/>
      <c r="D4" s="27"/>
      <c r="E4" s="27"/>
      <c r="F4" s="27"/>
      <c r="G4" s="27"/>
      <c r="H4" s="27"/>
      <c r="I4" s="27"/>
      <c r="J4" s="27"/>
      <c r="K4" s="27"/>
      <c r="L4" s="27"/>
      <c r="M4" s="27"/>
      <c r="N4" s="27"/>
      <c r="O4" s="27"/>
      <c r="P4" s="27"/>
      <c r="Q4" s="27"/>
      <c r="R4" s="27"/>
    </row>
    <row r="5" spans="1:18" x14ac:dyDescent="0.25">
      <c r="A5" s="28"/>
      <c r="B5" s="30" t="s">
        <v>858</v>
      </c>
      <c r="C5" s="30"/>
      <c r="D5" s="30"/>
      <c r="E5" s="30"/>
      <c r="F5" s="30"/>
      <c r="G5" s="30"/>
      <c r="H5" s="30"/>
      <c r="I5" s="30"/>
      <c r="J5" s="30"/>
      <c r="K5" s="30"/>
      <c r="L5" s="30"/>
      <c r="M5" s="30"/>
      <c r="N5" s="30"/>
      <c r="O5" s="30"/>
      <c r="P5" s="30"/>
      <c r="Q5" s="30"/>
      <c r="R5" s="30"/>
    </row>
    <row r="6" spans="1:18" x14ac:dyDescent="0.25">
      <c r="A6" s="28"/>
      <c r="B6" s="27"/>
      <c r="C6" s="27"/>
      <c r="D6" s="27"/>
      <c r="E6" s="27"/>
      <c r="F6" s="27"/>
      <c r="G6" s="27"/>
      <c r="H6" s="27"/>
      <c r="I6" s="27"/>
      <c r="J6" s="27"/>
      <c r="K6" s="27"/>
      <c r="L6" s="27"/>
      <c r="M6" s="27"/>
      <c r="N6" s="27"/>
      <c r="O6" s="27"/>
      <c r="P6" s="27"/>
      <c r="Q6" s="27"/>
      <c r="R6" s="27"/>
    </row>
    <row r="7" spans="1:18" x14ac:dyDescent="0.25">
      <c r="A7" s="28"/>
      <c r="B7" s="29" t="s">
        <v>859</v>
      </c>
      <c r="C7" s="29"/>
      <c r="D7" s="29"/>
      <c r="E7" s="29"/>
      <c r="F7" s="29"/>
      <c r="G7" s="29"/>
      <c r="H7" s="29"/>
      <c r="I7" s="29"/>
      <c r="J7" s="29"/>
      <c r="K7" s="29"/>
      <c r="L7" s="29"/>
      <c r="M7" s="29"/>
      <c r="N7" s="29"/>
      <c r="O7" s="29"/>
      <c r="P7" s="29"/>
      <c r="Q7" s="29"/>
      <c r="R7" s="29"/>
    </row>
    <row r="8" spans="1:18" ht="27" customHeight="1" x14ac:dyDescent="0.25">
      <c r="A8" s="28"/>
      <c r="B8" s="31" t="s">
        <v>860</v>
      </c>
      <c r="C8" s="31"/>
      <c r="D8" s="31"/>
      <c r="E8" s="31"/>
      <c r="F8" s="31"/>
      <c r="G8" s="31"/>
      <c r="H8" s="31"/>
      <c r="I8" s="31"/>
      <c r="J8" s="31"/>
      <c r="K8" s="31"/>
      <c r="L8" s="31"/>
      <c r="M8" s="31"/>
      <c r="N8" s="31"/>
      <c r="O8" s="31"/>
      <c r="P8" s="31"/>
      <c r="Q8" s="31"/>
      <c r="R8" s="31"/>
    </row>
    <row r="9" spans="1:18" x14ac:dyDescent="0.25">
      <c r="A9" s="28"/>
      <c r="B9" s="27"/>
      <c r="C9" s="27"/>
      <c r="D9" s="27"/>
      <c r="E9" s="27"/>
      <c r="F9" s="27"/>
      <c r="G9" s="27"/>
      <c r="H9" s="27"/>
      <c r="I9" s="27"/>
      <c r="J9" s="27"/>
      <c r="K9" s="27"/>
      <c r="L9" s="27"/>
      <c r="M9" s="27"/>
      <c r="N9" s="27"/>
      <c r="O9" s="27"/>
      <c r="P9" s="27"/>
      <c r="Q9" s="27"/>
      <c r="R9" s="27"/>
    </row>
    <row r="10" spans="1:18" x14ac:dyDescent="0.25">
      <c r="A10" s="28"/>
      <c r="B10" s="31" t="s">
        <v>861</v>
      </c>
      <c r="C10" s="31"/>
      <c r="D10" s="31"/>
      <c r="E10" s="31"/>
      <c r="F10" s="31"/>
      <c r="G10" s="31"/>
      <c r="H10" s="31"/>
      <c r="I10" s="31"/>
      <c r="J10" s="31"/>
      <c r="K10" s="31"/>
      <c r="L10" s="31"/>
      <c r="M10" s="31"/>
      <c r="N10" s="31"/>
      <c r="O10" s="31"/>
      <c r="P10" s="31"/>
      <c r="Q10" s="31"/>
      <c r="R10" s="31"/>
    </row>
    <row r="11" spans="1:18" x14ac:dyDescent="0.25">
      <c r="A11" s="28"/>
      <c r="B11" s="85"/>
      <c r="C11" s="85"/>
      <c r="D11" s="85"/>
      <c r="E11" s="85"/>
      <c r="F11" s="85"/>
      <c r="G11" s="85"/>
      <c r="H11" s="85"/>
      <c r="I11" s="85"/>
      <c r="J11" s="85"/>
      <c r="K11" s="85"/>
      <c r="L11" s="85"/>
      <c r="M11" s="85"/>
      <c r="N11" s="85"/>
      <c r="O11" s="85"/>
      <c r="P11" s="85"/>
      <c r="Q11" s="85"/>
      <c r="R11" s="85"/>
    </row>
    <row r="12" spans="1:18" x14ac:dyDescent="0.25">
      <c r="A12" s="28"/>
      <c r="B12" s="13"/>
      <c r="C12" s="13"/>
      <c r="D12" s="13"/>
      <c r="E12" s="13"/>
      <c r="F12" s="13"/>
      <c r="G12" s="13"/>
      <c r="H12" s="13"/>
      <c r="I12" s="13"/>
      <c r="J12" s="13"/>
      <c r="K12" s="13"/>
      <c r="L12" s="13"/>
      <c r="M12" s="13"/>
      <c r="N12" s="13"/>
    </row>
    <row r="13" spans="1:18" ht="15.75" thickBot="1" x14ac:dyDescent="0.3">
      <c r="A13" s="28"/>
      <c r="B13" s="15" t="s">
        <v>213</v>
      </c>
      <c r="C13" s="33"/>
      <c r="D13" s="25" t="s">
        <v>214</v>
      </c>
      <c r="E13" s="25"/>
      <c r="F13" s="25"/>
      <c r="G13" s="25"/>
      <c r="H13" s="25"/>
      <c r="I13" s="25"/>
      <c r="J13" s="25"/>
      <c r="K13" s="25"/>
      <c r="L13" s="25"/>
      <c r="M13" s="25"/>
      <c r="N13" s="17"/>
    </row>
    <row r="14" spans="1:18" ht="16.5" thickTop="1" thickBot="1" x14ac:dyDescent="0.3">
      <c r="A14" s="28"/>
      <c r="B14" s="18" t="s">
        <v>215</v>
      </c>
      <c r="C14" s="19"/>
      <c r="D14" s="26">
        <v>2013</v>
      </c>
      <c r="E14" s="26"/>
      <c r="F14" s="16"/>
      <c r="G14" s="62"/>
      <c r="H14" s="26">
        <v>2012</v>
      </c>
      <c r="I14" s="26"/>
      <c r="J14" s="16"/>
      <c r="K14" s="62"/>
      <c r="L14" s="26">
        <v>2011</v>
      </c>
      <c r="M14" s="26"/>
      <c r="N14" s="17"/>
    </row>
    <row r="15" spans="1:18" ht="15.75" thickTop="1" x14ac:dyDescent="0.25">
      <c r="A15" s="28"/>
      <c r="B15" s="20" t="s">
        <v>862</v>
      </c>
      <c r="C15" s="23"/>
      <c r="D15" s="20" t="s">
        <v>217</v>
      </c>
      <c r="E15" s="21">
        <v>22536</v>
      </c>
      <c r="F15" s="22"/>
      <c r="G15" s="23"/>
      <c r="H15" s="20" t="s">
        <v>217</v>
      </c>
      <c r="I15" s="23">
        <v>267</v>
      </c>
      <c r="J15" s="22"/>
      <c r="K15" s="23"/>
      <c r="L15" s="20" t="s">
        <v>217</v>
      </c>
      <c r="M15" s="21">
        <v>3223</v>
      </c>
      <c r="N15" s="22"/>
    </row>
    <row r="16" spans="1:18" x14ac:dyDescent="0.25">
      <c r="A16" s="28"/>
      <c r="B16" s="27"/>
      <c r="C16" s="27"/>
      <c r="D16" s="27"/>
      <c r="E16" s="27"/>
      <c r="F16" s="27"/>
      <c r="G16" s="27"/>
      <c r="H16" s="27"/>
      <c r="I16" s="27"/>
      <c r="J16" s="27"/>
      <c r="K16" s="27"/>
      <c r="L16" s="27"/>
      <c r="M16" s="27"/>
      <c r="N16" s="27"/>
      <c r="O16" s="27"/>
      <c r="P16" s="27"/>
      <c r="Q16" s="27"/>
      <c r="R16" s="27"/>
    </row>
    <row r="17" spans="1:18" x14ac:dyDescent="0.25">
      <c r="A17" s="28"/>
      <c r="B17" s="31" t="s">
        <v>863</v>
      </c>
      <c r="C17" s="31"/>
      <c r="D17" s="31"/>
      <c r="E17" s="31"/>
      <c r="F17" s="31"/>
      <c r="G17" s="31"/>
      <c r="H17" s="31"/>
      <c r="I17" s="31"/>
      <c r="J17" s="31"/>
      <c r="K17" s="31"/>
      <c r="L17" s="31"/>
      <c r="M17" s="31"/>
      <c r="N17" s="31"/>
      <c r="O17" s="31"/>
      <c r="P17" s="31"/>
      <c r="Q17" s="31"/>
      <c r="R17" s="31"/>
    </row>
    <row r="18" spans="1:18" x14ac:dyDescent="0.25">
      <c r="A18" s="28"/>
      <c r="B18" s="85"/>
      <c r="C18" s="85"/>
      <c r="D18" s="85"/>
      <c r="E18" s="85"/>
      <c r="F18" s="85"/>
      <c r="G18" s="85"/>
      <c r="H18" s="85"/>
      <c r="I18" s="85"/>
      <c r="J18" s="85"/>
      <c r="K18" s="85"/>
      <c r="L18" s="85"/>
      <c r="M18" s="85"/>
      <c r="N18" s="85"/>
      <c r="O18" s="85"/>
      <c r="P18" s="85"/>
      <c r="Q18" s="85"/>
      <c r="R18" s="85"/>
    </row>
    <row r="19" spans="1:18" x14ac:dyDescent="0.25">
      <c r="A19" s="28"/>
      <c r="B19" s="13"/>
      <c r="C19" s="13"/>
      <c r="D19" s="13"/>
      <c r="E19" s="13"/>
      <c r="F19" s="13"/>
      <c r="G19" s="13"/>
      <c r="H19" s="13"/>
      <c r="I19" s="13"/>
      <c r="J19" s="13"/>
      <c r="K19" s="13"/>
      <c r="L19" s="13"/>
      <c r="M19" s="13"/>
      <c r="N19" s="13"/>
    </row>
    <row r="20" spans="1:18" ht="15.75" thickBot="1" x14ac:dyDescent="0.3">
      <c r="A20" s="28"/>
      <c r="B20" s="15" t="s">
        <v>213</v>
      </c>
      <c r="C20" s="33"/>
      <c r="D20" s="25" t="s">
        <v>214</v>
      </c>
      <c r="E20" s="25"/>
      <c r="F20" s="25"/>
      <c r="G20" s="25"/>
      <c r="H20" s="25"/>
      <c r="I20" s="25"/>
      <c r="J20" s="25"/>
      <c r="K20" s="25"/>
      <c r="L20" s="25"/>
      <c r="M20" s="25"/>
      <c r="N20" s="17"/>
    </row>
    <row r="21" spans="1:18" ht="16.5" thickTop="1" thickBot="1" x14ac:dyDescent="0.3">
      <c r="A21" s="28"/>
      <c r="B21" s="18" t="s">
        <v>215</v>
      </c>
      <c r="C21" s="19"/>
      <c r="D21" s="26">
        <v>2013</v>
      </c>
      <c r="E21" s="26"/>
      <c r="F21" s="16"/>
      <c r="G21" s="62"/>
      <c r="H21" s="26">
        <v>2012</v>
      </c>
      <c r="I21" s="26"/>
      <c r="J21" s="16"/>
      <c r="K21" s="62"/>
      <c r="L21" s="26">
        <v>2011</v>
      </c>
      <c r="M21" s="26"/>
      <c r="N21" s="17"/>
    </row>
    <row r="22" spans="1:18" ht="15.75" thickTop="1" x14ac:dyDescent="0.25">
      <c r="A22" s="28"/>
      <c r="B22" s="20" t="s">
        <v>864</v>
      </c>
      <c r="C22" s="23"/>
      <c r="D22" s="20" t="s">
        <v>217</v>
      </c>
      <c r="E22" s="21">
        <v>19348</v>
      </c>
      <c r="F22" s="22"/>
      <c r="G22" s="23"/>
      <c r="H22" s="20" t="s">
        <v>217</v>
      </c>
      <c r="I22" s="21">
        <v>16542</v>
      </c>
      <c r="J22" s="22"/>
      <c r="K22" s="23"/>
      <c r="L22" s="20" t="s">
        <v>217</v>
      </c>
      <c r="M22" s="21">
        <v>10874</v>
      </c>
      <c r="N22" s="22"/>
    </row>
    <row r="23" spans="1:18" x14ac:dyDescent="0.25">
      <c r="A23" s="28"/>
      <c r="B23" s="27"/>
      <c r="C23" s="27"/>
      <c r="D23" s="27"/>
      <c r="E23" s="27"/>
      <c r="F23" s="27"/>
      <c r="G23" s="27"/>
      <c r="H23" s="27"/>
      <c r="I23" s="27"/>
      <c r="J23" s="27"/>
      <c r="K23" s="27"/>
      <c r="L23" s="27"/>
      <c r="M23" s="27"/>
      <c r="N23" s="27"/>
      <c r="O23" s="27"/>
      <c r="P23" s="27"/>
      <c r="Q23" s="27"/>
      <c r="R23" s="27"/>
    </row>
    <row r="24" spans="1:18" x14ac:dyDescent="0.25">
      <c r="A24" s="28"/>
      <c r="B24" s="27"/>
      <c r="C24" s="27"/>
      <c r="D24" s="27"/>
      <c r="E24" s="27"/>
      <c r="F24" s="27"/>
      <c r="G24" s="27"/>
      <c r="H24" s="27"/>
      <c r="I24" s="27"/>
      <c r="J24" s="27"/>
      <c r="K24" s="27"/>
      <c r="L24" s="27"/>
      <c r="M24" s="27"/>
      <c r="N24" s="27"/>
      <c r="O24" s="27"/>
      <c r="P24" s="27"/>
      <c r="Q24" s="27"/>
      <c r="R24" s="27"/>
    </row>
    <row r="25" spans="1:18" x14ac:dyDescent="0.25">
      <c r="A25" s="28"/>
      <c r="B25" s="31" t="s">
        <v>865</v>
      </c>
      <c r="C25" s="31"/>
      <c r="D25" s="31"/>
      <c r="E25" s="31"/>
      <c r="F25" s="31"/>
      <c r="G25" s="31"/>
      <c r="H25" s="31"/>
      <c r="I25" s="31"/>
      <c r="J25" s="31"/>
      <c r="K25" s="31"/>
      <c r="L25" s="31"/>
      <c r="M25" s="31"/>
      <c r="N25" s="31"/>
      <c r="O25" s="31"/>
      <c r="P25" s="31"/>
      <c r="Q25" s="31"/>
      <c r="R25" s="31"/>
    </row>
    <row r="26" spans="1:18" x14ac:dyDescent="0.25">
      <c r="A26" s="28"/>
      <c r="B26" s="85"/>
      <c r="C26" s="85"/>
      <c r="D26" s="85"/>
      <c r="E26" s="85"/>
      <c r="F26" s="85"/>
      <c r="G26" s="85"/>
      <c r="H26" s="85"/>
      <c r="I26" s="85"/>
      <c r="J26" s="85"/>
      <c r="K26" s="85"/>
      <c r="L26" s="85"/>
      <c r="M26" s="85"/>
      <c r="N26" s="85"/>
      <c r="O26" s="85"/>
      <c r="P26" s="85"/>
      <c r="Q26" s="85"/>
      <c r="R26" s="85"/>
    </row>
    <row r="27" spans="1:18" x14ac:dyDescent="0.25">
      <c r="A27" s="28"/>
      <c r="B27" s="13"/>
      <c r="C27" s="13"/>
      <c r="D27" s="13"/>
      <c r="E27" s="13"/>
      <c r="F27" s="13"/>
      <c r="G27" s="13"/>
      <c r="H27" s="13"/>
      <c r="I27" s="13"/>
      <c r="J27" s="13"/>
    </row>
    <row r="28" spans="1:18" ht="15.75" thickBot="1" x14ac:dyDescent="0.3">
      <c r="A28" s="28"/>
      <c r="B28" s="15" t="s">
        <v>213</v>
      </c>
      <c r="C28" s="33"/>
      <c r="D28" s="25" t="s">
        <v>214</v>
      </c>
      <c r="E28" s="25"/>
      <c r="F28" s="25"/>
      <c r="G28" s="25"/>
      <c r="H28" s="25"/>
      <c r="I28" s="25"/>
      <c r="J28" s="17"/>
    </row>
    <row r="29" spans="1:18" ht="16.5" thickTop="1" thickBot="1" x14ac:dyDescent="0.3">
      <c r="A29" s="28"/>
      <c r="B29" s="18" t="s">
        <v>215</v>
      </c>
      <c r="C29" s="19"/>
      <c r="D29" s="26">
        <v>2013</v>
      </c>
      <c r="E29" s="26"/>
      <c r="F29" s="16"/>
      <c r="G29" s="62"/>
      <c r="H29" s="26">
        <v>2012</v>
      </c>
      <c r="I29" s="26"/>
      <c r="J29" s="17"/>
    </row>
    <row r="30" spans="1:18" ht="15.75" thickTop="1" x14ac:dyDescent="0.25">
      <c r="A30" s="28"/>
      <c r="B30" s="33" t="s">
        <v>866</v>
      </c>
      <c r="C30" s="15"/>
      <c r="D30" s="78"/>
      <c r="E30" s="78"/>
      <c r="F30" s="36"/>
      <c r="G30" s="15"/>
      <c r="H30" s="78"/>
      <c r="I30" s="78"/>
      <c r="J30" s="36"/>
    </row>
    <row r="31" spans="1:18" x14ac:dyDescent="0.25">
      <c r="A31" s="28"/>
      <c r="B31" s="45" t="s">
        <v>867</v>
      </c>
      <c r="C31" s="23"/>
      <c r="D31" s="20" t="s">
        <v>217</v>
      </c>
      <c r="E31" s="21">
        <v>212159</v>
      </c>
      <c r="F31" s="22"/>
      <c r="G31" s="23"/>
      <c r="H31" s="20" t="s">
        <v>217</v>
      </c>
      <c r="I31" s="21">
        <v>175364</v>
      </c>
      <c r="J31" s="22"/>
    </row>
    <row r="32" spans="1:18" x14ac:dyDescent="0.25">
      <c r="A32" s="28"/>
      <c r="B32" s="47" t="s">
        <v>868</v>
      </c>
      <c r="C32" s="41"/>
      <c r="D32" s="42"/>
      <c r="E32" s="43">
        <v>11182</v>
      </c>
      <c r="F32" s="44"/>
      <c r="G32" s="41"/>
      <c r="H32" s="42"/>
      <c r="I32" s="43">
        <v>9370</v>
      </c>
      <c r="J32" s="44"/>
    </row>
    <row r="33" spans="1:18" x14ac:dyDescent="0.25">
      <c r="A33" s="28"/>
      <c r="B33" s="39" t="s">
        <v>869</v>
      </c>
      <c r="C33" s="23"/>
      <c r="D33" s="20"/>
      <c r="E33" s="21">
        <v>8511</v>
      </c>
      <c r="F33" s="22"/>
      <c r="G33" s="23"/>
      <c r="H33" s="20"/>
      <c r="I33" s="21">
        <v>7971</v>
      </c>
      <c r="J33" s="22"/>
    </row>
    <row r="34" spans="1:18" x14ac:dyDescent="0.25">
      <c r="A34" s="28"/>
      <c r="B34" s="47" t="s">
        <v>870</v>
      </c>
      <c r="C34" s="41"/>
      <c r="D34" s="42"/>
      <c r="E34" s="41" t="s">
        <v>871</v>
      </c>
      <c r="F34" s="44" t="s">
        <v>256</v>
      </c>
      <c r="G34" s="41"/>
      <c r="H34" s="42"/>
      <c r="I34" s="43">
        <v>21786</v>
      </c>
      <c r="J34" s="44"/>
    </row>
    <row r="35" spans="1:18" ht="15.75" thickBot="1" x14ac:dyDescent="0.3">
      <c r="A35" s="28"/>
      <c r="B35" s="39" t="s">
        <v>872</v>
      </c>
      <c r="C35" s="23"/>
      <c r="D35" s="52"/>
      <c r="E35" s="55" t="s">
        <v>873</v>
      </c>
      <c r="F35" s="54" t="s">
        <v>256</v>
      </c>
      <c r="G35" s="23"/>
      <c r="H35" s="52"/>
      <c r="I35" s="55" t="s">
        <v>874</v>
      </c>
      <c r="J35" s="54" t="s">
        <v>256</v>
      </c>
    </row>
    <row r="36" spans="1:18" ht="16.5" thickTop="1" thickBot="1" x14ac:dyDescent="0.3">
      <c r="A36" s="28"/>
      <c r="B36" s="40" t="s">
        <v>875</v>
      </c>
      <c r="C36" s="41"/>
      <c r="D36" s="48"/>
      <c r="E36" s="49">
        <v>214059</v>
      </c>
      <c r="F36" s="50"/>
      <c r="G36" s="41"/>
      <c r="H36" s="48"/>
      <c r="I36" s="49">
        <v>212159</v>
      </c>
      <c r="J36" s="50"/>
    </row>
    <row r="37" spans="1:18" ht="15.75" thickTop="1" x14ac:dyDescent="0.25">
      <c r="A37" s="28"/>
      <c r="B37" s="73" t="s">
        <v>213</v>
      </c>
      <c r="C37" s="73"/>
      <c r="D37" s="74"/>
      <c r="E37" s="75"/>
      <c r="F37" s="76"/>
      <c r="G37" s="73"/>
      <c r="H37" s="74"/>
      <c r="I37" s="75"/>
      <c r="J37" s="76"/>
    </row>
    <row r="38" spans="1:18" x14ac:dyDescent="0.25">
      <c r="A38" s="28"/>
      <c r="B38" s="66" t="s">
        <v>876</v>
      </c>
      <c r="C38" s="69"/>
      <c r="D38" s="70"/>
      <c r="E38" s="71"/>
      <c r="F38" s="72"/>
      <c r="G38" s="69"/>
      <c r="H38" s="70"/>
      <c r="I38" s="71"/>
      <c r="J38" s="72"/>
    </row>
    <row r="39" spans="1:18" x14ac:dyDescent="0.25">
      <c r="A39" s="28"/>
      <c r="B39" s="45" t="s">
        <v>877</v>
      </c>
      <c r="C39" s="23"/>
      <c r="D39" s="20"/>
      <c r="E39" s="21">
        <v>114807</v>
      </c>
      <c r="F39" s="22"/>
      <c r="G39" s="23"/>
      <c r="H39" s="20"/>
      <c r="I39" s="21">
        <v>101304</v>
      </c>
      <c r="J39" s="22"/>
    </row>
    <row r="40" spans="1:18" x14ac:dyDescent="0.25">
      <c r="A40" s="28"/>
      <c r="B40" s="47" t="s">
        <v>878</v>
      </c>
      <c r="C40" s="41"/>
      <c r="D40" s="42"/>
      <c r="E40" s="43">
        <v>20155</v>
      </c>
      <c r="F40" s="44"/>
      <c r="G40" s="41"/>
      <c r="H40" s="42"/>
      <c r="I40" s="43">
        <v>15568</v>
      </c>
      <c r="J40" s="44"/>
    </row>
    <row r="41" spans="1:18" x14ac:dyDescent="0.25">
      <c r="A41" s="28"/>
      <c r="B41" s="39" t="s">
        <v>879</v>
      </c>
      <c r="C41" s="23"/>
      <c r="D41" s="20"/>
      <c r="E41" s="21">
        <v>22536</v>
      </c>
      <c r="F41" s="22"/>
      <c r="G41" s="23"/>
      <c r="H41" s="20"/>
      <c r="I41" s="23">
        <v>267</v>
      </c>
      <c r="J41" s="22"/>
    </row>
    <row r="42" spans="1:18" ht="15.75" thickBot="1" x14ac:dyDescent="0.3">
      <c r="A42" s="28"/>
      <c r="B42" s="47" t="s">
        <v>872</v>
      </c>
      <c r="C42" s="41"/>
      <c r="D42" s="48"/>
      <c r="E42" s="51" t="s">
        <v>873</v>
      </c>
      <c r="F42" s="50" t="s">
        <v>256</v>
      </c>
      <c r="G42" s="41"/>
      <c r="H42" s="48"/>
      <c r="I42" s="51" t="s">
        <v>874</v>
      </c>
      <c r="J42" s="50" t="s">
        <v>256</v>
      </c>
    </row>
    <row r="43" spans="1:18" ht="16.5" thickTop="1" thickBot="1" x14ac:dyDescent="0.3">
      <c r="A43" s="28"/>
      <c r="B43" s="45" t="s">
        <v>880</v>
      </c>
      <c r="C43" s="23"/>
      <c r="D43" s="52"/>
      <c r="E43" s="53">
        <v>152446</v>
      </c>
      <c r="F43" s="54"/>
      <c r="G43" s="23"/>
      <c r="H43" s="52"/>
      <c r="I43" s="53">
        <v>114807</v>
      </c>
      <c r="J43" s="54"/>
    </row>
    <row r="44" spans="1:18" ht="15.75" thickTop="1" x14ac:dyDescent="0.25">
      <c r="A44" s="28"/>
      <c r="B44" s="69" t="s">
        <v>213</v>
      </c>
      <c r="C44" s="69"/>
      <c r="D44" s="70"/>
      <c r="E44" s="71"/>
      <c r="F44" s="72"/>
      <c r="G44" s="69"/>
      <c r="H44" s="70"/>
      <c r="I44" s="71"/>
      <c r="J44" s="72"/>
    </row>
    <row r="45" spans="1:18" ht="15.75" thickBot="1" x14ac:dyDescent="0.3">
      <c r="A45" s="28"/>
      <c r="B45" s="20" t="s">
        <v>881</v>
      </c>
      <c r="C45" s="23"/>
      <c r="D45" s="52" t="s">
        <v>217</v>
      </c>
      <c r="E45" s="55" t="s">
        <v>882</v>
      </c>
      <c r="F45" s="54" t="s">
        <v>256</v>
      </c>
      <c r="G45" s="23"/>
      <c r="H45" s="52" t="s">
        <v>217</v>
      </c>
      <c r="I45" s="55" t="s">
        <v>883</v>
      </c>
      <c r="J45" s="54" t="s">
        <v>256</v>
      </c>
    </row>
    <row r="46" spans="1:18" ht="15.75" thickTop="1" x14ac:dyDescent="0.25">
      <c r="A46" s="28"/>
      <c r="B46" s="69" t="s">
        <v>213</v>
      </c>
      <c r="C46" s="69"/>
      <c r="D46" s="70"/>
      <c r="E46" s="71"/>
      <c r="F46" s="72"/>
      <c r="G46" s="69"/>
      <c r="H46" s="70"/>
      <c r="I46" s="71"/>
      <c r="J46" s="72"/>
    </row>
    <row r="47" spans="1:18" x14ac:dyDescent="0.25">
      <c r="A47" s="28"/>
      <c r="B47" s="74" t="s">
        <v>557</v>
      </c>
      <c r="C47" s="73"/>
      <c r="D47" s="74"/>
      <c r="E47" s="75"/>
      <c r="F47" s="76"/>
      <c r="G47" s="73"/>
      <c r="H47" s="74"/>
      <c r="I47" s="75"/>
      <c r="J47" s="76"/>
    </row>
    <row r="48" spans="1:18" x14ac:dyDescent="0.25">
      <c r="A48" s="28"/>
      <c r="B48" s="27"/>
      <c r="C48" s="27"/>
      <c r="D48" s="27"/>
      <c r="E48" s="27"/>
      <c r="F48" s="27"/>
      <c r="G48" s="27"/>
      <c r="H48" s="27"/>
      <c r="I48" s="27"/>
      <c r="J48" s="27"/>
      <c r="K48" s="27"/>
      <c r="L48" s="27"/>
      <c r="M48" s="27"/>
      <c r="N48" s="27"/>
      <c r="O48" s="27"/>
      <c r="P48" s="27"/>
      <c r="Q48" s="27"/>
      <c r="R48" s="27"/>
    </row>
    <row r="49" spans="1:18" x14ac:dyDescent="0.25">
      <c r="A49" s="28"/>
      <c r="B49" s="31" t="s">
        <v>884</v>
      </c>
      <c r="C49" s="31"/>
      <c r="D49" s="31"/>
      <c r="E49" s="31"/>
      <c r="F49" s="31"/>
      <c r="G49" s="31"/>
      <c r="H49" s="31"/>
      <c r="I49" s="31"/>
      <c r="J49" s="31"/>
      <c r="K49" s="31"/>
      <c r="L49" s="31"/>
      <c r="M49" s="31"/>
      <c r="N49" s="31"/>
      <c r="O49" s="31"/>
      <c r="P49" s="31"/>
      <c r="Q49" s="31"/>
      <c r="R49" s="31"/>
    </row>
    <row r="50" spans="1:18" x14ac:dyDescent="0.25">
      <c r="A50" s="28"/>
      <c r="B50" s="85"/>
      <c r="C50" s="85"/>
      <c r="D50" s="85"/>
      <c r="E50" s="85"/>
      <c r="F50" s="85"/>
      <c r="G50" s="85"/>
      <c r="H50" s="85"/>
      <c r="I50" s="85"/>
      <c r="J50" s="85"/>
      <c r="K50" s="85"/>
      <c r="L50" s="85"/>
      <c r="M50" s="85"/>
      <c r="N50" s="85"/>
      <c r="O50" s="85"/>
      <c r="P50" s="85"/>
      <c r="Q50" s="85"/>
      <c r="R50" s="85"/>
    </row>
    <row r="51" spans="1:18" x14ac:dyDescent="0.25">
      <c r="A51" s="28"/>
      <c r="B51" s="13"/>
      <c r="C51" s="13"/>
      <c r="D51" s="13"/>
      <c r="E51" s="13"/>
      <c r="F51" s="13"/>
      <c r="G51" s="13"/>
      <c r="H51" s="13"/>
      <c r="I51" s="13"/>
      <c r="J51" s="13"/>
    </row>
    <row r="52" spans="1:18" ht="15.75" thickBot="1" x14ac:dyDescent="0.3">
      <c r="A52" s="28"/>
      <c r="B52" s="15" t="s">
        <v>213</v>
      </c>
      <c r="C52" s="33"/>
      <c r="D52" s="25" t="s">
        <v>288</v>
      </c>
      <c r="E52" s="25"/>
      <c r="F52" s="25"/>
      <c r="G52" s="25"/>
      <c r="H52" s="25"/>
      <c r="I52" s="25"/>
      <c r="J52" s="17"/>
    </row>
    <row r="53" spans="1:18" ht="16.5" thickTop="1" thickBot="1" x14ac:dyDescent="0.3">
      <c r="A53" s="28"/>
      <c r="B53" s="15" t="s">
        <v>215</v>
      </c>
      <c r="C53" s="19"/>
      <c r="D53" s="26">
        <v>2013</v>
      </c>
      <c r="E53" s="26"/>
      <c r="F53" s="16"/>
      <c r="G53" s="62"/>
      <c r="H53" s="26">
        <v>2012</v>
      </c>
      <c r="I53" s="26"/>
      <c r="J53" s="17"/>
    </row>
    <row r="54" spans="1:18" ht="15.75" thickTop="1" x14ac:dyDescent="0.25">
      <c r="A54" s="28"/>
      <c r="B54" s="20" t="s">
        <v>885</v>
      </c>
      <c r="C54" s="20"/>
      <c r="D54" s="20" t="s">
        <v>217</v>
      </c>
      <c r="E54" s="23" t="s">
        <v>262</v>
      </c>
      <c r="F54" s="22"/>
      <c r="G54" s="20"/>
      <c r="H54" s="20" t="s">
        <v>217</v>
      </c>
      <c r="I54" s="23" t="s">
        <v>262</v>
      </c>
      <c r="J54" s="22"/>
    </row>
    <row r="55" spans="1:18" x14ac:dyDescent="0.25">
      <c r="A55" s="28"/>
      <c r="B55" s="66" t="s">
        <v>886</v>
      </c>
      <c r="C55" s="41"/>
      <c r="D55" s="42"/>
      <c r="E55" s="41" t="s">
        <v>887</v>
      </c>
      <c r="F55" s="44" t="s">
        <v>256</v>
      </c>
      <c r="G55" s="41"/>
      <c r="H55" s="42"/>
      <c r="I55" s="41" t="s">
        <v>888</v>
      </c>
      <c r="J55" s="44" t="s">
        <v>256</v>
      </c>
    </row>
    <row r="56" spans="1:18" ht="15.75" thickBot="1" x14ac:dyDescent="0.3">
      <c r="A56" s="28"/>
      <c r="B56" s="20" t="s">
        <v>889</v>
      </c>
      <c r="C56" s="23"/>
      <c r="D56" s="52"/>
      <c r="E56" s="55" t="s">
        <v>890</v>
      </c>
      <c r="F56" s="54" t="s">
        <v>256</v>
      </c>
      <c r="G56" s="23"/>
      <c r="H56" s="52"/>
      <c r="I56" s="55" t="s">
        <v>891</v>
      </c>
      <c r="J56" s="54" t="s">
        <v>256</v>
      </c>
    </row>
    <row r="57" spans="1:18" ht="27" thickTop="1" thickBot="1" x14ac:dyDescent="0.3">
      <c r="A57" s="28"/>
      <c r="B57" s="42" t="s">
        <v>892</v>
      </c>
      <c r="C57" s="41"/>
      <c r="D57" s="48" t="s">
        <v>217</v>
      </c>
      <c r="E57" s="51" t="s">
        <v>882</v>
      </c>
      <c r="F57" s="50" t="s">
        <v>256</v>
      </c>
      <c r="G57" s="41"/>
      <c r="H57" s="48" t="s">
        <v>217</v>
      </c>
      <c r="I57" s="51" t="s">
        <v>883</v>
      </c>
      <c r="J57" s="50" t="s">
        <v>256</v>
      </c>
    </row>
    <row r="58" spans="1:18" ht="15.75" thickTop="1" x14ac:dyDescent="0.25">
      <c r="A58" s="28"/>
      <c r="B58" s="27"/>
      <c r="C58" s="27"/>
      <c r="D58" s="27"/>
      <c r="E58" s="27"/>
      <c r="F58" s="27"/>
      <c r="G58" s="27"/>
      <c r="H58" s="27"/>
      <c r="I58" s="27"/>
      <c r="J58" s="27"/>
      <c r="K58" s="27"/>
      <c r="L58" s="27"/>
      <c r="M58" s="27"/>
      <c r="N58" s="27"/>
      <c r="O58" s="27"/>
      <c r="P58" s="27"/>
      <c r="Q58" s="27"/>
      <c r="R58" s="27"/>
    </row>
    <row r="59" spans="1:18" x14ac:dyDescent="0.25">
      <c r="A59" s="28"/>
      <c r="B59" s="31" t="s">
        <v>893</v>
      </c>
      <c r="C59" s="31"/>
      <c r="D59" s="31"/>
      <c r="E59" s="31"/>
      <c r="F59" s="31"/>
      <c r="G59" s="31"/>
      <c r="H59" s="31"/>
      <c r="I59" s="31"/>
      <c r="J59" s="31"/>
      <c r="K59" s="31"/>
      <c r="L59" s="31"/>
      <c r="M59" s="31"/>
      <c r="N59" s="31"/>
      <c r="O59" s="31"/>
      <c r="P59" s="31"/>
      <c r="Q59" s="31"/>
      <c r="R59" s="31"/>
    </row>
    <row r="60" spans="1:18" x14ac:dyDescent="0.25">
      <c r="A60" s="28"/>
      <c r="B60" s="85"/>
      <c r="C60" s="85"/>
      <c r="D60" s="85"/>
      <c r="E60" s="85"/>
      <c r="F60" s="85"/>
      <c r="G60" s="85"/>
      <c r="H60" s="85"/>
      <c r="I60" s="85"/>
      <c r="J60" s="85"/>
      <c r="K60" s="85"/>
      <c r="L60" s="85"/>
      <c r="M60" s="85"/>
      <c r="N60" s="85"/>
      <c r="O60" s="85"/>
      <c r="P60" s="85"/>
      <c r="Q60" s="85"/>
      <c r="R60" s="85"/>
    </row>
    <row r="61" spans="1:18" x14ac:dyDescent="0.25">
      <c r="A61" s="28"/>
      <c r="B61" s="13"/>
      <c r="C61" s="13"/>
      <c r="D61" s="13"/>
      <c r="E61" s="13"/>
      <c r="F61" s="13"/>
      <c r="G61" s="13"/>
      <c r="H61" s="13"/>
      <c r="I61" s="13"/>
      <c r="J61" s="13"/>
    </row>
    <row r="62" spans="1:18" ht="15.75" thickBot="1" x14ac:dyDescent="0.3">
      <c r="A62" s="28"/>
      <c r="B62" s="15" t="s">
        <v>213</v>
      </c>
      <c r="C62" s="33"/>
      <c r="D62" s="25" t="s">
        <v>288</v>
      </c>
      <c r="E62" s="25"/>
      <c r="F62" s="25"/>
      <c r="G62" s="25"/>
      <c r="H62" s="25"/>
      <c r="I62" s="25"/>
      <c r="J62" s="17"/>
    </row>
    <row r="63" spans="1:18" ht="16.5" thickTop="1" thickBot="1" x14ac:dyDescent="0.3">
      <c r="A63" s="28"/>
      <c r="B63" s="15" t="s">
        <v>215</v>
      </c>
      <c r="C63" s="19"/>
      <c r="D63" s="26">
        <v>2013</v>
      </c>
      <c r="E63" s="26"/>
      <c r="F63" s="16"/>
      <c r="G63" s="62"/>
      <c r="H63" s="26">
        <v>2012</v>
      </c>
      <c r="I63" s="26"/>
      <c r="J63" s="17"/>
    </row>
    <row r="64" spans="1:18" ht="15.75" thickTop="1" x14ac:dyDescent="0.25">
      <c r="A64" s="28"/>
      <c r="B64" s="46" t="s">
        <v>894</v>
      </c>
      <c r="C64" s="23"/>
      <c r="D64" s="20" t="s">
        <v>217</v>
      </c>
      <c r="E64" s="23" t="s">
        <v>895</v>
      </c>
      <c r="F64" s="22" t="s">
        <v>256</v>
      </c>
      <c r="G64" s="23"/>
      <c r="H64" s="20" t="s">
        <v>217</v>
      </c>
      <c r="I64" s="23" t="s">
        <v>896</v>
      </c>
      <c r="J64" s="22" t="s">
        <v>256</v>
      </c>
    </row>
    <row r="65" spans="1:18" ht="15.75" thickBot="1" x14ac:dyDescent="0.3">
      <c r="A65" s="28"/>
      <c r="B65" s="42" t="s">
        <v>897</v>
      </c>
      <c r="C65" s="41"/>
      <c r="D65" s="48"/>
      <c r="E65" s="51" t="s">
        <v>898</v>
      </c>
      <c r="F65" s="50" t="s">
        <v>256</v>
      </c>
      <c r="G65" s="41"/>
      <c r="H65" s="48"/>
      <c r="I65" s="51" t="s">
        <v>899</v>
      </c>
      <c r="J65" s="50" t="s">
        <v>256</v>
      </c>
    </row>
    <row r="66" spans="1:18" ht="27" thickTop="1" thickBot="1" x14ac:dyDescent="0.3">
      <c r="A66" s="28"/>
      <c r="B66" s="46" t="s">
        <v>900</v>
      </c>
      <c r="C66" s="23"/>
      <c r="D66" s="52" t="s">
        <v>217</v>
      </c>
      <c r="E66" s="55" t="s">
        <v>901</v>
      </c>
      <c r="F66" s="54" t="s">
        <v>256</v>
      </c>
      <c r="G66" s="23"/>
      <c r="H66" s="52" t="s">
        <v>217</v>
      </c>
      <c r="I66" s="55" t="s">
        <v>902</v>
      </c>
      <c r="J66" s="54" t="s">
        <v>256</v>
      </c>
    </row>
    <row r="67" spans="1:18" ht="15.75" thickTop="1" x14ac:dyDescent="0.25">
      <c r="A67" s="28"/>
      <c r="B67" s="69" t="s">
        <v>213</v>
      </c>
      <c r="C67" s="69"/>
      <c r="D67" s="70"/>
      <c r="E67" s="71"/>
      <c r="F67" s="72"/>
      <c r="G67" s="69"/>
      <c r="H67" s="70"/>
      <c r="I67" s="71"/>
      <c r="J67" s="72"/>
    </row>
    <row r="68" spans="1:18" x14ac:dyDescent="0.25">
      <c r="A68" s="28"/>
      <c r="B68" s="74" t="s">
        <v>557</v>
      </c>
      <c r="C68" s="73"/>
      <c r="D68" s="74"/>
      <c r="E68" s="75"/>
      <c r="F68" s="76"/>
      <c r="G68" s="73"/>
      <c r="H68" s="74"/>
      <c r="I68" s="75"/>
      <c r="J68" s="76"/>
    </row>
    <row r="69" spans="1:18" x14ac:dyDescent="0.25">
      <c r="A69" s="28"/>
      <c r="B69" s="27"/>
      <c r="C69" s="27"/>
      <c r="D69" s="27"/>
      <c r="E69" s="27"/>
      <c r="F69" s="27"/>
      <c r="G69" s="27"/>
      <c r="H69" s="27"/>
      <c r="I69" s="27"/>
      <c r="J69" s="27"/>
      <c r="K69" s="27"/>
      <c r="L69" s="27"/>
      <c r="M69" s="27"/>
      <c r="N69" s="27"/>
      <c r="O69" s="27"/>
      <c r="P69" s="27"/>
      <c r="Q69" s="27"/>
      <c r="R69" s="27"/>
    </row>
    <row r="70" spans="1:18" x14ac:dyDescent="0.25">
      <c r="A70" s="28"/>
      <c r="B70" s="31" t="s">
        <v>903</v>
      </c>
      <c r="C70" s="31"/>
      <c r="D70" s="31"/>
      <c r="E70" s="31"/>
      <c r="F70" s="31"/>
      <c r="G70" s="31"/>
      <c r="H70" s="31"/>
      <c r="I70" s="31"/>
      <c r="J70" s="31"/>
      <c r="K70" s="31"/>
      <c r="L70" s="31"/>
      <c r="M70" s="31"/>
      <c r="N70" s="31"/>
      <c r="O70" s="31"/>
      <c r="P70" s="31"/>
      <c r="Q70" s="31"/>
      <c r="R70" s="31"/>
    </row>
    <row r="71" spans="1:18" x14ac:dyDescent="0.25">
      <c r="A71" s="28"/>
      <c r="B71" s="85"/>
      <c r="C71" s="85"/>
      <c r="D71" s="85"/>
      <c r="E71" s="85"/>
      <c r="F71" s="85"/>
      <c r="G71" s="85"/>
      <c r="H71" s="85"/>
      <c r="I71" s="85"/>
      <c r="J71" s="85"/>
      <c r="K71" s="85"/>
      <c r="L71" s="85"/>
      <c r="M71" s="85"/>
      <c r="N71" s="85"/>
      <c r="O71" s="85"/>
      <c r="P71" s="85"/>
      <c r="Q71" s="85"/>
      <c r="R71" s="85"/>
    </row>
    <row r="72" spans="1:18" x14ac:dyDescent="0.25">
      <c r="A72" s="28"/>
      <c r="B72" s="13"/>
      <c r="C72" s="13"/>
      <c r="D72" s="13"/>
      <c r="E72" s="13"/>
      <c r="F72" s="13"/>
      <c r="G72" s="13"/>
      <c r="H72" s="13"/>
      <c r="I72" s="13"/>
      <c r="J72" s="13"/>
    </row>
    <row r="73" spans="1:18" ht="15.75" thickBot="1" x14ac:dyDescent="0.3">
      <c r="A73" s="28"/>
      <c r="B73" s="15" t="s">
        <v>213</v>
      </c>
      <c r="C73" s="33"/>
      <c r="D73" s="25" t="s">
        <v>214</v>
      </c>
      <c r="E73" s="25"/>
      <c r="F73" s="25"/>
      <c r="G73" s="25"/>
      <c r="H73" s="25"/>
      <c r="I73" s="25"/>
      <c r="J73" s="17"/>
    </row>
    <row r="74" spans="1:18" ht="16.5" thickTop="1" thickBot="1" x14ac:dyDescent="0.3">
      <c r="A74" s="28"/>
      <c r="B74" s="15" t="s">
        <v>215</v>
      </c>
      <c r="C74" s="19"/>
      <c r="D74" s="26">
        <v>2013</v>
      </c>
      <c r="E74" s="26"/>
      <c r="F74" s="16"/>
      <c r="G74" s="62"/>
      <c r="H74" s="26">
        <v>2012</v>
      </c>
      <c r="I74" s="26"/>
      <c r="J74" s="17"/>
    </row>
    <row r="75" spans="1:18" ht="26.25" thickTop="1" x14ac:dyDescent="0.25">
      <c r="A75" s="28"/>
      <c r="B75" s="20" t="s">
        <v>904</v>
      </c>
      <c r="C75" s="23"/>
      <c r="D75" s="20" t="s">
        <v>217</v>
      </c>
      <c r="E75" s="23" t="s">
        <v>902</v>
      </c>
      <c r="F75" s="22" t="s">
        <v>256</v>
      </c>
      <c r="G75" s="23"/>
      <c r="H75" s="20" t="s">
        <v>217</v>
      </c>
      <c r="I75" s="23" t="s">
        <v>905</v>
      </c>
      <c r="J75" s="22" t="s">
        <v>256</v>
      </c>
    </row>
    <row r="76" spans="1:18" x14ac:dyDescent="0.25">
      <c r="A76" s="28"/>
      <c r="B76" s="42" t="s">
        <v>906</v>
      </c>
      <c r="C76" s="41"/>
      <c r="D76" s="42"/>
      <c r="E76" s="43">
        <v>24402</v>
      </c>
      <c r="F76" s="44"/>
      <c r="G76" s="41"/>
      <c r="H76" s="42"/>
      <c r="I76" s="41" t="s">
        <v>907</v>
      </c>
      <c r="J76" s="44" t="s">
        <v>256</v>
      </c>
    </row>
    <row r="77" spans="1:18" ht="25.5" x14ac:dyDescent="0.25">
      <c r="A77" s="28"/>
      <c r="B77" s="20" t="s">
        <v>908</v>
      </c>
      <c r="C77" s="73"/>
      <c r="D77" s="74"/>
      <c r="E77" s="75"/>
      <c r="F77" s="76"/>
      <c r="G77" s="73"/>
      <c r="H77" s="74"/>
      <c r="I77" s="75"/>
      <c r="J77" s="76"/>
    </row>
    <row r="78" spans="1:18" x14ac:dyDescent="0.25">
      <c r="A78" s="28"/>
      <c r="B78" s="40" t="s">
        <v>894</v>
      </c>
      <c r="C78" s="41"/>
      <c r="D78" s="42"/>
      <c r="E78" s="41">
        <v>49</v>
      </c>
      <c r="F78" s="44"/>
      <c r="G78" s="41"/>
      <c r="H78" s="42"/>
      <c r="I78" s="41">
        <v>49</v>
      </c>
      <c r="J78" s="44"/>
    </row>
    <row r="79" spans="1:18" ht="15.75" thickBot="1" x14ac:dyDescent="0.3">
      <c r="A79" s="28"/>
      <c r="B79" s="45" t="s">
        <v>909</v>
      </c>
      <c r="C79" s="23"/>
      <c r="D79" s="52"/>
      <c r="E79" s="53">
        <v>8101</v>
      </c>
      <c r="F79" s="54"/>
      <c r="G79" s="23"/>
      <c r="H79" s="52"/>
      <c r="I79" s="53">
        <v>6896</v>
      </c>
      <c r="J79" s="54"/>
    </row>
    <row r="80" spans="1:18" ht="27" thickTop="1" thickBot="1" x14ac:dyDescent="0.3">
      <c r="A80" s="28"/>
      <c r="B80" s="42" t="s">
        <v>910</v>
      </c>
      <c r="C80" s="41"/>
      <c r="D80" s="48" t="s">
        <v>217</v>
      </c>
      <c r="E80" s="51" t="s">
        <v>901</v>
      </c>
      <c r="F80" s="50" t="s">
        <v>256</v>
      </c>
      <c r="G80" s="41"/>
      <c r="H80" s="48" t="s">
        <v>217</v>
      </c>
      <c r="I80" s="51" t="s">
        <v>902</v>
      </c>
      <c r="J80" s="50" t="s">
        <v>256</v>
      </c>
    </row>
    <row r="81" spans="1:18" ht="15.75" thickTop="1" x14ac:dyDescent="0.25">
      <c r="A81" s="28"/>
      <c r="B81" s="27"/>
      <c r="C81" s="27"/>
      <c r="D81" s="27"/>
      <c r="E81" s="27"/>
      <c r="F81" s="27"/>
      <c r="G81" s="27"/>
      <c r="H81" s="27"/>
      <c r="I81" s="27"/>
      <c r="J81" s="27"/>
      <c r="K81" s="27"/>
      <c r="L81" s="27"/>
      <c r="M81" s="27"/>
      <c r="N81" s="27"/>
      <c r="O81" s="27"/>
      <c r="P81" s="27"/>
      <c r="Q81" s="27"/>
      <c r="R81" s="27"/>
    </row>
    <row r="82" spans="1:18" x14ac:dyDescent="0.25">
      <c r="A82" s="28"/>
      <c r="B82" s="27"/>
      <c r="C82" s="27"/>
      <c r="D82" s="27"/>
      <c r="E82" s="27"/>
      <c r="F82" s="27"/>
      <c r="G82" s="27"/>
      <c r="H82" s="27"/>
      <c r="I82" s="27"/>
      <c r="J82" s="27"/>
      <c r="K82" s="27"/>
      <c r="L82" s="27"/>
      <c r="M82" s="27"/>
      <c r="N82" s="27"/>
      <c r="O82" s="27"/>
      <c r="P82" s="27"/>
      <c r="Q82" s="27"/>
      <c r="R82" s="27"/>
    </row>
    <row r="83" spans="1:18" x14ac:dyDescent="0.25">
      <c r="A83" s="28"/>
      <c r="B83" s="31" t="s">
        <v>911</v>
      </c>
      <c r="C83" s="31"/>
      <c r="D83" s="31"/>
      <c r="E83" s="31"/>
      <c r="F83" s="31"/>
      <c r="G83" s="31"/>
      <c r="H83" s="31"/>
      <c r="I83" s="31"/>
      <c r="J83" s="31"/>
      <c r="K83" s="31"/>
      <c r="L83" s="31"/>
      <c r="M83" s="31"/>
      <c r="N83" s="31"/>
      <c r="O83" s="31"/>
      <c r="P83" s="31"/>
      <c r="Q83" s="31"/>
      <c r="R83" s="31"/>
    </row>
    <row r="84" spans="1:18" x14ac:dyDescent="0.25">
      <c r="A84" s="28"/>
      <c r="B84" s="85"/>
      <c r="C84" s="85"/>
      <c r="D84" s="85"/>
      <c r="E84" s="85"/>
      <c r="F84" s="85"/>
      <c r="G84" s="85"/>
      <c r="H84" s="85"/>
      <c r="I84" s="85"/>
      <c r="J84" s="85"/>
      <c r="K84" s="85"/>
      <c r="L84" s="85"/>
      <c r="M84" s="85"/>
      <c r="N84" s="85"/>
      <c r="O84" s="85"/>
      <c r="P84" s="85"/>
      <c r="Q84" s="85"/>
      <c r="R84" s="85"/>
    </row>
    <row r="85" spans="1:18" x14ac:dyDescent="0.25">
      <c r="A85" s="28"/>
      <c r="B85" s="13"/>
      <c r="C85" s="13"/>
      <c r="D85" s="13"/>
      <c r="E85" s="13"/>
      <c r="F85" s="13"/>
      <c r="G85" s="13"/>
      <c r="H85" s="13"/>
      <c r="I85" s="13"/>
      <c r="J85" s="13"/>
      <c r="K85" s="13"/>
      <c r="L85" s="13"/>
      <c r="M85" s="13"/>
      <c r="N85" s="13"/>
    </row>
    <row r="86" spans="1:18" ht="15.75" thickBot="1" x14ac:dyDescent="0.3">
      <c r="A86" s="28"/>
      <c r="B86" s="15" t="s">
        <v>213</v>
      </c>
      <c r="C86" s="15"/>
      <c r="D86" s="25" t="s">
        <v>214</v>
      </c>
      <c r="E86" s="25"/>
      <c r="F86" s="25"/>
      <c r="G86" s="25"/>
      <c r="H86" s="25"/>
      <c r="I86" s="25"/>
      <c r="J86" s="25"/>
      <c r="K86" s="25"/>
      <c r="L86" s="25"/>
      <c r="M86" s="25"/>
      <c r="N86" s="67"/>
    </row>
    <row r="87" spans="1:18" ht="16.5" thickTop="1" thickBot="1" x14ac:dyDescent="0.3">
      <c r="A87" s="28"/>
      <c r="B87" s="15" t="s">
        <v>215</v>
      </c>
      <c r="C87" s="68"/>
      <c r="D87" s="26">
        <v>2013</v>
      </c>
      <c r="E87" s="26"/>
      <c r="F87" s="16"/>
      <c r="G87" s="62"/>
      <c r="H87" s="26">
        <v>2012</v>
      </c>
      <c r="I87" s="26"/>
      <c r="J87" s="16"/>
      <c r="K87" s="62"/>
      <c r="L87" s="26">
        <v>2011</v>
      </c>
      <c r="M87" s="26"/>
      <c r="N87" s="17"/>
    </row>
    <row r="88" spans="1:18" ht="15.75" thickTop="1" x14ac:dyDescent="0.25">
      <c r="A88" s="28"/>
      <c r="B88" s="46" t="s">
        <v>868</v>
      </c>
      <c r="C88" s="23"/>
      <c r="D88" s="20" t="s">
        <v>217</v>
      </c>
      <c r="E88" s="21">
        <v>11182</v>
      </c>
      <c r="F88" s="22"/>
      <c r="G88" s="23"/>
      <c r="H88" s="20" t="s">
        <v>217</v>
      </c>
      <c r="I88" s="21">
        <v>9370</v>
      </c>
      <c r="J88" s="22"/>
      <c r="K88" s="23"/>
      <c r="L88" s="20" t="s">
        <v>217</v>
      </c>
      <c r="M88" s="21">
        <v>7548</v>
      </c>
      <c r="N88" s="22"/>
    </row>
    <row r="89" spans="1:18" x14ac:dyDescent="0.25">
      <c r="A89" s="28"/>
      <c r="B89" s="66" t="s">
        <v>869</v>
      </c>
      <c r="C89" s="41"/>
      <c r="D89" s="42"/>
      <c r="E89" s="43">
        <v>8511</v>
      </c>
      <c r="F89" s="44"/>
      <c r="G89" s="41"/>
      <c r="H89" s="42"/>
      <c r="I89" s="43">
        <v>7971</v>
      </c>
      <c r="J89" s="44"/>
      <c r="K89" s="41"/>
      <c r="L89" s="42"/>
      <c r="M89" s="43">
        <v>7702</v>
      </c>
      <c r="N89" s="44"/>
    </row>
    <row r="90" spans="1:18" x14ac:dyDescent="0.25">
      <c r="A90" s="28"/>
      <c r="B90" s="46" t="s">
        <v>912</v>
      </c>
      <c r="C90" s="23"/>
      <c r="D90" s="20"/>
      <c r="E90" s="23" t="s">
        <v>913</v>
      </c>
      <c r="F90" s="22" t="s">
        <v>256</v>
      </c>
      <c r="G90" s="23"/>
      <c r="H90" s="20"/>
      <c r="I90" s="23" t="s">
        <v>914</v>
      </c>
      <c r="J90" s="22" t="s">
        <v>256</v>
      </c>
      <c r="K90" s="23"/>
      <c r="L90" s="20"/>
      <c r="M90" s="23" t="s">
        <v>915</v>
      </c>
      <c r="N90" s="22" t="s">
        <v>256</v>
      </c>
    </row>
    <row r="91" spans="1:18" ht="25.5" x14ac:dyDescent="0.25">
      <c r="A91" s="28"/>
      <c r="B91" s="42" t="s">
        <v>916</v>
      </c>
      <c r="C91" s="41"/>
      <c r="D91" s="42"/>
      <c r="E91" s="43">
        <v>8101</v>
      </c>
      <c r="F91" s="44"/>
      <c r="G91" s="41"/>
      <c r="H91" s="42"/>
      <c r="I91" s="43">
        <v>6896</v>
      </c>
      <c r="J91" s="44"/>
      <c r="K91" s="41"/>
      <c r="L91" s="42"/>
      <c r="M91" s="43">
        <v>3367</v>
      </c>
      <c r="N91" s="44"/>
    </row>
    <row r="92" spans="1:18" x14ac:dyDescent="0.25">
      <c r="A92" s="28"/>
      <c r="B92" s="46" t="s">
        <v>917</v>
      </c>
      <c r="C92" s="23"/>
      <c r="D92" s="20"/>
      <c r="E92" s="23">
        <v>49</v>
      </c>
      <c r="F92" s="22"/>
      <c r="G92" s="23"/>
      <c r="H92" s="20"/>
      <c r="I92" s="23">
        <v>49</v>
      </c>
      <c r="J92" s="22"/>
      <c r="K92" s="23"/>
      <c r="L92" s="20"/>
      <c r="M92" s="23">
        <v>49</v>
      </c>
      <c r="N92" s="22"/>
    </row>
    <row r="93" spans="1:18" ht="15.75" thickBot="1" x14ac:dyDescent="0.3">
      <c r="A93" s="28"/>
      <c r="B93" s="66" t="s">
        <v>918</v>
      </c>
      <c r="C93" s="42"/>
      <c r="D93" s="48"/>
      <c r="E93" s="51" t="s">
        <v>262</v>
      </c>
      <c r="F93" s="50"/>
      <c r="G93" s="42"/>
      <c r="H93" s="48"/>
      <c r="I93" s="51" t="s">
        <v>262</v>
      </c>
      <c r="J93" s="50"/>
      <c r="K93" s="41"/>
      <c r="L93" s="48"/>
      <c r="M93" s="49">
        <v>1275</v>
      </c>
      <c r="N93" s="50"/>
    </row>
    <row r="94" spans="1:18" ht="16.5" thickTop="1" thickBot="1" x14ac:dyDescent="0.3">
      <c r="A94" s="28"/>
      <c r="B94" s="20" t="s">
        <v>919</v>
      </c>
      <c r="C94" s="23"/>
      <c r="D94" s="52" t="s">
        <v>217</v>
      </c>
      <c r="E94" s="53">
        <v>19348</v>
      </c>
      <c r="F94" s="54"/>
      <c r="G94" s="23"/>
      <c r="H94" s="52" t="s">
        <v>217</v>
      </c>
      <c r="I94" s="53">
        <v>16542</v>
      </c>
      <c r="J94" s="54"/>
      <c r="K94" s="23"/>
      <c r="L94" s="52" t="s">
        <v>217</v>
      </c>
      <c r="M94" s="53">
        <v>10874</v>
      </c>
      <c r="N94" s="54"/>
    </row>
    <row r="95" spans="1:18" ht="15.75" thickTop="1" x14ac:dyDescent="0.25">
      <c r="A95" s="28"/>
      <c r="B95" s="66" t="s">
        <v>213</v>
      </c>
      <c r="C95" s="66"/>
      <c r="D95" s="42"/>
      <c r="E95" s="41"/>
      <c r="F95" s="44"/>
      <c r="G95" s="66"/>
      <c r="H95" s="42"/>
      <c r="I95" s="41"/>
      <c r="J95" s="44"/>
      <c r="K95" s="66"/>
      <c r="L95" s="42"/>
      <c r="M95" s="41"/>
      <c r="N95" s="44"/>
    </row>
    <row r="96" spans="1:18" ht="25.5" x14ac:dyDescent="0.25">
      <c r="A96" s="28"/>
      <c r="B96" s="46" t="s">
        <v>920</v>
      </c>
      <c r="C96" s="46"/>
      <c r="D96" s="20"/>
      <c r="E96" s="23"/>
      <c r="F96" s="22"/>
      <c r="G96" s="46"/>
      <c r="H96" s="20"/>
      <c r="I96" s="23"/>
      <c r="J96" s="22"/>
      <c r="K96" s="46"/>
      <c r="L96" s="20"/>
      <c r="M96" s="23"/>
      <c r="N96" s="22"/>
    </row>
    <row r="97" spans="1:18" ht="26.25" thickBot="1" x14ac:dyDescent="0.3">
      <c r="A97" s="28"/>
      <c r="B97" s="40" t="s">
        <v>921</v>
      </c>
      <c r="C97" s="41"/>
      <c r="D97" s="48"/>
      <c r="E97" s="51" t="s">
        <v>922</v>
      </c>
      <c r="F97" s="50" t="s">
        <v>256</v>
      </c>
      <c r="G97" s="41"/>
      <c r="H97" s="48"/>
      <c r="I97" s="49">
        <v>7017</v>
      </c>
      <c r="J97" s="50"/>
      <c r="K97" s="66"/>
      <c r="L97" s="42"/>
      <c r="M97" s="41"/>
      <c r="N97" s="44"/>
    </row>
    <row r="98" spans="1:18" ht="15.75" thickTop="1" x14ac:dyDescent="0.25">
      <c r="A98" s="28"/>
      <c r="B98" s="46" t="s">
        <v>213</v>
      </c>
      <c r="C98" s="46"/>
      <c r="D98" s="20"/>
      <c r="E98" s="23"/>
      <c r="F98" s="22"/>
      <c r="G98" s="46"/>
      <c r="H98" s="20"/>
      <c r="I98" s="23"/>
      <c r="J98" s="22"/>
      <c r="K98" s="46"/>
      <c r="L98" s="20"/>
      <c r="M98" s="23"/>
      <c r="N98" s="22"/>
    </row>
    <row r="99" spans="1:18" ht="25.5" x14ac:dyDescent="0.25">
      <c r="A99" s="28"/>
      <c r="B99" s="42" t="s">
        <v>923</v>
      </c>
      <c r="C99" s="66"/>
      <c r="D99" s="42"/>
      <c r="E99" s="41"/>
      <c r="F99" s="44"/>
      <c r="G99" s="66"/>
      <c r="H99" s="42"/>
      <c r="I99" s="41"/>
      <c r="J99" s="44"/>
      <c r="K99" s="66"/>
      <c r="L99" s="42"/>
      <c r="M99" s="41"/>
      <c r="N99" s="44"/>
    </row>
    <row r="100" spans="1:18" ht="15.75" thickBot="1" x14ac:dyDescent="0.3">
      <c r="A100" s="28"/>
      <c r="B100" s="45" t="s">
        <v>924</v>
      </c>
      <c r="C100" s="23"/>
      <c r="D100" s="52" t="s">
        <v>217</v>
      </c>
      <c r="E100" s="55" t="s">
        <v>925</v>
      </c>
      <c r="F100" s="54" t="s">
        <v>256</v>
      </c>
      <c r="G100" s="23"/>
      <c r="H100" s="52" t="s">
        <v>217</v>
      </c>
      <c r="I100" s="53">
        <v>23559</v>
      </c>
      <c r="J100" s="54"/>
      <c r="K100" s="46"/>
      <c r="L100" s="20"/>
      <c r="M100" s="23"/>
      <c r="N100" s="22"/>
    </row>
    <row r="101" spans="1:18" ht="15.75" thickTop="1" x14ac:dyDescent="0.25">
      <c r="A101" s="28"/>
      <c r="B101" s="66" t="s">
        <v>213</v>
      </c>
      <c r="C101" s="66"/>
      <c r="D101" s="42"/>
      <c r="E101" s="71"/>
      <c r="F101" s="72"/>
      <c r="G101" s="69"/>
      <c r="H101" s="70"/>
      <c r="I101" s="71"/>
      <c r="J101" s="72"/>
      <c r="K101" s="69"/>
      <c r="L101" s="70"/>
      <c r="M101" s="71"/>
      <c r="N101" s="72"/>
    </row>
    <row r="102" spans="1:18" x14ac:dyDescent="0.25">
      <c r="A102" s="28"/>
      <c r="B102" s="74" t="s">
        <v>557</v>
      </c>
      <c r="C102" s="73"/>
      <c r="D102" s="74"/>
      <c r="E102" s="75"/>
      <c r="F102" s="76"/>
      <c r="G102" s="73"/>
      <c r="H102" s="74"/>
      <c r="I102" s="75"/>
      <c r="J102" s="76"/>
      <c r="K102" s="73"/>
      <c r="L102" s="74"/>
      <c r="M102" s="75"/>
      <c r="N102" s="76"/>
    </row>
    <row r="103" spans="1:18" x14ac:dyDescent="0.25">
      <c r="A103" s="28"/>
      <c r="B103" s="27"/>
      <c r="C103" s="27"/>
      <c r="D103" s="27"/>
      <c r="E103" s="27"/>
      <c r="F103" s="27"/>
      <c r="G103" s="27"/>
      <c r="H103" s="27"/>
      <c r="I103" s="27"/>
      <c r="J103" s="27"/>
      <c r="K103" s="27"/>
      <c r="L103" s="27"/>
      <c r="M103" s="27"/>
      <c r="N103" s="27"/>
      <c r="O103" s="27"/>
      <c r="P103" s="27"/>
      <c r="Q103" s="27"/>
      <c r="R103" s="27"/>
    </row>
    <row r="104" spans="1:18" x14ac:dyDescent="0.25">
      <c r="A104" s="28"/>
      <c r="B104" s="31" t="s">
        <v>926</v>
      </c>
      <c r="C104" s="31"/>
      <c r="D104" s="31"/>
      <c r="E104" s="31"/>
      <c r="F104" s="31"/>
      <c r="G104" s="31"/>
      <c r="H104" s="31"/>
      <c r="I104" s="31"/>
      <c r="J104" s="31"/>
      <c r="K104" s="31"/>
      <c r="L104" s="31"/>
      <c r="M104" s="31"/>
      <c r="N104" s="31"/>
      <c r="O104" s="31"/>
      <c r="P104" s="31"/>
      <c r="Q104" s="31"/>
      <c r="R104" s="31"/>
    </row>
    <row r="105" spans="1:18" x14ac:dyDescent="0.25">
      <c r="A105" s="28"/>
      <c r="B105" s="27"/>
      <c r="C105" s="27"/>
      <c r="D105" s="27"/>
      <c r="E105" s="27"/>
      <c r="F105" s="27"/>
      <c r="G105" s="27"/>
      <c r="H105" s="27"/>
      <c r="I105" s="27"/>
      <c r="J105" s="27"/>
      <c r="K105" s="27"/>
      <c r="L105" s="27"/>
      <c r="M105" s="27"/>
      <c r="N105" s="27"/>
      <c r="O105" s="27"/>
      <c r="P105" s="27"/>
      <c r="Q105" s="27"/>
      <c r="R105" s="27"/>
    </row>
    <row r="106" spans="1:18" ht="27" customHeight="1" x14ac:dyDescent="0.25">
      <c r="A106" s="28"/>
      <c r="B106" s="31" t="s">
        <v>927</v>
      </c>
      <c r="C106" s="31"/>
      <c r="D106" s="31"/>
      <c r="E106" s="31"/>
      <c r="F106" s="31"/>
      <c r="G106" s="31"/>
      <c r="H106" s="31"/>
      <c r="I106" s="31"/>
      <c r="J106" s="31"/>
      <c r="K106" s="31"/>
      <c r="L106" s="31"/>
      <c r="M106" s="31"/>
      <c r="N106" s="31"/>
      <c r="O106" s="31"/>
      <c r="P106" s="31"/>
      <c r="Q106" s="31"/>
      <c r="R106" s="31"/>
    </row>
    <row r="107" spans="1:18" x14ac:dyDescent="0.25">
      <c r="A107" s="28"/>
      <c r="B107" s="27"/>
      <c r="C107" s="27"/>
      <c r="D107" s="27"/>
      <c r="E107" s="27"/>
      <c r="F107" s="27"/>
      <c r="G107" s="27"/>
      <c r="H107" s="27"/>
      <c r="I107" s="27"/>
      <c r="J107" s="27"/>
      <c r="K107" s="27"/>
      <c r="L107" s="27"/>
      <c r="M107" s="27"/>
      <c r="N107" s="27"/>
      <c r="O107" s="27"/>
      <c r="P107" s="27"/>
      <c r="Q107" s="27"/>
      <c r="R107" s="27"/>
    </row>
    <row r="108" spans="1:18" x14ac:dyDescent="0.25">
      <c r="A108" s="28"/>
      <c r="B108" s="31" t="s">
        <v>928</v>
      </c>
      <c r="C108" s="31"/>
      <c r="D108" s="31"/>
      <c r="E108" s="31"/>
      <c r="F108" s="31"/>
      <c r="G108" s="31"/>
      <c r="H108" s="31"/>
      <c r="I108" s="31"/>
      <c r="J108" s="31"/>
      <c r="K108" s="31"/>
      <c r="L108" s="31"/>
      <c r="M108" s="31"/>
      <c r="N108" s="31"/>
      <c r="O108" s="31"/>
      <c r="P108" s="31"/>
      <c r="Q108" s="31"/>
      <c r="R108" s="31"/>
    </row>
    <row r="109" spans="1:18" x14ac:dyDescent="0.25">
      <c r="A109" s="28"/>
      <c r="B109" s="27"/>
      <c r="C109" s="27"/>
      <c r="D109" s="27"/>
      <c r="E109" s="27"/>
      <c r="F109" s="27"/>
      <c r="G109" s="27"/>
      <c r="H109" s="27"/>
      <c r="I109" s="27"/>
      <c r="J109" s="27"/>
      <c r="K109" s="27"/>
      <c r="L109" s="27"/>
      <c r="M109" s="27"/>
      <c r="N109" s="27"/>
      <c r="O109" s="27"/>
      <c r="P109" s="27"/>
      <c r="Q109" s="27"/>
      <c r="R109" s="27"/>
    </row>
    <row r="110" spans="1:18" x14ac:dyDescent="0.25">
      <c r="A110" s="28"/>
      <c r="B110" s="31" t="s">
        <v>929</v>
      </c>
      <c r="C110" s="31"/>
      <c r="D110" s="31"/>
      <c r="E110" s="31"/>
      <c r="F110" s="31"/>
      <c r="G110" s="31"/>
      <c r="H110" s="31"/>
      <c r="I110" s="31"/>
      <c r="J110" s="31"/>
      <c r="K110" s="31"/>
      <c r="L110" s="31"/>
      <c r="M110" s="31"/>
      <c r="N110" s="31"/>
      <c r="O110" s="31"/>
      <c r="P110" s="31"/>
      <c r="Q110" s="31"/>
      <c r="R110" s="31"/>
    </row>
    <row r="111" spans="1:18" x14ac:dyDescent="0.25">
      <c r="A111" s="28"/>
      <c r="B111" s="85"/>
      <c r="C111" s="85"/>
      <c r="D111" s="85"/>
      <c r="E111" s="85"/>
      <c r="F111" s="85"/>
      <c r="G111" s="85"/>
      <c r="H111" s="85"/>
      <c r="I111" s="85"/>
      <c r="J111" s="85"/>
      <c r="K111" s="85"/>
      <c r="L111" s="85"/>
      <c r="M111" s="85"/>
      <c r="N111" s="85"/>
      <c r="O111" s="85"/>
      <c r="P111" s="85"/>
      <c r="Q111" s="85"/>
      <c r="R111" s="85"/>
    </row>
    <row r="112" spans="1:18" x14ac:dyDescent="0.25">
      <c r="A112" s="28"/>
      <c r="B112" s="13"/>
      <c r="C112" s="13"/>
      <c r="D112" s="13"/>
      <c r="E112" s="13"/>
      <c r="F112" s="13"/>
      <c r="G112" s="13"/>
      <c r="H112" s="13"/>
      <c r="I112" s="13"/>
      <c r="J112" s="13"/>
    </row>
    <row r="113" spans="1:18" ht="15.75" thickBot="1" x14ac:dyDescent="0.3">
      <c r="A113" s="28"/>
      <c r="B113" s="15" t="s">
        <v>213</v>
      </c>
      <c r="C113" s="33"/>
      <c r="D113" s="25" t="s">
        <v>288</v>
      </c>
      <c r="E113" s="25"/>
      <c r="F113" s="25"/>
      <c r="G113" s="25"/>
      <c r="H113" s="25"/>
      <c r="I113" s="25"/>
      <c r="J113" s="17"/>
    </row>
    <row r="114" spans="1:18" ht="16.5" thickTop="1" thickBot="1" x14ac:dyDescent="0.3">
      <c r="A114" s="28"/>
      <c r="B114" s="15" t="s">
        <v>215</v>
      </c>
      <c r="C114" s="19"/>
      <c r="D114" s="26">
        <v>2013</v>
      </c>
      <c r="E114" s="26"/>
      <c r="F114" s="16"/>
      <c r="G114" s="62"/>
      <c r="H114" s="26">
        <v>2012</v>
      </c>
      <c r="I114" s="26"/>
      <c r="J114" s="17"/>
    </row>
    <row r="115" spans="1:18" ht="15.75" thickTop="1" x14ac:dyDescent="0.25">
      <c r="A115" s="28"/>
      <c r="B115" s="20" t="s">
        <v>930</v>
      </c>
      <c r="C115" s="23"/>
      <c r="D115" s="20" t="s">
        <v>217</v>
      </c>
      <c r="E115" s="21">
        <v>147803</v>
      </c>
      <c r="F115" s="22"/>
      <c r="G115" s="23"/>
      <c r="H115" s="20" t="s">
        <v>217</v>
      </c>
      <c r="I115" s="21">
        <v>148107</v>
      </c>
      <c r="J115" s="22"/>
    </row>
    <row r="116" spans="1:18" ht="15.75" thickBot="1" x14ac:dyDescent="0.3">
      <c r="A116" s="28"/>
      <c r="B116" s="42" t="s">
        <v>931</v>
      </c>
      <c r="C116" s="41"/>
      <c r="D116" s="48"/>
      <c r="E116" s="49">
        <v>29774</v>
      </c>
      <c r="F116" s="50"/>
      <c r="G116" s="41"/>
      <c r="H116" s="48"/>
      <c r="I116" s="49">
        <v>25579</v>
      </c>
      <c r="J116" s="50"/>
    </row>
    <row r="117" spans="1:18" ht="16.5" thickTop="1" thickBot="1" x14ac:dyDescent="0.3">
      <c r="A117" s="28"/>
      <c r="B117" s="20" t="s">
        <v>132</v>
      </c>
      <c r="C117" s="23"/>
      <c r="D117" s="52" t="s">
        <v>217</v>
      </c>
      <c r="E117" s="53">
        <v>177577</v>
      </c>
      <c r="F117" s="54"/>
      <c r="G117" s="23"/>
      <c r="H117" s="52" t="s">
        <v>217</v>
      </c>
      <c r="I117" s="53">
        <v>173686</v>
      </c>
      <c r="J117" s="54"/>
    </row>
    <row r="118" spans="1:18" ht="15.75" thickTop="1" x14ac:dyDescent="0.25">
      <c r="A118" s="28"/>
      <c r="B118" s="27"/>
      <c r="C118" s="27"/>
      <c r="D118" s="27"/>
      <c r="E118" s="27"/>
      <c r="F118" s="27"/>
      <c r="G118" s="27"/>
      <c r="H118" s="27"/>
      <c r="I118" s="27"/>
      <c r="J118" s="27"/>
      <c r="K118" s="27"/>
      <c r="L118" s="27"/>
      <c r="M118" s="27"/>
      <c r="N118" s="27"/>
      <c r="O118" s="27"/>
      <c r="P118" s="27"/>
      <c r="Q118" s="27"/>
      <c r="R118" s="27"/>
    </row>
    <row r="119" spans="1:18" x14ac:dyDescent="0.25">
      <c r="A119" s="28"/>
      <c r="B119" s="31" t="s">
        <v>932</v>
      </c>
      <c r="C119" s="31"/>
      <c r="D119" s="31"/>
      <c r="E119" s="31"/>
      <c r="F119" s="31"/>
      <c r="G119" s="31"/>
      <c r="H119" s="31"/>
      <c r="I119" s="31"/>
      <c r="J119" s="31"/>
      <c r="K119" s="31"/>
      <c r="L119" s="31"/>
      <c r="M119" s="31"/>
      <c r="N119" s="31"/>
      <c r="O119" s="31"/>
      <c r="P119" s="31"/>
      <c r="Q119" s="31"/>
      <c r="R119" s="31"/>
    </row>
    <row r="120" spans="1:18" x14ac:dyDescent="0.25">
      <c r="A120" s="28"/>
      <c r="B120" s="85"/>
      <c r="C120" s="85"/>
      <c r="D120" s="85"/>
      <c r="E120" s="85"/>
      <c r="F120" s="85"/>
      <c r="G120" s="85"/>
      <c r="H120" s="85"/>
      <c r="I120" s="85"/>
      <c r="J120" s="85"/>
      <c r="K120" s="85"/>
      <c r="L120" s="85"/>
      <c r="M120" s="85"/>
      <c r="N120" s="85"/>
      <c r="O120" s="85"/>
      <c r="P120" s="85"/>
      <c r="Q120" s="85"/>
      <c r="R120" s="85"/>
    </row>
    <row r="121" spans="1:18" x14ac:dyDescent="0.25">
      <c r="A121" s="28"/>
      <c r="B121" s="13"/>
      <c r="C121" s="13"/>
      <c r="D121" s="13"/>
      <c r="E121" s="13"/>
      <c r="F121" s="13"/>
      <c r="G121" s="13"/>
      <c r="H121" s="13"/>
      <c r="I121" s="13"/>
      <c r="J121" s="13"/>
    </row>
    <row r="122" spans="1:18" ht="15.75" thickBot="1" x14ac:dyDescent="0.3">
      <c r="A122" s="28"/>
      <c r="B122" s="15" t="s">
        <v>213</v>
      </c>
      <c r="C122" s="33"/>
      <c r="D122" s="25" t="s">
        <v>288</v>
      </c>
      <c r="E122" s="25"/>
      <c r="F122" s="25"/>
      <c r="G122" s="25"/>
      <c r="H122" s="25"/>
      <c r="I122" s="25"/>
      <c r="J122" s="17"/>
    </row>
    <row r="123" spans="1:18" ht="16.5" thickTop="1" thickBot="1" x14ac:dyDescent="0.3">
      <c r="A123" s="28"/>
      <c r="B123" s="15" t="s">
        <v>215</v>
      </c>
      <c r="C123" s="19"/>
      <c r="D123" s="26">
        <v>2013</v>
      </c>
      <c r="E123" s="26"/>
      <c r="F123" s="16"/>
      <c r="G123" s="62"/>
      <c r="H123" s="26">
        <v>2012</v>
      </c>
      <c r="I123" s="26"/>
      <c r="J123" s="17"/>
    </row>
    <row r="124" spans="1:18" ht="15.75" thickTop="1" x14ac:dyDescent="0.25">
      <c r="A124" s="28"/>
      <c r="B124" s="37" t="s">
        <v>930</v>
      </c>
      <c r="C124" s="15"/>
      <c r="D124" s="78"/>
      <c r="E124" s="78"/>
      <c r="F124" s="36"/>
      <c r="G124" s="15"/>
      <c r="H124" s="78"/>
      <c r="I124" s="78"/>
      <c r="J124" s="36"/>
    </row>
    <row r="125" spans="1:18" x14ac:dyDescent="0.25">
      <c r="A125" s="28"/>
      <c r="B125" s="45" t="s">
        <v>933</v>
      </c>
      <c r="C125" s="23"/>
      <c r="D125" s="20" t="s">
        <v>217</v>
      </c>
      <c r="E125" s="21">
        <v>179512</v>
      </c>
      <c r="F125" s="22"/>
      <c r="G125" s="23"/>
      <c r="H125" s="20" t="s">
        <v>217</v>
      </c>
      <c r="I125" s="21">
        <v>181617</v>
      </c>
      <c r="J125" s="22"/>
    </row>
    <row r="126" spans="1:18" x14ac:dyDescent="0.25">
      <c r="A126" s="28"/>
      <c r="B126" s="40" t="s">
        <v>934</v>
      </c>
      <c r="C126" s="41"/>
      <c r="D126" s="42"/>
      <c r="E126" s="43">
        <v>152446</v>
      </c>
      <c r="F126" s="44"/>
      <c r="G126" s="41"/>
      <c r="H126" s="42"/>
      <c r="I126" s="43">
        <v>114807</v>
      </c>
      <c r="J126" s="44"/>
    </row>
    <row r="127" spans="1:18" x14ac:dyDescent="0.25">
      <c r="A127" s="28"/>
      <c r="B127" s="20" t="s">
        <v>931</v>
      </c>
      <c r="C127" s="73"/>
      <c r="D127" s="74"/>
      <c r="E127" s="75"/>
      <c r="F127" s="76"/>
      <c r="G127" s="73"/>
      <c r="H127" s="74"/>
      <c r="I127" s="75"/>
      <c r="J127" s="76"/>
    </row>
    <row r="128" spans="1:18" x14ac:dyDescent="0.25">
      <c r="A128" s="28"/>
      <c r="B128" s="40" t="s">
        <v>933</v>
      </c>
      <c r="C128" s="41"/>
      <c r="D128" s="42" t="s">
        <v>217</v>
      </c>
      <c r="E128" s="43">
        <v>34547</v>
      </c>
      <c r="F128" s="44"/>
      <c r="G128" s="41"/>
      <c r="H128" s="42" t="s">
        <v>217</v>
      </c>
      <c r="I128" s="43">
        <v>30542</v>
      </c>
      <c r="J128" s="44"/>
    </row>
    <row r="129" spans="1:18" x14ac:dyDescent="0.25">
      <c r="A129" s="28"/>
      <c r="B129" s="45" t="s">
        <v>934</v>
      </c>
      <c r="C129" s="23"/>
      <c r="D129" s="20"/>
      <c r="E129" s="23" t="s">
        <v>262</v>
      </c>
      <c r="F129" s="22"/>
      <c r="G129" s="20"/>
      <c r="H129" s="20"/>
      <c r="I129" s="23" t="s">
        <v>262</v>
      </c>
      <c r="J129" s="22"/>
    </row>
    <row r="130" spans="1:18" x14ac:dyDescent="0.25">
      <c r="A130" s="28"/>
      <c r="B130" s="27"/>
      <c r="C130" s="27"/>
      <c r="D130" s="27"/>
      <c r="E130" s="27"/>
      <c r="F130" s="27"/>
      <c r="G130" s="27"/>
      <c r="H130" s="27"/>
      <c r="I130" s="27"/>
      <c r="J130" s="27"/>
      <c r="K130" s="27"/>
      <c r="L130" s="27"/>
      <c r="M130" s="27"/>
      <c r="N130" s="27"/>
      <c r="O130" s="27"/>
      <c r="P130" s="27"/>
      <c r="Q130" s="27"/>
      <c r="R130" s="27"/>
    </row>
    <row r="131" spans="1:18" x14ac:dyDescent="0.25">
      <c r="A131" s="28"/>
      <c r="B131" s="27"/>
      <c r="C131" s="27"/>
      <c r="D131" s="27"/>
      <c r="E131" s="27"/>
      <c r="F131" s="27"/>
      <c r="G131" s="27"/>
      <c r="H131" s="27"/>
      <c r="I131" s="27"/>
      <c r="J131" s="27"/>
      <c r="K131" s="27"/>
      <c r="L131" s="27"/>
      <c r="M131" s="27"/>
      <c r="N131" s="27"/>
      <c r="O131" s="27"/>
      <c r="P131" s="27"/>
      <c r="Q131" s="27"/>
      <c r="R131" s="27"/>
    </row>
    <row r="132" spans="1:18" x14ac:dyDescent="0.25">
      <c r="A132" s="28"/>
      <c r="B132" s="31" t="s">
        <v>935</v>
      </c>
      <c r="C132" s="31"/>
      <c r="D132" s="31"/>
      <c r="E132" s="31"/>
      <c r="F132" s="31"/>
      <c r="G132" s="31"/>
      <c r="H132" s="31"/>
      <c r="I132" s="31"/>
      <c r="J132" s="31"/>
      <c r="K132" s="31"/>
      <c r="L132" s="31"/>
      <c r="M132" s="31"/>
      <c r="N132" s="31"/>
      <c r="O132" s="31"/>
      <c r="P132" s="31"/>
      <c r="Q132" s="31"/>
      <c r="R132" s="31"/>
    </row>
    <row r="133" spans="1:18" x14ac:dyDescent="0.25">
      <c r="A133" s="28"/>
      <c r="B133" s="85"/>
      <c r="C133" s="85"/>
      <c r="D133" s="85"/>
      <c r="E133" s="85"/>
      <c r="F133" s="85"/>
      <c r="G133" s="85"/>
      <c r="H133" s="85"/>
      <c r="I133" s="85"/>
      <c r="J133" s="85"/>
      <c r="K133" s="85"/>
      <c r="L133" s="85"/>
      <c r="M133" s="85"/>
      <c r="N133" s="85"/>
      <c r="O133" s="85"/>
      <c r="P133" s="85"/>
      <c r="Q133" s="85"/>
      <c r="R133" s="85"/>
    </row>
    <row r="134" spans="1:18" x14ac:dyDescent="0.25">
      <c r="A134" s="28"/>
      <c r="B134" s="13"/>
      <c r="C134" s="13"/>
      <c r="D134" s="13"/>
      <c r="E134" s="13"/>
      <c r="F134" s="13"/>
      <c r="G134" s="13"/>
      <c r="H134" s="13"/>
      <c r="I134" s="13"/>
      <c r="J134" s="13"/>
    </row>
    <row r="135" spans="1:18" ht="15.75" thickBot="1" x14ac:dyDescent="0.3">
      <c r="A135" s="28"/>
      <c r="B135" s="15" t="s">
        <v>213</v>
      </c>
      <c r="C135" s="33"/>
      <c r="D135" s="25" t="s">
        <v>288</v>
      </c>
      <c r="E135" s="25"/>
      <c r="F135" s="25"/>
      <c r="G135" s="25"/>
      <c r="H135" s="25"/>
      <c r="I135" s="25"/>
      <c r="J135" s="17"/>
    </row>
    <row r="136" spans="1:18" ht="16.5" thickTop="1" thickBot="1" x14ac:dyDescent="0.3">
      <c r="A136" s="28"/>
      <c r="B136" s="15" t="s">
        <v>215</v>
      </c>
      <c r="C136" s="19"/>
      <c r="D136" s="26">
        <v>2013</v>
      </c>
      <c r="E136" s="26"/>
      <c r="F136" s="16"/>
      <c r="G136" s="62"/>
      <c r="H136" s="26">
        <v>2012</v>
      </c>
      <c r="I136" s="26"/>
      <c r="J136" s="17"/>
    </row>
    <row r="137" spans="1:18" ht="15.75" thickTop="1" x14ac:dyDescent="0.25">
      <c r="A137" s="28"/>
      <c r="B137" s="37" t="s">
        <v>930</v>
      </c>
      <c r="C137" s="15"/>
      <c r="D137" s="78"/>
      <c r="E137" s="78"/>
      <c r="F137" s="36"/>
      <c r="G137" s="15"/>
      <c r="H137" s="78"/>
      <c r="I137" s="78"/>
      <c r="J137" s="36"/>
    </row>
    <row r="138" spans="1:18" x14ac:dyDescent="0.25">
      <c r="A138" s="28"/>
      <c r="B138" s="45" t="s">
        <v>936</v>
      </c>
      <c r="C138" s="23"/>
      <c r="D138" s="20"/>
      <c r="E138" s="23" t="s">
        <v>937</v>
      </c>
      <c r="F138" s="22"/>
      <c r="G138" s="23"/>
      <c r="H138" s="20" t="s">
        <v>217</v>
      </c>
      <c r="I138" s="21">
        <v>148107</v>
      </c>
      <c r="J138" s="22"/>
    </row>
    <row r="139" spans="1:18" x14ac:dyDescent="0.25">
      <c r="A139" s="28"/>
      <c r="B139" s="40" t="s">
        <v>934</v>
      </c>
      <c r="C139" s="41"/>
      <c r="D139" s="42"/>
      <c r="E139" s="41" t="s">
        <v>937</v>
      </c>
      <c r="F139" s="44"/>
      <c r="G139" s="41"/>
      <c r="H139" s="42"/>
      <c r="I139" s="43">
        <v>114807</v>
      </c>
      <c r="J139" s="44"/>
    </row>
    <row r="140" spans="1:18" x14ac:dyDescent="0.25">
      <c r="A140" s="28"/>
      <c r="B140" s="20" t="s">
        <v>931</v>
      </c>
      <c r="C140" s="73"/>
      <c r="D140" s="74"/>
      <c r="E140" s="75"/>
      <c r="F140" s="76"/>
      <c r="G140" s="73"/>
      <c r="H140" s="74"/>
      <c r="I140" s="75"/>
      <c r="J140" s="76"/>
    </row>
    <row r="141" spans="1:18" x14ac:dyDescent="0.25">
      <c r="A141" s="28"/>
      <c r="B141" s="40" t="s">
        <v>936</v>
      </c>
      <c r="C141" s="41"/>
      <c r="D141" s="42" t="s">
        <v>217</v>
      </c>
      <c r="E141" s="43">
        <v>29774</v>
      </c>
      <c r="F141" s="44"/>
      <c r="G141" s="41"/>
      <c r="H141" s="42" t="s">
        <v>217</v>
      </c>
      <c r="I141" s="43">
        <v>25579</v>
      </c>
      <c r="J141" s="44"/>
    </row>
    <row r="142" spans="1:18" x14ac:dyDescent="0.25">
      <c r="A142" s="28"/>
      <c r="B142" s="45" t="s">
        <v>934</v>
      </c>
      <c r="C142" s="23"/>
      <c r="D142" s="20"/>
      <c r="E142" s="23" t="s">
        <v>262</v>
      </c>
      <c r="F142" s="22"/>
      <c r="G142" s="20"/>
      <c r="H142" s="20"/>
      <c r="I142" s="23" t="s">
        <v>262</v>
      </c>
      <c r="J142" s="22"/>
    </row>
    <row r="143" spans="1:18" x14ac:dyDescent="0.25">
      <c r="A143" s="28"/>
      <c r="B143" s="69" t="s">
        <v>213</v>
      </c>
      <c r="C143" s="69"/>
      <c r="D143" s="70"/>
      <c r="E143" s="71"/>
      <c r="F143" s="72"/>
      <c r="G143" s="69"/>
      <c r="H143" s="70"/>
      <c r="I143" s="71"/>
      <c r="J143" s="72"/>
    </row>
    <row r="144" spans="1:18" x14ac:dyDescent="0.25">
      <c r="A144" s="28"/>
      <c r="B144" s="74" t="s">
        <v>938</v>
      </c>
      <c r="C144" s="73"/>
      <c r="D144" s="74"/>
      <c r="E144" s="75"/>
      <c r="F144" s="76"/>
      <c r="G144" s="73"/>
      <c r="H144" s="74"/>
      <c r="I144" s="75"/>
      <c r="J144" s="76"/>
    </row>
    <row r="145" spans="1:18" x14ac:dyDescent="0.25">
      <c r="A145" s="28"/>
      <c r="B145" s="27"/>
      <c r="C145" s="27"/>
      <c r="D145" s="27"/>
      <c r="E145" s="27"/>
      <c r="F145" s="27"/>
      <c r="G145" s="27"/>
      <c r="H145" s="27"/>
      <c r="I145" s="27"/>
      <c r="J145" s="27"/>
      <c r="K145" s="27"/>
      <c r="L145" s="27"/>
      <c r="M145" s="27"/>
      <c r="N145" s="27"/>
      <c r="O145" s="27"/>
      <c r="P145" s="27"/>
      <c r="Q145" s="27"/>
      <c r="R145" s="27"/>
    </row>
    <row r="146" spans="1:18" x14ac:dyDescent="0.25">
      <c r="A146" s="28"/>
      <c r="B146" s="31" t="s">
        <v>939</v>
      </c>
      <c r="C146" s="31"/>
      <c r="D146" s="31"/>
      <c r="E146" s="31"/>
      <c r="F146" s="31"/>
      <c r="G146" s="31"/>
      <c r="H146" s="31"/>
      <c r="I146" s="31"/>
      <c r="J146" s="31"/>
      <c r="K146" s="31"/>
      <c r="L146" s="31"/>
      <c r="M146" s="31"/>
      <c r="N146" s="31"/>
      <c r="O146" s="31"/>
      <c r="P146" s="31"/>
      <c r="Q146" s="31"/>
      <c r="R146" s="31"/>
    </row>
    <row r="147" spans="1:18" x14ac:dyDescent="0.25">
      <c r="A147" s="28"/>
      <c r="B147" s="85"/>
      <c r="C147" s="85"/>
      <c r="D147" s="85"/>
      <c r="E147" s="85"/>
      <c r="F147" s="85"/>
      <c r="G147" s="85"/>
      <c r="H147" s="85"/>
      <c r="I147" s="85"/>
      <c r="J147" s="85"/>
      <c r="K147" s="85"/>
      <c r="L147" s="85"/>
      <c r="M147" s="85"/>
      <c r="N147" s="85"/>
      <c r="O147" s="85"/>
      <c r="P147" s="85"/>
      <c r="Q147" s="85"/>
      <c r="R147" s="85"/>
    </row>
    <row r="148" spans="1:18" x14ac:dyDescent="0.25">
      <c r="A148" s="28"/>
      <c r="B148" s="13"/>
      <c r="C148" s="13"/>
      <c r="D148" s="13"/>
      <c r="E148" s="13"/>
      <c r="F148" s="13"/>
    </row>
    <row r="149" spans="1:18" x14ac:dyDescent="0.25">
      <c r="A149" s="28"/>
      <c r="B149" s="15" t="s">
        <v>215</v>
      </c>
      <c r="C149" s="15"/>
      <c r="D149" s="77"/>
      <c r="E149" s="77"/>
      <c r="F149" s="36"/>
    </row>
    <row r="150" spans="1:18" x14ac:dyDescent="0.25">
      <c r="A150" s="28"/>
      <c r="B150" s="20">
        <v>2014</v>
      </c>
      <c r="C150" s="23"/>
      <c r="D150" s="20" t="s">
        <v>217</v>
      </c>
      <c r="E150" s="21">
        <v>20510</v>
      </c>
      <c r="F150" s="22"/>
    </row>
    <row r="151" spans="1:18" x14ac:dyDescent="0.25">
      <c r="A151" s="28"/>
      <c r="B151" s="42">
        <v>2015</v>
      </c>
      <c r="C151" s="41"/>
      <c r="D151" s="42"/>
      <c r="E151" s="43">
        <v>5229</v>
      </c>
      <c r="F151" s="44"/>
    </row>
    <row r="152" spans="1:18" x14ac:dyDescent="0.25">
      <c r="A152" s="28"/>
      <c r="B152" s="20">
        <v>2016</v>
      </c>
      <c r="C152" s="23"/>
      <c r="D152" s="20"/>
      <c r="E152" s="21">
        <v>6503</v>
      </c>
      <c r="F152" s="22"/>
    </row>
    <row r="153" spans="1:18" x14ac:dyDescent="0.25">
      <c r="A153" s="28"/>
      <c r="B153" s="42">
        <v>2017</v>
      </c>
      <c r="C153" s="41"/>
      <c r="D153" s="42"/>
      <c r="E153" s="43">
        <v>6897</v>
      </c>
      <c r="F153" s="44"/>
    </row>
    <row r="154" spans="1:18" x14ac:dyDescent="0.25">
      <c r="A154" s="28"/>
      <c r="B154" s="20">
        <v>2018</v>
      </c>
      <c r="C154" s="23"/>
      <c r="D154" s="20"/>
      <c r="E154" s="21">
        <v>7614</v>
      </c>
      <c r="F154" s="22"/>
    </row>
    <row r="155" spans="1:18" x14ac:dyDescent="0.25">
      <c r="A155" s="28"/>
      <c r="B155" s="42" t="s">
        <v>940</v>
      </c>
      <c r="C155" s="41"/>
      <c r="D155" s="42"/>
      <c r="E155" s="43">
        <v>48816</v>
      </c>
      <c r="F155" s="44"/>
    </row>
    <row r="156" spans="1:18" x14ac:dyDescent="0.25">
      <c r="A156" s="28"/>
      <c r="B156" s="27"/>
      <c r="C156" s="27"/>
      <c r="D156" s="27"/>
      <c r="E156" s="27"/>
      <c r="F156" s="27"/>
      <c r="G156" s="27"/>
      <c r="H156" s="27"/>
      <c r="I156" s="27"/>
      <c r="J156" s="27"/>
      <c r="K156" s="27"/>
      <c r="L156" s="27"/>
      <c r="M156" s="27"/>
      <c r="N156" s="27"/>
      <c r="O156" s="27"/>
      <c r="P156" s="27"/>
      <c r="Q156" s="27"/>
      <c r="R156" s="27"/>
    </row>
    <row r="157" spans="1:18" ht="27" customHeight="1" x14ac:dyDescent="0.25">
      <c r="A157" s="28"/>
      <c r="B157" s="31" t="s">
        <v>941</v>
      </c>
      <c r="C157" s="31"/>
      <c r="D157" s="31"/>
      <c r="E157" s="31"/>
      <c r="F157" s="31"/>
      <c r="G157" s="31"/>
      <c r="H157" s="31"/>
      <c r="I157" s="31"/>
      <c r="J157" s="31"/>
      <c r="K157" s="31"/>
      <c r="L157" s="31"/>
      <c r="M157" s="31"/>
      <c r="N157" s="31"/>
      <c r="O157" s="31"/>
      <c r="P157" s="31"/>
      <c r="Q157" s="31"/>
      <c r="R157" s="31"/>
    </row>
    <row r="158" spans="1:18" x14ac:dyDescent="0.25">
      <c r="A158" s="28"/>
      <c r="B158" s="31" t="s">
        <v>942</v>
      </c>
      <c r="C158" s="31"/>
      <c r="D158" s="31"/>
      <c r="E158" s="31"/>
      <c r="F158" s="31"/>
      <c r="G158" s="31"/>
      <c r="H158" s="31"/>
      <c r="I158" s="31"/>
      <c r="J158" s="31"/>
      <c r="K158" s="31"/>
      <c r="L158" s="31"/>
      <c r="M158" s="31"/>
      <c r="N158" s="31"/>
      <c r="O158" s="31"/>
      <c r="P158" s="31"/>
      <c r="Q158" s="31"/>
      <c r="R158" s="31"/>
    </row>
    <row r="159" spans="1:18" x14ac:dyDescent="0.25">
      <c r="A159" s="28"/>
      <c r="B159" s="85"/>
      <c r="C159" s="85"/>
      <c r="D159" s="85"/>
      <c r="E159" s="85"/>
      <c r="F159" s="85"/>
      <c r="G159" s="85"/>
      <c r="H159" s="85"/>
      <c r="I159" s="85"/>
      <c r="J159" s="85"/>
      <c r="K159" s="85"/>
      <c r="L159" s="85"/>
      <c r="M159" s="85"/>
      <c r="N159" s="85"/>
      <c r="O159" s="85"/>
      <c r="P159" s="85"/>
      <c r="Q159" s="85"/>
      <c r="R159" s="85"/>
    </row>
    <row r="160" spans="1:18" x14ac:dyDescent="0.25">
      <c r="A160" s="28"/>
      <c r="B160" s="13"/>
      <c r="C160" s="13"/>
      <c r="D160" s="13"/>
      <c r="E160" s="13"/>
      <c r="F160" s="13"/>
      <c r="G160" s="13"/>
      <c r="H160" s="13"/>
      <c r="I160" s="13"/>
      <c r="J160" s="13"/>
      <c r="K160" s="13"/>
      <c r="L160" s="13"/>
      <c r="M160" s="13"/>
      <c r="N160" s="13"/>
      <c r="O160" s="13"/>
      <c r="P160" s="13"/>
      <c r="Q160" s="13"/>
      <c r="R160" s="13"/>
    </row>
    <row r="161" spans="1:18" ht="15.75" thickBot="1" x14ac:dyDescent="0.3">
      <c r="A161" s="28"/>
      <c r="B161" s="15" t="s">
        <v>213</v>
      </c>
      <c r="C161" s="33"/>
      <c r="D161" s="58"/>
      <c r="E161" s="58"/>
      <c r="F161" s="35"/>
      <c r="G161" s="33"/>
      <c r="H161" s="25" t="s">
        <v>497</v>
      </c>
      <c r="I161" s="25"/>
      <c r="J161" s="25"/>
      <c r="K161" s="25"/>
      <c r="L161" s="25"/>
      <c r="M161" s="25"/>
      <c r="N161" s="25"/>
      <c r="O161" s="25"/>
      <c r="P161" s="25"/>
      <c r="Q161" s="25"/>
      <c r="R161" s="17"/>
    </row>
    <row r="162" spans="1:18" ht="15.75" thickTop="1" x14ac:dyDescent="0.25">
      <c r="A162" s="28"/>
      <c r="B162" s="33" t="s">
        <v>213</v>
      </c>
      <c r="C162" s="33"/>
      <c r="D162" s="58"/>
      <c r="E162" s="58"/>
      <c r="F162" s="35"/>
      <c r="G162" s="33"/>
      <c r="H162" s="57" t="s">
        <v>498</v>
      </c>
      <c r="I162" s="57"/>
      <c r="J162" s="35"/>
      <c r="K162" s="33"/>
      <c r="L162" s="59"/>
      <c r="M162" s="59"/>
      <c r="N162" s="35"/>
      <c r="O162" s="33"/>
      <c r="P162" s="59"/>
      <c r="Q162" s="59"/>
      <c r="R162" s="35"/>
    </row>
    <row r="163" spans="1:18" x14ac:dyDescent="0.25">
      <c r="A163" s="28"/>
      <c r="B163" s="33" t="s">
        <v>213</v>
      </c>
      <c r="C163" s="33"/>
      <c r="D163" s="58"/>
      <c r="E163" s="58"/>
      <c r="F163" s="35"/>
      <c r="G163" s="33"/>
      <c r="H163" s="56" t="s">
        <v>499</v>
      </c>
      <c r="I163" s="56"/>
      <c r="J163" s="35"/>
      <c r="K163" s="33"/>
      <c r="L163" s="56" t="s">
        <v>500</v>
      </c>
      <c r="M163" s="56"/>
      <c r="N163" s="35"/>
      <c r="O163" s="33"/>
      <c r="P163" s="58"/>
      <c r="Q163" s="58"/>
      <c r="R163" s="35"/>
    </row>
    <row r="164" spans="1:18" x14ac:dyDescent="0.25">
      <c r="A164" s="28"/>
      <c r="B164" s="33" t="s">
        <v>213</v>
      </c>
      <c r="C164" s="33"/>
      <c r="D164" s="58"/>
      <c r="E164" s="58"/>
      <c r="F164" s="35"/>
      <c r="G164" s="33"/>
      <c r="H164" s="56" t="s">
        <v>501</v>
      </c>
      <c r="I164" s="56"/>
      <c r="J164" s="35"/>
      <c r="K164" s="33"/>
      <c r="L164" s="56" t="s">
        <v>399</v>
      </c>
      <c r="M164" s="56"/>
      <c r="N164" s="35"/>
      <c r="O164" s="33"/>
      <c r="P164" s="56" t="s">
        <v>500</v>
      </c>
      <c r="Q164" s="56"/>
      <c r="R164" s="35"/>
    </row>
    <row r="165" spans="1:18" x14ac:dyDescent="0.25">
      <c r="A165" s="28"/>
      <c r="B165" s="33" t="s">
        <v>213</v>
      </c>
      <c r="C165" s="33"/>
      <c r="D165" s="58"/>
      <c r="E165" s="58"/>
      <c r="F165" s="35"/>
      <c r="G165" s="33"/>
      <c r="H165" s="56" t="s">
        <v>502</v>
      </c>
      <c r="I165" s="56"/>
      <c r="J165" s="35"/>
      <c r="K165" s="33"/>
      <c r="L165" s="56" t="s">
        <v>503</v>
      </c>
      <c r="M165" s="56"/>
      <c r="N165" s="35"/>
      <c r="O165" s="33"/>
      <c r="P165" s="56" t="s">
        <v>504</v>
      </c>
      <c r="Q165" s="56"/>
      <c r="R165" s="35"/>
    </row>
    <row r="166" spans="1:18" x14ac:dyDescent="0.25">
      <c r="A166" s="28"/>
      <c r="B166" s="33" t="s">
        <v>213</v>
      </c>
      <c r="C166" s="33"/>
      <c r="D166" s="58"/>
      <c r="E166" s="58"/>
      <c r="F166" s="35"/>
      <c r="G166" s="33"/>
      <c r="H166" s="56" t="s">
        <v>505</v>
      </c>
      <c r="I166" s="56"/>
      <c r="J166" s="35"/>
      <c r="K166" s="33"/>
      <c r="L166" s="56" t="s">
        <v>506</v>
      </c>
      <c r="M166" s="56"/>
      <c r="N166" s="35"/>
      <c r="O166" s="33"/>
      <c r="P166" s="56" t="s">
        <v>506</v>
      </c>
      <c r="Q166" s="56"/>
      <c r="R166" s="36"/>
    </row>
    <row r="167" spans="1:18" ht="15.75" thickBot="1" x14ac:dyDescent="0.3">
      <c r="A167" s="28"/>
      <c r="B167" s="18" t="s">
        <v>215</v>
      </c>
      <c r="C167" s="15"/>
      <c r="D167" s="83">
        <v>41639</v>
      </c>
      <c r="E167" s="83"/>
      <c r="F167" s="83"/>
      <c r="G167" s="33"/>
      <c r="H167" s="25" t="s">
        <v>507</v>
      </c>
      <c r="I167" s="25"/>
      <c r="J167" s="17"/>
      <c r="K167" s="33"/>
      <c r="L167" s="25" t="s">
        <v>508</v>
      </c>
      <c r="M167" s="25"/>
      <c r="N167" s="17"/>
      <c r="O167" s="33"/>
      <c r="P167" s="25" t="s">
        <v>509</v>
      </c>
      <c r="Q167" s="25"/>
      <c r="R167" s="17"/>
    </row>
    <row r="168" spans="1:18" ht="15.75" thickTop="1" x14ac:dyDescent="0.25">
      <c r="A168" s="28"/>
      <c r="B168" s="37" t="s">
        <v>510</v>
      </c>
      <c r="C168" s="33"/>
      <c r="D168" s="59"/>
      <c r="E168" s="59"/>
      <c r="F168" s="35"/>
      <c r="G168" s="33"/>
      <c r="H168" s="59"/>
      <c r="I168" s="59"/>
      <c r="J168" s="35"/>
      <c r="K168" s="33"/>
      <c r="L168" s="59"/>
      <c r="M168" s="59"/>
      <c r="N168" s="35"/>
      <c r="O168" s="33"/>
      <c r="P168" s="59"/>
      <c r="Q168" s="59"/>
      <c r="R168" s="35"/>
    </row>
    <row r="169" spans="1:18" x14ac:dyDescent="0.25">
      <c r="A169" s="28"/>
      <c r="B169" s="45" t="s">
        <v>42</v>
      </c>
      <c r="C169" s="20"/>
      <c r="D169" s="20" t="s">
        <v>217</v>
      </c>
      <c r="E169" s="23" t="s">
        <v>262</v>
      </c>
      <c r="F169" s="22"/>
      <c r="G169" s="20"/>
      <c r="H169" s="20" t="s">
        <v>217</v>
      </c>
      <c r="I169" s="23" t="s">
        <v>262</v>
      </c>
      <c r="J169" s="22"/>
      <c r="K169" s="20"/>
      <c r="L169" s="20" t="s">
        <v>217</v>
      </c>
      <c r="M169" s="23" t="s">
        <v>262</v>
      </c>
      <c r="N169" s="22"/>
      <c r="O169" s="20"/>
      <c r="P169" s="20" t="s">
        <v>217</v>
      </c>
      <c r="Q169" s="23" t="s">
        <v>262</v>
      </c>
      <c r="R169" s="22"/>
    </row>
    <row r="170" spans="1:18" ht="25.5" x14ac:dyDescent="0.25">
      <c r="A170" s="28"/>
      <c r="B170" s="40" t="s">
        <v>943</v>
      </c>
      <c r="C170" s="41"/>
      <c r="D170" s="42"/>
      <c r="E170" s="43">
        <v>10590</v>
      </c>
      <c r="F170" s="44"/>
      <c r="G170" s="41"/>
      <c r="H170" s="42"/>
      <c r="I170" s="43">
        <v>10590</v>
      </c>
      <c r="J170" s="44"/>
      <c r="K170" s="42"/>
      <c r="L170" s="42"/>
      <c r="M170" s="41" t="s">
        <v>262</v>
      </c>
      <c r="N170" s="44"/>
      <c r="O170" s="42"/>
      <c r="P170" s="42"/>
      <c r="Q170" s="41" t="s">
        <v>262</v>
      </c>
      <c r="R170" s="44"/>
    </row>
    <row r="171" spans="1:18" x14ac:dyDescent="0.25">
      <c r="A171" s="28"/>
      <c r="B171" s="45" t="s">
        <v>944</v>
      </c>
      <c r="C171" s="46"/>
      <c r="D171" s="20"/>
      <c r="E171" s="23"/>
      <c r="F171" s="22"/>
      <c r="G171" s="46"/>
      <c r="H171" s="20"/>
      <c r="I171" s="23"/>
      <c r="J171" s="22"/>
      <c r="K171" s="46"/>
      <c r="L171" s="20"/>
      <c r="M171" s="23"/>
      <c r="N171" s="22"/>
      <c r="O171" s="46"/>
      <c r="P171" s="20"/>
      <c r="Q171" s="23"/>
      <c r="R171" s="22"/>
    </row>
    <row r="172" spans="1:18" x14ac:dyDescent="0.25">
      <c r="A172" s="28"/>
      <c r="B172" s="47" t="s">
        <v>945</v>
      </c>
      <c r="C172" s="41"/>
      <c r="D172" s="42"/>
      <c r="E172" s="43">
        <v>24630</v>
      </c>
      <c r="F172" s="44"/>
      <c r="G172" s="41"/>
      <c r="H172" s="42"/>
      <c r="I172" s="43">
        <v>24630</v>
      </c>
      <c r="J172" s="44"/>
      <c r="K172" s="42"/>
      <c r="L172" s="42"/>
      <c r="M172" s="41" t="s">
        <v>262</v>
      </c>
      <c r="N172" s="44"/>
      <c r="O172" s="42"/>
      <c r="P172" s="42"/>
      <c r="Q172" s="41" t="s">
        <v>262</v>
      </c>
      <c r="R172" s="44"/>
    </row>
    <row r="173" spans="1:18" x14ac:dyDescent="0.25">
      <c r="A173" s="28"/>
      <c r="B173" s="39" t="s">
        <v>946</v>
      </c>
      <c r="C173" s="23"/>
      <c r="D173" s="20"/>
      <c r="E173" s="21">
        <v>97305</v>
      </c>
      <c r="F173" s="22"/>
      <c r="G173" s="23"/>
      <c r="H173" s="20"/>
      <c r="I173" s="21">
        <v>97305</v>
      </c>
      <c r="J173" s="22"/>
      <c r="K173" s="20"/>
      <c r="L173" s="20"/>
      <c r="M173" s="23" t="s">
        <v>262</v>
      </c>
      <c r="N173" s="22"/>
      <c r="O173" s="20"/>
      <c r="P173" s="20"/>
      <c r="Q173" s="23" t="s">
        <v>262</v>
      </c>
      <c r="R173" s="22"/>
    </row>
    <row r="174" spans="1:18" x14ac:dyDescent="0.25">
      <c r="A174" s="28"/>
      <c r="B174" s="40" t="s">
        <v>947</v>
      </c>
      <c r="C174" s="41"/>
      <c r="D174" s="42"/>
      <c r="E174" s="43">
        <v>10765</v>
      </c>
      <c r="F174" s="44"/>
      <c r="G174" s="42"/>
      <c r="H174" s="42"/>
      <c r="I174" s="41" t="s">
        <v>262</v>
      </c>
      <c r="J174" s="44"/>
      <c r="K174" s="42"/>
      <c r="L174" s="42"/>
      <c r="M174" s="41" t="s">
        <v>262</v>
      </c>
      <c r="N174" s="44"/>
      <c r="O174" s="41"/>
      <c r="P174" s="42"/>
      <c r="Q174" s="43">
        <v>10765</v>
      </c>
      <c r="R174" s="44"/>
    </row>
    <row r="175" spans="1:18" ht="15.75" thickBot="1" x14ac:dyDescent="0.3">
      <c r="A175" s="28"/>
      <c r="B175" s="45" t="s">
        <v>948</v>
      </c>
      <c r="C175" s="23"/>
      <c r="D175" s="52"/>
      <c r="E175" s="53">
        <v>9156</v>
      </c>
      <c r="F175" s="54"/>
      <c r="G175" s="20"/>
      <c r="H175" s="52"/>
      <c r="I175" s="55" t="s">
        <v>262</v>
      </c>
      <c r="J175" s="54"/>
      <c r="K175" s="20"/>
      <c r="L175" s="52"/>
      <c r="M175" s="55" t="s">
        <v>262</v>
      </c>
      <c r="N175" s="54"/>
      <c r="O175" s="23"/>
      <c r="P175" s="52"/>
      <c r="Q175" s="53">
        <v>9156</v>
      </c>
      <c r="R175" s="54"/>
    </row>
    <row r="176" spans="1:18" ht="16.5" thickTop="1" thickBot="1" x14ac:dyDescent="0.3">
      <c r="A176" s="28"/>
      <c r="B176" s="40" t="s">
        <v>132</v>
      </c>
      <c r="C176" s="41"/>
      <c r="D176" s="48" t="s">
        <v>217</v>
      </c>
      <c r="E176" s="49">
        <v>152446</v>
      </c>
      <c r="F176" s="50"/>
      <c r="G176" s="41"/>
      <c r="H176" s="48" t="s">
        <v>217</v>
      </c>
      <c r="I176" s="49">
        <v>132525</v>
      </c>
      <c r="J176" s="50"/>
      <c r="K176" s="42"/>
      <c r="L176" s="48" t="s">
        <v>217</v>
      </c>
      <c r="M176" s="51" t="s">
        <v>262</v>
      </c>
      <c r="N176" s="50"/>
      <c r="O176" s="41"/>
      <c r="P176" s="48" t="s">
        <v>217</v>
      </c>
      <c r="Q176" s="49">
        <v>19921</v>
      </c>
      <c r="R176" s="50"/>
    </row>
    <row r="177" spans="1:18" ht="15.75" thickTop="1" x14ac:dyDescent="0.25">
      <c r="A177" s="28"/>
      <c r="B177" s="46" t="s">
        <v>213</v>
      </c>
      <c r="C177" s="46"/>
      <c r="D177" s="20"/>
      <c r="E177" s="23"/>
      <c r="F177" s="22"/>
      <c r="G177" s="46"/>
      <c r="H177" s="20"/>
      <c r="I177" s="23"/>
      <c r="J177" s="22"/>
      <c r="K177" s="46"/>
      <c r="L177" s="20"/>
      <c r="M177" s="23"/>
      <c r="N177" s="22"/>
      <c r="O177" s="46"/>
      <c r="P177" s="20"/>
      <c r="Q177" s="23"/>
      <c r="R177" s="76"/>
    </row>
    <row r="178" spans="1:18" x14ac:dyDescent="0.25">
      <c r="A178" s="28"/>
      <c r="B178" s="70" t="s">
        <v>557</v>
      </c>
      <c r="C178" s="69"/>
      <c r="D178" s="70"/>
      <c r="E178" s="71"/>
      <c r="F178" s="72"/>
      <c r="G178" s="69"/>
      <c r="H178" s="70"/>
      <c r="I178" s="71"/>
      <c r="J178" s="72"/>
      <c r="K178" s="69"/>
      <c r="L178" s="70"/>
      <c r="M178" s="71"/>
      <c r="N178" s="72"/>
      <c r="O178" s="69"/>
      <c r="P178" s="70"/>
      <c r="Q178" s="71"/>
      <c r="R178" s="72"/>
    </row>
    <row r="179" spans="1:18" x14ac:dyDescent="0.25">
      <c r="A179" s="28"/>
      <c r="B179" s="31"/>
      <c r="C179" s="31"/>
      <c r="D179" s="31"/>
      <c r="E179" s="31"/>
      <c r="F179" s="31"/>
      <c r="G179" s="31"/>
      <c r="H179" s="31"/>
      <c r="I179" s="31"/>
      <c r="J179" s="31"/>
      <c r="K179" s="31"/>
      <c r="L179" s="31"/>
      <c r="M179" s="31"/>
      <c r="N179" s="31"/>
      <c r="O179" s="31"/>
      <c r="P179" s="31"/>
      <c r="Q179" s="31"/>
      <c r="R179" s="31"/>
    </row>
    <row r="180" spans="1:18" ht="27" x14ac:dyDescent="0.25">
      <c r="A180" s="28"/>
      <c r="B180" s="116" t="s">
        <v>949</v>
      </c>
      <c r="C180" s="117" t="s">
        <v>950</v>
      </c>
    </row>
    <row r="181" spans="1:18" ht="36" x14ac:dyDescent="0.25">
      <c r="A181" s="28"/>
      <c r="B181" s="116" t="s">
        <v>951</v>
      </c>
      <c r="C181" s="117" t="s">
        <v>952</v>
      </c>
    </row>
    <row r="182" spans="1:18" ht="54" x14ac:dyDescent="0.25">
      <c r="A182" s="28"/>
      <c r="B182" s="116" t="s">
        <v>953</v>
      </c>
      <c r="C182" s="117" t="s">
        <v>954</v>
      </c>
    </row>
    <row r="183" spans="1:18" ht="36" x14ac:dyDescent="0.25">
      <c r="A183" s="28"/>
      <c r="B183" s="116" t="s">
        <v>955</v>
      </c>
      <c r="C183" s="117" t="s">
        <v>956</v>
      </c>
    </row>
    <row r="184" spans="1:18" ht="18" x14ac:dyDescent="0.25">
      <c r="A184" s="28"/>
      <c r="B184" s="116" t="s">
        <v>957</v>
      </c>
      <c r="C184" s="117" t="s">
        <v>958</v>
      </c>
    </row>
    <row r="185" spans="1:18" x14ac:dyDescent="0.25">
      <c r="A185" s="28"/>
      <c r="B185" s="27"/>
      <c r="C185" s="27"/>
      <c r="D185" s="27"/>
      <c r="E185" s="27"/>
      <c r="F185" s="27"/>
      <c r="G185" s="27"/>
      <c r="H185" s="27"/>
      <c r="I185" s="27"/>
      <c r="J185" s="27"/>
      <c r="K185" s="27"/>
      <c r="L185" s="27"/>
      <c r="M185" s="27"/>
      <c r="N185" s="27"/>
      <c r="O185" s="27"/>
      <c r="P185" s="27"/>
      <c r="Q185" s="27"/>
      <c r="R185" s="27"/>
    </row>
    <row r="186" spans="1:18" x14ac:dyDescent="0.25">
      <c r="A186" s="28"/>
      <c r="B186" s="27"/>
      <c r="C186" s="27"/>
      <c r="D186" s="27"/>
      <c r="E186" s="27"/>
      <c r="F186" s="27"/>
      <c r="G186" s="27"/>
      <c r="H186" s="27"/>
      <c r="I186" s="27"/>
      <c r="J186" s="27"/>
      <c r="K186" s="27"/>
      <c r="L186" s="27"/>
      <c r="M186" s="27"/>
      <c r="N186" s="27"/>
      <c r="O186" s="27"/>
      <c r="P186" s="27"/>
      <c r="Q186" s="27"/>
      <c r="R186" s="27"/>
    </row>
    <row r="187" spans="1:18" x14ac:dyDescent="0.25">
      <c r="A187" s="28"/>
      <c r="B187" s="13"/>
      <c r="C187" s="13"/>
      <c r="D187" s="13"/>
      <c r="E187" s="13"/>
      <c r="F187" s="13"/>
      <c r="G187" s="13"/>
      <c r="H187" s="13"/>
      <c r="I187" s="13"/>
      <c r="J187" s="13"/>
      <c r="K187" s="13"/>
      <c r="L187" s="13"/>
      <c r="M187" s="13"/>
      <c r="N187" s="13"/>
      <c r="O187" s="13"/>
      <c r="P187" s="13"/>
      <c r="Q187" s="13"/>
      <c r="R187" s="13"/>
    </row>
    <row r="188" spans="1:18" ht="15.75" thickBot="1" x14ac:dyDescent="0.3">
      <c r="A188" s="28"/>
      <c r="B188" s="15" t="s">
        <v>213</v>
      </c>
      <c r="C188" s="15"/>
      <c r="D188" s="58"/>
      <c r="E188" s="58"/>
      <c r="F188" s="35"/>
      <c r="G188" s="33"/>
      <c r="H188" s="25" t="s">
        <v>497</v>
      </c>
      <c r="I188" s="25"/>
      <c r="J188" s="25"/>
      <c r="K188" s="25"/>
      <c r="L188" s="25"/>
      <c r="M188" s="25"/>
      <c r="N188" s="25"/>
      <c r="O188" s="25"/>
      <c r="P188" s="25"/>
      <c r="Q188" s="25"/>
      <c r="R188" s="17"/>
    </row>
    <row r="189" spans="1:18" ht="15.75" thickTop="1" x14ac:dyDescent="0.25">
      <c r="A189" s="28"/>
      <c r="B189" s="33" t="s">
        <v>213</v>
      </c>
      <c r="C189" s="33"/>
      <c r="D189" s="58"/>
      <c r="E189" s="58"/>
      <c r="F189" s="35"/>
      <c r="G189" s="33"/>
      <c r="H189" s="57" t="s">
        <v>498</v>
      </c>
      <c r="I189" s="57"/>
      <c r="J189" s="35"/>
      <c r="K189" s="33"/>
      <c r="L189" s="59"/>
      <c r="M189" s="59"/>
      <c r="N189" s="35"/>
      <c r="O189" s="33"/>
      <c r="P189" s="59"/>
      <c r="Q189" s="59"/>
      <c r="R189" s="35"/>
    </row>
    <row r="190" spans="1:18" x14ac:dyDescent="0.25">
      <c r="A190" s="28"/>
      <c r="B190" s="33" t="s">
        <v>213</v>
      </c>
      <c r="C190" s="33"/>
      <c r="D190" s="58"/>
      <c r="E190" s="58"/>
      <c r="F190" s="35"/>
      <c r="G190" s="33"/>
      <c r="H190" s="56" t="s">
        <v>499</v>
      </c>
      <c r="I190" s="56"/>
      <c r="J190" s="35"/>
      <c r="K190" s="33"/>
      <c r="L190" s="56" t="s">
        <v>500</v>
      </c>
      <c r="M190" s="56"/>
      <c r="N190" s="35"/>
      <c r="O190" s="33"/>
      <c r="P190" s="58"/>
      <c r="Q190" s="58"/>
      <c r="R190" s="35"/>
    </row>
    <row r="191" spans="1:18" x14ac:dyDescent="0.25">
      <c r="A191" s="28"/>
      <c r="B191" s="33" t="s">
        <v>213</v>
      </c>
      <c r="C191" s="33"/>
      <c r="D191" s="58"/>
      <c r="E191" s="58"/>
      <c r="F191" s="35"/>
      <c r="G191" s="33"/>
      <c r="H191" s="56" t="s">
        <v>501</v>
      </c>
      <c r="I191" s="56"/>
      <c r="J191" s="35"/>
      <c r="K191" s="33"/>
      <c r="L191" s="56" t="s">
        <v>399</v>
      </c>
      <c r="M191" s="56"/>
      <c r="N191" s="35"/>
      <c r="O191" s="33"/>
      <c r="P191" s="56" t="s">
        <v>500</v>
      </c>
      <c r="Q191" s="56"/>
      <c r="R191" s="35"/>
    </row>
    <row r="192" spans="1:18" x14ac:dyDescent="0.25">
      <c r="A192" s="28"/>
      <c r="B192" s="33" t="s">
        <v>213</v>
      </c>
      <c r="C192" s="33"/>
      <c r="D192" s="58"/>
      <c r="E192" s="58"/>
      <c r="F192" s="35"/>
      <c r="G192" s="33"/>
      <c r="H192" s="56" t="s">
        <v>502</v>
      </c>
      <c r="I192" s="56"/>
      <c r="J192" s="35"/>
      <c r="K192" s="33"/>
      <c r="L192" s="56" t="s">
        <v>503</v>
      </c>
      <c r="M192" s="56"/>
      <c r="N192" s="35"/>
      <c r="O192" s="33"/>
      <c r="P192" s="56" t="s">
        <v>504</v>
      </c>
      <c r="Q192" s="56"/>
      <c r="R192" s="35"/>
    </row>
    <row r="193" spans="1:18" x14ac:dyDescent="0.25">
      <c r="A193" s="28"/>
      <c r="B193" s="33" t="s">
        <v>213</v>
      </c>
      <c r="C193" s="33"/>
      <c r="D193" s="58"/>
      <c r="E193" s="58"/>
      <c r="F193" s="35"/>
      <c r="G193" s="33"/>
      <c r="H193" s="56" t="s">
        <v>505</v>
      </c>
      <c r="I193" s="56"/>
      <c r="J193" s="35"/>
      <c r="K193" s="33"/>
      <c r="L193" s="56" t="s">
        <v>506</v>
      </c>
      <c r="M193" s="56"/>
      <c r="N193" s="35"/>
      <c r="O193" s="33"/>
      <c r="P193" s="56" t="s">
        <v>506</v>
      </c>
      <c r="Q193" s="56"/>
      <c r="R193" s="36"/>
    </row>
    <row r="194" spans="1:18" ht="15.75" thickBot="1" x14ac:dyDescent="0.3">
      <c r="A194" s="28"/>
      <c r="B194" s="18" t="s">
        <v>215</v>
      </c>
      <c r="C194" s="15"/>
      <c r="D194" s="83">
        <v>41274</v>
      </c>
      <c r="E194" s="83"/>
      <c r="F194" s="83"/>
      <c r="G194" s="33"/>
      <c r="H194" s="25" t="s">
        <v>507</v>
      </c>
      <c r="I194" s="25"/>
      <c r="J194" s="17"/>
      <c r="K194" s="33"/>
      <c r="L194" s="25" t="s">
        <v>508</v>
      </c>
      <c r="M194" s="25"/>
      <c r="N194" s="17"/>
      <c r="O194" s="33"/>
      <c r="P194" s="25" t="s">
        <v>509</v>
      </c>
      <c r="Q194" s="25"/>
      <c r="R194" s="17"/>
    </row>
    <row r="195" spans="1:18" ht="15.75" thickTop="1" x14ac:dyDescent="0.25">
      <c r="A195" s="28"/>
      <c r="B195" s="37" t="s">
        <v>510</v>
      </c>
      <c r="C195" s="33"/>
      <c r="D195" s="59"/>
      <c r="E195" s="59"/>
      <c r="F195" s="35"/>
      <c r="G195" s="33"/>
      <c r="H195" s="59"/>
      <c r="I195" s="59"/>
      <c r="J195" s="35"/>
      <c r="K195" s="33"/>
      <c r="L195" s="59"/>
      <c r="M195" s="59"/>
      <c r="N195" s="35"/>
      <c r="O195" s="33"/>
      <c r="P195" s="59"/>
      <c r="Q195" s="59"/>
      <c r="R195" s="35"/>
    </row>
    <row r="196" spans="1:18" x14ac:dyDescent="0.25">
      <c r="A196" s="28"/>
      <c r="B196" s="45" t="s">
        <v>42</v>
      </c>
      <c r="C196" s="20"/>
      <c r="D196" s="20" t="s">
        <v>217</v>
      </c>
      <c r="E196" s="23" t="s">
        <v>262</v>
      </c>
      <c r="F196" s="22"/>
      <c r="G196" s="20"/>
      <c r="H196" s="20" t="s">
        <v>217</v>
      </c>
      <c r="I196" s="23" t="s">
        <v>262</v>
      </c>
      <c r="J196" s="22"/>
      <c r="K196" s="20"/>
      <c r="L196" s="20" t="s">
        <v>217</v>
      </c>
      <c r="M196" s="23" t="s">
        <v>262</v>
      </c>
      <c r="N196" s="22"/>
      <c r="O196" s="20"/>
      <c r="P196" s="20" t="s">
        <v>217</v>
      </c>
      <c r="Q196" s="23" t="s">
        <v>262</v>
      </c>
      <c r="R196" s="22"/>
    </row>
    <row r="197" spans="1:18" ht="25.5" x14ac:dyDescent="0.25">
      <c r="A197" s="28"/>
      <c r="B197" s="40" t="s">
        <v>943</v>
      </c>
      <c r="C197" s="41"/>
      <c r="D197" s="42"/>
      <c r="E197" s="43">
        <v>3343</v>
      </c>
      <c r="F197" s="44"/>
      <c r="G197" s="41"/>
      <c r="H197" s="42"/>
      <c r="I197" s="43">
        <v>3343</v>
      </c>
      <c r="J197" s="44"/>
      <c r="K197" s="42"/>
      <c r="L197" s="42"/>
      <c r="M197" s="41" t="s">
        <v>262</v>
      </c>
      <c r="N197" s="44"/>
      <c r="O197" s="42"/>
      <c r="P197" s="42"/>
      <c r="Q197" s="41" t="s">
        <v>262</v>
      </c>
      <c r="R197" s="44"/>
    </row>
    <row r="198" spans="1:18" x14ac:dyDescent="0.25">
      <c r="A198" s="28"/>
      <c r="B198" s="45" t="s">
        <v>944</v>
      </c>
      <c r="C198" s="46"/>
      <c r="D198" s="20"/>
      <c r="E198" s="23"/>
      <c r="F198" s="22"/>
      <c r="G198" s="46"/>
      <c r="H198" s="20"/>
      <c r="I198" s="23"/>
      <c r="J198" s="22"/>
      <c r="K198" s="46"/>
      <c r="L198" s="20"/>
      <c r="M198" s="23"/>
      <c r="N198" s="22"/>
      <c r="O198" s="46"/>
      <c r="P198" s="20"/>
      <c r="Q198" s="23"/>
      <c r="R198" s="22"/>
    </row>
    <row r="199" spans="1:18" x14ac:dyDescent="0.25">
      <c r="A199" s="28"/>
      <c r="B199" s="47" t="s">
        <v>945</v>
      </c>
      <c r="C199" s="41"/>
      <c r="D199" s="42"/>
      <c r="E199" s="43">
        <v>33783</v>
      </c>
      <c r="F199" s="44"/>
      <c r="G199" s="41"/>
      <c r="H199" s="42"/>
      <c r="I199" s="43">
        <v>33783</v>
      </c>
      <c r="J199" s="44"/>
      <c r="K199" s="42"/>
      <c r="L199" s="42"/>
      <c r="M199" s="41" t="s">
        <v>262</v>
      </c>
      <c r="N199" s="44"/>
      <c r="O199" s="42"/>
      <c r="P199" s="42"/>
      <c r="Q199" s="41" t="s">
        <v>262</v>
      </c>
      <c r="R199" s="44"/>
    </row>
    <row r="200" spans="1:18" x14ac:dyDescent="0.25">
      <c r="A200" s="28"/>
      <c r="B200" s="39" t="s">
        <v>946</v>
      </c>
      <c r="C200" s="23"/>
      <c r="D200" s="20"/>
      <c r="E200" s="21">
        <v>63065</v>
      </c>
      <c r="F200" s="22"/>
      <c r="G200" s="23"/>
      <c r="H200" s="20"/>
      <c r="I200" s="21">
        <v>63065</v>
      </c>
      <c r="J200" s="22"/>
      <c r="K200" s="20"/>
      <c r="L200" s="20"/>
      <c r="M200" s="23" t="s">
        <v>262</v>
      </c>
      <c r="N200" s="22"/>
      <c r="O200" s="20"/>
      <c r="P200" s="20"/>
      <c r="Q200" s="23" t="s">
        <v>262</v>
      </c>
      <c r="R200" s="22"/>
    </row>
    <row r="201" spans="1:18" x14ac:dyDescent="0.25">
      <c r="A201" s="28"/>
      <c r="B201" s="40" t="s">
        <v>947</v>
      </c>
      <c r="C201" s="41"/>
      <c r="D201" s="42"/>
      <c r="E201" s="43">
        <v>9092</v>
      </c>
      <c r="F201" s="44"/>
      <c r="G201" s="42"/>
      <c r="H201" s="42"/>
      <c r="I201" s="41" t="s">
        <v>262</v>
      </c>
      <c r="J201" s="44"/>
      <c r="K201" s="42"/>
      <c r="L201" s="42"/>
      <c r="M201" s="41" t="s">
        <v>262</v>
      </c>
      <c r="N201" s="44"/>
      <c r="O201" s="41"/>
      <c r="P201" s="42"/>
      <c r="Q201" s="43">
        <v>9092</v>
      </c>
      <c r="R201" s="44"/>
    </row>
    <row r="202" spans="1:18" ht="15.75" thickBot="1" x14ac:dyDescent="0.3">
      <c r="A202" s="28"/>
      <c r="B202" s="45" t="s">
        <v>959</v>
      </c>
      <c r="C202" s="23"/>
      <c r="D202" s="52"/>
      <c r="E202" s="53">
        <v>5524</v>
      </c>
      <c r="F202" s="54"/>
      <c r="G202" s="20"/>
      <c r="H202" s="52"/>
      <c r="I202" s="55" t="s">
        <v>262</v>
      </c>
      <c r="J202" s="54"/>
      <c r="K202" s="20"/>
      <c r="L202" s="52"/>
      <c r="M202" s="55" t="s">
        <v>262</v>
      </c>
      <c r="N202" s="54"/>
      <c r="O202" s="23"/>
      <c r="P202" s="52"/>
      <c r="Q202" s="53">
        <v>5524</v>
      </c>
      <c r="R202" s="54"/>
    </row>
    <row r="203" spans="1:18" ht="16.5" thickTop="1" thickBot="1" x14ac:dyDescent="0.3">
      <c r="A203" s="28"/>
      <c r="B203" s="40" t="s">
        <v>132</v>
      </c>
      <c r="C203" s="41"/>
      <c r="D203" s="48" t="s">
        <v>217</v>
      </c>
      <c r="E203" s="49">
        <v>114807</v>
      </c>
      <c r="F203" s="50"/>
      <c r="G203" s="41"/>
      <c r="H203" s="48" t="s">
        <v>217</v>
      </c>
      <c r="I203" s="49">
        <v>100191</v>
      </c>
      <c r="J203" s="50"/>
      <c r="K203" s="42"/>
      <c r="L203" s="48" t="s">
        <v>217</v>
      </c>
      <c r="M203" s="51" t="s">
        <v>262</v>
      </c>
      <c r="N203" s="50"/>
      <c r="O203" s="41"/>
      <c r="P203" s="48" t="s">
        <v>217</v>
      </c>
      <c r="Q203" s="49">
        <v>14616</v>
      </c>
      <c r="R203" s="60"/>
    </row>
    <row r="204" spans="1:18" ht="15.75" thickTop="1" x14ac:dyDescent="0.25">
      <c r="A204" s="28"/>
      <c r="B204" s="73" t="s">
        <v>213</v>
      </c>
      <c r="C204" s="73"/>
      <c r="D204" s="74"/>
      <c r="E204" s="75"/>
      <c r="F204" s="76"/>
      <c r="G204" s="73"/>
      <c r="H204" s="74"/>
      <c r="I204" s="75"/>
      <c r="J204" s="76"/>
      <c r="K204" s="73"/>
      <c r="L204" s="74"/>
      <c r="M204" s="75"/>
      <c r="N204" s="76"/>
      <c r="O204" s="73"/>
      <c r="P204" s="74"/>
      <c r="Q204" s="75"/>
      <c r="R204" s="76"/>
    </row>
    <row r="205" spans="1:18" x14ac:dyDescent="0.25">
      <c r="A205" s="28"/>
      <c r="B205" s="70" t="s">
        <v>557</v>
      </c>
      <c r="C205" s="69"/>
      <c r="D205" s="70"/>
      <c r="E205" s="71"/>
      <c r="F205" s="72"/>
      <c r="G205" s="69"/>
      <c r="H205" s="70"/>
      <c r="I205" s="71"/>
      <c r="J205" s="72"/>
      <c r="K205" s="69"/>
      <c r="L205" s="70"/>
      <c r="M205" s="71"/>
      <c r="N205" s="72"/>
      <c r="O205" s="69"/>
      <c r="P205" s="70"/>
      <c r="Q205" s="71"/>
      <c r="R205" s="72"/>
    </row>
    <row r="206" spans="1:18" x14ac:dyDescent="0.25">
      <c r="A206" s="28"/>
      <c r="B206" s="31"/>
      <c r="C206" s="31"/>
      <c r="D206" s="31"/>
      <c r="E206" s="31"/>
      <c r="F206" s="31"/>
      <c r="G206" s="31"/>
      <c r="H206" s="31"/>
      <c r="I206" s="31"/>
      <c r="J206" s="31"/>
      <c r="K206" s="31"/>
      <c r="L206" s="31"/>
      <c r="M206" s="31"/>
      <c r="N206" s="31"/>
      <c r="O206" s="31"/>
      <c r="P206" s="31"/>
      <c r="Q206" s="31"/>
      <c r="R206" s="31"/>
    </row>
    <row r="207" spans="1:18" ht="27" x14ac:dyDescent="0.25">
      <c r="A207" s="28"/>
      <c r="B207" s="116" t="s">
        <v>949</v>
      </c>
      <c r="C207" s="117" t="s">
        <v>950</v>
      </c>
    </row>
    <row r="208" spans="1:18" ht="36" x14ac:dyDescent="0.25">
      <c r="A208" s="28"/>
      <c r="B208" s="116" t="s">
        <v>951</v>
      </c>
      <c r="C208" s="117" t="s">
        <v>952</v>
      </c>
    </row>
    <row r="209" spans="1:18" ht="54" x14ac:dyDescent="0.25">
      <c r="A209" s="28"/>
      <c r="B209" s="116" t="s">
        <v>953</v>
      </c>
      <c r="C209" s="117" t="s">
        <v>960</v>
      </c>
    </row>
    <row r="210" spans="1:18" ht="36" x14ac:dyDescent="0.25">
      <c r="A210" s="28"/>
      <c r="B210" s="116" t="s">
        <v>955</v>
      </c>
      <c r="C210" s="117" t="s">
        <v>956</v>
      </c>
    </row>
    <row r="211" spans="1:18" x14ac:dyDescent="0.25">
      <c r="A211" s="28"/>
      <c r="B211" s="116" t="s">
        <v>957</v>
      </c>
      <c r="C211" s="117" t="s">
        <v>961</v>
      </c>
    </row>
    <row r="212" spans="1:18" x14ac:dyDescent="0.25">
      <c r="A212" s="28"/>
      <c r="B212" s="27"/>
      <c r="C212" s="27"/>
      <c r="D212" s="27"/>
      <c r="E212" s="27"/>
      <c r="F212" s="27"/>
      <c r="G212" s="27"/>
      <c r="H212" s="27"/>
      <c r="I212" s="27"/>
      <c r="J212" s="27"/>
      <c r="K212" s="27"/>
      <c r="L212" s="27"/>
      <c r="M212" s="27"/>
      <c r="N212" s="27"/>
      <c r="O212" s="27"/>
      <c r="P212" s="27"/>
      <c r="Q212" s="27"/>
      <c r="R212" s="27"/>
    </row>
    <row r="213" spans="1:18" x14ac:dyDescent="0.25">
      <c r="A213" s="28"/>
      <c r="B213" s="31" t="s">
        <v>962</v>
      </c>
      <c r="C213" s="31"/>
      <c r="D213" s="31"/>
      <c r="E213" s="31"/>
      <c r="F213" s="31"/>
      <c r="G213" s="31"/>
      <c r="H213" s="31"/>
      <c r="I213" s="31"/>
      <c r="J213" s="31"/>
      <c r="K213" s="31"/>
      <c r="L213" s="31"/>
      <c r="M213" s="31"/>
      <c r="N213" s="31"/>
      <c r="O213" s="31"/>
      <c r="P213" s="31"/>
      <c r="Q213" s="31"/>
      <c r="R213" s="31"/>
    </row>
    <row r="214" spans="1:18" x14ac:dyDescent="0.25">
      <c r="A214" s="28"/>
      <c r="B214" s="85"/>
      <c r="C214" s="85"/>
      <c r="D214" s="85"/>
      <c r="E214" s="85"/>
      <c r="F214" s="85"/>
      <c r="G214" s="85"/>
      <c r="H214" s="85"/>
      <c r="I214" s="85"/>
      <c r="J214" s="85"/>
      <c r="K214" s="85"/>
      <c r="L214" s="85"/>
      <c r="M214" s="85"/>
      <c r="N214" s="85"/>
      <c r="O214" s="85"/>
      <c r="P214" s="85"/>
      <c r="Q214" s="85"/>
      <c r="R214" s="85"/>
    </row>
    <row r="215" spans="1:18" x14ac:dyDescent="0.25">
      <c r="A215" s="28"/>
      <c r="B215" s="13"/>
      <c r="C215" s="13"/>
      <c r="D215" s="13"/>
      <c r="E215" s="13"/>
      <c r="F215" s="13"/>
      <c r="G215" s="13"/>
      <c r="H215" s="13"/>
      <c r="I215" s="13"/>
      <c r="J215" s="13"/>
    </row>
    <row r="216" spans="1:18" ht="15.75" thickBot="1" x14ac:dyDescent="0.3">
      <c r="A216" s="28"/>
      <c r="B216" s="15" t="s">
        <v>213</v>
      </c>
      <c r="C216" s="33"/>
      <c r="D216" s="25" t="s">
        <v>963</v>
      </c>
      <c r="E216" s="25"/>
      <c r="F216" s="25"/>
      <c r="G216" s="25"/>
      <c r="H216" s="25"/>
      <c r="I216" s="25"/>
      <c r="J216" s="17"/>
    </row>
    <row r="217" spans="1:18" ht="16.5" thickTop="1" thickBot="1" x14ac:dyDescent="0.3">
      <c r="A217" s="28"/>
      <c r="B217" s="18" t="s">
        <v>215</v>
      </c>
      <c r="C217" s="19"/>
      <c r="D217" s="26">
        <v>2013</v>
      </c>
      <c r="E217" s="26"/>
      <c r="F217" s="16"/>
      <c r="G217" s="62"/>
      <c r="H217" s="26">
        <v>2012</v>
      </c>
      <c r="I217" s="26"/>
      <c r="J217" s="17"/>
    </row>
    <row r="218" spans="1:18" ht="15.75" thickTop="1" x14ac:dyDescent="0.25">
      <c r="A218" s="28"/>
      <c r="B218" s="37" t="s">
        <v>510</v>
      </c>
      <c r="C218" s="15"/>
      <c r="D218" s="78"/>
      <c r="E218" s="78"/>
      <c r="F218" s="36"/>
      <c r="G218" s="15"/>
      <c r="H218" s="78"/>
      <c r="I218" s="78"/>
      <c r="J218" s="36"/>
    </row>
    <row r="219" spans="1:18" x14ac:dyDescent="0.25">
      <c r="A219" s="28"/>
      <c r="B219" s="20" t="s">
        <v>964</v>
      </c>
      <c r="C219" s="23"/>
      <c r="D219" s="20" t="s">
        <v>217</v>
      </c>
      <c r="E219" s="21">
        <v>14616</v>
      </c>
      <c r="F219" s="22"/>
      <c r="G219" s="23"/>
      <c r="H219" s="20" t="s">
        <v>217</v>
      </c>
      <c r="I219" s="21">
        <v>8882</v>
      </c>
      <c r="J219" s="22"/>
    </row>
    <row r="220" spans="1:18" x14ac:dyDescent="0.25">
      <c r="A220" s="28"/>
      <c r="B220" s="40" t="s">
        <v>965</v>
      </c>
      <c r="C220" s="69"/>
      <c r="D220" s="70"/>
      <c r="E220" s="71"/>
      <c r="F220" s="72"/>
      <c r="G220" s="69"/>
      <c r="H220" s="70"/>
      <c r="I220" s="71"/>
      <c r="J220" s="72"/>
    </row>
    <row r="221" spans="1:18" ht="25.5" x14ac:dyDescent="0.25">
      <c r="A221" s="28"/>
      <c r="B221" s="39" t="s">
        <v>966</v>
      </c>
      <c r="C221" s="23"/>
      <c r="D221" s="20"/>
      <c r="E221" s="23">
        <v>7</v>
      </c>
      <c r="F221" s="22"/>
      <c r="G221" s="23"/>
      <c r="H221" s="20"/>
      <c r="I221" s="23" t="s">
        <v>967</v>
      </c>
      <c r="J221" s="22" t="s">
        <v>256</v>
      </c>
    </row>
    <row r="222" spans="1:18" ht="25.5" x14ac:dyDescent="0.25">
      <c r="A222" s="28"/>
      <c r="B222" s="47" t="s">
        <v>968</v>
      </c>
      <c r="C222" s="41"/>
      <c r="D222" s="42"/>
      <c r="E222" s="43">
        <v>2589</v>
      </c>
      <c r="F222" s="44"/>
      <c r="G222" s="41"/>
      <c r="H222" s="42"/>
      <c r="I222" s="41">
        <v>997</v>
      </c>
      <c r="J222" s="44"/>
    </row>
    <row r="223" spans="1:18" x14ac:dyDescent="0.25">
      <c r="A223" s="28"/>
      <c r="B223" s="45" t="s">
        <v>969</v>
      </c>
      <c r="C223" s="23"/>
      <c r="D223" s="20"/>
      <c r="E223" s="21">
        <v>2951</v>
      </c>
      <c r="F223" s="22"/>
      <c r="G223" s="23"/>
      <c r="H223" s="20"/>
      <c r="I223" s="21">
        <v>5955</v>
      </c>
      <c r="J223" s="22"/>
    </row>
    <row r="224" spans="1:18" x14ac:dyDescent="0.25">
      <c r="A224" s="28"/>
      <c r="B224" s="40" t="s">
        <v>970</v>
      </c>
      <c r="C224" s="42"/>
      <c r="D224" s="42"/>
      <c r="E224" s="41" t="s">
        <v>262</v>
      </c>
      <c r="F224" s="44"/>
      <c r="G224" s="41"/>
      <c r="H224" s="42"/>
      <c r="I224" s="41">
        <v>118</v>
      </c>
      <c r="J224" s="44"/>
    </row>
    <row r="225" spans="1:18" x14ac:dyDescent="0.25">
      <c r="A225" s="28"/>
      <c r="B225" s="45" t="s">
        <v>971</v>
      </c>
      <c r="C225" s="23"/>
      <c r="D225" s="20"/>
      <c r="E225" s="23" t="s">
        <v>972</v>
      </c>
      <c r="F225" s="22" t="s">
        <v>256</v>
      </c>
      <c r="G225" s="23"/>
      <c r="H225" s="20"/>
      <c r="I225" s="23" t="s">
        <v>973</v>
      </c>
      <c r="J225" s="22" t="s">
        <v>256</v>
      </c>
    </row>
    <row r="226" spans="1:18" ht="15.75" thickBot="1" x14ac:dyDescent="0.3">
      <c r="A226" s="28"/>
      <c r="B226" s="40" t="s">
        <v>545</v>
      </c>
      <c r="C226" s="42"/>
      <c r="D226" s="48"/>
      <c r="E226" s="51" t="s">
        <v>262</v>
      </c>
      <c r="F226" s="50"/>
      <c r="G226" s="42"/>
      <c r="H226" s="48"/>
      <c r="I226" s="51" t="s">
        <v>262</v>
      </c>
      <c r="J226" s="50"/>
    </row>
    <row r="227" spans="1:18" ht="16.5" thickTop="1" thickBot="1" x14ac:dyDescent="0.3">
      <c r="A227" s="28"/>
      <c r="B227" s="20" t="s">
        <v>974</v>
      </c>
      <c r="C227" s="23"/>
      <c r="D227" s="52" t="s">
        <v>217</v>
      </c>
      <c r="E227" s="53">
        <v>19921</v>
      </c>
      <c r="F227" s="54"/>
      <c r="G227" s="23"/>
      <c r="H227" s="52" t="s">
        <v>217</v>
      </c>
      <c r="I227" s="53">
        <v>14616</v>
      </c>
      <c r="J227" s="54"/>
    </row>
    <row r="228" spans="1:18" ht="15.75" thickTop="1" x14ac:dyDescent="0.25">
      <c r="A228" s="28"/>
      <c r="B228" s="69" t="s">
        <v>213</v>
      </c>
      <c r="C228" s="69"/>
      <c r="D228" s="70"/>
      <c r="E228" s="71"/>
      <c r="F228" s="72"/>
      <c r="G228" s="69"/>
      <c r="H228" s="70"/>
      <c r="I228" s="71"/>
      <c r="J228" s="72"/>
    </row>
    <row r="229" spans="1:18" ht="25.5" x14ac:dyDescent="0.25">
      <c r="A229" s="28"/>
      <c r="B229" s="20" t="s">
        <v>975</v>
      </c>
      <c r="C229" s="73"/>
      <c r="D229" s="74"/>
      <c r="E229" s="75"/>
      <c r="F229" s="76"/>
      <c r="G229" s="73"/>
      <c r="H229" s="74"/>
      <c r="I229" s="75"/>
      <c r="J229" s="76"/>
    </row>
    <row r="230" spans="1:18" ht="25.5" x14ac:dyDescent="0.25">
      <c r="A230" s="28"/>
      <c r="B230" s="40" t="s">
        <v>976</v>
      </c>
      <c r="C230" s="69"/>
      <c r="D230" s="70"/>
      <c r="E230" s="71"/>
      <c r="F230" s="72"/>
      <c r="G230" s="69"/>
      <c r="H230" s="70"/>
      <c r="I230" s="71"/>
      <c r="J230" s="72"/>
    </row>
    <row r="231" spans="1:18" ht="26.25" thickBot="1" x14ac:dyDescent="0.3">
      <c r="A231" s="28"/>
      <c r="B231" s="39" t="s">
        <v>977</v>
      </c>
      <c r="C231" s="23"/>
      <c r="D231" s="52" t="s">
        <v>217</v>
      </c>
      <c r="E231" s="53">
        <v>2582</v>
      </c>
      <c r="F231" s="54"/>
      <c r="G231" s="23"/>
      <c r="H231" s="52" t="s">
        <v>217</v>
      </c>
      <c r="I231" s="53">
        <v>1019</v>
      </c>
      <c r="J231" s="54"/>
    </row>
    <row r="232" spans="1:18" ht="15.75" thickTop="1" x14ac:dyDescent="0.25">
      <c r="A232" s="28"/>
      <c r="B232" s="69" t="s">
        <v>213</v>
      </c>
      <c r="C232" s="69"/>
      <c r="D232" s="70"/>
      <c r="E232" s="71"/>
      <c r="F232" s="72"/>
      <c r="G232" s="69"/>
      <c r="H232" s="70"/>
      <c r="I232" s="71"/>
      <c r="J232" s="72"/>
    </row>
    <row r="233" spans="1:18" x14ac:dyDescent="0.25">
      <c r="A233" s="28"/>
      <c r="B233" s="74" t="s">
        <v>557</v>
      </c>
      <c r="C233" s="73"/>
      <c r="D233" s="74"/>
      <c r="E233" s="75"/>
      <c r="F233" s="76"/>
      <c r="G233" s="73"/>
      <c r="H233" s="74"/>
      <c r="I233" s="75"/>
      <c r="J233" s="76"/>
    </row>
    <row r="234" spans="1:18" x14ac:dyDescent="0.25">
      <c r="A234" s="28"/>
      <c r="B234" s="27"/>
      <c r="C234" s="27"/>
      <c r="D234" s="27"/>
      <c r="E234" s="27"/>
      <c r="F234" s="27"/>
      <c r="G234" s="27"/>
      <c r="H234" s="27"/>
      <c r="I234" s="27"/>
      <c r="J234" s="27"/>
      <c r="K234" s="27"/>
      <c r="L234" s="27"/>
      <c r="M234" s="27"/>
      <c r="N234" s="27"/>
      <c r="O234" s="27"/>
      <c r="P234" s="27"/>
      <c r="Q234" s="27"/>
      <c r="R234" s="27"/>
    </row>
    <row r="235" spans="1:18" x14ac:dyDescent="0.25">
      <c r="A235" s="28"/>
      <c r="B235" s="31" t="s">
        <v>978</v>
      </c>
      <c r="C235" s="31"/>
      <c r="D235" s="31"/>
      <c r="E235" s="31"/>
      <c r="F235" s="31"/>
      <c r="G235" s="31"/>
      <c r="H235" s="31"/>
      <c r="I235" s="31"/>
      <c r="J235" s="31"/>
      <c r="K235" s="31"/>
      <c r="L235" s="31"/>
      <c r="M235" s="31"/>
      <c r="N235" s="31"/>
      <c r="O235" s="31"/>
      <c r="P235" s="31"/>
      <c r="Q235" s="31"/>
      <c r="R235" s="31"/>
    </row>
    <row r="236" spans="1:18" x14ac:dyDescent="0.25">
      <c r="A236" s="28"/>
      <c r="B236" s="27"/>
      <c r="C236" s="27"/>
      <c r="D236" s="27"/>
      <c r="E236" s="27"/>
      <c r="F236" s="27"/>
      <c r="G236" s="27"/>
      <c r="H236" s="27"/>
      <c r="I236" s="27"/>
      <c r="J236" s="27"/>
      <c r="K236" s="27"/>
      <c r="L236" s="27"/>
      <c r="M236" s="27"/>
      <c r="N236" s="27"/>
      <c r="O236" s="27"/>
      <c r="P236" s="27"/>
      <c r="Q236" s="27"/>
      <c r="R236" s="27"/>
    </row>
    <row r="237" spans="1:18" x14ac:dyDescent="0.25">
      <c r="A237" s="28"/>
      <c r="B237" s="27"/>
      <c r="C237" s="27"/>
      <c r="D237" s="27"/>
      <c r="E237" s="27"/>
      <c r="F237" s="27"/>
      <c r="G237" s="27"/>
      <c r="H237" s="27"/>
      <c r="I237" s="27"/>
      <c r="J237" s="27"/>
      <c r="K237" s="27"/>
      <c r="L237" s="27"/>
      <c r="M237" s="27"/>
      <c r="N237" s="27"/>
      <c r="O237" s="27"/>
      <c r="P237" s="27"/>
      <c r="Q237" s="27"/>
      <c r="R237" s="27"/>
    </row>
    <row r="238" spans="1:18" x14ac:dyDescent="0.25">
      <c r="A238" s="28"/>
      <c r="B238" s="30" t="s">
        <v>979</v>
      </c>
      <c r="C238" s="30"/>
      <c r="D238" s="30"/>
      <c r="E238" s="30"/>
      <c r="F238" s="30"/>
      <c r="G238" s="30"/>
      <c r="H238" s="30"/>
      <c r="I238" s="30"/>
      <c r="J238" s="30"/>
      <c r="K238" s="30"/>
      <c r="L238" s="30"/>
      <c r="M238" s="30"/>
      <c r="N238" s="30"/>
      <c r="O238" s="30"/>
      <c r="P238" s="30"/>
      <c r="Q238" s="30"/>
      <c r="R238" s="30"/>
    </row>
    <row r="239" spans="1:18" ht="27" customHeight="1" x14ac:dyDescent="0.25">
      <c r="A239" s="28"/>
      <c r="B239" s="31" t="s">
        <v>980</v>
      </c>
      <c r="C239" s="31"/>
      <c r="D239" s="31"/>
      <c r="E239" s="31"/>
      <c r="F239" s="31"/>
      <c r="G239" s="31"/>
      <c r="H239" s="31"/>
      <c r="I239" s="31"/>
      <c r="J239" s="31"/>
      <c r="K239" s="31"/>
      <c r="L239" s="31"/>
      <c r="M239" s="31"/>
      <c r="N239" s="31"/>
      <c r="O239" s="31"/>
      <c r="P239" s="31"/>
      <c r="Q239" s="31"/>
      <c r="R239" s="31"/>
    </row>
    <row r="240" spans="1:18" x14ac:dyDescent="0.25">
      <c r="A240" s="28"/>
      <c r="B240" s="31" t="s">
        <v>981</v>
      </c>
      <c r="C240" s="31"/>
      <c r="D240" s="31"/>
      <c r="E240" s="31"/>
      <c r="F240" s="31"/>
      <c r="G240" s="31"/>
      <c r="H240" s="31"/>
      <c r="I240" s="31"/>
      <c r="J240" s="31"/>
      <c r="K240" s="31"/>
      <c r="L240" s="31"/>
      <c r="M240" s="31"/>
      <c r="N240" s="31"/>
      <c r="O240" s="31"/>
      <c r="P240" s="31"/>
      <c r="Q240" s="31"/>
      <c r="R240" s="31"/>
    </row>
    <row r="241" spans="1:18" x14ac:dyDescent="0.25">
      <c r="A241" s="28"/>
      <c r="B241" s="85"/>
      <c r="C241" s="85"/>
      <c r="D241" s="85"/>
      <c r="E241" s="85"/>
      <c r="F241" s="85"/>
      <c r="G241" s="85"/>
      <c r="H241" s="85"/>
      <c r="I241" s="85"/>
      <c r="J241" s="85"/>
      <c r="K241" s="85"/>
      <c r="L241" s="85"/>
      <c r="M241" s="85"/>
      <c r="N241" s="85"/>
      <c r="O241" s="85"/>
      <c r="P241" s="85"/>
      <c r="Q241" s="85"/>
      <c r="R241" s="85"/>
    </row>
    <row r="242" spans="1:18" x14ac:dyDescent="0.25">
      <c r="A242" s="28"/>
      <c r="B242" s="13"/>
      <c r="C242" s="13"/>
      <c r="D242" s="13"/>
      <c r="E242" s="13"/>
      <c r="F242" s="13"/>
      <c r="G242" s="13"/>
      <c r="H242" s="13"/>
      <c r="I242" s="13"/>
      <c r="J242" s="13"/>
      <c r="K242" s="13"/>
      <c r="L242" s="13"/>
      <c r="M242" s="13"/>
      <c r="N242" s="13"/>
    </row>
    <row r="243" spans="1:18" ht="15.75" thickBot="1" x14ac:dyDescent="0.3">
      <c r="A243" s="28"/>
      <c r="B243" s="15" t="s">
        <v>213</v>
      </c>
      <c r="C243" s="63"/>
      <c r="D243" s="25" t="s">
        <v>214</v>
      </c>
      <c r="E243" s="25"/>
      <c r="F243" s="25"/>
      <c r="G243" s="25"/>
      <c r="H243" s="25"/>
      <c r="I243" s="25"/>
      <c r="J243" s="25"/>
      <c r="K243" s="25"/>
      <c r="L243" s="25"/>
      <c r="M243" s="25"/>
      <c r="N243" s="90"/>
    </row>
    <row r="244" spans="1:18" ht="16.5" thickTop="1" thickBot="1" x14ac:dyDescent="0.3">
      <c r="A244" s="28"/>
      <c r="B244" s="18" t="s">
        <v>215</v>
      </c>
      <c r="C244" s="91"/>
      <c r="D244" s="26">
        <v>2013</v>
      </c>
      <c r="E244" s="26"/>
      <c r="F244" s="16"/>
      <c r="G244" s="62"/>
      <c r="H244" s="26">
        <v>2012</v>
      </c>
      <c r="I244" s="26"/>
      <c r="J244" s="16"/>
      <c r="K244" s="62"/>
      <c r="L244" s="26">
        <v>2011</v>
      </c>
      <c r="M244" s="26"/>
      <c r="N244" s="17"/>
    </row>
    <row r="245" spans="1:18" ht="15.75" thickTop="1" x14ac:dyDescent="0.25">
      <c r="A245" s="28"/>
      <c r="B245" s="20" t="s">
        <v>982</v>
      </c>
      <c r="C245" s="23"/>
      <c r="D245" s="20" t="s">
        <v>217</v>
      </c>
      <c r="E245" s="21">
        <v>3903</v>
      </c>
      <c r="F245" s="22"/>
      <c r="G245" s="23"/>
      <c r="H245" s="20" t="s">
        <v>217</v>
      </c>
      <c r="I245" s="21">
        <v>3209</v>
      </c>
      <c r="J245" s="22"/>
      <c r="K245" s="23"/>
      <c r="L245" s="20" t="s">
        <v>217</v>
      </c>
      <c r="M245" s="21">
        <v>2062</v>
      </c>
      <c r="N245" s="22"/>
    </row>
    <row r="246" spans="1:18" x14ac:dyDescent="0.25">
      <c r="A246" s="28"/>
      <c r="B246" s="27"/>
      <c r="C246" s="27"/>
      <c r="D246" s="27"/>
      <c r="E246" s="27"/>
      <c r="F246" s="27"/>
      <c r="G246" s="27"/>
      <c r="H246" s="27"/>
      <c r="I246" s="27"/>
      <c r="J246" s="27"/>
      <c r="K246" s="27"/>
      <c r="L246" s="27"/>
      <c r="M246" s="27"/>
      <c r="N246" s="27"/>
      <c r="O246" s="27"/>
      <c r="P246" s="27"/>
      <c r="Q246" s="27"/>
      <c r="R246" s="27"/>
    </row>
    <row r="247" spans="1:18" ht="27" customHeight="1" x14ac:dyDescent="0.25">
      <c r="A247" s="28"/>
      <c r="B247" s="31" t="s">
        <v>983</v>
      </c>
      <c r="C247" s="31"/>
      <c r="D247" s="31"/>
      <c r="E247" s="31"/>
      <c r="F247" s="31"/>
      <c r="G247" s="31"/>
      <c r="H247" s="31"/>
      <c r="I247" s="31"/>
      <c r="J247" s="31"/>
      <c r="K247" s="31"/>
      <c r="L247" s="31"/>
      <c r="M247" s="31"/>
      <c r="N247" s="31"/>
      <c r="O247" s="31"/>
      <c r="P247" s="31"/>
      <c r="Q247" s="31"/>
      <c r="R247" s="31"/>
    </row>
    <row r="248" spans="1:18" x14ac:dyDescent="0.25">
      <c r="A248" s="28"/>
      <c r="B248" s="85"/>
      <c r="C248" s="85"/>
      <c r="D248" s="85"/>
      <c r="E248" s="85"/>
      <c r="F248" s="85"/>
      <c r="G248" s="85"/>
      <c r="H248" s="85"/>
      <c r="I248" s="85"/>
      <c r="J248" s="85"/>
      <c r="K248" s="85"/>
      <c r="L248" s="85"/>
      <c r="M248" s="85"/>
      <c r="N248" s="85"/>
      <c r="O248" s="85"/>
      <c r="P248" s="85"/>
      <c r="Q248" s="85"/>
      <c r="R248" s="85"/>
    </row>
    <row r="249" spans="1:18" x14ac:dyDescent="0.25">
      <c r="A249" s="28"/>
      <c r="B249" s="13"/>
      <c r="C249" s="13"/>
      <c r="D249" s="13"/>
      <c r="E249" s="13"/>
      <c r="F249" s="13"/>
      <c r="G249" s="13"/>
      <c r="H249" s="13"/>
      <c r="I249" s="13"/>
      <c r="J249" s="13"/>
      <c r="K249" s="13"/>
      <c r="L249" s="13"/>
      <c r="M249" s="13"/>
      <c r="N249" s="13"/>
    </row>
    <row r="250" spans="1:18" ht="15.75" thickBot="1" x14ac:dyDescent="0.3">
      <c r="A250" s="28"/>
      <c r="B250" s="15" t="s">
        <v>213</v>
      </c>
      <c r="C250" s="63"/>
      <c r="D250" s="25" t="s">
        <v>214</v>
      </c>
      <c r="E250" s="25"/>
      <c r="F250" s="25"/>
      <c r="G250" s="25"/>
      <c r="H250" s="25"/>
      <c r="I250" s="25"/>
      <c r="J250" s="25"/>
      <c r="K250" s="25"/>
      <c r="L250" s="25"/>
      <c r="M250" s="25"/>
      <c r="N250" s="90"/>
    </row>
    <row r="251" spans="1:18" ht="16.5" thickTop="1" thickBot="1" x14ac:dyDescent="0.3">
      <c r="A251" s="28"/>
      <c r="B251" s="18" t="s">
        <v>215</v>
      </c>
      <c r="C251" s="91"/>
      <c r="D251" s="26">
        <v>2013</v>
      </c>
      <c r="E251" s="26"/>
      <c r="F251" s="16"/>
      <c r="G251" s="62"/>
      <c r="H251" s="26">
        <v>2012</v>
      </c>
      <c r="I251" s="26"/>
      <c r="J251" s="16"/>
      <c r="K251" s="62"/>
      <c r="L251" s="26">
        <v>2011</v>
      </c>
      <c r="M251" s="26"/>
      <c r="N251" s="17"/>
    </row>
    <row r="252" spans="1:18" ht="15.75" thickTop="1" x14ac:dyDescent="0.25">
      <c r="A252" s="28"/>
      <c r="B252" s="20" t="s">
        <v>982</v>
      </c>
      <c r="C252" s="23"/>
      <c r="D252" s="20" t="s">
        <v>217</v>
      </c>
      <c r="E252" s="23">
        <v>462</v>
      </c>
      <c r="F252" s="22"/>
      <c r="G252" s="23"/>
      <c r="H252" s="20" t="s">
        <v>217</v>
      </c>
      <c r="I252" s="23">
        <v>412</v>
      </c>
      <c r="J252" s="22"/>
      <c r="K252" s="23"/>
      <c r="L252" s="20" t="s">
        <v>217</v>
      </c>
      <c r="M252" s="23">
        <v>419</v>
      </c>
      <c r="N252" s="22"/>
    </row>
    <row r="253" spans="1:18" x14ac:dyDescent="0.25">
      <c r="A253" s="28"/>
      <c r="B253" s="27"/>
      <c r="C253" s="27"/>
      <c r="D253" s="27"/>
      <c r="E253" s="27"/>
      <c r="F253" s="27"/>
      <c r="G253" s="27"/>
      <c r="H253" s="27"/>
      <c r="I253" s="27"/>
      <c r="J253" s="27"/>
      <c r="K253" s="27"/>
      <c r="L253" s="27"/>
      <c r="M253" s="27"/>
      <c r="N253" s="27"/>
      <c r="O253" s="27"/>
      <c r="P253" s="27"/>
      <c r="Q253" s="27"/>
      <c r="R253" s="27"/>
    </row>
    <row r="254" spans="1:18" x14ac:dyDescent="0.25">
      <c r="A254" s="28"/>
      <c r="B254" s="30" t="s">
        <v>984</v>
      </c>
      <c r="C254" s="30"/>
      <c r="D254" s="30"/>
      <c r="E254" s="30"/>
      <c r="F254" s="30"/>
      <c r="G254" s="30"/>
      <c r="H254" s="30"/>
      <c r="I254" s="30"/>
      <c r="J254" s="30"/>
      <c r="K254" s="30"/>
      <c r="L254" s="30"/>
      <c r="M254" s="30"/>
      <c r="N254" s="30"/>
      <c r="O254" s="30"/>
      <c r="P254" s="30"/>
      <c r="Q254" s="30"/>
      <c r="R254" s="30"/>
    </row>
    <row r="255" spans="1:18" ht="27" customHeight="1" x14ac:dyDescent="0.25">
      <c r="A255" s="28"/>
      <c r="B255" s="31" t="s">
        <v>985</v>
      </c>
      <c r="C255" s="31"/>
      <c r="D255" s="31"/>
      <c r="E255" s="31"/>
      <c r="F255" s="31"/>
      <c r="G255" s="31"/>
      <c r="H255" s="31"/>
      <c r="I255" s="31"/>
      <c r="J255" s="31"/>
      <c r="K255" s="31"/>
      <c r="L255" s="31"/>
      <c r="M255" s="31"/>
      <c r="N255" s="31"/>
      <c r="O255" s="31"/>
      <c r="P255" s="31"/>
      <c r="Q255" s="31"/>
      <c r="R255" s="31"/>
    </row>
    <row r="256" spans="1:18" x14ac:dyDescent="0.25">
      <c r="A256" s="28"/>
      <c r="B256" s="27"/>
      <c r="C256" s="27"/>
      <c r="D256" s="27"/>
      <c r="E256" s="27"/>
      <c r="F256" s="27"/>
      <c r="G256" s="27"/>
      <c r="H256" s="27"/>
      <c r="I256" s="27"/>
      <c r="J256" s="27"/>
      <c r="K256" s="27"/>
      <c r="L256" s="27"/>
      <c r="M256" s="27"/>
      <c r="N256" s="27"/>
      <c r="O256" s="27"/>
      <c r="P256" s="27"/>
      <c r="Q256" s="27"/>
      <c r="R256" s="27"/>
    </row>
    <row r="257" spans="1:18" x14ac:dyDescent="0.25">
      <c r="A257" s="28"/>
      <c r="B257" s="31" t="s">
        <v>986</v>
      </c>
      <c r="C257" s="31"/>
      <c r="D257" s="31"/>
      <c r="E257" s="31"/>
      <c r="F257" s="31"/>
      <c r="G257" s="31"/>
      <c r="H257" s="31"/>
      <c r="I257" s="31"/>
      <c r="J257" s="31"/>
      <c r="K257" s="31"/>
      <c r="L257" s="31"/>
      <c r="M257" s="31"/>
      <c r="N257" s="31"/>
      <c r="O257" s="31"/>
      <c r="P257" s="31"/>
      <c r="Q257" s="31"/>
      <c r="R257" s="31"/>
    </row>
    <row r="258" spans="1:18" x14ac:dyDescent="0.25">
      <c r="A258" s="28"/>
      <c r="B258" s="27"/>
      <c r="C258" s="27"/>
      <c r="D258" s="27"/>
      <c r="E258" s="27"/>
      <c r="F258" s="27"/>
      <c r="G258" s="27"/>
      <c r="H258" s="27"/>
      <c r="I258" s="27"/>
      <c r="J258" s="27"/>
      <c r="K258" s="27"/>
      <c r="L258" s="27"/>
      <c r="M258" s="27"/>
      <c r="N258" s="27"/>
      <c r="O258" s="27"/>
      <c r="P258" s="27"/>
      <c r="Q258" s="27"/>
      <c r="R258" s="27"/>
    </row>
    <row r="259" spans="1:18" x14ac:dyDescent="0.25">
      <c r="A259" s="28"/>
      <c r="B259" s="31" t="s">
        <v>987</v>
      </c>
      <c r="C259" s="31"/>
      <c r="D259" s="31"/>
      <c r="E259" s="31"/>
      <c r="F259" s="31"/>
      <c r="G259" s="31"/>
      <c r="H259" s="31"/>
      <c r="I259" s="31"/>
      <c r="J259" s="31"/>
      <c r="K259" s="31"/>
      <c r="L259" s="31"/>
      <c r="M259" s="31"/>
      <c r="N259" s="31"/>
      <c r="O259" s="31"/>
      <c r="P259" s="31"/>
      <c r="Q259" s="31"/>
      <c r="R259" s="31"/>
    </row>
    <row r="260" spans="1:18" x14ac:dyDescent="0.25">
      <c r="A260" s="28"/>
      <c r="B260" s="85"/>
      <c r="C260" s="85"/>
      <c r="D260" s="85"/>
      <c r="E260" s="85"/>
      <c r="F260" s="85"/>
      <c r="G260" s="85"/>
      <c r="H260" s="85"/>
      <c r="I260" s="85"/>
      <c r="J260" s="85"/>
      <c r="K260" s="85"/>
      <c r="L260" s="85"/>
      <c r="M260" s="85"/>
      <c r="N260" s="85"/>
      <c r="O260" s="85"/>
      <c r="P260" s="85"/>
      <c r="Q260" s="85"/>
      <c r="R260" s="85"/>
    </row>
    <row r="261" spans="1:18" x14ac:dyDescent="0.25">
      <c r="A261" s="28"/>
      <c r="B261" s="13"/>
      <c r="C261" s="13"/>
      <c r="D261" s="13"/>
      <c r="E261" s="13"/>
      <c r="F261" s="13"/>
      <c r="G261" s="13"/>
      <c r="H261" s="13"/>
      <c r="I261" s="13"/>
      <c r="J261" s="13"/>
    </row>
    <row r="262" spans="1:18" x14ac:dyDescent="0.25">
      <c r="A262" s="28"/>
      <c r="B262" s="15" t="s">
        <v>213</v>
      </c>
      <c r="C262" s="37"/>
      <c r="D262" s="118" t="s">
        <v>988</v>
      </c>
      <c r="E262" s="118"/>
      <c r="F262" s="35"/>
      <c r="G262" s="37"/>
      <c r="H262" s="118" t="s">
        <v>988</v>
      </c>
      <c r="I262" s="118"/>
      <c r="J262" s="35"/>
    </row>
    <row r="263" spans="1:18" x14ac:dyDescent="0.25">
      <c r="A263" s="28"/>
      <c r="B263" s="33" t="s">
        <v>213</v>
      </c>
      <c r="C263" s="37"/>
      <c r="D263" s="118" t="s">
        <v>989</v>
      </c>
      <c r="E263" s="118"/>
      <c r="F263" s="35"/>
      <c r="G263" s="37"/>
      <c r="H263" s="118" t="s">
        <v>990</v>
      </c>
      <c r="I263" s="118"/>
      <c r="J263" s="35"/>
    </row>
    <row r="264" spans="1:18" ht="15.75" thickBot="1" x14ac:dyDescent="0.3">
      <c r="A264" s="28"/>
      <c r="B264" s="18" t="s">
        <v>215</v>
      </c>
      <c r="C264" s="37"/>
      <c r="D264" s="119" t="s">
        <v>991</v>
      </c>
      <c r="E264" s="119"/>
      <c r="F264" s="17"/>
      <c r="G264" s="37"/>
      <c r="H264" s="119" t="s">
        <v>991</v>
      </c>
      <c r="I264" s="119"/>
      <c r="J264" s="17"/>
    </row>
    <row r="265" spans="1:18" ht="26.25" thickTop="1" x14ac:dyDescent="0.25">
      <c r="A265" s="28"/>
      <c r="B265" s="46" t="s">
        <v>992</v>
      </c>
      <c r="C265" s="23"/>
      <c r="D265" s="20" t="s">
        <v>217</v>
      </c>
      <c r="E265" s="23">
        <v>730</v>
      </c>
      <c r="F265" s="22"/>
      <c r="G265" s="23"/>
      <c r="H265" s="20" t="s">
        <v>217</v>
      </c>
      <c r="I265" s="23" t="s">
        <v>993</v>
      </c>
      <c r="J265" s="22" t="s">
        <v>256</v>
      </c>
    </row>
    <row r="266" spans="1:18" ht="25.5" x14ac:dyDescent="0.25">
      <c r="A266" s="28"/>
      <c r="B266" s="42" t="s">
        <v>994</v>
      </c>
      <c r="C266" s="41"/>
      <c r="D266" s="42"/>
      <c r="E266" s="43">
        <v>5863</v>
      </c>
      <c r="F266" s="44"/>
      <c r="G266" s="41"/>
      <c r="H266" s="42"/>
      <c r="I266" s="41" t="s">
        <v>995</v>
      </c>
      <c r="J266" s="44" t="s">
        <v>256</v>
      </c>
    </row>
    <row r="267" spans="1:18" x14ac:dyDescent="0.25">
      <c r="A267" s="28"/>
      <c r="B267" s="27"/>
      <c r="C267" s="27"/>
      <c r="D267" s="27"/>
      <c r="E267" s="27"/>
      <c r="F267" s="27"/>
      <c r="G267" s="27"/>
      <c r="H267" s="27"/>
      <c r="I267" s="27"/>
      <c r="J267" s="27"/>
      <c r="K267" s="27"/>
      <c r="L267" s="27"/>
      <c r="M267" s="27"/>
      <c r="N267" s="27"/>
      <c r="O267" s="27"/>
      <c r="P267" s="27"/>
      <c r="Q267" s="27"/>
      <c r="R267" s="27"/>
    </row>
    <row r="268" spans="1:18" x14ac:dyDescent="0.25">
      <c r="A268" s="28"/>
      <c r="B268" s="31" t="s">
        <v>996</v>
      </c>
      <c r="C268" s="31"/>
      <c r="D268" s="31"/>
      <c r="E268" s="31"/>
      <c r="F268" s="31"/>
      <c r="G268" s="31"/>
      <c r="H268" s="31"/>
      <c r="I268" s="31"/>
      <c r="J268" s="31"/>
      <c r="K268" s="31"/>
      <c r="L268" s="31"/>
      <c r="M268" s="31"/>
      <c r="N268" s="31"/>
      <c r="O268" s="31"/>
      <c r="P268" s="31"/>
      <c r="Q268" s="31"/>
      <c r="R268" s="31"/>
    </row>
    <row r="269" spans="1:18" x14ac:dyDescent="0.25">
      <c r="A269" s="28"/>
      <c r="B269" s="85"/>
      <c r="C269" s="85"/>
      <c r="D269" s="85"/>
      <c r="E269" s="85"/>
      <c r="F269" s="85"/>
      <c r="G269" s="85"/>
      <c r="H269" s="85"/>
      <c r="I269" s="85"/>
      <c r="J269" s="85"/>
      <c r="K269" s="85"/>
      <c r="L269" s="85"/>
      <c r="M269" s="85"/>
      <c r="N269" s="85"/>
      <c r="O269" s="85"/>
      <c r="P269" s="85"/>
      <c r="Q269" s="85"/>
      <c r="R269" s="85"/>
    </row>
    <row r="270" spans="1:18" x14ac:dyDescent="0.25">
      <c r="A270" s="28"/>
      <c r="B270" s="13"/>
      <c r="C270" s="13"/>
      <c r="D270" s="13"/>
      <c r="E270" s="13"/>
      <c r="F270" s="13"/>
      <c r="G270" s="13"/>
      <c r="H270" s="13"/>
      <c r="I270" s="13"/>
      <c r="J270" s="13"/>
      <c r="K270" s="13"/>
      <c r="L270" s="13"/>
      <c r="M270" s="13"/>
      <c r="N270" s="13"/>
    </row>
    <row r="271" spans="1:18" ht="15.75" thickBot="1" x14ac:dyDescent="0.3">
      <c r="A271" s="28"/>
      <c r="B271" s="15" t="s">
        <v>213</v>
      </c>
      <c r="C271" s="63"/>
      <c r="D271" s="25" t="s">
        <v>214</v>
      </c>
      <c r="E271" s="25"/>
      <c r="F271" s="25"/>
      <c r="G271" s="25"/>
      <c r="H271" s="25"/>
      <c r="I271" s="25"/>
      <c r="J271" s="25"/>
      <c r="K271" s="25"/>
      <c r="L271" s="25"/>
      <c r="M271" s="25"/>
      <c r="N271" s="90"/>
    </row>
    <row r="272" spans="1:18" ht="16.5" thickTop="1" thickBot="1" x14ac:dyDescent="0.3">
      <c r="A272" s="28"/>
      <c r="B272" s="18" t="s">
        <v>215</v>
      </c>
      <c r="C272" s="91"/>
      <c r="D272" s="26">
        <v>2013</v>
      </c>
      <c r="E272" s="26"/>
      <c r="F272" s="16"/>
      <c r="G272" s="62"/>
      <c r="H272" s="26">
        <v>2012</v>
      </c>
      <c r="I272" s="26"/>
      <c r="J272" s="16"/>
      <c r="K272" s="62"/>
      <c r="L272" s="26">
        <v>2011</v>
      </c>
      <c r="M272" s="26"/>
      <c r="N272" s="17"/>
    </row>
    <row r="273" spans="1:18" ht="15.75" thickTop="1" x14ac:dyDescent="0.25">
      <c r="A273" s="28"/>
      <c r="B273" s="20" t="s">
        <v>997</v>
      </c>
      <c r="C273" s="23"/>
      <c r="D273" s="20" t="s">
        <v>217</v>
      </c>
      <c r="E273" s="21">
        <v>3801</v>
      </c>
      <c r="F273" s="22"/>
      <c r="G273" s="23"/>
      <c r="H273" s="20" t="s">
        <v>217</v>
      </c>
      <c r="I273" s="21">
        <v>3141</v>
      </c>
      <c r="J273" s="22"/>
      <c r="K273" s="23"/>
      <c r="L273" s="20" t="s">
        <v>217</v>
      </c>
      <c r="M273" s="21">
        <v>2258</v>
      </c>
      <c r="N273" s="22"/>
    </row>
    <row r="274" spans="1:18" x14ac:dyDescent="0.25">
      <c r="A274" s="28"/>
      <c r="B274" s="27"/>
      <c r="C274" s="27"/>
      <c r="D274" s="27"/>
      <c r="E274" s="27"/>
      <c r="F274" s="27"/>
      <c r="G274" s="27"/>
      <c r="H274" s="27"/>
      <c r="I274" s="27"/>
      <c r="J274" s="27"/>
      <c r="K274" s="27"/>
      <c r="L274" s="27"/>
      <c r="M274" s="27"/>
      <c r="N274" s="27"/>
      <c r="O274" s="27"/>
      <c r="P274" s="27"/>
      <c r="Q274" s="27"/>
      <c r="R274" s="27"/>
    </row>
    <row r="275" spans="1:18" x14ac:dyDescent="0.25">
      <c r="A275" s="28"/>
      <c r="B275" s="27"/>
      <c r="C275" s="27"/>
      <c r="D275" s="27"/>
      <c r="E275" s="27"/>
      <c r="F275" s="27"/>
      <c r="G275" s="27"/>
      <c r="H275" s="27"/>
      <c r="I275" s="27"/>
      <c r="J275" s="27"/>
      <c r="K275" s="27"/>
      <c r="L275" s="27"/>
      <c r="M275" s="27"/>
      <c r="N275" s="27"/>
      <c r="O275" s="27"/>
      <c r="P275" s="27"/>
      <c r="Q275" s="27"/>
      <c r="R275" s="27"/>
    </row>
    <row r="276" spans="1:18" x14ac:dyDescent="0.25">
      <c r="A276" s="28"/>
      <c r="B276" s="31" t="s">
        <v>998</v>
      </c>
      <c r="C276" s="31"/>
      <c r="D276" s="31"/>
      <c r="E276" s="31"/>
      <c r="F276" s="31"/>
      <c r="G276" s="31"/>
      <c r="H276" s="31"/>
      <c r="I276" s="31"/>
      <c r="J276" s="31"/>
      <c r="K276" s="31"/>
      <c r="L276" s="31"/>
      <c r="M276" s="31"/>
      <c r="N276" s="31"/>
      <c r="O276" s="31"/>
      <c r="P276" s="31"/>
      <c r="Q276" s="31"/>
      <c r="R276" s="31"/>
    </row>
    <row r="277" spans="1:18" x14ac:dyDescent="0.25">
      <c r="A277" s="28"/>
      <c r="B277" s="85"/>
      <c r="C277" s="85"/>
      <c r="D277" s="85"/>
      <c r="E277" s="85"/>
      <c r="F277" s="85"/>
      <c r="G277" s="85"/>
      <c r="H277" s="85"/>
      <c r="I277" s="85"/>
      <c r="J277" s="85"/>
      <c r="K277" s="85"/>
      <c r="L277" s="85"/>
      <c r="M277" s="85"/>
      <c r="N277" s="85"/>
      <c r="O277" s="85"/>
      <c r="P277" s="85"/>
      <c r="Q277" s="85"/>
      <c r="R277" s="85"/>
    </row>
    <row r="278" spans="1:18" x14ac:dyDescent="0.25">
      <c r="A278" s="28"/>
      <c r="B278" s="13"/>
      <c r="C278" s="13"/>
      <c r="D278" s="13"/>
      <c r="E278" s="13"/>
      <c r="F278" s="13"/>
      <c r="G278" s="13"/>
      <c r="H278" s="13"/>
      <c r="I278" s="13"/>
      <c r="J278" s="13"/>
    </row>
    <row r="279" spans="1:18" ht="15.75" thickBot="1" x14ac:dyDescent="0.3">
      <c r="A279" s="28"/>
      <c r="B279" s="37"/>
      <c r="C279" s="33"/>
      <c r="D279" s="25" t="s">
        <v>288</v>
      </c>
      <c r="E279" s="25"/>
      <c r="F279" s="25"/>
      <c r="G279" s="25"/>
      <c r="H279" s="25"/>
      <c r="I279" s="25"/>
      <c r="J279" s="17"/>
    </row>
    <row r="280" spans="1:18" ht="16.5" thickTop="1" thickBot="1" x14ac:dyDescent="0.3">
      <c r="A280" s="28"/>
      <c r="B280" s="15" t="s">
        <v>215</v>
      </c>
      <c r="C280" s="19"/>
      <c r="D280" s="26">
        <v>2013</v>
      </c>
      <c r="E280" s="26"/>
      <c r="F280" s="16"/>
      <c r="G280" s="62"/>
      <c r="H280" s="26">
        <v>2012</v>
      </c>
      <c r="I280" s="26"/>
      <c r="J280" s="17"/>
    </row>
    <row r="281" spans="1:18" ht="15.75" thickTop="1" x14ac:dyDescent="0.25">
      <c r="A281" s="28"/>
      <c r="B281" s="33" t="s">
        <v>866</v>
      </c>
      <c r="C281" s="15"/>
      <c r="D281" s="78"/>
      <c r="E281" s="78"/>
      <c r="F281" s="36"/>
      <c r="G281" s="15"/>
      <c r="H281" s="78"/>
      <c r="I281" s="78"/>
      <c r="J281" s="36"/>
    </row>
    <row r="282" spans="1:18" x14ac:dyDescent="0.25">
      <c r="A282" s="28"/>
      <c r="B282" s="45" t="s">
        <v>867</v>
      </c>
      <c r="C282" s="23"/>
      <c r="D282" s="20" t="s">
        <v>217</v>
      </c>
      <c r="E282" s="21">
        <v>27938</v>
      </c>
      <c r="F282" s="22"/>
      <c r="G282" s="23"/>
      <c r="H282" s="20" t="s">
        <v>217</v>
      </c>
      <c r="I282" s="21">
        <v>21462</v>
      </c>
      <c r="J282" s="22"/>
    </row>
    <row r="283" spans="1:18" x14ac:dyDescent="0.25">
      <c r="A283" s="28"/>
      <c r="B283" s="47" t="s">
        <v>868</v>
      </c>
      <c r="C283" s="41"/>
      <c r="D283" s="42"/>
      <c r="E283" s="43">
        <v>1899</v>
      </c>
      <c r="F283" s="44"/>
      <c r="G283" s="41"/>
      <c r="H283" s="42"/>
      <c r="I283" s="43">
        <v>1677</v>
      </c>
      <c r="J283" s="44"/>
    </row>
    <row r="284" spans="1:18" x14ac:dyDescent="0.25">
      <c r="A284" s="28"/>
      <c r="B284" s="39" t="s">
        <v>869</v>
      </c>
      <c r="C284" s="23"/>
      <c r="D284" s="20"/>
      <c r="E284" s="21">
        <v>1164</v>
      </c>
      <c r="F284" s="22"/>
      <c r="G284" s="23"/>
      <c r="H284" s="20"/>
      <c r="I284" s="21">
        <v>1033</v>
      </c>
      <c r="J284" s="22"/>
    </row>
    <row r="285" spans="1:18" x14ac:dyDescent="0.25">
      <c r="A285" s="28"/>
      <c r="B285" s="47" t="s">
        <v>909</v>
      </c>
      <c r="C285" s="41"/>
      <c r="D285" s="42"/>
      <c r="E285" s="41" t="s">
        <v>999</v>
      </c>
      <c r="F285" s="44" t="s">
        <v>256</v>
      </c>
      <c r="G285" s="41"/>
      <c r="H285" s="42"/>
      <c r="I285" s="43">
        <v>4136</v>
      </c>
      <c r="J285" s="44"/>
    </row>
    <row r="286" spans="1:18" x14ac:dyDescent="0.25">
      <c r="A286" s="28"/>
      <c r="B286" s="39" t="s">
        <v>1000</v>
      </c>
      <c r="C286" s="20"/>
      <c r="D286" s="20"/>
      <c r="E286" s="23" t="s">
        <v>262</v>
      </c>
      <c r="F286" s="22"/>
      <c r="G286" s="23"/>
      <c r="H286" s="20"/>
      <c r="I286" s="23">
        <v>11</v>
      </c>
      <c r="J286" s="22"/>
    </row>
    <row r="287" spans="1:18" ht="15.75" thickBot="1" x14ac:dyDescent="0.3">
      <c r="A287" s="28"/>
      <c r="B287" s="47" t="s">
        <v>872</v>
      </c>
      <c r="C287" s="41"/>
      <c r="D287" s="48"/>
      <c r="E287" s="51" t="s">
        <v>1001</v>
      </c>
      <c r="F287" s="50" t="s">
        <v>256</v>
      </c>
      <c r="G287" s="41"/>
      <c r="H287" s="48"/>
      <c r="I287" s="51" t="s">
        <v>1002</v>
      </c>
      <c r="J287" s="50" t="s">
        <v>256</v>
      </c>
    </row>
    <row r="288" spans="1:18" ht="16.5" thickTop="1" thickBot="1" x14ac:dyDescent="0.3">
      <c r="A288" s="28"/>
      <c r="B288" s="45" t="s">
        <v>1003</v>
      </c>
      <c r="C288" s="23"/>
      <c r="D288" s="52"/>
      <c r="E288" s="53">
        <v>27594</v>
      </c>
      <c r="F288" s="54"/>
      <c r="G288" s="23"/>
      <c r="H288" s="52"/>
      <c r="I288" s="53">
        <v>27938</v>
      </c>
      <c r="J288" s="54"/>
    </row>
    <row r="289" spans="1:18" ht="15.75" thickTop="1" x14ac:dyDescent="0.25">
      <c r="A289" s="28"/>
      <c r="B289" s="69" t="s">
        <v>213</v>
      </c>
      <c r="C289" s="69"/>
      <c r="D289" s="70"/>
      <c r="E289" s="71"/>
      <c r="F289" s="72"/>
      <c r="G289" s="69"/>
      <c r="H289" s="70"/>
      <c r="I289" s="71"/>
      <c r="J289" s="72"/>
    </row>
    <row r="290" spans="1:18" x14ac:dyDescent="0.25">
      <c r="A290" s="28"/>
      <c r="B290" s="20" t="s">
        <v>876</v>
      </c>
      <c r="C290" s="73"/>
      <c r="D290" s="74"/>
      <c r="E290" s="75"/>
      <c r="F290" s="76"/>
      <c r="G290" s="73"/>
      <c r="H290" s="74"/>
      <c r="I290" s="75"/>
      <c r="J290" s="76"/>
    </row>
    <row r="291" spans="1:18" x14ac:dyDescent="0.25">
      <c r="A291" s="28"/>
      <c r="B291" s="40" t="s">
        <v>877</v>
      </c>
      <c r="C291" s="42"/>
      <c r="D291" s="42"/>
      <c r="E291" s="41" t="s">
        <v>262</v>
      </c>
      <c r="F291" s="44"/>
      <c r="G291" s="42"/>
      <c r="H291" s="42"/>
      <c r="I291" s="41" t="s">
        <v>262</v>
      </c>
      <c r="J291" s="44"/>
    </row>
    <row r="292" spans="1:18" x14ac:dyDescent="0.25">
      <c r="A292" s="28"/>
      <c r="B292" s="39" t="s">
        <v>1004</v>
      </c>
      <c r="C292" s="23"/>
      <c r="D292" s="20"/>
      <c r="E292" s="23">
        <v>366</v>
      </c>
      <c r="F292" s="22"/>
      <c r="G292" s="23"/>
      <c r="H292" s="20"/>
      <c r="I292" s="23">
        <v>381</v>
      </c>
      <c r="J292" s="22"/>
    </row>
    <row r="293" spans="1:18" ht="15.75" thickBot="1" x14ac:dyDescent="0.3">
      <c r="A293" s="28"/>
      <c r="B293" s="47" t="s">
        <v>872</v>
      </c>
      <c r="C293" s="41"/>
      <c r="D293" s="48"/>
      <c r="E293" s="51" t="s">
        <v>1001</v>
      </c>
      <c r="F293" s="50" t="s">
        <v>256</v>
      </c>
      <c r="G293" s="41"/>
      <c r="H293" s="48"/>
      <c r="I293" s="51" t="s">
        <v>1002</v>
      </c>
      <c r="J293" s="50" t="s">
        <v>256</v>
      </c>
    </row>
    <row r="294" spans="1:18" ht="16.5" thickTop="1" thickBot="1" x14ac:dyDescent="0.3">
      <c r="A294" s="28"/>
      <c r="B294" s="45" t="s">
        <v>880</v>
      </c>
      <c r="C294" s="20"/>
      <c r="D294" s="52"/>
      <c r="E294" s="55" t="s">
        <v>262</v>
      </c>
      <c r="F294" s="54"/>
      <c r="G294" s="20"/>
      <c r="H294" s="52"/>
      <c r="I294" s="55" t="s">
        <v>262</v>
      </c>
      <c r="J294" s="54"/>
    </row>
    <row r="295" spans="1:18" ht="15.75" thickTop="1" x14ac:dyDescent="0.25">
      <c r="A295" s="28"/>
      <c r="B295" s="69" t="s">
        <v>213</v>
      </c>
      <c r="C295" s="69"/>
      <c r="D295" s="70"/>
      <c r="E295" s="71"/>
      <c r="F295" s="72"/>
      <c r="G295" s="69"/>
      <c r="H295" s="70"/>
      <c r="I295" s="71"/>
      <c r="J295" s="72"/>
    </row>
    <row r="296" spans="1:18" ht="15.75" thickBot="1" x14ac:dyDescent="0.3">
      <c r="A296" s="28"/>
      <c r="B296" s="20" t="s">
        <v>881</v>
      </c>
      <c r="C296" s="23"/>
      <c r="D296" s="52" t="s">
        <v>217</v>
      </c>
      <c r="E296" s="55" t="s">
        <v>1005</v>
      </c>
      <c r="F296" s="54" t="s">
        <v>256</v>
      </c>
      <c r="G296" s="23"/>
      <c r="H296" s="52" t="s">
        <v>217</v>
      </c>
      <c r="I296" s="55" t="s">
        <v>1006</v>
      </c>
      <c r="J296" s="54" t="s">
        <v>256</v>
      </c>
    </row>
    <row r="297" spans="1:18" ht="15.75" thickTop="1" x14ac:dyDescent="0.25">
      <c r="A297" s="28"/>
      <c r="B297" s="27"/>
      <c r="C297" s="27"/>
      <c r="D297" s="27"/>
      <c r="E297" s="27"/>
      <c r="F297" s="27"/>
      <c r="G297" s="27"/>
      <c r="H297" s="27"/>
      <c r="I297" s="27"/>
      <c r="J297" s="27"/>
      <c r="K297" s="27"/>
      <c r="L297" s="27"/>
      <c r="M297" s="27"/>
      <c r="N297" s="27"/>
      <c r="O297" s="27"/>
      <c r="P297" s="27"/>
      <c r="Q297" s="27"/>
      <c r="R297" s="27"/>
    </row>
    <row r="298" spans="1:18" x14ac:dyDescent="0.25">
      <c r="A298" s="28"/>
      <c r="B298" s="31" t="s">
        <v>884</v>
      </c>
      <c r="C298" s="31"/>
      <c r="D298" s="31"/>
      <c r="E298" s="31"/>
      <c r="F298" s="31"/>
      <c r="G298" s="31"/>
      <c r="H298" s="31"/>
      <c r="I298" s="31"/>
      <c r="J298" s="31"/>
      <c r="K298" s="31"/>
      <c r="L298" s="31"/>
      <c r="M298" s="31"/>
      <c r="N298" s="31"/>
      <c r="O298" s="31"/>
      <c r="P298" s="31"/>
      <c r="Q298" s="31"/>
      <c r="R298" s="31"/>
    </row>
    <row r="299" spans="1:18" x14ac:dyDescent="0.25">
      <c r="A299" s="28"/>
      <c r="B299" s="27"/>
      <c r="C299" s="27"/>
      <c r="D299" s="27"/>
      <c r="E299" s="27"/>
      <c r="F299" s="27"/>
      <c r="G299" s="27"/>
      <c r="H299" s="27"/>
      <c r="I299" s="27"/>
      <c r="J299" s="27"/>
      <c r="K299" s="27"/>
      <c r="L299" s="27"/>
      <c r="M299" s="27"/>
      <c r="N299" s="27"/>
      <c r="O299" s="27"/>
      <c r="P299" s="27"/>
      <c r="Q299" s="27"/>
      <c r="R299" s="27"/>
    </row>
    <row r="300" spans="1:18" x14ac:dyDescent="0.25">
      <c r="A300" s="28"/>
      <c r="B300" s="13"/>
      <c r="C300" s="13"/>
      <c r="D300" s="13"/>
      <c r="E300" s="13"/>
      <c r="F300" s="13"/>
      <c r="G300" s="13"/>
      <c r="H300" s="13"/>
      <c r="I300" s="13"/>
      <c r="J300" s="13"/>
    </row>
    <row r="301" spans="1:18" ht="15.75" thickBot="1" x14ac:dyDescent="0.3">
      <c r="A301" s="28"/>
      <c r="B301" s="37"/>
      <c r="C301" s="33"/>
      <c r="D301" s="25" t="s">
        <v>288</v>
      </c>
      <c r="E301" s="25"/>
      <c r="F301" s="25"/>
      <c r="G301" s="25"/>
      <c r="H301" s="25"/>
      <c r="I301" s="25"/>
      <c r="J301" s="17"/>
    </row>
    <row r="302" spans="1:18" ht="16.5" thickTop="1" thickBot="1" x14ac:dyDescent="0.3">
      <c r="A302" s="28"/>
      <c r="B302" s="15" t="s">
        <v>215</v>
      </c>
      <c r="C302" s="19"/>
      <c r="D302" s="26">
        <v>2013</v>
      </c>
      <c r="E302" s="26"/>
      <c r="F302" s="16"/>
      <c r="G302" s="62"/>
      <c r="H302" s="26">
        <v>2012</v>
      </c>
      <c r="I302" s="26"/>
      <c r="J302" s="17"/>
    </row>
    <row r="303" spans="1:18" ht="15.75" thickTop="1" x14ac:dyDescent="0.25">
      <c r="A303" s="28"/>
      <c r="B303" s="20" t="s">
        <v>886</v>
      </c>
      <c r="C303" s="23"/>
      <c r="D303" s="20" t="s">
        <v>217</v>
      </c>
      <c r="E303" s="23" t="s">
        <v>1007</v>
      </c>
      <c r="F303" s="22" t="s">
        <v>256</v>
      </c>
      <c r="G303" s="23"/>
      <c r="H303" s="20" t="s">
        <v>217</v>
      </c>
      <c r="I303" s="23" t="s">
        <v>1008</v>
      </c>
      <c r="J303" s="22" t="s">
        <v>256</v>
      </c>
    </row>
    <row r="304" spans="1:18" ht="15.75" thickBot="1" x14ac:dyDescent="0.3">
      <c r="A304" s="28"/>
      <c r="B304" s="42" t="s">
        <v>889</v>
      </c>
      <c r="C304" s="41"/>
      <c r="D304" s="48"/>
      <c r="E304" s="51" t="s">
        <v>1009</v>
      </c>
      <c r="F304" s="50" t="s">
        <v>256</v>
      </c>
      <c r="G304" s="41"/>
      <c r="H304" s="48"/>
      <c r="I304" s="51" t="s">
        <v>1010</v>
      </c>
      <c r="J304" s="50" t="s">
        <v>256</v>
      </c>
    </row>
    <row r="305" spans="1:18" ht="27" thickTop="1" thickBot="1" x14ac:dyDescent="0.3">
      <c r="A305" s="28"/>
      <c r="B305" s="20" t="s">
        <v>892</v>
      </c>
      <c r="C305" s="23"/>
      <c r="D305" s="52" t="s">
        <v>217</v>
      </c>
      <c r="E305" s="55" t="s">
        <v>1005</v>
      </c>
      <c r="F305" s="54" t="s">
        <v>256</v>
      </c>
      <c r="G305" s="23"/>
      <c r="H305" s="52" t="s">
        <v>217</v>
      </c>
      <c r="I305" s="55" t="s">
        <v>1006</v>
      </c>
      <c r="J305" s="54" t="s">
        <v>256</v>
      </c>
    </row>
    <row r="306" spans="1:18" ht="15.75" thickTop="1" x14ac:dyDescent="0.25">
      <c r="A306" s="28"/>
      <c r="B306" s="69" t="s">
        <v>213</v>
      </c>
      <c r="C306" s="69"/>
      <c r="D306" s="70"/>
      <c r="E306" s="71"/>
      <c r="F306" s="72"/>
      <c r="G306" s="69"/>
      <c r="H306" s="70"/>
      <c r="I306" s="71"/>
      <c r="J306" s="72"/>
    </row>
    <row r="307" spans="1:18" x14ac:dyDescent="0.25">
      <c r="A307" s="28"/>
      <c r="B307" s="74" t="s">
        <v>557</v>
      </c>
      <c r="C307" s="73"/>
      <c r="D307" s="74"/>
      <c r="E307" s="75"/>
      <c r="F307" s="76"/>
      <c r="G307" s="73"/>
      <c r="H307" s="74"/>
      <c r="I307" s="75"/>
      <c r="J307" s="76"/>
    </row>
    <row r="308" spans="1:18" x14ac:dyDescent="0.25">
      <c r="A308" s="28"/>
      <c r="B308" s="27"/>
      <c r="C308" s="27"/>
      <c r="D308" s="27"/>
      <c r="E308" s="27"/>
      <c r="F308" s="27"/>
      <c r="G308" s="27"/>
      <c r="H308" s="27"/>
      <c r="I308" s="27"/>
      <c r="J308" s="27"/>
      <c r="K308" s="27"/>
      <c r="L308" s="27"/>
      <c r="M308" s="27"/>
      <c r="N308" s="27"/>
      <c r="O308" s="27"/>
      <c r="P308" s="27"/>
      <c r="Q308" s="27"/>
      <c r="R308" s="27"/>
    </row>
    <row r="309" spans="1:18" x14ac:dyDescent="0.25">
      <c r="A309" s="28"/>
      <c r="B309" s="31" t="s">
        <v>893</v>
      </c>
      <c r="C309" s="31"/>
      <c r="D309" s="31"/>
      <c r="E309" s="31"/>
      <c r="F309" s="31"/>
      <c r="G309" s="31"/>
      <c r="H309" s="31"/>
      <c r="I309" s="31"/>
      <c r="J309" s="31"/>
      <c r="K309" s="31"/>
      <c r="L309" s="31"/>
      <c r="M309" s="31"/>
      <c r="N309" s="31"/>
      <c r="O309" s="31"/>
      <c r="P309" s="31"/>
      <c r="Q309" s="31"/>
      <c r="R309" s="31"/>
    </row>
    <row r="310" spans="1:18" x14ac:dyDescent="0.25">
      <c r="A310" s="28"/>
      <c r="B310" s="85"/>
      <c r="C310" s="85"/>
      <c r="D310" s="85"/>
      <c r="E310" s="85"/>
      <c r="F310" s="85"/>
      <c r="G310" s="85"/>
      <c r="H310" s="85"/>
      <c r="I310" s="85"/>
      <c r="J310" s="85"/>
      <c r="K310" s="85"/>
      <c r="L310" s="85"/>
      <c r="M310" s="85"/>
      <c r="N310" s="85"/>
      <c r="O310" s="85"/>
      <c r="P310" s="85"/>
      <c r="Q310" s="85"/>
      <c r="R310" s="85"/>
    </row>
    <row r="311" spans="1:18" x14ac:dyDescent="0.25">
      <c r="A311" s="28"/>
      <c r="B311" s="13"/>
      <c r="C311" s="13"/>
      <c r="D311" s="13"/>
      <c r="E311" s="13"/>
      <c r="F311" s="13"/>
      <c r="G311" s="13"/>
      <c r="H311" s="13"/>
      <c r="I311" s="13"/>
      <c r="J311" s="13"/>
    </row>
    <row r="312" spans="1:18" ht="15.75" thickBot="1" x14ac:dyDescent="0.3">
      <c r="A312" s="28"/>
      <c r="B312" s="15" t="s">
        <v>213</v>
      </c>
      <c r="C312" s="33"/>
      <c r="D312" s="25" t="s">
        <v>288</v>
      </c>
      <c r="E312" s="25"/>
      <c r="F312" s="25"/>
      <c r="G312" s="25"/>
      <c r="H312" s="25"/>
      <c r="I312" s="25"/>
      <c r="J312" s="17"/>
    </row>
    <row r="313" spans="1:18" ht="16.5" thickTop="1" thickBot="1" x14ac:dyDescent="0.3">
      <c r="A313" s="28"/>
      <c r="B313" s="15" t="s">
        <v>215</v>
      </c>
      <c r="C313" s="19"/>
      <c r="D313" s="26">
        <v>2013</v>
      </c>
      <c r="E313" s="26"/>
      <c r="F313" s="16"/>
      <c r="G313" s="62"/>
      <c r="H313" s="26">
        <v>2012</v>
      </c>
      <c r="I313" s="26"/>
      <c r="J313" s="17"/>
    </row>
    <row r="314" spans="1:18" ht="16.5" thickTop="1" thickBot="1" x14ac:dyDescent="0.3">
      <c r="A314" s="28"/>
      <c r="B314" s="20" t="s">
        <v>897</v>
      </c>
      <c r="C314" s="23"/>
      <c r="D314" s="52" t="s">
        <v>217</v>
      </c>
      <c r="E314" s="55" t="s">
        <v>1011</v>
      </c>
      <c r="F314" s="54" t="s">
        <v>256</v>
      </c>
      <c r="G314" s="23"/>
      <c r="H314" s="52" t="s">
        <v>217</v>
      </c>
      <c r="I314" s="55" t="s">
        <v>1012</v>
      </c>
      <c r="J314" s="54" t="s">
        <v>256</v>
      </c>
    </row>
    <row r="315" spans="1:18" ht="27" thickTop="1" thickBot="1" x14ac:dyDescent="0.3">
      <c r="A315" s="28"/>
      <c r="B315" s="42" t="s">
        <v>900</v>
      </c>
      <c r="C315" s="41"/>
      <c r="D315" s="48" t="s">
        <v>217</v>
      </c>
      <c r="E315" s="51" t="s">
        <v>1011</v>
      </c>
      <c r="F315" s="50" t="s">
        <v>256</v>
      </c>
      <c r="G315" s="41"/>
      <c r="H315" s="48" t="s">
        <v>217</v>
      </c>
      <c r="I315" s="51" t="s">
        <v>1012</v>
      </c>
      <c r="J315" s="50" t="s">
        <v>256</v>
      </c>
    </row>
    <row r="316" spans="1:18" ht="15.75" thickTop="1" x14ac:dyDescent="0.25">
      <c r="A316" s="28"/>
      <c r="B316" s="27"/>
      <c r="C316" s="27"/>
      <c r="D316" s="27"/>
      <c r="E316" s="27"/>
      <c r="F316" s="27"/>
      <c r="G316" s="27"/>
      <c r="H316" s="27"/>
      <c r="I316" s="27"/>
      <c r="J316" s="27"/>
      <c r="K316" s="27"/>
      <c r="L316" s="27"/>
      <c r="M316" s="27"/>
      <c r="N316" s="27"/>
      <c r="O316" s="27"/>
      <c r="P316" s="27"/>
      <c r="Q316" s="27"/>
      <c r="R316" s="27"/>
    </row>
    <row r="317" spans="1:18" x14ac:dyDescent="0.25">
      <c r="A317" s="28"/>
      <c r="B317" s="31" t="s">
        <v>903</v>
      </c>
      <c r="C317" s="31"/>
      <c r="D317" s="31"/>
      <c r="E317" s="31"/>
      <c r="F317" s="31"/>
      <c r="G317" s="31"/>
      <c r="H317" s="31"/>
      <c r="I317" s="31"/>
      <c r="J317" s="31"/>
      <c r="K317" s="31"/>
      <c r="L317" s="31"/>
      <c r="M317" s="31"/>
      <c r="N317" s="31"/>
      <c r="O317" s="31"/>
      <c r="P317" s="31"/>
      <c r="Q317" s="31"/>
      <c r="R317" s="31"/>
    </row>
    <row r="318" spans="1:18" x14ac:dyDescent="0.25">
      <c r="A318" s="28"/>
      <c r="B318" s="85"/>
      <c r="C318" s="85"/>
      <c r="D318" s="85"/>
      <c r="E318" s="85"/>
      <c r="F318" s="85"/>
      <c r="G318" s="85"/>
      <c r="H318" s="85"/>
      <c r="I318" s="85"/>
      <c r="J318" s="85"/>
      <c r="K318" s="85"/>
      <c r="L318" s="85"/>
      <c r="M318" s="85"/>
      <c r="N318" s="85"/>
      <c r="O318" s="85"/>
      <c r="P318" s="85"/>
      <c r="Q318" s="85"/>
      <c r="R318" s="85"/>
    </row>
    <row r="319" spans="1:18" x14ac:dyDescent="0.25">
      <c r="A319" s="28"/>
      <c r="B319" s="13"/>
      <c r="C319" s="13"/>
      <c r="D319" s="13"/>
      <c r="E319" s="13"/>
      <c r="F319" s="13"/>
      <c r="G319" s="13"/>
      <c r="H319" s="13"/>
      <c r="I319" s="13"/>
      <c r="J319" s="13"/>
    </row>
    <row r="320" spans="1:18" ht="15.75" thickBot="1" x14ac:dyDescent="0.3">
      <c r="A320" s="28"/>
      <c r="B320" s="15" t="s">
        <v>213</v>
      </c>
      <c r="C320" s="33"/>
      <c r="D320" s="25" t="s">
        <v>214</v>
      </c>
      <c r="E320" s="25"/>
      <c r="F320" s="25"/>
      <c r="G320" s="25"/>
      <c r="H320" s="25"/>
      <c r="I320" s="25"/>
      <c r="J320" s="17"/>
    </row>
    <row r="321" spans="1:18" ht="16.5" thickTop="1" thickBot="1" x14ac:dyDescent="0.3">
      <c r="A321" s="28"/>
      <c r="B321" s="15" t="s">
        <v>215</v>
      </c>
      <c r="C321" s="19"/>
      <c r="D321" s="26">
        <v>2013</v>
      </c>
      <c r="E321" s="26"/>
      <c r="F321" s="16"/>
      <c r="G321" s="62"/>
      <c r="H321" s="26">
        <v>2012</v>
      </c>
      <c r="I321" s="26"/>
      <c r="J321" s="17"/>
    </row>
    <row r="322" spans="1:18" ht="26.25" thickTop="1" x14ac:dyDescent="0.25">
      <c r="A322" s="28"/>
      <c r="B322" s="20" t="s">
        <v>904</v>
      </c>
      <c r="C322" s="23"/>
      <c r="D322" s="20" t="s">
        <v>217</v>
      </c>
      <c r="E322" s="23" t="s">
        <v>1012</v>
      </c>
      <c r="F322" s="22" t="s">
        <v>256</v>
      </c>
      <c r="G322" s="23"/>
      <c r="H322" s="20" t="s">
        <v>217</v>
      </c>
      <c r="I322" s="23" t="s">
        <v>1013</v>
      </c>
      <c r="J322" s="22" t="s">
        <v>256</v>
      </c>
    </row>
    <row r="323" spans="1:18" x14ac:dyDescent="0.25">
      <c r="A323" s="28"/>
      <c r="B323" s="42" t="s">
        <v>906</v>
      </c>
      <c r="C323" s="41"/>
      <c r="D323" s="42"/>
      <c r="E323" s="43">
        <v>3040</v>
      </c>
      <c r="F323" s="44"/>
      <c r="G323" s="41"/>
      <c r="H323" s="42"/>
      <c r="I323" s="41" t="s">
        <v>1014</v>
      </c>
      <c r="J323" s="44" t="s">
        <v>256</v>
      </c>
    </row>
    <row r="324" spans="1:18" ht="25.5" x14ac:dyDescent="0.25">
      <c r="A324" s="28"/>
      <c r="B324" s="20" t="s">
        <v>908</v>
      </c>
      <c r="C324" s="73"/>
      <c r="D324" s="74"/>
      <c r="E324" s="75"/>
      <c r="F324" s="76"/>
      <c r="G324" s="73"/>
      <c r="H324" s="74"/>
      <c r="I324" s="75"/>
      <c r="J324" s="76"/>
    </row>
    <row r="325" spans="1:18" ht="15.75" thickBot="1" x14ac:dyDescent="0.3">
      <c r="A325" s="28"/>
      <c r="B325" s="40" t="s">
        <v>1015</v>
      </c>
      <c r="C325" s="41"/>
      <c r="D325" s="48"/>
      <c r="E325" s="51">
        <v>739</v>
      </c>
      <c r="F325" s="50"/>
      <c r="G325" s="41"/>
      <c r="H325" s="48"/>
      <c r="I325" s="51">
        <v>432</v>
      </c>
      <c r="J325" s="50"/>
    </row>
    <row r="326" spans="1:18" ht="27" thickTop="1" thickBot="1" x14ac:dyDescent="0.3">
      <c r="A326" s="28"/>
      <c r="B326" s="20" t="s">
        <v>910</v>
      </c>
      <c r="C326" s="23"/>
      <c r="D326" s="52" t="s">
        <v>217</v>
      </c>
      <c r="E326" s="55" t="s">
        <v>1011</v>
      </c>
      <c r="F326" s="54" t="s">
        <v>256</v>
      </c>
      <c r="G326" s="23"/>
      <c r="H326" s="52" t="s">
        <v>217</v>
      </c>
      <c r="I326" s="55" t="s">
        <v>1012</v>
      </c>
      <c r="J326" s="54" t="s">
        <v>256</v>
      </c>
    </row>
    <row r="327" spans="1:18" ht="15.75" thickTop="1" x14ac:dyDescent="0.25">
      <c r="A327" s="28"/>
      <c r="B327" s="27"/>
      <c r="C327" s="27"/>
      <c r="D327" s="27"/>
      <c r="E327" s="27"/>
      <c r="F327" s="27"/>
      <c r="G327" s="27"/>
      <c r="H327" s="27"/>
      <c r="I327" s="27"/>
      <c r="J327" s="27"/>
      <c r="K327" s="27"/>
      <c r="L327" s="27"/>
      <c r="M327" s="27"/>
      <c r="N327" s="27"/>
      <c r="O327" s="27"/>
      <c r="P327" s="27"/>
      <c r="Q327" s="27"/>
      <c r="R327" s="27"/>
    </row>
    <row r="328" spans="1:18" x14ac:dyDescent="0.25">
      <c r="A328" s="28"/>
      <c r="B328" s="27"/>
      <c r="C328" s="27"/>
      <c r="D328" s="27"/>
      <c r="E328" s="27"/>
      <c r="F328" s="27"/>
      <c r="G328" s="27"/>
      <c r="H328" s="27"/>
      <c r="I328" s="27"/>
      <c r="J328" s="27"/>
      <c r="K328" s="27"/>
      <c r="L328" s="27"/>
      <c r="M328" s="27"/>
      <c r="N328" s="27"/>
      <c r="O328" s="27"/>
      <c r="P328" s="27"/>
      <c r="Q328" s="27"/>
      <c r="R328" s="27"/>
    </row>
    <row r="329" spans="1:18" x14ac:dyDescent="0.25">
      <c r="A329" s="28"/>
      <c r="B329" s="31" t="s">
        <v>1016</v>
      </c>
      <c r="C329" s="31"/>
      <c r="D329" s="31"/>
      <c r="E329" s="31"/>
      <c r="F329" s="31"/>
      <c r="G329" s="31"/>
      <c r="H329" s="31"/>
      <c r="I329" s="31"/>
      <c r="J329" s="31"/>
      <c r="K329" s="31"/>
      <c r="L329" s="31"/>
      <c r="M329" s="31"/>
      <c r="N329" s="31"/>
      <c r="O329" s="31"/>
      <c r="P329" s="31"/>
      <c r="Q329" s="31"/>
      <c r="R329" s="31"/>
    </row>
    <row r="330" spans="1:18" x14ac:dyDescent="0.25">
      <c r="A330" s="28"/>
      <c r="B330" s="27"/>
      <c r="C330" s="27"/>
      <c r="D330" s="27"/>
      <c r="E330" s="27"/>
      <c r="F330" s="27"/>
      <c r="G330" s="27"/>
      <c r="H330" s="27"/>
      <c r="I330" s="27"/>
      <c r="J330" s="27"/>
      <c r="K330" s="27"/>
      <c r="L330" s="27"/>
      <c r="M330" s="27"/>
      <c r="N330" s="27"/>
      <c r="O330" s="27"/>
      <c r="P330" s="27"/>
      <c r="Q330" s="27"/>
      <c r="R330" s="27"/>
    </row>
    <row r="331" spans="1:18" x14ac:dyDescent="0.25">
      <c r="A331" s="28"/>
      <c r="B331" s="13"/>
      <c r="C331" s="13"/>
      <c r="D331" s="13"/>
      <c r="E331" s="13"/>
      <c r="F331" s="13"/>
      <c r="G331" s="13"/>
      <c r="H331" s="13"/>
      <c r="I331" s="13"/>
      <c r="J331" s="13"/>
      <c r="K331" s="13"/>
      <c r="L331" s="13"/>
      <c r="M331" s="13"/>
      <c r="N331" s="13"/>
    </row>
    <row r="332" spans="1:18" ht="15.75" thickBot="1" x14ac:dyDescent="0.3">
      <c r="A332" s="28"/>
      <c r="B332" s="18"/>
      <c r="C332" s="15"/>
      <c r="D332" s="25" t="s">
        <v>214</v>
      </c>
      <c r="E332" s="25"/>
      <c r="F332" s="25"/>
      <c r="G332" s="25"/>
      <c r="H332" s="25"/>
      <c r="I332" s="25"/>
      <c r="J332" s="25"/>
      <c r="K332" s="25"/>
      <c r="L332" s="25"/>
      <c r="M332" s="25"/>
      <c r="N332" s="25"/>
    </row>
    <row r="333" spans="1:18" ht="16.5" thickTop="1" thickBot="1" x14ac:dyDescent="0.3">
      <c r="A333" s="28"/>
      <c r="B333" s="15" t="s">
        <v>215</v>
      </c>
      <c r="C333" s="68"/>
      <c r="D333" s="26">
        <v>2013</v>
      </c>
      <c r="E333" s="26"/>
      <c r="F333" s="16"/>
      <c r="G333" s="62"/>
      <c r="H333" s="26">
        <v>2012</v>
      </c>
      <c r="I333" s="26"/>
      <c r="J333" s="16"/>
      <c r="K333" s="62"/>
      <c r="L333" s="26">
        <v>2011</v>
      </c>
      <c r="M333" s="26"/>
      <c r="N333" s="17"/>
    </row>
    <row r="334" spans="1:18" ht="15.75" thickTop="1" x14ac:dyDescent="0.25">
      <c r="A334" s="28"/>
      <c r="B334" s="46" t="s">
        <v>868</v>
      </c>
      <c r="C334" s="23"/>
      <c r="D334" s="20" t="s">
        <v>217</v>
      </c>
      <c r="E334" s="21">
        <v>1899</v>
      </c>
      <c r="F334" s="22"/>
      <c r="G334" s="23"/>
      <c r="H334" s="20" t="s">
        <v>217</v>
      </c>
      <c r="I334" s="21">
        <v>1677</v>
      </c>
      <c r="J334" s="22"/>
      <c r="K334" s="23"/>
      <c r="L334" s="20" t="s">
        <v>217</v>
      </c>
      <c r="M334" s="21">
        <v>1165</v>
      </c>
      <c r="N334" s="22"/>
    </row>
    <row r="335" spans="1:18" x14ac:dyDescent="0.25">
      <c r="A335" s="28"/>
      <c r="B335" s="66" t="s">
        <v>869</v>
      </c>
      <c r="C335" s="41"/>
      <c r="D335" s="42"/>
      <c r="E335" s="43">
        <v>1164</v>
      </c>
      <c r="F335" s="44"/>
      <c r="G335" s="41"/>
      <c r="H335" s="42"/>
      <c r="I335" s="43">
        <v>1033</v>
      </c>
      <c r="J335" s="44"/>
      <c r="K335" s="41"/>
      <c r="L335" s="42"/>
      <c r="M335" s="41">
        <v>934</v>
      </c>
      <c r="N335" s="44"/>
    </row>
    <row r="336" spans="1:18" ht="15.75" thickBot="1" x14ac:dyDescent="0.3">
      <c r="A336" s="28"/>
      <c r="B336" s="46" t="s">
        <v>1017</v>
      </c>
      <c r="C336" s="23"/>
      <c r="D336" s="52"/>
      <c r="E336" s="55">
        <v>739</v>
      </c>
      <c r="F336" s="54"/>
      <c r="G336" s="23"/>
      <c r="H336" s="52"/>
      <c r="I336" s="55">
        <v>432</v>
      </c>
      <c r="J336" s="54"/>
      <c r="K336" s="23"/>
      <c r="L336" s="52"/>
      <c r="M336" s="55">
        <v>159</v>
      </c>
      <c r="N336" s="54"/>
    </row>
    <row r="337" spans="1:18" ht="16.5" thickTop="1" thickBot="1" x14ac:dyDescent="0.3">
      <c r="A337" s="28"/>
      <c r="B337" s="66" t="s">
        <v>1018</v>
      </c>
      <c r="C337" s="41"/>
      <c r="D337" s="48" t="s">
        <v>217</v>
      </c>
      <c r="E337" s="49">
        <v>3801</v>
      </c>
      <c r="F337" s="50"/>
      <c r="G337" s="41"/>
      <c r="H337" s="48" t="s">
        <v>217</v>
      </c>
      <c r="I337" s="49">
        <v>3142</v>
      </c>
      <c r="J337" s="50"/>
      <c r="K337" s="41"/>
      <c r="L337" s="48" t="s">
        <v>217</v>
      </c>
      <c r="M337" s="49">
        <v>2258</v>
      </c>
      <c r="N337" s="50"/>
    </row>
    <row r="338" spans="1:18" ht="15.75" thickTop="1" x14ac:dyDescent="0.25">
      <c r="A338" s="28"/>
      <c r="B338" s="46" t="s">
        <v>213</v>
      </c>
      <c r="C338" s="46"/>
      <c r="D338" s="20"/>
      <c r="E338" s="23"/>
      <c r="F338" s="22"/>
      <c r="G338" s="46"/>
      <c r="H338" s="20"/>
      <c r="I338" s="23"/>
      <c r="J338" s="22"/>
      <c r="K338" s="46"/>
      <c r="L338" s="20"/>
      <c r="M338" s="23"/>
      <c r="N338" s="22"/>
    </row>
    <row r="339" spans="1:18" ht="25.5" x14ac:dyDescent="0.25">
      <c r="A339" s="28"/>
      <c r="B339" s="66" t="s">
        <v>920</v>
      </c>
      <c r="C339" s="66"/>
      <c r="D339" s="42"/>
      <c r="E339" s="41"/>
      <c r="F339" s="44"/>
      <c r="G339" s="66"/>
      <c r="H339" s="42"/>
      <c r="I339" s="41"/>
      <c r="J339" s="44"/>
      <c r="K339" s="66"/>
      <c r="L339" s="42"/>
      <c r="M339" s="41"/>
      <c r="N339" s="44"/>
    </row>
    <row r="340" spans="1:18" ht="26.25" thickBot="1" x14ac:dyDescent="0.3">
      <c r="A340" s="28"/>
      <c r="B340" s="45" t="s">
        <v>1019</v>
      </c>
      <c r="C340" s="23"/>
      <c r="D340" s="52"/>
      <c r="E340" s="55" t="s">
        <v>1020</v>
      </c>
      <c r="F340" s="54" t="s">
        <v>256</v>
      </c>
      <c r="G340" s="23"/>
      <c r="H340" s="52"/>
      <c r="I340" s="53">
        <v>3715</v>
      </c>
      <c r="J340" s="54"/>
      <c r="K340" s="46"/>
      <c r="L340" s="20"/>
      <c r="M340" s="23"/>
      <c r="N340" s="22"/>
    </row>
    <row r="341" spans="1:18" ht="15.75" thickTop="1" x14ac:dyDescent="0.25">
      <c r="A341" s="28"/>
      <c r="B341" s="66" t="s">
        <v>213</v>
      </c>
      <c r="C341" s="66"/>
      <c r="D341" s="42"/>
      <c r="E341" s="41"/>
      <c r="F341" s="44"/>
      <c r="G341" s="66"/>
      <c r="H341" s="42"/>
      <c r="I341" s="41"/>
      <c r="J341" s="44"/>
      <c r="K341" s="66"/>
      <c r="L341" s="42"/>
      <c r="M341" s="41"/>
      <c r="N341" s="44"/>
    </row>
    <row r="342" spans="1:18" ht="25.5" x14ac:dyDescent="0.25">
      <c r="A342" s="28"/>
      <c r="B342" s="46" t="s">
        <v>1021</v>
      </c>
      <c r="C342" s="46"/>
      <c r="D342" s="20"/>
      <c r="E342" s="23"/>
      <c r="F342" s="22"/>
      <c r="G342" s="46"/>
      <c r="H342" s="20"/>
      <c r="I342" s="23"/>
      <c r="J342" s="22"/>
      <c r="K342" s="46"/>
      <c r="L342" s="20"/>
      <c r="M342" s="23"/>
      <c r="N342" s="22"/>
    </row>
    <row r="343" spans="1:18" ht="15.75" thickBot="1" x14ac:dyDescent="0.3">
      <c r="A343" s="28"/>
      <c r="B343" s="40" t="s">
        <v>1022</v>
      </c>
      <c r="C343" s="41"/>
      <c r="D343" s="48" t="s">
        <v>217</v>
      </c>
      <c r="E343" s="51">
        <v>22</v>
      </c>
      <c r="F343" s="50"/>
      <c r="G343" s="41"/>
      <c r="H343" s="48" t="s">
        <v>217</v>
      </c>
      <c r="I343" s="49">
        <v>6857</v>
      </c>
      <c r="J343" s="50"/>
      <c r="K343" s="66"/>
      <c r="L343" s="42"/>
      <c r="M343" s="41"/>
      <c r="N343" s="44"/>
    </row>
    <row r="344" spans="1:18" ht="15.75" thickTop="1" x14ac:dyDescent="0.25">
      <c r="A344" s="28"/>
      <c r="B344" s="46" t="s">
        <v>213</v>
      </c>
      <c r="C344" s="46"/>
      <c r="D344" s="20"/>
      <c r="E344" s="23"/>
      <c r="F344" s="22"/>
      <c r="G344" s="46"/>
      <c r="H344" s="20"/>
      <c r="I344" s="23"/>
      <c r="J344" s="22"/>
      <c r="K344" s="46"/>
      <c r="L344" s="20"/>
      <c r="M344" s="75"/>
      <c r="N344" s="76"/>
    </row>
    <row r="345" spans="1:18" x14ac:dyDescent="0.25">
      <c r="A345" s="28"/>
      <c r="B345" s="70" t="s">
        <v>557</v>
      </c>
      <c r="C345" s="69"/>
      <c r="D345" s="70"/>
      <c r="E345" s="71"/>
      <c r="F345" s="72"/>
      <c r="G345" s="69"/>
      <c r="H345" s="70"/>
      <c r="I345" s="71"/>
      <c r="J345" s="72"/>
      <c r="K345" s="69"/>
      <c r="L345" s="70"/>
      <c r="M345" s="71"/>
      <c r="N345" s="72"/>
    </row>
    <row r="346" spans="1:18" x14ac:dyDescent="0.25">
      <c r="A346" s="28"/>
      <c r="B346" s="79"/>
      <c r="C346" s="79"/>
      <c r="D346" s="79"/>
      <c r="E346" s="79"/>
      <c r="F346" s="79"/>
      <c r="G346" s="79"/>
      <c r="H346" s="79"/>
      <c r="I346" s="79"/>
      <c r="J346" s="79"/>
      <c r="K346" s="79"/>
      <c r="L346" s="79"/>
      <c r="M346" s="79"/>
      <c r="N346" s="79"/>
      <c r="O346" s="79"/>
      <c r="P346" s="79"/>
      <c r="Q346" s="79"/>
      <c r="R346" s="79"/>
    </row>
    <row r="347" spans="1:18" x14ac:dyDescent="0.25">
      <c r="A347" s="28"/>
      <c r="B347" s="31" t="s">
        <v>1023</v>
      </c>
      <c r="C347" s="31"/>
      <c r="D347" s="31"/>
      <c r="E347" s="31"/>
      <c r="F347" s="31"/>
      <c r="G347" s="31"/>
      <c r="H347" s="31"/>
      <c r="I347" s="31"/>
      <c r="J347" s="31"/>
      <c r="K347" s="31"/>
      <c r="L347" s="31"/>
      <c r="M347" s="31"/>
      <c r="N347" s="31"/>
      <c r="O347" s="31"/>
      <c r="P347" s="31"/>
      <c r="Q347" s="31"/>
      <c r="R347" s="31"/>
    </row>
    <row r="348" spans="1:18" x14ac:dyDescent="0.25">
      <c r="A348" s="28"/>
      <c r="B348" s="27"/>
      <c r="C348" s="27"/>
      <c r="D348" s="27"/>
      <c r="E348" s="27"/>
      <c r="F348" s="27"/>
      <c r="G348" s="27"/>
      <c r="H348" s="27"/>
      <c r="I348" s="27"/>
      <c r="J348" s="27"/>
      <c r="K348" s="27"/>
      <c r="L348" s="27"/>
      <c r="M348" s="27"/>
      <c r="N348" s="27"/>
      <c r="O348" s="27"/>
      <c r="P348" s="27"/>
      <c r="Q348" s="27"/>
      <c r="R348" s="27"/>
    </row>
    <row r="349" spans="1:18" x14ac:dyDescent="0.25">
      <c r="A349" s="28"/>
      <c r="B349" s="31" t="s">
        <v>1024</v>
      </c>
      <c r="C349" s="31"/>
      <c r="D349" s="31"/>
      <c r="E349" s="31"/>
      <c r="F349" s="31"/>
      <c r="G349" s="31"/>
      <c r="H349" s="31"/>
      <c r="I349" s="31"/>
      <c r="J349" s="31"/>
      <c r="K349" s="31"/>
      <c r="L349" s="31"/>
      <c r="M349" s="31"/>
      <c r="N349" s="31"/>
      <c r="O349" s="31"/>
      <c r="P349" s="31"/>
      <c r="Q349" s="31"/>
      <c r="R349" s="31"/>
    </row>
    <row r="350" spans="1:18" x14ac:dyDescent="0.25">
      <c r="A350" s="28"/>
      <c r="B350" s="27"/>
      <c r="C350" s="27"/>
      <c r="D350" s="27"/>
      <c r="E350" s="27"/>
      <c r="F350" s="27"/>
      <c r="G350" s="27"/>
      <c r="H350" s="27"/>
      <c r="I350" s="27"/>
      <c r="J350" s="27"/>
      <c r="K350" s="27"/>
      <c r="L350" s="27"/>
      <c r="M350" s="27"/>
      <c r="N350" s="27"/>
      <c r="O350" s="27"/>
      <c r="P350" s="27"/>
      <c r="Q350" s="27"/>
      <c r="R350" s="27"/>
    </row>
    <row r="351" spans="1:18" x14ac:dyDescent="0.25">
      <c r="A351" s="28"/>
      <c r="B351" s="31" t="s">
        <v>1025</v>
      </c>
      <c r="C351" s="31"/>
      <c r="D351" s="31"/>
      <c r="E351" s="31"/>
      <c r="F351" s="31"/>
      <c r="G351" s="31"/>
      <c r="H351" s="31"/>
      <c r="I351" s="31"/>
      <c r="J351" s="31"/>
      <c r="K351" s="31"/>
      <c r="L351" s="31"/>
      <c r="M351" s="31"/>
      <c r="N351" s="31"/>
      <c r="O351" s="31"/>
      <c r="P351" s="31"/>
      <c r="Q351" s="31"/>
      <c r="R351" s="31"/>
    </row>
    <row r="352" spans="1:18" x14ac:dyDescent="0.25">
      <c r="A352" s="28"/>
      <c r="B352" s="27"/>
      <c r="C352" s="27"/>
      <c r="D352" s="27"/>
      <c r="E352" s="27"/>
      <c r="F352" s="27"/>
      <c r="G352" s="27"/>
      <c r="H352" s="27"/>
      <c r="I352" s="27"/>
      <c r="J352" s="27"/>
      <c r="K352" s="27"/>
      <c r="L352" s="27"/>
      <c r="M352" s="27"/>
      <c r="N352" s="27"/>
      <c r="O352" s="27"/>
      <c r="P352" s="27"/>
      <c r="Q352" s="27"/>
      <c r="R352" s="27"/>
    </row>
    <row r="353" spans="1:18" x14ac:dyDescent="0.25">
      <c r="A353" s="28"/>
      <c r="B353" s="31" t="s">
        <v>1026</v>
      </c>
      <c r="C353" s="31"/>
      <c r="D353" s="31"/>
      <c r="E353" s="31"/>
      <c r="F353" s="31"/>
      <c r="G353" s="31"/>
      <c r="H353" s="31"/>
      <c r="I353" s="31"/>
      <c r="J353" s="31"/>
      <c r="K353" s="31"/>
      <c r="L353" s="31"/>
      <c r="M353" s="31"/>
      <c r="N353" s="31"/>
      <c r="O353" s="31"/>
      <c r="P353" s="31"/>
      <c r="Q353" s="31"/>
      <c r="R353" s="31"/>
    </row>
    <row r="354" spans="1:18" x14ac:dyDescent="0.25">
      <c r="A354" s="28"/>
      <c r="B354" s="27"/>
      <c r="C354" s="27"/>
      <c r="D354" s="27"/>
      <c r="E354" s="27"/>
      <c r="F354" s="27"/>
      <c r="G354" s="27"/>
      <c r="H354" s="27"/>
      <c r="I354" s="27"/>
      <c r="J354" s="27"/>
      <c r="K354" s="27"/>
      <c r="L354" s="27"/>
      <c r="M354" s="27"/>
      <c r="N354" s="27"/>
      <c r="O354" s="27"/>
      <c r="P354" s="27"/>
      <c r="Q354" s="27"/>
      <c r="R354" s="27"/>
    </row>
    <row r="355" spans="1:18" x14ac:dyDescent="0.25">
      <c r="A355" s="28"/>
      <c r="B355" s="13"/>
      <c r="C355" s="13"/>
      <c r="D355" s="13"/>
      <c r="E355" s="13"/>
      <c r="F355" s="13"/>
    </row>
    <row r="356" spans="1:18" x14ac:dyDescent="0.25">
      <c r="A356" s="28"/>
      <c r="B356" s="15" t="s">
        <v>215</v>
      </c>
      <c r="C356" s="15"/>
      <c r="D356" s="77"/>
      <c r="E356" s="77"/>
      <c r="F356" s="36"/>
    </row>
    <row r="357" spans="1:18" x14ac:dyDescent="0.25">
      <c r="A357" s="28"/>
      <c r="B357" s="20">
        <v>2014</v>
      </c>
      <c r="C357" s="23"/>
      <c r="D357" s="20" t="s">
        <v>217</v>
      </c>
      <c r="E357" s="23">
        <v>463</v>
      </c>
      <c r="F357" s="22"/>
    </row>
    <row r="358" spans="1:18" x14ac:dyDescent="0.25">
      <c r="A358" s="28"/>
      <c r="B358" s="42">
        <v>2015</v>
      </c>
      <c r="C358" s="41"/>
      <c r="D358" s="42"/>
      <c r="E358" s="41">
        <v>596</v>
      </c>
      <c r="F358" s="44"/>
    </row>
    <row r="359" spans="1:18" x14ac:dyDescent="0.25">
      <c r="A359" s="28"/>
      <c r="B359" s="20">
        <v>2016</v>
      </c>
      <c r="C359" s="23"/>
      <c r="D359" s="20"/>
      <c r="E359" s="23">
        <v>705</v>
      </c>
      <c r="F359" s="22"/>
    </row>
    <row r="360" spans="1:18" x14ac:dyDescent="0.25">
      <c r="A360" s="28"/>
      <c r="B360" s="42">
        <v>2017</v>
      </c>
      <c r="C360" s="41"/>
      <c r="D360" s="42"/>
      <c r="E360" s="41">
        <v>802</v>
      </c>
      <c r="F360" s="44"/>
    </row>
    <row r="361" spans="1:18" x14ac:dyDescent="0.25">
      <c r="A361" s="28"/>
      <c r="B361" s="20">
        <v>2018</v>
      </c>
      <c r="C361" s="23"/>
      <c r="D361" s="20"/>
      <c r="E361" s="23">
        <v>932</v>
      </c>
      <c r="F361" s="22"/>
    </row>
    <row r="362" spans="1:18" x14ac:dyDescent="0.25">
      <c r="A362" s="28"/>
      <c r="B362" s="42" t="s">
        <v>940</v>
      </c>
      <c r="C362" s="41"/>
      <c r="D362" s="42"/>
      <c r="E362" s="43">
        <v>6948</v>
      </c>
      <c r="F362" s="44"/>
    </row>
    <row r="363" spans="1:18" x14ac:dyDescent="0.25">
      <c r="A363" s="28"/>
      <c r="B363" s="27"/>
      <c r="C363" s="27"/>
      <c r="D363" s="27"/>
      <c r="E363" s="27"/>
      <c r="F363" s="27"/>
      <c r="G363" s="27"/>
      <c r="H363" s="27"/>
      <c r="I363" s="27"/>
      <c r="J363" s="27"/>
      <c r="K363" s="27"/>
      <c r="L363" s="27"/>
      <c r="M363" s="27"/>
      <c r="N363" s="27"/>
      <c r="O363" s="27"/>
      <c r="P363" s="27"/>
      <c r="Q363" s="27"/>
      <c r="R363" s="27"/>
    </row>
    <row r="364" spans="1:18" x14ac:dyDescent="0.25">
      <c r="A364" s="28"/>
      <c r="B364" s="27"/>
      <c r="C364" s="27"/>
      <c r="D364" s="27"/>
      <c r="E364" s="27"/>
      <c r="F364" s="27"/>
      <c r="G364" s="27"/>
      <c r="H364" s="27"/>
      <c r="I364" s="27"/>
      <c r="J364" s="27"/>
      <c r="K364" s="27"/>
      <c r="L364" s="27"/>
      <c r="M364" s="27"/>
      <c r="N364" s="27"/>
      <c r="O364" s="27"/>
      <c r="P364" s="27"/>
      <c r="Q364" s="27"/>
      <c r="R364" s="27"/>
    </row>
  </sheetData>
  <mergeCells count="255">
    <mergeCell ref="B352:R352"/>
    <mergeCell ref="B353:R353"/>
    <mergeCell ref="B354:R354"/>
    <mergeCell ref="B363:R363"/>
    <mergeCell ref="B364:R364"/>
    <mergeCell ref="B346:R346"/>
    <mergeCell ref="B347:R347"/>
    <mergeCell ref="B348:R348"/>
    <mergeCell ref="B349:R349"/>
    <mergeCell ref="B350:R350"/>
    <mergeCell ref="B351:R351"/>
    <mergeCell ref="B309:R309"/>
    <mergeCell ref="B310:R310"/>
    <mergeCell ref="B316:R316"/>
    <mergeCell ref="B317:R317"/>
    <mergeCell ref="B318:R318"/>
    <mergeCell ref="B327:R327"/>
    <mergeCell ref="B259:R259"/>
    <mergeCell ref="B260:R260"/>
    <mergeCell ref="B267:R267"/>
    <mergeCell ref="B268:R268"/>
    <mergeCell ref="B269:R269"/>
    <mergeCell ref="B274:R274"/>
    <mergeCell ref="B253:R253"/>
    <mergeCell ref="B254:R254"/>
    <mergeCell ref="B255:R255"/>
    <mergeCell ref="B256:R256"/>
    <mergeCell ref="B257:R257"/>
    <mergeCell ref="B258:R258"/>
    <mergeCell ref="B214:R214"/>
    <mergeCell ref="B234:R234"/>
    <mergeCell ref="B235:R235"/>
    <mergeCell ref="B236:R236"/>
    <mergeCell ref="B237:R237"/>
    <mergeCell ref="B238:R238"/>
    <mergeCell ref="B179:R179"/>
    <mergeCell ref="B185:R185"/>
    <mergeCell ref="B186:R186"/>
    <mergeCell ref="B206:R206"/>
    <mergeCell ref="B212:R212"/>
    <mergeCell ref="B213:R213"/>
    <mergeCell ref="B145:R145"/>
    <mergeCell ref="B146:R146"/>
    <mergeCell ref="B147:R147"/>
    <mergeCell ref="B156:R156"/>
    <mergeCell ref="B157:R157"/>
    <mergeCell ref="B158:R158"/>
    <mergeCell ref="B110:R110"/>
    <mergeCell ref="B111:R111"/>
    <mergeCell ref="B118:R118"/>
    <mergeCell ref="B119:R119"/>
    <mergeCell ref="B120:R120"/>
    <mergeCell ref="B130:R130"/>
    <mergeCell ref="B104:R104"/>
    <mergeCell ref="B105:R105"/>
    <mergeCell ref="B106:R106"/>
    <mergeCell ref="B107:R107"/>
    <mergeCell ref="B108:R108"/>
    <mergeCell ref="B109:R109"/>
    <mergeCell ref="B71:R71"/>
    <mergeCell ref="B81:R81"/>
    <mergeCell ref="B82:R82"/>
    <mergeCell ref="B83:R83"/>
    <mergeCell ref="B84:R84"/>
    <mergeCell ref="B103:R103"/>
    <mergeCell ref="B25:R25"/>
    <mergeCell ref="B26:R26"/>
    <mergeCell ref="B48:R48"/>
    <mergeCell ref="B49:R49"/>
    <mergeCell ref="B50:R50"/>
    <mergeCell ref="B58:R58"/>
    <mergeCell ref="B11:R11"/>
    <mergeCell ref="B16:R16"/>
    <mergeCell ref="B17:R17"/>
    <mergeCell ref="B18:R18"/>
    <mergeCell ref="B23:R23"/>
    <mergeCell ref="B24:R24"/>
    <mergeCell ref="B5:R5"/>
    <mergeCell ref="B6:R6"/>
    <mergeCell ref="B7:R7"/>
    <mergeCell ref="B8:R8"/>
    <mergeCell ref="B9:R9"/>
    <mergeCell ref="B10:R10"/>
    <mergeCell ref="D333:E333"/>
    <mergeCell ref="H333:I333"/>
    <mergeCell ref="L333:M333"/>
    <mergeCell ref="D356:E356"/>
    <mergeCell ref="A1:A2"/>
    <mergeCell ref="B1:R1"/>
    <mergeCell ref="B2:R2"/>
    <mergeCell ref="B3:R3"/>
    <mergeCell ref="A4:A364"/>
    <mergeCell ref="B4:R4"/>
    <mergeCell ref="D313:E313"/>
    <mergeCell ref="H313:I313"/>
    <mergeCell ref="D320:I320"/>
    <mergeCell ref="D321:E321"/>
    <mergeCell ref="H321:I321"/>
    <mergeCell ref="D332:N332"/>
    <mergeCell ref="B328:R328"/>
    <mergeCell ref="B329:R329"/>
    <mergeCell ref="B330:R330"/>
    <mergeCell ref="D281:E281"/>
    <mergeCell ref="H281:I281"/>
    <mergeCell ref="D301:I301"/>
    <mergeCell ref="D302:E302"/>
    <mergeCell ref="H302:I302"/>
    <mergeCell ref="D312:I312"/>
    <mergeCell ref="B297:R297"/>
    <mergeCell ref="B298:R298"/>
    <mergeCell ref="B299:R299"/>
    <mergeCell ref="B308:R308"/>
    <mergeCell ref="D271:M271"/>
    <mergeCell ref="D272:E272"/>
    <mergeCell ref="H272:I272"/>
    <mergeCell ref="L272:M272"/>
    <mergeCell ref="D279:I279"/>
    <mergeCell ref="D280:E280"/>
    <mergeCell ref="H280:I280"/>
    <mergeCell ref="B275:R275"/>
    <mergeCell ref="B276:R276"/>
    <mergeCell ref="B277:R277"/>
    <mergeCell ref="D262:E262"/>
    <mergeCell ref="H262:I262"/>
    <mergeCell ref="D263:E263"/>
    <mergeCell ref="H263:I263"/>
    <mergeCell ref="D264:E264"/>
    <mergeCell ref="H264:I264"/>
    <mergeCell ref="D244:E244"/>
    <mergeCell ref="H244:I244"/>
    <mergeCell ref="L244:M244"/>
    <mergeCell ref="D250:M250"/>
    <mergeCell ref="D251:E251"/>
    <mergeCell ref="H251:I251"/>
    <mergeCell ref="L251:M251"/>
    <mergeCell ref="B246:R246"/>
    <mergeCell ref="B247:R247"/>
    <mergeCell ref="B248:R248"/>
    <mergeCell ref="D216:I216"/>
    <mergeCell ref="D217:E217"/>
    <mergeCell ref="H217:I217"/>
    <mergeCell ref="D218:E218"/>
    <mergeCell ref="H218:I218"/>
    <mergeCell ref="D243:M243"/>
    <mergeCell ref="B239:R239"/>
    <mergeCell ref="B240:R240"/>
    <mergeCell ref="B241:R241"/>
    <mergeCell ref="D194:F194"/>
    <mergeCell ref="H194:I194"/>
    <mergeCell ref="L194:M194"/>
    <mergeCell ref="P194:Q194"/>
    <mergeCell ref="D195:E195"/>
    <mergeCell ref="H195:I195"/>
    <mergeCell ref="L195:M195"/>
    <mergeCell ref="P195:Q195"/>
    <mergeCell ref="D192:E192"/>
    <mergeCell ref="H192:I192"/>
    <mergeCell ref="L192:M192"/>
    <mergeCell ref="P192:Q192"/>
    <mergeCell ref="D193:E193"/>
    <mergeCell ref="H193:I193"/>
    <mergeCell ref="L193:M193"/>
    <mergeCell ref="P193:Q193"/>
    <mergeCell ref="D190:E190"/>
    <mergeCell ref="H190:I190"/>
    <mergeCell ref="L190:M190"/>
    <mergeCell ref="P190:Q190"/>
    <mergeCell ref="D191:E191"/>
    <mergeCell ref="H191:I191"/>
    <mergeCell ref="L191:M191"/>
    <mergeCell ref="P191:Q191"/>
    <mergeCell ref="D188:E188"/>
    <mergeCell ref="H188:Q188"/>
    <mergeCell ref="D189:E189"/>
    <mergeCell ref="H189:I189"/>
    <mergeCell ref="L189:M189"/>
    <mergeCell ref="P189:Q189"/>
    <mergeCell ref="D167:F167"/>
    <mergeCell ref="H167:I167"/>
    <mergeCell ref="L167:M167"/>
    <mergeCell ref="P167:Q167"/>
    <mergeCell ref="D168:E168"/>
    <mergeCell ref="H168:I168"/>
    <mergeCell ref="L168:M168"/>
    <mergeCell ref="P168:Q168"/>
    <mergeCell ref="D165:E165"/>
    <mergeCell ref="H165:I165"/>
    <mergeCell ref="L165:M165"/>
    <mergeCell ref="P165:Q165"/>
    <mergeCell ref="D166:E166"/>
    <mergeCell ref="H166:I166"/>
    <mergeCell ref="L166:M166"/>
    <mergeCell ref="P166:Q166"/>
    <mergeCell ref="D163:E163"/>
    <mergeCell ref="H163:I163"/>
    <mergeCell ref="L163:M163"/>
    <mergeCell ref="P163:Q163"/>
    <mergeCell ref="D164:E164"/>
    <mergeCell ref="H164:I164"/>
    <mergeCell ref="L164:M164"/>
    <mergeCell ref="P164:Q164"/>
    <mergeCell ref="D149:E149"/>
    <mergeCell ref="D161:E161"/>
    <mergeCell ref="H161:Q161"/>
    <mergeCell ref="D162:E162"/>
    <mergeCell ref="H162:I162"/>
    <mergeCell ref="L162:M162"/>
    <mergeCell ref="P162:Q162"/>
    <mergeCell ref="B159:R159"/>
    <mergeCell ref="D124:E124"/>
    <mergeCell ref="H124:I124"/>
    <mergeCell ref="D135:I135"/>
    <mergeCell ref="D136:E136"/>
    <mergeCell ref="H136:I136"/>
    <mergeCell ref="D137:E137"/>
    <mergeCell ref="H137:I137"/>
    <mergeCell ref="B131:R131"/>
    <mergeCell ref="B132:R132"/>
    <mergeCell ref="B133:R133"/>
    <mergeCell ref="D113:I113"/>
    <mergeCell ref="D114:E114"/>
    <mergeCell ref="H114:I114"/>
    <mergeCell ref="D122:I122"/>
    <mergeCell ref="D123:E123"/>
    <mergeCell ref="H123:I123"/>
    <mergeCell ref="D74:E74"/>
    <mergeCell ref="H74:I74"/>
    <mergeCell ref="D86:M86"/>
    <mergeCell ref="D87:E87"/>
    <mergeCell ref="H87:I87"/>
    <mergeCell ref="L87:M87"/>
    <mergeCell ref="D53:E53"/>
    <mergeCell ref="H53:I53"/>
    <mergeCell ref="D62:I62"/>
    <mergeCell ref="D63:E63"/>
    <mergeCell ref="H63:I63"/>
    <mergeCell ref="D73:I73"/>
    <mergeCell ref="B59:R59"/>
    <mergeCell ref="B60:R60"/>
    <mergeCell ref="B69:R69"/>
    <mergeCell ref="B70:R70"/>
    <mergeCell ref="D28:I28"/>
    <mergeCell ref="D29:E29"/>
    <mergeCell ref="H29:I29"/>
    <mergeCell ref="D30:E30"/>
    <mergeCell ref="H30:I30"/>
    <mergeCell ref="D52:I52"/>
    <mergeCell ref="D13:M13"/>
    <mergeCell ref="D14:E14"/>
    <mergeCell ref="H14:I14"/>
    <mergeCell ref="L14:M14"/>
    <mergeCell ref="D20:M20"/>
    <mergeCell ref="D21:E21"/>
    <mergeCell ref="H21:I21"/>
    <mergeCell ref="L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8" customWidth="1"/>
    <col min="6" max="7" width="28.85546875" customWidth="1"/>
    <col min="8" max="8" width="6.28515625" customWidth="1"/>
    <col min="9" max="9" width="28" customWidth="1"/>
    <col min="10" max="10" width="28.85546875"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8</v>
      </c>
      <c r="B3" s="27" t="s">
        <v>6</v>
      </c>
      <c r="C3" s="27"/>
      <c r="D3" s="27"/>
      <c r="E3" s="27"/>
      <c r="F3" s="27"/>
      <c r="G3" s="27"/>
      <c r="H3" s="27"/>
      <c r="I3" s="27"/>
      <c r="J3" s="27"/>
    </row>
    <row r="4" spans="1:10" ht="15" customHeight="1" x14ac:dyDescent="0.25">
      <c r="A4" s="28" t="s">
        <v>1027</v>
      </c>
      <c r="B4" s="27" t="s">
        <v>6</v>
      </c>
      <c r="C4" s="27"/>
      <c r="D4" s="27"/>
      <c r="E4" s="27"/>
      <c r="F4" s="27"/>
      <c r="G4" s="27"/>
      <c r="H4" s="27"/>
      <c r="I4" s="27"/>
      <c r="J4" s="27"/>
    </row>
    <row r="5" spans="1:10" x14ac:dyDescent="0.25">
      <c r="A5" s="28"/>
      <c r="B5" s="27"/>
      <c r="C5" s="27"/>
      <c r="D5" s="27"/>
      <c r="E5" s="27"/>
      <c r="F5" s="27"/>
      <c r="G5" s="27"/>
      <c r="H5" s="27"/>
      <c r="I5" s="27"/>
      <c r="J5" s="27"/>
    </row>
    <row r="6" spans="1:10" x14ac:dyDescent="0.25">
      <c r="A6" s="28"/>
      <c r="B6" s="30" t="s">
        <v>1029</v>
      </c>
      <c r="C6" s="30"/>
      <c r="D6" s="30"/>
      <c r="E6" s="30"/>
      <c r="F6" s="30"/>
      <c r="G6" s="30"/>
      <c r="H6" s="30"/>
      <c r="I6" s="30"/>
      <c r="J6" s="30"/>
    </row>
    <row r="7" spans="1:10" x14ac:dyDescent="0.25">
      <c r="A7" s="28"/>
      <c r="B7" s="27"/>
      <c r="C7" s="27"/>
      <c r="D7" s="27"/>
      <c r="E7" s="27"/>
      <c r="F7" s="27"/>
      <c r="G7" s="27"/>
      <c r="H7" s="27"/>
      <c r="I7" s="27"/>
      <c r="J7" s="27"/>
    </row>
    <row r="8" spans="1:10" ht="40.5" customHeight="1" x14ac:dyDescent="0.25">
      <c r="A8" s="28"/>
      <c r="B8" s="31" t="s">
        <v>1030</v>
      </c>
      <c r="C8" s="31"/>
      <c r="D8" s="31"/>
      <c r="E8" s="31"/>
      <c r="F8" s="31"/>
      <c r="G8" s="31"/>
      <c r="H8" s="31"/>
      <c r="I8" s="31"/>
      <c r="J8" s="31"/>
    </row>
    <row r="9" spans="1:10" x14ac:dyDescent="0.25">
      <c r="A9" s="28"/>
      <c r="B9" s="27"/>
      <c r="C9" s="27"/>
      <c r="D9" s="27"/>
      <c r="E9" s="27"/>
      <c r="F9" s="27"/>
      <c r="G9" s="27"/>
      <c r="H9" s="27"/>
      <c r="I9" s="27"/>
      <c r="J9" s="27"/>
    </row>
    <row r="10" spans="1:10" x14ac:dyDescent="0.25">
      <c r="A10" s="28"/>
      <c r="B10" s="30" t="s">
        <v>1031</v>
      </c>
      <c r="C10" s="30"/>
      <c r="D10" s="30"/>
      <c r="E10" s="30"/>
      <c r="F10" s="30"/>
      <c r="G10" s="30"/>
      <c r="H10" s="30"/>
      <c r="I10" s="30"/>
      <c r="J10" s="30"/>
    </row>
    <row r="11" spans="1:10" ht="54" customHeight="1" x14ac:dyDescent="0.25">
      <c r="A11" s="28"/>
      <c r="B11" s="31" t="s">
        <v>1032</v>
      </c>
      <c r="C11" s="31"/>
      <c r="D11" s="31"/>
      <c r="E11" s="31"/>
      <c r="F11" s="31"/>
      <c r="G11" s="31"/>
      <c r="H11" s="31"/>
      <c r="I11" s="31"/>
      <c r="J11" s="31"/>
    </row>
    <row r="12" spans="1:10" x14ac:dyDescent="0.25">
      <c r="A12" s="28"/>
      <c r="B12" s="27"/>
      <c r="C12" s="27"/>
      <c r="D12" s="27"/>
      <c r="E12" s="27"/>
      <c r="F12" s="27"/>
      <c r="G12" s="27"/>
      <c r="H12" s="27"/>
      <c r="I12" s="27"/>
      <c r="J12" s="27"/>
    </row>
    <row r="13" spans="1:10" x14ac:dyDescent="0.25">
      <c r="A13" s="28"/>
      <c r="B13" s="27"/>
      <c r="C13" s="27"/>
      <c r="D13" s="27"/>
      <c r="E13" s="27"/>
      <c r="F13" s="27"/>
      <c r="G13" s="27"/>
      <c r="H13" s="27"/>
      <c r="I13" s="27"/>
      <c r="J13" s="27"/>
    </row>
    <row r="14" spans="1:10" x14ac:dyDescent="0.25">
      <c r="A14" s="28"/>
      <c r="B14" s="30" t="s">
        <v>1033</v>
      </c>
      <c r="C14" s="30"/>
      <c r="D14" s="30"/>
      <c r="E14" s="30"/>
      <c r="F14" s="30"/>
      <c r="G14" s="30"/>
      <c r="H14" s="30"/>
      <c r="I14" s="30"/>
      <c r="J14" s="30"/>
    </row>
    <row r="15" spans="1:10" ht="40.5" customHeight="1" x14ac:dyDescent="0.25">
      <c r="A15" s="28"/>
      <c r="B15" s="31" t="s">
        <v>1034</v>
      </c>
      <c r="C15" s="31"/>
      <c r="D15" s="31"/>
      <c r="E15" s="31"/>
      <c r="F15" s="31"/>
      <c r="G15" s="31"/>
      <c r="H15" s="31"/>
      <c r="I15" s="31"/>
      <c r="J15" s="31"/>
    </row>
    <row r="16" spans="1:10" x14ac:dyDescent="0.25">
      <c r="A16" s="28"/>
      <c r="B16" s="27"/>
      <c r="C16" s="27"/>
      <c r="D16" s="27"/>
      <c r="E16" s="27"/>
      <c r="F16" s="27"/>
      <c r="G16" s="27"/>
      <c r="H16" s="27"/>
      <c r="I16" s="27"/>
      <c r="J16" s="27"/>
    </row>
    <row r="17" spans="1:10" x14ac:dyDescent="0.25">
      <c r="A17" s="28"/>
      <c r="B17" s="30" t="s">
        <v>1035</v>
      </c>
      <c r="C17" s="30"/>
      <c r="D17" s="30"/>
      <c r="E17" s="30"/>
      <c r="F17" s="30"/>
      <c r="G17" s="30"/>
      <c r="H17" s="30"/>
      <c r="I17" s="30"/>
      <c r="J17" s="30"/>
    </row>
    <row r="18" spans="1:10" x14ac:dyDescent="0.25">
      <c r="A18" s="28"/>
      <c r="B18" s="31" t="s">
        <v>1036</v>
      </c>
      <c r="C18" s="31"/>
      <c r="D18" s="31"/>
      <c r="E18" s="31"/>
      <c r="F18" s="31"/>
      <c r="G18" s="31"/>
      <c r="H18" s="31"/>
      <c r="I18" s="31"/>
      <c r="J18" s="31"/>
    </row>
    <row r="19" spans="1:10" x14ac:dyDescent="0.25">
      <c r="A19" s="28"/>
      <c r="B19" s="27"/>
      <c r="C19" s="27"/>
      <c r="D19" s="27"/>
      <c r="E19" s="27"/>
      <c r="F19" s="27"/>
      <c r="G19" s="27"/>
      <c r="H19" s="27"/>
      <c r="I19" s="27"/>
      <c r="J19" s="27"/>
    </row>
    <row r="20" spans="1:10" x14ac:dyDescent="0.25">
      <c r="A20" s="28"/>
      <c r="B20" s="31" t="s">
        <v>1037</v>
      </c>
      <c r="C20" s="31"/>
      <c r="D20" s="31"/>
      <c r="E20" s="31"/>
      <c r="F20" s="31"/>
      <c r="G20" s="31"/>
      <c r="H20" s="31"/>
      <c r="I20" s="31"/>
      <c r="J20" s="31"/>
    </row>
    <row r="21" spans="1:10" x14ac:dyDescent="0.25">
      <c r="A21" s="28"/>
      <c r="B21" s="27"/>
      <c r="C21" s="27"/>
      <c r="D21" s="27"/>
      <c r="E21" s="27"/>
      <c r="F21" s="27"/>
      <c r="G21" s="27"/>
      <c r="H21" s="27"/>
      <c r="I21" s="27"/>
      <c r="J21" s="27"/>
    </row>
    <row r="22" spans="1:10" x14ac:dyDescent="0.25">
      <c r="A22" s="28"/>
      <c r="B22" s="13"/>
      <c r="C22" s="13"/>
      <c r="D22" s="13"/>
      <c r="E22" s="13"/>
      <c r="F22" s="13"/>
      <c r="G22" s="13"/>
      <c r="H22" s="13"/>
      <c r="I22" s="13"/>
      <c r="J22" s="13"/>
    </row>
    <row r="23" spans="1:10" x14ac:dyDescent="0.25">
      <c r="A23" s="28"/>
      <c r="B23" s="15" t="s">
        <v>213</v>
      </c>
      <c r="C23" s="33"/>
      <c r="D23" s="56" t="s">
        <v>1038</v>
      </c>
      <c r="E23" s="56"/>
      <c r="F23" s="56"/>
      <c r="G23" s="56"/>
      <c r="H23" s="56"/>
      <c r="I23" s="56"/>
      <c r="J23" s="35"/>
    </row>
    <row r="24" spans="1:10" ht="15.75" thickBot="1" x14ac:dyDescent="0.3">
      <c r="A24" s="28"/>
      <c r="B24" s="15" t="s">
        <v>213</v>
      </c>
      <c r="C24" s="33"/>
      <c r="D24" s="25" t="s">
        <v>288</v>
      </c>
      <c r="E24" s="25"/>
      <c r="F24" s="25"/>
      <c r="G24" s="25"/>
      <c r="H24" s="25"/>
      <c r="I24" s="25"/>
      <c r="J24" s="17"/>
    </row>
    <row r="25" spans="1:10" ht="16.5" thickTop="1" thickBot="1" x14ac:dyDescent="0.3">
      <c r="A25" s="28"/>
      <c r="B25" s="18" t="s">
        <v>215</v>
      </c>
      <c r="C25" s="19"/>
      <c r="D25" s="26">
        <v>2013</v>
      </c>
      <c r="E25" s="26"/>
      <c r="F25" s="16"/>
      <c r="G25" s="62"/>
      <c r="H25" s="26">
        <v>2012</v>
      </c>
      <c r="I25" s="26"/>
      <c r="J25" s="17"/>
    </row>
    <row r="26" spans="1:10" ht="15.75" thickTop="1" x14ac:dyDescent="0.25">
      <c r="A26" s="28"/>
      <c r="B26" s="20" t="s">
        <v>1039</v>
      </c>
      <c r="C26" s="23"/>
      <c r="D26" s="20" t="s">
        <v>217</v>
      </c>
      <c r="E26" s="21">
        <v>1094605</v>
      </c>
      <c r="F26" s="22"/>
      <c r="G26" s="23"/>
      <c r="H26" s="20" t="s">
        <v>217</v>
      </c>
      <c r="I26" s="21">
        <v>1346212</v>
      </c>
      <c r="J26" s="22"/>
    </row>
    <row r="27" spans="1:10" x14ac:dyDescent="0.25">
      <c r="A27" s="28"/>
      <c r="B27" s="42" t="s">
        <v>1040</v>
      </c>
      <c r="C27" s="41"/>
      <c r="D27" s="42" t="s">
        <v>217</v>
      </c>
      <c r="E27" s="43">
        <v>2814337</v>
      </c>
      <c r="F27" s="44"/>
      <c r="G27" s="41"/>
      <c r="H27" s="42" t="s">
        <v>217</v>
      </c>
      <c r="I27" s="43">
        <v>2612995</v>
      </c>
      <c r="J27" s="44"/>
    </row>
    <row r="28" spans="1:10" x14ac:dyDescent="0.25">
      <c r="A28" s="28"/>
      <c r="B28" s="79"/>
      <c r="C28" s="79"/>
      <c r="D28" s="79"/>
      <c r="E28" s="79"/>
      <c r="F28" s="79"/>
      <c r="G28" s="79"/>
      <c r="H28" s="79"/>
      <c r="I28" s="79"/>
      <c r="J28" s="79"/>
    </row>
    <row r="29" spans="1:10" x14ac:dyDescent="0.25">
      <c r="A29" s="28"/>
      <c r="B29" s="120" t="s">
        <v>1041</v>
      </c>
      <c r="C29" s="120"/>
      <c r="D29" s="120"/>
      <c r="E29" s="120"/>
      <c r="F29" s="120"/>
      <c r="G29" s="120"/>
      <c r="H29" s="120"/>
      <c r="I29" s="120"/>
      <c r="J29" s="120"/>
    </row>
  </sheetData>
  <mergeCells count="29">
    <mergeCell ref="B29:J29"/>
    <mergeCell ref="B17:J17"/>
    <mergeCell ref="B18:J18"/>
    <mergeCell ref="B19:J19"/>
    <mergeCell ref="B20:J20"/>
    <mergeCell ref="B21:J21"/>
    <mergeCell ref="B28:J28"/>
    <mergeCell ref="B11:J11"/>
    <mergeCell ref="B12:J12"/>
    <mergeCell ref="B13:J13"/>
    <mergeCell ref="B14:J14"/>
    <mergeCell ref="B15:J15"/>
    <mergeCell ref="B16:J16"/>
    <mergeCell ref="B5:J5"/>
    <mergeCell ref="B6:J6"/>
    <mergeCell ref="B7:J7"/>
    <mergeCell ref="B8:J8"/>
    <mergeCell ref="B9:J9"/>
    <mergeCell ref="B10:J10"/>
    <mergeCell ref="D23:I23"/>
    <mergeCell ref="D24:I24"/>
    <mergeCell ref="D25:E25"/>
    <mergeCell ref="H25:I25"/>
    <mergeCell ref="A1:A2"/>
    <mergeCell ref="B1:J1"/>
    <mergeCell ref="B2:J2"/>
    <mergeCell ref="B3:J3"/>
    <mergeCell ref="A4:A2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140625" bestFit="1" customWidth="1"/>
    <col min="2" max="2" width="36.5703125" customWidth="1"/>
    <col min="3" max="3" width="34" customWidth="1"/>
    <col min="4" max="4" width="7.42578125" customWidth="1"/>
    <col min="5" max="5" width="27.7109375" customWidth="1"/>
    <col min="6" max="7" width="34" customWidth="1"/>
    <col min="8" max="8" width="7.42578125" customWidth="1"/>
    <col min="9" max="9" width="27.7109375" customWidth="1"/>
    <col min="10" max="10" width="34"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43</v>
      </c>
      <c r="B3" s="27" t="s">
        <v>6</v>
      </c>
      <c r="C3" s="27"/>
      <c r="D3" s="27"/>
      <c r="E3" s="27"/>
      <c r="F3" s="27"/>
      <c r="G3" s="27"/>
      <c r="H3" s="27"/>
      <c r="I3" s="27"/>
      <c r="J3" s="27"/>
    </row>
    <row r="4" spans="1:10" ht="15" customHeight="1" x14ac:dyDescent="0.25">
      <c r="A4" s="28" t="s">
        <v>1042</v>
      </c>
      <c r="B4" s="27" t="s">
        <v>6</v>
      </c>
      <c r="C4" s="27"/>
      <c r="D4" s="27"/>
      <c r="E4" s="27"/>
      <c r="F4" s="27"/>
      <c r="G4" s="27"/>
      <c r="H4" s="27"/>
      <c r="I4" s="27"/>
      <c r="J4" s="27"/>
    </row>
    <row r="5" spans="1:10" x14ac:dyDescent="0.25">
      <c r="A5" s="28"/>
      <c r="B5" s="30" t="s">
        <v>1044</v>
      </c>
      <c r="C5" s="30"/>
      <c r="D5" s="30"/>
      <c r="E5" s="30"/>
      <c r="F5" s="30"/>
      <c r="G5" s="30"/>
      <c r="H5" s="30"/>
      <c r="I5" s="30"/>
      <c r="J5" s="30"/>
    </row>
    <row r="6" spans="1:10" x14ac:dyDescent="0.25">
      <c r="A6" s="28"/>
      <c r="B6" s="27"/>
      <c r="C6" s="27"/>
      <c r="D6" s="27"/>
      <c r="E6" s="27"/>
      <c r="F6" s="27"/>
      <c r="G6" s="27"/>
      <c r="H6" s="27"/>
      <c r="I6" s="27"/>
      <c r="J6" s="27"/>
    </row>
    <row r="7" spans="1:10" ht="40.5" customHeight="1" x14ac:dyDescent="0.25">
      <c r="A7" s="28"/>
      <c r="B7" s="31" t="s">
        <v>1045</v>
      </c>
      <c r="C7" s="31"/>
      <c r="D7" s="31"/>
      <c r="E7" s="31"/>
      <c r="F7" s="31"/>
      <c r="G7" s="31"/>
      <c r="H7" s="31"/>
      <c r="I7" s="31"/>
      <c r="J7" s="31"/>
    </row>
    <row r="8" spans="1:10" x14ac:dyDescent="0.25">
      <c r="A8" s="28"/>
      <c r="B8" s="27"/>
      <c r="C8" s="27"/>
      <c r="D8" s="27"/>
      <c r="E8" s="27"/>
      <c r="F8" s="27"/>
      <c r="G8" s="27"/>
      <c r="H8" s="27"/>
      <c r="I8" s="27"/>
      <c r="J8" s="27"/>
    </row>
    <row r="9" spans="1:10" x14ac:dyDescent="0.25">
      <c r="A9" s="28"/>
      <c r="B9" s="31" t="s">
        <v>1046</v>
      </c>
      <c r="C9" s="31"/>
      <c r="D9" s="31"/>
      <c r="E9" s="31"/>
      <c r="F9" s="31"/>
      <c r="G9" s="31"/>
      <c r="H9" s="31"/>
      <c r="I9" s="31"/>
      <c r="J9" s="31"/>
    </row>
    <row r="10" spans="1:10" x14ac:dyDescent="0.25">
      <c r="A10" s="28"/>
      <c r="B10" s="27"/>
      <c r="C10" s="27"/>
      <c r="D10" s="27"/>
      <c r="E10" s="27"/>
      <c r="F10" s="27"/>
      <c r="G10" s="27"/>
      <c r="H10" s="27"/>
      <c r="I10" s="27"/>
      <c r="J10" s="27"/>
    </row>
    <row r="11" spans="1:10" ht="40.5" customHeight="1" x14ac:dyDescent="0.25">
      <c r="A11" s="28"/>
      <c r="B11" s="31" t="s">
        <v>1047</v>
      </c>
      <c r="C11" s="31"/>
      <c r="D11" s="31"/>
      <c r="E11" s="31"/>
      <c r="F11" s="31"/>
      <c r="G11" s="31"/>
      <c r="H11" s="31"/>
      <c r="I11" s="31"/>
      <c r="J11" s="31"/>
    </row>
    <row r="12" spans="1:10" x14ac:dyDescent="0.25">
      <c r="A12" s="28"/>
      <c r="B12" s="27"/>
      <c r="C12" s="27"/>
      <c r="D12" s="27"/>
      <c r="E12" s="27"/>
      <c r="F12" s="27"/>
      <c r="G12" s="27"/>
      <c r="H12" s="27"/>
      <c r="I12" s="27"/>
      <c r="J12" s="27"/>
    </row>
    <row r="13" spans="1:10" x14ac:dyDescent="0.25">
      <c r="A13" s="28"/>
      <c r="B13" s="13"/>
      <c r="C13" s="13"/>
      <c r="D13" s="13"/>
      <c r="E13" s="13"/>
      <c r="F13" s="13"/>
      <c r="G13" s="13"/>
      <c r="H13" s="13"/>
      <c r="I13" s="13"/>
      <c r="J13" s="13"/>
    </row>
    <row r="14" spans="1:10" ht="15.75" thickBot="1" x14ac:dyDescent="0.3">
      <c r="A14" s="28"/>
      <c r="B14" s="15" t="s">
        <v>213</v>
      </c>
      <c r="C14" s="33"/>
      <c r="D14" s="25" t="s">
        <v>288</v>
      </c>
      <c r="E14" s="25"/>
      <c r="F14" s="25"/>
      <c r="G14" s="25"/>
      <c r="H14" s="25"/>
      <c r="I14" s="25"/>
      <c r="J14" s="17"/>
    </row>
    <row r="15" spans="1:10" ht="16.5" thickTop="1" thickBot="1" x14ac:dyDescent="0.3">
      <c r="A15" s="28"/>
      <c r="B15" s="18" t="s">
        <v>215</v>
      </c>
      <c r="C15" s="19"/>
      <c r="D15" s="26">
        <v>2013</v>
      </c>
      <c r="E15" s="26"/>
      <c r="F15" s="16"/>
      <c r="G15" s="62"/>
      <c r="H15" s="26">
        <v>2012</v>
      </c>
      <c r="I15" s="26"/>
      <c r="J15" s="17"/>
    </row>
    <row r="16" spans="1:10" ht="15.75" thickTop="1" x14ac:dyDescent="0.25">
      <c r="A16" s="28"/>
      <c r="B16" s="73" t="s">
        <v>213</v>
      </c>
      <c r="C16" s="23"/>
      <c r="D16" s="20" t="s">
        <v>217</v>
      </c>
      <c r="E16" s="21">
        <v>144734</v>
      </c>
      <c r="F16" s="22"/>
      <c r="G16" s="23"/>
      <c r="H16" s="20" t="s">
        <v>217</v>
      </c>
      <c r="I16" s="21">
        <v>144628</v>
      </c>
      <c r="J16" s="22"/>
    </row>
    <row r="17" spans="1:10" x14ac:dyDescent="0.25">
      <c r="A17" s="28"/>
      <c r="B17" s="27"/>
      <c r="C17" s="27"/>
      <c r="D17" s="27"/>
      <c r="E17" s="27"/>
      <c r="F17" s="27"/>
      <c r="G17" s="27"/>
      <c r="H17" s="27"/>
      <c r="I17" s="27"/>
      <c r="J17" s="27"/>
    </row>
    <row r="18" spans="1:10" x14ac:dyDescent="0.25">
      <c r="A18" s="28"/>
      <c r="B18" s="27"/>
      <c r="C18" s="27"/>
      <c r="D18" s="27"/>
      <c r="E18" s="27"/>
      <c r="F18" s="27"/>
      <c r="G18" s="27"/>
      <c r="H18" s="27"/>
      <c r="I18" s="27"/>
      <c r="J18" s="27"/>
    </row>
    <row r="19" spans="1:10" ht="27" customHeight="1" x14ac:dyDescent="0.25">
      <c r="A19" s="28"/>
      <c r="B19" s="31" t="s">
        <v>1048</v>
      </c>
      <c r="C19" s="31"/>
      <c r="D19" s="31"/>
      <c r="E19" s="31"/>
      <c r="F19" s="31"/>
      <c r="G19" s="31"/>
      <c r="H19" s="31"/>
      <c r="I19" s="31"/>
      <c r="J19" s="31"/>
    </row>
    <row r="20" spans="1:10" x14ac:dyDescent="0.25">
      <c r="A20" s="28"/>
      <c r="B20" s="27"/>
      <c r="C20" s="27"/>
      <c r="D20" s="27"/>
      <c r="E20" s="27"/>
      <c r="F20" s="27"/>
      <c r="G20" s="27"/>
      <c r="H20" s="27"/>
      <c r="I20" s="27"/>
      <c r="J20" s="27"/>
    </row>
    <row r="21" spans="1:10" x14ac:dyDescent="0.25">
      <c r="A21" s="28"/>
      <c r="B21" s="13"/>
      <c r="C21" s="13"/>
      <c r="D21" s="13"/>
      <c r="E21" s="13"/>
      <c r="F21" s="13"/>
      <c r="G21" s="13"/>
      <c r="H21" s="13"/>
      <c r="I21" s="13"/>
      <c r="J21" s="13"/>
    </row>
    <row r="22" spans="1:10" ht="15.75" thickBot="1" x14ac:dyDescent="0.3">
      <c r="A22" s="28"/>
      <c r="B22" s="15" t="s">
        <v>213</v>
      </c>
      <c r="C22" s="33"/>
      <c r="D22" s="25" t="s">
        <v>288</v>
      </c>
      <c r="E22" s="25"/>
      <c r="F22" s="25"/>
      <c r="G22" s="25"/>
      <c r="H22" s="25"/>
      <c r="I22" s="25"/>
      <c r="J22" s="17"/>
    </row>
    <row r="23" spans="1:10" ht="16.5" thickTop="1" thickBot="1" x14ac:dyDescent="0.3">
      <c r="A23" s="28"/>
      <c r="B23" s="18" t="s">
        <v>215</v>
      </c>
      <c r="C23" s="19"/>
      <c r="D23" s="26">
        <v>2013</v>
      </c>
      <c r="E23" s="26"/>
      <c r="F23" s="16"/>
      <c r="G23" s="62"/>
      <c r="H23" s="26">
        <v>2012</v>
      </c>
      <c r="I23" s="26"/>
      <c r="J23" s="17"/>
    </row>
    <row r="24" spans="1:10" ht="15.75" thickTop="1" x14ac:dyDescent="0.25">
      <c r="A24" s="28"/>
      <c r="B24" s="73" t="s">
        <v>213</v>
      </c>
      <c r="C24" s="23"/>
      <c r="D24" s="20" t="s">
        <v>217</v>
      </c>
      <c r="E24" s="21">
        <v>30664</v>
      </c>
      <c r="F24" s="22"/>
      <c r="G24" s="23"/>
      <c r="H24" s="20" t="s">
        <v>217</v>
      </c>
      <c r="I24" s="21">
        <v>29132</v>
      </c>
      <c r="J24" s="22"/>
    </row>
    <row r="25" spans="1:10" x14ac:dyDescent="0.25">
      <c r="A25" s="28"/>
      <c r="B25" s="27"/>
      <c r="C25" s="27"/>
      <c r="D25" s="27"/>
      <c r="E25" s="27"/>
      <c r="F25" s="27"/>
      <c r="G25" s="27"/>
      <c r="H25" s="27"/>
      <c r="I25" s="27"/>
      <c r="J25" s="27"/>
    </row>
  </sheetData>
  <mergeCells count="25">
    <mergeCell ref="B25:J25"/>
    <mergeCell ref="B9:J9"/>
    <mergeCell ref="B10:J10"/>
    <mergeCell ref="B11:J11"/>
    <mergeCell ref="B12:J12"/>
    <mergeCell ref="B17:J17"/>
    <mergeCell ref="B18:J18"/>
    <mergeCell ref="A1:A2"/>
    <mergeCell ref="B1:J1"/>
    <mergeCell ref="B2:J2"/>
    <mergeCell ref="B3:J3"/>
    <mergeCell ref="A4:A25"/>
    <mergeCell ref="B4:J4"/>
    <mergeCell ref="B5:J5"/>
    <mergeCell ref="B6:J6"/>
    <mergeCell ref="B7:J7"/>
    <mergeCell ref="B8:J8"/>
    <mergeCell ref="D14:I14"/>
    <mergeCell ref="D15:E15"/>
    <mergeCell ref="H15:I15"/>
    <mergeCell ref="D22:I22"/>
    <mergeCell ref="D23:E23"/>
    <mergeCell ref="H23:I23"/>
    <mergeCell ref="B19:J19"/>
    <mergeCell ref="B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4.5703125" bestFit="1" customWidth="1"/>
    <col min="2" max="2" width="36.5703125" customWidth="1"/>
    <col min="3" max="3" width="5.42578125" customWidth="1"/>
    <col min="4" max="4" width="36.5703125" customWidth="1"/>
    <col min="5" max="5" width="21.85546875" customWidth="1"/>
    <col min="6" max="7" width="26.85546875" customWidth="1"/>
    <col min="8" max="8" width="5.85546875" customWidth="1"/>
    <col min="9" max="9" width="18.85546875" customWidth="1"/>
    <col min="10" max="11" width="26.85546875" customWidth="1"/>
    <col min="12" max="12" width="5.85546875" customWidth="1"/>
    <col min="13" max="13" width="18.85546875" customWidth="1"/>
    <col min="14" max="14" width="26.85546875" customWidth="1"/>
  </cols>
  <sheetData>
    <row r="1" spans="1:14" ht="15" customHeight="1" x14ac:dyDescent="0.25">
      <c r="A1" s="8" t="s">
        <v>10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50</v>
      </c>
      <c r="B3" s="27" t="s">
        <v>6</v>
      </c>
      <c r="C3" s="27"/>
      <c r="D3" s="27"/>
      <c r="E3" s="27"/>
      <c r="F3" s="27"/>
      <c r="G3" s="27"/>
      <c r="H3" s="27"/>
      <c r="I3" s="27"/>
      <c r="J3" s="27"/>
      <c r="K3" s="27"/>
      <c r="L3" s="27"/>
      <c r="M3" s="27"/>
      <c r="N3" s="27"/>
    </row>
    <row r="4" spans="1:14" ht="15" customHeight="1" x14ac:dyDescent="0.25">
      <c r="A4" s="28" t="s">
        <v>1049</v>
      </c>
      <c r="B4" s="27" t="s">
        <v>6</v>
      </c>
      <c r="C4" s="27"/>
      <c r="D4" s="27"/>
      <c r="E4" s="27"/>
      <c r="F4" s="27"/>
      <c r="G4" s="27"/>
      <c r="H4" s="27"/>
      <c r="I4" s="27"/>
      <c r="J4" s="27"/>
      <c r="K4" s="27"/>
      <c r="L4" s="27"/>
      <c r="M4" s="27"/>
      <c r="N4" s="27"/>
    </row>
    <row r="5" spans="1:14" x14ac:dyDescent="0.25">
      <c r="A5" s="28"/>
      <c r="B5" s="30" t="s">
        <v>1051</v>
      </c>
      <c r="C5" s="30"/>
      <c r="D5" s="30"/>
      <c r="E5" s="30"/>
      <c r="F5" s="30"/>
      <c r="G5" s="30"/>
      <c r="H5" s="30"/>
      <c r="I5" s="30"/>
      <c r="J5" s="30"/>
      <c r="K5" s="30"/>
      <c r="L5" s="30"/>
      <c r="M5" s="30"/>
      <c r="N5" s="30"/>
    </row>
    <row r="6" spans="1:14" x14ac:dyDescent="0.25">
      <c r="A6" s="28"/>
      <c r="B6" s="27"/>
      <c r="C6" s="27"/>
      <c r="D6" s="27"/>
      <c r="E6" s="27"/>
      <c r="F6" s="27"/>
      <c r="G6" s="27"/>
      <c r="H6" s="27"/>
      <c r="I6" s="27"/>
      <c r="J6" s="27"/>
      <c r="K6" s="27"/>
      <c r="L6" s="27"/>
      <c r="M6" s="27"/>
      <c r="N6" s="27"/>
    </row>
    <row r="7" spans="1:14" x14ac:dyDescent="0.25">
      <c r="A7" s="28"/>
      <c r="B7" s="123" t="s">
        <v>1052</v>
      </c>
      <c r="C7" s="123"/>
      <c r="D7" s="123"/>
      <c r="E7" s="123"/>
      <c r="F7" s="123"/>
      <c r="G7" s="123"/>
      <c r="H7" s="123"/>
      <c r="I7" s="123"/>
      <c r="J7" s="123"/>
      <c r="K7" s="123"/>
      <c r="L7" s="123"/>
      <c r="M7" s="123"/>
      <c r="N7" s="123"/>
    </row>
    <row r="8" spans="1:14" x14ac:dyDescent="0.25">
      <c r="A8" s="28"/>
      <c r="B8" s="27"/>
      <c r="C8" s="27"/>
      <c r="D8" s="27"/>
      <c r="E8" s="27"/>
      <c r="F8" s="27"/>
      <c r="G8" s="27"/>
      <c r="H8" s="27"/>
      <c r="I8" s="27"/>
      <c r="J8" s="27"/>
      <c r="K8" s="27"/>
      <c r="L8" s="27"/>
      <c r="M8" s="27"/>
      <c r="N8" s="27"/>
    </row>
    <row r="9" spans="1:14" ht="27" customHeight="1" x14ac:dyDescent="0.25">
      <c r="A9" s="28"/>
      <c r="B9" s="31" t="s">
        <v>1053</v>
      </c>
      <c r="C9" s="31"/>
      <c r="D9" s="31"/>
      <c r="E9" s="31"/>
      <c r="F9" s="31"/>
      <c r="G9" s="31"/>
      <c r="H9" s="31"/>
      <c r="I9" s="31"/>
      <c r="J9" s="31"/>
      <c r="K9" s="31"/>
      <c r="L9" s="31"/>
      <c r="M9" s="31"/>
      <c r="N9" s="31"/>
    </row>
    <row r="10" spans="1:14" x14ac:dyDescent="0.25">
      <c r="A10" s="28"/>
      <c r="B10" s="27"/>
      <c r="C10" s="27"/>
      <c r="D10" s="27"/>
      <c r="E10" s="27"/>
      <c r="F10" s="27"/>
      <c r="G10" s="27"/>
      <c r="H10" s="27"/>
      <c r="I10" s="27"/>
      <c r="J10" s="27"/>
      <c r="K10" s="27"/>
      <c r="L10" s="27"/>
      <c r="M10" s="27"/>
      <c r="N10" s="27"/>
    </row>
    <row r="11" spans="1:14" x14ac:dyDescent="0.25">
      <c r="A11" s="28"/>
      <c r="B11" s="15" t="s">
        <v>213</v>
      </c>
      <c r="C11" s="15" t="s">
        <v>213</v>
      </c>
      <c r="D11" s="62" t="s">
        <v>1054</v>
      </c>
    </row>
    <row r="12" spans="1:14" x14ac:dyDescent="0.25">
      <c r="A12" s="28"/>
      <c r="B12" s="33" t="s">
        <v>213</v>
      </c>
      <c r="C12" s="33" t="s">
        <v>213</v>
      </c>
      <c r="D12" s="62" t="s">
        <v>1055</v>
      </c>
    </row>
    <row r="13" spans="1:14" ht="15.75" thickBot="1" x14ac:dyDescent="0.3">
      <c r="A13" s="28"/>
      <c r="B13" s="86" t="s">
        <v>1056</v>
      </c>
      <c r="C13" s="80"/>
      <c r="D13" s="93" t="s">
        <v>1057</v>
      </c>
    </row>
    <row r="14" spans="1:14" ht="15.75" thickTop="1" x14ac:dyDescent="0.25">
      <c r="A14" s="28"/>
      <c r="B14" s="18" t="s">
        <v>215</v>
      </c>
      <c r="C14" s="15" t="s">
        <v>213</v>
      </c>
      <c r="D14" s="15" t="s">
        <v>213</v>
      </c>
    </row>
    <row r="15" spans="1:14" x14ac:dyDescent="0.25">
      <c r="A15" s="28"/>
      <c r="B15" s="15" t="s">
        <v>213</v>
      </c>
      <c r="C15" s="15" t="s">
        <v>213</v>
      </c>
      <c r="D15" s="15" t="s">
        <v>213</v>
      </c>
    </row>
    <row r="16" spans="1:14" x14ac:dyDescent="0.25">
      <c r="A16" s="28"/>
      <c r="B16" s="102">
        <v>38251</v>
      </c>
      <c r="C16" s="121" t="s">
        <v>213</v>
      </c>
      <c r="D16" s="23" t="s">
        <v>1058</v>
      </c>
    </row>
    <row r="17" spans="1:14" x14ac:dyDescent="0.25">
      <c r="A17" s="28"/>
      <c r="B17" s="110">
        <v>39650</v>
      </c>
      <c r="C17" s="122" t="s">
        <v>213</v>
      </c>
      <c r="D17" s="41" t="s">
        <v>1058</v>
      </c>
    </row>
    <row r="18" spans="1:14" x14ac:dyDescent="0.25">
      <c r="A18" s="28"/>
      <c r="B18" s="102">
        <v>40233</v>
      </c>
      <c r="C18" s="121" t="s">
        <v>213</v>
      </c>
      <c r="D18" s="23" t="s">
        <v>1058</v>
      </c>
    </row>
    <row r="19" spans="1:14" x14ac:dyDescent="0.25">
      <c r="A19" s="28"/>
      <c r="B19" s="110">
        <v>40961</v>
      </c>
      <c r="C19" s="122" t="s">
        <v>213</v>
      </c>
      <c r="D19" s="41" t="s">
        <v>1058</v>
      </c>
    </row>
    <row r="20" spans="1:14" ht="15.75" thickBot="1" x14ac:dyDescent="0.3">
      <c r="A20" s="28"/>
      <c r="B20" s="102">
        <v>41409</v>
      </c>
      <c r="C20" s="121" t="s">
        <v>213</v>
      </c>
      <c r="D20" s="55" t="s">
        <v>1058</v>
      </c>
    </row>
    <row r="21" spans="1:14" ht="16.5" thickTop="1" thickBot="1" x14ac:dyDescent="0.3">
      <c r="A21" s="28"/>
      <c r="B21" s="122" t="s">
        <v>213</v>
      </c>
      <c r="C21" s="122" t="s">
        <v>213</v>
      </c>
      <c r="D21" s="51" t="s">
        <v>1059</v>
      </c>
    </row>
    <row r="22" spans="1:14" ht="15.75" thickTop="1" x14ac:dyDescent="0.25">
      <c r="A22" s="28"/>
      <c r="B22" s="27"/>
      <c r="C22" s="27"/>
      <c r="D22" s="27"/>
      <c r="E22" s="27"/>
      <c r="F22" s="27"/>
      <c r="G22" s="27"/>
      <c r="H22" s="27"/>
      <c r="I22" s="27"/>
      <c r="J22" s="27"/>
      <c r="K22" s="27"/>
      <c r="L22" s="27"/>
      <c r="M22" s="27"/>
      <c r="N22" s="27"/>
    </row>
    <row r="23" spans="1:14" x14ac:dyDescent="0.25">
      <c r="A23" s="28"/>
      <c r="B23" s="31" t="s">
        <v>1060</v>
      </c>
      <c r="C23" s="31"/>
      <c r="D23" s="31"/>
      <c r="E23" s="31"/>
      <c r="F23" s="31"/>
      <c r="G23" s="31"/>
      <c r="H23" s="31"/>
      <c r="I23" s="31"/>
      <c r="J23" s="31"/>
      <c r="K23" s="31"/>
      <c r="L23" s="31"/>
      <c r="M23" s="31"/>
      <c r="N23" s="31"/>
    </row>
    <row r="24" spans="1:14" x14ac:dyDescent="0.25">
      <c r="A24" s="28"/>
      <c r="B24" s="27"/>
      <c r="C24" s="27"/>
      <c r="D24" s="27"/>
      <c r="E24" s="27"/>
      <c r="F24" s="27"/>
      <c r="G24" s="27"/>
      <c r="H24" s="27"/>
      <c r="I24" s="27"/>
      <c r="J24" s="27"/>
      <c r="K24" s="27"/>
      <c r="L24" s="27"/>
      <c r="M24" s="27"/>
      <c r="N24" s="27"/>
    </row>
    <row r="25" spans="1:14" x14ac:dyDescent="0.25">
      <c r="A25" s="28"/>
      <c r="B25" s="13"/>
      <c r="C25" s="13"/>
      <c r="D25" s="13"/>
      <c r="E25" s="13"/>
      <c r="F25" s="13"/>
    </row>
    <row r="26" spans="1:14" x14ac:dyDescent="0.25">
      <c r="A26" s="28"/>
      <c r="B26" s="18" t="s">
        <v>215</v>
      </c>
      <c r="C26" s="15"/>
      <c r="D26" s="77"/>
      <c r="E26" s="77"/>
      <c r="F26" s="36"/>
    </row>
    <row r="27" spans="1:14" x14ac:dyDescent="0.25">
      <c r="A27" s="28"/>
      <c r="B27" s="20" t="s">
        <v>1061</v>
      </c>
      <c r="C27" s="23"/>
      <c r="D27" s="20" t="s">
        <v>217</v>
      </c>
      <c r="E27" s="21">
        <v>835371</v>
      </c>
      <c r="F27" s="22"/>
    </row>
    <row r="28" spans="1:14" x14ac:dyDescent="0.25">
      <c r="A28" s="28"/>
      <c r="B28" s="27"/>
      <c r="C28" s="27"/>
      <c r="D28" s="27"/>
      <c r="E28" s="27"/>
      <c r="F28" s="27"/>
      <c r="G28" s="27"/>
      <c r="H28" s="27"/>
      <c r="I28" s="27"/>
      <c r="J28" s="27"/>
      <c r="K28" s="27"/>
      <c r="L28" s="27"/>
      <c r="M28" s="27"/>
      <c r="N28" s="27"/>
    </row>
    <row r="29" spans="1:14" ht="27" customHeight="1" x14ac:dyDescent="0.25">
      <c r="A29" s="28"/>
      <c r="B29" s="31" t="s">
        <v>1062</v>
      </c>
      <c r="C29" s="31"/>
      <c r="D29" s="31"/>
      <c r="E29" s="31"/>
      <c r="F29" s="31"/>
      <c r="G29" s="31"/>
      <c r="H29" s="31"/>
      <c r="I29" s="31"/>
      <c r="J29" s="31"/>
      <c r="K29" s="31"/>
      <c r="L29" s="31"/>
      <c r="M29" s="31"/>
      <c r="N29" s="31"/>
    </row>
    <row r="30" spans="1:14" x14ac:dyDescent="0.25">
      <c r="A30" s="28"/>
      <c r="B30" s="85"/>
      <c r="C30" s="85"/>
      <c r="D30" s="85"/>
      <c r="E30" s="85"/>
      <c r="F30" s="85"/>
      <c r="G30" s="85"/>
      <c r="H30" s="85"/>
      <c r="I30" s="85"/>
      <c r="J30" s="85"/>
      <c r="K30" s="85"/>
      <c r="L30" s="85"/>
      <c r="M30" s="85"/>
      <c r="N30" s="85"/>
    </row>
    <row r="31" spans="1:14" x14ac:dyDescent="0.25">
      <c r="A31" s="28"/>
      <c r="B31" s="13"/>
      <c r="C31" s="13"/>
      <c r="D31" s="13"/>
      <c r="E31" s="13"/>
      <c r="F31" s="13"/>
      <c r="G31" s="13"/>
      <c r="H31" s="13"/>
      <c r="I31" s="13"/>
      <c r="J31" s="13"/>
      <c r="K31" s="13"/>
      <c r="L31" s="13"/>
      <c r="M31" s="13"/>
      <c r="N31" s="13"/>
    </row>
    <row r="32" spans="1:14" ht="15.75" thickBot="1" x14ac:dyDescent="0.3">
      <c r="A32" s="28"/>
      <c r="B32" s="15" t="s">
        <v>213</v>
      </c>
      <c r="C32" s="33"/>
      <c r="D32" s="25" t="s">
        <v>214</v>
      </c>
      <c r="E32" s="25"/>
      <c r="F32" s="25"/>
      <c r="G32" s="25"/>
      <c r="H32" s="25"/>
      <c r="I32" s="25"/>
      <c r="J32" s="25"/>
      <c r="K32" s="25"/>
      <c r="L32" s="25"/>
      <c r="M32" s="25"/>
      <c r="N32" s="17"/>
    </row>
    <row r="33" spans="1:14" ht="16.5" thickTop="1" thickBot="1" x14ac:dyDescent="0.3">
      <c r="A33" s="28"/>
      <c r="B33" s="18" t="s">
        <v>215</v>
      </c>
      <c r="C33" s="19"/>
      <c r="D33" s="26">
        <v>2013</v>
      </c>
      <c r="E33" s="26"/>
      <c r="F33" s="16"/>
      <c r="G33" s="62"/>
      <c r="H33" s="26">
        <v>2012</v>
      </c>
      <c r="I33" s="26"/>
      <c r="J33" s="16"/>
      <c r="K33" s="62"/>
      <c r="L33" s="26">
        <v>2011</v>
      </c>
      <c r="M33" s="26"/>
      <c r="N33" s="17"/>
    </row>
    <row r="34" spans="1:14" ht="15.75" thickTop="1" x14ac:dyDescent="0.25">
      <c r="A34" s="28"/>
      <c r="B34" s="20" t="s">
        <v>1063</v>
      </c>
      <c r="C34" s="23"/>
      <c r="D34" s="20" t="s">
        <v>217</v>
      </c>
      <c r="E34" s="21">
        <v>21287</v>
      </c>
      <c r="F34" s="22"/>
      <c r="G34" s="23"/>
      <c r="H34" s="20" t="s">
        <v>217</v>
      </c>
      <c r="I34" s="21">
        <v>18663</v>
      </c>
      <c r="J34" s="22"/>
      <c r="K34" s="23"/>
      <c r="L34" s="20" t="s">
        <v>217</v>
      </c>
      <c r="M34" s="21">
        <v>18645</v>
      </c>
      <c r="N34" s="22"/>
    </row>
    <row r="35" spans="1:14" x14ac:dyDescent="0.25">
      <c r="A35" s="28"/>
      <c r="B35" s="27"/>
      <c r="C35" s="27"/>
      <c r="D35" s="27"/>
      <c r="E35" s="27"/>
      <c r="F35" s="27"/>
      <c r="G35" s="27"/>
      <c r="H35" s="27"/>
      <c r="I35" s="27"/>
      <c r="J35" s="27"/>
      <c r="K35" s="27"/>
      <c r="L35" s="27"/>
      <c r="M35" s="27"/>
      <c r="N35" s="27"/>
    </row>
    <row r="36" spans="1:14" x14ac:dyDescent="0.25">
      <c r="A36" s="28"/>
      <c r="B36" s="123" t="s">
        <v>1064</v>
      </c>
      <c r="C36" s="123"/>
      <c r="D36" s="123"/>
      <c r="E36" s="123"/>
      <c r="F36" s="123"/>
      <c r="G36" s="123"/>
      <c r="H36" s="123"/>
      <c r="I36" s="123"/>
      <c r="J36" s="123"/>
      <c r="K36" s="123"/>
      <c r="L36" s="123"/>
      <c r="M36" s="123"/>
      <c r="N36" s="123"/>
    </row>
    <row r="37" spans="1:14" x14ac:dyDescent="0.25">
      <c r="A37" s="28"/>
      <c r="B37" s="27"/>
      <c r="C37" s="27"/>
      <c r="D37" s="27"/>
      <c r="E37" s="27"/>
      <c r="F37" s="27"/>
      <c r="G37" s="27"/>
      <c r="H37" s="27"/>
      <c r="I37" s="27"/>
      <c r="J37" s="27"/>
      <c r="K37" s="27"/>
      <c r="L37" s="27"/>
      <c r="M37" s="27"/>
      <c r="N37" s="27"/>
    </row>
    <row r="38" spans="1:14" ht="27" customHeight="1" x14ac:dyDescent="0.25">
      <c r="A38" s="28"/>
      <c r="B38" s="31" t="s">
        <v>1065</v>
      </c>
      <c r="C38" s="31"/>
      <c r="D38" s="31"/>
      <c r="E38" s="31"/>
      <c r="F38" s="31"/>
      <c r="G38" s="31"/>
      <c r="H38" s="31"/>
      <c r="I38" s="31"/>
      <c r="J38" s="31"/>
      <c r="K38" s="31"/>
      <c r="L38" s="31"/>
      <c r="M38" s="31"/>
      <c r="N38" s="31"/>
    </row>
    <row r="39" spans="1:14" x14ac:dyDescent="0.25">
      <c r="A39" s="28"/>
      <c r="B39" s="27"/>
      <c r="C39" s="27"/>
      <c r="D39" s="27"/>
      <c r="E39" s="27"/>
      <c r="F39" s="27"/>
      <c r="G39" s="27"/>
      <c r="H39" s="27"/>
      <c r="I39" s="27"/>
      <c r="J39" s="27"/>
      <c r="K39" s="27"/>
      <c r="L39" s="27"/>
      <c r="M39" s="27"/>
      <c r="N39" s="27"/>
    </row>
    <row r="40" spans="1:14" x14ac:dyDescent="0.25">
      <c r="A40" s="28"/>
      <c r="B40" s="27"/>
      <c r="C40" s="27"/>
      <c r="D40" s="27"/>
      <c r="E40" s="27"/>
      <c r="F40" s="27"/>
      <c r="G40" s="27"/>
      <c r="H40" s="27"/>
      <c r="I40" s="27"/>
      <c r="J40" s="27"/>
      <c r="K40" s="27"/>
      <c r="L40" s="27"/>
      <c r="M40" s="27"/>
      <c r="N40" s="27"/>
    </row>
    <row r="41" spans="1:14" x14ac:dyDescent="0.25">
      <c r="A41" s="28"/>
      <c r="B41" s="123" t="s">
        <v>1066</v>
      </c>
      <c r="C41" s="123"/>
      <c r="D41" s="123"/>
      <c r="E41" s="123"/>
      <c r="F41" s="123"/>
      <c r="G41" s="123"/>
      <c r="H41" s="123"/>
      <c r="I41" s="123"/>
      <c r="J41" s="123"/>
      <c r="K41" s="123"/>
      <c r="L41" s="123"/>
      <c r="M41" s="123"/>
      <c r="N41" s="123"/>
    </row>
    <row r="42" spans="1:14" x14ac:dyDescent="0.25">
      <c r="A42" s="28"/>
      <c r="B42" s="27"/>
      <c r="C42" s="27"/>
      <c r="D42" s="27"/>
      <c r="E42" s="27"/>
      <c r="F42" s="27"/>
      <c r="G42" s="27"/>
      <c r="H42" s="27"/>
      <c r="I42" s="27"/>
      <c r="J42" s="27"/>
      <c r="K42" s="27"/>
      <c r="L42" s="27"/>
      <c r="M42" s="27"/>
      <c r="N42" s="27"/>
    </row>
    <row r="43" spans="1:14" ht="27" customHeight="1" x14ac:dyDescent="0.25">
      <c r="A43" s="28"/>
      <c r="B43" s="31" t="s">
        <v>1067</v>
      </c>
      <c r="C43" s="31"/>
      <c r="D43" s="31"/>
      <c r="E43" s="31"/>
      <c r="F43" s="31"/>
      <c r="G43" s="31"/>
      <c r="H43" s="31"/>
      <c r="I43" s="31"/>
      <c r="J43" s="31"/>
      <c r="K43" s="31"/>
      <c r="L43" s="31"/>
      <c r="M43" s="31"/>
      <c r="N43" s="31"/>
    </row>
    <row r="44" spans="1:14" x14ac:dyDescent="0.25">
      <c r="A44" s="28"/>
      <c r="B44" s="27"/>
      <c r="C44" s="27"/>
      <c r="D44" s="27"/>
      <c r="E44" s="27"/>
      <c r="F44" s="27"/>
      <c r="G44" s="27"/>
      <c r="H44" s="27"/>
      <c r="I44" s="27"/>
      <c r="J44" s="27"/>
      <c r="K44" s="27"/>
      <c r="L44" s="27"/>
      <c r="M44" s="27"/>
      <c r="N44" s="27"/>
    </row>
    <row r="45" spans="1:14" ht="27" customHeight="1" x14ac:dyDescent="0.25">
      <c r="A45" s="28"/>
      <c r="B45" s="31" t="s">
        <v>1068</v>
      </c>
      <c r="C45" s="31"/>
      <c r="D45" s="31"/>
      <c r="E45" s="31"/>
      <c r="F45" s="31"/>
      <c r="G45" s="31"/>
      <c r="H45" s="31"/>
      <c r="I45" s="31"/>
      <c r="J45" s="31"/>
      <c r="K45" s="31"/>
      <c r="L45" s="31"/>
      <c r="M45" s="31"/>
      <c r="N45" s="31"/>
    </row>
    <row r="46" spans="1:14" x14ac:dyDescent="0.25">
      <c r="A46" s="28"/>
      <c r="B46" s="27"/>
      <c r="C46" s="27"/>
      <c r="D46" s="27"/>
      <c r="E46" s="27"/>
      <c r="F46" s="27"/>
      <c r="G46" s="27"/>
      <c r="H46" s="27"/>
      <c r="I46" s="27"/>
      <c r="J46" s="27"/>
      <c r="K46" s="27"/>
      <c r="L46" s="27"/>
      <c r="M46" s="27"/>
      <c r="N46" s="27"/>
    </row>
    <row r="47" spans="1:14" x14ac:dyDescent="0.25">
      <c r="A47" s="28"/>
      <c r="B47" s="31" t="s">
        <v>1069</v>
      </c>
      <c r="C47" s="31"/>
      <c r="D47" s="31"/>
      <c r="E47" s="31"/>
      <c r="F47" s="31"/>
      <c r="G47" s="31"/>
      <c r="H47" s="31"/>
      <c r="I47" s="31"/>
      <c r="J47" s="31"/>
      <c r="K47" s="31"/>
      <c r="L47" s="31"/>
      <c r="M47" s="31"/>
      <c r="N47" s="31"/>
    </row>
    <row r="48" spans="1:14" x14ac:dyDescent="0.25">
      <c r="A48" s="28"/>
      <c r="B48" s="27"/>
      <c r="C48" s="27"/>
      <c r="D48" s="27"/>
      <c r="E48" s="27"/>
      <c r="F48" s="27"/>
      <c r="G48" s="27"/>
      <c r="H48" s="27"/>
      <c r="I48" s="27"/>
      <c r="J48" s="27"/>
      <c r="K48" s="27"/>
      <c r="L48" s="27"/>
      <c r="M48" s="27"/>
      <c r="N48" s="27"/>
    </row>
    <row r="49" spans="1:14" x14ac:dyDescent="0.25">
      <c r="A49" s="28"/>
      <c r="B49" s="13"/>
      <c r="C49" s="13"/>
      <c r="D49" s="13"/>
      <c r="E49" s="13"/>
      <c r="F49" s="13"/>
      <c r="G49" s="13"/>
      <c r="H49" s="13"/>
      <c r="I49" s="13"/>
      <c r="J49" s="13"/>
      <c r="K49" s="13"/>
      <c r="L49" s="13"/>
      <c r="M49" s="13"/>
      <c r="N49" s="13"/>
    </row>
    <row r="50" spans="1:14" ht="15.75" thickBot="1" x14ac:dyDescent="0.3">
      <c r="A50" s="28"/>
      <c r="B50" s="15" t="s">
        <v>213</v>
      </c>
      <c r="C50" s="33"/>
      <c r="D50" s="25" t="s">
        <v>214</v>
      </c>
      <c r="E50" s="25"/>
      <c r="F50" s="25"/>
      <c r="G50" s="25"/>
      <c r="H50" s="25"/>
      <c r="I50" s="25"/>
      <c r="J50" s="25"/>
      <c r="K50" s="25"/>
      <c r="L50" s="25"/>
      <c r="M50" s="25"/>
      <c r="N50" s="17"/>
    </row>
    <row r="51" spans="1:14" ht="16.5" thickTop="1" thickBot="1" x14ac:dyDescent="0.3">
      <c r="A51" s="28"/>
      <c r="B51" s="18" t="s">
        <v>215</v>
      </c>
      <c r="C51" s="19"/>
      <c r="D51" s="26">
        <v>2013</v>
      </c>
      <c r="E51" s="26"/>
      <c r="F51" s="16"/>
      <c r="G51" s="62"/>
      <c r="H51" s="26">
        <v>2012</v>
      </c>
      <c r="I51" s="26"/>
      <c r="J51" s="16"/>
      <c r="K51" s="62"/>
      <c r="L51" s="26">
        <v>2011</v>
      </c>
      <c r="M51" s="26"/>
      <c r="N51" s="17"/>
    </row>
    <row r="52" spans="1:14" ht="15.75" thickTop="1" x14ac:dyDescent="0.25">
      <c r="A52" s="28"/>
      <c r="B52" s="20" t="s">
        <v>1070</v>
      </c>
      <c r="C52" s="23"/>
      <c r="D52" s="20" t="s">
        <v>217</v>
      </c>
      <c r="E52" s="21">
        <v>84675</v>
      </c>
      <c r="F52" s="22"/>
      <c r="G52" s="23"/>
      <c r="H52" s="20" t="s">
        <v>217</v>
      </c>
      <c r="I52" s="21">
        <v>77463</v>
      </c>
      <c r="J52" s="22"/>
      <c r="K52" s="23"/>
      <c r="L52" s="20" t="s">
        <v>217</v>
      </c>
      <c r="M52" s="21">
        <v>61108</v>
      </c>
      <c r="N52" s="22"/>
    </row>
    <row r="53" spans="1:14" x14ac:dyDescent="0.25">
      <c r="A53" s="28"/>
      <c r="B53" s="27"/>
      <c r="C53" s="27"/>
      <c r="D53" s="27"/>
      <c r="E53" s="27"/>
      <c r="F53" s="27"/>
      <c r="G53" s="27"/>
      <c r="H53" s="27"/>
      <c r="I53" s="27"/>
      <c r="J53" s="27"/>
      <c r="K53" s="27"/>
      <c r="L53" s="27"/>
      <c r="M53" s="27"/>
      <c r="N53" s="27"/>
    </row>
  </sheetData>
  <mergeCells count="42">
    <mergeCell ref="B46:N46"/>
    <mergeCell ref="B47:N47"/>
    <mergeCell ref="B48:N48"/>
    <mergeCell ref="B53:N53"/>
    <mergeCell ref="B40:N40"/>
    <mergeCell ref="B41:N41"/>
    <mergeCell ref="B42:N42"/>
    <mergeCell ref="B43:N43"/>
    <mergeCell ref="B44:N44"/>
    <mergeCell ref="B45:N45"/>
    <mergeCell ref="B23:N23"/>
    <mergeCell ref="B24:N24"/>
    <mergeCell ref="B28:N28"/>
    <mergeCell ref="B29:N29"/>
    <mergeCell ref="B30:N30"/>
    <mergeCell ref="B35:N35"/>
    <mergeCell ref="B6:N6"/>
    <mergeCell ref="B7:N7"/>
    <mergeCell ref="B8:N8"/>
    <mergeCell ref="B9:N9"/>
    <mergeCell ref="B10:N10"/>
    <mergeCell ref="B22:N22"/>
    <mergeCell ref="D51:E51"/>
    <mergeCell ref="H51:I51"/>
    <mergeCell ref="L51:M51"/>
    <mergeCell ref="A1:A2"/>
    <mergeCell ref="B1:N1"/>
    <mergeCell ref="B2:N2"/>
    <mergeCell ref="B3:N3"/>
    <mergeCell ref="A4:A53"/>
    <mergeCell ref="B4:N4"/>
    <mergeCell ref="B5:N5"/>
    <mergeCell ref="D26:E26"/>
    <mergeCell ref="D32:M32"/>
    <mergeCell ref="D33:E33"/>
    <mergeCell ref="H33:I33"/>
    <mergeCell ref="L33:M33"/>
    <mergeCell ref="D50:M50"/>
    <mergeCell ref="B36:N36"/>
    <mergeCell ref="B37:N37"/>
    <mergeCell ref="B38:N38"/>
    <mergeCell ref="B39:N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7.7109375" bestFit="1" customWidth="1"/>
    <col min="2" max="2" width="36.5703125" bestFit="1" customWidth="1"/>
    <col min="3" max="3" width="33.7109375" customWidth="1"/>
    <col min="4" max="4" width="7.28515625" customWidth="1"/>
    <col min="5" max="5" width="32.7109375" customWidth="1"/>
    <col min="6" max="6" width="5.7109375" customWidth="1"/>
    <col min="7" max="7" width="33.7109375" customWidth="1"/>
    <col min="8" max="8" width="7.28515625" customWidth="1"/>
    <col min="9" max="9" width="32.7109375" customWidth="1"/>
    <col min="10" max="10" width="5.7109375" customWidth="1"/>
    <col min="11" max="11" width="33.7109375" customWidth="1"/>
    <col min="12" max="12" width="7.28515625" customWidth="1"/>
    <col min="13" max="13" width="32.7109375" customWidth="1"/>
    <col min="14" max="14" width="5.7109375" customWidth="1"/>
  </cols>
  <sheetData>
    <row r="1" spans="1:14" ht="15" customHeight="1" x14ac:dyDescent="0.25">
      <c r="A1" s="8" t="s">
        <v>10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2</v>
      </c>
      <c r="B3" s="27" t="s">
        <v>6</v>
      </c>
      <c r="C3" s="27"/>
      <c r="D3" s="27"/>
      <c r="E3" s="27"/>
      <c r="F3" s="27"/>
      <c r="G3" s="27"/>
      <c r="H3" s="27"/>
      <c r="I3" s="27"/>
      <c r="J3" s="27"/>
      <c r="K3" s="27"/>
      <c r="L3" s="27"/>
      <c r="M3" s="27"/>
      <c r="N3" s="27"/>
    </row>
    <row r="4" spans="1:14" ht="15" customHeight="1" x14ac:dyDescent="0.25">
      <c r="A4" s="28" t="s">
        <v>1071</v>
      </c>
      <c r="B4" s="27" t="s">
        <v>6</v>
      </c>
      <c r="C4" s="27"/>
      <c r="D4" s="27"/>
      <c r="E4" s="27"/>
      <c r="F4" s="27"/>
      <c r="G4" s="27"/>
      <c r="H4" s="27"/>
      <c r="I4" s="27"/>
      <c r="J4" s="27"/>
      <c r="K4" s="27"/>
      <c r="L4" s="27"/>
      <c r="M4" s="27"/>
      <c r="N4" s="27"/>
    </row>
    <row r="5" spans="1:14" x14ac:dyDescent="0.25">
      <c r="A5" s="28"/>
      <c r="B5" s="30" t="s">
        <v>1073</v>
      </c>
      <c r="C5" s="30"/>
      <c r="D5" s="30"/>
      <c r="E5" s="30"/>
      <c r="F5" s="30"/>
      <c r="G5" s="30"/>
      <c r="H5" s="30"/>
      <c r="I5" s="30"/>
      <c r="J5" s="30"/>
      <c r="K5" s="30"/>
      <c r="L5" s="30"/>
      <c r="M5" s="30"/>
      <c r="N5" s="30"/>
    </row>
    <row r="6" spans="1:14" x14ac:dyDescent="0.25">
      <c r="A6" s="28"/>
      <c r="B6" s="27"/>
      <c r="C6" s="27"/>
      <c r="D6" s="27"/>
      <c r="E6" s="27"/>
      <c r="F6" s="27"/>
      <c r="G6" s="27"/>
      <c r="H6" s="27"/>
      <c r="I6" s="27"/>
      <c r="J6" s="27"/>
      <c r="K6" s="27"/>
      <c r="L6" s="27"/>
      <c r="M6" s="27"/>
      <c r="N6" s="27"/>
    </row>
    <row r="7" spans="1:14" ht="27" customHeight="1" x14ac:dyDescent="0.25">
      <c r="A7" s="28"/>
      <c r="B7" s="31" t="s">
        <v>1074</v>
      </c>
      <c r="C7" s="31"/>
      <c r="D7" s="31"/>
      <c r="E7" s="31"/>
      <c r="F7" s="31"/>
      <c r="G7" s="31"/>
      <c r="H7" s="31"/>
      <c r="I7" s="31"/>
      <c r="J7" s="31"/>
      <c r="K7" s="31"/>
      <c r="L7" s="31"/>
      <c r="M7" s="31"/>
      <c r="N7" s="31"/>
    </row>
    <row r="8" spans="1:14" x14ac:dyDescent="0.25">
      <c r="A8" s="28"/>
      <c r="B8" s="27"/>
      <c r="C8" s="27"/>
      <c r="D8" s="27"/>
      <c r="E8" s="27"/>
      <c r="F8" s="27"/>
      <c r="G8" s="27"/>
      <c r="H8" s="27"/>
      <c r="I8" s="27"/>
      <c r="J8" s="27"/>
      <c r="K8" s="27"/>
      <c r="L8" s="27"/>
      <c r="M8" s="27"/>
      <c r="N8" s="27"/>
    </row>
    <row r="9" spans="1:14" ht="27" customHeight="1" x14ac:dyDescent="0.25">
      <c r="A9" s="28"/>
      <c r="B9" s="31" t="s">
        <v>1075</v>
      </c>
      <c r="C9" s="31"/>
      <c r="D9" s="31"/>
      <c r="E9" s="31"/>
      <c r="F9" s="31"/>
      <c r="G9" s="31"/>
      <c r="H9" s="31"/>
      <c r="I9" s="31"/>
      <c r="J9" s="31"/>
      <c r="K9" s="31"/>
      <c r="L9" s="31"/>
      <c r="M9" s="31"/>
      <c r="N9" s="31"/>
    </row>
    <row r="10" spans="1:14" x14ac:dyDescent="0.25">
      <c r="A10" s="28"/>
      <c r="B10" s="27"/>
      <c r="C10" s="27"/>
      <c r="D10" s="27"/>
      <c r="E10" s="27"/>
      <c r="F10" s="27"/>
      <c r="G10" s="27"/>
      <c r="H10" s="27"/>
      <c r="I10" s="27"/>
      <c r="J10" s="27"/>
      <c r="K10" s="27"/>
      <c r="L10" s="27"/>
      <c r="M10" s="27"/>
      <c r="N10" s="27"/>
    </row>
    <row r="11" spans="1:14" ht="27" customHeight="1" x14ac:dyDescent="0.25">
      <c r="A11" s="28"/>
      <c r="B11" s="31" t="s">
        <v>1076</v>
      </c>
      <c r="C11" s="31"/>
      <c r="D11" s="31"/>
      <c r="E11" s="31"/>
      <c r="F11" s="31"/>
      <c r="G11" s="31"/>
      <c r="H11" s="31"/>
      <c r="I11" s="31"/>
      <c r="J11" s="31"/>
      <c r="K11" s="31"/>
      <c r="L11" s="31"/>
      <c r="M11" s="31"/>
      <c r="N11" s="31"/>
    </row>
    <row r="12" spans="1:14" x14ac:dyDescent="0.25">
      <c r="A12" s="28"/>
      <c r="B12" s="27"/>
      <c r="C12" s="27"/>
      <c r="D12" s="27"/>
      <c r="E12" s="27"/>
      <c r="F12" s="27"/>
      <c r="G12" s="27"/>
      <c r="H12" s="27"/>
      <c r="I12" s="27"/>
      <c r="J12" s="27"/>
      <c r="K12" s="27"/>
      <c r="L12" s="27"/>
      <c r="M12" s="27"/>
      <c r="N12" s="27"/>
    </row>
    <row r="13" spans="1:14" x14ac:dyDescent="0.25">
      <c r="A13" s="28"/>
      <c r="B13" s="31" t="s">
        <v>1077</v>
      </c>
      <c r="C13" s="31"/>
      <c r="D13" s="31"/>
      <c r="E13" s="31"/>
      <c r="F13" s="31"/>
      <c r="G13" s="31"/>
      <c r="H13" s="31"/>
      <c r="I13" s="31"/>
      <c r="J13" s="31"/>
      <c r="K13" s="31"/>
      <c r="L13" s="31"/>
      <c r="M13" s="31"/>
      <c r="N13" s="31"/>
    </row>
    <row r="14" spans="1:14" x14ac:dyDescent="0.25">
      <c r="A14" s="28"/>
      <c r="B14" s="85"/>
      <c r="C14" s="85"/>
      <c r="D14" s="85"/>
      <c r="E14" s="85"/>
      <c r="F14" s="85"/>
      <c r="G14" s="85"/>
      <c r="H14" s="85"/>
      <c r="I14" s="85"/>
      <c r="J14" s="85"/>
      <c r="K14" s="85"/>
      <c r="L14" s="85"/>
      <c r="M14" s="85"/>
      <c r="N14" s="85"/>
    </row>
    <row r="15" spans="1:14" x14ac:dyDescent="0.25">
      <c r="A15" s="28"/>
      <c r="B15" s="85"/>
      <c r="C15" s="85"/>
      <c r="D15" s="85"/>
      <c r="E15" s="85"/>
      <c r="F15" s="85"/>
      <c r="G15" s="85"/>
      <c r="H15" s="85"/>
      <c r="I15" s="85"/>
      <c r="J15" s="85"/>
      <c r="K15" s="85"/>
      <c r="L15" s="85"/>
      <c r="M15" s="85"/>
      <c r="N15" s="85"/>
    </row>
    <row r="16" spans="1:14" x14ac:dyDescent="0.25">
      <c r="A16" s="28"/>
      <c r="B16" s="13"/>
      <c r="C16" s="13"/>
      <c r="D16" s="13"/>
      <c r="E16" s="13"/>
      <c r="F16" s="13"/>
      <c r="G16" s="13"/>
      <c r="H16" s="13"/>
      <c r="I16" s="13"/>
      <c r="J16" s="13"/>
      <c r="K16" s="13"/>
      <c r="L16" s="13"/>
      <c r="M16" s="13"/>
      <c r="N16" s="13"/>
    </row>
    <row r="17" spans="1:14" ht="15.75" thickBot="1" x14ac:dyDescent="0.3">
      <c r="A17" s="28"/>
      <c r="B17" s="113" t="s">
        <v>1078</v>
      </c>
      <c r="C17" s="33"/>
      <c r="D17" s="25" t="s">
        <v>214</v>
      </c>
      <c r="E17" s="25"/>
      <c r="F17" s="25"/>
      <c r="G17" s="25"/>
      <c r="H17" s="25"/>
      <c r="I17" s="25"/>
      <c r="J17" s="25"/>
      <c r="K17" s="25"/>
      <c r="L17" s="25"/>
      <c r="M17" s="25"/>
      <c r="N17" s="17"/>
    </row>
    <row r="18" spans="1:14" ht="16.5" thickTop="1" thickBot="1" x14ac:dyDescent="0.3">
      <c r="A18" s="28"/>
      <c r="B18" s="15" t="s">
        <v>215</v>
      </c>
      <c r="C18" s="19"/>
      <c r="D18" s="26">
        <v>2013</v>
      </c>
      <c r="E18" s="26"/>
      <c r="F18" s="16"/>
      <c r="G18" s="62"/>
      <c r="H18" s="26">
        <v>2012</v>
      </c>
      <c r="I18" s="26"/>
      <c r="J18" s="16"/>
      <c r="K18" s="62"/>
      <c r="L18" s="26">
        <v>2011</v>
      </c>
      <c r="M18" s="26"/>
      <c r="N18" s="17"/>
    </row>
    <row r="19" spans="1:14" ht="15.75" thickTop="1" x14ac:dyDescent="0.25">
      <c r="A19" s="28"/>
      <c r="B19" s="20" t="s">
        <v>1079</v>
      </c>
      <c r="C19" s="23"/>
      <c r="D19" s="20" t="s">
        <v>217</v>
      </c>
      <c r="E19" s="21">
        <v>1826044</v>
      </c>
      <c r="F19" s="22"/>
      <c r="G19" s="23"/>
      <c r="H19" s="20" t="s">
        <v>217</v>
      </c>
      <c r="I19" s="21">
        <v>1310683</v>
      </c>
      <c r="J19" s="22"/>
      <c r="K19" s="23"/>
      <c r="L19" s="20" t="s">
        <v>217</v>
      </c>
      <c r="M19" s="21">
        <v>1346830</v>
      </c>
      <c r="N19" s="22"/>
    </row>
    <row r="20" spans="1:14" x14ac:dyDescent="0.25">
      <c r="A20" s="28"/>
      <c r="B20" s="42" t="s">
        <v>707</v>
      </c>
      <c r="C20" s="41"/>
      <c r="D20" s="42"/>
      <c r="E20" s="43">
        <v>909557</v>
      </c>
      <c r="F20" s="44"/>
      <c r="G20" s="41"/>
      <c r="H20" s="42"/>
      <c r="I20" s="43">
        <v>659692</v>
      </c>
      <c r="J20" s="44"/>
      <c r="K20" s="41"/>
      <c r="L20" s="42"/>
      <c r="M20" s="43">
        <v>688524</v>
      </c>
      <c r="N20" s="44"/>
    </row>
    <row r="21" spans="1:14" x14ac:dyDescent="0.25">
      <c r="A21" s="28"/>
      <c r="B21" s="73" t="s">
        <v>213</v>
      </c>
      <c r="C21" s="73"/>
      <c r="D21" s="74"/>
      <c r="E21" s="75"/>
      <c r="F21" s="76"/>
      <c r="G21" s="73"/>
      <c r="H21" s="74"/>
      <c r="I21" s="75"/>
      <c r="J21" s="76"/>
      <c r="K21" s="73"/>
      <c r="L21" s="74"/>
      <c r="M21" s="75"/>
      <c r="N21" s="76"/>
    </row>
    <row r="22" spans="1:14" x14ac:dyDescent="0.25">
      <c r="A22" s="28"/>
      <c r="B22" s="42" t="s">
        <v>96</v>
      </c>
      <c r="C22" s="41"/>
      <c r="D22" s="42" t="s">
        <v>217</v>
      </c>
      <c r="E22" s="43">
        <v>842341</v>
      </c>
      <c r="F22" s="44"/>
      <c r="G22" s="41"/>
      <c r="H22" s="42" t="s">
        <v>217</v>
      </c>
      <c r="I22" s="43">
        <v>722384</v>
      </c>
      <c r="J22" s="44"/>
      <c r="K22" s="41"/>
      <c r="L22" s="42" t="s">
        <v>217</v>
      </c>
      <c r="M22" s="43">
        <v>697737</v>
      </c>
      <c r="N22" s="44"/>
    </row>
    <row r="23" spans="1:14" x14ac:dyDescent="0.25">
      <c r="A23" s="28"/>
      <c r="B23" s="20" t="s">
        <v>1080</v>
      </c>
      <c r="C23" s="23"/>
      <c r="D23" s="20"/>
      <c r="E23" s="21">
        <v>424184</v>
      </c>
      <c r="F23" s="22"/>
      <c r="G23" s="23"/>
      <c r="H23" s="20"/>
      <c r="I23" s="21">
        <v>582436</v>
      </c>
      <c r="J23" s="22"/>
      <c r="K23" s="23"/>
      <c r="L23" s="20"/>
      <c r="M23" s="21">
        <v>623113</v>
      </c>
      <c r="N23" s="22"/>
    </row>
    <row r="24" spans="1:14" x14ac:dyDescent="0.25">
      <c r="A24" s="28"/>
      <c r="B24" s="42" t="s">
        <v>1081</v>
      </c>
      <c r="C24" s="41"/>
      <c r="D24" s="42"/>
      <c r="E24" s="43">
        <v>159747</v>
      </c>
      <c r="F24" s="44"/>
      <c r="G24" s="41"/>
      <c r="H24" s="42"/>
      <c r="I24" s="43">
        <v>168606</v>
      </c>
      <c r="J24" s="44"/>
      <c r="K24" s="41"/>
      <c r="L24" s="42"/>
      <c r="M24" s="43">
        <v>156026</v>
      </c>
      <c r="N24" s="44"/>
    </row>
    <row r="25" spans="1:14" ht="15.75" thickBot="1" x14ac:dyDescent="0.3">
      <c r="A25" s="28"/>
      <c r="B25" s="20" t="s">
        <v>108</v>
      </c>
      <c r="C25" s="23"/>
      <c r="D25" s="52"/>
      <c r="E25" s="53">
        <v>47177</v>
      </c>
      <c r="F25" s="54"/>
      <c r="G25" s="23"/>
      <c r="H25" s="52"/>
      <c r="I25" s="53">
        <v>44776</v>
      </c>
      <c r="J25" s="54"/>
      <c r="K25" s="23"/>
      <c r="L25" s="52"/>
      <c r="M25" s="53">
        <v>39290</v>
      </c>
      <c r="N25" s="54"/>
    </row>
    <row r="26" spans="1:14" ht="16.5" thickTop="1" thickBot="1" x14ac:dyDescent="0.3">
      <c r="A26" s="28"/>
      <c r="B26" s="42" t="s">
        <v>1082</v>
      </c>
      <c r="C26" s="41"/>
      <c r="D26" s="48" t="s">
        <v>217</v>
      </c>
      <c r="E26" s="49">
        <v>211233</v>
      </c>
      <c r="F26" s="50"/>
      <c r="G26" s="41"/>
      <c r="H26" s="48" t="s">
        <v>217</v>
      </c>
      <c r="I26" s="51" t="s">
        <v>1083</v>
      </c>
      <c r="J26" s="50" t="s">
        <v>256</v>
      </c>
      <c r="K26" s="41"/>
      <c r="L26" s="48" t="s">
        <v>217</v>
      </c>
      <c r="M26" s="51" t="s">
        <v>1084</v>
      </c>
      <c r="N26" s="50" t="s">
        <v>256</v>
      </c>
    </row>
    <row r="27" spans="1:14" ht="15.75" thickTop="1" x14ac:dyDescent="0.25">
      <c r="A27" s="28"/>
      <c r="B27" s="85"/>
      <c r="C27" s="85"/>
      <c r="D27" s="85"/>
      <c r="E27" s="85"/>
      <c r="F27" s="85"/>
      <c r="G27" s="85"/>
      <c r="H27" s="85"/>
      <c r="I27" s="85"/>
      <c r="J27" s="85"/>
      <c r="K27" s="85"/>
      <c r="L27" s="85"/>
      <c r="M27" s="85"/>
      <c r="N27" s="85"/>
    </row>
    <row r="28" spans="1:14" x14ac:dyDescent="0.25">
      <c r="A28" s="28"/>
      <c r="B28" s="85"/>
      <c r="C28" s="85"/>
      <c r="D28" s="85"/>
      <c r="E28" s="85"/>
      <c r="F28" s="85"/>
      <c r="G28" s="85"/>
      <c r="H28" s="85"/>
      <c r="I28" s="85"/>
      <c r="J28" s="85"/>
      <c r="K28" s="85"/>
      <c r="L28" s="85"/>
      <c r="M28" s="85"/>
      <c r="N28" s="85"/>
    </row>
    <row r="29" spans="1:14" x14ac:dyDescent="0.25">
      <c r="A29" s="28"/>
      <c r="B29" s="13"/>
      <c r="C29" s="13"/>
      <c r="D29" s="13"/>
      <c r="E29" s="13"/>
      <c r="F29" s="13"/>
      <c r="G29" s="13"/>
      <c r="H29" s="13"/>
      <c r="I29" s="13"/>
      <c r="J29" s="13"/>
      <c r="K29" s="13"/>
      <c r="L29" s="13"/>
      <c r="M29" s="13"/>
      <c r="N29" s="13"/>
    </row>
    <row r="30" spans="1:14" ht="15.75" thickBot="1" x14ac:dyDescent="0.3">
      <c r="A30" s="28"/>
      <c r="B30" s="113" t="s">
        <v>1085</v>
      </c>
      <c r="C30" s="33"/>
      <c r="D30" s="25" t="s">
        <v>214</v>
      </c>
      <c r="E30" s="25"/>
      <c r="F30" s="25"/>
      <c r="G30" s="25"/>
      <c r="H30" s="25"/>
      <c r="I30" s="25"/>
      <c r="J30" s="25"/>
      <c r="K30" s="25"/>
      <c r="L30" s="25"/>
      <c r="M30" s="25"/>
      <c r="N30" s="17"/>
    </row>
    <row r="31" spans="1:14" ht="16.5" thickTop="1" thickBot="1" x14ac:dyDescent="0.3">
      <c r="A31" s="28"/>
      <c r="B31" s="15" t="s">
        <v>215</v>
      </c>
      <c r="C31" s="19"/>
      <c r="D31" s="26">
        <v>2013</v>
      </c>
      <c r="E31" s="26"/>
      <c r="F31" s="16"/>
      <c r="G31" s="62"/>
      <c r="H31" s="26">
        <v>2012</v>
      </c>
      <c r="I31" s="26"/>
      <c r="J31" s="16"/>
      <c r="K31" s="62"/>
      <c r="L31" s="26">
        <v>2011</v>
      </c>
      <c r="M31" s="26"/>
      <c r="N31" s="17"/>
    </row>
    <row r="32" spans="1:14" ht="15.75" thickTop="1" x14ac:dyDescent="0.25">
      <c r="A32" s="28"/>
      <c r="B32" s="20" t="s">
        <v>1079</v>
      </c>
      <c r="C32" s="23"/>
      <c r="D32" s="20" t="s">
        <v>217</v>
      </c>
      <c r="E32" s="21">
        <v>1370615</v>
      </c>
      <c r="F32" s="22"/>
      <c r="G32" s="23"/>
      <c r="H32" s="20" t="s">
        <v>217</v>
      </c>
      <c r="I32" s="21">
        <v>1209523</v>
      </c>
      <c r="J32" s="22"/>
      <c r="K32" s="23"/>
      <c r="L32" s="20" t="s">
        <v>217</v>
      </c>
      <c r="M32" s="21">
        <v>1242609</v>
      </c>
      <c r="N32" s="22"/>
    </row>
    <row r="33" spans="1:14" x14ac:dyDescent="0.25">
      <c r="A33" s="28"/>
      <c r="B33" s="42" t="s">
        <v>707</v>
      </c>
      <c r="C33" s="41"/>
      <c r="D33" s="42"/>
      <c r="E33" s="43">
        <v>610084</v>
      </c>
      <c r="F33" s="44"/>
      <c r="G33" s="41"/>
      <c r="H33" s="42"/>
      <c r="I33" s="43">
        <v>550732</v>
      </c>
      <c r="J33" s="44"/>
      <c r="K33" s="41"/>
      <c r="L33" s="42"/>
      <c r="M33" s="43">
        <v>615064</v>
      </c>
      <c r="N33" s="44"/>
    </row>
    <row r="34" spans="1:14" x14ac:dyDescent="0.25">
      <c r="A34" s="28"/>
      <c r="B34" s="73" t="s">
        <v>213</v>
      </c>
      <c r="C34" s="73"/>
      <c r="D34" s="74"/>
      <c r="E34" s="75"/>
      <c r="F34" s="76"/>
      <c r="G34" s="73"/>
      <c r="H34" s="74"/>
      <c r="I34" s="75"/>
      <c r="J34" s="76"/>
      <c r="K34" s="73"/>
      <c r="L34" s="74"/>
      <c r="M34" s="75"/>
      <c r="N34" s="76"/>
    </row>
    <row r="35" spans="1:14" x14ac:dyDescent="0.25">
      <c r="A35" s="28"/>
      <c r="B35" s="42" t="s">
        <v>96</v>
      </c>
      <c r="C35" s="41"/>
      <c r="D35" s="42" t="s">
        <v>217</v>
      </c>
      <c r="E35" s="43">
        <v>591695</v>
      </c>
      <c r="F35" s="44"/>
      <c r="G35" s="41"/>
      <c r="H35" s="42" t="s">
        <v>217</v>
      </c>
      <c r="I35" s="43">
        <v>572466</v>
      </c>
      <c r="J35" s="44"/>
      <c r="K35" s="41"/>
      <c r="L35" s="42" t="s">
        <v>217</v>
      </c>
      <c r="M35" s="43">
        <v>636681</v>
      </c>
      <c r="N35" s="44"/>
    </row>
    <row r="36" spans="1:14" x14ac:dyDescent="0.25">
      <c r="A36" s="28"/>
      <c r="B36" s="20" t="s">
        <v>1080</v>
      </c>
      <c r="C36" s="23"/>
      <c r="D36" s="20"/>
      <c r="E36" s="21">
        <v>315923</v>
      </c>
      <c r="F36" s="22"/>
      <c r="G36" s="23"/>
      <c r="H36" s="20"/>
      <c r="I36" s="21">
        <v>261473</v>
      </c>
      <c r="J36" s="22"/>
      <c r="K36" s="23"/>
      <c r="L36" s="20"/>
      <c r="M36" s="21">
        <v>856131</v>
      </c>
      <c r="N36" s="22"/>
    </row>
    <row r="37" spans="1:14" x14ac:dyDescent="0.25">
      <c r="A37" s="28"/>
      <c r="B37" s="66" t="s">
        <v>1081</v>
      </c>
      <c r="C37" s="41"/>
      <c r="D37" s="42"/>
      <c r="E37" s="43">
        <v>114331</v>
      </c>
      <c r="F37" s="44"/>
      <c r="G37" s="41"/>
      <c r="H37" s="42"/>
      <c r="I37" s="43">
        <v>124552</v>
      </c>
      <c r="J37" s="44"/>
      <c r="K37" s="41"/>
      <c r="L37" s="42"/>
      <c r="M37" s="43">
        <v>142273</v>
      </c>
      <c r="N37" s="44"/>
    </row>
    <row r="38" spans="1:14" ht="15.75" thickBot="1" x14ac:dyDescent="0.3">
      <c r="A38" s="28"/>
      <c r="B38" s="46" t="s">
        <v>108</v>
      </c>
      <c r="C38" s="23"/>
      <c r="D38" s="52"/>
      <c r="E38" s="53">
        <v>33910</v>
      </c>
      <c r="F38" s="54"/>
      <c r="G38" s="23"/>
      <c r="H38" s="52"/>
      <c r="I38" s="53">
        <v>29294</v>
      </c>
      <c r="J38" s="54"/>
      <c r="K38" s="23"/>
      <c r="L38" s="52"/>
      <c r="M38" s="53">
        <v>27307</v>
      </c>
      <c r="N38" s="54"/>
    </row>
    <row r="39" spans="1:14" ht="16.5" thickTop="1" thickBot="1" x14ac:dyDescent="0.3">
      <c r="A39" s="28"/>
      <c r="B39" s="66" t="s">
        <v>1082</v>
      </c>
      <c r="C39" s="41"/>
      <c r="D39" s="48" t="s">
        <v>217</v>
      </c>
      <c r="E39" s="49">
        <v>127531</v>
      </c>
      <c r="F39" s="50"/>
      <c r="G39" s="41"/>
      <c r="H39" s="48" t="s">
        <v>217</v>
      </c>
      <c r="I39" s="49">
        <v>157147</v>
      </c>
      <c r="J39" s="50"/>
      <c r="K39" s="41"/>
      <c r="L39" s="48" t="s">
        <v>217</v>
      </c>
      <c r="M39" s="51" t="s">
        <v>1086</v>
      </c>
      <c r="N39" s="50" t="s">
        <v>256</v>
      </c>
    </row>
    <row r="40" spans="1:14" ht="15.75" thickTop="1" x14ac:dyDescent="0.25">
      <c r="A40" s="28"/>
      <c r="B40" s="27"/>
      <c r="C40" s="27"/>
      <c r="D40" s="27"/>
      <c r="E40" s="27"/>
      <c r="F40" s="27"/>
      <c r="G40" s="27"/>
      <c r="H40" s="27"/>
      <c r="I40" s="27"/>
      <c r="J40" s="27"/>
      <c r="K40" s="27"/>
      <c r="L40" s="27"/>
      <c r="M40" s="27"/>
      <c r="N40" s="27"/>
    </row>
    <row r="41" spans="1:14" x14ac:dyDescent="0.25">
      <c r="A41" s="28"/>
      <c r="B41" s="85"/>
      <c r="C41" s="85"/>
      <c r="D41" s="85"/>
      <c r="E41" s="85"/>
      <c r="F41" s="85"/>
      <c r="G41" s="85"/>
      <c r="H41" s="85"/>
      <c r="I41" s="85"/>
      <c r="J41" s="85"/>
      <c r="K41" s="85"/>
      <c r="L41" s="85"/>
      <c r="M41" s="85"/>
      <c r="N41" s="85"/>
    </row>
    <row r="42" spans="1:14" x14ac:dyDescent="0.25">
      <c r="A42" s="28"/>
      <c r="B42" s="13"/>
      <c r="C42" s="13"/>
      <c r="D42" s="13"/>
      <c r="E42" s="13"/>
      <c r="F42" s="13"/>
      <c r="G42" s="13"/>
      <c r="H42" s="13"/>
      <c r="I42" s="13"/>
      <c r="J42" s="13"/>
      <c r="K42" s="13"/>
      <c r="L42" s="13"/>
      <c r="M42" s="13"/>
      <c r="N42" s="13"/>
    </row>
    <row r="43" spans="1:14" ht="15.75" thickBot="1" x14ac:dyDescent="0.3">
      <c r="A43" s="28"/>
      <c r="B43" s="113" t="s">
        <v>1087</v>
      </c>
      <c r="C43" s="33"/>
      <c r="D43" s="25" t="s">
        <v>214</v>
      </c>
      <c r="E43" s="25"/>
      <c r="F43" s="25"/>
      <c r="G43" s="25"/>
      <c r="H43" s="25"/>
      <c r="I43" s="25"/>
      <c r="J43" s="25"/>
      <c r="K43" s="25"/>
      <c r="L43" s="25"/>
      <c r="M43" s="25"/>
      <c r="N43" s="17"/>
    </row>
    <row r="44" spans="1:14" ht="16.5" thickTop="1" thickBot="1" x14ac:dyDescent="0.3">
      <c r="A44" s="28"/>
      <c r="B44" s="15" t="s">
        <v>215</v>
      </c>
      <c r="C44" s="19"/>
      <c r="D44" s="26">
        <v>2013</v>
      </c>
      <c r="E44" s="26"/>
      <c r="F44" s="16"/>
      <c r="G44" s="62"/>
      <c r="H44" s="26">
        <v>2012</v>
      </c>
      <c r="I44" s="26"/>
      <c r="J44" s="16"/>
      <c r="K44" s="62"/>
      <c r="L44" s="26">
        <v>2011</v>
      </c>
      <c r="M44" s="26"/>
      <c r="N44" s="17"/>
    </row>
    <row r="45" spans="1:14" ht="15.75" thickTop="1" x14ac:dyDescent="0.25">
      <c r="A45" s="28"/>
      <c r="B45" s="20" t="s">
        <v>1079</v>
      </c>
      <c r="C45" s="23"/>
      <c r="D45" s="20" t="s">
        <v>217</v>
      </c>
      <c r="E45" s="21">
        <v>1240809</v>
      </c>
      <c r="F45" s="22"/>
      <c r="G45" s="23"/>
      <c r="H45" s="20" t="s">
        <v>217</v>
      </c>
      <c r="I45" s="21">
        <v>1049184</v>
      </c>
      <c r="J45" s="22"/>
      <c r="K45" s="23"/>
      <c r="L45" s="20" t="s">
        <v>217</v>
      </c>
      <c r="M45" s="21">
        <v>969079</v>
      </c>
      <c r="N45" s="22"/>
    </row>
    <row r="46" spans="1:14" x14ac:dyDescent="0.25">
      <c r="A46" s="28"/>
      <c r="B46" s="42" t="s">
        <v>707</v>
      </c>
      <c r="C46" s="41"/>
      <c r="D46" s="42"/>
      <c r="E46" s="43">
        <v>597736</v>
      </c>
      <c r="F46" s="44"/>
      <c r="G46" s="41"/>
      <c r="H46" s="42"/>
      <c r="I46" s="43">
        <v>481177</v>
      </c>
      <c r="J46" s="44"/>
      <c r="K46" s="41"/>
      <c r="L46" s="42"/>
      <c r="M46" s="43">
        <v>450423</v>
      </c>
      <c r="N46" s="44"/>
    </row>
    <row r="47" spans="1:14" x14ac:dyDescent="0.25">
      <c r="A47" s="28"/>
      <c r="B47" s="73" t="s">
        <v>213</v>
      </c>
      <c r="C47" s="73"/>
      <c r="D47" s="74"/>
      <c r="E47" s="75"/>
      <c r="F47" s="76"/>
      <c r="G47" s="73"/>
      <c r="H47" s="74"/>
      <c r="I47" s="75"/>
      <c r="J47" s="76"/>
      <c r="K47" s="73"/>
      <c r="L47" s="74"/>
      <c r="M47" s="75"/>
      <c r="N47" s="76"/>
    </row>
    <row r="48" spans="1:14" x14ac:dyDescent="0.25">
      <c r="A48" s="28"/>
      <c r="B48" s="42" t="s">
        <v>96</v>
      </c>
      <c r="C48" s="41"/>
      <c r="D48" s="42" t="s">
        <v>217</v>
      </c>
      <c r="E48" s="43">
        <v>572325</v>
      </c>
      <c r="F48" s="44"/>
      <c r="G48" s="41"/>
      <c r="H48" s="42" t="s">
        <v>217</v>
      </c>
      <c r="I48" s="43">
        <v>479048</v>
      </c>
      <c r="J48" s="44"/>
      <c r="K48" s="41"/>
      <c r="L48" s="42" t="s">
        <v>217</v>
      </c>
      <c r="M48" s="43">
        <v>459437</v>
      </c>
      <c r="N48" s="44"/>
    </row>
    <row r="49" spans="1:14" x14ac:dyDescent="0.25">
      <c r="A49" s="28"/>
      <c r="B49" s="20" t="s">
        <v>1080</v>
      </c>
      <c r="C49" s="23"/>
      <c r="D49" s="20"/>
      <c r="E49" s="21">
        <v>532049</v>
      </c>
      <c r="F49" s="22"/>
      <c r="G49" s="23"/>
      <c r="H49" s="20"/>
      <c r="I49" s="21">
        <v>405835</v>
      </c>
      <c r="J49" s="22"/>
      <c r="K49" s="23"/>
      <c r="L49" s="20"/>
      <c r="M49" s="21">
        <v>398359</v>
      </c>
      <c r="N49" s="22"/>
    </row>
    <row r="50" spans="1:14" x14ac:dyDescent="0.25">
      <c r="A50" s="28"/>
      <c r="B50" s="42" t="s">
        <v>1081</v>
      </c>
      <c r="C50" s="41"/>
      <c r="D50" s="42"/>
      <c r="E50" s="43">
        <v>19844</v>
      </c>
      <c r="F50" s="44"/>
      <c r="G50" s="41"/>
      <c r="H50" s="42"/>
      <c r="I50" s="43">
        <v>17541</v>
      </c>
      <c r="J50" s="44"/>
      <c r="K50" s="41"/>
      <c r="L50" s="42"/>
      <c r="M50" s="43">
        <v>40356</v>
      </c>
      <c r="N50" s="44"/>
    </row>
    <row r="51" spans="1:14" ht="15.75" thickBot="1" x14ac:dyDescent="0.3">
      <c r="A51" s="28"/>
      <c r="B51" s="20" t="s">
        <v>108</v>
      </c>
      <c r="C51" s="23"/>
      <c r="D51" s="52"/>
      <c r="E51" s="53">
        <v>112412</v>
      </c>
      <c r="F51" s="54"/>
      <c r="G51" s="23"/>
      <c r="H51" s="52"/>
      <c r="I51" s="53">
        <v>96534</v>
      </c>
      <c r="J51" s="54"/>
      <c r="K51" s="23"/>
      <c r="L51" s="52"/>
      <c r="M51" s="53">
        <v>87734</v>
      </c>
      <c r="N51" s="54"/>
    </row>
    <row r="52" spans="1:14" ht="16.5" thickTop="1" thickBot="1" x14ac:dyDescent="0.3">
      <c r="A52" s="28"/>
      <c r="B52" s="42" t="s">
        <v>1082</v>
      </c>
      <c r="C52" s="41"/>
      <c r="D52" s="48" t="s">
        <v>217</v>
      </c>
      <c r="E52" s="51" t="s">
        <v>1088</v>
      </c>
      <c r="F52" s="50" t="s">
        <v>256</v>
      </c>
      <c r="G52" s="41"/>
      <c r="H52" s="48" t="s">
        <v>217</v>
      </c>
      <c r="I52" s="51" t="s">
        <v>1089</v>
      </c>
      <c r="J52" s="50" t="s">
        <v>256</v>
      </c>
      <c r="K52" s="41"/>
      <c r="L52" s="48" t="s">
        <v>217</v>
      </c>
      <c r="M52" s="51" t="s">
        <v>1090</v>
      </c>
      <c r="N52" s="50" t="s">
        <v>256</v>
      </c>
    </row>
    <row r="53" spans="1:14" ht="15.75" thickTop="1" x14ac:dyDescent="0.25">
      <c r="A53" s="28"/>
      <c r="B53" s="27"/>
      <c r="C53" s="27"/>
      <c r="D53" s="27"/>
      <c r="E53" s="27"/>
      <c r="F53" s="27"/>
      <c r="G53" s="27"/>
      <c r="H53" s="27"/>
      <c r="I53" s="27"/>
      <c r="J53" s="27"/>
      <c r="K53" s="27"/>
      <c r="L53" s="27"/>
      <c r="M53" s="27"/>
      <c r="N53" s="27"/>
    </row>
    <row r="54" spans="1:14" x14ac:dyDescent="0.25">
      <c r="A54" s="28"/>
      <c r="B54" s="27"/>
      <c r="C54" s="27"/>
      <c r="D54" s="27"/>
      <c r="E54" s="27"/>
      <c r="F54" s="27"/>
      <c r="G54" s="27"/>
      <c r="H54" s="27"/>
      <c r="I54" s="27"/>
      <c r="J54" s="27"/>
      <c r="K54" s="27"/>
      <c r="L54" s="27"/>
      <c r="M54" s="27"/>
      <c r="N54" s="27"/>
    </row>
    <row r="55" spans="1:14" x14ac:dyDescent="0.25">
      <c r="A55" s="28"/>
      <c r="B55" s="31" t="s">
        <v>1091</v>
      </c>
      <c r="C55" s="31"/>
      <c r="D55" s="31"/>
      <c r="E55" s="31"/>
      <c r="F55" s="31"/>
      <c r="G55" s="31"/>
      <c r="H55" s="31"/>
      <c r="I55" s="31"/>
      <c r="J55" s="31"/>
      <c r="K55" s="31"/>
      <c r="L55" s="31"/>
      <c r="M55" s="31"/>
      <c r="N55" s="31"/>
    </row>
    <row r="56" spans="1:14" x14ac:dyDescent="0.25">
      <c r="A56" s="28"/>
      <c r="B56" s="27"/>
      <c r="C56" s="27"/>
      <c r="D56" s="27"/>
      <c r="E56" s="27"/>
      <c r="F56" s="27"/>
      <c r="G56" s="27"/>
      <c r="H56" s="27"/>
      <c r="I56" s="27"/>
      <c r="J56" s="27"/>
      <c r="K56" s="27"/>
      <c r="L56" s="27"/>
      <c r="M56" s="27"/>
      <c r="N56" s="27"/>
    </row>
    <row r="57" spans="1:14" x14ac:dyDescent="0.25">
      <c r="A57" s="28"/>
      <c r="B57" s="13"/>
      <c r="C57" s="13"/>
      <c r="D57" s="13"/>
      <c r="E57" s="13"/>
      <c r="F57" s="13"/>
      <c r="G57" s="13"/>
      <c r="H57" s="13"/>
      <c r="I57" s="13"/>
      <c r="J57" s="13"/>
      <c r="K57" s="13"/>
      <c r="L57" s="13"/>
      <c r="M57" s="13"/>
      <c r="N57" s="13"/>
    </row>
    <row r="58" spans="1:14" ht="15.75" thickBot="1" x14ac:dyDescent="0.3">
      <c r="A58" s="28"/>
      <c r="B58" s="15" t="s">
        <v>213</v>
      </c>
      <c r="C58" s="33"/>
      <c r="D58" s="25" t="s">
        <v>214</v>
      </c>
      <c r="E58" s="25"/>
      <c r="F58" s="25"/>
      <c r="G58" s="25"/>
      <c r="H58" s="25"/>
      <c r="I58" s="25"/>
      <c r="J58" s="25"/>
      <c r="K58" s="25"/>
      <c r="L58" s="25"/>
      <c r="M58" s="25"/>
      <c r="N58" s="17"/>
    </row>
    <row r="59" spans="1:14" ht="16.5" thickTop="1" thickBot="1" x14ac:dyDescent="0.3">
      <c r="A59" s="28"/>
      <c r="B59" s="15" t="s">
        <v>215</v>
      </c>
      <c r="C59" s="19"/>
      <c r="D59" s="26">
        <v>2013</v>
      </c>
      <c r="E59" s="26"/>
      <c r="F59" s="16"/>
      <c r="G59" s="62"/>
      <c r="H59" s="26">
        <v>2012</v>
      </c>
      <c r="I59" s="26"/>
      <c r="J59" s="16"/>
      <c r="K59" s="62"/>
      <c r="L59" s="26">
        <v>2011</v>
      </c>
      <c r="M59" s="26"/>
      <c r="N59" s="17"/>
    </row>
    <row r="60" spans="1:14" ht="15.75" thickTop="1" x14ac:dyDescent="0.25">
      <c r="A60" s="28"/>
      <c r="B60" s="46" t="s">
        <v>1082</v>
      </c>
      <c r="C60" s="23"/>
      <c r="D60" s="20" t="s">
        <v>217</v>
      </c>
      <c r="E60" s="21">
        <v>246784</v>
      </c>
      <c r="F60" s="22"/>
      <c r="G60" s="23"/>
      <c r="H60" s="20" t="s">
        <v>217</v>
      </c>
      <c r="I60" s="21">
        <v>42851</v>
      </c>
      <c r="J60" s="22"/>
      <c r="K60" s="23"/>
      <c r="L60" s="20" t="s">
        <v>217</v>
      </c>
      <c r="M60" s="23" t="s">
        <v>1092</v>
      </c>
      <c r="N60" s="22" t="s">
        <v>256</v>
      </c>
    </row>
    <row r="61" spans="1:14" x14ac:dyDescent="0.25">
      <c r="A61" s="28"/>
      <c r="B61" s="66" t="s">
        <v>97</v>
      </c>
      <c r="C61" s="41"/>
      <c r="D61" s="42"/>
      <c r="E61" s="43">
        <v>296996</v>
      </c>
      <c r="F61" s="44"/>
      <c r="G61" s="41"/>
      <c r="H61" s="42"/>
      <c r="I61" s="43">
        <v>306145</v>
      </c>
      <c r="J61" s="44"/>
      <c r="K61" s="41"/>
      <c r="L61" s="42"/>
      <c r="M61" s="43">
        <v>312933</v>
      </c>
      <c r="N61" s="44"/>
    </row>
    <row r="62" spans="1:14" x14ac:dyDescent="0.25">
      <c r="A62" s="28"/>
      <c r="B62" s="20" t="s">
        <v>1093</v>
      </c>
      <c r="C62" s="23"/>
      <c r="D62" s="20"/>
      <c r="E62" s="21">
        <v>723149</v>
      </c>
      <c r="F62" s="22"/>
      <c r="G62" s="23"/>
      <c r="H62" s="20"/>
      <c r="I62" s="21">
        <v>391702</v>
      </c>
      <c r="J62" s="22"/>
      <c r="K62" s="23"/>
      <c r="L62" s="20"/>
      <c r="M62" s="23" t="s">
        <v>428</v>
      </c>
      <c r="N62" s="22" t="s">
        <v>256</v>
      </c>
    </row>
    <row r="63" spans="1:14" x14ac:dyDescent="0.25">
      <c r="A63" s="28"/>
      <c r="B63" s="42" t="s">
        <v>1094</v>
      </c>
      <c r="C63" s="41"/>
      <c r="D63" s="42"/>
      <c r="E63" s="41" t="s">
        <v>1095</v>
      </c>
      <c r="F63" s="44" t="s">
        <v>256</v>
      </c>
      <c r="G63" s="41"/>
      <c r="H63" s="42"/>
      <c r="I63" s="41" t="s">
        <v>1096</v>
      </c>
      <c r="J63" s="44" t="s">
        <v>256</v>
      </c>
      <c r="K63" s="41"/>
      <c r="L63" s="42"/>
      <c r="M63" s="41" t="s">
        <v>1097</v>
      </c>
      <c r="N63" s="44" t="s">
        <v>256</v>
      </c>
    </row>
    <row r="64" spans="1:14" ht="25.5" x14ac:dyDescent="0.25">
      <c r="A64" s="28"/>
      <c r="B64" s="20" t="s">
        <v>110</v>
      </c>
      <c r="C64" s="23"/>
      <c r="D64" s="20"/>
      <c r="E64" s="23" t="s">
        <v>1098</v>
      </c>
      <c r="F64" s="22" t="s">
        <v>256</v>
      </c>
      <c r="G64" s="23"/>
      <c r="H64" s="20"/>
      <c r="I64" s="23" t="s">
        <v>1099</v>
      </c>
      <c r="J64" s="22" t="s">
        <v>256</v>
      </c>
      <c r="K64" s="23"/>
      <c r="L64" s="20"/>
      <c r="M64" s="23" t="s">
        <v>1100</v>
      </c>
      <c r="N64" s="22" t="s">
        <v>256</v>
      </c>
    </row>
    <row r="65" spans="1:14" ht="15.75" thickBot="1" x14ac:dyDescent="0.3">
      <c r="A65" s="28"/>
      <c r="B65" s="42" t="s">
        <v>103</v>
      </c>
      <c r="C65" s="41"/>
      <c r="D65" s="48"/>
      <c r="E65" s="51" t="s">
        <v>1101</v>
      </c>
      <c r="F65" s="50" t="s">
        <v>256</v>
      </c>
      <c r="G65" s="41"/>
      <c r="H65" s="48"/>
      <c r="I65" s="49">
        <v>12136</v>
      </c>
      <c r="J65" s="50"/>
      <c r="K65" s="41"/>
      <c r="L65" s="48"/>
      <c r="M65" s="51" t="s">
        <v>1102</v>
      </c>
      <c r="N65" s="50" t="s">
        <v>256</v>
      </c>
    </row>
    <row r="66" spans="1:14" ht="16.5" thickTop="1" thickBot="1" x14ac:dyDescent="0.3">
      <c r="A66" s="28"/>
      <c r="B66" s="46" t="s">
        <v>1103</v>
      </c>
      <c r="C66" s="23"/>
      <c r="D66" s="52" t="s">
        <v>217</v>
      </c>
      <c r="E66" s="53">
        <v>1205501</v>
      </c>
      <c r="F66" s="54"/>
      <c r="G66" s="23"/>
      <c r="H66" s="52" t="s">
        <v>217</v>
      </c>
      <c r="I66" s="53">
        <v>693324</v>
      </c>
      <c r="J66" s="54"/>
      <c r="K66" s="23"/>
      <c r="L66" s="52" t="s">
        <v>217</v>
      </c>
      <c r="M66" s="55" t="s">
        <v>1104</v>
      </c>
      <c r="N66" s="54" t="s">
        <v>256</v>
      </c>
    </row>
    <row r="67" spans="1:14" ht="15.75" thickTop="1" x14ac:dyDescent="0.25">
      <c r="A67" s="28"/>
      <c r="B67" s="27"/>
      <c r="C67" s="27"/>
      <c r="D67" s="27"/>
      <c r="E67" s="27"/>
      <c r="F67" s="27"/>
      <c r="G67" s="27"/>
      <c r="H67" s="27"/>
      <c r="I67" s="27"/>
      <c r="J67" s="27"/>
      <c r="K67" s="27"/>
      <c r="L67" s="27"/>
      <c r="M67" s="27"/>
      <c r="N67" s="27"/>
    </row>
    <row r="68" spans="1:14" ht="27" customHeight="1" x14ac:dyDescent="0.25">
      <c r="A68" s="28"/>
      <c r="B68" s="31" t="s">
        <v>1105</v>
      </c>
      <c r="C68" s="31"/>
      <c r="D68" s="31"/>
      <c r="E68" s="31"/>
      <c r="F68" s="31"/>
      <c r="G68" s="31"/>
      <c r="H68" s="31"/>
      <c r="I68" s="31"/>
      <c r="J68" s="31"/>
      <c r="K68" s="31"/>
      <c r="L68" s="31"/>
      <c r="M68" s="31"/>
      <c r="N68" s="31"/>
    </row>
    <row r="69" spans="1:14" x14ac:dyDescent="0.25">
      <c r="A69" s="28"/>
      <c r="B69" s="27"/>
      <c r="C69" s="27"/>
      <c r="D69" s="27"/>
      <c r="E69" s="27"/>
      <c r="F69" s="27"/>
      <c r="G69" s="27"/>
      <c r="H69" s="27"/>
      <c r="I69" s="27"/>
      <c r="J69" s="27"/>
      <c r="K69" s="27"/>
      <c r="L69" s="27"/>
      <c r="M69" s="27"/>
      <c r="N69" s="27"/>
    </row>
    <row r="70" spans="1:14" x14ac:dyDescent="0.25">
      <c r="A70" s="28"/>
      <c r="B70" s="13"/>
      <c r="C70" s="13"/>
      <c r="D70" s="13"/>
      <c r="E70" s="13"/>
      <c r="F70" s="13"/>
      <c r="G70" s="13"/>
      <c r="H70" s="13"/>
      <c r="I70" s="13"/>
      <c r="J70" s="13"/>
      <c r="K70" s="13"/>
      <c r="L70" s="13"/>
      <c r="M70" s="13"/>
      <c r="N70" s="13"/>
    </row>
    <row r="71" spans="1:14" ht="15.75" thickBot="1" x14ac:dyDescent="0.3">
      <c r="A71" s="28"/>
      <c r="B71" s="15" t="s">
        <v>213</v>
      </c>
      <c r="C71" s="33"/>
      <c r="D71" s="25" t="s">
        <v>214</v>
      </c>
      <c r="E71" s="25"/>
      <c r="F71" s="25"/>
      <c r="G71" s="25"/>
      <c r="H71" s="25"/>
      <c r="I71" s="25"/>
      <c r="J71" s="25"/>
      <c r="K71" s="25"/>
      <c r="L71" s="25"/>
      <c r="M71" s="25"/>
      <c r="N71" s="17"/>
    </row>
    <row r="72" spans="1:14" ht="16.5" thickTop="1" thickBot="1" x14ac:dyDescent="0.3">
      <c r="A72" s="28"/>
      <c r="B72" s="18" t="s">
        <v>215</v>
      </c>
      <c r="C72" s="19"/>
      <c r="D72" s="26">
        <v>2013</v>
      </c>
      <c r="E72" s="26"/>
      <c r="F72" s="16"/>
      <c r="G72" s="62"/>
      <c r="H72" s="26">
        <v>2012</v>
      </c>
      <c r="I72" s="26"/>
      <c r="J72" s="16"/>
      <c r="K72" s="62"/>
      <c r="L72" s="26">
        <v>2011</v>
      </c>
      <c r="M72" s="26"/>
      <c r="N72" s="17"/>
    </row>
    <row r="73" spans="1:14" ht="15.75" thickTop="1" x14ac:dyDescent="0.25">
      <c r="A73" s="28"/>
      <c r="B73" s="20" t="s">
        <v>1106</v>
      </c>
      <c r="C73" s="23"/>
      <c r="D73" s="20" t="s">
        <v>217</v>
      </c>
      <c r="E73" s="21">
        <v>169148</v>
      </c>
      <c r="F73" s="22"/>
      <c r="G73" s="23"/>
      <c r="H73" s="20" t="s">
        <v>217</v>
      </c>
      <c r="I73" s="21">
        <v>148529</v>
      </c>
      <c r="J73" s="22"/>
      <c r="K73" s="23"/>
      <c r="L73" s="20" t="s">
        <v>217</v>
      </c>
      <c r="M73" s="21">
        <v>185184</v>
      </c>
      <c r="N73" s="22"/>
    </row>
    <row r="74" spans="1:14" x14ac:dyDescent="0.25">
      <c r="A74" s="28"/>
      <c r="B74" s="27"/>
      <c r="C74" s="27"/>
      <c r="D74" s="27"/>
      <c r="E74" s="27"/>
      <c r="F74" s="27"/>
      <c r="G74" s="27"/>
      <c r="H74" s="27"/>
      <c r="I74" s="27"/>
      <c r="J74" s="27"/>
      <c r="K74" s="27"/>
      <c r="L74" s="27"/>
      <c r="M74" s="27"/>
      <c r="N74" s="27"/>
    </row>
    <row r="75" spans="1:14" x14ac:dyDescent="0.25">
      <c r="A75" s="28"/>
      <c r="B75" s="85" t="s">
        <v>1107</v>
      </c>
      <c r="C75" s="85"/>
      <c r="D75" s="85"/>
      <c r="E75" s="85"/>
      <c r="F75" s="85"/>
      <c r="G75" s="85"/>
      <c r="H75" s="85"/>
      <c r="I75" s="85"/>
      <c r="J75" s="85"/>
      <c r="K75" s="85"/>
      <c r="L75" s="85"/>
      <c r="M75" s="85"/>
      <c r="N75" s="85"/>
    </row>
  </sheetData>
  <mergeCells count="50">
    <mergeCell ref="B67:N67"/>
    <mergeCell ref="B68:N68"/>
    <mergeCell ref="B69:N69"/>
    <mergeCell ref="B74:N74"/>
    <mergeCell ref="B75:N75"/>
    <mergeCell ref="B40:N40"/>
    <mergeCell ref="B41:N41"/>
    <mergeCell ref="B53:N53"/>
    <mergeCell ref="B54:N54"/>
    <mergeCell ref="B55:N55"/>
    <mergeCell ref="B56:N56"/>
    <mergeCell ref="B11:N11"/>
    <mergeCell ref="B12:N12"/>
    <mergeCell ref="B13:N13"/>
    <mergeCell ref="B14:N14"/>
    <mergeCell ref="B15:N15"/>
    <mergeCell ref="B27:N27"/>
    <mergeCell ref="B5:N5"/>
    <mergeCell ref="B6:N6"/>
    <mergeCell ref="B7:N7"/>
    <mergeCell ref="B8:N8"/>
    <mergeCell ref="B9:N9"/>
    <mergeCell ref="B10:N10"/>
    <mergeCell ref="D71:M71"/>
    <mergeCell ref="D72:E72"/>
    <mergeCell ref="H72:I72"/>
    <mergeCell ref="L72:M72"/>
    <mergeCell ref="A1:A2"/>
    <mergeCell ref="B1:N1"/>
    <mergeCell ref="B2:N2"/>
    <mergeCell ref="B3:N3"/>
    <mergeCell ref="A4:A75"/>
    <mergeCell ref="B4:N4"/>
    <mergeCell ref="D43:M43"/>
    <mergeCell ref="D44:E44"/>
    <mergeCell ref="H44:I44"/>
    <mergeCell ref="L44:M44"/>
    <mergeCell ref="D58:M58"/>
    <mergeCell ref="D59:E59"/>
    <mergeCell ref="H59:I59"/>
    <mergeCell ref="L59:M59"/>
    <mergeCell ref="D17:M17"/>
    <mergeCell ref="D18:E18"/>
    <mergeCell ref="H18:I18"/>
    <mergeCell ref="L18:M18"/>
    <mergeCell ref="D30:M30"/>
    <mergeCell ref="D31:E31"/>
    <mergeCell ref="H31:I31"/>
    <mergeCell ref="L31:M31"/>
    <mergeCell ref="B28:N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108</v>
      </c>
      <c r="B1" s="1" t="s">
        <v>1</v>
      </c>
    </row>
    <row r="2" spans="1:2" x14ac:dyDescent="0.25">
      <c r="A2" s="8"/>
      <c r="B2" s="1" t="s">
        <v>2</v>
      </c>
    </row>
    <row r="3" spans="1:2" x14ac:dyDescent="0.25">
      <c r="A3" s="3" t="s">
        <v>1109</v>
      </c>
      <c r="B3" s="4" t="s">
        <v>6</v>
      </c>
    </row>
    <row r="4" spans="1:2" x14ac:dyDescent="0.25">
      <c r="A4" s="28" t="s">
        <v>1108</v>
      </c>
      <c r="B4" s="4" t="s">
        <v>6</v>
      </c>
    </row>
    <row r="5" spans="1:2" x14ac:dyDescent="0.25">
      <c r="A5" s="28"/>
      <c r="B5" s="11" t="s">
        <v>1110</v>
      </c>
    </row>
    <row r="6" spans="1:2" x14ac:dyDescent="0.25">
      <c r="A6" s="28"/>
      <c r="B6" s="4"/>
    </row>
    <row r="7" spans="1:2" ht="54" x14ac:dyDescent="0.25">
      <c r="A7" s="28"/>
      <c r="B7" s="13" t="s">
        <v>1111</v>
      </c>
    </row>
    <row r="8" spans="1:2" x14ac:dyDescent="0.25">
      <c r="A8" s="28"/>
      <c r="B8" s="4"/>
    </row>
    <row r="9" spans="1:2" ht="108" x14ac:dyDescent="0.25">
      <c r="A9" s="28"/>
      <c r="B9" s="13" t="s">
        <v>1112</v>
      </c>
    </row>
    <row r="10" spans="1:2" x14ac:dyDescent="0.25">
      <c r="A10" s="28"/>
      <c r="B10" s="4"/>
    </row>
    <row r="11" spans="1:2" ht="175.5" x14ac:dyDescent="0.25">
      <c r="A11" s="28"/>
      <c r="B11" s="13" t="s">
        <v>1113</v>
      </c>
    </row>
    <row r="12" spans="1:2" x14ac:dyDescent="0.25">
      <c r="A12" s="28"/>
      <c r="B12" s="4"/>
    </row>
    <row r="13" spans="1:2" ht="67.5" x14ac:dyDescent="0.25">
      <c r="A13" s="28"/>
      <c r="B13" s="13" t="s">
        <v>1114</v>
      </c>
    </row>
    <row r="14" spans="1:2" x14ac:dyDescent="0.25">
      <c r="A14" s="28"/>
      <c r="B14" s="4"/>
    </row>
    <row r="15" spans="1:2" ht="202.5" x14ac:dyDescent="0.25">
      <c r="A15" s="28"/>
      <c r="B15" s="13" t="s">
        <v>1115</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16</v>
      </c>
      <c r="B1" s="1" t="s">
        <v>1</v>
      </c>
    </row>
    <row r="2" spans="1:2" x14ac:dyDescent="0.25">
      <c r="A2" s="8"/>
      <c r="B2" s="1" t="s">
        <v>2</v>
      </c>
    </row>
    <row r="3" spans="1:2" x14ac:dyDescent="0.25">
      <c r="A3" s="3" t="s">
        <v>1117</v>
      </c>
      <c r="B3" s="4" t="s">
        <v>6</v>
      </c>
    </row>
    <row r="4" spans="1:2" x14ac:dyDescent="0.25">
      <c r="A4" s="28" t="s">
        <v>1116</v>
      </c>
      <c r="B4" s="4" t="s">
        <v>6</v>
      </c>
    </row>
    <row r="5" spans="1:2" x14ac:dyDescent="0.25">
      <c r="A5" s="28"/>
      <c r="B5" s="12" t="s">
        <v>1118</v>
      </c>
    </row>
    <row r="6" spans="1:2" x14ac:dyDescent="0.25">
      <c r="A6" s="28"/>
      <c r="B6" s="4"/>
    </row>
    <row r="7" spans="1:2" ht="54" x14ac:dyDescent="0.25">
      <c r="A7" s="28"/>
      <c r="B7" s="13" t="s">
        <v>111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11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21</v>
      </c>
      <c r="B3" s="27" t="s">
        <v>6</v>
      </c>
      <c r="C3" s="27"/>
      <c r="D3" s="27"/>
      <c r="E3" s="27"/>
      <c r="F3" s="27"/>
      <c r="G3" s="27"/>
      <c r="H3" s="27"/>
      <c r="I3" s="27"/>
      <c r="J3" s="27"/>
      <c r="K3" s="27"/>
      <c r="L3" s="27"/>
      <c r="M3" s="27"/>
      <c r="N3" s="27"/>
      <c r="O3" s="27"/>
      <c r="P3" s="27"/>
      <c r="Q3" s="27"/>
      <c r="R3" s="27"/>
    </row>
    <row r="4" spans="1:18" ht="15" customHeight="1" x14ac:dyDescent="0.25">
      <c r="A4" s="28" t="s">
        <v>1120</v>
      </c>
      <c r="B4" s="27" t="s">
        <v>6</v>
      </c>
      <c r="C4" s="27"/>
      <c r="D4" s="27"/>
      <c r="E4" s="27"/>
      <c r="F4" s="27"/>
      <c r="G4" s="27"/>
      <c r="H4" s="27"/>
      <c r="I4" s="27"/>
      <c r="J4" s="27"/>
      <c r="K4" s="27"/>
      <c r="L4" s="27"/>
      <c r="M4" s="27"/>
      <c r="N4" s="27"/>
      <c r="O4" s="27"/>
      <c r="P4" s="27"/>
      <c r="Q4" s="27"/>
      <c r="R4" s="27"/>
    </row>
    <row r="5" spans="1:18" x14ac:dyDescent="0.25">
      <c r="A5" s="28"/>
      <c r="B5" s="30" t="s">
        <v>1122</v>
      </c>
      <c r="C5" s="30"/>
      <c r="D5" s="30"/>
      <c r="E5" s="30"/>
      <c r="F5" s="30"/>
      <c r="G5" s="30"/>
      <c r="H5" s="30"/>
      <c r="I5" s="30"/>
      <c r="J5" s="30"/>
      <c r="K5" s="30"/>
      <c r="L5" s="30"/>
      <c r="M5" s="30"/>
      <c r="N5" s="30"/>
      <c r="O5" s="30"/>
      <c r="P5" s="30"/>
      <c r="Q5" s="30"/>
      <c r="R5" s="30"/>
    </row>
    <row r="6" spans="1:18" x14ac:dyDescent="0.25">
      <c r="A6" s="28"/>
      <c r="B6" s="27"/>
      <c r="C6" s="27"/>
      <c r="D6" s="27"/>
      <c r="E6" s="27"/>
      <c r="F6" s="27"/>
      <c r="G6" s="27"/>
      <c r="H6" s="27"/>
      <c r="I6" s="27"/>
      <c r="J6" s="27"/>
      <c r="K6" s="27"/>
      <c r="L6" s="27"/>
      <c r="M6" s="27"/>
      <c r="N6" s="27"/>
      <c r="O6" s="27"/>
      <c r="P6" s="27"/>
      <c r="Q6" s="27"/>
      <c r="R6" s="27"/>
    </row>
    <row r="7" spans="1:18" x14ac:dyDescent="0.25">
      <c r="A7" s="28"/>
      <c r="B7" s="31" t="s">
        <v>1123</v>
      </c>
      <c r="C7" s="31"/>
      <c r="D7" s="31"/>
      <c r="E7" s="31"/>
      <c r="F7" s="31"/>
      <c r="G7" s="31"/>
      <c r="H7" s="31"/>
      <c r="I7" s="31"/>
      <c r="J7" s="31"/>
      <c r="K7" s="31"/>
      <c r="L7" s="31"/>
      <c r="M7" s="31"/>
      <c r="N7" s="31"/>
      <c r="O7" s="31"/>
      <c r="P7" s="31"/>
      <c r="Q7" s="31"/>
      <c r="R7" s="31"/>
    </row>
    <row r="8" spans="1:18" x14ac:dyDescent="0.25">
      <c r="A8" s="28"/>
      <c r="B8" s="27"/>
      <c r="C8" s="27"/>
      <c r="D8" s="27"/>
      <c r="E8" s="27"/>
      <c r="F8" s="27"/>
      <c r="G8" s="27"/>
      <c r="H8" s="27"/>
      <c r="I8" s="27"/>
      <c r="J8" s="27"/>
      <c r="K8" s="27"/>
      <c r="L8" s="27"/>
      <c r="M8" s="27"/>
      <c r="N8" s="27"/>
      <c r="O8" s="27"/>
      <c r="P8" s="27"/>
      <c r="Q8" s="27"/>
      <c r="R8" s="27"/>
    </row>
    <row r="9" spans="1:18" x14ac:dyDescent="0.25">
      <c r="A9" s="28"/>
      <c r="B9" s="13"/>
      <c r="C9" s="13"/>
      <c r="D9" s="13"/>
      <c r="E9" s="13"/>
      <c r="F9" s="13"/>
      <c r="G9" s="13"/>
      <c r="H9" s="13"/>
      <c r="I9" s="13"/>
      <c r="J9" s="13"/>
      <c r="K9" s="13"/>
      <c r="L9" s="13"/>
      <c r="M9" s="13"/>
      <c r="N9" s="13"/>
      <c r="O9" s="13"/>
      <c r="P9" s="13"/>
      <c r="Q9" s="13"/>
      <c r="R9" s="13"/>
    </row>
    <row r="10" spans="1:18" ht="15.75" thickBot="1" x14ac:dyDescent="0.3">
      <c r="A10" s="28"/>
      <c r="B10" s="15" t="s">
        <v>213</v>
      </c>
      <c r="C10" s="19"/>
      <c r="D10" s="25">
        <v>2013</v>
      </c>
      <c r="E10" s="25"/>
      <c r="F10" s="25"/>
      <c r="G10" s="25"/>
      <c r="H10" s="25"/>
      <c r="I10" s="25"/>
      <c r="J10" s="25"/>
      <c r="K10" s="25"/>
      <c r="L10" s="25"/>
      <c r="M10" s="25"/>
      <c r="N10" s="25"/>
      <c r="O10" s="25"/>
      <c r="P10" s="25"/>
      <c r="Q10" s="25"/>
      <c r="R10" s="17"/>
    </row>
    <row r="11" spans="1:18" ht="16.5" thickTop="1" thickBot="1" x14ac:dyDescent="0.3">
      <c r="A11" s="28"/>
      <c r="B11" s="18" t="s">
        <v>215</v>
      </c>
      <c r="C11" s="33"/>
      <c r="D11" s="26" t="s">
        <v>1124</v>
      </c>
      <c r="E11" s="26"/>
      <c r="F11" s="17"/>
      <c r="G11" s="33"/>
      <c r="H11" s="26" t="s">
        <v>1125</v>
      </c>
      <c r="I11" s="26"/>
      <c r="J11" s="17"/>
      <c r="K11" s="33"/>
      <c r="L11" s="26" t="s">
        <v>1126</v>
      </c>
      <c r="M11" s="26"/>
      <c r="N11" s="17"/>
      <c r="O11" s="33"/>
      <c r="P11" s="26" t="s">
        <v>1127</v>
      </c>
      <c r="Q11" s="26"/>
      <c r="R11" s="17"/>
    </row>
    <row r="12" spans="1:18" ht="15.75" thickTop="1" x14ac:dyDescent="0.25">
      <c r="A12" s="28"/>
      <c r="B12" s="15" t="s">
        <v>213</v>
      </c>
      <c r="C12" s="15"/>
      <c r="D12" s="78"/>
      <c r="E12" s="78"/>
      <c r="F12" s="36"/>
      <c r="G12" s="15"/>
      <c r="H12" s="78"/>
      <c r="I12" s="78"/>
      <c r="J12" s="36"/>
      <c r="K12" s="15"/>
      <c r="L12" s="78"/>
      <c r="M12" s="78"/>
      <c r="N12" s="36"/>
      <c r="O12" s="15"/>
      <c r="P12" s="78"/>
      <c r="Q12" s="78"/>
      <c r="R12" s="36"/>
    </row>
    <row r="13" spans="1:18" x14ac:dyDescent="0.25">
      <c r="A13" s="28"/>
      <c r="B13" s="37" t="s">
        <v>1128</v>
      </c>
      <c r="C13" s="15"/>
      <c r="D13" s="77"/>
      <c r="E13" s="77"/>
      <c r="F13" s="36"/>
      <c r="G13" s="15"/>
      <c r="H13" s="77"/>
      <c r="I13" s="77"/>
      <c r="J13" s="36"/>
      <c r="K13" s="15"/>
      <c r="L13" s="77"/>
      <c r="M13" s="77"/>
      <c r="N13" s="36"/>
      <c r="O13" s="15"/>
      <c r="P13" s="77"/>
      <c r="Q13" s="77"/>
      <c r="R13" s="36"/>
    </row>
    <row r="14" spans="1:18" x14ac:dyDescent="0.25">
      <c r="A14" s="28"/>
      <c r="B14" s="45" t="s">
        <v>1079</v>
      </c>
      <c r="C14" s="23"/>
      <c r="D14" s="20" t="s">
        <v>217</v>
      </c>
      <c r="E14" s="21">
        <v>983746</v>
      </c>
      <c r="F14" s="22"/>
      <c r="G14" s="23"/>
      <c r="H14" s="20" t="s">
        <v>217</v>
      </c>
      <c r="I14" s="21">
        <v>1080305</v>
      </c>
      <c r="J14" s="22"/>
      <c r="K14" s="23"/>
      <c r="L14" s="20" t="s">
        <v>217</v>
      </c>
      <c r="M14" s="21">
        <v>1239528</v>
      </c>
      <c r="N14" s="22"/>
      <c r="O14" s="23"/>
      <c r="P14" s="20" t="s">
        <v>217</v>
      </c>
      <c r="Q14" s="21">
        <v>1133889</v>
      </c>
      <c r="R14" s="22"/>
    </row>
    <row r="15" spans="1:18" x14ac:dyDescent="0.25">
      <c r="A15" s="28"/>
      <c r="B15" s="40" t="s">
        <v>707</v>
      </c>
      <c r="C15" s="41"/>
      <c r="D15" s="42"/>
      <c r="E15" s="43">
        <v>476167</v>
      </c>
      <c r="F15" s="44"/>
      <c r="G15" s="41"/>
      <c r="H15" s="42"/>
      <c r="I15" s="43">
        <v>531610</v>
      </c>
      <c r="J15" s="44"/>
      <c r="K15" s="41"/>
      <c r="L15" s="42"/>
      <c r="M15" s="43">
        <v>585262</v>
      </c>
      <c r="N15" s="44"/>
      <c r="O15" s="41"/>
      <c r="P15" s="42"/>
      <c r="Q15" s="43">
        <v>524338</v>
      </c>
      <c r="R15" s="44"/>
    </row>
    <row r="16" spans="1:18" x14ac:dyDescent="0.25">
      <c r="A16" s="28"/>
      <c r="B16" s="73" t="s">
        <v>213</v>
      </c>
      <c r="C16" s="73"/>
      <c r="D16" s="74"/>
      <c r="E16" s="75"/>
      <c r="F16" s="76"/>
      <c r="G16" s="73"/>
      <c r="H16" s="74"/>
      <c r="I16" s="75"/>
      <c r="J16" s="76"/>
      <c r="K16" s="73"/>
      <c r="L16" s="74"/>
      <c r="M16" s="75"/>
      <c r="N16" s="76"/>
      <c r="O16" s="73"/>
      <c r="P16" s="74"/>
      <c r="Q16" s="75"/>
      <c r="R16" s="76"/>
    </row>
    <row r="17" spans="1:18" x14ac:dyDescent="0.25">
      <c r="A17" s="28"/>
      <c r="B17" s="40" t="s">
        <v>96</v>
      </c>
      <c r="C17" s="41"/>
      <c r="D17" s="42"/>
      <c r="E17" s="43">
        <v>448006</v>
      </c>
      <c r="F17" s="44"/>
      <c r="G17" s="41"/>
      <c r="H17" s="42"/>
      <c r="I17" s="43">
        <v>490022</v>
      </c>
      <c r="J17" s="44"/>
      <c r="K17" s="41"/>
      <c r="L17" s="42"/>
      <c r="M17" s="43">
        <v>523521</v>
      </c>
      <c r="N17" s="44"/>
      <c r="O17" s="41"/>
      <c r="P17" s="42"/>
      <c r="Q17" s="43">
        <v>544812</v>
      </c>
      <c r="R17" s="44"/>
    </row>
    <row r="18" spans="1:18" x14ac:dyDescent="0.25">
      <c r="A18" s="28"/>
      <c r="B18" s="45" t="s">
        <v>97</v>
      </c>
      <c r="C18" s="23"/>
      <c r="D18" s="20"/>
      <c r="E18" s="21">
        <v>76869</v>
      </c>
      <c r="F18" s="22"/>
      <c r="G18" s="23"/>
      <c r="H18" s="20"/>
      <c r="I18" s="21">
        <v>81736</v>
      </c>
      <c r="J18" s="22"/>
      <c r="K18" s="23"/>
      <c r="L18" s="20"/>
      <c r="M18" s="21">
        <v>68828</v>
      </c>
      <c r="N18" s="22"/>
      <c r="O18" s="23"/>
      <c r="P18" s="20"/>
      <c r="Q18" s="21">
        <v>69563</v>
      </c>
      <c r="R18" s="22"/>
    </row>
    <row r="19" spans="1:18" x14ac:dyDescent="0.25">
      <c r="A19" s="28"/>
      <c r="B19" s="40" t="s">
        <v>1093</v>
      </c>
      <c r="C19" s="41"/>
      <c r="D19" s="42"/>
      <c r="E19" s="43">
        <v>309806</v>
      </c>
      <c r="F19" s="44"/>
      <c r="G19" s="41"/>
      <c r="H19" s="42"/>
      <c r="I19" s="43">
        <v>15526</v>
      </c>
      <c r="J19" s="44"/>
      <c r="K19" s="41"/>
      <c r="L19" s="42"/>
      <c r="M19" s="43">
        <v>208426</v>
      </c>
      <c r="N19" s="44"/>
      <c r="O19" s="41"/>
      <c r="P19" s="42"/>
      <c r="Q19" s="43">
        <v>189391</v>
      </c>
      <c r="R19" s="44"/>
    </row>
    <row r="20" spans="1:18" x14ac:dyDescent="0.25">
      <c r="A20" s="28"/>
      <c r="B20" s="45" t="s">
        <v>1129</v>
      </c>
      <c r="C20" s="23"/>
      <c r="D20" s="20"/>
      <c r="E20" s="21">
        <v>380285</v>
      </c>
      <c r="F20" s="22"/>
      <c r="G20" s="23"/>
      <c r="H20" s="20"/>
      <c r="I20" s="21">
        <v>453548</v>
      </c>
      <c r="J20" s="22"/>
      <c r="K20" s="23"/>
      <c r="L20" s="20"/>
      <c r="M20" s="21">
        <v>427626</v>
      </c>
      <c r="N20" s="22"/>
      <c r="O20" s="23"/>
      <c r="P20" s="20"/>
      <c r="Q20" s="21">
        <v>498118</v>
      </c>
      <c r="R20" s="22"/>
    </row>
    <row r="21" spans="1:18" x14ac:dyDescent="0.25">
      <c r="A21" s="28"/>
      <c r="B21" s="40" t="s">
        <v>138</v>
      </c>
      <c r="C21" s="41"/>
      <c r="D21" s="42"/>
      <c r="E21" s="43">
        <v>285651</v>
      </c>
      <c r="F21" s="44"/>
      <c r="G21" s="41"/>
      <c r="H21" s="42"/>
      <c r="I21" s="43">
        <v>85262</v>
      </c>
      <c r="J21" s="44"/>
      <c r="K21" s="41"/>
      <c r="L21" s="42"/>
      <c r="M21" s="43">
        <v>243753</v>
      </c>
      <c r="N21" s="44"/>
      <c r="O21" s="41"/>
      <c r="P21" s="42"/>
      <c r="Q21" s="43">
        <v>183597</v>
      </c>
      <c r="R21" s="44"/>
    </row>
    <row r="22" spans="1:18" x14ac:dyDescent="0.25">
      <c r="A22" s="28"/>
      <c r="B22" s="27"/>
      <c r="C22" s="27"/>
      <c r="D22" s="27"/>
      <c r="E22" s="27"/>
      <c r="F22" s="27"/>
      <c r="G22" s="27"/>
      <c r="H22" s="27"/>
      <c r="I22" s="27"/>
      <c r="J22" s="27"/>
      <c r="K22" s="27"/>
      <c r="L22" s="27"/>
      <c r="M22" s="27"/>
      <c r="N22" s="27"/>
      <c r="O22" s="27"/>
      <c r="P22" s="27"/>
      <c r="Q22" s="27"/>
      <c r="R22" s="27"/>
    </row>
    <row r="23" spans="1:18" x14ac:dyDescent="0.25">
      <c r="A23" s="28"/>
      <c r="B23" s="27"/>
      <c r="C23" s="27"/>
      <c r="D23" s="27"/>
      <c r="E23" s="27"/>
      <c r="F23" s="27"/>
      <c r="G23" s="27"/>
      <c r="H23" s="27"/>
      <c r="I23" s="27"/>
      <c r="J23" s="27"/>
      <c r="K23" s="27"/>
      <c r="L23" s="27"/>
      <c r="M23" s="27"/>
      <c r="N23" s="27"/>
      <c r="O23" s="27"/>
      <c r="P23" s="27"/>
      <c r="Q23" s="27"/>
      <c r="R23" s="27"/>
    </row>
    <row r="24" spans="1:18" x14ac:dyDescent="0.25">
      <c r="A24" s="28"/>
      <c r="B24" s="13"/>
      <c r="C24" s="13"/>
      <c r="D24" s="13"/>
      <c r="E24" s="13"/>
      <c r="F24" s="13"/>
      <c r="G24" s="13"/>
      <c r="H24" s="13"/>
      <c r="I24" s="13"/>
      <c r="J24" s="13"/>
      <c r="K24" s="13"/>
      <c r="L24" s="13"/>
      <c r="M24" s="13"/>
      <c r="N24" s="13"/>
      <c r="O24" s="13"/>
      <c r="P24" s="13"/>
      <c r="Q24" s="13"/>
      <c r="R24" s="13"/>
    </row>
    <row r="25" spans="1:18" ht="15.75" thickBot="1" x14ac:dyDescent="0.3">
      <c r="A25" s="28"/>
      <c r="B25" s="15" t="s">
        <v>213</v>
      </c>
      <c r="C25" s="19"/>
      <c r="D25" s="25">
        <v>2012</v>
      </c>
      <c r="E25" s="25"/>
      <c r="F25" s="25"/>
      <c r="G25" s="25"/>
      <c r="H25" s="25"/>
      <c r="I25" s="25"/>
      <c r="J25" s="25"/>
      <c r="K25" s="25"/>
      <c r="L25" s="25"/>
      <c r="M25" s="25"/>
      <c r="N25" s="25"/>
      <c r="O25" s="25"/>
      <c r="P25" s="25"/>
      <c r="Q25" s="25"/>
      <c r="R25" s="17"/>
    </row>
    <row r="26" spans="1:18" ht="16.5" thickTop="1" thickBot="1" x14ac:dyDescent="0.3">
      <c r="A26" s="28"/>
      <c r="B26" s="18" t="s">
        <v>215</v>
      </c>
      <c r="C26" s="33"/>
      <c r="D26" s="26" t="s">
        <v>1124</v>
      </c>
      <c r="E26" s="26"/>
      <c r="F26" s="17"/>
      <c r="G26" s="33"/>
      <c r="H26" s="26" t="s">
        <v>1125</v>
      </c>
      <c r="I26" s="26"/>
      <c r="J26" s="17"/>
      <c r="K26" s="33"/>
      <c r="L26" s="26" t="s">
        <v>1126</v>
      </c>
      <c r="M26" s="26"/>
      <c r="N26" s="17"/>
      <c r="O26" s="33"/>
      <c r="P26" s="26" t="s">
        <v>1127</v>
      </c>
      <c r="Q26" s="26"/>
      <c r="R26" s="17"/>
    </row>
    <row r="27" spans="1:18" ht="15.75" thickTop="1" x14ac:dyDescent="0.25">
      <c r="A27" s="28"/>
      <c r="B27" s="15" t="s">
        <v>213</v>
      </c>
      <c r="C27" s="15"/>
      <c r="D27" s="78"/>
      <c r="E27" s="78"/>
      <c r="F27" s="36"/>
      <c r="G27" s="15"/>
      <c r="H27" s="78"/>
      <c r="I27" s="78"/>
      <c r="J27" s="36"/>
      <c r="K27" s="15"/>
      <c r="L27" s="78"/>
      <c r="M27" s="78"/>
      <c r="N27" s="36"/>
      <c r="O27" s="15"/>
      <c r="P27" s="78"/>
      <c r="Q27" s="78"/>
      <c r="R27" s="36"/>
    </row>
    <row r="28" spans="1:18" x14ac:dyDescent="0.25">
      <c r="A28" s="28"/>
      <c r="B28" s="37" t="s">
        <v>1128</v>
      </c>
      <c r="C28" s="15"/>
      <c r="D28" s="77"/>
      <c r="E28" s="77"/>
      <c r="F28" s="36"/>
      <c r="G28" s="15"/>
      <c r="H28" s="77"/>
      <c r="I28" s="77"/>
      <c r="J28" s="36"/>
      <c r="K28" s="15"/>
      <c r="L28" s="77"/>
      <c r="M28" s="77"/>
      <c r="N28" s="36"/>
      <c r="O28" s="15"/>
      <c r="P28" s="77"/>
      <c r="Q28" s="77"/>
      <c r="R28" s="36"/>
    </row>
    <row r="29" spans="1:18" x14ac:dyDescent="0.25">
      <c r="A29" s="28"/>
      <c r="B29" s="45" t="s">
        <v>1079</v>
      </c>
      <c r="C29" s="23"/>
      <c r="D29" s="20" t="s">
        <v>217</v>
      </c>
      <c r="E29" s="21">
        <v>857191</v>
      </c>
      <c r="F29" s="22"/>
      <c r="G29" s="23"/>
      <c r="H29" s="20" t="s">
        <v>217</v>
      </c>
      <c r="I29" s="21">
        <v>732879</v>
      </c>
      <c r="J29" s="22"/>
      <c r="K29" s="23"/>
      <c r="L29" s="20" t="s">
        <v>217</v>
      </c>
      <c r="M29" s="21">
        <v>1010883</v>
      </c>
      <c r="N29" s="22"/>
      <c r="O29" s="23"/>
      <c r="P29" s="20" t="s">
        <v>217</v>
      </c>
      <c r="Q29" s="21">
        <v>968437</v>
      </c>
      <c r="R29" s="22"/>
    </row>
    <row r="30" spans="1:18" x14ac:dyDescent="0.25">
      <c r="A30" s="28"/>
      <c r="B30" s="40" t="s">
        <v>707</v>
      </c>
      <c r="C30" s="41"/>
      <c r="D30" s="42"/>
      <c r="E30" s="43">
        <v>427379</v>
      </c>
      <c r="F30" s="44"/>
      <c r="G30" s="41"/>
      <c r="H30" s="42"/>
      <c r="I30" s="43">
        <v>339432</v>
      </c>
      <c r="J30" s="44"/>
      <c r="K30" s="41"/>
      <c r="L30" s="42"/>
      <c r="M30" s="43">
        <v>458866</v>
      </c>
      <c r="N30" s="44"/>
      <c r="O30" s="41"/>
      <c r="P30" s="42"/>
      <c r="Q30" s="43">
        <v>465924</v>
      </c>
      <c r="R30" s="44"/>
    </row>
    <row r="31" spans="1:18" x14ac:dyDescent="0.25">
      <c r="A31" s="28"/>
      <c r="B31" s="73" t="s">
        <v>213</v>
      </c>
      <c r="C31" s="73"/>
      <c r="D31" s="74"/>
      <c r="E31" s="75"/>
      <c r="F31" s="76"/>
      <c r="G31" s="73"/>
      <c r="H31" s="74"/>
      <c r="I31" s="75"/>
      <c r="J31" s="76"/>
      <c r="K31" s="73"/>
      <c r="L31" s="74"/>
      <c r="M31" s="75"/>
      <c r="N31" s="76"/>
      <c r="O31" s="73"/>
      <c r="P31" s="74"/>
      <c r="Q31" s="75"/>
      <c r="R31" s="76"/>
    </row>
    <row r="32" spans="1:18" x14ac:dyDescent="0.25">
      <c r="A32" s="28"/>
      <c r="B32" s="40" t="s">
        <v>96</v>
      </c>
      <c r="C32" s="41"/>
      <c r="D32" s="42"/>
      <c r="E32" s="43">
        <v>433711</v>
      </c>
      <c r="F32" s="44"/>
      <c r="G32" s="41"/>
      <c r="H32" s="42"/>
      <c r="I32" s="43">
        <v>438470</v>
      </c>
      <c r="J32" s="44"/>
      <c r="K32" s="41"/>
      <c r="L32" s="42"/>
      <c r="M32" s="43">
        <v>427112</v>
      </c>
      <c r="N32" s="44"/>
      <c r="O32" s="41"/>
      <c r="P32" s="42"/>
      <c r="Q32" s="43">
        <v>474605</v>
      </c>
      <c r="R32" s="44"/>
    </row>
    <row r="33" spans="1:18" x14ac:dyDescent="0.25">
      <c r="A33" s="28"/>
      <c r="B33" s="45" t="s">
        <v>97</v>
      </c>
      <c r="C33" s="23"/>
      <c r="D33" s="20"/>
      <c r="E33" s="21">
        <v>81242</v>
      </c>
      <c r="F33" s="22"/>
      <c r="G33" s="23"/>
      <c r="H33" s="20"/>
      <c r="I33" s="21">
        <v>74206</v>
      </c>
      <c r="J33" s="22"/>
      <c r="K33" s="23"/>
      <c r="L33" s="20"/>
      <c r="M33" s="21">
        <v>76342</v>
      </c>
      <c r="N33" s="22"/>
      <c r="O33" s="23"/>
      <c r="P33" s="20"/>
      <c r="Q33" s="21">
        <v>74355</v>
      </c>
      <c r="R33" s="22"/>
    </row>
    <row r="34" spans="1:18" x14ac:dyDescent="0.25">
      <c r="A34" s="28"/>
      <c r="B34" s="40" t="s">
        <v>1093</v>
      </c>
      <c r="C34" s="41"/>
      <c r="D34" s="42"/>
      <c r="E34" s="43">
        <v>176141</v>
      </c>
      <c r="F34" s="44"/>
      <c r="G34" s="41"/>
      <c r="H34" s="42"/>
      <c r="I34" s="43">
        <v>82589</v>
      </c>
      <c r="J34" s="44"/>
      <c r="K34" s="41"/>
      <c r="L34" s="42"/>
      <c r="M34" s="43">
        <v>95943</v>
      </c>
      <c r="N34" s="44"/>
      <c r="O34" s="41"/>
      <c r="P34" s="42"/>
      <c r="Q34" s="43">
        <v>37029</v>
      </c>
      <c r="R34" s="44"/>
    </row>
    <row r="35" spans="1:18" x14ac:dyDescent="0.25">
      <c r="A35" s="28"/>
      <c r="B35" s="45" t="s">
        <v>1129</v>
      </c>
      <c r="C35" s="23"/>
      <c r="D35" s="20"/>
      <c r="E35" s="21">
        <v>377402</v>
      </c>
      <c r="F35" s="22"/>
      <c r="G35" s="23"/>
      <c r="H35" s="20"/>
      <c r="I35" s="21">
        <v>428041</v>
      </c>
      <c r="J35" s="22"/>
      <c r="K35" s="23"/>
      <c r="L35" s="20"/>
      <c r="M35" s="21">
        <v>359279</v>
      </c>
      <c r="N35" s="22"/>
      <c r="O35" s="23"/>
      <c r="P35" s="20"/>
      <c r="Q35" s="21">
        <v>566325</v>
      </c>
      <c r="R35" s="22"/>
    </row>
    <row r="36" spans="1:18" x14ac:dyDescent="0.25">
      <c r="A36" s="28"/>
      <c r="B36" s="40" t="s">
        <v>138</v>
      </c>
      <c r="C36" s="41"/>
      <c r="D36" s="42"/>
      <c r="E36" s="43">
        <v>214724</v>
      </c>
      <c r="F36" s="44"/>
      <c r="G36" s="41"/>
      <c r="H36" s="42"/>
      <c r="I36" s="43">
        <v>125653</v>
      </c>
      <c r="J36" s="44"/>
      <c r="K36" s="41"/>
      <c r="L36" s="42"/>
      <c r="M36" s="43">
        <v>155985</v>
      </c>
      <c r="N36" s="44"/>
      <c r="O36" s="41"/>
      <c r="P36" s="42"/>
      <c r="Q36" s="43">
        <v>23967</v>
      </c>
      <c r="R36" s="44"/>
    </row>
    <row r="37" spans="1:18" ht="15" customHeight="1" x14ac:dyDescent="0.25">
      <c r="A37" s="28"/>
      <c r="B37" s="27" t="s">
        <v>1130</v>
      </c>
      <c r="C37" s="27"/>
      <c r="D37" s="27"/>
      <c r="E37" s="27"/>
      <c r="F37" s="27"/>
      <c r="G37" s="27"/>
      <c r="H37" s="27"/>
      <c r="I37" s="27"/>
      <c r="J37" s="27"/>
      <c r="K37" s="27"/>
      <c r="L37" s="27"/>
      <c r="M37" s="27"/>
      <c r="N37" s="27"/>
      <c r="O37" s="27"/>
      <c r="P37" s="27"/>
      <c r="Q37" s="27"/>
      <c r="R37" s="27"/>
    </row>
  </sheetData>
  <mergeCells count="39">
    <mergeCell ref="B23:R23"/>
    <mergeCell ref="B37:R37"/>
    <mergeCell ref="A1:A2"/>
    <mergeCell ref="B1:R1"/>
    <mergeCell ref="B2:R2"/>
    <mergeCell ref="B3:R3"/>
    <mergeCell ref="A4:A37"/>
    <mergeCell ref="B4:R4"/>
    <mergeCell ref="B5:R5"/>
    <mergeCell ref="B6:R6"/>
    <mergeCell ref="B7:R7"/>
    <mergeCell ref="B8:R8"/>
    <mergeCell ref="D27:E27"/>
    <mergeCell ref="H27:I27"/>
    <mergeCell ref="L27:M27"/>
    <mergeCell ref="P27:Q27"/>
    <mergeCell ref="D28:E28"/>
    <mergeCell ref="H28:I28"/>
    <mergeCell ref="L28:M28"/>
    <mergeCell ref="P28:Q28"/>
    <mergeCell ref="D13:E13"/>
    <mergeCell ref="H13:I13"/>
    <mergeCell ref="L13:M13"/>
    <mergeCell ref="P13:Q13"/>
    <mergeCell ref="D25:Q25"/>
    <mergeCell ref="D26:E26"/>
    <mergeCell ref="H26:I26"/>
    <mergeCell ref="L26:M26"/>
    <mergeCell ref="P26:Q26"/>
    <mergeCell ref="B22:R22"/>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30"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32</v>
      </c>
      <c r="B3" s="27" t="s">
        <v>6</v>
      </c>
      <c r="C3" s="27"/>
      <c r="D3" s="27"/>
      <c r="E3" s="27"/>
      <c r="F3" s="27"/>
      <c r="G3" s="27"/>
      <c r="H3" s="27"/>
      <c r="I3" s="27"/>
      <c r="J3" s="27"/>
      <c r="K3" s="27"/>
      <c r="L3" s="27"/>
      <c r="M3" s="27"/>
      <c r="N3" s="27"/>
    </row>
    <row r="4" spans="1:14" ht="15" customHeight="1" x14ac:dyDescent="0.25">
      <c r="A4" s="28" t="s">
        <v>1131</v>
      </c>
      <c r="B4" s="27" t="s">
        <v>6</v>
      </c>
      <c r="C4" s="27"/>
      <c r="D4" s="27"/>
      <c r="E4" s="27"/>
      <c r="F4" s="27"/>
      <c r="G4" s="27"/>
      <c r="H4" s="27"/>
      <c r="I4" s="27"/>
      <c r="J4" s="27"/>
      <c r="K4" s="27"/>
      <c r="L4" s="27"/>
      <c r="M4" s="27"/>
      <c r="N4" s="27"/>
    </row>
    <row r="5" spans="1:14" x14ac:dyDescent="0.25">
      <c r="A5" s="28"/>
      <c r="B5" s="85" t="s">
        <v>1133</v>
      </c>
      <c r="C5" s="85"/>
      <c r="D5" s="85"/>
      <c r="E5" s="85"/>
      <c r="F5" s="85"/>
      <c r="G5" s="85"/>
      <c r="H5" s="85"/>
      <c r="I5" s="85"/>
      <c r="J5" s="85"/>
      <c r="K5" s="85"/>
      <c r="L5" s="85"/>
      <c r="M5" s="85"/>
      <c r="N5" s="85"/>
    </row>
    <row r="6" spans="1:14" x14ac:dyDescent="0.25">
      <c r="A6" s="28"/>
      <c r="B6" s="85" t="s">
        <v>1134</v>
      </c>
      <c r="C6" s="85"/>
      <c r="D6" s="85"/>
      <c r="E6" s="85"/>
      <c r="F6" s="85"/>
      <c r="G6" s="85"/>
      <c r="H6" s="85"/>
      <c r="I6" s="85"/>
      <c r="J6" s="85"/>
      <c r="K6" s="85"/>
      <c r="L6" s="85"/>
      <c r="M6" s="85"/>
      <c r="N6" s="85"/>
    </row>
    <row r="7" spans="1:14" x14ac:dyDescent="0.25">
      <c r="A7" s="28"/>
      <c r="B7" s="125">
        <v>41639</v>
      </c>
      <c r="C7" s="125"/>
      <c r="D7" s="125"/>
      <c r="E7" s="125"/>
      <c r="F7" s="125"/>
      <c r="G7" s="125"/>
      <c r="H7" s="125"/>
      <c r="I7" s="125"/>
      <c r="J7" s="125"/>
      <c r="K7" s="125"/>
      <c r="L7" s="125"/>
      <c r="M7" s="125"/>
      <c r="N7" s="125"/>
    </row>
    <row r="8" spans="1:14" x14ac:dyDescent="0.25">
      <c r="A8" s="28"/>
      <c r="B8" s="27"/>
      <c r="C8" s="27"/>
      <c r="D8" s="27"/>
      <c r="E8" s="27"/>
      <c r="F8" s="27"/>
      <c r="G8" s="27"/>
      <c r="H8" s="27"/>
      <c r="I8" s="27"/>
      <c r="J8" s="27"/>
      <c r="K8" s="27"/>
      <c r="L8" s="27"/>
      <c r="M8" s="27"/>
      <c r="N8" s="27"/>
    </row>
    <row r="9" spans="1:14" x14ac:dyDescent="0.25">
      <c r="A9" s="28"/>
      <c r="B9" s="31"/>
      <c r="C9" s="31"/>
      <c r="D9" s="31"/>
      <c r="E9" s="31"/>
      <c r="F9" s="31"/>
      <c r="G9" s="31"/>
      <c r="H9" s="31"/>
      <c r="I9" s="31"/>
      <c r="J9" s="31"/>
      <c r="K9" s="31"/>
      <c r="L9" s="31"/>
      <c r="M9" s="31"/>
      <c r="N9" s="31"/>
    </row>
    <row r="10" spans="1:14" x14ac:dyDescent="0.25">
      <c r="A10" s="28"/>
      <c r="B10" s="13"/>
      <c r="C10" s="13"/>
      <c r="D10" s="13"/>
      <c r="E10" s="13"/>
      <c r="F10" s="13"/>
      <c r="G10" s="13"/>
      <c r="H10" s="13"/>
      <c r="I10" s="13"/>
      <c r="J10" s="13"/>
      <c r="K10" s="13"/>
      <c r="L10" s="13"/>
      <c r="M10" s="13"/>
      <c r="N10" s="13"/>
    </row>
    <row r="11" spans="1:14" ht="15.75" thickBot="1" x14ac:dyDescent="0.3">
      <c r="A11" s="28"/>
      <c r="B11" s="86" t="s">
        <v>1135</v>
      </c>
      <c r="C11" s="124"/>
      <c r="D11" s="25" t="s">
        <v>1136</v>
      </c>
      <c r="E11" s="25"/>
      <c r="F11" s="17"/>
      <c r="G11" s="124"/>
      <c r="H11" s="25" t="s">
        <v>1137</v>
      </c>
      <c r="I11" s="25"/>
      <c r="J11" s="17"/>
      <c r="K11" s="124"/>
      <c r="L11" s="25" t="s">
        <v>1138</v>
      </c>
      <c r="M11" s="25"/>
      <c r="N11" s="17"/>
    </row>
    <row r="12" spans="1:14" ht="15.75" thickTop="1" x14ac:dyDescent="0.25">
      <c r="A12" s="28"/>
      <c r="B12" s="33" t="s">
        <v>213</v>
      </c>
      <c r="C12" s="33"/>
      <c r="D12" s="59"/>
      <c r="E12" s="59"/>
      <c r="F12" s="35"/>
      <c r="G12" s="33"/>
      <c r="H12" s="59"/>
      <c r="I12" s="59"/>
      <c r="J12" s="35"/>
      <c r="K12" s="33"/>
      <c r="L12" s="57" t="s">
        <v>1139</v>
      </c>
      <c r="M12" s="57"/>
      <c r="N12" s="35"/>
    </row>
    <row r="13" spans="1:14" x14ac:dyDescent="0.25">
      <c r="A13" s="28"/>
      <c r="B13" s="33" t="s">
        <v>213</v>
      </c>
      <c r="C13" s="33"/>
      <c r="D13" s="58"/>
      <c r="E13" s="58"/>
      <c r="F13" s="35"/>
      <c r="G13" s="33"/>
      <c r="H13" s="58"/>
      <c r="I13" s="58"/>
      <c r="J13" s="35"/>
      <c r="K13" s="33"/>
      <c r="L13" s="56" t="s">
        <v>1140</v>
      </c>
      <c r="M13" s="56"/>
      <c r="N13" s="35"/>
    </row>
    <row r="14" spans="1:14" x14ac:dyDescent="0.25">
      <c r="A14" s="28"/>
      <c r="B14" s="33" t="s">
        <v>213</v>
      </c>
      <c r="C14" s="33"/>
      <c r="D14" s="58"/>
      <c r="E14" s="58"/>
      <c r="F14" s="35"/>
      <c r="G14" s="33"/>
      <c r="H14" s="56" t="s">
        <v>247</v>
      </c>
      <c r="I14" s="56"/>
      <c r="J14" s="35"/>
      <c r="K14" s="33"/>
      <c r="L14" s="56" t="s">
        <v>1141</v>
      </c>
      <c r="M14" s="56"/>
      <c r="N14" s="36"/>
    </row>
    <row r="15" spans="1:14" ht="15.75" thickBot="1" x14ac:dyDescent="0.3">
      <c r="A15" s="28"/>
      <c r="B15" s="18" t="s">
        <v>215</v>
      </c>
      <c r="C15" s="15"/>
      <c r="D15" s="25" t="s">
        <v>248</v>
      </c>
      <c r="E15" s="25"/>
      <c r="F15" s="17"/>
      <c r="G15" s="33"/>
      <c r="H15" s="25" t="s">
        <v>251</v>
      </c>
      <c r="I15" s="25"/>
      <c r="J15" s="17"/>
      <c r="K15" s="33"/>
      <c r="L15" s="25" t="s">
        <v>1142</v>
      </c>
      <c r="M15" s="25"/>
      <c r="N15" s="17"/>
    </row>
    <row r="16" spans="1:14" ht="15.75" thickTop="1" x14ac:dyDescent="0.25">
      <c r="A16" s="28"/>
      <c r="B16" s="37" t="s">
        <v>1143</v>
      </c>
      <c r="C16" s="33"/>
      <c r="D16" s="59"/>
      <c r="E16" s="59"/>
      <c r="F16" s="35"/>
      <c r="G16" s="33"/>
      <c r="H16" s="59"/>
      <c r="I16" s="59"/>
      <c r="J16" s="35"/>
      <c r="K16" s="33"/>
      <c r="L16" s="59"/>
      <c r="M16" s="59"/>
      <c r="N16" s="35"/>
    </row>
    <row r="17" spans="1:14" x14ac:dyDescent="0.25">
      <c r="A17" s="28"/>
      <c r="B17" s="38" t="s">
        <v>1144</v>
      </c>
      <c r="C17" s="33"/>
      <c r="D17" s="58"/>
      <c r="E17" s="58"/>
      <c r="F17" s="35"/>
      <c r="G17" s="33"/>
      <c r="H17" s="58"/>
      <c r="I17" s="58"/>
      <c r="J17" s="35"/>
      <c r="K17" s="33"/>
      <c r="L17" s="58"/>
      <c r="M17" s="58"/>
      <c r="N17" s="35"/>
    </row>
    <row r="18" spans="1:14" x14ac:dyDescent="0.25">
      <c r="A18" s="28"/>
      <c r="B18" s="39" t="s">
        <v>1145</v>
      </c>
      <c r="C18" s="23"/>
      <c r="D18" s="20" t="s">
        <v>217</v>
      </c>
      <c r="E18" s="21">
        <v>72211</v>
      </c>
      <c r="F18" s="22"/>
      <c r="G18" s="23"/>
      <c r="H18" s="20" t="s">
        <v>217</v>
      </c>
      <c r="I18" s="21">
        <v>71685</v>
      </c>
      <c r="J18" s="22"/>
      <c r="K18" s="23"/>
      <c r="L18" s="20" t="s">
        <v>217</v>
      </c>
      <c r="M18" s="21">
        <v>71685</v>
      </c>
      <c r="N18" s="22"/>
    </row>
    <row r="19" spans="1:14" ht="25.5" x14ac:dyDescent="0.25">
      <c r="A19" s="28"/>
      <c r="B19" s="47" t="s">
        <v>1146</v>
      </c>
      <c r="C19" s="41"/>
      <c r="D19" s="42"/>
      <c r="E19" s="43">
        <v>970735</v>
      </c>
      <c r="F19" s="44"/>
      <c r="G19" s="41"/>
      <c r="H19" s="42"/>
      <c r="I19" s="43">
        <v>1002528</v>
      </c>
      <c r="J19" s="44"/>
      <c r="K19" s="41"/>
      <c r="L19" s="42"/>
      <c r="M19" s="43">
        <v>1002528</v>
      </c>
      <c r="N19" s="44"/>
    </row>
    <row r="20" spans="1:14" x14ac:dyDescent="0.25">
      <c r="A20" s="28"/>
      <c r="B20" s="39" t="s">
        <v>269</v>
      </c>
      <c r="C20" s="23"/>
      <c r="D20" s="20"/>
      <c r="E20" s="21">
        <v>654029</v>
      </c>
      <c r="F20" s="22"/>
      <c r="G20" s="23"/>
      <c r="H20" s="20"/>
      <c r="I20" s="21">
        <v>674827</v>
      </c>
      <c r="J20" s="22"/>
      <c r="K20" s="23"/>
      <c r="L20" s="20"/>
      <c r="M20" s="21">
        <v>674827</v>
      </c>
      <c r="N20" s="22"/>
    </row>
    <row r="21" spans="1:14" x14ac:dyDescent="0.25">
      <c r="A21" s="28"/>
      <c r="B21" s="47" t="s">
        <v>271</v>
      </c>
      <c r="C21" s="41"/>
      <c r="D21" s="42"/>
      <c r="E21" s="43">
        <v>966225</v>
      </c>
      <c r="F21" s="44"/>
      <c r="G21" s="41"/>
      <c r="H21" s="42"/>
      <c r="I21" s="43">
        <v>973853</v>
      </c>
      <c r="J21" s="44"/>
      <c r="K21" s="41"/>
      <c r="L21" s="42"/>
      <c r="M21" s="43">
        <v>973853</v>
      </c>
      <c r="N21" s="44"/>
    </row>
    <row r="22" spans="1:14" x14ac:dyDescent="0.25">
      <c r="A22" s="28"/>
      <c r="B22" s="39" t="s">
        <v>1147</v>
      </c>
      <c r="C22" s="23"/>
      <c r="D22" s="20"/>
      <c r="E22" s="21">
        <v>56710</v>
      </c>
      <c r="F22" s="22"/>
      <c r="G22" s="23"/>
      <c r="H22" s="20"/>
      <c r="I22" s="21">
        <v>59044</v>
      </c>
      <c r="J22" s="22"/>
      <c r="K22" s="23"/>
      <c r="L22" s="20"/>
      <c r="M22" s="21">
        <v>59044</v>
      </c>
      <c r="N22" s="22"/>
    </row>
    <row r="23" spans="1:14" x14ac:dyDescent="0.25">
      <c r="A23" s="28"/>
      <c r="B23" s="47" t="s">
        <v>1148</v>
      </c>
      <c r="C23" s="41"/>
      <c r="D23" s="42"/>
      <c r="E23" s="43">
        <v>1629377</v>
      </c>
      <c r="F23" s="44"/>
      <c r="G23" s="41"/>
      <c r="H23" s="42"/>
      <c r="I23" s="43">
        <v>1661882</v>
      </c>
      <c r="J23" s="44"/>
      <c r="K23" s="41"/>
      <c r="L23" s="42"/>
      <c r="M23" s="43">
        <v>1661882</v>
      </c>
      <c r="N23" s="44"/>
    </row>
    <row r="24" spans="1:14" x14ac:dyDescent="0.25">
      <c r="A24" s="28"/>
      <c r="B24" s="45" t="s">
        <v>1149</v>
      </c>
      <c r="C24" s="46"/>
      <c r="D24" s="20"/>
      <c r="E24" s="23"/>
      <c r="F24" s="22"/>
      <c r="G24" s="46"/>
      <c r="H24" s="20"/>
      <c r="I24" s="23"/>
      <c r="J24" s="22"/>
      <c r="K24" s="46"/>
      <c r="L24" s="20"/>
      <c r="M24" s="23"/>
      <c r="N24" s="22"/>
    </row>
    <row r="25" spans="1:14" x14ac:dyDescent="0.25">
      <c r="A25" s="28"/>
      <c r="B25" s="47" t="s">
        <v>264</v>
      </c>
      <c r="C25" s="41"/>
      <c r="D25" s="42"/>
      <c r="E25" s="43">
        <v>34855</v>
      </c>
      <c r="F25" s="44"/>
      <c r="G25" s="41"/>
      <c r="H25" s="42"/>
      <c r="I25" s="43">
        <v>38666</v>
      </c>
      <c r="J25" s="44"/>
      <c r="K25" s="41"/>
      <c r="L25" s="42"/>
      <c r="M25" s="43">
        <v>38666</v>
      </c>
      <c r="N25" s="44"/>
    </row>
    <row r="26" spans="1:14" x14ac:dyDescent="0.25">
      <c r="A26" s="28"/>
      <c r="B26" s="39" t="s">
        <v>265</v>
      </c>
      <c r="C26" s="23"/>
      <c r="D26" s="20"/>
      <c r="E26" s="21">
        <v>709589</v>
      </c>
      <c r="F26" s="22"/>
      <c r="G26" s="23"/>
      <c r="H26" s="20"/>
      <c r="I26" s="21">
        <v>697399</v>
      </c>
      <c r="J26" s="22"/>
      <c r="K26" s="23"/>
      <c r="L26" s="20"/>
      <c r="M26" s="21">
        <v>697399</v>
      </c>
      <c r="N26" s="22"/>
    </row>
    <row r="27" spans="1:14" x14ac:dyDescent="0.25">
      <c r="A27" s="28"/>
      <c r="B27" s="47" t="s">
        <v>267</v>
      </c>
      <c r="C27" s="41"/>
      <c r="D27" s="42"/>
      <c r="E27" s="41">
        <v>859</v>
      </c>
      <c r="F27" s="44"/>
      <c r="G27" s="41"/>
      <c r="H27" s="42"/>
      <c r="I27" s="41">
        <v>939</v>
      </c>
      <c r="J27" s="44"/>
      <c r="K27" s="41"/>
      <c r="L27" s="42"/>
      <c r="M27" s="41">
        <v>939</v>
      </c>
      <c r="N27" s="44"/>
    </row>
    <row r="28" spans="1:14" ht="15.75" thickBot="1" x14ac:dyDescent="0.3">
      <c r="A28" s="28"/>
      <c r="B28" s="45" t="s">
        <v>1150</v>
      </c>
      <c r="C28" s="23"/>
      <c r="D28" s="52"/>
      <c r="E28" s="53">
        <v>22010</v>
      </c>
      <c r="F28" s="54"/>
      <c r="G28" s="23"/>
      <c r="H28" s="52"/>
      <c r="I28" s="53">
        <v>21098</v>
      </c>
      <c r="J28" s="54"/>
      <c r="K28" s="23"/>
      <c r="L28" s="52"/>
      <c r="M28" s="53">
        <v>21098</v>
      </c>
      <c r="N28" s="54"/>
    </row>
    <row r="29" spans="1:14" ht="15.75" thickTop="1" x14ac:dyDescent="0.25">
      <c r="A29" s="28"/>
      <c r="B29" s="42" t="s">
        <v>1151</v>
      </c>
      <c r="C29" s="41"/>
      <c r="D29" s="42"/>
      <c r="E29" s="43">
        <v>5116600</v>
      </c>
      <c r="F29" s="44"/>
      <c r="G29" s="41"/>
      <c r="H29" s="42"/>
      <c r="I29" s="43">
        <v>5201921</v>
      </c>
      <c r="J29" s="44"/>
      <c r="K29" s="41"/>
      <c r="L29" s="42"/>
      <c r="M29" s="43">
        <v>5201921</v>
      </c>
      <c r="N29" s="44"/>
    </row>
    <row r="30" spans="1:14" ht="25.5" x14ac:dyDescent="0.25">
      <c r="A30" s="28"/>
      <c r="B30" s="20" t="s">
        <v>1152</v>
      </c>
      <c r="C30" s="23"/>
      <c r="D30" s="20"/>
      <c r="E30" s="21">
        <v>20888</v>
      </c>
      <c r="F30" s="22"/>
      <c r="G30" s="23"/>
      <c r="H30" s="20"/>
      <c r="I30" s="21">
        <v>19388</v>
      </c>
      <c r="J30" s="22"/>
      <c r="K30" s="23"/>
      <c r="L30" s="20"/>
      <c r="M30" s="21">
        <v>19388</v>
      </c>
      <c r="N30" s="22"/>
    </row>
    <row r="31" spans="1:14" ht="25.5" x14ac:dyDescent="0.25">
      <c r="A31" s="28"/>
      <c r="B31" s="42" t="s">
        <v>1153</v>
      </c>
      <c r="C31" s="41"/>
      <c r="D31" s="42"/>
      <c r="E31" s="41">
        <v>15</v>
      </c>
      <c r="F31" s="44"/>
      <c r="G31" s="41"/>
      <c r="H31" s="42"/>
      <c r="I31" s="41">
        <v>13</v>
      </c>
      <c r="J31" s="44"/>
      <c r="K31" s="41"/>
      <c r="L31" s="42"/>
      <c r="M31" s="41">
        <v>13</v>
      </c>
      <c r="N31" s="44"/>
    </row>
    <row r="32" spans="1:14" ht="25.5" x14ac:dyDescent="0.25">
      <c r="A32" s="28"/>
      <c r="B32" s="20" t="s">
        <v>1154</v>
      </c>
      <c r="C32" s="23"/>
      <c r="D32" s="20"/>
      <c r="E32" s="21">
        <v>974987</v>
      </c>
      <c r="F32" s="22"/>
      <c r="G32" s="23"/>
      <c r="H32" s="20"/>
      <c r="I32" s="21">
        <v>1298940</v>
      </c>
      <c r="J32" s="22"/>
      <c r="K32" s="23"/>
      <c r="L32" s="20"/>
      <c r="M32" s="21">
        <v>1298940</v>
      </c>
      <c r="N32" s="22"/>
    </row>
    <row r="33" spans="1:14" x14ac:dyDescent="0.25">
      <c r="A33" s="28"/>
      <c r="B33" s="42" t="s">
        <v>39</v>
      </c>
      <c r="C33" s="41"/>
      <c r="D33" s="42"/>
      <c r="E33" s="43">
        <v>757162</v>
      </c>
      <c r="F33" s="44"/>
      <c r="G33" s="41"/>
      <c r="H33" s="42"/>
      <c r="I33" s="43">
        <v>757162</v>
      </c>
      <c r="J33" s="44"/>
      <c r="K33" s="41"/>
      <c r="L33" s="42"/>
      <c r="M33" s="43">
        <v>757162</v>
      </c>
      <c r="N33" s="44"/>
    </row>
    <row r="34" spans="1:14" x14ac:dyDescent="0.25">
      <c r="A34" s="28"/>
      <c r="B34" s="20" t="s">
        <v>396</v>
      </c>
      <c r="C34" s="23"/>
      <c r="D34" s="20"/>
      <c r="E34" s="21">
        <v>385776</v>
      </c>
      <c r="F34" s="22"/>
      <c r="G34" s="23"/>
      <c r="H34" s="20"/>
      <c r="I34" s="21">
        <v>385776</v>
      </c>
      <c r="J34" s="22"/>
      <c r="K34" s="23"/>
      <c r="L34" s="20"/>
      <c r="M34" s="21">
        <v>385776</v>
      </c>
      <c r="N34" s="22"/>
    </row>
    <row r="35" spans="1:14" x14ac:dyDescent="0.25">
      <c r="A35" s="28"/>
      <c r="B35" s="42" t="s">
        <v>1155</v>
      </c>
      <c r="C35" s="41"/>
      <c r="D35" s="42"/>
      <c r="E35" s="43">
        <v>835371</v>
      </c>
      <c r="F35" s="44"/>
      <c r="G35" s="41"/>
      <c r="H35" s="42"/>
      <c r="I35" s="43">
        <v>1515052</v>
      </c>
      <c r="J35" s="44"/>
      <c r="K35" s="41"/>
      <c r="L35" s="42"/>
      <c r="M35" s="43">
        <v>1515052</v>
      </c>
      <c r="N35" s="44"/>
    </row>
    <row r="36" spans="1:14" ht="15.75" thickBot="1" x14ac:dyDescent="0.3">
      <c r="A36" s="28"/>
      <c r="B36" s="20" t="s">
        <v>42</v>
      </c>
      <c r="C36" s="23"/>
      <c r="D36" s="52"/>
      <c r="E36" s="53">
        <v>316807</v>
      </c>
      <c r="F36" s="54"/>
      <c r="G36" s="23"/>
      <c r="H36" s="52"/>
      <c r="I36" s="53">
        <v>316807</v>
      </c>
      <c r="J36" s="54"/>
      <c r="K36" s="23"/>
      <c r="L36" s="52"/>
      <c r="M36" s="53">
        <v>316807</v>
      </c>
      <c r="N36" s="54"/>
    </row>
    <row r="37" spans="1:14" ht="15.75" thickTop="1" x14ac:dyDescent="0.25">
      <c r="A37" s="28"/>
      <c r="B37" s="66" t="s">
        <v>213</v>
      </c>
      <c r="C37" s="66"/>
      <c r="D37" s="42"/>
      <c r="E37" s="41"/>
      <c r="F37" s="44"/>
      <c r="G37" s="66"/>
      <c r="H37" s="42"/>
      <c r="I37" s="41"/>
      <c r="J37" s="44"/>
      <c r="K37" s="66"/>
      <c r="L37" s="42"/>
      <c r="M37" s="41"/>
      <c r="N37" s="44"/>
    </row>
    <row r="38" spans="1:14" ht="15.75" thickBot="1" x14ac:dyDescent="0.3">
      <c r="A38" s="28"/>
      <c r="B38" s="20" t="s">
        <v>43</v>
      </c>
      <c r="C38" s="23"/>
      <c r="D38" s="52" t="s">
        <v>217</v>
      </c>
      <c r="E38" s="53">
        <v>8407606</v>
      </c>
      <c r="F38" s="54"/>
      <c r="G38" s="23"/>
      <c r="H38" s="52" t="s">
        <v>217</v>
      </c>
      <c r="I38" s="53">
        <v>9495059</v>
      </c>
      <c r="J38" s="54"/>
      <c r="K38" s="23"/>
      <c r="L38" s="52" t="s">
        <v>217</v>
      </c>
      <c r="M38" s="53">
        <v>9495059</v>
      </c>
      <c r="N38" s="54"/>
    </row>
    <row r="39" spans="1:14" ht="15.75" thickTop="1" x14ac:dyDescent="0.25">
      <c r="A39" s="28"/>
      <c r="B39" s="27"/>
      <c r="C39" s="27"/>
      <c r="D39" s="27"/>
      <c r="E39" s="27"/>
      <c r="F39" s="27"/>
      <c r="G39" s="27"/>
      <c r="H39" s="27"/>
      <c r="I39" s="27"/>
      <c r="J39" s="27"/>
      <c r="K39" s="27"/>
      <c r="L39" s="27"/>
      <c r="M39" s="27"/>
      <c r="N39" s="27"/>
    </row>
    <row r="40" spans="1:14" x14ac:dyDescent="0.25">
      <c r="A40" s="28"/>
      <c r="B40" s="126" t="s">
        <v>1156</v>
      </c>
      <c r="C40" s="126"/>
      <c r="D40" s="126"/>
      <c r="E40" s="126"/>
      <c r="F40" s="126"/>
      <c r="G40" s="126"/>
      <c r="H40" s="126"/>
      <c r="I40" s="126"/>
      <c r="J40" s="126"/>
      <c r="K40" s="126"/>
      <c r="L40" s="126"/>
      <c r="M40" s="126"/>
      <c r="N40" s="126"/>
    </row>
  </sheetData>
  <mergeCells count="34">
    <mergeCell ref="B6:N6"/>
    <mergeCell ref="B7:N7"/>
    <mergeCell ref="B8:N8"/>
    <mergeCell ref="B9:N9"/>
    <mergeCell ref="B39:N39"/>
    <mergeCell ref="B40:N40"/>
    <mergeCell ref="D17:E17"/>
    <mergeCell ref="H17:I17"/>
    <mergeCell ref="L17:M17"/>
    <mergeCell ref="A1:A2"/>
    <mergeCell ref="B1:N1"/>
    <mergeCell ref="B2:N2"/>
    <mergeCell ref="B3:N3"/>
    <mergeCell ref="A4:A40"/>
    <mergeCell ref="B4:N4"/>
    <mergeCell ref="B5:N5"/>
    <mergeCell ref="D15:E15"/>
    <mergeCell ref="H15:I15"/>
    <mergeCell ref="L15:M15"/>
    <mergeCell ref="D16:E16"/>
    <mergeCell ref="H16:I16"/>
    <mergeCell ref="L16:M16"/>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8" t="s">
        <v>1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58</v>
      </c>
      <c r="B3" s="27" t="s">
        <v>6</v>
      </c>
      <c r="C3" s="27"/>
      <c r="D3" s="27"/>
      <c r="E3" s="27"/>
      <c r="F3" s="27"/>
      <c r="G3" s="27"/>
      <c r="H3" s="27"/>
      <c r="I3" s="27"/>
      <c r="J3" s="27"/>
      <c r="K3" s="27"/>
      <c r="L3" s="27"/>
      <c r="M3" s="27"/>
      <c r="N3" s="27"/>
    </row>
    <row r="4" spans="1:14" ht="15" customHeight="1" x14ac:dyDescent="0.25">
      <c r="A4" s="28" t="s">
        <v>1157</v>
      </c>
      <c r="B4" s="27" t="s">
        <v>6</v>
      </c>
      <c r="C4" s="27"/>
      <c r="D4" s="27"/>
      <c r="E4" s="27"/>
      <c r="F4" s="27"/>
      <c r="G4" s="27"/>
      <c r="H4" s="27"/>
      <c r="I4" s="27"/>
      <c r="J4" s="27"/>
      <c r="K4" s="27"/>
      <c r="L4" s="27"/>
      <c r="M4" s="27"/>
      <c r="N4" s="27"/>
    </row>
    <row r="5" spans="1:14" x14ac:dyDescent="0.25">
      <c r="A5" s="28"/>
      <c r="B5" s="85" t="s">
        <v>1159</v>
      </c>
      <c r="C5" s="85"/>
      <c r="D5" s="85"/>
      <c r="E5" s="85"/>
      <c r="F5" s="85"/>
      <c r="G5" s="85"/>
      <c r="H5" s="85"/>
      <c r="I5" s="85"/>
      <c r="J5" s="85"/>
      <c r="K5" s="85"/>
      <c r="L5" s="85"/>
      <c r="M5" s="85"/>
      <c r="N5" s="85"/>
    </row>
    <row r="6" spans="1:14" x14ac:dyDescent="0.25">
      <c r="A6" s="28"/>
      <c r="B6" s="85" t="s">
        <v>1160</v>
      </c>
      <c r="C6" s="85"/>
      <c r="D6" s="85"/>
      <c r="E6" s="85"/>
      <c r="F6" s="85"/>
      <c r="G6" s="85"/>
      <c r="H6" s="85"/>
      <c r="I6" s="85"/>
      <c r="J6" s="85"/>
      <c r="K6" s="85"/>
      <c r="L6" s="85"/>
      <c r="M6" s="85"/>
      <c r="N6" s="85"/>
    </row>
    <row r="7" spans="1:14" x14ac:dyDescent="0.25">
      <c r="A7" s="28"/>
      <c r="B7" s="27"/>
      <c r="C7" s="27"/>
      <c r="D7" s="27"/>
      <c r="E7" s="27"/>
      <c r="F7" s="27"/>
      <c r="G7" s="27"/>
      <c r="H7" s="27"/>
      <c r="I7" s="27"/>
      <c r="J7" s="27"/>
      <c r="K7" s="27"/>
      <c r="L7" s="27"/>
      <c r="M7" s="27"/>
      <c r="N7" s="27"/>
    </row>
    <row r="8" spans="1:14" x14ac:dyDescent="0.25">
      <c r="A8" s="28"/>
      <c r="B8" s="27"/>
      <c r="C8" s="27"/>
      <c r="D8" s="27"/>
      <c r="E8" s="27"/>
      <c r="F8" s="27"/>
      <c r="G8" s="27"/>
      <c r="H8" s="27"/>
      <c r="I8" s="27"/>
      <c r="J8" s="27"/>
      <c r="K8" s="27"/>
      <c r="L8" s="27"/>
      <c r="M8" s="27"/>
      <c r="N8" s="27"/>
    </row>
    <row r="9" spans="1:14" x14ac:dyDescent="0.25">
      <c r="A9" s="28"/>
      <c r="B9" s="13"/>
      <c r="C9" s="13"/>
      <c r="D9" s="13"/>
      <c r="E9" s="13"/>
      <c r="F9" s="13"/>
      <c r="G9" s="13"/>
      <c r="H9" s="13"/>
      <c r="I9" s="13"/>
      <c r="J9" s="13"/>
    </row>
    <row r="10" spans="1:14" ht="15.75" thickBot="1" x14ac:dyDescent="0.3">
      <c r="A10" s="28"/>
      <c r="B10" s="15" t="s">
        <v>213</v>
      </c>
      <c r="C10" s="33"/>
      <c r="D10" s="25" t="s">
        <v>288</v>
      </c>
      <c r="E10" s="25"/>
      <c r="F10" s="25"/>
      <c r="G10" s="25"/>
      <c r="H10" s="25"/>
      <c r="I10" s="25"/>
      <c r="J10" s="17"/>
    </row>
    <row r="11" spans="1:14" ht="21" thickTop="1" thickBot="1" x14ac:dyDescent="0.3">
      <c r="A11" s="28"/>
      <c r="B11" s="18" t="s">
        <v>1161</v>
      </c>
      <c r="C11" s="19"/>
      <c r="D11" s="26">
        <v>2013</v>
      </c>
      <c r="E11" s="26"/>
      <c r="F11" s="16"/>
      <c r="G11" s="62"/>
      <c r="H11" s="26">
        <v>2012</v>
      </c>
      <c r="I11" s="26"/>
      <c r="J11" s="17"/>
    </row>
    <row r="12" spans="1:14" ht="15.75" thickTop="1" x14ac:dyDescent="0.25">
      <c r="A12" s="28"/>
      <c r="B12" s="37" t="s">
        <v>34</v>
      </c>
      <c r="C12" s="15"/>
      <c r="D12" s="78"/>
      <c r="E12" s="78"/>
      <c r="F12" s="36"/>
      <c r="G12" s="15"/>
      <c r="H12" s="78"/>
      <c r="I12" s="78"/>
      <c r="J12" s="36"/>
    </row>
    <row r="13" spans="1:14" ht="25.5" x14ac:dyDescent="0.25">
      <c r="A13" s="28"/>
      <c r="B13" s="20" t="s">
        <v>1162</v>
      </c>
      <c r="C13" s="23"/>
      <c r="D13" s="20" t="s">
        <v>217</v>
      </c>
      <c r="E13" s="21">
        <v>10776</v>
      </c>
      <c r="F13" s="22"/>
      <c r="G13" s="23"/>
      <c r="H13" s="20" t="s">
        <v>217</v>
      </c>
      <c r="I13" s="21">
        <v>13327</v>
      </c>
      <c r="J13" s="22"/>
    </row>
    <row r="14" spans="1:14" ht="25.5" x14ac:dyDescent="0.25">
      <c r="A14" s="28"/>
      <c r="B14" s="40" t="s">
        <v>1163</v>
      </c>
      <c r="C14" s="69"/>
      <c r="D14" s="70"/>
      <c r="E14" s="71"/>
      <c r="F14" s="72"/>
      <c r="G14" s="69"/>
      <c r="H14" s="70"/>
      <c r="I14" s="71"/>
      <c r="J14" s="72"/>
    </row>
    <row r="15" spans="1:14" ht="25.5" x14ac:dyDescent="0.25">
      <c r="A15" s="28"/>
      <c r="B15" s="20" t="s">
        <v>38</v>
      </c>
      <c r="C15" s="23"/>
      <c r="D15" s="20"/>
      <c r="E15" s="21">
        <v>88338</v>
      </c>
      <c r="F15" s="22"/>
      <c r="G15" s="23"/>
      <c r="H15" s="20"/>
      <c r="I15" s="21">
        <v>61893</v>
      </c>
      <c r="J15" s="22"/>
    </row>
    <row r="16" spans="1:14" x14ac:dyDescent="0.25">
      <c r="A16" s="28"/>
      <c r="B16" s="42" t="s">
        <v>1164</v>
      </c>
      <c r="C16" s="41"/>
      <c r="D16" s="42"/>
      <c r="E16" s="43">
        <v>3046</v>
      </c>
      <c r="F16" s="44"/>
      <c r="G16" s="41"/>
      <c r="H16" s="42"/>
      <c r="I16" s="43">
        <v>12943</v>
      </c>
      <c r="J16" s="44"/>
    </row>
    <row r="17" spans="1:10" x14ac:dyDescent="0.25">
      <c r="A17" s="28"/>
      <c r="B17" s="20" t="s">
        <v>41</v>
      </c>
      <c r="C17" s="23"/>
      <c r="D17" s="20"/>
      <c r="E17" s="21">
        <v>1515052</v>
      </c>
      <c r="F17" s="22"/>
      <c r="G17" s="23"/>
      <c r="H17" s="20"/>
      <c r="I17" s="21">
        <v>1068711</v>
      </c>
      <c r="J17" s="22"/>
    </row>
    <row r="18" spans="1:10" x14ac:dyDescent="0.25">
      <c r="A18" s="28"/>
      <c r="B18" s="42" t="s">
        <v>39</v>
      </c>
      <c r="C18" s="41"/>
      <c r="D18" s="42"/>
      <c r="E18" s="43">
        <v>25181</v>
      </c>
      <c r="F18" s="44"/>
      <c r="G18" s="41"/>
      <c r="H18" s="42"/>
      <c r="I18" s="43">
        <v>45983</v>
      </c>
      <c r="J18" s="44"/>
    </row>
    <row r="19" spans="1:10" ht="15.75" thickBot="1" x14ac:dyDescent="0.3">
      <c r="A19" s="28"/>
      <c r="B19" s="20" t="s">
        <v>42</v>
      </c>
      <c r="C19" s="23"/>
      <c r="D19" s="52"/>
      <c r="E19" s="55">
        <v>159</v>
      </c>
      <c r="F19" s="54"/>
      <c r="G19" s="23"/>
      <c r="H19" s="52"/>
      <c r="I19" s="55">
        <v>289</v>
      </c>
      <c r="J19" s="54"/>
    </row>
    <row r="20" spans="1:10" ht="15.75" thickTop="1" x14ac:dyDescent="0.25">
      <c r="A20" s="28"/>
      <c r="B20" s="47" t="s">
        <v>43</v>
      </c>
      <c r="C20" s="41"/>
      <c r="D20" s="42"/>
      <c r="E20" s="43">
        <v>1642552</v>
      </c>
      <c r="F20" s="44"/>
      <c r="G20" s="41"/>
      <c r="H20" s="42"/>
      <c r="I20" s="43">
        <v>1203146</v>
      </c>
      <c r="J20" s="44"/>
    </row>
    <row r="21" spans="1:10" ht="25.5" x14ac:dyDescent="0.25">
      <c r="A21" s="28"/>
      <c r="B21" s="20" t="s">
        <v>1165</v>
      </c>
      <c r="C21" s="23"/>
      <c r="D21" s="20"/>
      <c r="E21" s="21">
        <v>3136782</v>
      </c>
      <c r="F21" s="22"/>
      <c r="G21" s="23"/>
      <c r="H21" s="20"/>
      <c r="I21" s="21">
        <v>3068916</v>
      </c>
      <c r="J21" s="22"/>
    </row>
    <row r="22" spans="1:10" x14ac:dyDescent="0.25">
      <c r="A22" s="28"/>
      <c r="B22" s="42" t="s">
        <v>44</v>
      </c>
      <c r="C22" s="41"/>
      <c r="D22" s="42"/>
      <c r="E22" s="41">
        <v>97</v>
      </c>
      <c r="F22" s="44"/>
      <c r="G22" s="41"/>
      <c r="H22" s="42"/>
      <c r="I22" s="41">
        <v>165</v>
      </c>
      <c r="J22" s="44"/>
    </row>
    <row r="23" spans="1:10" x14ac:dyDescent="0.25">
      <c r="A23" s="28"/>
      <c r="B23" s="20" t="s">
        <v>1166</v>
      </c>
      <c r="C23" s="23"/>
      <c r="D23" s="20"/>
      <c r="E23" s="21">
        <v>63999</v>
      </c>
      <c r="F23" s="22"/>
      <c r="G23" s="23"/>
      <c r="H23" s="20"/>
      <c r="I23" s="21">
        <v>37700</v>
      </c>
      <c r="J23" s="22"/>
    </row>
    <row r="24" spans="1:10" x14ac:dyDescent="0.25">
      <c r="A24" s="28"/>
      <c r="B24" s="42" t="s">
        <v>52</v>
      </c>
      <c r="C24" s="41"/>
      <c r="D24" s="42"/>
      <c r="E24" s="43">
        <v>146395</v>
      </c>
      <c r="F24" s="44"/>
      <c r="G24" s="41"/>
      <c r="H24" s="42"/>
      <c r="I24" s="43">
        <v>99614</v>
      </c>
      <c r="J24" s="44"/>
    </row>
    <row r="25" spans="1:10" ht="15.75" thickBot="1" x14ac:dyDescent="0.3">
      <c r="A25" s="28"/>
      <c r="B25" s="20" t="s">
        <v>53</v>
      </c>
      <c r="C25" s="23"/>
      <c r="D25" s="52"/>
      <c r="E25" s="53">
        <v>17487</v>
      </c>
      <c r="F25" s="54"/>
      <c r="G25" s="23"/>
      <c r="H25" s="52"/>
      <c r="I25" s="53">
        <v>25908</v>
      </c>
      <c r="J25" s="54"/>
    </row>
    <row r="26" spans="1:10" ht="16.5" thickTop="1" thickBot="1" x14ac:dyDescent="0.3">
      <c r="A26" s="28"/>
      <c r="B26" s="42" t="s">
        <v>54</v>
      </c>
      <c r="C26" s="41"/>
      <c r="D26" s="48" t="s">
        <v>217</v>
      </c>
      <c r="E26" s="49">
        <v>5007312</v>
      </c>
      <c r="F26" s="50"/>
      <c r="G26" s="41"/>
      <c r="H26" s="48" t="s">
        <v>217</v>
      </c>
      <c r="I26" s="49">
        <v>4435449</v>
      </c>
      <c r="J26" s="50"/>
    </row>
    <row r="27" spans="1:10" ht="15.75" thickTop="1" x14ac:dyDescent="0.25">
      <c r="A27" s="28"/>
      <c r="B27" s="73" t="s">
        <v>213</v>
      </c>
      <c r="C27" s="73"/>
      <c r="D27" s="74"/>
      <c r="E27" s="75"/>
      <c r="F27" s="76"/>
      <c r="G27" s="73"/>
      <c r="H27" s="74"/>
      <c r="I27" s="75"/>
      <c r="J27" s="76"/>
    </row>
    <row r="28" spans="1:10" x14ac:dyDescent="0.25">
      <c r="A28" s="28"/>
      <c r="B28" s="42" t="s">
        <v>55</v>
      </c>
      <c r="C28" s="69"/>
      <c r="D28" s="70"/>
      <c r="E28" s="71"/>
      <c r="F28" s="72"/>
      <c r="G28" s="69"/>
      <c r="H28" s="70"/>
      <c r="I28" s="71"/>
      <c r="J28" s="72"/>
    </row>
    <row r="29" spans="1:10" x14ac:dyDescent="0.25">
      <c r="A29" s="28"/>
      <c r="B29" s="20" t="s">
        <v>62</v>
      </c>
      <c r="C29" s="23"/>
      <c r="D29" s="20" t="s">
        <v>217</v>
      </c>
      <c r="E29" s="21">
        <v>249958</v>
      </c>
      <c r="F29" s="22"/>
      <c r="G29" s="23"/>
      <c r="H29" s="20" t="s">
        <v>217</v>
      </c>
      <c r="I29" s="21">
        <v>249907</v>
      </c>
      <c r="J29" s="22"/>
    </row>
    <row r="30" spans="1:10" x14ac:dyDescent="0.25">
      <c r="A30" s="28"/>
      <c r="B30" s="42" t="s">
        <v>63</v>
      </c>
      <c r="C30" s="41"/>
      <c r="D30" s="42"/>
      <c r="E30" s="43">
        <v>238361</v>
      </c>
      <c r="F30" s="44"/>
      <c r="G30" s="41"/>
      <c r="H30" s="42"/>
      <c r="I30" s="43">
        <v>238357</v>
      </c>
      <c r="J30" s="44"/>
    </row>
    <row r="31" spans="1:10" x14ac:dyDescent="0.25">
      <c r="A31" s="28"/>
      <c r="B31" s="20" t="s">
        <v>64</v>
      </c>
      <c r="C31" s="23"/>
      <c r="D31" s="20"/>
      <c r="E31" s="23" t="s">
        <v>262</v>
      </c>
      <c r="F31" s="22"/>
      <c r="G31" s="23"/>
      <c r="H31" s="20"/>
      <c r="I31" s="21">
        <v>329897</v>
      </c>
      <c r="J31" s="22"/>
    </row>
    <row r="32" spans="1:10" x14ac:dyDescent="0.25">
      <c r="A32" s="28"/>
      <c r="B32" s="42" t="s">
        <v>65</v>
      </c>
      <c r="C32" s="41"/>
      <c r="D32" s="42"/>
      <c r="E32" s="43">
        <v>4781</v>
      </c>
      <c r="F32" s="44"/>
      <c r="G32" s="41"/>
      <c r="H32" s="42"/>
      <c r="I32" s="43">
        <v>4781</v>
      </c>
      <c r="J32" s="44"/>
    </row>
    <row r="33" spans="1:10" x14ac:dyDescent="0.25">
      <c r="A33" s="28"/>
      <c r="B33" s="20" t="s">
        <v>1167</v>
      </c>
      <c r="C33" s="23"/>
      <c r="D33" s="20"/>
      <c r="E33" s="21">
        <v>272535</v>
      </c>
      <c r="F33" s="22"/>
      <c r="G33" s="23"/>
      <c r="H33" s="20"/>
      <c r="I33" s="21">
        <v>121127</v>
      </c>
      <c r="J33" s="22"/>
    </row>
    <row r="34" spans="1:10" x14ac:dyDescent="0.25">
      <c r="A34" s="28"/>
      <c r="B34" s="42" t="s">
        <v>1168</v>
      </c>
      <c r="C34" s="41"/>
      <c r="D34" s="42"/>
      <c r="E34" s="43">
        <v>42456</v>
      </c>
      <c r="F34" s="44"/>
      <c r="G34" s="41"/>
      <c r="H34" s="42"/>
      <c r="I34" s="43">
        <v>1084</v>
      </c>
      <c r="J34" s="44"/>
    </row>
    <row r="35" spans="1:10" ht="15.75" thickBot="1" x14ac:dyDescent="0.3">
      <c r="A35" s="28"/>
      <c r="B35" s="20" t="s">
        <v>67</v>
      </c>
      <c r="C35" s="23"/>
      <c r="D35" s="52"/>
      <c r="E35" s="53">
        <v>8743</v>
      </c>
      <c r="F35" s="54"/>
      <c r="G35" s="23"/>
      <c r="H35" s="52"/>
      <c r="I35" s="53">
        <v>11690</v>
      </c>
      <c r="J35" s="54"/>
    </row>
    <row r="36" spans="1:10" ht="16.5" thickTop="1" thickBot="1" x14ac:dyDescent="0.3">
      <c r="A36" s="28"/>
      <c r="B36" s="47" t="s">
        <v>68</v>
      </c>
      <c r="C36" s="41"/>
      <c r="D36" s="48"/>
      <c r="E36" s="49">
        <v>816834</v>
      </c>
      <c r="F36" s="50"/>
      <c r="G36" s="41"/>
      <c r="H36" s="48"/>
      <c r="I36" s="49">
        <v>956843</v>
      </c>
      <c r="J36" s="50"/>
    </row>
    <row r="37" spans="1:10" ht="15.75" thickTop="1" x14ac:dyDescent="0.25">
      <c r="A37" s="28"/>
      <c r="B37" s="73" t="s">
        <v>213</v>
      </c>
      <c r="C37" s="73"/>
      <c r="D37" s="74"/>
      <c r="E37" s="75"/>
      <c r="F37" s="76"/>
      <c r="G37" s="73"/>
      <c r="H37" s="74"/>
      <c r="I37" s="75"/>
      <c r="J37" s="76"/>
    </row>
    <row r="38" spans="1:10" x14ac:dyDescent="0.25">
      <c r="A38" s="28"/>
      <c r="B38" s="42" t="s">
        <v>71</v>
      </c>
      <c r="C38" s="69"/>
      <c r="D38" s="70"/>
      <c r="E38" s="71"/>
      <c r="F38" s="72"/>
      <c r="G38" s="69"/>
      <c r="H38" s="70"/>
      <c r="I38" s="71"/>
      <c r="J38" s="72"/>
    </row>
    <row r="39" spans="1:10" ht="25.5" x14ac:dyDescent="0.25">
      <c r="A39" s="28"/>
      <c r="B39" s="20" t="s">
        <v>1169</v>
      </c>
      <c r="C39" s="73"/>
      <c r="D39" s="74"/>
      <c r="E39" s="75"/>
      <c r="F39" s="76"/>
      <c r="G39" s="73"/>
      <c r="H39" s="74"/>
      <c r="I39" s="75"/>
      <c r="J39" s="76"/>
    </row>
    <row r="40" spans="1:10" ht="25.5" x14ac:dyDescent="0.25">
      <c r="A40" s="28"/>
      <c r="B40" s="40" t="s">
        <v>1170</v>
      </c>
      <c r="C40" s="41"/>
      <c r="D40" s="42"/>
      <c r="E40" s="41" t="s">
        <v>262</v>
      </c>
      <c r="F40" s="44"/>
      <c r="G40" s="41"/>
      <c r="H40" s="42"/>
      <c r="I40" s="41" t="s">
        <v>262</v>
      </c>
      <c r="J40" s="44"/>
    </row>
    <row r="41" spans="1:10" x14ac:dyDescent="0.25">
      <c r="A41" s="28"/>
      <c r="B41" s="20" t="s">
        <v>73</v>
      </c>
      <c r="C41" s="23"/>
      <c r="D41" s="20"/>
      <c r="E41" s="21">
        <v>351051</v>
      </c>
      <c r="F41" s="22"/>
      <c r="G41" s="23"/>
      <c r="H41" s="20"/>
      <c r="I41" s="21">
        <v>340223</v>
      </c>
      <c r="J41" s="22"/>
    </row>
    <row r="42" spans="1:10" ht="25.5" x14ac:dyDescent="0.25">
      <c r="A42" s="28"/>
      <c r="B42" s="42" t="s">
        <v>1171</v>
      </c>
      <c r="C42" s="69"/>
      <c r="D42" s="70"/>
      <c r="E42" s="71"/>
      <c r="F42" s="72"/>
      <c r="G42" s="69"/>
      <c r="H42" s="70"/>
      <c r="I42" s="71"/>
      <c r="J42" s="72"/>
    </row>
    <row r="43" spans="1:10" ht="25.5" x14ac:dyDescent="0.25">
      <c r="A43" s="28"/>
      <c r="B43" s="45" t="s">
        <v>1172</v>
      </c>
      <c r="C43" s="23"/>
      <c r="D43" s="20"/>
      <c r="E43" s="21">
        <v>87648</v>
      </c>
      <c r="F43" s="22"/>
      <c r="G43" s="23"/>
      <c r="H43" s="20"/>
      <c r="I43" s="21">
        <v>184867</v>
      </c>
      <c r="J43" s="22"/>
    </row>
    <row r="44" spans="1:10" ht="15.75" thickBot="1" x14ac:dyDescent="0.3">
      <c r="A44" s="28"/>
      <c r="B44" s="42" t="s">
        <v>75</v>
      </c>
      <c r="C44" s="41"/>
      <c r="D44" s="48"/>
      <c r="E44" s="49">
        <v>3751779</v>
      </c>
      <c r="F44" s="50"/>
      <c r="G44" s="41"/>
      <c r="H44" s="48"/>
      <c r="I44" s="49">
        <v>2953516</v>
      </c>
      <c r="J44" s="50"/>
    </row>
    <row r="45" spans="1:10" ht="16.5" thickTop="1" thickBot="1" x14ac:dyDescent="0.3">
      <c r="A45" s="28"/>
      <c r="B45" s="39" t="s">
        <v>76</v>
      </c>
      <c r="C45" s="23"/>
      <c r="D45" s="52"/>
      <c r="E45" s="53">
        <v>4190478</v>
      </c>
      <c r="F45" s="54"/>
      <c r="G45" s="23"/>
      <c r="H45" s="52"/>
      <c r="I45" s="53">
        <v>3478606</v>
      </c>
      <c r="J45" s="54"/>
    </row>
    <row r="46" spans="1:10" ht="27" thickTop="1" thickBot="1" x14ac:dyDescent="0.3">
      <c r="A46" s="28"/>
      <c r="B46" s="42" t="s">
        <v>77</v>
      </c>
      <c r="C46" s="41"/>
      <c r="D46" s="48" t="s">
        <v>217</v>
      </c>
      <c r="E46" s="49">
        <v>5007312</v>
      </c>
      <c r="F46" s="50"/>
      <c r="G46" s="41"/>
      <c r="H46" s="48" t="s">
        <v>217</v>
      </c>
      <c r="I46" s="49">
        <v>4435449</v>
      </c>
      <c r="J46" s="50"/>
    </row>
    <row r="47" spans="1:10" ht="15.75" thickTop="1" x14ac:dyDescent="0.25">
      <c r="A47" s="28"/>
      <c r="B47" s="73" t="s">
        <v>213</v>
      </c>
      <c r="C47" s="73"/>
      <c r="D47" s="74"/>
      <c r="E47" s="75"/>
      <c r="F47" s="76"/>
      <c r="G47" s="73"/>
      <c r="H47" s="74"/>
      <c r="I47" s="75"/>
      <c r="J47" s="76"/>
    </row>
    <row r="48" spans="1:10" x14ac:dyDescent="0.25">
      <c r="A48" s="28"/>
      <c r="B48" s="70" t="s">
        <v>1173</v>
      </c>
      <c r="C48" s="69"/>
      <c r="D48" s="70"/>
      <c r="E48" s="71"/>
      <c r="F48" s="72"/>
      <c r="G48" s="69"/>
      <c r="H48" s="70"/>
      <c r="I48" s="71"/>
      <c r="J48" s="72"/>
    </row>
    <row r="49" spans="1:14" x14ac:dyDescent="0.25">
      <c r="A49" s="28"/>
      <c r="B49" s="27"/>
      <c r="C49" s="27"/>
      <c r="D49" s="27"/>
      <c r="E49" s="27"/>
      <c r="F49" s="27"/>
      <c r="G49" s="27"/>
      <c r="H49" s="27"/>
      <c r="I49" s="27"/>
      <c r="J49" s="27"/>
      <c r="K49" s="27"/>
      <c r="L49" s="27"/>
      <c r="M49" s="27"/>
      <c r="N49" s="27"/>
    </row>
    <row r="50" spans="1:14" x14ac:dyDescent="0.25">
      <c r="A50" s="28"/>
      <c r="B50" s="27"/>
      <c r="C50" s="27"/>
      <c r="D50" s="27"/>
      <c r="E50" s="27"/>
      <c r="F50" s="27"/>
      <c r="G50" s="27"/>
      <c r="H50" s="27"/>
      <c r="I50" s="27"/>
      <c r="J50" s="27"/>
      <c r="K50" s="27"/>
      <c r="L50" s="27"/>
      <c r="M50" s="27"/>
      <c r="N50" s="27"/>
    </row>
    <row r="51" spans="1:14" x14ac:dyDescent="0.25">
      <c r="A51" s="28"/>
      <c r="B51" s="85" t="s">
        <v>1159</v>
      </c>
      <c r="C51" s="85"/>
      <c r="D51" s="85"/>
      <c r="E51" s="85"/>
      <c r="F51" s="85"/>
      <c r="G51" s="85"/>
      <c r="H51" s="85"/>
      <c r="I51" s="85"/>
      <c r="J51" s="85"/>
      <c r="K51" s="85"/>
      <c r="L51" s="85"/>
      <c r="M51" s="85"/>
      <c r="N51" s="85"/>
    </row>
    <row r="52" spans="1:14" x14ac:dyDescent="0.25">
      <c r="A52" s="28"/>
      <c r="B52" s="85" t="s">
        <v>1174</v>
      </c>
      <c r="C52" s="85"/>
      <c r="D52" s="85"/>
      <c r="E52" s="85"/>
      <c r="F52" s="85"/>
      <c r="G52" s="85"/>
      <c r="H52" s="85"/>
      <c r="I52" s="85"/>
      <c r="J52" s="85"/>
      <c r="K52" s="85"/>
      <c r="L52" s="85"/>
      <c r="M52" s="85"/>
      <c r="N52" s="85"/>
    </row>
    <row r="53" spans="1:14" x14ac:dyDescent="0.25">
      <c r="A53" s="28"/>
      <c r="B53" s="27"/>
      <c r="C53" s="27"/>
      <c r="D53" s="27"/>
      <c r="E53" s="27"/>
      <c r="F53" s="27"/>
      <c r="G53" s="27"/>
      <c r="H53" s="27"/>
      <c r="I53" s="27"/>
      <c r="J53" s="27"/>
      <c r="K53" s="27"/>
      <c r="L53" s="27"/>
      <c r="M53" s="27"/>
      <c r="N53" s="27"/>
    </row>
    <row r="54" spans="1:14" x14ac:dyDescent="0.25">
      <c r="A54" s="28"/>
      <c r="B54" s="27"/>
      <c r="C54" s="27"/>
      <c r="D54" s="27"/>
      <c r="E54" s="27"/>
      <c r="F54" s="27"/>
      <c r="G54" s="27"/>
      <c r="H54" s="27"/>
      <c r="I54" s="27"/>
      <c r="J54" s="27"/>
      <c r="K54" s="27"/>
      <c r="L54" s="27"/>
      <c r="M54" s="27"/>
      <c r="N54" s="27"/>
    </row>
    <row r="55" spans="1:14" x14ac:dyDescent="0.25">
      <c r="A55" s="28"/>
      <c r="B55" s="27"/>
      <c r="C55" s="27"/>
      <c r="D55" s="27"/>
      <c r="E55" s="27"/>
      <c r="F55" s="27"/>
      <c r="G55" s="27"/>
      <c r="H55" s="27"/>
      <c r="I55" s="27"/>
      <c r="J55" s="27"/>
      <c r="K55" s="27"/>
      <c r="L55" s="27"/>
      <c r="M55" s="27"/>
      <c r="N55" s="27"/>
    </row>
    <row r="56" spans="1:14" x14ac:dyDescent="0.25">
      <c r="A56" s="28"/>
      <c r="B56" s="13"/>
      <c r="C56" s="13"/>
      <c r="D56" s="13"/>
      <c r="E56" s="13"/>
      <c r="F56" s="13"/>
      <c r="G56" s="13"/>
      <c r="H56" s="13"/>
      <c r="I56" s="13"/>
      <c r="J56" s="13"/>
      <c r="K56" s="13"/>
      <c r="L56" s="13"/>
      <c r="M56" s="13"/>
      <c r="N56" s="13"/>
    </row>
    <row r="57" spans="1:14" ht="15.75" thickBot="1" x14ac:dyDescent="0.3">
      <c r="A57" s="28"/>
      <c r="B57" s="15" t="s">
        <v>213</v>
      </c>
      <c r="C57" s="15"/>
      <c r="D57" s="25" t="s">
        <v>214</v>
      </c>
      <c r="E57" s="25"/>
      <c r="F57" s="25"/>
      <c r="G57" s="25"/>
      <c r="H57" s="25"/>
      <c r="I57" s="25"/>
      <c r="J57" s="25"/>
      <c r="K57" s="25"/>
      <c r="L57" s="25"/>
      <c r="M57" s="25"/>
      <c r="N57" s="67"/>
    </row>
    <row r="58" spans="1:14" ht="16.5" thickTop="1" thickBot="1" x14ac:dyDescent="0.3">
      <c r="A58" s="28"/>
      <c r="B58" s="18" t="s">
        <v>215</v>
      </c>
      <c r="C58" s="68"/>
      <c r="D58" s="26">
        <v>2013</v>
      </c>
      <c r="E58" s="26"/>
      <c r="F58" s="16"/>
      <c r="G58" s="62"/>
      <c r="H58" s="26">
        <v>2012</v>
      </c>
      <c r="I58" s="26"/>
      <c r="J58" s="16"/>
      <c r="K58" s="62"/>
      <c r="L58" s="26">
        <v>2011</v>
      </c>
      <c r="M58" s="26"/>
      <c r="N58" s="17"/>
    </row>
    <row r="59" spans="1:14" ht="15.75" thickTop="1" x14ac:dyDescent="0.25">
      <c r="A59" s="28"/>
      <c r="B59" s="37" t="s">
        <v>95</v>
      </c>
      <c r="C59" s="33"/>
      <c r="D59" s="59"/>
      <c r="E59" s="59"/>
      <c r="F59" s="35"/>
      <c r="G59" s="33"/>
      <c r="H59" s="59"/>
      <c r="I59" s="59"/>
      <c r="J59" s="35"/>
      <c r="K59" s="33"/>
      <c r="L59" s="59"/>
      <c r="M59" s="59"/>
      <c r="N59" s="35"/>
    </row>
    <row r="60" spans="1:14" x14ac:dyDescent="0.25">
      <c r="A60" s="28"/>
      <c r="B60" s="20" t="s">
        <v>97</v>
      </c>
      <c r="C60" s="23"/>
      <c r="D60" s="20" t="s">
        <v>217</v>
      </c>
      <c r="E60" s="21">
        <v>23451</v>
      </c>
      <c r="F60" s="22"/>
      <c r="G60" s="23"/>
      <c r="H60" s="20" t="s">
        <v>217</v>
      </c>
      <c r="I60" s="21">
        <v>21526</v>
      </c>
      <c r="J60" s="22"/>
      <c r="K60" s="23"/>
      <c r="L60" s="20" t="s">
        <v>217</v>
      </c>
      <c r="M60" s="21">
        <v>21619</v>
      </c>
      <c r="N60" s="22"/>
    </row>
    <row r="61" spans="1:14" x14ac:dyDescent="0.25">
      <c r="A61" s="28"/>
      <c r="B61" s="42" t="s">
        <v>1093</v>
      </c>
      <c r="C61" s="41"/>
      <c r="D61" s="42"/>
      <c r="E61" s="43">
        <v>467999</v>
      </c>
      <c r="F61" s="44"/>
      <c r="G61" s="41"/>
      <c r="H61" s="42"/>
      <c r="I61" s="43">
        <v>254680</v>
      </c>
      <c r="J61" s="44"/>
      <c r="K61" s="41"/>
      <c r="L61" s="42"/>
      <c r="M61" s="41" t="s">
        <v>1175</v>
      </c>
      <c r="N61" s="44" t="s">
        <v>256</v>
      </c>
    </row>
    <row r="62" spans="1:14" x14ac:dyDescent="0.25">
      <c r="A62" s="28"/>
      <c r="B62" s="20" t="s">
        <v>103</v>
      </c>
      <c r="C62" s="23"/>
      <c r="D62" s="20"/>
      <c r="E62" s="23" t="s">
        <v>1176</v>
      </c>
      <c r="F62" s="22" t="s">
        <v>256</v>
      </c>
      <c r="G62" s="23"/>
      <c r="H62" s="20"/>
      <c r="I62" s="23" t="s">
        <v>1177</v>
      </c>
      <c r="J62" s="22" t="s">
        <v>256</v>
      </c>
      <c r="K62" s="23"/>
      <c r="L62" s="20"/>
      <c r="M62" s="23" t="s">
        <v>1178</v>
      </c>
      <c r="N62" s="22" t="s">
        <v>256</v>
      </c>
    </row>
    <row r="63" spans="1:14" ht="15.75" thickBot="1" x14ac:dyDescent="0.3">
      <c r="A63" s="28"/>
      <c r="B63" s="42" t="s">
        <v>1179</v>
      </c>
      <c r="C63" s="41"/>
      <c r="D63" s="48"/>
      <c r="E63" s="49">
        <v>511976</v>
      </c>
      <c r="F63" s="50"/>
      <c r="G63" s="41"/>
      <c r="H63" s="48"/>
      <c r="I63" s="49">
        <v>377963</v>
      </c>
      <c r="J63" s="50"/>
      <c r="K63" s="41"/>
      <c r="L63" s="48"/>
      <c r="M63" s="51" t="s">
        <v>1180</v>
      </c>
      <c r="N63" s="50" t="s">
        <v>256</v>
      </c>
    </row>
    <row r="64" spans="1:14" ht="16.5" thickTop="1" thickBot="1" x14ac:dyDescent="0.3">
      <c r="A64" s="28"/>
      <c r="B64" s="20" t="s">
        <v>104</v>
      </c>
      <c r="C64" s="23"/>
      <c r="D64" s="52"/>
      <c r="E64" s="53">
        <v>1003006</v>
      </c>
      <c r="F64" s="54"/>
      <c r="G64" s="23"/>
      <c r="H64" s="52"/>
      <c r="I64" s="53">
        <v>653798</v>
      </c>
      <c r="J64" s="54"/>
      <c r="K64" s="23"/>
      <c r="L64" s="52"/>
      <c r="M64" s="55" t="s">
        <v>1181</v>
      </c>
      <c r="N64" s="54" t="s">
        <v>256</v>
      </c>
    </row>
    <row r="65" spans="1:14" ht="15.75" thickTop="1" x14ac:dyDescent="0.25">
      <c r="A65" s="28"/>
      <c r="B65" s="66" t="s">
        <v>213</v>
      </c>
      <c r="C65" s="66"/>
      <c r="D65" s="42"/>
      <c r="E65" s="41"/>
      <c r="F65" s="44"/>
      <c r="G65" s="66"/>
      <c r="H65" s="42"/>
      <c r="I65" s="41"/>
      <c r="J65" s="44"/>
      <c r="K65" s="66"/>
      <c r="L65" s="42"/>
      <c r="M65" s="41"/>
      <c r="N65" s="44"/>
    </row>
    <row r="66" spans="1:14" x14ac:dyDescent="0.25">
      <c r="A66" s="28"/>
      <c r="B66" s="20" t="s">
        <v>1182</v>
      </c>
      <c r="C66" s="46"/>
      <c r="D66" s="20"/>
      <c r="E66" s="23"/>
      <c r="F66" s="22"/>
      <c r="G66" s="46"/>
      <c r="H66" s="20"/>
      <c r="I66" s="23"/>
      <c r="J66" s="22"/>
      <c r="K66" s="46"/>
      <c r="L66" s="20"/>
      <c r="M66" s="23"/>
      <c r="N66" s="22"/>
    </row>
    <row r="67" spans="1:14" x14ac:dyDescent="0.25">
      <c r="A67" s="28"/>
      <c r="B67" s="42" t="s">
        <v>1183</v>
      </c>
      <c r="C67" s="41"/>
      <c r="D67" s="42"/>
      <c r="E67" s="43">
        <v>45452</v>
      </c>
      <c r="F67" s="44"/>
      <c r="G67" s="41"/>
      <c r="H67" s="42"/>
      <c r="I67" s="43">
        <v>50685</v>
      </c>
      <c r="J67" s="44"/>
      <c r="K67" s="41"/>
      <c r="L67" s="42"/>
      <c r="M67" s="43">
        <v>50736</v>
      </c>
      <c r="N67" s="44"/>
    </row>
    <row r="68" spans="1:14" ht="15.75" thickBot="1" x14ac:dyDescent="0.3">
      <c r="A68" s="28"/>
      <c r="B68" s="20" t="s">
        <v>1094</v>
      </c>
      <c r="C68" s="23"/>
      <c r="D68" s="52"/>
      <c r="E68" s="53">
        <v>6065</v>
      </c>
      <c r="F68" s="54"/>
      <c r="G68" s="23"/>
      <c r="H68" s="52"/>
      <c r="I68" s="53">
        <v>7108</v>
      </c>
      <c r="J68" s="54"/>
      <c r="K68" s="23"/>
      <c r="L68" s="52"/>
      <c r="M68" s="53">
        <v>3353</v>
      </c>
      <c r="N68" s="54"/>
    </row>
    <row r="69" spans="1:14" ht="16.5" thickTop="1" thickBot="1" x14ac:dyDescent="0.3">
      <c r="A69" s="28"/>
      <c r="B69" s="42" t="s">
        <v>1184</v>
      </c>
      <c r="C69" s="41"/>
      <c r="D69" s="48"/>
      <c r="E69" s="49">
        <v>51517</v>
      </c>
      <c r="F69" s="50"/>
      <c r="G69" s="41"/>
      <c r="H69" s="48"/>
      <c r="I69" s="49">
        <v>57793</v>
      </c>
      <c r="J69" s="50"/>
      <c r="K69" s="41"/>
      <c r="L69" s="48"/>
      <c r="M69" s="49">
        <v>54089</v>
      </c>
      <c r="N69" s="50"/>
    </row>
    <row r="70" spans="1:14" ht="15.75" thickTop="1" x14ac:dyDescent="0.25">
      <c r="A70" s="28"/>
      <c r="B70" s="46" t="s">
        <v>213</v>
      </c>
      <c r="C70" s="46"/>
      <c r="D70" s="20"/>
      <c r="E70" s="23"/>
      <c r="F70" s="22"/>
      <c r="G70" s="46"/>
      <c r="H70" s="20"/>
      <c r="I70" s="23"/>
      <c r="J70" s="22"/>
      <c r="K70" s="46"/>
      <c r="L70" s="20"/>
      <c r="M70" s="23"/>
      <c r="N70" s="22"/>
    </row>
    <row r="71" spans="1:14" x14ac:dyDescent="0.25">
      <c r="A71" s="28"/>
      <c r="B71" s="42" t="s">
        <v>112</v>
      </c>
      <c r="C71" s="41"/>
      <c r="D71" s="42"/>
      <c r="E71" s="43">
        <v>951489</v>
      </c>
      <c r="F71" s="44"/>
      <c r="G71" s="41"/>
      <c r="H71" s="42"/>
      <c r="I71" s="43">
        <v>596005</v>
      </c>
      <c r="J71" s="44"/>
      <c r="K71" s="41"/>
      <c r="L71" s="42"/>
      <c r="M71" s="41" t="s">
        <v>1185</v>
      </c>
      <c r="N71" s="44" t="s">
        <v>256</v>
      </c>
    </row>
    <row r="72" spans="1:14" ht="15.75" thickBot="1" x14ac:dyDescent="0.3">
      <c r="A72" s="28"/>
      <c r="B72" s="20" t="s">
        <v>113</v>
      </c>
      <c r="C72" s="23"/>
      <c r="D72" s="52"/>
      <c r="E72" s="53">
        <v>153226</v>
      </c>
      <c r="F72" s="54"/>
      <c r="G72" s="23"/>
      <c r="H72" s="52"/>
      <c r="I72" s="53">
        <v>75676</v>
      </c>
      <c r="J72" s="54"/>
      <c r="K72" s="23"/>
      <c r="L72" s="52"/>
      <c r="M72" s="55" t="s">
        <v>1186</v>
      </c>
      <c r="N72" s="54" t="s">
        <v>256</v>
      </c>
    </row>
    <row r="73" spans="1:14" ht="15.75" thickTop="1" x14ac:dyDescent="0.25">
      <c r="A73" s="28"/>
      <c r="B73" s="66" t="s">
        <v>213</v>
      </c>
      <c r="C73" s="66"/>
      <c r="D73" s="42"/>
      <c r="E73" s="41"/>
      <c r="F73" s="44"/>
      <c r="G73" s="66"/>
      <c r="H73" s="42"/>
      <c r="I73" s="41"/>
      <c r="J73" s="44"/>
      <c r="K73" s="66"/>
      <c r="L73" s="42"/>
      <c r="M73" s="41"/>
      <c r="N73" s="44"/>
    </row>
    <row r="74" spans="1:14" ht="15.75" thickBot="1" x14ac:dyDescent="0.3">
      <c r="A74" s="28"/>
      <c r="B74" s="20" t="s">
        <v>114</v>
      </c>
      <c r="C74" s="23"/>
      <c r="D74" s="52" t="s">
        <v>217</v>
      </c>
      <c r="E74" s="53">
        <v>798263</v>
      </c>
      <c r="F74" s="54"/>
      <c r="G74" s="23"/>
      <c r="H74" s="52" t="s">
        <v>217</v>
      </c>
      <c r="I74" s="53">
        <v>520329</v>
      </c>
      <c r="J74" s="54"/>
      <c r="K74" s="23"/>
      <c r="L74" s="52" t="s">
        <v>217</v>
      </c>
      <c r="M74" s="55" t="s">
        <v>1187</v>
      </c>
      <c r="N74" s="54" t="s">
        <v>256</v>
      </c>
    </row>
    <row r="75" spans="1:14" ht="15.75" thickTop="1" x14ac:dyDescent="0.25">
      <c r="A75" s="28"/>
      <c r="B75" s="66" t="s">
        <v>213</v>
      </c>
      <c r="C75" s="66"/>
      <c r="D75" s="42"/>
      <c r="E75" s="41"/>
      <c r="F75" s="44"/>
      <c r="G75" s="66"/>
      <c r="H75" s="42"/>
      <c r="I75" s="41"/>
      <c r="J75" s="44"/>
      <c r="K75" s="66"/>
      <c r="L75" s="42"/>
      <c r="M75" s="41"/>
      <c r="N75" s="44"/>
    </row>
    <row r="76" spans="1:14" x14ac:dyDescent="0.25">
      <c r="A76" s="28"/>
      <c r="B76" s="20" t="s">
        <v>115</v>
      </c>
      <c r="C76" s="46"/>
      <c r="D76" s="20"/>
      <c r="E76" s="23"/>
      <c r="F76" s="22"/>
      <c r="G76" s="46"/>
      <c r="H76" s="20"/>
      <c r="I76" s="23"/>
      <c r="J76" s="22"/>
      <c r="K76" s="46"/>
      <c r="L76" s="20"/>
      <c r="M76" s="23"/>
      <c r="N76" s="22"/>
    </row>
    <row r="77" spans="1:14" ht="38.25" x14ac:dyDescent="0.25">
      <c r="A77" s="28"/>
      <c r="B77" s="40" t="s">
        <v>116</v>
      </c>
      <c r="C77" s="41"/>
      <c r="D77" s="42"/>
      <c r="E77" s="41" t="s">
        <v>1188</v>
      </c>
      <c r="F77" s="44" t="s">
        <v>256</v>
      </c>
      <c r="G77" s="41"/>
      <c r="H77" s="42"/>
      <c r="I77" s="43">
        <v>9390</v>
      </c>
      <c r="J77" s="44"/>
      <c r="K77" s="41"/>
      <c r="L77" s="42"/>
      <c r="M77" s="43">
        <v>22049</v>
      </c>
      <c r="N77" s="44"/>
    </row>
    <row r="78" spans="1:14" ht="26.25" thickBot="1" x14ac:dyDescent="0.3">
      <c r="A78" s="28"/>
      <c r="B78" s="45" t="s">
        <v>117</v>
      </c>
      <c r="C78" s="23"/>
      <c r="D78" s="52"/>
      <c r="E78" s="55" t="s">
        <v>808</v>
      </c>
      <c r="F78" s="54" t="s">
        <v>256</v>
      </c>
      <c r="G78" s="23"/>
      <c r="H78" s="52"/>
      <c r="I78" s="55">
        <v>633</v>
      </c>
      <c r="J78" s="54"/>
      <c r="K78" s="23"/>
      <c r="L78" s="52"/>
      <c r="M78" s="53">
        <v>20240</v>
      </c>
      <c r="N78" s="54"/>
    </row>
    <row r="79" spans="1:14" ht="26.25" thickTop="1" x14ac:dyDescent="0.25">
      <c r="A79" s="28"/>
      <c r="B79" s="84" t="s">
        <v>118</v>
      </c>
      <c r="C79" s="41"/>
      <c r="D79" s="42"/>
      <c r="E79" s="41" t="s">
        <v>310</v>
      </c>
      <c r="F79" s="44" t="s">
        <v>256</v>
      </c>
      <c r="G79" s="41"/>
      <c r="H79" s="42"/>
      <c r="I79" s="43">
        <v>10023</v>
      </c>
      <c r="J79" s="44"/>
      <c r="K79" s="41"/>
      <c r="L79" s="42"/>
      <c r="M79" s="43">
        <v>42289</v>
      </c>
      <c r="N79" s="44"/>
    </row>
    <row r="80" spans="1:14" x14ac:dyDescent="0.25">
      <c r="A80" s="28"/>
      <c r="B80" s="46" t="s">
        <v>213</v>
      </c>
      <c r="C80" s="46"/>
      <c r="D80" s="20"/>
      <c r="E80" s="23"/>
      <c r="F80" s="22"/>
      <c r="G80" s="46"/>
      <c r="H80" s="20"/>
      <c r="I80" s="23"/>
      <c r="J80" s="22"/>
      <c r="K80" s="46"/>
      <c r="L80" s="20"/>
      <c r="M80" s="23"/>
      <c r="N80" s="22"/>
    </row>
    <row r="81" spans="1:14" x14ac:dyDescent="0.25">
      <c r="A81" s="28"/>
      <c r="B81" s="40" t="s">
        <v>119</v>
      </c>
      <c r="C81" s="41"/>
      <c r="D81" s="42"/>
      <c r="E81" s="41" t="s">
        <v>812</v>
      </c>
      <c r="F81" s="44" t="s">
        <v>256</v>
      </c>
      <c r="G81" s="41"/>
      <c r="H81" s="42"/>
      <c r="I81" s="43">
        <v>7030</v>
      </c>
      <c r="J81" s="44"/>
      <c r="K81" s="41"/>
      <c r="L81" s="42"/>
      <c r="M81" s="41" t="s">
        <v>815</v>
      </c>
      <c r="N81" s="44" t="s">
        <v>256</v>
      </c>
    </row>
    <row r="82" spans="1:14" x14ac:dyDescent="0.25">
      <c r="A82" s="28"/>
      <c r="B82" s="46" t="s">
        <v>213</v>
      </c>
      <c r="C82" s="46"/>
      <c r="D82" s="20"/>
      <c r="E82" s="23"/>
      <c r="F82" s="22"/>
      <c r="G82" s="46"/>
      <c r="H82" s="20"/>
      <c r="I82" s="23"/>
      <c r="J82" s="22"/>
      <c r="K82" s="46"/>
      <c r="L82" s="20"/>
      <c r="M82" s="23"/>
      <c r="N82" s="22"/>
    </row>
    <row r="83" spans="1:14" ht="25.5" x14ac:dyDescent="0.25">
      <c r="A83" s="28"/>
      <c r="B83" s="40" t="s">
        <v>120</v>
      </c>
      <c r="C83" s="41"/>
      <c r="D83" s="42"/>
      <c r="E83" s="43">
        <v>17837</v>
      </c>
      <c r="F83" s="44"/>
      <c r="G83" s="41"/>
      <c r="H83" s="42"/>
      <c r="I83" s="41" t="s">
        <v>819</v>
      </c>
      <c r="J83" s="44" t="s">
        <v>256</v>
      </c>
      <c r="K83" s="41"/>
      <c r="L83" s="42"/>
      <c r="M83" s="41" t="s">
        <v>821</v>
      </c>
      <c r="N83" s="44" t="s">
        <v>256</v>
      </c>
    </row>
    <row r="84" spans="1:14" ht="39" thickBot="1" x14ac:dyDescent="0.3">
      <c r="A84" s="28"/>
      <c r="B84" s="45" t="s">
        <v>1189</v>
      </c>
      <c r="C84" s="23"/>
      <c r="D84" s="52"/>
      <c r="E84" s="53">
        <v>5778</v>
      </c>
      <c r="F84" s="54"/>
      <c r="G84" s="23"/>
      <c r="H84" s="52"/>
      <c r="I84" s="53">
        <v>4795</v>
      </c>
      <c r="J84" s="54"/>
      <c r="K84" s="23"/>
      <c r="L84" s="52"/>
      <c r="M84" s="53">
        <v>2324</v>
      </c>
      <c r="N84" s="54"/>
    </row>
    <row r="85" spans="1:14" ht="27" thickTop="1" thickBot="1" x14ac:dyDescent="0.3">
      <c r="A85" s="28"/>
      <c r="B85" s="47" t="s">
        <v>122</v>
      </c>
      <c r="C85" s="41"/>
      <c r="D85" s="48"/>
      <c r="E85" s="49">
        <v>23615</v>
      </c>
      <c r="F85" s="50"/>
      <c r="G85" s="41"/>
      <c r="H85" s="48"/>
      <c r="I85" s="51" t="s">
        <v>852</v>
      </c>
      <c r="J85" s="50" t="s">
        <v>256</v>
      </c>
      <c r="K85" s="41"/>
      <c r="L85" s="48"/>
      <c r="M85" s="51" t="s">
        <v>1190</v>
      </c>
      <c r="N85" s="50" t="s">
        <v>256</v>
      </c>
    </row>
    <row r="86" spans="1:14" ht="27" thickTop="1" thickBot="1" x14ac:dyDescent="0.3">
      <c r="A86" s="28"/>
      <c r="B86" s="20" t="s">
        <v>123</v>
      </c>
      <c r="C86" s="23"/>
      <c r="D86" s="52"/>
      <c r="E86" s="55" t="s">
        <v>828</v>
      </c>
      <c r="F86" s="54" t="s">
        <v>256</v>
      </c>
      <c r="G86" s="23"/>
      <c r="H86" s="52"/>
      <c r="I86" s="53">
        <v>10077</v>
      </c>
      <c r="J86" s="54"/>
      <c r="K86" s="23"/>
      <c r="L86" s="52"/>
      <c r="M86" s="53">
        <v>10032</v>
      </c>
      <c r="N86" s="54"/>
    </row>
    <row r="87" spans="1:14" ht="15.75" thickTop="1" x14ac:dyDescent="0.25">
      <c r="A87" s="28"/>
      <c r="B87" s="66" t="s">
        <v>213</v>
      </c>
      <c r="C87" s="42"/>
      <c r="D87" s="42"/>
      <c r="E87" s="41"/>
      <c r="F87" s="44"/>
      <c r="G87" s="42"/>
      <c r="H87" s="42"/>
      <c r="I87" s="41"/>
      <c r="J87" s="44"/>
      <c r="K87" s="66"/>
      <c r="L87" s="42"/>
      <c r="M87" s="41"/>
      <c r="N87" s="44"/>
    </row>
    <row r="88" spans="1:14" ht="15.75" thickBot="1" x14ac:dyDescent="0.3">
      <c r="A88" s="28"/>
      <c r="B88" s="20" t="s">
        <v>124</v>
      </c>
      <c r="C88" s="23"/>
      <c r="D88" s="52" t="s">
        <v>217</v>
      </c>
      <c r="E88" s="53">
        <v>701044</v>
      </c>
      <c r="F88" s="54"/>
      <c r="G88" s="23"/>
      <c r="H88" s="52" t="s">
        <v>217</v>
      </c>
      <c r="I88" s="53">
        <v>530406</v>
      </c>
      <c r="J88" s="54"/>
      <c r="K88" s="23"/>
      <c r="L88" s="52" t="s">
        <v>217</v>
      </c>
      <c r="M88" s="55" t="s">
        <v>1191</v>
      </c>
      <c r="N88" s="54" t="s">
        <v>256</v>
      </c>
    </row>
    <row r="89" spans="1:14" ht="15.75" thickTop="1" x14ac:dyDescent="0.25">
      <c r="A89" s="28"/>
      <c r="B89" s="69" t="s">
        <v>213</v>
      </c>
      <c r="C89" s="70"/>
      <c r="D89" s="70"/>
      <c r="E89" s="71"/>
      <c r="F89" s="72"/>
      <c r="G89" s="70"/>
      <c r="H89" s="70"/>
      <c r="I89" s="71"/>
      <c r="J89" s="72"/>
      <c r="K89" s="69"/>
      <c r="L89" s="70"/>
      <c r="M89" s="71"/>
      <c r="N89" s="72"/>
    </row>
    <row r="90" spans="1:14" x14ac:dyDescent="0.25">
      <c r="A90" s="28"/>
      <c r="B90" s="74" t="s">
        <v>1173</v>
      </c>
      <c r="C90" s="73"/>
      <c r="D90" s="74"/>
      <c r="E90" s="75"/>
      <c r="F90" s="76"/>
      <c r="G90" s="73"/>
      <c r="H90" s="74"/>
      <c r="I90" s="75"/>
      <c r="J90" s="76"/>
      <c r="K90" s="73"/>
      <c r="L90" s="74"/>
      <c r="M90" s="75"/>
      <c r="N90" s="76"/>
    </row>
    <row r="91" spans="1:14" x14ac:dyDescent="0.25">
      <c r="A91" s="28"/>
      <c r="B91" s="27"/>
      <c r="C91" s="27"/>
      <c r="D91" s="27"/>
      <c r="E91" s="27"/>
      <c r="F91" s="27"/>
      <c r="G91" s="27"/>
      <c r="H91" s="27"/>
      <c r="I91" s="27"/>
      <c r="J91" s="27"/>
      <c r="K91" s="27"/>
      <c r="L91" s="27"/>
      <c r="M91" s="27"/>
      <c r="N91" s="27"/>
    </row>
    <row r="92" spans="1:14" x14ac:dyDescent="0.25">
      <c r="A92" s="28"/>
      <c r="B92" s="27"/>
      <c r="C92" s="27"/>
      <c r="D92" s="27"/>
      <c r="E92" s="27"/>
      <c r="F92" s="27"/>
      <c r="G92" s="27"/>
      <c r="H92" s="27"/>
      <c r="I92" s="27"/>
      <c r="J92" s="27"/>
      <c r="K92" s="27"/>
      <c r="L92" s="27"/>
      <c r="M92" s="27"/>
      <c r="N92" s="27"/>
    </row>
    <row r="93" spans="1:14" x14ac:dyDescent="0.25">
      <c r="A93" s="28"/>
      <c r="B93" s="85" t="s">
        <v>1159</v>
      </c>
      <c r="C93" s="85"/>
      <c r="D93" s="85"/>
      <c r="E93" s="85"/>
      <c r="F93" s="85"/>
      <c r="G93" s="85"/>
      <c r="H93" s="85"/>
      <c r="I93" s="85"/>
      <c r="J93" s="85"/>
      <c r="K93" s="85"/>
      <c r="L93" s="85"/>
      <c r="M93" s="85"/>
      <c r="N93" s="85"/>
    </row>
    <row r="94" spans="1:14" x14ac:dyDescent="0.25">
      <c r="A94" s="28"/>
      <c r="B94" s="85" t="s">
        <v>1192</v>
      </c>
      <c r="C94" s="85"/>
      <c r="D94" s="85"/>
      <c r="E94" s="85"/>
      <c r="F94" s="85"/>
      <c r="G94" s="85"/>
      <c r="H94" s="85"/>
      <c r="I94" s="85"/>
      <c r="J94" s="85"/>
      <c r="K94" s="85"/>
      <c r="L94" s="85"/>
      <c r="M94" s="85"/>
      <c r="N94" s="85"/>
    </row>
    <row r="95" spans="1:14" x14ac:dyDescent="0.25">
      <c r="A95" s="28"/>
      <c r="B95" s="27"/>
      <c r="C95" s="27"/>
      <c r="D95" s="27"/>
      <c r="E95" s="27"/>
      <c r="F95" s="27"/>
      <c r="G95" s="27"/>
      <c r="H95" s="27"/>
      <c r="I95" s="27"/>
      <c r="J95" s="27"/>
      <c r="K95" s="27"/>
      <c r="L95" s="27"/>
      <c r="M95" s="27"/>
      <c r="N95" s="27"/>
    </row>
    <row r="96" spans="1:14" x14ac:dyDescent="0.25">
      <c r="A96" s="28"/>
      <c r="B96" s="27"/>
      <c r="C96" s="27"/>
      <c r="D96" s="27"/>
      <c r="E96" s="27"/>
      <c r="F96" s="27"/>
      <c r="G96" s="27"/>
      <c r="H96" s="27"/>
      <c r="I96" s="27"/>
      <c r="J96" s="27"/>
      <c r="K96" s="27"/>
      <c r="L96" s="27"/>
      <c r="M96" s="27"/>
      <c r="N96" s="27"/>
    </row>
    <row r="97" spans="1:14" x14ac:dyDescent="0.25">
      <c r="A97" s="28"/>
      <c r="B97" s="27"/>
      <c r="C97" s="27"/>
      <c r="D97" s="27"/>
      <c r="E97" s="27"/>
      <c r="F97" s="27"/>
      <c r="G97" s="27"/>
      <c r="H97" s="27"/>
      <c r="I97" s="27"/>
      <c r="J97" s="27"/>
      <c r="K97" s="27"/>
      <c r="L97" s="27"/>
      <c r="M97" s="27"/>
      <c r="N97" s="27"/>
    </row>
    <row r="98" spans="1:14" x14ac:dyDescent="0.25">
      <c r="A98" s="28"/>
      <c r="B98" s="13"/>
      <c r="C98" s="13"/>
      <c r="D98" s="13"/>
      <c r="E98" s="13"/>
      <c r="F98" s="13"/>
      <c r="G98" s="13"/>
      <c r="H98" s="13"/>
      <c r="I98" s="13"/>
      <c r="J98" s="13"/>
      <c r="K98" s="13"/>
      <c r="L98" s="13"/>
      <c r="M98" s="13"/>
      <c r="N98" s="13"/>
    </row>
    <row r="99" spans="1:14" ht="15.75" thickBot="1" x14ac:dyDescent="0.3">
      <c r="A99" s="28"/>
      <c r="B99" s="15" t="s">
        <v>213</v>
      </c>
      <c r="C99" s="15"/>
      <c r="D99" s="25" t="s">
        <v>214</v>
      </c>
      <c r="E99" s="25"/>
      <c r="F99" s="25"/>
      <c r="G99" s="25"/>
      <c r="H99" s="25"/>
      <c r="I99" s="25"/>
      <c r="J99" s="25"/>
      <c r="K99" s="25"/>
      <c r="L99" s="25"/>
      <c r="M99" s="25"/>
      <c r="N99" s="67"/>
    </row>
    <row r="100" spans="1:14" ht="16.5" thickTop="1" thickBot="1" x14ac:dyDescent="0.3">
      <c r="A100" s="28"/>
      <c r="B100" s="18" t="s">
        <v>215</v>
      </c>
      <c r="C100" s="68"/>
      <c r="D100" s="26">
        <v>2013</v>
      </c>
      <c r="E100" s="26"/>
      <c r="F100" s="16"/>
      <c r="G100" s="62"/>
      <c r="H100" s="26">
        <v>2012</v>
      </c>
      <c r="I100" s="26"/>
      <c r="J100" s="16"/>
      <c r="K100" s="62"/>
      <c r="L100" s="26">
        <v>2011</v>
      </c>
      <c r="M100" s="26"/>
      <c r="N100" s="17"/>
    </row>
    <row r="101" spans="1:14" ht="15.75" thickTop="1" x14ac:dyDescent="0.25">
      <c r="A101" s="28"/>
      <c r="B101" s="33" t="s">
        <v>213</v>
      </c>
      <c r="C101" s="33"/>
      <c r="D101" s="59"/>
      <c r="E101" s="59"/>
      <c r="F101" s="35"/>
      <c r="G101" s="33"/>
      <c r="H101" s="59"/>
      <c r="I101" s="59"/>
      <c r="J101" s="35"/>
      <c r="K101" s="33"/>
      <c r="L101" s="59"/>
      <c r="M101" s="59"/>
      <c r="N101" s="35"/>
    </row>
    <row r="102" spans="1:14" x14ac:dyDescent="0.25">
      <c r="A102" s="28"/>
      <c r="B102" s="37" t="s">
        <v>146</v>
      </c>
      <c r="C102" s="33"/>
      <c r="D102" s="58"/>
      <c r="E102" s="58"/>
      <c r="F102" s="35"/>
      <c r="G102" s="33"/>
      <c r="H102" s="58"/>
      <c r="I102" s="58"/>
      <c r="J102" s="35"/>
      <c r="K102" s="33"/>
      <c r="L102" s="58"/>
      <c r="M102" s="58"/>
      <c r="N102" s="35"/>
    </row>
    <row r="103" spans="1:14" x14ac:dyDescent="0.25">
      <c r="A103" s="28"/>
      <c r="B103" s="20" t="s">
        <v>138</v>
      </c>
      <c r="C103" s="23"/>
      <c r="D103" s="20" t="s">
        <v>217</v>
      </c>
      <c r="E103" s="21">
        <v>798263</v>
      </c>
      <c r="F103" s="22"/>
      <c r="G103" s="23"/>
      <c r="H103" s="20" t="s">
        <v>217</v>
      </c>
      <c r="I103" s="21">
        <v>520329</v>
      </c>
      <c r="J103" s="22"/>
      <c r="K103" s="23"/>
      <c r="L103" s="20" t="s">
        <v>217</v>
      </c>
      <c r="M103" s="23" t="s">
        <v>1187</v>
      </c>
      <c r="N103" s="22" t="s">
        <v>256</v>
      </c>
    </row>
    <row r="104" spans="1:14" ht="25.5" x14ac:dyDescent="0.25">
      <c r="A104" s="28"/>
      <c r="B104" s="42" t="s">
        <v>147</v>
      </c>
      <c r="C104" s="66"/>
      <c r="D104" s="42"/>
      <c r="E104" s="41"/>
      <c r="F104" s="44"/>
      <c r="G104" s="66"/>
      <c r="H104" s="42"/>
      <c r="I104" s="41"/>
      <c r="J104" s="44"/>
      <c r="K104" s="66"/>
      <c r="L104" s="42"/>
      <c r="M104" s="41"/>
      <c r="N104" s="44"/>
    </row>
    <row r="105" spans="1:14" x14ac:dyDescent="0.25">
      <c r="A105" s="28"/>
      <c r="B105" s="45" t="s">
        <v>1193</v>
      </c>
      <c r="C105" s="23"/>
      <c r="D105" s="20"/>
      <c r="E105" s="23" t="s">
        <v>1194</v>
      </c>
      <c r="F105" s="22" t="s">
        <v>256</v>
      </c>
      <c r="G105" s="23"/>
      <c r="H105" s="20"/>
      <c r="I105" s="23" t="s">
        <v>1195</v>
      </c>
      <c r="J105" s="22" t="s">
        <v>256</v>
      </c>
      <c r="K105" s="23"/>
      <c r="L105" s="20"/>
      <c r="M105" s="21">
        <v>181912</v>
      </c>
      <c r="N105" s="22"/>
    </row>
    <row r="106" spans="1:14" x14ac:dyDescent="0.25">
      <c r="A106" s="28"/>
      <c r="B106" s="40" t="s">
        <v>1196</v>
      </c>
      <c r="C106" s="41"/>
      <c r="D106" s="42"/>
      <c r="E106" s="43">
        <v>359000</v>
      </c>
      <c r="F106" s="44"/>
      <c r="G106" s="41"/>
      <c r="H106" s="42"/>
      <c r="I106" s="43">
        <v>100000</v>
      </c>
      <c r="J106" s="44"/>
      <c r="K106" s="41"/>
      <c r="L106" s="42"/>
      <c r="M106" s="43">
        <v>75000</v>
      </c>
      <c r="N106" s="44"/>
    </row>
    <row r="107" spans="1:14" ht="25.5" x14ac:dyDescent="0.25">
      <c r="A107" s="28"/>
      <c r="B107" s="45" t="s">
        <v>1197</v>
      </c>
      <c r="C107" s="23"/>
      <c r="D107" s="20"/>
      <c r="E107" s="23" t="s">
        <v>262</v>
      </c>
      <c r="F107" s="22"/>
      <c r="G107" s="23"/>
      <c r="H107" s="20"/>
      <c r="I107" s="23" t="s">
        <v>262</v>
      </c>
      <c r="J107" s="22"/>
      <c r="K107" s="23"/>
      <c r="L107" s="20"/>
      <c r="M107" s="23" t="s">
        <v>1198</v>
      </c>
      <c r="N107" s="22" t="s">
        <v>256</v>
      </c>
    </row>
    <row r="108" spans="1:14" ht="25.5" x14ac:dyDescent="0.25">
      <c r="A108" s="28"/>
      <c r="B108" s="40" t="s">
        <v>1199</v>
      </c>
      <c r="C108" s="41"/>
      <c r="D108" s="42"/>
      <c r="E108" s="41" t="s">
        <v>1200</v>
      </c>
      <c r="F108" s="44" t="s">
        <v>256</v>
      </c>
      <c r="G108" s="41"/>
      <c r="H108" s="42"/>
      <c r="I108" s="41" t="s">
        <v>1201</v>
      </c>
      <c r="J108" s="44" t="s">
        <v>256</v>
      </c>
      <c r="K108" s="41"/>
      <c r="L108" s="42"/>
      <c r="M108" s="43">
        <v>46765</v>
      </c>
      <c r="N108" s="44"/>
    </row>
    <row r="109" spans="1:14" ht="25.5" x14ac:dyDescent="0.25">
      <c r="A109" s="28"/>
      <c r="B109" s="45" t="s">
        <v>152</v>
      </c>
      <c r="C109" s="23"/>
      <c r="D109" s="20"/>
      <c r="E109" s="21">
        <v>151504</v>
      </c>
      <c r="F109" s="22"/>
      <c r="G109" s="23"/>
      <c r="H109" s="20"/>
      <c r="I109" s="21">
        <v>107163</v>
      </c>
      <c r="J109" s="22"/>
      <c r="K109" s="23"/>
      <c r="L109" s="20"/>
      <c r="M109" s="23" t="s">
        <v>1202</v>
      </c>
      <c r="N109" s="22" t="s">
        <v>256</v>
      </c>
    </row>
    <row r="110" spans="1:14" x14ac:dyDescent="0.25">
      <c r="A110" s="28"/>
      <c r="B110" s="40" t="s">
        <v>160</v>
      </c>
      <c r="C110" s="41"/>
      <c r="D110" s="42"/>
      <c r="E110" s="43">
        <v>20618</v>
      </c>
      <c r="F110" s="44"/>
      <c r="G110" s="41"/>
      <c r="H110" s="42"/>
      <c r="I110" s="41" t="s">
        <v>1203</v>
      </c>
      <c r="J110" s="44" t="s">
        <v>256</v>
      </c>
      <c r="K110" s="41"/>
      <c r="L110" s="42"/>
      <c r="M110" s="41" t="s">
        <v>1204</v>
      </c>
      <c r="N110" s="44" t="s">
        <v>256</v>
      </c>
    </row>
    <row r="111" spans="1:14" ht="25.5" x14ac:dyDescent="0.25">
      <c r="A111" s="28"/>
      <c r="B111" s="45" t="s">
        <v>162</v>
      </c>
      <c r="C111" s="23"/>
      <c r="D111" s="20"/>
      <c r="E111" s="23">
        <v>280</v>
      </c>
      <c r="F111" s="22"/>
      <c r="G111" s="23"/>
      <c r="H111" s="20"/>
      <c r="I111" s="23">
        <v>303</v>
      </c>
      <c r="J111" s="22"/>
      <c r="K111" s="23"/>
      <c r="L111" s="20"/>
      <c r="M111" s="23">
        <v>80</v>
      </c>
      <c r="N111" s="22"/>
    </row>
    <row r="112" spans="1:14" ht="25.5" x14ac:dyDescent="0.25">
      <c r="A112" s="28"/>
      <c r="B112" s="40" t="s">
        <v>163</v>
      </c>
      <c r="C112" s="41"/>
      <c r="D112" s="42"/>
      <c r="E112" s="41">
        <v>54</v>
      </c>
      <c r="F112" s="44"/>
      <c r="G112" s="41"/>
      <c r="H112" s="42"/>
      <c r="I112" s="41">
        <v>52</v>
      </c>
      <c r="J112" s="44"/>
      <c r="K112" s="41"/>
      <c r="L112" s="42"/>
      <c r="M112" s="41">
        <v>49</v>
      </c>
      <c r="N112" s="44"/>
    </row>
    <row r="113" spans="1:14" ht="15.75" thickBot="1" x14ac:dyDescent="0.3">
      <c r="A113" s="28"/>
      <c r="B113" s="45" t="s">
        <v>1205</v>
      </c>
      <c r="C113" s="23"/>
      <c r="D113" s="52"/>
      <c r="E113" s="55" t="s">
        <v>1206</v>
      </c>
      <c r="F113" s="54" t="s">
        <v>256</v>
      </c>
      <c r="G113" s="23"/>
      <c r="H113" s="52"/>
      <c r="I113" s="55" t="s">
        <v>1207</v>
      </c>
      <c r="J113" s="54" t="s">
        <v>256</v>
      </c>
      <c r="K113" s="23"/>
      <c r="L113" s="52"/>
      <c r="M113" s="53">
        <v>1789</v>
      </c>
      <c r="N113" s="54"/>
    </row>
    <row r="114" spans="1:14" ht="27" thickTop="1" thickBot="1" x14ac:dyDescent="0.3">
      <c r="A114" s="28"/>
      <c r="B114" s="42" t="s">
        <v>165</v>
      </c>
      <c r="C114" s="41"/>
      <c r="D114" s="48"/>
      <c r="E114" s="49">
        <v>302964</v>
      </c>
      <c r="F114" s="50"/>
      <c r="G114" s="41"/>
      <c r="H114" s="48"/>
      <c r="I114" s="49">
        <v>25484</v>
      </c>
      <c r="J114" s="50"/>
      <c r="K114" s="41"/>
      <c r="L114" s="48"/>
      <c r="M114" s="49">
        <v>65064</v>
      </c>
      <c r="N114" s="50"/>
    </row>
    <row r="115" spans="1:14" ht="15.75" thickTop="1" x14ac:dyDescent="0.25">
      <c r="A115" s="28"/>
      <c r="B115" s="46" t="s">
        <v>213</v>
      </c>
      <c r="C115" s="46"/>
      <c r="D115" s="20"/>
      <c r="E115" s="23"/>
      <c r="F115" s="22"/>
      <c r="G115" s="46"/>
      <c r="H115" s="20"/>
      <c r="I115" s="23"/>
      <c r="J115" s="22"/>
      <c r="K115" s="46"/>
      <c r="L115" s="20"/>
      <c r="M115" s="23"/>
      <c r="N115" s="22"/>
    </row>
    <row r="116" spans="1:14" x14ac:dyDescent="0.25">
      <c r="A116" s="28"/>
      <c r="B116" s="42" t="s">
        <v>166</v>
      </c>
      <c r="C116" s="66"/>
      <c r="D116" s="42"/>
      <c r="E116" s="41"/>
      <c r="F116" s="44"/>
      <c r="G116" s="66"/>
      <c r="H116" s="42"/>
      <c r="I116" s="41"/>
      <c r="J116" s="44"/>
      <c r="K116" s="66"/>
      <c r="L116" s="42"/>
      <c r="M116" s="41"/>
      <c r="N116" s="44"/>
    </row>
    <row r="117" spans="1:14" x14ac:dyDescent="0.25">
      <c r="A117" s="28"/>
      <c r="B117" s="20" t="s">
        <v>1208</v>
      </c>
      <c r="C117" s="23"/>
      <c r="D117" s="20"/>
      <c r="E117" s="23" t="s">
        <v>1209</v>
      </c>
      <c r="F117" s="22" t="s">
        <v>256</v>
      </c>
      <c r="G117" s="23"/>
      <c r="H117" s="20"/>
      <c r="I117" s="23" t="s">
        <v>1210</v>
      </c>
      <c r="J117" s="22" t="s">
        <v>256</v>
      </c>
      <c r="K117" s="23"/>
      <c r="L117" s="20"/>
      <c r="M117" s="23" t="s">
        <v>1211</v>
      </c>
      <c r="N117" s="22" t="s">
        <v>256</v>
      </c>
    </row>
    <row r="118" spans="1:14" ht="25.5" x14ac:dyDescent="0.25">
      <c r="A118" s="28"/>
      <c r="B118" s="42" t="s">
        <v>167</v>
      </c>
      <c r="C118" s="41"/>
      <c r="D118" s="42"/>
      <c r="E118" s="43">
        <v>1993</v>
      </c>
      <c r="F118" s="44"/>
      <c r="G118" s="41"/>
      <c r="H118" s="42"/>
      <c r="I118" s="43">
        <v>1749</v>
      </c>
      <c r="J118" s="44"/>
      <c r="K118" s="41"/>
      <c r="L118" s="42"/>
      <c r="M118" s="41">
        <v>394</v>
      </c>
      <c r="N118" s="44"/>
    </row>
    <row r="119" spans="1:14" ht="25.5" x14ac:dyDescent="0.25">
      <c r="A119" s="28"/>
      <c r="B119" s="20" t="s">
        <v>172</v>
      </c>
      <c r="C119" s="23"/>
      <c r="D119" s="20"/>
      <c r="E119" s="21">
        <v>24750</v>
      </c>
      <c r="F119" s="22"/>
      <c r="G119" s="23"/>
      <c r="H119" s="20"/>
      <c r="I119" s="21">
        <v>13659</v>
      </c>
      <c r="J119" s="22"/>
      <c r="K119" s="23"/>
      <c r="L119" s="20"/>
      <c r="M119" s="21">
        <v>32323</v>
      </c>
      <c r="N119" s="22"/>
    </row>
    <row r="120" spans="1:14" x14ac:dyDescent="0.25">
      <c r="A120" s="28"/>
      <c r="B120" s="42" t="s">
        <v>1212</v>
      </c>
      <c r="C120" s="41"/>
      <c r="D120" s="42"/>
      <c r="E120" s="43">
        <v>9897</v>
      </c>
      <c r="F120" s="44"/>
      <c r="G120" s="41"/>
      <c r="H120" s="42"/>
      <c r="I120" s="41" t="s">
        <v>262</v>
      </c>
      <c r="J120" s="44"/>
      <c r="K120" s="41"/>
      <c r="L120" s="42"/>
      <c r="M120" s="41" t="s">
        <v>262</v>
      </c>
      <c r="N120" s="44"/>
    </row>
    <row r="121" spans="1:14" ht="25.5" x14ac:dyDescent="0.25">
      <c r="A121" s="28"/>
      <c r="B121" s="20" t="s">
        <v>175</v>
      </c>
      <c r="C121" s="23"/>
      <c r="D121" s="20"/>
      <c r="E121" s="23" t="s">
        <v>262</v>
      </c>
      <c r="F121" s="22"/>
      <c r="G121" s="23"/>
      <c r="H121" s="20"/>
      <c r="I121" s="23" t="s">
        <v>262</v>
      </c>
      <c r="J121" s="22"/>
      <c r="K121" s="23"/>
      <c r="L121" s="20"/>
      <c r="M121" s="23" t="s">
        <v>1213</v>
      </c>
      <c r="N121" s="22" t="s">
        <v>256</v>
      </c>
    </row>
    <row r="122" spans="1:14" ht="25.5" x14ac:dyDescent="0.25">
      <c r="A122" s="28"/>
      <c r="B122" s="42" t="s">
        <v>178</v>
      </c>
      <c r="C122" s="41"/>
      <c r="D122" s="42"/>
      <c r="E122" s="41" t="s">
        <v>1214</v>
      </c>
      <c r="F122" s="44" t="s">
        <v>256</v>
      </c>
      <c r="G122" s="41"/>
      <c r="H122" s="42"/>
      <c r="I122" s="41" t="s">
        <v>1215</v>
      </c>
      <c r="J122" s="44" t="s">
        <v>256</v>
      </c>
      <c r="K122" s="41"/>
      <c r="L122" s="42"/>
      <c r="M122" s="41" t="s">
        <v>262</v>
      </c>
      <c r="N122" s="44"/>
    </row>
    <row r="123" spans="1:14" ht="25.5" x14ac:dyDescent="0.25">
      <c r="A123" s="28"/>
      <c r="B123" s="20" t="s">
        <v>180</v>
      </c>
      <c r="C123" s="23"/>
      <c r="D123" s="20"/>
      <c r="E123" s="23" t="s">
        <v>262</v>
      </c>
      <c r="F123" s="22"/>
      <c r="G123" s="23"/>
      <c r="H123" s="20"/>
      <c r="I123" s="23" t="s">
        <v>262</v>
      </c>
      <c r="J123" s="22"/>
      <c r="K123" s="23"/>
      <c r="L123" s="20"/>
      <c r="M123" s="23" t="s">
        <v>1216</v>
      </c>
      <c r="N123" s="22" t="s">
        <v>256</v>
      </c>
    </row>
    <row r="124" spans="1:14" x14ac:dyDescent="0.25">
      <c r="A124" s="28"/>
      <c r="B124" s="42" t="s">
        <v>1217</v>
      </c>
      <c r="C124" s="41"/>
      <c r="D124" s="42"/>
      <c r="E124" s="41" t="s">
        <v>262</v>
      </c>
      <c r="F124" s="44"/>
      <c r="G124" s="41"/>
      <c r="H124" s="42"/>
      <c r="I124" s="41" t="s">
        <v>262</v>
      </c>
      <c r="J124" s="44"/>
      <c r="K124" s="41"/>
      <c r="L124" s="42"/>
      <c r="M124" s="41" t="s">
        <v>1218</v>
      </c>
      <c r="N124" s="44" t="s">
        <v>256</v>
      </c>
    </row>
    <row r="125" spans="1:14" ht="15.75" thickBot="1" x14ac:dyDescent="0.3">
      <c r="A125" s="28"/>
      <c r="B125" s="20" t="s">
        <v>182</v>
      </c>
      <c r="C125" s="23"/>
      <c r="D125" s="52"/>
      <c r="E125" s="53">
        <v>20802</v>
      </c>
      <c r="F125" s="54"/>
      <c r="G125" s="23"/>
      <c r="H125" s="52"/>
      <c r="I125" s="55" t="s">
        <v>1219</v>
      </c>
      <c r="J125" s="54" t="s">
        <v>256</v>
      </c>
      <c r="K125" s="23"/>
      <c r="L125" s="52"/>
      <c r="M125" s="53">
        <v>77616</v>
      </c>
      <c r="N125" s="54"/>
    </row>
    <row r="126" spans="1:14" ht="27" thickTop="1" thickBot="1" x14ac:dyDescent="0.3">
      <c r="A126" s="28"/>
      <c r="B126" s="42" t="s">
        <v>184</v>
      </c>
      <c r="C126" s="41"/>
      <c r="D126" s="48"/>
      <c r="E126" s="49">
        <v>26803</v>
      </c>
      <c r="F126" s="50"/>
      <c r="G126" s="41"/>
      <c r="H126" s="48"/>
      <c r="I126" s="51" t="s">
        <v>1220</v>
      </c>
      <c r="J126" s="50" t="s">
        <v>256</v>
      </c>
      <c r="K126" s="41"/>
      <c r="L126" s="48"/>
      <c r="M126" s="51" t="s">
        <v>1221</v>
      </c>
      <c r="N126" s="50" t="s">
        <v>256</v>
      </c>
    </row>
    <row r="127" spans="1:14" ht="15.75" thickTop="1" x14ac:dyDescent="0.25">
      <c r="A127" s="28"/>
      <c r="B127" s="46" t="s">
        <v>213</v>
      </c>
      <c r="C127" s="46"/>
      <c r="D127" s="20"/>
      <c r="E127" s="23"/>
      <c r="F127" s="22"/>
      <c r="G127" s="46"/>
      <c r="H127" s="20"/>
      <c r="I127" s="23"/>
      <c r="J127" s="22"/>
      <c r="K127" s="46"/>
      <c r="L127" s="20"/>
      <c r="M127" s="23"/>
      <c r="N127" s="22"/>
    </row>
    <row r="128" spans="1:14" x14ac:dyDescent="0.25">
      <c r="A128" s="28"/>
      <c r="B128" s="42" t="s">
        <v>185</v>
      </c>
      <c r="C128" s="66"/>
      <c r="D128" s="42"/>
      <c r="E128" s="41"/>
      <c r="F128" s="44"/>
      <c r="G128" s="66"/>
      <c r="H128" s="42"/>
      <c r="I128" s="41"/>
      <c r="J128" s="44"/>
      <c r="K128" s="66"/>
      <c r="L128" s="42"/>
      <c r="M128" s="41"/>
      <c r="N128" s="44"/>
    </row>
    <row r="129" spans="1:14" x14ac:dyDescent="0.25">
      <c r="A129" s="28"/>
      <c r="B129" s="20" t="s">
        <v>1222</v>
      </c>
      <c r="C129" s="23"/>
      <c r="D129" s="20"/>
      <c r="E129" s="23" t="s">
        <v>1223</v>
      </c>
      <c r="F129" s="22" t="s">
        <v>256</v>
      </c>
      <c r="G129" s="23"/>
      <c r="H129" s="20"/>
      <c r="I129" s="23" t="s">
        <v>262</v>
      </c>
      <c r="J129" s="22"/>
      <c r="K129" s="23"/>
      <c r="L129" s="20"/>
      <c r="M129" s="23" t="s">
        <v>262</v>
      </c>
      <c r="N129" s="22"/>
    </row>
    <row r="130" spans="1:14" ht="15.75" thickBot="1" x14ac:dyDescent="0.3">
      <c r="A130" s="28"/>
      <c r="B130" s="42" t="s">
        <v>187</v>
      </c>
      <c r="C130" s="41"/>
      <c r="D130" s="48"/>
      <c r="E130" s="51" t="s">
        <v>262</v>
      </c>
      <c r="F130" s="50"/>
      <c r="G130" s="41"/>
      <c r="H130" s="48"/>
      <c r="I130" s="51" t="s">
        <v>262</v>
      </c>
      <c r="J130" s="50"/>
      <c r="K130" s="41"/>
      <c r="L130" s="48"/>
      <c r="M130" s="51" t="s">
        <v>1224</v>
      </c>
      <c r="N130" s="50" t="s">
        <v>256</v>
      </c>
    </row>
    <row r="131" spans="1:14" ht="27" thickTop="1" thickBot="1" x14ac:dyDescent="0.3">
      <c r="A131" s="28"/>
      <c r="B131" s="20" t="s">
        <v>189</v>
      </c>
      <c r="C131" s="23"/>
      <c r="D131" s="52"/>
      <c r="E131" s="55" t="s">
        <v>1223</v>
      </c>
      <c r="F131" s="54" t="s">
        <v>256</v>
      </c>
      <c r="G131" s="23"/>
      <c r="H131" s="52"/>
      <c r="I131" s="55" t="s">
        <v>262</v>
      </c>
      <c r="J131" s="54"/>
      <c r="K131" s="23"/>
      <c r="L131" s="52"/>
      <c r="M131" s="55" t="s">
        <v>1224</v>
      </c>
      <c r="N131" s="54" t="s">
        <v>256</v>
      </c>
    </row>
    <row r="132" spans="1:14" ht="15.75" thickTop="1" x14ac:dyDescent="0.25">
      <c r="A132" s="28"/>
      <c r="B132" s="66" t="s">
        <v>213</v>
      </c>
      <c r="C132" s="66"/>
      <c r="D132" s="42"/>
      <c r="E132" s="41"/>
      <c r="F132" s="44"/>
      <c r="G132" s="66"/>
      <c r="H132" s="42"/>
      <c r="I132" s="41"/>
      <c r="J132" s="44"/>
      <c r="K132" s="66"/>
      <c r="L132" s="42"/>
      <c r="M132" s="41"/>
      <c r="N132" s="44"/>
    </row>
    <row r="133" spans="1:14" x14ac:dyDescent="0.25">
      <c r="A133" s="28"/>
      <c r="B133" s="20" t="s">
        <v>191</v>
      </c>
      <c r="C133" s="23"/>
      <c r="D133" s="20"/>
      <c r="E133" s="23" t="s">
        <v>1225</v>
      </c>
      <c r="F133" s="22" t="s">
        <v>256</v>
      </c>
      <c r="G133" s="23"/>
      <c r="H133" s="20"/>
      <c r="I133" s="23" t="s">
        <v>1226</v>
      </c>
      <c r="J133" s="22" t="s">
        <v>256</v>
      </c>
      <c r="K133" s="23"/>
      <c r="L133" s="20"/>
      <c r="M133" s="23" t="s">
        <v>366</v>
      </c>
      <c r="N133" s="22" t="s">
        <v>256</v>
      </c>
    </row>
    <row r="134" spans="1:14" ht="15.75" thickBot="1" x14ac:dyDescent="0.3">
      <c r="A134" s="28"/>
      <c r="B134" s="42" t="s">
        <v>192</v>
      </c>
      <c r="C134" s="41"/>
      <c r="D134" s="48"/>
      <c r="E134" s="51">
        <v>289</v>
      </c>
      <c r="F134" s="50"/>
      <c r="G134" s="41"/>
      <c r="H134" s="48"/>
      <c r="I134" s="51">
        <v>327</v>
      </c>
      <c r="J134" s="50"/>
      <c r="K134" s="41"/>
      <c r="L134" s="48"/>
      <c r="M134" s="49">
        <v>1369</v>
      </c>
      <c r="N134" s="50"/>
    </row>
    <row r="135" spans="1:14" ht="16.5" thickTop="1" thickBot="1" x14ac:dyDescent="0.3">
      <c r="A135" s="28"/>
      <c r="B135" s="20" t="s">
        <v>193</v>
      </c>
      <c r="C135" s="23"/>
      <c r="D135" s="52" t="s">
        <v>217</v>
      </c>
      <c r="E135" s="55">
        <v>159</v>
      </c>
      <c r="F135" s="54"/>
      <c r="G135" s="23"/>
      <c r="H135" s="52" t="s">
        <v>217</v>
      </c>
      <c r="I135" s="55">
        <v>289</v>
      </c>
      <c r="J135" s="54"/>
      <c r="K135" s="23"/>
      <c r="L135" s="52" t="s">
        <v>217</v>
      </c>
      <c r="M135" s="55">
        <v>327</v>
      </c>
      <c r="N135" s="54"/>
    </row>
    <row r="136" spans="1:14" ht="15.75" thickTop="1" x14ac:dyDescent="0.25">
      <c r="A136" s="28"/>
      <c r="B136" s="66" t="s">
        <v>213</v>
      </c>
      <c r="C136" s="66"/>
      <c r="D136" s="42"/>
      <c r="E136" s="41"/>
      <c r="F136" s="44"/>
      <c r="G136" s="66"/>
      <c r="H136" s="42"/>
      <c r="I136" s="41"/>
      <c r="J136" s="44"/>
      <c r="K136" s="66"/>
      <c r="L136" s="42"/>
      <c r="M136" s="41"/>
      <c r="N136" s="44"/>
    </row>
    <row r="137" spans="1:14" x14ac:dyDescent="0.25">
      <c r="A137" s="28"/>
      <c r="B137" s="20" t="s">
        <v>1227</v>
      </c>
      <c r="C137" s="46"/>
      <c r="D137" s="20"/>
      <c r="E137" s="23"/>
      <c r="F137" s="22"/>
      <c r="G137" s="46"/>
      <c r="H137" s="20"/>
      <c r="I137" s="23"/>
      <c r="J137" s="22"/>
      <c r="K137" s="46"/>
      <c r="L137" s="20"/>
      <c r="M137" s="23"/>
      <c r="N137" s="22"/>
    </row>
    <row r="138" spans="1:14" x14ac:dyDescent="0.25">
      <c r="A138" s="28"/>
      <c r="B138" s="40" t="s">
        <v>1228</v>
      </c>
      <c r="C138" s="41"/>
      <c r="D138" s="42" t="s">
        <v>217</v>
      </c>
      <c r="E138" s="43">
        <v>10828</v>
      </c>
      <c r="F138" s="44"/>
      <c r="G138" s="41"/>
      <c r="H138" s="42" t="s">
        <v>217</v>
      </c>
      <c r="I138" s="43">
        <v>6807</v>
      </c>
      <c r="J138" s="44"/>
      <c r="K138" s="41"/>
      <c r="L138" s="42" t="s">
        <v>217</v>
      </c>
      <c r="M138" s="43">
        <v>5650</v>
      </c>
      <c r="N138" s="44"/>
    </row>
    <row r="139" spans="1:14" x14ac:dyDescent="0.25">
      <c r="A139" s="28"/>
      <c r="B139" s="45" t="s">
        <v>1229</v>
      </c>
      <c r="C139" s="23"/>
      <c r="D139" s="20"/>
      <c r="E139" s="23" t="s">
        <v>1230</v>
      </c>
      <c r="F139" s="22" t="s">
        <v>256</v>
      </c>
      <c r="G139" s="23"/>
      <c r="H139" s="20"/>
      <c r="I139" s="23" t="s">
        <v>1231</v>
      </c>
      <c r="J139" s="22" t="s">
        <v>256</v>
      </c>
      <c r="K139" s="23"/>
      <c r="L139" s="20"/>
      <c r="M139" s="23" t="s">
        <v>1232</v>
      </c>
      <c r="N139" s="22" t="s">
        <v>256</v>
      </c>
    </row>
    <row r="140" spans="1:14" x14ac:dyDescent="0.25">
      <c r="A140" s="28"/>
      <c r="B140" s="66" t="s">
        <v>213</v>
      </c>
      <c r="C140" s="66"/>
      <c r="D140" s="42"/>
      <c r="E140" s="41"/>
      <c r="F140" s="44"/>
      <c r="G140" s="66"/>
      <c r="H140" s="42"/>
      <c r="I140" s="41"/>
      <c r="J140" s="44"/>
      <c r="K140" s="66"/>
      <c r="L140" s="42"/>
      <c r="M140" s="41"/>
      <c r="N140" s="72"/>
    </row>
    <row r="141" spans="1:14" x14ac:dyDescent="0.25">
      <c r="A141" s="28"/>
      <c r="B141" s="74" t="s">
        <v>1173</v>
      </c>
      <c r="C141" s="73"/>
      <c r="D141" s="74"/>
      <c r="E141" s="75"/>
      <c r="F141" s="76"/>
      <c r="G141" s="73"/>
      <c r="H141" s="74"/>
      <c r="I141" s="75"/>
      <c r="J141" s="76"/>
      <c r="K141" s="73"/>
      <c r="L141" s="74"/>
      <c r="M141" s="75"/>
      <c r="N141" s="76"/>
    </row>
    <row r="142" spans="1:14" x14ac:dyDescent="0.25">
      <c r="A142" s="28"/>
      <c r="B142" s="85"/>
      <c r="C142" s="85"/>
      <c r="D142" s="85"/>
      <c r="E142" s="85"/>
      <c r="F142" s="85"/>
      <c r="G142" s="85"/>
      <c r="H142" s="85"/>
      <c r="I142" s="85"/>
      <c r="J142" s="85"/>
      <c r="K142" s="85"/>
      <c r="L142" s="85"/>
      <c r="M142" s="85"/>
      <c r="N142" s="85"/>
    </row>
    <row r="143" spans="1:14" ht="67.5" x14ac:dyDescent="0.25">
      <c r="A143" s="28"/>
      <c r="B143" s="127" t="s">
        <v>1233</v>
      </c>
      <c r="C143" s="128" t="s">
        <v>1234</v>
      </c>
    </row>
    <row r="144" spans="1:14" x14ac:dyDescent="0.25">
      <c r="A144" s="28"/>
      <c r="B144" s="85"/>
      <c r="C144" s="85"/>
      <c r="D144" s="85"/>
      <c r="E144" s="85"/>
      <c r="F144" s="85"/>
      <c r="G144" s="85"/>
      <c r="H144" s="85"/>
      <c r="I144" s="85"/>
      <c r="J144" s="85"/>
      <c r="K144" s="85"/>
      <c r="L144" s="85"/>
      <c r="M144" s="85"/>
      <c r="N144" s="85"/>
    </row>
    <row r="145" spans="1:3" ht="54" x14ac:dyDescent="0.25">
      <c r="A145" s="28"/>
      <c r="B145" s="127" t="s">
        <v>1235</v>
      </c>
      <c r="C145" s="128" t="s">
        <v>1236</v>
      </c>
    </row>
  </sheetData>
  <mergeCells count="48">
    <mergeCell ref="B97:N97"/>
    <mergeCell ref="B142:N142"/>
    <mergeCell ref="B144:N144"/>
    <mergeCell ref="B91:N91"/>
    <mergeCell ref="B92:N92"/>
    <mergeCell ref="B93:N93"/>
    <mergeCell ref="B94:N94"/>
    <mergeCell ref="B95:N95"/>
    <mergeCell ref="B96:N96"/>
    <mergeCell ref="B6:N6"/>
    <mergeCell ref="B7:N7"/>
    <mergeCell ref="B8:N8"/>
    <mergeCell ref="B49:N49"/>
    <mergeCell ref="B50:N50"/>
    <mergeCell ref="B51:N51"/>
    <mergeCell ref="D102:E102"/>
    <mergeCell ref="H102:I102"/>
    <mergeCell ref="L102:M102"/>
    <mergeCell ref="A1:A2"/>
    <mergeCell ref="B1:N1"/>
    <mergeCell ref="B2:N2"/>
    <mergeCell ref="B3:N3"/>
    <mergeCell ref="A4:A145"/>
    <mergeCell ref="B4:N4"/>
    <mergeCell ref="B5:N5"/>
    <mergeCell ref="D99:M99"/>
    <mergeCell ref="D100:E100"/>
    <mergeCell ref="H100:I100"/>
    <mergeCell ref="L100:M100"/>
    <mergeCell ref="D101:E101"/>
    <mergeCell ref="H101:I101"/>
    <mergeCell ref="L101:M101"/>
    <mergeCell ref="D58:E58"/>
    <mergeCell ref="H58:I58"/>
    <mergeCell ref="L58:M58"/>
    <mergeCell ref="D59:E59"/>
    <mergeCell ref="H59:I59"/>
    <mergeCell ref="L59:M59"/>
    <mergeCell ref="D10:I10"/>
    <mergeCell ref="D11:E11"/>
    <mergeCell ref="H11:I11"/>
    <mergeCell ref="D12:E12"/>
    <mergeCell ref="H12:I12"/>
    <mergeCell ref="D57:M57"/>
    <mergeCell ref="B52:N52"/>
    <mergeCell ref="B53:N53"/>
    <mergeCell ref="B54:N54"/>
    <mergeCell ref="B55:N5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79</v>
      </c>
      <c r="B2" s="1" t="s">
        <v>2</v>
      </c>
      <c r="C2" s="1" t="s">
        <v>33</v>
      </c>
    </row>
    <row r="3" spans="1:3" x14ac:dyDescent="0.25">
      <c r="A3" s="3" t="s">
        <v>80</v>
      </c>
      <c r="B3" s="4" t="s">
        <v>6</v>
      </c>
      <c r="C3" s="4" t="s">
        <v>6</v>
      </c>
    </row>
    <row r="4" spans="1:3" ht="30" x14ac:dyDescent="0.25">
      <c r="A4" s="2" t="s">
        <v>81</v>
      </c>
      <c r="B4" s="7">
        <v>5116600</v>
      </c>
      <c r="C4" s="7">
        <v>5289619</v>
      </c>
    </row>
    <row r="5" spans="1:3" ht="30" x14ac:dyDescent="0.25">
      <c r="A5" s="2" t="s">
        <v>82</v>
      </c>
      <c r="B5" s="4">
        <v>15</v>
      </c>
      <c r="C5" s="4">
        <v>15</v>
      </c>
    </row>
    <row r="6" spans="1:3" x14ac:dyDescent="0.25">
      <c r="A6" s="2" t="s">
        <v>83</v>
      </c>
      <c r="B6" s="6">
        <v>385776</v>
      </c>
      <c r="C6" s="6">
        <v>420744</v>
      </c>
    </row>
    <row r="7" spans="1:3" x14ac:dyDescent="0.25">
      <c r="A7" s="2" t="s">
        <v>84</v>
      </c>
      <c r="B7" s="9">
        <v>0.01</v>
      </c>
      <c r="C7" s="9">
        <v>0.01</v>
      </c>
    </row>
    <row r="8" spans="1:3" x14ac:dyDescent="0.25">
      <c r="A8" s="2" t="s">
        <v>85</v>
      </c>
      <c r="B8" s="6">
        <v>3000</v>
      </c>
      <c r="C8" s="6">
        <v>3000</v>
      </c>
    </row>
    <row r="9" spans="1:3" x14ac:dyDescent="0.25">
      <c r="A9" s="2" t="s">
        <v>86</v>
      </c>
      <c r="B9" s="6">
        <v>1000</v>
      </c>
      <c r="C9" s="6">
        <v>1000</v>
      </c>
    </row>
    <row r="10" spans="1:3" x14ac:dyDescent="0.25">
      <c r="A10" s="2" t="s">
        <v>87</v>
      </c>
      <c r="B10" s="6">
        <v>1000</v>
      </c>
      <c r="C10" s="6">
        <v>1000</v>
      </c>
    </row>
    <row r="11" spans="1:3" ht="45" x14ac:dyDescent="0.25">
      <c r="A11" s="2" t="s">
        <v>88</v>
      </c>
      <c r="B11" s="7">
        <v>47195</v>
      </c>
      <c r="C11" s="7">
        <v>99544</v>
      </c>
    </row>
    <row r="12" spans="1:3" x14ac:dyDescent="0.25">
      <c r="A12" s="2" t="s">
        <v>89</v>
      </c>
      <c r="B12" s="4" t="s">
        <v>6</v>
      </c>
      <c r="C12" s="4" t="s">
        <v>6</v>
      </c>
    </row>
    <row r="13" spans="1:3" x14ac:dyDescent="0.25">
      <c r="A13" s="3" t="s">
        <v>80</v>
      </c>
      <c r="B13" s="4" t="s">
        <v>6</v>
      </c>
      <c r="C13" s="4" t="s">
        <v>6</v>
      </c>
    </row>
    <row r="14" spans="1:3" x14ac:dyDescent="0.25">
      <c r="A14" s="2" t="s">
        <v>90</v>
      </c>
      <c r="B14" s="10">
        <v>5.3999999999999999E-2</v>
      </c>
      <c r="C14" s="10">
        <v>5.3999999999999999E-2</v>
      </c>
    </row>
    <row r="15" spans="1:3" x14ac:dyDescent="0.25">
      <c r="A15" s="2" t="s">
        <v>91</v>
      </c>
      <c r="B15" s="5">
        <v>41927</v>
      </c>
      <c r="C15" s="5">
        <v>41927</v>
      </c>
    </row>
    <row r="16" spans="1:3" x14ac:dyDescent="0.25">
      <c r="A16" s="2" t="s">
        <v>92</v>
      </c>
      <c r="B16" s="4" t="s">
        <v>6</v>
      </c>
      <c r="C16" s="4" t="s">
        <v>6</v>
      </c>
    </row>
    <row r="17" spans="1:3" x14ac:dyDescent="0.25">
      <c r="A17" s="3" t="s">
        <v>80</v>
      </c>
      <c r="B17" s="4" t="s">
        <v>6</v>
      </c>
      <c r="C17" s="4" t="s">
        <v>6</v>
      </c>
    </row>
    <row r="18" spans="1:3" x14ac:dyDescent="0.25">
      <c r="A18" s="2" t="s">
        <v>90</v>
      </c>
      <c r="B18" s="10">
        <v>6.6000000000000003E-2</v>
      </c>
      <c r="C18" s="10">
        <v>6.6000000000000003E-2</v>
      </c>
    </row>
    <row r="19" spans="1:3" x14ac:dyDescent="0.25">
      <c r="A19" s="2" t="s">
        <v>91</v>
      </c>
      <c r="B19" s="5">
        <v>61118</v>
      </c>
      <c r="C19" s="5">
        <v>611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7.4257812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 min="20" max="20" width="2" bestFit="1" customWidth="1"/>
    <col min="21" max="21" width="7.42578125" bestFit="1" customWidth="1"/>
    <col min="24" max="24" width="2" bestFit="1" customWidth="1"/>
    <col min="25" max="25" width="8.85546875" bestFit="1" customWidth="1"/>
    <col min="28" max="28" width="2" customWidth="1"/>
    <col min="29" max="29" width="7.85546875" customWidth="1"/>
    <col min="32" max="32" width="2" bestFit="1" customWidth="1"/>
    <col min="33" max="33" width="7.42578125" bestFit="1" customWidth="1"/>
    <col min="36" max="36" width="2" bestFit="1" customWidth="1"/>
    <col min="37" max="37" width="8.85546875" bestFit="1" customWidth="1"/>
  </cols>
  <sheetData>
    <row r="1" spans="1:38" ht="15" customHeight="1" x14ac:dyDescent="0.25">
      <c r="A1" s="8" t="s">
        <v>1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238</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row>
    <row r="4" spans="1:38" ht="15" customHeight="1" x14ac:dyDescent="0.25">
      <c r="A4" s="28" t="s">
        <v>1237</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x14ac:dyDescent="0.25">
      <c r="A5" s="28"/>
      <c r="B5" s="85" t="s">
        <v>1239</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row>
    <row r="6" spans="1:38" x14ac:dyDescent="0.25">
      <c r="A6" s="28"/>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row>
    <row r="7" spans="1:38" x14ac:dyDescent="0.25">
      <c r="A7" s="28"/>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row>
    <row r="8" spans="1:38" x14ac:dyDescent="0.25">
      <c r="A8" s="2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row>
    <row r="9" spans="1:38" ht="15.75" thickBot="1" x14ac:dyDescent="0.3">
      <c r="A9" s="28"/>
      <c r="B9" s="86" t="s">
        <v>1135</v>
      </c>
      <c r="C9" s="124"/>
      <c r="D9" s="25" t="s">
        <v>1136</v>
      </c>
      <c r="E9" s="25"/>
      <c r="F9" s="17"/>
      <c r="G9" s="124"/>
      <c r="H9" s="25" t="s">
        <v>1137</v>
      </c>
      <c r="I9" s="25"/>
      <c r="J9" s="17"/>
      <c r="K9" s="124"/>
      <c r="L9" s="25" t="s">
        <v>1138</v>
      </c>
      <c r="M9" s="25"/>
      <c r="N9" s="17"/>
      <c r="O9" s="124"/>
      <c r="P9" s="25" t="s">
        <v>1240</v>
      </c>
      <c r="Q9" s="25"/>
      <c r="R9" s="17"/>
      <c r="S9" s="124"/>
      <c r="T9" s="25" t="s">
        <v>1241</v>
      </c>
      <c r="U9" s="25"/>
      <c r="V9" s="17"/>
      <c r="W9" s="124"/>
      <c r="X9" s="25" t="s">
        <v>1242</v>
      </c>
      <c r="Y9" s="25"/>
      <c r="Z9" s="17"/>
      <c r="AA9" s="124"/>
      <c r="AB9" s="25" t="s">
        <v>1243</v>
      </c>
      <c r="AC9" s="25"/>
      <c r="AD9" s="17"/>
      <c r="AE9" s="124"/>
      <c r="AF9" s="25" t="s">
        <v>1244</v>
      </c>
      <c r="AG9" s="25"/>
      <c r="AH9" s="17"/>
      <c r="AI9" s="124"/>
      <c r="AJ9" s="25" t="s">
        <v>1245</v>
      </c>
      <c r="AK9" s="25"/>
      <c r="AL9" s="17"/>
    </row>
    <row r="10" spans="1:38" ht="15.75" thickTop="1" x14ac:dyDescent="0.25">
      <c r="A10" s="28"/>
      <c r="B10" s="18"/>
      <c r="C10" s="15"/>
      <c r="D10" s="78"/>
      <c r="E10" s="78"/>
      <c r="F10" s="36"/>
      <c r="G10" s="33"/>
      <c r="H10" s="57" t="s">
        <v>1246</v>
      </c>
      <c r="I10" s="57"/>
      <c r="J10" s="35"/>
      <c r="K10" s="13"/>
      <c r="L10" s="78"/>
      <c r="M10" s="78"/>
      <c r="N10" s="34"/>
      <c r="O10" s="61"/>
      <c r="P10" s="133"/>
      <c r="Q10" s="133"/>
      <c r="R10" s="34"/>
      <c r="S10" s="61"/>
      <c r="T10" s="133"/>
      <c r="U10" s="133"/>
      <c r="V10" s="34"/>
      <c r="W10" s="33"/>
      <c r="X10" s="57" t="s">
        <v>1247</v>
      </c>
      <c r="Y10" s="57"/>
      <c r="Z10" s="35"/>
      <c r="AA10" s="61"/>
      <c r="AB10" s="133"/>
      <c r="AC10" s="133"/>
      <c r="AD10" s="34"/>
      <c r="AE10" s="61"/>
      <c r="AF10" s="133"/>
      <c r="AG10" s="133"/>
      <c r="AH10" s="34"/>
      <c r="AI10" s="61"/>
      <c r="AJ10" s="133"/>
      <c r="AK10" s="133"/>
      <c r="AL10" s="34"/>
    </row>
    <row r="11" spans="1:38" x14ac:dyDescent="0.25">
      <c r="A11" s="28"/>
      <c r="B11" s="37" t="s">
        <v>1248</v>
      </c>
      <c r="C11" s="61"/>
      <c r="D11" s="134"/>
      <c r="E11" s="134"/>
      <c r="F11" s="34"/>
      <c r="G11" s="33"/>
      <c r="H11" s="56" t="s">
        <v>1249</v>
      </c>
      <c r="I11" s="56"/>
      <c r="J11" s="35"/>
      <c r="K11" s="61"/>
      <c r="L11" s="134"/>
      <c r="M11" s="134"/>
      <c r="N11" s="34"/>
      <c r="O11" s="61"/>
      <c r="P11" s="134"/>
      <c r="Q11" s="134"/>
      <c r="R11" s="34"/>
      <c r="S11" s="61"/>
      <c r="T11" s="134"/>
      <c r="U11" s="134"/>
      <c r="V11" s="34"/>
      <c r="W11" s="33"/>
      <c r="X11" s="56" t="s">
        <v>1250</v>
      </c>
      <c r="Y11" s="56"/>
      <c r="Z11" s="35"/>
      <c r="AA11" s="33"/>
      <c r="AB11" s="56" t="s">
        <v>1251</v>
      </c>
      <c r="AC11" s="56"/>
      <c r="AD11" s="35"/>
      <c r="AE11" s="61"/>
      <c r="AF11" s="134"/>
      <c r="AG11" s="134"/>
      <c r="AH11" s="34"/>
      <c r="AI11" s="61"/>
      <c r="AJ11" s="134"/>
      <c r="AK11" s="134"/>
      <c r="AL11" s="34"/>
    </row>
    <row r="12" spans="1:38" x14ac:dyDescent="0.25">
      <c r="A12" s="28"/>
      <c r="B12" s="37"/>
      <c r="C12" s="33"/>
      <c r="D12" s="56" t="s">
        <v>1252</v>
      </c>
      <c r="E12" s="56"/>
      <c r="F12" s="35"/>
      <c r="G12" s="33"/>
      <c r="H12" s="56" t="s">
        <v>1253</v>
      </c>
      <c r="I12" s="56"/>
      <c r="J12" s="35"/>
      <c r="K12" s="33"/>
      <c r="L12" s="56" t="s">
        <v>1254</v>
      </c>
      <c r="M12" s="56"/>
      <c r="N12" s="35"/>
      <c r="O12" s="61"/>
      <c r="P12" s="134"/>
      <c r="Q12" s="134"/>
      <c r="R12" s="34"/>
      <c r="S12" s="33"/>
      <c r="T12" s="56" t="s">
        <v>1255</v>
      </c>
      <c r="U12" s="56"/>
      <c r="V12" s="35"/>
      <c r="W12" s="33"/>
      <c r="X12" s="56" t="s">
        <v>1256</v>
      </c>
      <c r="Y12" s="56"/>
      <c r="Z12" s="35"/>
      <c r="AA12" s="33"/>
      <c r="AB12" s="56" t="s">
        <v>1257</v>
      </c>
      <c r="AC12" s="56"/>
      <c r="AD12" s="35"/>
      <c r="AE12" s="33"/>
      <c r="AF12" s="56" t="s">
        <v>399</v>
      </c>
      <c r="AG12" s="56"/>
      <c r="AH12" s="35"/>
      <c r="AI12" s="33"/>
      <c r="AJ12" s="56" t="s">
        <v>1255</v>
      </c>
      <c r="AK12" s="56"/>
      <c r="AL12" s="35"/>
    </row>
    <row r="13" spans="1:38" x14ac:dyDescent="0.25">
      <c r="A13" s="28"/>
      <c r="B13" s="37"/>
      <c r="C13" s="33"/>
      <c r="D13" s="56" t="s">
        <v>1258</v>
      </c>
      <c r="E13" s="56"/>
      <c r="F13" s="35"/>
      <c r="G13" s="33"/>
      <c r="H13" s="56" t="s">
        <v>1259</v>
      </c>
      <c r="I13" s="56"/>
      <c r="J13" s="35"/>
      <c r="K13" s="33"/>
      <c r="L13" s="56" t="s">
        <v>1260</v>
      </c>
      <c r="M13" s="56"/>
      <c r="N13" s="35"/>
      <c r="O13" s="33"/>
      <c r="P13" s="56" t="s">
        <v>1261</v>
      </c>
      <c r="Q13" s="56"/>
      <c r="R13" s="35"/>
      <c r="S13" s="33"/>
      <c r="T13" s="56" t="s">
        <v>1262</v>
      </c>
      <c r="U13" s="56"/>
      <c r="V13" s="35"/>
      <c r="W13" s="33"/>
      <c r="X13" s="56" t="s">
        <v>1259</v>
      </c>
      <c r="Y13" s="56"/>
      <c r="Z13" s="35"/>
      <c r="AA13" s="33"/>
      <c r="AB13" s="56" t="s">
        <v>1258</v>
      </c>
      <c r="AC13" s="56"/>
      <c r="AD13" s="35"/>
      <c r="AE13" s="33"/>
      <c r="AF13" s="56" t="s">
        <v>1263</v>
      </c>
      <c r="AG13" s="56"/>
      <c r="AH13" s="35"/>
      <c r="AI13" s="33"/>
      <c r="AJ13" s="56" t="s">
        <v>1264</v>
      </c>
      <c r="AK13" s="56"/>
      <c r="AL13" s="35"/>
    </row>
    <row r="14" spans="1:38" ht="15.75" thickBot="1" x14ac:dyDescent="0.3">
      <c r="A14" s="28"/>
      <c r="B14" s="129" t="s">
        <v>683</v>
      </c>
      <c r="C14" s="33"/>
      <c r="D14" s="25" t="s">
        <v>1265</v>
      </c>
      <c r="E14" s="25"/>
      <c r="F14" s="17"/>
      <c r="G14" s="33"/>
      <c r="H14" s="25" t="s">
        <v>1266</v>
      </c>
      <c r="I14" s="25"/>
      <c r="J14" s="17"/>
      <c r="K14" s="33"/>
      <c r="L14" s="25" t="s">
        <v>1267</v>
      </c>
      <c r="M14" s="25"/>
      <c r="N14" s="17"/>
      <c r="O14" s="33"/>
      <c r="P14" s="25" t="s">
        <v>1268</v>
      </c>
      <c r="Q14" s="25"/>
      <c r="R14" s="17"/>
      <c r="S14" s="33"/>
      <c r="T14" s="25" t="s">
        <v>1269</v>
      </c>
      <c r="U14" s="25"/>
      <c r="V14" s="17"/>
      <c r="W14" s="33"/>
      <c r="X14" s="25" t="s">
        <v>1266</v>
      </c>
      <c r="Y14" s="25"/>
      <c r="Z14" s="17"/>
      <c r="AA14" s="33"/>
      <c r="AB14" s="25" t="s">
        <v>1265</v>
      </c>
      <c r="AC14" s="25"/>
      <c r="AD14" s="17"/>
      <c r="AE14" s="33"/>
      <c r="AF14" s="25" t="s">
        <v>1266</v>
      </c>
      <c r="AG14" s="25"/>
      <c r="AH14" s="17"/>
      <c r="AI14" s="33"/>
      <c r="AJ14" s="25" t="s">
        <v>1260</v>
      </c>
      <c r="AK14" s="25"/>
      <c r="AL14" s="17"/>
    </row>
    <row r="15" spans="1:38" ht="15.75" thickTop="1" x14ac:dyDescent="0.25">
      <c r="A15" s="28"/>
      <c r="B15" s="130">
        <v>41639</v>
      </c>
      <c r="C15" s="15"/>
      <c r="D15" s="78"/>
      <c r="E15" s="78"/>
      <c r="F15" s="36"/>
      <c r="G15" s="15"/>
      <c r="H15" s="78"/>
      <c r="I15" s="78"/>
      <c r="J15" s="36"/>
      <c r="K15" s="15"/>
      <c r="L15" s="78"/>
      <c r="M15" s="78"/>
      <c r="N15" s="36"/>
      <c r="O15" s="15"/>
      <c r="P15" s="78"/>
      <c r="Q15" s="78"/>
      <c r="R15" s="36"/>
      <c r="S15" s="15"/>
      <c r="T15" s="78"/>
      <c r="U15" s="78"/>
      <c r="V15" s="36"/>
      <c r="W15" s="15"/>
      <c r="X15" s="78"/>
      <c r="Y15" s="78"/>
      <c r="Z15" s="36"/>
      <c r="AA15" s="15"/>
      <c r="AB15" s="78"/>
      <c r="AC15" s="78"/>
      <c r="AD15" s="36"/>
      <c r="AE15" s="15"/>
      <c r="AF15" s="78"/>
      <c r="AG15" s="78"/>
      <c r="AH15" s="36"/>
      <c r="AI15" s="15"/>
      <c r="AJ15" s="78"/>
      <c r="AK15" s="78"/>
      <c r="AL15" s="36"/>
    </row>
    <row r="16" spans="1:38" x14ac:dyDescent="0.25">
      <c r="A16" s="28"/>
      <c r="B16" s="45" t="s">
        <v>1270</v>
      </c>
      <c r="C16" s="23"/>
      <c r="D16" s="20" t="s">
        <v>217</v>
      </c>
      <c r="E16" s="21">
        <v>85098</v>
      </c>
      <c r="F16" s="22"/>
      <c r="G16" s="23"/>
      <c r="H16" s="20" t="s">
        <v>217</v>
      </c>
      <c r="I16" s="21">
        <v>5908051</v>
      </c>
      <c r="J16" s="22"/>
      <c r="K16" s="23"/>
      <c r="L16" s="20" t="s">
        <v>217</v>
      </c>
      <c r="M16" s="21">
        <v>1041653</v>
      </c>
      <c r="N16" s="22"/>
      <c r="O16" s="23"/>
      <c r="P16" s="20" t="s">
        <v>217</v>
      </c>
      <c r="Q16" s="21">
        <v>1414666</v>
      </c>
      <c r="R16" s="22"/>
      <c r="S16" s="23"/>
      <c r="T16" s="20" t="s">
        <v>217</v>
      </c>
      <c r="U16" s="21">
        <v>252671</v>
      </c>
      <c r="V16" s="22"/>
      <c r="W16" s="23"/>
      <c r="X16" s="20" t="s">
        <v>217</v>
      </c>
      <c r="Y16" s="21">
        <v>956233</v>
      </c>
      <c r="Z16" s="22"/>
      <c r="AA16" s="23"/>
      <c r="AB16" s="20" t="s">
        <v>217</v>
      </c>
      <c r="AC16" s="21">
        <v>179591</v>
      </c>
      <c r="AD16" s="22"/>
      <c r="AE16" s="23"/>
      <c r="AF16" s="20" t="s">
        <v>217</v>
      </c>
      <c r="AG16" s="21">
        <v>159589</v>
      </c>
      <c r="AH16" s="22"/>
      <c r="AI16" s="23"/>
      <c r="AJ16" s="20" t="s">
        <v>217</v>
      </c>
      <c r="AK16" s="21">
        <v>1507293</v>
      </c>
      <c r="AL16" s="22"/>
    </row>
    <row r="17" spans="1:38" ht="15.75" thickBot="1" x14ac:dyDescent="0.3">
      <c r="A17" s="28"/>
      <c r="B17" s="40" t="s">
        <v>1085</v>
      </c>
      <c r="C17" s="41"/>
      <c r="D17" s="48"/>
      <c r="E17" s="49">
        <v>26926</v>
      </c>
      <c r="F17" s="50"/>
      <c r="G17" s="41"/>
      <c r="H17" s="48"/>
      <c r="I17" s="49">
        <v>1745178</v>
      </c>
      <c r="J17" s="50"/>
      <c r="K17" s="41"/>
      <c r="L17" s="48"/>
      <c r="M17" s="49">
        <v>275494</v>
      </c>
      <c r="N17" s="50"/>
      <c r="O17" s="41"/>
      <c r="P17" s="48"/>
      <c r="Q17" s="49">
        <v>591695</v>
      </c>
      <c r="R17" s="50"/>
      <c r="S17" s="41"/>
      <c r="T17" s="48"/>
      <c r="U17" s="49">
        <v>44325</v>
      </c>
      <c r="V17" s="50"/>
      <c r="W17" s="41"/>
      <c r="X17" s="48"/>
      <c r="Y17" s="49">
        <v>315923</v>
      </c>
      <c r="Z17" s="50"/>
      <c r="AA17" s="41"/>
      <c r="AB17" s="48"/>
      <c r="AC17" s="49">
        <v>114331</v>
      </c>
      <c r="AD17" s="50"/>
      <c r="AE17" s="41"/>
      <c r="AF17" s="48"/>
      <c r="AG17" s="49">
        <v>33910</v>
      </c>
      <c r="AH17" s="50"/>
      <c r="AI17" s="41"/>
      <c r="AJ17" s="48"/>
      <c r="AK17" s="49">
        <v>610084</v>
      </c>
      <c r="AL17" s="50"/>
    </row>
    <row r="18" spans="1:38" ht="16.5" thickTop="1" thickBot="1" x14ac:dyDescent="0.3">
      <c r="A18" s="28"/>
      <c r="B18" s="39" t="s">
        <v>132</v>
      </c>
      <c r="C18" s="23"/>
      <c r="D18" s="52" t="s">
        <v>217</v>
      </c>
      <c r="E18" s="53">
        <v>112024</v>
      </c>
      <c r="F18" s="54"/>
      <c r="G18" s="23"/>
      <c r="H18" s="52" t="s">
        <v>217</v>
      </c>
      <c r="I18" s="53">
        <v>7653229</v>
      </c>
      <c r="J18" s="54"/>
      <c r="K18" s="23"/>
      <c r="L18" s="52" t="s">
        <v>217</v>
      </c>
      <c r="M18" s="53">
        <v>1317147</v>
      </c>
      <c r="N18" s="54"/>
      <c r="O18" s="23"/>
      <c r="P18" s="52" t="s">
        <v>217</v>
      </c>
      <c r="Q18" s="53">
        <v>2006361</v>
      </c>
      <c r="R18" s="54"/>
      <c r="S18" s="23"/>
      <c r="T18" s="52" t="s">
        <v>217</v>
      </c>
      <c r="U18" s="53">
        <v>296996</v>
      </c>
      <c r="V18" s="54"/>
      <c r="W18" s="23"/>
      <c r="X18" s="52" t="s">
        <v>217</v>
      </c>
      <c r="Y18" s="53">
        <v>1272156</v>
      </c>
      <c r="Z18" s="54"/>
      <c r="AA18" s="23"/>
      <c r="AB18" s="52" t="s">
        <v>217</v>
      </c>
      <c r="AC18" s="53">
        <v>293922</v>
      </c>
      <c r="AD18" s="54"/>
      <c r="AE18" s="23"/>
      <c r="AF18" s="52" t="s">
        <v>217</v>
      </c>
      <c r="AG18" s="53">
        <v>193499</v>
      </c>
      <c r="AH18" s="54"/>
      <c r="AI18" s="23"/>
      <c r="AJ18" s="52" t="s">
        <v>217</v>
      </c>
      <c r="AK18" s="53">
        <v>2117377</v>
      </c>
      <c r="AL18" s="54"/>
    </row>
    <row r="19" spans="1:38" ht="15.75" thickTop="1" x14ac:dyDescent="0.25">
      <c r="A19" s="28"/>
      <c r="B19" s="69" t="s">
        <v>213</v>
      </c>
      <c r="C19" s="69"/>
      <c r="D19" s="70"/>
      <c r="E19" s="71"/>
      <c r="F19" s="72"/>
      <c r="G19" s="69"/>
      <c r="H19" s="70"/>
      <c r="I19" s="71"/>
      <c r="J19" s="72"/>
      <c r="K19" s="69"/>
      <c r="L19" s="70"/>
      <c r="M19" s="71"/>
      <c r="N19" s="72"/>
      <c r="O19" s="69"/>
      <c r="P19" s="70"/>
      <c r="Q19" s="71"/>
      <c r="R19" s="72"/>
      <c r="S19" s="69"/>
      <c r="T19" s="70"/>
      <c r="U19" s="71"/>
      <c r="V19" s="72"/>
      <c r="W19" s="69"/>
      <c r="X19" s="70"/>
      <c r="Y19" s="71"/>
      <c r="Z19" s="72"/>
      <c r="AA19" s="69"/>
      <c r="AB19" s="70"/>
      <c r="AC19" s="71"/>
      <c r="AD19" s="72"/>
      <c r="AE19" s="69"/>
      <c r="AF19" s="70"/>
      <c r="AG19" s="71"/>
      <c r="AH19" s="72"/>
      <c r="AI19" s="69"/>
      <c r="AJ19" s="70"/>
      <c r="AK19" s="71"/>
      <c r="AL19" s="72"/>
    </row>
    <row r="20" spans="1:38" x14ac:dyDescent="0.25">
      <c r="A20" s="28"/>
      <c r="B20" s="131">
        <v>41274</v>
      </c>
      <c r="C20" s="73"/>
      <c r="D20" s="74"/>
      <c r="E20" s="75"/>
      <c r="F20" s="76"/>
      <c r="G20" s="73"/>
      <c r="H20" s="74"/>
      <c r="I20" s="75"/>
      <c r="J20" s="76"/>
      <c r="K20" s="73"/>
      <c r="L20" s="74"/>
      <c r="M20" s="75"/>
      <c r="N20" s="76"/>
      <c r="O20" s="73"/>
      <c r="P20" s="74"/>
      <c r="Q20" s="75"/>
      <c r="R20" s="76"/>
      <c r="S20" s="73"/>
      <c r="T20" s="74"/>
      <c r="U20" s="75"/>
      <c r="V20" s="76"/>
      <c r="W20" s="73"/>
      <c r="X20" s="74"/>
      <c r="Y20" s="75"/>
      <c r="Z20" s="76"/>
      <c r="AA20" s="73"/>
      <c r="AB20" s="74"/>
      <c r="AC20" s="75"/>
      <c r="AD20" s="76"/>
      <c r="AE20" s="73"/>
      <c r="AF20" s="74"/>
      <c r="AG20" s="75"/>
      <c r="AH20" s="76"/>
      <c r="AI20" s="73"/>
      <c r="AJ20" s="74"/>
      <c r="AK20" s="75"/>
      <c r="AL20" s="76"/>
    </row>
    <row r="21" spans="1:38" x14ac:dyDescent="0.25">
      <c r="A21" s="28"/>
      <c r="B21" s="40" t="s">
        <v>1270</v>
      </c>
      <c r="C21" s="41"/>
      <c r="D21" s="42" t="s">
        <v>217</v>
      </c>
      <c r="E21" s="43">
        <v>74540</v>
      </c>
      <c r="F21" s="44"/>
      <c r="G21" s="41"/>
      <c r="H21" s="42" t="s">
        <v>217</v>
      </c>
      <c r="I21" s="43">
        <v>6263961</v>
      </c>
      <c r="J21" s="44"/>
      <c r="K21" s="41"/>
      <c r="L21" s="42" t="s">
        <v>217</v>
      </c>
      <c r="M21" s="43">
        <v>854151</v>
      </c>
      <c r="N21" s="44"/>
      <c r="O21" s="41"/>
      <c r="P21" s="42" t="s">
        <v>217</v>
      </c>
      <c r="Q21" s="43">
        <v>1201432</v>
      </c>
      <c r="R21" s="44"/>
      <c r="S21" s="41"/>
      <c r="T21" s="42" t="s">
        <v>217</v>
      </c>
      <c r="U21" s="43">
        <v>258469</v>
      </c>
      <c r="V21" s="44"/>
      <c r="W21" s="41"/>
      <c r="X21" s="42" t="s">
        <v>217</v>
      </c>
      <c r="Y21" s="43">
        <v>988271</v>
      </c>
      <c r="Z21" s="44"/>
      <c r="AA21" s="41"/>
      <c r="AB21" s="42" t="s">
        <v>217</v>
      </c>
      <c r="AC21" s="43">
        <v>186147</v>
      </c>
      <c r="AD21" s="44"/>
      <c r="AE21" s="41"/>
      <c r="AF21" s="42" t="s">
        <v>217</v>
      </c>
      <c r="AG21" s="43">
        <v>141310</v>
      </c>
      <c r="AH21" s="44"/>
      <c r="AI21" s="41"/>
      <c r="AJ21" s="42" t="s">
        <v>217</v>
      </c>
      <c r="AK21" s="43">
        <v>1140869</v>
      </c>
      <c r="AL21" s="44"/>
    </row>
    <row r="22" spans="1:38" ht="15.75" thickBot="1" x14ac:dyDescent="0.3">
      <c r="A22" s="28"/>
      <c r="B22" s="45" t="s">
        <v>1085</v>
      </c>
      <c r="C22" s="23"/>
      <c r="D22" s="52"/>
      <c r="E22" s="53">
        <v>22982</v>
      </c>
      <c r="F22" s="54"/>
      <c r="G22" s="23"/>
      <c r="H22" s="52"/>
      <c r="I22" s="53">
        <v>1879094</v>
      </c>
      <c r="J22" s="54"/>
      <c r="K22" s="23"/>
      <c r="L22" s="52"/>
      <c r="M22" s="53">
        <v>239671</v>
      </c>
      <c r="N22" s="54"/>
      <c r="O22" s="23"/>
      <c r="P22" s="52"/>
      <c r="Q22" s="53">
        <v>572466</v>
      </c>
      <c r="R22" s="54"/>
      <c r="S22" s="23"/>
      <c r="T22" s="52"/>
      <c r="U22" s="53">
        <v>47676</v>
      </c>
      <c r="V22" s="54"/>
      <c r="W22" s="23"/>
      <c r="X22" s="52"/>
      <c r="Y22" s="53">
        <v>261473</v>
      </c>
      <c r="Z22" s="54"/>
      <c r="AA22" s="23"/>
      <c r="AB22" s="52"/>
      <c r="AC22" s="53">
        <v>124552</v>
      </c>
      <c r="AD22" s="54"/>
      <c r="AE22" s="23"/>
      <c r="AF22" s="52"/>
      <c r="AG22" s="53">
        <v>29294</v>
      </c>
      <c r="AH22" s="54"/>
      <c r="AI22" s="23"/>
      <c r="AJ22" s="52"/>
      <c r="AK22" s="53">
        <v>550732</v>
      </c>
      <c r="AL22" s="54"/>
    </row>
    <row r="23" spans="1:38" ht="16.5" thickTop="1" thickBot="1" x14ac:dyDescent="0.3">
      <c r="A23" s="28"/>
      <c r="B23" s="47" t="s">
        <v>132</v>
      </c>
      <c r="C23" s="41"/>
      <c r="D23" s="48" t="s">
        <v>217</v>
      </c>
      <c r="E23" s="49">
        <v>97522</v>
      </c>
      <c r="F23" s="50"/>
      <c r="G23" s="41"/>
      <c r="H23" s="48" t="s">
        <v>217</v>
      </c>
      <c r="I23" s="49">
        <v>8143055</v>
      </c>
      <c r="J23" s="50"/>
      <c r="K23" s="41"/>
      <c r="L23" s="48" t="s">
        <v>217</v>
      </c>
      <c r="M23" s="49">
        <v>1093822</v>
      </c>
      <c r="N23" s="50"/>
      <c r="O23" s="41"/>
      <c r="P23" s="48" t="s">
        <v>217</v>
      </c>
      <c r="Q23" s="49">
        <v>1773898</v>
      </c>
      <c r="R23" s="50"/>
      <c r="S23" s="41"/>
      <c r="T23" s="48" t="s">
        <v>217</v>
      </c>
      <c r="U23" s="49">
        <v>306145</v>
      </c>
      <c r="V23" s="50"/>
      <c r="W23" s="41"/>
      <c r="X23" s="48" t="s">
        <v>217</v>
      </c>
      <c r="Y23" s="49">
        <v>1249744</v>
      </c>
      <c r="Z23" s="50"/>
      <c r="AA23" s="41"/>
      <c r="AB23" s="48" t="s">
        <v>217</v>
      </c>
      <c r="AC23" s="49">
        <v>310699</v>
      </c>
      <c r="AD23" s="50"/>
      <c r="AE23" s="41"/>
      <c r="AF23" s="48" t="s">
        <v>217</v>
      </c>
      <c r="AG23" s="49">
        <v>170604</v>
      </c>
      <c r="AH23" s="50"/>
      <c r="AI23" s="41"/>
      <c r="AJ23" s="48" t="s">
        <v>217</v>
      </c>
      <c r="AK23" s="49">
        <v>1691601</v>
      </c>
      <c r="AL23" s="50"/>
    </row>
    <row r="24" spans="1:38" ht="15.75" thickTop="1" x14ac:dyDescent="0.25">
      <c r="A24" s="28"/>
      <c r="B24" s="73" t="s">
        <v>213</v>
      </c>
      <c r="C24" s="73"/>
      <c r="D24" s="74"/>
      <c r="E24" s="75"/>
      <c r="F24" s="76"/>
      <c r="G24" s="73"/>
      <c r="H24" s="74"/>
      <c r="I24" s="75"/>
      <c r="J24" s="76"/>
      <c r="K24" s="73"/>
      <c r="L24" s="74"/>
      <c r="M24" s="75"/>
      <c r="N24" s="76"/>
      <c r="O24" s="73"/>
      <c r="P24" s="74"/>
      <c r="Q24" s="75"/>
      <c r="R24" s="76"/>
      <c r="S24" s="73"/>
      <c r="T24" s="74"/>
      <c r="U24" s="75"/>
      <c r="V24" s="76"/>
      <c r="W24" s="73"/>
      <c r="X24" s="74"/>
      <c r="Y24" s="75"/>
      <c r="Z24" s="76"/>
      <c r="AA24" s="73"/>
      <c r="AB24" s="74"/>
      <c r="AC24" s="75"/>
      <c r="AD24" s="76"/>
      <c r="AE24" s="73"/>
      <c r="AF24" s="74"/>
      <c r="AG24" s="75"/>
      <c r="AH24" s="76"/>
      <c r="AI24" s="73"/>
      <c r="AJ24" s="74"/>
      <c r="AK24" s="75"/>
      <c r="AL24" s="76"/>
    </row>
    <row r="25" spans="1:38" x14ac:dyDescent="0.25">
      <c r="A25" s="28"/>
      <c r="B25" s="132">
        <v>40908</v>
      </c>
      <c r="C25" s="69"/>
      <c r="D25" s="70"/>
      <c r="E25" s="71"/>
      <c r="F25" s="72"/>
      <c r="G25" s="69"/>
      <c r="H25" s="70"/>
      <c r="I25" s="71"/>
      <c r="J25" s="72"/>
      <c r="K25" s="69"/>
      <c r="L25" s="70"/>
      <c r="M25" s="71"/>
      <c r="N25" s="72"/>
      <c r="O25" s="69"/>
      <c r="P25" s="70"/>
      <c r="Q25" s="71"/>
      <c r="R25" s="72"/>
      <c r="S25" s="69"/>
      <c r="T25" s="70"/>
      <c r="U25" s="71"/>
      <c r="V25" s="72"/>
      <c r="W25" s="69"/>
      <c r="X25" s="70"/>
      <c r="Y25" s="71"/>
      <c r="Z25" s="72"/>
      <c r="AA25" s="69"/>
      <c r="AB25" s="70"/>
      <c r="AC25" s="71"/>
      <c r="AD25" s="72"/>
      <c r="AE25" s="69"/>
      <c r="AF25" s="70"/>
      <c r="AG25" s="71"/>
      <c r="AH25" s="72"/>
      <c r="AI25" s="69"/>
      <c r="AJ25" s="70"/>
      <c r="AK25" s="71"/>
      <c r="AL25" s="72"/>
    </row>
    <row r="26" spans="1:38" x14ac:dyDescent="0.25">
      <c r="A26" s="28"/>
      <c r="B26" s="45" t="s">
        <v>1270</v>
      </c>
      <c r="C26" s="23"/>
      <c r="D26" s="20" t="s">
        <v>217</v>
      </c>
      <c r="E26" s="21">
        <v>134008</v>
      </c>
      <c r="F26" s="22"/>
      <c r="G26" s="23"/>
      <c r="H26" s="20" t="s">
        <v>217</v>
      </c>
      <c r="I26" s="21">
        <v>6099606</v>
      </c>
      <c r="J26" s="22"/>
      <c r="K26" s="23"/>
      <c r="L26" s="20" t="s">
        <v>217</v>
      </c>
      <c r="M26" s="21">
        <v>976332</v>
      </c>
      <c r="N26" s="22"/>
      <c r="O26" s="23"/>
      <c r="P26" s="20" t="s">
        <v>217</v>
      </c>
      <c r="Q26" s="21">
        <v>1157174</v>
      </c>
      <c r="R26" s="22"/>
      <c r="S26" s="23"/>
      <c r="T26" s="20" t="s">
        <v>217</v>
      </c>
      <c r="U26" s="21">
        <v>260923</v>
      </c>
      <c r="V26" s="22"/>
      <c r="W26" s="23"/>
      <c r="X26" s="20" t="s">
        <v>217</v>
      </c>
      <c r="Y26" s="21">
        <v>1021472</v>
      </c>
      <c r="Z26" s="22"/>
      <c r="AA26" s="23"/>
      <c r="AB26" s="20" t="s">
        <v>217</v>
      </c>
      <c r="AC26" s="21">
        <v>196382</v>
      </c>
      <c r="AD26" s="22"/>
      <c r="AE26" s="23"/>
      <c r="AF26" s="20" t="s">
        <v>217</v>
      </c>
      <c r="AG26" s="21">
        <v>127024</v>
      </c>
      <c r="AH26" s="22"/>
      <c r="AI26" s="23"/>
      <c r="AJ26" s="20" t="s">
        <v>217</v>
      </c>
      <c r="AK26" s="21">
        <v>1138947</v>
      </c>
      <c r="AL26" s="22"/>
    </row>
    <row r="27" spans="1:38" ht="15.75" thickBot="1" x14ac:dyDescent="0.3">
      <c r="A27" s="28"/>
      <c r="B27" s="40" t="s">
        <v>1085</v>
      </c>
      <c r="C27" s="41"/>
      <c r="D27" s="48"/>
      <c r="E27" s="49">
        <v>32798</v>
      </c>
      <c r="F27" s="50"/>
      <c r="G27" s="41"/>
      <c r="H27" s="48"/>
      <c r="I27" s="49">
        <v>2191013</v>
      </c>
      <c r="J27" s="50"/>
      <c r="K27" s="41"/>
      <c r="L27" s="48"/>
      <c r="M27" s="49">
        <v>263373</v>
      </c>
      <c r="N27" s="50"/>
      <c r="O27" s="41"/>
      <c r="P27" s="48"/>
      <c r="Q27" s="49">
        <v>636681</v>
      </c>
      <c r="R27" s="50"/>
      <c r="S27" s="41"/>
      <c r="T27" s="48"/>
      <c r="U27" s="49">
        <v>52010</v>
      </c>
      <c r="V27" s="50"/>
      <c r="W27" s="41"/>
      <c r="X27" s="48"/>
      <c r="Y27" s="49">
        <v>856131</v>
      </c>
      <c r="Z27" s="50"/>
      <c r="AA27" s="41"/>
      <c r="AB27" s="48"/>
      <c r="AC27" s="49">
        <v>142273</v>
      </c>
      <c r="AD27" s="50"/>
      <c r="AE27" s="41"/>
      <c r="AF27" s="48"/>
      <c r="AG27" s="49">
        <v>27307</v>
      </c>
      <c r="AH27" s="50"/>
      <c r="AI27" s="41"/>
      <c r="AJ27" s="48"/>
      <c r="AK27" s="49">
        <v>615064</v>
      </c>
      <c r="AL27" s="50"/>
    </row>
    <row r="28" spans="1:38" ht="16.5" thickTop="1" thickBot="1" x14ac:dyDescent="0.3">
      <c r="A28" s="28"/>
      <c r="B28" s="39" t="s">
        <v>132</v>
      </c>
      <c r="C28" s="23"/>
      <c r="D28" s="52" t="s">
        <v>217</v>
      </c>
      <c r="E28" s="53">
        <v>166806</v>
      </c>
      <c r="F28" s="54"/>
      <c r="G28" s="23"/>
      <c r="H28" s="52" t="s">
        <v>217</v>
      </c>
      <c r="I28" s="53">
        <v>8290619</v>
      </c>
      <c r="J28" s="54"/>
      <c r="K28" s="23"/>
      <c r="L28" s="52" t="s">
        <v>217</v>
      </c>
      <c r="M28" s="53">
        <v>1239705</v>
      </c>
      <c r="N28" s="54"/>
      <c r="O28" s="23"/>
      <c r="P28" s="52" t="s">
        <v>217</v>
      </c>
      <c r="Q28" s="53">
        <v>1793855</v>
      </c>
      <c r="R28" s="54"/>
      <c r="S28" s="23"/>
      <c r="T28" s="52" t="s">
        <v>217</v>
      </c>
      <c r="U28" s="53">
        <v>312933</v>
      </c>
      <c r="V28" s="54"/>
      <c r="W28" s="23"/>
      <c r="X28" s="52" t="s">
        <v>217</v>
      </c>
      <c r="Y28" s="53">
        <v>1877603</v>
      </c>
      <c r="Z28" s="54"/>
      <c r="AA28" s="23"/>
      <c r="AB28" s="52" t="s">
        <v>217</v>
      </c>
      <c r="AC28" s="53">
        <v>338655</v>
      </c>
      <c r="AD28" s="54"/>
      <c r="AE28" s="23"/>
      <c r="AF28" s="52" t="s">
        <v>217</v>
      </c>
      <c r="AG28" s="53">
        <v>154331</v>
      </c>
      <c r="AH28" s="54"/>
      <c r="AI28" s="23"/>
      <c r="AJ28" s="52" t="s">
        <v>217</v>
      </c>
      <c r="AK28" s="53">
        <v>1754011</v>
      </c>
      <c r="AL28" s="54"/>
    </row>
  </sheetData>
  <mergeCells count="72">
    <mergeCell ref="AJ15:AK15"/>
    <mergeCell ref="A1:A2"/>
    <mergeCell ref="B1:AL1"/>
    <mergeCell ref="B2:AL2"/>
    <mergeCell ref="B3:AL3"/>
    <mergeCell ref="A4:A28"/>
    <mergeCell ref="B4:AL4"/>
    <mergeCell ref="B5:AL5"/>
    <mergeCell ref="B6:AL6"/>
    <mergeCell ref="B7:AL7"/>
    <mergeCell ref="AF14:AG14"/>
    <mergeCell ref="AJ14:AK14"/>
    <mergeCell ref="D15:E15"/>
    <mergeCell ref="H15:I15"/>
    <mergeCell ref="L15:M15"/>
    <mergeCell ref="P15:Q15"/>
    <mergeCell ref="T15:U15"/>
    <mergeCell ref="X15:Y15"/>
    <mergeCell ref="AB15:AC15"/>
    <mergeCell ref="AF15:AG15"/>
    <mergeCell ref="AB13:AC13"/>
    <mergeCell ref="AF13:AG13"/>
    <mergeCell ref="AJ13:AK13"/>
    <mergeCell ref="D14:E14"/>
    <mergeCell ref="H14:I14"/>
    <mergeCell ref="L14:M14"/>
    <mergeCell ref="P14:Q14"/>
    <mergeCell ref="T14:U14"/>
    <mergeCell ref="X14:Y14"/>
    <mergeCell ref="AB14:AC14"/>
    <mergeCell ref="D13:E13"/>
    <mergeCell ref="H13:I13"/>
    <mergeCell ref="L13:M13"/>
    <mergeCell ref="P13:Q13"/>
    <mergeCell ref="T13:U13"/>
    <mergeCell ref="X13:Y13"/>
    <mergeCell ref="AJ11:AK11"/>
    <mergeCell ref="D12:E12"/>
    <mergeCell ref="H12:I12"/>
    <mergeCell ref="L12:M12"/>
    <mergeCell ref="P12:Q12"/>
    <mergeCell ref="T12:U12"/>
    <mergeCell ref="X12:Y12"/>
    <mergeCell ref="AB12:AC12"/>
    <mergeCell ref="AF12:AG12"/>
    <mergeCell ref="AJ12:AK12"/>
    <mergeCell ref="AF10:AG10"/>
    <mergeCell ref="AJ10:AK10"/>
    <mergeCell ref="D11:E11"/>
    <mergeCell ref="H11:I11"/>
    <mergeCell ref="L11:M11"/>
    <mergeCell ref="P11:Q11"/>
    <mergeCell ref="T11:U11"/>
    <mergeCell ref="X11:Y11"/>
    <mergeCell ref="AB11:AC11"/>
    <mergeCell ref="AF11:AG11"/>
    <mergeCell ref="AB9:AC9"/>
    <mergeCell ref="AF9:AG9"/>
    <mergeCell ref="AJ9:AK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3.85546875" bestFit="1" customWidth="1"/>
    <col min="2" max="2" width="24.710937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 min="21" max="21" width="6" bestFit="1" customWidth="1"/>
    <col min="22" max="22" width="2.28515625" bestFit="1" customWidth="1"/>
  </cols>
  <sheetData>
    <row r="1" spans="1:22" ht="15" customHeight="1" x14ac:dyDescent="0.25">
      <c r="A1" s="8" t="s">
        <v>12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72</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28" t="s">
        <v>1271</v>
      </c>
      <c r="B4" s="27" t="s">
        <v>6</v>
      </c>
      <c r="C4" s="27"/>
      <c r="D4" s="27"/>
      <c r="E4" s="27"/>
      <c r="F4" s="27"/>
      <c r="G4" s="27"/>
      <c r="H4" s="27"/>
      <c r="I4" s="27"/>
      <c r="J4" s="27"/>
      <c r="K4" s="27"/>
      <c r="L4" s="27"/>
      <c r="M4" s="27"/>
      <c r="N4" s="27"/>
      <c r="O4" s="27"/>
      <c r="P4" s="27"/>
      <c r="Q4" s="27"/>
      <c r="R4" s="27"/>
      <c r="S4" s="27"/>
      <c r="T4" s="27"/>
      <c r="U4" s="27"/>
      <c r="V4" s="27"/>
    </row>
    <row r="5" spans="1:22" x14ac:dyDescent="0.25">
      <c r="A5" s="28"/>
      <c r="B5" s="85" t="s">
        <v>1273</v>
      </c>
      <c r="C5" s="85"/>
      <c r="D5" s="85"/>
      <c r="E5" s="85"/>
      <c r="F5" s="85"/>
      <c r="G5" s="85"/>
      <c r="H5" s="85"/>
      <c r="I5" s="85"/>
      <c r="J5" s="85"/>
      <c r="K5" s="85"/>
      <c r="L5" s="85"/>
      <c r="M5" s="85"/>
      <c r="N5" s="85"/>
      <c r="O5" s="85"/>
      <c r="P5" s="85"/>
      <c r="Q5" s="85"/>
      <c r="R5" s="85"/>
      <c r="S5" s="85"/>
      <c r="T5" s="85"/>
      <c r="U5" s="85"/>
      <c r="V5" s="85"/>
    </row>
    <row r="6" spans="1:22" x14ac:dyDescent="0.25">
      <c r="A6" s="28"/>
      <c r="B6" s="31"/>
      <c r="C6" s="31"/>
      <c r="D6" s="31"/>
      <c r="E6" s="31"/>
      <c r="F6" s="31"/>
      <c r="G6" s="31"/>
      <c r="H6" s="31"/>
      <c r="I6" s="31"/>
      <c r="J6" s="31"/>
      <c r="K6" s="31"/>
      <c r="L6" s="31"/>
      <c r="M6" s="31"/>
      <c r="N6" s="31"/>
      <c r="O6" s="31"/>
      <c r="P6" s="31"/>
      <c r="Q6" s="31"/>
      <c r="R6" s="31"/>
      <c r="S6" s="31"/>
      <c r="T6" s="31"/>
      <c r="U6" s="31"/>
      <c r="V6" s="31"/>
    </row>
    <row r="7" spans="1:22" x14ac:dyDescent="0.25">
      <c r="A7" s="28"/>
      <c r="B7" s="31"/>
      <c r="C7" s="31"/>
      <c r="D7" s="31"/>
      <c r="E7" s="31"/>
      <c r="F7" s="31"/>
      <c r="G7" s="31"/>
      <c r="H7" s="31"/>
      <c r="I7" s="31"/>
      <c r="J7" s="31"/>
      <c r="K7" s="31"/>
      <c r="L7" s="31"/>
      <c r="M7" s="31"/>
      <c r="N7" s="31"/>
      <c r="O7" s="31"/>
      <c r="P7" s="31"/>
      <c r="Q7" s="31"/>
      <c r="R7" s="31"/>
      <c r="S7" s="31"/>
      <c r="T7" s="31"/>
      <c r="U7" s="31"/>
      <c r="V7" s="31"/>
    </row>
    <row r="8" spans="1:22" x14ac:dyDescent="0.25">
      <c r="A8" s="28"/>
      <c r="B8" s="13"/>
      <c r="C8" s="13"/>
      <c r="D8" s="13"/>
      <c r="E8" s="13"/>
      <c r="F8" s="13"/>
      <c r="G8" s="13"/>
      <c r="H8" s="13"/>
      <c r="I8" s="13"/>
      <c r="J8" s="13"/>
      <c r="K8" s="13"/>
      <c r="L8" s="13"/>
      <c r="M8" s="13"/>
      <c r="N8" s="13"/>
      <c r="O8" s="13"/>
      <c r="P8" s="13"/>
      <c r="Q8" s="13"/>
      <c r="R8" s="13"/>
      <c r="S8" s="13"/>
      <c r="T8" s="13"/>
      <c r="U8" s="13"/>
      <c r="V8" s="13"/>
    </row>
    <row r="9" spans="1:22" ht="15.75" thickBot="1" x14ac:dyDescent="0.3">
      <c r="A9" s="28"/>
      <c r="B9" s="86" t="s">
        <v>1135</v>
      </c>
      <c r="C9" s="124"/>
      <c r="D9" s="25" t="s">
        <v>1136</v>
      </c>
      <c r="E9" s="25"/>
      <c r="F9" s="17"/>
      <c r="G9" s="124"/>
      <c r="H9" s="25" t="s">
        <v>1137</v>
      </c>
      <c r="I9" s="25"/>
      <c r="J9" s="17"/>
      <c r="K9" s="124"/>
      <c r="L9" s="25" t="s">
        <v>1138</v>
      </c>
      <c r="M9" s="25"/>
      <c r="N9" s="17"/>
      <c r="O9" s="124"/>
      <c r="P9" s="25" t="s">
        <v>1240</v>
      </c>
      <c r="Q9" s="25"/>
      <c r="R9" s="17"/>
      <c r="S9" s="124"/>
      <c r="T9" s="25" t="s">
        <v>1241</v>
      </c>
      <c r="U9" s="25"/>
      <c r="V9" s="17"/>
    </row>
    <row r="10" spans="1:22" ht="15.75" thickTop="1" x14ac:dyDescent="0.25">
      <c r="A10" s="28"/>
      <c r="B10" s="33" t="s">
        <v>213</v>
      </c>
      <c r="C10" s="33"/>
      <c r="D10" s="59"/>
      <c r="E10" s="59"/>
      <c r="F10" s="35"/>
      <c r="G10" s="33"/>
      <c r="H10" s="57" t="s">
        <v>1274</v>
      </c>
      <c r="I10" s="57"/>
      <c r="J10" s="35"/>
      <c r="K10" s="33"/>
      <c r="L10" s="57" t="s">
        <v>702</v>
      </c>
      <c r="M10" s="57"/>
      <c r="N10" s="35"/>
      <c r="O10" s="33"/>
      <c r="P10" s="59"/>
      <c r="Q10" s="59"/>
      <c r="R10" s="35"/>
      <c r="S10" s="33"/>
      <c r="T10" s="59"/>
      <c r="U10" s="59"/>
      <c r="V10" s="35"/>
    </row>
    <row r="11" spans="1:22" x14ac:dyDescent="0.25">
      <c r="A11" s="28"/>
      <c r="B11" s="33" t="s">
        <v>213</v>
      </c>
      <c r="C11" s="33"/>
      <c r="D11" s="56" t="s">
        <v>319</v>
      </c>
      <c r="E11" s="56"/>
      <c r="F11" s="35"/>
      <c r="G11" s="33"/>
      <c r="H11" s="56" t="s">
        <v>399</v>
      </c>
      <c r="I11" s="56"/>
      <c r="J11" s="35"/>
      <c r="K11" s="33"/>
      <c r="L11" s="56" t="s">
        <v>1275</v>
      </c>
      <c r="M11" s="56"/>
      <c r="N11" s="35"/>
      <c r="O11" s="33"/>
      <c r="P11" s="56" t="s">
        <v>1255</v>
      </c>
      <c r="Q11" s="56"/>
      <c r="R11" s="35"/>
      <c r="S11" s="33"/>
      <c r="T11" s="56" t="s">
        <v>702</v>
      </c>
      <c r="U11" s="56"/>
      <c r="V11" s="64"/>
    </row>
    <row r="12" spans="1:22" ht="15.75" thickBot="1" x14ac:dyDescent="0.3">
      <c r="A12" s="28"/>
      <c r="B12" s="129" t="s">
        <v>215</v>
      </c>
      <c r="C12" s="63"/>
      <c r="D12" s="25" t="s">
        <v>1139</v>
      </c>
      <c r="E12" s="25"/>
      <c r="F12" s="17"/>
      <c r="G12" s="33"/>
      <c r="H12" s="25" t="s">
        <v>1276</v>
      </c>
      <c r="I12" s="25"/>
      <c r="J12" s="17"/>
      <c r="K12" s="33"/>
      <c r="L12" s="25" t="s">
        <v>1276</v>
      </c>
      <c r="M12" s="25"/>
      <c r="N12" s="17"/>
      <c r="O12" s="33"/>
      <c r="P12" s="25" t="s">
        <v>1139</v>
      </c>
      <c r="Q12" s="25"/>
      <c r="R12" s="17"/>
      <c r="S12" s="33"/>
      <c r="T12" s="25" t="s">
        <v>1277</v>
      </c>
      <c r="U12" s="25"/>
      <c r="V12" s="17"/>
    </row>
    <row r="13" spans="1:22" ht="15.75" thickTop="1" x14ac:dyDescent="0.25">
      <c r="A13" s="28"/>
      <c r="B13" s="33" t="s">
        <v>213</v>
      </c>
      <c r="C13" s="33"/>
      <c r="D13" s="59"/>
      <c r="E13" s="59"/>
      <c r="F13" s="35"/>
      <c r="G13" s="33"/>
      <c r="H13" s="59"/>
      <c r="I13" s="59"/>
      <c r="J13" s="35"/>
      <c r="K13" s="33"/>
      <c r="L13" s="59"/>
      <c r="M13" s="59"/>
      <c r="N13" s="35"/>
      <c r="O13" s="33"/>
      <c r="P13" s="59"/>
      <c r="Q13" s="59"/>
      <c r="R13" s="35"/>
      <c r="S13" s="33"/>
      <c r="T13" s="59"/>
      <c r="U13" s="59"/>
      <c r="V13" s="35"/>
    </row>
    <row r="14" spans="1:22" x14ac:dyDescent="0.25">
      <c r="A14" s="28"/>
      <c r="B14" s="130">
        <v>41639</v>
      </c>
      <c r="C14" s="33"/>
      <c r="D14" s="58"/>
      <c r="E14" s="58"/>
      <c r="F14" s="35"/>
      <c r="G14" s="33"/>
      <c r="H14" s="58"/>
      <c r="I14" s="58"/>
      <c r="J14" s="35"/>
      <c r="K14" s="33"/>
      <c r="L14" s="58"/>
      <c r="M14" s="58"/>
      <c r="N14" s="35"/>
      <c r="O14" s="33"/>
      <c r="P14" s="58"/>
      <c r="Q14" s="58"/>
      <c r="R14" s="35"/>
      <c r="S14" s="33"/>
      <c r="T14" s="58"/>
      <c r="U14" s="58"/>
      <c r="V14" s="35"/>
    </row>
    <row r="15" spans="1:22" x14ac:dyDescent="0.25">
      <c r="A15" s="28"/>
      <c r="B15" s="38" t="s">
        <v>1278</v>
      </c>
      <c r="C15" s="33"/>
      <c r="D15" s="58"/>
      <c r="E15" s="58"/>
      <c r="F15" s="35"/>
      <c r="G15" s="33"/>
      <c r="H15" s="58"/>
      <c r="I15" s="58"/>
      <c r="J15" s="35"/>
      <c r="K15" s="33"/>
      <c r="L15" s="58"/>
      <c r="M15" s="58"/>
      <c r="N15" s="35"/>
      <c r="O15" s="33"/>
      <c r="P15" s="58"/>
      <c r="Q15" s="58"/>
      <c r="R15" s="35"/>
      <c r="S15" s="33"/>
      <c r="T15" s="58"/>
      <c r="U15" s="58"/>
      <c r="V15" s="35"/>
    </row>
    <row r="16" spans="1:22" x14ac:dyDescent="0.25">
      <c r="A16" s="28"/>
      <c r="B16" s="39" t="s">
        <v>1279</v>
      </c>
      <c r="C16" s="23"/>
      <c r="D16" s="20" t="s">
        <v>217</v>
      </c>
      <c r="E16" s="21">
        <v>1183542</v>
      </c>
      <c r="F16" s="22"/>
      <c r="G16" s="23"/>
      <c r="H16" s="20" t="s">
        <v>217</v>
      </c>
      <c r="I16" s="21">
        <v>2202006</v>
      </c>
      <c r="J16" s="22"/>
      <c r="K16" s="23"/>
      <c r="L16" s="20" t="s">
        <v>217</v>
      </c>
      <c r="M16" s="21">
        <v>3024825</v>
      </c>
      <c r="N16" s="22"/>
      <c r="O16" s="23"/>
      <c r="P16" s="20" t="s">
        <v>217</v>
      </c>
      <c r="Q16" s="21">
        <v>2006361</v>
      </c>
      <c r="R16" s="22"/>
      <c r="S16" s="23"/>
      <c r="T16" s="20"/>
      <c r="U16" s="23">
        <v>150.80000000000001</v>
      </c>
      <c r="V16" s="22" t="s">
        <v>636</v>
      </c>
    </row>
    <row r="17" spans="1:22" x14ac:dyDescent="0.25">
      <c r="A17" s="28"/>
      <c r="B17" s="66" t="s">
        <v>213</v>
      </c>
      <c r="C17" s="66"/>
      <c r="D17" s="42"/>
      <c r="E17" s="41"/>
      <c r="F17" s="44"/>
      <c r="G17" s="66"/>
      <c r="H17" s="42"/>
      <c r="I17" s="41"/>
      <c r="J17" s="44"/>
      <c r="K17" s="66"/>
      <c r="L17" s="42"/>
      <c r="M17" s="41"/>
      <c r="N17" s="44"/>
      <c r="O17" s="66"/>
      <c r="P17" s="42"/>
      <c r="Q17" s="41"/>
      <c r="R17" s="44"/>
      <c r="S17" s="66"/>
      <c r="T17" s="42"/>
      <c r="U17" s="41"/>
      <c r="V17" s="44"/>
    </row>
    <row r="18" spans="1:22" x14ac:dyDescent="0.25">
      <c r="A18" s="28"/>
      <c r="B18" s="131">
        <v>41274</v>
      </c>
      <c r="C18" s="46"/>
      <c r="D18" s="20"/>
      <c r="E18" s="23"/>
      <c r="F18" s="22"/>
      <c r="G18" s="46"/>
      <c r="H18" s="20"/>
      <c r="I18" s="23"/>
      <c r="J18" s="22"/>
      <c r="K18" s="46"/>
      <c r="L18" s="20"/>
      <c r="M18" s="23"/>
      <c r="N18" s="22"/>
      <c r="O18" s="46"/>
      <c r="P18" s="20"/>
      <c r="Q18" s="23"/>
      <c r="R18" s="22"/>
      <c r="S18" s="46"/>
      <c r="T18" s="20"/>
      <c r="U18" s="23"/>
      <c r="V18" s="22"/>
    </row>
    <row r="19" spans="1:22" x14ac:dyDescent="0.25">
      <c r="A19" s="28"/>
      <c r="B19" s="40" t="s">
        <v>1278</v>
      </c>
      <c r="C19" s="66"/>
      <c r="D19" s="42"/>
      <c r="E19" s="41"/>
      <c r="F19" s="44"/>
      <c r="G19" s="66"/>
      <c r="H19" s="42"/>
      <c r="I19" s="41"/>
      <c r="J19" s="44"/>
      <c r="K19" s="66"/>
      <c r="L19" s="42"/>
      <c r="M19" s="41"/>
      <c r="N19" s="44"/>
      <c r="O19" s="66"/>
      <c r="P19" s="42"/>
      <c r="Q19" s="41"/>
      <c r="R19" s="44"/>
      <c r="S19" s="66"/>
      <c r="T19" s="42"/>
      <c r="U19" s="41"/>
      <c r="V19" s="44"/>
    </row>
    <row r="20" spans="1:22" x14ac:dyDescent="0.25">
      <c r="A20" s="28"/>
      <c r="B20" s="39" t="s">
        <v>1279</v>
      </c>
      <c r="C20" s="23"/>
      <c r="D20" s="20" t="s">
        <v>217</v>
      </c>
      <c r="E20" s="21">
        <v>1032576</v>
      </c>
      <c r="F20" s="22"/>
      <c r="G20" s="23"/>
      <c r="H20" s="20" t="s">
        <v>217</v>
      </c>
      <c r="I20" s="21">
        <v>1946199</v>
      </c>
      <c r="J20" s="22"/>
      <c r="K20" s="23"/>
      <c r="L20" s="20" t="s">
        <v>217</v>
      </c>
      <c r="M20" s="21">
        <v>2687521</v>
      </c>
      <c r="N20" s="22"/>
      <c r="O20" s="23"/>
      <c r="P20" s="20" t="s">
        <v>217</v>
      </c>
      <c r="Q20" s="21">
        <v>1773898</v>
      </c>
      <c r="R20" s="22"/>
      <c r="S20" s="23"/>
      <c r="T20" s="20"/>
      <c r="U20" s="23">
        <v>151.5</v>
      </c>
      <c r="V20" s="22" t="s">
        <v>636</v>
      </c>
    </row>
    <row r="21" spans="1:22" x14ac:dyDescent="0.25">
      <c r="A21" s="28"/>
      <c r="B21" s="66" t="s">
        <v>213</v>
      </c>
      <c r="C21" s="66"/>
      <c r="D21" s="42"/>
      <c r="E21" s="41"/>
      <c r="F21" s="44"/>
      <c r="G21" s="66"/>
      <c r="H21" s="42"/>
      <c r="I21" s="41"/>
      <c r="J21" s="44"/>
      <c r="K21" s="66"/>
      <c r="L21" s="42"/>
      <c r="M21" s="41"/>
      <c r="N21" s="44"/>
      <c r="O21" s="66"/>
      <c r="P21" s="42"/>
      <c r="Q21" s="41"/>
      <c r="R21" s="44"/>
      <c r="S21" s="66"/>
      <c r="T21" s="42"/>
      <c r="U21" s="41"/>
      <c r="V21" s="44"/>
    </row>
    <row r="22" spans="1:22" x14ac:dyDescent="0.25">
      <c r="A22" s="28"/>
      <c r="B22" s="131">
        <v>40908</v>
      </c>
      <c r="C22" s="46"/>
      <c r="D22" s="20"/>
      <c r="E22" s="23"/>
      <c r="F22" s="22"/>
      <c r="G22" s="46"/>
      <c r="H22" s="20"/>
      <c r="I22" s="23"/>
      <c r="J22" s="22"/>
      <c r="K22" s="46"/>
      <c r="L22" s="20"/>
      <c r="M22" s="23"/>
      <c r="N22" s="22"/>
      <c r="O22" s="46"/>
      <c r="P22" s="20"/>
      <c r="Q22" s="23"/>
      <c r="R22" s="22"/>
      <c r="S22" s="46"/>
      <c r="T22" s="20"/>
      <c r="U22" s="23"/>
      <c r="V22" s="22"/>
    </row>
    <row r="23" spans="1:22" x14ac:dyDescent="0.25">
      <c r="A23" s="28"/>
      <c r="B23" s="40" t="s">
        <v>1278</v>
      </c>
      <c r="C23" s="66"/>
      <c r="D23" s="42"/>
      <c r="E23" s="41"/>
      <c r="F23" s="44"/>
      <c r="G23" s="66"/>
      <c r="H23" s="42"/>
      <c r="I23" s="41"/>
      <c r="J23" s="44"/>
      <c r="K23" s="66"/>
      <c r="L23" s="42"/>
      <c r="M23" s="41"/>
      <c r="N23" s="44"/>
      <c r="O23" s="66"/>
      <c r="P23" s="42"/>
      <c r="Q23" s="41"/>
      <c r="R23" s="44"/>
      <c r="S23" s="66"/>
      <c r="T23" s="42"/>
      <c r="U23" s="41"/>
      <c r="V23" s="44"/>
    </row>
    <row r="24" spans="1:22" x14ac:dyDescent="0.25">
      <c r="A24" s="28"/>
      <c r="B24" s="39" t="s">
        <v>1279</v>
      </c>
      <c r="C24" s="23"/>
      <c r="D24" s="20" t="s">
        <v>217</v>
      </c>
      <c r="E24" s="21">
        <v>867340</v>
      </c>
      <c r="F24" s="22"/>
      <c r="G24" s="23"/>
      <c r="H24" s="20" t="s">
        <v>217</v>
      </c>
      <c r="I24" s="21">
        <v>1808250</v>
      </c>
      <c r="J24" s="22"/>
      <c r="K24" s="23"/>
      <c r="L24" s="20" t="s">
        <v>217</v>
      </c>
      <c r="M24" s="21">
        <v>2734765</v>
      </c>
      <c r="N24" s="22"/>
      <c r="O24" s="23"/>
      <c r="P24" s="20" t="s">
        <v>217</v>
      </c>
      <c r="Q24" s="21">
        <v>1793855</v>
      </c>
      <c r="R24" s="22"/>
      <c r="S24" s="23"/>
      <c r="T24" s="20"/>
      <c r="U24" s="23">
        <v>152.5</v>
      </c>
      <c r="V24" s="22" t="s">
        <v>636</v>
      </c>
    </row>
  </sheetData>
  <mergeCells count="44">
    <mergeCell ref="B4:V4"/>
    <mergeCell ref="B5:V5"/>
    <mergeCell ref="B6:V6"/>
    <mergeCell ref="B7:V7"/>
    <mergeCell ref="D15:E15"/>
    <mergeCell ref="H15:I15"/>
    <mergeCell ref="L15:M15"/>
    <mergeCell ref="P15:Q15"/>
    <mergeCell ref="T15:U15"/>
    <mergeCell ref="A1:A2"/>
    <mergeCell ref="B1:V1"/>
    <mergeCell ref="B2:V2"/>
    <mergeCell ref="B3:V3"/>
    <mergeCell ref="A4:A24"/>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7.140625" customWidth="1"/>
    <col min="4" max="4" width="5.85546875" customWidth="1"/>
    <col min="5" max="5" width="22" customWidth="1"/>
    <col min="6" max="7" width="27.140625" customWidth="1"/>
    <col min="8" max="8" width="5.85546875" customWidth="1"/>
    <col min="9" max="9" width="22" customWidth="1"/>
    <col min="10" max="11" width="27.140625" customWidth="1"/>
    <col min="12" max="12" width="5.85546875" customWidth="1"/>
    <col min="13" max="13" width="22" customWidth="1"/>
    <col min="14" max="14" width="27.140625" customWidth="1"/>
  </cols>
  <sheetData>
    <row r="1" spans="1:14" ht="15" customHeight="1" x14ac:dyDescent="0.25">
      <c r="A1" s="8" t="s">
        <v>1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0</v>
      </c>
      <c r="B3" s="27" t="s">
        <v>6</v>
      </c>
      <c r="C3" s="27"/>
      <c r="D3" s="27"/>
      <c r="E3" s="27"/>
      <c r="F3" s="27"/>
      <c r="G3" s="27"/>
      <c r="H3" s="27"/>
      <c r="I3" s="27"/>
      <c r="J3" s="27"/>
      <c r="K3" s="27"/>
      <c r="L3" s="27"/>
      <c r="M3" s="27"/>
      <c r="N3" s="27"/>
    </row>
    <row r="4" spans="1:14" ht="15" customHeight="1" x14ac:dyDescent="0.25">
      <c r="A4" s="28" t="s">
        <v>1281</v>
      </c>
      <c r="B4" s="27" t="s">
        <v>6</v>
      </c>
      <c r="C4" s="27"/>
      <c r="D4" s="27"/>
      <c r="E4" s="27"/>
      <c r="F4" s="27"/>
      <c r="G4" s="27"/>
      <c r="H4" s="27"/>
      <c r="I4" s="27"/>
      <c r="J4" s="27"/>
      <c r="K4" s="27"/>
      <c r="L4" s="27"/>
      <c r="M4" s="27"/>
      <c r="N4" s="27"/>
    </row>
    <row r="5" spans="1:14" x14ac:dyDescent="0.25">
      <c r="A5" s="28"/>
      <c r="B5" s="30" t="s">
        <v>202</v>
      </c>
      <c r="C5" s="30"/>
      <c r="D5" s="30"/>
      <c r="E5" s="30"/>
      <c r="F5" s="30"/>
      <c r="G5" s="30"/>
      <c r="H5" s="30"/>
      <c r="I5" s="30"/>
      <c r="J5" s="30"/>
      <c r="K5" s="30"/>
      <c r="L5" s="30"/>
      <c r="M5" s="30"/>
      <c r="N5" s="30"/>
    </row>
    <row r="6" spans="1:14" ht="27" customHeight="1" x14ac:dyDescent="0.25">
      <c r="A6" s="28"/>
      <c r="B6" s="31" t="s">
        <v>203</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ht="54" customHeight="1" x14ac:dyDescent="0.25">
      <c r="A8" s="28"/>
      <c r="B8" s="31" t="s">
        <v>204</v>
      </c>
      <c r="C8" s="31"/>
      <c r="D8" s="31"/>
      <c r="E8" s="31"/>
      <c r="F8" s="31"/>
      <c r="G8" s="31"/>
      <c r="H8" s="31"/>
      <c r="I8" s="31"/>
      <c r="J8" s="31"/>
      <c r="K8" s="31"/>
      <c r="L8" s="31"/>
      <c r="M8" s="31"/>
      <c r="N8" s="31"/>
    </row>
    <row r="9" spans="1:14" x14ac:dyDescent="0.25">
      <c r="A9" s="28"/>
      <c r="B9" s="27"/>
      <c r="C9" s="27"/>
      <c r="D9" s="27"/>
      <c r="E9" s="27"/>
      <c r="F9" s="27"/>
      <c r="G9" s="27"/>
      <c r="H9" s="27"/>
      <c r="I9" s="27"/>
      <c r="J9" s="27"/>
      <c r="K9" s="27"/>
      <c r="L9" s="27"/>
      <c r="M9" s="27"/>
      <c r="N9" s="27"/>
    </row>
    <row r="10" spans="1:14" ht="27" customHeight="1" x14ac:dyDescent="0.25">
      <c r="A10" s="28"/>
      <c r="B10" s="31" t="s">
        <v>205</v>
      </c>
      <c r="C10" s="31"/>
      <c r="D10" s="31"/>
      <c r="E10" s="31"/>
      <c r="F10" s="31"/>
      <c r="G10" s="31"/>
      <c r="H10" s="31"/>
      <c r="I10" s="31"/>
      <c r="J10" s="31"/>
      <c r="K10" s="31"/>
      <c r="L10" s="31"/>
      <c r="M10" s="31"/>
      <c r="N10" s="31"/>
    </row>
    <row r="11" spans="1:14" x14ac:dyDescent="0.25">
      <c r="A11" s="28"/>
      <c r="B11" s="27"/>
      <c r="C11" s="27"/>
      <c r="D11" s="27"/>
      <c r="E11" s="27"/>
      <c r="F11" s="27"/>
      <c r="G11" s="27"/>
      <c r="H11" s="27"/>
      <c r="I11" s="27"/>
      <c r="J11" s="27"/>
      <c r="K11" s="27"/>
      <c r="L11" s="27"/>
      <c r="M11" s="27"/>
      <c r="N11" s="27"/>
    </row>
    <row r="12" spans="1:14" x14ac:dyDescent="0.25">
      <c r="A12" s="28"/>
      <c r="B12" s="31" t="s">
        <v>206</v>
      </c>
      <c r="C12" s="31"/>
      <c r="D12" s="31"/>
      <c r="E12" s="31"/>
      <c r="F12" s="31"/>
      <c r="G12" s="31"/>
      <c r="H12" s="31"/>
      <c r="I12" s="31"/>
      <c r="J12" s="31"/>
      <c r="K12" s="31"/>
      <c r="L12" s="31"/>
      <c r="M12" s="31"/>
      <c r="N12" s="31"/>
    </row>
    <row r="13" spans="1:14" x14ac:dyDescent="0.25">
      <c r="A13" s="28"/>
      <c r="B13" s="27"/>
      <c r="C13" s="27"/>
      <c r="D13" s="27"/>
      <c r="E13" s="27"/>
      <c r="F13" s="27"/>
      <c r="G13" s="27"/>
      <c r="H13" s="27"/>
      <c r="I13" s="27"/>
      <c r="J13" s="27"/>
      <c r="K13" s="27"/>
      <c r="L13" s="27"/>
      <c r="M13" s="27"/>
      <c r="N13" s="27"/>
    </row>
    <row r="14" spans="1:14" ht="54" customHeight="1" x14ac:dyDescent="0.25">
      <c r="A14" s="28"/>
      <c r="B14" s="31" t="s">
        <v>207</v>
      </c>
      <c r="C14" s="31"/>
      <c r="D14" s="31"/>
      <c r="E14" s="31"/>
      <c r="F14" s="31"/>
      <c r="G14" s="31"/>
      <c r="H14" s="31"/>
      <c r="I14" s="31"/>
      <c r="J14" s="31"/>
      <c r="K14" s="31"/>
      <c r="L14" s="31"/>
      <c r="M14" s="31"/>
      <c r="N14" s="31"/>
    </row>
    <row r="15" spans="1:14" x14ac:dyDescent="0.25">
      <c r="A15" s="28"/>
      <c r="B15" s="27"/>
      <c r="C15" s="27"/>
      <c r="D15" s="27"/>
      <c r="E15" s="27"/>
      <c r="F15" s="27"/>
      <c r="G15" s="27"/>
      <c r="H15" s="27"/>
      <c r="I15" s="27"/>
      <c r="J15" s="27"/>
      <c r="K15" s="27"/>
      <c r="L15" s="27"/>
      <c r="M15" s="27"/>
      <c r="N15" s="27"/>
    </row>
    <row r="16" spans="1:14" ht="28.5" customHeight="1" x14ac:dyDescent="0.25">
      <c r="A16" s="28"/>
      <c r="B16" s="31" t="s">
        <v>208</v>
      </c>
      <c r="C16" s="31"/>
      <c r="D16" s="31"/>
      <c r="E16" s="31"/>
      <c r="F16" s="31"/>
      <c r="G16" s="31"/>
      <c r="H16" s="31"/>
      <c r="I16" s="31"/>
      <c r="J16" s="31"/>
      <c r="K16" s="31"/>
      <c r="L16" s="31"/>
      <c r="M16" s="31"/>
      <c r="N16" s="31"/>
    </row>
    <row r="17" spans="1:14" ht="15" customHeight="1" x14ac:dyDescent="0.25">
      <c r="A17" s="28" t="s">
        <v>240</v>
      </c>
      <c r="B17" s="27" t="s">
        <v>6</v>
      </c>
      <c r="C17" s="27"/>
      <c r="D17" s="27"/>
      <c r="E17" s="27"/>
      <c r="F17" s="27"/>
      <c r="G17" s="27"/>
      <c r="H17" s="27"/>
      <c r="I17" s="27"/>
      <c r="J17" s="27"/>
      <c r="K17" s="27"/>
      <c r="L17" s="27"/>
      <c r="M17" s="27"/>
      <c r="N17" s="27"/>
    </row>
    <row r="18" spans="1:14" x14ac:dyDescent="0.25">
      <c r="A18" s="28"/>
      <c r="B18" s="29" t="s">
        <v>209</v>
      </c>
      <c r="C18" s="29"/>
      <c r="D18" s="29"/>
      <c r="E18" s="29"/>
      <c r="F18" s="29"/>
      <c r="G18" s="29"/>
      <c r="H18" s="29"/>
      <c r="I18" s="29"/>
      <c r="J18" s="29"/>
      <c r="K18" s="29"/>
      <c r="L18" s="29"/>
      <c r="M18" s="29"/>
      <c r="N18" s="29"/>
    </row>
    <row r="19" spans="1:14" ht="148.5" customHeight="1" x14ac:dyDescent="0.25">
      <c r="A19" s="28"/>
      <c r="B19" s="31" t="s">
        <v>210</v>
      </c>
      <c r="C19" s="31"/>
      <c r="D19" s="31"/>
      <c r="E19" s="31"/>
      <c r="F19" s="31"/>
      <c r="G19" s="31"/>
      <c r="H19" s="31"/>
      <c r="I19" s="31"/>
      <c r="J19" s="31"/>
      <c r="K19" s="31"/>
      <c r="L19" s="31"/>
      <c r="M19" s="31"/>
      <c r="N19" s="31"/>
    </row>
    <row r="20" spans="1:14" ht="15" customHeight="1" x14ac:dyDescent="0.25">
      <c r="A20" s="28" t="s">
        <v>1282</v>
      </c>
      <c r="B20" s="27" t="s">
        <v>6</v>
      </c>
      <c r="C20" s="27"/>
      <c r="D20" s="27"/>
      <c r="E20" s="27"/>
      <c r="F20" s="27"/>
      <c r="G20" s="27"/>
      <c r="H20" s="27"/>
      <c r="I20" s="27"/>
      <c r="J20" s="27"/>
      <c r="K20" s="27"/>
      <c r="L20" s="27"/>
      <c r="M20" s="27"/>
      <c r="N20" s="27"/>
    </row>
    <row r="21" spans="1:14" x14ac:dyDescent="0.25">
      <c r="A21" s="28"/>
      <c r="B21" s="30" t="s">
        <v>211</v>
      </c>
      <c r="C21" s="30"/>
      <c r="D21" s="30"/>
      <c r="E21" s="30"/>
      <c r="F21" s="30"/>
      <c r="G21" s="30"/>
      <c r="H21" s="30"/>
      <c r="I21" s="30"/>
      <c r="J21" s="30"/>
      <c r="K21" s="30"/>
      <c r="L21" s="30"/>
      <c r="M21" s="30"/>
      <c r="N21" s="30"/>
    </row>
    <row r="22" spans="1:14" x14ac:dyDescent="0.25">
      <c r="A22" s="28"/>
      <c r="B22" s="31" t="s">
        <v>212</v>
      </c>
      <c r="C22" s="31"/>
      <c r="D22" s="31"/>
      <c r="E22" s="31"/>
      <c r="F22" s="31"/>
      <c r="G22" s="31"/>
      <c r="H22" s="31"/>
      <c r="I22" s="31"/>
      <c r="J22" s="31"/>
      <c r="K22" s="31"/>
      <c r="L22" s="31"/>
      <c r="M22" s="31"/>
      <c r="N22" s="31"/>
    </row>
    <row r="23" spans="1:14" x14ac:dyDescent="0.25">
      <c r="A23" s="28"/>
      <c r="B23" s="27"/>
      <c r="C23" s="27"/>
      <c r="D23" s="27"/>
      <c r="E23" s="27"/>
      <c r="F23" s="27"/>
      <c r="G23" s="27"/>
      <c r="H23" s="27"/>
      <c r="I23" s="27"/>
      <c r="J23" s="27"/>
      <c r="K23" s="27"/>
      <c r="L23" s="27"/>
      <c r="M23" s="27"/>
      <c r="N23" s="27"/>
    </row>
    <row r="24" spans="1:14" x14ac:dyDescent="0.25">
      <c r="A24" s="28"/>
      <c r="B24" s="14"/>
      <c r="C24" s="14"/>
      <c r="D24" s="14"/>
      <c r="E24" s="14"/>
      <c r="F24" s="14"/>
      <c r="G24" s="14"/>
      <c r="H24" s="14"/>
      <c r="I24" s="14"/>
      <c r="J24" s="14"/>
    </row>
    <row r="25" spans="1:14" ht="15.75" thickBot="1" x14ac:dyDescent="0.3">
      <c r="A25" s="28"/>
      <c r="B25" s="15" t="s">
        <v>213</v>
      </c>
      <c r="C25" s="13"/>
      <c r="D25" s="25" t="s">
        <v>214</v>
      </c>
      <c r="E25" s="25"/>
      <c r="F25" s="25"/>
      <c r="G25" s="25"/>
      <c r="H25" s="25"/>
      <c r="I25" s="25"/>
      <c r="J25" s="17"/>
    </row>
    <row r="26" spans="1:14" ht="16.5" thickTop="1" thickBot="1" x14ac:dyDescent="0.3">
      <c r="A26" s="28"/>
      <c r="B26" s="18" t="s">
        <v>215</v>
      </c>
      <c r="C26" s="19"/>
      <c r="D26" s="26">
        <v>2013</v>
      </c>
      <c r="E26" s="26"/>
      <c r="F26" s="17"/>
      <c r="G26" s="19"/>
      <c r="H26" s="26">
        <v>2012</v>
      </c>
      <c r="I26" s="26"/>
      <c r="J26" s="17"/>
    </row>
    <row r="27" spans="1:14" ht="26.25" thickTop="1" x14ac:dyDescent="0.25">
      <c r="A27" s="28"/>
      <c r="B27" s="20" t="s">
        <v>216</v>
      </c>
      <c r="C27" s="20"/>
      <c r="D27" s="20" t="s">
        <v>217</v>
      </c>
      <c r="E27" s="21">
        <v>29516</v>
      </c>
      <c r="F27" s="22"/>
      <c r="G27" s="23"/>
      <c r="H27" s="20" t="s">
        <v>217</v>
      </c>
      <c r="I27" s="21">
        <v>31638</v>
      </c>
      <c r="J27" s="24"/>
    </row>
    <row r="28" spans="1:14" ht="15" customHeight="1" x14ac:dyDescent="0.25">
      <c r="A28" s="28" t="s">
        <v>1283</v>
      </c>
      <c r="B28" s="27" t="s">
        <v>6</v>
      </c>
      <c r="C28" s="27"/>
      <c r="D28" s="27"/>
      <c r="E28" s="27"/>
      <c r="F28" s="27"/>
      <c r="G28" s="27"/>
      <c r="H28" s="27"/>
      <c r="I28" s="27"/>
      <c r="J28" s="27"/>
      <c r="K28" s="27"/>
      <c r="L28" s="27"/>
      <c r="M28" s="27"/>
      <c r="N28" s="27"/>
    </row>
    <row r="29" spans="1:14" x14ac:dyDescent="0.25">
      <c r="A29" s="28"/>
      <c r="B29" s="29" t="s">
        <v>218</v>
      </c>
      <c r="C29" s="29"/>
      <c r="D29" s="29"/>
      <c r="E29" s="29"/>
      <c r="F29" s="29"/>
      <c r="G29" s="29"/>
      <c r="H29" s="29"/>
      <c r="I29" s="29"/>
      <c r="J29" s="29"/>
      <c r="K29" s="29"/>
      <c r="L29" s="29"/>
      <c r="M29" s="29"/>
      <c r="N29" s="29"/>
    </row>
    <row r="30" spans="1:14" ht="27" customHeight="1" x14ac:dyDescent="0.25">
      <c r="A30" s="28"/>
      <c r="B30" s="31" t="s">
        <v>219</v>
      </c>
      <c r="C30" s="31"/>
      <c r="D30" s="31"/>
      <c r="E30" s="31"/>
      <c r="F30" s="31"/>
      <c r="G30" s="31"/>
      <c r="H30" s="31"/>
      <c r="I30" s="31"/>
      <c r="J30" s="31"/>
      <c r="K30" s="31"/>
      <c r="L30" s="31"/>
      <c r="M30" s="31"/>
      <c r="N30" s="31"/>
    </row>
    <row r="31" spans="1:14" x14ac:dyDescent="0.25">
      <c r="A31" s="28"/>
      <c r="B31" s="27"/>
      <c r="C31" s="27"/>
      <c r="D31" s="27"/>
      <c r="E31" s="27"/>
      <c r="F31" s="27"/>
      <c r="G31" s="27"/>
      <c r="H31" s="27"/>
      <c r="I31" s="27"/>
      <c r="J31" s="27"/>
      <c r="K31" s="27"/>
      <c r="L31" s="27"/>
      <c r="M31" s="27"/>
      <c r="N31" s="27"/>
    </row>
    <row r="32" spans="1:14" x14ac:dyDescent="0.25">
      <c r="A32" s="28"/>
      <c r="B32" s="14"/>
      <c r="C32" s="14"/>
      <c r="D32" s="14"/>
      <c r="E32" s="14"/>
      <c r="F32" s="14"/>
      <c r="G32" s="14"/>
      <c r="H32" s="14"/>
      <c r="I32" s="14"/>
      <c r="J32" s="14"/>
      <c r="K32" s="14"/>
      <c r="L32" s="14"/>
      <c r="M32" s="14"/>
      <c r="N32" s="14"/>
    </row>
    <row r="33" spans="1:14" ht="15.75" thickBot="1" x14ac:dyDescent="0.3">
      <c r="A33" s="28"/>
      <c r="B33" s="15" t="s">
        <v>213</v>
      </c>
      <c r="C33" s="13"/>
      <c r="D33" s="25" t="s">
        <v>214</v>
      </c>
      <c r="E33" s="25"/>
      <c r="F33" s="25"/>
      <c r="G33" s="25"/>
      <c r="H33" s="25"/>
      <c r="I33" s="25"/>
      <c r="J33" s="25"/>
      <c r="K33" s="25"/>
      <c r="L33" s="25"/>
      <c r="M33" s="25"/>
      <c r="N33" s="17"/>
    </row>
    <row r="34" spans="1:14" ht="16.5" thickTop="1" thickBot="1" x14ac:dyDescent="0.3">
      <c r="A34" s="28"/>
      <c r="B34" s="18" t="s">
        <v>215</v>
      </c>
      <c r="C34" s="19"/>
      <c r="D34" s="26">
        <v>2013</v>
      </c>
      <c r="E34" s="26"/>
      <c r="F34" s="17"/>
      <c r="G34" s="19"/>
      <c r="H34" s="26">
        <v>2012</v>
      </c>
      <c r="I34" s="26"/>
      <c r="J34" s="17"/>
      <c r="K34" s="19"/>
      <c r="L34" s="26">
        <v>2011</v>
      </c>
      <c r="M34" s="26"/>
      <c r="N34" s="17"/>
    </row>
    <row r="35" spans="1:14" ht="15.75" thickTop="1" x14ac:dyDescent="0.25">
      <c r="A35" s="28"/>
      <c r="B35" s="20" t="s">
        <v>49</v>
      </c>
      <c r="C35" s="20"/>
      <c r="D35" s="20" t="s">
        <v>217</v>
      </c>
      <c r="E35" s="21">
        <v>293922</v>
      </c>
      <c r="F35" s="22"/>
      <c r="G35" s="23"/>
      <c r="H35" s="20" t="s">
        <v>217</v>
      </c>
      <c r="I35" s="21">
        <v>310699</v>
      </c>
      <c r="J35" s="22"/>
      <c r="K35" s="23"/>
      <c r="L35" s="20" t="s">
        <v>217</v>
      </c>
      <c r="M35" s="21">
        <v>338655</v>
      </c>
      <c r="N35" s="24"/>
    </row>
    <row r="36" spans="1:14" ht="15" customHeight="1" x14ac:dyDescent="0.25">
      <c r="A36" s="28" t="s">
        <v>1284</v>
      </c>
      <c r="B36" s="27" t="s">
        <v>6</v>
      </c>
      <c r="C36" s="27"/>
      <c r="D36" s="27"/>
      <c r="E36" s="27"/>
      <c r="F36" s="27"/>
      <c r="G36" s="27"/>
      <c r="H36" s="27"/>
      <c r="I36" s="27"/>
      <c r="J36" s="27"/>
      <c r="K36" s="27"/>
      <c r="L36" s="27"/>
      <c r="M36" s="27"/>
      <c r="N36" s="27"/>
    </row>
    <row r="37" spans="1:14" x14ac:dyDescent="0.25">
      <c r="A37" s="28"/>
      <c r="B37" s="29" t="s">
        <v>220</v>
      </c>
      <c r="C37" s="29"/>
      <c r="D37" s="29"/>
      <c r="E37" s="29"/>
      <c r="F37" s="29"/>
      <c r="G37" s="29"/>
      <c r="H37" s="29"/>
      <c r="I37" s="29"/>
      <c r="J37" s="29"/>
      <c r="K37" s="29"/>
      <c r="L37" s="29"/>
      <c r="M37" s="29"/>
      <c r="N37" s="29"/>
    </row>
    <row r="38" spans="1:14" ht="40.5" customHeight="1" x14ac:dyDescent="0.25">
      <c r="A38" s="28"/>
      <c r="B38" s="31" t="s">
        <v>221</v>
      </c>
      <c r="C38" s="31"/>
      <c r="D38" s="31"/>
      <c r="E38" s="31"/>
      <c r="F38" s="31"/>
      <c r="G38" s="31"/>
      <c r="H38" s="31"/>
      <c r="I38" s="31"/>
      <c r="J38" s="31"/>
      <c r="K38" s="31"/>
      <c r="L38" s="31"/>
      <c r="M38" s="31"/>
      <c r="N38" s="31"/>
    </row>
    <row r="39" spans="1:14" x14ac:dyDescent="0.25">
      <c r="A39" s="28"/>
      <c r="B39" s="27"/>
      <c r="C39" s="27"/>
      <c r="D39" s="27"/>
      <c r="E39" s="27"/>
      <c r="F39" s="27"/>
      <c r="G39" s="27"/>
      <c r="H39" s="27"/>
      <c r="I39" s="27"/>
      <c r="J39" s="27"/>
      <c r="K39" s="27"/>
      <c r="L39" s="27"/>
      <c r="M39" s="27"/>
      <c r="N39" s="27"/>
    </row>
    <row r="40" spans="1:14" ht="27" customHeight="1" x14ac:dyDescent="0.25">
      <c r="A40" s="28"/>
      <c r="B40" s="31" t="s">
        <v>222</v>
      </c>
      <c r="C40" s="31"/>
      <c r="D40" s="31"/>
      <c r="E40" s="31"/>
      <c r="F40" s="31"/>
      <c r="G40" s="31"/>
      <c r="H40" s="31"/>
      <c r="I40" s="31"/>
      <c r="J40" s="31"/>
      <c r="K40" s="31"/>
      <c r="L40" s="31"/>
      <c r="M40" s="31"/>
      <c r="N40" s="31"/>
    </row>
    <row r="41" spans="1:14" ht="15" customHeight="1" x14ac:dyDescent="0.25">
      <c r="A41" s="28" t="s">
        <v>1285</v>
      </c>
      <c r="B41" s="27" t="s">
        <v>6</v>
      </c>
      <c r="C41" s="27"/>
      <c r="D41" s="27"/>
      <c r="E41" s="27"/>
      <c r="F41" s="27"/>
      <c r="G41" s="27"/>
      <c r="H41" s="27"/>
      <c r="I41" s="27"/>
      <c r="J41" s="27"/>
      <c r="K41" s="27"/>
      <c r="L41" s="27"/>
      <c r="M41" s="27"/>
      <c r="N41" s="27"/>
    </row>
    <row r="42" spans="1:14" x14ac:dyDescent="0.25">
      <c r="A42" s="28"/>
      <c r="B42" s="30" t="s">
        <v>223</v>
      </c>
      <c r="C42" s="30"/>
      <c r="D42" s="30"/>
      <c r="E42" s="30"/>
      <c r="F42" s="30"/>
      <c r="G42" s="30"/>
      <c r="H42" s="30"/>
      <c r="I42" s="30"/>
      <c r="J42" s="30"/>
      <c r="K42" s="30"/>
      <c r="L42" s="30"/>
      <c r="M42" s="30"/>
      <c r="N42" s="30"/>
    </row>
    <row r="43" spans="1:14" ht="40.5" customHeight="1" x14ac:dyDescent="0.25">
      <c r="A43" s="28"/>
      <c r="B43" s="31" t="s">
        <v>224</v>
      </c>
      <c r="C43" s="31"/>
      <c r="D43" s="31"/>
      <c r="E43" s="31"/>
      <c r="F43" s="31"/>
      <c r="G43" s="31"/>
      <c r="H43" s="31"/>
      <c r="I43" s="31"/>
      <c r="J43" s="31"/>
      <c r="K43" s="31"/>
      <c r="L43" s="31"/>
      <c r="M43" s="31"/>
      <c r="N43" s="31"/>
    </row>
    <row r="44" spans="1:14" ht="15" customHeight="1" x14ac:dyDescent="0.25">
      <c r="A44" s="28" t="s">
        <v>1286</v>
      </c>
      <c r="B44" s="27" t="s">
        <v>6</v>
      </c>
      <c r="C44" s="27"/>
      <c r="D44" s="27"/>
      <c r="E44" s="27"/>
      <c r="F44" s="27"/>
      <c r="G44" s="27"/>
      <c r="H44" s="27"/>
      <c r="I44" s="27"/>
      <c r="J44" s="27"/>
      <c r="K44" s="27"/>
      <c r="L44" s="27"/>
      <c r="M44" s="27"/>
      <c r="N44" s="27"/>
    </row>
    <row r="45" spans="1:14" x14ac:dyDescent="0.25">
      <c r="A45" s="28"/>
      <c r="B45" s="29" t="s">
        <v>225</v>
      </c>
      <c r="C45" s="29"/>
      <c r="D45" s="29"/>
      <c r="E45" s="29"/>
      <c r="F45" s="29"/>
      <c r="G45" s="29"/>
      <c r="H45" s="29"/>
      <c r="I45" s="29"/>
      <c r="J45" s="29"/>
      <c r="K45" s="29"/>
      <c r="L45" s="29"/>
      <c r="M45" s="29"/>
      <c r="N45" s="29"/>
    </row>
    <row r="46" spans="1:14" x14ac:dyDescent="0.25">
      <c r="A46" s="28"/>
      <c r="B46" s="31" t="s">
        <v>226</v>
      </c>
      <c r="C46" s="31"/>
      <c r="D46" s="31"/>
      <c r="E46" s="31"/>
      <c r="F46" s="31"/>
      <c r="G46" s="31"/>
      <c r="H46" s="31"/>
      <c r="I46" s="31"/>
      <c r="J46" s="31"/>
      <c r="K46" s="31"/>
      <c r="L46" s="31"/>
      <c r="M46" s="31"/>
      <c r="N46" s="31"/>
    </row>
    <row r="47" spans="1:14" ht="15" customHeight="1" x14ac:dyDescent="0.25">
      <c r="A47" s="28" t="s">
        <v>623</v>
      </c>
      <c r="B47" s="27" t="s">
        <v>6</v>
      </c>
      <c r="C47" s="27"/>
      <c r="D47" s="27"/>
      <c r="E47" s="27"/>
      <c r="F47" s="27"/>
      <c r="G47" s="27"/>
      <c r="H47" s="27"/>
      <c r="I47" s="27"/>
      <c r="J47" s="27"/>
      <c r="K47" s="27"/>
      <c r="L47" s="27"/>
      <c r="M47" s="27"/>
      <c r="N47" s="27"/>
    </row>
    <row r="48" spans="1:14" x14ac:dyDescent="0.25">
      <c r="A48" s="28"/>
      <c r="B48" s="30" t="s">
        <v>227</v>
      </c>
      <c r="C48" s="30"/>
      <c r="D48" s="30"/>
      <c r="E48" s="30"/>
      <c r="F48" s="30"/>
      <c r="G48" s="30"/>
      <c r="H48" s="30"/>
      <c r="I48" s="30"/>
      <c r="J48" s="30"/>
      <c r="K48" s="30"/>
      <c r="L48" s="30"/>
      <c r="M48" s="30"/>
      <c r="N48" s="30"/>
    </row>
    <row r="49" spans="1:14" ht="27" customHeight="1" x14ac:dyDescent="0.25">
      <c r="A49" s="28"/>
      <c r="B49" s="31" t="s">
        <v>228</v>
      </c>
      <c r="C49" s="31"/>
      <c r="D49" s="31"/>
      <c r="E49" s="31"/>
      <c r="F49" s="31"/>
      <c r="G49" s="31"/>
      <c r="H49" s="31"/>
      <c r="I49" s="31"/>
      <c r="J49" s="31"/>
      <c r="K49" s="31"/>
      <c r="L49" s="31"/>
      <c r="M49" s="31"/>
      <c r="N49" s="31"/>
    </row>
    <row r="50" spans="1:14" ht="15" customHeight="1" x14ac:dyDescent="0.25">
      <c r="A50" s="28" t="s">
        <v>1287</v>
      </c>
      <c r="B50" s="27" t="s">
        <v>6</v>
      </c>
      <c r="C50" s="27"/>
      <c r="D50" s="27"/>
      <c r="E50" s="27"/>
      <c r="F50" s="27"/>
      <c r="G50" s="27"/>
      <c r="H50" s="27"/>
      <c r="I50" s="27"/>
      <c r="J50" s="27"/>
      <c r="K50" s="27"/>
      <c r="L50" s="27"/>
      <c r="M50" s="27"/>
      <c r="N50" s="27"/>
    </row>
    <row r="51" spans="1:14" x14ac:dyDescent="0.25">
      <c r="A51" s="28"/>
      <c r="B51" s="30" t="s">
        <v>229</v>
      </c>
      <c r="C51" s="30"/>
      <c r="D51" s="30"/>
      <c r="E51" s="30"/>
      <c r="F51" s="30"/>
      <c r="G51" s="30"/>
      <c r="H51" s="30"/>
      <c r="I51" s="30"/>
      <c r="J51" s="30"/>
      <c r="K51" s="30"/>
      <c r="L51" s="30"/>
      <c r="M51" s="30"/>
      <c r="N51" s="30"/>
    </row>
    <row r="52" spans="1:14" ht="40.5" customHeight="1" x14ac:dyDescent="0.25">
      <c r="A52" s="28"/>
      <c r="B52" s="31" t="s">
        <v>230</v>
      </c>
      <c r="C52" s="31"/>
      <c r="D52" s="31"/>
      <c r="E52" s="31"/>
      <c r="F52" s="31"/>
      <c r="G52" s="31"/>
      <c r="H52" s="31"/>
      <c r="I52" s="31"/>
      <c r="J52" s="31"/>
      <c r="K52" s="31"/>
      <c r="L52" s="31"/>
      <c r="M52" s="31"/>
      <c r="N52" s="31"/>
    </row>
    <row r="53" spans="1:14" ht="15" customHeight="1" x14ac:dyDescent="0.25">
      <c r="A53" s="28" t="s">
        <v>1288</v>
      </c>
      <c r="B53" s="27" t="s">
        <v>6</v>
      </c>
      <c r="C53" s="27"/>
      <c r="D53" s="27"/>
      <c r="E53" s="27"/>
      <c r="F53" s="27"/>
      <c r="G53" s="27"/>
      <c r="H53" s="27"/>
      <c r="I53" s="27"/>
      <c r="J53" s="27"/>
      <c r="K53" s="27"/>
      <c r="L53" s="27"/>
      <c r="M53" s="27"/>
      <c r="N53" s="27"/>
    </row>
    <row r="54" spans="1:14" x14ac:dyDescent="0.25">
      <c r="A54" s="28"/>
      <c r="B54" s="30" t="s">
        <v>231</v>
      </c>
      <c r="C54" s="30"/>
      <c r="D54" s="30"/>
      <c r="E54" s="30"/>
      <c r="F54" s="30"/>
      <c r="G54" s="30"/>
      <c r="H54" s="30"/>
      <c r="I54" s="30"/>
      <c r="J54" s="30"/>
      <c r="K54" s="30"/>
      <c r="L54" s="30"/>
      <c r="M54" s="30"/>
      <c r="N54" s="30"/>
    </row>
    <row r="55" spans="1:14" x14ac:dyDescent="0.25">
      <c r="A55" s="28"/>
      <c r="B55" s="31" t="s">
        <v>232</v>
      </c>
      <c r="C55" s="31"/>
      <c r="D55" s="31"/>
      <c r="E55" s="31"/>
      <c r="F55" s="31"/>
      <c r="G55" s="31"/>
      <c r="H55" s="31"/>
      <c r="I55" s="31"/>
      <c r="J55" s="31"/>
      <c r="K55" s="31"/>
      <c r="L55" s="31"/>
      <c r="M55" s="31"/>
      <c r="N55" s="31"/>
    </row>
    <row r="56" spans="1:14" ht="15" customHeight="1" x14ac:dyDescent="0.25">
      <c r="A56" s="28" t="s">
        <v>1289</v>
      </c>
      <c r="B56" s="27" t="s">
        <v>6</v>
      </c>
      <c r="C56" s="27"/>
      <c r="D56" s="27"/>
      <c r="E56" s="27"/>
      <c r="F56" s="27"/>
      <c r="G56" s="27"/>
      <c r="H56" s="27"/>
      <c r="I56" s="27"/>
      <c r="J56" s="27"/>
      <c r="K56" s="27"/>
      <c r="L56" s="27"/>
      <c r="M56" s="27"/>
      <c r="N56" s="27"/>
    </row>
    <row r="57" spans="1:14" x14ac:dyDescent="0.25">
      <c r="A57" s="28"/>
      <c r="B57" s="29" t="s">
        <v>233</v>
      </c>
      <c r="C57" s="29"/>
      <c r="D57" s="29"/>
      <c r="E57" s="29"/>
      <c r="F57" s="29"/>
      <c r="G57" s="29"/>
      <c r="H57" s="29"/>
      <c r="I57" s="29"/>
      <c r="J57" s="29"/>
      <c r="K57" s="29"/>
      <c r="L57" s="29"/>
      <c r="M57" s="29"/>
      <c r="N57" s="29"/>
    </row>
    <row r="58" spans="1:14" x14ac:dyDescent="0.25">
      <c r="A58" s="28"/>
      <c r="B58" s="31" t="s">
        <v>234</v>
      </c>
      <c r="C58" s="31"/>
      <c r="D58" s="31"/>
      <c r="E58" s="31"/>
      <c r="F58" s="31"/>
      <c r="G58" s="31"/>
      <c r="H58" s="31"/>
      <c r="I58" s="31"/>
      <c r="J58" s="31"/>
      <c r="K58" s="31"/>
      <c r="L58" s="31"/>
      <c r="M58" s="31"/>
      <c r="N58" s="31"/>
    </row>
    <row r="59" spans="1:14" ht="15" customHeight="1" x14ac:dyDescent="0.25">
      <c r="A59" s="28" t="s">
        <v>1290</v>
      </c>
      <c r="B59" s="27" t="s">
        <v>6</v>
      </c>
      <c r="C59" s="27"/>
      <c r="D59" s="27"/>
      <c r="E59" s="27"/>
      <c r="F59" s="27"/>
      <c r="G59" s="27"/>
      <c r="H59" s="27"/>
      <c r="I59" s="27"/>
      <c r="J59" s="27"/>
      <c r="K59" s="27"/>
      <c r="L59" s="27"/>
      <c r="M59" s="27"/>
      <c r="N59" s="27"/>
    </row>
    <row r="60" spans="1:14" x14ac:dyDescent="0.25">
      <c r="A60" s="28"/>
      <c r="B60" s="30" t="s">
        <v>235</v>
      </c>
      <c r="C60" s="30"/>
      <c r="D60" s="30"/>
      <c r="E60" s="30"/>
      <c r="F60" s="30"/>
      <c r="G60" s="30"/>
      <c r="H60" s="30"/>
      <c r="I60" s="30"/>
      <c r="J60" s="30"/>
      <c r="K60" s="30"/>
      <c r="L60" s="30"/>
      <c r="M60" s="30"/>
      <c r="N60" s="30"/>
    </row>
    <row r="61" spans="1:14" ht="27" customHeight="1" x14ac:dyDescent="0.25">
      <c r="A61" s="28"/>
      <c r="B61" s="32" t="s">
        <v>236</v>
      </c>
      <c r="C61" s="32"/>
      <c r="D61" s="32"/>
      <c r="E61" s="32"/>
      <c r="F61" s="32"/>
      <c r="G61" s="32"/>
      <c r="H61" s="32"/>
      <c r="I61" s="32"/>
      <c r="J61" s="32"/>
      <c r="K61" s="32"/>
      <c r="L61" s="32"/>
      <c r="M61" s="32"/>
      <c r="N61" s="32"/>
    </row>
    <row r="62" spans="1:14" x14ac:dyDescent="0.25">
      <c r="A62" s="28"/>
      <c r="B62" s="27"/>
      <c r="C62" s="27"/>
      <c r="D62" s="27"/>
      <c r="E62" s="27"/>
      <c r="F62" s="27"/>
      <c r="G62" s="27"/>
      <c r="H62" s="27"/>
      <c r="I62" s="27"/>
      <c r="J62" s="27"/>
      <c r="K62" s="27"/>
      <c r="L62" s="27"/>
      <c r="M62" s="27"/>
      <c r="N62" s="27"/>
    </row>
    <row r="63" spans="1:14" x14ac:dyDescent="0.25">
      <c r="A63" s="28"/>
      <c r="B63" s="27"/>
      <c r="C63" s="27"/>
      <c r="D63" s="27"/>
      <c r="E63" s="27"/>
      <c r="F63" s="27"/>
      <c r="G63" s="27"/>
      <c r="H63" s="27"/>
      <c r="I63" s="27"/>
      <c r="J63" s="27"/>
      <c r="K63" s="27"/>
      <c r="L63" s="27"/>
      <c r="M63" s="27"/>
      <c r="N63" s="27"/>
    </row>
    <row r="64" spans="1:14" ht="40.5" customHeight="1" x14ac:dyDescent="0.25">
      <c r="A64" s="28"/>
      <c r="B64" s="32" t="s">
        <v>237</v>
      </c>
      <c r="C64" s="32"/>
      <c r="D64" s="32"/>
      <c r="E64" s="32"/>
      <c r="F64" s="32"/>
      <c r="G64" s="32"/>
      <c r="H64" s="32"/>
      <c r="I64" s="32"/>
      <c r="J64" s="32"/>
      <c r="K64" s="32"/>
      <c r="L64" s="32"/>
      <c r="M64" s="32"/>
      <c r="N64" s="32"/>
    </row>
    <row r="65" spans="1:14" x14ac:dyDescent="0.25">
      <c r="A65" s="28"/>
      <c r="B65" s="27"/>
      <c r="C65" s="27"/>
      <c r="D65" s="27"/>
      <c r="E65" s="27"/>
      <c r="F65" s="27"/>
      <c r="G65" s="27"/>
      <c r="H65" s="27"/>
      <c r="I65" s="27"/>
      <c r="J65" s="27"/>
      <c r="K65" s="27"/>
      <c r="L65" s="27"/>
      <c r="M65" s="27"/>
      <c r="N65" s="27"/>
    </row>
    <row r="66" spans="1:14" ht="27" customHeight="1" x14ac:dyDescent="0.25">
      <c r="A66" s="28"/>
      <c r="B66" s="32" t="s">
        <v>238</v>
      </c>
      <c r="C66" s="32"/>
      <c r="D66" s="32"/>
      <c r="E66" s="32"/>
      <c r="F66" s="32"/>
      <c r="G66" s="32"/>
      <c r="H66" s="32"/>
      <c r="I66" s="32"/>
      <c r="J66" s="32"/>
      <c r="K66" s="32"/>
      <c r="L66" s="32"/>
      <c r="M66" s="32"/>
      <c r="N66" s="32"/>
    </row>
    <row r="67" spans="1:14" ht="40.5" customHeight="1" x14ac:dyDescent="0.25">
      <c r="A67" s="28"/>
      <c r="B67" s="32" t="s">
        <v>239</v>
      </c>
      <c r="C67" s="32"/>
      <c r="D67" s="32"/>
      <c r="E67" s="32"/>
      <c r="F67" s="32"/>
      <c r="G67" s="32"/>
      <c r="H67" s="32"/>
      <c r="I67" s="32"/>
      <c r="J67" s="32"/>
      <c r="K67" s="32"/>
      <c r="L67" s="32"/>
      <c r="M67" s="32"/>
      <c r="N67" s="32"/>
    </row>
  </sheetData>
  <mergeCells count="79">
    <mergeCell ref="A59:A67"/>
    <mergeCell ref="B59:N59"/>
    <mergeCell ref="B60:N60"/>
    <mergeCell ref="B61:N61"/>
    <mergeCell ref="B62:N62"/>
    <mergeCell ref="B63:N63"/>
    <mergeCell ref="B64:N64"/>
    <mergeCell ref="B65:N65"/>
    <mergeCell ref="B66:N66"/>
    <mergeCell ref="B67:N67"/>
    <mergeCell ref="A53:A55"/>
    <mergeCell ref="B53:N53"/>
    <mergeCell ref="B54:N54"/>
    <mergeCell ref="B55:N55"/>
    <mergeCell ref="A56:A58"/>
    <mergeCell ref="B56:N56"/>
    <mergeCell ref="B57:N57"/>
    <mergeCell ref="B58:N58"/>
    <mergeCell ref="A47:A49"/>
    <mergeCell ref="B47:N47"/>
    <mergeCell ref="B48:N48"/>
    <mergeCell ref="B49:N49"/>
    <mergeCell ref="A50:A52"/>
    <mergeCell ref="B50:N50"/>
    <mergeCell ref="B51:N51"/>
    <mergeCell ref="B52:N52"/>
    <mergeCell ref="A41:A43"/>
    <mergeCell ref="B41:N41"/>
    <mergeCell ref="B42:N42"/>
    <mergeCell ref="B43:N43"/>
    <mergeCell ref="A44:A46"/>
    <mergeCell ref="B44:N44"/>
    <mergeCell ref="B45:N45"/>
    <mergeCell ref="B46:N46"/>
    <mergeCell ref="A36:A40"/>
    <mergeCell ref="B36:N36"/>
    <mergeCell ref="B37:N37"/>
    <mergeCell ref="B38:N38"/>
    <mergeCell ref="B39:N39"/>
    <mergeCell ref="B40:N40"/>
    <mergeCell ref="A20:A27"/>
    <mergeCell ref="B20:N20"/>
    <mergeCell ref="B21:N21"/>
    <mergeCell ref="B22:N22"/>
    <mergeCell ref="B23:N23"/>
    <mergeCell ref="A28:A35"/>
    <mergeCell ref="B28:N28"/>
    <mergeCell ref="B29:N29"/>
    <mergeCell ref="B30:N30"/>
    <mergeCell ref="B31:N31"/>
    <mergeCell ref="B15:N15"/>
    <mergeCell ref="B16:N16"/>
    <mergeCell ref="A17:A19"/>
    <mergeCell ref="B17:N17"/>
    <mergeCell ref="B18:N18"/>
    <mergeCell ref="B19:N19"/>
    <mergeCell ref="B9:N9"/>
    <mergeCell ref="B10:N10"/>
    <mergeCell ref="B11:N11"/>
    <mergeCell ref="B12:N12"/>
    <mergeCell ref="B13:N13"/>
    <mergeCell ref="B14:N14"/>
    <mergeCell ref="A1:A2"/>
    <mergeCell ref="B1:N1"/>
    <mergeCell ref="B2:N2"/>
    <mergeCell ref="B3:N3"/>
    <mergeCell ref="A4:A16"/>
    <mergeCell ref="B4:N4"/>
    <mergeCell ref="B5:N5"/>
    <mergeCell ref="B6:N6"/>
    <mergeCell ref="B7:N7"/>
    <mergeCell ref="B8:N8"/>
    <mergeCell ref="D25:I25"/>
    <mergeCell ref="D26:E26"/>
    <mergeCell ref="H26:I26"/>
    <mergeCell ref="D33:M33"/>
    <mergeCell ref="D34:E34"/>
    <mergeCell ref="H34:I34"/>
    <mergeCell ref="L34:M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8" t="s">
        <v>1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0</v>
      </c>
      <c r="B3" s="27" t="s">
        <v>6</v>
      </c>
      <c r="C3" s="27"/>
      <c r="D3" s="27"/>
      <c r="E3" s="27"/>
      <c r="F3" s="27"/>
      <c r="G3" s="27"/>
      <c r="H3" s="27"/>
      <c r="I3" s="27"/>
      <c r="J3" s="27"/>
      <c r="K3" s="27"/>
      <c r="L3" s="27"/>
      <c r="M3" s="27"/>
      <c r="N3" s="27"/>
    </row>
    <row r="4" spans="1:14" ht="15" customHeight="1" x14ac:dyDescent="0.25">
      <c r="A4" s="28" t="s">
        <v>1292</v>
      </c>
      <c r="B4" s="27" t="s">
        <v>6</v>
      </c>
      <c r="C4" s="27"/>
      <c r="D4" s="27"/>
      <c r="E4" s="27"/>
      <c r="F4" s="27"/>
      <c r="G4" s="27"/>
      <c r="H4" s="27"/>
      <c r="I4" s="27"/>
      <c r="J4" s="27"/>
      <c r="K4" s="27"/>
      <c r="L4" s="27"/>
      <c r="M4" s="27"/>
      <c r="N4" s="27"/>
    </row>
    <row r="5" spans="1:14" x14ac:dyDescent="0.25">
      <c r="A5" s="28"/>
      <c r="B5" s="14"/>
      <c r="C5" s="14"/>
      <c r="D5" s="14"/>
      <c r="E5" s="14"/>
      <c r="F5" s="14"/>
      <c r="G5" s="14"/>
      <c r="H5" s="14"/>
      <c r="I5" s="14"/>
      <c r="J5" s="14"/>
    </row>
    <row r="6" spans="1:14" ht="15.75" thickBot="1" x14ac:dyDescent="0.3">
      <c r="A6" s="28"/>
      <c r="B6" s="15" t="s">
        <v>213</v>
      </c>
      <c r="C6" s="13"/>
      <c r="D6" s="25" t="s">
        <v>214</v>
      </c>
      <c r="E6" s="25"/>
      <c r="F6" s="25"/>
      <c r="G6" s="25"/>
      <c r="H6" s="25"/>
      <c r="I6" s="25"/>
      <c r="J6" s="17"/>
    </row>
    <row r="7" spans="1:14" ht="16.5" thickTop="1" thickBot="1" x14ac:dyDescent="0.3">
      <c r="A7" s="28"/>
      <c r="B7" s="18" t="s">
        <v>215</v>
      </c>
      <c r="C7" s="19"/>
      <c r="D7" s="26">
        <v>2013</v>
      </c>
      <c r="E7" s="26"/>
      <c r="F7" s="17"/>
      <c r="G7" s="19"/>
      <c r="H7" s="26">
        <v>2012</v>
      </c>
      <c r="I7" s="26"/>
      <c r="J7" s="17"/>
    </row>
    <row r="8" spans="1:14" ht="26.25" thickTop="1" x14ac:dyDescent="0.25">
      <c r="A8" s="28"/>
      <c r="B8" s="20" t="s">
        <v>216</v>
      </c>
      <c r="C8" s="20"/>
      <c r="D8" s="20" t="s">
        <v>217</v>
      </c>
      <c r="E8" s="21">
        <v>29516</v>
      </c>
      <c r="F8" s="22"/>
      <c r="G8" s="23"/>
      <c r="H8" s="20" t="s">
        <v>217</v>
      </c>
      <c r="I8" s="21">
        <v>31638</v>
      </c>
      <c r="J8" s="24"/>
    </row>
    <row r="9" spans="1:14" ht="15" customHeight="1" x14ac:dyDescent="0.25">
      <c r="A9" s="28" t="s">
        <v>1293</v>
      </c>
      <c r="B9" s="27" t="s">
        <v>6</v>
      </c>
      <c r="C9" s="27"/>
      <c r="D9" s="27"/>
      <c r="E9" s="27"/>
      <c r="F9" s="27"/>
      <c r="G9" s="27"/>
      <c r="H9" s="27"/>
      <c r="I9" s="27"/>
      <c r="J9" s="27"/>
      <c r="K9" s="27"/>
      <c r="L9" s="27"/>
      <c r="M9" s="27"/>
      <c r="N9" s="27"/>
    </row>
    <row r="10" spans="1:14" x14ac:dyDescent="0.25">
      <c r="A10" s="28"/>
      <c r="B10" s="14"/>
      <c r="C10" s="14"/>
      <c r="D10" s="14"/>
      <c r="E10" s="14"/>
      <c r="F10" s="14"/>
      <c r="G10" s="14"/>
      <c r="H10" s="14"/>
      <c r="I10" s="14"/>
      <c r="J10" s="14"/>
      <c r="K10" s="14"/>
      <c r="L10" s="14"/>
      <c r="M10" s="14"/>
      <c r="N10" s="14"/>
    </row>
    <row r="11" spans="1:14" ht="15.75" thickBot="1" x14ac:dyDescent="0.3">
      <c r="A11" s="28"/>
      <c r="B11" s="15" t="s">
        <v>213</v>
      </c>
      <c r="C11" s="13"/>
      <c r="D11" s="25" t="s">
        <v>214</v>
      </c>
      <c r="E11" s="25"/>
      <c r="F11" s="25"/>
      <c r="G11" s="25"/>
      <c r="H11" s="25"/>
      <c r="I11" s="25"/>
      <c r="J11" s="25"/>
      <c r="K11" s="25"/>
      <c r="L11" s="25"/>
      <c r="M11" s="25"/>
      <c r="N11" s="17"/>
    </row>
    <row r="12" spans="1:14" ht="16.5" thickTop="1" thickBot="1" x14ac:dyDescent="0.3">
      <c r="A12" s="28"/>
      <c r="B12" s="18" t="s">
        <v>215</v>
      </c>
      <c r="C12" s="19"/>
      <c r="D12" s="26">
        <v>2013</v>
      </c>
      <c r="E12" s="26"/>
      <c r="F12" s="17"/>
      <c r="G12" s="19"/>
      <c r="H12" s="26">
        <v>2012</v>
      </c>
      <c r="I12" s="26"/>
      <c r="J12" s="17"/>
      <c r="K12" s="19"/>
      <c r="L12" s="26">
        <v>2011</v>
      </c>
      <c r="M12" s="26"/>
      <c r="N12" s="17"/>
    </row>
    <row r="13" spans="1:14" ht="15.75" thickTop="1" x14ac:dyDescent="0.25">
      <c r="A13" s="28"/>
      <c r="B13" s="20" t="s">
        <v>49</v>
      </c>
      <c r="C13" s="20"/>
      <c r="D13" s="20" t="s">
        <v>217</v>
      </c>
      <c r="E13" s="21">
        <v>293922</v>
      </c>
      <c r="F13" s="22"/>
      <c r="G13" s="23"/>
      <c r="H13" s="20" t="s">
        <v>217</v>
      </c>
      <c r="I13" s="21">
        <v>310699</v>
      </c>
      <c r="J13" s="22"/>
      <c r="K13" s="23"/>
      <c r="L13" s="20" t="s">
        <v>217</v>
      </c>
      <c r="M13" s="21">
        <v>338655</v>
      </c>
      <c r="N13" s="24"/>
    </row>
  </sheetData>
  <mergeCells count="15">
    <mergeCell ref="A9:A13"/>
    <mergeCell ref="B9:N9"/>
    <mergeCell ref="A1:A2"/>
    <mergeCell ref="B1:N1"/>
    <mergeCell ref="B2:N2"/>
    <mergeCell ref="B3:N3"/>
    <mergeCell ref="A4:A8"/>
    <mergeCell ref="B4:N4"/>
    <mergeCell ref="D6:I6"/>
    <mergeCell ref="D7:E7"/>
    <mergeCell ref="H7:I7"/>
    <mergeCell ref="D11:M11"/>
    <mergeCell ref="D12:E12"/>
    <mergeCell ref="H12:I12"/>
    <mergeCell ref="L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 min="20" max="20" width="2" bestFit="1" customWidth="1"/>
    <col min="21" max="21" width="8.85546875" bestFit="1" customWidth="1"/>
    <col min="24" max="24" width="2.140625" customWidth="1"/>
    <col min="25" max="25" width="7.85546875" customWidth="1"/>
    <col min="26" max="26" width="1.5703125" bestFit="1" customWidth="1"/>
  </cols>
  <sheetData>
    <row r="1" spans="1:26" ht="15" customHeight="1" x14ac:dyDescent="0.25">
      <c r="A1" s="8" t="s">
        <v>1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1</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295</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28"/>
      <c r="B6" s="15" t="s">
        <v>213</v>
      </c>
      <c r="C6" s="15"/>
      <c r="D6" s="25" t="s">
        <v>244</v>
      </c>
      <c r="E6" s="25"/>
      <c r="F6" s="25"/>
      <c r="G6" s="25"/>
      <c r="H6" s="25"/>
      <c r="I6" s="25"/>
      <c r="J6" s="25"/>
      <c r="K6" s="25"/>
      <c r="L6" s="25"/>
      <c r="M6" s="25"/>
      <c r="N6" s="25"/>
      <c r="O6" s="25"/>
      <c r="P6" s="25"/>
      <c r="Q6" s="25"/>
      <c r="R6" s="17"/>
    </row>
    <row r="7" spans="1:26" ht="15.75" thickTop="1" x14ac:dyDescent="0.25">
      <c r="A7" s="28"/>
      <c r="B7" s="33" t="s">
        <v>213</v>
      </c>
      <c r="C7" s="33"/>
      <c r="D7" s="57" t="s">
        <v>245</v>
      </c>
      <c r="E7" s="57"/>
      <c r="F7" s="35"/>
      <c r="G7" s="33"/>
      <c r="H7" s="57" t="s">
        <v>246</v>
      </c>
      <c r="I7" s="57"/>
      <c r="J7" s="35"/>
      <c r="K7" s="33"/>
      <c r="L7" s="57" t="s">
        <v>246</v>
      </c>
      <c r="M7" s="57"/>
      <c r="N7" s="35"/>
      <c r="O7" s="33"/>
      <c r="P7" s="57" t="s">
        <v>247</v>
      </c>
      <c r="Q7" s="57"/>
      <c r="R7" s="36"/>
    </row>
    <row r="8" spans="1:26" ht="15.75" thickBot="1" x14ac:dyDescent="0.3">
      <c r="A8" s="28"/>
      <c r="B8" s="18" t="s">
        <v>215</v>
      </c>
      <c r="C8" s="15"/>
      <c r="D8" s="25" t="s">
        <v>248</v>
      </c>
      <c r="E8" s="25"/>
      <c r="F8" s="17"/>
      <c r="G8" s="33"/>
      <c r="H8" s="25" t="s">
        <v>249</v>
      </c>
      <c r="I8" s="25"/>
      <c r="J8" s="17"/>
      <c r="K8" s="33"/>
      <c r="L8" s="25" t="s">
        <v>250</v>
      </c>
      <c r="M8" s="25"/>
      <c r="N8" s="17"/>
      <c r="O8" s="33"/>
      <c r="P8" s="25" t="s">
        <v>251</v>
      </c>
      <c r="Q8" s="25"/>
      <c r="R8" s="17"/>
    </row>
    <row r="9" spans="1:26" ht="15.75" thickTop="1" x14ac:dyDescent="0.25">
      <c r="A9" s="28"/>
      <c r="B9" s="37" t="s">
        <v>252</v>
      </c>
      <c r="C9" s="33"/>
      <c r="D9" s="59"/>
      <c r="E9" s="59"/>
      <c r="F9" s="35"/>
      <c r="G9" s="33"/>
      <c r="H9" s="59"/>
      <c r="I9" s="59"/>
      <c r="J9" s="35"/>
      <c r="K9" s="33"/>
      <c r="L9" s="59"/>
      <c r="M9" s="59"/>
      <c r="N9" s="35"/>
      <c r="O9" s="33"/>
      <c r="P9" s="59"/>
      <c r="Q9" s="59"/>
      <c r="R9" s="35"/>
    </row>
    <row r="10" spans="1:26" x14ac:dyDescent="0.25">
      <c r="A10" s="28"/>
      <c r="B10" s="38" t="s">
        <v>253</v>
      </c>
      <c r="C10" s="33"/>
      <c r="D10" s="58"/>
      <c r="E10" s="58"/>
      <c r="F10" s="35"/>
      <c r="G10" s="33"/>
      <c r="H10" s="58"/>
      <c r="I10" s="58"/>
      <c r="J10" s="35"/>
      <c r="K10" s="33"/>
      <c r="L10" s="58"/>
      <c r="M10" s="58"/>
      <c r="N10" s="35"/>
      <c r="O10" s="33"/>
      <c r="P10" s="58"/>
      <c r="Q10" s="58"/>
      <c r="R10" s="35"/>
    </row>
    <row r="11" spans="1:26" x14ac:dyDescent="0.25">
      <c r="A11" s="28"/>
      <c r="B11" s="39" t="s">
        <v>254</v>
      </c>
      <c r="C11" s="23"/>
      <c r="D11" s="20" t="s">
        <v>217</v>
      </c>
      <c r="E11" s="21">
        <v>72211</v>
      </c>
      <c r="F11" s="22"/>
      <c r="G11" s="23"/>
      <c r="H11" s="20" t="s">
        <v>217</v>
      </c>
      <c r="I11" s="23">
        <v>420</v>
      </c>
      <c r="J11" s="22"/>
      <c r="K11" s="23"/>
      <c r="L11" s="20" t="s">
        <v>217</v>
      </c>
      <c r="M11" s="23" t="s">
        <v>255</v>
      </c>
      <c r="N11" s="22" t="s">
        <v>256</v>
      </c>
      <c r="O11" s="23"/>
      <c r="P11" s="20" t="s">
        <v>217</v>
      </c>
      <c r="Q11" s="21">
        <v>71685</v>
      </c>
      <c r="R11" s="22"/>
    </row>
    <row r="12" spans="1:26" ht="25.5" x14ac:dyDescent="0.25">
      <c r="A12" s="28"/>
      <c r="B12" s="40" t="s">
        <v>257</v>
      </c>
      <c r="C12" s="41"/>
      <c r="D12" s="42"/>
      <c r="E12" s="43">
        <v>970735</v>
      </c>
      <c r="F12" s="44"/>
      <c r="G12" s="41"/>
      <c r="H12" s="42"/>
      <c r="I12" s="43">
        <v>40815</v>
      </c>
      <c r="J12" s="44"/>
      <c r="K12" s="41"/>
      <c r="L12" s="42"/>
      <c r="M12" s="41" t="s">
        <v>258</v>
      </c>
      <c r="N12" s="44" t="s">
        <v>256</v>
      </c>
      <c r="O12" s="41"/>
      <c r="P12" s="42"/>
      <c r="Q12" s="43">
        <v>1002528</v>
      </c>
      <c r="R12" s="44"/>
    </row>
    <row r="13" spans="1:26" x14ac:dyDescent="0.25">
      <c r="A13" s="28"/>
      <c r="B13" s="45" t="s">
        <v>259</v>
      </c>
      <c r="C13" s="23"/>
      <c r="D13" s="20"/>
      <c r="E13" s="21">
        <v>1669553</v>
      </c>
      <c r="F13" s="22"/>
      <c r="G13" s="23"/>
      <c r="H13" s="20"/>
      <c r="I13" s="21">
        <v>45355</v>
      </c>
      <c r="J13" s="22"/>
      <c r="K13" s="23"/>
      <c r="L13" s="20"/>
      <c r="M13" s="23" t="s">
        <v>260</v>
      </c>
      <c r="N13" s="22" t="s">
        <v>256</v>
      </c>
      <c r="O13" s="23"/>
      <c r="P13" s="20"/>
      <c r="Q13" s="21">
        <v>1702415</v>
      </c>
      <c r="R13" s="22"/>
    </row>
    <row r="14" spans="1:26" x14ac:dyDescent="0.25">
      <c r="A14" s="28"/>
      <c r="B14" s="40" t="s">
        <v>261</v>
      </c>
      <c r="C14" s="41"/>
      <c r="D14" s="42"/>
      <c r="E14" s="43">
        <v>38544</v>
      </c>
      <c r="F14" s="44"/>
      <c r="G14" s="41"/>
      <c r="H14" s="42"/>
      <c r="I14" s="43">
        <v>1065</v>
      </c>
      <c r="J14" s="44"/>
      <c r="K14" s="41"/>
      <c r="L14" s="42"/>
      <c r="M14" s="41" t="s">
        <v>262</v>
      </c>
      <c r="N14" s="44"/>
      <c r="O14" s="41"/>
      <c r="P14" s="42"/>
      <c r="Q14" s="43">
        <v>39609</v>
      </c>
      <c r="R14" s="44"/>
    </row>
    <row r="15" spans="1:26" x14ac:dyDescent="0.25">
      <c r="A15" s="28"/>
      <c r="B15" s="45" t="s">
        <v>263</v>
      </c>
      <c r="C15" s="46"/>
      <c r="D15" s="20"/>
      <c r="E15" s="23"/>
      <c r="F15" s="22"/>
      <c r="G15" s="46"/>
      <c r="H15" s="20"/>
      <c r="I15" s="23"/>
      <c r="J15" s="22"/>
      <c r="K15" s="46"/>
      <c r="L15" s="20"/>
      <c r="M15" s="23"/>
      <c r="N15" s="22"/>
      <c r="O15" s="46"/>
      <c r="P15" s="20"/>
      <c r="Q15" s="23"/>
      <c r="R15" s="22"/>
    </row>
    <row r="16" spans="1:26" x14ac:dyDescent="0.25">
      <c r="A16" s="28"/>
      <c r="B16" s="47" t="s">
        <v>264</v>
      </c>
      <c r="C16" s="41"/>
      <c r="D16" s="42"/>
      <c r="E16" s="43">
        <v>34855</v>
      </c>
      <c r="F16" s="44"/>
      <c r="G16" s="41"/>
      <c r="H16" s="42"/>
      <c r="I16" s="43">
        <v>3811</v>
      </c>
      <c r="J16" s="44"/>
      <c r="K16" s="41"/>
      <c r="L16" s="42"/>
      <c r="M16" s="41" t="s">
        <v>262</v>
      </c>
      <c r="N16" s="44"/>
      <c r="O16" s="41"/>
      <c r="P16" s="42"/>
      <c r="Q16" s="43">
        <v>38666</v>
      </c>
      <c r="R16" s="44"/>
    </row>
    <row r="17" spans="1:26" x14ac:dyDescent="0.25">
      <c r="A17" s="28"/>
      <c r="B17" s="39" t="s">
        <v>265</v>
      </c>
      <c r="C17" s="23"/>
      <c r="D17" s="20"/>
      <c r="E17" s="21">
        <v>709589</v>
      </c>
      <c r="F17" s="22"/>
      <c r="G17" s="23"/>
      <c r="H17" s="20"/>
      <c r="I17" s="21">
        <v>6331</v>
      </c>
      <c r="J17" s="22"/>
      <c r="K17" s="23"/>
      <c r="L17" s="20"/>
      <c r="M17" s="23" t="s">
        <v>266</v>
      </c>
      <c r="N17" s="22" t="s">
        <v>256</v>
      </c>
      <c r="O17" s="23"/>
      <c r="P17" s="20"/>
      <c r="Q17" s="21">
        <v>697399</v>
      </c>
      <c r="R17" s="22"/>
    </row>
    <row r="18" spans="1:26" x14ac:dyDescent="0.25">
      <c r="A18" s="28"/>
      <c r="B18" s="47" t="s">
        <v>267</v>
      </c>
      <c r="C18" s="41"/>
      <c r="D18" s="42"/>
      <c r="E18" s="41">
        <v>859</v>
      </c>
      <c r="F18" s="44"/>
      <c r="G18" s="41"/>
      <c r="H18" s="42"/>
      <c r="I18" s="41">
        <v>113</v>
      </c>
      <c r="J18" s="44"/>
      <c r="K18" s="41"/>
      <c r="L18" s="42"/>
      <c r="M18" s="41" t="s">
        <v>268</v>
      </c>
      <c r="N18" s="44" t="s">
        <v>256</v>
      </c>
      <c r="O18" s="41"/>
      <c r="P18" s="42"/>
      <c r="Q18" s="41">
        <v>939</v>
      </c>
      <c r="R18" s="44"/>
    </row>
    <row r="19" spans="1:26" x14ac:dyDescent="0.25">
      <c r="A19" s="28"/>
      <c r="B19" s="45" t="s">
        <v>269</v>
      </c>
      <c r="C19" s="23"/>
      <c r="D19" s="20"/>
      <c r="E19" s="21">
        <v>654029</v>
      </c>
      <c r="F19" s="22"/>
      <c r="G19" s="23"/>
      <c r="H19" s="20"/>
      <c r="I19" s="21">
        <v>28739</v>
      </c>
      <c r="J19" s="22"/>
      <c r="K19" s="23"/>
      <c r="L19" s="20"/>
      <c r="M19" s="23" t="s">
        <v>270</v>
      </c>
      <c r="N19" s="22" t="s">
        <v>256</v>
      </c>
      <c r="O19" s="23"/>
      <c r="P19" s="20"/>
      <c r="Q19" s="21">
        <v>674827</v>
      </c>
      <c r="R19" s="22"/>
    </row>
    <row r="20" spans="1:26" ht="15.75" thickBot="1" x14ac:dyDescent="0.3">
      <c r="A20" s="28"/>
      <c r="B20" s="40" t="s">
        <v>271</v>
      </c>
      <c r="C20" s="41"/>
      <c r="D20" s="48"/>
      <c r="E20" s="49">
        <v>966225</v>
      </c>
      <c r="F20" s="50"/>
      <c r="G20" s="41"/>
      <c r="H20" s="48"/>
      <c r="I20" s="49">
        <v>23227</v>
      </c>
      <c r="J20" s="50"/>
      <c r="K20" s="41"/>
      <c r="L20" s="48"/>
      <c r="M20" s="51" t="s">
        <v>272</v>
      </c>
      <c r="N20" s="50" t="s">
        <v>256</v>
      </c>
      <c r="O20" s="41"/>
      <c r="P20" s="48"/>
      <c r="Q20" s="49">
        <v>973853</v>
      </c>
      <c r="R20" s="50"/>
    </row>
    <row r="21" spans="1:26" ht="16.5" thickTop="1" thickBot="1" x14ac:dyDescent="0.3">
      <c r="A21" s="28"/>
      <c r="B21" s="20" t="s">
        <v>273</v>
      </c>
      <c r="C21" s="23"/>
      <c r="D21" s="52" t="s">
        <v>217</v>
      </c>
      <c r="E21" s="53">
        <v>5116600</v>
      </c>
      <c r="F21" s="54"/>
      <c r="G21" s="23"/>
      <c r="H21" s="52" t="s">
        <v>217</v>
      </c>
      <c r="I21" s="53">
        <v>149876</v>
      </c>
      <c r="J21" s="54"/>
      <c r="K21" s="23"/>
      <c r="L21" s="52" t="s">
        <v>217</v>
      </c>
      <c r="M21" s="55" t="s">
        <v>274</v>
      </c>
      <c r="N21" s="54" t="s">
        <v>256</v>
      </c>
      <c r="O21" s="23"/>
      <c r="P21" s="52" t="s">
        <v>217</v>
      </c>
      <c r="Q21" s="53">
        <v>5201921</v>
      </c>
      <c r="R21" s="54"/>
    </row>
    <row r="22" spans="1:26" ht="16.5" thickTop="1" thickBot="1" x14ac:dyDescent="0.3">
      <c r="A22" s="28"/>
      <c r="B22" s="42" t="s">
        <v>275</v>
      </c>
      <c r="C22" s="41"/>
      <c r="D22" s="48" t="s">
        <v>217</v>
      </c>
      <c r="E22" s="51">
        <v>15</v>
      </c>
      <c r="F22" s="50"/>
      <c r="G22" s="42"/>
      <c r="H22" s="48" t="s">
        <v>217</v>
      </c>
      <c r="I22" s="51" t="s">
        <v>262</v>
      </c>
      <c r="J22" s="50"/>
      <c r="K22" s="41"/>
      <c r="L22" s="48" t="s">
        <v>217</v>
      </c>
      <c r="M22" s="51" t="s">
        <v>276</v>
      </c>
      <c r="N22" s="50" t="s">
        <v>256</v>
      </c>
      <c r="O22" s="41"/>
      <c r="P22" s="48" t="s">
        <v>217</v>
      </c>
      <c r="Q22" s="51">
        <v>13</v>
      </c>
      <c r="R22" s="50"/>
    </row>
    <row r="23" spans="1:26" ht="15.75" thickTop="1" x14ac:dyDescent="0.25">
      <c r="A23" s="28"/>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ht="15.75" thickBot="1" x14ac:dyDescent="0.3">
      <c r="A25" s="28"/>
      <c r="B25" s="15" t="s">
        <v>213</v>
      </c>
      <c r="C25" s="15"/>
      <c r="D25" s="25" t="s">
        <v>277</v>
      </c>
      <c r="E25" s="25"/>
      <c r="F25" s="25"/>
      <c r="G25" s="25"/>
      <c r="H25" s="25"/>
      <c r="I25" s="25"/>
      <c r="J25" s="25"/>
      <c r="K25" s="25"/>
      <c r="L25" s="25"/>
      <c r="M25" s="25"/>
      <c r="N25" s="25"/>
      <c r="O25" s="25"/>
      <c r="P25" s="25"/>
      <c r="Q25" s="25"/>
      <c r="R25" s="17"/>
    </row>
    <row r="26" spans="1:26" ht="15.75" thickTop="1" x14ac:dyDescent="0.25">
      <c r="A26" s="28"/>
      <c r="B26" s="33" t="s">
        <v>213</v>
      </c>
      <c r="C26" s="33"/>
      <c r="D26" s="57" t="s">
        <v>245</v>
      </c>
      <c r="E26" s="57"/>
      <c r="F26" s="35"/>
      <c r="G26" s="33"/>
      <c r="H26" s="57" t="s">
        <v>246</v>
      </c>
      <c r="I26" s="57"/>
      <c r="J26" s="35"/>
      <c r="K26" s="33"/>
      <c r="L26" s="57" t="s">
        <v>246</v>
      </c>
      <c r="M26" s="57"/>
      <c r="N26" s="35"/>
      <c r="O26" s="33"/>
      <c r="P26" s="57" t="s">
        <v>247</v>
      </c>
      <c r="Q26" s="57"/>
      <c r="R26" s="36"/>
    </row>
    <row r="27" spans="1:26" ht="15.75" thickBot="1" x14ac:dyDescent="0.3">
      <c r="A27" s="28"/>
      <c r="B27" s="18" t="s">
        <v>215</v>
      </c>
      <c r="C27" s="15"/>
      <c r="D27" s="25" t="s">
        <v>248</v>
      </c>
      <c r="E27" s="25"/>
      <c r="F27" s="17"/>
      <c r="G27" s="33"/>
      <c r="H27" s="25" t="s">
        <v>249</v>
      </c>
      <c r="I27" s="25"/>
      <c r="J27" s="17"/>
      <c r="K27" s="33"/>
      <c r="L27" s="25" t="s">
        <v>250</v>
      </c>
      <c r="M27" s="25"/>
      <c r="N27" s="17"/>
      <c r="O27" s="33"/>
      <c r="P27" s="25" t="s">
        <v>251</v>
      </c>
      <c r="Q27" s="25"/>
      <c r="R27" s="17"/>
    </row>
    <row r="28" spans="1:26" ht="15.75" thickTop="1" x14ac:dyDescent="0.25">
      <c r="A28" s="28"/>
      <c r="B28" s="37" t="s">
        <v>252</v>
      </c>
      <c r="C28" s="33"/>
      <c r="D28" s="59"/>
      <c r="E28" s="59"/>
      <c r="F28" s="35"/>
      <c r="G28" s="33"/>
      <c r="H28" s="59"/>
      <c r="I28" s="59"/>
      <c r="J28" s="35"/>
      <c r="K28" s="33"/>
      <c r="L28" s="59"/>
      <c r="M28" s="59"/>
      <c r="N28" s="35"/>
      <c r="O28" s="33"/>
      <c r="P28" s="59"/>
      <c r="Q28" s="59"/>
      <c r="R28" s="35"/>
    </row>
    <row r="29" spans="1:26" x14ac:dyDescent="0.25">
      <c r="A29" s="28"/>
      <c r="B29" s="38" t="s">
        <v>253</v>
      </c>
      <c r="C29" s="33"/>
      <c r="D29" s="58"/>
      <c r="E29" s="58"/>
      <c r="F29" s="35"/>
      <c r="G29" s="33"/>
      <c r="H29" s="58"/>
      <c r="I29" s="58"/>
      <c r="J29" s="35"/>
      <c r="K29" s="33"/>
      <c r="L29" s="58"/>
      <c r="M29" s="58"/>
      <c r="N29" s="35"/>
      <c r="O29" s="33"/>
      <c r="P29" s="58"/>
      <c r="Q29" s="58"/>
      <c r="R29" s="35"/>
    </row>
    <row r="30" spans="1:26" x14ac:dyDescent="0.25">
      <c r="A30" s="28"/>
      <c r="B30" s="39" t="s">
        <v>254</v>
      </c>
      <c r="C30" s="23"/>
      <c r="D30" s="20" t="s">
        <v>217</v>
      </c>
      <c r="E30" s="21">
        <v>77611</v>
      </c>
      <c r="F30" s="22"/>
      <c r="G30" s="23"/>
      <c r="H30" s="20" t="s">
        <v>217</v>
      </c>
      <c r="I30" s="21">
        <v>1448</v>
      </c>
      <c r="J30" s="22"/>
      <c r="K30" s="23"/>
      <c r="L30" s="20" t="s">
        <v>217</v>
      </c>
      <c r="M30" s="23" t="s">
        <v>278</v>
      </c>
      <c r="N30" s="22" t="s">
        <v>256</v>
      </c>
      <c r="O30" s="23"/>
      <c r="P30" s="20" t="s">
        <v>217</v>
      </c>
      <c r="Q30" s="21">
        <v>78190</v>
      </c>
      <c r="R30" s="22"/>
    </row>
    <row r="31" spans="1:26" ht="25.5" x14ac:dyDescent="0.25">
      <c r="A31" s="28"/>
      <c r="B31" s="40" t="s">
        <v>257</v>
      </c>
      <c r="C31" s="41"/>
      <c r="D31" s="42"/>
      <c r="E31" s="43">
        <v>1214990</v>
      </c>
      <c r="F31" s="44"/>
      <c r="G31" s="41"/>
      <c r="H31" s="42"/>
      <c r="I31" s="43">
        <v>78096</v>
      </c>
      <c r="J31" s="44"/>
      <c r="K31" s="41"/>
      <c r="L31" s="42"/>
      <c r="M31" s="41" t="s">
        <v>279</v>
      </c>
      <c r="N31" s="44" t="s">
        <v>256</v>
      </c>
      <c r="O31" s="41"/>
      <c r="P31" s="42"/>
      <c r="Q31" s="43">
        <v>1291963</v>
      </c>
      <c r="R31" s="44"/>
    </row>
    <row r="32" spans="1:26" x14ac:dyDescent="0.25">
      <c r="A32" s="28"/>
      <c r="B32" s="45" t="s">
        <v>259</v>
      </c>
      <c r="C32" s="23"/>
      <c r="D32" s="20"/>
      <c r="E32" s="21">
        <v>1510186</v>
      </c>
      <c r="F32" s="22"/>
      <c r="G32" s="23"/>
      <c r="H32" s="20"/>
      <c r="I32" s="21">
        <v>61137</v>
      </c>
      <c r="J32" s="22"/>
      <c r="K32" s="23"/>
      <c r="L32" s="20"/>
      <c r="M32" s="23" t="s">
        <v>280</v>
      </c>
      <c r="N32" s="22" t="s">
        <v>256</v>
      </c>
      <c r="O32" s="23"/>
      <c r="P32" s="20"/>
      <c r="Q32" s="21">
        <v>1564852</v>
      </c>
      <c r="R32" s="22"/>
    </row>
    <row r="33" spans="1:26" x14ac:dyDescent="0.25">
      <c r="A33" s="28"/>
      <c r="B33" s="40" t="s">
        <v>261</v>
      </c>
      <c r="C33" s="41"/>
      <c r="D33" s="42"/>
      <c r="E33" s="43">
        <v>44070</v>
      </c>
      <c r="F33" s="44"/>
      <c r="G33" s="41"/>
      <c r="H33" s="42"/>
      <c r="I33" s="43">
        <v>2417</v>
      </c>
      <c r="J33" s="44"/>
      <c r="K33" s="41"/>
      <c r="L33" s="42"/>
      <c r="M33" s="41" t="s">
        <v>262</v>
      </c>
      <c r="N33" s="44"/>
      <c r="O33" s="41"/>
      <c r="P33" s="42"/>
      <c r="Q33" s="43">
        <v>46487</v>
      </c>
      <c r="R33" s="44"/>
    </row>
    <row r="34" spans="1:26" x14ac:dyDescent="0.25">
      <c r="A34" s="28"/>
      <c r="B34" s="45" t="s">
        <v>263</v>
      </c>
      <c r="C34" s="46"/>
      <c r="D34" s="20"/>
      <c r="E34" s="23"/>
      <c r="F34" s="22"/>
      <c r="G34" s="46"/>
      <c r="H34" s="20"/>
      <c r="I34" s="23"/>
      <c r="J34" s="22"/>
      <c r="K34" s="46"/>
      <c r="L34" s="20"/>
      <c r="M34" s="23"/>
      <c r="N34" s="22"/>
      <c r="O34" s="46"/>
      <c r="P34" s="20"/>
      <c r="Q34" s="23"/>
      <c r="R34" s="22"/>
    </row>
    <row r="35" spans="1:26" x14ac:dyDescent="0.25">
      <c r="A35" s="28"/>
      <c r="B35" s="47" t="s">
        <v>264</v>
      </c>
      <c r="C35" s="41"/>
      <c r="D35" s="42"/>
      <c r="E35" s="43">
        <v>45157</v>
      </c>
      <c r="F35" s="44"/>
      <c r="G35" s="41"/>
      <c r="H35" s="42"/>
      <c r="I35" s="43">
        <v>7534</v>
      </c>
      <c r="J35" s="44"/>
      <c r="K35" s="41"/>
      <c r="L35" s="42"/>
      <c r="M35" s="41" t="s">
        <v>281</v>
      </c>
      <c r="N35" s="44" t="s">
        <v>256</v>
      </c>
      <c r="O35" s="41"/>
      <c r="P35" s="42"/>
      <c r="Q35" s="43">
        <v>52624</v>
      </c>
      <c r="R35" s="44"/>
    </row>
    <row r="36" spans="1:26" x14ac:dyDescent="0.25">
      <c r="A36" s="28"/>
      <c r="B36" s="39" t="s">
        <v>265</v>
      </c>
      <c r="C36" s="23"/>
      <c r="D36" s="20"/>
      <c r="E36" s="21">
        <v>672724</v>
      </c>
      <c r="F36" s="22"/>
      <c r="G36" s="23"/>
      <c r="H36" s="20"/>
      <c r="I36" s="21">
        <v>12722</v>
      </c>
      <c r="J36" s="22"/>
      <c r="K36" s="23"/>
      <c r="L36" s="20"/>
      <c r="M36" s="23" t="s">
        <v>282</v>
      </c>
      <c r="N36" s="22" t="s">
        <v>256</v>
      </c>
      <c r="O36" s="23"/>
      <c r="P36" s="20"/>
      <c r="Q36" s="21">
        <v>683722</v>
      </c>
      <c r="R36" s="22"/>
    </row>
    <row r="37" spans="1:26" x14ac:dyDescent="0.25">
      <c r="A37" s="28"/>
      <c r="B37" s="47" t="s">
        <v>267</v>
      </c>
      <c r="C37" s="41"/>
      <c r="D37" s="42"/>
      <c r="E37" s="43">
        <v>1933</v>
      </c>
      <c r="F37" s="44"/>
      <c r="G37" s="41"/>
      <c r="H37" s="42"/>
      <c r="I37" s="41">
        <v>429</v>
      </c>
      <c r="J37" s="44"/>
      <c r="K37" s="41"/>
      <c r="L37" s="42"/>
      <c r="M37" s="41" t="s">
        <v>268</v>
      </c>
      <c r="N37" s="44" t="s">
        <v>256</v>
      </c>
      <c r="O37" s="41"/>
      <c r="P37" s="42"/>
      <c r="Q37" s="43">
        <v>2329</v>
      </c>
      <c r="R37" s="44"/>
    </row>
    <row r="38" spans="1:26" x14ac:dyDescent="0.25">
      <c r="A38" s="28"/>
      <c r="B38" s="45" t="s">
        <v>269</v>
      </c>
      <c r="C38" s="23"/>
      <c r="D38" s="20"/>
      <c r="E38" s="21">
        <v>732277</v>
      </c>
      <c r="F38" s="22"/>
      <c r="G38" s="23"/>
      <c r="H38" s="20"/>
      <c r="I38" s="21">
        <v>51461</v>
      </c>
      <c r="J38" s="22"/>
      <c r="K38" s="23"/>
      <c r="L38" s="20"/>
      <c r="M38" s="23" t="s">
        <v>283</v>
      </c>
      <c r="N38" s="22" t="s">
        <v>256</v>
      </c>
      <c r="O38" s="23"/>
      <c r="P38" s="20"/>
      <c r="Q38" s="21">
        <v>780003</v>
      </c>
      <c r="R38" s="22"/>
    </row>
    <row r="39" spans="1:26" ht="15.75" thickBot="1" x14ac:dyDescent="0.3">
      <c r="A39" s="28"/>
      <c r="B39" s="40" t="s">
        <v>271</v>
      </c>
      <c r="C39" s="41"/>
      <c r="D39" s="48"/>
      <c r="E39" s="49">
        <v>990671</v>
      </c>
      <c r="F39" s="50"/>
      <c r="G39" s="41"/>
      <c r="H39" s="48"/>
      <c r="I39" s="49">
        <v>46850</v>
      </c>
      <c r="J39" s="50"/>
      <c r="K39" s="41"/>
      <c r="L39" s="48"/>
      <c r="M39" s="51" t="s">
        <v>284</v>
      </c>
      <c r="N39" s="50" t="s">
        <v>256</v>
      </c>
      <c r="O39" s="41"/>
      <c r="P39" s="48"/>
      <c r="Q39" s="49">
        <v>1031240</v>
      </c>
      <c r="R39" s="50"/>
    </row>
    <row r="40" spans="1:26" ht="16.5" thickTop="1" thickBot="1" x14ac:dyDescent="0.3">
      <c r="A40" s="28"/>
      <c r="B40" s="20" t="s">
        <v>273</v>
      </c>
      <c r="C40" s="23"/>
      <c r="D40" s="52" t="s">
        <v>217</v>
      </c>
      <c r="E40" s="53">
        <v>5289619</v>
      </c>
      <c r="F40" s="54"/>
      <c r="G40" s="23"/>
      <c r="H40" s="52" t="s">
        <v>217</v>
      </c>
      <c r="I40" s="53">
        <v>262094</v>
      </c>
      <c r="J40" s="54"/>
      <c r="K40" s="23"/>
      <c r="L40" s="52" t="s">
        <v>217</v>
      </c>
      <c r="M40" s="55" t="s">
        <v>285</v>
      </c>
      <c r="N40" s="54" t="s">
        <v>256</v>
      </c>
      <c r="O40" s="23"/>
      <c r="P40" s="52" t="s">
        <v>217</v>
      </c>
      <c r="Q40" s="53">
        <v>5531410</v>
      </c>
      <c r="R40" s="54"/>
    </row>
    <row r="41" spans="1:26" ht="16.5" thickTop="1" thickBot="1" x14ac:dyDescent="0.3">
      <c r="A41" s="28"/>
      <c r="B41" s="42" t="s">
        <v>275</v>
      </c>
      <c r="C41" s="41"/>
      <c r="D41" s="48" t="s">
        <v>217</v>
      </c>
      <c r="E41" s="51">
        <v>15</v>
      </c>
      <c r="F41" s="50"/>
      <c r="G41" s="42"/>
      <c r="H41" s="48" t="s">
        <v>217</v>
      </c>
      <c r="I41" s="51" t="s">
        <v>262</v>
      </c>
      <c r="J41" s="50"/>
      <c r="K41" s="41"/>
      <c r="L41" s="48" t="s">
        <v>217</v>
      </c>
      <c r="M41" s="51" t="s">
        <v>276</v>
      </c>
      <c r="N41" s="50" t="s">
        <v>256</v>
      </c>
      <c r="O41" s="41"/>
      <c r="P41" s="48" t="s">
        <v>217</v>
      </c>
      <c r="Q41" s="51">
        <v>13</v>
      </c>
      <c r="R41" s="60"/>
    </row>
    <row r="42" spans="1:26" ht="15.75" thickTop="1" x14ac:dyDescent="0.25">
      <c r="A42" s="28"/>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ht="15" customHeight="1" x14ac:dyDescent="0.25">
      <c r="A43" s="28" t="s">
        <v>1296</v>
      </c>
      <c r="B43" s="27" t="s">
        <v>6</v>
      </c>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8"/>
      <c r="B44" s="13"/>
      <c r="C44" s="13"/>
      <c r="D44" s="13"/>
      <c r="E44" s="13"/>
      <c r="F44" s="13"/>
      <c r="G44" s="13"/>
      <c r="H44" s="13"/>
      <c r="I44" s="13"/>
      <c r="J44" s="13"/>
    </row>
    <row r="45" spans="1:26" ht="15.75" thickBot="1" x14ac:dyDescent="0.3">
      <c r="A45" s="28"/>
      <c r="B45" s="15" t="s">
        <v>213</v>
      </c>
      <c r="C45" s="33"/>
      <c r="D45" s="25" t="s">
        <v>288</v>
      </c>
      <c r="E45" s="25"/>
      <c r="F45" s="25"/>
      <c r="G45" s="25"/>
      <c r="H45" s="25"/>
      <c r="I45" s="25"/>
      <c r="J45" s="17"/>
    </row>
    <row r="46" spans="1:26" ht="16.5" thickTop="1" thickBot="1" x14ac:dyDescent="0.3">
      <c r="A46" s="28"/>
      <c r="B46" s="18" t="s">
        <v>215</v>
      </c>
      <c r="C46" s="19"/>
      <c r="D46" s="26">
        <v>2013</v>
      </c>
      <c r="E46" s="26"/>
      <c r="F46" s="16"/>
      <c r="G46" s="62"/>
      <c r="H46" s="26">
        <v>2012</v>
      </c>
      <c r="I46" s="26"/>
      <c r="J46" s="17"/>
    </row>
    <row r="47" spans="1:26" ht="26.25" thickTop="1" x14ac:dyDescent="0.25">
      <c r="A47" s="28"/>
      <c r="B47" s="20" t="s">
        <v>289</v>
      </c>
      <c r="C47" s="20"/>
      <c r="D47" s="20" t="s">
        <v>217</v>
      </c>
      <c r="E47" s="23" t="s">
        <v>262</v>
      </c>
      <c r="F47" s="22"/>
      <c r="G47" s="23"/>
      <c r="H47" s="20" t="s">
        <v>217</v>
      </c>
      <c r="I47" s="23">
        <v>399</v>
      </c>
      <c r="J47" s="22"/>
    </row>
    <row r="48" spans="1:26" ht="15" customHeight="1" x14ac:dyDescent="0.25">
      <c r="A48" s="28" t="s">
        <v>1297</v>
      </c>
      <c r="B48" s="27" t="s">
        <v>6</v>
      </c>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x14ac:dyDescent="0.25">
      <c r="A49" s="28"/>
      <c r="B49" s="13"/>
      <c r="C49" s="13"/>
      <c r="D49" s="13"/>
      <c r="E49" s="13"/>
      <c r="F49" s="13"/>
      <c r="G49" s="13"/>
      <c r="H49" s="13"/>
      <c r="I49" s="13"/>
      <c r="J49" s="13"/>
      <c r="K49" s="13"/>
      <c r="L49" s="13"/>
      <c r="M49" s="13"/>
      <c r="N49" s="13"/>
      <c r="O49" s="13"/>
      <c r="P49" s="13"/>
      <c r="Q49" s="13"/>
      <c r="R49" s="13"/>
    </row>
    <row r="50" spans="1:26" ht="15.75" thickBot="1" x14ac:dyDescent="0.3">
      <c r="A50" s="28"/>
      <c r="B50" s="15" t="s">
        <v>213</v>
      </c>
      <c r="C50" s="63"/>
      <c r="D50" s="25" t="s">
        <v>244</v>
      </c>
      <c r="E50" s="25"/>
      <c r="F50" s="25"/>
      <c r="G50" s="25"/>
      <c r="H50" s="25"/>
      <c r="I50" s="25"/>
      <c r="J50" s="17"/>
      <c r="K50" s="33"/>
      <c r="L50" s="25" t="s">
        <v>277</v>
      </c>
      <c r="M50" s="25"/>
      <c r="N50" s="25"/>
      <c r="O50" s="25"/>
      <c r="P50" s="25"/>
      <c r="Q50" s="25"/>
      <c r="R50" s="17"/>
    </row>
    <row r="51" spans="1:26" ht="15.75" thickTop="1" x14ac:dyDescent="0.25">
      <c r="A51" s="28"/>
      <c r="B51" s="33" t="s">
        <v>213</v>
      </c>
      <c r="C51" s="33"/>
      <c r="D51" s="57" t="s">
        <v>245</v>
      </c>
      <c r="E51" s="57"/>
      <c r="F51" s="35"/>
      <c r="G51" s="33"/>
      <c r="H51" s="57" t="s">
        <v>247</v>
      </c>
      <c r="I51" s="57"/>
      <c r="J51" s="35"/>
      <c r="K51" s="33"/>
      <c r="L51" s="57" t="s">
        <v>245</v>
      </c>
      <c r="M51" s="57"/>
      <c r="N51" s="35"/>
      <c r="O51" s="33"/>
      <c r="P51" s="57" t="s">
        <v>247</v>
      </c>
      <c r="Q51" s="57"/>
      <c r="R51" s="64"/>
    </row>
    <row r="52" spans="1:26" ht="15.75" thickBot="1" x14ac:dyDescent="0.3">
      <c r="A52" s="28"/>
      <c r="B52" s="15" t="s">
        <v>215</v>
      </c>
      <c r="C52" s="63"/>
      <c r="D52" s="25" t="s">
        <v>248</v>
      </c>
      <c r="E52" s="25"/>
      <c r="F52" s="17"/>
      <c r="G52" s="33"/>
      <c r="H52" s="25" t="s">
        <v>251</v>
      </c>
      <c r="I52" s="25"/>
      <c r="J52" s="17"/>
      <c r="K52" s="33"/>
      <c r="L52" s="25" t="s">
        <v>248</v>
      </c>
      <c r="M52" s="25"/>
      <c r="N52" s="17"/>
      <c r="O52" s="33"/>
      <c r="P52" s="25" t="s">
        <v>251</v>
      </c>
      <c r="Q52" s="25"/>
      <c r="R52" s="17"/>
    </row>
    <row r="53" spans="1:26" ht="15.75" thickTop="1" x14ac:dyDescent="0.25">
      <c r="A53" s="28"/>
      <c r="B53" s="33" t="s">
        <v>291</v>
      </c>
      <c r="C53" s="33"/>
      <c r="D53" s="59"/>
      <c r="E53" s="59"/>
      <c r="F53" s="35"/>
      <c r="G53" s="33"/>
      <c r="H53" s="59"/>
      <c r="I53" s="59"/>
      <c r="J53" s="35"/>
      <c r="K53" s="33"/>
      <c r="L53" s="59"/>
      <c r="M53" s="59"/>
      <c r="N53" s="35"/>
      <c r="O53" s="33"/>
      <c r="P53" s="59"/>
      <c r="Q53" s="59"/>
      <c r="R53" s="35"/>
    </row>
    <row r="54" spans="1:26" x14ac:dyDescent="0.25">
      <c r="A54" s="28"/>
      <c r="B54" s="20" t="s">
        <v>292</v>
      </c>
      <c r="C54" s="23"/>
      <c r="D54" s="20" t="s">
        <v>217</v>
      </c>
      <c r="E54" s="21">
        <v>462133</v>
      </c>
      <c r="F54" s="22"/>
      <c r="G54" s="23"/>
      <c r="H54" s="20" t="s">
        <v>217</v>
      </c>
      <c r="I54" s="21">
        <v>463674</v>
      </c>
      <c r="J54" s="22"/>
      <c r="K54" s="23"/>
      <c r="L54" s="20" t="s">
        <v>217</v>
      </c>
      <c r="M54" s="21">
        <v>329474</v>
      </c>
      <c r="N54" s="22"/>
      <c r="O54" s="23"/>
      <c r="P54" s="20" t="s">
        <v>217</v>
      </c>
      <c r="Q54" s="21">
        <v>330149</v>
      </c>
      <c r="R54" s="22"/>
    </row>
    <row r="55" spans="1:26" x14ac:dyDescent="0.25">
      <c r="A55" s="28"/>
      <c r="B55" s="42" t="s">
        <v>293</v>
      </c>
      <c r="C55" s="41"/>
      <c r="D55" s="42"/>
      <c r="E55" s="43">
        <v>2251169</v>
      </c>
      <c r="F55" s="44"/>
      <c r="G55" s="41"/>
      <c r="H55" s="42"/>
      <c r="I55" s="43">
        <v>2300475</v>
      </c>
      <c r="J55" s="44"/>
      <c r="K55" s="41"/>
      <c r="L55" s="42"/>
      <c r="M55" s="43">
        <v>2380093</v>
      </c>
      <c r="N55" s="44"/>
      <c r="O55" s="41"/>
      <c r="P55" s="42"/>
      <c r="Q55" s="43">
        <v>2462430</v>
      </c>
      <c r="R55" s="44"/>
    </row>
    <row r="56" spans="1:26" x14ac:dyDescent="0.25">
      <c r="A56" s="28"/>
      <c r="B56" s="20" t="s">
        <v>294</v>
      </c>
      <c r="C56" s="23"/>
      <c r="D56" s="20"/>
      <c r="E56" s="21">
        <v>988896</v>
      </c>
      <c r="F56" s="22"/>
      <c r="G56" s="23"/>
      <c r="H56" s="20"/>
      <c r="I56" s="21">
        <v>1000053</v>
      </c>
      <c r="J56" s="22"/>
      <c r="K56" s="23"/>
      <c r="L56" s="20"/>
      <c r="M56" s="21">
        <v>1008653</v>
      </c>
      <c r="N56" s="22"/>
      <c r="O56" s="23"/>
      <c r="P56" s="20"/>
      <c r="Q56" s="21">
        <v>1064579</v>
      </c>
      <c r="R56" s="22"/>
    </row>
    <row r="57" spans="1:26" x14ac:dyDescent="0.25">
      <c r="A57" s="28"/>
      <c r="B57" s="42" t="s">
        <v>295</v>
      </c>
      <c r="C57" s="41"/>
      <c r="D57" s="42"/>
      <c r="E57" s="43">
        <v>630555</v>
      </c>
      <c r="F57" s="44"/>
      <c r="G57" s="41"/>
      <c r="H57" s="42"/>
      <c r="I57" s="43">
        <v>661106</v>
      </c>
      <c r="J57" s="44"/>
      <c r="K57" s="41"/>
      <c r="L57" s="42"/>
      <c r="M57" s="43">
        <v>807515</v>
      </c>
      <c r="N57" s="44"/>
      <c r="O57" s="41"/>
      <c r="P57" s="42"/>
      <c r="Q57" s="43">
        <v>889090</v>
      </c>
      <c r="R57" s="44"/>
    </row>
    <row r="58" spans="1:26" x14ac:dyDescent="0.25">
      <c r="A58" s="28"/>
      <c r="B58" s="20" t="s">
        <v>261</v>
      </c>
      <c r="C58" s="23"/>
      <c r="D58" s="20"/>
      <c r="E58" s="21">
        <v>38544</v>
      </c>
      <c r="F58" s="22"/>
      <c r="G58" s="23"/>
      <c r="H58" s="20"/>
      <c r="I58" s="21">
        <v>39609</v>
      </c>
      <c r="J58" s="22"/>
      <c r="K58" s="23"/>
      <c r="L58" s="20"/>
      <c r="M58" s="21">
        <v>44070</v>
      </c>
      <c r="N58" s="22"/>
      <c r="O58" s="23"/>
      <c r="P58" s="20"/>
      <c r="Q58" s="21">
        <v>46487</v>
      </c>
      <c r="R58" s="22"/>
    </row>
    <row r="59" spans="1:26" x14ac:dyDescent="0.25">
      <c r="A59" s="28"/>
      <c r="B59" s="42" t="s">
        <v>263</v>
      </c>
      <c r="C59" s="66"/>
      <c r="D59" s="42"/>
      <c r="E59" s="41"/>
      <c r="F59" s="44"/>
      <c r="G59" s="66"/>
      <c r="H59" s="42"/>
      <c r="I59" s="41"/>
      <c r="J59" s="44"/>
      <c r="K59" s="66"/>
      <c r="L59" s="42"/>
      <c r="M59" s="41"/>
      <c r="N59" s="44"/>
      <c r="O59" s="66"/>
      <c r="P59" s="42"/>
      <c r="Q59" s="41"/>
      <c r="R59" s="44"/>
    </row>
    <row r="60" spans="1:26" x14ac:dyDescent="0.25">
      <c r="A60" s="28"/>
      <c r="B60" s="45" t="s">
        <v>264</v>
      </c>
      <c r="C60" s="23"/>
      <c r="D60" s="20"/>
      <c r="E60" s="21">
        <v>34855</v>
      </c>
      <c r="F60" s="22"/>
      <c r="G60" s="23"/>
      <c r="H60" s="20"/>
      <c r="I60" s="21">
        <v>38666</v>
      </c>
      <c r="J60" s="22"/>
      <c r="K60" s="23"/>
      <c r="L60" s="20"/>
      <c r="M60" s="21">
        <v>45157</v>
      </c>
      <c r="N60" s="22"/>
      <c r="O60" s="23"/>
      <c r="P60" s="20"/>
      <c r="Q60" s="21">
        <v>52624</v>
      </c>
      <c r="R60" s="22"/>
    </row>
    <row r="61" spans="1:26" x14ac:dyDescent="0.25">
      <c r="A61" s="28"/>
      <c r="B61" s="40" t="s">
        <v>265</v>
      </c>
      <c r="C61" s="41"/>
      <c r="D61" s="42"/>
      <c r="E61" s="43">
        <v>709589</v>
      </c>
      <c r="F61" s="44"/>
      <c r="G61" s="41"/>
      <c r="H61" s="42"/>
      <c r="I61" s="43">
        <v>697399</v>
      </c>
      <c r="J61" s="44"/>
      <c r="K61" s="41"/>
      <c r="L61" s="42"/>
      <c r="M61" s="43">
        <v>672724</v>
      </c>
      <c r="N61" s="44"/>
      <c r="O61" s="41"/>
      <c r="P61" s="42"/>
      <c r="Q61" s="43">
        <v>683722</v>
      </c>
      <c r="R61" s="44"/>
    </row>
    <row r="62" spans="1:26" ht="15.75" thickBot="1" x14ac:dyDescent="0.3">
      <c r="A62" s="28"/>
      <c r="B62" s="45" t="s">
        <v>267</v>
      </c>
      <c r="C62" s="23"/>
      <c r="D62" s="52"/>
      <c r="E62" s="55">
        <v>859</v>
      </c>
      <c r="F62" s="54"/>
      <c r="G62" s="23"/>
      <c r="H62" s="52"/>
      <c r="I62" s="55">
        <v>939</v>
      </c>
      <c r="J62" s="54"/>
      <c r="K62" s="23"/>
      <c r="L62" s="52"/>
      <c r="M62" s="53">
        <v>1933</v>
      </c>
      <c r="N62" s="54"/>
      <c r="O62" s="23"/>
      <c r="P62" s="52"/>
      <c r="Q62" s="53">
        <v>2329</v>
      </c>
      <c r="R62" s="54"/>
    </row>
    <row r="63" spans="1:26" ht="16.5" thickTop="1" thickBot="1" x14ac:dyDescent="0.3">
      <c r="A63" s="28"/>
      <c r="B63" s="66" t="s">
        <v>273</v>
      </c>
      <c r="C63" s="41"/>
      <c r="D63" s="48" t="s">
        <v>217</v>
      </c>
      <c r="E63" s="49">
        <v>5116600</v>
      </c>
      <c r="F63" s="50"/>
      <c r="G63" s="41"/>
      <c r="H63" s="48" t="s">
        <v>217</v>
      </c>
      <c r="I63" s="49">
        <v>5201921</v>
      </c>
      <c r="J63" s="50"/>
      <c r="K63" s="41"/>
      <c r="L63" s="48" t="s">
        <v>217</v>
      </c>
      <c r="M63" s="49">
        <v>5289619</v>
      </c>
      <c r="N63" s="50"/>
      <c r="O63" s="41"/>
      <c r="P63" s="48" t="s">
        <v>217</v>
      </c>
      <c r="Q63" s="49">
        <v>5531410</v>
      </c>
      <c r="R63" s="50"/>
    </row>
    <row r="64" spans="1:26" ht="15.75" thickTop="1" x14ac:dyDescent="0.25">
      <c r="A64" s="28" t="s">
        <v>1298</v>
      </c>
      <c r="B64" s="27" t="s">
        <v>6</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8"/>
      <c r="B65" s="13"/>
      <c r="C65" s="13"/>
      <c r="D65" s="13"/>
      <c r="E65" s="13"/>
      <c r="F65" s="13"/>
      <c r="G65" s="13"/>
      <c r="H65" s="13"/>
      <c r="I65" s="13"/>
      <c r="J65" s="13"/>
    </row>
    <row r="66" spans="1:26" ht="15.75" thickBot="1" x14ac:dyDescent="0.3">
      <c r="A66" s="28"/>
      <c r="B66" s="15" t="s">
        <v>213</v>
      </c>
      <c r="C66" s="15"/>
      <c r="D66" s="25" t="s">
        <v>214</v>
      </c>
      <c r="E66" s="25"/>
      <c r="F66" s="25"/>
      <c r="G66" s="25"/>
      <c r="H66" s="25"/>
      <c r="I66" s="25"/>
      <c r="J66" s="67"/>
    </row>
    <row r="67" spans="1:26" ht="16.5" thickTop="1" thickBot="1" x14ac:dyDescent="0.3">
      <c r="A67" s="28"/>
      <c r="B67" s="15" t="s">
        <v>215</v>
      </c>
      <c r="C67" s="68"/>
      <c r="D67" s="26">
        <v>2013</v>
      </c>
      <c r="E67" s="26"/>
      <c r="F67" s="16"/>
      <c r="G67" s="62"/>
      <c r="H67" s="26">
        <v>2012</v>
      </c>
      <c r="I67" s="26"/>
      <c r="J67" s="17"/>
    </row>
    <row r="68" spans="1:26" ht="26.25" thickTop="1" x14ac:dyDescent="0.25">
      <c r="A68" s="28"/>
      <c r="B68" s="37" t="s">
        <v>297</v>
      </c>
      <c r="C68" s="33"/>
      <c r="D68" s="59"/>
      <c r="E68" s="59"/>
      <c r="F68" s="35"/>
      <c r="G68" s="33"/>
      <c r="H68" s="59"/>
      <c r="I68" s="59"/>
      <c r="J68" s="35"/>
    </row>
    <row r="69" spans="1:26" ht="25.5" x14ac:dyDescent="0.25">
      <c r="A69" s="28"/>
      <c r="B69" s="38" t="s">
        <v>298</v>
      </c>
      <c r="C69" s="33"/>
      <c r="D69" s="58"/>
      <c r="E69" s="58"/>
      <c r="F69" s="35"/>
      <c r="G69" s="33"/>
      <c r="H69" s="58"/>
      <c r="I69" s="58"/>
      <c r="J69" s="35"/>
    </row>
    <row r="70" spans="1:26" x14ac:dyDescent="0.25">
      <c r="A70" s="28"/>
      <c r="B70" s="39" t="s">
        <v>252</v>
      </c>
      <c r="C70" s="23"/>
      <c r="D70" s="20" t="s">
        <v>217</v>
      </c>
      <c r="E70" s="23" t="s">
        <v>299</v>
      </c>
      <c r="F70" s="22" t="s">
        <v>256</v>
      </c>
      <c r="G70" s="23"/>
      <c r="H70" s="20" t="s">
        <v>217</v>
      </c>
      <c r="I70" s="21">
        <v>15653</v>
      </c>
      <c r="J70" s="22"/>
    </row>
    <row r="71" spans="1:26" ht="25.5" x14ac:dyDescent="0.25">
      <c r="A71" s="28"/>
      <c r="B71" s="47" t="s">
        <v>300</v>
      </c>
      <c r="C71" s="41"/>
      <c r="D71" s="42"/>
      <c r="E71" s="41" t="s">
        <v>301</v>
      </c>
      <c r="F71" s="44" t="s">
        <v>256</v>
      </c>
      <c r="G71" s="41"/>
      <c r="H71" s="42"/>
      <c r="I71" s="41" t="s">
        <v>302</v>
      </c>
      <c r="J71" s="44" t="s">
        <v>256</v>
      </c>
    </row>
    <row r="72" spans="1:26" ht="15.75" thickBot="1" x14ac:dyDescent="0.3">
      <c r="A72" s="28"/>
      <c r="B72" s="39" t="s">
        <v>275</v>
      </c>
      <c r="C72" s="23"/>
      <c r="D72" s="52"/>
      <c r="E72" s="55" t="s">
        <v>262</v>
      </c>
      <c r="F72" s="54"/>
      <c r="G72" s="23"/>
      <c r="H72" s="52"/>
      <c r="I72" s="55">
        <v>3</v>
      </c>
      <c r="J72" s="54"/>
    </row>
    <row r="73" spans="1:26" ht="26.25" thickTop="1" x14ac:dyDescent="0.25">
      <c r="A73" s="28"/>
      <c r="B73" s="47" t="s">
        <v>303</v>
      </c>
      <c r="C73" s="41"/>
      <c r="D73" s="42"/>
      <c r="E73" s="41" t="s">
        <v>304</v>
      </c>
      <c r="F73" s="44" t="s">
        <v>256</v>
      </c>
      <c r="G73" s="41"/>
      <c r="H73" s="42"/>
      <c r="I73" s="43">
        <v>15420</v>
      </c>
      <c r="J73" s="44"/>
    </row>
    <row r="74" spans="1:26" x14ac:dyDescent="0.25">
      <c r="A74" s="28"/>
      <c r="B74" s="39" t="s">
        <v>305</v>
      </c>
      <c r="C74" s="23"/>
      <c r="D74" s="20"/>
      <c r="E74" s="21">
        <v>54625</v>
      </c>
      <c r="F74" s="22"/>
      <c r="G74" s="23"/>
      <c r="H74" s="20"/>
      <c r="I74" s="23" t="s">
        <v>306</v>
      </c>
      <c r="J74" s="22" t="s">
        <v>256</v>
      </c>
    </row>
    <row r="75" spans="1:26" ht="26.25" thickBot="1" x14ac:dyDescent="0.3">
      <c r="A75" s="28"/>
      <c r="B75" s="47" t="s">
        <v>307</v>
      </c>
      <c r="C75" s="41"/>
      <c r="D75" s="48"/>
      <c r="E75" s="51">
        <v>140</v>
      </c>
      <c r="F75" s="50"/>
      <c r="G75" s="41"/>
      <c r="H75" s="48"/>
      <c r="I75" s="51">
        <v>83</v>
      </c>
      <c r="J75" s="50"/>
    </row>
    <row r="76" spans="1:26" ht="26.25" thickTop="1" x14ac:dyDescent="0.25">
      <c r="A76" s="28"/>
      <c r="B76" s="20" t="s">
        <v>308</v>
      </c>
      <c r="C76" s="46"/>
      <c r="D76" s="20"/>
      <c r="E76" s="23"/>
      <c r="F76" s="22"/>
      <c r="G76" s="46"/>
      <c r="H76" s="20"/>
      <c r="I76" s="23"/>
      <c r="J76" s="22"/>
    </row>
    <row r="77" spans="1:26" ht="26.25" thickBot="1" x14ac:dyDescent="0.3">
      <c r="A77" s="28"/>
      <c r="B77" s="40" t="s">
        <v>309</v>
      </c>
      <c r="C77" s="41"/>
      <c r="D77" s="48" t="s">
        <v>217</v>
      </c>
      <c r="E77" s="51" t="s">
        <v>310</v>
      </c>
      <c r="F77" s="50" t="s">
        <v>256</v>
      </c>
      <c r="G77" s="41"/>
      <c r="H77" s="48" t="s">
        <v>217</v>
      </c>
      <c r="I77" s="49">
        <v>10023</v>
      </c>
      <c r="J77" s="50"/>
    </row>
    <row r="78" spans="1:26" ht="15.75" thickTop="1" x14ac:dyDescent="0.25">
      <c r="A78" s="28" t="s">
        <v>1299</v>
      </c>
      <c r="B78" s="27" t="s">
        <v>6</v>
      </c>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8"/>
      <c r="B79" s="79"/>
      <c r="C79" s="79"/>
      <c r="D79" s="79"/>
      <c r="E79" s="79"/>
      <c r="F79" s="79"/>
      <c r="G79" s="79"/>
      <c r="H79" s="79"/>
      <c r="I79" s="79"/>
      <c r="J79" s="79"/>
      <c r="K79" s="79"/>
      <c r="L79" s="79"/>
      <c r="M79" s="79"/>
      <c r="N79" s="79"/>
      <c r="O79" s="79"/>
      <c r="P79" s="79"/>
      <c r="Q79" s="79"/>
      <c r="R79" s="79"/>
      <c r="S79" s="79"/>
      <c r="T79" s="79"/>
      <c r="U79" s="79"/>
      <c r="V79" s="79"/>
      <c r="W79" s="79"/>
      <c r="X79" s="79"/>
      <c r="Y79" s="79"/>
      <c r="Z79" s="79"/>
    </row>
    <row r="80" spans="1:26" ht="15.75" thickBot="1" x14ac:dyDescent="0.3">
      <c r="A80" s="28"/>
      <c r="B80" s="15" t="s">
        <v>213</v>
      </c>
      <c r="C80" s="15"/>
      <c r="D80" s="25" t="s">
        <v>316</v>
      </c>
      <c r="E80" s="25"/>
      <c r="F80" s="25"/>
      <c r="G80" s="25"/>
      <c r="H80" s="25"/>
      <c r="I80" s="25"/>
      <c r="J80" s="25"/>
      <c r="K80" s="25"/>
      <c r="L80" s="25"/>
      <c r="M80" s="25"/>
      <c r="N80" s="25"/>
      <c r="O80" s="25"/>
      <c r="P80" s="25"/>
      <c r="Q80" s="25"/>
      <c r="R80" s="25"/>
      <c r="S80" s="25"/>
      <c r="T80" s="25"/>
      <c r="U80" s="25"/>
      <c r="V80" s="25"/>
      <c r="W80" s="25"/>
      <c r="X80" s="25"/>
      <c r="Y80" s="25"/>
      <c r="Z80" s="17"/>
    </row>
    <row r="81" spans="1:26" ht="16.5" thickTop="1" thickBot="1" x14ac:dyDescent="0.3">
      <c r="A81" s="28"/>
      <c r="B81" s="33" t="s">
        <v>213</v>
      </c>
      <c r="C81" s="33"/>
      <c r="D81" s="26" t="s">
        <v>317</v>
      </c>
      <c r="E81" s="26"/>
      <c r="F81" s="26"/>
      <c r="G81" s="26"/>
      <c r="H81" s="26"/>
      <c r="I81" s="26"/>
      <c r="J81" s="17"/>
      <c r="K81" s="33"/>
      <c r="L81" s="26" t="s">
        <v>318</v>
      </c>
      <c r="M81" s="26"/>
      <c r="N81" s="26"/>
      <c r="O81" s="26"/>
      <c r="P81" s="26"/>
      <c r="Q81" s="26"/>
      <c r="R81" s="17"/>
      <c r="S81" s="33"/>
      <c r="T81" s="26" t="s">
        <v>132</v>
      </c>
      <c r="U81" s="26"/>
      <c r="V81" s="26"/>
      <c r="W81" s="26"/>
      <c r="X81" s="26"/>
      <c r="Y81" s="26"/>
      <c r="Z81" s="17"/>
    </row>
    <row r="82" spans="1:26" ht="15.75" thickTop="1" x14ac:dyDescent="0.25">
      <c r="A82" s="28"/>
      <c r="B82" s="33" t="s">
        <v>213</v>
      </c>
      <c r="C82" s="33"/>
      <c r="D82" s="59"/>
      <c r="E82" s="59"/>
      <c r="F82" s="35"/>
      <c r="G82" s="33"/>
      <c r="H82" s="57" t="s">
        <v>319</v>
      </c>
      <c r="I82" s="57"/>
      <c r="J82" s="35"/>
      <c r="K82" s="33"/>
      <c r="L82" s="59"/>
      <c r="M82" s="59"/>
      <c r="N82" s="35"/>
      <c r="O82" s="33"/>
      <c r="P82" s="57" t="s">
        <v>319</v>
      </c>
      <c r="Q82" s="57"/>
      <c r="R82" s="35"/>
      <c r="S82" s="33"/>
      <c r="T82" s="59"/>
      <c r="U82" s="59"/>
      <c r="V82" s="35"/>
      <c r="W82" s="33"/>
      <c r="X82" s="57" t="s">
        <v>319</v>
      </c>
      <c r="Y82" s="57"/>
      <c r="Z82" s="35"/>
    </row>
    <row r="83" spans="1:26" x14ac:dyDescent="0.25">
      <c r="A83" s="28"/>
      <c r="B83" s="33" t="s">
        <v>213</v>
      </c>
      <c r="C83" s="33"/>
      <c r="D83" s="58"/>
      <c r="E83" s="58"/>
      <c r="F83" s="35"/>
      <c r="G83" s="33"/>
      <c r="H83" s="56" t="s">
        <v>246</v>
      </c>
      <c r="I83" s="56"/>
      <c r="J83" s="35"/>
      <c r="K83" s="33"/>
      <c r="L83" s="58"/>
      <c r="M83" s="58"/>
      <c r="N83" s="35"/>
      <c r="O83" s="33"/>
      <c r="P83" s="56" t="s">
        <v>246</v>
      </c>
      <c r="Q83" s="56"/>
      <c r="R83" s="35"/>
      <c r="S83" s="33"/>
      <c r="T83" s="58"/>
      <c r="U83" s="58"/>
      <c r="V83" s="35"/>
      <c r="W83" s="33"/>
      <c r="X83" s="56" t="s">
        <v>246</v>
      </c>
      <c r="Y83" s="56"/>
      <c r="Z83" s="36"/>
    </row>
    <row r="84" spans="1:26" ht="15.75" thickBot="1" x14ac:dyDescent="0.3">
      <c r="A84" s="28"/>
      <c r="B84" s="18" t="s">
        <v>215</v>
      </c>
      <c r="C84" s="15"/>
      <c r="D84" s="25" t="s">
        <v>320</v>
      </c>
      <c r="E84" s="25"/>
      <c r="F84" s="17"/>
      <c r="G84" s="33"/>
      <c r="H84" s="25" t="s">
        <v>250</v>
      </c>
      <c r="I84" s="25"/>
      <c r="J84" s="17"/>
      <c r="K84" s="33"/>
      <c r="L84" s="25" t="s">
        <v>320</v>
      </c>
      <c r="M84" s="25"/>
      <c r="N84" s="17"/>
      <c r="O84" s="33"/>
      <c r="P84" s="25" t="s">
        <v>250</v>
      </c>
      <c r="Q84" s="25"/>
      <c r="R84" s="17"/>
      <c r="S84" s="33"/>
      <c r="T84" s="25" t="s">
        <v>320</v>
      </c>
      <c r="U84" s="25"/>
      <c r="V84" s="17"/>
      <c r="W84" s="33"/>
      <c r="X84" s="25" t="s">
        <v>250</v>
      </c>
      <c r="Y84" s="25"/>
      <c r="Z84" s="17"/>
    </row>
    <row r="85" spans="1:26" ht="15.75" thickTop="1" x14ac:dyDescent="0.25">
      <c r="A85" s="28"/>
      <c r="B85" s="37" t="s">
        <v>321</v>
      </c>
      <c r="C85" s="33"/>
      <c r="D85" s="59"/>
      <c r="E85" s="59"/>
      <c r="F85" s="35"/>
      <c r="G85" s="33"/>
      <c r="H85" s="59"/>
      <c r="I85" s="59"/>
      <c r="J85" s="35"/>
      <c r="K85" s="33"/>
      <c r="L85" s="59"/>
      <c r="M85" s="59"/>
      <c r="N85" s="35"/>
      <c r="O85" s="33"/>
      <c r="P85" s="59"/>
      <c r="Q85" s="59"/>
      <c r="R85" s="35"/>
      <c r="S85" s="33"/>
      <c r="T85" s="59"/>
      <c r="U85" s="59"/>
      <c r="V85" s="35"/>
      <c r="W85" s="33"/>
      <c r="X85" s="59"/>
      <c r="Y85" s="59"/>
      <c r="Z85" s="35"/>
    </row>
    <row r="86" spans="1:26" x14ac:dyDescent="0.25">
      <c r="A86" s="28"/>
      <c r="B86" s="38" t="s">
        <v>253</v>
      </c>
      <c r="C86" s="33"/>
      <c r="D86" s="58"/>
      <c r="E86" s="58"/>
      <c r="F86" s="35"/>
      <c r="G86" s="33"/>
      <c r="H86" s="58"/>
      <c r="I86" s="58"/>
      <c r="J86" s="35"/>
      <c r="K86" s="33"/>
      <c r="L86" s="58"/>
      <c r="M86" s="58"/>
      <c r="N86" s="35"/>
      <c r="O86" s="33"/>
      <c r="P86" s="58"/>
      <c r="Q86" s="58"/>
      <c r="R86" s="35"/>
      <c r="S86" s="33"/>
      <c r="T86" s="58"/>
      <c r="U86" s="58"/>
      <c r="V86" s="35"/>
      <c r="W86" s="33"/>
      <c r="X86" s="58"/>
      <c r="Y86" s="58"/>
      <c r="Z86" s="35"/>
    </row>
    <row r="87" spans="1:26" x14ac:dyDescent="0.25">
      <c r="A87" s="28"/>
      <c r="B87" s="39" t="s">
        <v>254</v>
      </c>
      <c r="C87" s="23"/>
      <c r="D87" s="20" t="s">
        <v>217</v>
      </c>
      <c r="E87" s="21">
        <v>39274</v>
      </c>
      <c r="F87" s="22"/>
      <c r="G87" s="23"/>
      <c r="H87" s="20" t="s">
        <v>217</v>
      </c>
      <c r="I87" s="23" t="s">
        <v>322</v>
      </c>
      <c r="J87" s="22" t="s">
        <v>256</v>
      </c>
      <c r="K87" s="23"/>
      <c r="L87" s="20" t="s">
        <v>217</v>
      </c>
      <c r="M87" s="21">
        <v>8751</v>
      </c>
      <c r="N87" s="22"/>
      <c r="O87" s="23"/>
      <c r="P87" s="20" t="s">
        <v>217</v>
      </c>
      <c r="Q87" s="23" t="s">
        <v>323</v>
      </c>
      <c r="R87" s="22" t="s">
        <v>256</v>
      </c>
      <c r="S87" s="23"/>
      <c r="T87" s="20" t="s">
        <v>217</v>
      </c>
      <c r="U87" s="21">
        <v>48025</v>
      </c>
      <c r="V87" s="22"/>
      <c r="W87" s="23"/>
      <c r="X87" s="20" t="s">
        <v>217</v>
      </c>
      <c r="Y87" s="23" t="s">
        <v>255</v>
      </c>
      <c r="Z87" s="22" t="s">
        <v>256</v>
      </c>
    </row>
    <row r="88" spans="1:26" ht="25.5" x14ac:dyDescent="0.25">
      <c r="A88" s="28"/>
      <c r="B88" s="40" t="s">
        <v>257</v>
      </c>
      <c r="C88" s="41"/>
      <c r="D88" s="42"/>
      <c r="E88" s="43">
        <v>92760</v>
      </c>
      <c r="F88" s="44"/>
      <c r="G88" s="41"/>
      <c r="H88" s="42"/>
      <c r="I88" s="41" t="s">
        <v>324</v>
      </c>
      <c r="J88" s="44" t="s">
        <v>256</v>
      </c>
      <c r="K88" s="41"/>
      <c r="L88" s="42"/>
      <c r="M88" s="43">
        <v>39689</v>
      </c>
      <c r="N88" s="44"/>
      <c r="O88" s="41"/>
      <c r="P88" s="42"/>
      <c r="Q88" s="41" t="s">
        <v>325</v>
      </c>
      <c r="R88" s="44" t="s">
        <v>256</v>
      </c>
      <c r="S88" s="41"/>
      <c r="T88" s="42"/>
      <c r="U88" s="43">
        <v>132449</v>
      </c>
      <c r="V88" s="44"/>
      <c r="W88" s="41"/>
      <c r="X88" s="42"/>
      <c r="Y88" s="41" t="s">
        <v>258</v>
      </c>
      <c r="Z88" s="44" t="s">
        <v>256</v>
      </c>
    </row>
    <row r="89" spans="1:26" x14ac:dyDescent="0.25">
      <c r="A89" s="28"/>
      <c r="B89" s="45" t="s">
        <v>259</v>
      </c>
      <c r="C89" s="23"/>
      <c r="D89" s="20"/>
      <c r="E89" s="21">
        <v>388721</v>
      </c>
      <c r="F89" s="22"/>
      <c r="G89" s="23"/>
      <c r="H89" s="20"/>
      <c r="I89" s="23" t="s">
        <v>326</v>
      </c>
      <c r="J89" s="22" t="s">
        <v>256</v>
      </c>
      <c r="K89" s="23"/>
      <c r="L89" s="20"/>
      <c r="M89" s="21">
        <v>56156</v>
      </c>
      <c r="N89" s="22"/>
      <c r="O89" s="23"/>
      <c r="P89" s="20"/>
      <c r="Q89" s="23" t="s">
        <v>327</v>
      </c>
      <c r="R89" s="22" t="s">
        <v>256</v>
      </c>
      <c r="S89" s="23"/>
      <c r="T89" s="20"/>
      <c r="U89" s="21">
        <v>444877</v>
      </c>
      <c r="V89" s="22"/>
      <c r="W89" s="23"/>
      <c r="X89" s="20"/>
      <c r="Y89" s="23" t="s">
        <v>260</v>
      </c>
      <c r="Z89" s="22" t="s">
        <v>256</v>
      </c>
    </row>
    <row r="90" spans="1:26" x14ac:dyDescent="0.25">
      <c r="A90" s="28"/>
      <c r="B90" s="40" t="s">
        <v>261</v>
      </c>
      <c r="C90" s="42"/>
      <c r="D90" s="42"/>
      <c r="E90" s="41" t="s">
        <v>262</v>
      </c>
      <c r="F90" s="44"/>
      <c r="G90" s="42"/>
      <c r="H90" s="42"/>
      <c r="I90" s="41" t="s">
        <v>262</v>
      </c>
      <c r="J90" s="44"/>
      <c r="K90" s="42"/>
      <c r="L90" s="42"/>
      <c r="M90" s="41" t="s">
        <v>262</v>
      </c>
      <c r="N90" s="44"/>
      <c r="O90" s="42"/>
      <c r="P90" s="42"/>
      <c r="Q90" s="41" t="s">
        <v>262</v>
      </c>
      <c r="R90" s="44"/>
      <c r="S90" s="42"/>
      <c r="T90" s="42"/>
      <c r="U90" s="41" t="s">
        <v>262</v>
      </c>
      <c r="V90" s="44"/>
      <c r="W90" s="42"/>
      <c r="X90" s="42"/>
      <c r="Y90" s="41" t="s">
        <v>262</v>
      </c>
      <c r="Z90" s="44"/>
    </row>
    <row r="91" spans="1:26" x14ac:dyDescent="0.25">
      <c r="A91" s="28"/>
      <c r="B91" s="45" t="s">
        <v>263</v>
      </c>
      <c r="C91" s="46"/>
      <c r="D91" s="20"/>
      <c r="E91" s="23"/>
      <c r="F91" s="22"/>
      <c r="G91" s="46"/>
      <c r="H91" s="20"/>
      <c r="I91" s="23"/>
      <c r="J91" s="22"/>
      <c r="K91" s="46"/>
      <c r="L91" s="20"/>
      <c r="M91" s="23"/>
      <c r="N91" s="22"/>
      <c r="O91" s="46"/>
      <c r="P91" s="20"/>
      <c r="Q91" s="23"/>
      <c r="R91" s="22"/>
      <c r="S91" s="46"/>
      <c r="T91" s="20"/>
      <c r="U91" s="23"/>
      <c r="V91" s="22"/>
      <c r="W91" s="46"/>
      <c r="X91" s="20"/>
      <c r="Y91" s="23"/>
      <c r="Z91" s="22"/>
    </row>
    <row r="92" spans="1:26" x14ac:dyDescent="0.25">
      <c r="A92" s="28"/>
      <c r="B92" s="47" t="s">
        <v>264</v>
      </c>
      <c r="C92" s="42"/>
      <c r="D92" s="42"/>
      <c r="E92" s="41" t="s">
        <v>262</v>
      </c>
      <c r="F92" s="44"/>
      <c r="G92" s="42"/>
      <c r="H92" s="42"/>
      <c r="I92" s="41" t="s">
        <v>262</v>
      </c>
      <c r="J92" s="44"/>
      <c r="K92" s="42"/>
      <c r="L92" s="42"/>
      <c r="M92" s="41" t="s">
        <v>262</v>
      </c>
      <c r="N92" s="44"/>
      <c r="O92" s="42"/>
      <c r="P92" s="42"/>
      <c r="Q92" s="41" t="s">
        <v>262</v>
      </c>
      <c r="R92" s="44"/>
      <c r="S92" s="42"/>
      <c r="T92" s="42"/>
      <c r="U92" s="41" t="s">
        <v>262</v>
      </c>
      <c r="V92" s="44"/>
      <c r="W92" s="42"/>
      <c r="X92" s="42"/>
      <c r="Y92" s="41" t="s">
        <v>262</v>
      </c>
      <c r="Z92" s="44"/>
    </row>
    <row r="93" spans="1:26" x14ac:dyDescent="0.25">
      <c r="A93" s="28"/>
      <c r="B93" s="39" t="s">
        <v>265</v>
      </c>
      <c r="C93" s="23"/>
      <c r="D93" s="20"/>
      <c r="E93" s="21">
        <v>381149</v>
      </c>
      <c r="F93" s="22"/>
      <c r="G93" s="23"/>
      <c r="H93" s="20"/>
      <c r="I93" s="23" t="s">
        <v>328</v>
      </c>
      <c r="J93" s="22" t="s">
        <v>256</v>
      </c>
      <c r="K93" s="23"/>
      <c r="L93" s="20"/>
      <c r="M93" s="21">
        <v>131504</v>
      </c>
      <c r="N93" s="22"/>
      <c r="O93" s="23"/>
      <c r="P93" s="20"/>
      <c r="Q93" s="23" t="s">
        <v>329</v>
      </c>
      <c r="R93" s="22" t="s">
        <v>256</v>
      </c>
      <c r="S93" s="23"/>
      <c r="T93" s="20"/>
      <c r="U93" s="21">
        <v>512653</v>
      </c>
      <c r="V93" s="22"/>
      <c r="W93" s="23"/>
      <c r="X93" s="20"/>
      <c r="Y93" s="23" t="s">
        <v>266</v>
      </c>
      <c r="Z93" s="22" t="s">
        <v>256</v>
      </c>
    </row>
    <row r="94" spans="1:26" x14ac:dyDescent="0.25">
      <c r="A94" s="28"/>
      <c r="B94" s="47" t="s">
        <v>267</v>
      </c>
      <c r="C94" s="42"/>
      <c r="D94" s="42"/>
      <c r="E94" s="41" t="s">
        <v>262</v>
      </c>
      <c r="F94" s="44"/>
      <c r="G94" s="42"/>
      <c r="H94" s="42"/>
      <c r="I94" s="41" t="s">
        <v>262</v>
      </c>
      <c r="J94" s="44"/>
      <c r="K94" s="41"/>
      <c r="L94" s="42"/>
      <c r="M94" s="41">
        <v>202</v>
      </c>
      <c r="N94" s="44"/>
      <c r="O94" s="41"/>
      <c r="P94" s="42"/>
      <c r="Q94" s="41" t="s">
        <v>268</v>
      </c>
      <c r="R94" s="44" t="s">
        <v>256</v>
      </c>
      <c r="S94" s="41"/>
      <c r="T94" s="42"/>
      <c r="U94" s="41">
        <v>202</v>
      </c>
      <c r="V94" s="44"/>
      <c r="W94" s="41"/>
      <c r="X94" s="42"/>
      <c r="Y94" s="41" t="s">
        <v>268</v>
      </c>
      <c r="Z94" s="44" t="s">
        <v>256</v>
      </c>
    </row>
    <row r="95" spans="1:26" x14ac:dyDescent="0.25">
      <c r="A95" s="28"/>
      <c r="B95" s="45" t="s">
        <v>269</v>
      </c>
      <c r="C95" s="23"/>
      <c r="D95" s="20"/>
      <c r="E95" s="21">
        <v>100984</v>
      </c>
      <c r="F95" s="22"/>
      <c r="G95" s="23"/>
      <c r="H95" s="20"/>
      <c r="I95" s="23" t="s">
        <v>330</v>
      </c>
      <c r="J95" s="22" t="s">
        <v>256</v>
      </c>
      <c r="K95" s="23"/>
      <c r="L95" s="20"/>
      <c r="M95" s="21">
        <v>29174</v>
      </c>
      <c r="N95" s="22"/>
      <c r="O95" s="23"/>
      <c r="P95" s="20"/>
      <c r="Q95" s="23" t="s">
        <v>331</v>
      </c>
      <c r="R95" s="22" t="s">
        <v>256</v>
      </c>
      <c r="S95" s="23"/>
      <c r="T95" s="20"/>
      <c r="U95" s="21">
        <v>130158</v>
      </c>
      <c r="V95" s="22"/>
      <c r="W95" s="23"/>
      <c r="X95" s="20"/>
      <c r="Y95" s="23" t="s">
        <v>270</v>
      </c>
      <c r="Z95" s="22" t="s">
        <v>256</v>
      </c>
    </row>
    <row r="96" spans="1:26" ht="15.75" thickBot="1" x14ac:dyDescent="0.3">
      <c r="A96" s="28"/>
      <c r="B96" s="40" t="s">
        <v>271</v>
      </c>
      <c r="C96" s="41"/>
      <c r="D96" s="48"/>
      <c r="E96" s="49">
        <v>321933</v>
      </c>
      <c r="F96" s="50"/>
      <c r="G96" s="41"/>
      <c r="H96" s="48"/>
      <c r="I96" s="51" t="s">
        <v>332</v>
      </c>
      <c r="J96" s="50" t="s">
        <v>256</v>
      </c>
      <c r="K96" s="41"/>
      <c r="L96" s="48"/>
      <c r="M96" s="49">
        <v>66715</v>
      </c>
      <c r="N96" s="50"/>
      <c r="O96" s="41"/>
      <c r="P96" s="48"/>
      <c r="Q96" s="51" t="s">
        <v>333</v>
      </c>
      <c r="R96" s="50" t="s">
        <v>256</v>
      </c>
      <c r="S96" s="41"/>
      <c r="T96" s="48"/>
      <c r="U96" s="49">
        <v>388648</v>
      </c>
      <c r="V96" s="50"/>
      <c r="W96" s="41"/>
      <c r="X96" s="48"/>
      <c r="Y96" s="51" t="s">
        <v>272</v>
      </c>
      <c r="Z96" s="50" t="s">
        <v>256</v>
      </c>
    </row>
    <row r="97" spans="1:26" ht="16.5" thickTop="1" thickBot="1" x14ac:dyDescent="0.3">
      <c r="A97" s="28"/>
      <c r="B97" s="20" t="s">
        <v>273</v>
      </c>
      <c r="C97" s="23"/>
      <c r="D97" s="52" t="s">
        <v>217</v>
      </c>
      <c r="E97" s="53">
        <v>1324821</v>
      </c>
      <c r="F97" s="54"/>
      <c r="G97" s="23"/>
      <c r="H97" s="52" t="s">
        <v>217</v>
      </c>
      <c r="I97" s="55" t="s">
        <v>334</v>
      </c>
      <c r="J97" s="54" t="s">
        <v>256</v>
      </c>
      <c r="K97" s="23"/>
      <c r="L97" s="52" t="s">
        <v>217</v>
      </c>
      <c r="M97" s="53">
        <v>332191</v>
      </c>
      <c r="N97" s="54"/>
      <c r="O97" s="23"/>
      <c r="P97" s="52" t="s">
        <v>217</v>
      </c>
      <c r="Q97" s="55" t="s">
        <v>335</v>
      </c>
      <c r="R97" s="54" t="s">
        <v>256</v>
      </c>
      <c r="S97" s="23"/>
      <c r="T97" s="52" t="s">
        <v>217</v>
      </c>
      <c r="U97" s="53">
        <v>1657012</v>
      </c>
      <c r="V97" s="54"/>
      <c r="W97" s="23"/>
      <c r="X97" s="52" t="s">
        <v>217</v>
      </c>
      <c r="Y97" s="55" t="s">
        <v>274</v>
      </c>
      <c r="Z97" s="54" t="s">
        <v>256</v>
      </c>
    </row>
    <row r="98" spans="1:26" ht="16.5" thickTop="1" thickBot="1" x14ac:dyDescent="0.3">
      <c r="A98" s="28"/>
      <c r="B98" s="42" t="s">
        <v>275</v>
      </c>
      <c r="C98" s="41"/>
      <c r="D98" s="48"/>
      <c r="E98" s="51">
        <v>13</v>
      </c>
      <c r="F98" s="50"/>
      <c r="G98" s="41"/>
      <c r="H98" s="48"/>
      <c r="I98" s="51" t="s">
        <v>276</v>
      </c>
      <c r="J98" s="50" t="s">
        <v>256</v>
      </c>
      <c r="K98" s="42"/>
      <c r="L98" s="48"/>
      <c r="M98" s="51" t="s">
        <v>262</v>
      </c>
      <c r="N98" s="50"/>
      <c r="O98" s="42"/>
      <c r="P98" s="48"/>
      <c r="Q98" s="51" t="s">
        <v>262</v>
      </c>
      <c r="R98" s="50"/>
      <c r="S98" s="41"/>
      <c r="T98" s="48"/>
      <c r="U98" s="51">
        <v>13</v>
      </c>
      <c r="V98" s="50"/>
      <c r="W98" s="41"/>
      <c r="X98" s="48"/>
      <c r="Y98" s="51" t="s">
        <v>276</v>
      </c>
      <c r="Z98" s="50" t="s">
        <v>256</v>
      </c>
    </row>
    <row r="99" spans="1:26" ht="16.5" thickTop="1" thickBot="1" x14ac:dyDescent="0.3">
      <c r="A99" s="28"/>
      <c r="B99" s="20" t="s">
        <v>132</v>
      </c>
      <c r="C99" s="23"/>
      <c r="D99" s="52" t="s">
        <v>217</v>
      </c>
      <c r="E99" s="53">
        <v>1324834</v>
      </c>
      <c r="F99" s="54"/>
      <c r="G99" s="23"/>
      <c r="H99" s="52" t="s">
        <v>217</v>
      </c>
      <c r="I99" s="55" t="s">
        <v>336</v>
      </c>
      <c r="J99" s="54" t="s">
        <v>256</v>
      </c>
      <c r="K99" s="23"/>
      <c r="L99" s="52" t="s">
        <v>217</v>
      </c>
      <c r="M99" s="53">
        <v>332191</v>
      </c>
      <c r="N99" s="54"/>
      <c r="O99" s="23"/>
      <c r="P99" s="52" t="s">
        <v>217</v>
      </c>
      <c r="Q99" s="55" t="s">
        <v>335</v>
      </c>
      <c r="R99" s="54" t="s">
        <v>256</v>
      </c>
      <c r="S99" s="23"/>
      <c r="T99" s="52" t="s">
        <v>217</v>
      </c>
      <c r="U99" s="53">
        <v>1657025</v>
      </c>
      <c r="V99" s="54"/>
      <c r="W99" s="23"/>
      <c r="X99" s="52" t="s">
        <v>217</v>
      </c>
      <c r="Y99" s="55" t="s">
        <v>337</v>
      </c>
      <c r="Z99" s="54" t="s">
        <v>256</v>
      </c>
    </row>
    <row r="100" spans="1:26" ht="15.75" thickTop="1" x14ac:dyDescent="0.25">
      <c r="A100" s="28"/>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row>
    <row r="101" spans="1:26" x14ac:dyDescent="0.25">
      <c r="A101" s="28"/>
      <c r="B101" s="79"/>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row>
    <row r="102" spans="1:26" ht="15.75" thickBot="1" x14ac:dyDescent="0.3">
      <c r="A102" s="28"/>
      <c r="B102" s="15" t="s">
        <v>213</v>
      </c>
      <c r="C102" s="15"/>
      <c r="D102" s="25" t="s">
        <v>359</v>
      </c>
      <c r="E102" s="25"/>
      <c r="F102" s="25"/>
      <c r="G102" s="25"/>
      <c r="H102" s="25"/>
      <c r="I102" s="25"/>
      <c r="J102" s="25"/>
      <c r="K102" s="25"/>
      <c r="L102" s="25"/>
      <c r="M102" s="25"/>
      <c r="N102" s="25"/>
      <c r="O102" s="25"/>
      <c r="P102" s="25"/>
      <c r="Q102" s="25"/>
      <c r="R102" s="25"/>
      <c r="S102" s="25"/>
      <c r="T102" s="25"/>
      <c r="U102" s="25"/>
      <c r="V102" s="25"/>
      <c r="W102" s="25"/>
      <c r="X102" s="25"/>
      <c r="Y102" s="25"/>
      <c r="Z102" s="17"/>
    </row>
    <row r="103" spans="1:26" ht="16.5" thickTop="1" thickBot="1" x14ac:dyDescent="0.3">
      <c r="A103" s="28"/>
      <c r="B103" s="33" t="s">
        <v>213</v>
      </c>
      <c r="C103" s="33"/>
      <c r="D103" s="26" t="s">
        <v>317</v>
      </c>
      <c r="E103" s="26"/>
      <c r="F103" s="26"/>
      <c r="G103" s="26"/>
      <c r="H103" s="26"/>
      <c r="I103" s="26"/>
      <c r="J103" s="17"/>
      <c r="K103" s="33"/>
      <c r="L103" s="26" t="s">
        <v>318</v>
      </c>
      <c r="M103" s="26"/>
      <c r="N103" s="26"/>
      <c r="O103" s="26"/>
      <c r="P103" s="26"/>
      <c r="Q103" s="26"/>
      <c r="R103" s="17"/>
      <c r="S103" s="33"/>
      <c r="T103" s="26" t="s">
        <v>132</v>
      </c>
      <c r="U103" s="26"/>
      <c r="V103" s="26"/>
      <c r="W103" s="26"/>
      <c r="X103" s="26"/>
      <c r="Y103" s="26"/>
      <c r="Z103" s="17"/>
    </row>
    <row r="104" spans="1:26" ht="15.75" thickTop="1" x14ac:dyDescent="0.25">
      <c r="A104" s="28"/>
      <c r="B104" s="33" t="s">
        <v>213</v>
      </c>
      <c r="C104" s="33"/>
      <c r="D104" s="59"/>
      <c r="E104" s="59"/>
      <c r="F104" s="35"/>
      <c r="G104" s="33"/>
      <c r="H104" s="57" t="s">
        <v>319</v>
      </c>
      <c r="I104" s="57"/>
      <c r="J104" s="35"/>
      <c r="K104" s="33"/>
      <c r="L104" s="59"/>
      <c r="M104" s="59"/>
      <c r="N104" s="35"/>
      <c r="O104" s="33"/>
      <c r="P104" s="57" t="s">
        <v>319</v>
      </c>
      <c r="Q104" s="57"/>
      <c r="R104" s="35"/>
      <c r="S104" s="33"/>
      <c r="T104" s="59"/>
      <c r="U104" s="59"/>
      <c r="V104" s="35"/>
      <c r="W104" s="33"/>
      <c r="X104" s="57" t="s">
        <v>319</v>
      </c>
      <c r="Y104" s="57"/>
      <c r="Z104" s="35"/>
    </row>
    <row r="105" spans="1:26" x14ac:dyDescent="0.25">
      <c r="A105" s="28"/>
      <c r="B105" s="33" t="s">
        <v>213</v>
      </c>
      <c r="C105" s="33"/>
      <c r="D105" s="58"/>
      <c r="E105" s="58"/>
      <c r="F105" s="35"/>
      <c r="G105" s="33"/>
      <c r="H105" s="56" t="s">
        <v>246</v>
      </c>
      <c r="I105" s="56"/>
      <c r="J105" s="35"/>
      <c r="K105" s="33"/>
      <c r="L105" s="58"/>
      <c r="M105" s="58"/>
      <c r="N105" s="35"/>
      <c r="O105" s="33"/>
      <c r="P105" s="56" t="s">
        <v>246</v>
      </c>
      <c r="Q105" s="56"/>
      <c r="R105" s="35"/>
      <c r="S105" s="33"/>
      <c r="T105" s="58"/>
      <c r="U105" s="58"/>
      <c r="V105" s="35"/>
      <c r="W105" s="33"/>
      <c r="X105" s="56" t="s">
        <v>246</v>
      </c>
      <c r="Y105" s="56"/>
      <c r="Z105" s="35"/>
    </row>
    <row r="106" spans="1:26" ht="15.75" thickBot="1" x14ac:dyDescent="0.3">
      <c r="A106" s="28"/>
      <c r="B106" s="18" t="s">
        <v>215</v>
      </c>
      <c r="C106" s="33"/>
      <c r="D106" s="25" t="s">
        <v>320</v>
      </c>
      <c r="E106" s="25"/>
      <c r="F106" s="17"/>
      <c r="G106" s="33"/>
      <c r="H106" s="25" t="s">
        <v>250</v>
      </c>
      <c r="I106" s="25"/>
      <c r="J106" s="17"/>
      <c r="K106" s="33"/>
      <c r="L106" s="25" t="s">
        <v>320</v>
      </c>
      <c r="M106" s="25"/>
      <c r="N106" s="17"/>
      <c r="O106" s="33"/>
      <c r="P106" s="25" t="s">
        <v>250</v>
      </c>
      <c r="Q106" s="25"/>
      <c r="R106" s="17"/>
      <c r="S106" s="33"/>
      <c r="T106" s="25" t="s">
        <v>320</v>
      </c>
      <c r="U106" s="25"/>
      <c r="V106" s="17"/>
      <c r="W106" s="33"/>
      <c r="X106" s="25" t="s">
        <v>250</v>
      </c>
      <c r="Y106" s="25"/>
      <c r="Z106" s="17"/>
    </row>
    <row r="107" spans="1:26" ht="15.75" thickTop="1" x14ac:dyDescent="0.25">
      <c r="A107" s="28"/>
      <c r="B107" s="37" t="s">
        <v>321</v>
      </c>
      <c r="C107" s="33"/>
      <c r="D107" s="59"/>
      <c r="E107" s="59"/>
      <c r="F107" s="35"/>
      <c r="G107" s="33"/>
      <c r="H107" s="59"/>
      <c r="I107" s="59"/>
      <c r="J107" s="35"/>
      <c r="K107" s="33"/>
      <c r="L107" s="59"/>
      <c r="M107" s="59"/>
      <c r="N107" s="35"/>
      <c r="O107" s="33"/>
      <c r="P107" s="59"/>
      <c r="Q107" s="59"/>
      <c r="R107" s="35"/>
      <c r="S107" s="33"/>
      <c r="T107" s="59"/>
      <c r="U107" s="59"/>
      <c r="V107" s="35"/>
      <c r="W107" s="33"/>
      <c r="X107" s="59"/>
      <c r="Y107" s="59"/>
      <c r="Z107" s="35"/>
    </row>
    <row r="108" spans="1:26" x14ac:dyDescent="0.25">
      <c r="A108" s="28"/>
      <c r="B108" s="38" t="s">
        <v>253</v>
      </c>
      <c r="C108" s="33"/>
      <c r="D108" s="58"/>
      <c r="E108" s="58"/>
      <c r="F108" s="35"/>
      <c r="G108" s="33"/>
      <c r="H108" s="58"/>
      <c r="I108" s="58"/>
      <c r="J108" s="35"/>
      <c r="K108" s="33"/>
      <c r="L108" s="58"/>
      <c r="M108" s="58"/>
      <c r="N108" s="35"/>
      <c r="O108" s="33"/>
      <c r="P108" s="58"/>
      <c r="Q108" s="58"/>
      <c r="R108" s="35"/>
      <c r="S108" s="33"/>
      <c r="T108" s="58"/>
      <c r="U108" s="58"/>
      <c r="V108" s="35"/>
      <c r="W108" s="33"/>
      <c r="X108" s="58"/>
      <c r="Y108" s="58"/>
      <c r="Z108" s="35"/>
    </row>
    <row r="109" spans="1:26" ht="25.5" x14ac:dyDescent="0.25">
      <c r="A109" s="28"/>
      <c r="B109" s="135" t="s">
        <v>254</v>
      </c>
      <c r="C109" s="23"/>
      <c r="D109" s="20" t="s">
        <v>217</v>
      </c>
      <c r="E109" s="21">
        <v>8058</v>
      </c>
      <c r="F109" s="22"/>
      <c r="G109" s="23"/>
      <c r="H109" s="20" t="s">
        <v>217</v>
      </c>
      <c r="I109" s="23" t="s">
        <v>360</v>
      </c>
      <c r="J109" s="22" t="s">
        <v>256</v>
      </c>
      <c r="K109" s="23"/>
      <c r="L109" s="20" t="s">
        <v>217</v>
      </c>
      <c r="M109" s="21">
        <v>3386</v>
      </c>
      <c r="N109" s="22"/>
      <c r="O109" s="23"/>
      <c r="P109" s="20" t="s">
        <v>217</v>
      </c>
      <c r="Q109" s="23" t="s">
        <v>361</v>
      </c>
      <c r="R109" s="22" t="s">
        <v>256</v>
      </c>
      <c r="S109" s="23"/>
      <c r="T109" s="20" t="s">
        <v>217</v>
      </c>
      <c r="U109" s="21">
        <v>11444</v>
      </c>
      <c r="V109" s="22"/>
      <c r="W109" s="23"/>
      <c r="X109" s="20" t="s">
        <v>217</v>
      </c>
      <c r="Y109" s="23" t="s">
        <v>278</v>
      </c>
      <c r="Z109" s="22" t="s">
        <v>256</v>
      </c>
    </row>
    <row r="110" spans="1:26" ht="25.5" x14ac:dyDescent="0.25">
      <c r="A110" s="28"/>
      <c r="B110" s="40" t="s">
        <v>257</v>
      </c>
      <c r="C110" s="41"/>
      <c r="D110" s="42"/>
      <c r="E110" s="43">
        <v>38754</v>
      </c>
      <c r="F110" s="44"/>
      <c r="G110" s="41"/>
      <c r="H110" s="42"/>
      <c r="I110" s="41" t="s">
        <v>362</v>
      </c>
      <c r="J110" s="44" t="s">
        <v>256</v>
      </c>
      <c r="K110" s="41"/>
      <c r="L110" s="42"/>
      <c r="M110" s="43">
        <v>5781</v>
      </c>
      <c r="N110" s="44"/>
      <c r="O110" s="41"/>
      <c r="P110" s="42"/>
      <c r="Q110" s="41" t="s">
        <v>363</v>
      </c>
      <c r="R110" s="44" t="s">
        <v>256</v>
      </c>
      <c r="S110" s="41"/>
      <c r="T110" s="42"/>
      <c r="U110" s="43">
        <v>44535</v>
      </c>
      <c r="V110" s="44"/>
      <c r="W110" s="41"/>
      <c r="X110" s="42"/>
      <c r="Y110" s="41" t="s">
        <v>279</v>
      </c>
      <c r="Z110" s="44" t="s">
        <v>256</v>
      </c>
    </row>
    <row r="111" spans="1:26" x14ac:dyDescent="0.25">
      <c r="A111" s="28"/>
      <c r="B111" s="45" t="s">
        <v>259</v>
      </c>
      <c r="C111" s="23"/>
      <c r="D111" s="20"/>
      <c r="E111" s="21">
        <v>122138</v>
      </c>
      <c r="F111" s="22"/>
      <c r="G111" s="23"/>
      <c r="H111" s="20"/>
      <c r="I111" s="23" t="s">
        <v>364</v>
      </c>
      <c r="J111" s="22" t="s">
        <v>256</v>
      </c>
      <c r="K111" s="23"/>
      <c r="L111" s="20"/>
      <c r="M111" s="21">
        <v>62492</v>
      </c>
      <c r="N111" s="22"/>
      <c r="O111" s="23"/>
      <c r="P111" s="20"/>
      <c r="Q111" s="23" t="s">
        <v>365</v>
      </c>
      <c r="R111" s="22" t="s">
        <v>256</v>
      </c>
      <c r="S111" s="23"/>
      <c r="T111" s="20"/>
      <c r="U111" s="21">
        <v>184630</v>
      </c>
      <c r="V111" s="22"/>
      <c r="W111" s="23"/>
      <c r="X111" s="20"/>
      <c r="Y111" s="23" t="s">
        <v>280</v>
      </c>
      <c r="Z111" s="22" t="s">
        <v>256</v>
      </c>
    </row>
    <row r="112" spans="1:26" x14ac:dyDescent="0.25">
      <c r="A112" s="28"/>
      <c r="B112" s="40" t="s">
        <v>261</v>
      </c>
      <c r="C112" s="42"/>
      <c r="D112" s="42"/>
      <c r="E112" s="41" t="s">
        <v>262</v>
      </c>
      <c r="F112" s="44"/>
      <c r="G112" s="42"/>
      <c r="H112" s="42"/>
      <c r="I112" s="41" t="s">
        <v>262</v>
      </c>
      <c r="J112" s="44"/>
      <c r="K112" s="42"/>
      <c r="L112" s="42"/>
      <c r="M112" s="41" t="s">
        <v>262</v>
      </c>
      <c r="N112" s="44"/>
      <c r="O112" s="42"/>
      <c r="P112" s="42"/>
      <c r="Q112" s="41" t="s">
        <v>262</v>
      </c>
      <c r="R112" s="44"/>
      <c r="S112" s="42"/>
      <c r="T112" s="42"/>
      <c r="U112" s="41" t="s">
        <v>262</v>
      </c>
      <c r="V112" s="44"/>
      <c r="W112" s="42"/>
      <c r="X112" s="42"/>
      <c r="Y112" s="41" t="s">
        <v>262</v>
      </c>
      <c r="Z112" s="44"/>
    </row>
    <row r="113" spans="1:26" x14ac:dyDescent="0.25">
      <c r="A113" s="28"/>
      <c r="B113" s="45" t="s">
        <v>263</v>
      </c>
      <c r="C113" s="46"/>
      <c r="D113" s="20"/>
      <c r="E113" s="23"/>
      <c r="F113" s="22"/>
      <c r="G113" s="46"/>
      <c r="H113" s="20"/>
      <c r="I113" s="23"/>
      <c r="J113" s="22"/>
      <c r="K113" s="46"/>
      <c r="L113" s="20"/>
      <c r="M113" s="23"/>
      <c r="N113" s="22"/>
      <c r="O113" s="46"/>
      <c r="P113" s="20"/>
      <c r="Q113" s="23"/>
      <c r="R113" s="22"/>
      <c r="S113" s="46"/>
      <c r="T113" s="20"/>
      <c r="U113" s="23"/>
      <c r="V113" s="22"/>
      <c r="W113" s="46"/>
      <c r="X113" s="20"/>
      <c r="Y113" s="23"/>
      <c r="Z113" s="22"/>
    </row>
    <row r="114" spans="1:26" x14ac:dyDescent="0.25">
      <c r="A114" s="28"/>
      <c r="B114" s="136" t="s">
        <v>264</v>
      </c>
      <c r="C114" s="42"/>
      <c r="D114" s="42"/>
      <c r="E114" s="41" t="s">
        <v>262</v>
      </c>
      <c r="F114" s="44"/>
      <c r="G114" s="42"/>
      <c r="H114" s="42"/>
      <c r="I114" s="41" t="s">
        <v>262</v>
      </c>
      <c r="J114" s="44"/>
      <c r="K114" s="41"/>
      <c r="L114" s="42"/>
      <c r="M114" s="43">
        <v>10729</v>
      </c>
      <c r="N114" s="44"/>
      <c r="O114" s="41"/>
      <c r="P114" s="42"/>
      <c r="Q114" s="41" t="s">
        <v>281</v>
      </c>
      <c r="R114" s="44" t="s">
        <v>256</v>
      </c>
      <c r="S114" s="41"/>
      <c r="T114" s="42"/>
      <c r="U114" s="43">
        <v>10729</v>
      </c>
      <c r="V114" s="44"/>
      <c r="W114" s="41"/>
      <c r="X114" s="42"/>
      <c r="Y114" s="41" t="s">
        <v>281</v>
      </c>
      <c r="Z114" s="44" t="s">
        <v>256</v>
      </c>
    </row>
    <row r="115" spans="1:26" x14ac:dyDescent="0.25">
      <c r="A115" s="28"/>
      <c r="B115" s="135" t="s">
        <v>265</v>
      </c>
      <c r="C115" s="23"/>
      <c r="D115" s="20"/>
      <c r="E115" s="21">
        <v>177336</v>
      </c>
      <c r="F115" s="22"/>
      <c r="G115" s="23"/>
      <c r="H115" s="20"/>
      <c r="I115" s="23" t="s">
        <v>366</v>
      </c>
      <c r="J115" s="22" t="s">
        <v>256</v>
      </c>
      <c r="K115" s="23"/>
      <c r="L115" s="20"/>
      <c r="M115" s="21">
        <v>54595</v>
      </c>
      <c r="N115" s="22"/>
      <c r="O115" s="23"/>
      <c r="P115" s="20"/>
      <c r="Q115" s="23" t="s">
        <v>367</v>
      </c>
      <c r="R115" s="22" t="s">
        <v>256</v>
      </c>
      <c r="S115" s="23"/>
      <c r="T115" s="20"/>
      <c r="U115" s="21">
        <v>231931</v>
      </c>
      <c r="V115" s="22"/>
      <c r="W115" s="23"/>
      <c r="X115" s="20"/>
      <c r="Y115" s="23" t="s">
        <v>282</v>
      </c>
      <c r="Z115" s="22" t="s">
        <v>256</v>
      </c>
    </row>
    <row r="116" spans="1:26" x14ac:dyDescent="0.25">
      <c r="A116" s="28"/>
      <c r="B116" s="136" t="s">
        <v>267</v>
      </c>
      <c r="C116" s="42"/>
      <c r="D116" s="42"/>
      <c r="E116" s="41" t="s">
        <v>262</v>
      </c>
      <c r="F116" s="44"/>
      <c r="G116" s="42"/>
      <c r="H116" s="42"/>
      <c r="I116" s="41" t="s">
        <v>262</v>
      </c>
      <c r="J116" s="44"/>
      <c r="K116" s="41"/>
      <c r="L116" s="42"/>
      <c r="M116" s="41">
        <v>446</v>
      </c>
      <c r="N116" s="44"/>
      <c r="O116" s="41"/>
      <c r="P116" s="42"/>
      <c r="Q116" s="41" t="s">
        <v>268</v>
      </c>
      <c r="R116" s="44" t="s">
        <v>256</v>
      </c>
      <c r="S116" s="41"/>
      <c r="T116" s="42"/>
      <c r="U116" s="41">
        <v>446</v>
      </c>
      <c r="V116" s="44"/>
      <c r="W116" s="41"/>
      <c r="X116" s="42"/>
      <c r="Y116" s="41" t="s">
        <v>268</v>
      </c>
      <c r="Z116" s="44" t="s">
        <v>256</v>
      </c>
    </row>
    <row r="117" spans="1:26" x14ac:dyDescent="0.25">
      <c r="A117" s="28"/>
      <c r="B117" s="45" t="s">
        <v>269</v>
      </c>
      <c r="C117" s="23"/>
      <c r="D117" s="20"/>
      <c r="E117" s="21">
        <v>13958</v>
      </c>
      <c r="F117" s="22"/>
      <c r="G117" s="23"/>
      <c r="H117" s="20"/>
      <c r="I117" s="23" t="s">
        <v>368</v>
      </c>
      <c r="J117" s="22" t="s">
        <v>256</v>
      </c>
      <c r="K117" s="23"/>
      <c r="L117" s="20"/>
      <c r="M117" s="21">
        <v>34355</v>
      </c>
      <c r="N117" s="22"/>
      <c r="O117" s="23"/>
      <c r="P117" s="20"/>
      <c r="Q117" s="23" t="s">
        <v>369</v>
      </c>
      <c r="R117" s="22" t="s">
        <v>256</v>
      </c>
      <c r="S117" s="23"/>
      <c r="T117" s="20"/>
      <c r="U117" s="21">
        <v>48313</v>
      </c>
      <c r="V117" s="22"/>
      <c r="W117" s="23"/>
      <c r="X117" s="20"/>
      <c r="Y117" s="23" t="s">
        <v>283</v>
      </c>
      <c r="Z117" s="22" t="s">
        <v>256</v>
      </c>
    </row>
    <row r="118" spans="1:26" ht="15.75" thickBot="1" x14ac:dyDescent="0.3">
      <c r="A118" s="28"/>
      <c r="B118" s="40" t="s">
        <v>271</v>
      </c>
      <c r="C118" s="41"/>
      <c r="D118" s="48"/>
      <c r="E118" s="49">
        <v>44945</v>
      </c>
      <c r="F118" s="50"/>
      <c r="G118" s="41"/>
      <c r="H118" s="48"/>
      <c r="I118" s="51" t="s">
        <v>370</v>
      </c>
      <c r="J118" s="50" t="s">
        <v>256</v>
      </c>
      <c r="K118" s="41"/>
      <c r="L118" s="48"/>
      <c r="M118" s="49">
        <v>53672</v>
      </c>
      <c r="N118" s="50"/>
      <c r="O118" s="41"/>
      <c r="P118" s="48"/>
      <c r="Q118" s="51" t="s">
        <v>371</v>
      </c>
      <c r="R118" s="50" t="s">
        <v>256</v>
      </c>
      <c r="S118" s="41"/>
      <c r="T118" s="48"/>
      <c r="U118" s="49">
        <v>98617</v>
      </c>
      <c r="V118" s="50"/>
      <c r="W118" s="41"/>
      <c r="X118" s="48"/>
      <c r="Y118" s="51" t="s">
        <v>284</v>
      </c>
      <c r="Z118" s="50" t="s">
        <v>256</v>
      </c>
    </row>
    <row r="119" spans="1:26" ht="16.5" thickTop="1" thickBot="1" x14ac:dyDescent="0.3">
      <c r="A119" s="28"/>
      <c r="B119" s="20" t="s">
        <v>273</v>
      </c>
      <c r="C119" s="23"/>
      <c r="D119" s="52" t="s">
        <v>217</v>
      </c>
      <c r="E119" s="53">
        <v>405189</v>
      </c>
      <c r="F119" s="54"/>
      <c r="G119" s="23"/>
      <c r="H119" s="52" t="s">
        <v>217</v>
      </c>
      <c r="I119" s="55" t="s">
        <v>372</v>
      </c>
      <c r="J119" s="54" t="s">
        <v>256</v>
      </c>
      <c r="K119" s="23"/>
      <c r="L119" s="52" t="s">
        <v>217</v>
      </c>
      <c r="M119" s="53">
        <v>225456</v>
      </c>
      <c r="N119" s="54"/>
      <c r="O119" s="23"/>
      <c r="P119" s="52" t="s">
        <v>217</v>
      </c>
      <c r="Q119" s="55" t="s">
        <v>373</v>
      </c>
      <c r="R119" s="54" t="s">
        <v>256</v>
      </c>
      <c r="S119" s="23"/>
      <c r="T119" s="52" t="s">
        <v>217</v>
      </c>
      <c r="U119" s="53">
        <v>630645</v>
      </c>
      <c r="V119" s="54"/>
      <c r="W119" s="23"/>
      <c r="X119" s="52" t="s">
        <v>217</v>
      </c>
      <c r="Y119" s="55" t="s">
        <v>285</v>
      </c>
      <c r="Z119" s="54" t="s">
        <v>256</v>
      </c>
    </row>
    <row r="120" spans="1:26" ht="16.5" thickTop="1" thickBot="1" x14ac:dyDescent="0.3">
      <c r="A120" s="28"/>
      <c r="B120" s="42" t="s">
        <v>275</v>
      </c>
      <c r="C120" s="42"/>
      <c r="D120" s="48"/>
      <c r="E120" s="51" t="s">
        <v>262</v>
      </c>
      <c r="F120" s="50"/>
      <c r="G120" s="42"/>
      <c r="H120" s="48"/>
      <c r="I120" s="51" t="s">
        <v>262</v>
      </c>
      <c r="J120" s="50"/>
      <c r="K120" s="41"/>
      <c r="L120" s="48"/>
      <c r="M120" s="51">
        <v>13</v>
      </c>
      <c r="N120" s="50"/>
      <c r="O120" s="41"/>
      <c r="P120" s="48"/>
      <c r="Q120" s="51" t="s">
        <v>276</v>
      </c>
      <c r="R120" s="50" t="s">
        <v>256</v>
      </c>
      <c r="S120" s="41"/>
      <c r="T120" s="48"/>
      <c r="U120" s="51">
        <v>13</v>
      </c>
      <c r="V120" s="50"/>
      <c r="W120" s="41"/>
      <c r="X120" s="48"/>
      <c r="Y120" s="51" t="s">
        <v>276</v>
      </c>
      <c r="Z120" s="50" t="s">
        <v>256</v>
      </c>
    </row>
    <row r="121" spans="1:26" ht="16.5" thickTop="1" thickBot="1" x14ac:dyDescent="0.3">
      <c r="A121" s="28"/>
      <c r="B121" s="20" t="s">
        <v>132</v>
      </c>
      <c r="C121" s="23"/>
      <c r="D121" s="52" t="s">
        <v>217</v>
      </c>
      <c r="E121" s="53">
        <v>405189</v>
      </c>
      <c r="F121" s="54"/>
      <c r="G121" s="23"/>
      <c r="H121" s="52" t="s">
        <v>217</v>
      </c>
      <c r="I121" s="55" t="s">
        <v>372</v>
      </c>
      <c r="J121" s="54" t="s">
        <v>256</v>
      </c>
      <c r="K121" s="23"/>
      <c r="L121" s="52" t="s">
        <v>217</v>
      </c>
      <c r="M121" s="53">
        <v>225469</v>
      </c>
      <c r="N121" s="54"/>
      <c r="O121" s="23"/>
      <c r="P121" s="52" t="s">
        <v>217</v>
      </c>
      <c r="Q121" s="55" t="s">
        <v>374</v>
      </c>
      <c r="R121" s="54" t="s">
        <v>256</v>
      </c>
      <c r="S121" s="23"/>
      <c r="T121" s="52" t="s">
        <v>217</v>
      </c>
      <c r="U121" s="53">
        <v>630658</v>
      </c>
      <c r="V121" s="54"/>
      <c r="W121" s="23"/>
      <c r="X121" s="52" t="s">
        <v>217</v>
      </c>
      <c r="Y121" s="55" t="s">
        <v>375</v>
      </c>
      <c r="Z121" s="54" t="s">
        <v>256</v>
      </c>
    </row>
    <row r="122" spans="1:26" ht="15.75" thickTop="1" x14ac:dyDescent="0.25">
      <c r="A122" s="28"/>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row>
    <row r="123" spans="1:26" x14ac:dyDescent="0.25">
      <c r="A123" s="28"/>
      <c r="B123" s="79"/>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row>
    <row r="124" spans="1:26" x14ac:dyDescent="0.25">
      <c r="A124" s="28"/>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row>
    <row r="125" spans="1:26" ht="15" customHeight="1" x14ac:dyDescent="0.25">
      <c r="A125" s="28" t="s">
        <v>1300</v>
      </c>
      <c r="B125" s="27" t="s">
        <v>6</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row>
    <row r="126" spans="1:26" ht="15.75" thickBot="1" x14ac:dyDescent="0.3">
      <c r="A126" s="28"/>
      <c r="B126" s="15" t="s">
        <v>213</v>
      </c>
      <c r="C126" s="15"/>
      <c r="D126" s="25" t="s">
        <v>338</v>
      </c>
      <c r="E126" s="25"/>
      <c r="F126" s="25"/>
      <c r="G126" s="25"/>
      <c r="H126" s="25"/>
      <c r="I126" s="25"/>
      <c r="J126" s="25"/>
      <c r="K126" s="25"/>
      <c r="L126" s="25"/>
      <c r="M126" s="25"/>
      <c r="N126" s="25"/>
      <c r="O126" s="25"/>
      <c r="P126" s="25"/>
      <c r="Q126" s="25"/>
      <c r="R126" s="25"/>
      <c r="S126" s="25"/>
      <c r="T126" s="25"/>
      <c r="U126" s="25"/>
      <c r="V126" s="25"/>
      <c r="W126" s="25"/>
      <c r="X126" s="25"/>
      <c r="Y126" s="25"/>
      <c r="Z126" s="17"/>
    </row>
    <row r="127" spans="1:26" ht="16.5" thickTop="1" thickBot="1" x14ac:dyDescent="0.3">
      <c r="A127" s="28"/>
      <c r="B127" s="33" t="s">
        <v>213</v>
      </c>
      <c r="C127" s="33"/>
      <c r="D127" s="26" t="s">
        <v>317</v>
      </c>
      <c r="E127" s="26"/>
      <c r="F127" s="26"/>
      <c r="G127" s="26"/>
      <c r="H127" s="26"/>
      <c r="I127" s="26"/>
      <c r="J127" s="17"/>
      <c r="K127" s="33"/>
      <c r="L127" s="26" t="s">
        <v>318</v>
      </c>
      <c r="M127" s="26"/>
      <c r="N127" s="26"/>
      <c r="O127" s="26"/>
      <c r="P127" s="26"/>
      <c r="Q127" s="26"/>
      <c r="R127" s="17"/>
      <c r="S127" s="33"/>
      <c r="T127" s="26" t="s">
        <v>132</v>
      </c>
      <c r="U127" s="26"/>
      <c r="V127" s="26"/>
      <c r="W127" s="26"/>
      <c r="X127" s="26"/>
      <c r="Y127" s="26"/>
      <c r="Z127" s="17"/>
    </row>
    <row r="128" spans="1:26" ht="15.75" thickTop="1" x14ac:dyDescent="0.25">
      <c r="A128" s="28"/>
      <c r="B128" s="33" t="s">
        <v>213</v>
      </c>
      <c r="C128" s="33"/>
      <c r="D128" s="59"/>
      <c r="E128" s="59"/>
      <c r="F128" s="35"/>
      <c r="G128" s="33"/>
      <c r="H128" s="57" t="s">
        <v>319</v>
      </c>
      <c r="I128" s="57"/>
      <c r="J128" s="35"/>
      <c r="K128" s="33"/>
      <c r="L128" s="59"/>
      <c r="M128" s="59"/>
      <c r="N128" s="35"/>
      <c r="O128" s="33"/>
      <c r="P128" s="57" t="s">
        <v>319</v>
      </c>
      <c r="Q128" s="57"/>
      <c r="R128" s="35"/>
      <c r="S128" s="33"/>
      <c r="T128" s="59"/>
      <c r="U128" s="59"/>
      <c r="V128" s="35"/>
      <c r="W128" s="33"/>
      <c r="X128" s="57" t="s">
        <v>319</v>
      </c>
      <c r="Y128" s="57"/>
      <c r="Z128" s="35"/>
    </row>
    <row r="129" spans="1:26" x14ac:dyDescent="0.25">
      <c r="A129" s="28"/>
      <c r="B129" s="33" t="s">
        <v>213</v>
      </c>
      <c r="C129" s="33"/>
      <c r="D129" s="58"/>
      <c r="E129" s="58"/>
      <c r="F129" s="35"/>
      <c r="G129" s="33"/>
      <c r="H129" s="56" t="s">
        <v>246</v>
      </c>
      <c r="I129" s="56"/>
      <c r="J129" s="35"/>
      <c r="K129" s="33"/>
      <c r="L129" s="58"/>
      <c r="M129" s="58"/>
      <c r="N129" s="35"/>
      <c r="O129" s="33"/>
      <c r="P129" s="56" t="s">
        <v>246</v>
      </c>
      <c r="Q129" s="56"/>
      <c r="R129" s="35"/>
      <c r="S129" s="33"/>
      <c r="T129" s="58"/>
      <c r="U129" s="58"/>
      <c r="V129" s="35"/>
      <c r="W129" s="33"/>
      <c r="X129" s="56" t="s">
        <v>246</v>
      </c>
      <c r="Y129" s="56"/>
      <c r="Z129" s="36"/>
    </row>
    <row r="130" spans="1:26" ht="15.75" thickBot="1" x14ac:dyDescent="0.3">
      <c r="A130" s="28"/>
      <c r="B130" s="18" t="s">
        <v>215</v>
      </c>
      <c r="C130" s="15"/>
      <c r="D130" s="25" t="s">
        <v>320</v>
      </c>
      <c r="E130" s="25"/>
      <c r="F130" s="17"/>
      <c r="G130" s="33"/>
      <c r="H130" s="25" t="s">
        <v>250</v>
      </c>
      <c r="I130" s="25"/>
      <c r="J130" s="17"/>
      <c r="K130" s="33"/>
      <c r="L130" s="25" t="s">
        <v>320</v>
      </c>
      <c r="M130" s="25"/>
      <c r="N130" s="17"/>
      <c r="O130" s="33"/>
      <c r="P130" s="25" t="s">
        <v>250</v>
      </c>
      <c r="Q130" s="25"/>
      <c r="R130" s="17"/>
      <c r="S130" s="33"/>
      <c r="T130" s="25" t="s">
        <v>320</v>
      </c>
      <c r="U130" s="25"/>
      <c r="V130" s="17"/>
      <c r="W130" s="33"/>
      <c r="X130" s="25" t="s">
        <v>250</v>
      </c>
      <c r="Y130" s="25"/>
      <c r="Z130" s="17"/>
    </row>
    <row r="131" spans="1:26" ht="15.75" thickTop="1" x14ac:dyDescent="0.25">
      <c r="A131" s="28"/>
      <c r="B131" s="37" t="s">
        <v>252</v>
      </c>
      <c r="C131" s="33"/>
      <c r="D131" s="59"/>
      <c r="E131" s="59"/>
      <c r="F131" s="35"/>
      <c r="G131" s="33"/>
      <c r="H131" s="59"/>
      <c r="I131" s="59"/>
      <c r="J131" s="35"/>
      <c r="K131" s="33"/>
      <c r="L131" s="59"/>
      <c r="M131" s="59"/>
      <c r="N131" s="35"/>
      <c r="O131" s="33"/>
      <c r="P131" s="59"/>
      <c r="Q131" s="59"/>
      <c r="R131" s="35"/>
      <c r="S131" s="33"/>
      <c r="T131" s="59"/>
      <c r="U131" s="59"/>
      <c r="V131" s="35"/>
      <c r="W131" s="33"/>
      <c r="X131" s="59"/>
      <c r="Y131" s="59"/>
      <c r="Z131" s="35"/>
    </row>
    <row r="132" spans="1:26" x14ac:dyDescent="0.25">
      <c r="A132" s="28"/>
      <c r="B132" s="45" t="s">
        <v>339</v>
      </c>
      <c r="C132" s="23"/>
      <c r="D132" s="20" t="s">
        <v>217</v>
      </c>
      <c r="E132" s="21">
        <v>17315</v>
      </c>
      <c r="F132" s="22"/>
      <c r="G132" s="23"/>
      <c r="H132" s="20" t="s">
        <v>217</v>
      </c>
      <c r="I132" s="23" t="s">
        <v>340</v>
      </c>
      <c r="J132" s="22" t="s">
        <v>256</v>
      </c>
      <c r="K132" s="23"/>
      <c r="L132" s="20" t="s">
        <v>217</v>
      </c>
      <c r="M132" s="21">
        <v>31679</v>
      </c>
      <c r="N132" s="22"/>
      <c r="O132" s="23"/>
      <c r="P132" s="20" t="s">
        <v>217</v>
      </c>
      <c r="Q132" s="23" t="s">
        <v>341</v>
      </c>
      <c r="R132" s="22" t="s">
        <v>256</v>
      </c>
      <c r="S132" s="23"/>
      <c r="T132" s="20" t="s">
        <v>217</v>
      </c>
      <c r="U132" s="21">
        <v>48994</v>
      </c>
      <c r="V132" s="22"/>
      <c r="W132" s="23"/>
      <c r="X132" s="20" t="s">
        <v>217</v>
      </c>
      <c r="Y132" s="23" t="s">
        <v>342</v>
      </c>
      <c r="Z132" s="22" t="s">
        <v>256</v>
      </c>
    </row>
    <row r="133" spans="1:26" x14ac:dyDescent="0.25">
      <c r="A133" s="28"/>
      <c r="B133" s="40" t="s">
        <v>343</v>
      </c>
      <c r="C133" s="41"/>
      <c r="D133" s="42"/>
      <c r="E133" s="43">
        <v>425627</v>
      </c>
      <c r="F133" s="44"/>
      <c r="G133" s="41"/>
      <c r="H133" s="42"/>
      <c r="I133" s="41" t="s">
        <v>344</v>
      </c>
      <c r="J133" s="44" t="s">
        <v>256</v>
      </c>
      <c r="K133" s="41"/>
      <c r="L133" s="42"/>
      <c r="M133" s="43">
        <v>111150</v>
      </c>
      <c r="N133" s="44"/>
      <c r="O133" s="41"/>
      <c r="P133" s="42"/>
      <c r="Q133" s="41" t="s">
        <v>345</v>
      </c>
      <c r="R133" s="44" t="s">
        <v>256</v>
      </c>
      <c r="S133" s="41"/>
      <c r="T133" s="42"/>
      <c r="U133" s="43">
        <v>536777</v>
      </c>
      <c r="V133" s="44"/>
      <c r="W133" s="41"/>
      <c r="X133" s="42"/>
      <c r="Y133" s="41" t="s">
        <v>346</v>
      </c>
      <c r="Z133" s="44" t="s">
        <v>256</v>
      </c>
    </row>
    <row r="134" spans="1:26" x14ac:dyDescent="0.25">
      <c r="A134" s="28"/>
      <c r="B134" s="45" t="s">
        <v>347</v>
      </c>
      <c r="C134" s="23"/>
      <c r="D134" s="20"/>
      <c r="E134" s="21">
        <v>312341</v>
      </c>
      <c r="F134" s="22"/>
      <c r="G134" s="23"/>
      <c r="H134" s="20"/>
      <c r="I134" s="23" t="s">
        <v>348</v>
      </c>
      <c r="J134" s="22" t="s">
        <v>256</v>
      </c>
      <c r="K134" s="23"/>
      <c r="L134" s="20"/>
      <c r="M134" s="21">
        <v>14865</v>
      </c>
      <c r="N134" s="22"/>
      <c r="O134" s="23"/>
      <c r="P134" s="20"/>
      <c r="Q134" s="23" t="s">
        <v>349</v>
      </c>
      <c r="R134" s="22" t="s">
        <v>256</v>
      </c>
      <c r="S134" s="23"/>
      <c r="T134" s="20"/>
      <c r="U134" s="21">
        <v>327206</v>
      </c>
      <c r="V134" s="22"/>
      <c r="W134" s="23"/>
      <c r="X134" s="20"/>
      <c r="Y134" s="23" t="s">
        <v>350</v>
      </c>
      <c r="Z134" s="22" t="s">
        <v>256</v>
      </c>
    </row>
    <row r="135" spans="1:26" x14ac:dyDescent="0.25">
      <c r="A135" s="28"/>
      <c r="B135" s="40" t="s">
        <v>351</v>
      </c>
      <c r="C135" s="41"/>
      <c r="D135" s="42"/>
      <c r="E135" s="43">
        <v>188389</v>
      </c>
      <c r="F135" s="44"/>
      <c r="G135" s="41"/>
      <c r="H135" s="42"/>
      <c r="I135" s="41" t="s">
        <v>352</v>
      </c>
      <c r="J135" s="44" t="s">
        <v>256</v>
      </c>
      <c r="K135" s="41"/>
      <c r="L135" s="42"/>
      <c r="M135" s="43">
        <v>42791</v>
      </c>
      <c r="N135" s="44"/>
      <c r="O135" s="41"/>
      <c r="P135" s="42"/>
      <c r="Q135" s="41" t="s">
        <v>353</v>
      </c>
      <c r="R135" s="44" t="s">
        <v>256</v>
      </c>
      <c r="S135" s="41"/>
      <c r="T135" s="42"/>
      <c r="U135" s="43">
        <v>231180</v>
      </c>
      <c r="V135" s="44"/>
      <c r="W135" s="41"/>
      <c r="X135" s="42"/>
      <c r="Y135" s="41" t="s">
        <v>354</v>
      </c>
      <c r="Z135" s="44" t="s">
        <v>256</v>
      </c>
    </row>
    <row r="136" spans="1:26" x14ac:dyDescent="0.25">
      <c r="A136" s="28"/>
      <c r="B136" s="20" t="s">
        <v>261</v>
      </c>
      <c r="C136" s="20"/>
      <c r="D136" s="20"/>
      <c r="E136" s="23" t="s">
        <v>262</v>
      </c>
      <c r="F136" s="22"/>
      <c r="G136" s="20"/>
      <c r="H136" s="20"/>
      <c r="I136" s="23" t="s">
        <v>262</v>
      </c>
      <c r="J136" s="22"/>
      <c r="K136" s="20"/>
      <c r="L136" s="20"/>
      <c r="M136" s="23" t="s">
        <v>262</v>
      </c>
      <c r="N136" s="22"/>
      <c r="O136" s="20"/>
      <c r="P136" s="20"/>
      <c r="Q136" s="23" t="s">
        <v>262</v>
      </c>
      <c r="R136" s="22"/>
      <c r="S136" s="20"/>
      <c r="T136" s="20"/>
      <c r="U136" s="23" t="s">
        <v>262</v>
      </c>
      <c r="V136" s="22"/>
      <c r="W136" s="20"/>
      <c r="X136" s="20"/>
      <c r="Y136" s="23" t="s">
        <v>262</v>
      </c>
      <c r="Z136" s="22"/>
    </row>
    <row r="137" spans="1:26" ht="15.75" thickBot="1" x14ac:dyDescent="0.3">
      <c r="A137" s="28"/>
      <c r="B137" s="42" t="s">
        <v>263</v>
      </c>
      <c r="C137" s="41"/>
      <c r="D137" s="48"/>
      <c r="E137" s="49">
        <v>381149</v>
      </c>
      <c r="F137" s="50"/>
      <c r="G137" s="41"/>
      <c r="H137" s="48"/>
      <c r="I137" s="51" t="s">
        <v>328</v>
      </c>
      <c r="J137" s="50" t="s">
        <v>256</v>
      </c>
      <c r="K137" s="41"/>
      <c r="L137" s="48"/>
      <c r="M137" s="49">
        <v>131706</v>
      </c>
      <c r="N137" s="50"/>
      <c r="O137" s="41"/>
      <c r="P137" s="48"/>
      <c r="Q137" s="51" t="s">
        <v>355</v>
      </c>
      <c r="R137" s="50" t="s">
        <v>256</v>
      </c>
      <c r="S137" s="41"/>
      <c r="T137" s="48"/>
      <c r="U137" s="49">
        <v>512855</v>
      </c>
      <c r="V137" s="50"/>
      <c r="W137" s="41"/>
      <c r="X137" s="48"/>
      <c r="Y137" s="51" t="s">
        <v>356</v>
      </c>
      <c r="Z137" s="50" t="s">
        <v>256</v>
      </c>
    </row>
    <row r="138" spans="1:26" ht="16.5" thickTop="1" thickBot="1" x14ac:dyDescent="0.3">
      <c r="A138" s="28"/>
      <c r="B138" s="20" t="s">
        <v>273</v>
      </c>
      <c r="C138" s="23"/>
      <c r="D138" s="52" t="s">
        <v>217</v>
      </c>
      <c r="E138" s="53">
        <v>1324821</v>
      </c>
      <c r="F138" s="54"/>
      <c r="G138" s="23"/>
      <c r="H138" s="52" t="s">
        <v>217</v>
      </c>
      <c r="I138" s="55" t="s">
        <v>334</v>
      </c>
      <c r="J138" s="54" t="s">
        <v>256</v>
      </c>
      <c r="K138" s="23"/>
      <c r="L138" s="52" t="s">
        <v>217</v>
      </c>
      <c r="M138" s="53">
        <v>332191</v>
      </c>
      <c r="N138" s="54"/>
      <c r="O138" s="23"/>
      <c r="P138" s="52" t="s">
        <v>217</v>
      </c>
      <c r="Q138" s="55" t="s">
        <v>335</v>
      </c>
      <c r="R138" s="54" t="s">
        <v>256</v>
      </c>
      <c r="S138" s="23"/>
      <c r="T138" s="52" t="s">
        <v>217</v>
      </c>
      <c r="U138" s="53">
        <v>1657012</v>
      </c>
      <c r="V138" s="54"/>
      <c r="W138" s="23"/>
      <c r="X138" s="52" t="s">
        <v>217</v>
      </c>
      <c r="Y138" s="55" t="s">
        <v>274</v>
      </c>
      <c r="Z138" s="54" t="s">
        <v>256</v>
      </c>
    </row>
    <row r="139" spans="1:26" ht="15.75" thickTop="1" x14ac:dyDescent="0.25">
      <c r="A139" s="28"/>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row>
    <row r="140" spans="1:26" x14ac:dyDescent="0.25">
      <c r="A140" s="28"/>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row>
    <row r="141" spans="1:26" ht="15.75" thickBot="1" x14ac:dyDescent="0.3">
      <c r="A141" s="28"/>
      <c r="B141" s="33" t="s">
        <v>213</v>
      </c>
      <c r="C141" s="33"/>
      <c r="D141" s="25" t="s">
        <v>376</v>
      </c>
      <c r="E141" s="25"/>
      <c r="F141" s="25"/>
      <c r="G141" s="25"/>
      <c r="H141" s="25"/>
      <c r="I141" s="25"/>
      <c r="J141" s="25"/>
      <c r="K141" s="25"/>
      <c r="L141" s="25"/>
      <c r="M141" s="25"/>
      <c r="N141" s="25"/>
      <c r="O141" s="25"/>
      <c r="P141" s="25"/>
      <c r="Q141" s="25"/>
      <c r="R141" s="25"/>
      <c r="S141" s="25"/>
      <c r="T141" s="25"/>
      <c r="U141" s="25"/>
      <c r="V141" s="25"/>
      <c r="W141" s="25"/>
      <c r="X141" s="25"/>
      <c r="Y141" s="25"/>
      <c r="Z141" s="17"/>
    </row>
    <row r="142" spans="1:26" ht="16.5" thickTop="1" thickBot="1" x14ac:dyDescent="0.3">
      <c r="A142" s="28"/>
      <c r="B142" s="33" t="s">
        <v>213</v>
      </c>
      <c r="C142" s="33"/>
      <c r="D142" s="26" t="s">
        <v>317</v>
      </c>
      <c r="E142" s="26"/>
      <c r="F142" s="26"/>
      <c r="G142" s="26"/>
      <c r="H142" s="26"/>
      <c r="I142" s="26"/>
      <c r="J142" s="17"/>
      <c r="K142" s="33"/>
      <c r="L142" s="26" t="s">
        <v>318</v>
      </c>
      <c r="M142" s="26"/>
      <c r="N142" s="26"/>
      <c r="O142" s="26"/>
      <c r="P142" s="26"/>
      <c r="Q142" s="26"/>
      <c r="R142" s="17"/>
      <c r="S142" s="33"/>
      <c r="T142" s="26" t="s">
        <v>132</v>
      </c>
      <c r="U142" s="26"/>
      <c r="V142" s="26"/>
      <c r="W142" s="26"/>
      <c r="X142" s="26"/>
      <c r="Y142" s="26"/>
      <c r="Z142" s="17"/>
    </row>
    <row r="143" spans="1:26" ht="15.75" thickTop="1" x14ac:dyDescent="0.25">
      <c r="A143" s="28"/>
      <c r="B143" s="33" t="s">
        <v>213</v>
      </c>
      <c r="C143" s="33"/>
      <c r="D143" s="59"/>
      <c r="E143" s="59"/>
      <c r="F143" s="35"/>
      <c r="G143" s="33"/>
      <c r="H143" s="57" t="s">
        <v>319</v>
      </c>
      <c r="I143" s="57"/>
      <c r="J143" s="35"/>
      <c r="K143" s="33"/>
      <c r="L143" s="59"/>
      <c r="M143" s="59"/>
      <c r="N143" s="35"/>
      <c r="O143" s="33"/>
      <c r="P143" s="57" t="s">
        <v>319</v>
      </c>
      <c r="Q143" s="57"/>
      <c r="R143" s="35"/>
      <c r="S143" s="33"/>
      <c r="T143" s="59"/>
      <c r="U143" s="59"/>
      <c r="V143" s="35"/>
      <c r="W143" s="33"/>
      <c r="X143" s="57" t="s">
        <v>319</v>
      </c>
      <c r="Y143" s="57"/>
      <c r="Z143" s="35"/>
    </row>
    <row r="144" spans="1:26" x14ac:dyDescent="0.25">
      <c r="A144" s="28"/>
      <c r="B144" s="33" t="s">
        <v>213</v>
      </c>
      <c r="C144" s="33"/>
      <c r="D144" s="58"/>
      <c r="E144" s="58"/>
      <c r="F144" s="35"/>
      <c r="G144" s="33"/>
      <c r="H144" s="56" t="s">
        <v>246</v>
      </c>
      <c r="I144" s="56"/>
      <c r="J144" s="35"/>
      <c r="K144" s="33"/>
      <c r="L144" s="58"/>
      <c r="M144" s="58"/>
      <c r="N144" s="35"/>
      <c r="O144" s="33"/>
      <c r="P144" s="56" t="s">
        <v>246</v>
      </c>
      <c r="Q144" s="56"/>
      <c r="R144" s="35"/>
      <c r="S144" s="33"/>
      <c r="T144" s="58"/>
      <c r="U144" s="58"/>
      <c r="V144" s="35"/>
      <c r="W144" s="33"/>
      <c r="X144" s="56" t="s">
        <v>246</v>
      </c>
      <c r="Y144" s="56"/>
      <c r="Z144" s="35"/>
    </row>
    <row r="145" spans="1:26" ht="15.75" thickBot="1" x14ac:dyDescent="0.3">
      <c r="A145" s="28"/>
      <c r="B145" s="18" t="s">
        <v>215</v>
      </c>
      <c r="C145" s="33"/>
      <c r="D145" s="25" t="s">
        <v>320</v>
      </c>
      <c r="E145" s="25"/>
      <c r="F145" s="17"/>
      <c r="G145" s="33"/>
      <c r="H145" s="25" t="s">
        <v>250</v>
      </c>
      <c r="I145" s="25"/>
      <c r="J145" s="17"/>
      <c r="K145" s="33"/>
      <c r="L145" s="25" t="s">
        <v>320</v>
      </c>
      <c r="M145" s="25"/>
      <c r="N145" s="17"/>
      <c r="O145" s="33"/>
      <c r="P145" s="25" t="s">
        <v>250</v>
      </c>
      <c r="Q145" s="25"/>
      <c r="R145" s="17"/>
      <c r="S145" s="33"/>
      <c r="T145" s="25" t="s">
        <v>320</v>
      </c>
      <c r="U145" s="25"/>
      <c r="V145" s="17"/>
      <c r="W145" s="33"/>
      <c r="X145" s="25" t="s">
        <v>250</v>
      </c>
      <c r="Y145" s="25"/>
      <c r="Z145" s="17"/>
    </row>
    <row r="146" spans="1:26" ht="15.75" thickTop="1" x14ac:dyDescent="0.25">
      <c r="A146" s="28"/>
      <c r="B146" s="37" t="s">
        <v>252</v>
      </c>
      <c r="C146" s="33"/>
      <c r="D146" s="59"/>
      <c r="E146" s="59"/>
      <c r="F146" s="35"/>
      <c r="G146" s="33"/>
      <c r="H146" s="59"/>
      <c r="I146" s="59"/>
      <c r="J146" s="35"/>
      <c r="K146" s="33"/>
      <c r="L146" s="59"/>
      <c r="M146" s="59"/>
      <c r="N146" s="35"/>
      <c r="O146" s="33"/>
      <c r="P146" s="59"/>
      <c r="Q146" s="59"/>
      <c r="R146" s="35"/>
      <c r="S146" s="33"/>
      <c r="T146" s="59"/>
      <c r="U146" s="59"/>
      <c r="V146" s="35"/>
      <c r="W146" s="33"/>
      <c r="X146" s="59"/>
      <c r="Y146" s="59"/>
      <c r="Z146" s="35"/>
    </row>
    <row r="147" spans="1:26" x14ac:dyDescent="0.25">
      <c r="A147" s="28"/>
      <c r="B147" s="45" t="s">
        <v>339</v>
      </c>
      <c r="C147" s="23"/>
      <c r="D147" s="20" t="s">
        <v>217</v>
      </c>
      <c r="E147" s="21">
        <v>5875</v>
      </c>
      <c r="F147" s="22"/>
      <c r="G147" s="23"/>
      <c r="H147" s="20" t="s">
        <v>217</v>
      </c>
      <c r="I147" s="23" t="s">
        <v>377</v>
      </c>
      <c r="J147" s="22" t="s">
        <v>256</v>
      </c>
      <c r="K147" s="23"/>
      <c r="L147" s="20" t="s">
        <v>217</v>
      </c>
      <c r="M147" s="21">
        <v>19291</v>
      </c>
      <c r="N147" s="22"/>
      <c r="O147" s="23"/>
      <c r="P147" s="20" t="s">
        <v>217</v>
      </c>
      <c r="Q147" s="23" t="s">
        <v>378</v>
      </c>
      <c r="R147" s="22" t="s">
        <v>256</v>
      </c>
      <c r="S147" s="23"/>
      <c r="T147" s="20" t="s">
        <v>217</v>
      </c>
      <c r="U147" s="21">
        <v>25166</v>
      </c>
      <c r="V147" s="22"/>
      <c r="W147" s="23"/>
      <c r="X147" s="20" t="s">
        <v>217</v>
      </c>
      <c r="Y147" s="23" t="s">
        <v>379</v>
      </c>
      <c r="Z147" s="22" t="s">
        <v>256</v>
      </c>
    </row>
    <row r="148" spans="1:26" x14ac:dyDescent="0.25">
      <c r="A148" s="28"/>
      <c r="B148" s="40" t="s">
        <v>343</v>
      </c>
      <c r="C148" s="41"/>
      <c r="D148" s="42"/>
      <c r="E148" s="43">
        <v>103313</v>
      </c>
      <c r="F148" s="44"/>
      <c r="G148" s="41"/>
      <c r="H148" s="42"/>
      <c r="I148" s="41" t="s">
        <v>380</v>
      </c>
      <c r="J148" s="44" t="s">
        <v>256</v>
      </c>
      <c r="K148" s="41"/>
      <c r="L148" s="42"/>
      <c r="M148" s="43">
        <v>110161</v>
      </c>
      <c r="N148" s="44"/>
      <c r="O148" s="41"/>
      <c r="P148" s="42"/>
      <c r="Q148" s="41" t="s">
        <v>381</v>
      </c>
      <c r="R148" s="44" t="s">
        <v>256</v>
      </c>
      <c r="S148" s="41"/>
      <c r="T148" s="42"/>
      <c r="U148" s="43">
        <v>213474</v>
      </c>
      <c r="V148" s="44"/>
      <c r="W148" s="41"/>
      <c r="X148" s="42"/>
      <c r="Y148" s="41" t="s">
        <v>382</v>
      </c>
      <c r="Z148" s="44" t="s">
        <v>256</v>
      </c>
    </row>
    <row r="149" spans="1:26" x14ac:dyDescent="0.25">
      <c r="A149" s="28"/>
      <c r="B149" s="45" t="s">
        <v>347</v>
      </c>
      <c r="C149" s="23"/>
      <c r="D149" s="20"/>
      <c r="E149" s="21">
        <v>57225</v>
      </c>
      <c r="F149" s="22"/>
      <c r="G149" s="23"/>
      <c r="H149" s="20"/>
      <c r="I149" s="23" t="s">
        <v>383</v>
      </c>
      <c r="J149" s="22" t="s">
        <v>256</v>
      </c>
      <c r="K149" s="23"/>
      <c r="L149" s="20"/>
      <c r="M149" s="21">
        <v>16385</v>
      </c>
      <c r="N149" s="22"/>
      <c r="O149" s="23"/>
      <c r="P149" s="20"/>
      <c r="Q149" s="23" t="s">
        <v>384</v>
      </c>
      <c r="R149" s="22" t="s">
        <v>256</v>
      </c>
      <c r="S149" s="23"/>
      <c r="T149" s="20"/>
      <c r="U149" s="21">
        <v>73610</v>
      </c>
      <c r="V149" s="22"/>
      <c r="W149" s="23"/>
      <c r="X149" s="20"/>
      <c r="Y149" s="23" t="s">
        <v>385</v>
      </c>
      <c r="Z149" s="22" t="s">
        <v>256</v>
      </c>
    </row>
    <row r="150" spans="1:26" x14ac:dyDescent="0.25">
      <c r="A150" s="28"/>
      <c r="B150" s="40" t="s">
        <v>351</v>
      </c>
      <c r="C150" s="41"/>
      <c r="D150" s="42"/>
      <c r="E150" s="43">
        <v>61440</v>
      </c>
      <c r="F150" s="44"/>
      <c r="G150" s="41"/>
      <c r="H150" s="42"/>
      <c r="I150" s="41" t="s">
        <v>386</v>
      </c>
      <c r="J150" s="44" t="s">
        <v>256</v>
      </c>
      <c r="K150" s="41"/>
      <c r="L150" s="42"/>
      <c r="M150" s="43">
        <v>13849</v>
      </c>
      <c r="N150" s="44"/>
      <c r="O150" s="41"/>
      <c r="P150" s="42"/>
      <c r="Q150" s="41" t="s">
        <v>387</v>
      </c>
      <c r="R150" s="44" t="s">
        <v>256</v>
      </c>
      <c r="S150" s="41"/>
      <c r="T150" s="42"/>
      <c r="U150" s="43">
        <v>75289</v>
      </c>
      <c r="V150" s="44"/>
      <c r="W150" s="41"/>
      <c r="X150" s="42"/>
      <c r="Y150" s="41" t="s">
        <v>388</v>
      </c>
      <c r="Z150" s="44" t="s">
        <v>256</v>
      </c>
    </row>
    <row r="151" spans="1:26" x14ac:dyDescent="0.25">
      <c r="A151" s="28"/>
      <c r="B151" s="20" t="s">
        <v>261</v>
      </c>
      <c r="C151" s="20"/>
      <c r="D151" s="20"/>
      <c r="E151" s="23" t="s">
        <v>262</v>
      </c>
      <c r="F151" s="22"/>
      <c r="G151" s="20"/>
      <c r="H151" s="20"/>
      <c r="I151" s="23" t="s">
        <v>262</v>
      </c>
      <c r="J151" s="22"/>
      <c r="K151" s="20"/>
      <c r="L151" s="20"/>
      <c r="M151" s="23" t="s">
        <v>262</v>
      </c>
      <c r="N151" s="22"/>
      <c r="O151" s="20"/>
      <c r="P151" s="20"/>
      <c r="Q151" s="23" t="s">
        <v>262</v>
      </c>
      <c r="R151" s="22"/>
      <c r="S151" s="20"/>
      <c r="T151" s="20"/>
      <c r="U151" s="23" t="s">
        <v>262</v>
      </c>
      <c r="V151" s="22"/>
      <c r="W151" s="20"/>
      <c r="X151" s="20"/>
      <c r="Y151" s="23" t="s">
        <v>262</v>
      </c>
      <c r="Z151" s="22"/>
    </row>
    <row r="152" spans="1:26" ht="15.75" thickBot="1" x14ac:dyDescent="0.3">
      <c r="A152" s="28"/>
      <c r="B152" s="42" t="s">
        <v>263</v>
      </c>
      <c r="C152" s="41"/>
      <c r="D152" s="48"/>
      <c r="E152" s="49">
        <v>177336</v>
      </c>
      <c r="F152" s="50"/>
      <c r="G152" s="41"/>
      <c r="H152" s="48"/>
      <c r="I152" s="51" t="s">
        <v>366</v>
      </c>
      <c r="J152" s="50" t="s">
        <v>256</v>
      </c>
      <c r="K152" s="41"/>
      <c r="L152" s="48"/>
      <c r="M152" s="49">
        <v>65770</v>
      </c>
      <c r="N152" s="50"/>
      <c r="O152" s="41"/>
      <c r="P152" s="48"/>
      <c r="Q152" s="51" t="s">
        <v>389</v>
      </c>
      <c r="R152" s="50" t="s">
        <v>256</v>
      </c>
      <c r="S152" s="41"/>
      <c r="T152" s="48"/>
      <c r="U152" s="49">
        <v>243106</v>
      </c>
      <c r="V152" s="50"/>
      <c r="W152" s="41"/>
      <c r="X152" s="48"/>
      <c r="Y152" s="51" t="s">
        <v>390</v>
      </c>
      <c r="Z152" s="50" t="s">
        <v>256</v>
      </c>
    </row>
    <row r="153" spans="1:26" ht="16.5" thickTop="1" thickBot="1" x14ac:dyDescent="0.3">
      <c r="A153" s="28"/>
      <c r="B153" s="20" t="s">
        <v>273</v>
      </c>
      <c r="C153" s="23"/>
      <c r="D153" s="52" t="s">
        <v>217</v>
      </c>
      <c r="E153" s="53">
        <v>405189</v>
      </c>
      <c r="F153" s="54"/>
      <c r="G153" s="23"/>
      <c r="H153" s="52" t="s">
        <v>217</v>
      </c>
      <c r="I153" s="55" t="s">
        <v>372</v>
      </c>
      <c r="J153" s="54" t="s">
        <v>256</v>
      </c>
      <c r="K153" s="23"/>
      <c r="L153" s="52" t="s">
        <v>217</v>
      </c>
      <c r="M153" s="53">
        <v>225456</v>
      </c>
      <c r="N153" s="54"/>
      <c r="O153" s="23"/>
      <c r="P153" s="52" t="s">
        <v>217</v>
      </c>
      <c r="Q153" s="55" t="s">
        <v>373</v>
      </c>
      <c r="R153" s="54" t="s">
        <v>256</v>
      </c>
      <c r="S153" s="23"/>
      <c r="T153" s="52" t="s">
        <v>217</v>
      </c>
      <c r="U153" s="53">
        <v>630645</v>
      </c>
      <c r="V153" s="54"/>
      <c r="W153" s="23"/>
      <c r="X153" s="52" t="s">
        <v>217</v>
      </c>
      <c r="Y153" s="55" t="s">
        <v>285</v>
      </c>
      <c r="Z153" s="54" t="s">
        <v>256</v>
      </c>
    </row>
    <row r="154" spans="1:26" ht="15.75" thickTop="1" x14ac:dyDescent="0.25">
      <c r="A154" s="28" t="s">
        <v>1301</v>
      </c>
      <c r="B154" s="27" t="s">
        <v>6</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x14ac:dyDescent="0.25">
      <c r="A155" s="28"/>
      <c r="B155" s="13"/>
      <c r="C155" s="13"/>
      <c r="D155" s="13"/>
      <c r="E155" s="13"/>
      <c r="F155" s="13"/>
      <c r="G155" s="13"/>
      <c r="H155" s="13"/>
      <c r="I155" s="13"/>
      <c r="J155" s="13"/>
      <c r="K155" s="13"/>
      <c r="L155" s="13"/>
      <c r="M155" s="13"/>
      <c r="N155" s="13"/>
    </row>
    <row r="156" spans="1:26" ht="15.75" thickBot="1" x14ac:dyDescent="0.3">
      <c r="A156" s="28"/>
      <c r="B156" s="15" t="s">
        <v>213</v>
      </c>
      <c r="C156" s="33"/>
      <c r="D156" s="25" t="s">
        <v>214</v>
      </c>
      <c r="E156" s="25"/>
      <c r="F156" s="25"/>
      <c r="G156" s="25"/>
      <c r="H156" s="25"/>
      <c r="I156" s="25"/>
      <c r="J156" s="25"/>
      <c r="K156" s="25"/>
      <c r="L156" s="25"/>
      <c r="M156" s="25"/>
      <c r="N156" s="17"/>
    </row>
    <row r="157" spans="1:26" ht="16.5" thickTop="1" thickBot="1" x14ac:dyDescent="0.3">
      <c r="A157" s="28"/>
      <c r="B157" s="18" t="s">
        <v>215</v>
      </c>
      <c r="C157" s="19"/>
      <c r="D157" s="26">
        <v>2013</v>
      </c>
      <c r="E157" s="26"/>
      <c r="F157" s="16"/>
      <c r="G157" s="62"/>
      <c r="H157" s="26">
        <v>2012</v>
      </c>
      <c r="I157" s="26"/>
      <c r="J157" s="16"/>
      <c r="K157" s="62"/>
      <c r="L157" s="26">
        <v>2011</v>
      </c>
      <c r="M157" s="26"/>
      <c r="N157" s="17"/>
    </row>
    <row r="158" spans="1:26" ht="15.75" thickTop="1" x14ac:dyDescent="0.25">
      <c r="A158" s="28"/>
      <c r="B158" s="20" t="s">
        <v>394</v>
      </c>
      <c r="C158" s="23"/>
      <c r="D158" s="20" t="s">
        <v>217</v>
      </c>
      <c r="E158" s="21">
        <v>210416</v>
      </c>
      <c r="F158" s="22"/>
      <c r="G158" s="23"/>
      <c r="H158" s="20" t="s">
        <v>217</v>
      </c>
      <c r="I158" s="21">
        <v>216796</v>
      </c>
      <c r="J158" s="22"/>
      <c r="K158" s="23"/>
      <c r="L158" s="20" t="s">
        <v>217</v>
      </c>
      <c r="M158" s="21">
        <v>232287</v>
      </c>
      <c r="N158" s="22"/>
    </row>
    <row r="159" spans="1:26" x14ac:dyDescent="0.25">
      <c r="A159" s="28"/>
      <c r="B159" s="42" t="s">
        <v>275</v>
      </c>
      <c r="C159" s="41"/>
      <c r="D159" s="42"/>
      <c r="E159" s="43">
        <v>36274</v>
      </c>
      <c r="F159" s="44"/>
      <c r="G159" s="41"/>
      <c r="H159" s="42"/>
      <c r="I159" s="43">
        <v>39284</v>
      </c>
      <c r="J159" s="44"/>
      <c r="K159" s="41"/>
      <c r="L159" s="42"/>
      <c r="M159" s="43">
        <v>29694</v>
      </c>
      <c r="N159" s="44"/>
    </row>
    <row r="160" spans="1:26" x14ac:dyDescent="0.25">
      <c r="A160" s="28"/>
      <c r="B160" s="20" t="s">
        <v>395</v>
      </c>
      <c r="C160" s="23"/>
      <c r="D160" s="20"/>
      <c r="E160" s="21">
        <v>1090</v>
      </c>
      <c r="F160" s="22"/>
      <c r="G160" s="23"/>
      <c r="H160" s="20"/>
      <c r="I160" s="21">
        <v>1051</v>
      </c>
      <c r="J160" s="22"/>
      <c r="K160" s="23"/>
      <c r="L160" s="20"/>
      <c r="M160" s="21">
        <v>1078</v>
      </c>
      <c r="N160" s="22"/>
    </row>
    <row r="161" spans="1:26" x14ac:dyDescent="0.25">
      <c r="A161" s="28"/>
      <c r="B161" s="42" t="s">
        <v>396</v>
      </c>
      <c r="C161" s="69"/>
      <c r="D161" s="70"/>
      <c r="E161" s="71"/>
      <c r="F161" s="72"/>
      <c r="G161" s="69"/>
      <c r="H161" s="70"/>
      <c r="I161" s="71"/>
      <c r="J161" s="72"/>
      <c r="K161" s="69"/>
      <c r="L161" s="70"/>
      <c r="M161" s="71"/>
      <c r="N161" s="72"/>
    </row>
    <row r="162" spans="1:26" x14ac:dyDescent="0.25">
      <c r="A162" s="28"/>
      <c r="B162" s="45" t="s">
        <v>397</v>
      </c>
      <c r="C162" s="23"/>
      <c r="D162" s="20"/>
      <c r="E162" s="21">
        <v>36737</v>
      </c>
      <c r="F162" s="22"/>
      <c r="G162" s="23"/>
      <c r="H162" s="20"/>
      <c r="I162" s="21">
        <v>39696</v>
      </c>
      <c r="J162" s="22"/>
      <c r="K162" s="23"/>
      <c r="L162" s="20"/>
      <c r="M162" s="21">
        <v>42349</v>
      </c>
      <c r="N162" s="22"/>
    </row>
    <row r="163" spans="1:26" x14ac:dyDescent="0.25">
      <c r="A163" s="28"/>
      <c r="B163" s="40" t="s">
        <v>398</v>
      </c>
      <c r="C163" s="41"/>
      <c r="D163" s="42"/>
      <c r="E163" s="43">
        <v>21287</v>
      </c>
      <c r="F163" s="44"/>
      <c r="G163" s="41"/>
      <c r="H163" s="42"/>
      <c r="I163" s="43">
        <v>18663</v>
      </c>
      <c r="J163" s="44"/>
      <c r="K163" s="41"/>
      <c r="L163" s="42"/>
      <c r="M163" s="43">
        <v>18645</v>
      </c>
      <c r="N163" s="44"/>
    </row>
    <row r="164" spans="1:26" ht="15.75" thickBot="1" x14ac:dyDescent="0.3">
      <c r="A164" s="28"/>
      <c r="B164" s="45" t="s">
        <v>399</v>
      </c>
      <c r="C164" s="23"/>
      <c r="D164" s="52"/>
      <c r="E164" s="53">
        <v>7328</v>
      </c>
      <c r="F164" s="54"/>
      <c r="G164" s="23"/>
      <c r="H164" s="52"/>
      <c r="I164" s="53">
        <v>3851</v>
      </c>
      <c r="J164" s="54"/>
      <c r="K164" s="23"/>
      <c r="L164" s="52"/>
      <c r="M164" s="53">
        <v>2741</v>
      </c>
      <c r="N164" s="54"/>
    </row>
    <row r="165" spans="1:26" ht="26.25" thickTop="1" x14ac:dyDescent="0.25">
      <c r="A165" s="28"/>
      <c r="B165" s="47" t="s">
        <v>400</v>
      </c>
      <c r="C165" s="41"/>
      <c r="D165" s="42"/>
      <c r="E165" s="43">
        <v>313132</v>
      </c>
      <c r="F165" s="44"/>
      <c r="G165" s="41"/>
      <c r="H165" s="42"/>
      <c r="I165" s="43">
        <v>319341</v>
      </c>
      <c r="J165" s="44"/>
      <c r="K165" s="41"/>
      <c r="L165" s="42"/>
      <c r="M165" s="43">
        <v>326794</v>
      </c>
      <c r="N165" s="44"/>
    </row>
    <row r="166" spans="1:26" ht="15.75" thickBot="1" x14ac:dyDescent="0.3">
      <c r="A166" s="28"/>
      <c r="B166" s="20" t="s">
        <v>401</v>
      </c>
      <c r="C166" s="23"/>
      <c r="D166" s="52"/>
      <c r="E166" s="53">
        <v>6925</v>
      </c>
      <c r="F166" s="54"/>
      <c r="G166" s="23"/>
      <c r="H166" s="52"/>
      <c r="I166" s="53">
        <v>4408</v>
      </c>
      <c r="J166" s="54"/>
      <c r="K166" s="23"/>
      <c r="L166" s="52"/>
      <c r="M166" s="55" t="s">
        <v>402</v>
      </c>
      <c r="N166" s="54" t="s">
        <v>256</v>
      </c>
    </row>
    <row r="167" spans="1:26" ht="15.75" thickTop="1" x14ac:dyDescent="0.25">
      <c r="A167" s="28"/>
      <c r="B167" s="47" t="s">
        <v>403</v>
      </c>
      <c r="C167" s="41"/>
      <c r="D167" s="42"/>
      <c r="E167" s="43">
        <v>320057</v>
      </c>
      <c r="F167" s="44"/>
      <c r="G167" s="41"/>
      <c r="H167" s="42"/>
      <c r="I167" s="43">
        <v>323749</v>
      </c>
      <c r="J167" s="44"/>
      <c r="K167" s="41"/>
      <c r="L167" s="42"/>
      <c r="M167" s="43">
        <v>325663</v>
      </c>
      <c r="N167" s="44"/>
    </row>
    <row r="168" spans="1:26" ht="15.75" thickBot="1" x14ac:dyDescent="0.3">
      <c r="A168" s="28"/>
      <c r="B168" s="20" t="s">
        <v>404</v>
      </c>
      <c r="C168" s="23"/>
      <c r="D168" s="52"/>
      <c r="E168" s="55" t="s">
        <v>405</v>
      </c>
      <c r="F168" s="54" t="s">
        <v>256</v>
      </c>
      <c r="G168" s="23"/>
      <c r="H168" s="52"/>
      <c r="I168" s="55" t="s">
        <v>406</v>
      </c>
      <c r="J168" s="54" t="s">
        <v>256</v>
      </c>
      <c r="K168" s="23"/>
      <c r="L168" s="52"/>
      <c r="M168" s="55" t="s">
        <v>407</v>
      </c>
      <c r="N168" s="54" t="s">
        <v>256</v>
      </c>
    </row>
    <row r="169" spans="1:26" ht="16.5" thickTop="1" thickBot="1" x14ac:dyDescent="0.3">
      <c r="A169" s="28"/>
      <c r="B169" s="47" t="s">
        <v>97</v>
      </c>
      <c r="C169" s="41"/>
      <c r="D169" s="48" t="s">
        <v>217</v>
      </c>
      <c r="E169" s="49">
        <v>296996</v>
      </c>
      <c r="F169" s="50"/>
      <c r="G169" s="41"/>
      <c r="H169" s="48" t="s">
        <v>217</v>
      </c>
      <c r="I169" s="49">
        <v>306145</v>
      </c>
      <c r="J169" s="50"/>
      <c r="K169" s="41"/>
      <c r="L169" s="48" t="s">
        <v>217</v>
      </c>
      <c r="M169" s="49">
        <v>312933</v>
      </c>
      <c r="N169" s="50"/>
    </row>
    <row r="170" spans="1:26" ht="15.75" thickTop="1" x14ac:dyDescent="0.25">
      <c r="A170" s="28" t="s">
        <v>1302</v>
      </c>
      <c r="B170" s="27" t="s">
        <v>6</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row>
    <row r="171" spans="1:26" x14ac:dyDescent="0.25">
      <c r="A171" s="28"/>
      <c r="B171" s="13"/>
      <c r="C171" s="13"/>
      <c r="D171" s="13"/>
      <c r="E171" s="13"/>
      <c r="F171" s="13"/>
      <c r="G171" s="13"/>
      <c r="H171" s="13"/>
      <c r="I171" s="13"/>
      <c r="J171" s="13"/>
      <c r="K171" s="13"/>
      <c r="L171" s="13"/>
      <c r="M171" s="13"/>
      <c r="N171" s="13"/>
    </row>
    <row r="172" spans="1:26" ht="15.75" thickBot="1" x14ac:dyDescent="0.3">
      <c r="A172" s="28"/>
      <c r="B172" s="15" t="s">
        <v>213</v>
      </c>
      <c r="C172" s="33"/>
      <c r="D172" s="25" t="s">
        <v>214</v>
      </c>
      <c r="E172" s="25"/>
      <c r="F172" s="25"/>
      <c r="G172" s="25"/>
      <c r="H172" s="25"/>
      <c r="I172" s="25"/>
      <c r="J172" s="25"/>
      <c r="K172" s="25"/>
      <c r="L172" s="25"/>
      <c r="M172" s="25"/>
      <c r="N172" s="17"/>
    </row>
    <row r="173" spans="1:26" ht="16.5" thickTop="1" thickBot="1" x14ac:dyDescent="0.3">
      <c r="A173" s="28"/>
      <c r="B173" s="18" t="s">
        <v>215</v>
      </c>
      <c r="C173" s="19"/>
      <c r="D173" s="26">
        <v>2013</v>
      </c>
      <c r="E173" s="26"/>
      <c r="F173" s="16"/>
      <c r="G173" s="62"/>
      <c r="H173" s="26">
        <v>2012</v>
      </c>
      <c r="I173" s="26"/>
      <c r="J173" s="16"/>
      <c r="K173" s="62"/>
      <c r="L173" s="26">
        <v>2011</v>
      </c>
      <c r="M173" s="26"/>
      <c r="N173" s="17"/>
    </row>
    <row r="174" spans="1:26" ht="15.75" thickTop="1" x14ac:dyDescent="0.25">
      <c r="A174" s="28"/>
      <c r="B174" s="37" t="s">
        <v>411</v>
      </c>
      <c r="C174" s="15"/>
      <c r="D174" s="78"/>
      <c r="E174" s="78"/>
      <c r="F174" s="36"/>
      <c r="G174" s="15"/>
      <c r="H174" s="78"/>
      <c r="I174" s="78"/>
      <c r="J174" s="36"/>
      <c r="K174" s="15"/>
      <c r="L174" s="78"/>
      <c r="M174" s="78"/>
      <c r="N174" s="36"/>
    </row>
    <row r="175" spans="1:26" x14ac:dyDescent="0.25">
      <c r="A175" s="28"/>
      <c r="B175" s="45" t="s">
        <v>412</v>
      </c>
      <c r="C175" s="20"/>
      <c r="D175" s="20" t="s">
        <v>217</v>
      </c>
      <c r="E175" s="23" t="s">
        <v>262</v>
      </c>
      <c r="F175" s="22"/>
      <c r="G175" s="23"/>
      <c r="H175" s="20" t="s">
        <v>217</v>
      </c>
      <c r="I175" s="23" t="s">
        <v>413</v>
      </c>
      <c r="J175" s="22" t="s">
        <v>256</v>
      </c>
      <c r="K175" s="23"/>
      <c r="L175" s="20" t="s">
        <v>217</v>
      </c>
      <c r="M175" s="23" t="s">
        <v>414</v>
      </c>
      <c r="N175" s="22" t="s">
        <v>256</v>
      </c>
    </row>
    <row r="176" spans="1:26" x14ac:dyDescent="0.25">
      <c r="A176" s="28"/>
      <c r="B176" s="40" t="s">
        <v>415</v>
      </c>
      <c r="C176" s="41"/>
      <c r="D176" s="42"/>
      <c r="E176" s="43">
        <v>3792</v>
      </c>
      <c r="F176" s="44"/>
      <c r="G176" s="41"/>
      <c r="H176" s="42"/>
      <c r="I176" s="43">
        <v>5660</v>
      </c>
      <c r="J176" s="44"/>
      <c r="K176" s="41"/>
      <c r="L176" s="42"/>
      <c r="M176" s="41" t="s">
        <v>416</v>
      </c>
      <c r="N176" s="44" t="s">
        <v>256</v>
      </c>
    </row>
    <row r="177" spans="1:26" x14ac:dyDescent="0.25">
      <c r="A177" s="28"/>
      <c r="B177" s="20" t="s">
        <v>417</v>
      </c>
      <c r="C177" s="73"/>
      <c r="D177" s="74"/>
      <c r="E177" s="75"/>
      <c r="F177" s="76"/>
      <c r="G177" s="73"/>
      <c r="H177" s="74"/>
      <c r="I177" s="75"/>
      <c r="J177" s="76"/>
      <c r="K177" s="73"/>
      <c r="L177" s="74"/>
      <c r="M177" s="75"/>
      <c r="N177" s="76"/>
    </row>
    <row r="178" spans="1:26" x14ac:dyDescent="0.25">
      <c r="A178" s="28"/>
      <c r="B178" s="40" t="s">
        <v>418</v>
      </c>
      <c r="C178" s="41"/>
      <c r="D178" s="42"/>
      <c r="E178" s="41">
        <v>201</v>
      </c>
      <c r="F178" s="44"/>
      <c r="G178" s="41"/>
      <c r="H178" s="42"/>
      <c r="I178" s="43">
        <v>5675</v>
      </c>
      <c r="J178" s="44"/>
      <c r="K178" s="41"/>
      <c r="L178" s="42"/>
      <c r="M178" s="41" t="s">
        <v>419</v>
      </c>
      <c r="N178" s="44" t="s">
        <v>256</v>
      </c>
    </row>
    <row r="179" spans="1:26" x14ac:dyDescent="0.25">
      <c r="A179" s="28"/>
      <c r="B179" s="45" t="s">
        <v>420</v>
      </c>
      <c r="C179" s="23"/>
      <c r="D179" s="20"/>
      <c r="E179" s="23">
        <v>307</v>
      </c>
      <c r="F179" s="22"/>
      <c r="G179" s="23"/>
      <c r="H179" s="20"/>
      <c r="I179" s="21">
        <v>1941</v>
      </c>
      <c r="J179" s="22"/>
      <c r="K179" s="23"/>
      <c r="L179" s="20"/>
      <c r="M179" s="23" t="s">
        <v>421</v>
      </c>
      <c r="N179" s="22" t="s">
        <v>256</v>
      </c>
    </row>
    <row r="180" spans="1:26" x14ac:dyDescent="0.25">
      <c r="A180" s="28"/>
      <c r="B180" s="42" t="s">
        <v>422</v>
      </c>
      <c r="C180" s="69"/>
      <c r="D180" s="70"/>
      <c r="E180" s="71"/>
      <c r="F180" s="72"/>
      <c r="G180" s="69"/>
      <c r="H180" s="70"/>
      <c r="I180" s="71"/>
      <c r="J180" s="72"/>
      <c r="K180" s="69"/>
      <c r="L180" s="70"/>
      <c r="M180" s="71"/>
      <c r="N180" s="72"/>
    </row>
    <row r="181" spans="1:26" x14ac:dyDescent="0.25">
      <c r="A181" s="28"/>
      <c r="B181" s="45" t="s">
        <v>415</v>
      </c>
      <c r="C181" s="23"/>
      <c r="D181" s="20"/>
      <c r="E181" s="23" t="s">
        <v>262</v>
      </c>
      <c r="F181" s="22"/>
      <c r="G181" s="23"/>
      <c r="H181" s="20"/>
      <c r="I181" s="23" t="s">
        <v>262</v>
      </c>
      <c r="J181" s="22"/>
      <c r="K181" s="23"/>
      <c r="L181" s="20"/>
      <c r="M181" s="23">
        <v>37</v>
      </c>
      <c r="N181" s="22"/>
    </row>
    <row r="182" spans="1:26" x14ac:dyDescent="0.25">
      <c r="A182" s="28"/>
      <c r="B182" s="42" t="s">
        <v>423</v>
      </c>
      <c r="C182" s="69"/>
      <c r="D182" s="70"/>
      <c r="E182" s="71"/>
      <c r="F182" s="72"/>
      <c r="G182" s="69"/>
      <c r="H182" s="70"/>
      <c r="I182" s="71"/>
      <c r="J182" s="72"/>
      <c r="K182" s="69"/>
      <c r="L182" s="70"/>
      <c r="M182" s="71"/>
      <c r="N182" s="72"/>
    </row>
    <row r="183" spans="1:26" x14ac:dyDescent="0.25">
      <c r="A183" s="28"/>
      <c r="B183" s="45" t="s">
        <v>415</v>
      </c>
      <c r="C183" s="23"/>
      <c r="D183" s="20"/>
      <c r="E183" s="21">
        <v>31566</v>
      </c>
      <c r="F183" s="22"/>
      <c r="G183" s="23"/>
      <c r="H183" s="20"/>
      <c r="I183" s="21">
        <v>22562</v>
      </c>
      <c r="J183" s="22"/>
      <c r="K183" s="23"/>
      <c r="L183" s="20"/>
      <c r="M183" s="21">
        <v>7644</v>
      </c>
      <c r="N183" s="22"/>
    </row>
    <row r="184" spans="1:26" x14ac:dyDescent="0.25">
      <c r="A184" s="28"/>
      <c r="B184" s="40" t="s">
        <v>420</v>
      </c>
      <c r="C184" s="41"/>
      <c r="D184" s="42"/>
      <c r="E184" s="43">
        <v>240927</v>
      </c>
      <c r="F184" s="44"/>
      <c r="G184" s="41"/>
      <c r="H184" s="42"/>
      <c r="I184" s="43">
        <v>111155</v>
      </c>
      <c r="J184" s="44"/>
      <c r="K184" s="41"/>
      <c r="L184" s="42"/>
      <c r="M184" s="43">
        <v>7200</v>
      </c>
      <c r="N184" s="44"/>
    </row>
    <row r="185" spans="1:26" x14ac:dyDescent="0.25">
      <c r="A185" s="28"/>
      <c r="B185" s="20" t="s">
        <v>424</v>
      </c>
      <c r="C185" s="73"/>
      <c r="D185" s="74"/>
      <c r="E185" s="75"/>
      <c r="F185" s="76"/>
      <c r="G185" s="73"/>
      <c r="H185" s="74"/>
      <c r="I185" s="75"/>
      <c r="J185" s="76"/>
      <c r="K185" s="73"/>
      <c r="L185" s="74"/>
      <c r="M185" s="75"/>
      <c r="N185" s="76"/>
    </row>
    <row r="186" spans="1:26" x14ac:dyDescent="0.25">
      <c r="A186" s="28"/>
      <c r="B186" s="40" t="s">
        <v>420</v>
      </c>
      <c r="C186" s="41"/>
      <c r="D186" s="42"/>
      <c r="E186" s="43">
        <v>446341</v>
      </c>
      <c r="F186" s="44"/>
      <c r="G186" s="41"/>
      <c r="H186" s="42"/>
      <c r="I186" s="43">
        <v>251359</v>
      </c>
      <c r="J186" s="44"/>
      <c r="K186" s="41"/>
      <c r="L186" s="42"/>
      <c r="M186" s="41" t="s">
        <v>425</v>
      </c>
      <c r="N186" s="44" t="s">
        <v>256</v>
      </c>
    </row>
    <row r="187" spans="1:26" ht="15.75" thickBot="1" x14ac:dyDescent="0.3">
      <c r="A187" s="28"/>
      <c r="B187" s="20" t="s">
        <v>426</v>
      </c>
      <c r="C187" s="23"/>
      <c r="D187" s="52"/>
      <c r="E187" s="55">
        <v>15</v>
      </c>
      <c r="F187" s="54"/>
      <c r="G187" s="23"/>
      <c r="H187" s="52"/>
      <c r="I187" s="55" t="s">
        <v>427</v>
      </c>
      <c r="J187" s="54" t="s">
        <v>256</v>
      </c>
      <c r="K187" s="23"/>
      <c r="L187" s="52"/>
      <c r="M187" s="55" t="s">
        <v>262</v>
      </c>
      <c r="N187" s="54"/>
    </row>
    <row r="188" spans="1:26" ht="16.5" thickTop="1" thickBot="1" x14ac:dyDescent="0.3">
      <c r="A188" s="28"/>
      <c r="B188" s="42" t="s">
        <v>102</v>
      </c>
      <c r="C188" s="41"/>
      <c r="D188" s="48" t="s">
        <v>217</v>
      </c>
      <c r="E188" s="49">
        <v>723149</v>
      </c>
      <c r="F188" s="50"/>
      <c r="G188" s="41"/>
      <c r="H188" s="48" t="s">
        <v>217</v>
      </c>
      <c r="I188" s="49">
        <v>391702</v>
      </c>
      <c r="J188" s="50"/>
      <c r="K188" s="41"/>
      <c r="L188" s="48" t="s">
        <v>217</v>
      </c>
      <c r="M188" s="51" t="s">
        <v>428</v>
      </c>
      <c r="N188" s="50" t="s">
        <v>256</v>
      </c>
    </row>
    <row r="189" spans="1:26" ht="15.75" thickTop="1" x14ac:dyDescent="0.25">
      <c r="A189" s="28" t="s">
        <v>1303</v>
      </c>
      <c r="B189" s="27" t="s">
        <v>6</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row>
    <row r="190" spans="1:26" x14ac:dyDescent="0.25">
      <c r="A190" s="28"/>
      <c r="B190" s="13"/>
      <c r="C190" s="13"/>
      <c r="D190" s="13"/>
      <c r="E190" s="13"/>
      <c r="F190" s="13"/>
      <c r="G190" s="13"/>
      <c r="H190" s="13"/>
      <c r="I190" s="13"/>
      <c r="J190" s="13"/>
      <c r="K190" s="13"/>
      <c r="L190" s="13"/>
      <c r="M190" s="13"/>
      <c r="N190" s="13"/>
    </row>
    <row r="191" spans="1:26" ht="15.75" thickBot="1" x14ac:dyDescent="0.3">
      <c r="A191" s="28"/>
      <c r="B191" s="15" t="s">
        <v>213</v>
      </c>
      <c r="C191" s="33"/>
      <c r="D191" s="25" t="s">
        <v>214</v>
      </c>
      <c r="E191" s="25"/>
      <c r="F191" s="25"/>
      <c r="G191" s="25"/>
      <c r="H191" s="25"/>
      <c r="I191" s="25"/>
      <c r="J191" s="25"/>
      <c r="K191" s="25"/>
      <c r="L191" s="25"/>
      <c r="M191" s="25"/>
      <c r="N191" s="17"/>
    </row>
    <row r="192" spans="1:26" ht="16.5" thickTop="1" thickBot="1" x14ac:dyDescent="0.3">
      <c r="A192" s="28"/>
      <c r="B192" s="18" t="s">
        <v>215</v>
      </c>
      <c r="C192" s="19"/>
      <c r="D192" s="26">
        <v>2013</v>
      </c>
      <c r="E192" s="26"/>
      <c r="F192" s="16"/>
      <c r="G192" s="62"/>
      <c r="H192" s="26">
        <v>2012</v>
      </c>
      <c r="I192" s="26"/>
      <c r="J192" s="16"/>
      <c r="K192" s="62"/>
      <c r="L192" s="26">
        <v>2011</v>
      </c>
      <c r="M192" s="26"/>
      <c r="N192" s="17"/>
    </row>
    <row r="193" spans="1:14" ht="26.25" thickTop="1" x14ac:dyDescent="0.25">
      <c r="A193" s="28"/>
      <c r="B193" s="20" t="s">
        <v>431</v>
      </c>
      <c r="C193" s="23"/>
      <c r="D193" s="20" t="s">
        <v>217</v>
      </c>
      <c r="E193" s="21">
        <v>619914</v>
      </c>
      <c r="F193" s="22"/>
      <c r="G193" s="23"/>
      <c r="H193" s="20" t="s">
        <v>217</v>
      </c>
      <c r="I193" s="21">
        <v>561408</v>
      </c>
      <c r="J193" s="22"/>
      <c r="K193" s="23"/>
      <c r="L193" s="20" t="s">
        <v>217</v>
      </c>
      <c r="M193" s="21">
        <v>1274308</v>
      </c>
      <c r="N193" s="22"/>
    </row>
    <row r="194" spans="1:14" x14ac:dyDescent="0.25">
      <c r="A194" s="28"/>
      <c r="B194" s="42" t="s">
        <v>432</v>
      </c>
      <c r="C194" s="41"/>
      <c r="D194" s="42"/>
      <c r="E194" s="43">
        <v>14914</v>
      </c>
      <c r="F194" s="44"/>
      <c r="G194" s="41"/>
      <c r="H194" s="42"/>
      <c r="I194" s="43">
        <v>21051</v>
      </c>
      <c r="J194" s="44"/>
      <c r="K194" s="41"/>
      <c r="L194" s="42"/>
      <c r="M194" s="43">
        <v>39363</v>
      </c>
      <c r="N194" s="44"/>
    </row>
    <row r="195" spans="1:14" x14ac:dyDescent="0.25">
      <c r="A195" s="28"/>
      <c r="B195" s="20" t="s">
        <v>433</v>
      </c>
      <c r="C195" s="23"/>
      <c r="D195" s="20"/>
      <c r="E195" s="23" t="s">
        <v>434</v>
      </c>
      <c r="F195" s="22" t="s">
        <v>256</v>
      </c>
      <c r="G195" s="23"/>
      <c r="H195" s="20"/>
      <c r="I195" s="23" t="s">
        <v>435</v>
      </c>
      <c r="J195" s="22" t="s">
        <v>256</v>
      </c>
      <c r="K195" s="23"/>
      <c r="L195" s="20"/>
      <c r="M195" s="23" t="s">
        <v>436</v>
      </c>
      <c r="N195" s="22" t="s">
        <v>256</v>
      </c>
    </row>
    <row r="196" spans="1:14" x14ac:dyDescent="0.25">
      <c r="A196" s="28"/>
      <c r="B196" s="69" t="s">
        <v>213</v>
      </c>
      <c r="C196" s="69"/>
      <c r="D196" s="70"/>
      <c r="E196" s="71"/>
      <c r="F196" s="72"/>
      <c r="G196" s="69"/>
      <c r="H196" s="70"/>
      <c r="I196" s="71"/>
      <c r="J196" s="72"/>
      <c r="K196" s="69"/>
      <c r="L196" s="70"/>
      <c r="M196" s="71"/>
      <c r="N196" s="72"/>
    </row>
    <row r="197" spans="1:14" x14ac:dyDescent="0.25">
      <c r="A197" s="28"/>
      <c r="B197" s="20" t="s">
        <v>437</v>
      </c>
      <c r="C197" s="23"/>
      <c r="D197" s="20" t="s">
        <v>217</v>
      </c>
      <c r="E197" s="21">
        <v>612516</v>
      </c>
      <c r="F197" s="22"/>
      <c r="G197" s="23"/>
      <c r="H197" s="20" t="s">
        <v>217</v>
      </c>
      <c r="I197" s="21">
        <v>546463</v>
      </c>
      <c r="J197" s="22"/>
      <c r="K197" s="23"/>
      <c r="L197" s="20" t="s">
        <v>217</v>
      </c>
      <c r="M197" s="21">
        <v>264945</v>
      </c>
      <c r="N197" s="22"/>
    </row>
    <row r="198" spans="1:14" x14ac:dyDescent="0.25">
      <c r="A198" s="28"/>
      <c r="B198" s="42" t="s">
        <v>432</v>
      </c>
      <c r="C198" s="41"/>
      <c r="D198" s="42"/>
      <c r="E198" s="43">
        <v>40191</v>
      </c>
      <c r="F198" s="44"/>
      <c r="G198" s="41"/>
      <c r="H198" s="42"/>
      <c r="I198" s="43">
        <v>40808</v>
      </c>
      <c r="J198" s="44"/>
      <c r="K198" s="41"/>
      <c r="L198" s="42"/>
      <c r="M198" s="43">
        <v>15875</v>
      </c>
      <c r="N198" s="44"/>
    </row>
    <row r="199" spans="1:14" x14ac:dyDescent="0.25">
      <c r="A199" s="28"/>
      <c r="B199" s="20" t="s">
        <v>433</v>
      </c>
      <c r="C199" s="23"/>
      <c r="D199" s="20"/>
      <c r="E199" s="23" t="s">
        <v>438</v>
      </c>
      <c r="F199" s="22" t="s">
        <v>256</v>
      </c>
      <c r="G199" s="23"/>
      <c r="H199" s="20"/>
      <c r="I199" s="23" t="s">
        <v>439</v>
      </c>
      <c r="J199" s="22" t="s">
        <v>256</v>
      </c>
      <c r="K199" s="23"/>
      <c r="L199" s="20"/>
      <c r="M199" s="23" t="s">
        <v>440</v>
      </c>
      <c r="N199" s="22" t="s">
        <v>256</v>
      </c>
    </row>
  </sheetData>
  <mergeCells count="231">
    <mergeCell ref="A170:A188"/>
    <mergeCell ref="B170:Z170"/>
    <mergeCell ref="A189:A199"/>
    <mergeCell ref="B189:Z189"/>
    <mergeCell ref="A125:A153"/>
    <mergeCell ref="B125:Z125"/>
    <mergeCell ref="B139:Z139"/>
    <mergeCell ref="B140:Z140"/>
    <mergeCell ref="A154:A169"/>
    <mergeCell ref="B154:Z154"/>
    <mergeCell ref="A78:A124"/>
    <mergeCell ref="B78:Z78"/>
    <mergeCell ref="B79:Z79"/>
    <mergeCell ref="B100:Z100"/>
    <mergeCell ref="B101:Z101"/>
    <mergeCell ref="B122:Z122"/>
    <mergeCell ref="B123:Z123"/>
    <mergeCell ref="B124:Z124"/>
    <mergeCell ref="A43:A47"/>
    <mergeCell ref="B43:Z43"/>
    <mergeCell ref="A48:A63"/>
    <mergeCell ref="B48:Z48"/>
    <mergeCell ref="A64:A77"/>
    <mergeCell ref="B64:Z64"/>
    <mergeCell ref="A1:A2"/>
    <mergeCell ref="B1:Z1"/>
    <mergeCell ref="B2:Z2"/>
    <mergeCell ref="B3:Z3"/>
    <mergeCell ref="A4:A42"/>
    <mergeCell ref="B4:Z4"/>
    <mergeCell ref="B5:Z5"/>
    <mergeCell ref="B23:Z23"/>
    <mergeCell ref="B24:Z24"/>
    <mergeCell ref="B42:Z42"/>
    <mergeCell ref="D174:E174"/>
    <mergeCell ref="H174:I174"/>
    <mergeCell ref="L174:M174"/>
    <mergeCell ref="D191:M191"/>
    <mergeCell ref="D192:E192"/>
    <mergeCell ref="H192:I192"/>
    <mergeCell ref="L192:M192"/>
    <mergeCell ref="D156:M156"/>
    <mergeCell ref="D157:E157"/>
    <mergeCell ref="H157:I157"/>
    <mergeCell ref="L157:M157"/>
    <mergeCell ref="D172:M172"/>
    <mergeCell ref="D173:E173"/>
    <mergeCell ref="H173:I173"/>
    <mergeCell ref="L173:M173"/>
    <mergeCell ref="D146:E146"/>
    <mergeCell ref="H146:I146"/>
    <mergeCell ref="L146:M146"/>
    <mergeCell ref="P146:Q146"/>
    <mergeCell ref="T146:U146"/>
    <mergeCell ref="X146:Y146"/>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41:Y141"/>
    <mergeCell ref="D142:I142"/>
    <mergeCell ref="L142:Q142"/>
    <mergeCell ref="T142:Y142"/>
    <mergeCell ref="D143:E143"/>
    <mergeCell ref="H143:I143"/>
    <mergeCell ref="L143:M143"/>
    <mergeCell ref="P143:Q143"/>
    <mergeCell ref="T143:U143"/>
    <mergeCell ref="X143:Y143"/>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6:Y126"/>
    <mergeCell ref="D127:I127"/>
    <mergeCell ref="L127:Q127"/>
    <mergeCell ref="T127:Y127"/>
    <mergeCell ref="D128:E128"/>
    <mergeCell ref="H128:I128"/>
    <mergeCell ref="L128:M128"/>
    <mergeCell ref="P128:Q128"/>
    <mergeCell ref="T128:U128"/>
    <mergeCell ref="X128:Y128"/>
    <mergeCell ref="D108:E108"/>
    <mergeCell ref="H108:I108"/>
    <mergeCell ref="L108:M108"/>
    <mergeCell ref="P108:Q108"/>
    <mergeCell ref="T108:U108"/>
    <mergeCell ref="X108:Y108"/>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2:Y102"/>
    <mergeCell ref="D103:I103"/>
    <mergeCell ref="L103:Q103"/>
    <mergeCell ref="T103:Y103"/>
    <mergeCell ref="D104:E104"/>
    <mergeCell ref="H104:I104"/>
    <mergeCell ref="L104:M104"/>
    <mergeCell ref="P104:Q104"/>
    <mergeCell ref="T104:U104"/>
    <mergeCell ref="X104:Y104"/>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0:Y80"/>
    <mergeCell ref="D81:I81"/>
    <mergeCell ref="L81:Q81"/>
    <mergeCell ref="T81:Y81"/>
    <mergeCell ref="D82:E82"/>
    <mergeCell ref="H82:I82"/>
    <mergeCell ref="L82:M82"/>
    <mergeCell ref="P82:Q82"/>
    <mergeCell ref="T82:U82"/>
    <mergeCell ref="X82:Y82"/>
    <mergeCell ref="D66:I66"/>
    <mergeCell ref="D67:E67"/>
    <mergeCell ref="H67:I67"/>
    <mergeCell ref="D68:E68"/>
    <mergeCell ref="H68:I68"/>
    <mergeCell ref="D69:E69"/>
    <mergeCell ref="H69:I69"/>
    <mergeCell ref="D52:E52"/>
    <mergeCell ref="H52:I52"/>
    <mergeCell ref="L52:M52"/>
    <mergeCell ref="P52:Q52"/>
    <mergeCell ref="D53:E53"/>
    <mergeCell ref="H53:I53"/>
    <mergeCell ref="L53:M53"/>
    <mergeCell ref="P53:Q53"/>
    <mergeCell ref="D45:I45"/>
    <mergeCell ref="D46:E46"/>
    <mergeCell ref="H46:I46"/>
    <mergeCell ref="D50:I50"/>
    <mergeCell ref="L50:Q50"/>
    <mergeCell ref="D51:E51"/>
    <mergeCell ref="H51:I51"/>
    <mergeCell ref="L51:M51"/>
    <mergeCell ref="P51:Q51"/>
    <mergeCell ref="D28:E28"/>
    <mergeCell ref="H28:I28"/>
    <mergeCell ref="L28:M28"/>
    <mergeCell ref="P28:Q28"/>
    <mergeCell ref="D29:E29"/>
    <mergeCell ref="H29:I29"/>
    <mergeCell ref="L29:M29"/>
    <mergeCell ref="P29:Q29"/>
    <mergeCell ref="D25:Q25"/>
    <mergeCell ref="D26:E26"/>
    <mergeCell ref="H26:I26"/>
    <mergeCell ref="L26:M26"/>
    <mergeCell ref="P26:Q26"/>
    <mergeCell ref="D27:E27"/>
    <mergeCell ref="H27:I27"/>
    <mergeCell ref="L27:M27"/>
    <mergeCell ref="P27:Q27"/>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2"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8" t="s">
        <v>1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27" t="s">
        <v>6</v>
      </c>
      <c r="C3" s="27"/>
      <c r="D3" s="27"/>
      <c r="E3" s="27"/>
      <c r="F3" s="27"/>
      <c r="G3" s="27"/>
      <c r="H3" s="27"/>
      <c r="I3" s="27"/>
      <c r="J3" s="27"/>
      <c r="K3" s="27"/>
      <c r="L3" s="27"/>
      <c r="M3" s="27"/>
      <c r="N3" s="27"/>
    </row>
    <row r="4" spans="1:14" ht="15" customHeight="1" x14ac:dyDescent="0.25">
      <c r="A4" s="28" t="s">
        <v>1305</v>
      </c>
      <c r="B4" s="27" t="s">
        <v>6</v>
      </c>
      <c r="C4" s="27"/>
      <c r="D4" s="27"/>
      <c r="E4" s="27"/>
      <c r="F4" s="27"/>
      <c r="G4" s="27"/>
      <c r="H4" s="27"/>
      <c r="I4" s="27"/>
      <c r="J4" s="27"/>
      <c r="K4" s="27"/>
      <c r="L4" s="27"/>
      <c r="M4" s="27"/>
      <c r="N4" s="27"/>
    </row>
    <row r="5" spans="1:14" x14ac:dyDescent="0.25">
      <c r="A5" s="28"/>
      <c r="B5" s="13"/>
      <c r="C5" s="13"/>
      <c r="D5" s="13"/>
      <c r="E5" s="13"/>
      <c r="F5" s="13"/>
      <c r="G5" s="13"/>
      <c r="H5" s="13"/>
      <c r="I5" s="13"/>
      <c r="J5" s="13"/>
      <c r="K5" s="13"/>
      <c r="L5" s="13"/>
      <c r="M5" s="13"/>
      <c r="N5" s="13"/>
    </row>
    <row r="6" spans="1:14" ht="15.75" thickBot="1" x14ac:dyDescent="0.3">
      <c r="A6" s="28"/>
      <c r="B6" s="37"/>
      <c r="C6" s="33"/>
      <c r="D6" s="25" t="s">
        <v>288</v>
      </c>
      <c r="E6" s="25"/>
      <c r="F6" s="25"/>
      <c r="G6" s="25"/>
      <c r="H6" s="25"/>
      <c r="I6" s="25"/>
      <c r="J6" s="25"/>
      <c r="K6" s="25"/>
      <c r="L6" s="25"/>
      <c r="M6" s="25"/>
      <c r="N6" s="17"/>
    </row>
    <row r="7" spans="1:14" ht="16.5" thickTop="1" thickBot="1" x14ac:dyDescent="0.3">
      <c r="A7" s="28"/>
      <c r="B7" s="15" t="s">
        <v>215</v>
      </c>
      <c r="C7" s="19"/>
      <c r="D7" s="26">
        <v>2013</v>
      </c>
      <c r="E7" s="26"/>
      <c r="F7" s="16"/>
      <c r="G7" s="62"/>
      <c r="H7" s="26">
        <v>2012</v>
      </c>
      <c r="I7" s="26"/>
      <c r="J7" s="16"/>
      <c r="K7" s="62"/>
      <c r="L7" s="26">
        <v>2011</v>
      </c>
      <c r="M7" s="26"/>
      <c r="N7" s="17"/>
    </row>
    <row r="8" spans="1:14" ht="15.75" thickTop="1" x14ac:dyDescent="0.25">
      <c r="A8" s="28"/>
      <c r="B8" s="46" t="s">
        <v>447</v>
      </c>
      <c r="C8" s="23"/>
      <c r="D8" s="20" t="s">
        <v>217</v>
      </c>
      <c r="E8" s="21">
        <v>8143055</v>
      </c>
      <c r="F8" s="22"/>
      <c r="G8" s="23"/>
      <c r="H8" s="20" t="s">
        <v>217</v>
      </c>
      <c r="I8" s="21">
        <v>8290619</v>
      </c>
      <c r="J8" s="22"/>
      <c r="K8" s="23"/>
      <c r="L8" s="20" t="s">
        <v>217</v>
      </c>
      <c r="M8" s="21">
        <v>7652303</v>
      </c>
      <c r="N8" s="22"/>
    </row>
    <row r="9" spans="1:14" ht="15.75" thickBot="1" x14ac:dyDescent="0.3">
      <c r="A9" s="28"/>
      <c r="B9" s="40" t="s">
        <v>448</v>
      </c>
      <c r="C9" s="41"/>
      <c r="D9" s="48"/>
      <c r="E9" s="51" t="s">
        <v>449</v>
      </c>
      <c r="F9" s="50" t="s">
        <v>256</v>
      </c>
      <c r="G9" s="41"/>
      <c r="H9" s="48"/>
      <c r="I9" s="51" t="s">
        <v>450</v>
      </c>
      <c r="J9" s="50" t="s">
        <v>256</v>
      </c>
      <c r="K9" s="41"/>
      <c r="L9" s="48"/>
      <c r="M9" s="51" t="s">
        <v>451</v>
      </c>
      <c r="N9" s="50" t="s">
        <v>256</v>
      </c>
    </row>
    <row r="10" spans="1:14" ht="16.5" thickTop="1" thickBot="1" x14ac:dyDescent="0.3">
      <c r="A10" s="28"/>
      <c r="B10" s="39" t="s">
        <v>452</v>
      </c>
      <c r="C10" s="23"/>
      <c r="D10" s="52"/>
      <c r="E10" s="53">
        <v>4698085</v>
      </c>
      <c r="F10" s="54"/>
      <c r="G10" s="23"/>
      <c r="H10" s="52"/>
      <c r="I10" s="53">
        <v>4916192</v>
      </c>
      <c r="J10" s="54"/>
      <c r="K10" s="23"/>
      <c r="L10" s="52"/>
      <c r="M10" s="53">
        <v>4386775</v>
      </c>
      <c r="N10" s="54"/>
    </row>
    <row r="11" spans="1:14" ht="15.75" thickTop="1" x14ac:dyDescent="0.25">
      <c r="A11" s="28"/>
      <c r="B11" s="69" t="s">
        <v>213</v>
      </c>
      <c r="C11" s="69"/>
      <c r="D11" s="70"/>
      <c r="E11" s="71"/>
      <c r="F11" s="72"/>
      <c r="G11" s="69"/>
      <c r="H11" s="70"/>
      <c r="I11" s="71"/>
      <c r="J11" s="72"/>
      <c r="K11" s="69"/>
      <c r="L11" s="70"/>
      <c r="M11" s="71"/>
      <c r="N11" s="72"/>
    </row>
    <row r="12" spans="1:14" x14ac:dyDescent="0.25">
      <c r="A12" s="28"/>
      <c r="B12" s="46" t="s">
        <v>453</v>
      </c>
      <c r="C12" s="73"/>
      <c r="D12" s="74"/>
      <c r="E12" s="75"/>
      <c r="F12" s="76"/>
      <c r="G12" s="73"/>
      <c r="H12" s="74"/>
      <c r="I12" s="75"/>
      <c r="J12" s="76"/>
      <c r="K12" s="73"/>
      <c r="L12" s="74"/>
      <c r="M12" s="75"/>
      <c r="N12" s="76"/>
    </row>
    <row r="13" spans="1:14" x14ac:dyDescent="0.25">
      <c r="A13" s="28"/>
      <c r="B13" s="40" t="s">
        <v>454</v>
      </c>
      <c r="C13" s="41"/>
      <c r="D13" s="42"/>
      <c r="E13" s="43">
        <v>1227525</v>
      </c>
      <c r="F13" s="44"/>
      <c r="G13" s="41"/>
      <c r="H13" s="42"/>
      <c r="I13" s="43">
        <v>1237486</v>
      </c>
      <c r="J13" s="44"/>
      <c r="K13" s="41"/>
      <c r="L13" s="42"/>
      <c r="M13" s="43">
        <v>1862836</v>
      </c>
      <c r="N13" s="44"/>
    </row>
    <row r="14" spans="1:14" ht="15.75" thickBot="1" x14ac:dyDescent="0.3">
      <c r="A14" s="28"/>
      <c r="B14" s="45" t="s">
        <v>455</v>
      </c>
      <c r="C14" s="23"/>
      <c r="D14" s="52"/>
      <c r="E14" s="53">
        <v>44631</v>
      </c>
      <c r="F14" s="54"/>
      <c r="G14" s="23"/>
      <c r="H14" s="52"/>
      <c r="I14" s="53">
        <v>12258</v>
      </c>
      <c r="J14" s="54"/>
      <c r="K14" s="23"/>
      <c r="L14" s="52"/>
      <c r="M14" s="53">
        <v>14767</v>
      </c>
      <c r="N14" s="54"/>
    </row>
    <row r="15" spans="1:14" ht="16.5" thickTop="1" thickBot="1" x14ac:dyDescent="0.3">
      <c r="A15" s="28"/>
      <c r="B15" s="47" t="s">
        <v>456</v>
      </c>
      <c r="C15" s="41"/>
      <c r="D15" s="48"/>
      <c r="E15" s="49">
        <v>1272156</v>
      </c>
      <c r="F15" s="50"/>
      <c r="G15" s="41"/>
      <c r="H15" s="48"/>
      <c r="I15" s="49">
        <v>1249744</v>
      </c>
      <c r="J15" s="50"/>
      <c r="K15" s="41"/>
      <c r="L15" s="48"/>
      <c r="M15" s="49">
        <v>1877603</v>
      </c>
      <c r="N15" s="50"/>
    </row>
    <row r="16" spans="1:14" ht="15.75" thickTop="1" x14ac:dyDescent="0.25">
      <c r="A16" s="28"/>
      <c r="B16" s="73" t="s">
        <v>213</v>
      </c>
      <c r="C16" s="73"/>
      <c r="D16" s="74"/>
      <c r="E16" s="75"/>
      <c r="F16" s="76"/>
      <c r="G16" s="73"/>
      <c r="H16" s="74"/>
      <c r="I16" s="75"/>
      <c r="J16" s="76"/>
      <c r="K16" s="73"/>
      <c r="L16" s="74"/>
      <c r="M16" s="75"/>
      <c r="N16" s="76"/>
    </row>
    <row r="17" spans="1:14" x14ac:dyDescent="0.25">
      <c r="A17" s="28"/>
      <c r="B17" s="66" t="s">
        <v>457</v>
      </c>
      <c r="C17" s="69"/>
      <c r="D17" s="70"/>
      <c r="E17" s="71"/>
      <c r="F17" s="72"/>
      <c r="G17" s="69"/>
      <c r="H17" s="70"/>
      <c r="I17" s="71"/>
      <c r="J17" s="72"/>
      <c r="K17" s="69"/>
      <c r="L17" s="70"/>
      <c r="M17" s="71"/>
      <c r="N17" s="72"/>
    </row>
    <row r="18" spans="1:14" x14ac:dyDescent="0.25">
      <c r="A18" s="28"/>
      <c r="B18" s="45" t="s">
        <v>454</v>
      </c>
      <c r="C18" s="23"/>
      <c r="D18" s="20"/>
      <c r="E18" s="21">
        <v>464914</v>
      </c>
      <c r="F18" s="22"/>
      <c r="G18" s="23"/>
      <c r="H18" s="20"/>
      <c r="I18" s="21">
        <v>365805</v>
      </c>
      <c r="J18" s="22"/>
      <c r="K18" s="23"/>
      <c r="L18" s="20"/>
      <c r="M18" s="21">
        <v>447182</v>
      </c>
      <c r="N18" s="22"/>
    </row>
    <row r="19" spans="1:14" ht="15.75" thickBot="1" x14ac:dyDescent="0.3">
      <c r="A19" s="28"/>
      <c r="B19" s="40" t="s">
        <v>455</v>
      </c>
      <c r="C19" s="41"/>
      <c r="D19" s="48"/>
      <c r="E19" s="49">
        <v>1209941</v>
      </c>
      <c r="F19" s="50"/>
      <c r="G19" s="41"/>
      <c r="H19" s="48"/>
      <c r="I19" s="49">
        <v>1097353</v>
      </c>
      <c r="J19" s="50"/>
      <c r="K19" s="41"/>
      <c r="L19" s="48"/>
      <c r="M19" s="49">
        <v>894242</v>
      </c>
      <c r="N19" s="50"/>
    </row>
    <row r="20" spans="1:14" ht="16.5" thickTop="1" thickBot="1" x14ac:dyDescent="0.3">
      <c r="A20" s="28"/>
      <c r="B20" s="39" t="s">
        <v>458</v>
      </c>
      <c r="C20" s="23"/>
      <c r="D20" s="52"/>
      <c r="E20" s="53">
        <v>1674855</v>
      </c>
      <c r="F20" s="54"/>
      <c r="G20" s="23"/>
      <c r="H20" s="52"/>
      <c r="I20" s="53">
        <v>1463158</v>
      </c>
      <c r="J20" s="54"/>
      <c r="K20" s="23"/>
      <c r="L20" s="52"/>
      <c r="M20" s="53">
        <v>1341424</v>
      </c>
      <c r="N20" s="54"/>
    </row>
    <row r="21" spans="1:14" ht="15.75" thickTop="1" x14ac:dyDescent="0.25">
      <c r="A21" s="28"/>
      <c r="B21" s="69" t="s">
        <v>213</v>
      </c>
      <c r="C21" s="69"/>
      <c r="D21" s="70"/>
      <c r="E21" s="71"/>
      <c r="F21" s="72"/>
      <c r="G21" s="69"/>
      <c r="H21" s="70"/>
      <c r="I21" s="71"/>
      <c r="J21" s="72"/>
      <c r="K21" s="69"/>
      <c r="L21" s="70"/>
      <c r="M21" s="71"/>
      <c r="N21" s="72"/>
    </row>
    <row r="22" spans="1:14" ht="15.75" thickBot="1" x14ac:dyDescent="0.3">
      <c r="A22" s="28"/>
      <c r="B22" s="46" t="s">
        <v>459</v>
      </c>
      <c r="C22" s="23"/>
      <c r="D22" s="52"/>
      <c r="E22" s="55" t="s">
        <v>460</v>
      </c>
      <c r="F22" s="54" t="s">
        <v>256</v>
      </c>
      <c r="G22" s="23"/>
      <c r="H22" s="52"/>
      <c r="I22" s="55" t="s">
        <v>461</v>
      </c>
      <c r="J22" s="54" t="s">
        <v>256</v>
      </c>
      <c r="K22" s="23"/>
      <c r="L22" s="52"/>
      <c r="M22" s="55" t="s">
        <v>462</v>
      </c>
      <c r="N22" s="54" t="s">
        <v>256</v>
      </c>
    </row>
    <row r="23" spans="1:14" ht="15.75" thickTop="1" x14ac:dyDescent="0.25">
      <c r="A23" s="28"/>
      <c r="B23" s="69" t="s">
        <v>213</v>
      </c>
      <c r="C23" s="69"/>
      <c r="D23" s="70"/>
      <c r="E23" s="71"/>
      <c r="F23" s="72"/>
      <c r="G23" s="69"/>
      <c r="H23" s="70"/>
      <c r="I23" s="71"/>
      <c r="J23" s="72"/>
      <c r="K23" s="69"/>
      <c r="L23" s="70"/>
      <c r="M23" s="71"/>
      <c r="N23" s="72"/>
    </row>
    <row r="24" spans="1:14" x14ac:dyDescent="0.25">
      <c r="A24" s="28"/>
      <c r="B24" s="46" t="s">
        <v>463</v>
      </c>
      <c r="C24" s="23"/>
      <c r="D24" s="20"/>
      <c r="E24" s="21">
        <v>4225844</v>
      </c>
      <c r="F24" s="22"/>
      <c r="G24" s="23"/>
      <c r="H24" s="20"/>
      <c r="I24" s="21">
        <v>4698085</v>
      </c>
      <c r="J24" s="22"/>
      <c r="K24" s="23"/>
      <c r="L24" s="20"/>
      <c r="M24" s="21">
        <v>4916192</v>
      </c>
      <c r="N24" s="22"/>
    </row>
    <row r="25" spans="1:14" ht="15.75" thickBot="1" x14ac:dyDescent="0.3">
      <c r="A25" s="28"/>
      <c r="B25" s="40" t="s">
        <v>464</v>
      </c>
      <c r="C25" s="41"/>
      <c r="D25" s="48"/>
      <c r="E25" s="49">
        <v>3427385</v>
      </c>
      <c r="F25" s="50"/>
      <c r="G25" s="41"/>
      <c r="H25" s="48"/>
      <c r="I25" s="49">
        <v>3444970</v>
      </c>
      <c r="J25" s="50"/>
      <c r="K25" s="41"/>
      <c r="L25" s="48"/>
      <c r="M25" s="49">
        <v>3374427</v>
      </c>
      <c r="N25" s="50"/>
    </row>
    <row r="26" spans="1:14" ht="16.5" thickTop="1" thickBot="1" x14ac:dyDescent="0.3">
      <c r="A26" s="28"/>
      <c r="B26" s="39" t="s">
        <v>465</v>
      </c>
      <c r="C26" s="23"/>
      <c r="D26" s="52" t="s">
        <v>217</v>
      </c>
      <c r="E26" s="53">
        <v>7653229</v>
      </c>
      <c r="F26" s="54"/>
      <c r="G26" s="23"/>
      <c r="H26" s="52" t="s">
        <v>217</v>
      </c>
      <c r="I26" s="53">
        <v>8143055</v>
      </c>
      <c r="J26" s="54"/>
      <c r="K26" s="23"/>
      <c r="L26" s="52" t="s">
        <v>217</v>
      </c>
      <c r="M26" s="53">
        <v>8290619</v>
      </c>
      <c r="N26" s="54"/>
    </row>
    <row r="27" spans="1:14" ht="15.75" thickTop="1" x14ac:dyDescent="0.25">
      <c r="A27" s="28" t="s">
        <v>1306</v>
      </c>
      <c r="B27" s="27" t="s">
        <v>6</v>
      </c>
      <c r="C27" s="27"/>
      <c r="D27" s="27"/>
      <c r="E27" s="27"/>
      <c r="F27" s="27"/>
      <c r="G27" s="27"/>
      <c r="H27" s="27"/>
      <c r="I27" s="27"/>
      <c r="J27" s="27"/>
      <c r="K27" s="27"/>
      <c r="L27" s="27"/>
      <c r="M27" s="27"/>
      <c r="N27" s="27"/>
    </row>
    <row r="28" spans="1:14" x14ac:dyDescent="0.25">
      <c r="A28" s="28"/>
      <c r="B28" s="13"/>
      <c r="C28" s="13"/>
      <c r="D28" s="13"/>
      <c r="E28" s="13"/>
      <c r="F28" s="13"/>
      <c r="G28" s="13"/>
      <c r="H28" s="13"/>
      <c r="I28" s="13"/>
      <c r="J28" s="13"/>
      <c r="K28" s="13"/>
      <c r="L28" s="13"/>
      <c r="M28" s="13"/>
      <c r="N28" s="13"/>
    </row>
    <row r="29" spans="1:14" ht="15.75" thickBot="1" x14ac:dyDescent="0.3">
      <c r="A29" s="28"/>
      <c r="B29" s="15" t="s">
        <v>213</v>
      </c>
      <c r="C29" s="33"/>
      <c r="D29" s="25" t="s">
        <v>288</v>
      </c>
      <c r="E29" s="25"/>
      <c r="F29" s="25"/>
      <c r="G29" s="25"/>
      <c r="H29" s="25"/>
      <c r="I29" s="25"/>
      <c r="J29" s="25"/>
      <c r="K29" s="25"/>
      <c r="L29" s="25"/>
      <c r="M29" s="25"/>
      <c r="N29" s="17"/>
    </row>
    <row r="30" spans="1:14" ht="16.5" thickTop="1" thickBot="1" x14ac:dyDescent="0.3">
      <c r="A30" s="28"/>
      <c r="B30" s="15" t="s">
        <v>215</v>
      </c>
      <c r="C30" s="19"/>
      <c r="D30" s="26">
        <v>2013</v>
      </c>
      <c r="E30" s="26"/>
      <c r="F30" s="16"/>
      <c r="G30" s="62"/>
      <c r="H30" s="26">
        <v>2012</v>
      </c>
      <c r="I30" s="26"/>
      <c r="J30" s="16"/>
      <c r="K30" s="62"/>
      <c r="L30" s="26">
        <v>2011</v>
      </c>
      <c r="M30" s="26"/>
      <c r="N30" s="17"/>
    </row>
    <row r="31" spans="1:14" ht="15.75" thickTop="1" x14ac:dyDescent="0.25">
      <c r="A31" s="28"/>
      <c r="B31" s="33" t="s">
        <v>472</v>
      </c>
      <c r="C31" s="15"/>
      <c r="D31" s="78"/>
      <c r="E31" s="78"/>
      <c r="F31" s="36"/>
      <c r="G31" s="15"/>
      <c r="H31" s="78"/>
      <c r="I31" s="78"/>
      <c r="J31" s="36"/>
      <c r="K31" s="15"/>
      <c r="L31" s="78"/>
      <c r="M31" s="78"/>
      <c r="N31" s="36"/>
    </row>
    <row r="32" spans="1:14" x14ac:dyDescent="0.25">
      <c r="A32" s="28"/>
      <c r="B32" s="20" t="s">
        <v>473</v>
      </c>
      <c r="C32" s="23"/>
      <c r="D32" s="20" t="s">
        <v>217</v>
      </c>
      <c r="E32" s="21">
        <v>442821</v>
      </c>
      <c r="F32" s="22"/>
      <c r="G32" s="23"/>
      <c r="H32" s="20" t="s">
        <v>217</v>
      </c>
      <c r="I32" s="21">
        <v>499911</v>
      </c>
      <c r="J32" s="22"/>
      <c r="K32" s="23"/>
      <c r="L32" s="20" t="s">
        <v>217</v>
      </c>
      <c r="M32" s="21">
        <v>554790</v>
      </c>
      <c r="N32" s="22"/>
    </row>
    <row r="33" spans="1:14" x14ac:dyDescent="0.25">
      <c r="A33" s="28"/>
      <c r="B33" s="40" t="s">
        <v>474</v>
      </c>
      <c r="C33" s="41"/>
      <c r="D33" s="42"/>
      <c r="E33" s="43">
        <v>5598</v>
      </c>
      <c r="F33" s="44"/>
      <c r="G33" s="41"/>
      <c r="H33" s="42"/>
      <c r="I33" s="41">
        <v>132</v>
      </c>
      <c r="J33" s="44"/>
      <c r="K33" s="41"/>
      <c r="L33" s="42"/>
      <c r="M33" s="41">
        <v>753</v>
      </c>
      <c r="N33" s="44"/>
    </row>
    <row r="34" spans="1:14" ht="15.75" thickBot="1" x14ac:dyDescent="0.3">
      <c r="A34" s="28"/>
      <c r="B34" s="45" t="s">
        <v>475</v>
      </c>
      <c r="C34" s="23"/>
      <c r="D34" s="52"/>
      <c r="E34" s="55" t="s">
        <v>476</v>
      </c>
      <c r="F34" s="54" t="s">
        <v>256</v>
      </c>
      <c r="G34" s="23"/>
      <c r="H34" s="52"/>
      <c r="I34" s="55" t="s">
        <v>477</v>
      </c>
      <c r="J34" s="54" t="s">
        <v>256</v>
      </c>
      <c r="K34" s="23"/>
      <c r="L34" s="52"/>
      <c r="M34" s="55" t="s">
        <v>478</v>
      </c>
      <c r="N34" s="54" t="s">
        <v>256</v>
      </c>
    </row>
    <row r="35" spans="1:14" ht="16.5" thickTop="1" thickBot="1" x14ac:dyDescent="0.3">
      <c r="A35" s="28"/>
      <c r="B35" s="66" t="s">
        <v>479</v>
      </c>
      <c r="C35" s="41"/>
      <c r="D35" s="48" t="s">
        <v>217</v>
      </c>
      <c r="E35" s="49">
        <v>402461</v>
      </c>
      <c r="F35" s="50"/>
      <c r="G35" s="41"/>
      <c r="H35" s="48" t="s">
        <v>217</v>
      </c>
      <c r="I35" s="49">
        <v>442821</v>
      </c>
      <c r="J35" s="50"/>
      <c r="K35" s="41"/>
      <c r="L35" s="48" t="s">
        <v>217</v>
      </c>
      <c r="M35" s="49">
        <v>499911</v>
      </c>
      <c r="N35" s="50"/>
    </row>
    <row r="36" spans="1:14" ht="15.75" thickTop="1" x14ac:dyDescent="0.25">
      <c r="A36" s="28"/>
      <c r="B36" s="73" t="s">
        <v>213</v>
      </c>
      <c r="C36" s="73"/>
      <c r="D36" s="74"/>
      <c r="E36" s="75"/>
      <c r="F36" s="76"/>
      <c r="G36" s="73"/>
      <c r="H36" s="74"/>
      <c r="I36" s="75"/>
      <c r="J36" s="76"/>
      <c r="K36" s="73"/>
      <c r="L36" s="74"/>
      <c r="M36" s="75"/>
      <c r="N36" s="76"/>
    </row>
    <row r="37" spans="1:14" x14ac:dyDescent="0.25">
      <c r="A37" s="28"/>
      <c r="B37" s="66" t="s">
        <v>480</v>
      </c>
      <c r="C37" s="69"/>
      <c r="D37" s="70"/>
      <c r="E37" s="71"/>
      <c r="F37" s="72"/>
      <c r="G37" s="69"/>
      <c r="H37" s="70"/>
      <c r="I37" s="71"/>
      <c r="J37" s="72"/>
      <c r="K37" s="69"/>
      <c r="L37" s="70"/>
      <c r="M37" s="71"/>
      <c r="N37" s="72"/>
    </row>
    <row r="38" spans="1:14" x14ac:dyDescent="0.25">
      <c r="A38" s="28"/>
      <c r="B38" s="20" t="s">
        <v>473</v>
      </c>
      <c r="C38" s="23"/>
      <c r="D38" s="20" t="s">
        <v>217</v>
      </c>
      <c r="E38" s="21">
        <v>305469</v>
      </c>
      <c r="F38" s="22"/>
      <c r="G38" s="23"/>
      <c r="H38" s="20" t="s">
        <v>217</v>
      </c>
      <c r="I38" s="21">
        <v>341251</v>
      </c>
      <c r="J38" s="22"/>
      <c r="K38" s="23"/>
      <c r="L38" s="20" t="s">
        <v>217</v>
      </c>
      <c r="M38" s="21">
        <v>382507</v>
      </c>
      <c r="N38" s="22"/>
    </row>
    <row r="39" spans="1:14" x14ac:dyDescent="0.25">
      <c r="A39" s="28"/>
      <c r="B39" s="40" t="s">
        <v>474</v>
      </c>
      <c r="C39" s="41"/>
      <c r="D39" s="42"/>
      <c r="E39" s="43">
        <v>3965</v>
      </c>
      <c r="F39" s="44"/>
      <c r="G39" s="41"/>
      <c r="H39" s="42"/>
      <c r="I39" s="41">
        <v>17</v>
      </c>
      <c r="J39" s="44"/>
      <c r="K39" s="41"/>
      <c r="L39" s="42"/>
      <c r="M39" s="41" t="s">
        <v>481</v>
      </c>
      <c r="N39" s="44" t="s">
        <v>256</v>
      </c>
    </row>
    <row r="40" spans="1:14" ht="15.75" thickBot="1" x14ac:dyDescent="0.3">
      <c r="A40" s="28"/>
      <c r="B40" s="45" t="s">
        <v>475</v>
      </c>
      <c r="C40" s="23"/>
      <c r="D40" s="52"/>
      <c r="E40" s="55" t="s">
        <v>482</v>
      </c>
      <c r="F40" s="54" t="s">
        <v>256</v>
      </c>
      <c r="G40" s="23"/>
      <c r="H40" s="52"/>
      <c r="I40" s="55" t="s">
        <v>483</v>
      </c>
      <c r="J40" s="54" t="s">
        <v>256</v>
      </c>
      <c r="K40" s="23"/>
      <c r="L40" s="52"/>
      <c r="M40" s="55" t="s">
        <v>484</v>
      </c>
      <c r="N40" s="54" t="s">
        <v>256</v>
      </c>
    </row>
    <row r="41" spans="1:14" ht="16.5" thickTop="1" thickBot="1" x14ac:dyDescent="0.3">
      <c r="A41" s="28"/>
      <c r="B41" s="66" t="s">
        <v>479</v>
      </c>
      <c r="C41" s="41"/>
      <c r="D41" s="48" t="s">
        <v>217</v>
      </c>
      <c r="E41" s="49">
        <v>269370</v>
      </c>
      <c r="F41" s="50"/>
      <c r="G41" s="41"/>
      <c r="H41" s="48" t="s">
        <v>217</v>
      </c>
      <c r="I41" s="49">
        <v>305469</v>
      </c>
      <c r="J41" s="50"/>
      <c r="K41" s="41"/>
      <c r="L41" s="48" t="s">
        <v>217</v>
      </c>
      <c r="M41" s="49">
        <v>341251</v>
      </c>
      <c r="N41" s="50"/>
    </row>
  </sheetData>
  <mergeCells count="19">
    <mergeCell ref="D31:E31"/>
    <mergeCell ref="H31:I31"/>
    <mergeCell ref="L31:M31"/>
    <mergeCell ref="A1:A2"/>
    <mergeCell ref="B1:N1"/>
    <mergeCell ref="B2:N2"/>
    <mergeCell ref="B3:N3"/>
    <mergeCell ref="A4:A26"/>
    <mergeCell ref="B4:N4"/>
    <mergeCell ref="A27:A41"/>
    <mergeCell ref="D6:M6"/>
    <mergeCell ref="D7:E7"/>
    <mergeCell ref="H7:I7"/>
    <mergeCell ref="L7:M7"/>
    <mergeCell ref="D29:M29"/>
    <mergeCell ref="D30:E30"/>
    <mergeCell ref="H30:I30"/>
    <mergeCell ref="L30:M30"/>
    <mergeCell ref="B27:N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customWidth="1"/>
    <col min="9" max="9" width="9" customWidth="1"/>
    <col min="10" max="10" width="1.5703125" bestFit="1" customWidth="1"/>
    <col min="12" max="12" width="2" bestFit="1" customWidth="1"/>
    <col min="13" max="13" width="8.85546875" bestFit="1" customWidth="1"/>
    <col min="14" max="14" width="1.5703125" bestFit="1" customWidth="1"/>
    <col min="16" max="16" width="2.28515625" customWidth="1"/>
    <col min="17" max="17" width="8.140625" customWidth="1"/>
    <col min="18" max="18" width="1.5703125" bestFit="1" customWidth="1"/>
    <col min="20" max="20" width="2" bestFit="1" customWidth="1"/>
    <col min="21" max="21" width="7" bestFit="1" customWidth="1"/>
    <col min="22" max="22" width="1.5703125" bestFit="1" customWidth="1"/>
    <col min="24" max="24" width="2" bestFit="1" customWidth="1"/>
    <col min="25" max="25" width="7" bestFit="1" customWidth="1"/>
    <col min="26" max="26" width="1.5703125" bestFit="1" customWidth="1"/>
    <col min="28" max="28" width="2" bestFit="1" customWidth="1"/>
    <col min="29" max="29" width="6.42578125" bestFit="1" customWidth="1"/>
    <col min="30" max="30" width="1.5703125" bestFit="1" customWidth="1"/>
    <col min="32" max="32" width="3" customWidth="1"/>
    <col min="33" max="33" width="3.85546875" customWidth="1"/>
    <col min="34" max="34" width="2.28515625" customWidth="1"/>
    <col min="36" max="36" width="2" bestFit="1" customWidth="1"/>
    <col min="37" max="37" width="6.42578125" bestFit="1" customWidth="1"/>
    <col min="38" max="38" width="1.5703125" bestFit="1" customWidth="1"/>
    <col min="40" max="40" width="2" bestFit="1" customWidth="1"/>
    <col min="41" max="41" width="7" bestFit="1" customWidth="1"/>
    <col min="42" max="42" width="1.5703125" bestFit="1" customWidth="1"/>
  </cols>
  <sheetData>
    <row r="1" spans="1:42" ht="15" customHeight="1" x14ac:dyDescent="0.25">
      <c r="A1" s="8" t="s">
        <v>1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487</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row>
    <row r="4" spans="1:42" ht="15" customHeight="1" x14ac:dyDescent="0.25">
      <c r="A4" s="28" t="s">
        <v>1308</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row>
    <row r="6" spans="1:42" ht="15.75" thickBot="1" x14ac:dyDescent="0.3">
      <c r="A6" s="28"/>
      <c r="B6" s="15" t="s">
        <v>213</v>
      </c>
      <c r="C6" s="15"/>
      <c r="D6" s="77"/>
      <c r="E6" s="77"/>
      <c r="F6" s="36"/>
      <c r="G6" s="15"/>
      <c r="H6" s="25" t="s">
        <v>497</v>
      </c>
      <c r="I6" s="25"/>
      <c r="J6" s="25"/>
      <c r="K6" s="25"/>
      <c r="L6" s="25"/>
      <c r="M6" s="25"/>
      <c r="N6" s="25"/>
      <c r="O6" s="25"/>
      <c r="P6" s="25"/>
      <c r="Q6" s="25"/>
      <c r="R6" s="17"/>
    </row>
    <row r="7" spans="1:42" ht="15.75" thickTop="1" x14ac:dyDescent="0.25">
      <c r="A7" s="28"/>
      <c r="B7" s="33" t="s">
        <v>213</v>
      </c>
      <c r="C7" s="33"/>
      <c r="D7" s="58"/>
      <c r="E7" s="58"/>
      <c r="F7" s="35"/>
      <c r="G7" s="33"/>
      <c r="H7" s="57" t="s">
        <v>498</v>
      </c>
      <c r="I7" s="57"/>
      <c r="J7" s="35"/>
      <c r="K7" s="33"/>
      <c r="L7" s="59"/>
      <c r="M7" s="59"/>
      <c r="N7" s="35"/>
      <c r="O7" s="33"/>
      <c r="P7" s="59"/>
      <c r="Q7" s="59"/>
      <c r="R7" s="35"/>
    </row>
    <row r="8" spans="1:42" x14ac:dyDescent="0.25">
      <c r="A8" s="28"/>
      <c r="B8" s="33" t="s">
        <v>213</v>
      </c>
      <c r="C8" s="33"/>
      <c r="D8" s="58"/>
      <c r="E8" s="58"/>
      <c r="F8" s="35"/>
      <c r="G8" s="33"/>
      <c r="H8" s="56" t="s">
        <v>499</v>
      </c>
      <c r="I8" s="56"/>
      <c r="J8" s="35"/>
      <c r="K8" s="33"/>
      <c r="L8" s="56" t="s">
        <v>500</v>
      </c>
      <c r="M8" s="56"/>
      <c r="N8" s="35"/>
      <c r="O8" s="33"/>
      <c r="P8" s="58"/>
      <c r="Q8" s="58"/>
      <c r="R8" s="35"/>
    </row>
    <row r="9" spans="1:42" x14ac:dyDescent="0.25">
      <c r="A9" s="28"/>
      <c r="B9" s="33" t="s">
        <v>213</v>
      </c>
      <c r="C9" s="33"/>
      <c r="D9" s="58"/>
      <c r="E9" s="58"/>
      <c r="F9" s="35"/>
      <c r="G9" s="33"/>
      <c r="H9" s="56" t="s">
        <v>501</v>
      </c>
      <c r="I9" s="56"/>
      <c r="J9" s="35"/>
      <c r="K9" s="33"/>
      <c r="L9" s="56" t="s">
        <v>399</v>
      </c>
      <c r="M9" s="56"/>
      <c r="N9" s="35"/>
      <c r="O9" s="33"/>
      <c r="P9" s="56" t="s">
        <v>500</v>
      </c>
      <c r="Q9" s="56"/>
      <c r="R9" s="35"/>
    </row>
    <row r="10" spans="1:42" x14ac:dyDescent="0.25">
      <c r="A10" s="28"/>
      <c r="B10" s="33" t="s">
        <v>213</v>
      </c>
      <c r="C10" s="33"/>
      <c r="D10" s="58"/>
      <c r="E10" s="58"/>
      <c r="F10" s="35"/>
      <c r="G10" s="33"/>
      <c r="H10" s="56" t="s">
        <v>502</v>
      </c>
      <c r="I10" s="56"/>
      <c r="J10" s="35"/>
      <c r="K10" s="33"/>
      <c r="L10" s="56" t="s">
        <v>503</v>
      </c>
      <c r="M10" s="56"/>
      <c r="N10" s="35"/>
      <c r="O10" s="33"/>
      <c r="P10" s="56" t="s">
        <v>504</v>
      </c>
      <c r="Q10" s="56"/>
      <c r="R10" s="35"/>
    </row>
    <row r="11" spans="1:42" x14ac:dyDescent="0.25">
      <c r="A11" s="28"/>
      <c r="B11" s="33" t="s">
        <v>213</v>
      </c>
      <c r="C11" s="33"/>
      <c r="D11" s="58"/>
      <c r="E11" s="58"/>
      <c r="F11" s="35"/>
      <c r="G11" s="33"/>
      <c r="H11" s="56" t="s">
        <v>505</v>
      </c>
      <c r="I11" s="56"/>
      <c r="J11" s="35"/>
      <c r="K11" s="33"/>
      <c r="L11" s="56" t="s">
        <v>506</v>
      </c>
      <c r="M11" s="56"/>
      <c r="N11" s="35"/>
      <c r="O11" s="33"/>
      <c r="P11" s="56" t="s">
        <v>506</v>
      </c>
      <c r="Q11" s="56"/>
      <c r="R11" s="36"/>
    </row>
    <row r="12" spans="1:42" ht="15.75" thickBot="1" x14ac:dyDescent="0.3">
      <c r="A12" s="28"/>
      <c r="B12" s="18" t="s">
        <v>215</v>
      </c>
      <c r="C12" s="15"/>
      <c r="D12" s="83">
        <v>41639</v>
      </c>
      <c r="E12" s="83"/>
      <c r="F12" s="83"/>
      <c r="G12" s="33"/>
      <c r="H12" s="25" t="s">
        <v>507</v>
      </c>
      <c r="I12" s="25"/>
      <c r="J12" s="17"/>
      <c r="K12" s="33"/>
      <c r="L12" s="25" t="s">
        <v>508</v>
      </c>
      <c r="M12" s="25"/>
      <c r="N12" s="17"/>
      <c r="O12" s="33"/>
      <c r="P12" s="25" t="s">
        <v>509</v>
      </c>
      <c r="Q12" s="25"/>
      <c r="R12" s="17"/>
    </row>
    <row r="13" spans="1:42" ht="15.75" thickTop="1" x14ac:dyDescent="0.25">
      <c r="A13" s="28"/>
      <c r="B13" s="37" t="s">
        <v>510</v>
      </c>
      <c r="C13" s="33"/>
      <c r="D13" s="59"/>
      <c r="E13" s="59"/>
      <c r="F13" s="35"/>
      <c r="G13" s="33"/>
      <c r="H13" s="59"/>
      <c r="I13" s="59"/>
      <c r="J13" s="35"/>
      <c r="K13" s="33"/>
      <c r="L13" s="59"/>
      <c r="M13" s="59"/>
      <c r="N13" s="35"/>
      <c r="O13" s="33"/>
      <c r="P13" s="59"/>
      <c r="Q13" s="59"/>
      <c r="R13" s="35"/>
    </row>
    <row r="14" spans="1:42" x14ac:dyDescent="0.25">
      <c r="A14" s="28"/>
      <c r="B14" s="37" t="s">
        <v>511</v>
      </c>
      <c r="C14" s="33"/>
      <c r="D14" s="58"/>
      <c r="E14" s="58"/>
      <c r="F14" s="35"/>
      <c r="G14" s="33"/>
      <c r="H14" s="58"/>
      <c r="I14" s="58"/>
      <c r="J14" s="35"/>
      <c r="K14" s="33"/>
      <c r="L14" s="58"/>
      <c r="M14" s="58"/>
      <c r="N14" s="35"/>
      <c r="O14" s="33"/>
      <c r="P14" s="58"/>
      <c r="Q14" s="58"/>
      <c r="R14" s="35"/>
    </row>
    <row r="15" spans="1:42" x14ac:dyDescent="0.25">
      <c r="A15" s="28"/>
      <c r="B15" s="38" t="s">
        <v>253</v>
      </c>
      <c r="C15" s="33"/>
      <c r="D15" s="58"/>
      <c r="E15" s="58"/>
      <c r="F15" s="35"/>
      <c r="G15" s="33"/>
      <c r="H15" s="58"/>
      <c r="I15" s="58"/>
      <c r="J15" s="35"/>
      <c r="K15" s="33"/>
      <c r="L15" s="58"/>
      <c r="M15" s="58"/>
      <c r="N15" s="35"/>
      <c r="O15" s="33"/>
      <c r="P15" s="58"/>
      <c r="Q15" s="58"/>
      <c r="R15" s="35"/>
    </row>
    <row r="16" spans="1:42" x14ac:dyDescent="0.25">
      <c r="A16" s="28"/>
      <c r="B16" s="39" t="s">
        <v>254</v>
      </c>
      <c r="C16" s="23"/>
      <c r="D16" s="20" t="s">
        <v>217</v>
      </c>
      <c r="E16" s="21">
        <v>71685</v>
      </c>
      <c r="F16" s="22"/>
      <c r="G16" s="20"/>
      <c r="H16" s="20" t="s">
        <v>217</v>
      </c>
      <c r="I16" s="23" t="s">
        <v>262</v>
      </c>
      <c r="J16" s="22"/>
      <c r="K16" s="23"/>
      <c r="L16" s="20" t="s">
        <v>217</v>
      </c>
      <c r="M16" s="21">
        <v>71685</v>
      </c>
      <c r="N16" s="22"/>
      <c r="O16" s="20"/>
      <c r="P16" s="20" t="s">
        <v>217</v>
      </c>
      <c r="Q16" s="23" t="s">
        <v>262</v>
      </c>
      <c r="R16" s="22"/>
    </row>
    <row r="17" spans="1:42" ht="25.5" x14ac:dyDescent="0.25">
      <c r="A17" s="28"/>
      <c r="B17" s="40" t="s">
        <v>512</v>
      </c>
      <c r="C17" s="41"/>
      <c r="D17" s="42"/>
      <c r="E17" s="43">
        <v>1002528</v>
      </c>
      <c r="F17" s="44"/>
      <c r="G17" s="42"/>
      <c r="H17" s="42"/>
      <c r="I17" s="41" t="s">
        <v>262</v>
      </c>
      <c r="J17" s="44"/>
      <c r="K17" s="41"/>
      <c r="L17" s="42"/>
      <c r="M17" s="43">
        <v>1002528</v>
      </c>
      <c r="N17" s="44"/>
      <c r="O17" s="42"/>
      <c r="P17" s="42"/>
      <c r="Q17" s="41" t="s">
        <v>262</v>
      </c>
      <c r="R17" s="44"/>
    </row>
    <row r="18" spans="1:42" x14ac:dyDescent="0.25">
      <c r="A18" s="28"/>
      <c r="B18" s="45" t="s">
        <v>259</v>
      </c>
      <c r="C18" s="23"/>
      <c r="D18" s="20"/>
      <c r="E18" s="21">
        <v>1702415</v>
      </c>
      <c r="F18" s="22"/>
      <c r="G18" s="20"/>
      <c r="H18" s="20"/>
      <c r="I18" s="23" t="s">
        <v>262</v>
      </c>
      <c r="J18" s="22"/>
      <c r="K18" s="23"/>
      <c r="L18" s="20"/>
      <c r="M18" s="21">
        <v>1702415</v>
      </c>
      <c r="N18" s="22"/>
      <c r="O18" s="20"/>
      <c r="P18" s="20"/>
      <c r="Q18" s="23" t="s">
        <v>262</v>
      </c>
      <c r="R18" s="22"/>
    </row>
    <row r="19" spans="1:42" x14ac:dyDescent="0.25">
      <c r="A19" s="28"/>
      <c r="B19" s="40" t="s">
        <v>261</v>
      </c>
      <c r="C19" s="41"/>
      <c r="D19" s="42"/>
      <c r="E19" s="43">
        <v>39609</v>
      </c>
      <c r="F19" s="44"/>
      <c r="G19" s="42"/>
      <c r="H19" s="42"/>
      <c r="I19" s="41" t="s">
        <v>262</v>
      </c>
      <c r="J19" s="44"/>
      <c r="K19" s="41"/>
      <c r="L19" s="42"/>
      <c r="M19" s="43">
        <v>36076</v>
      </c>
      <c r="N19" s="44"/>
      <c r="O19" s="41"/>
      <c r="P19" s="42"/>
      <c r="Q19" s="43">
        <v>3533</v>
      </c>
      <c r="R19" s="44"/>
    </row>
    <row r="20" spans="1:42" x14ac:dyDescent="0.25">
      <c r="A20" s="28"/>
      <c r="B20" s="45" t="s">
        <v>263</v>
      </c>
      <c r="C20" s="46"/>
      <c r="D20" s="20"/>
      <c r="E20" s="23"/>
      <c r="F20" s="22"/>
      <c r="G20" s="46"/>
      <c r="H20" s="20"/>
      <c r="I20" s="23"/>
      <c r="J20" s="22"/>
      <c r="K20" s="46"/>
      <c r="L20" s="20"/>
      <c r="M20" s="23"/>
      <c r="N20" s="22"/>
      <c r="O20" s="46"/>
      <c r="P20" s="20"/>
      <c r="Q20" s="23"/>
      <c r="R20" s="22"/>
    </row>
    <row r="21" spans="1:42" x14ac:dyDescent="0.25">
      <c r="A21" s="28"/>
      <c r="B21" s="47" t="s">
        <v>264</v>
      </c>
      <c r="C21" s="41"/>
      <c r="D21" s="42"/>
      <c r="E21" s="43">
        <v>38666</v>
      </c>
      <c r="F21" s="44"/>
      <c r="G21" s="42"/>
      <c r="H21" s="42"/>
      <c r="I21" s="41" t="s">
        <v>262</v>
      </c>
      <c r="J21" s="44"/>
      <c r="K21" s="41"/>
      <c r="L21" s="42"/>
      <c r="M21" s="43">
        <v>38666</v>
      </c>
      <c r="N21" s="44"/>
      <c r="O21" s="42"/>
      <c r="P21" s="42"/>
      <c r="Q21" s="41" t="s">
        <v>262</v>
      </c>
      <c r="R21" s="44"/>
    </row>
    <row r="22" spans="1:42" x14ac:dyDescent="0.25">
      <c r="A22" s="28"/>
      <c r="B22" s="39" t="s">
        <v>265</v>
      </c>
      <c r="C22" s="23"/>
      <c r="D22" s="20"/>
      <c r="E22" s="21">
        <v>697399</v>
      </c>
      <c r="F22" s="22"/>
      <c r="G22" s="20"/>
      <c r="H22" s="20"/>
      <c r="I22" s="23" t="s">
        <v>262</v>
      </c>
      <c r="J22" s="22"/>
      <c r="K22" s="23"/>
      <c r="L22" s="20"/>
      <c r="M22" s="21">
        <v>697399</v>
      </c>
      <c r="N22" s="22"/>
      <c r="O22" s="20"/>
      <c r="P22" s="20"/>
      <c r="Q22" s="23" t="s">
        <v>262</v>
      </c>
      <c r="R22" s="22"/>
    </row>
    <row r="23" spans="1:42" x14ac:dyDescent="0.25">
      <c r="A23" s="28"/>
      <c r="B23" s="47" t="s">
        <v>267</v>
      </c>
      <c r="C23" s="41"/>
      <c r="D23" s="42"/>
      <c r="E23" s="41">
        <v>939</v>
      </c>
      <c r="F23" s="44"/>
      <c r="G23" s="42"/>
      <c r="H23" s="42"/>
      <c r="I23" s="41" t="s">
        <v>262</v>
      </c>
      <c r="J23" s="44"/>
      <c r="K23" s="41"/>
      <c r="L23" s="42"/>
      <c r="M23" s="41">
        <v>935</v>
      </c>
      <c r="N23" s="44"/>
      <c r="O23" s="41"/>
      <c r="P23" s="42"/>
      <c r="Q23" s="41">
        <v>4</v>
      </c>
      <c r="R23" s="44"/>
    </row>
    <row r="24" spans="1:42" x14ac:dyDescent="0.25">
      <c r="A24" s="28"/>
      <c r="B24" s="45" t="s">
        <v>269</v>
      </c>
      <c r="C24" s="23"/>
      <c r="D24" s="20"/>
      <c r="E24" s="21">
        <v>674827</v>
      </c>
      <c r="F24" s="22"/>
      <c r="G24" s="20"/>
      <c r="H24" s="20"/>
      <c r="I24" s="23" t="s">
        <v>262</v>
      </c>
      <c r="J24" s="22"/>
      <c r="K24" s="23"/>
      <c r="L24" s="20"/>
      <c r="M24" s="21">
        <v>674827</v>
      </c>
      <c r="N24" s="22"/>
      <c r="O24" s="20"/>
      <c r="P24" s="20"/>
      <c r="Q24" s="23" t="s">
        <v>262</v>
      </c>
      <c r="R24" s="22"/>
    </row>
    <row r="25" spans="1:42" ht="15.75" thickBot="1" x14ac:dyDescent="0.3">
      <c r="A25" s="28"/>
      <c r="B25" s="40" t="s">
        <v>271</v>
      </c>
      <c r="C25" s="41"/>
      <c r="D25" s="48"/>
      <c r="E25" s="49">
        <v>973853</v>
      </c>
      <c r="F25" s="50"/>
      <c r="G25" s="42"/>
      <c r="H25" s="48"/>
      <c r="I25" s="51" t="s">
        <v>262</v>
      </c>
      <c r="J25" s="50"/>
      <c r="K25" s="41"/>
      <c r="L25" s="48"/>
      <c r="M25" s="49">
        <v>973372</v>
      </c>
      <c r="N25" s="50"/>
      <c r="O25" s="41"/>
      <c r="P25" s="48"/>
      <c r="Q25" s="51">
        <v>481</v>
      </c>
      <c r="R25" s="50"/>
    </row>
    <row r="26" spans="1:42" ht="15.75" thickTop="1" x14ac:dyDescent="0.25">
      <c r="A26" s="28"/>
      <c r="B26" s="20" t="s">
        <v>513</v>
      </c>
      <c r="C26" s="23"/>
      <c r="D26" s="20"/>
      <c r="E26" s="21">
        <v>5201921</v>
      </c>
      <c r="F26" s="22"/>
      <c r="G26" s="20"/>
      <c r="H26" s="20"/>
      <c r="I26" s="23" t="s">
        <v>262</v>
      </c>
      <c r="J26" s="22"/>
      <c r="K26" s="23"/>
      <c r="L26" s="20"/>
      <c r="M26" s="21">
        <v>5197903</v>
      </c>
      <c r="N26" s="22"/>
      <c r="O26" s="23"/>
      <c r="P26" s="20"/>
      <c r="Q26" s="21">
        <v>4018</v>
      </c>
      <c r="R26" s="22"/>
    </row>
    <row r="27" spans="1:42" x14ac:dyDescent="0.25">
      <c r="A27" s="28"/>
      <c r="B27" s="66" t="s">
        <v>213</v>
      </c>
      <c r="C27" s="66"/>
      <c r="D27" s="42"/>
      <c r="E27" s="41"/>
      <c r="F27" s="44"/>
      <c r="G27" s="66"/>
      <c r="H27" s="42"/>
      <c r="I27" s="41"/>
      <c r="J27" s="44"/>
      <c r="K27" s="66"/>
      <c r="L27" s="42"/>
      <c r="M27" s="41"/>
      <c r="N27" s="44"/>
      <c r="O27" s="66"/>
      <c r="P27" s="42"/>
      <c r="Q27" s="41"/>
      <c r="R27" s="44"/>
    </row>
    <row r="28" spans="1:42" x14ac:dyDescent="0.25">
      <c r="A28" s="28"/>
      <c r="B28" s="20" t="s">
        <v>514</v>
      </c>
      <c r="C28" s="23"/>
      <c r="D28" s="20"/>
      <c r="E28" s="21">
        <v>19388</v>
      </c>
      <c r="F28" s="22"/>
      <c r="G28" s="20"/>
      <c r="H28" s="20"/>
      <c r="I28" s="23" t="s">
        <v>262</v>
      </c>
      <c r="J28" s="22"/>
      <c r="K28" s="23"/>
      <c r="L28" s="20"/>
      <c r="M28" s="21">
        <v>19388</v>
      </c>
      <c r="N28" s="22"/>
      <c r="O28" s="20"/>
      <c r="P28" s="20"/>
      <c r="Q28" s="23" t="s">
        <v>262</v>
      </c>
      <c r="R28" s="22"/>
    </row>
    <row r="29" spans="1:42" x14ac:dyDescent="0.25">
      <c r="A29" s="28"/>
      <c r="B29" s="42" t="s">
        <v>515</v>
      </c>
      <c r="C29" s="41"/>
      <c r="D29" s="42"/>
      <c r="E29" s="41">
        <v>13</v>
      </c>
      <c r="F29" s="44"/>
      <c r="G29" s="41"/>
      <c r="H29" s="42"/>
      <c r="I29" s="41">
        <v>13</v>
      </c>
      <c r="J29" s="44"/>
      <c r="K29" s="42"/>
      <c r="L29" s="42"/>
      <c r="M29" s="41" t="s">
        <v>262</v>
      </c>
      <c r="N29" s="44"/>
      <c r="O29" s="42"/>
      <c r="P29" s="42"/>
      <c r="Q29" s="41" t="s">
        <v>262</v>
      </c>
      <c r="R29" s="44"/>
    </row>
    <row r="30" spans="1:42" x14ac:dyDescent="0.25">
      <c r="A30" s="28"/>
      <c r="B30" s="20" t="s">
        <v>516</v>
      </c>
      <c r="C30" s="23"/>
      <c r="D30" s="20"/>
      <c r="E30" s="21">
        <v>1298940</v>
      </c>
      <c r="F30" s="22"/>
      <c r="G30" s="23"/>
      <c r="H30" s="20"/>
      <c r="I30" s="21">
        <v>1179139</v>
      </c>
      <c r="J30" s="22"/>
      <c r="K30" s="23"/>
      <c r="L30" s="20"/>
      <c r="M30" s="21">
        <v>119801</v>
      </c>
      <c r="N30" s="22"/>
      <c r="O30" s="20"/>
      <c r="P30" s="20"/>
      <c r="Q30" s="23" t="s">
        <v>262</v>
      </c>
      <c r="R30" s="22"/>
    </row>
    <row r="31" spans="1:42" x14ac:dyDescent="0.25">
      <c r="A31" s="28"/>
      <c r="B31" s="42" t="s">
        <v>517</v>
      </c>
      <c r="C31" s="41"/>
      <c r="D31" s="42"/>
      <c r="E31" s="43">
        <v>1515052</v>
      </c>
      <c r="F31" s="44"/>
      <c r="G31" s="41"/>
      <c r="H31" s="42"/>
      <c r="I31" s="43">
        <v>1515052</v>
      </c>
      <c r="J31" s="44"/>
      <c r="K31" s="42"/>
      <c r="L31" s="42"/>
      <c r="M31" s="41" t="s">
        <v>262</v>
      </c>
      <c r="N31" s="44"/>
      <c r="O31" s="42"/>
      <c r="P31" s="42"/>
      <c r="Q31" s="41" t="s">
        <v>262</v>
      </c>
      <c r="R31" s="72"/>
    </row>
    <row r="32" spans="1:42" x14ac:dyDescent="0.25">
      <c r="A32" s="28"/>
      <c r="B32" s="85"/>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c r="AL32" s="85"/>
      <c r="AM32" s="85"/>
      <c r="AN32" s="85"/>
      <c r="AO32" s="85"/>
      <c r="AP32" s="85"/>
    </row>
    <row r="33" spans="1:18" ht="15.75" thickBot="1" x14ac:dyDescent="0.3">
      <c r="A33" s="28"/>
      <c r="B33" s="15" t="s">
        <v>213</v>
      </c>
      <c r="C33" s="15"/>
      <c r="D33" s="77"/>
      <c r="E33" s="77"/>
      <c r="F33" s="36"/>
      <c r="G33" s="15"/>
      <c r="H33" s="25" t="s">
        <v>497</v>
      </c>
      <c r="I33" s="25"/>
      <c r="J33" s="25"/>
      <c r="K33" s="25"/>
      <c r="L33" s="25"/>
      <c r="M33" s="25"/>
      <c r="N33" s="25"/>
      <c r="O33" s="25"/>
      <c r="P33" s="25"/>
      <c r="Q33" s="25"/>
      <c r="R33" s="17"/>
    </row>
    <row r="34" spans="1:18" ht="15.75" thickTop="1" x14ac:dyDescent="0.25">
      <c r="A34" s="28"/>
      <c r="B34" s="33" t="s">
        <v>213</v>
      </c>
      <c r="C34" s="33"/>
      <c r="D34" s="58"/>
      <c r="E34" s="58"/>
      <c r="F34" s="35"/>
      <c r="G34" s="33"/>
      <c r="H34" s="57" t="s">
        <v>498</v>
      </c>
      <c r="I34" s="57"/>
      <c r="J34" s="35"/>
      <c r="K34" s="33"/>
      <c r="L34" s="59"/>
      <c r="M34" s="59"/>
      <c r="N34" s="35"/>
      <c r="O34" s="33"/>
      <c r="P34" s="59"/>
      <c r="Q34" s="59"/>
      <c r="R34" s="35"/>
    </row>
    <row r="35" spans="1:18" x14ac:dyDescent="0.25">
      <c r="A35" s="28"/>
      <c r="B35" s="33" t="s">
        <v>213</v>
      </c>
      <c r="C35" s="33"/>
      <c r="D35" s="58"/>
      <c r="E35" s="58"/>
      <c r="F35" s="35"/>
      <c r="G35" s="33"/>
      <c r="H35" s="56" t="s">
        <v>499</v>
      </c>
      <c r="I35" s="56"/>
      <c r="J35" s="35"/>
      <c r="K35" s="33"/>
      <c r="L35" s="56" t="s">
        <v>500</v>
      </c>
      <c r="M35" s="56"/>
      <c r="N35" s="35"/>
      <c r="O35" s="33"/>
      <c r="P35" s="58"/>
      <c r="Q35" s="58"/>
      <c r="R35" s="35"/>
    </row>
    <row r="36" spans="1:18" x14ac:dyDescent="0.25">
      <c r="A36" s="28"/>
      <c r="B36" s="33" t="s">
        <v>213</v>
      </c>
      <c r="C36" s="33"/>
      <c r="D36" s="58"/>
      <c r="E36" s="58"/>
      <c r="F36" s="35"/>
      <c r="G36" s="33"/>
      <c r="H36" s="56" t="s">
        <v>501</v>
      </c>
      <c r="I36" s="56"/>
      <c r="J36" s="35"/>
      <c r="K36" s="33"/>
      <c r="L36" s="56" t="s">
        <v>399</v>
      </c>
      <c r="M36" s="56"/>
      <c r="N36" s="35"/>
      <c r="O36" s="33"/>
      <c r="P36" s="56" t="s">
        <v>500</v>
      </c>
      <c r="Q36" s="56"/>
      <c r="R36" s="35"/>
    </row>
    <row r="37" spans="1:18" x14ac:dyDescent="0.25">
      <c r="A37" s="28"/>
      <c r="B37" s="33" t="s">
        <v>213</v>
      </c>
      <c r="C37" s="33"/>
      <c r="D37" s="58"/>
      <c r="E37" s="58"/>
      <c r="F37" s="35"/>
      <c r="G37" s="33"/>
      <c r="H37" s="56" t="s">
        <v>502</v>
      </c>
      <c r="I37" s="56"/>
      <c r="J37" s="35"/>
      <c r="K37" s="33"/>
      <c r="L37" s="56" t="s">
        <v>503</v>
      </c>
      <c r="M37" s="56"/>
      <c r="N37" s="35"/>
      <c r="O37" s="33"/>
      <c r="P37" s="56" t="s">
        <v>504</v>
      </c>
      <c r="Q37" s="56"/>
      <c r="R37" s="35"/>
    </row>
    <row r="38" spans="1:18" x14ac:dyDescent="0.25">
      <c r="A38" s="28"/>
      <c r="B38" s="33" t="s">
        <v>213</v>
      </c>
      <c r="C38" s="33"/>
      <c r="D38" s="58"/>
      <c r="E38" s="58"/>
      <c r="F38" s="35"/>
      <c r="G38" s="33"/>
      <c r="H38" s="56" t="s">
        <v>505</v>
      </c>
      <c r="I38" s="56"/>
      <c r="J38" s="35"/>
      <c r="K38" s="33"/>
      <c r="L38" s="56" t="s">
        <v>506</v>
      </c>
      <c r="M38" s="56"/>
      <c r="N38" s="35"/>
      <c r="O38" s="33"/>
      <c r="P38" s="56" t="s">
        <v>506</v>
      </c>
      <c r="Q38" s="56"/>
      <c r="R38" s="36"/>
    </row>
    <row r="39" spans="1:18" ht="15.75" thickBot="1" x14ac:dyDescent="0.3">
      <c r="A39" s="28"/>
      <c r="B39" s="18" t="s">
        <v>215</v>
      </c>
      <c r="C39" s="15"/>
      <c r="D39" s="83">
        <v>41274</v>
      </c>
      <c r="E39" s="83"/>
      <c r="F39" s="83"/>
      <c r="G39" s="33"/>
      <c r="H39" s="25" t="s">
        <v>507</v>
      </c>
      <c r="I39" s="25"/>
      <c r="J39" s="17"/>
      <c r="K39" s="33"/>
      <c r="L39" s="25" t="s">
        <v>508</v>
      </c>
      <c r="M39" s="25"/>
      <c r="N39" s="17"/>
      <c r="O39" s="33"/>
      <c r="P39" s="25" t="s">
        <v>509</v>
      </c>
      <c r="Q39" s="25"/>
      <c r="R39" s="17"/>
    </row>
    <row r="40" spans="1:18" ht="15.75" thickTop="1" x14ac:dyDescent="0.25">
      <c r="A40" s="28"/>
      <c r="B40" s="37" t="s">
        <v>510</v>
      </c>
      <c r="C40" s="33"/>
      <c r="D40" s="59"/>
      <c r="E40" s="59"/>
      <c r="F40" s="35"/>
      <c r="G40" s="33"/>
      <c r="H40" s="59"/>
      <c r="I40" s="59"/>
      <c r="J40" s="35"/>
      <c r="K40" s="33"/>
      <c r="L40" s="59"/>
      <c r="M40" s="59"/>
      <c r="N40" s="35"/>
      <c r="O40" s="33"/>
      <c r="P40" s="59"/>
      <c r="Q40" s="59"/>
      <c r="R40" s="35"/>
    </row>
    <row r="41" spans="1:18" x14ac:dyDescent="0.25">
      <c r="A41" s="28"/>
      <c r="B41" s="37" t="s">
        <v>511</v>
      </c>
      <c r="C41" s="33"/>
      <c r="D41" s="58"/>
      <c r="E41" s="58"/>
      <c r="F41" s="35"/>
      <c r="G41" s="33"/>
      <c r="H41" s="58"/>
      <c r="I41" s="58"/>
      <c r="J41" s="35"/>
      <c r="K41" s="33"/>
      <c r="L41" s="58"/>
      <c r="M41" s="58"/>
      <c r="N41" s="35"/>
      <c r="O41" s="33"/>
      <c r="P41" s="58"/>
      <c r="Q41" s="58"/>
      <c r="R41" s="35"/>
    </row>
    <row r="42" spans="1:18" x14ac:dyDescent="0.25">
      <c r="A42" s="28"/>
      <c r="B42" s="38" t="s">
        <v>253</v>
      </c>
      <c r="C42" s="33"/>
      <c r="D42" s="58"/>
      <c r="E42" s="58"/>
      <c r="F42" s="35"/>
      <c r="G42" s="33"/>
      <c r="H42" s="58"/>
      <c r="I42" s="58"/>
      <c r="J42" s="35"/>
      <c r="K42" s="33"/>
      <c r="L42" s="58"/>
      <c r="M42" s="58"/>
      <c r="N42" s="35"/>
      <c r="O42" s="33"/>
      <c r="P42" s="58"/>
      <c r="Q42" s="58"/>
      <c r="R42" s="35"/>
    </row>
    <row r="43" spans="1:18" x14ac:dyDescent="0.25">
      <c r="A43" s="28"/>
      <c r="B43" s="39" t="s">
        <v>254</v>
      </c>
      <c r="C43" s="23"/>
      <c r="D43" s="20" t="s">
        <v>217</v>
      </c>
      <c r="E43" s="21">
        <v>78190</v>
      </c>
      <c r="F43" s="22"/>
      <c r="G43" s="20"/>
      <c r="H43" s="20" t="s">
        <v>217</v>
      </c>
      <c r="I43" s="23" t="s">
        <v>262</v>
      </c>
      <c r="J43" s="22"/>
      <c r="K43" s="23"/>
      <c r="L43" s="20" t="s">
        <v>217</v>
      </c>
      <c r="M43" s="21">
        <v>78190</v>
      </c>
      <c r="N43" s="22"/>
      <c r="O43" s="20"/>
      <c r="P43" s="20" t="s">
        <v>217</v>
      </c>
      <c r="Q43" s="23" t="s">
        <v>262</v>
      </c>
      <c r="R43" s="22"/>
    </row>
    <row r="44" spans="1:18" ht="25.5" x14ac:dyDescent="0.25">
      <c r="A44" s="28"/>
      <c r="B44" s="40" t="s">
        <v>512</v>
      </c>
      <c r="C44" s="41"/>
      <c r="D44" s="42"/>
      <c r="E44" s="43">
        <v>1291963</v>
      </c>
      <c r="F44" s="44"/>
      <c r="G44" s="42"/>
      <c r="H44" s="42"/>
      <c r="I44" s="41" t="s">
        <v>262</v>
      </c>
      <c r="J44" s="44"/>
      <c r="K44" s="41"/>
      <c r="L44" s="42"/>
      <c r="M44" s="43">
        <v>1291963</v>
      </c>
      <c r="N44" s="44"/>
      <c r="O44" s="42"/>
      <c r="P44" s="42"/>
      <c r="Q44" s="41" t="s">
        <v>262</v>
      </c>
      <c r="R44" s="44"/>
    </row>
    <row r="45" spans="1:18" x14ac:dyDescent="0.25">
      <c r="A45" s="28"/>
      <c r="B45" s="45" t="s">
        <v>259</v>
      </c>
      <c r="C45" s="23"/>
      <c r="D45" s="20"/>
      <c r="E45" s="21">
        <v>1564852</v>
      </c>
      <c r="F45" s="22"/>
      <c r="G45" s="20"/>
      <c r="H45" s="20"/>
      <c r="I45" s="23" t="s">
        <v>262</v>
      </c>
      <c r="J45" s="22"/>
      <c r="K45" s="23"/>
      <c r="L45" s="20"/>
      <c r="M45" s="21">
        <v>1564852</v>
      </c>
      <c r="N45" s="22"/>
      <c r="O45" s="20"/>
      <c r="P45" s="20"/>
      <c r="Q45" s="23" t="s">
        <v>262</v>
      </c>
      <c r="R45" s="22"/>
    </row>
    <row r="46" spans="1:18" x14ac:dyDescent="0.25">
      <c r="A46" s="28"/>
      <c r="B46" s="40" t="s">
        <v>261</v>
      </c>
      <c r="C46" s="41"/>
      <c r="D46" s="42"/>
      <c r="E46" s="43">
        <v>46487</v>
      </c>
      <c r="F46" s="44"/>
      <c r="G46" s="42"/>
      <c r="H46" s="42"/>
      <c r="I46" s="41" t="s">
        <v>262</v>
      </c>
      <c r="J46" s="44"/>
      <c r="K46" s="41"/>
      <c r="L46" s="42"/>
      <c r="M46" s="43">
        <v>41638</v>
      </c>
      <c r="N46" s="44"/>
      <c r="O46" s="41"/>
      <c r="P46" s="42"/>
      <c r="Q46" s="43">
        <v>4849</v>
      </c>
      <c r="R46" s="44"/>
    </row>
    <row r="47" spans="1:18" x14ac:dyDescent="0.25">
      <c r="A47" s="28"/>
      <c r="B47" s="45" t="s">
        <v>263</v>
      </c>
      <c r="C47" s="46"/>
      <c r="D47" s="20"/>
      <c r="E47" s="23"/>
      <c r="F47" s="22"/>
      <c r="G47" s="46"/>
      <c r="H47" s="20"/>
      <c r="I47" s="23"/>
      <c r="J47" s="22"/>
      <c r="K47" s="46"/>
      <c r="L47" s="20"/>
      <c r="M47" s="23"/>
      <c r="N47" s="22"/>
      <c r="O47" s="46"/>
      <c r="P47" s="20"/>
      <c r="Q47" s="23"/>
      <c r="R47" s="22"/>
    </row>
    <row r="48" spans="1:18" x14ac:dyDescent="0.25">
      <c r="A48" s="28"/>
      <c r="B48" s="47" t="s">
        <v>264</v>
      </c>
      <c r="C48" s="41"/>
      <c r="D48" s="42"/>
      <c r="E48" s="43">
        <v>52624</v>
      </c>
      <c r="F48" s="44"/>
      <c r="G48" s="42"/>
      <c r="H48" s="42"/>
      <c r="I48" s="41" t="s">
        <v>262</v>
      </c>
      <c r="J48" s="44"/>
      <c r="K48" s="41"/>
      <c r="L48" s="42"/>
      <c r="M48" s="43">
        <v>52624</v>
      </c>
      <c r="N48" s="44"/>
      <c r="O48" s="42"/>
      <c r="P48" s="42"/>
      <c r="Q48" s="41" t="s">
        <v>262</v>
      </c>
      <c r="R48" s="44"/>
    </row>
    <row r="49" spans="1:42" x14ac:dyDescent="0.25">
      <c r="A49" s="28"/>
      <c r="B49" s="39" t="s">
        <v>265</v>
      </c>
      <c r="C49" s="23"/>
      <c r="D49" s="20"/>
      <c r="E49" s="21">
        <v>683722</v>
      </c>
      <c r="F49" s="22"/>
      <c r="G49" s="20"/>
      <c r="H49" s="20"/>
      <c r="I49" s="23" t="s">
        <v>262</v>
      </c>
      <c r="J49" s="22"/>
      <c r="K49" s="23"/>
      <c r="L49" s="20"/>
      <c r="M49" s="21">
        <v>654324</v>
      </c>
      <c r="N49" s="22"/>
      <c r="O49" s="23"/>
      <c r="P49" s="20"/>
      <c r="Q49" s="21">
        <v>29398</v>
      </c>
      <c r="R49" s="22"/>
    </row>
    <row r="50" spans="1:42" x14ac:dyDescent="0.25">
      <c r="A50" s="28"/>
      <c r="B50" s="47" t="s">
        <v>267</v>
      </c>
      <c r="C50" s="41"/>
      <c r="D50" s="42"/>
      <c r="E50" s="43">
        <v>2329</v>
      </c>
      <c r="F50" s="44"/>
      <c r="G50" s="42"/>
      <c r="H50" s="42"/>
      <c r="I50" s="41" t="s">
        <v>262</v>
      </c>
      <c r="J50" s="44"/>
      <c r="K50" s="41"/>
      <c r="L50" s="42"/>
      <c r="M50" s="43">
        <v>2324</v>
      </c>
      <c r="N50" s="44"/>
      <c r="O50" s="41"/>
      <c r="P50" s="42"/>
      <c r="Q50" s="41">
        <v>5</v>
      </c>
      <c r="R50" s="44"/>
    </row>
    <row r="51" spans="1:42" x14ac:dyDescent="0.25">
      <c r="A51" s="28"/>
      <c r="B51" s="45" t="s">
        <v>269</v>
      </c>
      <c r="C51" s="23"/>
      <c r="D51" s="20"/>
      <c r="E51" s="21">
        <v>780003</v>
      </c>
      <c r="F51" s="22"/>
      <c r="G51" s="20"/>
      <c r="H51" s="20"/>
      <c r="I51" s="23" t="s">
        <v>262</v>
      </c>
      <c r="J51" s="22"/>
      <c r="K51" s="23"/>
      <c r="L51" s="20"/>
      <c r="M51" s="21">
        <v>780003</v>
      </c>
      <c r="N51" s="22"/>
      <c r="O51" s="20"/>
      <c r="P51" s="20"/>
      <c r="Q51" s="23" t="s">
        <v>262</v>
      </c>
      <c r="R51" s="22"/>
    </row>
    <row r="52" spans="1:42" ht="15.75" thickBot="1" x14ac:dyDescent="0.3">
      <c r="A52" s="28"/>
      <c r="B52" s="40" t="s">
        <v>271</v>
      </c>
      <c r="C52" s="41"/>
      <c r="D52" s="48"/>
      <c r="E52" s="49">
        <v>1031240</v>
      </c>
      <c r="F52" s="50"/>
      <c r="G52" s="42"/>
      <c r="H52" s="48"/>
      <c r="I52" s="51" t="s">
        <v>262</v>
      </c>
      <c r="J52" s="50"/>
      <c r="K52" s="41"/>
      <c r="L52" s="48"/>
      <c r="M52" s="49">
        <v>1019819</v>
      </c>
      <c r="N52" s="50"/>
      <c r="O52" s="41"/>
      <c r="P52" s="48"/>
      <c r="Q52" s="49">
        <v>11421</v>
      </c>
      <c r="R52" s="50"/>
    </row>
    <row r="53" spans="1:42" ht="15.75" thickTop="1" x14ac:dyDescent="0.25">
      <c r="A53" s="28"/>
      <c r="B53" s="20" t="s">
        <v>513</v>
      </c>
      <c r="C53" s="23"/>
      <c r="D53" s="20"/>
      <c r="E53" s="21">
        <v>5531410</v>
      </c>
      <c r="F53" s="22"/>
      <c r="G53" s="20"/>
      <c r="H53" s="20"/>
      <c r="I53" s="23" t="s">
        <v>262</v>
      </c>
      <c r="J53" s="22"/>
      <c r="K53" s="23"/>
      <c r="L53" s="20"/>
      <c r="M53" s="21">
        <v>5485737</v>
      </c>
      <c r="N53" s="22"/>
      <c r="O53" s="23"/>
      <c r="P53" s="20"/>
      <c r="Q53" s="21">
        <v>45673</v>
      </c>
      <c r="R53" s="22"/>
    </row>
    <row r="54" spans="1:42" x14ac:dyDescent="0.25">
      <c r="A54" s="28"/>
      <c r="B54" s="66" t="s">
        <v>213</v>
      </c>
      <c r="C54" s="66"/>
      <c r="D54" s="42"/>
      <c r="E54" s="41"/>
      <c r="F54" s="44"/>
      <c r="G54" s="66"/>
      <c r="H54" s="42"/>
      <c r="I54" s="41"/>
      <c r="J54" s="44"/>
      <c r="K54" s="66"/>
      <c r="L54" s="42"/>
      <c r="M54" s="41"/>
      <c r="N54" s="44"/>
      <c r="O54" s="66"/>
      <c r="P54" s="42"/>
      <c r="Q54" s="41"/>
      <c r="R54" s="44"/>
    </row>
    <row r="55" spans="1:42" x14ac:dyDescent="0.25">
      <c r="A55" s="28"/>
      <c r="B55" s="20" t="s">
        <v>514</v>
      </c>
      <c r="C55" s="23"/>
      <c r="D55" s="20"/>
      <c r="E55" s="21">
        <v>41470</v>
      </c>
      <c r="F55" s="22"/>
      <c r="G55" s="20"/>
      <c r="H55" s="20"/>
      <c r="I55" s="23" t="s">
        <v>262</v>
      </c>
      <c r="J55" s="22"/>
      <c r="K55" s="23"/>
      <c r="L55" s="20"/>
      <c r="M55" s="21">
        <v>41470</v>
      </c>
      <c r="N55" s="22"/>
      <c r="O55" s="20"/>
      <c r="P55" s="20"/>
      <c r="Q55" s="23" t="s">
        <v>262</v>
      </c>
      <c r="R55" s="22"/>
    </row>
    <row r="56" spans="1:42" x14ac:dyDescent="0.25">
      <c r="A56" s="28"/>
      <c r="B56" s="42" t="s">
        <v>515</v>
      </c>
      <c r="C56" s="41"/>
      <c r="D56" s="42"/>
      <c r="E56" s="41">
        <v>13</v>
      </c>
      <c r="F56" s="44"/>
      <c r="G56" s="41"/>
      <c r="H56" s="42"/>
      <c r="I56" s="41">
        <v>13</v>
      </c>
      <c r="J56" s="44"/>
      <c r="K56" s="42"/>
      <c r="L56" s="42"/>
      <c r="M56" s="41" t="s">
        <v>262</v>
      </c>
      <c r="N56" s="44"/>
      <c r="O56" s="42"/>
      <c r="P56" s="42"/>
      <c r="Q56" s="41" t="s">
        <v>262</v>
      </c>
      <c r="R56" s="44"/>
    </row>
    <row r="57" spans="1:42" x14ac:dyDescent="0.25">
      <c r="A57" s="28"/>
      <c r="B57" s="20" t="s">
        <v>516</v>
      </c>
      <c r="C57" s="23"/>
      <c r="D57" s="20"/>
      <c r="E57" s="21">
        <v>1199848</v>
      </c>
      <c r="F57" s="22"/>
      <c r="G57" s="23"/>
      <c r="H57" s="20"/>
      <c r="I57" s="21">
        <v>1059288</v>
      </c>
      <c r="J57" s="22"/>
      <c r="K57" s="23"/>
      <c r="L57" s="20"/>
      <c r="M57" s="21">
        <v>140560</v>
      </c>
      <c r="N57" s="22"/>
      <c r="O57" s="20"/>
      <c r="P57" s="20"/>
      <c r="Q57" s="23" t="s">
        <v>262</v>
      </c>
      <c r="R57" s="22"/>
    </row>
    <row r="58" spans="1:42" x14ac:dyDescent="0.25">
      <c r="A58" s="28"/>
      <c r="B58" s="42" t="s">
        <v>517</v>
      </c>
      <c r="C58" s="41"/>
      <c r="D58" s="42"/>
      <c r="E58" s="43">
        <v>1068711</v>
      </c>
      <c r="F58" s="44"/>
      <c r="G58" s="41"/>
      <c r="H58" s="42"/>
      <c r="I58" s="43">
        <v>1068711</v>
      </c>
      <c r="J58" s="44"/>
      <c r="K58" s="42"/>
      <c r="L58" s="42"/>
      <c r="M58" s="41" t="s">
        <v>262</v>
      </c>
      <c r="N58" s="44"/>
      <c r="O58" s="42"/>
      <c r="P58" s="42"/>
      <c r="Q58" s="41" t="s">
        <v>262</v>
      </c>
      <c r="R58" s="72"/>
    </row>
    <row r="59" spans="1:42" ht="15" customHeight="1" x14ac:dyDescent="0.25">
      <c r="A59" s="28" t="s">
        <v>1309</v>
      </c>
      <c r="B59" s="27" t="s">
        <v>6</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row>
    <row r="60" spans="1:42" x14ac:dyDescent="0.25">
      <c r="A60" s="28"/>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c r="AO60" s="13"/>
      <c r="AP60" s="13"/>
    </row>
    <row r="61" spans="1:42" ht="15.75" thickBot="1" x14ac:dyDescent="0.3">
      <c r="A61" s="28"/>
      <c r="B61" s="15" t="s">
        <v>213</v>
      </c>
      <c r="C61" s="15"/>
      <c r="D61" s="83">
        <v>41639</v>
      </c>
      <c r="E61" s="83"/>
      <c r="F61" s="83"/>
      <c r="G61" s="83"/>
      <c r="H61" s="83"/>
      <c r="I61" s="83"/>
      <c r="J61" s="83"/>
      <c r="K61" s="83"/>
      <c r="L61" s="83"/>
      <c r="M61" s="83"/>
      <c r="N61" s="83"/>
      <c r="O61" s="83"/>
      <c r="P61" s="83"/>
      <c r="Q61" s="83"/>
      <c r="R61" s="83"/>
      <c r="S61" s="83"/>
      <c r="T61" s="83"/>
      <c r="U61" s="83"/>
      <c r="V61" s="83"/>
      <c r="W61" s="33"/>
      <c r="X61" s="83">
        <v>41274</v>
      </c>
      <c r="Y61" s="83"/>
      <c r="Z61" s="83"/>
      <c r="AA61" s="83"/>
      <c r="AB61" s="83"/>
      <c r="AC61" s="83"/>
      <c r="AD61" s="83"/>
      <c r="AE61" s="83"/>
      <c r="AF61" s="83"/>
      <c r="AG61" s="83"/>
      <c r="AH61" s="83"/>
      <c r="AI61" s="83"/>
      <c r="AJ61" s="83"/>
      <c r="AK61" s="83"/>
      <c r="AL61" s="83"/>
      <c r="AM61" s="83"/>
      <c r="AN61" s="83"/>
      <c r="AO61" s="83"/>
      <c r="AP61" s="83"/>
    </row>
    <row r="62" spans="1:42" ht="15.75" thickTop="1" x14ac:dyDescent="0.25">
      <c r="A62" s="28"/>
      <c r="B62" s="33" t="s">
        <v>213</v>
      </c>
      <c r="C62" s="33"/>
      <c r="D62" s="57" t="s">
        <v>520</v>
      </c>
      <c r="E62" s="57"/>
      <c r="F62" s="57"/>
      <c r="G62" s="33"/>
      <c r="H62" s="57" t="s">
        <v>521</v>
      </c>
      <c r="I62" s="57"/>
      <c r="J62" s="57"/>
      <c r="K62" s="33"/>
      <c r="L62" s="57" t="s">
        <v>522</v>
      </c>
      <c r="M62" s="57"/>
      <c r="N62" s="57"/>
      <c r="O62" s="33"/>
      <c r="P62" s="57" t="s">
        <v>523</v>
      </c>
      <c r="Q62" s="57"/>
      <c r="R62" s="57"/>
      <c r="S62" s="33"/>
      <c r="T62" s="59"/>
      <c r="U62" s="59"/>
      <c r="V62" s="59"/>
      <c r="W62" s="33"/>
      <c r="X62" s="57" t="s">
        <v>520</v>
      </c>
      <c r="Y62" s="57"/>
      <c r="Z62" s="57"/>
      <c r="AA62" s="33"/>
      <c r="AB62" s="57" t="s">
        <v>521</v>
      </c>
      <c r="AC62" s="57"/>
      <c r="AD62" s="57"/>
      <c r="AE62" s="33"/>
      <c r="AF62" s="57" t="s">
        <v>522</v>
      </c>
      <c r="AG62" s="57"/>
      <c r="AH62" s="57"/>
      <c r="AI62" s="33"/>
      <c r="AJ62" s="57" t="s">
        <v>523</v>
      </c>
      <c r="AK62" s="57"/>
      <c r="AL62" s="57"/>
      <c r="AM62" s="33"/>
      <c r="AN62" s="59"/>
      <c r="AO62" s="59"/>
      <c r="AP62" s="59"/>
    </row>
    <row r="63" spans="1:42" ht="15.75" thickBot="1" x14ac:dyDescent="0.3">
      <c r="A63" s="28"/>
      <c r="B63" s="15" t="s">
        <v>215</v>
      </c>
      <c r="C63" s="15"/>
      <c r="D63" s="25" t="s">
        <v>524</v>
      </c>
      <c r="E63" s="25"/>
      <c r="F63" s="25"/>
      <c r="G63" s="33"/>
      <c r="H63" s="25" t="s">
        <v>525</v>
      </c>
      <c r="I63" s="25"/>
      <c r="J63" s="25"/>
      <c r="K63" s="33"/>
      <c r="L63" s="25" t="s">
        <v>526</v>
      </c>
      <c r="M63" s="25"/>
      <c r="N63" s="25"/>
      <c r="O63" s="33"/>
      <c r="P63" s="25" t="s">
        <v>526</v>
      </c>
      <c r="Q63" s="25"/>
      <c r="R63" s="25"/>
      <c r="S63" s="33"/>
      <c r="T63" s="25" t="s">
        <v>132</v>
      </c>
      <c r="U63" s="25"/>
      <c r="V63" s="25"/>
      <c r="W63" s="33"/>
      <c r="X63" s="25" t="s">
        <v>524</v>
      </c>
      <c r="Y63" s="25"/>
      <c r="Z63" s="25"/>
      <c r="AA63" s="33"/>
      <c r="AB63" s="25" t="s">
        <v>525</v>
      </c>
      <c r="AC63" s="25"/>
      <c r="AD63" s="25"/>
      <c r="AE63" s="33"/>
      <c r="AF63" s="25" t="s">
        <v>526</v>
      </c>
      <c r="AG63" s="25"/>
      <c r="AH63" s="25"/>
      <c r="AI63" s="33"/>
      <c r="AJ63" s="25" t="s">
        <v>526</v>
      </c>
      <c r="AK63" s="25"/>
      <c r="AL63" s="25"/>
      <c r="AM63" s="33"/>
      <c r="AN63" s="25" t="s">
        <v>132</v>
      </c>
      <c r="AO63" s="25"/>
      <c r="AP63" s="25"/>
    </row>
    <row r="64" spans="1:42" ht="15.75" thickTop="1" x14ac:dyDescent="0.25">
      <c r="A64" s="28"/>
      <c r="B64" s="46" t="s">
        <v>527</v>
      </c>
      <c r="C64" s="23"/>
      <c r="D64" s="20" t="s">
        <v>217</v>
      </c>
      <c r="E64" s="21">
        <v>4849</v>
      </c>
      <c r="F64" s="22"/>
      <c r="G64" s="23"/>
      <c r="H64" s="20" t="s">
        <v>217</v>
      </c>
      <c r="I64" s="21">
        <v>11421</v>
      </c>
      <c r="J64" s="22"/>
      <c r="K64" s="23"/>
      <c r="L64" s="20" t="s">
        <v>217</v>
      </c>
      <c r="M64" s="23">
        <v>5</v>
      </c>
      <c r="N64" s="22"/>
      <c r="O64" s="23"/>
      <c r="P64" s="20" t="s">
        <v>217</v>
      </c>
      <c r="Q64" s="21">
        <v>29398</v>
      </c>
      <c r="R64" s="22"/>
      <c r="S64" s="23"/>
      <c r="T64" s="20" t="s">
        <v>217</v>
      </c>
      <c r="U64" s="21">
        <v>45673</v>
      </c>
      <c r="V64" s="22"/>
      <c r="W64" s="23"/>
      <c r="X64" s="20" t="s">
        <v>217</v>
      </c>
      <c r="Y64" s="21">
        <v>16046</v>
      </c>
      <c r="Z64" s="22"/>
      <c r="AA64" s="23"/>
      <c r="AB64" s="20" t="s">
        <v>217</v>
      </c>
      <c r="AC64" s="21">
        <v>2536</v>
      </c>
      <c r="AD64" s="22"/>
      <c r="AE64" s="23"/>
      <c r="AF64" s="20" t="s">
        <v>217</v>
      </c>
      <c r="AG64" s="23">
        <v>7</v>
      </c>
      <c r="AH64" s="22"/>
      <c r="AI64" s="23"/>
      <c r="AJ64" s="20" t="s">
        <v>217</v>
      </c>
      <c r="AK64" s="23" t="s">
        <v>262</v>
      </c>
      <c r="AL64" s="22"/>
      <c r="AM64" s="23"/>
      <c r="AN64" s="20" t="s">
        <v>217</v>
      </c>
      <c r="AO64" s="21">
        <v>18589</v>
      </c>
      <c r="AP64" s="22"/>
    </row>
    <row r="65" spans="1:42" x14ac:dyDescent="0.25">
      <c r="A65" s="28"/>
      <c r="B65" s="40" t="s">
        <v>528</v>
      </c>
      <c r="C65" s="66"/>
      <c r="D65" s="42"/>
      <c r="E65" s="41"/>
      <c r="F65" s="44"/>
      <c r="G65" s="66"/>
      <c r="H65" s="42"/>
      <c r="I65" s="41"/>
      <c r="J65" s="44"/>
      <c r="K65" s="66"/>
      <c r="L65" s="42"/>
      <c r="M65" s="41"/>
      <c r="N65" s="44"/>
      <c r="O65" s="66"/>
      <c r="P65" s="42"/>
      <c r="Q65" s="41"/>
      <c r="R65" s="44"/>
      <c r="S65" s="66"/>
      <c r="T65" s="42"/>
      <c r="U65" s="41"/>
      <c r="V65" s="44"/>
      <c r="W65" s="66"/>
      <c r="X65" s="42"/>
      <c r="Y65" s="41"/>
      <c r="Z65" s="44"/>
      <c r="AA65" s="66"/>
      <c r="AB65" s="42"/>
      <c r="AC65" s="41"/>
      <c r="AD65" s="44"/>
      <c r="AE65" s="66"/>
      <c r="AF65" s="42"/>
      <c r="AG65" s="41"/>
      <c r="AH65" s="44"/>
      <c r="AI65" s="66"/>
      <c r="AJ65" s="42"/>
      <c r="AK65" s="41"/>
      <c r="AL65" s="44"/>
      <c r="AM65" s="66"/>
      <c r="AN65" s="42"/>
      <c r="AO65" s="41"/>
      <c r="AP65" s="44"/>
    </row>
    <row r="66" spans="1:42" x14ac:dyDescent="0.25">
      <c r="A66" s="28"/>
      <c r="B66" s="39" t="s">
        <v>529</v>
      </c>
      <c r="C66" s="23"/>
      <c r="D66" s="20"/>
      <c r="E66" s="23">
        <v>258</v>
      </c>
      <c r="F66" s="22"/>
      <c r="G66" s="23"/>
      <c r="H66" s="20"/>
      <c r="I66" s="23" t="s">
        <v>530</v>
      </c>
      <c r="J66" s="22" t="s">
        <v>256</v>
      </c>
      <c r="K66" s="23"/>
      <c r="L66" s="20"/>
      <c r="M66" s="23">
        <v>3</v>
      </c>
      <c r="N66" s="22"/>
      <c r="O66" s="23"/>
      <c r="P66" s="20"/>
      <c r="Q66" s="23" t="s">
        <v>262</v>
      </c>
      <c r="R66" s="22"/>
      <c r="S66" s="23"/>
      <c r="T66" s="20"/>
      <c r="U66" s="23" t="s">
        <v>531</v>
      </c>
      <c r="V66" s="22" t="s">
        <v>256</v>
      </c>
      <c r="W66" s="23"/>
      <c r="X66" s="20"/>
      <c r="Y66" s="23">
        <v>114</v>
      </c>
      <c r="Z66" s="22"/>
      <c r="AA66" s="23"/>
      <c r="AB66" s="20"/>
      <c r="AC66" s="23" t="s">
        <v>268</v>
      </c>
      <c r="AD66" s="22" t="s">
        <v>256</v>
      </c>
      <c r="AE66" s="23"/>
      <c r="AF66" s="20"/>
      <c r="AG66" s="23">
        <v>3</v>
      </c>
      <c r="AH66" s="22"/>
      <c r="AI66" s="23"/>
      <c r="AJ66" s="20"/>
      <c r="AK66" s="23" t="s">
        <v>532</v>
      </c>
      <c r="AL66" s="22" t="s">
        <v>256</v>
      </c>
      <c r="AM66" s="23"/>
      <c r="AN66" s="20"/>
      <c r="AO66" s="23">
        <v>81</v>
      </c>
      <c r="AP66" s="22"/>
    </row>
    <row r="67" spans="1:42" ht="25.5" x14ac:dyDescent="0.25">
      <c r="A67" s="28"/>
      <c r="B67" s="47" t="s">
        <v>533</v>
      </c>
      <c r="C67" s="41"/>
      <c r="D67" s="42"/>
      <c r="E67" s="41" t="s">
        <v>534</v>
      </c>
      <c r="F67" s="44" t="s">
        <v>256</v>
      </c>
      <c r="G67" s="41"/>
      <c r="H67" s="42"/>
      <c r="I67" s="41" t="s">
        <v>535</v>
      </c>
      <c r="J67" s="44" t="s">
        <v>256</v>
      </c>
      <c r="K67" s="41"/>
      <c r="L67" s="42"/>
      <c r="M67" s="41" t="s">
        <v>536</v>
      </c>
      <c r="N67" s="44" t="s">
        <v>256</v>
      </c>
      <c r="O67" s="41"/>
      <c r="P67" s="42"/>
      <c r="Q67" s="41" t="s">
        <v>262</v>
      </c>
      <c r="R67" s="44"/>
      <c r="S67" s="41"/>
      <c r="T67" s="42"/>
      <c r="U67" s="41" t="s">
        <v>537</v>
      </c>
      <c r="V67" s="44" t="s">
        <v>256</v>
      </c>
      <c r="W67" s="41"/>
      <c r="X67" s="42"/>
      <c r="Y67" s="41">
        <v>696</v>
      </c>
      <c r="Z67" s="44"/>
      <c r="AA67" s="41"/>
      <c r="AB67" s="42"/>
      <c r="AC67" s="41">
        <v>144</v>
      </c>
      <c r="AD67" s="44"/>
      <c r="AE67" s="41"/>
      <c r="AF67" s="42"/>
      <c r="AG67" s="41" t="s">
        <v>538</v>
      </c>
      <c r="AH67" s="44" t="s">
        <v>256</v>
      </c>
      <c r="AI67" s="41"/>
      <c r="AJ67" s="42"/>
      <c r="AK67" s="41" t="s">
        <v>539</v>
      </c>
      <c r="AL67" s="44" t="s">
        <v>256</v>
      </c>
      <c r="AM67" s="41"/>
      <c r="AN67" s="42"/>
      <c r="AO67" s="41">
        <v>675</v>
      </c>
      <c r="AP67" s="44"/>
    </row>
    <row r="68" spans="1:42" x14ac:dyDescent="0.25">
      <c r="A68" s="28"/>
      <c r="B68" s="45" t="s">
        <v>540</v>
      </c>
      <c r="C68" s="23"/>
      <c r="D68" s="20"/>
      <c r="E68" s="23" t="s">
        <v>541</v>
      </c>
      <c r="F68" s="22" t="s">
        <v>256</v>
      </c>
      <c r="G68" s="23"/>
      <c r="H68" s="20"/>
      <c r="I68" s="21">
        <v>1080</v>
      </c>
      <c r="J68" s="22"/>
      <c r="K68" s="23"/>
      <c r="L68" s="20"/>
      <c r="M68" s="23" t="s">
        <v>542</v>
      </c>
      <c r="N68" s="22" t="s">
        <v>256</v>
      </c>
      <c r="O68" s="23"/>
      <c r="P68" s="20"/>
      <c r="Q68" s="23" t="s">
        <v>262</v>
      </c>
      <c r="R68" s="22"/>
      <c r="S68" s="23"/>
      <c r="T68" s="20"/>
      <c r="U68" s="23" t="s">
        <v>543</v>
      </c>
      <c r="V68" s="22" t="s">
        <v>256</v>
      </c>
      <c r="W68" s="23"/>
      <c r="X68" s="20"/>
      <c r="Y68" s="21">
        <v>4411</v>
      </c>
      <c r="Z68" s="22"/>
      <c r="AA68" s="23"/>
      <c r="AB68" s="20"/>
      <c r="AC68" s="21">
        <v>18057</v>
      </c>
      <c r="AD68" s="22"/>
      <c r="AE68" s="23"/>
      <c r="AF68" s="20"/>
      <c r="AG68" s="23" t="s">
        <v>544</v>
      </c>
      <c r="AH68" s="22" t="s">
        <v>256</v>
      </c>
      <c r="AI68" s="23"/>
      <c r="AJ68" s="20"/>
      <c r="AK68" s="21">
        <v>29565</v>
      </c>
      <c r="AL68" s="22"/>
      <c r="AM68" s="23"/>
      <c r="AN68" s="20"/>
      <c r="AO68" s="21">
        <v>52029</v>
      </c>
      <c r="AP68" s="22"/>
    </row>
    <row r="69" spans="1:42" ht="15.75" thickBot="1" x14ac:dyDescent="0.3">
      <c r="A69" s="28"/>
      <c r="B69" s="40" t="s">
        <v>545</v>
      </c>
      <c r="C69" s="41"/>
      <c r="D69" s="48"/>
      <c r="E69" s="51">
        <v>316</v>
      </c>
      <c r="F69" s="50"/>
      <c r="G69" s="41"/>
      <c r="H69" s="48"/>
      <c r="I69" s="51" t="s">
        <v>546</v>
      </c>
      <c r="J69" s="50" t="s">
        <v>256</v>
      </c>
      <c r="K69" s="41"/>
      <c r="L69" s="48"/>
      <c r="M69" s="51">
        <v>94</v>
      </c>
      <c r="N69" s="50"/>
      <c r="O69" s="41"/>
      <c r="P69" s="48"/>
      <c r="Q69" s="51" t="s">
        <v>547</v>
      </c>
      <c r="R69" s="50" t="s">
        <v>256</v>
      </c>
      <c r="S69" s="41"/>
      <c r="T69" s="48"/>
      <c r="U69" s="51" t="s">
        <v>548</v>
      </c>
      <c r="V69" s="50" t="s">
        <v>256</v>
      </c>
      <c r="W69" s="41"/>
      <c r="X69" s="48"/>
      <c r="Y69" s="51" t="s">
        <v>549</v>
      </c>
      <c r="Z69" s="50" t="s">
        <v>256</v>
      </c>
      <c r="AA69" s="41"/>
      <c r="AB69" s="48"/>
      <c r="AC69" s="51" t="s">
        <v>550</v>
      </c>
      <c r="AD69" s="50" t="s">
        <v>256</v>
      </c>
      <c r="AE69" s="41"/>
      <c r="AF69" s="48"/>
      <c r="AG69" s="51" t="s">
        <v>262</v>
      </c>
      <c r="AH69" s="50"/>
      <c r="AI69" s="41"/>
      <c r="AJ69" s="48"/>
      <c r="AK69" s="51" t="s">
        <v>262</v>
      </c>
      <c r="AL69" s="50"/>
      <c r="AM69" s="41"/>
      <c r="AN69" s="48"/>
      <c r="AO69" s="51" t="s">
        <v>551</v>
      </c>
      <c r="AP69" s="50" t="s">
        <v>256</v>
      </c>
    </row>
    <row r="70" spans="1:42" ht="16.5" thickTop="1" thickBot="1" x14ac:dyDescent="0.3">
      <c r="A70" s="28"/>
      <c r="B70" s="20" t="s">
        <v>552</v>
      </c>
      <c r="C70" s="23"/>
      <c r="D70" s="52" t="s">
        <v>217</v>
      </c>
      <c r="E70" s="53">
        <v>3533</v>
      </c>
      <c r="F70" s="54"/>
      <c r="G70" s="23"/>
      <c r="H70" s="52" t="s">
        <v>217</v>
      </c>
      <c r="I70" s="55">
        <v>481</v>
      </c>
      <c r="J70" s="54"/>
      <c r="K70" s="23"/>
      <c r="L70" s="52" t="s">
        <v>217</v>
      </c>
      <c r="M70" s="55">
        <v>4</v>
      </c>
      <c r="N70" s="54"/>
      <c r="O70" s="23"/>
      <c r="P70" s="52" t="s">
        <v>217</v>
      </c>
      <c r="Q70" s="55" t="s">
        <v>262</v>
      </c>
      <c r="R70" s="54"/>
      <c r="S70" s="23"/>
      <c r="T70" s="52" t="s">
        <v>217</v>
      </c>
      <c r="U70" s="53">
        <v>4018</v>
      </c>
      <c r="V70" s="54"/>
      <c r="W70" s="23"/>
      <c r="X70" s="52" t="s">
        <v>217</v>
      </c>
      <c r="Y70" s="53">
        <v>4849</v>
      </c>
      <c r="Z70" s="54"/>
      <c r="AA70" s="23"/>
      <c r="AB70" s="52" t="s">
        <v>217</v>
      </c>
      <c r="AC70" s="53">
        <v>11421</v>
      </c>
      <c r="AD70" s="54"/>
      <c r="AE70" s="23"/>
      <c r="AF70" s="52" t="s">
        <v>217</v>
      </c>
      <c r="AG70" s="55">
        <v>5</v>
      </c>
      <c r="AH70" s="54"/>
      <c r="AI70" s="23"/>
      <c r="AJ70" s="52" t="s">
        <v>217</v>
      </c>
      <c r="AK70" s="53">
        <v>29398</v>
      </c>
      <c r="AL70" s="54"/>
      <c r="AM70" s="23"/>
      <c r="AN70" s="52" t="s">
        <v>217</v>
      </c>
      <c r="AO70" s="53">
        <v>45673</v>
      </c>
      <c r="AP70" s="54"/>
    </row>
    <row r="71" spans="1:42" ht="15.75" thickTop="1" x14ac:dyDescent="0.25">
      <c r="A71" s="28"/>
      <c r="B71" s="66" t="s">
        <v>213</v>
      </c>
      <c r="C71" s="66"/>
      <c r="D71" s="42"/>
      <c r="E71" s="41"/>
      <c r="F71" s="44"/>
      <c r="G71" s="66"/>
      <c r="H71" s="42"/>
      <c r="I71" s="41"/>
      <c r="J71" s="44"/>
      <c r="K71" s="66"/>
      <c r="L71" s="42"/>
      <c r="M71" s="41"/>
      <c r="N71" s="44"/>
      <c r="O71" s="66"/>
      <c r="P71" s="42"/>
      <c r="Q71" s="41"/>
      <c r="R71" s="44"/>
      <c r="S71" s="66"/>
      <c r="T71" s="42"/>
      <c r="U71" s="41"/>
      <c r="V71" s="44"/>
      <c r="W71" s="66"/>
      <c r="X71" s="42"/>
      <c r="Y71" s="41"/>
      <c r="Z71" s="44"/>
      <c r="AA71" s="66"/>
      <c r="AB71" s="42"/>
      <c r="AC71" s="41"/>
      <c r="AD71" s="44"/>
      <c r="AE71" s="66"/>
      <c r="AF71" s="42"/>
      <c r="AG71" s="41"/>
      <c r="AH71" s="44"/>
      <c r="AI71" s="66"/>
      <c r="AJ71" s="42"/>
      <c r="AK71" s="41"/>
      <c r="AL71" s="44"/>
      <c r="AM71" s="66"/>
      <c r="AN71" s="42"/>
      <c r="AO71" s="41"/>
      <c r="AP71" s="44"/>
    </row>
    <row r="72" spans="1:42" ht="25.5" x14ac:dyDescent="0.25">
      <c r="A72" s="28"/>
      <c r="B72" s="20" t="s">
        <v>553</v>
      </c>
      <c r="C72" s="46"/>
      <c r="D72" s="20"/>
      <c r="E72" s="23"/>
      <c r="F72" s="22"/>
      <c r="G72" s="46"/>
      <c r="H72" s="20"/>
      <c r="I72" s="23"/>
      <c r="J72" s="22"/>
      <c r="K72" s="46"/>
      <c r="L72" s="20"/>
      <c r="M72" s="23"/>
      <c r="N72" s="22"/>
      <c r="O72" s="46"/>
      <c r="P72" s="20"/>
      <c r="Q72" s="23"/>
      <c r="R72" s="22"/>
      <c r="S72" s="46"/>
      <c r="T72" s="20"/>
      <c r="U72" s="23"/>
      <c r="V72" s="22"/>
      <c r="W72" s="46"/>
      <c r="X72" s="20"/>
      <c r="Y72" s="23"/>
      <c r="Z72" s="22"/>
      <c r="AA72" s="46"/>
      <c r="AB72" s="20"/>
      <c r="AC72" s="23"/>
      <c r="AD72" s="22"/>
      <c r="AE72" s="46"/>
      <c r="AF72" s="20"/>
      <c r="AG72" s="23"/>
      <c r="AH72" s="22"/>
      <c r="AI72" s="46"/>
      <c r="AJ72" s="20"/>
      <c r="AK72" s="23"/>
      <c r="AL72" s="22"/>
      <c r="AM72" s="46"/>
      <c r="AN72" s="20"/>
      <c r="AO72" s="23"/>
      <c r="AP72" s="22"/>
    </row>
    <row r="73" spans="1:42" ht="25.5" x14ac:dyDescent="0.25">
      <c r="A73" s="28"/>
      <c r="B73" s="40" t="s">
        <v>554</v>
      </c>
      <c r="C73" s="66"/>
      <c r="D73" s="42"/>
      <c r="E73" s="41"/>
      <c r="F73" s="44"/>
      <c r="G73" s="66"/>
      <c r="H73" s="42"/>
      <c r="I73" s="41"/>
      <c r="J73" s="44"/>
      <c r="K73" s="66"/>
      <c r="L73" s="42"/>
      <c r="M73" s="41"/>
      <c r="N73" s="44"/>
      <c r="O73" s="66"/>
      <c r="P73" s="42"/>
      <c r="Q73" s="41"/>
      <c r="R73" s="44"/>
      <c r="S73" s="66"/>
      <c r="T73" s="42"/>
      <c r="U73" s="41"/>
      <c r="V73" s="44"/>
      <c r="W73" s="66"/>
      <c r="X73" s="42"/>
      <c r="Y73" s="41"/>
      <c r="Z73" s="44"/>
      <c r="AA73" s="66"/>
      <c r="AB73" s="42"/>
      <c r="AC73" s="41"/>
      <c r="AD73" s="44"/>
      <c r="AE73" s="66"/>
      <c r="AF73" s="42"/>
      <c r="AG73" s="41"/>
      <c r="AH73" s="44"/>
      <c r="AI73" s="66"/>
      <c r="AJ73" s="42"/>
      <c r="AK73" s="41"/>
      <c r="AL73" s="44"/>
      <c r="AM73" s="66"/>
      <c r="AN73" s="42"/>
      <c r="AO73" s="41"/>
      <c r="AP73" s="44"/>
    </row>
    <row r="74" spans="1:42" ht="25.5" x14ac:dyDescent="0.25">
      <c r="A74" s="28"/>
      <c r="B74" s="39" t="s">
        <v>555</v>
      </c>
      <c r="C74" s="46"/>
      <c r="D74" s="20"/>
      <c r="E74" s="23"/>
      <c r="F74" s="22"/>
      <c r="G74" s="46"/>
      <c r="H74" s="20"/>
      <c r="I74" s="23"/>
      <c r="J74" s="22"/>
      <c r="K74" s="46"/>
      <c r="L74" s="20"/>
      <c r="M74" s="23"/>
      <c r="N74" s="22"/>
      <c r="O74" s="46"/>
      <c r="P74" s="20"/>
      <c r="Q74" s="23"/>
      <c r="R74" s="22"/>
      <c r="S74" s="46"/>
      <c r="T74" s="20"/>
      <c r="U74" s="23"/>
      <c r="V74" s="22"/>
      <c r="W74" s="46"/>
      <c r="X74" s="20"/>
      <c r="Y74" s="23"/>
      <c r="Z74" s="22"/>
      <c r="AA74" s="46"/>
      <c r="AB74" s="20"/>
      <c r="AC74" s="23"/>
      <c r="AD74" s="22"/>
      <c r="AE74" s="46"/>
      <c r="AF74" s="20"/>
      <c r="AG74" s="23"/>
      <c r="AH74" s="22"/>
      <c r="AI74" s="46"/>
      <c r="AJ74" s="20"/>
      <c r="AK74" s="23"/>
      <c r="AL74" s="22"/>
      <c r="AM74" s="46"/>
      <c r="AN74" s="20"/>
      <c r="AO74" s="23"/>
      <c r="AP74" s="22"/>
    </row>
    <row r="75" spans="1:42" ht="15.75" thickBot="1" x14ac:dyDescent="0.3">
      <c r="A75" s="28"/>
      <c r="B75" s="84" t="s">
        <v>556</v>
      </c>
      <c r="C75" s="41"/>
      <c r="D75" s="48" t="s">
        <v>217</v>
      </c>
      <c r="E75" s="51" t="s">
        <v>262</v>
      </c>
      <c r="F75" s="50"/>
      <c r="G75" s="41"/>
      <c r="H75" s="48" t="s">
        <v>217</v>
      </c>
      <c r="I75" s="51" t="s">
        <v>262</v>
      </c>
      <c r="J75" s="50"/>
      <c r="K75" s="41"/>
      <c r="L75" s="48" t="s">
        <v>217</v>
      </c>
      <c r="M75" s="51" t="s">
        <v>262</v>
      </c>
      <c r="N75" s="50"/>
      <c r="O75" s="41"/>
      <c r="P75" s="48" t="s">
        <v>217</v>
      </c>
      <c r="Q75" s="51" t="s">
        <v>262</v>
      </c>
      <c r="R75" s="50"/>
      <c r="S75" s="41"/>
      <c r="T75" s="48" t="s">
        <v>217</v>
      </c>
      <c r="U75" s="51" t="s">
        <v>262</v>
      </c>
      <c r="V75" s="50"/>
      <c r="W75" s="41"/>
      <c r="X75" s="48" t="s">
        <v>217</v>
      </c>
      <c r="Y75" s="51" t="s">
        <v>262</v>
      </c>
      <c r="Z75" s="50"/>
      <c r="AA75" s="41"/>
      <c r="AB75" s="48" t="s">
        <v>217</v>
      </c>
      <c r="AC75" s="51" t="s">
        <v>262</v>
      </c>
      <c r="AD75" s="50"/>
      <c r="AE75" s="41"/>
      <c r="AF75" s="48" t="s">
        <v>217</v>
      </c>
      <c r="AG75" s="51" t="s">
        <v>262</v>
      </c>
      <c r="AH75" s="50"/>
      <c r="AI75" s="41"/>
      <c r="AJ75" s="48" t="s">
        <v>217</v>
      </c>
      <c r="AK75" s="51" t="s">
        <v>262</v>
      </c>
      <c r="AL75" s="50"/>
      <c r="AM75" s="41"/>
      <c r="AN75" s="48" t="s">
        <v>217</v>
      </c>
      <c r="AO75" s="51" t="s">
        <v>262</v>
      </c>
      <c r="AP75" s="50"/>
    </row>
    <row r="76" spans="1:42" ht="15.75" thickTop="1" x14ac:dyDescent="0.25">
      <c r="A76" s="28"/>
      <c r="B76" s="46" t="s">
        <v>213</v>
      </c>
      <c r="C76" s="46"/>
      <c r="D76" s="20"/>
      <c r="E76" s="23"/>
      <c r="F76" s="22"/>
      <c r="G76" s="46"/>
      <c r="H76" s="20"/>
      <c r="I76" s="23"/>
      <c r="J76" s="22"/>
      <c r="K76" s="46"/>
      <c r="L76" s="20"/>
      <c r="M76" s="23"/>
      <c r="N76" s="22"/>
      <c r="O76" s="46"/>
      <c r="P76" s="20"/>
      <c r="Q76" s="23"/>
      <c r="R76" s="22"/>
      <c r="S76" s="46"/>
      <c r="T76" s="20"/>
      <c r="U76" s="23"/>
      <c r="V76" s="22"/>
      <c r="W76" s="46"/>
      <c r="X76" s="20"/>
      <c r="Y76" s="23"/>
      <c r="Z76" s="22"/>
      <c r="AA76" s="46"/>
      <c r="AB76" s="20"/>
      <c r="AC76" s="23"/>
      <c r="AD76" s="22"/>
      <c r="AE76" s="46"/>
      <c r="AF76" s="20"/>
      <c r="AG76" s="23"/>
      <c r="AH76" s="22"/>
      <c r="AI76" s="46"/>
      <c r="AJ76" s="20"/>
      <c r="AK76" s="23"/>
      <c r="AL76" s="22"/>
      <c r="AM76" s="46"/>
      <c r="AN76" s="20"/>
      <c r="AO76" s="23"/>
      <c r="AP76" s="76"/>
    </row>
    <row r="77" spans="1:42" x14ac:dyDescent="0.25">
      <c r="A77" s="28"/>
      <c r="B77" s="70" t="s">
        <v>557</v>
      </c>
      <c r="C77" s="69"/>
      <c r="D77" s="70"/>
      <c r="E77" s="71"/>
      <c r="F77" s="72"/>
      <c r="G77" s="69"/>
      <c r="H77" s="70"/>
      <c r="I77" s="71"/>
      <c r="J77" s="72"/>
      <c r="K77" s="69"/>
      <c r="L77" s="70"/>
      <c r="M77" s="71"/>
      <c r="N77" s="72"/>
      <c r="O77" s="69"/>
      <c r="P77" s="70"/>
      <c r="Q77" s="71"/>
      <c r="R77" s="72"/>
      <c r="S77" s="69"/>
      <c r="T77" s="70"/>
      <c r="U77" s="71"/>
      <c r="V77" s="72"/>
      <c r="W77" s="69"/>
      <c r="X77" s="70"/>
      <c r="Y77" s="71"/>
      <c r="Z77" s="72"/>
      <c r="AA77" s="69"/>
      <c r="AB77" s="70"/>
      <c r="AC77" s="71"/>
      <c r="AD77" s="72"/>
      <c r="AE77" s="69"/>
      <c r="AF77" s="70"/>
      <c r="AG77" s="71"/>
      <c r="AH77" s="72"/>
      <c r="AI77" s="69"/>
      <c r="AJ77" s="70"/>
      <c r="AK77" s="71"/>
      <c r="AL77" s="72"/>
      <c r="AM77" s="69"/>
      <c r="AN77" s="70"/>
      <c r="AO77" s="71"/>
      <c r="AP77" s="72"/>
    </row>
  </sheetData>
  <mergeCells count="108">
    <mergeCell ref="A59:A77"/>
    <mergeCell ref="B59:AP59"/>
    <mergeCell ref="AJ63:AL63"/>
    <mergeCell ref="AN63:AP63"/>
    <mergeCell ref="A1:A2"/>
    <mergeCell ref="B1:AP1"/>
    <mergeCell ref="B2:AP2"/>
    <mergeCell ref="B3:AP3"/>
    <mergeCell ref="A4:A58"/>
    <mergeCell ref="B4:AP4"/>
    <mergeCell ref="B5:AP5"/>
    <mergeCell ref="B32:AP32"/>
    <mergeCell ref="AJ62:AL62"/>
    <mergeCell ref="AN62:AP62"/>
    <mergeCell ref="D63:F63"/>
    <mergeCell ref="H63:J63"/>
    <mergeCell ref="L63:N63"/>
    <mergeCell ref="P63:R63"/>
    <mergeCell ref="T63:V63"/>
    <mergeCell ref="X63:Z63"/>
    <mergeCell ref="AB63:AD63"/>
    <mergeCell ref="AF63:AH63"/>
    <mergeCell ref="D61:V61"/>
    <mergeCell ref="X61:AP61"/>
    <mergeCell ref="D62:F62"/>
    <mergeCell ref="H62:J62"/>
    <mergeCell ref="L62:N62"/>
    <mergeCell ref="P62:R62"/>
    <mergeCell ref="T62:V62"/>
    <mergeCell ref="X62:Z62"/>
    <mergeCell ref="AB62:AD62"/>
    <mergeCell ref="AF62:AH62"/>
    <mergeCell ref="D41:E41"/>
    <mergeCell ref="H41:I41"/>
    <mergeCell ref="L41:M41"/>
    <mergeCell ref="P41:Q41"/>
    <mergeCell ref="D42:E42"/>
    <mergeCell ref="H42:I42"/>
    <mergeCell ref="L42:M42"/>
    <mergeCell ref="P42:Q42"/>
    <mergeCell ref="D39:F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3:E33"/>
    <mergeCell ref="H33:Q33"/>
    <mergeCell ref="D34:E34"/>
    <mergeCell ref="H34:I34"/>
    <mergeCell ref="L34:M34"/>
    <mergeCell ref="P34:Q34"/>
    <mergeCell ref="D14:E14"/>
    <mergeCell ref="H14:I14"/>
    <mergeCell ref="L14:M14"/>
    <mergeCell ref="P14:Q14"/>
    <mergeCell ref="D15:E15"/>
    <mergeCell ref="H15:I15"/>
    <mergeCell ref="L15:M15"/>
    <mergeCell ref="P15:Q15"/>
    <mergeCell ref="D12:F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8.140625" customWidth="1"/>
    <col min="8" max="8" width="2" bestFit="1" customWidth="1"/>
    <col min="9" max="9" width="4" bestFit="1" customWidth="1"/>
    <col min="11" max="11" width="10.28515625" bestFit="1" customWidth="1"/>
    <col min="12" max="12" width="16.140625" bestFit="1" customWidth="1"/>
    <col min="13" max="13" width="4" bestFit="1" customWidth="1"/>
    <col min="14" max="14" width="2.140625" customWidth="1"/>
    <col min="15" max="15" width="8.140625" customWidth="1"/>
    <col min="18" max="18" width="2" bestFit="1" customWidth="1"/>
    <col min="19" max="19" width="5.42578125" bestFit="1" customWidth="1"/>
    <col min="21" max="21" width="10.28515625" bestFit="1" customWidth="1"/>
    <col min="22" max="22" width="16.140625" bestFit="1" customWidth="1"/>
  </cols>
  <sheetData>
    <row r="1" spans="1:22" ht="15" customHeight="1" x14ac:dyDescent="0.25">
      <c r="A1" s="8" t="s">
        <v>13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60</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28" t="s">
        <v>1311</v>
      </c>
      <c r="B4" s="27" t="s">
        <v>6</v>
      </c>
      <c r="C4" s="27"/>
      <c r="D4" s="27"/>
      <c r="E4" s="27"/>
      <c r="F4" s="27"/>
      <c r="G4" s="27"/>
      <c r="H4" s="27"/>
      <c r="I4" s="27"/>
      <c r="J4" s="27"/>
      <c r="K4" s="27"/>
      <c r="L4" s="27"/>
      <c r="M4" s="27"/>
      <c r="N4" s="27"/>
      <c r="O4" s="27"/>
      <c r="P4" s="27"/>
      <c r="Q4" s="27"/>
      <c r="R4" s="27"/>
      <c r="S4" s="27"/>
      <c r="T4" s="27"/>
      <c r="U4" s="27"/>
      <c r="V4" s="27"/>
    </row>
    <row r="5" spans="1:22" x14ac:dyDescent="0.25">
      <c r="A5" s="28"/>
      <c r="B5" s="13"/>
      <c r="C5" s="13"/>
      <c r="D5" s="13"/>
      <c r="E5" s="13"/>
      <c r="F5" s="13"/>
      <c r="G5" s="13"/>
      <c r="H5" s="13"/>
      <c r="I5" s="13"/>
      <c r="J5" s="13"/>
      <c r="K5" s="13"/>
      <c r="L5" s="13"/>
      <c r="M5" s="13"/>
      <c r="N5" s="13"/>
      <c r="O5" s="13"/>
      <c r="P5" s="13"/>
      <c r="Q5" s="13"/>
      <c r="R5" s="13"/>
      <c r="S5" s="13"/>
      <c r="T5" s="13"/>
      <c r="U5" s="13"/>
      <c r="V5" s="13"/>
    </row>
    <row r="6" spans="1:22" ht="15.75" thickBot="1" x14ac:dyDescent="0.3">
      <c r="A6" s="28"/>
      <c r="B6" s="18" t="s">
        <v>215</v>
      </c>
      <c r="C6" s="15"/>
      <c r="D6" s="25" t="s">
        <v>244</v>
      </c>
      <c r="E6" s="25"/>
      <c r="F6" s="25"/>
      <c r="G6" s="25"/>
      <c r="H6" s="25"/>
      <c r="I6" s="25"/>
      <c r="J6" s="25"/>
      <c r="K6" s="25"/>
      <c r="L6" s="25"/>
      <c r="M6" s="33"/>
      <c r="N6" s="25" t="s">
        <v>277</v>
      </c>
      <c r="O6" s="25"/>
      <c r="P6" s="25"/>
      <c r="Q6" s="25"/>
      <c r="R6" s="25"/>
      <c r="S6" s="25"/>
      <c r="T6" s="25"/>
      <c r="U6" s="25"/>
      <c r="V6" s="25"/>
    </row>
    <row r="7" spans="1:22" ht="16.5" thickTop="1" thickBot="1" x14ac:dyDescent="0.3">
      <c r="A7" s="28"/>
      <c r="B7" s="86" t="s">
        <v>566</v>
      </c>
      <c r="C7" s="19"/>
      <c r="D7" s="89" t="s">
        <v>567</v>
      </c>
      <c r="E7" s="89"/>
      <c r="F7" s="17"/>
      <c r="G7" s="87"/>
      <c r="H7" s="89" t="s">
        <v>568</v>
      </c>
      <c r="I7" s="89"/>
      <c r="J7" s="17"/>
      <c r="K7" s="87" t="s">
        <v>569</v>
      </c>
      <c r="L7" s="87" t="s">
        <v>570</v>
      </c>
      <c r="M7" s="19"/>
      <c r="N7" s="89" t="s">
        <v>567</v>
      </c>
      <c r="O7" s="89"/>
      <c r="P7" s="17"/>
      <c r="Q7" s="19"/>
      <c r="R7" s="89" t="s">
        <v>568</v>
      </c>
      <c r="S7" s="89"/>
      <c r="T7" s="17"/>
      <c r="U7" s="87" t="s">
        <v>569</v>
      </c>
      <c r="V7" s="87" t="s">
        <v>570</v>
      </c>
    </row>
    <row r="8" spans="1:22" ht="16.5" thickTop="1" thickBot="1" x14ac:dyDescent="0.3">
      <c r="A8" s="28"/>
      <c r="B8" s="20" t="s">
        <v>571</v>
      </c>
      <c r="C8" s="23"/>
      <c r="D8" s="20" t="s">
        <v>217</v>
      </c>
      <c r="E8" s="21">
        <v>150000</v>
      </c>
      <c r="F8" s="22"/>
      <c r="G8" s="20"/>
      <c r="H8" s="52" t="s">
        <v>217</v>
      </c>
      <c r="I8" s="55" t="s">
        <v>262</v>
      </c>
      <c r="J8" s="54"/>
      <c r="K8" s="46" t="s">
        <v>213</v>
      </c>
      <c r="L8" s="46" t="s">
        <v>213</v>
      </c>
      <c r="M8" s="23"/>
      <c r="N8" s="20" t="s">
        <v>217</v>
      </c>
      <c r="O8" s="21">
        <v>150000</v>
      </c>
      <c r="P8" s="22"/>
      <c r="Q8" s="20"/>
      <c r="R8" s="52" t="s">
        <v>217</v>
      </c>
      <c r="S8" s="55" t="s">
        <v>262</v>
      </c>
      <c r="T8" s="54"/>
      <c r="U8" s="46" t="s">
        <v>213</v>
      </c>
      <c r="V8" s="46" t="s">
        <v>213</v>
      </c>
    </row>
    <row r="9" spans="1:22" ht="15.75" thickTop="1" x14ac:dyDescent="0.25">
      <c r="A9" s="28"/>
      <c r="B9" s="47" t="s">
        <v>572</v>
      </c>
      <c r="C9" s="66"/>
      <c r="D9" s="42"/>
      <c r="E9" s="41"/>
      <c r="F9" s="44"/>
      <c r="G9" s="42"/>
      <c r="H9" s="42"/>
      <c r="I9" s="41" t="s">
        <v>262</v>
      </c>
      <c r="J9" s="44"/>
      <c r="K9" s="66" t="s">
        <v>213</v>
      </c>
      <c r="L9" s="66" t="s">
        <v>213</v>
      </c>
      <c r="M9" s="66"/>
      <c r="N9" s="42"/>
      <c r="O9" s="41"/>
      <c r="P9" s="44"/>
      <c r="Q9" s="42"/>
      <c r="R9" s="42"/>
      <c r="S9" s="41" t="s">
        <v>262</v>
      </c>
      <c r="T9" s="44"/>
      <c r="U9" s="66" t="s">
        <v>213</v>
      </c>
      <c r="V9" s="66" t="s">
        <v>213</v>
      </c>
    </row>
    <row r="10" spans="1:22" ht="15.75" thickBot="1" x14ac:dyDescent="0.3">
      <c r="A10" s="28"/>
      <c r="B10" s="39" t="s">
        <v>573</v>
      </c>
      <c r="C10" s="20"/>
      <c r="D10" s="52"/>
      <c r="E10" s="55"/>
      <c r="F10" s="54"/>
      <c r="G10" s="23"/>
      <c r="H10" s="52"/>
      <c r="I10" s="55">
        <v>851</v>
      </c>
      <c r="J10" s="54"/>
      <c r="K10" s="46" t="s">
        <v>213</v>
      </c>
      <c r="L10" s="88">
        <v>42004</v>
      </c>
      <c r="M10" s="20"/>
      <c r="N10" s="52"/>
      <c r="O10" s="55"/>
      <c r="P10" s="54"/>
      <c r="Q10" s="23"/>
      <c r="R10" s="52"/>
      <c r="S10" s="53">
        <v>1551</v>
      </c>
      <c r="T10" s="54"/>
      <c r="U10" s="46" t="s">
        <v>213</v>
      </c>
      <c r="V10" s="88">
        <v>41639</v>
      </c>
    </row>
    <row r="11" spans="1:22" ht="15.75" thickTop="1" x14ac:dyDescent="0.25">
      <c r="A11" s="28"/>
      <c r="B11" s="66" t="s">
        <v>213</v>
      </c>
      <c r="C11" s="66"/>
      <c r="D11" s="42"/>
      <c r="E11" s="41"/>
      <c r="F11" s="44"/>
      <c r="G11" s="66"/>
      <c r="H11" s="42"/>
      <c r="I11" s="41"/>
      <c r="J11" s="44"/>
      <c r="K11" s="66" t="s">
        <v>213</v>
      </c>
      <c r="L11" s="66" t="s">
        <v>213</v>
      </c>
      <c r="M11" s="66"/>
      <c r="N11" s="42"/>
      <c r="O11" s="41"/>
      <c r="P11" s="44"/>
      <c r="Q11" s="66"/>
      <c r="R11" s="42"/>
      <c r="S11" s="41"/>
      <c r="T11" s="44"/>
      <c r="U11" s="66" t="s">
        <v>213</v>
      </c>
      <c r="V11" s="66" t="s">
        <v>213</v>
      </c>
    </row>
    <row r="12" spans="1:22" ht="15.75" thickBot="1" x14ac:dyDescent="0.3">
      <c r="A12" s="28"/>
      <c r="B12" s="20" t="s">
        <v>574</v>
      </c>
      <c r="C12" s="23"/>
      <c r="D12" s="52" t="s">
        <v>217</v>
      </c>
      <c r="E12" s="53">
        <v>150000</v>
      </c>
      <c r="F12" s="54"/>
      <c r="G12" s="23"/>
      <c r="H12" s="52" t="s">
        <v>217</v>
      </c>
      <c r="I12" s="55">
        <v>851</v>
      </c>
      <c r="J12" s="54"/>
      <c r="K12" s="46" t="s">
        <v>213</v>
      </c>
      <c r="L12" s="46" t="s">
        <v>213</v>
      </c>
      <c r="M12" s="23"/>
      <c r="N12" s="52" t="s">
        <v>217</v>
      </c>
      <c r="O12" s="53">
        <v>150000</v>
      </c>
      <c r="P12" s="54"/>
      <c r="Q12" s="23"/>
      <c r="R12" s="52" t="s">
        <v>217</v>
      </c>
      <c r="S12" s="53">
        <v>1551</v>
      </c>
      <c r="T12" s="54"/>
      <c r="U12" s="46" t="s">
        <v>213</v>
      </c>
      <c r="V12" s="46" t="s">
        <v>213</v>
      </c>
    </row>
    <row r="13" spans="1:22" ht="15.75" thickTop="1" x14ac:dyDescent="0.25">
      <c r="A13" s="28" t="s">
        <v>1312</v>
      </c>
      <c r="B13" s="27" t="s">
        <v>6</v>
      </c>
      <c r="C13" s="27"/>
      <c r="D13" s="27"/>
      <c r="E13" s="27"/>
      <c r="F13" s="27"/>
      <c r="G13" s="27"/>
      <c r="H13" s="27"/>
      <c r="I13" s="27"/>
      <c r="J13" s="27"/>
      <c r="K13" s="27"/>
      <c r="L13" s="27"/>
      <c r="M13" s="27"/>
      <c r="N13" s="27"/>
      <c r="O13" s="27"/>
      <c r="P13" s="27"/>
      <c r="Q13" s="27"/>
      <c r="R13" s="27"/>
      <c r="S13" s="27"/>
      <c r="T13" s="27"/>
      <c r="U13" s="27"/>
      <c r="V13" s="27"/>
    </row>
    <row r="14" spans="1:22" x14ac:dyDescent="0.25">
      <c r="A14" s="28"/>
      <c r="B14" s="13"/>
      <c r="C14" s="13"/>
      <c r="D14" s="13"/>
      <c r="E14" s="13"/>
      <c r="F14" s="13"/>
      <c r="G14" s="13"/>
      <c r="H14" s="13"/>
      <c r="I14" s="13"/>
      <c r="J14" s="13"/>
      <c r="K14" s="13"/>
      <c r="L14" s="13"/>
      <c r="M14" s="13"/>
      <c r="N14" s="13"/>
    </row>
    <row r="15" spans="1:22" ht="15.75" thickBot="1" x14ac:dyDescent="0.3">
      <c r="A15" s="28"/>
      <c r="B15" s="15" t="s">
        <v>213</v>
      </c>
      <c r="C15" s="63"/>
      <c r="D15" s="25" t="s">
        <v>214</v>
      </c>
      <c r="E15" s="25"/>
      <c r="F15" s="25"/>
      <c r="G15" s="25"/>
      <c r="H15" s="25"/>
      <c r="I15" s="25"/>
      <c r="J15" s="25"/>
      <c r="K15" s="25"/>
      <c r="L15" s="25"/>
      <c r="M15" s="25"/>
      <c r="N15" s="90"/>
    </row>
    <row r="16" spans="1:22" ht="16.5" thickTop="1" thickBot="1" x14ac:dyDescent="0.3">
      <c r="A16" s="28"/>
      <c r="B16" s="18" t="s">
        <v>215</v>
      </c>
      <c r="C16" s="91"/>
      <c r="D16" s="26">
        <v>2013</v>
      </c>
      <c r="E16" s="26"/>
      <c r="F16" s="16"/>
      <c r="G16" s="62"/>
      <c r="H16" s="26">
        <v>2012</v>
      </c>
      <c r="I16" s="26"/>
      <c r="J16" s="16"/>
      <c r="K16" s="62"/>
      <c r="L16" s="26">
        <v>2011</v>
      </c>
      <c r="M16" s="26"/>
      <c r="N16" s="17"/>
    </row>
    <row r="17" spans="1:14" ht="15.75" thickTop="1" x14ac:dyDescent="0.25">
      <c r="A17" s="28"/>
      <c r="B17" s="20" t="s">
        <v>576</v>
      </c>
      <c r="C17" s="23"/>
      <c r="D17" s="20" t="s">
        <v>217</v>
      </c>
      <c r="E17" s="23">
        <v>299</v>
      </c>
      <c r="F17" s="22"/>
      <c r="G17" s="23"/>
      <c r="H17" s="20" t="s">
        <v>217</v>
      </c>
      <c r="I17" s="23">
        <v>582</v>
      </c>
      <c r="J17" s="22"/>
      <c r="K17" s="23"/>
      <c r="L17" s="20" t="s">
        <v>217</v>
      </c>
      <c r="M17" s="23">
        <v>476</v>
      </c>
      <c r="N17" s="92"/>
    </row>
  </sheetData>
  <mergeCells count="18">
    <mergeCell ref="A13:A17"/>
    <mergeCell ref="B13:V13"/>
    <mergeCell ref="D15:M15"/>
    <mergeCell ref="D16:E16"/>
    <mergeCell ref="H16:I16"/>
    <mergeCell ref="L16:M16"/>
    <mergeCell ref="A1:A2"/>
    <mergeCell ref="B1:V1"/>
    <mergeCell ref="B2:V2"/>
    <mergeCell ref="B3:V3"/>
    <mergeCell ref="A4:A12"/>
    <mergeCell ref="B4:V4"/>
    <mergeCell ref="D6:L6"/>
    <mergeCell ref="N6:V6"/>
    <mergeCell ref="D7:E7"/>
    <mergeCell ref="H7:I7"/>
    <mergeCell ref="N7:O7"/>
    <mergeCell ref="R7:S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20" bestFit="1" customWidth="1"/>
    <col min="3" max="3" width="10.42578125" bestFit="1" customWidth="1"/>
    <col min="4" max="4" width="2" bestFit="1" customWidth="1"/>
    <col min="5" max="5" width="10.42578125" bestFit="1" customWidth="1"/>
    <col min="7" max="7" width="2" bestFit="1" customWidth="1"/>
    <col min="8" max="8" width="7.42578125" bestFit="1" customWidth="1"/>
    <col min="9" max="9" width="6.42578125" bestFit="1" customWidth="1"/>
    <col min="11" max="11" width="2" customWidth="1"/>
    <col min="12" max="12" width="7.7109375" customWidth="1"/>
    <col min="13" max="13" width="6.7109375"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s>
  <sheetData>
    <row r="1" spans="1:25" ht="15" customHeight="1" x14ac:dyDescent="0.25">
      <c r="A1" s="8" t="s">
        <v>131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78</v>
      </c>
      <c r="B3" s="27" t="s">
        <v>6</v>
      </c>
      <c r="C3" s="27"/>
      <c r="D3" s="27"/>
      <c r="E3" s="27"/>
      <c r="F3" s="27"/>
      <c r="G3" s="27"/>
      <c r="H3" s="27"/>
      <c r="I3" s="27"/>
      <c r="J3" s="27"/>
      <c r="K3" s="27"/>
      <c r="L3" s="27"/>
      <c r="M3" s="27"/>
      <c r="N3" s="27"/>
      <c r="O3" s="27"/>
      <c r="P3" s="27"/>
      <c r="Q3" s="27"/>
      <c r="R3" s="27"/>
      <c r="S3" s="27"/>
      <c r="T3" s="27"/>
      <c r="U3" s="27"/>
      <c r="V3" s="27"/>
      <c r="W3" s="27"/>
      <c r="X3" s="27"/>
      <c r="Y3" s="27"/>
    </row>
    <row r="4" spans="1:25" ht="15" customHeight="1" x14ac:dyDescent="0.25">
      <c r="A4" s="28" t="s">
        <v>1314</v>
      </c>
      <c r="B4" s="27" t="s">
        <v>6</v>
      </c>
      <c r="C4" s="27"/>
      <c r="D4" s="27"/>
      <c r="E4" s="27"/>
      <c r="F4" s="27"/>
      <c r="G4" s="27"/>
      <c r="H4" s="27"/>
      <c r="I4" s="27"/>
      <c r="J4" s="27"/>
      <c r="K4" s="27"/>
      <c r="L4" s="27"/>
      <c r="M4" s="27"/>
      <c r="N4" s="27"/>
      <c r="O4" s="27"/>
      <c r="P4" s="27"/>
      <c r="Q4" s="27"/>
      <c r="R4" s="27"/>
      <c r="S4" s="27"/>
      <c r="T4" s="27"/>
      <c r="U4" s="27"/>
      <c r="V4" s="27"/>
      <c r="W4" s="27"/>
      <c r="X4" s="27"/>
      <c r="Y4" s="27"/>
    </row>
    <row r="5" spans="1:25" x14ac:dyDescent="0.25">
      <c r="A5" s="28"/>
      <c r="B5" s="13"/>
      <c r="C5" s="13"/>
      <c r="D5" s="13"/>
      <c r="E5" s="13"/>
      <c r="F5" s="13"/>
      <c r="G5" s="13"/>
      <c r="H5" s="13"/>
      <c r="I5" s="13"/>
      <c r="J5" s="13"/>
      <c r="K5" s="13"/>
      <c r="L5" s="13"/>
      <c r="M5" s="13"/>
      <c r="N5" s="13"/>
      <c r="O5" s="13"/>
      <c r="P5" s="13"/>
      <c r="Q5" s="13"/>
      <c r="R5" s="13"/>
      <c r="S5" s="13"/>
      <c r="T5" s="13"/>
      <c r="U5" s="13"/>
      <c r="V5" s="13"/>
      <c r="W5" s="13"/>
      <c r="X5" s="13"/>
      <c r="Y5" s="13"/>
    </row>
    <row r="6" spans="1:25" ht="15.75" thickBot="1" x14ac:dyDescent="0.3">
      <c r="A6" s="28"/>
      <c r="B6" s="15" t="s">
        <v>213</v>
      </c>
      <c r="C6" s="33" t="s">
        <v>213</v>
      </c>
      <c r="D6" s="33"/>
      <c r="E6" s="33" t="s">
        <v>213</v>
      </c>
      <c r="F6" s="33"/>
      <c r="G6" s="58"/>
      <c r="H6" s="58"/>
      <c r="I6" s="35"/>
      <c r="J6" s="33"/>
      <c r="K6" s="83">
        <v>41639</v>
      </c>
      <c r="L6" s="83"/>
      <c r="M6" s="83"/>
      <c r="N6" s="83"/>
      <c r="O6" s="83"/>
      <c r="P6" s="83"/>
      <c r="Q6" s="83"/>
      <c r="R6" s="33"/>
      <c r="S6" s="83">
        <v>41274</v>
      </c>
      <c r="T6" s="83"/>
      <c r="U6" s="83"/>
      <c r="V6" s="83"/>
      <c r="W6" s="83"/>
      <c r="X6" s="83"/>
      <c r="Y6" s="83"/>
    </row>
    <row r="7" spans="1:25" ht="15.75" thickTop="1" x14ac:dyDescent="0.25">
      <c r="A7" s="28"/>
      <c r="B7" s="33" t="s">
        <v>213</v>
      </c>
      <c r="C7" s="33" t="s">
        <v>213</v>
      </c>
      <c r="D7" s="33"/>
      <c r="E7" s="33" t="s">
        <v>213</v>
      </c>
      <c r="F7" s="33"/>
      <c r="G7" s="58"/>
      <c r="H7" s="58"/>
      <c r="I7" s="35"/>
      <c r="J7" s="33"/>
      <c r="K7" s="57" t="s">
        <v>581</v>
      </c>
      <c r="L7" s="57"/>
      <c r="M7" s="57"/>
      <c r="N7" s="33"/>
      <c r="O7" s="59"/>
      <c r="P7" s="59"/>
      <c r="Q7" s="59"/>
      <c r="R7" s="33"/>
      <c r="S7" s="57" t="s">
        <v>581</v>
      </c>
      <c r="T7" s="57"/>
      <c r="U7" s="57"/>
      <c r="V7" s="33"/>
      <c r="W7" s="59"/>
      <c r="X7" s="59"/>
      <c r="Y7" s="59"/>
    </row>
    <row r="8" spans="1:25" ht="15.75" thickBot="1" x14ac:dyDescent="0.3">
      <c r="A8" s="28"/>
      <c r="B8" s="18" t="s">
        <v>215</v>
      </c>
      <c r="C8" s="93" t="s">
        <v>582</v>
      </c>
      <c r="D8" s="33"/>
      <c r="E8" s="93" t="s">
        <v>583</v>
      </c>
      <c r="F8" s="33"/>
      <c r="G8" s="25" t="s">
        <v>584</v>
      </c>
      <c r="H8" s="25"/>
      <c r="I8" s="25"/>
      <c r="J8" s="33"/>
      <c r="K8" s="25" t="s">
        <v>585</v>
      </c>
      <c r="L8" s="25"/>
      <c r="M8" s="25"/>
      <c r="N8" s="33"/>
      <c r="O8" s="25" t="s">
        <v>320</v>
      </c>
      <c r="P8" s="25"/>
      <c r="Q8" s="25"/>
      <c r="R8" s="33"/>
      <c r="S8" s="25" t="s">
        <v>585</v>
      </c>
      <c r="T8" s="25"/>
      <c r="U8" s="25"/>
      <c r="V8" s="33"/>
      <c r="W8" s="25" t="s">
        <v>320</v>
      </c>
      <c r="X8" s="25"/>
      <c r="Y8" s="25"/>
    </row>
    <row r="9" spans="1:25" ht="15.75" thickTop="1" x14ac:dyDescent="0.25">
      <c r="A9" s="28"/>
      <c r="B9" s="20" t="s">
        <v>586</v>
      </c>
      <c r="C9" s="88">
        <v>38272</v>
      </c>
      <c r="D9" s="23"/>
      <c r="E9" s="88">
        <v>41927</v>
      </c>
      <c r="F9" s="23"/>
      <c r="G9" s="20" t="s">
        <v>217</v>
      </c>
      <c r="H9" s="21">
        <v>250000</v>
      </c>
      <c r="I9" s="22"/>
      <c r="J9" s="23"/>
      <c r="K9" s="20" t="s">
        <v>217</v>
      </c>
      <c r="L9" s="21">
        <v>249958</v>
      </c>
      <c r="M9" s="22"/>
      <c r="N9" s="23"/>
      <c r="O9" s="20" t="s">
        <v>217</v>
      </c>
      <c r="P9" s="21">
        <v>259130</v>
      </c>
      <c r="Q9" s="22"/>
      <c r="R9" s="23"/>
      <c r="S9" s="20" t="s">
        <v>217</v>
      </c>
      <c r="T9" s="21">
        <v>249907</v>
      </c>
      <c r="U9" s="22"/>
      <c r="V9" s="23"/>
      <c r="W9" s="20" t="s">
        <v>217</v>
      </c>
      <c r="X9" s="21">
        <v>266390</v>
      </c>
      <c r="Y9" s="22"/>
    </row>
    <row r="10" spans="1:25" ht="15" customHeight="1" x14ac:dyDescent="0.25">
      <c r="A10" s="28" t="s">
        <v>1315</v>
      </c>
      <c r="B10" s="27" t="s">
        <v>6</v>
      </c>
      <c r="C10" s="27"/>
      <c r="D10" s="27"/>
      <c r="E10" s="27"/>
      <c r="F10" s="27"/>
      <c r="G10" s="27"/>
      <c r="H10" s="27"/>
      <c r="I10" s="27"/>
      <c r="J10" s="27"/>
      <c r="K10" s="27"/>
      <c r="L10" s="27"/>
      <c r="M10" s="27"/>
      <c r="N10" s="27"/>
      <c r="O10" s="27"/>
      <c r="P10" s="27"/>
      <c r="Q10" s="27"/>
      <c r="R10" s="27"/>
      <c r="S10" s="27"/>
      <c r="T10" s="27"/>
      <c r="U10" s="27"/>
      <c r="V10" s="27"/>
      <c r="W10" s="27"/>
      <c r="X10" s="27"/>
      <c r="Y10" s="27"/>
    </row>
    <row r="11" spans="1:25" x14ac:dyDescent="0.25">
      <c r="A11" s="28"/>
      <c r="B11" s="13"/>
      <c r="C11" s="13"/>
      <c r="D11" s="13"/>
      <c r="E11" s="13"/>
      <c r="F11" s="13"/>
      <c r="G11" s="13"/>
      <c r="H11" s="13"/>
      <c r="I11" s="13"/>
      <c r="J11" s="13"/>
      <c r="K11" s="13"/>
      <c r="L11" s="13"/>
      <c r="M11" s="13"/>
      <c r="N11" s="13"/>
    </row>
    <row r="12" spans="1:25" ht="15.75" thickBot="1" x14ac:dyDescent="0.3">
      <c r="A12" s="28"/>
      <c r="B12" s="15" t="s">
        <v>213</v>
      </c>
      <c r="C12" s="63"/>
      <c r="D12" s="25" t="s">
        <v>214</v>
      </c>
      <c r="E12" s="25"/>
      <c r="F12" s="25"/>
      <c r="G12" s="25"/>
      <c r="H12" s="25"/>
      <c r="I12" s="25"/>
      <c r="J12" s="25"/>
      <c r="K12" s="25"/>
      <c r="L12" s="25"/>
      <c r="M12" s="25"/>
      <c r="N12" s="90"/>
    </row>
    <row r="13" spans="1:25" ht="16.5" thickTop="1" thickBot="1" x14ac:dyDescent="0.3">
      <c r="A13" s="28"/>
      <c r="B13" s="18" t="s">
        <v>215</v>
      </c>
      <c r="C13" s="91"/>
      <c r="D13" s="26">
        <v>2013</v>
      </c>
      <c r="E13" s="26"/>
      <c r="F13" s="16"/>
      <c r="G13" s="62"/>
      <c r="H13" s="26">
        <v>2012</v>
      </c>
      <c r="I13" s="26"/>
      <c r="J13" s="16"/>
      <c r="K13" s="62"/>
      <c r="L13" s="26">
        <v>2011</v>
      </c>
      <c r="M13" s="26"/>
      <c r="N13" s="17"/>
    </row>
    <row r="14" spans="1:25" ht="15.75" thickTop="1" x14ac:dyDescent="0.25">
      <c r="A14" s="28"/>
      <c r="B14" s="20" t="s">
        <v>588</v>
      </c>
      <c r="C14" s="23"/>
      <c r="D14" s="20" t="s">
        <v>217</v>
      </c>
      <c r="E14" s="21">
        <v>13551</v>
      </c>
      <c r="F14" s="22"/>
      <c r="G14" s="23"/>
      <c r="H14" s="20" t="s">
        <v>217</v>
      </c>
      <c r="I14" s="21">
        <v>13548</v>
      </c>
      <c r="J14" s="22"/>
      <c r="K14" s="23"/>
      <c r="L14" s="20" t="s">
        <v>217</v>
      </c>
      <c r="M14" s="21">
        <v>13546</v>
      </c>
      <c r="N14" s="22"/>
    </row>
  </sheetData>
  <mergeCells count="25">
    <mergeCell ref="D13:E13"/>
    <mergeCell ref="H13:I13"/>
    <mergeCell ref="L13:M13"/>
    <mergeCell ref="A1:A2"/>
    <mergeCell ref="B1:Y1"/>
    <mergeCell ref="B2:Y2"/>
    <mergeCell ref="B3:Y3"/>
    <mergeCell ref="A4:A9"/>
    <mergeCell ref="B4:Y4"/>
    <mergeCell ref="A10:A14"/>
    <mergeCell ref="G8:I8"/>
    <mergeCell ref="K8:M8"/>
    <mergeCell ref="O8:Q8"/>
    <mergeCell ref="S8:U8"/>
    <mergeCell ref="W8:Y8"/>
    <mergeCell ref="D12:M12"/>
    <mergeCell ref="B10:Y10"/>
    <mergeCell ref="G6:H6"/>
    <mergeCell ref="K6:Q6"/>
    <mergeCell ref="S6:Y6"/>
    <mergeCell ref="G7:H7"/>
    <mergeCell ref="K7:M7"/>
    <mergeCell ref="O7:Q7"/>
    <mergeCell ref="S7:U7"/>
    <mergeCell ref="W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7.7109375" bestFit="1" customWidth="1"/>
    <col min="3" max="3" width="9.7109375" bestFit="1" customWidth="1"/>
    <col min="4" max="4" width="2" bestFit="1" customWidth="1"/>
    <col min="5" max="5" width="6.42578125" bestFit="1" customWidth="1"/>
    <col min="6" max="6" width="7.42578125" bestFit="1" customWidth="1"/>
    <col min="8" max="8" width="9.42578125" bestFit="1" customWidth="1"/>
    <col min="9" max="9" width="6.42578125" bestFit="1" customWidth="1"/>
    <col min="10" max="10" width="8.4257812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 min="24" max="24" width="2" bestFit="1" customWidth="1"/>
    <col min="25" max="25" width="7.42578125" bestFit="1" customWidth="1"/>
  </cols>
  <sheetData>
    <row r="1" spans="1:26" ht="15" customHeight="1" x14ac:dyDescent="0.25">
      <c r="A1" s="8" t="s">
        <v>13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9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317</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28"/>
      <c r="B6" s="15" t="s">
        <v>213</v>
      </c>
      <c r="C6" s="15" t="s">
        <v>213</v>
      </c>
      <c r="D6" s="33"/>
      <c r="E6" s="58"/>
      <c r="F6" s="58"/>
      <c r="G6" s="35"/>
      <c r="H6" s="94" t="s">
        <v>593</v>
      </c>
      <c r="I6" s="94"/>
      <c r="J6" s="94"/>
      <c r="K6" s="33"/>
      <c r="L6" s="83">
        <v>41639</v>
      </c>
      <c r="M6" s="83"/>
      <c r="N6" s="83"/>
      <c r="O6" s="83"/>
      <c r="P6" s="83"/>
      <c r="Q6" s="83"/>
      <c r="R6" s="83"/>
      <c r="S6" s="33"/>
      <c r="T6" s="83">
        <v>41274</v>
      </c>
      <c r="U6" s="83"/>
      <c r="V6" s="83"/>
      <c r="W6" s="83"/>
      <c r="X6" s="83"/>
      <c r="Y6" s="83"/>
      <c r="Z6" s="83"/>
    </row>
    <row r="7" spans="1:26" ht="15.75" thickTop="1" x14ac:dyDescent="0.25">
      <c r="A7" s="28"/>
      <c r="B7" s="33" t="s">
        <v>213</v>
      </c>
      <c r="C7" s="33" t="s">
        <v>213</v>
      </c>
      <c r="D7" s="33"/>
      <c r="E7" s="56" t="s">
        <v>594</v>
      </c>
      <c r="F7" s="56"/>
      <c r="G7" s="35"/>
      <c r="H7" s="33" t="s">
        <v>213</v>
      </c>
      <c r="I7" s="33"/>
      <c r="J7" s="33" t="s">
        <v>213</v>
      </c>
      <c r="K7" s="33"/>
      <c r="L7" s="57" t="s">
        <v>581</v>
      </c>
      <c r="M7" s="57"/>
      <c r="N7" s="57"/>
      <c r="O7" s="33"/>
      <c r="P7" s="59"/>
      <c r="Q7" s="59"/>
      <c r="R7" s="59"/>
      <c r="S7" s="33"/>
      <c r="T7" s="57" t="s">
        <v>581</v>
      </c>
      <c r="U7" s="57"/>
      <c r="V7" s="57"/>
      <c r="W7" s="33"/>
      <c r="X7" s="59"/>
      <c r="Y7" s="59"/>
      <c r="Z7" s="59"/>
    </row>
    <row r="8" spans="1:26" ht="15.75" thickBot="1" x14ac:dyDescent="0.3">
      <c r="A8" s="28"/>
      <c r="B8" s="18" t="s">
        <v>215</v>
      </c>
      <c r="C8" s="93" t="s">
        <v>582</v>
      </c>
      <c r="D8" s="33"/>
      <c r="E8" s="25" t="s">
        <v>595</v>
      </c>
      <c r="F8" s="25"/>
      <c r="G8" s="35"/>
      <c r="H8" s="93" t="s">
        <v>596</v>
      </c>
      <c r="I8" s="33"/>
      <c r="J8" s="93" t="s">
        <v>597</v>
      </c>
      <c r="K8" s="33"/>
      <c r="L8" s="25" t="s">
        <v>585</v>
      </c>
      <c r="M8" s="25"/>
      <c r="N8" s="25"/>
      <c r="O8" s="33"/>
      <c r="P8" s="25" t="s">
        <v>320</v>
      </c>
      <c r="Q8" s="25"/>
      <c r="R8" s="25"/>
      <c r="S8" s="33"/>
      <c r="T8" s="25" t="s">
        <v>585</v>
      </c>
      <c r="U8" s="25"/>
      <c r="V8" s="25"/>
      <c r="W8" s="33"/>
      <c r="X8" s="25" t="s">
        <v>320</v>
      </c>
      <c r="Y8" s="25"/>
      <c r="Z8" s="25"/>
    </row>
    <row r="9" spans="1:26" ht="15.75" thickTop="1" x14ac:dyDescent="0.25">
      <c r="A9" s="28"/>
      <c r="B9" s="20" t="s">
        <v>598</v>
      </c>
      <c r="C9" s="88">
        <v>39198</v>
      </c>
      <c r="D9" s="23"/>
      <c r="E9" s="20" t="s">
        <v>217</v>
      </c>
      <c r="F9" s="21">
        <v>400000</v>
      </c>
      <c r="G9" s="22"/>
      <c r="H9" s="88">
        <v>50175</v>
      </c>
      <c r="I9" s="23"/>
      <c r="J9" s="88">
        <v>61118</v>
      </c>
      <c r="K9" s="23"/>
      <c r="L9" s="20" t="s">
        <v>217</v>
      </c>
      <c r="M9" s="21">
        <v>238361</v>
      </c>
      <c r="N9" s="22"/>
      <c r="O9" s="23"/>
      <c r="P9" s="20" t="s">
        <v>217</v>
      </c>
      <c r="Q9" s="21">
        <v>233292</v>
      </c>
      <c r="R9" s="22"/>
      <c r="S9" s="23"/>
      <c r="T9" s="20" t="s">
        <v>217</v>
      </c>
      <c r="U9" s="21">
        <v>238357</v>
      </c>
      <c r="V9" s="22"/>
      <c r="W9" s="23"/>
      <c r="X9" s="20" t="s">
        <v>217</v>
      </c>
      <c r="Y9" s="21">
        <v>242138</v>
      </c>
      <c r="Z9" s="76"/>
    </row>
    <row r="10" spans="1:26" ht="15" customHeight="1" x14ac:dyDescent="0.25">
      <c r="A10" s="28" t="s">
        <v>1318</v>
      </c>
      <c r="B10" s="27" t="s">
        <v>6</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8"/>
      <c r="B11" s="13"/>
      <c r="C11" s="13"/>
      <c r="D11" s="13"/>
      <c r="E11" s="13"/>
      <c r="F11" s="13"/>
      <c r="G11" s="13"/>
      <c r="H11" s="13"/>
      <c r="I11" s="13"/>
      <c r="J11" s="13"/>
      <c r="K11" s="13"/>
      <c r="L11" s="13"/>
      <c r="M11" s="13"/>
      <c r="N11" s="13"/>
    </row>
    <row r="12" spans="1:26" ht="15.75" thickBot="1" x14ac:dyDescent="0.3">
      <c r="A12" s="28"/>
      <c r="B12" s="15" t="s">
        <v>213</v>
      </c>
      <c r="C12" s="63"/>
      <c r="D12" s="25" t="s">
        <v>214</v>
      </c>
      <c r="E12" s="25"/>
      <c r="F12" s="25"/>
      <c r="G12" s="25"/>
      <c r="H12" s="25"/>
      <c r="I12" s="25"/>
      <c r="J12" s="25"/>
      <c r="K12" s="25"/>
      <c r="L12" s="25"/>
      <c r="M12" s="25"/>
      <c r="N12" s="90"/>
    </row>
    <row r="13" spans="1:26" ht="16.5" thickTop="1" thickBot="1" x14ac:dyDescent="0.3">
      <c r="A13" s="28"/>
      <c r="B13" s="18" t="s">
        <v>215</v>
      </c>
      <c r="C13" s="91"/>
      <c r="D13" s="26">
        <v>2013</v>
      </c>
      <c r="E13" s="26"/>
      <c r="F13" s="16"/>
      <c r="G13" s="62"/>
      <c r="H13" s="26">
        <v>2012</v>
      </c>
      <c r="I13" s="26"/>
      <c r="J13" s="16"/>
      <c r="K13" s="62"/>
      <c r="L13" s="26">
        <v>2011</v>
      </c>
      <c r="M13" s="26"/>
      <c r="N13" s="17"/>
    </row>
    <row r="14" spans="1:26" ht="15.75" thickTop="1" x14ac:dyDescent="0.25">
      <c r="A14" s="28"/>
      <c r="B14" s="20" t="s">
        <v>588</v>
      </c>
      <c r="C14" s="23"/>
      <c r="D14" s="20" t="s">
        <v>217</v>
      </c>
      <c r="E14" s="21">
        <v>15748</v>
      </c>
      <c r="F14" s="22"/>
      <c r="G14" s="23"/>
      <c r="H14" s="20" t="s">
        <v>217</v>
      </c>
      <c r="I14" s="21">
        <v>15748</v>
      </c>
      <c r="J14" s="22"/>
      <c r="K14" s="23"/>
      <c r="L14" s="20" t="s">
        <v>217</v>
      </c>
      <c r="M14" s="21">
        <v>15748</v>
      </c>
      <c r="N14" s="22"/>
    </row>
  </sheetData>
  <mergeCells count="26">
    <mergeCell ref="D13:E13"/>
    <mergeCell ref="H13:I13"/>
    <mergeCell ref="L13:M13"/>
    <mergeCell ref="A1:A2"/>
    <mergeCell ref="B1:Z1"/>
    <mergeCell ref="B2:Z2"/>
    <mergeCell ref="B3:Z3"/>
    <mergeCell ref="A4:A9"/>
    <mergeCell ref="B4:Z4"/>
    <mergeCell ref="A10:A14"/>
    <mergeCell ref="E8:F8"/>
    <mergeCell ref="L8:N8"/>
    <mergeCell ref="P8:R8"/>
    <mergeCell ref="T8:V8"/>
    <mergeCell ref="X8:Z8"/>
    <mergeCell ref="D12:M12"/>
    <mergeCell ref="B10:Z10"/>
    <mergeCell ref="E6:F6"/>
    <mergeCell ref="H6:J6"/>
    <mergeCell ref="L6:R6"/>
    <mergeCell ref="T6:Z6"/>
    <mergeCell ref="E7:F7"/>
    <mergeCell ref="L7:N7"/>
    <mergeCell ref="P7:R7"/>
    <mergeCell ref="T7:V7"/>
    <mergeCell ref="X7:Z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32</v>
      </c>
      <c r="B2" s="1" t="s">
        <v>2</v>
      </c>
      <c r="C2" s="1" t="s">
        <v>33</v>
      </c>
      <c r="D2" s="1" t="s">
        <v>94</v>
      </c>
    </row>
    <row r="3" spans="1:4" x14ac:dyDescent="0.25">
      <c r="A3" s="3" t="s">
        <v>95</v>
      </c>
      <c r="B3" s="4" t="s">
        <v>6</v>
      </c>
      <c r="C3" s="4" t="s">
        <v>6</v>
      </c>
      <c r="D3" s="4" t="s">
        <v>6</v>
      </c>
    </row>
    <row r="4" spans="1:4" x14ac:dyDescent="0.25">
      <c r="A4" s="2" t="s">
        <v>96</v>
      </c>
      <c r="B4" s="7">
        <v>2006361</v>
      </c>
      <c r="C4" s="7">
        <v>1773898</v>
      </c>
      <c r="D4" s="7">
        <v>1793855</v>
      </c>
    </row>
    <row r="5" spans="1:4" x14ac:dyDescent="0.25">
      <c r="A5" s="2" t="s">
        <v>97</v>
      </c>
      <c r="B5" s="6">
        <v>296996</v>
      </c>
      <c r="C5" s="6">
        <v>306145</v>
      </c>
      <c r="D5" s="6">
        <v>312933</v>
      </c>
    </row>
    <row r="6" spans="1:4" x14ac:dyDescent="0.25">
      <c r="A6" s="3" t="s">
        <v>98</v>
      </c>
      <c r="B6" s="4" t="s">
        <v>6</v>
      </c>
      <c r="C6" s="4" t="s">
        <v>6</v>
      </c>
      <c r="D6" s="4" t="s">
        <v>6</v>
      </c>
    </row>
    <row r="7" spans="1:4" ht="30" x14ac:dyDescent="0.25">
      <c r="A7" s="2" t="s">
        <v>99</v>
      </c>
      <c r="B7" s="4" t="s">
        <v>6</v>
      </c>
      <c r="C7" s="6">
        <v>-6634</v>
      </c>
      <c r="D7" s="6">
        <v>-14522</v>
      </c>
    </row>
    <row r="8" spans="1:4" ht="45" x14ac:dyDescent="0.25">
      <c r="A8" s="2" t="s">
        <v>100</v>
      </c>
      <c r="B8" s="4" t="s">
        <v>70</v>
      </c>
      <c r="C8" s="4" t="s">
        <v>70</v>
      </c>
      <c r="D8" s="4" t="s">
        <v>70</v>
      </c>
    </row>
    <row r="9" spans="1:4" x14ac:dyDescent="0.25">
      <c r="A9" s="2" t="s">
        <v>101</v>
      </c>
      <c r="B9" s="6">
        <v>723149</v>
      </c>
      <c r="C9" s="6">
        <v>398336</v>
      </c>
      <c r="D9" s="6">
        <v>-26594</v>
      </c>
    </row>
    <row r="10" spans="1:4" x14ac:dyDescent="0.25">
      <c r="A10" s="2" t="s">
        <v>102</v>
      </c>
      <c r="B10" s="6">
        <v>723149</v>
      </c>
      <c r="C10" s="6">
        <v>391702</v>
      </c>
      <c r="D10" s="6">
        <v>-41116</v>
      </c>
    </row>
    <row r="11" spans="1:4" x14ac:dyDescent="0.25">
      <c r="A11" s="2" t="s">
        <v>103</v>
      </c>
      <c r="B11" s="6">
        <v>-7714</v>
      </c>
      <c r="C11" s="6">
        <v>12136</v>
      </c>
      <c r="D11" s="6">
        <v>-11745</v>
      </c>
    </row>
    <row r="12" spans="1:4" x14ac:dyDescent="0.25">
      <c r="A12" s="2" t="s">
        <v>104</v>
      </c>
      <c r="B12" s="6">
        <v>3018792</v>
      </c>
      <c r="C12" s="6">
        <v>2483881</v>
      </c>
      <c r="D12" s="6">
        <v>2053927</v>
      </c>
    </row>
    <row r="13" spans="1:4" x14ac:dyDescent="0.25">
      <c r="A13" s="3" t="s">
        <v>105</v>
      </c>
      <c r="B13" s="4" t="s">
        <v>6</v>
      </c>
      <c r="C13" s="4" t="s">
        <v>6</v>
      </c>
      <c r="D13" s="4" t="s">
        <v>6</v>
      </c>
    </row>
    <row r="14" spans="1:4" ht="30" x14ac:dyDescent="0.25">
      <c r="A14" s="2" t="s">
        <v>106</v>
      </c>
      <c r="B14" s="6">
        <v>1272156</v>
      </c>
      <c r="C14" s="6">
        <v>1249744</v>
      </c>
      <c r="D14" s="6">
        <v>1877603</v>
      </c>
    </row>
    <row r="15" spans="1:4" x14ac:dyDescent="0.25">
      <c r="A15" s="2" t="s">
        <v>107</v>
      </c>
      <c r="B15" s="6">
        <v>293922</v>
      </c>
      <c r="C15" s="6">
        <v>310699</v>
      </c>
      <c r="D15" s="6">
        <v>338655</v>
      </c>
    </row>
    <row r="16" spans="1:4" x14ac:dyDescent="0.25">
      <c r="A16" s="2" t="s">
        <v>108</v>
      </c>
      <c r="B16" s="6">
        <v>193499</v>
      </c>
      <c r="C16" s="6">
        <v>170604</v>
      </c>
      <c r="D16" s="6">
        <v>154331</v>
      </c>
    </row>
    <row r="17" spans="1:4" x14ac:dyDescent="0.25">
      <c r="A17" s="2" t="s">
        <v>109</v>
      </c>
      <c r="B17" s="6">
        <v>8262</v>
      </c>
      <c r="C17" s="6">
        <v>8764</v>
      </c>
      <c r="D17" s="6">
        <v>6073</v>
      </c>
    </row>
    <row r="18" spans="1:4" ht="30" x14ac:dyDescent="0.25">
      <c r="A18" s="2" t="s">
        <v>110</v>
      </c>
      <c r="B18" s="6">
        <v>45452</v>
      </c>
      <c r="C18" s="6">
        <v>50746</v>
      </c>
      <c r="D18" s="6">
        <v>50763</v>
      </c>
    </row>
    <row r="19" spans="1:4" x14ac:dyDescent="0.25">
      <c r="A19" s="2" t="s">
        <v>111</v>
      </c>
      <c r="B19" s="6">
        <v>1813291</v>
      </c>
      <c r="C19" s="6">
        <v>1790557</v>
      </c>
      <c r="D19" s="6">
        <v>2427425</v>
      </c>
    </row>
    <row r="20" spans="1:4" x14ac:dyDescent="0.25">
      <c r="A20" s="2" t="s">
        <v>112</v>
      </c>
      <c r="B20" s="6">
        <v>1205501</v>
      </c>
      <c r="C20" s="6">
        <v>693324</v>
      </c>
      <c r="D20" s="6">
        <v>-373498</v>
      </c>
    </row>
    <row r="21" spans="1:4" x14ac:dyDescent="0.25">
      <c r="A21" s="2" t="s">
        <v>113</v>
      </c>
      <c r="B21" s="6">
        <v>407238</v>
      </c>
      <c r="C21" s="6">
        <v>172995</v>
      </c>
      <c r="D21" s="6">
        <v>-170677</v>
      </c>
    </row>
    <row r="22" spans="1:4" x14ac:dyDescent="0.25">
      <c r="A22" s="2" t="s">
        <v>114</v>
      </c>
      <c r="B22" s="6">
        <v>798263</v>
      </c>
      <c r="C22" s="6">
        <v>520329</v>
      </c>
      <c r="D22" s="6">
        <v>-202821</v>
      </c>
    </row>
    <row r="23" spans="1:4" ht="30" x14ac:dyDescent="0.25">
      <c r="A23" s="3" t="s">
        <v>115</v>
      </c>
      <c r="B23" s="4" t="s">
        <v>6</v>
      </c>
      <c r="C23" s="4" t="s">
        <v>6</v>
      </c>
      <c r="D23" s="4" t="s">
        <v>6</v>
      </c>
    </row>
    <row r="24" spans="1:4" ht="45" x14ac:dyDescent="0.25">
      <c r="A24" s="2" t="s">
        <v>116</v>
      </c>
      <c r="B24" s="6">
        <v>-99241</v>
      </c>
      <c r="C24" s="6">
        <v>9390</v>
      </c>
      <c r="D24" s="6">
        <v>22049</v>
      </c>
    </row>
    <row r="25" spans="1:4" ht="45" x14ac:dyDescent="0.25">
      <c r="A25" s="2" t="s">
        <v>117</v>
      </c>
      <c r="B25" s="6">
        <v>-2465</v>
      </c>
      <c r="C25" s="4">
        <v>633</v>
      </c>
      <c r="D25" s="6">
        <v>20240</v>
      </c>
    </row>
    <row r="26" spans="1:4" ht="30" x14ac:dyDescent="0.25">
      <c r="A26" s="2" t="s">
        <v>118</v>
      </c>
      <c r="B26" s="6">
        <v>-101706</v>
      </c>
      <c r="C26" s="6">
        <v>10023</v>
      </c>
      <c r="D26" s="6">
        <v>42289</v>
      </c>
    </row>
    <row r="27" spans="1:4" ht="30" x14ac:dyDescent="0.25">
      <c r="A27" s="2" t="s">
        <v>119</v>
      </c>
      <c r="B27" s="6">
        <v>-19128</v>
      </c>
      <c r="C27" s="6">
        <v>7030</v>
      </c>
      <c r="D27" s="6">
        <v>-2805</v>
      </c>
    </row>
    <row r="28" spans="1:4" ht="30" x14ac:dyDescent="0.25">
      <c r="A28" s="2" t="s">
        <v>120</v>
      </c>
      <c r="B28" s="6">
        <v>17837</v>
      </c>
      <c r="C28" s="6">
        <v>-11771</v>
      </c>
      <c r="D28" s="6">
        <v>-31776</v>
      </c>
    </row>
    <row r="29" spans="1:4" ht="45" x14ac:dyDescent="0.25">
      <c r="A29" s="2" t="s">
        <v>121</v>
      </c>
      <c r="B29" s="6">
        <v>5778</v>
      </c>
      <c r="C29" s="6">
        <v>4795</v>
      </c>
      <c r="D29" s="6">
        <v>2324</v>
      </c>
    </row>
    <row r="30" spans="1:4" ht="30" x14ac:dyDescent="0.25">
      <c r="A30" s="2" t="s">
        <v>122</v>
      </c>
      <c r="B30" s="6">
        <v>23615</v>
      </c>
      <c r="C30" s="6">
        <v>-6976</v>
      </c>
      <c r="D30" s="6">
        <v>-29452</v>
      </c>
    </row>
    <row r="31" spans="1:4" ht="30" x14ac:dyDescent="0.25">
      <c r="A31" s="2" t="s">
        <v>123</v>
      </c>
      <c r="B31" s="6">
        <v>-97219</v>
      </c>
      <c r="C31" s="6">
        <v>10077</v>
      </c>
      <c r="D31" s="6">
        <v>10032</v>
      </c>
    </row>
    <row r="32" spans="1:4" x14ac:dyDescent="0.25">
      <c r="A32" s="2" t="s">
        <v>124</v>
      </c>
      <c r="B32" s="7">
        <v>701044</v>
      </c>
      <c r="C32" s="7">
        <v>530406</v>
      </c>
      <c r="D32" s="7">
        <v>-1927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32.5703125" bestFit="1" customWidth="1"/>
    <col min="3" max="3" width="9.7109375" bestFit="1" customWidth="1"/>
    <col min="4" max="4" width="2" bestFit="1" customWidth="1"/>
    <col min="5" max="5" width="9.42578125" bestFit="1" customWidth="1"/>
    <col min="7" max="7" width="2.42578125" customWidth="1"/>
    <col min="8" max="8" width="9.28515625" customWidth="1"/>
    <col min="9" max="9" width="6.42578125" bestFit="1" customWidth="1"/>
    <col min="11" max="12" width="3.140625" customWidth="1"/>
    <col min="13" max="13" width="10.28515625" customWidth="1"/>
    <col min="15" max="15" width="2" bestFit="1" customWidth="1"/>
    <col min="16" max="16" width="1.42578125" bestFit="1" customWidth="1"/>
    <col min="19" max="19" width="2" bestFit="1" customWidth="1"/>
    <col min="20" max="20" width="7.42578125" bestFit="1" customWidth="1"/>
    <col min="23" max="23" width="2" bestFit="1" customWidth="1"/>
    <col min="24" max="24" width="7.42578125" bestFit="1" customWidth="1"/>
  </cols>
  <sheetData>
    <row r="1" spans="1:25" ht="15" customHeight="1" x14ac:dyDescent="0.25">
      <c r="A1" s="8" t="s">
        <v>131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04</v>
      </c>
      <c r="B3" s="27" t="s">
        <v>6</v>
      </c>
      <c r="C3" s="27"/>
      <c r="D3" s="27"/>
      <c r="E3" s="27"/>
      <c r="F3" s="27"/>
      <c r="G3" s="27"/>
      <c r="H3" s="27"/>
      <c r="I3" s="27"/>
      <c r="J3" s="27"/>
      <c r="K3" s="27"/>
      <c r="L3" s="27"/>
      <c r="M3" s="27"/>
      <c r="N3" s="27"/>
      <c r="O3" s="27"/>
      <c r="P3" s="27"/>
      <c r="Q3" s="27"/>
      <c r="R3" s="27"/>
      <c r="S3" s="27"/>
      <c r="T3" s="27"/>
      <c r="U3" s="27"/>
      <c r="V3" s="27"/>
      <c r="W3" s="27"/>
      <c r="X3" s="27"/>
      <c r="Y3" s="27"/>
    </row>
    <row r="4" spans="1:25" ht="15" customHeight="1" x14ac:dyDescent="0.25">
      <c r="A4" s="28" t="s">
        <v>1320</v>
      </c>
      <c r="B4" s="27" t="s">
        <v>6</v>
      </c>
      <c r="C4" s="27"/>
      <c r="D4" s="27"/>
      <c r="E4" s="27"/>
      <c r="F4" s="27"/>
      <c r="G4" s="27"/>
      <c r="H4" s="27"/>
      <c r="I4" s="27"/>
      <c r="J4" s="27"/>
      <c r="K4" s="27"/>
      <c r="L4" s="27"/>
      <c r="M4" s="27"/>
      <c r="N4" s="27"/>
      <c r="O4" s="27"/>
      <c r="P4" s="27"/>
      <c r="Q4" s="27"/>
      <c r="R4" s="27"/>
      <c r="S4" s="27"/>
      <c r="T4" s="27"/>
      <c r="U4" s="27"/>
      <c r="V4" s="27"/>
      <c r="W4" s="27"/>
      <c r="X4" s="27"/>
      <c r="Y4" s="27"/>
    </row>
    <row r="5" spans="1:25" x14ac:dyDescent="0.25">
      <c r="A5" s="28"/>
      <c r="B5" s="13"/>
      <c r="C5" s="13"/>
      <c r="D5" s="13"/>
      <c r="E5" s="13"/>
      <c r="F5" s="13"/>
      <c r="G5" s="13"/>
      <c r="H5" s="13"/>
      <c r="I5" s="13"/>
      <c r="J5" s="13"/>
      <c r="K5" s="13"/>
      <c r="L5" s="13"/>
      <c r="M5" s="13"/>
      <c r="N5" s="13"/>
      <c r="O5" s="13"/>
      <c r="P5" s="13"/>
      <c r="Q5" s="13"/>
      <c r="R5" s="13"/>
      <c r="S5" s="13"/>
      <c r="T5" s="13"/>
      <c r="U5" s="13"/>
      <c r="V5" s="13"/>
      <c r="W5" s="13"/>
      <c r="X5" s="13"/>
      <c r="Y5" s="13"/>
    </row>
    <row r="6" spans="1:25" ht="15.75" thickBot="1" x14ac:dyDescent="0.3">
      <c r="A6" s="28"/>
      <c r="B6" s="15" t="s">
        <v>213</v>
      </c>
      <c r="C6" s="15" t="s">
        <v>213</v>
      </c>
      <c r="D6" s="33"/>
      <c r="E6" s="33" t="s">
        <v>213</v>
      </c>
      <c r="F6" s="33"/>
      <c r="G6" s="58"/>
      <c r="H6" s="58"/>
      <c r="I6" s="35"/>
      <c r="J6" s="33"/>
      <c r="K6" s="83">
        <v>41639</v>
      </c>
      <c r="L6" s="83"/>
      <c r="M6" s="83"/>
      <c r="N6" s="83"/>
      <c r="O6" s="83"/>
      <c r="P6" s="83"/>
      <c r="Q6" s="83"/>
      <c r="R6" s="33"/>
      <c r="S6" s="83">
        <v>41274</v>
      </c>
      <c r="T6" s="83"/>
      <c r="U6" s="83"/>
      <c r="V6" s="83"/>
      <c r="W6" s="83"/>
      <c r="X6" s="83"/>
      <c r="Y6" s="83"/>
    </row>
    <row r="7" spans="1:25" ht="15.75" thickTop="1" x14ac:dyDescent="0.25">
      <c r="A7" s="28"/>
      <c r="B7" s="33" t="s">
        <v>213</v>
      </c>
      <c r="C7" s="33" t="s">
        <v>213</v>
      </c>
      <c r="D7" s="33"/>
      <c r="E7" s="33" t="s">
        <v>213</v>
      </c>
      <c r="F7" s="33"/>
      <c r="G7" s="58"/>
      <c r="H7" s="58"/>
      <c r="I7" s="35"/>
      <c r="J7" s="33"/>
      <c r="K7" s="57" t="s">
        <v>581</v>
      </c>
      <c r="L7" s="57"/>
      <c r="M7" s="57"/>
      <c r="N7" s="33"/>
      <c r="O7" s="59"/>
      <c r="P7" s="59"/>
      <c r="Q7" s="59"/>
      <c r="R7" s="33"/>
      <c r="S7" s="57" t="s">
        <v>581</v>
      </c>
      <c r="T7" s="57"/>
      <c r="U7" s="57"/>
      <c r="V7" s="33"/>
      <c r="W7" s="59"/>
      <c r="X7" s="59"/>
      <c r="Y7" s="59"/>
    </row>
    <row r="8" spans="1:25" ht="15.75" thickBot="1" x14ac:dyDescent="0.3">
      <c r="A8" s="28"/>
      <c r="B8" s="18" t="s">
        <v>215</v>
      </c>
      <c r="C8" s="93" t="s">
        <v>582</v>
      </c>
      <c r="D8" s="33"/>
      <c r="E8" s="93" t="s">
        <v>583</v>
      </c>
      <c r="F8" s="33"/>
      <c r="G8" s="25" t="s">
        <v>607</v>
      </c>
      <c r="H8" s="25"/>
      <c r="I8" s="17"/>
      <c r="J8" s="33"/>
      <c r="K8" s="25" t="s">
        <v>585</v>
      </c>
      <c r="L8" s="25"/>
      <c r="M8" s="25"/>
      <c r="N8" s="33"/>
      <c r="O8" s="25" t="s">
        <v>486</v>
      </c>
      <c r="P8" s="25"/>
      <c r="Q8" s="25"/>
      <c r="R8" s="33"/>
      <c r="S8" s="25" t="s">
        <v>585</v>
      </c>
      <c r="T8" s="25"/>
      <c r="U8" s="25"/>
      <c r="V8" s="33"/>
      <c r="W8" s="25" t="s">
        <v>486</v>
      </c>
      <c r="X8" s="25"/>
      <c r="Y8" s="25"/>
    </row>
    <row r="9" spans="1:25" ht="15.75" thickTop="1" x14ac:dyDescent="0.25">
      <c r="A9" s="28"/>
      <c r="B9" s="20" t="s">
        <v>608</v>
      </c>
      <c r="C9" s="88">
        <v>38075</v>
      </c>
      <c r="D9" s="23"/>
      <c r="E9" s="88">
        <v>49032</v>
      </c>
      <c r="F9" s="23"/>
      <c r="G9" s="20" t="s">
        <v>217</v>
      </c>
      <c r="H9" s="21">
        <v>329897</v>
      </c>
      <c r="I9" s="22"/>
      <c r="J9" s="20"/>
      <c r="K9" s="20" t="s">
        <v>217</v>
      </c>
      <c r="L9" s="23" t="s">
        <v>262</v>
      </c>
      <c r="M9" s="22"/>
      <c r="N9" s="20"/>
      <c r="O9" s="20" t="s">
        <v>217</v>
      </c>
      <c r="P9" s="23" t="s">
        <v>262</v>
      </c>
      <c r="Q9" s="22"/>
      <c r="R9" s="23"/>
      <c r="S9" s="20" t="s">
        <v>217</v>
      </c>
      <c r="T9" s="21">
        <v>329897</v>
      </c>
      <c r="U9" s="22"/>
      <c r="V9" s="23"/>
      <c r="W9" s="20" t="s">
        <v>217</v>
      </c>
      <c r="X9" s="21">
        <v>333225</v>
      </c>
      <c r="Y9" s="22"/>
    </row>
    <row r="10" spans="1:25" ht="15" customHeight="1" x14ac:dyDescent="0.25">
      <c r="A10" s="28" t="s">
        <v>1321</v>
      </c>
      <c r="B10" s="27" t="s">
        <v>6</v>
      </c>
      <c r="C10" s="27"/>
      <c r="D10" s="27"/>
      <c r="E10" s="27"/>
      <c r="F10" s="27"/>
      <c r="G10" s="27"/>
      <c r="H10" s="27"/>
      <c r="I10" s="27"/>
      <c r="J10" s="27"/>
      <c r="K10" s="27"/>
      <c r="L10" s="27"/>
      <c r="M10" s="27"/>
      <c r="N10" s="27"/>
      <c r="O10" s="27"/>
      <c r="P10" s="27"/>
      <c r="Q10" s="27"/>
      <c r="R10" s="27"/>
      <c r="S10" s="27"/>
      <c r="T10" s="27"/>
      <c r="U10" s="27"/>
      <c r="V10" s="27"/>
      <c r="W10" s="27"/>
      <c r="X10" s="27"/>
      <c r="Y10" s="27"/>
    </row>
    <row r="11" spans="1:25" x14ac:dyDescent="0.25">
      <c r="A11" s="28"/>
      <c r="B11" s="13"/>
      <c r="C11" s="13"/>
      <c r="D11" s="13"/>
      <c r="E11" s="13"/>
      <c r="F11" s="13"/>
      <c r="G11" s="13"/>
      <c r="H11" s="13"/>
      <c r="I11" s="13"/>
      <c r="J11" s="13"/>
      <c r="K11" s="13"/>
      <c r="L11" s="13"/>
      <c r="M11" s="13"/>
      <c r="N11" s="13"/>
    </row>
    <row r="12" spans="1:25" ht="15.75" thickBot="1" x14ac:dyDescent="0.3">
      <c r="A12" s="28"/>
      <c r="B12" s="15" t="s">
        <v>213</v>
      </c>
      <c r="C12" s="63"/>
      <c r="D12" s="25" t="s">
        <v>214</v>
      </c>
      <c r="E12" s="25"/>
      <c r="F12" s="25"/>
      <c r="G12" s="25"/>
      <c r="H12" s="25"/>
      <c r="I12" s="25"/>
      <c r="J12" s="25"/>
      <c r="K12" s="25"/>
      <c r="L12" s="25"/>
      <c r="M12" s="25"/>
      <c r="N12" s="90"/>
    </row>
    <row r="13" spans="1:25" ht="16.5" thickTop="1" thickBot="1" x14ac:dyDescent="0.3">
      <c r="A13" s="28"/>
      <c r="B13" s="18" t="s">
        <v>215</v>
      </c>
      <c r="C13" s="91"/>
      <c r="D13" s="26">
        <v>2013</v>
      </c>
      <c r="E13" s="26"/>
      <c r="F13" s="16"/>
      <c r="G13" s="62"/>
      <c r="H13" s="26">
        <v>2012</v>
      </c>
      <c r="I13" s="26"/>
      <c r="J13" s="16"/>
      <c r="K13" s="62"/>
      <c r="L13" s="26">
        <v>2011</v>
      </c>
      <c r="M13" s="26"/>
      <c r="N13" s="17"/>
    </row>
    <row r="14" spans="1:25" ht="15.75" thickTop="1" x14ac:dyDescent="0.25">
      <c r="A14" s="28"/>
      <c r="B14" s="20" t="s">
        <v>588</v>
      </c>
      <c r="C14" s="23"/>
      <c r="D14" s="20" t="s">
        <v>217</v>
      </c>
      <c r="E14" s="21">
        <v>8181</v>
      </c>
      <c r="F14" s="22"/>
      <c r="G14" s="23"/>
      <c r="H14" s="20" t="s">
        <v>217</v>
      </c>
      <c r="I14" s="21">
        <v>20454</v>
      </c>
      <c r="J14" s="22"/>
      <c r="K14" s="23"/>
      <c r="L14" s="20" t="s">
        <v>217</v>
      </c>
      <c r="M14" s="21">
        <v>20454</v>
      </c>
      <c r="N14" s="92"/>
    </row>
  </sheetData>
  <mergeCells count="25">
    <mergeCell ref="D13:E13"/>
    <mergeCell ref="H13:I13"/>
    <mergeCell ref="L13:M13"/>
    <mergeCell ref="A1:A2"/>
    <mergeCell ref="B1:Y1"/>
    <mergeCell ref="B2:Y2"/>
    <mergeCell ref="B3:Y3"/>
    <mergeCell ref="A4:A9"/>
    <mergeCell ref="B4:Y4"/>
    <mergeCell ref="A10:A14"/>
    <mergeCell ref="G8:H8"/>
    <mergeCell ref="K8:M8"/>
    <mergeCell ref="O8:Q8"/>
    <mergeCell ref="S8:U8"/>
    <mergeCell ref="W8:Y8"/>
    <mergeCell ref="D12:M12"/>
    <mergeCell ref="B10:Y10"/>
    <mergeCell ref="G6:H6"/>
    <mergeCell ref="K6:Q6"/>
    <mergeCell ref="S6:Y6"/>
    <mergeCell ref="G7:H7"/>
    <mergeCell ref="K7:M7"/>
    <mergeCell ref="O7:Q7"/>
    <mergeCell ref="S7:U7"/>
    <mergeCell ref="W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6.42578125" bestFit="1" customWidth="1"/>
  </cols>
  <sheetData>
    <row r="1" spans="1:6" ht="15" customHeight="1" x14ac:dyDescent="0.25">
      <c r="A1" s="8" t="s">
        <v>1322</v>
      </c>
      <c r="B1" s="8" t="s">
        <v>1</v>
      </c>
      <c r="C1" s="8"/>
      <c r="D1" s="8"/>
      <c r="E1" s="8"/>
      <c r="F1" s="8"/>
    </row>
    <row r="2" spans="1:6" ht="15" customHeight="1" x14ac:dyDescent="0.25">
      <c r="A2" s="8"/>
      <c r="B2" s="8" t="s">
        <v>2</v>
      </c>
      <c r="C2" s="8"/>
      <c r="D2" s="8"/>
      <c r="E2" s="8"/>
      <c r="F2" s="8"/>
    </row>
    <row r="3" spans="1:6" ht="15" customHeight="1" x14ac:dyDescent="0.25">
      <c r="A3" s="3" t="s">
        <v>617</v>
      </c>
      <c r="B3" s="27" t="s">
        <v>6</v>
      </c>
      <c r="C3" s="27"/>
      <c r="D3" s="27"/>
      <c r="E3" s="27"/>
      <c r="F3" s="27"/>
    </row>
    <row r="4" spans="1:6" ht="15" customHeight="1" x14ac:dyDescent="0.25">
      <c r="A4" s="28" t="s">
        <v>1323</v>
      </c>
      <c r="B4" s="27" t="s">
        <v>6</v>
      </c>
      <c r="C4" s="27"/>
      <c r="D4" s="27"/>
      <c r="E4" s="27"/>
      <c r="F4" s="27"/>
    </row>
    <row r="5" spans="1:6" x14ac:dyDescent="0.25">
      <c r="A5" s="28"/>
      <c r="B5" s="13"/>
      <c r="C5" s="13"/>
      <c r="D5" s="13"/>
      <c r="E5" s="13"/>
      <c r="F5" s="13"/>
    </row>
    <row r="6" spans="1:6" x14ac:dyDescent="0.25">
      <c r="A6" s="28"/>
      <c r="B6" s="18" t="s">
        <v>215</v>
      </c>
      <c r="C6" s="15"/>
      <c r="D6" s="77"/>
      <c r="E6" s="77"/>
      <c r="F6" s="36"/>
    </row>
    <row r="7" spans="1:6" x14ac:dyDescent="0.25">
      <c r="A7" s="28"/>
      <c r="B7" s="20">
        <v>2014</v>
      </c>
      <c r="C7" s="23"/>
      <c r="D7" s="20" t="s">
        <v>217</v>
      </c>
      <c r="E7" s="21">
        <v>10227</v>
      </c>
      <c r="F7" s="22"/>
    </row>
    <row r="8" spans="1:6" x14ac:dyDescent="0.25">
      <c r="A8" s="28"/>
      <c r="B8" s="42">
        <v>2015</v>
      </c>
      <c r="C8" s="41"/>
      <c r="D8" s="42"/>
      <c r="E8" s="43">
        <v>10994</v>
      </c>
      <c r="F8" s="44"/>
    </row>
    <row r="9" spans="1:6" x14ac:dyDescent="0.25">
      <c r="A9" s="28"/>
      <c r="B9" s="20">
        <v>2016</v>
      </c>
      <c r="C9" s="23"/>
      <c r="D9" s="20"/>
      <c r="E9" s="21">
        <v>11089</v>
      </c>
      <c r="F9" s="22"/>
    </row>
    <row r="10" spans="1:6" x14ac:dyDescent="0.25">
      <c r="A10" s="28"/>
      <c r="B10" s="42">
        <v>2017</v>
      </c>
      <c r="C10" s="41"/>
      <c r="D10" s="42"/>
      <c r="E10" s="43">
        <v>10436</v>
      </c>
      <c r="F10" s="44"/>
    </row>
    <row r="11" spans="1:6" x14ac:dyDescent="0.25">
      <c r="A11" s="28"/>
      <c r="B11" s="20">
        <v>2018</v>
      </c>
      <c r="C11" s="23"/>
      <c r="D11" s="20"/>
      <c r="E11" s="21">
        <v>10522</v>
      </c>
      <c r="F11" s="22"/>
    </row>
    <row r="12" spans="1:6" ht="15.75" thickBot="1" x14ac:dyDescent="0.3">
      <c r="A12" s="28"/>
      <c r="B12" s="42" t="s">
        <v>620</v>
      </c>
      <c r="C12" s="41"/>
      <c r="D12" s="48"/>
      <c r="E12" s="49">
        <v>26336</v>
      </c>
      <c r="F12" s="50"/>
    </row>
    <row r="13" spans="1:6" ht="16.5" thickTop="1" thickBot="1" x14ac:dyDescent="0.3">
      <c r="A13" s="28"/>
      <c r="B13" s="20" t="s">
        <v>621</v>
      </c>
      <c r="C13" s="23"/>
      <c r="D13" s="52" t="s">
        <v>217</v>
      </c>
      <c r="E13" s="53">
        <v>79604</v>
      </c>
      <c r="F13" s="54"/>
    </row>
  </sheetData>
  <mergeCells count="7">
    <mergeCell ref="D6:E6"/>
    <mergeCell ref="A1:A2"/>
    <mergeCell ref="B1:F1"/>
    <mergeCell ref="B2:F2"/>
    <mergeCell ref="B3:F3"/>
    <mergeCell ref="A4:A1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2.28515625" bestFit="1" customWidth="1"/>
    <col min="12" max="12" width="2" bestFit="1" customWidth="1"/>
    <col min="13" max="13" width="8" bestFit="1" customWidth="1"/>
    <col min="14" max="14" width="1.5703125" bestFit="1" customWidth="1"/>
    <col min="17" max="17" width="4.42578125" bestFit="1" customWidth="1"/>
    <col min="18" max="18" width="2.28515625" bestFit="1" customWidth="1"/>
    <col min="20" max="20" width="2" bestFit="1" customWidth="1"/>
    <col min="21" max="21" width="8" bestFit="1" customWidth="1"/>
    <col min="22" max="22" width="1.5703125" bestFit="1" customWidth="1"/>
    <col min="25" max="25" width="5" bestFit="1" customWidth="1"/>
    <col min="26" max="26" width="2.28515625" bestFit="1" customWidth="1"/>
  </cols>
  <sheetData>
    <row r="1" spans="1:26" ht="15" customHeight="1" x14ac:dyDescent="0.25">
      <c r="A1" s="8" t="s">
        <v>1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4</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1325</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13"/>
      <c r="C5" s="13"/>
      <c r="D5" s="13"/>
      <c r="E5" s="13"/>
      <c r="F5" s="13"/>
      <c r="G5" s="13"/>
      <c r="H5" s="13"/>
      <c r="I5" s="13"/>
      <c r="J5" s="13"/>
      <c r="K5" s="13"/>
      <c r="L5" s="13"/>
      <c r="M5" s="13"/>
      <c r="N5" s="13"/>
    </row>
    <row r="6" spans="1:26" ht="15.75" thickBot="1" x14ac:dyDescent="0.3">
      <c r="A6" s="28"/>
      <c r="B6" s="15" t="s">
        <v>213</v>
      </c>
      <c r="C6" s="33"/>
      <c r="D6" s="25" t="s">
        <v>214</v>
      </c>
      <c r="E6" s="25"/>
      <c r="F6" s="25"/>
      <c r="G6" s="25"/>
      <c r="H6" s="25"/>
      <c r="I6" s="25"/>
      <c r="J6" s="25"/>
      <c r="K6" s="25"/>
      <c r="L6" s="25"/>
      <c r="M6" s="25"/>
      <c r="N6" s="17"/>
    </row>
    <row r="7" spans="1:26" ht="16.5" thickTop="1" thickBot="1" x14ac:dyDescent="0.3">
      <c r="A7" s="28"/>
      <c r="B7" s="15" t="s">
        <v>215</v>
      </c>
      <c r="C7" s="19"/>
      <c r="D7" s="26">
        <v>2013</v>
      </c>
      <c r="E7" s="26"/>
      <c r="F7" s="16"/>
      <c r="G7" s="62"/>
      <c r="H7" s="26">
        <v>2012</v>
      </c>
      <c r="I7" s="26"/>
      <c r="J7" s="16"/>
      <c r="K7" s="62"/>
      <c r="L7" s="26">
        <v>2011</v>
      </c>
      <c r="M7" s="26"/>
      <c r="N7" s="17"/>
    </row>
    <row r="8" spans="1:26" ht="15.75" thickTop="1" x14ac:dyDescent="0.25">
      <c r="A8" s="28"/>
      <c r="B8" s="33" t="s">
        <v>627</v>
      </c>
      <c r="C8" s="15"/>
      <c r="D8" s="78"/>
      <c r="E8" s="78"/>
      <c r="F8" s="36"/>
      <c r="G8" s="15"/>
      <c r="H8" s="78"/>
      <c r="I8" s="78"/>
      <c r="J8" s="36"/>
      <c r="K8" s="15"/>
      <c r="L8" s="78"/>
      <c r="M8" s="78"/>
      <c r="N8" s="36"/>
    </row>
    <row r="9" spans="1:26" x14ac:dyDescent="0.25">
      <c r="A9" s="28"/>
      <c r="B9" s="45" t="s">
        <v>628</v>
      </c>
      <c r="C9" s="23"/>
      <c r="D9" s="20" t="s">
        <v>217</v>
      </c>
      <c r="E9" s="21">
        <v>86345</v>
      </c>
      <c r="F9" s="22"/>
      <c r="G9" s="23"/>
      <c r="H9" s="20" t="s">
        <v>217</v>
      </c>
      <c r="I9" s="21">
        <v>18498</v>
      </c>
      <c r="J9" s="22"/>
      <c r="K9" s="23"/>
      <c r="L9" s="20" t="s">
        <v>217</v>
      </c>
      <c r="M9" s="23">
        <v>660</v>
      </c>
      <c r="N9" s="22"/>
    </row>
    <row r="10" spans="1:26" ht="15.75" thickBot="1" x14ac:dyDescent="0.3">
      <c r="A10" s="28"/>
      <c r="B10" s="40" t="s">
        <v>521</v>
      </c>
      <c r="C10" s="41"/>
      <c r="D10" s="48"/>
      <c r="E10" s="49">
        <v>7909</v>
      </c>
      <c r="F10" s="50"/>
      <c r="G10" s="41"/>
      <c r="H10" s="48"/>
      <c r="I10" s="49">
        <v>10545</v>
      </c>
      <c r="J10" s="50"/>
      <c r="K10" s="41"/>
      <c r="L10" s="48"/>
      <c r="M10" s="49">
        <v>19227</v>
      </c>
      <c r="N10" s="50"/>
    </row>
    <row r="11" spans="1:26" ht="15.75" thickTop="1" x14ac:dyDescent="0.25">
      <c r="A11" s="28"/>
      <c r="B11" s="45" t="s">
        <v>629</v>
      </c>
      <c r="C11" s="23"/>
      <c r="D11" s="20"/>
      <c r="E11" s="21">
        <v>94254</v>
      </c>
      <c r="F11" s="22"/>
      <c r="G11" s="23"/>
      <c r="H11" s="20"/>
      <c r="I11" s="21">
        <v>29043</v>
      </c>
      <c r="J11" s="22"/>
      <c r="K11" s="23"/>
      <c r="L11" s="20"/>
      <c r="M11" s="21">
        <v>19887</v>
      </c>
      <c r="N11" s="22"/>
    </row>
    <row r="12" spans="1:26" ht="15.75" thickBot="1" x14ac:dyDescent="0.3">
      <c r="A12" s="28"/>
      <c r="B12" s="66" t="s">
        <v>630</v>
      </c>
      <c r="C12" s="41"/>
      <c r="D12" s="48"/>
      <c r="E12" s="49">
        <v>312984</v>
      </c>
      <c r="F12" s="50"/>
      <c r="G12" s="41"/>
      <c r="H12" s="48"/>
      <c r="I12" s="49">
        <v>143952</v>
      </c>
      <c r="J12" s="50"/>
      <c r="K12" s="41"/>
      <c r="L12" s="48"/>
      <c r="M12" s="51" t="s">
        <v>631</v>
      </c>
      <c r="N12" s="50" t="s">
        <v>256</v>
      </c>
    </row>
    <row r="13" spans="1:26" ht="16.5" thickTop="1" thickBot="1" x14ac:dyDescent="0.3">
      <c r="A13" s="28"/>
      <c r="B13" s="45" t="s">
        <v>632</v>
      </c>
      <c r="C13" s="23"/>
      <c r="D13" s="52" t="s">
        <v>217</v>
      </c>
      <c r="E13" s="53">
        <v>407238</v>
      </c>
      <c r="F13" s="54"/>
      <c r="G13" s="23"/>
      <c r="H13" s="52" t="s">
        <v>217</v>
      </c>
      <c r="I13" s="53">
        <v>172995</v>
      </c>
      <c r="J13" s="54"/>
      <c r="K13" s="23"/>
      <c r="L13" s="52" t="s">
        <v>217</v>
      </c>
      <c r="M13" s="55" t="s">
        <v>633</v>
      </c>
      <c r="N13" s="54" t="s">
        <v>256</v>
      </c>
    </row>
    <row r="14" spans="1:26" ht="15.75" thickTop="1" x14ac:dyDescent="0.25">
      <c r="A14" s="28" t="s">
        <v>1326</v>
      </c>
      <c r="B14" s="27" t="s">
        <v>6</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8"/>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75" thickBot="1" x14ac:dyDescent="0.3">
      <c r="A16" s="28"/>
      <c r="B16" s="18"/>
      <c r="C16" s="15"/>
      <c r="D16" s="25" t="s">
        <v>214</v>
      </c>
      <c r="E16" s="25"/>
      <c r="F16" s="25"/>
      <c r="G16" s="25"/>
      <c r="H16" s="25"/>
      <c r="I16" s="25"/>
      <c r="J16" s="25"/>
      <c r="K16" s="25"/>
      <c r="L16" s="25"/>
      <c r="M16" s="25"/>
      <c r="N16" s="25"/>
      <c r="O16" s="25"/>
      <c r="P16" s="25"/>
      <c r="Q16" s="25"/>
      <c r="R16" s="25"/>
      <c r="S16" s="25"/>
      <c r="T16" s="25"/>
      <c r="U16" s="25"/>
      <c r="V16" s="25"/>
      <c r="W16" s="25"/>
      <c r="X16" s="25"/>
      <c r="Y16" s="25"/>
      <c r="Z16" s="25"/>
    </row>
    <row r="17" spans="1:26" ht="16.5" thickTop="1" thickBot="1" x14ac:dyDescent="0.3">
      <c r="A17" s="28"/>
      <c r="B17" s="15" t="s">
        <v>215</v>
      </c>
      <c r="C17" s="68"/>
      <c r="D17" s="26">
        <v>2013</v>
      </c>
      <c r="E17" s="26"/>
      <c r="F17" s="26"/>
      <c r="G17" s="26"/>
      <c r="H17" s="26"/>
      <c r="I17" s="26"/>
      <c r="J17" s="16"/>
      <c r="K17" s="62"/>
      <c r="L17" s="26">
        <v>2012</v>
      </c>
      <c r="M17" s="26"/>
      <c r="N17" s="26"/>
      <c r="O17" s="26"/>
      <c r="P17" s="26"/>
      <c r="Q17" s="26"/>
      <c r="R17" s="16"/>
      <c r="S17" s="62"/>
      <c r="T17" s="26">
        <v>2011</v>
      </c>
      <c r="U17" s="26"/>
      <c r="V17" s="26"/>
      <c r="W17" s="26"/>
      <c r="X17" s="26"/>
      <c r="Y17" s="26"/>
      <c r="Z17" s="17"/>
    </row>
    <row r="18" spans="1:26" ht="26.25" thickTop="1" x14ac:dyDescent="0.25">
      <c r="A18" s="28"/>
      <c r="B18" s="20" t="s">
        <v>635</v>
      </c>
      <c r="C18" s="23"/>
      <c r="D18" s="20" t="s">
        <v>217</v>
      </c>
      <c r="E18" s="21">
        <v>421924</v>
      </c>
      <c r="F18" s="22"/>
      <c r="G18" s="23"/>
      <c r="H18" s="20"/>
      <c r="I18" s="23">
        <v>35</v>
      </c>
      <c r="J18" s="22" t="s">
        <v>636</v>
      </c>
      <c r="K18" s="23"/>
      <c r="L18" s="20" t="s">
        <v>217</v>
      </c>
      <c r="M18" s="21">
        <v>242664</v>
      </c>
      <c r="N18" s="22"/>
      <c r="O18" s="23"/>
      <c r="P18" s="20"/>
      <c r="Q18" s="23">
        <v>35</v>
      </c>
      <c r="R18" s="22" t="s">
        <v>636</v>
      </c>
      <c r="S18" s="23"/>
      <c r="T18" s="20" t="s">
        <v>217</v>
      </c>
      <c r="U18" s="23" t="s">
        <v>637</v>
      </c>
      <c r="V18" s="22" t="s">
        <v>256</v>
      </c>
      <c r="W18" s="23"/>
      <c r="X18" s="20"/>
      <c r="Y18" s="23">
        <v>35</v>
      </c>
      <c r="Z18" s="22" t="s">
        <v>636</v>
      </c>
    </row>
    <row r="19" spans="1:26" x14ac:dyDescent="0.25">
      <c r="A19" s="28"/>
      <c r="B19" s="42" t="s">
        <v>638</v>
      </c>
      <c r="C19" s="66"/>
      <c r="D19" s="42"/>
      <c r="E19" s="41"/>
      <c r="F19" s="44"/>
      <c r="G19" s="66"/>
      <c r="H19" s="42"/>
      <c r="I19" s="41"/>
      <c r="J19" s="44"/>
      <c r="K19" s="66"/>
      <c r="L19" s="42"/>
      <c r="M19" s="41"/>
      <c r="N19" s="44"/>
      <c r="O19" s="66"/>
      <c r="P19" s="42"/>
      <c r="Q19" s="41"/>
      <c r="R19" s="44"/>
      <c r="S19" s="66"/>
      <c r="T19" s="42"/>
      <c r="U19" s="41"/>
      <c r="V19" s="44"/>
      <c r="W19" s="66"/>
      <c r="X19" s="42"/>
      <c r="Y19" s="41"/>
      <c r="Z19" s="44"/>
    </row>
    <row r="20" spans="1:26" x14ac:dyDescent="0.25">
      <c r="A20" s="28"/>
      <c r="B20" s="45" t="s">
        <v>639</v>
      </c>
      <c r="C20" s="23"/>
      <c r="D20" s="20"/>
      <c r="E20" s="23" t="s">
        <v>640</v>
      </c>
      <c r="F20" s="22" t="s">
        <v>256</v>
      </c>
      <c r="G20" s="23"/>
      <c r="H20" s="20"/>
      <c r="I20" s="23">
        <v>-3.1</v>
      </c>
      <c r="J20" s="22" t="s">
        <v>636</v>
      </c>
      <c r="K20" s="23"/>
      <c r="L20" s="20"/>
      <c r="M20" s="23" t="s">
        <v>641</v>
      </c>
      <c r="N20" s="22" t="s">
        <v>256</v>
      </c>
      <c r="O20" s="23"/>
      <c r="P20" s="20"/>
      <c r="Q20" s="23">
        <v>-3</v>
      </c>
      <c r="R20" s="22" t="s">
        <v>636</v>
      </c>
      <c r="S20" s="23"/>
      <c r="T20" s="20"/>
      <c r="U20" s="23" t="s">
        <v>642</v>
      </c>
      <c r="V20" s="22" t="s">
        <v>256</v>
      </c>
      <c r="W20" s="23"/>
      <c r="X20" s="20"/>
      <c r="Y20" s="23">
        <v>9</v>
      </c>
      <c r="Z20" s="22" t="s">
        <v>636</v>
      </c>
    </row>
    <row r="21" spans="1:26" x14ac:dyDescent="0.25">
      <c r="A21" s="28"/>
      <c r="B21" s="40" t="s">
        <v>643</v>
      </c>
      <c r="C21" s="41"/>
      <c r="D21" s="42"/>
      <c r="E21" s="41" t="s">
        <v>644</v>
      </c>
      <c r="F21" s="44" t="s">
        <v>256</v>
      </c>
      <c r="G21" s="41"/>
      <c r="H21" s="42"/>
      <c r="I21" s="41">
        <v>-1.5</v>
      </c>
      <c r="J21" s="44" t="s">
        <v>636</v>
      </c>
      <c r="K21" s="41"/>
      <c r="L21" s="42"/>
      <c r="M21" s="41" t="s">
        <v>645</v>
      </c>
      <c r="N21" s="44" t="s">
        <v>256</v>
      </c>
      <c r="O21" s="41"/>
      <c r="P21" s="42"/>
      <c r="Q21" s="41">
        <v>-1.1000000000000001</v>
      </c>
      <c r="R21" s="44" t="s">
        <v>636</v>
      </c>
      <c r="S21" s="41"/>
      <c r="T21" s="42"/>
      <c r="U21" s="41" t="s">
        <v>646</v>
      </c>
      <c r="V21" s="44" t="s">
        <v>256</v>
      </c>
      <c r="W21" s="41"/>
      <c r="X21" s="42"/>
      <c r="Y21" s="41">
        <v>1.7</v>
      </c>
      <c r="Z21" s="44" t="s">
        <v>636</v>
      </c>
    </row>
    <row r="22" spans="1:26" x14ac:dyDescent="0.25">
      <c r="A22" s="28"/>
      <c r="B22" s="45" t="s">
        <v>647</v>
      </c>
      <c r="C22" s="23"/>
      <c r="D22" s="20"/>
      <c r="E22" s="21">
        <v>2274</v>
      </c>
      <c r="F22" s="22"/>
      <c r="G22" s="23"/>
      <c r="H22" s="20"/>
      <c r="I22" s="23">
        <v>0.5</v>
      </c>
      <c r="J22" s="22" t="s">
        <v>636</v>
      </c>
      <c r="K22" s="23"/>
      <c r="L22" s="20"/>
      <c r="M22" s="21">
        <v>3138</v>
      </c>
      <c r="N22" s="22"/>
      <c r="O22" s="23"/>
      <c r="P22" s="20"/>
      <c r="Q22" s="23">
        <v>0.5</v>
      </c>
      <c r="R22" s="22" t="s">
        <v>636</v>
      </c>
      <c r="S22" s="23"/>
      <c r="T22" s="20"/>
      <c r="U22" s="21">
        <v>5080</v>
      </c>
      <c r="V22" s="22"/>
      <c r="W22" s="23"/>
      <c r="X22" s="20"/>
      <c r="Y22" s="23">
        <v>-1.4</v>
      </c>
      <c r="Z22" s="22" t="s">
        <v>636</v>
      </c>
    </row>
    <row r="23" spans="1:26" x14ac:dyDescent="0.25">
      <c r="A23" s="28"/>
      <c r="B23" s="40" t="s">
        <v>648</v>
      </c>
      <c r="C23" s="41"/>
      <c r="D23" s="42"/>
      <c r="E23" s="41" t="s">
        <v>262</v>
      </c>
      <c r="F23" s="44"/>
      <c r="G23" s="41"/>
      <c r="H23" s="42"/>
      <c r="I23" s="41">
        <v>0</v>
      </c>
      <c r="J23" s="44" t="s">
        <v>636</v>
      </c>
      <c r="K23" s="41"/>
      <c r="L23" s="42"/>
      <c r="M23" s="41" t="s">
        <v>649</v>
      </c>
      <c r="N23" s="44" t="s">
        <v>256</v>
      </c>
      <c r="O23" s="41"/>
      <c r="P23" s="42"/>
      <c r="Q23" s="41">
        <v>-0.4</v>
      </c>
      <c r="R23" s="44" t="s">
        <v>636</v>
      </c>
      <c r="S23" s="41"/>
      <c r="T23" s="42"/>
      <c r="U23" s="41" t="s">
        <v>650</v>
      </c>
      <c r="V23" s="44" t="s">
        <v>256</v>
      </c>
      <c r="W23" s="41"/>
      <c r="X23" s="42"/>
      <c r="Y23" s="41">
        <v>0.2</v>
      </c>
      <c r="Z23" s="44" t="s">
        <v>636</v>
      </c>
    </row>
    <row r="24" spans="1:26" x14ac:dyDescent="0.25">
      <c r="A24" s="28"/>
      <c r="B24" s="45" t="s">
        <v>651</v>
      </c>
      <c r="C24" s="23"/>
      <c r="D24" s="20"/>
      <c r="E24" s="23" t="s">
        <v>262</v>
      </c>
      <c r="F24" s="22"/>
      <c r="G24" s="23"/>
      <c r="H24" s="20"/>
      <c r="I24" s="23">
        <v>0</v>
      </c>
      <c r="J24" s="22" t="s">
        <v>636</v>
      </c>
      <c r="K24" s="23"/>
      <c r="L24" s="20"/>
      <c r="M24" s="23" t="s">
        <v>652</v>
      </c>
      <c r="N24" s="22" t="s">
        <v>256</v>
      </c>
      <c r="O24" s="23"/>
      <c r="P24" s="20"/>
      <c r="Q24" s="23">
        <v>-4.5999999999999996</v>
      </c>
      <c r="R24" s="22" t="s">
        <v>636</v>
      </c>
      <c r="S24" s="23"/>
      <c r="T24" s="20"/>
      <c r="U24" s="21">
        <v>8139</v>
      </c>
      <c r="V24" s="22"/>
      <c r="W24" s="23"/>
      <c r="X24" s="20"/>
      <c r="Y24" s="23">
        <v>-2.2000000000000002</v>
      </c>
      <c r="Z24" s="22" t="s">
        <v>636</v>
      </c>
    </row>
    <row r="25" spans="1:26" ht="15.75" thickBot="1" x14ac:dyDescent="0.3">
      <c r="A25" s="28"/>
      <c r="B25" s="40" t="s">
        <v>653</v>
      </c>
      <c r="C25" s="41"/>
      <c r="D25" s="48"/>
      <c r="E25" s="49">
        <v>5406</v>
      </c>
      <c r="F25" s="50"/>
      <c r="G25" s="41"/>
      <c r="H25" s="48"/>
      <c r="I25" s="51">
        <v>2.9</v>
      </c>
      <c r="J25" s="50" t="s">
        <v>636</v>
      </c>
      <c r="K25" s="41"/>
      <c r="L25" s="48"/>
      <c r="M25" s="51" t="s">
        <v>654</v>
      </c>
      <c r="N25" s="50" t="s">
        <v>256</v>
      </c>
      <c r="O25" s="41"/>
      <c r="P25" s="48"/>
      <c r="Q25" s="51">
        <v>-1.4</v>
      </c>
      <c r="R25" s="50" t="s">
        <v>636</v>
      </c>
      <c r="S25" s="41"/>
      <c r="T25" s="48"/>
      <c r="U25" s="51" t="s">
        <v>655</v>
      </c>
      <c r="V25" s="50" t="s">
        <v>256</v>
      </c>
      <c r="W25" s="41"/>
      <c r="X25" s="48"/>
      <c r="Y25" s="51">
        <v>3.3</v>
      </c>
      <c r="Z25" s="50" t="s">
        <v>636</v>
      </c>
    </row>
    <row r="26" spans="1:26" ht="27" thickTop="1" thickBot="1" x14ac:dyDescent="0.3">
      <c r="A26" s="28"/>
      <c r="B26" s="45" t="s">
        <v>656</v>
      </c>
      <c r="C26" s="23"/>
      <c r="D26" s="52" t="s">
        <v>217</v>
      </c>
      <c r="E26" s="53">
        <v>407238</v>
      </c>
      <c r="F26" s="54"/>
      <c r="G26" s="23"/>
      <c r="H26" s="52"/>
      <c r="I26" s="55">
        <v>33.799999999999997</v>
      </c>
      <c r="J26" s="54" t="s">
        <v>636</v>
      </c>
      <c r="K26" s="23"/>
      <c r="L26" s="52" t="s">
        <v>217</v>
      </c>
      <c r="M26" s="53">
        <v>172995</v>
      </c>
      <c r="N26" s="54"/>
      <c r="O26" s="23"/>
      <c r="P26" s="52"/>
      <c r="Q26" s="55">
        <v>25</v>
      </c>
      <c r="R26" s="54" t="s">
        <v>636</v>
      </c>
      <c r="S26" s="23"/>
      <c r="T26" s="52" t="s">
        <v>217</v>
      </c>
      <c r="U26" s="55" t="s">
        <v>633</v>
      </c>
      <c r="V26" s="54" t="s">
        <v>256</v>
      </c>
      <c r="W26" s="23"/>
      <c r="X26" s="52"/>
      <c r="Y26" s="55">
        <v>45.7</v>
      </c>
      <c r="Z26" s="54" t="s">
        <v>636</v>
      </c>
    </row>
    <row r="27" spans="1:26" ht="15.75" thickTop="1" x14ac:dyDescent="0.25">
      <c r="A27" s="28" t="s">
        <v>1327</v>
      </c>
      <c r="B27" s="27" t="s">
        <v>6</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8"/>
      <c r="B28" s="13"/>
      <c r="C28" s="13"/>
      <c r="D28" s="13"/>
      <c r="E28" s="13"/>
      <c r="F28" s="13"/>
      <c r="G28" s="13"/>
      <c r="H28" s="13"/>
      <c r="I28" s="13"/>
      <c r="J28" s="13"/>
    </row>
    <row r="29" spans="1:26" ht="15.75" thickBot="1" x14ac:dyDescent="0.3">
      <c r="A29" s="28"/>
      <c r="B29" s="15" t="s">
        <v>213</v>
      </c>
      <c r="C29" s="33"/>
      <c r="D29" s="25" t="s">
        <v>288</v>
      </c>
      <c r="E29" s="25"/>
      <c r="F29" s="25"/>
      <c r="G29" s="25"/>
      <c r="H29" s="25"/>
      <c r="I29" s="25"/>
      <c r="J29" s="17"/>
    </row>
    <row r="30" spans="1:26" ht="16.5" thickTop="1" thickBot="1" x14ac:dyDescent="0.3">
      <c r="A30" s="28"/>
      <c r="B30" s="15" t="s">
        <v>215</v>
      </c>
      <c r="C30" s="19"/>
      <c r="D30" s="26">
        <v>2013</v>
      </c>
      <c r="E30" s="26"/>
      <c r="F30" s="16"/>
      <c r="G30" s="62"/>
      <c r="H30" s="26">
        <v>2012</v>
      </c>
      <c r="I30" s="26"/>
      <c r="J30" s="17"/>
    </row>
    <row r="31" spans="1:26" ht="15.75" thickTop="1" x14ac:dyDescent="0.25">
      <c r="A31" s="28"/>
      <c r="B31" s="33" t="s">
        <v>660</v>
      </c>
      <c r="C31" s="15"/>
      <c r="D31" s="78"/>
      <c r="E31" s="78"/>
      <c r="F31" s="36"/>
      <c r="G31" s="15"/>
      <c r="H31" s="78"/>
      <c r="I31" s="78"/>
      <c r="J31" s="36"/>
    </row>
    <row r="32" spans="1:26" x14ac:dyDescent="0.25">
      <c r="A32" s="28"/>
      <c r="B32" s="45" t="s">
        <v>661</v>
      </c>
      <c r="C32" s="23"/>
      <c r="D32" s="20" t="s">
        <v>217</v>
      </c>
      <c r="E32" s="21">
        <v>146781</v>
      </c>
      <c r="F32" s="22"/>
      <c r="G32" s="23"/>
      <c r="H32" s="20" t="s">
        <v>217</v>
      </c>
      <c r="I32" s="21">
        <v>159320</v>
      </c>
      <c r="J32" s="22"/>
    </row>
    <row r="33" spans="1:10" x14ac:dyDescent="0.25">
      <c r="A33" s="28"/>
      <c r="B33" s="40" t="s">
        <v>662</v>
      </c>
      <c r="C33" s="41"/>
      <c r="D33" s="42"/>
      <c r="E33" s="43">
        <v>93336</v>
      </c>
      <c r="F33" s="44"/>
      <c r="G33" s="41"/>
      <c r="H33" s="42"/>
      <c r="I33" s="43">
        <v>64088</v>
      </c>
      <c r="J33" s="44"/>
    </row>
    <row r="34" spans="1:10" x14ac:dyDescent="0.25">
      <c r="A34" s="28"/>
      <c r="B34" s="45" t="s">
        <v>663</v>
      </c>
      <c r="C34" s="23"/>
      <c r="D34" s="20"/>
      <c r="E34" s="21">
        <v>74255</v>
      </c>
      <c r="F34" s="22"/>
      <c r="G34" s="23"/>
      <c r="H34" s="20"/>
      <c r="I34" s="21">
        <v>90941</v>
      </c>
      <c r="J34" s="22"/>
    </row>
    <row r="35" spans="1:10" x14ac:dyDescent="0.25">
      <c r="A35" s="28"/>
      <c r="B35" s="40" t="s">
        <v>57</v>
      </c>
      <c r="C35" s="41"/>
      <c r="D35" s="42"/>
      <c r="E35" s="43">
        <v>45368</v>
      </c>
      <c r="F35" s="44"/>
      <c r="G35" s="41"/>
      <c r="H35" s="42"/>
      <c r="I35" s="43">
        <v>37558</v>
      </c>
      <c r="J35" s="44"/>
    </row>
    <row r="36" spans="1:10" x14ac:dyDescent="0.25">
      <c r="A36" s="28"/>
      <c r="B36" s="45" t="s">
        <v>664</v>
      </c>
      <c r="C36" s="23"/>
      <c r="D36" s="20"/>
      <c r="E36" s="21">
        <v>29965</v>
      </c>
      <c r="F36" s="22"/>
      <c r="G36" s="23"/>
      <c r="H36" s="20"/>
      <c r="I36" s="21">
        <v>30265</v>
      </c>
      <c r="J36" s="22"/>
    </row>
    <row r="37" spans="1:10" x14ac:dyDescent="0.25">
      <c r="A37" s="28"/>
      <c r="B37" s="40" t="s">
        <v>665</v>
      </c>
      <c r="C37" s="41"/>
      <c r="D37" s="42"/>
      <c r="E37" s="43">
        <v>20944</v>
      </c>
      <c r="F37" s="44"/>
      <c r="G37" s="41"/>
      <c r="H37" s="42"/>
      <c r="I37" s="43">
        <v>33660</v>
      </c>
      <c r="J37" s="44"/>
    </row>
    <row r="38" spans="1:10" x14ac:dyDescent="0.25">
      <c r="A38" s="28"/>
      <c r="B38" s="45" t="s">
        <v>666</v>
      </c>
      <c r="C38" s="23"/>
      <c r="D38" s="20"/>
      <c r="E38" s="21">
        <v>7968</v>
      </c>
      <c r="F38" s="22"/>
      <c r="G38" s="23"/>
      <c r="H38" s="20"/>
      <c r="I38" s="21">
        <v>37598</v>
      </c>
      <c r="J38" s="22"/>
    </row>
    <row r="39" spans="1:10" x14ac:dyDescent="0.25">
      <c r="A39" s="28"/>
      <c r="B39" s="40" t="s">
        <v>667</v>
      </c>
      <c r="C39" s="41"/>
      <c r="D39" s="42"/>
      <c r="E39" s="43">
        <v>5534</v>
      </c>
      <c r="F39" s="44"/>
      <c r="G39" s="41"/>
      <c r="H39" s="42"/>
      <c r="I39" s="43">
        <v>5675</v>
      </c>
      <c r="J39" s="44"/>
    </row>
    <row r="40" spans="1:10" x14ac:dyDescent="0.25">
      <c r="A40" s="28"/>
      <c r="B40" s="45" t="s">
        <v>668</v>
      </c>
      <c r="C40" s="23"/>
      <c r="D40" s="20"/>
      <c r="E40" s="21">
        <v>2847</v>
      </c>
      <c r="F40" s="22"/>
      <c r="G40" s="23"/>
      <c r="H40" s="20"/>
      <c r="I40" s="21">
        <v>6690</v>
      </c>
      <c r="J40" s="22"/>
    </row>
    <row r="41" spans="1:10" x14ac:dyDescent="0.25">
      <c r="A41" s="28"/>
      <c r="B41" s="40" t="s">
        <v>669</v>
      </c>
      <c r="C41" s="41"/>
      <c r="D41" s="42"/>
      <c r="E41" s="43">
        <v>2695</v>
      </c>
      <c r="F41" s="44"/>
      <c r="G41" s="41"/>
      <c r="H41" s="42"/>
      <c r="I41" s="43">
        <v>2602</v>
      </c>
      <c r="J41" s="44"/>
    </row>
    <row r="42" spans="1:10" x14ac:dyDescent="0.25">
      <c r="A42" s="28"/>
      <c r="B42" s="45" t="s">
        <v>670</v>
      </c>
      <c r="C42" s="23"/>
      <c r="D42" s="20"/>
      <c r="E42" s="21">
        <v>2344</v>
      </c>
      <c r="F42" s="22"/>
      <c r="G42" s="23"/>
      <c r="H42" s="20"/>
      <c r="I42" s="21">
        <v>3009</v>
      </c>
      <c r="J42" s="22"/>
    </row>
    <row r="43" spans="1:10" x14ac:dyDescent="0.25">
      <c r="A43" s="28"/>
      <c r="B43" s="40" t="s">
        <v>671</v>
      </c>
      <c r="C43" s="41"/>
      <c r="D43" s="42"/>
      <c r="E43" s="41" t="s">
        <v>262</v>
      </c>
      <c r="F43" s="44"/>
      <c r="G43" s="41"/>
      <c r="H43" s="42"/>
      <c r="I43" s="43">
        <v>64353</v>
      </c>
      <c r="J43" s="44"/>
    </row>
    <row r="44" spans="1:10" ht="15.75" thickBot="1" x14ac:dyDescent="0.3">
      <c r="A44" s="28"/>
      <c r="B44" s="45" t="s">
        <v>53</v>
      </c>
      <c r="C44" s="23"/>
      <c r="D44" s="52"/>
      <c r="E44" s="53">
        <v>9732</v>
      </c>
      <c r="F44" s="54"/>
      <c r="G44" s="23"/>
      <c r="H44" s="52"/>
      <c r="I44" s="53">
        <v>10646</v>
      </c>
      <c r="J44" s="54"/>
    </row>
    <row r="45" spans="1:10" ht="16.5" thickTop="1" thickBot="1" x14ac:dyDescent="0.3">
      <c r="A45" s="28"/>
      <c r="B45" s="66" t="s">
        <v>672</v>
      </c>
      <c r="C45" s="41"/>
      <c r="D45" s="48"/>
      <c r="E45" s="49">
        <v>441769</v>
      </c>
      <c r="F45" s="50"/>
      <c r="G45" s="41"/>
      <c r="H45" s="48"/>
      <c r="I45" s="49">
        <v>546405</v>
      </c>
      <c r="J45" s="50"/>
    </row>
    <row r="46" spans="1:10" ht="15.75" thickTop="1" x14ac:dyDescent="0.25">
      <c r="A46" s="28"/>
      <c r="B46" s="73" t="s">
        <v>213</v>
      </c>
      <c r="C46" s="73"/>
      <c r="D46" s="74"/>
      <c r="E46" s="75"/>
      <c r="F46" s="76"/>
      <c r="G46" s="73"/>
      <c r="H46" s="74"/>
      <c r="I46" s="75"/>
      <c r="J46" s="76"/>
    </row>
    <row r="47" spans="1:10" x14ac:dyDescent="0.25">
      <c r="A47" s="28"/>
      <c r="B47" s="66" t="s">
        <v>673</v>
      </c>
      <c r="C47" s="69"/>
      <c r="D47" s="70"/>
      <c r="E47" s="71"/>
      <c r="F47" s="72"/>
      <c r="G47" s="69"/>
      <c r="H47" s="70"/>
      <c r="I47" s="71"/>
      <c r="J47" s="72"/>
    </row>
    <row r="48" spans="1:10" x14ac:dyDescent="0.25">
      <c r="A48" s="28"/>
      <c r="B48" s="45" t="s">
        <v>674</v>
      </c>
      <c r="C48" s="23"/>
      <c r="D48" s="20"/>
      <c r="E48" s="21">
        <v>350747</v>
      </c>
      <c r="F48" s="22"/>
      <c r="G48" s="23"/>
      <c r="H48" s="20"/>
      <c r="I48" s="21">
        <v>139374</v>
      </c>
      <c r="J48" s="22"/>
    </row>
    <row r="49" spans="1:26" x14ac:dyDescent="0.25">
      <c r="A49" s="28"/>
      <c r="B49" s="40" t="s">
        <v>49</v>
      </c>
      <c r="C49" s="41"/>
      <c r="D49" s="42"/>
      <c r="E49" s="43">
        <v>39344</v>
      </c>
      <c r="F49" s="44"/>
      <c r="G49" s="41"/>
      <c r="H49" s="42"/>
      <c r="I49" s="43">
        <v>33969</v>
      </c>
      <c r="J49" s="44"/>
    </row>
    <row r="50" spans="1:26" x14ac:dyDescent="0.25">
      <c r="A50" s="28"/>
      <c r="B50" s="45" t="s">
        <v>675</v>
      </c>
      <c r="C50" s="23"/>
      <c r="D50" s="20"/>
      <c r="E50" s="21">
        <v>38750</v>
      </c>
      <c r="F50" s="22"/>
      <c r="G50" s="23"/>
      <c r="H50" s="20"/>
      <c r="I50" s="21">
        <v>84934</v>
      </c>
      <c r="J50" s="22"/>
    </row>
    <row r="51" spans="1:26" x14ac:dyDescent="0.25">
      <c r="A51" s="28"/>
      <c r="B51" s="40" t="s">
        <v>676</v>
      </c>
      <c r="C51" s="41"/>
      <c r="D51" s="42"/>
      <c r="E51" s="43">
        <v>27735</v>
      </c>
      <c r="F51" s="44"/>
      <c r="G51" s="41"/>
      <c r="H51" s="42"/>
      <c r="I51" s="43">
        <v>42747</v>
      </c>
      <c r="J51" s="44"/>
    </row>
    <row r="52" spans="1:26" x14ac:dyDescent="0.25">
      <c r="A52" s="28"/>
      <c r="B52" s="45" t="s">
        <v>677</v>
      </c>
      <c r="C52" s="23"/>
      <c r="D52" s="20"/>
      <c r="E52" s="21">
        <v>27395</v>
      </c>
      <c r="F52" s="22"/>
      <c r="G52" s="23"/>
      <c r="H52" s="20"/>
      <c r="I52" s="21">
        <v>27395</v>
      </c>
      <c r="J52" s="22"/>
    </row>
    <row r="53" spans="1:26" x14ac:dyDescent="0.25">
      <c r="A53" s="28"/>
      <c r="B53" s="40" t="s">
        <v>678</v>
      </c>
      <c r="C53" s="41"/>
      <c r="D53" s="42"/>
      <c r="E53" s="43">
        <v>1629</v>
      </c>
      <c r="F53" s="44"/>
      <c r="G53" s="41"/>
      <c r="H53" s="42"/>
      <c r="I53" s="43">
        <v>3050</v>
      </c>
      <c r="J53" s="44"/>
    </row>
    <row r="54" spans="1:26" ht="15.75" thickBot="1" x14ac:dyDescent="0.3">
      <c r="A54" s="28"/>
      <c r="B54" s="45" t="s">
        <v>67</v>
      </c>
      <c r="C54" s="23"/>
      <c r="D54" s="52"/>
      <c r="E54" s="53">
        <v>7458</v>
      </c>
      <c r="F54" s="54"/>
      <c r="G54" s="23"/>
      <c r="H54" s="52"/>
      <c r="I54" s="55">
        <v>761</v>
      </c>
      <c r="J54" s="54"/>
    </row>
    <row r="55" spans="1:26" ht="16.5" thickTop="1" thickBot="1" x14ac:dyDescent="0.3">
      <c r="A55" s="28"/>
      <c r="B55" s="66" t="s">
        <v>679</v>
      </c>
      <c r="C55" s="41"/>
      <c r="D55" s="48"/>
      <c r="E55" s="49">
        <v>493058</v>
      </c>
      <c r="F55" s="50"/>
      <c r="G55" s="41"/>
      <c r="H55" s="48"/>
      <c r="I55" s="49">
        <v>332230</v>
      </c>
      <c r="J55" s="50"/>
    </row>
    <row r="56" spans="1:26" ht="15.75" thickTop="1" x14ac:dyDescent="0.25">
      <c r="A56" s="28"/>
      <c r="B56" s="73" t="s">
        <v>213</v>
      </c>
      <c r="C56" s="73"/>
      <c r="D56" s="74"/>
      <c r="E56" s="75"/>
      <c r="F56" s="76"/>
      <c r="G56" s="73"/>
      <c r="H56" s="74"/>
      <c r="I56" s="75"/>
      <c r="J56" s="76"/>
    </row>
    <row r="57" spans="1:26" ht="15.75" thickBot="1" x14ac:dyDescent="0.3">
      <c r="A57" s="28"/>
      <c r="B57" s="66" t="s">
        <v>680</v>
      </c>
      <c r="C57" s="41"/>
      <c r="D57" s="48" t="s">
        <v>217</v>
      </c>
      <c r="E57" s="51" t="s">
        <v>681</v>
      </c>
      <c r="F57" s="50" t="s">
        <v>256</v>
      </c>
      <c r="G57" s="41"/>
      <c r="H57" s="48" t="s">
        <v>217</v>
      </c>
      <c r="I57" s="49">
        <v>214175</v>
      </c>
      <c r="J57" s="50"/>
    </row>
    <row r="58" spans="1:26" ht="15.75" thickTop="1" x14ac:dyDescent="0.25">
      <c r="A58" s="28" t="s">
        <v>1328</v>
      </c>
      <c r="B58" s="27" t="s">
        <v>6</v>
      </c>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ht="15.75" thickBot="1" x14ac:dyDescent="0.3">
      <c r="A59" s="28"/>
      <c r="B59" s="13"/>
      <c r="C59" s="13"/>
      <c r="D59" s="13"/>
      <c r="E59" s="13"/>
      <c r="F59" s="13"/>
      <c r="G59" s="13"/>
      <c r="H59" s="13"/>
      <c r="I59" s="13"/>
      <c r="J59" s="13"/>
      <c r="K59" s="13"/>
      <c r="L59" s="13"/>
      <c r="M59" s="13"/>
      <c r="N59" s="13"/>
    </row>
    <row r="60" spans="1:26" ht="16.5" thickTop="1" thickBot="1" x14ac:dyDescent="0.3">
      <c r="A60" s="28"/>
      <c r="B60" s="95" t="s">
        <v>683</v>
      </c>
      <c r="C60" s="91"/>
      <c r="D60" s="26">
        <v>2013</v>
      </c>
      <c r="E60" s="26"/>
      <c r="F60" s="96"/>
      <c r="G60" s="97"/>
      <c r="H60" s="26">
        <v>2012</v>
      </c>
      <c r="I60" s="26"/>
      <c r="J60" s="96"/>
      <c r="K60" s="97"/>
      <c r="L60" s="26">
        <v>2011</v>
      </c>
      <c r="M60" s="26"/>
      <c r="N60" s="98"/>
    </row>
    <row r="61" spans="1:26" ht="15.75" thickTop="1" x14ac:dyDescent="0.25">
      <c r="A61" s="28"/>
      <c r="B61" s="20" t="s">
        <v>684</v>
      </c>
      <c r="C61" s="23"/>
      <c r="D61" s="20" t="s">
        <v>217</v>
      </c>
      <c r="E61" s="23" t="s">
        <v>262</v>
      </c>
      <c r="F61" s="22"/>
      <c r="G61" s="23"/>
      <c r="H61" s="20" t="s">
        <v>217</v>
      </c>
      <c r="I61" s="21">
        <v>31912</v>
      </c>
      <c r="J61" s="22"/>
      <c r="K61" s="23"/>
      <c r="L61" s="20" t="s">
        <v>217</v>
      </c>
      <c r="M61" s="21">
        <v>23773</v>
      </c>
      <c r="N61" s="22"/>
    </row>
    <row r="62" spans="1:26" ht="25.5" x14ac:dyDescent="0.25">
      <c r="A62" s="28"/>
      <c r="B62" s="42" t="s">
        <v>685</v>
      </c>
      <c r="C62" s="41"/>
      <c r="D62" s="42"/>
      <c r="E62" s="41" t="s">
        <v>262</v>
      </c>
      <c r="F62" s="44"/>
      <c r="G62" s="41"/>
      <c r="H62" s="42"/>
      <c r="I62" s="41" t="s">
        <v>262</v>
      </c>
      <c r="J62" s="44"/>
      <c r="K62" s="41"/>
      <c r="L62" s="42"/>
      <c r="M62" s="43">
        <v>8139</v>
      </c>
      <c r="N62" s="44"/>
    </row>
    <row r="63" spans="1:26" x14ac:dyDescent="0.25">
      <c r="A63" s="28"/>
      <c r="B63" s="20" t="s">
        <v>686</v>
      </c>
      <c r="C63" s="23"/>
      <c r="D63" s="20"/>
      <c r="E63" s="23" t="s">
        <v>262</v>
      </c>
      <c r="F63" s="22"/>
      <c r="G63" s="23"/>
      <c r="H63" s="20"/>
      <c r="I63" s="23" t="s">
        <v>262</v>
      </c>
      <c r="J63" s="22"/>
      <c r="K63" s="23"/>
      <c r="L63" s="20"/>
      <c r="M63" s="23" t="s">
        <v>262</v>
      </c>
      <c r="N63" s="22"/>
    </row>
    <row r="64" spans="1:26" x14ac:dyDescent="0.25">
      <c r="A64" s="28"/>
      <c r="B64" s="42" t="s">
        <v>687</v>
      </c>
      <c r="C64" s="41"/>
      <c r="D64" s="42"/>
      <c r="E64" s="41" t="s">
        <v>262</v>
      </c>
      <c r="F64" s="44"/>
      <c r="G64" s="41"/>
      <c r="H64" s="42"/>
      <c r="I64" s="41" t="s">
        <v>652</v>
      </c>
      <c r="J64" s="44" t="s">
        <v>256</v>
      </c>
      <c r="K64" s="41"/>
      <c r="L64" s="42"/>
      <c r="M64" s="41" t="s">
        <v>262</v>
      </c>
      <c r="N64" s="44"/>
    </row>
    <row r="65" spans="1:14" x14ac:dyDescent="0.25">
      <c r="A65" s="28"/>
      <c r="B65" s="20" t="s">
        <v>688</v>
      </c>
      <c r="C65" s="23"/>
      <c r="D65" s="20"/>
      <c r="E65" s="23" t="s">
        <v>262</v>
      </c>
      <c r="F65" s="22"/>
      <c r="G65" s="23"/>
      <c r="H65" s="20"/>
      <c r="I65" s="23" t="s">
        <v>262</v>
      </c>
      <c r="J65" s="22"/>
      <c r="K65" s="23"/>
      <c r="L65" s="20"/>
      <c r="M65" s="23" t="s">
        <v>262</v>
      </c>
      <c r="N65" s="22"/>
    </row>
    <row r="66" spans="1:14" ht="15.75" thickBot="1" x14ac:dyDescent="0.3">
      <c r="A66" s="28"/>
      <c r="B66" s="42" t="s">
        <v>689</v>
      </c>
      <c r="C66" s="41"/>
      <c r="D66" s="48"/>
      <c r="E66" s="51" t="s">
        <v>262</v>
      </c>
      <c r="F66" s="50"/>
      <c r="G66" s="41"/>
      <c r="H66" s="48"/>
      <c r="I66" s="51" t="s">
        <v>262</v>
      </c>
      <c r="J66" s="50"/>
      <c r="K66" s="41"/>
      <c r="L66" s="48"/>
      <c r="M66" s="51" t="s">
        <v>262</v>
      </c>
      <c r="N66" s="50"/>
    </row>
    <row r="67" spans="1:14" ht="16.5" thickTop="1" thickBot="1" x14ac:dyDescent="0.3">
      <c r="A67" s="28"/>
      <c r="B67" s="20" t="s">
        <v>690</v>
      </c>
      <c r="C67" s="23"/>
      <c r="D67" s="52" t="s">
        <v>217</v>
      </c>
      <c r="E67" s="55" t="s">
        <v>262</v>
      </c>
      <c r="F67" s="54"/>
      <c r="G67" s="23"/>
      <c r="H67" s="52" t="s">
        <v>217</v>
      </c>
      <c r="I67" s="55" t="s">
        <v>262</v>
      </c>
      <c r="J67" s="54"/>
      <c r="K67" s="23"/>
      <c r="L67" s="52" t="s">
        <v>217</v>
      </c>
      <c r="M67" s="53">
        <v>31912</v>
      </c>
      <c r="N67" s="99"/>
    </row>
  </sheetData>
  <mergeCells count="31">
    <mergeCell ref="B4:Z4"/>
    <mergeCell ref="A14:A26"/>
    <mergeCell ref="B14:Z14"/>
    <mergeCell ref="A27:A57"/>
    <mergeCell ref="B27:Z27"/>
    <mergeCell ref="A58:A67"/>
    <mergeCell ref="B58:Z58"/>
    <mergeCell ref="D31:E31"/>
    <mergeCell ref="H31:I31"/>
    <mergeCell ref="D60:E60"/>
    <mergeCell ref="H60:I60"/>
    <mergeCell ref="L60:M60"/>
    <mergeCell ref="A1:A2"/>
    <mergeCell ref="B1:Z1"/>
    <mergeCell ref="B2:Z2"/>
    <mergeCell ref="B3:Z3"/>
    <mergeCell ref="A4:A13"/>
    <mergeCell ref="D16:Z16"/>
    <mergeCell ref="D17:I17"/>
    <mergeCell ref="L17:Q17"/>
    <mergeCell ref="T17:Y17"/>
    <mergeCell ref="D29:I29"/>
    <mergeCell ref="D30:E30"/>
    <mergeCell ref="H30:I30"/>
    <mergeCell ref="D6:M6"/>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22.7109375" bestFit="1" customWidth="1"/>
    <col min="5" max="5" width="9.42578125" bestFit="1" customWidth="1"/>
    <col min="6" max="6" width="9.85546875" bestFit="1" customWidth="1"/>
    <col min="7" max="7" width="5" bestFit="1" customWidth="1"/>
    <col min="8" max="8" width="2.28515625" bestFit="1" customWidth="1"/>
    <col min="9" max="9" width="9.42578125" bestFit="1" customWidth="1"/>
    <col min="10" max="10" width="22.42578125" bestFit="1" customWidth="1"/>
    <col min="12" max="12" width="22.5703125" bestFit="1" customWidth="1"/>
    <col min="13" max="13" width="9.42578125" bestFit="1" customWidth="1"/>
    <col min="14" max="14" width="2.85546875" customWidth="1"/>
    <col min="15" max="15" width="10.7109375" customWidth="1"/>
    <col min="17" max="17" width="2.5703125" bestFit="1" customWidth="1"/>
    <col min="19" max="19" width="2" bestFit="1" customWidth="1"/>
    <col min="20" max="20" width="7.42578125" bestFit="1" customWidth="1"/>
    <col min="23" max="23" width="2.5703125" bestFit="1" customWidth="1"/>
  </cols>
  <sheetData>
    <row r="1" spans="1:23" ht="15" customHeight="1" x14ac:dyDescent="0.25">
      <c r="A1" s="8" t="s">
        <v>13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96</v>
      </c>
      <c r="B3" s="27" t="s">
        <v>6</v>
      </c>
      <c r="C3" s="27"/>
      <c r="D3" s="27"/>
      <c r="E3" s="27"/>
      <c r="F3" s="27"/>
      <c r="G3" s="27"/>
      <c r="H3" s="27"/>
      <c r="I3" s="27"/>
      <c r="J3" s="27"/>
      <c r="K3" s="27"/>
      <c r="L3" s="27"/>
      <c r="M3" s="27"/>
      <c r="N3" s="27"/>
      <c r="O3" s="27"/>
      <c r="P3" s="27"/>
      <c r="Q3" s="27"/>
      <c r="R3" s="27"/>
      <c r="S3" s="27"/>
      <c r="T3" s="27"/>
      <c r="U3" s="27"/>
      <c r="V3" s="27"/>
      <c r="W3" s="27"/>
    </row>
    <row r="4" spans="1:23" ht="15" customHeight="1" x14ac:dyDescent="0.25">
      <c r="A4" s="28" t="s">
        <v>1330</v>
      </c>
      <c r="B4" s="27" t="s">
        <v>6</v>
      </c>
      <c r="C4" s="27"/>
      <c r="D4" s="27"/>
      <c r="E4" s="27"/>
      <c r="F4" s="27"/>
      <c r="G4" s="27"/>
      <c r="H4" s="27"/>
      <c r="I4" s="27"/>
      <c r="J4" s="27"/>
      <c r="K4" s="27"/>
      <c r="L4" s="27"/>
      <c r="M4" s="27"/>
      <c r="N4" s="27"/>
      <c r="O4" s="27"/>
      <c r="P4" s="27"/>
      <c r="Q4" s="27"/>
      <c r="R4" s="27"/>
      <c r="S4" s="27"/>
      <c r="T4" s="27"/>
      <c r="U4" s="27"/>
      <c r="V4" s="27"/>
      <c r="W4" s="27"/>
    </row>
    <row r="5" spans="1:23" x14ac:dyDescent="0.25">
      <c r="A5" s="28"/>
      <c r="B5" s="13"/>
      <c r="C5" s="13"/>
      <c r="D5" s="13"/>
      <c r="E5" s="13"/>
      <c r="F5" s="13"/>
      <c r="G5" s="13"/>
      <c r="H5" s="13"/>
      <c r="I5" s="13"/>
      <c r="J5" s="13"/>
      <c r="K5" s="13"/>
      <c r="L5" s="13"/>
      <c r="M5" s="13"/>
      <c r="N5" s="13"/>
    </row>
    <row r="6" spans="1:23" ht="15.75" thickBot="1" x14ac:dyDescent="0.3">
      <c r="A6" s="28"/>
      <c r="B6" s="15" t="s">
        <v>213</v>
      </c>
      <c r="C6" s="33"/>
      <c r="D6" s="25" t="s">
        <v>214</v>
      </c>
      <c r="E6" s="25"/>
      <c r="F6" s="25"/>
      <c r="G6" s="25"/>
      <c r="H6" s="25"/>
      <c r="I6" s="25"/>
      <c r="J6" s="25"/>
      <c r="K6" s="25"/>
      <c r="L6" s="25"/>
      <c r="M6" s="25"/>
      <c r="N6" s="17"/>
    </row>
    <row r="7" spans="1:23" ht="16.5" thickTop="1" thickBot="1" x14ac:dyDescent="0.3">
      <c r="A7" s="28"/>
      <c r="B7" s="15" t="s">
        <v>215</v>
      </c>
      <c r="C7" s="19"/>
      <c r="D7" s="26">
        <v>2013</v>
      </c>
      <c r="E7" s="26"/>
      <c r="F7" s="16"/>
      <c r="G7" s="62"/>
      <c r="H7" s="26">
        <v>2012</v>
      </c>
      <c r="I7" s="26"/>
      <c r="J7" s="16"/>
      <c r="K7" s="62"/>
      <c r="L7" s="26">
        <v>2011</v>
      </c>
      <c r="M7" s="26"/>
      <c r="N7" s="17"/>
    </row>
    <row r="8" spans="1:23" ht="15.75" thickTop="1" x14ac:dyDescent="0.25">
      <c r="A8" s="28"/>
      <c r="B8" s="33" t="s">
        <v>700</v>
      </c>
      <c r="C8" s="15"/>
      <c r="D8" s="78"/>
      <c r="E8" s="78"/>
      <c r="F8" s="36"/>
      <c r="G8" s="15"/>
      <c r="H8" s="78"/>
      <c r="I8" s="78"/>
      <c r="J8" s="36"/>
      <c r="K8" s="15"/>
      <c r="L8" s="78"/>
      <c r="M8" s="78"/>
      <c r="N8" s="36"/>
    </row>
    <row r="9" spans="1:23" x14ac:dyDescent="0.25">
      <c r="A9" s="28"/>
      <c r="B9" s="45" t="s">
        <v>701</v>
      </c>
      <c r="C9" s="23"/>
      <c r="D9" s="20" t="s">
        <v>217</v>
      </c>
      <c r="E9" s="21">
        <v>1240761</v>
      </c>
      <c r="F9" s="22"/>
      <c r="G9" s="23"/>
      <c r="H9" s="20" t="s">
        <v>217</v>
      </c>
      <c r="I9" s="21">
        <v>1050248</v>
      </c>
      <c r="J9" s="22"/>
      <c r="K9" s="23"/>
      <c r="L9" s="20" t="s">
        <v>217</v>
      </c>
      <c r="M9" s="21">
        <v>808526</v>
      </c>
      <c r="N9" s="22"/>
    </row>
    <row r="10" spans="1:23" x14ac:dyDescent="0.25">
      <c r="A10" s="28"/>
      <c r="B10" s="40" t="s">
        <v>702</v>
      </c>
      <c r="C10" s="41"/>
      <c r="D10" s="42"/>
      <c r="E10" s="43">
        <v>3196707</v>
      </c>
      <c r="F10" s="44"/>
      <c r="G10" s="41"/>
      <c r="H10" s="42"/>
      <c r="I10" s="43">
        <v>2519142</v>
      </c>
      <c r="J10" s="44"/>
      <c r="K10" s="41"/>
      <c r="L10" s="42"/>
      <c r="M10" s="43">
        <v>2749993</v>
      </c>
      <c r="N10" s="44"/>
    </row>
    <row r="11" spans="1:23" ht="15.75" thickBot="1" x14ac:dyDescent="0.3">
      <c r="A11" s="28"/>
      <c r="B11" s="45" t="s">
        <v>703</v>
      </c>
      <c r="C11" s="23"/>
      <c r="D11" s="52"/>
      <c r="E11" s="55" t="s">
        <v>704</v>
      </c>
      <c r="F11" s="54" t="s">
        <v>256</v>
      </c>
      <c r="G11" s="23"/>
      <c r="H11" s="52"/>
      <c r="I11" s="55" t="s">
        <v>705</v>
      </c>
      <c r="J11" s="54" t="s">
        <v>256</v>
      </c>
      <c r="K11" s="23"/>
      <c r="L11" s="52"/>
      <c r="M11" s="55" t="s">
        <v>706</v>
      </c>
      <c r="N11" s="54" t="s">
        <v>256</v>
      </c>
    </row>
    <row r="12" spans="1:23" ht="16.5" thickTop="1" thickBot="1" x14ac:dyDescent="0.3">
      <c r="A12" s="28"/>
      <c r="B12" s="42" t="s">
        <v>707</v>
      </c>
      <c r="C12" s="41"/>
      <c r="D12" s="48" t="s">
        <v>217</v>
      </c>
      <c r="E12" s="49">
        <v>2117377</v>
      </c>
      <c r="F12" s="50"/>
      <c r="G12" s="41"/>
      <c r="H12" s="48" t="s">
        <v>217</v>
      </c>
      <c r="I12" s="49">
        <v>1691601</v>
      </c>
      <c r="J12" s="50"/>
      <c r="K12" s="41"/>
      <c r="L12" s="48" t="s">
        <v>217</v>
      </c>
      <c r="M12" s="49">
        <v>1754011</v>
      </c>
      <c r="N12" s="50"/>
    </row>
    <row r="13" spans="1:23" ht="15.75" thickTop="1" x14ac:dyDescent="0.25">
      <c r="A13" s="28"/>
      <c r="B13" s="73" t="s">
        <v>213</v>
      </c>
      <c r="C13" s="73"/>
      <c r="D13" s="74"/>
      <c r="E13" s="75"/>
      <c r="F13" s="76"/>
      <c r="G13" s="73"/>
      <c r="H13" s="74"/>
      <c r="I13" s="75"/>
      <c r="J13" s="76"/>
      <c r="K13" s="73"/>
      <c r="L13" s="74"/>
      <c r="M13" s="75"/>
      <c r="N13" s="76"/>
    </row>
    <row r="14" spans="1:23" x14ac:dyDescent="0.25">
      <c r="A14" s="28"/>
      <c r="B14" s="66" t="s">
        <v>708</v>
      </c>
      <c r="C14" s="69"/>
      <c r="D14" s="70"/>
      <c r="E14" s="71"/>
      <c r="F14" s="72"/>
      <c r="G14" s="69"/>
      <c r="H14" s="70"/>
      <c r="I14" s="71"/>
      <c r="J14" s="72"/>
      <c r="K14" s="69"/>
      <c r="L14" s="70"/>
      <c r="M14" s="71"/>
      <c r="N14" s="72"/>
    </row>
    <row r="15" spans="1:23" x14ac:dyDescent="0.25">
      <c r="A15" s="28"/>
      <c r="B15" s="45" t="s">
        <v>701</v>
      </c>
      <c r="C15" s="23"/>
      <c r="D15" s="20" t="s">
        <v>217</v>
      </c>
      <c r="E15" s="21">
        <v>1183542</v>
      </c>
      <c r="F15" s="22"/>
      <c r="G15" s="23"/>
      <c r="H15" s="20" t="s">
        <v>217</v>
      </c>
      <c r="I15" s="21">
        <v>1032576</v>
      </c>
      <c r="J15" s="22"/>
      <c r="K15" s="23"/>
      <c r="L15" s="20" t="s">
        <v>217</v>
      </c>
      <c r="M15" s="21">
        <v>867340</v>
      </c>
      <c r="N15" s="22"/>
    </row>
    <row r="16" spans="1:23" x14ac:dyDescent="0.25">
      <c r="A16" s="28"/>
      <c r="B16" s="40" t="s">
        <v>702</v>
      </c>
      <c r="C16" s="41"/>
      <c r="D16" s="42"/>
      <c r="E16" s="43">
        <v>3024825</v>
      </c>
      <c r="F16" s="44"/>
      <c r="G16" s="41"/>
      <c r="H16" s="42"/>
      <c r="I16" s="43">
        <v>2687521</v>
      </c>
      <c r="J16" s="44"/>
      <c r="K16" s="41"/>
      <c r="L16" s="42"/>
      <c r="M16" s="43">
        <v>2734765</v>
      </c>
      <c r="N16" s="44"/>
    </row>
    <row r="17" spans="1:23" ht="15.75" thickBot="1" x14ac:dyDescent="0.3">
      <c r="A17" s="28"/>
      <c r="B17" s="45" t="s">
        <v>703</v>
      </c>
      <c r="C17" s="23"/>
      <c r="D17" s="52"/>
      <c r="E17" s="55" t="s">
        <v>709</v>
      </c>
      <c r="F17" s="54" t="s">
        <v>256</v>
      </c>
      <c r="G17" s="23"/>
      <c r="H17" s="52"/>
      <c r="I17" s="55" t="s">
        <v>710</v>
      </c>
      <c r="J17" s="54" t="s">
        <v>256</v>
      </c>
      <c r="K17" s="23"/>
      <c r="L17" s="52"/>
      <c r="M17" s="55" t="s">
        <v>711</v>
      </c>
      <c r="N17" s="54" t="s">
        <v>256</v>
      </c>
    </row>
    <row r="18" spans="1:23" ht="16.5" thickTop="1" thickBot="1" x14ac:dyDescent="0.3">
      <c r="A18" s="28"/>
      <c r="B18" s="42" t="s">
        <v>712</v>
      </c>
      <c r="C18" s="41"/>
      <c r="D18" s="48" t="s">
        <v>217</v>
      </c>
      <c r="E18" s="49">
        <v>2006361</v>
      </c>
      <c r="F18" s="50"/>
      <c r="G18" s="41"/>
      <c r="H18" s="48" t="s">
        <v>217</v>
      </c>
      <c r="I18" s="49">
        <v>1773898</v>
      </c>
      <c r="J18" s="50"/>
      <c r="K18" s="41"/>
      <c r="L18" s="48" t="s">
        <v>217</v>
      </c>
      <c r="M18" s="49">
        <v>1793855</v>
      </c>
      <c r="N18" s="50"/>
    </row>
    <row r="19" spans="1:23" ht="15.75" thickTop="1" x14ac:dyDescent="0.25">
      <c r="A19" s="28"/>
      <c r="B19" s="73" t="s">
        <v>213</v>
      </c>
      <c r="C19" s="73"/>
      <c r="D19" s="74"/>
      <c r="E19" s="75"/>
      <c r="F19" s="76"/>
      <c r="G19" s="73"/>
      <c r="H19" s="74"/>
      <c r="I19" s="75"/>
      <c r="J19" s="76"/>
      <c r="K19" s="73"/>
      <c r="L19" s="74"/>
      <c r="M19" s="75"/>
      <c r="N19" s="76"/>
    </row>
    <row r="20" spans="1:23" x14ac:dyDescent="0.25">
      <c r="A20" s="28"/>
      <c r="B20" s="66" t="s">
        <v>713</v>
      </c>
      <c r="C20" s="69"/>
      <c r="D20" s="70"/>
      <c r="E20" s="71"/>
      <c r="F20" s="72"/>
      <c r="G20" s="69"/>
      <c r="H20" s="70"/>
      <c r="I20" s="71"/>
      <c r="J20" s="72"/>
      <c r="K20" s="69"/>
      <c r="L20" s="70"/>
      <c r="M20" s="71"/>
      <c r="N20" s="72"/>
    </row>
    <row r="21" spans="1:23" x14ac:dyDescent="0.25">
      <c r="A21" s="28"/>
      <c r="B21" s="45" t="s">
        <v>701</v>
      </c>
      <c r="C21" s="23"/>
      <c r="D21" s="20" t="s">
        <v>217</v>
      </c>
      <c r="E21" s="21">
        <v>1153004</v>
      </c>
      <c r="F21" s="22"/>
      <c r="G21" s="23"/>
      <c r="H21" s="20" t="s">
        <v>217</v>
      </c>
      <c r="I21" s="21">
        <v>910136</v>
      </c>
      <c r="J21" s="22"/>
      <c r="K21" s="23"/>
      <c r="L21" s="20" t="s">
        <v>217</v>
      </c>
      <c r="M21" s="21">
        <v>738823</v>
      </c>
      <c r="N21" s="22"/>
    </row>
    <row r="22" spans="1:23" x14ac:dyDescent="0.25">
      <c r="A22" s="28"/>
      <c r="B22" s="40" t="s">
        <v>702</v>
      </c>
      <c r="C22" s="41"/>
      <c r="D22" s="42"/>
      <c r="E22" s="43">
        <v>1473297</v>
      </c>
      <c r="F22" s="44"/>
      <c r="G22" s="41"/>
      <c r="H22" s="42"/>
      <c r="I22" s="43">
        <v>1630386</v>
      </c>
      <c r="J22" s="44"/>
      <c r="K22" s="41"/>
      <c r="L22" s="42"/>
      <c r="M22" s="43">
        <v>2491002</v>
      </c>
      <c r="N22" s="44"/>
    </row>
    <row r="23" spans="1:23" ht="15.75" thickBot="1" x14ac:dyDescent="0.3">
      <c r="A23" s="28"/>
      <c r="B23" s="45" t="s">
        <v>703</v>
      </c>
      <c r="C23" s="23"/>
      <c r="D23" s="52"/>
      <c r="E23" s="55" t="s">
        <v>714</v>
      </c>
      <c r="F23" s="54" t="s">
        <v>256</v>
      </c>
      <c r="G23" s="23"/>
      <c r="H23" s="52"/>
      <c r="I23" s="55" t="s">
        <v>715</v>
      </c>
      <c r="J23" s="54" t="s">
        <v>256</v>
      </c>
      <c r="K23" s="23"/>
      <c r="L23" s="52"/>
      <c r="M23" s="55" t="s">
        <v>716</v>
      </c>
      <c r="N23" s="54" t="s">
        <v>256</v>
      </c>
    </row>
    <row r="24" spans="1:23" ht="16.5" thickTop="1" thickBot="1" x14ac:dyDescent="0.3">
      <c r="A24" s="28"/>
      <c r="B24" s="42" t="s">
        <v>717</v>
      </c>
      <c r="C24" s="41"/>
      <c r="D24" s="48" t="s">
        <v>217</v>
      </c>
      <c r="E24" s="49">
        <v>1272156</v>
      </c>
      <c r="F24" s="50"/>
      <c r="G24" s="41"/>
      <c r="H24" s="48" t="s">
        <v>217</v>
      </c>
      <c r="I24" s="49">
        <v>1249744</v>
      </c>
      <c r="J24" s="50"/>
      <c r="K24" s="41"/>
      <c r="L24" s="48" t="s">
        <v>217</v>
      </c>
      <c r="M24" s="49">
        <v>1877603</v>
      </c>
      <c r="N24" s="50"/>
    </row>
    <row r="25" spans="1:23" ht="15.75" thickTop="1" x14ac:dyDescent="0.25">
      <c r="A25" s="28" t="s">
        <v>1331</v>
      </c>
      <c r="B25" s="27" t="s">
        <v>6</v>
      </c>
      <c r="C25" s="27"/>
      <c r="D25" s="27"/>
      <c r="E25" s="27"/>
      <c r="F25" s="27"/>
      <c r="G25" s="27"/>
      <c r="H25" s="27"/>
      <c r="I25" s="27"/>
      <c r="J25" s="27"/>
      <c r="K25" s="27"/>
      <c r="L25" s="27"/>
      <c r="M25" s="27"/>
      <c r="N25" s="27"/>
      <c r="O25" s="27"/>
      <c r="P25" s="27"/>
      <c r="Q25" s="27"/>
      <c r="R25" s="27"/>
      <c r="S25" s="27"/>
      <c r="T25" s="27"/>
      <c r="U25" s="27"/>
      <c r="V25" s="27"/>
      <c r="W25" s="27"/>
    </row>
    <row r="26" spans="1:23" x14ac:dyDescent="0.25">
      <c r="A26" s="28"/>
      <c r="B26" s="13"/>
      <c r="C26" s="13"/>
      <c r="D26" s="13"/>
      <c r="E26" s="13"/>
      <c r="F26" s="13"/>
      <c r="G26" s="13"/>
      <c r="H26" s="13"/>
      <c r="I26" s="13"/>
      <c r="J26" s="13"/>
      <c r="K26" s="13"/>
      <c r="L26" s="13"/>
      <c r="M26" s="13"/>
      <c r="N26" s="13"/>
      <c r="O26" s="13"/>
      <c r="P26" s="13"/>
      <c r="Q26" s="13"/>
      <c r="R26" s="13"/>
      <c r="S26" s="13"/>
      <c r="T26" s="13"/>
      <c r="U26" s="13"/>
      <c r="V26" s="13"/>
      <c r="W26" s="13"/>
    </row>
    <row r="27" spans="1:23" x14ac:dyDescent="0.25">
      <c r="A27" s="28"/>
      <c r="B27" s="18" t="s">
        <v>215</v>
      </c>
      <c r="C27" s="18"/>
      <c r="D27" s="15" t="s">
        <v>213</v>
      </c>
      <c r="E27" s="15"/>
      <c r="F27" s="77"/>
      <c r="G27" s="77"/>
      <c r="H27" s="36"/>
      <c r="I27" s="15"/>
      <c r="J27" s="15" t="s">
        <v>213</v>
      </c>
      <c r="K27" s="15"/>
      <c r="L27" s="15" t="s">
        <v>213</v>
      </c>
      <c r="M27" s="15"/>
      <c r="N27" s="77"/>
      <c r="O27" s="77"/>
      <c r="P27" s="36"/>
      <c r="Q27" s="36"/>
      <c r="R27" s="15"/>
      <c r="S27" s="77"/>
      <c r="T27" s="77"/>
      <c r="U27" s="36"/>
      <c r="V27" s="15"/>
      <c r="W27" s="36"/>
    </row>
    <row r="28" spans="1:23" x14ac:dyDescent="0.25">
      <c r="A28" s="28"/>
      <c r="B28" s="15" t="s">
        <v>213</v>
      </c>
      <c r="C28" s="15"/>
      <c r="D28" s="15" t="s">
        <v>213</v>
      </c>
      <c r="E28" s="33"/>
      <c r="F28" s="56" t="s">
        <v>720</v>
      </c>
      <c r="G28" s="56"/>
      <c r="H28" s="35"/>
      <c r="I28" s="33"/>
      <c r="J28" s="62" t="s">
        <v>721</v>
      </c>
      <c r="K28" s="15"/>
      <c r="L28" s="15" t="s">
        <v>213</v>
      </c>
      <c r="M28" s="33"/>
      <c r="N28" s="56" t="s">
        <v>722</v>
      </c>
      <c r="O28" s="56"/>
      <c r="P28" s="35"/>
      <c r="Q28" s="36"/>
      <c r="R28" s="33"/>
      <c r="S28" s="56" t="s">
        <v>723</v>
      </c>
      <c r="T28" s="56"/>
      <c r="U28" s="35"/>
      <c r="V28" s="15"/>
      <c r="W28" s="36"/>
    </row>
    <row r="29" spans="1:23" ht="15.75" thickBot="1" x14ac:dyDescent="0.3">
      <c r="A29" s="28"/>
      <c r="B29" s="86" t="s">
        <v>724</v>
      </c>
      <c r="C29" s="37"/>
      <c r="D29" s="93" t="s">
        <v>725</v>
      </c>
      <c r="E29" s="33"/>
      <c r="F29" s="25" t="s">
        <v>703</v>
      </c>
      <c r="G29" s="25"/>
      <c r="H29" s="17"/>
      <c r="I29" s="33"/>
      <c r="J29" s="93" t="s">
        <v>726</v>
      </c>
      <c r="K29" s="33"/>
      <c r="L29" s="93" t="s">
        <v>727</v>
      </c>
      <c r="M29" s="33"/>
      <c r="N29" s="25" t="s">
        <v>728</v>
      </c>
      <c r="O29" s="25"/>
      <c r="P29" s="17"/>
      <c r="Q29" s="36"/>
      <c r="R29" s="33"/>
      <c r="S29" s="25" t="s">
        <v>729</v>
      </c>
      <c r="T29" s="25"/>
      <c r="U29" s="17"/>
      <c r="V29" s="15"/>
      <c r="W29" s="36"/>
    </row>
    <row r="30" spans="1:23" ht="15.75" thickTop="1" x14ac:dyDescent="0.25">
      <c r="A30" s="28"/>
      <c r="B30" s="18"/>
      <c r="C30" s="18"/>
      <c r="D30" s="15" t="s">
        <v>213</v>
      </c>
      <c r="E30" s="15"/>
      <c r="F30" s="78"/>
      <c r="G30" s="78"/>
      <c r="H30" s="36"/>
      <c r="I30" s="15"/>
      <c r="J30" s="15" t="s">
        <v>213</v>
      </c>
      <c r="K30" s="15"/>
      <c r="L30" s="15" t="s">
        <v>213</v>
      </c>
      <c r="M30" s="15"/>
      <c r="N30" s="78"/>
      <c r="O30" s="78"/>
      <c r="P30" s="36"/>
      <c r="Q30" s="36"/>
      <c r="R30" s="15"/>
      <c r="S30" s="78"/>
      <c r="T30" s="78"/>
      <c r="U30" s="36"/>
      <c r="V30" s="15"/>
      <c r="W30" s="36"/>
    </row>
    <row r="31" spans="1:23" x14ac:dyDescent="0.25">
      <c r="A31" s="28"/>
      <c r="B31" s="20" t="s">
        <v>730</v>
      </c>
      <c r="C31" s="20"/>
      <c r="D31" s="20" t="s">
        <v>731</v>
      </c>
      <c r="E31" s="23"/>
      <c r="F31" s="20"/>
      <c r="G31" s="23">
        <v>20</v>
      </c>
      <c r="H31" s="22" t="s">
        <v>636</v>
      </c>
      <c r="I31" s="20"/>
      <c r="J31" s="20" t="s">
        <v>732</v>
      </c>
      <c r="K31" s="20"/>
      <c r="L31" s="20" t="s">
        <v>733</v>
      </c>
      <c r="M31" s="20"/>
      <c r="N31" s="20" t="s">
        <v>217</v>
      </c>
      <c r="O31" s="23" t="s">
        <v>262</v>
      </c>
      <c r="P31" s="22"/>
      <c r="Q31" s="76"/>
      <c r="R31" s="20"/>
      <c r="S31" s="20" t="s">
        <v>217</v>
      </c>
      <c r="T31" s="23" t="s">
        <v>262</v>
      </c>
      <c r="U31" s="22"/>
      <c r="V31" s="73"/>
      <c r="W31" s="76"/>
    </row>
    <row r="32" spans="1:23" x14ac:dyDescent="0.25">
      <c r="A32" s="28"/>
      <c r="B32" s="69" t="s">
        <v>213</v>
      </c>
      <c r="C32" s="69"/>
      <c r="D32" s="69" t="s">
        <v>213</v>
      </c>
      <c r="E32" s="69"/>
      <c r="F32" s="70"/>
      <c r="G32" s="71"/>
      <c r="H32" s="72"/>
      <c r="I32" s="69"/>
      <c r="J32" s="69" t="s">
        <v>213</v>
      </c>
      <c r="K32" s="69"/>
      <c r="L32" s="69" t="s">
        <v>213</v>
      </c>
      <c r="M32" s="69"/>
      <c r="N32" s="70"/>
      <c r="O32" s="71"/>
      <c r="P32" s="72"/>
      <c r="Q32" s="72"/>
      <c r="R32" s="69"/>
      <c r="S32" s="70"/>
      <c r="T32" s="71"/>
      <c r="U32" s="72"/>
      <c r="V32" s="69"/>
      <c r="W32" s="72"/>
    </row>
    <row r="33" spans="1:23" x14ac:dyDescent="0.25">
      <c r="A33" s="28"/>
      <c r="B33" s="20" t="s">
        <v>734</v>
      </c>
      <c r="C33" s="20"/>
      <c r="D33" s="20" t="s">
        <v>731</v>
      </c>
      <c r="E33" s="23"/>
      <c r="F33" s="20"/>
      <c r="G33" s="23">
        <v>25</v>
      </c>
      <c r="H33" s="22" t="s">
        <v>636</v>
      </c>
      <c r="I33" s="20"/>
      <c r="J33" s="20" t="s">
        <v>732</v>
      </c>
      <c r="K33" s="20"/>
      <c r="L33" s="20" t="s">
        <v>733</v>
      </c>
      <c r="M33" s="20"/>
      <c r="N33" s="20"/>
      <c r="O33" s="23" t="s">
        <v>262</v>
      </c>
      <c r="P33" s="22"/>
      <c r="Q33" s="76"/>
      <c r="R33" s="20"/>
      <c r="S33" s="20"/>
      <c r="T33" s="23" t="s">
        <v>262</v>
      </c>
      <c r="U33" s="22"/>
      <c r="V33" s="73"/>
      <c r="W33" s="76"/>
    </row>
    <row r="34" spans="1:23" x14ac:dyDescent="0.25">
      <c r="A34" s="28"/>
      <c r="B34" s="69" t="s">
        <v>213</v>
      </c>
      <c r="C34" s="69"/>
      <c r="D34" s="69" t="s">
        <v>213</v>
      </c>
      <c r="E34" s="69"/>
      <c r="F34" s="70"/>
      <c r="G34" s="71"/>
      <c r="H34" s="72"/>
      <c r="I34" s="69"/>
      <c r="J34" s="69" t="s">
        <v>213</v>
      </c>
      <c r="K34" s="69"/>
      <c r="L34" s="69" t="s">
        <v>213</v>
      </c>
      <c r="M34" s="69"/>
      <c r="N34" s="70"/>
      <c r="O34" s="71"/>
      <c r="P34" s="72"/>
      <c r="Q34" s="72"/>
      <c r="R34" s="69"/>
      <c r="S34" s="70"/>
      <c r="T34" s="71"/>
      <c r="U34" s="72"/>
      <c r="V34" s="69"/>
      <c r="W34" s="72"/>
    </row>
    <row r="35" spans="1:23" x14ac:dyDescent="0.25">
      <c r="A35" s="28"/>
      <c r="B35" s="20" t="s">
        <v>735</v>
      </c>
      <c r="C35" s="20"/>
      <c r="D35" s="20" t="s">
        <v>731</v>
      </c>
      <c r="E35" s="23"/>
      <c r="F35" s="20"/>
      <c r="G35" s="23">
        <v>22.5</v>
      </c>
      <c r="H35" s="22" t="s">
        <v>636</v>
      </c>
      <c r="I35" s="20"/>
      <c r="J35" s="20" t="s">
        <v>732</v>
      </c>
      <c r="K35" s="20"/>
      <c r="L35" s="20" t="s">
        <v>733</v>
      </c>
      <c r="M35" s="20"/>
      <c r="N35" s="20"/>
      <c r="O35" s="23" t="s">
        <v>262</v>
      </c>
      <c r="P35" s="22"/>
      <c r="Q35" s="76"/>
      <c r="R35" s="20"/>
      <c r="S35" s="20"/>
      <c r="T35" s="23" t="s">
        <v>262</v>
      </c>
      <c r="U35" s="22"/>
      <c r="V35" s="73"/>
      <c r="W35" s="76"/>
    </row>
    <row r="36" spans="1:23" x14ac:dyDescent="0.25">
      <c r="A36" s="28"/>
      <c r="B36" s="42"/>
      <c r="C36" s="42"/>
      <c r="D36" s="42" t="s">
        <v>731</v>
      </c>
      <c r="E36" s="41"/>
      <c r="F36" s="42"/>
      <c r="G36" s="41">
        <v>2.5</v>
      </c>
      <c r="H36" s="44" t="s">
        <v>636</v>
      </c>
      <c r="I36" s="42"/>
      <c r="J36" s="42" t="s">
        <v>736</v>
      </c>
      <c r="K36" s="42"/>
      <c r="L36" s="42" t="s">
        <v>733</v>
      </c>
      <c r="M36" s="42"/>
      <c r="N36" s="42"/>
      <c r="O36" s="41" t="s">
        <v>262</v>
      </c>
      <c r="P36" s="44"/>
      <c r="Q36" s="72"/>
      <c r="R36" s="42"/>
      <c r="S36" s="42"/>
      <c r="T36" s="41" t="s">
        <v>262</v>
      </c>
      <c r="U36" s="44"/>
      <c r="V36" s="69"/>
      <c r="W36" s="72"/>
    </row>
    <row r="37" spans="1:23" x14ac:dyDescent="0.25">
      <c r="A37" s="28"/>
      <c r="B37" s="73" t="s">
        <v>213</v>
      </c>
      <c r="C37" s="73"/>
      <c r="D37" s="73" t="s">
        <v>213</v>
      </c>
      <c r="E37" s="73"/>
      <c r="F37" s="74"/>
      <c r="G37" s="75"/>
      <c r="H37" s="76"/>
      <c r="I37" s="73"/>
      <c r="J37" s="73" t="s">
        <v>213</v>
      </c>
      <c r="K37" s="73"/>
      <c r="L37" s="73" t="s">
        <v>213</v>
      </c>
      <c r="M37" s="73"/>
      <c r="N37" s="74"/>
      <c r="O37" s="75"/>
      <c r="P37" s="76"/>
      <c r="Q37" s="76"/>
      <c r="R37" s="73"/>
      <c r="S37" s="74"/>
      <c r="T37" s="75"/>
      <c r="U37" s="76"/>
      <c r="V37" s="73"/>
      <c r="W37" s="76"/>
    </row>
    <row r="38" spans="1:23" x14ac:dyDescent="0.25">
      <c r="A38" s="28"/>
      <c r="B38" s="42" t="s">
        <v>737</v>
      </c>
      <c r="C38" s="42"/>
      <c r="D38" s="42" t="s">
        <v>731</v>
      </c>
      <c r="E38" s="41"/>
      <c r="F38" s="42"/>
      <c r="G38" s="41">
        <v>18</v>
      </c>
      <c r="H38" s="44" t="s">
        <v>636</v>
      </c>
      <c r="I38" s="42"/>
      <c r="J38" s="42" t="s">
        <v>732</v>
      </c>
      <c r="K38" s="42"/>
      <c r="L38" s="42" t="s">
        <v>738</v>
      </c>
      <c r="M38" s="41"/>
      <c r="N38" s="42"/>
      <c r="O38" s="43">
        <v>125000</v>
      </c>
      <c r="P38" s="44"/>
      <c r="Q38" s="100">
        <v>-1</v>
      </c>
      <c r="R38" s="42"/>
      <c r="S38" s="42"/>
      <c r="T38" s="41" t="s">
        <v>262</v>
      </c>
      <c r="U38" s="44"/>
      <c r="V38" s="69"/>
      <c r="W38" s="72"/>
    </row>
    <row r="39" spans="1:23" x14ac:dyDescent="0.25">
      <c r="A39" s="28"/>
      <c r="B39" s="20"/>
      <c r="C39" s="20"/>
      <c r="D39" s="20" t="s">
        <v>731</v>
      </c>
      <c r="E39" s="23"/>
      <c r="F39" s="20"/>
      <c r="G39" s="23">
        <v>2</v>
      </c>
      <c r="H39" s="22" t="s">
        <v>636</v>
      </c>
      <c r="I39" s="20"/>
      <c r="J39" s="20" t="s">
        <v>736</v>
      </c>
      <c r="K39" s="20"/>
      <c r="L39" s="20" t="s">
        <v>738</v>
      </c>
      <c r="M39" s="23"/>
      <c r="N39" s="20"/>
      <c r="O39" s="23" t="s">
        <v>262</v>
      </c>
      <c r="P39" s="22"/>
      <c r="Q39" s="22"/>
      <c r="R39" s="20"/>
      <c r="S39" s="20"/>
      <c r="T39" s="23" t="s">
        <v>262</v>
      </c>
      <c r="U39" s="22"/>
      <c r="V39" s="73"/>
      <c r="W39" s="76"/>
    </row>
    <row r="40" spans="1:23" x14ac:dyDescent="0.25">
      <c r="A40" s="28"/>
      <c r="B40" s="69" t="s">
        <v>213</v>
      </c>
      <c r="C40" s="69"/>
      <c r="D40" s="69" t="s">
        <v>213</v>
      </c>
      <c r="E40" s="69"/>
      <c r="F40" s="70"/>
      <c r="G40" s="71"/>
      <c r="H40" s="72"/>
      <c r="I40" s="69"/>
      <c r="J40" s="69" t="s">
        <v>213</v>
      </c>
      <c r="K40" s="69"/>
      <c r="L40" s="69" t="s">
        <v>213</v>
      </c>
      <c r="M40" s="69"/>
      <c r="N40" s="70"/>
      <c r="O40" s="71"/>
      <c r="P40" s="72"/>
      <c r="Q40" s="72"/>
      <c r="R40" s="69"/>
      <c r="S40" s="70"/>
      <c r="T40" s="71"/>
      <c r="U40" s="72"/>
      <c r="V40" s="69"/>
      <c r="W40" s="72"/>
    </row>
    <row r="41" spans="1:23" x14ac:dyDescent="0.25">
      <c r="A41" s="28"/>
      <c r="B41" s="20" t="s">
        <v>739</v>
      </c>
      <c r="C41" s="20"/>
      <c r="D41" s="20" t="s">
        <v>731</v>
      </c>
      <c r="E41" s="23"/>
      <c r="F41" s="20"/>
      <c r="G41" s="23">
        <v>31.5</v>
      </c>
      <c r="H41" s="22" t="s">
        <v>636</v>
      </c>
      <c r="I41" s="20"/>
      <c r="J41" s="20" t="s">
        <v>732</v>
      </c>
      <c r="K41" s="20"/>
      <c r="L41" s="20" t="s">
        <v>740</v>
      </c>
      <c r="M41" s="20"/>
      <c r="N41" s="20"/>
      <c r="O41" s="23" t="s">
        <v>262</v>
      </c>
      <c r="P41" s="22"/>
      <c r="Q41" s="76"/>
      <c r="R41" s="20"/>
      <c r="S41" s="20"/>
      <c r="T41" s="23" t="s">
        <v>262</v>
      </c>
      <c r="U41" s="22"/>
      <c r="V41" s="73"/>
      <c r="W41" s="76"/>
    </row>
    <row r="42" spans="1:23" x14ac:dyDescent="0.25">
      <c r="A42" s="28"/>
      <c r="B42" s="42"/>
      <c r="C42" s="42"/>
      <c r="D42" s="42" t="s">
        <v>731</v>
      </c>
      <c r="E42" s="41"/>
      <c r="F42" s="42"/>
      <c r="G42" s="41">
        <v>3.5</v>
      </c>
      <c r="H42" s="44" t="s">
        <v>636</v>
      </c>
      <c r="I42" s="42"/>
      <c r="J42" s="42" t="s">
        <v>736</v>
      </c>
      <c r="K42" s="42"/>
      <c r="L42" s="42" t="s">
        <v>740</v>
      </c>
      <c r="M42" s="42"/>
      <c r="N42" s="42"/>
      <c r="O42" s="41" t="s">
        <v>262</v>
      </c>
      <c r="P42" s="44"/>
      <c r="Q42" s="72"/>
      <c r="R42" s="42"/>
      <c r="S42" s="42"/>
      <c r="T42" s="41" t="s">
        <v>262</v>
      </c>
      <c r="U42" s="44"/>
      <c r="V42" s="69"/>
      <c r="W42" s="72"/>
    </row>
    <row r="43" spans="1:23" x14ac:dyDescent="0.25">
      <c r="A43" s="28"/>
      <c r="B43" s="73" t="s">
        <v>213</v>
      </c>
      <c r="C43" s="73"/>
      <c r="D43" s="73" t="s">
        <v>213</v>
      </c>
      <c r="E43" s="73"/>
      <c r="F43" s="74"/>
      <c r="G43" s="75"/>
      <c r="H43" s="76"/>
      <c r="I43" s="73"/>
      <c r="J43" s="73" t="s">
        <v>213</v>
      </c>
      <c r="K43" s="73"/>
      <c r="L43" s="73" t="s">
        <v>213</v>
      </c>
      <c r="M43" s="73"/>
      <c r="N43" s="74"/>
      <c r="O43" s="75"/>
      <c r="P43" s="76"/>
      <c r="Q43" s="76"/>
      <c r="R43" s="73"/>
      <c r="S43" s="74"/>
      <c r="T43" s="75"/>
      <c r="U43" s="76"/>
      <c r="V43" s="73"/>
      <c r="W43" s="76"/>
    </row>
    <row r="44" spans="1:23" x14ac:dyDescent="0.25">
      <c r="A44" s="28"/>
      <c r="B44" s="42" t="s">
        <v>741</v>
      </c>
      <c r="C44" s="42"/>
      <c r="D44" s="42" t="s">
        <v>731</v>
      </c>
      <c r="E44" s="41"/>
      <c r="F44" s="42"/>
      <c r="G44" s="41">
        <v>22.5</v>
      </c>
      <c r="H44" s="44" t="s">
        <v>636</v>
      </c>
      <c r="I44" s="42"/>
      <c r="J44" s="42" t="s">
        <v>732</v>
      </c>
      <c r="K44" s="42"/>
      <c r="L44" s="42" t="s">
        <v>738</v>
      </c>
      <c r="M44" s="41"/>
      <c r="N44" s="42"/>
      <c r="O44" s="43">
        <v>130000</v>
      </c>
      <c r="P44" s="44"/>
      <c r="Q44" s="100">
        <v>-1</v>
      </c>
      <c r="R44" s="42"/>
      <c r="S44" s="42"/>
      <c r="T44" s="41" t="s">
        <v>262</v>
      </c>
      <c r="U44" s="44"/>
      <c r="V44" s="69"/>
      <c r="W44" s="72"/>
    </row>
    <row r="45" spans="1:23" x14ac:dyDescent="0.25">
      <c r="A45" s="28"/>
      <c r="B45" s="20"/>
      <c r="C45" s="20"/>
      <c r="D45" s="20" t="s">
        <v>731</v>
      </c>
      <c r="E45" s="23"/>
      <c r="F45" s="20"/>
      <c r="G45" s="23">
        <v>2.5</v>
      </c>
      <c r="H45" s="22" t="s">
        <v>636</v>
      </c>
      <c r="I45" s="20"/>
      <c r="J45" s="20" t="s">
        <v>736</v>
      </c>
      <c r="K45" s="20"/>
      <c r="L45" s="20" t="s">
        <v>738</v>
      </c>
      <c r="M45" s="23"/>
      <c r="N45" s="20"/>
      <c r="O45" s="23" t="s">
        <v>262</v>
      </c>
      <c r="P45" s="22"/>
      <c r="Q45" s="22"/>
      <c r="R45" s="20"/>
      <c r="S45" s="20"/>
      <c r="T45" s="23" t="s">
        <v>262</v>
      </c>
      <c r="U45" s="22"/>
      <c r="V45" s="73"/>
      <c r="W45" s="76"/>
    </row>
    <row r="46" spans="1:23" x14ac:dyDescent="0.25">
      <c r="A46" s="28"/>
      <c r="B46" s="69" t="s">
        <v>213</v>
      </c>
      <c r="C46" s="69"/>
      <c r="D46" s="69" t="s">
        <v>213</v>
      </c>
      <c r="E46" s="69"/>
      <c r="F46" s="70"/>
      <c r="G46" s="71"/>
      <c r="H46" s="72"/>
      <c r="I46" s="69"/>
      <c r="J46" s="69" t="s">
        <v>213</v>
      </c>
      <c r="K46" s="69"/>
      <c r="L46" s="69" t="s">
        <v>213</v>
      </c>
      <c r="M46" s="69"/>
      <c r="N46" s="70"/>
      <c r="O46" s="71"/>
      <c r="P46" s="72"/>
      <c r="Q46" s="72"/>
      <c r="R46" s="69"/>
      <c r="S46" s="70"/>
      <c r="T46" s="71"/>
      <c r="U46" s="72"/>
      <c r="V46" s="69"/>
      <c r="W46" s="72"/>
    </row>
    <row r="47" spans="1:23" x14ac:dyDescent="0.25">
      <c r="A47" s="28"/>
      <c r="B47" s="20" t="s">
        <v>742</v>
      </c>
      <c r="C47" s="20"/>
      <c r="D47" s="20" t="s">
        <v>731</v>
      </c>
      <c r="E47" s="23"/>
      <c r="F47" s="20"/>
      <c r="G47" s="23">
        <v>36</v>
      </c>
      <c r="H47" s="22" t="s">
        <v>636</v>
      </c>
      <c r="I47" s="20"/>
      <c r="J47" s="20" t="s">
        <v>732</v>
      </c>
      <c r="K47" s="20"/>
      <c r="L47" s="20" t="s">
        <v>733</v>
      </c>
      <c r="M47" s="23"/>
      <c r="N47" s="20"/>
      <c r="O47" s="21">
        <v>130000</v>
      </c>
      <c r="P47" s="22"/>
      <c r="Q47" s="101">
        <v>-1</v>
      </c>
      <c r="R47" s="23"/>
      <c r="S47" s="20"/>
      <c r="T47" s="21">
        <v>275000</v>
      </c>
      <c r="U47" s="22"/>
      <c r="V47" s="20"/>
      <c r="W47" s="101">
        <v>-2</v>
      </c>
    </row>
    <row r="48" spans="1:23" x14ac:dyDescent="0.25">
      <c r="A48" s="28"/>
      <c r="B48" s="42"/>
      <c r="C48" s="42"/>
      <c r="D48" s="42" t="s">
        <v>731</v>
      </c>
      <c r="E48" s="41"/>
      <c r="F48" s="42"/>
      <c r="G48" s="41">
        <v>4</v>
      </c>
      <c r="H48" s="44" t="s">
        <v>636</v>
      </c>
      <c r="I48" s="42"/>
      <c r="J48" s="42" t="s">
        <v>736</v>
      </c>
      <c r="K48" s="42"/>
      <c r="L48" s="42" t="s">
        <v>733</v>
      </c>
      <c r="M48" s="41"/>
      <c r="N48" s="42"/>
      <c r="O48" s="41" t="s">
        <v>262</v>
      </c>
      <c r="P48" s="44"/>
      <c r="Q48" s="44"/>
      <c r="R48" s="41"/>
      <c r="S48" s="42"/>
      <c r="T48" s="41" t="s">
        <v>262</v>
      </c>
      <c r="U48" s="44"/>
      <c r="V48" s="41"/>
      <c r="W48" s="44"/>
    </row>
    <row r="49" spans="1:23" x14ac:dyDescent="0.25">
      <c r="A49" s="28"/>
      <c r="B49" s="73" t="s">
        <v>213</v>
      </c>
      <c r="C49" s="73"/>
      <c r="D49" s="73" t="s">
        <v>213</v>
      </c>
      <c r="E49" s="73"/>
      <c r="F49" s="74"/>
      <c r="G49" s="75"/>
      <c r="H49" s="76"/>
      <c r="I49" s="73"/>
      <c r="J49" s="73" t="s">
        <v>213</v>
      </c>
      <c r="K49" s="73"/>
      <c r="L49" s="73" t="s">
        <v>213</v>
      </c>
      <c r="M49" s="73"/>
      <c r="N49" s="74"/>
      <c r="O49" s="75"/>
      <c r="P49" s="76"/>
      <c r="Q49" s="76"/>
      <c r="R49" s="73"/>
      <c r="S49" s="74"/>
      <c r="T49" s="75"/>
      <c r="U49" s="76"/>
      <c r="V49" s="73"/>
      <c r="W49" s="76"/>
    </row>
    <row r="50" spans="1:23" x14ac:dyDescent="0.25">
      <c r="A50" s="28"/>
      <c r="B50" s="42" t="s">
        <v>743</v>
      </c>
      <c r="C50" s="42"/>
      <c r="D50" s="42" t="s">
        <v>731</v>
      </c>
      <c r="E50" s="41"/>
      <c r="F50" s="42"/>
      <c r="G50" s="41">
        <v>36</v>
      </c>
      <c r="H50" s="44" t="s">
        <v>636</v>
      </c>
      <c r="I50" s="42"/>
      <c r="J50" s="42" t="s">
        <v>732</v>
      </c>
      <c r="K50" s="42"/>
      <c r="L50" s="42" t="s">
        <v>733</v>
      </c>
      <c r="M50" s="41"/>
      <c r="N50" s="42"/>
      <c r="O50" s="43">
        <v>150000</v>
      </c>
      <c r="P50" s="44"/>
      <c r="Q50" s="100">
        <v>-1</v>
      </c>
      <c r="R50" s="41"/>
      <c r="S50" s="42"/>
      <c r="T50" s="43">
        <v>325000</v>
      </c>
      <c r="U50" s="44"/>
      <c r="V50" s="42"/>
      <c r="W50" s="100">
        <v>-2</v>
      </c>
    </row>
    <row r="51" spans="1:23" x14ac:dyDescent="0.25">
      <c r="A51" s="28"/>
      <c r="B51" s="20"/>
      <c r="C51" s="20"/>
      <c r="D51" s="20" t="s">
        <v>731</v>
      </c>
      <c r="E51" s="23"/>
      <c r="F51" s="20"/>
      <c r="G51" s="23">
        <v>8</v>
      </c>
      <c r="H51" s="22" t="s">
        <v>636</v>
      </c>
      <c r="I51" s="20"/>
      <c r="J51" s="20" t="s">
        <v>736</v>
      </c>
      <c r="K51" s="20"/>
      <c r="L51" s="20" t="s">
        <v>733</v>
      </c>
      <c r="M51" s="23"/>
      <c r="N51" s="20"/>
      <c r="O51" s="23" t="s">
        <v>262</v>
      </c>
      <c r="P51" s="22"/>
      <c r="Q51" s="22"/>
      <c r="R51" s="23"/>
      <c r="S51" s="20"/>
      <c r="T51" s="23" t="s">
        <v>262</v>
      </c>
      <c r="U51" s="22"/>
      <c r="V51" s="23"/>
      <c r="W51" s="22"/>
    </row>
    <row r="52" spans="1:23" x14ac:dyDescent="0.25">
      <c r="A52" s="28"/>
      <c r="B52" s="69" t="s">
        <v>213</v>
      </c>
      <c r="C52" s="69"/>
      <c r="D52" s="69" t="s">
        <v>213</v>
      </c>
      <c r="E52" s="69"/>
      <c r="F52" s="70"/>
      <c r="G52" s="71"/>
      <c r="H52" s="72"/>
      <c r="I52" s="69"/>
      <c r="J52" s="69" t="s">
        <v>213</v>
      </c>
      <c r="K52" s="69"/>
      <c r="L52" s="69" t="s">
        <v>213</v>
      </c>
      <c r="M52" s="69"/>
      <c r="N52" s="70"/>
      <c r="O52" s="71"/>
      <c r="P52" s="72"/>
      <c r="Q52" s="72"/>
      <c r="R52" s="69"/>
      <c r="S52" s="70"/>
      <c r="T52" s="71"/>
      <c r="U52" s="72"/>
      <c r="V52" s="69"/>
      <c r="W52" s="72"/>
    </row>
    <row r="53" spans="1:23" x14ac:dyDescent="0.25">
      <c r="A53" s="28"/>
      <c r="B53" s="20" t="s">
        <v>744</v>
      </c>
      <c r="C53" s="20"/>
      <c r="D53" s="20" t="s">
        <v>731</v>
      </c>
      <c r="E53" s="23"/>
      <c r="F53" s="20"/>
      <c r="G53" s="23">
        <v>44</v>
      </c>
      <c r="H53" s="22" t="s">
        <v>636</v>
      </c>
      <c r="I53" s="20"/>
      <c r="J53" s="20" t="s">
        <v>732</v>
      </c>
      <c r="K53" s="20"/>
      <c r="L53" s="20" t="s">
        <v>733</v>
      </c>
      <c r="M53" s="23"/>
      <c r="N53" s="20"/>
      <c r="O53" s="21">
        <v>150000</v>
      </c>
      <c r="P53" s="22"/>
      <c r="Q53" s="76"/>
      <c r="R53" s="23"/>
      <c r="S53" s="20"/>
      <c r="T53" s="21">
        <v>325000</v>
      </c>
      <c r="U53" s="22"/>
      <c r="V53" s="73"/>
      <c r="W53" s="76"/>
    </row>
    <row r="54" spans="1:23" x14ac:dyDescent="0.25">
      <c r="A54" s="28"/>
      <c r="B54" s="69" t="s">
        <v>213</v>
      </c>
      <c r="C54" s="69"/>
      <c r="D54" s="69" t="s">
        <v>213</v>
      </c>
      <c r="E54" s="69"/>
      <c r="F54" s="70"/>
      <c r="G54" s="71"/>
      <c r="H54" s="72"/>
      <c r="I54" s="69"/>
      <c r="J54" s="69" t="s">
        <v>213</v>
      </c>
      <c r="K54" s="69"/>
      <c r="L54" s="69" t="s">
        <v>213</v>
      </c>
      <c r="M54" s="69"/>
      <c r="N54" s="70"/>
      <c r="O54" s="71"/>
      <c r="P54" s="72"/>
      <c r="Q54" s="72"/>
      <c r="R54" s="69"/>
      <c r="S54" s="70"/>
      <c r="T54" s="71"/>
      <c r="U54" s="72"/>
      <c r="V54" s="69"/>
      <c r="W54" s="72"/>
    </row>
    <row r="55" spans="1:23" x14ac:dyDescent="0.25">
      <c r="A55" s="28"/>
      <c r="B55" s="20" t="s">
        <v>745</v>
      </c>
      <c r="C55" s="20"/>
      <c r="D55" s="20" t="s">
        <v>731</v>
      </c>
      <c r="E55" s="23"/>
      <c r="F55" s="20"/>
      <c r="G55" s="23">
        <v>50</v>
      </c>
      <c r="H55" s="22" t="s">
        <v>636</v>
      </c>
      <c r="I55" s="20"/>
      <c r="J55" s="20" t="s">
        <v>732</v>
      </c>
      <c r="K55" s="20"/>
      <c r="L55" s="20" t="s">
        <v>733</v>
      </c>
      <c r="M55" s="23"/>
      <c r="N55" s="20"/>
      <c r="O55" s="21">
        <v>150000</v>
      </c>
      <c r="P55" s="22"/>
      <c r="Q55" s="76"/>
      <c r="R55" s="23"/>
      <c r="S55" s="20"/>
      <c r="T55" s="21">
        <v>300000</v>
      </c>
      <c r="U55" s="22"/>
      <c r="V55" s="73"/>
      <c r="W55" s="76"/>
    </row>
    <row r="56" spans="1:23" x14ac:dyDescent="0.25">
      <c r="A56" s="28"/>
      <c r="B56" s="69" t="s">
        <v>213</v>
      </c>
      <c r="C56" s="69"/>
      <c r="D56" s="69" t="s">
        <v>213</v>
      </c>
      <c r="E56" s="69"/>
      <c r="F56" s="70"/>
      <c r="G56" s="71"/>
      <c r="H56" s="72"/>
      <c r="I56" s="69"/>
      <c r="J56" s="69" t="s">
        <v>213</v>
      </c>
      <c r="K56" s="69"/>
      <c r="L56" s="69" t="s">
        <v>213</v>
      </c>
      <c r="M56" s="69"/>
      <c r="N56" s="70"/>
      <c r="O56" s="71"/>
      <c r="P56" s="72"/>
      <c r="Q56" s="72"/>
      <c r="R56" s="69"/>
      <c r="S56" s="70"/>
      <c r="T56" s="71"/>
      <c r="U56" s="72"/>
      <c r="V56" s="69"/>
      <c r="W56" s="72"/>
    </row>
    <row r="57" spans="1:23" x14ac:dyDescent="0.25">
      <c r="A57" s="28"/>
      <c r="B57" s="102">
        <v>40909</v>
      </c>
      <c r="C57" s="20"/>
      <c r="D57" s="20" t="s">
        <v>731</v>
      </c>
      <c r="E57" s="23"/>
      <c r="F57" s="20"/>
      <c r="G57" s="23">
        <v>50</v>
      </c>
      <c r="H57" s="22" t="s">
        <v>636</v>
      </c>
      <c r="I57" s="20"/>
      <c r="J57" s="20" t="s">
        <v>732</v>
      </c>
      <c r="K57" s="20"/>
      <c r="L57" s="20" t="s">
        <v>733</v>
      </c>
      <c r="M57" s="23"/>
      <c r="N57" s="20"/>
      <c r="O57" s="21">
        <v>100000</v>
      </c>
      <c r="P57" s="22"/>
      <c r="Q57" s="76"/>
      <c r="R57" s="23"/>
      <c r="S57" s="20"/>
      <c r="T57" s="21">
        <v>200000</v>
      </c>
      <c r="U57" s="22"/>
      <c r="V57" s="73"/>
      <c r="W57" s="76"/>
    </row>
    <row r="58" spans="1:23" x14ac:dyDescent="0.25">
      <c r="A58" s="28"/>
      <c r="B58" s="69" t="s">
        <v>213</v>
      </c>
      <c r="C58" s="69"/>
      <c r="D58" s="69" t="s">
        <v>213</v>
      </c>
      <c r="E58" s="69"/>
      <c r="F58" s="70"/>
      <c r="G58" s="71"/>
      <c r="H58" s="72"/>
      <c r="I58" s="69"/>
      <c r="J58" s="69" t="s">
        <v>213</v>
      </c>
      <c r="K58" s="69"/>
      <c r="L58" s="69" t="s">
        <v>213</v>
      </c>
      <c r="M58" s="69"/>
      <c r="N58" s="70"/>
      <c r="O58" s="71"/>
      <c r="P58" s="72"/>
      <c r="Q58" s="72"/>
      <c r="R58" s="69"/>
      <c r="S58" s="70"/>
      <c r="T58" s="71"/>
      <c r="U58" s="72"/>
      <c r="V58" s="69"/>
      <c r="W58" s="72"/>
    </row>
    <row r="59" spans="1:23" x14ac:dyDescent="0.25">
      <c r="A59" s="28"/>
      <c r="B59" s="20" t="s">
        <v>746</v>
      </c>
      <c r="C59" s="20"/>
      <c r="D59" s="20" t="s">
        <v>747</v>
      </c>
      <c r="E59" s="23"/>
      <c r="F59" s="20"/>
      <c r="G59" s="23">
        <v>50</v>
      </c>
      <c r="H59" s="22" t="s">
        <v>636</v>
      </c>
      <c r="I59" s="20"/>
      <c r="J59" s="20" t="s">
        <v>732</v>
      </c>
      <c r="K59" s="20"/>
      <c r="L59" s="20" t="s">
        <v>738</v>
      </c>
      <c r="M59" s="20"/>
      <c r="N59" s="20"/>
      <c r="O59" s="23" t="s">
        <v>262</v>
      </c>
      <c r="P59" s="22"/>
      <c r="Q59" s="76"/>
      <c r="R59" s="20"/>
      <c r="S59" s="20"/>
      <c r="T59" s="23" t="s">
        <v>262</v>
      </c>
      <c r="U59" s="22"/>
      <c r="V59" s="73"/>
      <c r="W59" s="76"/>
    </row>
    <row r="60" spans="1:23" x14ac:dyDescent="0.25">
      <c r="A60" s="28"/>
      <c r="B60" s="42" t="s">
        <v>748</v>
      </c>
      <c r="C60" s="42"/>
      <c r="D60" s="42" t="s">
        <v>747</v>
      </c>
      <c r="E60" s="41"/>
      <c r="F60" s="42"/>
      <c r="G60" s="41">
        <v>60</v>
      </c>
      <c r="H60" s="44" t="s">
        <v>636</v>
      </c>
      <c r="I60" s="42"/>
      <c r="J60" s="42" t="s">
        <v>732</v>
      </c>
      <c r="K60" s="42"/>
      <c r="L60" s="42" t="s">
        <v>738</v>
      </c>
      <c r="M60" s="42"/>
      <c r="N60" s="42"/>
      <c r="O60" s="41" t="s">
        <v>262</v>
      </c>
      <c r="P60" s="44"/>
      <c r="Q60" s="72"/>
      <c r="R60" s="42"/>
      <c r="S60" s="42"/>
      <c r="T60" s="41" t="s">
        <v>262</v>
      </c>
      <c r="U60" s="44"/>
      <c r="V60" s="69"/>
      <c r="W60" s="72"/>
    </row>
    <row r="61" spans="1:23" x14ac:dyDescent="0.25">
      <c r="A61" s="28"/>
      <c r="B61" s="20" t="s">
        <v>744</v>
      </c>
      <c r="C61" s="20"/>
      <c r="D61" s="20" t="s">
        <v>747</v>
      </c>
      <c r="E61" s="23"/>
      <c r="F61" s="20"/>
      <c r="G61" s="23">
        <v>60</v>
      </c>
      <c r="H61" s="22" t="s">
        <v>636</v>
      </c>
      <c r="I61" s="20"/>
      <c r="J61" s="20" t="s">
        <v>732</v>
      </c>
      <c r="K61" s="20"/>
      <c r="L61" s="20" t="s">
        <v>738</v>
      </c>
      <c r="M61" s="23"/>
      <c r="N61" s="20"/>
      <c r="O61" s="21">
        <v>350000</v>
      </c>
      <c r="P61" s="22"/>
      <c r="Q61" s="101">
        <v>-3</v>
      </c>
      <c r="R61" s="20"/>
      <c r="S61" s="20"/>
      <c r="T61" s="23" t="s">
        <v>262</v>
      </c>
      <c r="U61" s="22"/>
      <c r="V61" s="73"/>
      <c r="W61" s="76"/>
    </row>
    <row r="62" spans="1:23" x14ac:dyDescent="0.25">
      <c r="A62" s="28"/>
      <c r="B62" s="42" t="s">
        <v>745</v>
      </c>
      <c r="C62" s="42"/>
      <c r="D62" s="42" t="s">
        <v>747</v>
      </c>
      <c r="E62" s="41"/>
      <c r="F62" s="42"/>
      <c r="G62" s="41">
        <v>60</v>
      </c>
      <c r="H62" s="44" t="s">
        <v>636</v>
      </c>
      <c r="I62" s="42"/>
      <c r="J62" s="42" t="s">
        <v>732</v>
      </c>
      <c r="K62" s="42"/>
      <c r="L62" s="42" t="s">
        <v>738</v>
      </c>
      <c r="M62" s="41"/>
      <c r="N62" s="42"/>
      <c r="O62" s="43">
        <v>350000</v>
      </c>
      <c r="P62" s="44"/>
      <c r="Q62" s="100">
        <v>-3</v>
      </c>
      <c r="R62" s="42"/>
      <c r="S62" s="42"/>
      <c r="T62" s="41" t="s">
        <v>262</v>
      </c>
      <c r="U62" s="44"/>
      <c r="V62" s="69"/>
      <c r="W62" s="72"/>
    </row>
    <row r="63" spans="1:23" x14ac:dyDescent="0.25">
      <c r="A63" s="28"/>
      <c r="B63" s="20" t="s">
        <v>749</v>
      </c>
      <c r="C63" s="20"/>
      <c r="D63" s="20" t="s">
        <v>747</v>
      </c>
      <c r="E63" s="23"/>
      <c r="F63" s="20"/>
      <c r="G63" s="23">
        <v>75</v>
      </c>
      <c r="H63" s="22" t="s">
        <v>636</v>
      </c>
      <c r="I63" s="20"/>
      <c r="J63" s="20" t="s">
        <v>732</v>
      </c>
      <c r="K63" s="20"/>
      <c r="L63" s="20" t="s">
        <v>733</v>
      </c>
      <c r="M63" s="23"/>
      <c r="N63" s="20"/>
      <c r="O63" s="21">
        <v>206250</v>
      </c>
      <c r="P63" s="22"/>
      <c r="Q63" s="101">
        <v>-3</v>
      </c>
      <c r="R63" s="23"/>
      <c r="S63" s="20"/>
      <c r="T63" s="21">
        <v>412500</v>
      </c>
      <c r="U63" s="22"/>
      <c r="V63" s="20"/>
      <c r="W63" s="101">
        <v>-3</v>
      </c>
    </row>
    <row r="64" spans="1:23" x14ac:dyDescent="0.25">
      <c r="A64" s="28"/>
      <c r="B64" s="42" t="s">
        <v>750</v>
      </c>
      <c r="C64" s="42"/>
      <c r="D64" s="42" t="s">
        <v>747</v>
      </c>
      <c r="E64" s="41"/>
      <c r="F64" s="42"/>
      <c r="G64" s="41">
        <v>75</v>
      </c>
      <c r="H64" s="44" t="s">
        <v>636</v>
      </c>
      <c r="I64" s="42"/>
      <c r="J64" s="42" t="s">
        <v>732</v>
      </c>
      <c r="K64" s="42"/>
      <c r="L64" s="42" t="s">
        <v>733</v>
      </c>
      <c r="M64" s="41"/>
      <c r="N64" s="42"/>
      <c r="O64" s="43">
        <v>150000</v>
      </c>
      <c r="P64" s="44"/>
      <c r="Q64" s="100">
        <v>-3</v>
      </c>
      <c r="R64" s="41"/>
      <c r="S64" s="42"/>
      <c r="T64" s="43">
        <v>412500</v>
      </c>
      <c r="U64" s="44"/>
      <c r="V64" s="42"/>
      <c r="W64" s="100">
        <v>-3</v>
      </c>
    </row>
    <row r="65" spans="1:23" x14ac:dyDescent="0.25">
      <c r="A65" s="28"/>
      <c r="B65" s="20" t="s">
        <v>751</v>
      </c>
      <c r="C65" s="20"/>
      <c r="D65" s="20" t="s">
        <v>747</v>
      </c>
      <c r="E65" s="23"/>
      <c r="F65" s="20"/>
      <c r="G65" s="23">
        <v>75</v>
      </c>
      <c r="H65" s="22" t="s">
        <v>636</v>
      </c>
      <c r="I65" s="20"/>
      <c r="J65" s="20" t="s">
        <v>732</v>
      </c>
      <c r="K65" s="20"/>
      <c r="L65" s="20" t="s">
        <v>752</v>
      </c>
      <c r="M65" s="23"/>
      <c r="N65" s="20"/>
      <c r="O65" s="21">
        <v>262500</v>
      </c>
      <c r="P65" s="22"/>
      <c r="Q65" s="103">
        <v>-3</v>
      </c>
      <c r="R65" s="23"/>
      <c r="S65" s="20"/>
      <c r="T65" s="21">
        <v>412500</v>
      </c>
      <c r="U65" s="22"/>
      <c r="V65" s="20"/>
      <c r="W65" s="101">
        <v>-3</v>
      </c>
    </row>
    <row r="66" spans="1:23" x14ac:dyDescent="0.25">
      <c r="A66" s="28"/>
      <c r="B66" s="104"/>
      <c r="C66" s="104"/>
      <c r="D66" s="104"/>
      <c r="E66" s="104"/>
      <c r="F66" s="104"/>
      <c r="G66" s="104"/>
      <c r="H66" s="104"/>
      <c r="I66" s="104"/>
      <c r="J66" s="104"/>
      <c r="K66" s="104"/>
      <c r="L66" s="104"/>
      <c r="M66" s="104"/>
      <c r="N66" s="104"/>
      <c r="O66" s="104"/>
      <c r="P66" s="104"/>
      <c r="Q66" s="104"/>
      <c r="R66" s="104"/>
      <c r="S66" s="104"/>
      <c r="T66" s="104"/>
      <c r="U66" s="104"/>
      <c r="V66" s="104"/>
      <c r="W66" s="104"/>
    </row>
    <row r="67" spans="1:23" x14ac:dyDescent="0.25">
      <c r="A67" s="28"/>
      <c r="B67" s="102">
        <v>40909</v>
      </c>
      <c r="C67" s="20"/>
      <c r="D67" s="20" t="s">
        <v>753</v>
      </c>
      <c r="E67" s="23"/>
      <c r="F67" s="20"/>
      <c r="G67" s="23">
        <v>80</v>
      </c>
      <c r="H67" s="22" t="s">
        <v>636</v>
      </c>
      <c r="I67" s="20"/>
      <c r="J67" s="20" t="s">
        <v>747</v>
      </c>
      <c r="K67" s="20"/>
      <c r="L67" s="20" t="s">
        <v>738</v>
      </c>
      <c r="M67" s="20"/>
      <c r="N67" s="20"/>
      <c r="O67" s="23" t="s">
        <v>262</v>
      </c>
      <c r="P67" s="22"/>
      <c r="Q67" s="76"/>
      <c r="R67" s="20"/>
      <c r="S67" s="20"/>
      <c r="T67" s="23" t="s">
        <v>262</v>
      </c>
      <c r="U67" s="22"/>
      <c r="V67" s="73"/>
      <c r="W67" s="76"/>
    </row>
    <row r="68" spans="1:23" x14ac:dyDescent="0.25">
      <c r="A68" s="28"/>
      <c r="B68" s="65"/>
      <c r="C68" s="65"/>
      <c r="D68" s="65"/>
      <c r="E68" s="65"/>
      <c r="F68" s="65"/>
      <c r="G68" s="65"/>
      <c r="H68" s="65"/>
      <c r="I68" s="105" t="s">
        <v>213</v>
      </c>
      <c r="J68" s="105"/>
      <c r="K68" s="105"/>
      <c r="L68" s="105"/>
      <c r="M68" s="105"/>
      <c r="N68" s="105"/>
      <c r="O68" s="105"/>
      <c r="P68" s="105"/>
      <c r="Q68" s="105"/>
      <c r="R68" s="105"/>
      <c r="S68" s="105"/>
      <c r="T68" s="105"/>
      <c r="U68" s="105"/>
      <c r="V68" s="105"/>
      <c r="W68" s="105"/>
    </row>
    <row r="69" spans="1:23" x14ac:dyDescent="0.25">
      <c r="A69" s="28"/>
      <c r="B69" s="106">
        <v>-1</v>
      </c>
      <c r="C69" s="76" t="s">
        <v>754</v>
      </c>
      <c r="D69" s="73"/>
      <c r="E69" s="73" t="s">
        <v>213</v>
      </c>
      <c r="F69" s="73"/>
      <c r="G69" s="74"/>
      <c r="H69" s="75"/>
      <c r="I69" s="76"/>
      <c r="J69" s="76"/>
      <c r="K69" s="73"/>
      <c r="L69" s="74"/>
      <c r="M69" s="75"/>
      <c r="N69" s="76"/>
      <c r="O69" s="73"/>
      <c r="P69" s="76"/>
    </row>
    <row r="70" spans="1:23" x14ac:dyDescent="0.25">
      <c r="A70" s="28"/>
      <c r="B70" s="107">
        <v>-2</v>
      </c>
      <c r="C70" s="72" t="s">
        <v>755</v>
      </c>
      <c r="D70" s="69"/>
      <c r="E70" s="69" t="s">
        <v>213</v>
      </c>
      <c r="F70" s="69"/>
      <c r="G70" s="70"/>
      <c r="H70" s="71"/>
      <c r="I70" s="72"/>
      <c r="J70" s="72"/>
      <c r="K70" s="69"/>
      <c r="L70" s="70"/>
      <c r="M70" s="71"/>
      <c r="N70" s="72"/>
      <c r="O70" s="69"/>
      <c r="P70" s="72"/>
    </row>
    <row r="71" spans="1:23" x14ac:dyDescent="0.25">
      <c r="A71" s="28"/>
      <c r="B71" s="106">
        <v>-3</v>
      </c>
      <c r="C71" s="74" t="s">
        <v>756</v>
      </c>
      <c r="D71" s="73"/>
      <c r="E71" s="73" t="s">
        <v>213</v>
      </c>
      <c r="F71" s="73"/>
      <c r="G71" s="74"/>
      <c r="H71" s="75"/>
      <c r="I71" s="76"/>
      <c r="J71" s="76"/>
      <c r="K71" s="73"/>
      <c r="L71" s="74"/>
      <c r="M71" s="75"/>
      <c r="N71" s="76"/>
      <c r="O71" s="73"/>
      <c r="P71" s="76"/>
    </row>
    <row r="72" spans="1:23" ht="15" customHeight="1" x14ac:dyDescent="0.25">
      <c r="A72" s="28" t="s">
        <v>1332</v>
      </c>
      <c r="B72" s="27" t="s">
        <v>6</v>
      </c>
      <c r="C72" s="27"/>
      <c r="D72" s="27"/>
      <c r="E72" s="27"/>
      <c r="F72" s="27"/>
      <c r="G72" s="27"/>
      <c r="H72" s="27"/>
      <c r="I72" s="27"/>
      <c r="J72" s="27"/>
      <c r="K72" s="27"/>
      <c r="L72" s="27"/>
      <c r="M72" s="27"/>
      <c r="N72" s="27"/>
      <c r="O72" s="27"/>
      <c r="P72" s="27"/>
      <c r="Q72" s="27"/>
      <c r="R72" s="27"/>
      <c r="S72" s="27"/>
      <c r="T72" s="27"/>
      <c r="U72" s="27"/>
      <c r="V72" s="27"/>
      <c r="W72" s="27"/>
    </row>
    <row r="73" spans="1:23" x14ac:dyDescent="0.25">
      <c r="A73" s="28"/>
      <c r="B73" s="13"/>
      <c r="C73" s="13"/>
      <c r="D73" s="13"/>
      <c r="E73" s="13"/>
      <c r="F73" s="13"/>
      <c r="G73" s="13"/>
      <c r="H73" s="13"/>
      <c r="I73" s="13"/>
      <c r="J73" s="13"/>
    </row>
    <row r="74" spans="1:23" ht="15.75" thickBot="1" x14ac:dyDescent="0.3">
      <c r="A74" s="28"/>
      <c r="B74" s="95" t="s">
        <v>213</v>
      </c>
      <c r="C74" s="108"/>
      <c r="D74" s="25" t="s">
        <v>758</v>
      </c>
      <c r="E74" s="25"/>
      <c r="F74" s="25"/>
      <c r="G74" s="25"/>
      <c r="H74" s="25"/>
      <c r="I74" s="25"/>
      <c r="J74" s="17"/>
    </row>
    <row r="75" spans="1:23" ht="16.5" thickTop="1" thickBot="1" x14ac:dyDescent="0.3">
      <c r="A75" s="28"/>
      <c r="B75" s="18" t="s">
        <v>215</v>
      </c>
      <c r="C75" s="33"/>
      <c r="D75" s="26" t="s">
        <v>759</v>
      </c>
      <c r="E75" s="26"/>
      <c r="F75" s="17"/>
      <c r="G75" s="33"/>
      <c r="H75" s="26" t="s">
        <v>760</v>
      </c>
      <c r="I75" s="26"/>
      <c r="J75" s="17"/>
    </row>
    <row r="76" spans="1:23" ht="15.75" thickTop="1" x14ac:dyDescent="0.25">
      <c r="A76" s="28"/>
      <c r="B76" s="20" t="s">
        <v>761</v>
      </c>
      <c r="C76" s="23"/>
      <c r="D76" s="20" t="s">
        <v>217</v>
      </c>
      <c r="E76" s="21">
        <v>100000</v>
      </c>
      <c r="F76" s="22"/>
      <c r="G76" s="23"/>
      <c r="H76" s="20" t="s">
        <v>217</v>
      </c>
      <c r="I76" s="21">
        <v>150000</v>
      </c>
      <c r="J76" s="22"/>
    </row>
    <row r="77" spans="1:23" ht="15" customHeight="1" x14ac:dyDescent="0.25">
      <c r="A77" s="28" t="s">
        <v>1333</v>
      </c>
      <c r="B77" s="27" t="s">
        <v>6</v>
      </c>
      <c r="C77" s="27"/>
      <c r="D77" s="27"/>
      <c r="E77" s="27"/>
      <c r="F77" s="27"/>
      <c r="G77" s="27"/>
      <c r="H77" s="27"/>
      <c r="I77" s="27"/>
      <c r="J77" s="27"/>
      <c r="K77" s="27"/>
      <c r="L77" s="27"/>
      <c r="M77" s="27"/>
      <c r="N77" s="27"/>
      <c r="O77" s="27"/>
      <c r="P77" s="27"/>
      <c r="Q77" s="27"/>
      <c r="R77" s="27"/>
      <c r="S77" s="27"/>
      <c r="T77" s="27"/>
      <c r="U77" s="27"/>
      <c r="V77" s="27"/>
      <c r="W77" s="27"/>
    </row>
    <row r="78" spans="1:23" x14ac:dyDescent="0.25">
      <c r="A78" s="28"/>
      <c r="B78" s="13"/>
      <c r="C78" s="13"/>
      <c r="D78" s="13"/>
      <c r="E78" s="13"/>
      <c r="F78" s="13"/>
      <c r="G78" s="13"/>
      <c r="H78" s="13"/>
      <c r="I78" s="13"/>
      <c r="J78" s="13"/>
      <c r="K78" s="13"/>
      <c r="L78" s="13"/>
    </row>
    <row r="79" spans="1:23" x14ac:dyDescent="0.25">
      <c r="A79" s="28"/>
      <c r="B79" s="112" t="s">
        <v>215</v>
      </c>
      <c r="C79" s="112"/>
      <c r="D79" s="112"/>
      <c r="E79" s="15"/>
      <c r="F79" s="15" t="s">
        <v>213</v>
      </c>
      <c r="G79" s="15"/>
      <c r="H79" s="77"/>
      <c r="I79" s="77"/>
      <c r="J79" s="77"/>
      <c r="K79" s="15"/>
      <c r="L79" s="15" t="s">
        <v>213</v>
      </c>
    </row>
    <row r="80" spans="1:23" x14ac:dyDescent="0.25">
      <c r="A80" s="28"/>
      <c r="B80" s="15" t="s">
        <v>213</v>
      </c>
      <c r="C80" s="15"/>
      <c r="D80" s="15" t="s">
        <v>213</v>
      </c>
      <c r="E80" s="15"/>
      <c r="F80" s="15" t="s">
        <v>213</v>
      </c>
      <c r="G80" s="15"/>
      <c r="H80" s="77"/>
      <c r="I80" s="77"/>
      <c r="J80" s="77"/>
      <c r="K80" s="15"/>
      <c r="L80" s="15" t="s">
        <v>213</v>
      </c>
    </row>
    <row r="81" spans="1:23" x14ac:dyDescent="0.25">
      <c r="A81" s="28"/>
      <c r="B81" s="62" t="s">
        <v>763</v>
      </c>
      <c r="C81" s="33"/>
      <c r="D81" s="62" t="s">
        <v>764</v>
      </c>
      <c r="E81" s="33"/>
      <c r="F81" s="62" t="s">
        <v>721</v>
      </c>
      <c r="G81" s="33"/>
      <c r="H81" s="56" t="s">
        <v>765</v>
      </c>
      <c r="I81" s="56"/>
      <c r="J81" s="56"/>
      <c r="K81" s="33"/>
      <c r="L81" s="62" t="s">
        <v>766</v>
      </c>
    </row>
    <row r="82" spans="1:23" ht="15.75" thickBot="1" x14ac:dyDescent="0.3">
      <c r="A82" s="28"/>
      <c r="B82" s="93" t="s">
        <v>767</v>
      </c>
      <c r="C82" s="33"/>
      <c r="D82" s="93" t="s">
        <v>726</v>
      </c>
      <c r="E82" s="33"/>
      <c r="F82" s="93" t="s">
        <v>726</v>
      </c>
      <c r="G82" s="33"/>
      <c r="H82" s="25" t="s">
        <v>768</v>
      </c>
      <c r="I82" s="25"/>
      <c r="J82" s="25"/>
      <c r="K82" s="33"/>
      <c r="L82" s="93" t="s">
        <v>769</v>
      </c>
    </row>
    <row r="83" spans="1:23" ht="15.75" thickTop="1" x14ac:dyDescent="0.25">
      <c r="A83" s="28"/>
      <c r="B83" s="15" t="s">
        <v>213</v>
      </c>
      <c r="C83" s="15"/>
      <c r="D83" s="15" t="s">
        <v>213</v>
      </c>
      <c r="E83" s="15"/>
      <c r="F83" s="15" t="s">
        <v>213</v>
      </c>
      <c r="G83" s="15"/>
      <c r="H83" s="78"/>
      <c r="I83" s="78"/>
      <c r="J83" s="36"/>
      <c r="K83" s="15"/>
      <c r="L83" s="15" t="s">
        <v>213</v>
      </c>
    </row>
    <row r="84" spans="1:23" x14ac:dyDescent="0.25">
      <c r="A84" s="28"/>
      <c r="B84" s="102">
        <v>36788</v>
      </c>
      <c r="C84" s="20"/>
      <c r="D84" s="20" t="s">
        <v>770</v>
      </c>
      <c r="E84" s="20"/>
      <c r="F84" s="20" t="s">
        <v>732</v>
      </c>
      <c r="G84" s="23"/>
      <c r="H84" s="20"/>
      <c r="I84" s="23">
        <v>100</v>
      </c>
      <c r="J84" s="22" t="s">
        <v>636</v>
      </c>
      <c r="K84" s="46"/>
      <c r="L84" s="109" t="s">
        <v>771</v>
      </c>
    </row>
    <row r="85" spans="1:23" x14ac:dyDescent="0.25">
      <c r="A85" s="28"/>
      <c r="B85" s="110">
        <v>37165</v>
      </c>
      <c r="C85" s="42"/>
      <c r="D85" s="42" t="s">
        <v>772</v>
      </c>
      <c r="E85" s="42"/>
      <c r="F85" s="42" t="s">
        <v>732</v>
      </c>
      <c r="G85" s="41"/>
      <c r="H85" s="42"/>
      <c r="I85" s="41">
        <v>100</v>
      </c>
      <c r="J85" s="44" t="s">
        <v>636</v>
      </c>
      <c r="K85" s="66"/>
      <c r="L85" s="111" t="s">
        <v>771</v>
      </c>
    </row>
    <row r="86" spans="1:23" x14ac:dyDescent="0.25">
      <c r="A86" s="28"/>
      <c r="B86" s="102">
        <v>39722</v>
      </c>
      <c r="C86" s="20"/>
      <c r="D86" s="20" t="s">
        <v>731</v>
      </c>
      <c r="E86" s="20"/>
      <c r="F86" s="20" t="s">
        <v>732</v>
      </c>
      <c r="G86" s="23"/>
      <c r="H86" s="20" t="s">
        <v>217</v>
      </c>
      <c r="I86" s="21">
        <v>747022</v>
      </c>
      <c r="J86" s="22"/>
      <c r="K86" s="23"/>
      <c r="L86" s="109" t="s">
        <v>773</v>
      </c>
    </row>
    <row r="87" spans="1:23" ht="15" customHeight="1" x14ac:dyDescent="0.25">
      <c r="A87" s="28" t="s">
        <v>1334</v>
      </c>
      <c r="B87" s="27" t="s">
        <v>6</v>
      </c>
      <c r="C87" s="27"/>
      <c r="D87" s="27"/>
      <c r="E87" s="27"/>
      <c r="F87" s="27"/>
      <c r="G87" s="27"/>
      <c r="H87" s="27"/>
      <c r="I87" s="27"/>
      <c r="J87" s="27"/>
      <c r="K87" s="27"/>
      <c r="L87" s="27"/>
      <c r="M87" s="27"/>
      <c r="N87" s="27"/>
      <c r="O87" s="27"/>
      <c r="P87" s="27"/>
      <c r="Q87" s="27"/>
      <c r="R87" s="27"/>
      <c r="S87" s="27"/>
      <c r="T87" s="27"/>
      <c r="U87" s="27"/>
      <c r="V87" s="27"/>
      <c r="W87" s="27"/>
    </row>
    <row r="88" spans="1:23" x14ac:dyDescent="0.25">
      <c r="A88" s="28"/>
      <c r="B88" s="27"/>
      <c r="C88" s="27"/>
      <c r="D88" s="27"/>
      <c r="E88" s="27"/>
      <c r="F88" s="27"/>
      <c r="G88" s="27"/>
      <c r="H88" s="27"/>
      <c r="I88" s="27"/>
      <c r="J88" s="27"/>
      <c r="K88" s="27"/>
      <c r="L88" s="27"/>
      <c r="M88" s="27"/>
      <c r="N88" s="27"/>
      <c r="O88" s="27"/>
      <c r="P88" s="27"/>
      <c r="Q88" s="27"/>
      <c r="R88" s="27"/>
      <c r="S88" s="27"/>
      <c r="T88" s="27"/>
      <c r="U88" s="27"/>
      <c r="V88" s="27"/>
      <c r="W88" s="27"/>
    </row>
    <row r="89" spans="1:23" x14ac:dyDescent="0.25">
      <c r="A89" s="28"/>
      <c r="B89" s="85"/>
      <c r="C89" s="85"/>
      <c r="D89" s="85"/>
      <c r="E89" s="85"/>
      <c r="F89" s="85"/>
      <c r="G89" s="85"/>
      <c r="H89" s="85"/>
      <c r="I89" s="85"/>
      <c r="J89" s="85"/>
      <c r="K89" s="85"/>
      <c r="L89" s="85"/>
      <c r="M89" s="85"/>
      <c r="N89" s="85"/>
      <c r="O89" s="85"/>
      <c r="P89" s="85"/>
      <c r="Q89" s="85"/>
      <c r="R89" s="85"/>
      <c r="S89" s="85"/>
      <c r="T89" s="85"/>
      <c r="U89" s="85"/>
      <c r="V89" s="85"/>
      <c r="W89" s="85"/>
    </row>
    <row r="90" spans="1:23" ht="15.75" thickBot="1" x14ac:dyDescent="0.3">
      <c r="A90" s="28"/>
      <c r="B90" s="113" t="s">
        <v>732</v>
      </c>
      <c r="C90" s="33"/>
      <c r="D90" s="25" t="s">
        <v>214</v>
      </c>
      <c r="E90" s="25"/>
      <c r="F90" s="25"/>
      <c r="G90" s="25"/>
      <c r="H90" s="25"/>
      <c r="I90" s="25"/>
      <c r="J90" s="25"/>
      <c r="K90" s="25"/>
      <c r="L90" s="25"/>
      <c r="M90" s="25"/>
      <c r="N90" s="25"/>
    </row>
    <row r="91" spans="1:23" ht="16.5" thickTop="1" thickBot="1" x14ac:dyDescent="0.3">
      <c r="A91" s="28"/>
      <c r="B91" s="18" t="s">
        <v>215</v>
      </c>
      <c r="C91" s="19"/>
      <c r="D91" s="26">
        <v>2013</v>
      </c>
      <c r="E91" s="26"/>
      <c r="F91" s="16"/>
      <c r="G91" s="62"/>
      <c r="H91" s="26">
        <v>2012</v>
      </c>
      <c r="I91" s="26"/>
      <c r="J91" s="16"/>
      <c r="K91" s="62"/>
      <c r="L91" s="26">
        <v>2011</v>
      </c>
      <c r="M91" s="26"/>
      <c r="N91" s="17"/>
    </row>
    <row r="92" spans="1:23" ht="15.75" thickTop="1" x14ac:dyDescent="0.25">
      <c r="A92" s="28"/>
      <c r="B92" s="20" t="s">
        <v>775</v>
      </c>
      <c r="C92" s="23"/>
      <c r="D92" s="20" t="s">
        <v>217</v>
      </c>
      <c r="E92" s="21">
        <v>2097812</v>
      </c>
      <c r="F92" s="22"/>
      <c r="G92" s="23"/>
      <c r="H92" s="20" t="s">
        <v>217</v>
      </c>
      <c r="I92" s="21">
        <v>1649473</v>
      </c>
      <c r="J92" s="22"/>
      <c r="K92" s="23"/>
      <c r="L92" s="20" t="s">
        <v>217</v>
      </c>
      <c r="M92" s="21">
        <v>1627298</v>
      </c>
      <c r="N92" s="22"/>
    </row>
    <row r="93" spans="1:23" x14ac:dyDescent="0.25">
      <c r="A93" s="28"/>
      <c r="B93" s="42" t="s">
        <v>776</v>
      </c>
      <c r="C93" s="41"/>
      <c r="D93" s="42"/>
      <c r="E93" s="43">
        <v>1986421</v>
      </c>
      <c r="F93" s="44"/>
      <c r="G93" s="41"/>
      <c r="H93" s="42"/>
      <c r="I93" s="43">
        <v>1701811</v>
      </c>
      <c r="J93" s="44"/>
      <c r="K93" s="41"/>
      <c r="L93" s="42"/>
      <c r="M93" s="43">
        <v>1565561</v>
      </c>
      <c r="N93" s="44"/>
    </row>
    <row r="94" spans="1:23" x14ac:dyDescent="0.25">
      <c r="A94" s="28"/>
      <c r="B94" s="20" t="s">
        <v>777</v>
      </c>
      <c r="C94" s="23"/>
      <c r="D94" s="20"/>
      <c r="E94" s="21">
        <v>1148841</v>
      </c>
      <c r="F94" s="22"/>
      <c r="G94" s="23"/>
      <c r="H94" s="20"/>
      <c r="I94" s="21">
        <v>1095331</v>
      </c>
      <c r="J94" s="22"/>
      <c r="K94" s="23"/>
      <c r="L94" s="20"/>
      <c r="M94" s="21">
        <v>1226832</v>
      </c>
      <c r="N94" s="22"/>
    </row>
    <row r="95" spans="1:23" x14ac:dyDescent="0.25">
      <c r="A95" s="28"/>
      <c r="B95" s="85"/>
      <c r="C95" s="85"/>
      <c r="D95" s="85"/>
      <c r="E95" s="85"/>
      <c r="F95" s="85"/>
      <c r="G95" s="85"/>
      <c r="H95" s="85"/>
      <c r="I95" s="85"/>
      <c r="J95" s="85"/>
      <c r="K95" s="85"/>
      <c r="L95" s="85"/>
      <c r="M95" s="85"/>
      <c r="N95" s="85"/>
      <c r="O95" s="85"/>
      <c r="P95" s="85"/>
      <c r="Q95" s="85"/>
      <c r="R95" s="85"/>
      <c r="S95" s="85"/>
      <c r="T95" s="85"/>
      <c r="U95" s="85"/>
      <c r="V95" s="85"/>
      <c r="W95" s="85"/>
    </row>
    <row r="96" spans="1:23" ht="15.75" thickBot="1" x14ac:dyDescent="0.3">
      <c r="A96" s="28"/>
      <c r="B96" s="113" t="s">
        <v>736</v>
      </c>
      <c r="C96" s="33"/>
      <c r="D96" s="25" t="s">
        <v>214</v>
      </c>
      <c r="E96" s="25"/>
      <c r="F96" s="25"/>
      <c r="G96" s="25"/>
      <c r="H96" s="25"/>
      <c r="I96" s="25"/>
      <c r="J96" s="25"/>
      <c r="K96" s="25"/>
      <c r="L96" s="25"/>
      <c r="M96" s="25"/>
      <c r="N96" s="25"/>
    </row>
    <row r="97" spans="1:23" ht="16.5" thickTop="1" thickBot="1" x14ac:dyDescent="0.3">
      <c r="A97" s="28"/>
      <c r="B97" s="18" t="s">
        <v>215</v>
      </c>
      <c r="C97" s="19"/>
      <c r="D97" s="26">
        <v>2013</v>
      </c>
      <c r="E97" s="26"/>
      <c r="F97" s="16"/>
      <c r="G97" s="62"/>
      <c r="H97" s="26">
        <v>2012</v>
      </c>
      <c r="I97" s="26"/>
      <c r="J97" s="16"/>
      <c r="K97" s="62"/>
      <c r="L97" s="26">
        <v>2011</v>
      </c>
      <c r="M97" s="26"/>
      <c r="N97" s="17"/>
    </row>
    <row r="98" spans="1:23" ht="15.75" thickTop="1" x14ac:dyDescent="0.25">
      <c r="A98" s="28"/>
      <c r="B98" s="20" t="s">
        <v>775</v>
      </c>
      <c r="C98" s="23"/>
      <c r="D98" s="20" t="s">
        <v>217</v>
      </c>
      <c r="E98" s="23">
        <v>691</v>
      </c>
      <c r="F98" s="22"/>
      <c r="G98" s="23"/>
      <c r="H98" s="20" t="s">
        <v>217</v>
      </c>
      <c r="I98" s="21">
        <v>1828</v>
      </c>
      <c r="J98" s="22"/>
      <c r="K98" s="23"/>
      <c r="L98" s="20" t="s">
        <v>217</v>
      </c>
      <c r="M98" s="23">
        <v>885</v>
      </c>
      <c r="N98" s="22"/>
    </row>
    <row r="99" spans="1:23" x14ac:dyDescent="0.25">
      <c r="A99" s="28"/>
      <c r="B99" s="42" t="s">
        <v>776</v>
      </c>
      <c r="C99" s="41"/>
      <c r="D99" s="42"/>
      <c r="E99" s="43">
        <v>1105</v>
      </c>
      <c r="F99" s="44"/>
      <c r="G99" s="41"/>
      <c r="H99" s="42"/>
      <c r="I99" s="43">
        <v>3535</v>
      </c>
      <c r="J99" s="44"/>
      <c r="K99" s="41"/>
      <c r="L99" s="42"/>
      <c r="M99" s="43">
        <v>18238</v>
      </c>
      <c r="N99" s="44"/>
    </row>
    <row r="100" spans="1:23" x14ac:dyDescent="0.25">
      <c r="A100" s="28"/>
      <c r="B100" s="20" t="s">
        <v>778</v>
      </c>
      <c r="C100" s="23"/>
      <c r="D100" s="20"/>
      <c r="E100" s="23" t="s">
        <v>779</v>
      </c>
      <c r="F100" s="22" t="s">
        <v>256</v>
      </c>
      <c r="G100" s="23"/>
      <c r="H100" s="20"/>
      <c r="I100" s="23" t="s">
        <v>780</v>
      </c>
      <c r="J100" s="22" t="s">
        <v>256</v>
      </c>
      <c r="K100" s="23"/>
      <c r="L100" s="20"/>
      <c r="M100" s="21">
        <v>5084</v>
      </c>
      <c r="N100" s="22"/>
    </row>
    <row r="101" spans="1:23" x14ac:dyDescent="0.25">
      <c r="A101" s="28"/>
      <c r="B101" s="85"/>
      <c r="C101" s="85"/>
      <c r="D101" s="85"/>
      <c r="E101" s="85"/>
      <c r="F101" s="85"/>
      <c r="G101" s="85"/>
      <c r="H101" s="85"/>
      <c r="I101" s="85"/>
      <c r="J101" s="85"/>
      <c r="K101" s="85"/>
      <c r="L101" s="85"/>
      <c r="M101" s="85"/>
      <c r="N101" s="85"/>
      <c r="O101" s="85"/>
      <c r="P101" s="85"/>
      <c r="Q101" s="85"/>
      <c r="R101" s="85"/>
      <c r="S101" s="85"/>
      <c r="T101" s="85"/>
      <c r="U101" s="85"/>
      <c r="V101" s="85"/>
      <c r="W101" s="85"/>
    </row>
    <row r="102" spans="1:23" ht="15.75" thickBot="1" x14ac:dyDescent="0.3">
      <c r="A102" s="28"/>
      <c r="B102" s="113" t="s">
        <v>753</v>
      </c>
      <c r="C102" s="33"/>
      <c r="D102" s="25" t="s">
        <v>214</v>
      </c>
      <c r="E102" s="25"/>
      <c r="F102" s="25"/>
      <c r="G102" s="25"/>
      <c r="H102" s="25"/>
      <c r="I102" s="25"/>
      <c r="J102" s="25"/>
      <c r="K102" s="25"/>
      <c r="L102" s="25"/>
      <c r="M102" s="25"/>
      <c r="N102" s="25"/>
    </row>
    <row r="103" spans="1:23" ht="16.5" thickTop="1" thickBot="1" x14ac:dyDescent="0.3">
      <c r="A103" s="28"/>
      <c r="B103" s="18" t="s">
        <v>215</v>
      </c>
      <c r="C103" s="19"/>
      <c r="D103" s="26">
        <v>2013</v>
      </c>
      <c r="E103" s="26"/>
      <c r="F103" s="16"/>
      <c r="G103" s="62"/>
      <c r="H103" s="26">
        <v>2012</v>
      </c>
      <c r="I103" s="26"/>
      <c r="J103" s="16"/>
      <c r="K103" s="62"/>
      <c r="L103" s="26">
        <v>2011</v>
      </c>
      <c r="M103" s="26"/>
      <c r="N103" s="17"/>
    </row>
    <row r="104" spans="1:23" ht="15.75" thickTop="1" x14ac:dyDescent="0.25">
      <c r="A104" s="28"/>
      <c r="B104" s="20" t="s">
        <v>781</v>
      </c>
      <c r="C104" s="23"/>
      <c r="D104" s="20" t="s">
        <v>217</v>
      </c>
      <c r="E104" s="21">
        <v>20419</v>
      </c>
      <c r="F104" s="22"/>
      <c r="G104" s="23"/>
      <c r="H104" s="20" t="s">
        <v>217</v>
      </c>
      <c r="I104" s="21">
        <v>17216</v>
      </c>
      <c r="J104" s="22"/>
      <c r="K104" s="23"/>
      <c r="L104" s="20" t="s">
        <v>217</v>
      </c>
      <c r="M104" s="23">
        <v>388</v>
      </c>
      <c r="N104" s="22"/>
    </row>
    <row r="105" spans="1:23" x14ac:dyDescent="0.25">
      <c r="A105" s="28"/>
      <c r="B105" s="42" t="s">
        <v>782</v>
      </c>
      <c r="C105" s="41"/>
      <c r="D105" s="42"/>
      <c r="E105" s="43">
        <v>17447</v>
      </c>
      <c r="F105" s="44"/>
      <c r="G105" s="41"/>
      <c r="H105" s="42"/>
      <c r="I105" s="43">
        <v>15455</v>
      </c>
      <c r="J105" s="44"/>
      <c r="K105" s="41"/>
      <c r="L105" s="42"/>
      <c r="M105" s="41">
        <v>94</v>
      </c>
      <c r="N105" s="44"/>
    </row>
    <row r="106" spans="1:23" x14ac:dyDescent="0.25">
      <c r="A106" s="28"/>
      <c r="B106" s="20" t="s">
        <v>783</v>
      </c>
      <c r="C106" s="23"/>
      <c r="D106" s="20"/>
      <c r="E106" s="21">
        <v>12014</v>
      </c>
      <c r="F106" s="22"/>
      <c r="G106" s="23"/>
      <c r="H106" s="20"/>
      <c r="I106" s="21">
        <v>9489</v>
      </c>
      <c r="J106" s="22"/>
      <c r="K106" s="23"/>
      <c r="L106" s="20"/>
      <c r="M106" s="23">
        <v>57</v>
      </c>
      <c r="N106" s="22"/>
    </row>
    <row r="107" spans="1:23" x14ac:dyDescent="0.25">
      <c r="A107" s="28"/>
      <c r="B107" s="27"/>
      <c r="C107" s="27"/>
      <c r="D107" s="27"/>
      <c r="E107" s="27"/>
      <c r="F107" s="27"/>
      <c r="G107" s="27"/>
      <c r="H107" s="27"/>
      <c r="I107" s="27"/>
      <c r="J107" s="27"/>
      <c r="K107" s="27"/>
      <c r="L107" s="27"/>
      <c r="M107" s="27"/>
      <c r="N107" s="27"/>
      <c r="O107" s="27"/>
      <c r="P107" s="27"/>
      <c r="Q107" s="27"/>
      <c r="R107" s="27"/>
      <c r="S107" s="27"/>
      <c r="T107" s="27"/>
      <c r="U107" s="27"/>
      <c r="V107" s="27"/>
      <c r="W107" s="27"/>
    </row>
    <row r="108" spans="1:23" x14ac:dyDescent="0.25">
      <c r="A108" s="28"/>
      <c r="B108" s="114" t="s">
        <v>784</v>
      </c>
      <c r="C108" s="114"/>
      <c r="D108" s="114"/>
      <c r="E108" s="114"/>
      <c r="F108" s="114"/>
      <c r="G108" s="114"/>
      <c r="H108" s="114"/>
      <c r="I108" s="114"/>
      <c r="J108" s="114"/>
      <c r="K108" s="114"/>
      <c r="L108" s="114"/>
      <c r="M108" s="114"/>
      <c r="N108" s="114"/>
      <c r="O108" s="114"/>
      <c r="P108" s="114"/>
      <c r="Q108" s="114"/>
      <c r="R108" s="114"/>
      <c r="S108" s="114"/>
      <c r="T108" s="114"/>
      <c r="U108" s="114"/>
      <c r="V108" s="114"/>
      <c r="W108" s="114"/>
    </row>
    <row r="109" spans="1:23" x14ac:dyDescent="0.25">
      <c r="A109" s="28"/>
      <c r="B109" s="27"/>
      <c r="C109" s="27"/>
      <c r="D109" s="27"/>
      <c r="E109" s="27"/>
      <c r="F109" s="27"/>
      <c r="G109" s="27"/>
      <c r="H109" s="27"/>
      <c r="I109" s="27"/>
      <c r="J109" s="27"/>
      <c r="K109" s="27"/>
      <c r="L109" s="27"/>
      <c r="M109" s="27"/>
      <c r="N109" s="27"/>
      <c r="O109" s="27"/>
      <c r="P109" s="27"/>
      <c r="Q109" s="27"/>
      <c r="R109" s="27"/>
      <c r="S109" s="27"/>
      <c r="T109" s="27"/>
      <c r="U109" s="27"/>
      <c r="V109" s="27"/>
      <c r="W109" s="27"/>
    </row>
    <row r="110" spans="1:23" x14ac:dyDescent="0.25">
      <c r="A110" s="28"/>
      <c r="B110" s="27"/>
      <c r="C110" s="27"/>
      <c r="D110" s="27"/>
      <c r="E110" s="27"/>
      <c r="F110" s="27"/>
      <c r="G110" s="27"/>
      <c r="H110" s="27"/>
      <c r="I110" s="27"/>
      <c r="J110" s="27"/>
      <c r="K110" s="27"/>
      <c r="L110" s="27"/>
      <c r="M110" s="27"/>
      <c r="N110" s="27"/>
      <c r="O110" s="27"/>
      <c r="P110" s="27"/>
      <c r="Q110" s="27"/>
      <c r="R110" s="27"/>
      <c r="S110" s="27"/>
      <c r="T110" s="27"/>
      <c r="U110" s="27"/>
      <c r="V110" s="27"/>
      <c r="W110" s="27"/>
    </row>
    <row r="111" spans="1:23" ht="15.75" thickBot="1" x14ac:dyDescent="0.3">
      <c r="A111" s="28"/>
      <c r="B111" s="113" t="s">
        <v>788</v>
      </c>
      <c r="C111" s="33"/>
      <c r="D111" s="25" t="s">
        <v>214</v>
      </c>
      <c r="E111" s="25"/>
      <c r="F111" s="25"/>
      <c r="G111" s="25"/>
      <c r="H111" s="25"/>
      <c r="I111" s="25"/>
      <c r="J111" s="25"/>
      <c r="K111" s="25"/>
      <c r="L111" s="25"/>
      <c r="M111" s="25"/>
      <c r="N111" s="25"/>
    </row>
    <row r="112" spans="1:23" ht="16.5" thickTop="1" thickBot="1" x14ac:dyDescent="0.3">
      <c r="A112" s="28"/>
      <c r="B112" s="18" t="s">
        <v>215</v>
      </c>
      <c r="C112" s="19"/>
      <c r="D112" s="26">
        <v>2013</v>
      </c>
      <c r="E112" s="26"/>
      <c r="F112" s="16"/>
      <c r="G112" s="62"/>
      <c r="H112" s="26">
        <v>2012</v>
      </c>
      <c r="I112" s="26"/>
      <c r="J112" s="16"/>
      <c r="K112" s="62"/>
      <c r="L112" s="26">
        <v>2011</v>
      </c>
      <c r="M112" s="26"/>
      <c r="N112" s="17"/>
    </row>
    <row r="113" spans="1:14" ht="15.75" thickTop="1" x14ac:dyDescent="0.25">
      <c r="A113" s="28"/>
      <c r="B113" s="20" t="s">
        <v>775</v>
      </c>
      <c r="C113" s="23"/>
      <c r="D113" s="20" t="s">
        <v>217</v>
      </c>
      <c r="E113" s="21">
        <v>19066</v>
      </c>
      <c r="F113" s="22"/>
      <c r="G113" s="46"/>
      <c r="H113" s="20" t="s">
        <v>217</v>
      </c>
      <c r="I113" s="23" t="s">
        <v>262</v>
      </c>
      <c r="J113" s="22"/>
      <c r="K113" s="46"/>
      <c r="L113" s="20" t="s">
        <v>217</v>
      </c>
      <c r="M113" s="23" t="s">
        <v>262</v>
      </c>
      <c r="N113" s="22"/>
    </row>
    <row r="114" spans="1:14" x14ac:dyDescent="0.25">
      <c r="A114" s="28"/>
      <c r="B114" s="42" t="s">
        <v>776</v>
      </c>
      <c r="C114" s="41"/>
      <c r="D114" s="42"/>
      <c r="E114" s="43">
        <v>18001</v>
      </c>
      <c r="F114" s="44"/>
      <c r="G114" s="66"/>
      <c r="H114" s="42"/>
      <c r="I114" s="41" t="s">
        <v>262</v>
      </c>
      <c r="J114" s="44"/>
      <c r="K114" s="66"/>
      <c r="L114" s="42"/>
      <c r="M114" s="41" t="s">
        <v>262</v>
      </c>
      <c r="N114" s="44"/>
    </row>
    <row r="115" spans="1:14" x14ac:dyDescent="0.25">
      <c r="A115" s="28"/>
      <c r="B115" s="20" t="s">
        <v>778</v>
      </c>
      <c r="C115" s="23"/>
      <c r="D115" s="20"/>
      <c r="E115" s="21">
        <v>4171</v>
      </c>
      <c r="F115" s="22"/>
      <c r="G115" s="46"/>
      <c r="H115" s="20"/>
      <c r="I115" s="23" t="s">
        <v>262</v>
      </c>
      <c r="J115" s="22"/>
      <c r="K115" s="46"/>
      <c r="L115" s="20"/>
      <c r="M115" s="23" t="s">
        <v>262</v>
      </c>
      <c r="N115" s="22"/>
    </row>
    <row r="116" spans="1:14" x14ac:dyDescent="0.25">
      <c r="A116" s="28"/>
      <c r="B116" s="69" t="s">
        <v>213</v>
      </c>
      <c r="C116" s="69"/>
      <c r="D116" s="70"/>
      <c r="E116" s="71"/>
      <c r="F116" s="72"/>
      <c r="G116" s="69"/>
      <c r="H116" s="70"/>
      <c r="I116" s="71"/>
      <c r="J116" s="72"/>
      <c r="K116" s="69"/>
      <c r="L116" s="70"/>
      <c r="M116" s="71"/>
      <c r="N116" s="72"/>
    </row>
    <row r="117" spans="1:14" x14ac:dyDescent="0.25">
      <c r="A117" s="28"/>
      <c r="B117" s="20" t="s">
        <v>781</v>
      </c>
      <c r="C117" s="23"/>
      <c r="D117" s="20"/>
      <c r="E117" s="21">
        <v>1735</v>
      </c>
      <c r="F117" s="22"/>
      <c r="G117" s="20"/>
      <c r="H117" s="20"/>
      <c r="I117" s="23" t="s">
        <v>262</v>
      </c>
      <c r="J117" s="22"/>
      <c r="K117" s="20"/>
      <c r="L117" s="20"/>
      <c r="M117" s="23" t="s">
        <v>262</v>
      </c>
      <c r="N117" s="22"/>
    </row>
    <row r="118" spans="1:14" x14ac:dyDescent="0.25">
      <c r="A118" s="28"/>
      <c r="B118" s="42" t="s">
        <v>782</v>
      </c>
      <c r="C118" s="41"/>
      <c r="D118" s="42"/>
      <c r="E118" s="43">
        <v>1735</v>
      </c>
      <c r="F118" s="44"/>
      <c r="G118" s="42"/>
      <c r="H118" s="42"/>
      <c r="I118" s="41" t="s">
        <v>262</v>
      </c>
      <c r="J118" s="44"/>
      <c r="K118" s="42"/>
      <c r="L118" s="42"/>
      <c r="M118" s="41" t="s">
        <v>262</v>
      </c>
      <c r="N118" s="44"/>
    </row>
    <row r="119" spans="1:14" x14ac:dyDescent="0.25">
      <c r="A119" s="28"/>
      <c r="B119" s="20" t="s">
        <v>783</v>
      </c>
      <c r="C119" s="20"/>
      <c r="D119" s="20"/>
      <c r="E119" s="23" t="s">
        <v>262</v>
      </c>
      <c r="F119" s="22"/>
      <c r="G119" s="20"/>
      <c r="H119" s="20"/>
      <c r="I119" s="23" t="s">
        <v>262</v>
      </c>
      <c r="J119" s="22"/>
      <c r="K119" s="20"/>
      <c r="L119" s="20"/>
      <c r="M119" s="23" t="s">
        <v>262</v>
      </c>
      <c r="N119" s="22"/>
    </row>
  </sheetData>
  <mergeCells count="68">
    <mergeCell ref="A87:A119"/>
    <mergeCell ref="B87:W87"/>
    <mergeCell ref="B88:W88"/>
    <mergeCell ref="B89:W89"/>
    <mergeCell ref="B95:W95"/>
    <mergeCell ref="B101:W101"/>
    <mergeCell ref="B107:W107"/>
    <mergeCell ref="B108:W108"/>
    <mergeCell ref="B109:W109"/>
    <mergeCell ref="B110:W110"/>
    <mergeCell ref="A25:A71"/>
    <mergeCell ref="B25:W25"/>
    <mergeCell ref="A72:A76"/>
    <mergeCell ref="B72:W72"/>
    <mergeCell ref="A77:A86"/>
    <mergeCell ref="B77:W77"/>
    <mergeCell ref="D111:N111"/>
    <mergeCell ref="D112:E112"/>
    <mergeCell ref="H112:I112"/>
    <mergeCell ref="L112:M112"/>
    <mergeCell ref="A1:A2"/>
    <mergeCell ref="B1:W1"/>
    <mergeCell ref="B2:W2"/>
    <mergeCell ref="B3:W3"/>
    <mergeCell ref="A4:A24"/>
    <mergeCell ref="B4:W4"/>
    <mergeCell ref="D96:N96"/>
    <mergeCell ref="D97:E97"/>
    <mergeCell ref="H97:I97"/>
    <mergeCell ref="L97:M97"/>
    <mergeCell ref="D102:N102"/>
    <mergeCell ref="D103:E103"/>
    <mergeCell ref="H103:I103"/>
    <mergeCell ref="L103:M103"/>
    <mergeCell ref="H80:J80"/>
    <mergeCell ref="H81:J81"/>
    <mergeCell ref="H82:J82"/>
    <mergeCell ref="H83:I83"/>
    <mergeCell ref="D90:N90"/>
    <mergeCell ref="D91:E91"/>
    <mergeCell ref="H91:I91"/>
    <mergeCell ref="L91:M91"/>
    <mergeCell ref="B66:W66"/>
    <mergeCell ref="I68:W68"/>
    <mergeCell ref="D74:I74"/>
    <mergeCell ref="D75:E75"/>
    <mergeCell ref="H75:I75"/>
    <mergeCell ref="B79:D79"/>
    <mergeCell ref="H79:J79"/>
    <mergeCell ref="F29:G29"/>
    <mergeCell ref="N29:O29"/>
    <mergeCell ref="S29:T29"/>
    <mergeCell ref="F30:G30"/>
    <mergeCell ref="N30:O30"/>
    <mergeCell ref="S30:T30"/>
    <mergeCell ref="F27:G27"/>
    <mergeCell ref="N27:O27"/>
    <mergeCell ref="S27:T27"/>
    <mergeCell ref="F28:G28"/>
    <mergeCell ref="N28:O28"/>
    <mergeCell ref="S28:T28"/>
    <mergeCell ref="D6:M6"/>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 min="12" max="12" width="34.5703125" bestFit="1" customWidth="1"/>
    <col min="13" max="13" width="7" bestFit="1" customWidth="1"/>
    <col min="14" max="14" width="1.5703125" bestFit="1" customWidth="1"/>
    <col min="16" max="16" width="2" bestFit="1" customWidth="1"/>
    <col min="17" max="17" width="7"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7" bestFit="1" customWidth="1"/>
    <col min="26" max="26" width="1.5703125" bestFit="1" customWidth="1"/>
    <col min="28" max="28" width="2" bestFit="1" customWidth="1"/>
    <col min="29" max="29" width="7" bestFit="1" customWidth="1"/>
    <col min="30" max="30" width="1.5703125" bestFit="1" customWidth="1"/>
    <col min="32" max="32" width="2" bestFit="1" customWidth="1"/>
    <col min="33" max="33" width="7" bestFit="1" customWidth="1"/>
    <col min="34" max="34" width="1.5703125" bestFit="1" customWidth="1"/>
    <col min="36" max="36" width="2" bestFit="1" customWidth="1"/>
    <col min="37" max="37" width="7" bestFit="1" customWidth="1"/>
    <col min="38" max="38" width="1.5703125" bestFit="1" customWidth="1"/>
  </cols>
  <sheetData>
    <row r="1" spans="1:38" ht="15" customHeight="1" x14ac:dyDescent="0.25">
      <c r="A1" s="8" t="s">
        <v>1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790</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row>
    <row r="4" spans="1:38" ht="15" customHeight="1" x14ac:dyDescent="0.25">
      <c r="A4" s="28" t="s">
        <v>1336</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x14ac:dyDescent="0.25">
      <c r="A5" s="28"/>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row>
    <row r="6" spans="1:38" ht="15.75" thickBot="1" x14ac:dyDescent="0.3">
      <c r="A6" s="28"/>
      <c r="B6" s="15" t="s">
        <v>213</v>
      </c>
      <c r="C6" s="15"/>
      <c r="D6" s="25" t="s">
        <v>214</v>
      </c>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ht="16.5" thickTop="1" thickBot="1" x14ac:dyDescent="0.3">
      <c r="A7" s="28"/>
      <c r="B7" s="33" t="s">
        <v>213</v>
      </c>
      <c r="C7" s="19"/>
      <c r="D7" s="26">
        <v>2013</v>
      </c>
      <c r="E7" s="26"/>
      <c r="F7" s="26"/>
      <c r="G7" s="26"/>
      <c r="H7" s="26"/>
      <c r="I7" s="26"/>
      <c r="J7" s="26"/>
      <c r="K7" s="26"/>
      <c r="L7" s="26"/>
      <c r="M7" s="26"/>
      <c r="N7" s="26"/>
      <c r="O7" s="62"/>
      <c r="P7" s="26">
        <v>2012</v>
      </c>
      <c r="Q7" s="26"/>
      <c r="R7" s="26"/>
      <c r="S7" s="26"/>
      <c r="T7" s="26"/>
      <c r="U7" s="26"/>
      <c r="V7" s="26"/>
      <c r="W7" s="26"/>
      <c r="X7" s="26"/>
      <c r="Y7" s="26"/>
      <c r="Z7" s="26"/>
      <c r="AA7" s="62"/>
      <c r="AB7" s="26">
        <v>2011</v>
      </c>
      <c r="AC7" s="26"/>
      <c r="AD7" s="26"/>
      <c r="AE7" s="26"/>
      <c r="AF7" s="26"/>
      <c r="AG7" s="26"/>
      <c r="AH7" s="26"/>
      <c r="AI7" s="26"/>
      <c r="AJ7" s="26"/>
      <c r="AK7" s="26"/>
      <c r="AL7" s="26"/>
    </row>
    <row r="8" spans="1:38" ht="16.5" thickTop="1" thickBot="1" x14ac:dyDescent="0.3">
      <c r="A8" s="28"/>
      <c r="B8" s="18" t="s">
        <v>215</v>
      </c>
      <c r="C8" s="15"/>
      <c r="D8" s="26" t="s">
        <v>793</v>
      </c>
      <c r="E8" s="26"/>
      <c r="F8" s="26"/>
      <c r="G8" s="33"/>
      <c r="H8" s="26" t="s">
        <v>794</v>
      </c>
      <c r="I8" s="26"/>
      <c r="J8" s="26"/>
      <c r="K8" s="33"/>
      <c r="L8" s="26" t="s">
        <v>795</v>
      </c>
      <c r="M8" s="26"/>
      <c r="N8" s="26"/>
      <c r="O8" s="33"/>
      <c r="P8" s="26" t="s">
        <v>793</v>
      </c>
      <c r="Q8" s="26"/>
      <c r="R8" s="26"/>
      <c r="S8" s="33"/>
      <c r="T8" s="26" t="s">
        <v>794</v>
      </c>
      <c r="U8" s="26"/>
      <c r="V8" s="26"/>
      <c r="W8" s="33"/>
      <c r="X8" s="26" t="s">
        <v>795</v>
      </c>
      <c r="Y8" s="26"/>
      <c r="Z8" s="26"/>
      <c r="AA8" s="33"/>
      <c r="AB8" s="26" t="s">
        <v>793</v>
      </c>
      <c r="AC8" s="26"/>
      <c r="AD8" s="26"/>
      <c r="AE8" s="33"/>
      <c r="AF8" s="26" t="s">
        <v>794</v>
      </c>
      <c r="AG8" s="26"/>
      <c r="AH8" s="26"/>
      <c r="AI8" s="33"/>
      <c r="AJ8" s="26" t="s">
        <v>795</v>
      </c>
      <c r="AK8" s="26"/>
      <c r="AL8" s="26"/>
    </row>
    <row r="9" spans="1:38" ht="26.25" thickTop="1" x14ac:dyDescent="0.25">
      <c r="A9" s="28"/>
      <c r="B9" s="20" t="s">
        <v>796</v>
      </c>
      <c r="C9" s="23"/>
      <c r="D9" s="20" t="s">
        <v>217</v>
      </c>
      <c r="E9" s="23" t="s">
        <v>797</v>
      </c>
      <c r="F9" s="22" t="s">
        <v>256</v>
      </c>
      <c r="G9" s="23"/>
      <c r="H9" s="20" t="s">
        <v>217</v>
      </c>
      <c r="I9" s="21">
        <v>53298</v>
      </c>
      <c r="J9" s="22"/>
      <c r="K9" s="23"/>
      <c r="L9" s="20" t="s">
        <v>217</v>
      </c>
      <c r="M9" s="23" t="s">
        <v>798</v>
      </c>
      <c r="N9" s="22" t="s">
        <v>256</v>
      </c>
      <c r="O9" s="23"/>
      <c r="P9" s="20" t="s">
        <v>217</v>
      </c>
      <c r="Q9" s="21">
        <v>14682</v>
      </c>
      <c r="R9" s="22"/>
      <c r="S9" s="23"/>
      <c r="T9" s="20" t="s">
        <v>217</v>
      </c>
      <c r="U9" s="23" t="s">
        <v>799</v>
      </c>
      <c r="V9" s="22" t="s">
        <v>256</v>
      </c>
      <c r="W9" s="23"/>
      <c r="X9" s="20" t="s">
        <v>217</v>
      </c>
      <c r="Y9" s="21">
        <v>9544</v>
      </c>
      <c r="Z9" s="22"/>
      <c r="AA9" s="23"/>
      <c r="AB9" s="20" t="s">
        <v>217</v>
      </c>
      <c r="AC9" s="21">
        <v>34109</v>
      </c>
      <c r="AD9" s="22"/>
      <c r="AE9" s="23"/>
      <c r="AF9" s="20" t="s">
        <v>217</v>
      </c>
      <c r="AG9" s="23" t="s">
        <v>800</v>
      </c>
      <c r="AH9" s="22" t="s">
        <v>256</v>
      </c>
      <c r="AI9" s="23"/>
      <c r="AJ9" s="20" t="s">
        <v>217</v>
      </c>
      <c r="AK9" s="21">
        <v>22171</v>
      </c>
      <c r="AL9" s="22"/>
    </row>
    <row r="10" spans="1:38" x14ac:dyDescent="0.25">
      <c r="A10" s="28"/>
      <c r="B10" s="42" t="s">
        <v>801</v>
      </c>
      <c r="C10" s="41"/>
      <c r="D10" s="42"/>
      <c r="E10" s="41" t="s">
        <v>301</v>
      </c>
      <c r="F10" s="44" t="s">
        <v>256</v>
      </c>
      <c r="G10" s="41"/>
      <c r="H10" s="42"/>
      <c r="I10" s="41">
        <v>140</v>
      </c>
      <c r="J10" s="44"/>
      <c r="K10" s="41"/>
      <c r="L10" s="42"/>
      <c r="M10" s="41" t="s">
        <v>802</v>
      </c>
      <c r="N10" s="44" t="s">
        <v>256</v>
      </c>
      <c r="O10" s="41"/>
      <c r="P10" s="42"/>
      <c r="Q10" s="41" t="s">
        <v>302</v>
      </c>
      <c r="R10" s="44" t="s">
        <v>256</v>
      </c>
      <c r="S10" s="41"/>
      <c r="T10" s="42"/>
      <c r="U10" s="41">
        <v>83</v>
      </c>
      <c r="V10" s="44"/>
      <c r="W10" s="41"/>
      <c r="X10" s="42"/>
      <c r="Y10" s="41" t="s">
        <v>803</v>
      </c>
      <c r="Z10" s="44" t="s">
        <v>256</v>
      </c>
      <c r="AA10" s="41"/>
      <c r="AB10" s="42"/>
      <c r="AC10" s="41" t="s">
        <v>804</v>
      </c>
      <c r="AD10" s="44" t="s">
        <v>256</v>
      </c>
      <c r="AE10" s="41"/>
      <c r="AF10" s="42"/>
      <c r="AG10" s="41">
        <v>66</v>
      </c>
      <c r="AH10" s="44"/>
      <c r="AI10" s="41"/>
      <c r="AJ10" s="42"/>
      <c r="AK10" s="41" t="s">
        <v>805</v>
      </c>
      <c r="AL10" s="44" t="s">
        <v>256</v>
      </c>
    </row>
    <row r="11" spans="1:38" ht="25.5" x14ac:dyDescent="0.25">
      <c r="A11" s="28"/>
      <c r="B11" s="20" t="s">
        <v>806</v>
      </c>
      <c r="C11" s="23"/>
      <c r="D11" s="20"/>
      <c r="E11" s="23" t="s">
        <v>807</v>
      </c>
      <c r="F11" s="22" t="s">
        <v>256</v>
      </c>
      <c r="G11" s="23"/>
      <c r="H11" s="20"/>
      <c r="I11" s="21">
        <v>1327</v>
      </c>
      <c r="J11" s="22"/>
      <c r="K11" s="23"/>
      <c r="L11" s="20"/>
      <c r="M11" s="23" t="s">
        <v>808</v>
      </c>
      <c r="N11" s="22" t="s">
        <v>256</v>
      </c>
      <c r="O11" s="23"/>
      <c r="P11" s="20"/>
      <c r="Q11" s="23">
        <v>974</v>
      </c>
      <c r="R11" s="22"/>
      <c r="S11" s="23"/>
      <c r="T11" s="20"/>
      <c r="U11" s="23" t="s">
        <v>809</v>
      </c>
      <c r="V11" s="22" t="s">
        <v>256</v>
      </c>
      <c r="W11" s="23"/>
      <c r="X11" s="20"/>
      <c r="Y11" s="23">
        <v>633</v>
      </c>
      <c r="Z11" s="22"/>
      <c r="AA11" s="23"/>
      <c r="AB11" s="20"/>
      <c r="AC11" s="21">
        <v>31138</v>
      </c>
      <c r="AD11" s="22"/>
      <c r="AE11" s="23"/>
      <c r="AF11" s="20"/>
      <c r="AG11" s="23" t="s">
        <v>810</v>
      </c>
      <c r="AH11" s="22" t="s">
        <v>256</v>
      </c>
      <c r="AI11" s="23"/>
      <c r="AJ11" s="20"/>
      <c r="AK11" s="21">
        <v>20240</v>
      </c>
      <c r="AL11" s="22"/>
    </row>
    <row r="12" spans="1:38" x14ac:dyDescent="0.25">
      <c r="A12" s="28"/>
      <c r="B12" s="42" t="s">
        <v>119</v>
      </c>
      <c r="C12" s="41"/>
      <c r="D12" s="42"/>
      <c r="E12" s="41" t="s">
        <v>811</v>
      </c>
      <c r="F12" s="44" t="s">
        <v>256</v>
      </c>
      <c r="G12" s="41"/>
      <c r="H12" s="42"/>
      <c r="I12" s="43">
        <v>10300</v>
      </c>
      <c r="J12" s="44"/>
      <c r="K12" s="41"/>
      <c r="L12" s="42"/>
      <c r="M12" s="41" t="s">
        <v>812</v>
      </c>
      <c r="N12" s="44" t="s">
        <v>256</v>
      </c>
      <c r="O12" s="41"/>
      <c r="P12" s="42"/>
      <c r="Q12" s="43">
        <v>10815</v>
      </c>
      <c r="R12" s="44"/>
      <c r="S12" s="41"/>
      <c r="T12" s="42"/>
      <c r="U12" s="41" t="s">
        <v>813</v>
      </c>
      <c r="V12" s="44" t="s">
        <v>256</v>
      </c>
      <c r="W12" s="41"/>
      <c r="X12" s="42"/>
      <c r="Y12" s="43">
        <v>7030</v>
      </c>
      <c r="Z12" s="44"/>
      <c r="AA12" s="41"/>
      <c r="AB12" s="42"/>
      <c r="AC12" s="41" t="s">
        <v>814</v>
      </c>
      <c r="AD12" s="44" t="s">
        <v>256</v>
      </c>
      <c r="AE12" s="41"/>
      <c r="AF12" s="42"/>
      <c r="AG12" s="43">
        <v>1511</v>
      </c>
      <c r="AH12" s="44"/>
      <c r="AI12" s="41"/>
      <c r="AJ12" s="42"/>
      <c r="AK12" s="41" t="s">
        <v>815</v>
      </c>
      <c r="AL12" s="44" t="s">
        <v>256</v>
      </c>
    </row>
    <row r="13" spans="1:38" x14ac:dyDescent="0.25">
      <c r="A13" s="28"/>
      <c r="B13" s="20" t="s">
        <v>816</v>
      </c>
      <c r="C13" s="23"/>
      <c r="D13" s="20"/>
      <c r="E13" s="21">
        <v>27442</v>
      </c>
      <c r="F13" s="22"/>
      <c r="G13" s="23"/>
      <c r="H13" s="20"/>
      <c r="I13" s="23" t="s">
        <v>817</v>
      </c>
      <c r="J13" s="22" t="s">
        <v>256</v>
      </c>
      <c r="K13" s="23"/>
      <c r="L13" s="20"/>
      <c r="M13" s="21">
        <v>17837</v>
      </c>
      <c r="N13" s="22"/>
      <c r="O13" s="23"/>
      <c r="P13" s="20"/>
      <c r="Q13" s="23" t="s">
        <v>818</v>
      </c>
      <c r="R13" s="22" t="s">
        <v>256</v>
      </c>
      <c r="S13" s="23"/>
      <c r="T13" s="20"/>
      <c r="U13" s="21">
        <v>6338</v>
      </c>
      <c r="V13" s="22"/>
      <c r="W13" s="23"/>
      <c r="X13" s="20"/>
      <c r="Y13" s="23" t="s">
        <v>819</v>
      </c>
      <c r="Z13" s="22" t="s">
        <v>256</v>
      </c>
      <c r="AA13" s="23"/>
      <c r="AB13" s="20"/>
      <c r="AC13" s="23" t="s">
        <v>820</v>
      </c>
      <c r="AD13" s="22" t="s">
        <v>256</v>
      </c>
      <c r="AE13" s="23"/>
      <c r="AF13" s="20"/>
      <c r="AG13" s="21">
        <v>17109</v>
      </c>
      <c r="AH13" s="22"/>
      <c r="AI13" s="23"/>
      <c r="AJ13" s="20"/>
      <c r="AK13" s="23" t="s">
        <v>821</v>
      </c>
      <c r="AL13" s="22" t="s">
        <v>256</v>
      </c>
    </row>
    <row r="14" spans="1:38" ht="26.25" thickBot="1" x14ac:dyDescent="0.3">
      <c r="A14" s="28"/>
      <c r="B14" s="42" t="s">
        <v>822</v>
      </c>
      <c r="C14" s="41"/>
      <c r="D14" s="48"/>
      <c r="E14" s="49">
        <v>8889</v>
      </c>
      <c r="F14" s="50"/>
      <c r="G14" s="41"/>
      <c r="H14" s="48"/>
      <c r="I14" s="51" t="s">
        <v>823</v>
      </c>
      <c r="J14" s="50" t="s">
        <v>256</v>
      </c>
      <c r="K14" s="41"/>
      <c r="L14" s="48"/>
      <c r="M14" s="49">
        <v>5778</v>
      </c>
      <c r="N14" s="50"/>
      <c r="O14" s="41"/>
      <c r="P14" s="48"/>
      <c r="Q14" s="49">
        <v>7377</v>
      </c>
      <c r="R14" s="50"/>
      <c r="S14" s="41"/>
      <c r="T14" s="48"/>
      <c r="U14" s="51" t="s">
        <v>824</v>
      </c>
      <c r="V14" s="50" t="s">
        <v>256</v>
      </c>
      <c r="W14" s="41"/>
      <c r="X14" s="48"/>
      <c r="Y14" s="49">
        <v>4795</v>
      </c>
      <c r="Z14" s="50"/>
      <c r="AA14" s="41"/>
      <c r="AB14" s="48"/>
      <c r="AC14" s="49">
        <v>3575</v>
      </c>
      <c r="AD14" s="50"/>
      <c r="AE14" s="41"/>
      <c r="AF14" s="48"/>
      <c r="AG14" s="51" t="s">
        <v>825</v>
      </c>
      <c r="AH14" s="50" t="s">
        <v>256</v>
      </c>
      <c r="AI14" s="41"/>
      <c r="AJ14" s="48"/>
      <c r="AK14" s="49">
        <v>2324</v>
      </c>
      <c r="AL14" s="50"/>
    </row>
    <row r="15" spans="1:38" ht="16.5" thickTop="1" thickBot="1" x14ac:dyDescent="0.3">
      <c r="A15" s="28"/>
      <c r="B15" s="20" t="s">
        <v>826</v>
      </c>
      <c r="C15" s="23"/>
      <c r="D15" s="52" t="s">
        <v>217</v>
      </c>
      <c r="E15" s="55" t="s">
        <v>827</v>
      </c>
      <c r="F15" s="54" t="s">
        <v>256</v>
      </c>
      <c r="G15" s="23"/>
      <c r="H15" s="52" t="s">
        <v>217</v>
      </c>
      <c r="I15" s="53">
        <v>52349</v>
      </c>
      <c r="J15" s="54"/>
      <c r="K15" s="23"/>
      <c r="L15" s="52" t="s">
        <v>217</v>
      </c>
      <c r="M15" s="55" t="s">
        <v>828</v>
      </c>
      <c r="N15" s="54" t="s">
        <v>256</v>
      </c>
      <c r="O15" s="23"/>
      <c r="P15" s="52" t="s">
        <v>217</v>
      </c>
      <c r="Q15" s="53">
        <v>15504</v>
      </c>
      <c r="R15" s="54"/>
      <c r="S15" s="23"/>
      <c r="T15" s="52" t="s">
        <v>217</v>
      </c>
      <c r="U15" s="55" t="s">
        <v>829</v>
      </c>
      <c r="V15" s="54" t="s">
        <v>256</v>
      </c>
      <c r="W15" s="23"/>
      <c r="X15" s="52" t="s">
        <v>217</v>
      </c>
      <c r="Y15" s="53">
        <v>10077</v>
      </c>
      <c r="Z15" s="54"/>
      <c r="AA15" s="23"/>
      <c r="AB15" s="52" t="s">
        <v>217</v>
      </c>
      <c r="AC15" s="53">
        <v>15434</v>
      </c>
      <c r="AD15" s="54"/>
      <c r="AE15" s="23"/>
      <c r="AF15" s="52" t="s">
        <v>217</v>
      </c>
      <c r="AG15" s="55" t="s">
        <v>830</v>
      </c>
      <c r="AH15" s="54" t="s">
        <v>256</v>
      </c>
      <c r="AI15" s="23"/>
      <c r="AJ15" s="52" t="s">
        <v>217</v>
      </c>
      <c r="AK15" s="53">
        <v>10032</v>
      </c>
      <c r="AL15" s="54"/>
    </row>
    <row r="16" spans="1:38" ht="15.75" thickTop="1" x14ac:dyDescent="0.25">
      <c r="A16" s="28"/>
      <c r="B16" s="66" t="s">
        <v>213</v>
      </c>
      <c r="C16" s="66"/>
      <c r="D16" s="42"/>
      <c r="E16" s="41"/>
      <c r="F16" s="44"/>
      <c r="G16" s="66"/>
      <c r="H16" s="42"/>
      <c r="I16" s="41"/>
      <c r="J16" s="44"/>
      <c r="K16" s="66"/>
      <c r="L16" s="42"/>
      <c r="M16" s="41"/>
      <c r="N16" s="44"/>
      <c r="O16" s="66"/>
      <c r="P16" s="42"/>
      <c r="Q16" s="41"/>
      <c r="R16" s="44"/>
      <c r="S16" s="66"/>
      <c r="T16" s="42"/>
      <c r="U16" s="41"/>
      <c r="V16" s="44"/>
      <c r="W16" s="66"/>
      <c r="X16" s="42"/>
      <c r="Y16" s="41"/>
      <c r="Z16" s="44"/>
      <c r="AA16" s="66"/>
      <c r="AB16" s="42"/>
      <c r="AC16" s="41"/>
      <c r="AD16" s="44"/>
      <c r="AE16" s="66"/>
      <c r="AF16" s="42"/>
      <c r="AG16" s="41"/>
      <c r="AH16" s="44"/>
      <c r="AI16" s="66"/>
      <c r="AJ16" s="42"/>
      <c r="AK16" s="41"/>
      <c r="AL16" s="72"/>
    </row>
    <row r="17" spans="1:38" x14ac:dyDescent="0.25">
      <c r="A17" s="28"/>
      <c r="B17" s="74" t="s">
        <v>831</v>
      </c>
      <c r="C17" s="73"/>
      <c r="D17" s="74"/>
      <c r="E17" s="75"/>
      <c r="F17" s="76"/>
      <c r="G17" s="73"/>
      <c r="H17" s="74"/>
      <c r="I17" s="75"/>
      <c r="J17" s="76"/>
      <c r="K17" s="73"/>
      <c r="L17" s="74"/>
      <c r="M17" s="75"/>
      <c r="N17" s="76"/>
      <c r="O17" s="73"/>
      <c r="P17" s="74"/>
      <c r="Q17" s="75"/>
      <c r="R17" s="76"/>
      <c r="S17" s="73"/>
      <c r="T17" s="74"/>
      <c r="U17" s="75"/>
      <c r="V17" s="76"/>
      <c r="W17" s="73"/>
      <c r="X17" s="74"/>
      <c r="Y17" s="75"/>
      <c r="Z17" s="76"/>
      <c r="AA17" s="73"/>
      <c r="AB17" s="74"/>
      <c r="AC17" s="75"/>
      <c r="AD17" s="76"/>
      <c r="AE17" s="73"/>
      <c r="AF17" s="74"/>
      <c r="AG17" s="75"/>
      <c r="AH17" s="76"/>
      <c r="AI17" s="73"/>
      <c r="AJ17" s="74"/>
      <c r="AK17" s="75"/>
      <c r="AL17" s="76"/>
    </row>
    <row r="18" spans="1:38" ht="15" customHeight="1" x14ac:dyDescent="0.25">
      <c r="A18" s="28" t="s">
        <v>1337</v>
      </c>
      <c r="B18" s="27" t="s">
        <v>6</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row>
    <row r="19" spans="1:38" x14ac:dyDescent="0.25">
      <c r="A19" s="28"/>
      <c r="B19" s="13"/>
      <c r="C19" s="13"/>
      <c r="D19" s="13"/>
      <c r="E19" s="13"/>
      <c r="F19" s="13"/>
      <c r="G19" s="13"/>
      <c r="H19" s="13"/>
      <c r="I19" s="13"/>
      <c r="J19" s="13"/>
      <c r="K19" s="13"/>
      <c r="L19" s="13"/>
    </row>
    <row r="20" spans="1:38" ht="15.75" thickBot="1" x14ac:dyDescent="0.3">
      <c r="A20" s="28"/>
      <c r="B20" s="15" t="s">
        <v>213</v>
      </c>
      <c r="C20" s="33"/>
      <c r="D20" s="25" t="s">
        <v>214</v>
      </c>
      <c r="E20" s="25"/>
      <c r="F20" s="25"/>
      <c r="G20" s="25"/>
      <c r="H20" s="25"/>
      <c r="I20" s="25"/>
      <c r="J20" s="17"/>
      <c r="K20" s="33"/>
      <c r="L20" s="62" t="s">
        <v>833</v>
      </c>
    </row>
    <row r="21" spans="1:38" ht="16.5" thickTop="1" thickBot="1" x14ac:dyDescent="0.3">
      <c r="A21" s="28"/>
      <c r="B21" s="93" t="s">
        <v>834</v>
      </c>
      <c r="C21" s="19"/>
      <c r="D21" s="26">
        <v>2013</v>
      </c>
      <c r="E21" s="26"/>
      <c r="F21" s="16"/>
      <c r="G21" s="62"/>
      <c r="H21" s="26">
        <v>2012</v>
      </c>
      <c r="I21" s="26"/>
      <c r="J21" s="17"/>
      <c r="K21" s="33"/>
      <c r="L21" s="93" t="s">
        <v>835</v>
      </c>
    </row>
    <row r="22" spans="1:38" ht="15.75" thickTop="1" x14ac:dyDescent="0.25">
      <c r="A22" s="28"/>
      <c r="B22" s="18" t="s">
        <v>215</v>
      </c>
      <c r="C22" s="15"/>
      <c r="D22" s="59"/>
      <c r="E22" s="59"/>
      <c r="F22" s="35"/>
      <c r="G22" s="33"/>
      <c r="H22" s="59"/>
      <c r="I22" s="59"/>
      <c r="J22" s="35"/>
      <c r="K22" s="33"/>
      <c r="L22" s="33" t="s">
        <v>213</v>
      </c>
    </row>
    <row r="23" spans="1:38" x14ac:dyDescent="0.25">
      <c r="A23" s="28"/>
      <c r="B23" s="20" t="s">
        <v>836</v>
      </c>
      <c r="C23" s="23"/>
      <c r="D23" s="20" t="s">
        <v>217</v>
      </c>
      <c r="E23" s="23" t="s">
        <v>807</v>
      </c>
      <c r="F23" s="22" t="s">
        <v>256</v>
      </c>
      <c r="G23" s="23"/>
      <c r="H23" s="20" t="s">
        <v>217</v>
      </c>
      <c r="I23" s="23">
        <v>974</v>
      </c>
      <c r="J23" s="22"/>
      <c r="K23" s="20"/>
      <c r="L23" s="20" t="s">
        <v>101</v>
      </c>
    </row>
    <row r="24" spans="1:38" ht="15.75" thickBot="1" x14ac:dyDescent="0.3">
      <c r="A24" s="28"/>
      <c r="B24" s="66" t="s">
        <v>213</v>
      </c>
      <c r="C24" s="41"/>
      <c r="D24" s="48"/>
      <c r="E24" s="49">
        <v>1327</v>
      </c>
      <c r="F24" s="50"/>
      <c r="G24" s="41"/>
      <c r="H24" s="48"/>
      <c r="I24" s="51" t="s">
        <v>809</v>
      </c>
      <c r="J24" s="50" t="s">
        <v>256</v>
      </c>
      <c r="K24" s="42"/>
      <c r="L24" s="42" t="s">
        <v>113</v>
      </c>
    </row>
    <row r="25" spans="1:38" ht="16.5" thickTop="1" thickBot="1" x14ac:dyDescent="0.3">
      <c r="A25" s="28"/>
      <c r="B25" s="46" t="s">
        <v>213</v>
      </c>
      <c r="C25" s="23"/>
      <c r="D25" s="52" t="s">
        <v>217</v>
      </c>
      <c r="E25" s="55" t="s">
        <v>808</v>
      </c>
      <c r="F25" s="54" t="s">
        <v>256</v>
      </c>
      <c r="G25" s="23"/>
      <c r="H25" s="52" t="s">
        <v>217</v>
      </c>
      <c r="I25" s="55">
        <v>633</v>
      </c>
      <c r="J25" s="54"/>
      <c r="K25" s="20"/>
      <c r="L25" s="20" t="s">
        <v>138</v>
      </c>
    </row>
    <row r="26" spans="1:38" ht="15.75" thickTop="1" x14ac:dyDescent="0.25">
      <c r="A26" s="28"/>
      <c r="B26" s="66" t="s">
        <v>213</v>
      </c>
      <c r="C26" s="66"/>
      <c r="D26" s="42"/>
      <c r="E26" s="41"/>
      <c r="F26" s="44"/>
      <c r="G26" s="66"/>
      <c r="H26" s="42"/>
      <c r="I26" s="41"/>
      <c r="J26" s="44"/>
      <c r="K26" s="66"/>
      <c r="L26" s="66" t="s">
        <v>213</v>
      </c>
    </row>
    <row r="27" spans="1:38" x14ac:dyDescent="0.25">
      <c r="A27" s="28"/>
      <c r="B27" s="20" t="s">
        <v>837</v>
      </c>
      <c r="C27" s="23"/>
      <c r="D27" s="20" t="s">
        <v>217</v>
      </c>
      <c r="E27" s="21">
        <v>8889</v>
      </c>
      <c r="F27" s="22"/>
      <c r="G27" s="23"/>
      <c r="H27" s="20" t="s">
        <v>217</v>
      </c>
      <c r="I27" s="21">
        <v>7377</v>
      </c>
      <c r="J27" s="22"/>
      <c r="K27" s="20"/>
      <c r="L27" s="20" t="s">
        <v>108</v>
      </c>
    </row>
    <row r="28" spans="1:38" ht="15.75" thickBot="1" x14ac:dyDescent="0.3">
      <c r="A28" s="28"/>
      <c r="B28" s="66" t="s">
        <v>213</v>
      </c>
      <c r="C28" s="41"/>
      <c r="D28" s="48"/>
      <c r="E28" s="51" t="s">
        <v>823</v>
      </c>
      <c r="F28" s="50" t="s">
        <v>256</v>
      </c>
      <c r="G28" s="41"/>
      <c r="H28" s="48"/>
      <c r="I28" s="51" t="s">
        <v>824</v>
      </c>
      <c r="J28" s="50" t="s">
        <v>256</v>
      </c>
      <c r="K28" s="42"/>
      <c r="L28" s="42" t="s">
        <v>113</v>
      </c>
    </row>
    <row r="29" spans="1:38" ht="16.5" thickTop="1" thickBot="1" x14ac:dyDescent="0.3">
      <c r="A29" s="28"/>
      <c r="B29" s="46" t="s">
        <v>213</v>
      </c>
      <c r="C29" s="23"/>
      <c r="D29" s="52" t="s">
        <v>217</v>
      </c>
      <c r="E29" s="53">
        <v>5778</v>
      </c>
      <c r="F29" s="54"/>
      <c r="G29" s="23"/>
      <c r="H29" s="52" t="s">
        <v>217</v>
      </c>
      <c r="I29" s="53">
        <v>4795</v>
      </c>
      <c r="J29" s="54"/>
      <c r="K29" s="20"/>
      <c r="L29" s="20" t="s">
        <v>138</v>
      </c>
    </row>
    <row r="30" spans="1:38" ht="15.75" thickTop="1" x14ac:dyDescent="0.25">
      <c r="A30" s="28"/>
      <c r="B30" s="66" t="s">
        <v>213</v>
      </c>
      <c r="C30" s="66"/>
      <c r="D30" s="42"/>
      <c r="E30" s="41"/>
      <c r="F30" s="44"/>
      <c r="G30" s="66"/>
      <c r="H30" s="42"/>
      <c r="I30" s="41"/>
      <c r="J30" s="44"/>
      <c r="K30" s="69"/>
      <c r="L30" s="66" t="s">
        <v>838</v>
      </c>
    </row>
    <row r="31" spans="1:38" x14ac:dyDescent="0.25">
      <c r="A31" s="28"/>
      <c r="B31" s="115" t="s">
        <v>831</v>
      </c>
      <c r="C31" s="115"/>
      <c r="D31" s="115"/>
      <c r="E31" s="115"/>
      <c r="F31" s="76"/>
      <c r="G31" s="73"/>
      <c r="H31" s="74"/>
      <c r="I31" s="75"/>
      <c r="J31" s="76"/>
      <c r="K31" s="73"/>
      <c r="L31" s="73" t="s">
        <v>213</v>
      </c>
    </row>
    <row r="32" spans="1:38" ht="15" customHeight="1" x14ac:dyDescent="0.25">
      <c r="A32" s="28" t="s">
        <v>1338</v>
      </c>
      <c r="B32" s="27" t="s">
        <v>6</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row>
    <row r="33" spans="1:10" x14ac:dyDescent="0.25">
      <c r="A33" s="28"/>
      <c r="B33" s="13"/>
      <c r="C33" s="13"/>
      <c r="D33" s="13"/>
      <c r="E33" s="13"/>
      <c r="F33" s="13"/>
      <c r="G33" s="13"/>
      <c r="H33" s="13"/>
      <c r="I33" s="13"/>
      <c r="J33" s="13"/>
    </row>
    <row r="34" spans="1:10" ht="15.75" thickBot="1" x14ac:dyDescent="0.3">
      <c r="A34" s="28"/>
      <c r="B34" s="15" t="s">
        <v>213</v>
      </c>
      <c r="C34" s="33"/>
      <c r="D34" s="25" t="s">
        <v>214</v>
      </c>
      <c r="E34" s="25"/>
      <c r="F34" s="25"/>
      <c r="G34" s="25"/>
      <c r="H34" s="25"/>
      <c r="I34" s="25"/>
      <c r="J34" s="17"/>
    </row>
    <row r="35" spans="1:10" ht="16.5" thickTop="1" thickBot="1" x14ac:dyDescent="0.3">
      <c r="A35" s="28"/>
      <c r="B35" s="18" t="s">
        <v>215</v>
      </c>
      <c r="C35" s="19"/>
      <c r="D35" s="26">
        <v>2013</v>
      </c>
      <c r="E35" s="26"/>
      <c r="F35" s="16"/>
      <c r="G35" s="62"/>
      <c r="H35" s="26">
        <v>2012</v>
      </c>
      <c r="I35" s="26"/>
      <c r="J35" s="17"/>
    </row>
    <row r="36" spans="1:10" ht="15.75" thickTop="1" x14ac:dyDescent="0.25">
      <c r="A36" s="28"/>
      <c r="B36" s="15" t="s">
        <v>213</v>
      </c>
      <c r="C36" s="15"/>
      <c r="D36" s="78"/>
      <c r="E36" s="78"/>
      <c r="F36" s="36"/>
      <c r="G36" s="15"/>
      <c r="H36" s="78"/>
      <c r="I36" s="78"/>
      <c r="J36" s="36"/>
    </row>
    <row r="37" spans="1:10" x14ac:dyDescent="0.25">
      <c r="A37" s="28"/>
      <c r="B37" s="20" t="s">
        <v>840</v>
      </c>
      <c r="C37" s="23"/>
      <c r="D37" s="20" t="s">
        <v>217</v>
      </c>
      <c r="E37" s="21">
        <v>157163</v>
      </c>
      <c r="F37" s="22"/>
      <c r="G37" s="23"/>
      <c r="H37" s="20" t="s">
        <v>217</v>
      </c>
      <c r="I37" s="21">
        <v>147140</v>
      </c>
      <c r="J37" s="22"/>
    </row>
    <row r="38" spans="1:10" ht="25.5" x14ac:dyDescent="0.25">
      <c r="A38" s="28"/>
      <c r="B38" s="42" t="s">
        <v>841</v>
      </c>
      <c r="C38" s="41"/>
      <c r="D38" s="42"/>
      <c r="E38" s="41" t="s">
        <v>842</v>
      </c>
      <c r="F38" s="44" t="s">
        <v>256</v>
      </c>
      <c r="G38" s="41"/>
      <c r="H38" s="42"/>
      <c r="I38" s="43">
        <v>10177</v>
      </c>
      <c r="J38" s="44"/>
    </row>
    <row r="39" spans="1:10" ht="26.25" thickBot="1" x14ac:dyDescent="0.3">
      <c r="A39" s="28"/>
      <c r="B39" s="20" t="s">
        <v>843</v>
      </c>
      <c r="C39" s="23"/>
      <c r="D39" s="52"/>
      <c r="E39" s="55" t="s">
        <v>802</v>
      </c>
      <c r="F39" s="54" t="s">
        <v>256</v>
      </c>
      <c r="G39" s="23"/>
      <c r="H39" s="52"/>
      <c r="I39" s="55" t="s">
        <v>803</v>
      </c>
      <c r="J39" s="54" t="s">
        <v>256</v>
      </c>
    </row>
    <row r="40" spans="1:10" ht="16.5" thickTop="1" thickBot="1" x14ac:dyDescent="0.3">
      <c r="A40" s="28"/>
      <c r="B40" s="42" t="s">
        <v>844</v>
      </c>
      <c r="C40" s="41"/>
      <c r="D40" s="48"/>
      <c r="E40" s="49">
        <v>55457</v>
      </c>
      <c r="F40" s="50"/>
      <c r="G40" s="41"/>
      <c r="H40" s="48"/>
      <c r="I40" s="49">
        <v>157163</v>
      </c>
      <c r="J40" s="50"/>
    </row>
    <row r="41" spans="1:10" ht="15.75" thickTop="1" x14ac:dyDescent="0.25">
      <c r="A41" s="28"/>
      <c r="B41" s="73" t="s">
        <v>213</v>
      </c>
      <c r="C41" s="73"/>
      <c r="D41" s="74"/>
      <c r="E41" s="75"/>
      <c r="F41" s="76"/>
      <c r="G41" s="73"/>
      <c r="H41" s="74"/>
      <c r="I41" s="75"/>
      <c r="J41" s="76"/>
    </row>
    <row r="42" spans="1:10" ht="25.5" x14ac:dyDescent="0.25">
      <c r="A42" s="28"/>
      <c r="B42" s="42" t="s">
        <v>845</v>
      </c>
      <c r="C42" s="41"/>
      <c r="D42" s="42"/>
      <c r="E42" s="43">
        <v>90215</v>
      </c>
      <c r="F42" s="44"/>
      <c r="G42" s="41"/>
      <c r="H42" s="42"/>
      <c r="I42" s="43">
        <v>83185</v>
      </c>
      <c r="J42" s="44"/>
    </row>
    <row r="43" spans="1:10" ht="26.25" thickBot="1" x14ac:dyDescent="0.3">
      <c r="A43" s="28"/>
      <c r="B43" s="20" t="s">
        <v>846</v>
      </c>
      <c r="C43" s="23"/>
      <c r="D43" s="52"/>
      <c r="E43" s="55" t="s">
        <v>812</v>
      </c>
      <c r="F43" s="54" t="s">
        <v>256</v>
      </c>
      <c r="G43" s="23"/>
      <c r="H43" s="52"/>
      <c r="I43" s="53">
        <v>7030</v>
      </c>
      <c r="J43" s="54"/>
    </row>
    <row r="44" spans="1:10" ht="27" thickTop="1" thickBot="1" x14ac:dyDescent="0.3">
      <c r="A44" s="28"/>
      <c r="B44" s="42" t="s">
        <v>847</v>
      </c>
      <c r="C44" s="41"/>
      <c r="D44" s="48"/>
      <c r="E44" s="49">
        <v>71087</v>
      </c>
      <c r="F44" s="50"/>
      <c r="G44" s="41"/>
      <c r="H44" s="48"/>
      <c r="I44" s="49">
        <v>90215</v>
      </c>
      <c r="J44" s="50"/>
    </row>
    <row r="45" spans="1:10" ht="15.75" thickTop="1" x14ac:dyDescent="0.25">
      <c r="A45" s="28"/>
      <c r="B45" s="73" t="s">
        <v>213</v>
      </c>
      <c r="C45" s="73"/>
      <c r="D45" s="74"/>
      <c r="E45" s="75"/>
      <c r="F45" s="76"/>
      <c r="G45" s="73"/>
      <c r="H45" s="74"/>
      <c r="I45" s="75"/>
      <c r="J45" s="76"/>
    </row>
    <row r="46" spans="1:10" ht="25.5" x14ac:dyDescent="0.25">
      <c r="A46" s="28"/>
      <c r="B46" s="42" t="s">
        <v>848</v>
      </c>
      <c r="C46" s="41"/>
      <c r="D46" s="42"/>
      <c r="E46" s="41" t="s">
        <v>849</v>
      </c>
      <c r="F46" s="44" t="s">
        <v>256</v>
      </c>
      <c r="G46" s="41"/>
      <c r="H46" s="42"/>
      <c r="I46" s="41" t="s">
        <v>850</v>
      </c>
      <c r="J46" s="44" t="s">
        <v>256</v>
      </c>
    </row>
    <row r="47" spans="1:10" ht="26.25" thickBot="1" x14ac:dyDescent="0.3">
      <c r="A47" s="28"/>
      <c r="B47" s="20" t="s">
        <v>851</v>
      </c>
      <c r="C47" s="23"/>
      <c r="D47" s="52"/>
      <c r="E47" s="53">
        <v>23615</v>
      </c>
      <c r="F47" s="54"/>
      <c r="G47" s="23"/>
      <c r="H47" s="52"/>
      <c r="I47" s="55" t="s">
        <v>852</v>
      </c>
      <c r="J47" s="54" t="s">
        <v>256</v>
      </c>
    </row>
    <row r="48" spans="1:10" ht="16.5" thickTop="1" thickBot="1" x14ac:dyDescent="0.3">
      <c r="A48" s="28"/>
      <c r="B48" s="42" t="s">
        <v>853</v>
      </c>
      <c r="C48" s="41"/>
      <c r="D48" s="48"/>
      <c r="E48" s="51" t="s">
        <v>854</v>
      </c>
      <c r="F48" s="50" t="s">
        <v>256</v>
      </c>
      <c r="G48" s="41"/>
      <c r="H48" s="48"/>
      <c r="I48" s="51" t="s">
        <v>849</v>
      </c>
      <c r="J48" s="50" t="s">
        <v>256</v>
      </c>
    </row>
    <row r="49" spans="1:10" ht="15.75" thickTop="1" x14ac:dyDescent="0.25">
      <c r="A49" s="28"/>
      <c r="B49" s="73" t="s">
        <v>213</v>
      </c>
      <c r="C49" s="73"/>
      <c r="D49" s="74"/>
      <c r="E49" s="75"/>
      <c r="F49" s="76"/>
      <c r="G49" s="73"/>
      <c r="H49" s="74"/>
      <c r="I49" s="75"/>
      <c r="J49" s="76"/>
    </row>
    <row r="50" spans="1:10" ht="26.25" thickBot="1" x14ac:dyDescent="0.3">
      <c r="A50" s="28"/>
      <c r="B50" s="42" t="s">
        <v>855</v>
      </c>
      <c r="C50" s="41"/>
      <c r="D50" s="48" t="s">
        <v>217</v>
      </c>
      <c r="E50" s="49">
        <v>87648</v>
      </c>
      <c r="F50" s="50"/>
      <c r="G50" s="41"/>
      <c r="H50" s="48" t="s">
        <v>217</v>
      </c>
      <c r="I50" s="49">
        <v>184867</v>
      </c>
      <c r="J50" s="50"/>
    </row>
  </sheetData>
  <mergeCells count="34">
    <mergeCell ref="A32:A50"/>
    <mergeCell ref="B32:AL32"/>
    <mergeCell ref="D36:E36"/>
    <mergeCell ref="H36:I36"/>
    <mergeCell ref="A1:A2"/>
    <mergeCell ref="B1:AL1"/>
    <mergeCell ref="B2:AL2"/>
    <mergeCell ref="B3:AL3"/>
    <mergeCell ref="A4:A17"/>
    <mergeCell ref="B4:AL4"/>
    <mergeCell ref="A18:A31"/>
    <mergeCell ref="B18:AL18"/>
    <mergeCell ref="D22:E22"/>
    <mergeCell ref="H22:I22"/>
    <mergeCell ref="B31:E31"/>
    <mergeCell ref="D34:I34"/>
    <mergeCell ref="D35:E35"/>
    <mergeCell ref="H35:I35"/>
    <mergeCell ref="AB8:AD8"/>
    <mergeCell ref="AF8:AH8"/>
    <mergeCell ref="AJ8:AL8"/>
    <mergeCell ref="D20:I20"/>
    <mergeCell ref="D21:E21"/>
    <mergeCell ref="H21:I21"/>
    <mergeCell ref="D6:AL6"/>
    <mergeCell ref="D7:N7"/>
    <mergeCell ref="P7:Z7"/>
    <mergeCell ref="AB7:AL7"/>
    <mergeCell ref="D8:F8"/>
    <mergeCell ref="H8:J8"/>
    <mergeCell ref="L8:N8"/>
    <mergeCell ref="P8:R8"/>
    <mergeCell ref="T8:V8"/>
    <mergeCell ref="X8:Z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7"/>
  <sheetViews>
    <sheetView showGridLines="0" workbookViewId="0"/>
  </sheetViews>
  <sheetFormatPr defaultRowHeight="15" x14ac:dyDescent="0.25"/>
  <cols>
    <col min="1" max="3" width="36.5703125" bestFit="1" customWidth="1"/>
    <col min="4" max="4" width="2.28515625" customWidth="1"/>
    <col min="5" max="5" width="9" customWidth="1"/>
    <col min="6" max="6" width="1.5703125" bestFit="1" customWidth="1"/>
    <col min="8" max="8" width="2.42578125" customWidth="1"/>
    <col min="9" max="9" width="9.42578125" customWidth="1"/>
    <col min="10" max="10" width="1.5703125" bestFit="1" customWidth="1"/>
    <col min="12" max="12" width="2" customWidth="1"/>
    <col min="13" max="13" width="6.7109375" customWidth="1"/>
    <col min="14" max="14" width="1.5703125" bestFit="1" customWidth="1"/>
    <col min="16" max="16" width="2.28515625" customWidth="1"/>
    <col min="17" max="17" width="8.140625" customWidth="1"/>
  </cols>
  <sheetData>
    <row r="1" spans="1:18" ht="15" customHeight="1" x14ac:dyDescent="0.25">
      <c r="A1" s="8" t="s">
        <v>1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40</v>
      </c>
      <c r="B3" s="27" t="s">
        <v>6</v>
      </c>
      <c r="C3" s="27"/>
      <c r="D3" s="27"/>
      <c r="E3" s="27"/>
      <c r="F3" s="27"/>
      <c r="G3" s="27"/>
      <c r="H3" s="27"/>
      <c r="I3" s="27"/>
      <c r="J3" s="27"/>
      <c r="K3" s="27"/>
      <c r="L3" s="27"/>
      <c r="M3" s="27"/>
      <c r="N3" s="27"/>
      <c r="O3" s="27"/>
      <c r="P3" s="27"/>
      <c r="Q3" s="27"/>
      <c r="R3" s="27"/>
    </row>
    <row r="4" spans="1:18" ht="15" customHeight="1" x14ac:dyDescent="0.25">
      <c r="A4" s="28" t="s">
        <v>1341</v>
      </c>
      <c r="B4" s="27" t="s">
        <v>6</v>
      </c>
      <c r="C4" s="27"/>
      <c r="D4" s="27"/>
      <c r="E4" s="27"/>
      <c r="F4" s="27"/>
      <c r="G4" s="27"/>
      <c r="H4" s="27"/>
      <c r="I4" s="27"/>
      <c r="J4" s="27"/>
      <c r="K4" s="27"/>
      <c r="L4" s="27"/>
      <c r="M4" s="27"/>
      <c r="N4" s="27"/>
      <c r="O4" s="27"/>
      <c r="P4" s="27"/>
      <c r="Q4" s="27"/>
      <c r="R4" s="27"/>
    </row>
    <row r="5" spans="1:18" x14ac:dyDescent="0.25">
      <c r="A5" s="28"/>
      <c r="B5" s="13"/>
      <c r="C5" s="13"/>
      <c r="D5" s="13"/>
      <c r="E5" s="13"/>
      <c r="F5" s="13"/>
      <c r="G5" s="13"/>
      <c r="H5" s="13"/>
      <c r="I5" s="13"/>
      <c r="J5" s="13"/>
      <c r="K5" s="13"/>
      <c r="L5" s="13"/>
      <c r="M5" s="13"/>
      <c r="N5" s="13"/>
    </row>
    <row r="6" spans="1:18" ht="15.75" thickBot="1" x14ac:dyDescent="0.3">
      <c r="A6" s="28"/>
      <c r="B6" s="15" t="s">
        <v>213</v>
      </c>
      <c r="C6" s="33"/>
      <c r="D6" s="25" t="s">
        <v>214</v>
      </c>
      <c r="E6" s="25"/>
      <c r="F6" s="25"/>
      <c r="G6" s="25"/>
      <c r="H6" s="25"/>
      <c r="I6" s="25"/>
      <c r="J6" s="25"/>
      <c r="K6" s="25"/>
      <c r="L6" s="25"/>
      <c r="M6" s="25"/>
      <c r="N6" s="17"/>
    </row>
    <row r="7" spans="1:18" ht="16.5" thickTop="1" thickBot="1" x14ac:dyDescent="0.3">
      <c r="A7" s="28"/>
      <c r="B7" s="18" t="s">
        <v>215</v>
      </c>
      <c r="C7" s="19"/>
      <c r="D7" s="26">
        <v>2013</v>
      </c>
      <c r="E7" s="26"/>
      <c r="F7" s="16"/>
      <c r="G7" s="62"/>
      <c r="H7" s="26">
        <v>2012</v>
      </c>
      <c r="I7" s="26"/>
      <c r="J7" s="16"/>
      <c r="K7" s="62"/>
      <c r="L7" s="26">
        <v>2011</v>
      </c>
      <c r="M7" s="26"/>
      <c r="N7" s="17"/>
    </row>
    <row r="8" spans="1:18" ht="15.75" thickTop="1" x14ac:dyDescent="0.25">
      <c r="A8" s="28"/>
      <c r="B8" s="20" t="s">
        <v>862</v>
      </c>
      <c r="C8" s="23"/>
      <c r="D8" s="20" t="s">
        <v>217</v>
      </c>
      <c r="E8" s="21">
        <v>22536</v>
      </c>
      <c r="F8" s="22"/>
      <c r="G8" s="23"/>
      <c r="H8" s="20" t="s">
        <v>217</v>
      </c>
      <c r="I8" s="23">
        <v>267</v>
      </c>
      <c r="J8" s="22"/>
      <c r="K8" s="23"/>
      <c r="L8" s="20" t="s">
        <v>217</v>
      </c>
      <c r="M8" s="21">
        <v>3223</v>
      </c>
      <c r="N8" s="22"/>
    </row>
    <row r="9" spans="1:18" ht="15" customHeight="1" x14ac:dyDescent="0.25">
      <c r="A9" s="28" t="s">
        <v>1342</v>
      </c>
      <c r="B9" s="27" t="s">
        <v>6</v>
      </c>
      <c r="C9" s="27"/>
      <c r="D9" s="27"/>
      <c r="E9" s="27"/>
      <c r="F9" s="27"/>
      <c r="G9" s="27"/>
      <c r="H9" s="27"/>
      <c r="I9" s="27"/>
      <c r="J9" s="27"/>
      <c r="K9" s="27"/>
      <c r="L9" s="27"/>
      <c r="M9" s="27"/>
      <c r="N9" s="27"/>
      <c r="O9" s="27"/>
      <c r="P9" s="27"/>
      <c r="Q9" s="27"/>
      <c r="R9" s="27"/>
    </row>
    <row r="10" spans="1:18" x14ac:dyDescent="0.25">
      <c r="A10" s="28"/>
      <c r="B10" s="13"/>
      <c r="C10" s="13"/>
      <c r="D10" s="13"/>
      <c r="E10" s="13"/>
      <c r="F10" s="13"/>
      <c r="G10" s="13"/>
      <c r="H10" s="13"/>
      <c r="I10" s="13"/>
      <c r="J10" s="13"/>
      <c r="K10" s="13"/>
      <c r="L10" s="13"/>
      <c r="M10" s="13"/>
      <c r="N10" s="13"/>
    </row>
    <row r="11" spans="1:18" ht="15.75" thickBot="1" x14ac:dyDescent="0.3">
      <c r="A11" s="28"/>
      <c r="B11" s="15" t="s">
        <v>213</v>
      </c>
      <c r="C11" s="33"/>
      <c r="D11" s="25" t="s">
        <v>214</v>
      </c>
      <c r="E11" s="25"/>
      <c r="F11" s="25"/>
      <c r="G11" s="25"/>
      <c r="H11" s="25"/>
      <c r="I11" s="25"/>
      <c r="J11" s="25"/>
      <c r="K11" s="25"/>
      <c r="L11" s="25"/>
      <c r="M11" s="25"/>
      <c r="N11" s="17"/>
    </row>
    <row r="12" spans="1:18" ht="16.5" thickTop="1" thickBot="1" x14ac:dyDescent="0.3">
      <c r="A12" s="28"/>
      <c r="B12" s="18" t="s">
        <v>215</v>
      </c>
      <c r="C12" s="19"/>
      <c r="D12" s="26">
        <v>2013</v>
      </c>
      <c r="E12" s="26"/>
      <c r="F12" s="16"/>
      <c r="G12" s="62"/>
      <c r="H12" s="26">
        <v>2012</v>
      </c>
      <c r="I12" s="26"/>
      <c r="J12" s="16"/>
      <c r="K12" s="62"/>
      <c r="L12" s="26">
        <v>2011</v>
      </c>
      <c r="M12" s="26"/>
      <c r="N12" s="17"/>
    </row>
    <row r="13" spans="1:18" ht="15.75" thickTop="1" x14ac:dyDescent="0.25">
      <c r="A13" s="28"/>
      <c r="B13" s="20" t="s">
        <v>864</v>
      </c>
      <c r="C13" s="23"/>
      <c r="D13" s="20" t="s">
        <v>217</v>
      </c>
      <c r="E13" s="21">
        <v>19348</v>
      </c>
      <c r="F13" s="22"/>
      <c r="G13" s="23"/>
      <c r="H13" s="20" t="s">
        <v>217</v>
      </c>
      <c r="I13" s="21">
        <v>16542</v>
      </c>
      <c r="J13" s="22"/>
      <c r="K13" s="23"/>
      <c r="L13" s="20" t="s">
        <v>217</v>
      </c>
      <c r="M13" s="21">
        <v>10874</v>
      </c>
      <c r="N13" s="22"/>
    </row>
    <row r="14" spans="1:18" ht="15" customHeight="1" x14ac:dyDescent="0.25">
      <c r="A14" s="28" t="s">
        <v>1343</v>
      </c>
      <c r="B14" s="27" t="s">
        <v>6</v>
      </c>
      <c r="C14" s="27"/>
      <c r="D14" s="27"/>
      <c r="E14" s="27"/>
      <c r="F14" s="27"/>
      <c r="G14" s="27"/>
      <c r="H14" s="27"/>
      <c r="I14" s="27"/>
      <c r="J14" s="27"/>
      <c r="K14" s="27"/>
      <c r="L14" s="27"/>
      <c r="M14" s="27"/>
      <c r="N14" s="27"/>
      <c r="O14" s="27"/>
      <c r="P14" s="27"/>
      <c r="Q14" s="27"/>
      <c r="R14" s="27"/>
    </row>
    <row r="15" spans="1:18" x14ac:dyDescent="0.25">
      <c r="A15" s="28"/>
      <c r="B15" s="13"/>
      <c r="C15" s="13"/>
      <c r="D15" s="13"/>
      <c r="E15" s="13"/>
      <c r="F15" s="13"/>
      <c r="G15" s="13"/>
      <c r="H15" s="13"/>
      <c r="I15" s="13"/>
      <c r="J15" s="13"/>
    </row>
    <row r="16" spans="1:18" ht="15.75" thickBot="1" x14ac:dyDescent="0.3">
      <c r="A16" s="28"/>
      <c r="B16" s="15" t="s">
        <v>213</v>
      </c>
      <c r="C16" s="33"/>
      <c r="D16" s="25" t="s">
        <v>288</v>
      </c>
      <c r="E16" s="25"/>
      <c r="F16" s="25"/>
      <c r="G16" s="25"/>
      <c r="H16" s="25"/>
      <c r="I16" s="25"/>
      <c r="J16" s="17"/>
    </row>
    <row r="17" spans="1:18" ht="16.5" thickTop="1" thickBot="1" x14ac:dyDescent="0.3">
      <c r="A17" s="28"/>
      <c r="B17" s="15" t="s">
        <v>215</v>
      </c>
      <c r="C17" s="19"/>
      <c r="D17" s="26">
        <v>2013</v>
      </c>
      <c r="E17" s="26"/>
      <c r="F17" s="16"/>
      <c r="G17" s="62"/>
      <c r="H17" s="26">
        <v>2012</v>
      </c>
      <c r="I17" s="26"/>
      <c r="J17" s="17"/>
    </row>
    <row r="18" spans="1:18" ht="15.75" thickTop="1" x14ac:dyDescent="0.25">
      <c r="A18" s="28"/>
      <c r="B18" s="20" t="s">
        <v>930</v>
      </c>
      <c r="C18" s="23"/>
      <c r="D18" s="20" t="s">
        <v>217</v>
      </c>
      <c r="E18" s="21">
        <v>147803</v>
      </c>
      <c r="F18" s="22"/>
      <c r="G18" s="23"/>
      <c r="H18" s="20" t="s">
        <v>217</v>
      </c>
      <c r="I18" s="21">
        <v>148107</v>
      </c>
      <c r="J18" s="22"/>
    </row>
    <row r="19" spans="1:18" ht="15.75" thickBot="1" x14ac:dyDescent="0.3">
      <c r="A19" s="28"/>
      <c r="B19" s="42" t="s">
        <v>931</v>
      </c>
      <c r="C19" s="41"/>
      <c r="D19" s="48"/>
      <c r="E19" s="49">
        <v>29774</v>
      </c>
      <c r="F19" s="50"/>
      <c r="G19" s="41"/>
      <c r="H19" s="48"/>
      <c r="I19" s="49">
        <v>25579</v>
      </c>
      <c r="J19" s="50"/>
    </row>
    <row r="20" spans="1:18" ht="16.5" thickTop="1" thickBot="1" x14ac:dyDescent="0.3">
      <c r="A20" s="28"/>
      <c r="B20" s="20" t="s">
        <v>132</v>
      </c>
      <c r="C20" s="23"/>
      <c r="D20" s="52" t="s">
        <v>217</v>
      </c>
      <c r="E20" s="53">
        <v>177577</v>
      </c>
      <c r="F20" s="54"/>
      <c r="G20" s="23"/>
      <c r="H20" s="52" t="s">
        <v>217</v>
      </c>
      <c r="I20" s="53">
        <v>173686</v>
      </c>
      <c r="J20" s="54"/>
    </row>
    <row r="21" spans="1:18" ht="15.75" thickTop="1" x14ac:dyDescent="0.25">
      <c r="A21" s="28" t="s">
        <v>1344</v>
      </c>
      <c r="B21" s="27" t="s">
        <v>6</v>
      </c>
      <c r="C21" s="27"/>
      <c r="D21" s="27"/>
      <c r="E21" s="27"/>
      <c r="F21" s="27"/>
      <c r="G21" s="27"/>
      <c r="H21" s="27"/>
      <c r="I21" s="27"/>
      <c r="J21" s="27"/>
      <c r="K21" s="27"/>
      <c r="L21" s="27"/>
      <c r="M21" s="27"/>
      <c r="N21" s="27"/>
      <c r="O21" s="27"/>
      <c r="P21" s="27"/>
      <c r="Q21" s="27"/>
      <c r="R21" s="27"/>
    </row>
    <row r="22" spans="1:18" x14ac:dyDescent="0.25">
      <c r="A22" s="28"/>
      <c r="B22" s="13"/>
      <c r="C22" s="13"/>
      <c r="D22" s="13"/>
      <c r="E22" s="13"/>
      <c r="F22" s="13"/>
      <c r="G22" s="13"/>
      <c r="H22" s="13"/>
      <c r="I22" s="13"/>
      <c r="J22" s="13"/>
    </row>
    <row r="23" spans="1:18" ht="15.75" thickBot="1" x14ac:dyDescent="0.3">
      <c r="A23" s="28"/>
      <c r="B23" s="15" t="s">
        <v>213</v>
      </c>
      <c r="C23" s="33"/>
      <c r="D23" s="25" t="s">
        <v>288</v>
      </c>
      <c r="E23" s="25"/>
      <c r="F23" s="25"/>
      <c r="G23" s="25"/>
      <c r="H23" s="25"/>
      <c r="I23" s="25"/>
      <c r="J23" s="17"/>
    </row>
    <row r="24" spans="1:18" ht="16.5" thickTop="1" thickBot="1" x14ac:dyDescent="0.3">
      <c r="A24" s="28"/>
      <c r="B24" s="15" t="s">
        <v>215</v>
      </c>
      <c r="C24" s="19"/>
      <c r="D24" s="26">
        <v>2013</v>
      </c>
      <c r="E24" s="26"/>
      <c r="F24" s="16"/>
      <c r="G24" s="62"/>
      <c r="H24" s="26">
        <v>2012</v>
      </c>
      <c r="I24" s="26"/>
      <c r="J24" s="17"/>
    </row>
    <row r="25" spans="1:18" ht="15.75" thickTop="1" x14ac:dyDescent="0.25">
      <c r="A25" s="28"/>
      <c r="B25" s="37" t="s">
        <v>930</v>
      </c>
      <c r="C25" s="15"/>
      <c r="D25" s="78"/>
      <c r="E25" s="78"/>
      <c r="F25" s="36"/>
      <c r="G25" s="15"/>
      <c r="H25" s="78"/>
      <c r="I25" s="78"/>
      <c r="J25" s="36"/>
    </row>
    <row r="26" spans="1:18" x14ac:dyDescent="0.25">
      <c r="A26" s="28"/>
      <c r="B26" s="45" t="s">
        <v>933</v>
      </c>
      <c r="C26" s="23"/>
      <c r="D26" s="20" t="s">
        <v>217</v>
      </c>
      <c r="E26" s="21">
        <v>179512</v>
      </c>
      <c r="F26" s="22"/>
      <c r="G26" s="23"/>
      <c r="H26" s="20" t="s">
        <v>217</v>
      </c>
      <c r="I26" s="21">
        <v>181617</v>
      </c>
      <c r="J26" s="22"/>
    </row>
    <row r="27" spans="1:18" x14ac:dyDescent="0.25">
      <c r="A27" s="28"/>
      <c r="B27" s="40" t="s">
        <v>934</v>
      </c>
      <c r="C27" s="41"/>
      <c r="D27" s="42"/>
      <c r="E27" s="43">
        <v>152446</v>
      </c>
      <c r="F27" s="44"/>
      <c r="G27" s="41"/>
      <c r="H27" s="42"/>
      <c r="I27" s="43">
        <v>114807</v>
      </c>
      <c r="J27" s="44"/>
    </row>
    <row r="28" spans="1:18" x14ac:dyDescent="0.25">
      <c r="A28" s="28"/>
      <c r="B28" s="20" t="s">
        <v>931</v>
      </c>
      <c r="C28" s="73"/>
      <c r="D28" s="74"/>
      <c r="E28" s="75"/>
      <c r="F28" s="76"/>
      <c r="G28" s="73"/>
      <c r="H28" s="74"/>
      <c r="I28" s="75"/>
      <c r="J28" s="76"/>
    </row>
    <row r="29" spans="1:18" x14ac:dyDescent="0.25">
      <c r="A29" s="28"/>
      <c r="B29" s="40" t="s">
        <v>933</v>
      </c>
      <c r="C29" s="41"/>
      <c r="D29" s="42" t="s">
        <v>217</v>
      </c>
      <c r="E29" s="43">
        <v>34547</v>
      </c>
      <c r="F29" s="44"/>
      <c r="G29" s="41"/>
      <c r="H29" s="42" t="s">
        <v>217</v>
      </c>
      <c r="I29" s="43">
        <v>30542</v>
      </c>
      <c r="J29" s="44"/>
    </row>
    <row r="30" spans="1:18" x14ac:dyDescent="0.25">
      <c r="A30" s="28"/>
      <c r="B30" s="45" t="s">
        <v>934</v>
      </c>
      <c r="C30" s="23"/>
      <c r="D30" s="20"/>
      <c r="E30" s="23" t="s">
        <v>262</v>
      </c>
      <c r="F30" s="22"/>
      <c r="G30" s="20"/>
      <c r="H30" s="20"/>
      <c r="I30" s="23" t="s">
        <v>262</v>
      </c>
      <c r="J30" s="22"/>
    </row>
    <row r="31" spans="1:18" ht="15" customHeight="1" x14ac:dyDescent="0.25">
      <c r="A31" s="28" t="s">
        <v>1345</v>
      </c>
      <c r="B31" s="27" t="s">
        <v>6</v>
      </c>
      <c r="C31" s="27"/>
      <c r="D31" s="27"/>
      <c r="E31" s="27"/>
      <c r="F31" s="27"/>
      <c r="G31" s="27"/>
      <c r="H31" s="27"/>
      <c r="I31" s="27"/>
      <c r="J31" s="27"/>
      <c r="K31" s="27"/>
      <c r="L31" s="27"/>
      <c r="M31" s="27"/>
      <c r="N31" s="27"/>
      <c r="O31" s="27"/>
      <c r="P31" s="27"/>
      <c r="Q31" s="27"/>
      <c r="R31" s="27"/>
    </row>
    <row r="32" spans="1:18" x14ac:dyDescent="0.25">
      <c r="A32" s="28"/>
      <c r="B32" s="13"/>
      <c r="C32" s="13"/>
      <c r="D32" s="13"/>
      <c r="E32" s="13"/>
      <c r="F32" s="13"/>
      <c r="G32" s="13"/>
      <c r="H32" s="13"/>
      <c r="I32" s="13"/>
      <c r="J32" s="13"/>
    </row>
    <row r="33" spans="1:18" ht="15.75" thickBot="1" x14ac:dyDescent="0.3">
      <c r="A33" s="28"/>
      <c r="B33" s="15" t="s">
        <v>213</v>
      </c>
      <c r="C33" s="33"/>
      <c r="D33" s="25" t="s">
        <v>288</v>
      </c>
      <c r="E33" s="25"/>
      <c r="F33" s="25"/>
      <c r="G33" s="25"/>
      <c r="H33" s="25"/>
      <c r="I33" s="25"/>
      <c r="J33" s="17"/>
    </row>
    <row r="34" spans="1:18" ht="16.5" thickTop="1" thickBot="1" x14ac:dyDescent="0.3">
      <c r="A34" s="28"/>
      <c r="B34" s="15" t="s">
        <v>215</v>
      </c>
      <c r="C34" s="19"/>
      <c r="D34" s="26">
        <v>2013</v>
      </c>
      <c r="E34" s="26"/>
      <c r="F34" s="16"/>
      <c r="G34" s="62"/>
      <c r="H34" s="26">
        <v>2012</v>
      </c>
      <c r="I34" s="26"/>
      <c r="J34" s="17"/>
    </row>
    <row r="35" spans="1:18" ht="15.75" thickTop="1" x14ac:dyDescent="0.25">
      <c r="A35" s="28"/>
      <c r="B35" s="37" t="s">
        <v>930</v>
      </c>
      <c r="C35" s="15"/>
      <c r="D35" s="78"/>
      <c r="E35" s="78"/>
      <c r="F35" s="36"/>
      <c r="G35" s="15"/>
      <c r="H35" s="78"/>
      <c r="I35" s="78"/>
      <c r="J35" s="36"/>
    </row>
    <row r="36" spans="1:18" x14ac:dyDescent="0.25">
      <c r="A36" s="28"/>
      <c r="B36" s="45" t="s">
        <v>936</v>
      </c>
      <c r="C36" s="23"/>
      <c r="D36" s="20"/>
      <c r="E36" s="23" t="s">
        <v>937</v>
      </c>
      <c r="F36" s="22"/>
      <c r="G36" s="23"/>
      <c r="H36" s="20" t="s">
        <v>217</v>
      </c>
      <c r="I36" s="21">
        <v>148107</v>
      </c>
      <c r="J36" s="22"/>
    </row>
    <row r="37" spans="1:18" x14ac:dyDescent="0.25">
      <c r="A37" s="28"/>
      <c r="B37" s="40" t="s">
        <v>934</v>
      </c>
      <c r="C37" s="41"/>
      <c r="D37" s="42"/>
      <c r="E37" s="41" t="s">
        <v>937</v>
      </c>
      <c r="F37" s="44"/>
      <c r="G37" s="41"/>
      <c r="H37" s="42"/>
      <c r="I37" s="43">
        <v>114807</v>
      </c>
      <c r="J37" s="44"/>
    </row>
    <row r="38" spans="1:18" x14ac:dyDescent="0.25">
      <c r="A38" s="28"/>
      <c r="B38" s="20" t="s">
        <v>931</v>
      </c>
      <c r="C38" s="73"/>
      <c r="D38" s="74"/>
      <c r="E38" s="75"/>
      <c r="F38" s="76"/>
      <c r="G38" s="73"/>
      <c r="H38" s="74"/>
      <c r="I38" s="75"/>
      <c r="J38" s="76"/>
    </row>
    <row r="39" spans="1:18" x14ac:dyDescent="0.25">
      <c r="A39" s="28"/>
      <c r="B39" s="40" t="s">
        <v>936</v>
      </c>
      <c r="C39" s="41"/>
      <c r="D39" s="42" t="s">
        <v>217</v>
      </c>
      <c r="E39" s="43">
        <v>29774</v>
      </c>
      <c r="F39" s="44"/>
      <c r="G39" s="41"/>
      <c r="H39" s="42" t="s">
        <v>217</v>
      </c>
      <c r="I39" s="43">
        <v>25579</v>
      </c>
      <c r="J39" s="44"/>
    </row>
    <row r="40" spans="1:18" x14ac:dyDescent="0.25">
      <c r="A40" s="28"/>
      <c r="B40" s="45" t="s">
        <v>934</v>
      </c>
      <c r="C40" s="23"/>
      <c r="D40" s="20"/>
      <c r="E40" s="23" t="s">
        <v>262</v>
      </c>
      <c r="F40" s="22"/>
      <c r="G40" s="20"/>
      <c r="H40" s="20"/>
      <c r="I40" s="23" t="s">
        <v>262</v>
      </c>
      <c r="J40" s="22"/>
    </row>
    <row r="41" spans="1:18" x14ac:dyDescent="0.25">
      <c r="A41" s="28"/>
      <c r="B41" s="69" t="s">
        <v>213</v>
      </c>
      <c r="C41" s="69"/>
      <c r="D41" s="70"/>
      <c r="E41" s="71"/>
      <c r="F41" s="72"/>
      <c r="G41" s="69"/>
      <c r="H41" s="70"/>
      <c r="I41" s="71"/>
      <c r="J41" s="72"/>
    </row>
    <row r="42" spans="1:18" x14ac:dyDescent="0.25">
      <c r="A42" s="28"/>
      <c r="B42" s="74" t="s">
        <v>938</v>
      </c>
      <c r="C42" s="73"/>
      <c r="D42" s="74"/>
      <c r="E42" s="75"/>
      <c r="F42" s="76"/>
      <c r="G42" s="73"/>
      <c r="H42" s="74"/>
      <c r="I42" s="75"/>
      <c r="J42" s="76"/>
    </row>
    <row r="43" spans="1:18" ht="15" customHeight="1" x14ac:dyDescent="0.25">
      <c r="A43" s="28" t="s">
        <v>1346</v>
      </c>
      <c r="B43" s="27" t="s">
        <v>6</v>
      </c>
      <c r="C43" s="27"/>
      <c r="D43" s="27"/>
      <c r="E43" s="27"/>
      <c r="F43" s="27"/>
      <c r="G43" s="27"/>
      <c r="H43" s="27"/>
      <c r="I43" s="27"/>
      <c r="J43" s="27"/>
      <c r="K43" s="27"/>
      <c r="L43" s="27"/>
      <c r="M43" s="27"/>
      <c r="N43" s="27"/>
      <c r="O43" s="27"/>
      <c r="P43" s="27"/>
      <c r="Q43" s="27"/>
      <c r="R43" s="27"/>
    </row>
    <row r="44" spans="1:18" x14ac:dyDescent="0.25">
      <c r="A44" s="28"/>
      <c r="B44" s="85"/>
      <c r="C44" s="85"/>
      <c r="D44" s="85"/>
      <c r="E44" s="85"/>
      <c r="F44" s="85"/>
      <c r="G44" s="85"/>
      <c r="H44" s="85"/>
      <c r="I44" s="85"/>
      <c r="J44" s="85"/>
      <c r="K44" s="85"/>
      <c r="L44" s="85"/>
      <c r="M44" s="85"/>
      <c r="N44" s="85"/>
      <c r="O44" s="85"/>
      <c r="P44" s="85"/>
      <c r="Q44" s="85"/>
      <c r="R44" s="85"/>
    </row>
    <row r="45" spans="1:18" ht="15.75" thickBot="1" x14ac:dyDescent="0.3">
      <c r="A45" s="28"/>
      <c r="B45" s="15" t="s">
        <v>213</v>
      </c>
      <c r="C45" s="33"/>
      <c r="D45" s="58"/>
      <c r="E45" s="58"/>
      <c r="F45" s="35"/>
      <c r="G45" s="33"/>
      <c r="H45" s="25" t="s">
        <v>497</v>
      </c>
      <c r="I45" s="25"/>
      <c r="J45" s="25"/>
      <c r="K45" s="25"/>
      <c r="L45" s="25"/>
      <c r="M45" s="25"/>
      <c r="N45" s="25"/>
      <c r="O45" s="25"/>
      <c r="P45" s="25"/>
      <c r="Q45" s="25"/>
      <c r="R45" s="17"/>
    </row>
    <row r="46" spans="1:18" ht="15.75" thickTop="1" x14ac:dyDescent="0.25">
      <c r="A46" s="28"/>
      <c r="B46" s="33" t="s">
        <v>213</v>
      </c>
      <c r="C46" s="33"/>
      <c r="D46" s="58"/>
      <c r="E46" s="58"/>
      <c r="F46" s="35"/>
      <c r="G46" s="33"/>
      <c r="H46" s="57" t="s">
        <v>498</v>
      </c>
      <c r="I46" s="57"/>
      <c r="J46" s="35"/>
      <c r="K46" s="33"/>
      <c r="L46" s="59"/>
      <c r="M46" s="59"/>
      <c r="N46" s="35"/>
      <c r="O46" s="33"/>
      <c r="P46" s="59"/>
      <c r="Q46" s="59"/>
      <c r="R46" s="35"/>
    </row>
    <row r="47" spans="1:18" x14ac:dyDescent="0.25">
      <c r="A47" s="28"/>
      <c r="B47" s="33" t="s">
        <v>213</v>
      </c>
      <c r="C47" s="33"/>
      <c r="D47" s="58"/>
      <c r="E47" s="58"/>
      <c r="F47" s="35"/>
      <c r="G47" s="33"/>
      <c r="H47" s="56" t="s">
        <v>499</v>
      </c>
      <c r="I47" s="56"/>
      <c r="J47" s="35"/>
      <c r="K47" s="33"/>
      <c r="L47" s="56" t="s">
        <v>500</v>
      </c>
      <c r="M47" s="56"/>
      <c r="N47" s="35"/>
      <c r="O47" s="33"/>
      <c r="P47" s="58"/>
      <c r="Q47" s="58"/>
      <c r="R47" s="35"/>
    </row>
    <row r="48" spans="1:18" x14ac:dyDescent="0.25">
      <c r="A48" s="28"/>
      <c r="B48" s="33" t="s">
        <v>213</v>
      </c>
      <c r="C48" s="33"/>
      <c r="D48" s="58"/>
      <c r="E48" s="58"/>
      <c r="F48" s="35"/>
      <c r="G48" s="33"/>
      <c r="H48" s="56" t="s">
        <v>501</v>
      </c>
      <c r="I48" s="56"/>
      <c r="J48" s="35"/>
      <c r="K48" s="33"/>
      <c r="L48" s="56" t="s">
        <v>399</v>
      </c>
      <c r="M48" s="56"/>
      <c r="N48" s="35"/>
      <c r="O48" s="33"/>
      <c r="P48" s="56" t="s">
        <v>500</v>
      </c>
      <c r="Q48" s="56"/>
      <c r="R48" s="35"/>
    </row>
    <row r="49" spans="1:18" x14ac:dyDescent="0.25">
      <c r="A49" s="28"/>
      <c r="B49" s="33" t="s">
        <v>213</v>
      </c>
      <c r="C49" s="33"/>
      <c r="D49" s="58"/>
      <c r="E49" s="58"/>
      <c r="F49" s="35"/>
      <c r="G49" s="33"/>
      <c r="H49" s="56" t="s">
        <v>502</v>
      </c>
      <c r="I49" s="56"/>
      <c r="J49" s="35"/>
      <c r="K49" s="33"/>
      <c r="L49" s="56" t="s">
        <v>503</v>
      </c>
      <c r="M49" s="56"/>
      <c r="N49" s="35"/>
      <c r="O49" s="33"/>
      <c r="P49" s="56" t="s">
        <v>504</v>
      </c>
      <c r="Q49" s="56"/>
      <c r="R49" s="35"/>
    </row>
    <row r="50" spans="1:18" x14ac:dyDescent="0.25">
      <c r="A50" s="28"/>
      <c r="B50" s="33" t="s">
        <v>213</v>
      </c>
      <c r="C50" s="33"/>
      <c r="D50" s="58"/>
      <c r="E50" s="58"/>
      <c r="F50" s="35"/>
      <c r="G50" s="33"/>
      <c r="H50" s="56" t="s">
        <v>505</v>
      </c>
      <c r="I50" s="56"/>
      <c r="J50" s="35"/>
      <c r="K50" s="33"/>
      <c r="L50" s="56" t="s">
        <v>506</v>
      </c>
      <c r="M50" s="56"/>
      <c r="N50" s="35"/>
      <c r="O50" s="33"/>
      <c r="P50" s="56" t="s">
        <v>506</v>
      </c>
      <c r="Q50" s="56"/>
      <c r="R50" s="36"/>
    </row>
    <row r="51" spans="1:18" ht="15.75" thickBot="1" x14ac:dyDescent="0.3">
      <c r="A51" s="28"/>
      <c r="B51" s="18" t="s">
        <v>215</v>
      </c>
      <c r="C51" s="15"/>
      <c r="D51" s="83">
        <v>41639</v>
      </c>
      <c r="E51" s="83"/>
      <c r="F51" s="83"/>
      <c r="G51" s="33"/>
      <c r="H51" s="25" t="s">
        <v>507</v>
      </c>
      <c r="I51" s="25"/>
      <c r="J51" s="17"/>
      <c r="K51" s="33"/>
      <c r="L51" s="25" t="s">
        <v>508</v>
      </c>
      <c r="M51" s="25"/>
      <c r="N51" s="17"/>
      <c r="O51" s="33"/>
      <c r="P51" s="25" t="s">
        <v>509</v>
      </c>
      <c r="Q51" s="25"/>
      <c r="R51" s="17"/>
    </row>
    <row r="52" spans="1:18" ht="15.75" thickTop="1" x14ac:dyDescent="0.25">
      <c r="A52" s="28"/>
      <c r="B52" s="37" t="s">
        <v>510</v>
      </c>
      <c r="C52" s="33"/>
      <c r="D52" s="59"/>
      <c r="E52" s="59"/>
      <c r="F52" s="35"/>
      <c r="G52" s="33"/>
      <c r="H52" s="59"/>
      <c r="I52" s="59"/>
      <c r="J52" s="35"/>
      <c r="K52" s="33"/>
      <c r="L52" s="59"/>
      <c r="M52" s="59"/>
      <c r="N52" s="35"/>
      <c r="O52" s="33"/>
      <c r="P52" s="59"/>
      <c r="Q52" s="59"/>
      <c r="R52" s="35"/>
    </row>
    <row r="53" spans="1:18" x14ac:dyDescent="0.25">
      <c r="A53" s="28"/>
      <c r="B53" s="45" t="s">
        <v>42</v>
      </c>
      <c r="C53" s="20"/>
      <c r="D53" s="20" t="s">
        <v>217</v>
      </c>
      <c r="E53" s="23" t="s">
        <v>262</v>
      </c>
      <c r="F53" s="22"/>
      <c r="G53" s="20"/>
      <c r="H53" s="20" t="s">
        <v>217</v>
      </c>
      <c r="I53" s="23" t="s">
        <v>262</v>
      </c>
      <c r="J53" s="22"/>
      <c r="K53" s="20"/>
      <c r="L53" s="20" t="s">
        <v>217</v>
      </c>
      <c r="M53" s="23" t="s">
        <v>262</v>
      </c>
      <c r="N53" s="22"/>
      <c r="O53" s="20"/>
      <c r="P53" s="20" t="s">
        <v>217</v>
      </c>
      <c r="Q53" s="23" t="s">
        <v>262</v>
      </c>
      <c r="R53" s="22"/>
    </row>
    <row r="54" spans="1:18" ht="25.5" x14ac:dyDescent="0.25">
      <c r="A54" s="28"/>
      <c r="B54" s="40" t="s">
        <v>943</v>
      </c>
      <c r="C54" s="41"/>
      <c r="D54" s="42"/>
      <c r="E54" s="43">
        <v>10590</v>
      </c>
      <c r="F54" s="44"/>
      <c r="G54" s="41"/>
      <c r="H54" s="42"/>
      <c r="I54" s="43">
        <v>10590</v>
      </c>
      <c r="J54" s="44"/>
      <c r="K54" s="42"/>
      <c r="L54" s="42"/>
      <c r="M54" s="41" t="s">
        <v>262</v>
      </c>
      <c r="N54" s="44"/>
      <c r="O54" s="42"/>
      <c r="P54" s="42"/>
      <c r="Q54" s="41" t="s">
        <v>262</v>
      </c>
      <c r="R54" s="44"/>
    </row>
    <row r="55" spans="1:18" x14ac:dyDescent="0.25">
      <c r="A55" s="28"/>
      <c r="B55" s="45" t="s">
        <v>944</v>
      </c>
      <c r="C55" s="46"/>
      <c r="D55" s="20"/>
      <c r="E55" s="23"/>
      <c r="F55" s="22"/>
      <c r="G55" s="46"/>
      <c r="H55" s="20"/>
      <c r="I55" s="23"/>
      <c r="J55" s="22"/>
      <c r="K55" s="46"/>
      <c r="L55" s="20"/>
      <c r="M55" s="23"/>
      <c r="N55" s="22"/>
      <c r="O55" s="46"/>
      <c r="P55" s="20"/>
      <c r="Q55" s="23"/>
      <c r="R55" s="22"/>
    </row>
    <row r="56" spans="1:18" x14ac:dyDescent="0.25">
      <c r="A56" s="28"/>
      <c r="B56" s="47" t="s">
        <v>945</v>
      </c>
      <c r="C56" s="41"/>
      <c r="D56" s="42"/>
      <c r="E56" s="43">
        <v>24630</v>
      </c>
      <c r="F56" s="44"/>
      <c r="G56" s="41"/>
      <c r="H56" s="42"/>
      <c r="I56" s="43">
        <v>24630</v>
      </c>
      <c r="J56" s="44"/>
      <c r="K56" s="42"/>
      <c r="L56" s="42"/>
      <c r="M56" s="41" t="s">
        <v>262</v>
      </c>
      <c r="N56" s="44"/>
      <c r="O56" s="42"/>
      <c r="P56" s="42"/>
      <c r="Q56" s="41" t="s">
        <v>262</v>
      </c>
      <c r="R56" s="44"/>
    </row>
    <row r="57" spans="1:18" x14ac:dyDescent="0.25">
      <c r="A57" s="28"/>
      <c r="B57" s="39" t="s">
        <v>946</v>
      </c>
      <c r="C57" s="23"/>
      <c r="D57" s="20"/>
      <c r="E57" s="21">
        <v>97305</v>
      </c>
      <c r="F57" s="22"/>
      <c r="G57" s="23"/>
      <c r="H57" s="20"/>
      <c r="I57" s="21">
        <v>97305</v>
      </c>
      <c r="J57" s="22"/>
      <c r="K57" s="20"/>
      <c r="L57" s="20"/>
      <c r="M57" s="23" t="s">
        <v>262</v>
      </c>
      <c r="N57" s="22"/>
      <c r="O57" s="20"/>
      <c r="P57" s="20"/>
      <c r="Q57" s="23" t="s">
        <v>262</v>
      </c>
      <c r="R57" s="22"/>
    </row>
    <row r="58" spans="1:18" x14ac:dyDescent="0.25">
      <c r="A58" s="28"/>
      <c r="B58" s="40" t="s">
        <v>947</v>
      </c>
      <c r="C58" s="41"/>
      <c r="D58" s="42"/>
      <c r="E58" s="43">
        <v>10765</v>
      </c>
      <c r="F58" s="44"/>
      <c r="G58" s="42"/>
      <c r="H58" s="42"/>
      <c r="I58" s="41" t="s">
        <v>262</v>
      </c>
      <c r="J58" s="44"/>
      <c r="K58" s="42"/>
      <c r="L58" s="42"/>
      <c r="M58" s="41" t="s">
        <v>262</v>
      </c>
      <c r="N58" s="44"/>
      <c r="O58" s="41"/>
      <c r="P58" s="42"/>
      <c r="Q58" s="43">
        <v>10765</v>
      </c>
      <c r="R58" s="44"/>
    </row>
    <row r="59" spans="1:18" ht="15.75" thickBot="1" x14ac:dyDescent="0.3">
      <c r="A59" s="28"/>
      <c r="B59" s="45" t="s">
        <v>948</v>
      </c>
      <c r="C59" s="23"/>
      <c r="D59" s="52"/>
      <c r="E59" s="53">
        <v>9156</v>
      </c>
      <c r="F59" s="54"/>
      <c r="G59" s="20"/>
      <c r="H59" s="52"/>
      <c r="I59" s="55" t="s">
        <v>262</v>
      </c>
      <c r="J59" s="54"/>
      <c r="K59" s="20"/>
      <c r="L59" s="52"/>
      <c r="M59" s="55" t="s">
        <v>262</v>
      </c>
      <c r="N59" s="54"/>
      <c r="O59" s="23"/>
      <c r="P59" s="52"/>
      <c r="Q59" s="53">
        <v>9156</v>
      </c>
      <c r="R59" s="54"/>
    </row>
    <row r="60" spans="1:18" ht="16.5" thickTop="1" thickBot="1" x14ac:dyDescent="0.3">
      <c r="A60" s="28"/>
      <c r="B60" s="40" t="s">
        <v>132</v>
      </c>
      <c r="C60" s="41"/>
      <c r="D60" s="48" t="s">
        <v>217</v>
      </c>
      <c r="E60" s="49">
        <v>152446</v>
      </c>
      <c r="F60" s="50"/>
      <c r="G60" s="41"/>
      <c r="H60" s="48" t="s">
        <v>217</v>
      </c>
      <c r="I60" s="49">
        <v>132525</v>
      </c>
      <c r="J60" s="50"/>
      <c r="K60" s="42"/>
      <c r="L60" s="48" t="s">
        <v>217</v>
      </c>
      <c r="M60" s="51" t="s">
        <v>262</v>
      </c>
      <c r="N60" s="50"/>
      <c r="O60" s="41"/>
      <c r="P60" s="48" t="s">
        <v>217</v>
      </c>
      <c r="Q60" s="49">
        <v>19921</v>
      </c>
      <c r="R60" s="50"/>
    </row>
    <row r="61" spans="1:18" ht="15.75" thickTop="1" x14ac:dyDescent="0.25">
      <c r="A61" s="28"/>
      <c r="B61" s="46" t="s">
        <v>213</v>
      </c>
      <c r="C61" s="46"/>
      <c r="D61" s="20"/>
      <c r="E61" s="23"/>
      <c r="F61" s="22"/>
      <c r="G61" s="46"/>
      <c r="H61" s="20"/>
      <c r="I61" s="23"/>
      <c r="J61" s="22"/>
      <c r="K61" s="46"/>
      <c r="L61" s="20"/>
      <c r="M61" s="23"/>
      <c r="N61" s="22"/>
      <c r="O61" s="46"/>
      <c r="P61" s="20"/>
      <c r="Q61" s="23"/>
      <c r="R61" s="76"/>
    </row>
    <row r="62" spans="1:18" x14ac:dyDescent="0.25">
      <c r="A62" s="28"/>
      <c r="B62" s="70" t="s">
        <v>557</v>
      </c>
      <c r="C62" s="69"/>
      <c r="D62" s="70"/>
      <c r="E62" s="71"/>
      <c r="F62" s="72"/>
      <c r="G62" s="69"/>
      <c r="H62" s="70"/>
      <c r="I62" s="71"/>
      <c r="J62" s="72"/>
      <c r="K62" s="69"/>
      <c r="L62" s="70"/>
      <c r="M62" s="71"/>
      <c r="N62" s="72"/>
      <c r="O62" s="69"/>
      <c r="P62" s="70"/>
      <c r="Q62" s="71"/>
      <c r="R62" s="72"/>
    </row>
    <row r="63" spans="1:18" x14ac:dyDescent="0.25">
      <c r="A63" s="28"/>
      <c r="B63" s="31"/>
      <c r="C63" s="31"/>
      <c r="D63" s="31"/>
      <c r="E63" s="31"/>
      <c r="F63" s="31"/>
      <c r="G63" s="31"/>
      <c r="H63" s="31"/>
      <c r="I63" s="31"/>
      <c r="J63" s="31"/>
      <c r="K63" s="31"/>
      <c r="L63" s="31"/>
      <c r="M63" s="31"/>
      <c r="N63" s="31"/>
      <c r="O63" s="31"/>
      <c r="P63" s="31"/>
      <c r="Q63" s="31"/>
      <c r="R63" s="31"/>
    </row>
    <row r="64" spans="1:18" ht="27" x14ac:dyDescent="0.25">
      <c r="A64" s="28"/>
      <c r="B64" s="116" t="s">
        <v>949</v>
      </c>
      <c r="C64" s="117" t="s">
        <v>950</v>
      </c>
    </row>
    <row r="65" spans="1:18" ht="36" x14ac:dyDescent="0.25">
      <c r="A65" s="28"/>
      <c r="B65" s="116" t="s">
        <v>951</v>
      </c>
      <c r="C65" s="117" t="s">
        <v>952</v>
      </c>
    </row>
    <row r="66" spans="1:18" ht="54" x14ac:dyDescent="0.25">
      <c r="A66" s="28"/>
      <c r="B66" s="116" t="s">
        <v>953</v>
      </c>
      <c r="C66" s="117" t="s">
        <v>954</v>
      </c>
    </row>
    <row r="67" spans="1:18" ht="36" x14ac:dyDescent="0.25">
      <c r="A67" s="28"/>
      <c r="B67" s="116" t="s">
        <v>955</v>
      </c>
      <c r="C67" s="117" t="s">
        <v>956</v>
      </c>
    </row>
    <row r="68" spans="1:18" ht="18" x14ac:dyDescent="0.25">
      <c r="A68" s="28"/>
      <c r="B68" s="116" t="s">
        <v>957</v>
      </c>
      <c r="C68" s="117" t="s">
        <v>958</v>
      </c>
    </row>
    <row r="69" spans="1:18" x14ac:dyDescent="0.25">
      <c r="A69" s="28"/>
      <c r="B69" s="27"/>
      <c r="C69" s="27"/>
      <c r="D69" s="27"/>
      <c r="E69" s="27"/>
      <c r="F69" s="27"/>
      <c r="G69" s="27"/>
      <c r="H69" s="27"/>
      <c r="I69" s="27"/>
      <c r="J69" s="27"/>
      <c r="K69" s="27"/>
      <c r="L69" s="27"/>
      <c r="M69" s="27"/>
      <c r="N69" s="27"/>
      <c r="O69" s="27"/>
      <c r="P69" s="27"/>
      <c r="Q69" s="27"/>
      <c r="R69" s="27"/>
    </row>
    <row r="70" spans="1:18" x14ac:dyDescent="0.25">
      <c r="A70" s="28"/>
      <c r="B70" s="27"/>
      <c r="C70" s="27"/>
      <c r="D70" s="27"/>
      <c r="E70" s="27"/>
      <c r="F70" s="27"/>
      <c r="G70" s="27"/>
      <c r="H70" s="27"/>
      <c r="I70" s="27"/>
      <c r="J70" s="27"/>
      <c r="K70" s="27"/>
      <c r="L70" s="27"/>
      <c r="M70" s="27"/>
      <c r="N70" s="27"/>
      <c r="O70" s="27"/>
      <c r="P70" s="27"/>
      <c r="Q70" s="27"/>
      <c r="R70" s="27"/>
    </row>
    <row r="71" spans="1:18" ht="15.75" thickBot="1" x14ac:dyDescent="0.3">
      <c r="A71" s="28"/>
      <c r="B71" s="15" t="s">
        <v>213</v>
      </c>
      <c r="C71" s="15"/>
      <c r="D71" s="58"/>
      <c r="E71" s="58"/>
      <c r="F71" s="35"/>
      <c r="G71" s="33"/>
      <c r="H71" s="25" t="s">
        <v>497</v>
      </c>
      <c r="I71" s="25"/>
      <c r="J71" s="25"/>
      <c r="K71" s="25"/>
      <c r="L71" s="25"/>
      <c r="M71" s="25"/>
      <c r="N71" s="25"/>
      <c r="O71" s="25"/>
      <c r="P71" s="25"/>
      <c r="Q71" s="25"/>
      <c r="R71" s="17"/>
    </row>
    <row r="72" spans="1:18" ht="15.75" thickTop="1" x14ac:dyDescent="0.25">
      <c r="A72" s="28"/>
      <c r="B72" s="33" t="s">
        <v>213</v>
      </c>
      <c r="C72" s="33"/>
      <c r="D72" s="58"/>
      <c r="E72" s="58"/>
      <c r="F72" s="35"/>
      <c r="G72" s="33"/>
      <c r="H72" s="57" t="s">
        <v>498</v>
      </c>
      <c r="I72" s="57"/>
      <c r="J72" s="35"/>
      <c r="K72" s="33"/>
      <c r="L72" s="59"/>
      <c r="M72" s="59"/>
      <c r="N72" s="35"/>
      <c r="O72" s="33"/>
      <c r="P72" s="59"/>
      <c r="Q72" s="59"/>
      <c r="R72" s="35"/>
    </row>
    <row r="73" spans="1:18" x14ac:dyDescent="0.25">
      <c r="A73" s="28"/>
      <c r="B73" s="33" t="s">
        <v>213</v>
      </c>
      <c r="C73" s="33"/>
      <c r="D73" s="58"/>
      <c r="E73" s="58"/>
      <c r="F73" s="35"/>
      <c r="G73" s="33"/>
      <c r="H73" s="56" t="s">
        <v>499</v>
      </c>
      <c r="I73" s="56"/>
      <c r="J73" s="35"/>
      <c r="K73" s="33"/>
      <c r="L73" s="56" t="s">
        <v>500</v>
      </c>
      <c r="M73" s="56"/>
      <c r="N73" s="35"/>
      <c r="O73" s="33"/>
      <c r="P73" s="58"/>
      <c r="Q73" s="58"/>
      <c r="R73" s="35"/>
    </row>
    <row r="74" spans="1:18" x14ac:dyDescent="0.25">
      <c r="A74" s="28"/>
      <c r="B74" s="33" t="s">
        <v>213</v>
      </c>
      <c r="C74" s="33"/>
      <c r="D74" s="58"/>
      <c r="E74" s="58"/>
      <c r="F74" s="35"/>
      <c r="G74" s="33"/>
      <c r="H74" s="56" t="s">
        <v>501</v>
      </c>
      <c r="I74" s="56"/>
      <c r="J74" s="35"/>
      <c r="K74" s="33"/>
      <c r="L74" s="56" t="s">
        <v>399</v>
      </c>
      <c r="M74" s="56"/>
      <c r="N74" s="35"/>
      <c r="O74" s="33"/>
      <c r="P74" s="56" t="s">
        <v>500</v>
      </c>
      <c r="Q74" s="56"/>
      <c r="R74" s="35"/>
    </row>
    <row r="75" spans="1:18" x14ac:dyDescent="0.25">
      <c r="A75" s="28"/>
      <c r="B75" s="33" t="s">
        <v>213</v>
      </c>
      <c r="C75" s="33"/>
      <c r="D75" s="58"/>
      <c r="E75" s="58"/>
      <c r="F75" s="35"/>
      <c r="G75" s="33"/>
      <c r="H75" s="56" t="s">
        <v>502</v>
      </c>
      <c r="I75" s="56"/>
      <c r="J75" s="35"/>
      <c r="K75" s="33"/>
      <c r="L75" s="56" t="s">
        <v>503</v>
      </c>
      <c r="M75" s="56"/>
      <c r="N75" s="35"/>
      <c r="O75" s="33"/>
      <c r="P75" s="56" t="s">
        <v>504</v>
      </c>
      <c r="Q75" s="56"/>
      <c r="R75" s="35"/>
    </row>
    <row r="76" spans="1:18" x14ac:dyDescent="0.25">
      <c r="A76" s="28"/>
      <c r="B76" s="33" t="s">
        <v>213</v>
      </c>
      <c r="C76" s="33"/>
      <c r="D76" s="58"/>
      <c r="E76" s="58"/>
      <c r="F76" s="35"/>
      <c r="G76" s="33"/>
      <c r="H76" s="56" t="s">
        <v>505</v>
      </c>
      <c r="I76" s="56"/>
      <c r="J76" s="35"/>
      <c r="K76" s="33"/>
      <c r="L76" s="56" t="s">
        <v>506</v>
      </c>
      <c r="M76" s="56"/>
      <c r="N76" s="35"/>
      <c r="O76" s="33"/>
      <c r="P76" s="56" t="s">
        <v>506</v>
      </c>
      <c r="Q76" s="56"/>
      <c r="R76" s="36"/>
    </row>
    <row r="77" spans="1:18" ht="15.75" thickBot="1" x14ac:dyDescent="0.3">
      <c r="A77" s="28"/>
      <c r="B77" s="18" t="s">
        <v>215</v>
      </c>
      <c r="C77" s="15"/>
      <c r="D77" s="83">
        <v>41274</v>
      </c>
      <c r="E77" s="83"/>
      <c r="F77" s="83"/>
      <c r="G77" s="33"/>
      <c r="H77" s="25" t="s">
        <v>507</v>
      </c>
      <c r="I77" s="25"/>
      <c r="J77" s="17"/>
      <c r="K77" s="33"/>
      <c r="L77" s="25" t="s">
        <v>508</v>
      </c>
      <c r="M77" s="25"/>
      <c r="N77" s="17"/>
      <c r="O77" s="33"/>
      <c r="P77" s="25" t="s">
        <v>509</v>
      </c>
      <c r="Q77" s="25"/>
      <c r="R77" s="17"/>
    </row>
    <row r="78" spans="1:18" ht="15.75" thickTop="1" x14ac:dyDescent="0.25">
      <c r="A78" s="28"/>
      <c r="B78" s="37" t="s">
        <v>510</v>
      </c>
      <c r="C78" s="33"/>
      <c r="D78" s="59"/>
      <c r="E78" s="59"/>
      <c r="F78" s="35"/>
      <c r="G78" s="33"/>
      <c r="H78" s="59"/>
      <c r="I78" s="59"/>
      <c r="J78" s="35"/>
      <c r="K78" s="33"/>
      <c r="L78" s="59"/>
      <c r="M78" s="59"/>
      <c r="N78" s="35"/>
      <c r="O78" s="33"/>
      <c r="P78" s="59"/>
      <c r="Q78" s="59"/>
      <c r="R78" s="35"/>
    </row>
    <row r="79" spans="1:18" x14ac:dyDescent="0.25">
      <c r="A79" s="28"/>
      <c r="B79" s="45" t="s">
        <v>42</v>
      </c>
      <c r="C79" s="20"/>
      <c r="D79" s="20" t="s">
        <v>217</v>
      </c>
      <c r="E79" s="23" t="s">
        <v>262</v>
      </c>
      <c r="F79" s="22"/>
      <c r="G79" s="20"/>
      <c r="H79" s="20" t="s">
        <v>217</v>
      </c>
      <c r="I79" s="23" t="s">
        <v>262</v>
      </c>
      <c r="J79" s="22"/>
      <c r="K79" s="20"/>
      <c r="L79" s="20" t="s">
        <v>217</v>
      </c>
      <c r="M79" s="23" t="s">
        <v>262</v>
      </c>
      <c r="N79" s="22"/>
      <c r="O79" s="20"/>
      <c r="P79" s="20" t="s">
        <v>217</v>
      </c>
      <c r="Q79" s="23" t="s">
        <v>262</v>
      </c>
      <c r="R79" s="22"/>
    </row>
    <row r="80" spans="1:18" ht="25.5" x14ac:dyDescent="0.25">
      <c r="A80" s="28"/>
      <c r="B80" s="40" t="s">
        <v>943</v>
      </c>
      <c r="C80" s="41"/>
      <c r="D80" s="42"/>
      <c r="E80" s="43">
        <v>3343</v>
      </c>
      <c r="F80" s="44"/>
      <c r="G80" s="41"/>
      <c r="H80" s="42"/>
      <c r="I80" s="43">
        <v>3343</v>
      </c>
      <c r="J80" s="44"/>
      <c r="K80" s="42"/>
      <c r="L80" s="42"/>
      <c r="M80" s="41" t="s">
        <v>262</v>
      </c>
      <c r="N80" s="44"/>
      <c r="O80" s="42"/>
      <c r="P80" s="42"/>
      <c r="Q80" s="41" t="s">
        <v>262</v>
      </c>
      <c r="R80" s="44"/>
    </row>
    <row r="81" spans="1:18" x14ac:dyDescent="0.25">
      <c r="A81" s="28"/>
      <c r="B81" s="45" t="s">
        <v>944</v>
      </c>
      <c r="C81" s="46"/>
      <c r="D81" s="20"/>
      <c r="E81" s="23"/>
      <c r="F81" s="22"/>
      <c r="G81" s="46"/>
      <c r="H81" s="20"/>
      <c r="I81" s="23"/>
      <c r="J81" s="22"/>
      <c r="K81" s="46"/>
      <c r="L81" s="20"/>
      <c r="M81" s="23"/>
      <c r="N81" s="22"/>
      <c r="O81" s="46"/>
      <c r="P81" s="20"/>
      <c r="Q81" s="23"/>
      <c r="R81" s="22"/>
    </row>
    <row r="82" spans="1:18" x14ac:dyDescent="0.25">
      <c r="A82" s="28"/>
      <c r="B82" s="47" t="s">
        <v>945</v>
      </c>
      <c r="C82" s="41"/>
      <c r="D82" s="42"/>
      <c r="E82" s="43">
        <v>33783</v>
      </c>
      <c r="F82" s="44"/>
      <c r="G82" s="41"/>
      <c r="H82" s="42"/>
      <c r="I82" s="43">
        <v>33783</v>
      </c>
      <c r="J82" s="44"/>
      <c r="K82" s="42"/>
      <c r="L82" s="42"/>
      <c r="M82" s="41" t="s">
        <v>262</v>
      </c>
      <c r="N82" s="44"/>
      <c r="O82" s="42"/>
      <c r="P82" s="42"/>
      <c r="Q82" s="41" t="s">
        <v>262</v>
      </c>
      <c r="R82" s="44"/>
    </row>
    <row r="83" spans="1:18" x14ac:dyDescent="0.25">
      <c r="A83" s="28"/>
      <c r="B83" s="39" t="s">
        <v>946</v>
      </c>
      <c r="C83" s="23"/>
      <c r="D83" s="20"/>
      <c r="E83" s="21">
        <v>63065</v>
      </c>
      <c r="F83" s="22"/>
      <c r="G83" s="23"/>
      <c r="H83" s="20"/>
      <c r="I83" s="21">
        <v>63065</v>
      </c>
      <c r="J83" s="22"/>
      <c r="K83" s="20"/>
      <c r="L83" s="20"/>
      <c r="M83" s="23" t="s">
        <v>262</v>
      </c>
      <c r="N83" s="22"/>
      <c r="O83" s="20"/>
      <c r="P83" s="20"/>
      <c r="Q83" s="23" t="s">
        <v>262</v>
      </c>
      <c r="R83" s="22"/>
    </row>
    <row r="84" spans="1:18" x14ac:dyDescent="0.25">
      <c r="A84" s="28"/>
      <c r="B84" s="40" t="s">
        <v>947</v>
      </c>
      <c r="C84" s="41"/>
      <c r="D84" s="42"/>
      <c r="E84" s="43">
        <v>9092</v>
      </c>
      <c r="F84" s="44"/>
      <c r="G84" s="42"/>
      <c r="H84" s="42"/>
      <c r="I84" s="41" t="s">
        <v>262</v>
      </c>
      <c r="J84" s="44"/>
      <c r="K84" s="42"/>
      <c r="L84" s="42"/>
      <c r="M84" s="41" t="s">
        <v>262</v>
      </c>
      <c r="N84" s="44"/>
      <c r="O84" s="41"/>
      <c r="P84" s="42"/>
      <c r="Q84" s="43">
        <v>9092</v>
      </c>
      <c r="R84" s="44"/>
    </row>
    <row r="85" spans="1:18" ht="15.75" thickBot="1" x14ac:dyDescent="0.3">
      <c r="A85" s="28"/>
      <c r="B85" s="45" t="s">
        <v>959</v>
      </c>
      <c r="C85" s="23"/>
      <c r="D85" s="52"/>
      <c r="E85" s="53">
        <v>5524</v>
      </c>
      <c r="F85" s="54"/>
      <c r="G85" s="20"/>
      <c r="H85" s="52"/>
      <c r="I85" s="55" t="s">
        <v>262</v>
      </c>
      <c r="J85" s="54"/>
      <c r="K85" s="20"/>
      <c r="L85" s="52"/>
      <c r="M85" s="55" t="s">
        <v>262</v>
      </c>
      <c r="N85" s="54"/>
      <c r="O85" s="23"/>
      <c r="P85" s="52"/>
      <c r="Q85" s="53">
        <v>5524</v>
      </c>
      <c r="R85" s="54"/>
    </row>
    <row r="86" spans="1:18" ht="16.5" thickTop="1" thickBot="1" x14ac:dyDescent="0.3">
      <c r="A86" s="28"/>
      <c r="B86" s="40" t="s">
        <v>132</v>
      </c>
      <c r="C86" s="41"/>
      <c r="D86" s="48" t="s">
        <v>217</v>
      </c>
      <c r="E86" s="49">
        <v>114807</v>
      </c>
      <c r="F86" s="50"/>
      <c r="G86" s="41"/>
      <c r="H86" s="48" t="s">
        <v>217</v>
      </c>
      <c r="I86" s="49">
        <v>100191</v>
      </c>
      <c r="J86" s="50"/>
      <c r="K86" s="42"/>
      <c r="L86" s="48" t="s">
        <v>217</v>
      </c>
      <c r="M86" s="51" t="s">
        <v>262</v>
      </c>
      <c r="N86" s="50"/>
      <c r="O86" s="41"/>
      <c r="P86" s="48" t="s">
        <v>217</v>
      </c>
      <c r="Q86" s="49">
        <v>14616</v>
      </c>
      <c r="R86" s="60"/>
    </row>
    <row r="87" spans="1:18" ht="15.75" thickTop="1" x14ac:dyDescent="0.25">
      <c r="A87" s="28"/>
      <c r="B87" s="73" t="s">
        <v>213</v>
      </c>
      <c r="C87" s="73"/>
      <c r="D87" s="74"/>
      <c r="E87" s="75"/>
      <c r="F87" s="76"/>
      <c r="G87" s="73"/>
      <c r="H87" s="74"/>
      <c r="I87" s="75"/>
      <c r="J87" s="76"/>
      <c r="K87" s="73"/>
      <c r="L87" s="74"/>
      <c r="M87" s="75"/>
      <c r="N87" s="76"/>
      <c r="O87" s="73"/>
      <c r="P87" s="74"/>
      <c r="Q87" s="75"/>
      <c r="R87" s="76"/>
    </row>
    <row r="88" spans="1:18" x14ac:dyDescent="0.25">
      <c r="A88" s="28"/>
      <c r="B88" s="70" t="s">
        <v>557</v>
      </c>
      <c r="C88" s="69"/>
      <c r="D88" s="70"/>
      <c r="E88" s="71"/>
      <c r="F88" s="72"/>
      <c r="G88" s="69"/>
      <c r="H88" s="70"/>
      <c r="I88" s="71"/>
      <c r="J88" s="72"/>
      <c r="K88" s="69"/>
      <c r="L88" s="70"/>
      <c r="M88" s="71"/>
      <c r="N88" s="72"/>
      <c r="O88" s="69"/>
      <c r="P88" s="70"/>
      <c r="Q88" s="71"/>
      <c r="R88" s="72"/>
    </row>
    <row r="89" spans="1:18" x14ac:dyDescent="0.25">
      <c r="A89" s="28"/>
      <c r="B89" s="31"/>
      <c r="C89" s="31"/>
      <c r="D89" s="31"/>
      <c r="E89" s="31"/>
      <c r="F89" s="31"/>
      <c r="G89" s="31"/>
      <c r="H89" s="31"/>
      <c r="I89" s="31"/>
      <c r="J89" s="31"/>
      <c r="K89" s="31"/>
      <c r="L89" s="31"/>
      <c r="M89" s="31"/>
      <c r="N89" s="31"/>
      <c r="O89" s="31"/>
      <c r="P89" s="31"/>
      <c r="Q89" s="31"/>
      <c r="R89" s="31"/>
    </row>
    <row r="90" spans="1:18" ht="27" x14ac:dyDescent="0.25">
      <c r="A90" s="28"/>
      <c r="B90" s="116" t="s">
        <v>949</v>
      </c>
      <c r="C90" s="117" t="s">
        <v>950</v>
      </c>
    </row>
    <row r="91" spans="1:18" ht="36" x14ac:dyDescent="0.25">
      <c r="A91" s="28"/>
      <c r="B91" s="116" t="s">
        <v>951</v>
      </c>
      <c r="C91" s="117" t="s">
        <v>952</v>
      </c>
    </row>
    <row r="92" spans="1:18" ht="54" x14ac:dyDescent="0.25">
      <c r="A92" s="28"/>
      <c r="B92" s="116" t="s">
        <v>953</v>
      </c>
      <c r="C92" s="117" t="s">
        <v>960</v>
      </c>
    </row>
    <row r="93" spans="1:18" ht="36" x14ac:dyDescent="0.25">
      <c r="A93" s="28"/>
      <c r="B93" s="116" t="s">
        <v>955</v>
      </c>
      <c r="C93" s="117" t="s">
        <v>956</v>
      </c>
    </row>
    <row r="94" spans="1:18" x14ac:dyDescent="0.25">
      <c r="A94" s="28"/>
      <c r="B94" s="116" t="s">
        <v>957</v>
      </c>
      <c r="C94" s="117" t="s">
        <v>961</v>
      </c>
    </row>
    <row r="95" spans="1:18" ht="15" customHeight="1" x14ac:dyDescent="0.25">
      <c r="A95" s="28"/>
      <c r="B95" s="27" t="s">
        <v>1347</v>
      </c>
      <c r="C95" s="27"/>
      <c r="D95" s="27"/>
      <c r="E95" s="27"/>
      <c r="F95" s="27"/>
      <c r="G95" s="27"/>
      <c r="H95" s="27"/>
      <c r="I95" s="27"/>
      <c r="J95" s="27"/>
      <c r="K95" s="27"/>
      <c r="L95" s="27"/>
      <c r="M95" s="27"/>
      <c r="N95" s="27"/>
      <c r="O95" s="27"/>
      <c r="P95" s="27"/>
      <c r="Q95" s="27"/>
      <c r="R95" s="27"/>
    </row>
    <row r="96" spans="1:18" ht="15" customHeight="1" x14ac:dyDescent="0.25">
      <c r="A96" s="28" t="s">
        <v>1348</v>
      </c>
      <c r="B96" s="27" t="s">
        <v>6</v>
      </c>
      <c r="C96" s="27"/>
      <c r="D96" s="27"/>
      <c r="E96" s="27"/>
      <c r="F96" s="27"/>
      <c r="G96" s="27"/>
      <c r="H96" s="27"/>
      <c r="I96" s="27"/>
      <c r="J96" s="27"/>
      <c r="K96" s="27"/>
      <c r="L96" s="27"/>
      <c r="M96" s="27"/>
      <c r="N96" s="27"/>
      <c r="O96" s="27"/>
      <c r="P96" s="27"/>
      <c r="Q96" s="27"/>
      <c r="R96" s="27"/>
    </row>
    <row r="97" spans="1:10" x14ac:dyDescent="0.25">
      <c r="A97" s="28"/>
      <c r="B97" s="13"/>
      <c r="C97" s="13"/>
      <c r="D97" s="13"/>
      <c r="E97" s="13"/>
      <c r="F97" s="13"/>
      <c r="G97" s="13"/>
      <c r="H97" s="13"/>
      <c r="I97" s="13"/>
      <c r="J97" s="13"/>
    </row>
    <row r="98" spans="1:10" ht="15.75" thickBot="1" x14ac:dyDescent="0.3">
      <c r="A98" s="28"/>
      <c r="B98" s="15" t="s">
        <v>213</v>
      </c>
      <c r="C98" s="33"/>
      <c r="D98" s="25" t="s">
        <v>963</v>
      </c>
      <c r="E98" s="25"/>
      <c r="F98" s="25"/>
      <c r="G98" s="25"/>
      <c r="H98" s="25"/>
      <c r="I98" s="25"/>
      <c r="J98" s="17"/>
    </row>
    <row r="99" spans="1:10" ht="16.5" thickTop="1" thickBot="1" x14ac:dyDescent="0.3">
      <c r="A99" s="28"/>
      <c r="B99" s="18" t="s">
        <v>215</v>
      </c>
      <c r="C99" s="19"/>
      <c r="D99" s="26">
        <v>2013</v>
      </c>
      <c r="E99" s="26"/>
      <c r="F99" s="16"/>
      <c r="G99" s="62"/>
      <c r="H99" s="26">
        <v>2012</v>
      </c>
      <c r="I99" s="26"/>
      <c r="J99" s="17"/>
    </row>
    <row r="100" spans="1:10" ht="15.75" thickTop="1" x14ac:dyDescent="0.25">
      <c r="A100" s="28"/>
      <c r="B100" s="37" t="s">
        <v>510</v>
      </c>
      <c r="C100" s="15"/>
      <c r="D100" s="78"/>
      <c r="E100" s="78"/>
      <c r="F100" s="36"/>
      <c r="G100" s="15"/>
      <c r="H100" s="78"/>
      <c r="I100" s="78"/>
      <c r="J100" s="36"/>
    </row>
    <row r="101" spans="1:10" x14ac:dyDescent="0.25">
      <c r="A101" s="28"/>
      <c r="B101" s="20" t="s">
        <v>964</v>
      </c>
      <c r="C101" s="23"/>
      <c r="D101" s="20" t="s">
        <v>217</v>
      </c>
      <c r="E101" s="21">
        <v>14616</v>
      </c>
      <c r="F101" s="22"/>
      <c r="G101" s="23"/>
      <c r="H101" s="20" t="s">
        <v>217</v>
      </c>
      <c r="I101" s="21">
        <v>8882</v>
      </c>
      <c r="J101" s="22"/>
    </row>
    <row r="102" spans="1:10" x14ac:dyDescent="0.25">
      <c r="A102" s="28"/>
      <c r="B102" s="40" t="s">
        <v>965</v>
      </c>
      <c r="C102" s="69"/>
      <c r="D102" s="70"/>
      <c r="E102" s="71"/>
      <c r="F102" s="72"/>
      <c r="G102" s="69"/>
      <c r="H102" s="70"/>
      <c r="I102" s="71"/>
      <c r="J102" s="72"/>
    </row>
    <row r="103" spans="1:10" ht="25.5" x14ac:dyDescent="0.25">
      <c r="A103" s="28"/>
      <c r="B103" s="39" t="s">
        <v>966</v>
      </c>
      <c r="C103" s="23"/>
      <c r="D103" s="20"/>
      <c r="E103" s="23">
        <v>7</v>
      </c>
      <c r="F103" s="22"/>
      <c r="G103" s="23"/>
      <c r="H103" s="20"/>
      <c r="I103" s="23" t="s">
        <v>967</v>
      </c>
      <c r="J103" s="22" t="s">
        <v>256</v>
      </c>
    </row>
    <row r="104" spans="1:10" ht="25.5" x14ac:dyDescent="0.25">
      <c r="A104" s="28"/>
      <c r="B104" s="47" t="s">
        <v>968</v>
      </c>
      <c r="C104" s="41"/>
      <c r="D104" s="42"/>
      <c r="E104" s="43">
        <v>2589</v>
      </c>
      <c r="F104" s="44"/>
      <c r="G104" s="41"/>
      <c r="H104" s="42"/>
      <c r="I104" s="41">
        <v>997</v>
      </c>
      <c r="J104" s="44"/>
    </row>
    <row r="105" spans="1:10" x14ac:dyDescent="0.25">
      <c r="A105" s="28"/>
      <c r="B105" s="45" t="s">
        <v>969</v>
      </c>
      <c r="C105" s="23"/>
      <c r="D105" s="20"/>
      <c r="E105" s="21">
        <v>2951</v>
      </c>
      <c r="F105" s="22"/>
      <c r="G105" s="23"/>
      <c r="H105" s="20"/>
      <c r="I105" s="21">
        <v>5955</v>
      </c>
      <c r="J105" s="22"/>
    </row>
    <row r="106" spans="1:10" x14ac:dyDescent="0.25">
      <c r="A106" s="28"/>
      <c r="B106" s="40" t="s">
        <v>970</v>
      </c>
      <c r="C106" s="42"/>
      <c r="D106" s="42"/>
      <c r="E106" s="41" t="s">
        <v>262</v>
      </c>
      <c r="F106" s="44"/>
      <c r="G106" s="41"/>
      <c r="H106" s="42"/>
      <c r="I106" s="41">
        <v>118</v>
      </c>
      <c r="J106" s="44"/>
    </row>
    <row r="107" spans="1:10" x14ac:dyDescent="0.25">
      <c r="A107" s="28"/>
      <c r="B107" s="45" t="s">
        <v>971</v>
      </c>
      <c r="C107" s="23"/>
      <c r="D107" s="20"/>
      <c r="E107" s="23" t="s">
        <v>972</v>
      </c>
      <c r="F107" s="22" t="s">
        <v>256</v>
      </c>
      <c r="G107" s="23"/>
      <c r="H107" s="20"/>
      <c r="I107" s="23" t="s">
        <v>973</v>
      </c>
      <c r="J107" s="22" t="s">
        <v>256</v>
      </c>
    </row>
    <row r="108" spans="1:10" ht="15.75" thickBot="1" x14ac:dyDescent="0.3">
      <c r="A108" s="28"/>
      <c r="B108" s="40" t="s">
        <v>545</v>
      </c>
      <c r="C108" s="42"/>
      <c r="D108" s="48"/>
      <c r="E108" s="51" t="s">
        <v>262</v>
      </c>
      <c r="F108" s="50"/>
      <c r="G108" s="42"/>
      <c r="H108" s="48"/>
      <c r="I108" s="51" t="s">
        <v>262</v>
      </c>
      <c r="J108" s="50"/>
    </row>
    <row r="109" spans="1:10" ht="16.5" thickTop="1" thickBot="1" x14ac:dyDescent="0.3">
      <c r="A109" s="28"/>
      <c r="B109" s="20" t="s">
        <v>974</v>
      </c>
      <c r="C109" s="23"/>
      <c r="D109" s="52" t="s">
        <v>217</v>
      </c>
      <c r="E109" s="53">
        <v>19921</v>
      </c>
      <c r="F109" s="54"/>
      <c r="G109" s="23"/>
      <c r="H109" s="52" t="s">
        <v>217</v>
      </c>
      <c r="I109" s="53">
        <v>14616</v>
      </c>
      <c r="J109" s="54"/>
    </row>
    <row r="110" spans="1:10" ht="15.75" thickTop="1" x14ac:dyDescent="0.25">
      <c r="A110" s="28"/>
      <c r="B110" s="69" t="s">
        <v>213</v>
      </c>
      <c r="C110" s="69"/>
      <c r="D110" s="70"/>
      <c r="E110" s="71"/>
      <c r="F110" s="72"/>
      <c r="G110" s="69"/>
      <c r="H110" s="70"/>
      <c r="I110" s="71"/>
      <c r="J110" s="72"/>
    </row>
    <row r="111" spans="1:10" ht="25.5" x14ac:dyDescent="0.25">
      <c r="A111" s="28"/>
      <c r="B111" s="20" t="s">
        <v>975</v>
      </c>
      <c r="C111" s="73"/>
      <c r="D111" s="74"/>
      <c r="E111" s="75"/>
      <c r="F111" s="76"/>
      <c r="G111" s="73"/>
      <c r="H111" s="74"/>
      <c r="I111" s="75"/>
      <c r="J111" s="76"/>
    </row>
    <row r="112" spans="1:10" ht="25.5" x14ac:dyDescent="0.25">
      <c r="A112" s="28"/>
      <c r="B112" s="40" t="s">
        <v>976</v>
      </c>
      <c r="C112" s="69"/>
      <c r="D112" s="70"/>
      <c r="E112" s="71"/>
      <c r="F112" s="72"/>
      <c r="G112" s="69"/>
      <c r="H112" s="70"/>
      <c r="I112" s="71"/>
      <c r="J112" s="72"/>
    </row>
    <row r="113" spans="1:18" ht="26.25" thickBot="1" x14ac:dyDescent="0.3">
      <c r="A113" s="28"/>
      <c r="B113" s="39" t="s">
        <v>977</v>
      </c>
      <c r="C113" s="23"/>
      <c r="D113" s="52" t="s">
        <v>217</v>
      </c>
      <c r="E113" s="53">
        <v>2582</v>
      </c>
      <c r="F113" s="54"/>
      <c r="G113" s="23"/>
      <c r="H113" s="52" t="s">
        <v>217</v>
      </c>
      <c r="I113" s="53">
        <v>1019</v>
      </c>
      <c r="J113" s="54"/>
    </row>
    <row r="114" spans="1:18" ht="15.75" thickTop="1" x14ac:dyDescent="0.25">
      <c r="A114" s="28"/>
      <c r="B114" s="69" t="s">
        <v>213</v>
      </c>
      <c r="C114" s="69"/>
      <c r="D114" s="70"/>
      <c r="E114" s="71"/>
      <c r="F114" s="72"/>
      <c r="G114" s="69"/>
      <c r="H114" s="70"/>
      <c r="I114" s="71"/>
      <c r="J114" s="72"/>
    </row>
    <row r="115" spans="1:18" x14ac:dyDescent="0.25">
      <c r="A115" s="28"/>
      <c r="B115" s="74" t="s">
        <v>557</v>
      </c>
      <c r="C115" s="73"/>
      <c r="D115" s="74"/>
      <c r="E115" s="75"/>
      <c r="F115" s="76"/>
      <c r="G115" s="73"/>
      <c r="H115" s="74"/>
      <c r="I115" s="75"/>
      <c r="J115" s="76"/>
    </row>
    <row r="116" spans="1:18" ht="15" customHeight="1" x14ac:dyDescent="0.25">
      <c r="A116" s="28" t="s">
        <v>1349</v>
      </c>
      <c r="B116" s="27" t="s">
        <v>6</v>
      </c>
      <c r="C116" s="27"/>
      <c r="D116" s="27"/>
      <c r="E116" s="27"/>
      <c r="F116" s="27"/>
      <c r="G116" s="27"/>
      <c r="H116" s="27"/>
      <c r="I116" s="27"/>
      <c r="J116" s="27"/>
      <c r="K116" s="27"/>
      <c r="L116" s="27"/>
      <c r="M116" s="27"/>
      <c r="N116" s="27"/>
      <c r="O116" s="27"/>
      <c r="P116" s="27"/>
      <c r="Q116" s="27"/>
      <c r="R116" s="27"/>
    </row>
    <row r="117" spans="1:18" x14ac:dyDescent="0.25">
      <c r="A117" s="28"/>
      <c r="B117" s="13"/>
      <c r="C117" s="13"/>
      <c r="D117" s="13"/>
      <c r="E117" s="13"/>
      <c r="F117" s="13"/>
      <c r="G117" s="13"/>
      <c r="H117" s="13"/>
      <c r="I117" s="13"/>
      <c r="J117" s="13"/>
      <c r="K117" s="13"/>
      <c r="L117" s="13"/>
      <c r="M117" s="13"/>
      <c r="N117" s="13"/>
    </row>
    <row r="118" spans="1:18" ht="15.75" thickBot="1" x14ac:dyDescent="0.3">
      <c r="A118" s="28"/>
      <c r="B118" s="15" t="s">
        <v>213</v>
      </c>
      <c r="C118" s="63"/>
      <c r="D118" s="25" t="s">
        <v>214</v>
      </c>
      <c r="E118" s="25"/>
      <c r="F118" s="25"/>
      <c r="G118" s="25"/>
      <c r="H118" s="25"/>
      <c r="I118" s="25"/>
      <c r="J118" s="25"/>
      <c r="K118" s="25"/>
      <c r="L118" s="25"/>
      <c r="M118" s="25"/>
      <c r="N118" s="90"/>
    </row>
    <row r="119" spans="1:18" ht="16.5" thickTop="1" thickBot="1" x14ac:dyDescent="0.3">
      <c r="A119" s="28"/>
      <c r="B119" s="18" t="s">
        <v>215</v>
      </c>
      <c r="C119" s="91"/>
      <c r="D119" s="26">
        <v>2013</v>
      </c>
      <c r="E119" s="26"/>
      <c r="F119" s="16"/>
      <c r="G119" s="62"/>
      <c r="H119" s="26">
        <v>2012</v>
      </c>
      <c r="I119" s="26"/>
      <c r="J119" s="16"/>
      <c r="K119" s="62"/>
      <c r="L119" s="26">
        <v>2011</v>
      </c>
      <c r="M119" s="26"/>
      <c r="N119" s="17"/>
    </row>
    <row r="120" spans="1:18" ht="15.75" thickTop="1" x14ac:dyDescent="0.25">
      <c r="A120" s="28"/>
      <c r="B120" s="20" t="s">
        <v>982</v>
      </c>
      <c r="C120" s="23"/>
      <c r="D120" s="20" t="s">
        <v>217</v>
      </c>
      <c r="E120" s="21">
        <v>3903</v>
      </c>
      <c r="F120" s="22"/>
      <c r="G120" s="23"/>
      <c r="H120" s="20" t="s">
        <v>217</v>
      </c>
      <c r="I120" s="21">
        <v>3209</v>
      </c>
      <c r="J120" s="22"/>
      <c r="K120" s="23"/>
      <c r="L120" s="20" t="s">
        <v>217</v>
      </c>
      <c r="M120" s="21">
        <v>2062</v>
      </c>
      <c r="N120" s="22"/>
    </row>
    <row r="121" spans="1:18" ht="15" customHeight="1" x14ac:dyDescent="0.25">
      <c r="A121" s="28" t="s">
        <v>1350</v>
      </c>
      <c r="B121" s="27" t="s">
        <v>6</v>
      </c>
      <c r="C121" s="27"/>
      <c r="D121" s="27"/>
      <c r="E121" s="27"/>
      <c r="F121" s="27"/>
      <c r="G121" s="27"/>
      <c r="H121" s="27"/>
      <c r="I121" s="27"/>
      <c r="J121" s="27"/>
      <c r="K121" s="27"/>
      <c r="L121" s="27"/>
      <c r="M121" s="27"/>
      <c r="N121" s="27"/>
      <c r="O121" s="27"/>
      <c r="P121" s="27"/>
      <c r="Q121" s="27"/>
      <c r="R121" s="27"/>
    </row>
    <row r="122" spans="1:18" x14ac:dyDescent="0.25">
      <c r="A122" s="28"/>
      <c r="B122" s="13"/>
      <c r="C122" s="13"/>
      <c r="D122" s="13"/>
      <c r="E122" s="13"/>
      <c r="F122" s="13"/>
      <c r="G122" s="13"/>
      <c r="H122" s="13"/>
      <c r="I122" s="13"/>
      <c r="J122" s="13"/>
      <c r="K122" s="13"/>
      <c r="L122" s="13"/>
      <c r="M122" s="13"/>
      <c r="N122" s="13"/>
    </row>
    <row r="123" spans="1:18" ht="15.75" thickBot="1" x14ac:dyDescent="0.3">
      <c r="A123" s="28"/>
      <c r="B123" s="15" t="s">
        <v>213</v>
      </c>
      <c r="C123" s="63"/>
      <c r="D123" s="25" t="s">
        <v>214</v>
      </c>
      <c r="E123" s="25"/>
      <c r="F123" s="25"/>
      <c r="G123" s="25"/>
      <c r="H123" s="25"/>
      <c r="I123" s="25"/>
      <c r="J123" s="25"/>
      <c r="K123" s="25"/>
      <c r="L123" s="25"/>
      <c r="M123" s="25"/>
      <c r="N123" s="90"/>
    </row>
    <row r="124" spans="1:18" ht="16.5" thickTop="1" thickBot="1" x14ac:dyDescent="0.3">
      <c r="A124" s="28"/>
      <c r="B124" s="18" t="s">
        <v>215</v>
      </c>
      <c r="C124" s="91"/>
      <c r="D124" s="26">
        <v>2013</v>
      </c>
      <c r="E124" s="26"/>
      <c r="F124" s="16"/>
      <c r="G124" s="62"/>
      <c r="H124" s="26">
        <v>2012</v>
      </c>
      <c r="I124" s="26"/>
      <c r="J124" s="16"/>
      <c r="K124" s="62"/>
      <c r="L124" s="26">
        <v>2011</v>
      </c>
      <c r="M124" s="26"/>
      <c r="N124" s="17"/>
    </row>
    <row r="125" spans="1:18" ht="15.75" thickTop="1" x14ac:dyDescent="0.25">
      <c r="A125" s="28"/>
      <c r="B125" s="20" t="s">
        <v>982</v>
      </c>
      <c r="C125" s="23"/>
      <c r="D125" s="20" t="s">
        <v>217</v>
      </c>
      <c r="E125" s="23">
        <v>462</v>
      </c>
      <c r="F125" s="22"/>
      <c r="G125" s="23"/>
      <c r="H125" s="20" t="s">
        <v>217</v>
      </c>
      <c r="I125" s="23">
        <v>412</v>
      </c>
      <c r="J125" s="22"/>
      <c r="K125" s="23"/>
      <c r="L125" s="20" t="s">
        <v>217</v>
      </c>
      <c r="M125" s="23">
        <v>419</v>
      </c>
      <c r="N125" s="22"/>
    </row>
    <row r="126" spans="1:18" ht="15" customHeight="1" x14ac:dyDescent="0.25">
      <c r="A126" s="28" t="s">
        <v>1351</v>
      </c>
      <c r="B126" s="27" t="s">
        <v>6</v>
      </c>
      <c r="C126" s="27"/>
      <c r="D126" s="27"/>
      <c r="E126" s="27"/>
      <c r="F126" s="27"/>
      <c r="G126" s="27"/>
      <c r="H126" s="27"/>
      <c r="I126" s="27"/>
      <c r="J126" s="27"/>
      <c r="K126" s="27"/>
      <c r="L126" s="27"/>
      <c r="M126" s="27"/>
      <c r="N126" s="27"/>
      <c r="O126" s="27"/>
      <c r="P126" s="27"/>
      <c r="Q126" s="27"/>
      <c r="R126" s="27"/>
    </row>
    <row r="127" spans="1:18" x14ac:dyDescent="0.25">
      <c r="A127" s="28"/>
      <c r="B127" s="13"/>
      <c r="C127" s="13"/>
      <c r="D127" s="13"/>
      <c r="E127" s="13"/>
      <c r="F127" s="13"/>
      <c r="G127" s="13"/>
      <c r="H127" s="13"/>
      <c r="I127" s="13"/>
      <c r="J127" s="13"/>
    </row>
    <row r="128" spans="1:18" x14ac:dyDescent="0.25">
      <c r="A128" s="28"/>
      <c r="B128" s="15" t="s">
        <v>213</v>
      </c>
      <c r="C128" s="37"/>
      <c r="D128" s="118" t="s">
        <v>988</v>
      </c>
      <c r="E128" s="118"/>
      <c r="F128" s="35"/>
      <c r="G128" s="37"/>
      <c r="H128" s="118" t="s">
        <v>988</v>
      </c>
      <c r="I128" s="118"/>
      <c r="J128" s="35"/>
    </row>
    <row r="129" spans="1:18" x14ac:dyDescent="0.25">
      <c r="A129" s="28"/>
      <c r="B129" s="33" t="s">
        <v>213</v>
      </c>
      <c r="C129" s="37"/>
      <c r="D129" s="118" t="s">
        <v>989</v>
      </c>
      <c r="E129" s="118"/>
      <c r="F129" s="35"/>
      <c r="G129" s="37"/>
      <c r="H129" s="118" t="s">
        <v>990</v>
      </c>
      <c r="I129" s="118"/>
      <c r="J129" s="35"/>
    </row>
    <row r="130" spans="1:18" ht="15.75" thickBot="1" x14ac:dyDescent="0.3">
      <c r="A130" s="28"/>
      <c r="B130" s="18" t="s">
        <v>215</v>
      </c>
      <c r="C130" s="37"/>
      <c r="D130" s="119" t="s">
        <v>991</v>
      </c>
      <c r="E130" s="119"/>
      <c r="F130" s="17"/>
      <c r="G130" s="37"/>
      <c r="H130" s="119" t="s">
        <v>991</v>
      </c>
      <c r="I130" s="119"/>
      <c r="J130" s="17"/>
    </row>
    <row r="131" spans="1:18" ht="26.25" thickTop="1" x14ac:dyDescent="0.25">
      <c r="A131" s="28"/>
      <c r="B131" s="46" t="s">
        <v>992</v>
      </c>
      <c r="C131" s="23"/>
      <c r="D131" s="20" t="s">
        <v>217</v>
      </c>
      <c r="E131" s="23">
        <v>730</v>
      </c>
      <c r="F131" s="22"/>
      <c r="G131" s="23"/>
      <c r="H131" s="20" t="s">
        <v>217</v>
      </c>
      <c r="I131" s="23" t="s">
        <v>993</v>
      </c>
      <c r="J131" s="22" t="s">
        <v>256</v>
      </c>
    </row>
    <row r="132" spans="1:18" ht="25.5" x14ac:dyDescent="0.25">
      <c r="A132" s="28"/>
      <c r="B132" s="42" t="s">
        <v>994</v>
      </c>
      <c r="C132" s="41"/>
      <c r="D132" s="42"/>
      <c r="E132" s="43">
        <v>5863</v>
      </c>
      <c r="F132" s="44"/>
      <c r="G132" s="41"/>
      <c r="H132" s="42"/>
      <c r="I132" s="41" t="s">
        <v>995</v>
      </c>
      <c r="J132" s="44" t="s">
        <v>256</v>
      </c>
    </row>
    <row r="133" spans="1:18" ht="15" customHeight="1" x14ac:dyDescent="0.25">
      <c r="A133" s="28" t="s">
        <v>1352</v>
      </c>
      <c r="B133" s="27" t="s">
        <v>6</v>
      </c>
      <c r="C133" s="27"/>
      <c r="D133" s="27"/>
      <c r="E133" s="27"/>
      <c r="F133" s="27"/>
      <c r="G133" s="27"/>
      <c r="H133" s="27"/>
      <c r="I133" s="27"/>
      <c r="J133" s="27"/>
      <c r="K133" s="27"/>
      <c r="L133" s="27"/>
      <c r="M133" s="27"/>
      <c r="N133" s="27"/>
      <c r="O133" s="27"/>
      <c r="P133" s="27"/>
      <c r="Q133" s="27"/>
      <c r="R133" s="27"/>
    </row>
    <row r="134" spans="1:18" x14ac:dyDescent="0.25">
      <c r="A134" s="28"/>
      <c r="B134" s="13"/>
      <c r="C134" s="13"/>
      <c r="D134" s="13"/>
      <c r="E134" s="13"/>
      <c r="F134" s="13"/>
      <c r="G134" s="13"/>
      <c r="H134" s="13"/>
      <c r="I134" s="13"/>
      <c r="J134" s="13"/>
      <c r="K134" s="13"/>
      <c r="L134" s="13"/>
      <c r="M134" s="13"/>
      <c r="N134" s="13"/>
    </row>
    <row r="135" spans="1:18" ht="15.75" thickBot="1" x14ac:dyDescent="0.3">
      <c r="A135" s="28"/>
      <c r="B135" s="15" t="s">
        <v>213</v>
      </c>
      <c r="C135" s="63"/>
      <c r="D135" s="25" t="s">
        <v>214</v>
      </c>
      <c r="E135" s="25"/>
      <c r="F135" s="25"/>
      <c r="G135" s="25"/>
      <c r="H135" s="25"/>
      <c r="I135" s="25"/>
      <c r="J135" s="25"/>
      <c r="K135" s="25"/>
      <c r="L135" s="25"/>
      <c r="M135" s="25"/>
      <c r="N135" s="90"/>
    </row>
    <row r="136" spans="1:18" ht="16.5" thickTop="1" thickBot="1" x14ac:dyDescent="0.3">
      <c r="A136" s="28"/>
      <c r="B136" s="18" t="s">
        <v>215</v>
      </c>
      <c r="C136" s="91"/>
      <c r="D136" s="26">
        <v>2013</v>
      </c>
      <c r="E136" s="26"/>
      <c r="F136" s="16"/>
      <c r="G136" s="62"/>
      <c r="H136" s="26">
        <v>2012</v>
      </c>
      <c r="I136" s="26"/>
      <c r="J136" s="16"/>
      <c r="K136" s="62"/>
      <c r="L136" s="26">
        <v>2011</v>
      </c>
      <c r="M136" s="26"/>
      <c r="N136" s="17"/>
    </row>
    <row r="137" spans="1:18" ht="15.75" thickTop="1" x14ac:dyDescent="0.25">
      <c r="A137" s="28"/>
      <c r="B137" s="20" t="s">
        <v>997</v>
      </c>
      <c r="C137" s="23"/>
      <c r="D137" s="20" t="s">
        <v>217</v>
      </c>
      <c r="E137" s="21">
        <v>3801</v>
      </c>
      <c r="F137" s="22"/>
      <c r="G137" s="23"/>
      <c r="H137" s="20" t="s">
        <v>217</v>
      </c>
      <c r="I137" s="21">
        <v>3141</v>
      </c>
      <c r="J137" s="22"/>
      <c r="K137" s="23"/>
      <c r="L137" s="20" t="s">
        <v>217</v>
      </c>
      <c r="M137" s="21">
        <v>2258</v>
      </c>
      <c r="N137" s="22"/>
    </row>
    <row r="138" spans="1:18" ht="30" x14ac:dyDescent="0.25">
      <c r="A138" s="2" t="s">
        <v>1353</v>
      </c>
      <c r="B138" s="27" t="s">
        <v>6</v>
      </c>
      <c r="C138" s="27"/>
      <c r="D138" s="27"/>
      <c r="E138" s="27"/>
      <c r="F138" s="27"/>
      <c r="G138" s="27"/>
      <c r="H138" s="27"/>
      <c r="I138" s="27"/>
      <c r="J138" s="27"/>
      <c r="K138" s="27"/>
      <c r="L138" s="27"/>
      <c r="M138" s="27"/>
      <c r="N138" s="27"/>
      <c r="O138" s="27"/>
      <c r="P138" s="27"/>
      <c r="Q138" s="27"/>
      <c r="R138" s="27"/>
    </row>
    <row r="139" spans="1:18" ht="30" x14ac:dyDescent="0.25">
      <c r="A139" s="3" t="s">
        <v>1340</v>
      </c>
      <c r="B139" s="27" t="s">
        <v>6</v>
      </c>
      <c r="C139" s="27"/>
      <c r="D139" s="27"/>
      <c r="E139" s="27"/>
      <c r="F139" s="27"/>
      <c r="G139" s="27"/>
      <c r="H139" s="27"/>
      <c r="I139" s="27"/>
      <c r="J139" s="27"/>
      <c r="K139" s="27"/>
      <c r="L139" s="27"/>
      <c r="M139" s="27"/>
      <c r="N139" s="27"/>
      <c r="O139" s="27"/>
      <c r="P139" s="27"/>
      <c r="Q139" s="27"/>
      <c r="R139" s="27"/>
    </row>
    <row r="140" spans="1:18" ht="15" customHeight="1" x14ac:dyDescent="0.25">
      <c r="A140" s="28" t="s">
        <v>1354</v>
      </c>
      <c r="B140" s="27" t="s">
        <v>6</v>
      </c>
      <c r="C140" s="27"/>
      <c r="D140" s="27"/>
      <c r="E140" s="27"/>
      <c r="F140" s="27"/>
      <c r="G140" s="27"/>
      <c r="H140" s="27"/>
      <c r="I140" s="27"/>
      <c r="J140" s="27"/>
      <c r="K140" s="27"/>
      <c r="L140" s="27"/>
      <c r="M140" s="27"/>
      <c r="N140" s="27"/>
      <c r="O140" s="27"/>
      <c r="P140" s="27"/>
      <c r="Q140" s="27"/>
      <c r="R140" s="27"/>
    </row>
    <row r="141" spans="1:18" x14ac:dyDescent="0.25">
      <c r="A141" s="28"/>
      <c r="B141" s="13"/>
      <c r="C141" s="13"/>
      <c r="D141" s="13"/>
      <c r="E141" s="13"/>
      <c r="F141" s="13"/>
      <c r="G141" s="13"/>
      <c r="H141" s="13"/>
      <c r="I141" s="13"/>
      <c r="J141" s="13"/>
    </row>
    <row r="142" spans="1:18" ht="15.75" thickBot="1" x14ac:dyDescent="0.3">
      <c r="A142" s="28"/>
      <c r="B142" s="15" t="s">
        <v>213</v>
      </c>
      <c r="C142" s="33"/>
      <c r="D142" s="25" t="s">
        <v>214</v>
      </c>
      <c r="E142" s="25"/>
      <c r="F142" s="25"/>
      <c r="G142" s="25"/>
      <c r="H142" s="25"/>
      <c r="I142" s="25"/>
      <c r="J142" s="17"/>
    </row>
    <row r="143" spans="1:18" ht="16.5" thickTop="1" thickBot="1" x14ac:dyDescent="0.3">
      <c r="A143" s="28"/>
      <c r="B143" s="18" t="s">
        <v>215</v>
      </c>
      <c r="C143" s="19"/>
      <c r="D143" s="26">
        <v>2013</v>
      </c>
      <c r="E143" s="26"/>
      <c r="F143" s="16"/>
      <c r="G143" s="62"/>
      <c r="H143" s="26">
        <v>2012</v>
      </c>
      <c r="I143" s="26"/>
      <c r="J143" s="17"/>
    </row>
    <row r="144" spans="1:18" ht="15.75" thickTop="1" x14ac:dyDescent="0.25">
      <c r="A144" s="28"/>
      <c r="B144" s="33" t="s">
        <v>866</v>
      </c>
      <c r="C144" s="15"/>
      <c r="D144" s="78"/>
      <c r="E144" s="78"/>
      <c r="F144" s="36"/>
      <c r="G144" s="15"/>
      <c r="H144" s="78"/>
      <c r="I144" s="78"/>
      <c r="J144" s="36"/>
    </row>
    <row r="145" spans="1:10" x14ac:dyDescent="0.25">
      <c r="A145" s="28"/>
      <c r="B145" s="45" t="s">
        <v>867</v>
      </c>
      <c r="C145" s="23"/>
      <c r="D145" s="20" t="s">
        <v>217</v>
      </c>
      <c r="E145" s="21">
        <v>212159</v>
      </c>
      <c r="F145" s="22"/>
      <c r="G145" s="23"/>
      <c r="H145" s="20" t="s">
        <v>217</v>
      </c>
      <c r="I145" s="21">
        <v>175364</v>
      </c>
      <c r="J145" s="22"/>
    </row>
    <row r="146" spans="1:10" x14ac:dyDescent="0.25">
      <c r="A146" s="28"/>
      <c r="B146" s="47" t="s">
        <v>868</v>
      </c>
      <c r="C146" s="41"/>
      <c r="D146" s="42"/>
      <c r="E146" s="43">
        <v>11182</v>
      </c>
      <c r="F146" s="44"/>
      <c r="G146" s="41"/>
      <c r="H146" s="42"/>
      <c r="I146" s="43">
        <v>9370</v>
      </c>
      <c r="J146" s="44"/>
    </row>
    <row r="147" spans="1:10" x14ac:dyDescent="0.25">
      <c r="A147" s="28"/>
      <c r="B147" s="39" t="s">
        <v>869</v>
      </c>
      <c r="C147" s="23"/>
      <c r="D147" s="20"/>
      <c r="E147" s="21">
        <v>8511</v>
      </c>
      <c r="F147" s="22"/>
      <c r="G147" s="23"/>
      <c r="H147" s="20"/>
      <c r="I147" s="21">
        <v>7971</v>
      </c>
      <c r="J147" s="22"/>
    </row>
    <row r="148" spans="1:10" x14ac:dyDescent="0.25">
      <c r="A148" s="28"/>
      <c r="B148" s="47" t="s">
        <v>870</v>
      </c>
      <c r="C148" s="41"/>
      <c r="D148" s="42"/>
      <c r="E148" s="41" t="s">
        <v>871</v>
      </c>
      <c r="F148" s="44" t="s">
        <v>256</v>
      </c>
      <c r="G148" s="41"/>
      <c r="H148" s="42"/>
      <c r="I148" s="43">
        <v>21786</v>
      </c>
      <c r="J148" s="44"/>
    </row>
    <row r="149" spans="1:10" ht="15.75" thickBot="1" x14ac:dyDescent="0.3">
      <c r="A149" s="28"/>
      <c r="B149" s="39" t="s">
        <v>872</v>
      </c>
      <c r="C149" s="23"/>
      <c r="D149" s="52"/>
      <c r="E149" s="55" t="s">
        <v>873</v>
      </c>
      <c r="F149" s="54" t="s">
        <v>256</v>
      </c>
      <c r="G149" s="23"/>
      <c r="H149" s="52"/>
      <c r="I149" s="55" t="s">
        <v>874</v>
      </c>
      <c r="J149" s="54" t="s">
        <v>256</v>
      </c>
    </row>
    <row r="150" spans="1:10" ht="16.5" thickTop="1" thickBot="1" x14ac:dyDescent="0.3">
      <c r="A150" s="28"/>
      <c r="B150" s="40" t="s">
        <v>875</v>
      </c>
      <c r="C150" s="41"/>
      <c r="D150" s="48"/>
      <c r="E150" s="49">
        <v>214059</v>
      </c>
      <c r="F150" s="50"/>
      <c r="G150" s="41"/>
      <c r="H150" s="48"/>
      <c r="I150" s="49">
        <v>212159</v>
      </c>
      <c r="J150" s="50"/>
    </row>
    <row r="151" spans="1:10" ht="15.75" thickTop="1" x14ac:dyDescent="0.25">
      <c r="A151" s="28"/>
      <c r="B151" s="73" t="s">
        <v>213</v>
      </c>
      <c r="C151" s="73"/>
      <c r="D151" s="74"/>
      <c r="E151" s="75"/>
      <c r="F151" s="76"/>
      <c r="G151" s="73"/>
      <c r="H151" s="74"/>
      <c r="I151" s="75"/>
      <c r="J151" s="76"/>
    </row>
    <row r="152" spans="1:10" x14ac:dyDescent="0.25">
      <c r="A152" s="28"/>
      <c r="B152" s="66" t="s">
        <v>876</v>
      </c>
      <c r="C152" s="69"/>
      <c r="D152" s="70"/>
      <c r="E152" s="71"/>
      <c r="F152" s="72"/>
      <c r="G152" s="69"/>
      <c r="H152" s="70"/>
      <c r="I152" s="71"/>
      <c r="J152" s="72"/>
    </row>
    <row r="153" spans="1:10" x14ac:dyDescent="0.25">
      <c r="A153" s="28"/>
      <c r="B153" s="45" t="s">
        <v>877</v>
      </c>
      <c r="C153" s="23"/>
      <c r="D153" s="20"/>
      <c r="E153" s="21">
        <v>114807</v>
      </c>
      <c r="F153" s="22"/>
      <c r="G153" s="23"/>
      <c r="H153" s="20"/>
      <c r="I153" s="21">
        <v>101304</v>
      </c>
      <c r="J153" s="22"/>
    </row>
    <row r="154" spans="1:10" x14ac:dyDescent="0.25">
      <c r="A154" s="28"/>
      <c r="B154" s="47" t="s">
        <v>878</v>
      </c>
      <c r="C154" s="41"/>
      <c r="D154" s="42"/>
      <c r="E154" s="43">
        <v>20155</v>
      </c>
      <c r="F154" s="44"/>
      <c r="G154" s="41"/>
      <c r="H154" s="42"/>
      <c r="I154" s="43">
        <v>15568</v>
      </c>
      <c r="J154" s="44"/>
    </row>
    <row r="155" spans="1:10" x14ac:dyDescent="0.25">
      <c r="A155" s="28"/>
      <c r="B155" s="39" t="s">
        <v>879</v>
      </c>
      <c r="C155" s="23"/>
      <c r="D155" s="20"/>
      <c r="E155" s="21">
        <v>22536</v>
      </c>
      <c r="F155" s="22"/>
      <c r="G155" s="23"/>
      <c r="H155" s="20"/>
      <c r="I155" s="23">
        <v>267</v>
      </c>
      <c r="J155" s="22"/>
    </row>
    <row r="156" spans="1:10" ht="15.75" thickBot="1" x14ac:dyDescent="0.3">
      <c r="A156" s="28"/>
      <c r="B156" s="47" t="s">
        <v>872</v>
      </c>
      <c r="C156" s="41"/>
      <c r="D156" s="48"/>
      <c r="E156" s="51" t="s">
        <v>873</v>
      </c>
      <c r="F156" s="50" t="s">
        <v>256</v>
      </c>
      <c r="G156" s="41"/>
      <c r="H156" s="48"/>
      <c r="I156" s="51" t="s">
        <v>874</v>
      </c>
      <c r="J156" s="50" t="s">
        <v>256</v>
      </c>
    </row>
    <row r="157" spans="1:10" ht="16.5" thickTop="1" thickBot="1" x14ac:dyDescent="0.3">
      <c r="A157" s="28"/>
      <c r="B157" s="45" t="s">
        <v>880</v>
      </c>
      <c r="C157" s="23"/>
      <c r="D157" s="52"/>
      <c r="E157" s="53">
        <v>152446</v>
      </c>
      <c r="F157" s="54"/>
      <c r="G157" s="23"/>
      <c r="H157" s="52"/>
      <c r="I157" s="53">
        <v>114807</v>
      </c>
      <c r="J157" s="54"/>
    </row>
    <row r="158" spans="1:10" ht="15.75" thickTop="1" x14ac:dyDescent="0.25">
      <c r="A158" s="28"/>
      <c r="B158" s="69" t="s">
        <v>213</v>
      </c>
      <c r="C158" s="69"/>
      <c r="D158" s="70"/>
      <c r="E158" s="71"/>
      <c r="F158" s="72"/>
      <c r="G158" s="69"/>
      <c r="H158" s="70"/>
      <c r="I158" s="71"/>
      <c r="J158" s="72"/>
    </row>
    <row r="159" spans="1:10" ht="15.75" thickBot="1" x14ac:dyDescent="0.3">
      <c r="A159" s="28"/>
      <c r="B159" s="20" t="s">
        <v>881</v>
      </c>
      <c r="C159" s="23"/>
      <c r="D159" s="52" t="s">
        <v>217</v>
      </c>
      <c r="E159" s="55" t="s">
        <v>882</v>
      </c>
      <c r="F159" s="54" t="s">
        <v>256</v>
      </c>
      <c r="G159" s="23"/>
      <c r="H159" s="52" t="s">
        <v>217</v>
      </c>
      <c r="I159" s="55" t="s">
        <v>883</v>
      </c>
      <c r="J159" s="54" t="s">
        <v>256</v>
      </c>
    </row>
    <row r="160" spans="1:10" ht="15.75" thickTop="1" x14ac:dyDescent="0.25">
      <c r="A160" s="28"/>
      <c r="B160" s="69" t="s">
        <v>213</v>
      </c>
      <c r="C160" s="69"/>
      <c r="D160" s="70"/>
      <c r="E160" s="71"/>
      <c r="F160" s="72"/>
      <c r="G160" s="69"/>
      <c r="H160" s="70"/>
      <c r="I160" s="71"/>
      <c r="J160" s="72"/>
    </row>
    <row r="161" spans="1:18" x14ac:dyDescent="0.25">
      <c r="A161" s="28"/>
      <c r="B161" s="74" t="s">
        <v>557</v>
      </c>
      <c r="C161" s="73"/>
      <c r="D161" s="74"/>
      <c r="E161" s="75"/>
      <c r="F161" s="76"/>
      <c r="G161" s="73"/>
      <c r="H161" s="74"/>
      <c r="I161" s="75"/>
      <c r="J161" s="76"/>
    </row>
    <row r="162" spans="1:18" ht="15" customHeight="1" x14ac:dyDescent="0.25">
      <c r="A162" s="28" t="s">
        <v>1355</v>
      </c>
      <c r="B162" s="27" t="s">
        <v>6</v>
      </c>
      <c r="C162" s="27"/>
      <c r="D162" s="27"/>
      <c r="E162" s="27"/>
      <c r="F162" s="27"/>
      <c r="G162" s="27"/>
      <c r="H162" s="27"/>
      <c r="I162" s="27"/>
      <c r="J162" s="27"/>
      <c r="K162" s="27"/>
      <c r="L162" s="27"/>
      <c r="M162" s="27"/>
      <c r="N162" s="27"/>
      <c r="O162" s="27"/>
      <c r="P162" s="27"/>
      <c r="Q162" s="27"/>
      <c r="R162" s="27"/>
    </row>
    <row r="163" spans="1:18" x14ac:dyDescent="0.25">
      <c r="A163" s="28"/>
      <c r="B163" s="13"/>
      <c r="C163" s="13"/>
      <c r="D163" s="13"/>
      <c r="E163" s="13"/>
      <c r="F163" s="13"/>
      <c r="G163" s="13"/>
      <c r="H163" s="13"/>
      <c r="I163" s="13"/>
      <c r="J163" s="13"/>
    </row>
    <row r="164" spans="1:18" ht="15.75" thickBot="1" x14ac:dyDescent="0.3">
      <c r="A164" s="28"/>
      <c r="B164" s="15" t="s">
        <v>213</v>
      </c>
      <c r="C164" s="33"/>
      <c r="D164" s="25" t="s">
        <v>288</v>
      </c>
      <c r="E164" s="25"/>
      <c r="F164" s="25"/>
      <c r="G164" s="25"/>
      <c r="H164" s="25"/>
      <c r="I164" s="25"/>
      <c r="J164" s="17"/>
    </row>
    <row r="165" spans="1:18" ht="16.5" thickTop="1" thickBot="1" x14ac:dyDescent="0.3">
      <c r="A165" s="28"/>
      <c r="B165" s="15" t="s">
        <v>215</v>
      </c>
      <c r="C165" s="19"/>
      <c r="D165" s="26">
        <v>2013</v>
      </c>
      <c r="E165" s="26"/>
      <c r="F165" s="16"/>
      <c r="G165" s="62"/>
      <c r="H165" s="26">
        <v>2012</v>
      </c>
      <c r="I165" s="26"/>
      <c r="J165" s="17"/>
    </row>
    <row r="166" spans="1:18" ht="15.75" thickTop="1" x14ac:dyDescent="0.25">
      <c r="A166" s="28"/>
      <c r="B166" s="20" t="s">
        <v>885</v>
      </c>
      <c r="C166" s="20"/>
      <c r="D166" s="20" t="s">
        <v>217</v>
      </c>
      <c r="E166" s="23" t="s">
        <v>262</v>
      </c>
      <c r="F166" s="22"/>
      <c r="G166" s="20"/>
      <c r="H166" s="20" t="s">
        <v>217</v>
      </c>
      <c r="I166" s="23" t="s">
        <v>262</v>
      </c>
      <c r="J166" s="22"/>
    </row>
    <row r="167" spans="1:18" x14ac:dyDescent="0.25">
      <c r="A167" s="28"/>
      <c r="B167" s="66" t="s">
        <v>886</v>
      </c>
      <c r="C167" s="41"/>
      <c r="D167" s="42"/>
      <c r="E167" s="41" t="s">
        <v>887</v>
      </c>
      <c r="F167" s="44" t="s">
        <v>256</v>
      </c>
      <c r="G167" s="41"/>
      <c r="H167" s="42"/>
      <c r="I167" s="41" t="s">
        <v>888</v>
      </c>
      <c r="J167" s="44" t="s">
        <v>256</v>
      </c>
    </row>
    <row r="168" spans="1:18" ht="15.75" thickBot="1" x14ac:dyDescent="0.3">
      <c r="A168" s="28"/>
      <c r="B168" s="20" t="s">
        <v>889</v>
      </c>
      <c r="C168" s="23"/>
      <c r="D168" s="52"/>
      <c r="E168" s="55" t="s">
        <v>890</v>
      </c>
      <c r="F168" s="54" t="s">
        <v>256</v>
      </c>
      <c r="G168" s="23"/>
      <c r="H168" s="52"/>
      <c r="I168" s="55" t="s">
        <v>891</v>
      </c>
      <c r="J168" s="54" t="s">
        <v>256</v>
      </c>
    </row>
    <row r="169" spans="1:18" ht="27" thickTop="1" thickBot="1" x14ac:dyDescent="0.3">
      <c r="A169" s="28"/>
      <c r="B169" s="42" t="s">
        <v>892</v>
      </c>
      <c r="C169" s="41"/>
      <c r="D169" s="48" t="s">
        <v>217</v>
      </c>
      <c r="E169" s="51" t="s">
        <v>882</v>
      </c>
      <c r="F169" s="50" t="s">
        <v>256</v>
      </c>
      <c r="G169" s="41"/>
      <c r="H169" s="48" t="s">
        <v>217</v>
      </c>
      <c r="I169" s="51" t="s">
        <v>883</v>
      </c>
      <c r="J169" s="50" t="s">
        <v>256</v>
      </c>
    </row>
    <row r="170" spans="1:18" ht="15.75" thickTop="1" x14ac:dyDescent="0.25">
      <c r="A170" s="28" t="s">
        <v>1356</v>
      </c>
      <c r="B170" s="27" t="s">
        <v>6</v>
      </c>
      <c r="C170" s="27"/>
      <c r="D170" s="27"/>
      <c r="E170" s="27"/>
      <c r="F170" s="27"/>
      <c r="G170" s="27"/>
      <c r="H170" s="27"/>
      <c r="I170" s="27"/>
      <c r="J170" s="27"/>
      <c r="K170" s="27"/>
      <c r="L170" s="27"/>
      <c r="M170" s="27"/>
      <c r="N170" s="27"/>
      <c r="O170" s="27"/>
      <c r="P170" s="27"/>
      <c r="Q170" s="27"/>
      <c r="R170" s="27"/>
    </row>
    <row r="171" spans="1:18" x14ac:dyDescent="0.25">
      <c r="A171" s="28"/>
      <c r="B171" s="13"/>
      <c r="C171" s="13"/>
      <c r="D171" s="13"/>
      <c r="E171" s="13"/>
      <c r="F171" s="13"/>
      <c r="G171" s="13"/>
      <c r="H171" s="13"/>
      <c r="I171" s="13"/>
      <c r="J171" s="13"/>
    </row>
    <row r="172" spans="1:18" ht="15.75" thickBot="1" x14ac:dyDescent="0.3">
      <c r="A172" s="28"/>
      <c r="B172" s="15" t="s">
        <v>213</v>
      </c>
      <c r="C172" s="33"/>
      <c r="D172" s="25" t="s">
        <v>288</v>
      </c>
      <c r="E172" s="25"/>
      <c r="F172" s="25"/>
      <c r="G172" s="25"/>
      <c r="H172" s="25"/>
      <c r="I172" s="25"/>
      <c r="J172" s="17"/>
    </row>
    <row r="173" spans="1:18" ht="16.5" thickTop="1" thickBot="1" x14ac:dyDescent="0.3">
      <c r="A173" s="28"/>
      <c r="B173" s="15" t="s">
        <v>215</v>
      </c>
      <c r="C173" s="19"/>
      <c r="D173" s="26">
        <v>2013</v>
      </c>
      <c r="E173" s="26"/>
      <c r="F173" s="16"/>
      <c r="G173" s="62"/>
      <c r="H173" s="26">
        <v>2012</v>
      </c>
      <c r="I173" s="26"/>
      <c r="J173" s="17"/>
    </row>
    <row r="174" spans="1:18" ht="15.75" thickTop="1" x14ac:dyDescent="0.25">
      <c r="A174" s="28"/>
      <c r="B174" s="46" t="s">
        <v>894</v>
      </c>
      <c r="C174" s="23"/>
      <c r="D174" s="20" t="s">
        <v>217</v>
      </c>
      <c r="E174" s="23" t="s">
        <v>895</v>
      </c>
      <c r="F174" s="22" t="s">
        <v>256</v>
      </c>
      <c r="G174" s="23"/>
      <c r="H174" s="20" t="s">
        <v>217</v>
      </c>
      <c r="I174" s="23" t="s">
        <v>896</v>
      </c>
      <c r="J174" s="22" t="s">
        <v>256</v>
      </c>
    </row>
    <row r="175" spans="1:18" ht="15.75" thickBot="1" x14ac:dyDescent="0.3">
      <c r="A175" s="28"/>
      <c r="B175" s="42" t="s">
        <v>897</v>
      </c>
      <c r="C175" s="41"/>
      <c r="D175" s="48"/>
      <c r="E175" s="51" t="s">
        <v>898</v>
      </c>
      <c r="F175" s="50" t="s">
        <v>256</v>
      </c>
      <c r="G175" s="41"/>
      <c r="H175" s="48"/>
      <c r="I175" s="51" t="s">
        <v>899</v>
      </c>
      <c r="J175" s="50" t="s">
        <v>256</v>
      </c>
    </row>
    <row r="176" spans="1:18" ht="27" thickTop="1" thickBot="1" x14ac:dyDescent="0.3">
      <c r="A176" s="28"/>
      <c r="B176" s="46" t="s">
        <v>900</v>
      </c>
      <c r="C176" s="23"/>
      <c r="D176" s="52" t="s">
        <v>217</v>
      </c>
      <c r="E176" s="55" t="s">
        <v>901</v>
      </c>
      <c r="F176" s="54" t="s">
        <v>256</v>
      </c>
      <c r="G176" s="23"/>
      <c r="H176" s="52" t="s">
        <v>217</v>
      </c>
      <c r="I176" s="55" t="s">
        <v>902</v>
      </c>
      <c r="J176" s="54" t="s">
        <v>256</v>
      </c>
    </row>
    <row r="177" spans="1:18" ht="15.75" thickTop="1" x14ac:dyDescent="0.25">
      <c r="A177" s="28"/>
      <c r="B177" s="69" t="s">
        <v>213</v>
      </c>
      <c r="C177" s="69"/>
      <c r="D177" s="70"/>
      <c r="E177" s="71"/>
      <c r="F177" s="72"/>
      <c r="G177" s="69"/>
      <c r="H177" s="70"/>
      <c r="I177" s="71"/>
      <c r="J177" s="72"/>
    </row>
    <row r="178" spans="1:18" x14ac:dyDescent="0.25">
      <c r="A178" s="28"/>
      <c r="B178" s="74" t="s">
        <v>557</v>
      </c>
      <c r="C178" s="73"/>
      <c r="D178" s="74"/>
      <c r="E178" s="75"/>
      <c r="F178" s="76"/>
      <c r="G178" s="73"/>
      <c r="H178" s="74"/>
      <c r="I178" s="75"/>
      <c r="J178" s="76"/>
    </row>
    <row r="179" spans="1:18" ht="15" customHeight="1" x14ac:dyDescent="0.25">
      <c r="A179" s="28" t="s">
        <v>1357</v>
      </c>
      <c r="B179" s="27" t="s">
        <v>6</v>
      </c>
      <c r="C179" s="27"/>
      <c r="D179" s="27"/>
      <c r="E179" s="27"/>
      <c r="F179" s="27"/>
      <c r="G179" s="27"/>
      <c r="H179" s="27"/>
      <c r="I179" s="27"/>
      <c r="J179" s="27"/>
      <c r="K179" s="27"/>
      <c r="L179" s="27"/>
      <c r="M179" s="27"/>
      <c r="N179" s="27"/>
      <c r="O179" s="27"/>
      <c r="P179" s="27"/>
      <c r="Q179" s="27"/>
      <c r="R179" s="27"/>
    </row>
    <row r="180" spans="1:18" x14ac:dyDescent="0.25">
      <c r="A180" s="28"/>
      <c r="B180" s="13"/>
      <c r="C180" s="13"/>
      <c r="D180" s="13"/>
      <c r="E180" s="13"/>
      <c r="F180" s="13"/>
      <c r="G180" s="13"/>
      <c r="H180" s="13"/>
      <c r="I180" s="13"/>
      <c r="J180" s="13"/>
    </row>
    <row r="181" spans="1:18" ht="15.75" thickBot="1" x14ac:dyDescent="0.3">
      <c r="A181" s="28"/>
      <c r="B181" s="15" t="s">
        <v>213</v>
      </c>
      <c r="C181" s="33"/>
      <c r="D181" s="25" t="s">
        <v>214</v>
      </c>
      <c r="E181" s="25"/>
      <c r="F181" s="25"/>
      <c r="G181" s="25"/>
      <c r="H181" s="25"/>
      <c r="I181" s="25"/>
      <c r="J181" s="17"/>
    </row>
    <row r="182" spans="1:18" ht="16.5" thickTop="1" thickBot="1" x14ac:dyDescent="0.3">
      <c r="A182" s="28"/>
      <c r="B182" s="15" t="s">
        <v>215</v>
      </c>
      <c r="C182" s="19"/>
      <c r="D182" s="26">
        <v>2013</v>
      </c>
      <c r="E182" s="26"/>
      <c r="F182" s="16"/>
      <c r="G182" s="62"/>
      <c r="H182" s="26">
        <v>2012</v>
      </c>
      <c r="I182" s="26"/>
      <c r="J182" s="17"/>
    </row>
    <row r="183" spans="1:18" ht="26.25" thickTop="1" x14ac:dyDescent="0.25">
      <c r="A183" s="28"/>
      <c r="B183" s="20" t="s">
        <v>904</v>
      </c>
      <c r="C183" s="23"/>
      <c r="D183" s="20" t="s">
        <v>217</v>
      </c>
      <c r="E183" s="23" t="s">
        <v>902</v>
      </c>
      <c r="F183" s="22" t="s">
        <v>256</v>
      </c>
      <c r="G183" s="23"/>
      <c r="H183" s="20" t="s">
        <v>217</v>
      </c>
      <c r="I183" s="23" t="s">
        <v>905</v>
      </c>
      <c r="J183" s="22" t="s">
        <v>256</v>
      </c>
    </row>
    <row r="184" spans="1:18" x14ac:dyDescent="0.25">
      <c r="A184" s="28"/>
      <c r="B184" s="42" t="s">
        <v>906</v>
      </c>
      <c r="C184" s="41"/>
      <c r="D184" s="42"/>
      <c r="E184" s="43">
        <v>24402</v>
      </c>
      <c r="F184" s="44"/>
      <c r="G184" s="41"/>
      <c r="H184" s="42"/>
      <c r="I184" s="41" t="s">
        <v>907</v>
      </c>
      <c r="J184" s="44" t="s">
        <v>256</v>
      </c>
    </row>
    <row r="185" spans="1:18" ht="25.5" x14ac:dyDescent="0.25">
      <c r="A185" s="28"/>
      <c r="B185" s="20" t="s">
        <v>908</v>
      </c>
      <c r="C185" s="73"/>
      <c r="D185" s="74"/>
      <c r="E185" s="75"/>
      <c r="F185" s="76"/>
      <c r="G185" s="73"/>
      <c r="H185" s="74"/>
      <c r="I185" s="75"/>
      <c r="J185" s="76"/>
    </row>
    <row r="186" spans="1:18" x14ac:dyDescent="0.25">
      <c r="A186" s="28"/>
      <c r="B186" s="40" t="s">
        <v>894</v>
      </c>
      <c r="C186" s="41"/>
      <c r="D186" s="42"/>
      <c r="E186" s="41">
        <v>49</v>
      </c>
      <c r="F186" s="44"/>
      <c r="G186" s="41"/>
      <c r="H186" s="42"/>
      <c r="I186" s="41">
        <v>49</v>
      </c>
      <c r="J186" s="44"/>
    </row>
    <row r="187" spans="1:18" ht="15.75" thickBot="1" x14ac:dyDescent="0.3">
      <c r="A187" s="28"/>
      <c r="B187" s="45" t="s">
        <v>909</v>
      </c>
      <c r="C187" s="23"/>
      <c r="D187" s="52"/>
      <c r="E187" s="53">
        <v>8101</v>
      </c>
      <c r="F187" s="54"/>
      <c r="G187" s="23"/>
      <c r="H187" s="52"/>
      <c r="I187" s="53">
        <v>6896</v>
      </c>
      <c r="J187" s="54"/>
    </row>
    <row r="188" spans="1:18" ht="27" thickTop="1" thickBot="1" x14ac:dyDescent="0.3">
      <c r="A188" s="28"/>
      <c r="B188" s="42" t="s">
        <v>910</v>
      </c>
      <c r="C188" s="41"/>
      <c r="D188" s="48" t="s">
        <v>217</v>
      </c>
      <c r="E188" s="51" t="s">
        <v>901</v>
      </c>
      <c r="F188" s="50" t="s">
        <v>256</v>
      </c>
      <c r="G188" s="41"/>
      <c r="H188" s="48" t="s">
        <v>217</v>
      </c>
      <c r="I188" s="51" t="s">
        <v>902</v>
      </c>
      <c r="J188" s="50" t="s">
        <v>256</v>
      </c>
    </row>
    <row r="189" spans="1:18" ht="15.75" thickTop="1" x14ac:dyDescent="0.25">
      <c r="A189" s="28" t="s">
        <v>1358</v>
      </c>
      <c r="B189" s="27" t="s">
        <v>6</v>
      </c>
      <c r="C189" s="27"/>
      <c r="D189" s="27"/>
      <c r="E189" s="27"/>
      <c r="F189" s="27"/>
      <c r="G189" s="27"/>
      <c r="H189" s="27"/>
      <c r="I189" s="27"/>
      <c r="J189" s="27"/>
      <c r="K189" s="27"/>
      <c r="L189" s="27"/>
      <c r="M189" s="27"/>
      <c r="N189" s="27"/>
      <c r="O189" s="27"/>
      <c r="P189" s="27"/>
      <c r="Q189" s="27"/>
      <c r="R189" s="27"/>
    </row>
    <row r="190" spans="1:18" x14ac:dyDescent="0.25">
      <c r="A190" s="28"/>
      <c r="B190" s="13"/>
      <c r="C190" s="13"/>
      <c r="D190" s="13"/>
      <c r="E190" s="13"/>
      <c r="F190" s="13"/>
      <c r="G190" s="13"/>
      <c r="H190" s="13"/>
      <c r="I190" s="13"/>
      <c r="J190" s="13"/>
      <c r="K190" s="13"/>
      <c r="L190" s="13"/>
      <c r="M190" s="13"/>
      <c r="N190" s="13"/>
    </row>
    <row r="191" spans="1:18" ht="15.75" thickBot="1" x14ac:dyDescent="0.3">
      <c r="A191" s="28"/>
      <c r="B191" s="15" t="s">
        <v>213</v>
      </c>
      <c r="C191" s="15"/>
      <c r="D191" s="25" t="s">
        <v>214</v>
      </c>
      <c r="E191" s="25"/>
      <c r="F191" s="25"/>
      <c r="G191" s="25"/>
      <c r="H191" s="25"/>
      <c r="I191" s="25"/>
      <c r="J191" s="25"/>
      <c r="K191" s="25"/>
      <c r="L191" s="25"/>
      <c r="M191" s="25"/>
      <c r="N191" s="67"/>
    </row>
    <row r="192" spans="1:18" ht="16.5" thickTop="1" thickBot="1" x14ac:dyDescent="0.3">
      <c r="A192" s="28"/>
      <c r="B192" s="15" t="s">
        <v>215</v>
      </c>
      <c r="C192" s="68"/>
      <c r="D192" s="26">
        <v>2013</v>
      </c>
      <c r="E192" s="26"/>
      <c r="F192" s="16"/>
      <c r="G192" s="62"/>
      <c r="H192" s="26">
        <v>2012</v>
      </c>
      <c r="I192" s="26"/>
      <c r="J192" s="16"/>
      <c r="K192" s="62"/>
      <c r="L192" s="26">
        <v>2011</v>
      </c>
      <c r="M192" s="26"/>
      <c r="N192" s="17"/>
    </row>
    <row r="193" spans="1:18" ht="15.75" thickTop="1" x14ac:dyDescent="0.25">
      <c r="A193" s="28"/>
      <c r="B193" s="46" t="s">
        <v>868</v>
      </c>
      <c r="C193" s="23"/>
      <c r="D193" s="20" t="s">
        <v>217</v>
      </c>
      <c r="E193" s="21">
        <v>11182</v>
      </c>
      <c r="F193" s="22"/>
      <c r="G193" s="23"/>
      <c r="H193" s="20" t="s">
        <v>217</v>
      </c>
      <c r="I193" s="21">
        <v>9370</v>
      </c>
      <c r="J193" s="22"/>
      <c r="K193" s="23"/>
      <c r="L193" s="20" t="s">
        <v>217</v>
      </c>
      <c r="M193" s="21">
        <v>7548</v>
      </c>
      <c r="N193" s="22"/>
    </row>
    <row r="194" spans="1:18" x14ac:dyDescent="0.25">
      <c r="A194" s="28"/>
      <c r="B194" s="66" t="s">
        <v>869</v>
      </c>
      <c r="C194" s="41"/>
      <c r="D194" s="42"/>
      <c r="E194" s="43">
        <v>8511</v>
      </c>
      <c r="F194" s="44"/>
      <c r="G194" s="41"/>
      <c r="H194" s="42"/>
      <c r="I194" s="43">
        <v>7971</v>
      </c>
      <c r="J194" s="44"/>
      <c r="K194" s="41"/>
      <c r="L194" s="42"/>
      <c r="M194" s="43">
        <v>7702</v>
      </c>
      <c r="N194" s="44"/>
    </row>
    <row r="195" spans="1:18" x14ac:dyDescent="0.25">
      <c r="A195" s="28"/>
      <c r="B195" s="46" t="s">
        <v>912</v>
      </c>
      <c r="C195" s="23"/>
      <c r="D195" s="20"/>
      <c r="E195" s="23" t="s">
        <v>913</v>
      </c>
      <c r="F195" s="22" t="s">
        <v>256</v>
      </c>
      <c r="G195" s="23"/>
      <c r="H195" s="20"/>
      <c r="I195" s="23" t="s">
        <v>914</v>
      </c>
      <c r="J195" s="22" t="s">
        <v>256</v>
      </c>
      <c r="K195" s="23"/>
      <c r="L195" s="20"/>
      <c r="M195" s="23" t="s">
        <v>915</v>
      </c>
      <c r="N195" s="22" t="s">
        <v>256</v>
      </c>
    </row>
    <row r="196" spans="1:18" ht="25.5" x14ac:dyDescent="0.25">
      <c r="A196" s="28"/>
      <c r="B196" s="42" t="s">
        <v>916</v>
      </c>
      <c r="C196" s="41"/>
      <c r="D196" s="42"/>
      <c r="E196" s="43">
        <v>8101</v>
      </c>
      <c r="F196" s="44"/>
      <c r="G196" s="41"/>
      <c r="H196" s="42"/>
      <c r="I196" s="43">
        <v>6896</v>
      </c>
      <c r="J196" s="44"/>
      <c r="K196" s="41"/>
      <c r="L196" s="42"/>
      <c r="M196" s="43">
        <v>3367</v>
      </c>
      <c r="N196" s="44"/>
    </row>
    <row r="197" spans="1:18" x14ac:dyDescent="0.25">
      <c r="A197" s="28"/>
      <c r="B197" s="46" t="s">
        <v>917</v>
      </c>
      <c r="C197" s="23"/>
      <c r="D197" s="20"/>
      <c r="E197" s="23">
        <v>49</v>
      </c>
      <c r="F197" s="22"/>
      <c r="G197" s="23"/>
      <c r="H197" s="20"/>
      <c r="I197" s="23">
        <v>49</v>
      </c>
      <c r="J197" s="22"/>
      <c r="K197" s="23"/>
      <c r="L197" s="20"/>
      <c r="M197" s="23">
        <v>49</v>
      </c>
      <c r="N197" s="22"/>
    </row>
    <row r="198" spans="1:18" ht="15.75" thickBot="1" x14ac:dyDescent="0.3">
      <c r="A198" s="28"/>
      <c r="B198" s="66" t="s">
        <v>918</v>
      </c>
      <c r="C198" s="42"/>
      <c r="D198" s="48"/>
      <c r="E198" s="51" t="s">
        <v>262</v>
      </c>
      <c r="F198" s="50"/>
      <c r="G198" s="42"/>
      <c r="H198" s="48"/>
      <c r="I198" s="51" t="s">
        <v>262</v>
      </c>
      <c r="J198" s="50"/>
      <c r="K198" s="41"/>
      <c r="L198" s="48"/>
      <c r="M198" s="49">
        <v>1275</v>
      </c>
      <c r="N198" s="50"/>
    </row>
    <row r="199" spans="1:18" ht="16.5" thickTop="1" thickBot="1" x14ac:dyDescent="0.3">
      <c r="A199" s="28"/>
      <c r="B199" s="20" t="s">
        <v>919</v>
      </c>
      <c r="C199" s="23"/>
      <c r="D199" s="52" t="s">
        <v>217</v>
      </c>
      <c r="E199" s="53">
        <v>19348</v>
      </c>
      <c r="F199" s="54"/>
      <c r="G199" s="23"/>
      <c r="H199" s="52" t="s">
        <v>217</v>
      </c>
      <c r="I199" s="53">
        <v>16542</v>
      </c>
      <c r="J199" s="54"/>
      <c r="K199" s="23"/>
      <c r="L199" s="52" t="s">
        <v>217</v>
      </c>
      <c r="M199" s="53">
        <v>10874</v>
      </c>
      <c r="N199" s="54"/>
    </row>
    <row r="200" spans="1:18" ht="15.75" thickTop="1" x14ac:dyDescent="0.25">
      <c r="A200" s="28"/>
      <c r="B200" s="66" t="s">
        <v>213</v>
      </c>
      <c r="C200" s="66"/>
      <c r="D200" s="42"/>
      <c r="E200" s="41"/>
      <c r="F200" s="44"/>
      <c r="G200" s="66"/>
      <c r="H200" s="42"/>
      <c r="I200" s="41"/>
      <c r="J200" s="44"/>
      <c r="K200" s="66"/>
      <c r="L200" s="42"/>
      <c r="M200" s="41"/>
      <c r="N200" s="44"/>
    </row>
    <row r="201" spans="1:18" ht="25.5" x14ac:dyDescent="0.25">
      <c r="A201" s="28"/>
      <c r="B201" s="46" t="s">
        <v>920</v>
      </c>
      <c r="C201" s="46"/>
      <c r="D201" s="20"/>
      <c r="E201" s="23"/>
      <c r="F201" s="22"/>
      <c r="G201" s="46"/>
      <c r="H201" s="20"/>
      <c r="I201" s="23"/>
      <c r="J201" s="22"/>
      <c r="K201" s="46"/>
      <c r="L201" s="20"/>
      <c r="M201" s="23"/>
      <c r="N201" s="22"/>
    </row>
    <row r="202" spans="1:18" ht="26.25" thickBot="1" x14ac:dyDescent="0.3">
      <c r="A202" s="28"/>
      <c r="B202" s="40" t="s">
        <v>921</v>
      </c>
      <c r="C202" s="41"/>
      <c r="D202" s="48"/>
      <c r="E202" s="51" t="s">
        <v>922</v>
      </c>
      <c r="F202" s="50" t="s">
        <v>256</v>
      </c>
      <c r="G202" s="41"/>
      <c r="H202" s="48"/>
      <c r="I202" s="49">
        <v>7017</v>
      </c>
      <c r="J202" s="50"/>
      <c r="K202" s="66"/>
      <c r="L202" s="42"/>
      <c r="M202" s="41"/>
      <c r="N202" s="44"/>
    </row>
    <row r="203" spans="1:18" ht="15.75" thickTop="1" x14ac:dyDescent="0.25">
      <c r="A203" s="28"/>
      <c r="B203" s="46" t="s">
        <v>213</v>
      </c>
      <c r="C203" s="46"/>
      <c r="D203" s="20"/>
      <c r="E203" s="23"/>
      <c r="F203" s="22"/>
      <c r="G203" s="46"/>
      <c r="H203" s="20"/>
      <c r="I203" s="23"/>
      <c r="J203" s="22"/>
      <c r="K203" s="46"/>
      <c r="L203" s="20"/>
      <c r="M203" s="23"/>
      <c r="N203" s="22"/>
    </row>
    <row r="204" spans="1:18" ht="25.5" x14ac:dyDescent="0.25">
      <c r="A204" s="28"/>
      <c r="B204" s="42" t="s">
        <v>923</v>
      </c>
      <c r="C204" s="66"/>
      <c r="D204" s="42"/>
      <c r="E204" s="41"/>
      <c r="F204" s="44"/>
      <c r="G204" s="66"/>
      <c r="H204" s="42"/>
      <c r="I204" s="41"/>
      <c r="J204" s="44"/>
      <c r="K204" s="66"/>
      <c r="L204" s="42"/>
      <c r="M204" s="41"/>
      <c r="N204" s="44"/>
    </row>
    <row r="205" spans="1:18" ht="15.75" thickBot="1" x14ac:dyDescent="0.3">
      <c r="A205" s="28"/>
      <c r="B205" s="45" t="s">
        <v>924</v>
      </c>
      <c r="C205" s="23"/>
      <c r="D205" s="52" t="s">
        <v>217</v>
      </c>
      <c r="E205" s="55" t="s">
        <v>925</v>
      </c>
      <c r="F205" s="54" t="s">
        <v>256</v>
      </c>
      <c r="G205" s="23"/>
      <c r="H205" s="52" t="s">
        <v>217</v>
      </c>
      <c r="I205" s="53">
        <v>23559</v>
      </c>
      <c r="J205" s="54"/>
      <c r="K205" s="46"/>
      <c r="L205" s="20"/>
      <c r="M205" s="23"/>
      <c r="N205" s="22"/>
    </row>
    <row r="206" spans="1:18" ht="15.75" thickTop="1" x14ac:dyDescent="0.25">
      <c r="A206" s="28"/>
      <c r="B206" s="66" t="s">
        <v>213</v>
      </c>
      <c r="C206" s="66"/>
      <c r="D206" s="42"/>
      <c r="E206" s="71"/>
      <c r="F206" s="72"/>
      <c r="G206" s="69"/>
      <c r="H206" s="70"/>
      <c r="I206" s="71"/>
      <c r="J206" s="72"/>
      <c r="K206" s="69"/>
      <c r="L206" s="70"/>
      <c r="M206" s="71"/>
      <c r="N206" s="72"/>
    </row>
    <row r="207" spans="1:18" x14ac:dyDescent="0.25">
      <c r="A207" s="28"/>
      <c r="B207" s="74" t="s">
        <v>557</v>
      </c>
      <c r="C207" s="73"/>
      <c r="D207" s="74"/>
      <c r="E207" s="75"/>
      <c r="F207" s="76"/>
      <c r="G207" s="73"/>
      <c r="H207" s="74"/>
      <c r="I207" s="75"/>
      <c r="J207" s="76"/>
      <c r="K207" s="73"/>
      <c r="L207" s="74"/>
      <c r="M207" s="75"/>
      <c r="N207" s="76"/>
    </row>
    <row r="208" spans="1:18" ht="15" customHeight="1" x14ac:dyDescent="0.25">
      <c r="A208" s="28" t="s">
        <v>1359</v>
      </c>
      <c r="B208" s="27" t="s">
        <v>6</v>
      </c>
      <c r="C208" s="27"/>
      <c r="D208" s="27"/>
      <c r="E208" s="27"/>
      <c r="F208" s="27"/>
      <c r="G208" s="27"/>
      <c r="H208" s="27"/>
      <c r="I208" s="27"/>
      <c r="J208" s="27"/>
      <c r="K208" s="27"/>
      <c r="L208" s="27"/>
      <c r="M208" s="27"/>
      <c r="N208" s="27"/>
      <c r="O208" s="27"/>
      <c r="P208" s="27"/>
      <c r="Q208" s="27"/>
      <c r="R208" s="27"/>
    </row>
    <row r="209" spans="1:18" x14ac:dyDescent="0.25">
      <c r="A209" s="28"/>
      <c r="B209" s="13"/>
      <c r="C209" s="13"/>
      <c r="D209" s="13"/>
      <c r="E209" s="13"/>
      <c r="F209" s="13"/>
    </row>
    <row r="210" spans="1:18" x14ac:dyDescent="0.25">
      <c r="A210" s="28"/>
      <c r="B210" s="15" t="s">
        <v>215</v>
      </c>
      <c r="C210" s="15"/>
      <c r="D210" s="77"/>
      <c r="E210" s="77"/>
      <c r="F210" s="36"/>
    </row>
    <row r="211" spans="1:18" x14ac:dyDescent="0.25">
      <c r="A211" s="28"/>
      <c r="B211" s="20">
        <v>2014</v>
      </c>
      <c r="C211" s="23"/>
      <c r="D211" s="20" t="s">
        <v>217</v>
      </c>
      <c r="E211" s="21">
        <v>20510</v>
      </c>
      <c r="F211" s="22"/>
    </row>
    <row r="212" spans="1:18" x14ac:dyDescent="0.25">
      <c r="A212" s="28"/>
      <c r="B212" s="42">
        <v>2015</v>
      </c>
      <c r="C212" s="41"/>
      <c r="D212" s="42"/>
      <c r="E212" s="43">
        <v>5229</v>
      </c>
      <c r="F212" s="44"/>
    </row>
    <row r="213" spans="1:18" x14ac:dyDescent="0.25">
      <c r="A213" s="28"/>
      <c r="B213" s="20">
        <v>2016</v>
      </c>
      <c r="C213" s="23"/>
      <c r="D213" s="20"/>
      <c r="E213" s="21">
        <v>6503</v>
      </c>
      <c r="F213" s="22"/>
    </row>
    <row r="214" spans="1:18" x14ac:dyDescent="0.25">
      <c r="A214" s="28"/>
      <c r="B214" s="42">
        <v>2017</v>
      </c>
      <c r="C214" s="41"/>
      <c r="D214" s="42"/>
      <c r="E214" s="43">
        <v>6897</v>
      </c>
      <c r="F214" s="44"/>
    </row>
    <row r="215" spans="1:18" x14ac:dyDescent="0.25">
      <c r="A215" s="28"/>
      <c r="B215" s="20">
        <v>2018</v>
      </c>
      <c r="C215" s="23"/>
      <c r="D215" s="20"/>
      <c r="E215" s="21">
        <v>7614</v>
      </c>
      <c r="F215" s="22"/>
    </row>
    <row r="216" spans="1:18" x14ac:dyDescent="0.25">
      <c r="A216" s="28"/>
      <c r="B216" s="42" t="s">
        <v>940</v>
      </c>
      <c r="C216" s="41"/>
      <c r="D216" s="42"/>
      <c r="E216" s="43">
        <v>48816</v>
      </c>
      <c r="F216" s="44"/>
    </row>
    <row r="217" spans="1:18" ht="15" customHeight="1" x14ac:dyDescent="0.25">
      <c r="A217" s="2" t="s">
        <v>1360</v>
      </c>
      <c r="B217" s="27" t="s">
        <v>6</v>
      </c>
      <c r="C217" s="27"/>
      <c r="D217" s="27"/>
      <c r="E217" s="27"/>
      <c r="F217" s="27"/>
      <c r="G217" s="27"/>
      <c r="H217" s="27"/>
      <c r="I217" s="27"/>
      <c r="J217" s="27"/>
      <c r="K217" s="27"/>
      <c r="L217" s="27"/>
      <c r="M217" s="27"/>
      <c r="N217" s="27"/>
      <c r="O217" s="27"/>
      <c r="P217" s="27"/>
      <c r="Q217" s="27"/>
      <c r="R217" s="27"/>
    </row>
    <row r="218" spans="1:18" ht="30" x14ac:dyDescent="0.25">
      <c r="A218" s="3" t="s">
        <v>1340</v>
      </c>
      <c r="B218" s="27" t="s">
        <v>6</v>
      </c>
      <c r="C218" s="27"/>
      <c r="D218" s="27"/>
      <c r="E218" s="27"/>
      <c r="F218" s="27"/>
      <c r="G218" s="27"/>
      <c r="H218" s="27"/>
      <c r="I218" s="27"/>
      <c r="J218" s="27"/>
      <c r="K218" s="27"/>
      <c r="L218" s="27"/>
      <c r="M218" s="27"/>
      <c r="N218" s="27"/>
      <c r="O218" s="27"/>
      <c r="P218" s="27"/>
      <c r="Q218" s="27"/>
      <c r="R218" s="27"/>
    </row>
    <row r="219" spans="1:18" ht="15" customHeight="1" x14ac:dyDescent="0.25">
      <c r="A219" s="28" t="s">
        <v>1354</v>
      </c>
      <c r="B219" s="27" t="s">
        <v>6</v>
      </c>
      <c r="C219" s="27"/>
      <c r="D219" s="27"/>
      <c r="E219" s="27"/>
      <c r="F219" s="27"/>
      <c r="G219" s="27"/>
      <c r="H219" s="27"/>
      <c r="I219" s="27"/>
      <c r="J219" s="27"/>
      <c r="K219" s="27"/>
      <c r="L219" s="27"/>
      <c r="M219" s="27"/>
      <c r="N219" s="27"/>
      <c r="O219" s="27"/>
      <c r="P219" s="27"/>
      <c r="Q219" s="27"/>
      <c r="R219" s="27"/>
    </row>
    <row r="220" spans="1:18" x14ac:dyDescent="0.25">
      <c r="A220" s="28"/>
      <c r="B220" s="13"/>
      <c r="C220" s="13"/>
      <c r="D220" s="13"/>
      <c r="E220" s="13"/>
      <c r="F220" s="13"/>
      <c r="G220" s="13"/>
      <c r="H220" s="13"/>
      <c r="I220" s="13"/>
      <c r="J220" s="13"/>
    </row>
    <row r="221" spans="1:18" ht="15.75" thickBot="1" x14ac:dyDescent="0.3">
      <c r="A221" s="28"/>
      <c r="B221" s="37"/>
      <c r="C221" s="33"/>
      <c r="D221" s="25" t="s">
        <v>288</v>
      </c>
      <c r="E221" s="25"/>
      <c r="F221" s="25"/>
      <c r="G221" s="25"/>
      <c r="H221" s="25"/>
      <c r="I221" s="25"/>
      <c r="J221" s="17"/>
    </row>
    <row r="222" spans="1:18" ht="16.5" thickTop="1" thickBot="1" x14ac:dyDescent="0.3">
      <c r="A222" s="28"/>
      <c r="B222" s="15" t="s">
        <v>215</v>
      </c>
      <c r="C222" s="19"/>
      <c r="D222" s="26">
        <v>2013</v>
      </c>
      <c r="E222" s="26"/>
      <c r="F222" s="16"/>
      <c r="G222" s="62"/>
      <c r="H222" s="26">
        <v>2012</v>
      </c>
      <c r="I222" s="26"/>
      <c r="J222" s="17"/>
    </row>
    <row r="223" spans="1:18" ht="15.75" thickTop="1" x14ac:dyDescent="0.25">
      <c r="A223" s="28"/>
      <c r="B223" s="33" t="s">
        <v>866</v>
      </c>
      <c r="C223" s="15"/>
      <c r="D223" s="78"/>
      <c r="E223" s="78"/>
      <c r="F223" s="36"/>
      <c r="G223" s="15"/>
      <c r="H223" s="78"/>
      <c r="I223" s="78"/>
      <c r="J223" s="36"/>
    </row>
    <row r="224" spans="1:18" x14ac:dyDescent="0.25">
      <c r="A224" s="28"/>
      <c r="B224" s="45" t="s">
        <v>867</v>
      </c>
      <c r="C224" s="23"/>
      <c r="D224" s="20" t="s">
        <v>217</v>
      </c>
      <c r="E224" s="21">
        <v>27938</v>
      </c>
      <c r="F224" s="22"/>
      <c r="G224" s="23"/>
      <c r="H224" s="20" t="s">
        <v>217</v>
      </c>
      <c r="I224" s="21">
        <v>21462</v>
      </c>
      <c r="J224" s="22"/>
    </row>
    <row r="225" spans="1:18" x14ac:dyDescent="0.25">
      <c r="A225" s="28"/>
      <c r="B225" s="47" t="s">
        <v>868</v>
      </c>
      <c r="C225" s="41"/>
      <c r="D225" s="42"/>
      <c r="E225" s="43">
        <v>1899</v>
      </c>
      <c r="F225" s="44"/>
      <c r="G225" s="41"/>
      <c r="H225" s="42"/>
      <c r="I225" s="43">
        <v>1677</v>
      </c>
      <c r="J225" s="44"/>
    </row>
    <row r="226" spans="1:18" x14ac:dyDescent="0.25">
      <c r="A226" s="28"/>
      <c r="B226" s="39" t="s">
        <v>869</v>
      </c>
      <c r="C226" s="23"/>
      <c r="D226" s="20"/>
      <c r="E226" s="21">
        <v>1164</v>
      </c>
      <c r="F226" s="22"/>
      <c r="G226" s="23"/>
      <c r="H226" s="20"/>
      <c r="I226" s="21">
        <v>1033</v>
      </c>
      <c r="J226" s="22"/>
    </row>
    <row r="227" spans="1:18" x14ac:dyDescent="0.25">
      <c r="A227" s="28"/>
      <c r="B227" s="47" t="s">
        <v>909</v>
      </c>
      <c r="C227" s="41"/>
      <c r="D227" s="42"/>
      <c r="E227" s="41" t="s">
        <v>999</v>
      </c>
      <c r="F227" s="44" t="s">
        <v>256</v>
      </c>
      <c r="G227" s="41"/>
      <c r="H227" s="42"/>
      <c r="I227" s="43">
        <v>4136</v>
      </c>
      <c r="J227" s="44"/>
    </row>
    <row r="228" spans="1:18" x14ac:dyDescent="0.25">
      <c r="A228" s="28"/>
      <c r="B228" s="39" t="s">
        <v>1000</v>
      </c>
      <c r="C228" s="20"/>
      <c r="D228" s="20"/>
      <c r="E228" s="23" t="s">
        <v>262</v>
      </c>
      <c r="F228" s="22"/>
      <c r="G228" s="23"/>
      <c r="H228" s="20"/>
      <c r="I228" s="23">
        <v>11</v>
      </c>
      <c r="J228" s="22"/>
    </row>
    <row r="229" spans="1:18" ht="15.75" thickBot="1" x14ac:dyDescent="0.3">
      <c r="A229" s="28"/>
      <c r="B229" s="47" t="s">
        <v>872</v>
      </c>
      <c r="C229" s="41"/>
      <c r="D229" s="48"/>
      <c r="E229" s="51" t="s">
        <v>1001</v>
      </c>
      <c r="F229" s="50" t="s">
        <v>256</v>
      </c>
      <c r="G229" s="41"/>
      <c r="H229" s="48"/>
      <c r="I229" s="51" t="s">
        <v>1002</v>
      </c>
      <c r="J229" s="50" t="s">
        <v>256</v>
      </c>
    </row>
    <row r="230" spans="1:18" ht="16.5" thickTop="1" thickBot="1" x14ac:dyDescent="0.3">
      <c r="A230" s="28"/>
      <c r="B230" s="45" t="s">
        <v>1003</v>
      </c>
      <c r="C230" s="23"/>
      <c r="D230" s="52"/>
      <c r="E230" s="53">
        <v>27594</v>
      </c>
      <c r="F230" s="54"/>
      <c r="G230" s="23"/>
      <c r="H230" s="52"/>
      <c r="I230" s="53">
        <v>27938</v>
      </c>
      <c r="J230" s="54"/>
    </row>
    <row r="231" spans="1:18" ht="15.75" thickTop="1" x14ac:dyDescent="0.25">
      <c r="A231" s="28"/>
      <c r="B231" s="69" t="s">
        <v>213</v>
      </c>
      <c r="C231" s="69"/>
      <c r="D231" s="70"/>
      <c r="E231" s="71"/>
      <c r="F231" s="72"/>
      <c r="G231" s="69"/>
      <c r="H231" s="70"/>
      <c r="I231" s="71"/>
      <c r="J231" s="72"/>
    </row>
    <row r="232" spans="1:18" x14ac:dyDescent="0.25">
      <c r="A232" s="28"/>
      <c r="B232" s="20" t="s">
        <v>876</v>
      </c>
      <c r="C232" s="73"/>
      <c r="D232" s="74"/>
      <c r="E232" s="75"/>
      <c r="F232" s="76"/>
      <c r="G232" s="73"/>
      <c r="H232" s="74"/>
      <c r="I232" s="75"/>
      <c r="J232" s="76"/>
    </row>
    <row r="233" spans="1:18" x14ac:dyDescent="0.25">
      <c r="A233" s="28"/>
      <c r="B233" s="40" t="s">
        <v>877</v>
      </c>
      <c r="C233" s="42"/>
      <c r="D233" s="42"/>
      <c r="E233" s="41" t="s">
        <v>262</v>
      </c>
      <c r="F233" s="44"/>
      <c r="G233" s="42"/>
      <c r="H233" s="42"/>
      <c r="I233" s="41" t="s">
        <v>262</v>
      </c>
      <c r="J233" s="44"/>
    </row>
    <row r="234" spans="1:18" x14ac:dyDescent="0.25">
      <c r="A234" s="28"/>
      <c r="B234" s="39" t="s">
        <v>1004</v>
      </c>
      <c r="C234" s="23"/>
      <c r="D234" s="20"/>
      <c r="E234" s="23">
        <v>366</v>
      </c>
      <c r="F234" s="22"/>
      <c r="G234" s="23"/>
      <c r="H234" s="20"/>
      <c r="I234" s="23">
        <v>381</v>
      </c>
      <c r="J234" s="22"/>
    </row>
    <row r="235" spans="1:18" ht="15.75" thickBot="1" x14ac:dyDescent="0.3">
      <c r="A235" s="28"/>
      <c r="B235" s="47" t="s">
        <v>872</v>
      </c>
      <c r="C235" s="41"/>
      <c r="D235" s="48"/>
      <c r="E235" s="51" t="s">
        <v>1001</v>
      </c>
      <c r="F235" s="50" t="s">
        <v>256</v>
      </c>
      <c r="G235" s="41"/>
      <c r="H235" s="48"/>
      <c r="I235" s="51" t="s">
        <v>1002</v>
      </c>
      <c r="J235" s="50" t="s">
        <v>256</v>
      </c>
    </row>
    <row r="236" spans="1:18" ht="16.5" thickTop="1" thickBot="1" x14ac:dyDescent="0.3">
      <c r="A236" s="28"/>
      <c r="B236" s="45" t="s">
        <v>880</v>
      </c>
      <c r="C236" s="20"/>
      <c r="D236" s="52"/>
      <c r="E236" s="55" t="s">
        <v>262</v>
      </c>
      <c r="F236" s="54"/>
      <c r="G236" s="20"/>
      <c r="H236" s="52"/>
      <c r="I236" s="55" t="s">
        <v>262</v>
      </c>
      <c r="J236" s="54"/>
    </row>
    <row r="237" spans="1:18" ht="15.75" thickTop="1" x14ac:dyDescent="0.25">
      <c r="A237" s="28"/>
      <c r="B237" s="69" t="s">
        <v>213</v>
      </c>
      <c r="C237" s="69"/>
      <c r="D237" s="70"/>
      <c r="E237" s="71"/>
      <c r="F237" s="72"/>
      <c r="G237" s="69"/>
      <c r="H237" s="70"/>
      <c r="I237" s="71"/>
      <c r="J237" s="72"/>
    </row>
    <row r="238" spans="1:18" ht="15.75" thickBot="1" x14ac:dyDescent="0.3">
      <c r="A238" s="28"/>
      <c r="B238" s="20" t="s">
        <v>881</v>
      </c>
      <c r="C238" s="23"/>
      <c r="D238" s="52" t="s">
        <v>217</v>
      </c>
      <c r="E238" s="55" t="s">
        <v>1005</v>
      </c>
      <c r="F238" s="54" t="s">
        <v>256</v>
      </c>
      <c r="G238" s="23"/>
      <c r="H238" s="52" t="s">
        <v>217</v>
      </c>
      <c r="I238" s="55" t="s">
        <v>1006</v>
      </c>
      <c r="J238" s="54" t="s">
        <v>256</v>
      </c>
    </row>
    <row r="239" spans="1:18" ht="15.75" thickTop="1" x14ac:dyDescent="0.25">
      <c r="A239" s="28" t="s">
        <v>1355</v>
      </c>
      <c r="B239" s="27" t="s">
        <v>6</v>
      </c>
      <c r="C239" s="27"/>
      <c r="D239" s="27"/>
      <c r="E239" s="27"/>
      <c r="F239" s="27"/>
      <c r="G239" s="27"/>
      <c r="H239" s="27"/>
      <c r="I239" s="27"/>
      <c r="J239" s="27"/>
      <c r="K239" s="27"/>
      <c r="L239" s="27"/>
      <c r="M239" s="27"/>
      <c r="N239" s="27"/>
      <c r="O239" s="27"/>
      <c r="P239" s="27"/>
      <c r="Q239" s="27"/>
      <c r="R239" s="27"/>
    </row>
    <row r="240" spans="1:18" x14ac:dyDescent="0.25">
      <c r="A240" s="28"/>
      <c r="B240" s="13"/>
      <c r="C240" s="13"/>
      <c r="D240" s="13"/>
      <c r="E240" s="13"/>
      <c r="F240" s="13"/>
      <c r="G240" s="13"/>
      <c r="H240" s="13"/>
      <c r="I240" s="13"/>
      <c r="J240" s="13"/>
    </row>
    <row r="241" spans="1:18" ht="15.75" thickBot="1" x14ac:dyDescent="0.3">
      <c r="A241" s="28"/>
      <c r="B241" s="37"/>
      <c r="C241" s="33"/>
      <c r="D241" s="25" t="s">
        <v>288</v>
      </c>
      <c r="E241" s="25"/>
      <c r="F241" s="25"/>
      <c r="G241" s="25"/>
      <c r="H241" s="25"/>
      <c r="I241" s="25"/>
      <c r="J241" s="17"/>
    </row>
    <row r="242" spans="1:18" ht="16.5" thickTop="1" thickBot="1" x14ac:dyDescent="0.3">
      <c r="A242" s="28"/>
      <c r="B242" s="15" t="s">
        <v>215</v>
      </c>
      <c r="C242" s="19"/>
      <c r="D242" s="26">
        <v>2013</v>
      </c>
      <c r="E242" s="26"/>
      <c r="F242" s="16"/>
      <c r="G242" s="62"/>
      <c r="H242" s="26">
        <v>2012</v>
      </c>
      <c r="I242" s="26"/>
      <c r="J242" s="17"/>
    </row>
    <row r="243" spans="1:18" ht="15.75" thickTop="1" x14ac:dyDescent="0.25">
      <c r="A243" s="28"/>
      <c r="B243" s="20" t="s">
        <v>886</v>
      </c>
      <c r="C243" s="23"/>
      <c r="D243" s="20" t="s">
        <v>217</v>
      </c>
      <c r="E243" s="23" t="s">
        <v>1007</v>
      </c>
      <c r="F243" s="22" t="s">
        <v>256</v>
      </c>
      <c r="G243" s="23"/>
      <c r="H243" s="20" t="s">
        <v>217</v>
      </c>
      <c r="I243" s="23" t="s">
        <v>1008</v>
      </c>
      <c r="J243" s="22" t="s">
        <v>256</v>
      </c>
    </row>
    <row r="244" spans="1:18" ht="15.75" thickBot="1" x14ac:dyDescent="0.3">
      <c r="A244" s="28"/>
      <c r="B244" s="42" t="s">
        <v>889</v>
      </c>
      <c r="C244" s="41"/>
      <c r="D244" s="48"/>
      <c r="E244" s="51" t="s">
        <v>1009</v>
      </c>
      <c r="F244" s="50" t="s">
        <v>256</v>
      </c>
      <c r="G244" s="41"/>
      <c r="H244" s="48"/>
      <c r="I244" s="51" t="s">
        <v>1010</v>
      </c>
      <c r="J244" s="50" t="s">
        <v>256</v>
      </c>
    </row>
    <row r="245" spans="1:18" ht="27" thickTop="1" thickBot="1" x14ac:dyDescent="0.3">
      <c r="A245" s="28"/>
      <c r="B245" s="20" t="s">
        <v>892</v>
      </c>
      <c r="C245" s="23"/>
      <c r="D245" s="52" t="s">
        <v>217</v>
      </c>
      <c r="E245" s="55" t="s">
        <v>1005</v>
      </c>
      <c r="F245" s="54" t="s">
        <v>256</v>
      </c>
      <c r="G245" s="23"/>
      <c r="H245" s="52" t="s">
        <v>217</v>
      </c>
      <c r="I245" s="55" t="s">
        <v>1006</v>
      </c>
      <c r="J245" s="54" t="s">
        <v>256</v>
      </c>
    </row>
    <row r="246" spans="1:18" ht="15.75" thickTop="1" x14ac:dyDescent="0.25">
      <c r="A246" s="28"/>
      <c r="B246" s="69" t="s">
        <v>213</v>
      </c>
      <c r="C246" s="69"/>
      <c r="D246" s="70"/>
      <c r="E246" s="71"/>
      <c r="F246" s="72"/>
      <c r="G246" s="69"/>
      <c r="H246" s="70"/>
      <c r="I246" s="71"/>
      <c r="J246" s="72"/>
    </row>
    <row r="247" spans="1:18" x14ac:dyDescent="0.25">
      <c r="A247" s="28"/>
      <c r="B247" s="74" t="s">
        <v>557</v>
      </c>
      <c r="C247" s="73"/>
      <c r="D247" s="74"/>
      <c r="E247" s="75"/>
      <c r="F247" s="76"/>
      <c r="G247" s="73"/>
      <c r="H247" s="74"/>
      <c r="I247" s="75"/>
      <c r="J247" s="76"/>
    </row>
    <row r="248" spans="1:18" ht="15" customHeight="1" x14ac:dyDescent="0.25">
      <c r="A248" s="28" t="s">
        <v>1356</v>
      </c>
      <c r="B248" s="27" t="s">
        <v>6</v>
      </c>
      <c r="C248" s="27"/>
      <c r="D248" s="27"/>
      <c r="E248" s="27"/>
      <c r="F248" s="27"/>
      <c r="G248" s="27"/>
      <c r="H248" s="27"/>
      <c r="I248" s="27"/>
      <c r="J248" s="27"/>
      <c r="K248" s="27"/>
      <c r="L248" s="27"/>
      <c r="M248" s="27"/>
      <c r="N248" s="27"/>
      <c r="O248" s="27"/>
      <c r="P248" s="27"/>
      <c r="Q248" s="27"/>
      <c r="R248" s="27"/>
    </row>
    <row r="249" spans="1:18" x14ac:dyDescent="0.25">
      <c r="A249" s="28"/>
      <c r="B249" s="13"/>
      <c r="C249" s="13"/>
      <c r="D249" s="13"/>
      <c r="E249" s="13"/>
      <c r="F249" s="13"/>
      <c r="G249" s="13"/>
      <c r="H249" s="13"/>
      <c r="I249" s="13"/>
      <c r="J249" s="13"/>
    </row>
    <row r="250" spans="1:18" ht="15.75" thickBot="1" x14ac:dyDescent="0.3">
      <c r="A250" s="28"/>
      <c r="B250" s="15" t="s">
        <v>213</v>
      </c>
      <c r="C250" s="33"/>
      <c r="D250" s="25" t="s">
        <v>288</v>
      </c>
      <c r="E250" s="25"/>
      <c r="F250" s="25"/>
      <c r="G250" s="25"/>
      <c r="H250" s="25"/>
      <c r="I250" s="25"/>
      <c r="J250" s="17"/>
    </row>
    <row r="251" spans="1:18" ht="16.5" thickTop="1" thickBot="1" x14ac:dyDescent="0.3">
      <c r="A251" s="28"/>
      <c r="B251" s="15" t="s">
        <v>215</v>
      </c>
      <c r="C251" s="19"/>
      <c r="D251" s="26">
        <v>2013</v>
      </c>
      <c r="E251" s="26"/>
      <c r="F251" s="16"/>
      <c r="G251" s="62"/>
      <c r="H251" s="26">
        <v>2012</v>
      </c>
      <c r="I251" s="26"/>
      <c r="J251" s="17"/>
    </row>
    <row r="252" spans="1:18" ht="16.5" thickTop="1" thickBot="1" x14ac:dyDescent="0.3">
      <c r="A252" s="28"/>
      <c r="B252" s="20" t="s">
        <v>897</v>
      </c>
      <c r="C252" s="23"/>
      <c r="D252" s="52" t="s">
        <v>217</v>
      </c>
      <c r="E252" s="55" t="s">
        <v>1011</v>
      </c>
      <c r="F252" s="54" t="s">
        <v>256</v>
      </c>
      <c r="G252" s="23"/>
      <c r="H252" s="52" t="s">
        <v>217</v>
      </c>
      <c r="I252" s="55" t="s">
        <v>1012</v>
      </c>
      <c r="J252" s="54" t="s">
        <v>256</v>
      </c>
    </row>
    <row r="253" spans="1:18" ht="27" thickTop="1" thickBot="1" x14ac:dyDescent="0.3">
      <c r="A253" s="28"/>
      <c r="B253" s="42" t="s">
        <v>900</v>
      </c>
      <c r="C253" s="41"/>
      <c r="D253" s="48" t="s">
        <v>217</v>
      </c>
      <c r="E253" s="51" t="s">
        <v>1011</v>
      </c>
      <c r="F253" s="50" t="s">
        <v>256</v>
      </c>
      <c r="G253" s="41"/>
      <c r="H253" s="48" t="s">
        <v>217</v>
      </c>
      <c r="I253" s="51" t="s">
        <v>1012</v>
      </c>
      <c r="J253" s="50" t="s">
        <v>256</v>
      </c>
    </row>
    <row r="254" spans="1:18" ht="15.75" thickTop="1" x14ac:dyDescent="0.25">
      <c r="A254" s="28" t="s">
        <v>1357</v>
      </c>
      <c r="B254" s="27" t="s">
        <v>6</v>
      </c>
      <c r="C254" s="27"/>
      <c r="D254" s="27"/>
      <c r="E254" s="27"/>
      <c r="F254" s="27"/>
      <c r="G254" s="27"/>
      <c r="H254" s="27"/>
      <c r="I254" s="27"/>
      <c r="J254" s="27"/>
      <c r="K254" s="27"/>
      <c r="L254" s="27"/>
      <c r="M254" s="27"/>
      <c r="N254" s="27"/>
      <c r="O254" s="27"/>
      <c r="P254" s="27"/>
      <c r="Q254" s="27"/>
      <c r="R254" s="27"/>
    </row>
    <row r="255" spans="1:18" x14ac:dyDescent="0.25">
      <c r="A255" s="28"/>
      <c r="B255" s="13"/>
      <c r="C255" s="13"/>
      <c r="D255" s="13"/>
      <c r="E255" s="13"/>
      <c r="F255" s="13"/>
      <c r="G255" s="13"/>
      <c r="H255" s="13"/>
      <c r="I255" s="13"/>
      <c r="J255" s="13"/>
    </row>
    <row r="256" spans="1:18" ht="15.75" thickBot="1" x14ac:dyDescent="0.3">
      <c r="A256" s="28"/>
      <c r="B256" s="15" t="s">
        <v>213</v>
      </c>
      <c r="C256" s="33"/>
      <c r="D256" s="25" t="s">
        <v>214</v>
      </c>
      <c r="E256" s="25"/>
      <c r="F256" s="25"/>
      <c r="G256" s="25"/>
      <c r="H256" s="25"/>
      <c r="I256" s="25"/>
      <c r="J256" s="17"/>
    </row>
    <row r="257" spans="1:18" ht="16.5" thickTop="1" thickBot="1" x14ac:dyDescent="0.3">
      <c r="A257" s="28"/>
      <c r="B257" s="15" t="s">
        <v>215</v>
      </c>
      <c r="C257" s="19"/>
      <c r="D257" s="26">
        <v>2013</v>
      </c>
      <c r="E257" s="26"/>
      <c r="F257" s="16"/>
      <c r="G257" s="62"/>
      <c r="H257" s="26">
        <v>2012</v>
      </c>
      <c r="I257" s="26"/>
      <c r="J257" s="17"/>
    </row>
    <row r="258" spans="1:18" ht="26.25" thickTop="1" x14ac:dyDescent="0.25">
      <c r="A258" s="28"/>
      <c r="B258" s="20" t="s">
        <v>904</v>
      </c>
      <c r="C258" s="23"/>
      <c r="D258" s="20" t="s">
        <v>217</v>
      </c>
      <c r="E258" s="23" t="s">
        <v>1012</v>
      </c>
      <c r="F258" s="22" t="s">
        <v>256</v>
      </c>
      <c r="G258" s="23"/>
      <c r="H258" s="20" t="s">
        <v>217</v>
      </c>
      <c r="I258" s="23" t="s">
        <v>1013</v>
      </c>
      <c r="J258" s="22" t="s">
        <v>256</v>
      </c>
    </row>
    <row r="259" spans="1:18" x14ac:dyDescent="0.25">
      <c r="A259" s="28"/>
      <c r="B259" s="42" t="s">
        <v>906</v>
      </c>
      <c r="C259" s="41"/>
      <c r="D259" s="42"/>
      <c r="E259" s="43">
        <v>3040</v>
      </c>
      <c r="F259" s="44"/>
      <c r="G259" s="41"/>
      <c r="H259" s="42"/>
      <c r="I259" s="41" t="s">
        <v>1014</v>
      </c>
      <c r="J259" s="44" t="s">
        <v>256</v>
      </c>
    </row>
    <row r="260" spans="1:18" ht="25.5" x14ac:dyDescent="0.25">
      <c r="A260" s="28"/>
      <c r="B260" s="20" t="s">
        <v>908</v>
      </c>
      <c r="C260" s="73"/>
      <c r="D260" s="74"/>
      <c r="E260" s="75"/>
      <c r="F260" s="76"/>
      <c r="G260" s="73"/>
      <c r="H260" s="74"/>
      <c r="I260" s="75"/>
      <c r="J260" s="76"/>
    </row>
    <row r="261" spans="1:18" ht="15.75" thickBot="1" x14ac:dyDescent="0.3">
      <c r="A261" s="28"/>
      <c r="B261" s="40" t="s">
        <v>1015</v>
      </c>
      <c r="C261" s="41"/>
      <c r="D261" s="48"/>
      <c r="E261" s="51">
        <v>739</v>
      </c>
      <c r="F261" s="50"/>
      <c r="G261" s="41"/>
      <c r="H261" s="48"/>
      <c r="I261" s="51">
        <v>432</v>
      </c>
      <c r="J261" s="50"/>
    </row>
    <row r="262" spans="1:18" ht="27" thickTop="1" thickBot="1" x14ac:dyDescent="0.3">
      <c r="A262" s="28"/>
      <c r="B262" s="20" t="s">
        <v>910</v>
      </c>
      <c r="C262" s="23"/>
      <c r="D262" s="52" t="s">
        <v>217</v>
      </c>
      <c r="E262" s="55" t="s">
        <v>1011</v>
      </c>
      <c r="F262" s="54" t="s">
        <v>256</v>
      </c>
      <c r="G262" s="23"/>
      <c r="H262" s="52" t="s">
        <v>217</v>
      </c>
      <c r="I262" s="55" t="s">
        <v>1012</v>
      </c>
      <c r="J262" s="54" t="s">
        <v>256</v>
      </c>
    </row>
    <row r="263" spans="1:18" ht="15.75" thickTop="1" x14ac:dyDescent="0.25">
      <c r="A263" s="28" t="s">
        <v>1358</v>
      </c>
      <c r="B263" s="27" t="s">
        <v>6</v>
      </c>
      <c r="C263" s="27"/>
      <c r="D263" s="27"/>
      <c r="E263" s="27"/>
      <c r="F263" s="27"/>
      <c r="G263" s="27"/>
      <c r="H263" s="27"/>
      <c r="I263" s="27"/>
      <c r="J263" s="27"/>
      <c r="K263" s="27"/>
      <c r="L263" s="27"/>
      <c r="M263" s="27"/>
      <c r="N263" s="27"/>
      <c r="O263" s="27"/>
      <c r="P263" s="27"/>
      <c r="Q263" s="27"/>
      <c r="R263" s="27"/>
    </row>
    <row r="264" spans="1:18" x14ac:dyDescent="0.25">
      <c r="A264" s="28"/>
      <c r="B264" s="13"/>
      <c r="C264" s="13"/>
      <c r="D264" s="13"/>
      <c r="E264" s="13"/>
      <c r="F264" s="13"/>
      <c r="G264" s="13"/>
      <c r="H264" s="13"/>
      <c r="I264" s="13"/>
      <c r="J264" s="13"/>
      <c r="K264" s="13"/>
      <c r="L264" s="13"/>
      <c r="M264" s="13"/>
      <c r="N264" s="13"/>
    </row>
    <row r="265" spans="1:18" ht="15.75" thickBot="1" x14ac:dyDescent="0.3">
      <c r="A265" s="28"/>
      <c r="B265" s="18"/>
      <c r="C265" s="15"/>
      <c r="D265" s="25" t="s">
        <v>214</v>
      </c>
      <c r="E265" s="25"/>
      <c r="F265" s="25"/>
      <c r="G265" s="25"/>
      <c r="H265" s="25"/>
      <c r="I265" s="25"/>
      <c r="J265" s="25"/>
      <c r="K265" s="25"/>
      <c r="L265" s="25"/>
      <c r="M265" s="25"/>
      <c r="N265" s="25"/>
    </row>
    <row r="266" spans="1:18" ht="16.5" thickTop="1" thickBot="1" x14ac:dyDescent="0.3">
      <c r="A266" s="28"/>
      <c r="B266" s="15" t="s">
        <v>215</v>
      </c>
      <c r="C266" s="68"/>
      <c r="D266" s="26">
        <v>2013</v>
      </c>
      <c r="E266" s="26"/>
      <c r="F266" s="16"/>
      <c r="G266" s="62"/>
      <c r="H266" s="26">
        <v>2012</v>
      </c>
      <c r="I266" s="26"/>
      <c r="J266" s="16"/>
      <c r="K266" s="62"/>
      <c r="L266" s="26">
        <v>2011</v>
      </c>
      <c r="M266" s="26"/>
      <c r="N266" s="17"/>
    </row>
    <row r="267" spans="1:18" ht="15.75" thickTop="1" x14ac:dyDescent="0.25">
      <c r="A267" s="28"/>
      <c r="B267" s="46" t="s">
        <v>868</v>
      </c>
      <c r="C267" s="23"/>
      <c r="D267" s="20" t="s">
        <v>217</v>
      </c>
      <c r="E267" s="21">
        <v>1899</v>
      </c>
      <c r="F267" s="22"/>
      <c r="G267" s="23"/>
      <c r="H267" s="20" t="s">
        <v>217</v>
      </c>
      <c r="I267" s="21">
        <v>1677</v>
      </c>
      <c r="J267" s="22"/>
      <c r="K267" s="23"/>
      <c r="L267" s="20" t="s">
        <v>217</v>
      </c>
      <c r="M267" s="21">
        <v>1165</v>
      </c>
      <c r="N267" s="22"/>
    </row>
    <row r="268" spans="1:18" x14ac:dyDescent="0.25">
      <c r="A268" s="28"/>
      <c r="B268" s="66" t="s">
        <v>869</v>
      </c>
      <c r="C268" s="41"/>
      <c r="D268" s="42"/>
      <c r="E268" s="43">
        <v>1164</v>
      </c>
      <c r="F268" s="44"/>
      <c r="G268" s="41"/>
      <c r="H268" s="42"/>
      <c r="I268" s="43">
        <v>1033</v>
      </c>
      <c r="J268" s="44"/>
      <c r="K268" s="41"/>
      <c r="L268" s="42"/>
      <c r="M268" s="41">
        <v>934</v>
      </c>
      <c r="N268" s="44"/>
    </row>
    <row r="269" spans="1:18" ht="15.75" thickBot="1" x14ac:dyDescent="0.3">
      <c r="A269" s="28"/>
      <c r="B269" s="46" t="s">
        <v>1017</v>
      </c>
      <c r="C269" s="23"/>
      <c r="D269" s="52"/>
      <c r="E269" s="55">
        <v>739</v>
      </c>
      <c r="F269" s="54"/>
      <c r="G269" s="23"/>
      <c r="H269" s="52"/>
      <c r="I269" s="55">
        <v>432</v>
      </c>
      <c r="J269" s="54"/>
      <c r="K269" s="23"/>
      <c r="L269" s="52"/>
      <c r="M269" s="55">
        <v>159</v>
      </c>
      <c r="N269" s="54"/>
    </row>
    <row r="270" spans="1:18" ht="16.5" thickTop="1" thickBot="1" x14ac:dyDescent="0.3">
      <c r="A270" s="28"/>
      <c r="B270" s="66" t="s">
        <v>1018</v>
      </c>
      <c r="C270" s="41"/>
      <c r="D270" s="48" t="s">
        <v>217</v>
      </c>
      <c r="E270" s="49">
        <v>3801</v>
      </c>
      <c r="F270" s="50"/>
      <c r="G270" s="41"/>
      <c r="H270" s="48" t="s">
        <v>217</v>
      </c>
      <c r="I270" s="49">
        <v>3142</v>
      </c>
      <c r="J270" s="50"/>
      <c r="K270" s="41"/>
      <c r="L270" s="48" t="s">
        <v>217</v>
      </c>
      <c r="M270" s="49">
        <v>2258</v>
      </c>
      <c r="N270" s="50"/>
    </row>
    <row r="271" spans="1:18" ht="15.75" thickTop="1" x14ac:dyDescent="0.25">
      <c r="A271" s="28"/>
      <c r="B271" s="46" t="s">
        <v>213</v>
      </c>
      <c r="C271" s="46"/>
      <c r="D271" s="20"/>
      <c r="E271" s="23"/>
      <c r="F271" s="22"/>
      <c r="G271" s="46"/>
      <c r="H271" s="20"/>
      <c r="I271" s="23"/>
      <c r="J271" s="22"/>
      <c r="K271" s="46"/>
      <c r="L271" s="20"/>
      <c r="M271" s="23"/>
      <c r="N271" s="22"/>
    </row>
    <row r="272" spans="1:18" ht="25.5" x14ac:dyDescent="0.25">
      <c r="A272" s="28"/>
      <c r="B272" s="66" t="s">
        <v>920</v>
      </c>
      <c r="C272" s="66"/>
      <c r="D272" s="42"/>
      <c r="E272" s="41"/>
      <c r="F272" s="44"/>
      <c r="G272" s="66"/>
      <c r="H272" s="42"/>
      <c r="I272" s="41"/>
      <c r="J272" s="44"/>
      <c r="K272" s="66"/>
      <c r="L272" s="42"/>
      <c r="M272" s="41"/>
      <c r="N272" s="44"/>
    </row>
    <row r="273" spans="1:18" ht="26.25" thickBot="1" x14ac:dyDescent="0.3">
      <c r="A273" s="28"/>
      <c r="B273" s="45" t="s">
        <v>1019</v>
      </c>
      <c r="C273" s="23"/>
      <c r="D273" s="52"/>
      <c r="E273" s="55" t="s">
        <v>1020</v>
      </c>
      <c r="F273" s="54" t="s">
        <v>256</v>
      </c>
      <c r="G273" s="23"/>
      <c r="H273" s="52"/>
      <c r="I273" s="53">
        <v>3715</v>
      </c>
      <c r="J273" s="54"/>
      <c r="K273" s="46"/>
      <c r="L273" s="20"/>
      <c r="M273" s="23"/>
      <c r="N273" s="22"/>
    </row>
    <row r="274" spans="1:18" ht="15.75" thickTop="1" x14ac:dyDescent="0.25">
      <c r="A274" s="28"/>
      <c r="B274" s="66" t="s">
        <v>213</v>
      </c>
      <c r="C274" s="66"/>
      <c r="D274" s="42"/>
      <c r="E274" s="41"/>
      <c r="F274" s="44"/>
      <c r="G274" s="66"/>
      <c r="H274" s="42"/>
      <c r="I274" s="41"/>
      <c r="J274" s="44"/>
      <c r="K274" s="66"/>
      <c r="L274" s="42"/>
      <c r="M274" s="41"/>
      <c r="N274" s="44"/>
    </row>
    <row r="275" spans="1:18" ht="25.5" x14ac:dyDescent="0.25">
      <c r="A275" s="28"/>
      <c r="B275" s="46" t="s">
        <v>1021</v>
      </c>
      <c r="C275" s="46"/>
      <c r="D275" s="20"/>
      <c r="E275" s="23"/>
      <c r="F275" s="22"/>
      <c r="G275" s="46"/>
      <c r="H275" s="20"/>
      <c r="I275" s="23"/>
      <c r="J275" s="22"/>
      <c r="K275" s="46"/>
      <c r="L275" s="20"/>
      <c r="M275" s="23"/>
      <c r="N275" s="22"/>
    </row>
    <row r="276" spans="1:18" ht="15.75" thickBot="1" x14ac:dyDescent="0.3">
      <c r="A276" s="28"/>
      <c r="B276" s="40" t="s">
        <v>1022</v>
      </c>
      <c r="C276" s="41"/>
      <c r="D276" s="48" t="s">
        <v>217</v>
      </c>
      <c r="E276" s="51">
        <v>22</v>
      </c>
      <c r="F276" s="50"/>
      <c r="G276" s="41"/>
      <c r="H276" s="48" t="s">
        <v>217</v>
      </c>
      <c r="I276" s="49">
        <v>6857</v>
      </c>
      <c r="J276" s="50"/>
      <c r="K276" s="66"/>
      <c r="L276" s="42"/>
      <c r="M276" s="41"/>
      <c r="N276" s="44"/>
    </row>
    <row r="277" spans="1:18" ht="15.75" thickTop="1" x14ac:dyDescent="0.25">
      <c r="A277" s="28"/>
      <c r="B277" s="46" t="s">
        <v>213</v>
      </c>
      <c r="C277" s="46"/>
      <c r="D277" s="20"/>
      <c r="E277" s="23"/>
      <c r="F277" s="22"/>
      <c r="G277" s="46"/>
      <c r="H277" s="20"/>
      <c r="I277" s="23"/>
      <c r="J277" s="22"/>
      <c r="K277" s="46"/>
      <c r="L277" s="20"/>
      <c r="M277" s="75"/>
      <c r="N277" s="76"/>
    </row>
    <row r="278" spans="1:18" x14ac:dyDescent="0.25">
      <c r="A278" s="28"/>
      <c r="B278" s="70" t="s">
        <v>557</v>
      </c>
      <c r="C278" s="69"/>
      <c r="D278" s="70"/>
      <c r="E278" s="71"/>
      <c r="F278" s="72"/>
      <c r="G278" s="69"/>
      <c r="H278" s="70"/>
      <c r="I278" s="71"/>
      <c r="J278" s="72"/>
      <c r="K278" s="69"/>
      <c r="L278" s="70"/>
      <c r="M278" s="71"/>
      <c r="N278" s="72"/>
    </row>
    <row r="279" spans="1:18" ht="15" customHeight="1" x14ac:dyDescent="0.25">
      <c r="A279" s="28" t="s">
        <v>1359</v>
      </c>
      <c r="B279" s="27" t="s">
        <v>6</v>
      </c>
      <c r="C279" s="27"/>
      <c r="D279" s="27"/>
      <c r="E279" s="27"/>
      <c r="F279" s="27"/>
      <c r="G279" s="27"/>
      <c r="H279" s="27"/>
      <c r="I279" s="27"/>
      <c r="J279" s="27"/>
      <c r="K279" s="27"/>
      <c r="L279" s="27"/>
      <c r="M279" s="27"/>
      <c r="N279" s="27"/>
      <c r="O279" s="27"/>
      <c r="P279" s="27"/>
      <c r="Q279" s="27"/>
      <c r="R279" s="27"/>
    </row>
    <row r="280" spans="1:18" x14ac:dyDescent="0.25">
      <c r="A280" s="28"/>
      <c r="B280" s="13"/>
      <c r="C280" s="13"/>
      <c r="D280" s="13"/>
      <c r="E280" s="13"/>
      <c r="F280" s="13"/>
    </row>
    <row r="281" spans="1:18" x14ac:dyDescent="0.25">
      <c r="A281" s="28"/>
      <c r="B281" s="15" t="s">
        <v>215</v>
      </c>
      <c r="C281" s="15"/>
      <c r="D281" s="77"/>
      <c r="E281" s="77"/>
      <c r="F281" s="36"/>
    </row>
    <row r="282" spans="1:18" x14ac:dyDescent="0.25">
      <c r="A282" s="28"/>
      <c r="B282" s="20">
        <v>2014</v>
      </c>
      <c r="C282" s="23"/>
      <c r="D282" s="20" t="s">
        <v>217</v>
      </c>
      <c r="E282" s="23">
        <v>463</v>
      </c>
      <c r="F282" s="22"/>
    </row>
    <row r="283" spans="1:18" x14ac:dyDescent="0.25">
      <c r="A283" s="28"/>
      <c r="B283" s="42">
        <v>2015</v>
      </c>
      <c r="C283" s="41"/>
      <c r="D283" s="42"/>
      <c r="E283" s="41">
        <v>596</v>
      </c>
      <c r="F283" s="44"/>
    </row>
    <row r="284" spans="1:18" x14ac:dyDescent="0.25">
      <c r="A284" s="28"/>
      <c r="B284" s="20">
        <v>2016</v>
      </c>
      <c r="C284" s="23"/>
      <c r="D284" s="20"/>
      <c r="E284" s="23">
        <v>705</v>
      </c>
      <c r="F284" s="22"/>
    </row>
    <row r="285" spans="1:18" x14ac:dyDescent="0.25">
      <c r="A285" s="28"/>
      <c r="B285" s="42">
        <v>2017</v>
      </c>
      <c r="C285" s="41"/>
      <c r="D285" s="42"/>
      <c r="E285" s="41">
        <v>802</v>
      </c>
      <c r="F285" s="44"/>
    </row>
    <row r="286" spans="1:18" x14ac:dyDescent="0.25">
      <c r="A286" s="28"/>
      <c r="B286" s="20">
        <v>2018</v>
      </c>
      <c r="C286" s="23"/>
      <c r="D286" s="20"/>
      <c r="E286" s="23">
        <v>932</v>
      </c>
      <c r="F286" s="22"/>
    </row>
    <row r="287" spans="1:18" x14ac:dyDescent="0.25">
      <c r="A287" s="28"/>
      <c r="B287" s="42" t="s">
        <v>940</v>
      </c>
      <c r="C287" s="41"/>
      <c r="D287" s="42"/>
      <c r="E287" s="43">
        <v>6948</v>
      </c>
      <c r="F287" s="44"/>
    </row>
  </sheetData>
  <mergeCells count="202">
    <mergeCell ref="A254:A262"/>
    <mergeCell ref="B254:R254"/>
    <mergeCell ref="A263:A278"/>
    <mergeCell ref="B263:R263"/>
    <mergeCell ref="A279:A287"/>
    <mergeCell ref="B279:R279"/>
    <mergeCell ref="A219:A238"/>
    <mergeCell ref="B219:R219"/>
    <mergeCell ref="A239:A247"/>
    <mergeCell ref="B239:R239"/>
    <mergeCell ref="A248:A253"/>
    <mergeCell ref="B248:R248"/>
    <mergeCell ref="A179:A188"/>
    <mergeCell ref="B179:R179"/>
    <mergeCell ref="A189:A207"/>
    <mergeCell ref="B189:R189"/>
    <mergeCell ref="A208:A216"/>
    <mergeCell ref="B208:R208"/>
    <mergeCell ref="A140:A161"/>
    <mergeCell ref="B140:R140"/>
    <mergeCell ref="A162:A169"/>
    <mergeCell ref="B162:R162"/>
    <mergeCell ref="A170:A178"/>
    <mergeCell ref="B170:R170"/>
    <mergeCell ref="A126:A132"/>
    <mergeCell ref="B126:R126"/>
    <mergeCell ref="A133:A137"/>
    <mergeCell ref="B133:R133"/>
    <mergeCell ref="B138:R138"/>
    <mergeCell ref="B139:R139"/>
    <mergeCell ref="A96:A115"/>
    <mergeCell ref="B96:R96"/>
    <mergeCell ref="A116:A120"/>
    <mergeCell ref="B116:R116"/>
    <mergeCell ref="A121:A125"/>
    <mergeCell ref="B121:R121"/>
    <mergeCell ref="A31:A42"/>
    <mergeCell ref="B31:R31"/>
    <mergeCell ref="A43:A95"/>
    <mergeCell ref="B43:R43"/>
    <mergeCell ref="B44:R44"/>
    <mergeCell ref="B63:R63"/>
    <mergeCell ref="B69:R69"/>
    <mergeCell ref="B70:R70"/>
    <mergeCell ref="B89:R89"/>
    <mergeCell ref="B95:R95"/>
    <mergeCell ref="A9:A13"/>
    <mergeCell ref="B9:R9"/>
    <mergeCell ref="A14:A20"/>
    <mergeCell ref="B14:R14"/>
    <mergeCell ref="A21:A30"/>
    <mergeCell ref="B21:R21"/>
    <mergeCell ref="D266:E266"/>
    <mergeCell ref="H266:I266"/>
    <mergeCell ref="L266:M266"/>
    <mergeCell ref="D281:E281"/>
    <mergeCell ref="A1:A2"/>
    <mergeCell ref="B1:R1"/>
    <mergeCell ref="B2:R2"/>
    <mergeCell ref="B3:R3"/>
    <mergeCell ref="A4:A8"/>
    <mergeCell ref="B4:R4"/>
    <mergeCell ref="D251:E251"/>
    <mergeCell ref="H251:I251"/>
    <mergeCell ref="D256:I256"/>
    <mergeCell ref="D257:E257"/>
    <mergeCell ref="H257:I257"/>
    <mergeCell ref="D265:N265"/>
    <mergeCell ref="D223:E223"/>
    <mergeCell ref="H223:I223"/>
    <mergeCell ref="D241:I241"/>
    <mergeCell ref="D242:E242"/>
    <mergeCell ref="H242:I242"/>
    <mergeCell ref="D250:I250"/>
    <mergeCell ref="D192:E192"/>
    <mergeCell ref="H192:I192"/>
    <mergeCell ref="L192:M192"/>
    <mergeCell ref="D210:E210"/>
    <mergeCell ref="D221:I221"/>
    <mergeCell ref="D222:E222"/>
    <mergeCell ref="H222:I222"/>
    <mergeCell ref="B217:R217"/>
    <mergeCell ref="B218:R218"/>
    <mergeCell ref="D173:E173"/>
    <mergeCell ref="H173:I173"/>
    <mergeCell ref="D181:I181"/>
    <mergeCell ref="D182:E182"/>
    <mergeCell ref="H182:I182"/>
    <mergeCell ref="D191:M191"/>
    <mergeCell ref="D144:E144"/>
    <mergeCell ref="H144:I144"/>
    <mergeCell ref="D164:I164"/>
    <mergeCell ref="D165:E165"/>
    <mergeCell ref="H165:I165"/>
    <mergeCell ref="D172:I172"/>
    <mergeCell ref="D135:M135"/>
    <mergeCell ref="D136:E136"/>
    <mergeCell ref="H136:I136"/>
    <mergeCell ref="L136:M136"/>
    <mergeCell ref="D142:I142"/>
    <mergeCell ref="D143:E143"/>
    <mergeCell ref="H143:I143"/>
    <mergeCell ref="D128:E128"/>
    <mergeCell ref="H128:I128"/>
    <mergeCell ref="D129:E129"/>
    <mergeCell ref="H129:I129"/>
    <mergeCell ref="D130:E130"/>
    <mergeCell ref="H130:I130"/>
    <mergeCell ref="D119:E119"/>
    <mergeCell ref="H119:I119"/>
    <mergeCell ref="L119:M119"/>
    <mergeCell ref="D123:M123"/>
    <mergeCell ref="D124:E124"/>
    <mergeCell ref="H124:I124"/>
    <mergeCell ref="L124:M124"/>
    <mergeCell ref="D98:I98"/>
    <mergeCell ref="D99:E99"/>
    <mergeCell ref="H99:I99"/>
    <mergeCell ref="D100:E100"/>
    <mergeCell ref="H100:I100"/>
    <mergeCell ref="D118:M118"/>
    <mergeCell ref="D77:F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71:E71"/>
    <mergeCell ref="H71:Q71"/>
    <mergeCell ref="D72:E72"/>
    <mergeCell ref="H72:I72"/>
    <mergeCell ref="L72:M72"/>
    <mergeCell ref="P72:Q72"/>
    <mergeCell ref="D51:F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45:E45"/>
    <mergeCell ref="H45:Q45"/>
    <mergeCell ref="D46:E46"/>
    <mergeCell ref="H46:I46"/>
    <mergeCell ref="L46:M46"/>
    <mergeCell ref="P46:Q46"/>
    <mergeCell ref="D25:E25"/>
    <mergeCell ref="H25:I25"/>
    <mergeCell ref="D33:I33"/>
    <mergeCell ref="D34:E34"/>
    <mergeCell ref="H34:I34"/>
    <mergeCell ref="D35:E35"/>
    <mergeCell ref="H35:I35"/>
    <mergeCell ref="D16:I16"/>
    <mergeCell ref="D17:E17"/>
    <mergeCell ref="H17:I17"/>
    <mergeCell ref="D23:I23"/>
    <mergeCell ref="D24:E24"/>
    <mergeCell ref="H24:I24"/>
    <mergeCell ref="D6:M6"/>
    <mergeCell ref="D7:E7"/>
    <mergeCell ref="H7:I7"/>
    <mergeCell ref="L7:M7"/>
    <mergeCell ref="D11:M11"/>
    <mergeCell ref="D12:E12"/>
    <mergeCell ref="H12:I12"/>
    <mergeCell ref="L12:M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71093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1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8</v>
      </c>
      <c r="B3" s="27" t="s">
        <v>6</v>
      </c>
      <c r="C3" s="27"/>
      <c r="D3" s="27"/>
      <c r="E3" s="27"/>
      <c r="F3" s="27"/>
      <c r="G3" s="27"/>
      <c r="H3" s="27"/>
      <c r="I3" s="27"/>
      <c r="J3" s="27"/>
    </row>
    <row r="4" spans="1:10" ht="15" customHeight="1" x14ac:dyDescent="0.25">
      <c r="A4" s="28" t="s">
        <v>1362</v>
      </c>
      <c r="B4" s="27" t="s">
        <v>6</v>
      </c>
      <c r="C4" s="27"/>
      <c r="D4" s="27"/>
      <c r="E4" s="27"/>
      <c r="F4" s="27"/>
      <c r="G4" s="27"/>
      <c r="H4" s="27"/>
      <c r="I4" s="27"/>
      <c r="J4" s="27"/>
    </row>
    <row r="5" spans="1:10" x14ac:dyDescent="0.25">
      <c r="A5" s="28"/>
      <c r="B5" s="13"/>
      <c r="C5" s="13"/>
      <c r="D5" s="13"/>
      <c r="E5" s="13"/>
      <c r="F5" s="13"/>
      <c r="G5" s="13"/>
      <c r="H5" s="13"/>
      <c r="I5" s="13"/>
      <c r="J5" s="13"/>
    </row>
    <row r="6" spans="1:10" x14ac:dyDescent="0.25">
      <c r="A6" s="28"/>
      <c r="B6" s="15" t="s">
        <v>213</v>
      </c>
      <c r="C6" s="33"/>
      <c r="D6" s="56" t="s">
        <v>1038</v>
      </c>
      <c r="E6" s="56"/>
      <c r="F6" s="56"/>
      <c r="G6" s="56"/>
      <c r="H6" s="56"/>
      <c r="I6" s="56"/>
      <c r="J6" s="35"/>
    </row>
    <row r="7" spans="1:10" ht="15.75" thickBot="1" x14ac:dyDescent="0.3">
      <c r="A7" s="28"/>
      <c r="B7" s="15" t="s">
        <v>213</v>
      </c>
      <c r="C7" s="33"/>
      <c r="D7" s="25" t="s">
        <v>288</v>
      </c>
      <c r="E7" s="25"/>
      <c r="F7" s="25"/>
      <c r="G7" s="25"/>
      <c r="H7" s="25"/>
      <c r="I7" s="25"/>
      <c r="J7" s="17"/>
    </row>
    <row r="8" spans="1:10" ht="16.5" thickTop="1" thickBot="1" x14ac:dyDescent="0.3">
      <c r="A8" s="28"/>
      <c r="B8" s="18" t="s">
        <v>215</v>
      </c>
      <c r="C8" s="19"/>
      <c r="D8" s="26">
        <v>2013</v>
      </c>
      <c r="E8" s="26"/>
      <c r="F8" s="16"/>
      <c r="G8" s="62"/>
      <c r="H8" s="26">
        <v>2012</v>
      </c>
      <c r="I8" s="26"/>
      <c r="J8" s="17"/>
    </row>
    <row r="9" spans="1:10" ht="15.75" thickTop="1" x14ac:dyDescent="0.25">
      <c r="A9" s="28"/>
      <c r="B9" s="20" t="s">
        <v>1039</v>
      </c>
      <c r="C9" s="23"/>
      <c r="D9" s="20" t="s">
        <v>217</v>
      </c>
      <c r="E9" s="21">
        <v>1094605</v>
      </c>
      <c r="F9" s="22"/>
      <c r="G9" s="23"/>
      <c r="H9" s="20" t="s">
        <v>217</v>
      </c>
      <c r="I9" s="21">
        <v>1346212</v>
      </c>
      <c r="J9" s="22"/>
    </row>
    <row r="10" spans="1:10" x14ac:dyDescent="0.25">
      <c r="A10" s="28"/>
      <c r="B10" s="42" t="s">
        <v>1040</v>
      </c>
      <c r="C10" s="41"/>
      <c r="D10" s="42" t="s">
        <v>217</v>
      </c>
      <c r="E10" s="43">
        <v>2814337</v>
      </c>
      <c r="F10" s="44"/>
      <c r="G10" s="41"/>
      <c r="H10" s="42" t="s">
        <v>217</v>
      </c>
      <c r="I10" s="43">
        <v>2612995</v>
      </c>
      <c r="J10" s="44"/>
    </row>
    <row r="11" spans="1:10" x14ac:dyDescent="0.25">
      <c r="A11" s="28"/>
      <c r="B11" s="79"/>
      <c r="C11" s="79"/>
      <c r="D11" s="79"/>
      <c r="E11" s="79"/>
      <c r="F11" s="79"/>
      <c r="G11" s="79"/>
      <c r="H11" s="79"/>
      <c r="I11" s="79"/>
      <c r="J11" s="79"/>
    </row>
    <row r="12" spans="1:10" x14ac:dyDescent="0.25">
      <c r="A12" s="28"/>
      <c r="B12" s="120" t="s">
        <v>1041</v>
      </c>
      <c r="C12" s="120"/>
      <c r="D12" s="120"/>
      <c r="E12" s="120"/>
      <c r="F12" s="120"/>
      <c r="G12" s="120"/>
      <c r="H12" s="120"/>
      <c r="I12" s="120"/>
      <c r="J12" s="120"/>
    </row>
  </sheetData>
  <mergeCells count="12">
    <mergeCell ref="B11:J11"/>
    <mergeCell ref="B12:J12"/>
    <mergeCell ref="D6:I6"/>
    <mergeCell ref="D7:I7"/>
    <mergeCell ref="D8:E8"/>
    <mergeCell ref="H8:I8"/>
    <mergeCell ref="A1:A2"/>
    <mergeCell ref="B1:J1"/>
    <mergeCell ref="B2:J2"/>
    <mergeCell ref="B3:J3"/>
    <mergeCell ref="A4:A12"/>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1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43</v>
      </c>
      <c r="B3" s="27" t="s">
        <v>6</v>
      </c>
      <c r="C3" s="27"/>
      <c r="D3" s="27"/>
      <c r="E3" s="27"/>
      <c r="F3" s="27"/>
      <c r="G3" s="27"/>
      <c r="H3" s="27"/>
      <c r="I3" s="27"/>
      <c r="J3" s="27"/>
    </row>
    <row r="4" spans="1:10" ht="15" customHeight="1" x14ac:dyDescent="0.25">
      <c r="A4" s="28" t="s">
        <v>1364</v>
      </c>
      <c r="B4" s="27" t="s">
        <v>6</v>
      </c>
      <c r="C4" s="27"/>
      <c r="D4" s="27"/>
      <c r="E4" s="27"/>
      <c r="F4" s="27"/>
      <c r="G4" s="27"/>
      <c r="H4" s="27"/>
      <c r="I4" s="27"/>
      <c r="J4" s="27"/>
    </row>
    <row r="5" spans="1:10" x14ac:dyDescent="0.25">
      <c r="A5" s="28"/>
      <c r="B5" s="27"/>
      <c r="C5" s="27"/>
      <c r="D5" s="27"/>
      <c r="E5" s="27"/>
      <c r="F5" s="27"/>
      <c r="G5" s="27"/>
      <c r="H5" s="27"/>
      <c r="I5" s="27"/>
      <c r="J5" s="27"/>
    </row>
    <row r="6" spans="1:10" x14ac:dyDescent="0.25">
      <c r="A6" s="28"/>
      <c r="B6" s="79"/>
      <c r="C6" s="79"/>
      <c r="D6" s="79"/>
      <c r="E6" s="79"/>
      <c r="F6" s="79"/>
      <c r="G6" s="79"/>
      <c r="H6" s="79"/>
      <c r="I6" s="79"/>
      <c r="J6" s="79"/>
    </row>
    <row r="7" spans="1:10" ht="15.75" thickBot="1" x14ac:dyDescent="0.3">
      <c r="A7" s="28"/>
      <c r="B7" s="15" t="s">
        <v>213</v>
      </c>
      <c r="C7" s="33"/>
      <c r="D7" s="25" t="s">
        <v>288</v>
      </c>
      <c r="E7" s="25"/>
      <c r="F7" s="25"/>
      <c r="G7" s="25"/>
      <c r="H7" s="25"/>
      <c r="I7" s="25"/>
      <c r="J7" s="17"/>
    </row>
    <row r="8" spans="1:10" ht="16.5" thickTop="1" thickBot="1" x14ac:dyDescent="0.3">
      <c r="A8" s="28"/>
      <c r="B8" s="18" t="s">
        <v>215</v>
      </c>
      <c r="C8" s="19"/>
      <c r="D8" s="26">
        <v>2013</v>
      </c>
      <c r="E8" s="26"/>
      <c r="F8" s="16"/>
      <c r="G8" s="62"/>
      <c r="H8" s="26">
        <v>2012</v>
      </c>
      <c r="I8" s="26"/>
      <c r="J8" s="17"/>
    </row>
    <row r="9" spans="1:10" ht="15.75" thickTop="1" x14ac:dyDescent="0.25">
      <c r="A9" s="28"/>
      <c r="B9" s="73" t="s">
        <v>213</v>
      </c>
      <c r="C9" s="23"/>
      <c r="D9" s="20" t="s">
        <v>217</v>
      </c>
      <c r="E9" s="21">
        <v>144734</v>
      </c>
      <c r="F9" s="22"/>
      <c r="G9" s="23"/>
      <c r="H9" s="20" t="s">
        <v>217</v>
      </c>
      <c r="I9" s="21">
        <v>144628</v>
      </c>
      <c r="J9" s="22"/>
    </row>
    <row r="10" spans="1:10" x14ac:dyDescent="0.25">
      <c r="A10" s="28"/>
      <c r="B10" s="79"/>
      <c r="C10" s="79"/>
      <c r="D10" s="79"/>
      <c r="E10" s="79"/>
      <c r="F10" s="79"/>
      <c r="G10" s="79"/>
      <c r="H10" s="79"/>
      <c r="I10" s="79"/>
      <c r="J10" s="79"/>
    </row>
    <row r="11" spans="1:10" x14ac:dyDescent="0.25">
      <c r="A11" s="28"/>
      <c r="B11" s="79"/>
      <c r="C11" s="79"/>
      <c r="D11" s="79"/>
      <c r="E11" s="79"/>
      <c r="F11" s="79"/>
      <c r="G11" s="79"/>
      <c r="H11" s="79"/>
      <c r="I11" s="79"/>
      <c r="J11" s="79"/>
    </row>
    <row r="12" spans="1:10" x14ac:dyDescent="0.25">
      <c r="A12" s="28"/>
      <c r="B12" s="13"/>
      <c r="C12" s="13"/>
      <c r="D12" s="13"/>
      <c r="E12" s="13"/>
      <c r="F12" s="13"/>
      <c r="G12" s="13"/>
      <c r="H12" s="13"/>
      <c r="I12" s="13"/>
      <c r="J12" s="13"/>
    </row>
    <row r="13" spans="1:10" ht="15.75" thickBot="1" x14ac:dyDescent="0.3">
      <c r="A13" s="28"/>
      <c r="B13" s="15" t="s">
        <v>213</v>
      </c>
      <c r="C13" s="33"/>
      <c r="D13" s="25" t="s">
        <v>288</v>
      </c>
      <c r="E13" s="25"/>
      <c r="F13" s="25"/>
      <c r="G13" s="25"/>
      <c r="H13" s="25"/>
      <c r="I13" s="25"/>
      <c r="J13" s="17"/>
    </row>
    <row r="14" spans="1:10" ht="16.5" thickTop="1" thickBot="1" x14ac:dyDescent="0.3">
      <c r="A14" s="28"/>
      <c r="B14" s="18" t="s">
        <v>215</v>
      </c>
      <c r="C14" s="19"/>
      <c r="D14" s="26">
        <v>2013</v>
      </c>
      <c r="E14" s="26"/>
      <c r="F14" s="16"/>
      <c r="G14" s="62"/>
      <c r="H14" s="26">
        <v>2012</v>
      </c>
      <c r="I14" s="26"/>
      <c r="J14" s="17"/>
    </row>
    <row r="15" spans="1:10" ht="15.75" thickTop="1" x14ac:dyDescent="0.25">
      <c r="A15" s="28"/>
      <c r="B15" s="73" t="s">
        <v>213</v>
      </c>
      <c r="C15" s="23"/>
      <c r="D15" s="20" t="s">
        <v>217</v>
      </c>
      <c r="E15" s="21">
        <v>30664</v>
      </c>
      <c r="F15" s="22"/>
      <c r="G15" s="23"/>
      <c r="H15" s="20" t="s">
        <v>217</v>
      </c>
      <c r="I15" s="21">
        <v>29132</v>
      </c>
      <c r="J15" s="22"/>
    </row>
    <row r="16" spans="1:10" x14ac:dyDescent="0.25">
      <c r="A16" s="28"/>
      <c r="B16" s="27"/>
      <c r="C16" s="27"/>
      <c r="D16" s="27"/>
      <c r="E16" s="27"/>
      <c r="F16" s="27"/>
      <c r="G16" s="27"/>
      <c r="H16" s="27"/>
      <c r="I16" s="27"/>
      <c r="J16" s="27"/>
    </row>
  </sheetData>
  <mergeCells count="17">
    <mergeCell ref="B16:J16"/>
    <mergeCell ref="A1:A2"/>
    <mergeCell ref="B1:J1"/>
    <mergeCell ref="B2:J2"/>
    <mergeCell ref="B3:J3"/>
    <mergeCell ref="A4:A16"/>
    <mergeCell ref="B4:J4"/>
    <mergeCell ref="B5:J5"/>
    <mergeCell ref="B6:J6"/>
    <mergeCell ref="B10:J10"/>
    <mergeCell ref="B11:J11"/>
    <mergeCell ref="D7:I7"/>
    <mergeCell ref="D8:E8"/>
    <mergeCell ref="H8:I8"/>
    <mergeCell ref="D13:I13"/>
    <mergeCell ref="D14:E14"/>
    <mergeCell ref="H14:I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5.85546875" bestFit="1" customWidth="1"/>
    <col min="3" max="3" width="1.85546875" bestFit="1" customWidth="1"/>
    <col min="4" max="4" width="13.5703125" bestFit="1" customWidth="1"/>
    <col min="5" max="5" width="7.42578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8" t="s">
        <v>1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50</v>
      </c>
      <c r="B3" s="27" t="s">
        <v>6</v>
      </c>
      <c r="C3" s="27"/>
      <c r="D3" s="27"/>
      <c r="E3" s="27"/>
      <c r="F3" s="27"/>
      <c r="G3" s="27"/>
      <c r="H3" s="27"/>
      <c r="I3" s="27"/>
      <c r="J3" s="27"/>
      <c r="K3" s="27"/>
      <c r="L3" s="27"/>
      <c r="M3" s="27"/>
      <c r="N3" s="27"/>
    </row>
    <row r="4" spans="1:14" ht="15" customHeight="1" x14ac:dyDescent="0.25">
      <c r="A4" s="28" t="s">
        <v>1366</v>
      </c>
      <c r="B4" s="27" t="s">
        <v>6</v>
      </c>
      <c r="C4" s="27"/>
      <c r="D4" s="27"/>
      <c r="E4" s="27"/>
      <c r="F4" s="27"/>
      <c r="G4" s="27"/>
      <c r="H4" s="27"/>
      <c r="I4" s="27"/>
      <c r="J4" s="27"/>
      <c r="K4" s="27"/>
      <c r="L4" s="27"/>
      <c r="M4" s="27"/>
      <c r="N4" s="27"/>
    </row>
    <row r="5" spans="1:14" x14ac:dyDescent="0.25">
      <c r="A5" s="28"/>
      <c r="B5" s="15" t="s">
        <v>213</v>
      </c>
      <c r="C5" s="15" t="s">
        <v>213</v>
      </c>
      <c r="D5" s="62" t="s">
        <v>1054</v>
      </c>
    </row>
    <row r="6" spans="1:14" x14ac:dyDescent="0.25">
      <c r="A6" s="28"/>
      <c r="B6" s="33" t="s">
        <v>213</v>
      </c>
      <c r="C6" s="33" t="s">
        <v>213</v>
      </c>
      <c r="D6" s="62" t="s">
        <v>1055</v>
      </c>
    </row>
    <row r="7" spans="1:14" ht="15.75" thickBot="1" x14ac:dyDescent="0.3">
      <c r="A7" s="28"/>
      <c r="B7" s="86" t="s">
        <v>1056</v>
      </c>
      <c r="C7" s="80"/>
      <c r="D7" s="93" t="s">
        <v>1057</v>
      </c>
    </row>
    <row r="8" spans="1:14" ht="15.75" thickTop="1" x14ac:dyDescent="0.25">
      <c r="A8" s="28"/>
      <c r="B8" s="18" t="s">
        <v>215</v>
      </c>
      <c r="C8" s="15" t="s">
        <v>213</v>
      </c>
      <c r="D8" s="15" t="s">
        <v>213</v>
      </c>
    </row>
    <row r="9" spans="1:14" x14ac:dyDescent="0.25">
      <c r="A9" s="28"/>
      <c r="B9" s="15" t="s">
        <v>213</v>
      </c>
      <c r="C9" s="15" t="s">
        <v>213</v>
      </c>
      <c r="D9" s="15" t="s">
        <v>213</v>
      </c>
    </row>
    <row r="10" spans="1:14" x14ac:dyDescent="0.25">
      <c r="A10" s="28"/>
      <c r="B10" s="102">
        <v>38251</v>
      </c>
      <c r="C10" s="121" t="s">
        <v>213</v>
      </c>
      <c r="D10" s="23" t="s">
        <v>1058</v>
      </c>
    </row>
    <row r="11" spans="1:14" x14ac:dyDescent="0.25">
      <c r="A11" s="28"/>
      <c r="B11" s="110">
        <v>39650</v>
      </c>
      <c r="C11" s="122" t="s">
        <v>213</v>
      </c>
      <c r="D11" s="41" t="s">
        <v>1058</v>
      </c>
    </row>
    <row r="12" spans="1:14" x14ac:dyDescent="0.25">
      <c r="A12" s="28"/>
      <c r="B12" s="102">
        <v>40233</v>
      </c>
      <c r="C12" s="121" t="s">
        <v>213</v>
      </c>
      <c r="D12" s="23" t="s">
        <v>1058</v>
      </c>
    </row>
    <row r="13" spans="1:14" x14ac:dyDescent="0.25">
      <c r="A13" s="28"/>
      <c r="B13" s="110">
        <v>40961</v>
      </c>
      <c r="C13" s="122" t="s">
        <v>213</v>
      </c>
      <c r="D13" s="41" t="s">
        <v>1058</v>
      </c>
    </row>
    <row r="14" spans="1:14" ht="15.75" thickBot="1" x14ac:dyDescent="0.3">
      <c r="A14" s="28"/>
      <c r="B14" s="102">
        <v>41409</v>
      </c>
      <c r="C14" s="121" t="s">
        <v>213</v>
      </c>
      <c r="D14" s="55" t="s">
        <v>1058</v>
      </c>
    </row>
    <row r="15" spans="1:14" ht="16.5" thickTop="1" thickBot="1" x14ac:dyDescent="0.3">
      <c r="A15" s="28"/>
      <c r="B15" s="122" t="s">
        <v>213</v>
      </c>
      <c r="C15" s="122" t="s">
        <v>213</v>
      </c>
      <c r="D15" s="51" t="s">
        <v>1059</v>
      </c>
    </row>
    <row r="16" spans="1:14" ht="15.75" thickTop="1" x14ac:dyDescent="0.25">
      <c r="A16" s="28" t="s">
        <v>1367</v>
      </c>
      <c r="B16" s="27" t="s">
        <v>6</v>
      </c>
      <c r="C16" s="27"/>
      <c r="D16" s="27"/>
      <c r="E16" s="27"/>
      <c r="F16" s="27"/>
      <c r="G16" s="27"/>
      <c r="H16" s="27"/>
      <c r="I16" s="27"/>
      <c r="J16" s="27"/>
      <c r="K16" s="27"/>
      <c r="L16" s="27"/>
      <c r="M16" s="27"/>
      <c r="N16" s="27"/>
    </row>
    <row r="17" spans="1:14" x14ac:dyDescent="0.25">
      <c r="A17" s="28"/>
      <c r="B17" s="13"/>
      <c r="C17" s="13"/>
      <c r="D17" s="13"/>
      <c r="E17" s="13"/>
      <c r="F17" s="13"/>
    </row>
    <row r="18" spans="1:14" x14ac:dyDescent="0.25">
      <c r="A18" s="28"/>
      <c r="B18" s="18" t="s">
        <v>215</v>
      </c>
      <c r="C18" s="15"/>
      <c r="D18" s="77"/>
      <c r="E18" s="77"/>
      <c r="F18" s="36"/>
    </row>
    <row r="19" spans="1:14" x14ac:dyDescent="0.25">
      <c r="A19" s="28"/>
      <c r="B19" s="20" t="s">
        <v>1061</v>
      </c>
      <c r="C19" s="23"/>
      <c r="D19" s="20" t="s">
        <v>217</v>
      </c>
      <c r="E19" s="21">
        <v>835371</v>
      </c>
      <c r="F19" s="22"/>
    </row>
    <row r="20" spans="1:14" ht="15" customHeight="1" x14ac:dyDescent="0.25">
      <c r="A20" s="28" t="s">
        <v>1368</v>
      </c>
      <c r="B20" s="27" t="s">
        <v>6</v>
      </c>
      <c r="C20" s="27"/>
      <c r="D20" s="27"/>
      <c r="E20" s="27"/>
      <c r="F20" s="27"/>
      <c r="G20" s="27"/>
      <c r="H20" s="27"/>
      <c r="I20" s="27"/>
      <c r="J20" s="27"/>
      <c r="K20" s="27"/>
      <c r="L20" s="27"/>
      <c r="M20" s="27"/>
      <c r="N20" s="27"/>
    </row>
    <row r="21" spans="1:14" x14ac:dyDescent="0.25">
      <c r="A21" s="28"/>
      <c r="B21" s="13"/>
      <c r="C21" s="13"/>
      <c r="D21" s="13"/>
      <c r="E21" s="13"/>
      <c r="F21" s="13"/>
      <c r="G21" s="13"/>
      <c r="H21" s="13"/>
      <c r="I21" s="13"/>
      <c r="J21" s="13"/>
      <c r="K21" s="13"/>
      <c r="L21" s="13"/>
      <c r="M21" s="13"/>
      <c r="N21" s="13"/>
    </row>
    <row r="22" spans="1:14" ht="15.75" thickBot="1" x14ac:dyDescent="0.3">
      <c r="A22" s="28"/>
      <c r="B22" s="15" t="s">
        <v>213</v>
      </c>
      <c r="C22" s="33"/>
      <c r="D22" s="25" t="s">
        <v>214</v>
      </c>
      <c r="E22" s="25"/>
      <c r="F22" s="25"/>
      <c r="G22" s="25"/>
      <c r="H22" s="25"/>
      <c r="I22" s="25"/>
      <c r="J22" s="25"/>
      <c r="K22" s="25"/>
      <c r="L22" s="25"/>
      <c r="M22" s="25"/>
      <c r="N22" s="17"/>
    </row>
    <row r="23" spans="1:14" ht="16.5" thickTop="1" thickBot="1" x14ac:dyDescent="0.3">
      <c r="A23" s="28"/>
      <c r="B23" s="18" t="s">
        <v>215</v>
      </c>
      <c r="C23" s="19"/>
      <c r="D23" s="26">
        <v>2013</v>
      </c>
      <c r="E23" s="26"/>
      <c r="F23" s="16"/>
      <c r="G23" s="62"/>
      <c r="H23" s="26">
        <v>2012</v>
      </c>
      <c r="I23" s="26"/>
      <c r="J23" s="16"/>
      <c r="K23" s="62"/>
      <c r="L23" s="26">
        <v>2011</v>
      </c>
      <c r="M23" s="26"/>
      <c r="N23" s="17"/>
    </row>
    <row r="24" spans="1:14" ht="15.75" thickTop="1" x14ac:dyDescent="0.25">
      <c r="A24" s="28"/>
      <c r="B24" s="20" t="s">
        <v>1063</v>
      </c>
      <c r="C24" s="23"/>
      <c r="D24" s="20" t="s">
        <v>217</v>
      </c>
      <c r="E24" s="21">
        <v>21287</v>
      </c>
      <c r="F24" s="22"/>
      <c r="G24" s="23"/>
      <c r="H24" s="20" t="s">
        <v>217</v>
      </c>
      <c r="I24" s="21">
        <v>18663</v>
      </c>
      <c r="J24" s="22"/>
      <c r="K24" s="23"/>
      <c r="L24" s="20" t="s">
        <v>217</v>
      </c>
      <c r="M24" s="21">
        <v>18645</v>
      </c>
      <c r="N24" s="22"/>
    </row>
    <row r="25" spans="1:14" ht="15" customHeight="1" x14ac:dyDescent="0.25">
      <c r="A25" s="28" t="s">
        <v>1369</v>
      </c>
      <c r="B25" s="27" t="s">
        <v>6</v>
      </c>
      <c r="C25" s="27"/>
      <c r="D25" s="27"/>
      <c r="E25" s="27"/>
      <c r="F25" s="27"/>
      <c r="G25" s="27"/>
      <c r="H25" s="27"/>
      <c r="I25" s="27"/>
      <c r="J25" s="27"/>
      <c r="K25" s="27"/>
      <c r="L25" s="27"/>
      <c r="M25" s="27"/>
      <c r="N25" s="27"/>
    </row>
    <row r="26" spans="1:14" x14ac:dyDescent="0.25">
      <c r="A26" s="28"/>
      <c r="B26" s="13"/>
      <c r="C26" s="13"/>
      <c r="D26" s="13"/>
      <c r="E26" s="13"/>
      <c r="F26" s="13"/>
      <c r="G26" s="13"/>
      <c r="H26" s="13"/>
      <c r="I26" s="13"/>
      <c r="J26" s="13"/>
      <c r="K26" s="13"/>
      <c r="L26" s="13"/>
      <c r="M26" s="13"/>
      <c r="N26" s="13"/>
    </row>
    <row r="27" spans="1:14" ht="15.75" thickBot="1" x14ac:dyDescent="0.3">
      <c r="A27" s="28"/>
      <c r="B27" s="15" t="s">
        <v>213</v>
      </c>
      <c r="C27" s="33"/>
      <c r="D27" s="25" t="s">
        <v>214</v>
      </c>
      <c r="E27" s="25"/>
      <c r="F27" s="25"/>
      <c r="G27" s="25"/>
      <c r="H27" s="25"/>
      <c r="I27" s="25"/>
      <c r="J27" s="25"/>
      <c r="K27" s="25"/>
      <c r="L27" s="25"/>
      <c r="M27" s="25"/>
      <c r="N27" s="17"/>
    </row>
    <row r="28" spans="1:14" ht="16.5" thickTop="1" thickBot="1" x14ac:dyDescent="0.3">
      <c r="A28" s="28"/>
      <c r="B28" s="18" t="s">
        <v>215</v>
      </c>
      <c r="C28" s="19"/>
      <c r="D28" s="26">
        <v>2013</v>
      </c>
      <c r="E28" s="26"/>
      <c r="F28" s="16"/>
      <c r="G28" s="62"/>
      <c r="H28" s="26">
        <v>2012</v>
      </c>
      <c r="I28" s="26"/>
      <c r="J28" s="16"/>
      <c r="K28" s="62"/>
      <c r="L28" s="26">
        <v>2011</v>
      </c>
      <c r="M28" s="26"/>
      <c r="N28" s="17"/>
    </row>
    <row r="29" spans="1:14" ht="15.75" thickTop="1" x14ac:dyDescent="0.25">
      <c r="A29" s="28"/>
      <c r="B29" s="20" t="s">
        <v>1070</v>
      </c>
      <c r="C29" s="23"/>
      <c r="D29" s="20" t="s">
        <v>217</v>
      </c>
      <c r="E29" s="21">
        <v>84675</v>
      </c>
      <c r="F29" s="22"/>
      <c r="G29" s="23"/>
      <c r="H29" s="20" t="s">
        <v>217</v>
      </c>
      <c r="I29" s="21">
        <v>77463</v>
      </c>
      <c r="J29" s="22"/>
      <c r="K29" s="23"/>
      <c r="L29" s="20" t="s">
        <v>217</v>
      </c>
      <c r="M29" s="21">
        <v>61108</v>
      </c>
      <c r="N29" s="22"/>
    </row>
  </sheetData>
  <mergeCells count="21">
    <mergeCell ref="B16:N16"/>
    <mergeCell ref="A20:A24"/>
    <mergeCell ref="B20:N20"/>
    <mergeCell ref="A25:A29"/>
    <mergeCell ref="B25:N25"/>
    <mergeCell ref="D28:E28"/>
    <mergeCell ref="H28:I28"/>
    <mergeCell ref="L28:M28"/>
    <mergeCell ref="A1:A2"/>
    <mergeCell ref="B1:N1"/>
    <mergeCell ref="B2:N2"/>
    <mergeCell ref="B3:N3"/>
    <mergeCell ref="A4:A15"/>
    <mergeCell ref="B4:N4"/>
    <mergeCell ref="A16:A19"/>
    <mergeCell ref="D18:E18"/>
    <mergeCell ref="D22:M22"/>
    <mergeCell ref="D23:E23"/>
    <mergeCell ref="H23:I23"/>
    <mergeCell ref="L23:M23"/>
    <mergeCell ref="D27:M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1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72</v>
      </c>
      <c r="B3" s="27" t="s">
        <v>6</v>
      </c>
      <c r="C3" s="27"/>
      <c r="D3" s="27"/>
      <c r="E3" s="27"/>
      <c r="F3" s="27"/>
      <c r="G3" s="27"/>
      <c r="H3" s="27"/>
      <c r="I3" s="27"/>
      <c r="J3" s="27"/>
      <c r="K3" s="27"/>
      <c r="L3" s="27"/>
      <c r="M3" s="27"/>
      <c r="N3" s="27"/>
    </row>
    <row r="4" spans="1:14" ht="15" customHeight="1" x14ac:dyDescent="0.25">
      <c r="A4" s="28" t="s">
        <v>1371</v>
      </c>
      <c r="B4" s="27" t="s">
        <v>6</v>
      </c>
      <c r="C4" s="27"/>
      <c r="D4" s="27"/>
      <c r="E4" s="27"/>
      <c r="F4" s="27"/>
      <c r="G4" s="27"/>
      <c r="H4" s="27"/>
      <c r="I4" s="27"/>
      <c r="J4" s="27"/>
      <c r="K4" s="27"/>
      <c r="L4" s="27"/>
      <c r="M4" s="27"/>
      <c r="N4" s="27"/>
    </row>
    <row r="5" spans="1:14" x14ac:dyDescent="0.25">
      <c r="A5" s="28"/>
      <c r="B5" s="85"/>
      <c r="C5" s="85"/>
      <c r="D5" s="85"/>
      <c r="E5" s="85"/>
      <c r="F5" s="85"/>
      <c r="G5" s="85"/>
      <c r="H5" s="85"/>
      <c r="I5" s="85"/>
      <c r="J5" s="85"/>
      <c r="K5" s="85"/>
      <c r="L5" s="85"/>
      <c r="M5" s="85"/>
      <c r="N5" s="85"/>
    </row>
    <row r="6" spans="1:14" ht="15.75" thickBot="1" x14ac:dyDescent="0.3">
      <c r="A6" s="28"/>
      <c r="B6" s="113" t="s">
        <v>1078</v>
      </c>
      <c r="C6" s="33"/>
      <c r="D6" s="25" t="s">
        <v>214</v>
      </c>
      <c r="E6" s="25"/>
      <c r="F6" s="25"/>
      <c r="G6" s="25"/>
      <c r="H6" s="25"/>
      <c r="I6" s="25"/>
      <c r="J6" s="25"/>
      <c r="K6" s="25"/>
      <c r="L6" s="25"/>
      <c r="M6" s="25"/>
      <c r="N6" s="17"/>
    </row>
    <row r="7" spans="1:14" ht="16.5" thickTop="1" thickBot="1" x14ac:dyDescent="0.3">
      <c r="A7" s="28"/>
      <c r="B7" s="15" t="s">
        <v>215</v>
      </c>
      <c r="C7" s="19"/>
      <c r="D7" s="26">
        <v>2013</v>
      </c>
      <c r="E7" s="26"/>
      <c r="F7" s="16"/>
      <c r="G7" s="62"/>
      <c r="H7" s="26">
        <v>2012</v>
      </c>
      <c r="I7" s="26"/>
      <c r="J7" s="16"/>
      <c r="K7" s="62"/>
      <c r="L7" s="26">
        <v>2011</v>
      </c>
      <c r="M7" s="26"/>
      <c r="N7" s="17"/>
    </row>
    <row r="8" spans="1:14" ht="15.75" thickTop="1" x14ac:dyDescent="0.25">
      <c r="A8" s="28"/>
      <c r="B8" s="20" t="s">
        <v>1079</v>
      </c>
      <c r="C8" s="23"/>
      <c r="D8" s="20" t="s">
        <v>217</v>
      </c>
      <c r="E8" s="21">
        <v>1826044</v>
      </c>
      <c r="F8" s="22"/>
      <c r="G8" s="23"/>
      <c r="H8" s="20" t="s">
        <v>217</v>
      </c>
      <c r="I8" s="21">
        <v>1310683</v>
      </c>
      <c r="J8" s="22"/>
      <c r="K8" s="23"/>
      <c r="L8" s="20" t="s">
        <v>217</v>
      </c>
      <c r="M8" s="21">
        <v>1346830</v>
      </c>
      <c r="N8" s="22"/>
    </row>
    <row r="9" spans="1:14" x14ac:dyDescent="0.25">
      <c r="A9" s="28"/>
      <c r="B9" s="42" t="s">
        <v>707</v>
      </c>
      <c r="C9" s="41"/>
      <c r="D9" s="42"/>
      <c r="E9" s="43">
        <v>909557</v>
      </c>
      <c r="F9" s="44"/>
      <c r="G9" s="41"/>
      <c r="H9" s="42"/>
      <c r="I9" s="43">
        <v>659692</v>
      </c>
      <c r="J9" s="44"/>
      <c r="K9" s="41"/>
      <c r="L9" s="42"/>
      <c r="M9" s="43">
        <v>688524</v>
      </c>
      <c r="N9" s="44"/>
    </row>
    <row r="10" spans="1:14" x14ac:dyDescent="0.25">
      <c r="A10" s="28"/>
      <c r="B10" s="73" t="s">
        <v>213</v>
      </c>
      <c r="C10" s="73"/>
      <c r="D10" s="74"/>
      <c r="E10" s="75"/>
      <c r="F10" s="76"/>
      <c r="G10" s="73"/>
      <c r="H10" s="74"/>
      <c r="I10" s="75"/>
      <c r="J10" s="76"/>
      <c r="K10" s="73"/>
      <c r="L10" s="74"/>
      <c r="M10" s="75"/>
      <c r="N10" s="76"/>
    </row>
    <row r="11" spans="1:14" x14ac:dyDescent="0.25">
      <c r="A11" s="28"/>
      <c r="B11" s="42" t="s">
        <v>96</v>
      </c>
      <c r="C11" s="41"/>
      <c r="D11" s="42" t="s">
        <v>217</v>
      </c>
      <c r="E11" s="43">
        <v>842341</v>
      </c>
      <c r="F11" s="44"/>
      <c r="G11" s="41"/>
      <c r="H11" s="42" t="s">
        <v>217</v>
      </c>
      <c r="I11" s="43">
        <v>722384</v>
      </c>
      <c r="J11" s="44"/>
      <c r="K11" s="41"/>
      <c r="L11" s="42" t="s">
        <v>217</v>
      </c>
      <c r="M11" s="43">
        <v>697737</v>
      </c>
      <c r="N11" s="44"/>
    </row>
    <row r="12" spans="1:14" x14ac:dyDescent="0.25">
      <c r="A12" s="28"/>
      <c r="B12" s="20" t="s">
        <v>1080</v>
      </c>
      <c r="C12" s="23"/>
      <c r="D12" s="20"/>
      <c r="E12" s="21">
        <v>424184</v>
      </c>
      <c r="F12" s="22"/>
      <c r="G12" s="23"/>
      <c r="H12" s="20"/>
      <c r="I12" s="21">
        <v>582436</v>
      </c>
      <c r="J12" s="22"/>
      <c r="K12" s="23"/>
      <c r="L12" s="20"/>
      <c r="M12" s="21">
        <v>623113</v>
      </c>
      <c r="N12" s="22"/>
    </row>
    <row r="13" spans="1:14" x14ac:dyDescent="0.25">
      <c r="A13" s="28"/>
      <c r="B13" s="42" t="s">
        <v>1081</v>
      </c>
      <c r="C13" s="41"/>
      <c r="D13" s="42"/>
      <c r="E13" s="43">
        <v>159747</v>
      </c>
      <c r="F13" s="44"/>
      <c r="G13" s="41"/>
      <c r="H13" s="42"/>
      <c r="I13" s="43">
        <v>168606</v>
      </c>
      <c r="J13" s="44"/>
      <c r="K13" s="41"/>
      <c r="L13" s="42"/>
      <c r="M13" s="43">
        <v>156026</v>
      </c>
      <c r="N13" s="44"/>
    </row>
    <row r="14" spans="1:14" ht="15.75" thickBot="1" x14ac:dyDescent="0.3">
      <c r="A14" s="28"/>
      <c r="B14" s="20" t="s">
        <v>108</v>
      </c>
      <c r="C14" s="23"/>
      <c r="D14" s="52"/>
      <c r="E14" s="53">
        <v>47177</v>
      </c>
      <c r="F14" s="54"/>
      <c r="G14" s="23"/>
      <c r="H14" s="52"/>
      <c r="I14" s="53">
        <v>44776</v>
      </c>
      <c r="J14" s="54"/>
      <c r="K14" s="23"/>
      <c r="L14" s="52"/>
      <c r="M14" s="53">
        <v>39290</v>
      </c>
      <c r="N14" s="54"/>
    </row>
    <row r="15" spans="1:14" ht="16.5" thickTop="1" thickBot="1" x14ac:dyDescent="0.3">
      <c r="A15" s="28"/>
      <c r="B15" s="42" t="s">
        <v>1082</v>
      </c>
      <c r="C15" s="41"/>
      <c r="D15" s="48" t="s">
        <v>217</v>
      </c>
      <c r="E15" s="49">
        <v>211233</v>
      </c>
      <c r="F15" s="50"/>
      <c r="G15" s="41"/>
      <c r="H15" s="48" t="s">
        <v>217</v>
      </c>
      <c r="I15" s="51" t="s">
        <v>1083</v>
      </c>
      <c r="J15" s="50" t="s">
        <v>256</v>
      </c>
      <c r="K15" s="41"/>
      <c r="L15" s="48" t="s">
        <v>217</v>
      </c>
      <c r="M15" s="51" t="s">
        <v>1084</v>
      </c>
      <c r="N15" s="50" t="s">
        <v>256</v>
      </c>
    </row>
    <row r="16" spans="1:14" ht="15.75" thickTop="1" x14ac:dyDescent="0.25">
      <c r="A16" s="28"/>
      <c r="B16" s="85"/>
      <c r="C16" s="85"/>
      <c r="D16" s="85"/>
      <c r="E16" s="85"/>
      <c r="F16" s="85"/>
      <c r="G16" s="85"/>
      <c r="H16" s="85"/>
      <c r="I16" s="85"/>
      <c r="J16" s="85"/>
      <c r="K16" s="85"/>
      <c r="L16" s="85"/>
      <c r="M16" s="85"/>
      <c r="N16" s="85"/>
    </row>
    <row r="17" spans="1:14" x14ac:dyDescent="0.25">
      <c r="A17" s="28"/>
      <c r="B17" s="85"/>
      <c r="C17" s="85"/>
      <c r="D17" s="85"/>
      <c r="E17" s="85"/>
      <c r="F17" s="85"/>
      <c r="G17" s="85"/>
      <c r="H17" s="85"/>
      <c r="I17" s="85"/>
      <c r="J17" s="85"/>
      <c r="K17" s="85"/>
      <c r="L17" s="85"/>
      <c r="M17" s="85"/>
      <c r="N17" s="85"/>
    </row>
    <row r="18" spans="1:14" ht="15.75" thickBot="1" x14ac:dyDescent="0.3">
      <c r="A18" s="28"/>
      <c r="B18" s="113" t="s">
        <v>1085</v>
      </c>
      <c r="C18" s="33"/>
      <c r="D18" s="25" t="s">
        <v>214</v>
      </c>
      <c r="E18" s="25"/>
      <c r="F18" s="25"/>
      <c r="G18" s="25"/>
      <c r="H18" s="25"/>
      <c r="I18" s="25"/>
      <c r="J18" s="25"/>
      <c r="K18" s="25"/>
      <c r="L18" s="25"/>
      <c r="M18" s="25"/>
      <c r="N18" s="17"/>
    </row>
    <row r="19" spans="1:14" ht="16.5" thickTop="1" thickBot="1" x14ac:dyDescent="0.3">
      <c r="A19" s="28"/>
      <c r="B19" s="15" t="s">
        <v>215</v>
      </c>
      <c r="C19" s="19"/>
      <c r="D19" s="26">
        <v>2013</v>
      </c>
      <c r="E19" s="26"/>
      <c r="F19" s="16"/>
      <c r="G19" s="62"/>
      <c r="H19" s="26">
        <v>2012</v>
      </c>
      <c r="I19" s="26"/>
      <c r="J19" s="16"/>
      <c r="K19" s="62"/>
      <c r="L19" s="26">
        <v>2011</v>
      </c>
      <c r="M19" s="26"/>
      <c r="N19" s="17"/>
    </row>
    <row r="20" spans="1:14" ht="15.75" thickTop="1" x14ac:dyDescent="0.25">
      <c r="A20" s="28"/>
      <c r="B20" s="20" t="s">
        <v>1079</v>
      </c>
      <c r="C20" s="23"/>
      <c r="D20" s="20" t="s">
        <v>217</v>
      </c>
      <c r="E20" s="21">
        <v>1370615</v>
      </c>
      <c r="F20" s="22"/>
      <c r="G20" s="23"/>
      <c r="H20" s="20" t="s">
        <v>217</v>
      </c>
      <c r="I20" s="21">
        <v>1209523</v>
      </c>
      <c r="J20" s="22"/>
      <c r="K20" s="23"/>
      <c r="L20" s="20" t="s">
        <v>217</v>
      </c>
      <c r="M20" s="21">
        <v>1242609</v>
      </c>
      <c r="N20" s="22"/>
    </row>
    <row r="21" spans="1:14" x14ac:dyDescent="0.25">
      <c r="A21" s="28"/>
      <c r="B21" s="42" t="s">
        <v>707</v>
      </c>
      <c r="C21" s="41"/>
      <c r="D21" s="42"/>
      <c r="E21" s="43">
        <v>610084</v>
      </c>
      <c r="F21" s="44"/>
      <c r="G21" s="41"/>
      <c r="H21" s="42"/>
      <c r="I21" s="43">
        <v>550732</v>
      </c>
      <c r="J21" s="44"/>
      <c r="K21" s="41"/>
      <c r="L21" s="42"/>
      <c r="M21" s="43">
        <v>615064</v>
      </c>
      <c r="N21" s="44"/>
    </row>
    <row r="22" spans="1:14" x14ac:dyDescent="0.25">
      <c r="A22" s="28"/>
      <c r="B22" s="73" t="s">
        <v>213</v>
      </c>
      <c r="C22" s="73"/>
      <c r="D22" s="74"/>
      <c r="E22" s="75"/>
      <c r="F22" s="76"/>
      <c r="G22" s="73"/>
      <c r="H22" s="74"/>
      <c r="I22" s="75"/>
      <c r="J22" s="76"/>
      <c r="K22" s="73"/>
      <c r="L22" s="74"/>
      <c r="M22" s="75"/>
      <c r="N22" s="76"/>
    </row>
    <row r="23" spans="1:14" x14ac:dyDescent="0.25">
      <c r="A23" s="28"/>
      <c r="B23" s="42" t="s">
        <v>96</v>
      </c>
      <c r="C23" s="41"/>
      <c r="D23" s="42" t="s">
        <v>217</v>
      </c>
      <c r="E23" s="43">
        <v>591695</v>
      </c>
      <c r="F23" s="44"/>
      <c r="G23" s="41"/>
      <c r="H23" s="42" t="s">
        <v>217</v>
      </c>
      <c r="I23" s="43">
        <v>572466</v>
      </c>
      <c r="J23" s="44"/>
      <c r="K23" s="41"/>
      <c r="L23" s="42" t="s">
        <v>217</v>
      </c>
      <c r="M23" s="43">
        <v>636681</v>
      </c>
      <c r="N23" s="44"/>
    </row>
    <row r="24" spans="1:14" x14ac:dyDescent="0.25">
      <c r="A24" s="28"/>
      <c r="B24" s="20" t="s">
        <v>1080</v>
      </c>
      <c r="C24" s="23"/>
      <c r="D24" s="20"/>
      <c r="E24" s="21">
        <v>315923</v>
      </c>
      <c r="F24" s="22"/>
      <c r="G24" s="23"/>
      <c r="H24" s="20"/>
      <c r="I24" s="21">
        <v>261473</v>
      </c>
      <c r="J24" s="22"/>
      <c r="K24" s="23"/>
      <c r="L24" s="20"/>
      <c r="M24" s="21">
        <v>856131</v>
      </c>
      <c r="N24" s="22"/>
    </row>
    <row r="25" spans="1:14" x14ac:dyDescent="0.25">
      <c r="A25" s="28"/>
      <c r="B25" s="66" t="s">
        <v>1081</v>
      </c>
      <c r="C25" s="41"/>
      <c r="D25" s="42"/>
      <c r="E25" s="43">
        <v>114331</v>
      </c>
      <c r="F25" s="44"/>
      <c r="G25" s="41"/>
      <c r="H25" s="42"/>
      <c r="I25" s="43">
        <v>124552</v>
      </c>
      <c r="J25" s="44"/>
      <c r="K25" s="41"/>
      <c r="L25" s="42"/>
      <c r="M25" s="43">
        <v>142273</v>
      </c>
      <c r="N25" s="44"/>
    </row>
    <row r="26" spans="1:14" ht="15.75" thickBot="1" x14ac:dyDescent="0.3">
      <c r="A26" s="28"/>
      <c r="B26" s="46" t="s">
        <v>108</v>
      </c>
      <c r="C26" s="23"/>
      <c r="D26" s="52"/>
      <c r="E26" s="53">
        <v>33910</v>
      </c>
      <c r="F26" s="54"/>
      <c r="G26" s="23"/>
      <c r="H26" s="52"/>
      <c r="I26" s="53">
        <v>29294</v>
      </c>
      <c r="J26" s="54"/>
      <c r="K26" s="23"/>
      <c r="L26" s="52"/>
      <c r="M26" s="53">
        <v>27307</v>
      </c>
      <c r="N26" s="54"/>
    </row>
    <row r="27" spans="1:14" ht="16.5" thickTop="1" thickBot="1" x14ac:dyDescent="0.3">
      <c r="A27" s="28"/>
      <c r="B27" s="66" t="s">
        <v>1082</v>
      </c>
      <c r="C27" s="41"/>
      <c r="D27" s="48" t="s">
        <v>217</v>
      </c>
      <c r="E27" s="49">
        <v>127531</v>
      </c>
      <c r="F27" s="50"/>
      <c r="G27" s="41"/>
      <c r="H27" s="48" t="s">
        <v>217</v>
      </c>
      <c r="I27" s="49">
        <v>157147</v>
      </c>
      <c r="J27" s="50"/>
      <c r="K27" s="41"/>
      <c r="L27" s="48" t="s">
        <v>217</v>
      </c>
      <c r="M27" s="51" t="s">
        <v>1086</v>
      </c>
      <c r="N27" s="50" t="s">
        <v>256</v>
      </c>
    </row>
    <row r="28" spans="1:14" ht="15.75" thickTop="1" x14ac:dyDescent="0.25">
      <c r="A28" s="28"/>
      <c r="B28" s="79"/>
      <c r="C28" s="79"/>
      <c r="D28" s="79"/>
      <c r="E28" s="79"/>
      <c r="F28" s="79"/>
      <c r="G28" s="79"/>
      <c r="H28" s="79"/>
      <c r="I28" s="79"/>
      <c r="J28" s="79"/>
      <c r="K28" s="79"/>
      <c r="L28" s="79"/>
      <c r="M28" s="79"/>
      <c r="N28" s="79"/>
    </row>
    <row r="29" spans="1:14" x14ac:dyDescent="0.25">
      <c r="A29" s="28"/>
      <c r="B29" s="85"/>
      <c r="C29" s="85"/>
      <c r="D29" s="85"/>
      <c r="E29" s="85"/>
      <c r="F29" s="85"/>
      <c r="G29" s="85"/>
      <c r="H29" s="85"/>
      <c r="I29" s="85"/>
      <c r="J29" s="85"/>
      <c r="K29" s="85"/>
      <c r="L29" s="85"/>
      <c r="M29" s="85"/>
      <c r="N29" s="85"/>
    </row>
    <row r="30" spans="1:14" ht="15.75" thickBot="1" x14ac:dyDescent="0.3">
      <c r="A30" s="28"/>
      <c r="B30" s="113" t="s">
        <v>1087</v>
      </c>
      <c r="C30" s="33"/>
      <c r="D30" s="25" t="s">
        <v>214</v>
      </c>
      <c r="E30" s="25"/>
      <c r="F30" s="25"/>
      <c r="G30" s="25"/>
      <c r="H30" s="25"/>
      <c r="I30" s="25"/>
      <c r="J30" s="25"/>
      <c r="K30" s="25"/>
      <c r="L30" s="25"/>
      <c r="M30" s="25"/>
      <c r="N30" s="17"/>
    </row>
    <row r="31" spans="1:14" ht="16.5" thickTop="1" thickBot="1" x14ac:dyDescent="0.3">
      <c r="A31" s="28"/>
      <c r="B31" s="15" t="s">
        <v>215</v>
      </c>
      <c r="C31" s="19"/>
      <c r="D31" s="26">
        <v>2013</v>
      </c>
      <c r="E31" s="26"/>
      <c r="F31" s="16"/>
      <c r="G31" s="62"/>
      <c r="H31" s="26">
        <v>2012</v>
      </c>
      <c r="I31" s="26"/>
      <c r="J31" s="16"/>
      <c r="K31" s="62"/>
      <c r="L31" s="26">
        <v>2011</v>
      </c>
      <c r="M31" s="26"/>
      <c r="N31" s="17"/>
    </row>
    <row r="32" spans="1:14" ht="15.75" thickTop="1" x14ac:dyDescent="0.25">
      <c r="A32" s="28"/>
      <c r="B32" s="20" t="s">
        <v>1079</v>
      </c>
      <c r="C32" s="23"/>
      <c r="D32" s="20" t="s">
        <v>217</v>
      </c>
      <c r="E32" s="21">
        <v>1240809</v>
      </c>
      <c r="F32" s="22"/>
      <c r="G32" s="23"/>
      <c r="H32" s="20" t="s">
        <v>217</v>
      </c>
      <c r="I32" s="21">
        <v>1049184</v>
      </c>
      <c r="J32" s="22"/>
      <c r="K32" s="23"/>
      <c r="L32" s="20" t="s">
        <v>217</v>
      </c>
      <c r="M32" s="21">
        <v>969079</v>
      </c>
      <c r="N32" s="22"/>
    </row>
    <row r="33" spans="1:14" x14ac:dyDescent="0.25">
      <c r="A33" s="28"/>
      <c r="B33" s="42" t="s">
        <v>707</v>
      </c>
      <c r="C33" s="41"/>
      <c r="D33" s="42"/>
      <c r="E33" s="43">
        <v>597736</v>
      </c>
      <c r="F33" s="44"/>
      <c r="G33" s="41"/>
      <c r="H33" s="42"/>
      <c r="I33" s="43">
        <v>481177</v>
      </c>
      <c r="J33" s="44"/>
      <c r="K33" s="41"/>
      <c r="L33" s="42"/>
      <c r="M33" s="43">
        <v>450423</v>
      </c>
      <c r="N33" s="44"/>
    </row>
    <row r="34" spans="1:14" x14ac:dyDescent="0.25">
      <c r="A34" s="28"/>
      <c r="B34" s="73" t="s">
        <v>213</v>
      </c>
      <c r="C34" s="73"/>
      <c r="D34" s="74"/>
      <c r="E34" s="75"/>
      <c r="F34" s="76"/>
      <c r="G34" s="73"/>
      <c r="H34" s="74"/>
      <c r="I34" s="75"/>
      <c r="J34" s="76"/>
      <c r="K34" s="73"/>
      <c r="L34" s="74"/>
      <c r="M34" s="75"/>
      <c r="N34" s="76"/>
    </row>
    <row r="35" spans="1:14" x14ac:dyDescent="0.25">
      <c r="A35" s="28"/>
      <c r="B35" s="42" t="s">
        <v>96</v>
      </c>
      <c r="C35" s="41"/>
      <c r="D35" s="42" t="s">
        <v>217</v>
      </c>
      <c r="E35" s="43">
        <v>572325</v>
      </c>
      <c r="F35" s="44"/>
      <c r="G35" s="41"/>
      <c r="H35" s="42" t="s">
        <v>217</v>
      </c>
      <c r="I35" s="43">
        <v>479048</v>
      </c>
      <c r="J35" s="44"/>
      <c r="K35" s="41"/>
      <c r="L35" s="42" t="s">
        <v>217</v>
      </c>
      <c r="M35" s="43">
        <v>459437</v>
      </c>
      <c r="N35" s="44"/>
    </row>
    <row r="36" spans="1:14" x14ac:dyDescent="0.25">
      <c r="A36" s="28"/>
      <c r="B36" s="20" t="s">
        <v>1080</v>
      </c>
      <c r="C36" s="23"/>
      <c r="D36" s="20"/>
      <c r="E36" s="21">
        <v>532049</v>
      </c>
      <c r="F36" s="22"/>
      <c r="G36" s="23"/>
      <c r="H36" s="20"/>
      <c r="I36" s="21">
        <v>405835</v>
      </c>
      <c r="J36" s="22"/>
      <c r="K36" s="23"/>
      <c r="L36" s="20"/>
      <c r="M36" s="21">
        <v>398359</v>
      </c>
      <c r="N36" s="22"/>
    </row>
    <row r="37" spans="1:14" x14ac:dyDescent="0.25">
      <c r="A37" s="28"/>
      <c r="B37" s="42" t="s">
        <v>1081</v>
      </c>
      <c r="C37" s="41"/>
      <c r="D37" s="42"/>
      <c r="E37" s="43">
        <v>19844</v>
      </c>
      <c r="F37" s="44"/>
      <c r="G37" s="41"/>
      <c r="H37" s="42"/>
      <c r="I37" s="43">
        <v>17541</v>
      </c>
      <c r="J37" s="44"/>
      <c r="K37" s="41"/>
      <c r="L37" s="42"/>
      <c r="M37" s="43">
        <v>40356</v>
      </c>
      <c r="N37" s="44"/>
    </row>
    <row r="38" spans="1:14" ht="15.75" thickBot="1" x14ac:dyDescent="0.3">
      <c r="A38" s="28"/>
      <c r="B38" s="20" t="s">
        <v>108</v>
      </c>
      <c r="C38" s="23"/>
      <c r="D38" s="52"/>
      <c r="E38" s="53">
        <v>112412</v>
      </c>
      <c r="F38" s="54"/>
      <c r="G38" s="23"/>
      <c r="H38" s="52"/>
      <c r="I38" s="53">
        <v>96534</v>
      </c>
      <c r="J38" s="54"/>
      <c r="K38" s="23"/>
      <c r="L38" s="52"/>
      <c r="M38" s="53">
        <v>87734</v>
      </c>
      <c r="N38" s="54"/>
    </row>
    <row r="39" spans="1:14" ht="16.5" thickTop="1" thickBot="1" x14ac:dyDescent="0.3">
      <c r="A39" s="28"/>
      <c r="B39" s="42" t="s">
        <v>1082</v>
      </c>
      <c r="C39" s="41"/>
      <c r="D39" s="48" t="s">
        <v>217</v>
      </c>
      <c r="E39" s="51" t="s">
        <v>1088</v>
      </c>
      <c r="F39" s="50" t="s">
        <v>256</v>
      </c>
      <c r="G39" s="41"/>
      <c r="H39" s="48" t="s">
        <v>217</v>
      </c>
      <c r="I39" s="51" t="s">
        <v>1089</v>
      </c>
      <c r="J39" s="50" t="s">
        <v>256</v>
      </c>
      <c r="K39" s="41"/>
      <c r="L39" s="48" t="s">
        <v>217</v>
      </c>
      <c r="M39" s="51" t="s">
        <v>1090</v>
      </c>
      <c r="N39" s="50" t="s">
        <v>256</v>
      </c>
    </row>
    <row r="40" spans="1:14" ht="15.75" thickTop="1" x14ac:dyDescent="0.25">
      <c r="A40" s="28" t="s">
        <v>1372</v>
      </c>
      <c r="B40" s="27" t="s">
        <v>6</v>
      </c>
      <c r="C40" s="27"/>
      <c r="D40" s="27"/>
      <c r="E40" s="27"/>
      <c r="F40" s="27"/>
      <c r="G40" s="27"/>
      <c r="H40" s="27"/>
      <c r="I40" s="27"/>
      <c r="J40" s="27"/>
      <c r="K40" s="27"/>
      <c r="L40" s="27"/>
      <c r="M40" s="27"/>
      <c r="N40" s="27"/>
    </row>
    <row r="41" spans="1:14" x14ac:dyDescent="0.25">
      <c r="A41" s="28"/>
      <c r="B41" s="13"/>
      <c r="C41" s="13"/>
      <c r="D41" s="13"/>
      <c r="E41" s="13"/>
      <c r="F41" s="13"/>
      <c r="G41" s="13"/>
      <c r="H41" s="13"/>
      <c r="I41" s="13"/>
      <c r="J41" s="13"/>
      <c r="K41" s="13"/>
      <c r="L41" s="13"/>
      <c r="M41" s="13"/>
      <c r="N41" s="13"/>
    </row>
    <row r="42" spans="1:14" ht="15.75" thickBot="1" x14ac:dyDescent="0.3">
      <c r="A42" s="28"/>
      <c r="B42" s="15" t="s">
        <v>213</v>
      </c>
      <c r="C42" s="33"/>
      <c r="D42" s="25" t="s">
        <v>214</v>
      </c>
      <c r="E42" s="25"/>
      <c r="F42" s="25"/>
      <c r="G42" s="25"/>
      <c r="H42" s="25"/>
      <c r="I42" s="25"/>
      <c r="J42" s="25"/>
      <c r="K42" s="25"/>
      <c r="L42" s="25"/>
      <c r="M42" s="25"/>
      <c r="N42" s="17"/>
    </row>
    <row r="43" spans="1:14" ht="16.5" thickTop="1" thickBot="1" x14ac:dyDescent="0.3">
      <c r="A43" s="28"/>
      <c r="B43" s="15" t="s">
        <v>215</v>
      </c>
      <c r="C43" s="19"/>
      <c r="D43" s="26">
        <v>2013</v>
      </c>
      <c r="E43" s="26"/>
      <c r="F43" s="16"/>
      <c r="G43" s="62"/>
      <c r="H43" s="26">
        <v>2012</v>
      </c>
      <c r="I43" s="26"/>
      <c r="J43" s="16"/>
      <c r="K43" s="62"/>
      <c r="L43" s="26">
        <v>2011</v>
      </c>
      <c r="M43" s="26"/>
      <c r="N43" s="17"/>
    </row>
    <row r="44" spans="1:14" ht="15.75" thickTop="1" x14ac:dyDescent="0.25">
      <c r="A44" s="28"/>
      <c r="B44" s="46" t="s">
        <v>1082</v>
      </c>
      <c r="C44" s="23"/>
      <c r="D44" s="20" t="s">
        <v>217</v>
      </c>
      <c r="E44" s="21">
        <v>246784</v>
      </c>
      <c r="F44" s="22"/>
      <c r="G44" s="23"/>
      <c r="H44" s="20" t="s">
        <v>217</v>
      </c>
      <c r="I44" s="21">
        <v>42851</v>
      </c>
      <c r="J44" s="22"/>
      <c r="K44" s="23"/>
      <c r="L44" s="20" t="s">
        <v>217</v>
      </c>
      <c r="M44" s="23" t="s">
        <v>1092</v>
      </c>
      <c r="N44" s="22" t="s">
        <v>256</v>
      </c>
    </row>
    <row r="45" spans="1:14" x14ac:dyDescent="0.25">
      <c r="A45" s="28"/>
      <c r="B45" s="66" t="s">
        <v>97</v>
      </c>
      <c r="C45" s="41"/>
      <c r="D45" s="42"/>
      <c r="E45" s="43">
        <v>296996</v>
      </c>
      <c r="F45" s="44"/>
      <c r="G45" s="41"/>
      <c r="H45" s="42"/>
      <c r="I45" s="43">
        <v>306145</v>
      </c>
      <c r="J45" s="44"/>
      <c r="K45" s="41"/>
      <c r="L45" s="42"/>
      <c r="M45" s="43">
        <v>312933</v>
      </c>
      <c r="N45" s="44"/>
    </row>
    <row r="46" spans="1:14" x14ac:dyDescent="0.25">
      <c r="A46" s="28"/>
      <c r="B46" s="20" t="s">
        <v>1093</v>
      </c>
      <c r="C46" s="23"/>
      <c r="D46" s="20"/>
      <c r="E46" s="21">
        <v>723149</v>
      </c>
      <c r="F46" s="22"/>
      <c r="G46" s="23"/>
      <c r="H46" s="20"/>
      <c r="I46" s="21">
        <v>391702</v>
      </c>
      <c r="J46" s="22"/>
      <c r="K46" s="23"/>
      <c r="L46" s="20"/>
      <c r="M46" s="23" t="s">
        <v>428</v>
      </c>
      <c r="N46" s="22" t="s">
        <v>256</v>
      </c>
    </row>
    <row r="47" spans="1:14" x14ac:dyDescent="0.25">
      <c r="A47" s="28"/>
      <c r="B47" s="42" t="s">
        <v>1094</v>
      </c>
      <c r="C47" s="41"/>
      <c r="D47" s="42"/>
      <c r="E47" s="41" t="s">
        <v>1095</v>
      </c>
      <c r="F47" s="44" t="s">
        <v>256</v>
      </c>
      <c r="G47" s="41"/>
      <c r="H47" s="42"/>
      <c r="I47" s="41" t="s">
        <v>1096</v>
      </c>
      <c r="J47" s="44" t="s">
        <v>256</v>
      </c>
      <c r="K47" s="41"/>
      <c r="L47" s="42"/>
      <c r="M47" s="41" t="s">
        <v>1097</v>
      </c>
      <c r="N47" s="44" t="s">
        <v>256</v>
      </c>
    </row>
    <row r="48" spans="1:14" ht="25.5" x14ac:dyDescent="0.25">
      <c r="A48" s="28"/>
      <c r="B48" s="20" t="s">
        <v>110</v>
      </c>
      <c r="C48" s="23"/>
      <c r="D48" s="20"/>
      <c r="E48" s="23" t="s">
        <v>1098</v>
      </c>
      <c r="F48" s="22" t="s">
        <v>256</v>
      </c>
      <c r="G48" s="23"/>
      <c r="H48" s="20"/>
      <c r="I48" s="23" t="s">
        <v>1099</v>
      </c>
      <c r="J48" s="22" t="s">
        <v>256</v>
      </c>
      <c r="K48" s="23"/>
      <c r="L48" s="20"/>
      <c r="M48" s="23" t="s">
        <v>1100</v>
      </c>
      <c r="N48" s="22" t="s">
        <v>256</v>
      </c>
    </row>
    <row r="49" spans="1:14" ht="15.75" thickBot="1" x14ac:dyDescent="0.3">
      <c r="A49" s="28"/>
      <c r="B49" s="42" t="s">
        <v>103</v>
      </c>
      <c r="C49" s="41"/>
      <c r="D49" s="48"/>
      <c r="E49" s="51" t="s">
        <v>1101</v>
      </c>
      <c r="F49" s="50" t="s">
        <v>256</v>
      </c>
      <c r="G49" s="41"/>
      <c r="H49" s="48"/>
      <c r="I49" s="49">
        <v>12136</v>
      </c>
      <c r="J49" s="50"/>
      <c r="K49" s="41"/>
      <c r="L49" s="48"/>
      <c r="M49" s="51" t="s">
        <v>1102</v>
      </c>
      <c r="N49" s="50" t="s">
        <v>256</v>
      </c>
    </row>
    <row r="50" spans="1:14" ht="16.5" thickTop="1" thickBot="1" x14ac:dyDescent="0.3">
      <c r="A50" s="28"/>
      <c r="B50" s="46" t="s">
        <v>1103</v>
      </c>
      <c r="C50" s="23"/>
      <c r="D50" s="52" t="s">
        <v>217</v>
      </c>
      <c r="E50" s="53">
        <v>1205501</v>
      </c>
      <c r="F50" s="54"/>
      <c r="G50" s="23"/>
      <c r="H50" s="52" t="s">
        <v>217</v>
      </c>
      <c r="I50" s="53">
        <v>693324</v>
      </c>
      <c r="J50" s="54"/>
      <c r="K50" s="23"/>
      <c r="L50" s="52" t="s">
        <v>217</v>
      </c>
      <c r="M50" s="55" t="s">
        <v>1104</v>
      </c>
      <c r="N50" s="54" t="s">
        <v>256</v>
      </c>
    </row>
    <row r="51" spans="1:14" ht="15.75" thickTop="1" x14ac:dyDescent="0.25">
      <c r="A51" s="28" t="s">
        <v>1373</v>
      </c>
      <c r="B51" s="27" t="s">
        <v>6</v>
      </c>
      <c r="C51" s="27"/>
      <c r="D51" s="27"/>
      <c r="E51" s="27"/>
      <c r="F51" s="27"/>
      <c r="G51" s="27"/>
      <c r="H51" s="27"/>
      <c r="I51" s="27"/>
      <c r="J51" s="27"/>
      <c r="K51" s="27"/>
      <c r="L51" s="27"/>
      <c r="M51" s="27"/>
      <c r="N51" s="27"/>
    </row>
    <row r="52" spans="1:14" x14ac:dyDescent="0.25">
      <c r="A52" s="28"/>
      <c r="B52" s="13"/>
      <c r="C52" s="13"/>
      <c r="D52" s="13"/>
      <c r="E52" s="13"/>
      <c r="F52" s="13"/>
      <c r="G52" s="13"/>
      <c r="H52" s="13"/>
      <c r="I52" s="13"/>
      <c r="J52" s="13"/>
      <c r="K52" s="13"/>
      <c r="L52" s="13"/>
      <c r="M52" s="13"/>
      <c r="N52" s="13"/>
    </row>
    <row r="53" spans="1:14" ht="15.75" thickBot="1" x14ac:dyDescent="0.3">
      <c r="A53" s="28"/>
      <c r="B53" s="15" t="s">
        <v>213</v>
      </c>
      <c r="C53" s="33"/>
      <c r="D53" s="25" t="s">
        <v>214</v>
      </c>
      <c r="E53" s="25"/>
      <c r="F53" s="25"/>
      <c r="G53" s="25"/>
      <c r="H53" s="25"/>
      <c r="I53" s="25"/>
      <c r="J53" s="25"/>
      <c r="K53" s="25"/>
      <c r="L53" s="25"/>
      <c r="M53" s="25"/>
      <c r="N53" s="17"/>
    </row>
    <row r="54" spans="1:14" ht="16.5" thickTop="1" thickBot="1" x14ac:dyDescent="0.3">
      <c r="A54" s="28"/>
      <c r="B54" s="18" t="s">
        <v>215</v>
      </c>
      <c r="C54" s="19"/>
      <c r="D54" s="26">
        <v>2013</v>
      </c>
      <c r="E54" s="26"/>
      <c r="F54" s="16"/>
      <c r="G54" s="62"/>
      <c r="H54" s="26">
        <v>2012</v>
      </c>
      <c r="I54" s="26"/>
      <c r="J54" s="16"/>
      <c r="K54" s="62"/>
      <c r="L54" s="26">
        <v>2011</v>
      </c>
      <c r="M54" s="26"/>
      <c r="N54" s="17"/>
    </row>
    <row r="55" spans="1:14" ht="15.75" thickTop="1" x14ac:dyDescent="0.25">
      <c r="A55" s="28"/>
      <c r="B55" s="20" t="s">
        <v>1106</v>
      </c>
      <c r="C55" s="23"/>
      <c r="D55" s="20" t="s">
        <v>217</v>
      </c>
      <c r="E55" s="21">
        <v>169148</v>
      </c>
      <c r="F55" s="22"/>
      <c r="G55" s="23"/>
      <c r="H55" s="20" t="s">
        <v>217</v>
      </c>
      <c r="I55" s="21">
        <v>148529</v>
      </c>
      <c r="J55" s="22"/>
      <c r="K55" s="23"/>
      <c r="L55" s="20" t="s">
        <v>217</v>
      </c>
      <c r="M55" s="21">
        <v>185184</v>
      </c>
      <c r="N55" s="22"/>
    </row>
  </sheetData>
  <mergeCells count="35">
    <mergeCell ref="A51:A55"/>
    <mergeCell ref="B51:N51"/>
    <mergeCell ref="B5:N5"/>
    <mergeCell ref="B16:N16"/>
    <mergeCell ref="B17:N17"/>
    <mergeCell ref="B28:N28"/>
    <mergeCell ref="B29:N29"/>
    <mergeCell ref="A40:A50"/>
    <mergeCell ref="B40:N40"/>
    <mergeCell ref="D53:M53"/>
    <mergeCell ref="D54:E54"/>
    <mergeCell ref="H54:I54"/>
    <mergeCell ref="L54:M54"/>
    <mergeCell ref="A1:A2"/>
    <mergeCell ref="B1:N1"/>
    <mergeCell ref="B2:N2"/>
    <mergeCell ref="B3:N3"/>
    <mergeCell ref="A4:A39"/>
    <mergeCell ref="B4:N4"/>
    <mergeCell ref="D30:M30"/>
    <mergeCell ref="D31:E31"/>
    <mergeCell ref="H31:I31"/>
    <mergeCell ref="L31:M31"/>
    <mergeCell ref="D42:M42"/>
    <mergeCell ref="D43:E43"/>
    <mergeCell ref="H43:I43"/>
    <mergeCell ref="L43:M43"/>
    <mergeCell ref="D6:M6"/>
    <mergeCell ref="D7:E7"/>
    <mergeCell ref="H7:I7"/>
    <mergeCell ref="L7:M7"/>
    <mergeCell ref="D18:M18"/>
    <mergeCell ref="D19:E19"/>
    <mergeCell ref="H19:I19"/>
    <mergeCell ref="L19:M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5703125" bestFit="1" customWidth="1"/>
  </cols>
  <sheetData>
    <row r="1" spans="1:6" ht="45" x14ac:dyDescent="0.25">
      <c r="A1" s="1" t="s">
        <v>125</v>
      </c>
      <c r="B1" s="8" t="s">
        <v>127</v>
      </c>
      <c r="C1" s="1" t="s">
        <v>128</v>
      </c>
      <c r="D1" s="1" t="s">
        <v>130</v>
      </c>
      <c r="E1" s="1" t="s">
        <v>131</v>
      </c>
      <c r="F1" s="1" t="s">
        <v>132</v>
      </c>
    </row>
    <row r="2" spans="1:6" x14ac:dyDescent="0.25">
      <c r="A2" s="1" t="s">
        <v>126</v>
      </c>
      <c r="B2" s="8"/>
      <c r="C2" s="1" t="s">
        <v>129</v>
      </c>
      <c r="D2" s="1" t="s">
        <v>129</v>
      </c>
      <c r="E2" s="1" t="s">
        <v>129</v>
      </c>
      <c r="F2" s="1" t="s">
        <v>129</v>
      </c>
    </row>
    <row r="3" spans="1:6" ht="30" x14ac:dyDescent="0.25">
      <c r="A3" s="2" t="s">
        <v>133</v>
      </c>
      <c r="B3" s="4" t="s">
        <v>6</v>
      </c>
      <c r="C3" s="7">
        <v>327767</v>
      </c>
      <c r="D3" s="7">
        <v>163966</v>
      </c>
      <c r="E3" s="7">
        <v>2636008</v>
      </c>
      <c r="F3" s="4" t="s">
        <v>6</v>
      </c>
    </row>
    <row r="4" spans="1:6" ht="30" x14ac:dyDescent="0.25">
      <c r="A4" s="2" t="s">
        <v>134</v>
      </c>
      <c r="B4" s="6">
        <v>1000</v>
      </c>
      <c r="C4" s="4" t="s">
        <v>6</v>
      </c>
      <c r="D4" s="4" t="s">
        <v>6</v>
      </c>
      <c r="E4" s="4" t="s">
        <v>6</v>
      </c>
      <c r="F4" s="4" t="s">
        <v>6</v>
      </c>
    </row>
    <row r="5" spans="1:6" x14ac:dyDescent="0.25">
      <c r="A5" s="2" t="s">
        <v>135</v>
      </c>
      <c r="B5" s="4" t="s">
        <v>6</v>
      </c>
      <c r="C5" s="6">
        <v>6441</v>
      </c>
      <c r="D5" s="4" t="s">
        <v>6</v>
      </c>
      <c r="E5" s="4" t="s">
        <v>6</v>
      </c>
      <c r="F5" s="4" t="s">
        <v>6</v>
      </c>
    </row>
    <row r="6" spans="1:6" ht="30" x14ac:dyDescent="0.25">
      <c r="A6" s="2" t="s">
        <v>136</v>
      </c>
      <c r="B6" s="4" t="s">
        <v>6</v>
      </c>
      <c r="C6" s="4">
        <v>-792</v>
      </c>
      <c r="D6" s="4">
        <v>792</v>
      </c>
      <c r="E6" s="4" t="s">
        <v>6</v>
      </c>
      <c r="F6" s="4" t="s">
        <v>6</v>
      </c>
    </row>
    <row r="7" spans="1:6" ht="30" x14ac:dyDescent="0.25">
      <c r="A7" s="2" t="s">
        <v>137</v>
      </c>
      <c r="B7" s="4" t="s">
        <v>6</v>
      </c>
      <c r="C7" s="4" t="s">
        <v>6</v>
      </c>
      <c r="D7" s="6">
        <v>10032</v>
      </c>
      <c r="E7" s="4" t="s">
        <v>6</v>
      </c>
      <c r="F7" s="6">
        <v>10032</v>
      </c>
    </row>
    <row r="8" spans="1:6" x14ac:dyDescent="0.25">
      <c r="A8" s="2" t="s">
        <v>138</v>
      </c>
      <c r="B8" s="4" t="s">
        <v>6</v>
      </c>
      <c r="C8" s="4" t="s">
        <v>6</v>
      </c>
      <c r="D8" s="4" t="s">
        <v>6</v>
      </c>
      <c r="E8" s="6">
        <v>-202821</v>
      </c>
      <c r="F8" s="6">
        <v>-202821</v>
      </c>
    </row>
    <row r="9" spans="1:6" x14ac:dyDescent="0.25">
      <c r="A9" s="2" t="s">
        <v>139</v>
      </c>
      <c r="B9" s="4" t="s">
        <v>6</v>
      </c>
      <c r="C9" s="6">
        <v>333416</v>
      </c>
      <c r="D9" s="6">
        <v>174790</v>
      </c>
      <c r="E9" s="6">
        <v>2433187</v>
      </c>
      <c r="F9" s="6">
        <v>2941393</v>
      </c>
    </row>
    <row r="10" spans="1:6" ht="30" x14ac:dyDescent="0.25">
      <c r="A10" s="2" t="s">
        <v>140</v>
      </c>
      <c r="B10" s="6">
        <v>1000</v>
      </c>
      <c r="C10" s="4" t="s">
        <v>6</v>
      </c>
      <c r="D10" s="4" t="s">
        <v>6</v>
      </c>
      <c r="E10" s="4" t="s">
        <v>6</v>
      </c>
      <c r="F10" s="4" t="s">
        <v>6</v>
      </c>
    </row>
    <row r="11" spans="1:6" x14ac:dyDescent="0.25">
      <c r="A11" s="2" t="s">
        <v>135</v>
      </c>
      <c r="B11" s="4" t="s">
        <v>6</v>
      </c>
      <c r="C11" s="6">
        <v>6807</v>
      </c>
      <c r="D11" s="4" t="s">
        <v>6</v>
      </c>
      <c r="E11" s="4" t="s">
        <v>6</v>
      </c>
      <c r="F11" s="4" t="s">
        <v>6</v>
      </c>
    </row>
    <row r="12" spans="1:6" ht="30" x14ac:dyDescent="0.25">
      <c r="A12" s="2" t="s">
        <v>137</v>
      </c>
      <c r="B12" s="4" t="s">
        <v>6</v>
      </c>
      <c r="C12" s="4" t="s">
        <v>6</v>
      </c>
      <c r="D12" s="6">
        <v>10077</v>
      </c>
      <c r="E12" s="4" t="s">
        <v>6</v>
      </c>
      <c r="F12" s="6">
        <v>10077</v>
      </c>
    </row>
    <row r="13" spans="1:6" x14ac:dyDescent="0.25">
      <c r="A13" s="2" t="s">
        <v>138</v>
      </c>
      <c r="B13" s="4" t="s">
        <v>6</v>
      </c>
      <c r="C13" s="4" t="s">
        <v>6</v>
      </c>
      <c r="D13" s="4" t="s">
        <v>6</v>
      </c>
      <c r="E13" s="6">
        <v>520329</v>
      </c>
      <c r="F13" s="6">
        <v>520329</v>
      </c>
    </row>
    <row r="14" spans="1:6" x14ac:dyDescent="0.25">
      <c r="A14" s="2" t="s">
        <v>141</v>
      </c>
      <c r="B14" s="4" t="s">
        <v>6</v>
      </c>
      <c r="C14" s="6">
        <v>340223</v>
      </c>
      <c r="D14" s="6">
        <v>184867</v>
      </c>
      <c r="E14" s="6">
        <v>2953516</v>
      </c>
      <c r="F14" s="6">
        <v>3478606</v>
      </c>
    </row>
    <row r="15" spans="1:6" ht="30" x14ac:dyDescent="0.25">
      <c r="A15" s="2" t="s">
        <v>142</v>
      </c>
      <c r="B15" s="6">
        <v>1000</v>
      </c>
      <c r="C15" s="4" t="s">
        <v>6</v>
      </c>
      <c r="D15" s="4" t="s">
        <v>6</v>
      </c>
      <c r="E15" s="4" t="s">
        <v>6</v>
      </c>
      <c r="F15" s="6">
        <v>1000</v>
      </c>
    </row>
    <row r="16" spans="1:6" x14ac:dyDescent="0.25">
      <c r="A16" s="2" t="s">
        <v>135</v>
      </c>
      <c r="B16" s="4" t="s">
        <v>6</v>
      </c>
      <c r="C16" s="6">
        <v>10828</v>
      </c>
      <c r="D16" s="4" t="s">
        <v>6</v>
      </c>
      <c r="E16" s="4" t="s">
        <v>6</v>
      </c>
      <c r="F16" s="4" t="s">
        <v>6</v>
      </c>
    </row>
    <row r="17" spans="1:6" ht="30" x14ac:dyDescent="0.25">
      <c r="A17" s="2" t="s">
        <v>137</v>
      </c>
      <c r="B17" s="4" t="s">
        <v>6</v>
      </c>
      <c r="C17" s="4" t="s">
        <v>6</v>
      </c>
      <c r="D17" s="6">
        <v>-97219</v>
      </c>
      <c r="E17" s="4" t="s">
        <v>6</v>
      </c>
      <c r="F17" s="6">
        <v>-97219</v>
      </c>
    </row>
    <row r="18" spans="1:6" x14ac:dyDescent="0.25">
      <c r="A18" s="2" t="s">
        <v>138</v>
      </c>
      <c r="B18" s="4" t="s">
        <v>6</v>
      </c>
      <c r="C18" s="4" t="s">
        <v>6</v>
      </c>
      <c r="D18" s="4" t="s">
        <v>6</v>
      </c>
      <c r="E18" s="6">
        <v>798263</v>
      </c>
      <c r="F18" s="6">
        <v>798263</v>
      </c>
    </row>
    <row r="19" spans="1:6" x14ac:dyDescent="0.25">
      <c r="A19" s="2" t="s">
        <v>143</v>
      </c>
      <c r="B19" s="4" t="s">
        <v>6</v>
      </c>
      <c r="C19" s="7">
        <v>351051</v>
      </c>
      <c r="D19" s="7">
        <v>87648</v>
      </c>
      <c r="E19" s="7">
        <v>3751779</v>
      </c>
      <c r="F19" s="7">
        <v>4190478</v>
      </c>
    </row>
    <row r="20" spans="1:6" ht="30" x14ac:dyDescent="0.25">
      <c r="A20" s="2" t="s">
        <v>144</v>
      </c>
      <c r="B20" s="6">
        <v>1000</v>
      </c>
      <c r="C20" s="4" t="s">
        <v>6</v>
      </c>
      <c r="D20" s="4" t="s">
        <v>6</v>
      </c>
      <c r="E20" s="4" t="s">
        <v>6</v>
      </c>
      <c r="F20" s="6">
        <v>1000</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1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21</v>
      </c>
      <c r="B3" s="27" t="s">
        <v>6</v>
      </c>
      <c r="C3" s="27"/>
      <c r="D3" s="27"/>
      <c r="E3" s="27"/>
      <c r="F3" s="27"/>
      <c r="G3" s="27"/>
      <c r="H3" s="27"/>
      <c r="I3" s="27"/>
      <c r="J3" s="27"/>
      <c r="K3" s="27"/>
      <c r="L3" s="27"/>
      <c r="M3" s="27"/>
      <c r="N3" s="27"/>
      <c r="O3" s="27"/>
      <c r="P3" s="27"/>
      <c r="Q3" s="27"/>
      <c r="R3" s="27"/>
    </row>
    <row r="4" spans="1:18" ht="15" customHeight="1" x14ac:dyDescent="0.25">
      <c r="A4" s="28" t="s">
        <v>1375</v>
      </c>
      <c r="B4" s="27" t="s">
        <v>6</v>
      </c>
      <c r="C4" s="27"/>
      <c r="D4" s="27"/>
      <c r="E4" s="27"/>
      <c r="F4" s="27"/>
      <c r="G4" s="27"/>
      <c r="H4" s="27"/>
      <c r="I4" s="27"/>
      <c r="J4" s="27"/>
      <c r="K4" s="27"/>
      <c r="L4" s="27"/>
      <c r="M4" s="27"/>
      <c r="N4" s="27"/>
      <c r="O4" s="27"/>
      <c r="P4" s="27"/>
      <c r="Q4" s="27"/>
      <c r="R4" s="27"/>
    </row>
    <row r="5" spans="1:18" x14ac:dyDescent="0.25">
      <c r="A5" s="28"/>
      <c r="B5" s="27"/>
      <c r="C5" s="27"/>
      <c r="D5" s="27"/>
      <c r="E5" s="27"/>
      <c r="F5" s="27"/>
      <c r="G5" s="27"/>
      <c r="H5" s="27"/>
      <c r="I5" s="27"/>
      <c r="J5" s="27"/>
      <c r="K5" s="27"/>
      <c r="L5" s="27"/>
      <c r="M5" s="27"/>
      <c r="N5" s="27"/>
      <c r="O5" s="27"/>
      <c r="P5" s="27"/>
      <c r="Q5" s="27"/>
      <c r="R5" s="27"/>
    </row>
    <row r="6" spans="1:18" x14ac:dyDescent="0.25">
      <c r="A6" s="28"/>
      <c r="B6" s="13"/>
      <c r="C6" s="13"/>
      <c r="D6" s="13"/>
      <c r="E6" s="13"/>
      <c r="F6" s="13"/>
      <c r="G6" s="13"/>
      <c r="H6" s="13"/>
      <c r="I6" s="13"/>
      <c r="J6" s="13"/>
      <c r="K6" s="13"/>
      <c r="L6" s="13"/>
      <c r="M6" s="13"/>
      <c r="N6" s="13"/>
      <c r="O6" s="13"/>
      <c r="P6" s="13"/>
      <c r="Q6" s="13"/>
      <c r="R6" s="13"/>
    </row>
    <row r="7" spans="1:18" ht="15.75" thickBot="1" x14ac:dyDescent="0.3">
      <c r="A7" s="28"/>
      <c r="B7" s="15" t="s">
        <v>213</v>
      </c>
      <c r="C7" s="19"/>
      <c r="D7" s="25">
        <v>2013</v>
      </c>
      <c r="E7" s="25"/>
      <c r="F7" s="25"/>
      <c r="G7" s="25"/>
      <c r="H7" s="25"/>
      <c r="I7" s="25"/>
      <c r="J7" s="25"/>
      <c r="K7" s="25"/>
      <c r="L7" s="25"/>
      <c r="M7" s="25"/>
      <c r="N7" s="25"/>
      <c r="O7" s="25"/>
      <c r="P7" s="25"/>
      <c r="Q7" s="25"/>
      <c r="R7" s="17"/>
    </row>
    <row r="8" spans="1:18" ht="16.5" thickTop="1" thickBot="1" x14ac:dyDescent="0.3">
      <c r="A8" s="28"/>
      <c r="B8" s="18" t="s">
        <v>215</v>
      </c>
      <c r="C8" s="33"/>
      <c r="D8" s="26" t="s">
        <v>1124</v>
      </c>
      <c r="E8" s="26"/>
      <c r="F8" s="17"/>
      <c r="G8" s="33"/>
      <c r="H8" s="26" t="s">
        <v>1125</v>
      </c>
      <c r="I8" s="26"/>
      <c r="J8" s="17"/>
      <c r="K8" s="33"/>
      <c r="L8" s="26" t="s">
        <v>1126</v>
      </c>
      <c r="M8" s="26"/>
      <c r="N8" s="17"/>
      <c r="O8" s="33"/>
      <c r="P8" s="26" t="s">
        <v>1127</v>
      </c>
      <c r="Q8" s="26"/>
      <c r="R8" s="17"/>
    </row>
    <row r="9" spans="1:18" ht="15.75" thickTop="1" x14ac:dyDescent="0.25">
      <c r="A9" s="28"/>
      <c r="B9" s="15" t="s">
        <v>213</v>
      </c>
      <c r="C9" s="15"/>
      <c r="D9" s="78"/>
      <c r="E9" s="78"/>
      <c r="F9" s="36"/>
      <c r="G9" s="15"/>
      <c r="H9" s="78"/>
      <c r="I9" s="78"/>
      <c r="J9" s="36"/>
      <c r="K9" s="15"/>
      <c r="L9" s="78"/>
      <c r="M9" s="78"/>
      <c r="N9" s="36"/>
      <c r="O9" s="15"/>
      <c r="P9" s="78"/>
      <c r="Q9" s="78"/>
      <c r="R9" s="36"/>
    </row>
    <row r="10" spans="1:18" x14ac:dyDescent="0.25">
      <c r="A10" s="28"/>
      <c r="B10" s="37" t="s">
        <v>1128</v>
      </c>
      <c r="C10" s="15"/>
      <c r="D10" s="77"/>
      <c r="E10" s="77"/>
      <c r="F10" s="36"/>
      <c r="G10" s="15"/>
      <c r="H10" s="77"/>
      <c r="I10" s="77"/>
      <c r="J10" s="36"/>
      <c r="K10" s="15"/>
      <c r="L10" s="77"/>
      <c r="M10" s="77"/>
      <c r="N10" s="36"/>
      <c r="O10" s="15"/>
      <c r="P10" s="77"/>
      <c r="Q10" s="77"/>
      <c r="R10" s="36"/>
    </row>
    <row r="11" spans="1:18" x14ac:dyDescent="0.25">
      <c r="A11" s="28"/>
      <c r="B11" s="45" t="s">
        <v>1079</v>
      </c>
      <c r="C11" s="23"/>
      <c r="D11" s="20" t="s">
        <v>217</v>
      </c>
      <c r="E11" s="21">
        <v>983746</v>
      </c>
      <c r="F11" s="22"/>
      <c r="G11" s="23"/>
      <c r="H11" s="20" t="s">
        <v>217</v>
      </c>
      <c r="I11" s="21">
        <v>1080305</v>
      </c>
      <c r="J11" s="22"/>
      <c r="K11" s="23"/>
      <c r="L11" s="20" t="s">
        <v>217</v>
      </c>
      <c r="M11" s="21">
        <v>1239528</v>
      </c>
      <c r="N11" s="22"/>
      <c r="O11" s="23"/>
      <c r="P11" s="20" t="s">
        <v>217</v>
      </c>
      <c r="Q11" s="21">
        <v>1133889</v>
      </c>
      <c r="R11" s="22"/>
    </row>
    <row r="12" spans="1:18" x14ac:dyDescent="0.25">
      <c r="A12" s="28"/>
      <c r="B12" s="40" t="s">
        <v>707</v>
      </c>
      <c r="C12" s="41"/>
      <c r="D12" s="42"/>
      <c r="E12" s="43">
        <v>476167</v>
      </c>
      <c r="F12" s="44"/>
      <c r="G12" s="41"/>
      <c r="H12" s="42"/>
      <c r="I12" s="43">
        <v>531610</v>
      </c>
      <c r="J12" s="44"/>
      <c r="K12" s="41"/>
      <c r="L12" s="42"/>
      <c r="M12" s="43">
        <v>585262</v>
      </c>
      <c r="N12" s="44"/>
      <c r="O12" s="41"/>
      <c r="P12" s="42"/>
      <c r="Q12" s="43">
        <v>524338</v>
      </c>
      <c r="R12" s="44"/>
    </row>
    <row r="13" spans="1:18" x14ac:dyDescent="0.25">
      <c r="A13" s="28"/>
      <c r="B13" s="73" t="s">
        <v>213</v>
      </c>
      <c r="C13" s="73"/>
      <c r="D13" s="74"/>
      <c r="E13" s="75"/>
      <c r="F13" s="76"/>
      <c r="G13" s="73"/>
      <c r="H13" s="74"/>
      <c r="I13" s="75"/>
      <c r="J13" s="76"/>
      <c r="K13" s="73"/>
      <c r="L13" s="74"/>
      <c r="M13" s="75"/>
      <c r="N13" s="76"/>
      <c r="O13" s="73"/>
      <c r="P13" s="74"/>
      <c r="Q13" s="75"/>
      <c r="R13" s="76"/>
    </row>
    <row r="14" spans="1:18" x14ac:dyDescent="0.25">
      <c r="A14" s="28"/>
      <c r="B14" s="40" t="s">
        <v>96</v>
      </c>
      <c r="C14" s="41"/>
      <c r="D14" s="42"/>
      <c r="E14" s="43">
        <v>448006</v>
      </c>
      <c r="F14" s="44"/>
      <c r="G14" s="41"/>
      <c r="H14" s="42"/>
      <c r="I14" s="43">
        <v>490022</v>
      </c>
      <c r="J14" s="44"/>
      <c r="K14" s="41"/>
      <c r="L14" s="42"/>
      <c r="M14" s="43">
        <v>523521</v>
      </c>
      <c r="N14" s="44"/>
      <c r="O14" s="41"/>
      <c r="P14" s="42"/>
      <c r="Q14" s="43">
        <v>544812</v>
      </c>
      <c r="R14" s="44"/>
    </row>
    <row r="15" spans="1:18" x14ac:dyDescent="0.25">
      <c r="A15" s="28"/>
      <c r="B15" s="45" t="s">
        <v>97</v>
      </c>
      <c r="C15" s="23"/>
      <c r="D15" s="20"/>
      <c r="E15" s="21">
        <v>76869</v>
      </c>
      <c r="F15" s="22"/>
      <c r="G15" s="23"/>
      <c r="H15" s="20"/>
      <c r="I15" s="21">
        <v>81736</v>
      </c>
      <c r="J15" s="22"/>
      <c r="K15" s="23"/>
      <c r="L15" s="20"/>
      <c r="M15" s="21">
        <v>68828</v>
      </c>
      <c r="N15" s="22"/>
      <c r="O15" s="23"/>
      <c r="P15" s="20"/>
      <c r="Q15" s="21">
        <v>69563</v>
      </c>
      <c r="R15" s="22"/>
    </row>
    <row r="16" spans="1:18" x14ac:dyDescent="0.25">
      <c r="A16" s="28"/>
      <c r="B16" s="40" t="s">
        <v>1093</v>
      </c>
      <c r="C16" s="41"/>
      <c r="D16" s="42"/>
      <c r="E16" s="43">
        <v>309806</v>
      </c>
      <c r="F16" s="44"/>
      <c r="G16" s="41"/>
      <c r="H16" s="42"/>
      <c r="I16" s="43">
        <v>15526</v>
      </c>
      <c r="J16" s="44"/>
      <c r="K16" s="41"/>
      <c r="L16" s="42"/>
      <c r="M16" s="43">
        <v>208426</v>
      </c>
      <c r="N16" s="44"/>
      <c r="O16" s="41"/>
      <c r="P16" s="42"/>
      <c r="Q16" s="43">
        <v>189391</v>
      </c>
      <c r="R16" s="44"/>
    </row>
    <row r="17" spans="1:18" x14ac:dyDescent="0.25">
      <c r="A17" s="28"/>
      <c r="B17" s="45" t="s">
        <v>1129</v>
      </c>
      <c r="C17" s="23"/>
      <c r="D17" s="20"/>
      <c r="E17" s="21">
        <v>380285</v>
      </c>
      <c r="F17" s="22"/>
      <c r="G17" s="23"/>
      <c r="H17" s="20"/>
      <c r="I17" s="21">
        <v>453548</v>
      </c>
      <c r="J17" s="22"/>
      <c r="K17" s="23"/>
      <c r="L17" s="20"/>
      <c r="M17" s="21">
        <v>427626</v>
      </c>
      <c r="N17" s="22"/>
      <c r="O17" s="23"/>
      <c r="P17" s="20"/>
      <c r="Q17" s="21">
        <v>498118</v>
      </c>
      <c r="R17" s="22"/>
    </row>
    <row r="18" spans="1:18" x14ac:dyDescent="0.25">
      <c r="A18" s="28"/>
      <c r="B18" s="40" t="s">
        <v>138</v>
      </c>
      <c r="C18" s="41"/>
      <c r="D18" s="42"/>
      <c r="E18" s="43">
        <v>285651</v>
      </c>
      <c r="F18" s="44"/>
      <c r="G18" s="41"/>
      <c r="H18" s="42"/>
      <c r="I18" s="43">
        <v>85262</v>
      </c>
      <c r="J18" s="44"/>
      <c r="K18" s="41"/>
      <c r="L18" s="42"/>
      <c r="M18" s="43">
        <v>243753</v>
      </c>
      <c r="N18" s="44"/>
      <c r="O18" s="41"/>
      <c r="P18" s="42"/>
      <c r="Q18" s="43">
        <v>183597</v>
      </c>
      <c r="R18" s="44"/>
    </row>
    <row r="19" spans="1:18" x14ac:dyDescent="0.25">
      <c r="A19" s="28"/>
      <c r="B19" s="27"/>
      <c r="C19" s="27"/>
      <c r="D19" s="27"/>
      <c r="E19" s="27"/>
      <c r="F19" s="27"/>
      <c r="G19" s="27"/>
      <c r="H19" s="27"/>
      <c r="I19" s="27"/>
      <c r="J19" s="27"/>
      <c r="K19" s="27"/>
      <c r="L19" s="27"/>
      <c r="M19" s="27"/>
      <c r="N19" s="27"/>
      <c r="O19" s="27"/>
      <c r="P19" s="27"/>
      <c r="Q19" s="27"/>
      <c r="R19" s="27"/>
    </row>
    <row r="20" spans="1:18" x14ac:dyDescent="0.25">
      <c r="A20" s="28"/>
      <c r="B20" s="27"/>
      <c r="C20" s="27"/>
      <c r="D20" s="27"/>
      <c r="E20" s="27"/>
      <c r="F20" s="27"/>
      <c r="G20" s="27"/>
      <c r="H20" s="27"/>
      <c r="I20" s="27"/>
      <c r="J20" s="27"/>
      <c r="K20" s="27"/>
      <c r="L20" s="27"/>
      <c r="M20" s="27"/>
      <c r="N20" s="27"/>
      <c r="O20" s="27"/>
      <c r="P20" s="27"/>
      <c r="Q20" s="27"/>
      <c r="R20" s="27"/>
    </row>
    <row r="21" spans="1:18" x14ac:dyDescent="0.25">
      <c r="A21" s="28"/>
      <c r="B21" s="13"/>
      <c r="C21" s="13"/>
      <c r="D21" s="13"/>
      <c r="E21" s="13"/>
      <c r="F21" s="13"/>
      <c r="G21" s="13"/>
      <c r="H21" s="13"/>
      <c r="I21" s="13"/>
      <c r="J21" s="13"/>
      <c r="K21" s="13"/>
      <c r="L21" s="13"/>
      <c r="M21" s="13"/>
      <c r="N21" s="13"/>
      <c r="O21" s="13"/>
      <c r="P21" s="13"/>
      <c r="Q21" s="13"/>
      <c r="R21" s="13"/>
    </row>
    <row r="22" spans="1:18" ht="15.75" thickBot="1" x14ac:dyDescent="0.3">
      <c r="A22" s="28"/>
      <c r="B22" s="15" t="s">
        <v>213</v>
      </c>
      <c r="C22" s="19"/>
      <c r="D22" s="25">
        <v>2012</v>
      </c>
      <c r="E22" s="25"/>
      <c r="F22" s="25"/>
      <c r="G22" s="25"/>
      <c r="H22" s="25"/>
      <c r="I22" s="25"/>
      <c r="J22" s="25"/>
      <c r="K22" s="25"/>
      <c r="L22" s="25"/>
      <c r="M22" s="25"/>
      <c r="N22" s="25"/>
      <c r="O22" s="25"/>
      <c r="P22" s="25"/>
      <c r="Q22" s="25"/>
      <c r="R22" s="17"/>
    </row>
    <row r="23" spans="1:18" ht="16.5" thickTop="1" thickBot="1" x14ac:dyDescent="0.3">
      <c r="A23" s="28"/>
      <c r="B23" s="18" t="s">
        <v>215</v>
      </c>
      <c r="C23" s="33"/>
      <c r="D23" s="26" t="s">
        <v>1124</v>
      </c>
      <c r="E23" s="26"/>
      <c r="F23" s="17"/>
      <c r="G23" s="33"/>
      <c r="H23" s="26" t="s">
        <v>1125</v>
      </c>
      <c r="I23" s="26"/>
      <c r="J23" s="17"/>
      <c r="K23" s="33"/>
      <c r="L23" s="26" t="s">
        <v>1126</v>
      </c>
      <c r="M23" s="26"/>
      <c r="N23" s="17"/>
      <c r="O23" s="33"/>
      <c r="P23" s="26" t="s">
        <v>1127</v>
      </c>
      <c r="Q23" s="26"/>
      <c r="R23" s="17"/>
    </row>
    <row r="24" spans="1:18" ht="15.75" thickTop="1" x14ac:dyDescent="0.25">
      <c r="A24" s="28"/>
      <c r="B24" s="15" t="s">
        <v>213</v>
      </c>
      <c r="C24" s="15"/>
      <c r="D24" s="78"/>
      <c r="E24" s="78"/>
      <c r="F24" s="36"/>
      <c r="G24" s="15"/>
      <c r="H24" s="78"/>
      <c r="I24" s="78"/>
      <c r="J24" s="36"/>
      <c r="K24" s="15"/>
      <c r="L24" s="78"/>
      <c r="M24" s="78"/>
      <c r="N24" s="36"/>
      <c r="O24" s="15"/>
      <c r="P24" s="78"/>
      <c r="Q24" s="78"/>
      <c r="R24" s="36"/>
    </row>
    <row r="25" spans="1:18" x14ac:dyDescent="0.25">
      <c r="A25" s="28"/>
      <c r="B25" s="37" t="s">
        <v>1128</v>
      </c>
      <c r="C25" s="15"/>
      <c r="D25" s="77"/>
      <c r="E25" s="77"/>
      <c r="F25" s="36"/>
      <c r="G25" s="15"/>
      <c r="H25" s="77"/>
      <c r="I25" s="77"/>
      <c r="J25" s="36"/>
      <c r="K25" s="15"/>
      <c r="L25" s="77"/>
      <c r="M25" s="77"/>
      <c r="N25" s="36"/>
      <c r="O25" s="15"/>
      <c r="P25" s="77"/>
      <c r="Q25" s="77"/>
      <c r="R25" s="36"/>
    </row>
    <row r="26" spans="1:18" x14ac:dyDescent="0.25">
      <c r="A26" s="28"/>
      <c r="B26" s="45" t="s">
        <v>1079</v>
      </c>
      <c r="C26" s="23"/>
      <c r="D26" s="20" t="s">
        <v>217</v>
      </c>
      <c r="E26" s="21">
        <v>857191</v>
      </c>
      <c r="F26" s="22"/>
      <c r="G26" s="23"/>
      <c r="H26" s="20" t="s">
        <v>217</v>
      </c>
      <c r="I26" s="21">
        <v>732879</v>
      </c>
      <c r="J26" s="22"/>
      <c r="K26" s="23"/>
      <c r="L26" s="20" t="s">
        <v>217</v>
      </c>
      <c r="M26" s="21">
        <v>1010883</v>
      </c>
      <c r="N26" s="22"/>
      <c r="O26" s="23"/>
      <c r="P26" s="20" t="s">
        <v>217</v>
      </c>
      <c r="Q26" s="21">
        <v>968437</v>
      </c>
      <c r="R26" s="22"/>
    </row>
    <row r="27" spans="1:18" x14ac:dyDescent="0.25">
      <c r="A27" s="28"/>
      <c r="B27" s="40" t="s">
        <v>707</v>
      </c>
      <c r="C27" s="41"/>
      <c r="D27" s="42"/>
      <c r="E27" s="43">
        <v>427379</v>
      </c>
      <c r="F27" s="44"/>
      <c r="G27" s="41"/>
      <c r="H27" s="42"/>
      <c r="I27" s="43">
        <v>339432</v>
      </c>
      <c r="J27" s="44"/>
      <c r="K27" s="41"/>
      <c r="L27" s="42"/>
      <c r="M27" s="43">
        <v>458866</v>
      </c>
      <c r="N27" s="44"/>
      <c r="O27" s="41"/>
      <c r="P27" s="42"/>
      <c r="Q27" s="43">
        <v>465924</v>
      </c>
      <c r="R27" s="44"/>
    </row>
    <row r="28" spans="1:18" x14ac:dyDescent="0.25">
      <c r="A28" s="28"/>
      <c r="B28" s="73" t="s">
        <v>213</v>
      </c>
      <c r="C28" s="73"/>
      <c r="D28" s="74"/>
      <c r="E28" s="75"/>
      <c r="F28" s="76"/>
      <c r="G28" s="73"/>
      <c r="H28" s="74"/>
      <c r="I28" s="75"/>
      <c r="J28" s="76"/>
      <c r="K28" s="73"/>
      <c r="L28" s="74"/>
      <c r="M28" s="75"/>
      <c r="N28" s="76"/>
      <c r="O28" s="73"/>
      <c r="P28" s="74"/>
      <c r="Q28" s="75"/>
      <c r="R28" s="76"/>
    </row>
    <row r="29" spans="1:18" x14ac:dyDescent="0.25">
      <c r="A29" s="28"/>
      <c r="B29" s="40" t="s">
        <v>96</v>
      </c>
      <c r="C29" s="41"/>
      <c r="D29" s="42"/>
      <c r="E29" s="43">
        <v>433711</v>
      </c>
      <c r="F29" s="44"/>
      <c r="G29" s="41"/>
      <c r="H29" s="42"/>
      <c r="I29" s="43">
        <v>438470</v>
      </c>
      <c r="J29" s="44"/>
      <c r="K29" s="41"/>
      <c r="L29" s="42"/>
      <c r="M29" s="43">
        <v>427112</v>
      </c>
      <c r="N29" s="44"/>
      <c r="O29" s="41"/>
      <c r="P29" s="42"/>
      <c r="Q29" s="43">
        <v>474605</v>
      </c>
      <c r="R29" s="44"/>
    </row>
    <row r="30" spans="1:18" x14ac:dyDescent="0.25">
      <c r="A30" s="28"/>
      <c r="B30" s="45" t="s">
        <v>97</v>
      </c>
      <c r="C30" s="23"/>
      <c r="D30" s="20"/>
      <c r="E30" s="21">
        <v>81242</v>
      </c>
      <c r="F30" s="22"/>
      <c r="G30" s="23"/>
      <c r="H30" s="20"/>
      <c r="I30" s="21">
        <v>74206</v>
      </c>
      <c r="J30" s="22"/>
      <c r="K30" s="23"/>
      <c r="L30" s="20"/>
      <c r="M30" s="21">
        <v>76342</v>
      </c>
      <c r="N30" s="22"/>
      <c r="O30" s="23"/>
      <c r="P30" s="20"/>
      <c r="Q30" s="21">
        <v>74355</v>
      </c>
      <c r="R30" s="22"/>
    </row>
    <row r="31" spans="1:18" x14ac:dyDescent="0.25">
      <c r="A31" s="28"/>
      <c r="B31" s="40" t="s">
        <v>1093</v>
      </c>
      <c r="C31" s="41"/>
      <c r="D31" s="42"/>
      <c r="E31" s="43">
        <v>176141</v>
      </c>
      <c r="F31" s="44"/>
      <c r="G31" s="41"/>
      <c r="H31" s="42"/>
      <c r="I31" s="43">
        <v>82589</v>
      </c>
      <c r="J31" s="44"/>
      <c r="K31" s="41"/>
      <c r="L31" s="42"/>
      <c r="M31" s="43">
        <v>95943</v>
      </c>
      <c r="N31" s="44"/>
      <c r="O31" s="41"/>
      <c r="P31" s="42"/>
      <c r="Q31" s="43">
        <v>37029</v>
      </c>
      <c r="R31" s="44"/>
    </row>
    <row r="32" spans="1:18" x14ac:dyDescent="0.25">
      <c r="A32" s="28"/>
      <c r="B32" s="45" t="s">
        <v>1129</v>
      </c>
      <c r="C32" s="23"/>
      <c r="D32" s="20"/>
      <c r="E32" s="21">
        <v>377402</v>
      </c>
      <c r="F32" s="22"/>
      <c r="G32" s="23"/>
      <c r="H32" s="20"/>
      <c r="I32" s="21">
        <v>428041</v>
      </c>
      <c r="J32" s="22"/>
      <c r="K32" s="23"/>
      <c r="L32" s="20"/>
      <c r="M32" s="21">
        <v>359279</v>
      </c>
      <c r="N32" s="22"/>
      <c r="O32" s="23"/>
      <c r="P32" s="20"/>
      <c r="Q32" s="21">
        <v>566325</v>
      </c>
      <c r="R32" s="22"/>
    </row>
    <row r="33" spans="1:18" x14ac:dyDescent="0.25">
      <c r="A33" s="28"/>
      <c r="B33" s="40" t="s">
        <v>138</v>
      </c>
      <c r="C33" s="41"/>
      <c r="D33" s="42"/>
      <c r="E33" s="43">
        <v>214724</v>
      </c>
      <c r="F33" s="44"/>
      <c r="G33" s="41"/>
      <c r="H33" s="42"/>
      <c r="I33" s="43">
        <v>125653</v>
      </c>
      <c r="J33" s="44"/>
      <c r="K33" s="41"/>
      <c r="L33" s="42"/>
      <c r="M33" s="43">
        <v>155985</v>
      </c>
      <c r="N33" s="44"/>
      <c r="O33" s="41"/>
      <c r="P33" s="42"/>
      <c r="Q33" s="43">
        <v>23967</v>
      </c>
      <c r="R33" s="44"/>
    </row>
  </sheetData>
  <mergeCells count="35">
    <mergeCell ref="A1:A2"/>
    <mergeCell ref="B1:R1"/>
    <mergeCell ref="B2:R2"/>
    <mergeCell ref="B3:R3"/>
    <mergeCell ref="A4:A33"/>
    <mergeCell ref="B4:R4"/>
    <mergeCell ref="B5:R5"/>
    <mergeCell ref="B19:R19"/>
    <mergeCell ref="B20:R20"/>
    <mergeCell ref="D24:E24"/>
    <mergeCell ref="H24:I24"/>
    <mergeCell ref="L24:M24"/>
    <mergeCell ref="P24:Q24"/>
    <mergeCell ref="D25:E25"/>
    <mergeCell ref="H25:I25"/>
    <mergeCell ref="L25:M25"/>
    <mergeCell ref="P25:Q25"/>
    <mergeCell ref="D10:E10"/>
    <mergeCell ref="H10:I10"/>
    <mergeCell ref="L10:M10"/>
    <mergeCell ref="P10:Q10"/>
    <mergeCell ref="D22:Q22"/>
    <mergeCell ref="D23:E23"/>
    <mergeCell ref="H23:I23"/>
    <mergeCell ref="L23:M23"/>
    <mergeCell ref="P23:Q23"/>
    <mergeCell ref="D7:Q7"/>
    <mergeCell ref="D8:E8"/>
    <mergeCell ref="H8:I8"/>
    <mergeCell ref="L8:M8"/>
    <mergeCell ref="P8:Q8"/>
    <mergeCell ref="D9:E9"/>
    <mergeCell ref="H9:I9"/>
    <mergeCell ref="L9:M9"/>
    <mergeCell ref="P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x14ac:dyDescent="0.25">
      <c r="A1" s="1" t="s">
        <v>1376</v>
      </c>
      <c r="B1" s="8" t="s">
        <v>1377</v>
      </c>
      <c r="C1" s="8"/>
      <c r="D1" s="8"/>
      <c r="E1" s="1" t="s">
        <v>1378</v>
      </c>
      <c r="F1" s="1" t="s">
        <v>1379</v>
      </c>
      <c r="G1" s="8" t="s">
        <v>1</v>
      </c>
      <c r="H1" s="8"/>
      <c r="I1" s="8"/>
    </row>
    <row r="2" spans="1:9" ht="30" x14ac:dyDescent="0.25">
      <c r="A2" s="1" t="s">
        <v>32</v>
      </c>
      <c r="B2" s="1" t="s">
        <v>1380</v>
      </c>
      <c r="C2" s="1" t="s">
        <v>4</v>
      </c>
      <c r="D2" s="1" t="s">
        <v>1381</v>
      </c>
      <c r="E2" s="1" t="s">
        <v>4</v>
      </c>
      <c r="F2" s="1" t="s">
        <v>1380</v>
      </c>
      <c r="G2" s="1" t="s">
        <v>2</v>
      </c>
      <c r="H2" s="1" t="s">
        <v>33</v>
      </c>
      <c r="I2" s="1" t="s">
        <v>94</v>
      </c>
    </row>
    <row r="3" spans="1:9" x14ac:dyDescent="0.25">
      <c r="A3" s="3" t="s">
        <v>1382</v>
      </c>
      <c r="B3" s="4" t="s">
        <v>6</v>
      </c>
      <c r="C3" s="4" t="s">
        <v>6</v>
      </c>
      <c r="D3" s="4" t="s">
        <v>6</v>
      </c>
      <c r="E3" s="4" t="s">
        <v>6</v>
      </c>
      <c r="F3" s="4" t="s">
        <v>6</v>
      </c>
      <c r="G3" s="4" t="s">
        <v>6</v>
      </c>
      <c r="H3" s="4" t="s">
        <v>6</v>
      </c>
      <c r="I3" s="4" t="s">
        <v>6</v>
      </c>
    </row>
    <row r="4" spans="1:9" ht="30" x14ac:dyDescent="0.25">
      <c r="A4" s="2" t="s">
        <v>159</v>
      </c>
      <c r="B4" s="7">
        <v>2683</v>
      </c>
      <c r="C4" s="7">
        <v>5933</v>
      </c>
      <c r="D4" s="7">
        <v>10252</v>
      </c>
      <c r="E4" s="7">
        <v>16185</v>
      </c>
      <c r="F4" s="7">
        <v>18868</v>
      </c>
      <c r="G4" s="7">
        <v>24133</v>
      </c>
      <c r="H4" s="7">
        <v>19490</v>
      </c>
      <c r="I4" s="7">
        <v>41249</v>
      </c>
    </row>
    <row r="5" spans="1:9" ht="45" x14ac:dyDescent="0.25">
      <c r="A5" s="2" t="s">
        <v>1383</v>
      </c>
      <c r="B5" s="4" t="s">
        <v>6</v>
      </c>
      <c r="C5" s="4" t="s">
        <v>6</v>
      </c>
      <c r="D5" s="4" t="s">
        <v>6</v>
      </c>
      <c r="E5" s="4" t="s">
        <v>6</v>
      </c>
      <c r="F5" s="4" t="s">
        <v>6</v>
      </c>
      <c r="G5" s="10">
        <v>0.1</v>
      </c>
      <c r="H5" s="4" t="s">
        <v>6</v>
      </c>
      <c r="I5" s="4" t="s">
        <v>6</v>
      </c>
    </row>
    <row r="6" spans="1:9" x14ac:dyDescent="0.25">
      <c r="A6" s="2" t="s">
        <v>49</v>
      </c>
      <c r="B6" s="4" t="s">
        <v>6</v>
      </c>
      <c r="C6" s="4" t="s">
        <v>6</v>
      </c>
      <c r="D6" s="4" t="s">
        <v>6</v>
      </c>
      <c r="E6" s="4" t="s">
        <v>6</v>
      </c>
      <c r="F6" s="4" t="s">
        <v>6</v>
      </c>
      <c r="G6" s="6">
        <v>112024</v>
      </c>
      <c r="H6" s="6">
        <v>97522</v>
      </c>
      <c r="I6" s="4" t="s">
        <v>6</v>
      </c>
    </row>
    <row r="7" spans="1:9" x14ac:dyDescent="0.25">
      <c r="A7" s="2" t="s">
        <v>1384</v>
      </c>
      <c r="B7" s="4" t="s">
        <v>6</v>
      </c>
      <c r="C7" s="4" t="s">
        <v>6</v>
      </c>
      <c r="D7" s="4" t="s">
        <v>6</v>
      </c>
      <c r="E7" s="4" t="s">
        <v>6</v>
      </c>
      <c r="F7" s="4" t="s">
        <v>6</v>
      </c>
      <c r="G7" s="6">
        <v>293922</v>
      </c>
      <c r="H7" s="6">
        <v>310699</v>
      </c>
      <c r="I7" s="6">
        <v>338655</v>
      </c>
    </row>
    <row r="8" spans="1:9" ht="45" x14ac:dyDescent="0.25">
      <c r="A8" s="2" t="s">
        <v>1385</v>
      </c>
      <c r="B8" s="4" t="s">
        <v>6</v>
      </c>
      <c r="C8" s="4" t="s">
        <v>6</v>
      </c>
      <c r="D8" s="4" t="s">
        <v>6</v>
      </c>
      <c r="E8" s="4" t="s">
        <v>6</v>
      </c>
      <c r="F8" s="4" t="s">
        <v>6</v>
      </c>
      <c r="G8" s="4" t="s">
        <v>6</v>
      </c>
      <c r="H8" s="4" t="s">
        <v>6</v>
      </c>
      <c r="I8" s="6">
        <v>7462</v>
      </c>
    </row>
    <row r="9" spans="1:9" ht="30" x14ac:dyDescent="0.25">
      <c r="A9" s="2" t="s">
        <v>1386</v>
      </c>
      <c r="B9" s="4" t="s">
        <v>6</v>
      </c>
      <c r="C9" s="4" t="s">
        <v>6</v>
      </c>
      <c r="D9" s="4" t="s">
        <v>6</v>
      </c>
      <c r="E9" s="4" t="s">
        <v>6</v>
      </c>
      <c r="F9" s="4" t="s">
        <v>6</v>
      </c>
      <c r="G9" s="4" t="s">
        <v>6</v>
      </c>
      <c r="H9" s="4" t="s">
        <v>6</v>
      </c>
      <c r="I9" s="4" t="s">
        <v>6</v>
      </c>
    </row>
    <row r="10" spans="1:9" x14ac:dyDescent="0.25">
      <c r="A10" s="3" t="s">
        <v>1382</v>
      </c>
      <c r="B10" s="4" t="s">
        <v>6</v>
      </c>
      <c r="C10" s="4" t="s">
        <v>6</v>
      </c>
      <c r="D10" s="4" t="s">
        <v>6</v>
      </c>
      <c r="E10" s="4" t="s">
        <v>6</v>
      </c>
      <c r="F10" s="4" t="s">
        <v>6</v>
      </c>
      <c r="G10" s="4" t="s">
        <v>6</v>
      </c>
      <c r="H10" s="4" t="s">
        <v>6</v>
      </c>
      <c r="I10" s="4" t="s">
        <v>6</v>
      </c>
    </row>
    <row r="11" spans="1:9" x14ac:dyDescent="0.25">
      <c r="A11" s="2" t="s">
        <v>1384</v>
      </c>
      <c r="B11" s="4" t="s">
        <v>6</v>
      </c>
      <c r="C11" s="4" t="s">
        <v>6</v>
      </c>
      <c r="D11" s="4" t="s">
        <v>6</v>
      </c>
      <c r="E11" s="4" t="s">
        <v>6</v>
      </c>
      <c r="F11" s="4" t="s">
        <v>6</v>
      </c>
      <c r="G11" s="6">
        <v>1397</v>
      </c>
      <c r="H11" s="4" t="s">
        <v>6</v>
      </c>
      <c r="I11" s="4" t="s">
        <v>6</v>
      </c>
    </row>
    <row r="12" spans="1:9" x14ac:dyDescent="0.25">
      <c r="A12" s="2" t="s">
        <v>1387</v>
      </c>
      <c r="B12" s="4" t="s">
        <v>6</v>
      </c>
      <c r="C12" s="4" t="s">
        <v>6</v>
      </c>
      <c r="D12" s="4" t="s">
        <v>6</v>
      </c>
      <c r="E12" s="4" t="s">
        <v>6</v>
      </c>
      <c r="F12" s="4" t="s">
        <v>6</v>
      </c>
      <c r="G12" s="4" t="s">
        <v>6</v>
      </c>
      <c r="H12" s="4" t="s">
        <v>6</v>
      </c>
      <c r="I12" s="4" t="s">
        <v>6</v>
      </c>
    </row>
    <row r="13" spans="1:9" x14ac:dyDescent="0.25">
      <c r="A13" s="3" t="s">
        <v>1382</v>
      </c>
      <c r="B13" s="4" t="s">
        <v>6</v>
      </c>
      <c r="C13" s="4" t="s">
        <v>6</v>
      </c>
      <c r="D13" s="4" t="s">
        <v>6</v>
      </c>
      <c r="E13" s="4" t="s">
        <v>6</v>
      </c>
      <c r="F13" s="4" t="s">
        <v>6</v>
      </c>
      <c r="G13" s="4" t="s">
        <v>6</v>
      </c>
      <c r="H13" s="4" t="s">
        <v>6</v>
      </c>
      <c r="I13" s="4" t="s">
        <v>6</v>
      </c>
    </row>
    <row r="14" spans="1:9" x14ac:dyDescent="0.25">
      <c r="A14" s="2" t="s">
        <v>49</v>
      </c>
      <c r="B14" s="4" t="s">
        <v>6</v>
      </c>
      <c r="C14" s="4" t="s">
        <v>6</v>
      </c>
      <c r="D14" s="4" t="s">
        <v>6</v>
      </c>
      <c r="E14" s="4" t="s">
        <v>6</v>
      </c>
      <c r="F14" s="4" t="s">
        <v>6</v>
      </c>
      <c r="G14" s="6">
        <v>7215</v>
      </c>
      <c r="H14" s="4" t="s">
        <v>6</v>
      </c>
      <c r="I14" s="4" t="s">
        <v>6</v>
      </c>
    </row>
    <row r="15" spans="1:9" x14ac:dyDescent="0.25">
      <c r="A15" s="2" t="s">
        <v>1384</v>
      </c>
      <c r="B15" s="4" t="s">
        <v>6</v>
      </c>
      <c r="C15" s="4" t="s">
        <v>6</v>
      </c>
      <c r="D15" s="4" t="s">
        <v>6</v>
      </c>
      <c r="E15" s="4" t="s">
        <v>6</v>
      </c>
      <c r="F15" s="4" t="s">
        <v>6</v>
      </c>
      <c r="G15" s="4" t="s">
        <v>6</v>
      </c>
      <c r="H15" s="7">
        <v>5818</v>
      </c>
      <c r="I15" s="4" t="s">
        <v>6</v>
      </c>
    </row>
  </sheetData>
  <mergeCells count="2">
    <mergeCell ref="B1:D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8</v>
      </c>
      <c r="B1" s="8" t="s">
        <v>1</v>
      </c>
      <c r="C1" s="8"/>
    </row>
    <row r="2" spans="1:3" ht="30" x14ac:dyDescent="0.25">
      <c r="A2" s="1" t="s">
        <v>32</v>
      </c>
      <c r="B2" s="1" t="s">
        <v>2</v>
      </c>
      <c r="C2" s="1" t="s">
        <v>33</v>
      </c>
    </row>
    <row r="3" spans="1:3" ht="30" x14ac:dyDescent="0.25">
      <c r="A3" s="3" t="s">
        <v>200</v>
      </c>
      <c r="B3" s="4" t="s">
        <v>6</v>
      </c>
      <c r="C3" s="4" t="s">
        <v>6</v>
      </c>
    </row>
    <row r="4" spans="1:3" ht="30" x14ac:dyDescent="0.25">
      <c r="A4" s="2" t="s">
        <v>216</v>
      </c>
      <c r="B4" s="7">
        <v>29516</v>
      </c>
      <c r="C4" s="7">
        <v>3163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32</v>
      </c>
      <c r="B2" s="1" t="s">
        <v>2</v>
      </c>
      <c r="C2" s="1" t="s">
        <v>33</v>
      </c>
      <c r="D2" s="1" t="s">
        <v>94</v>
      </c>
    </row>
    <row r="3" spans="1:4" ht="30" x14ac:dyDescent="0.25">
      <c r="A3" s="3" t="s">
        <v>200</v>
      </c>
      <c r="B3" s="4" t="s">
        <v>6</v>
      </c>
      <c r="C3" s="4" t="s">
        <v>6</v>
      </c>
      <c r="D3" s="4" t="s">
        <v>6</v>
      </c>
    </row>
    <row r="4" spans="1:4" x14ac:dyDescent="0.25">
      <c r="A4" s="2" t="s">
        <v>49</v>
      </c>
      <c r="B4" s="7">
        <v>293922</v>
      </c>
      <c r="C4" s="7">
        <v>310699</v>
      </c>
      <c r="D4" s="7">
        <v>33865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0</v>
      </c>
      <c r="B1" s="8" t="s">
        <v>1</v>
      </c>
      <c r="C1" s="8"/>
    </row>
    <row r="2" spans="1:3" ht="30" x14ac:dyDescent="0.25">
      <c r="A2" s="1" t="s">
        <v>79</v>
      </c>
      <c r="B2" s="1" t="s">
        <v>2</v>
      </c>
      <c r="C2" s="1" t="s">
        <v>33</v>
      </c>
    </row>
    <row r="3" spans="1:3" x14ac:dyDescent="0.25">
      <c r="A3" s="3" t="s">
        <v>1391</v>
      </c>
      <c r="B3" s="4" t="s">
        <v>6</v>
      </c>
      <c r="C3" s="4" t="s">
        <v>6</v>
      </c>
    </row>
    <row r="4" spans="1:3" ht="30" x14ac:dyDescent="0.25">
      <c r="A4" s="2" t="s">
        <v>1392</v>
      </c>
      <c r="B4" s="7">
        <v>5201921</v>
      </c>
      <c r="C4" s="7">
        <v>5531410</v>
      </c>
    </row>
    <row r="5" spans="1:3" ht="45" x14ac:dyDescent="0.25">
      <c r="A5" s="2" t="s">
        <v>1393</v>
      </c>
      <c r="B5" s="10">
        <v>0.8</v>
      </c>
      <c r="C5" s="4" t="s">
        <v>6</v>
      </c>
    </row>
    <row r="6" spans="1:3" ht="30" x14ac:dyDescent="0.25">
      <c r="A6" s="2" t="s">
        <v>1394</v>
      </c>
      <c r="B6" s="6">
        <v>1657025</v>
      </c>
      <c r="C6" s="6">
        <v>630658</v>
      </c>
    </row>
    <row r="7" spans="1:3" ht="30" x14ac:dyDescent="0.25">
      <c r="A7" s="2" t="s">
        <v>1395</v>
      </c>
      <c r="B7" s="6">
        <v>64557</v>
      </c>
      <c r="C7" s="6">
        <v>20305</v>
      </c>
    </row>
    <row r="8" spans="1:3" ht="45" x14ac:dyDescent="0.25">
      <c r="A8" s="2" t="s">
        <v>1396</v>
      </c>
      <c r="B8" s="10">
        <v>8.9999999999999993E-3</v>
      </c>
      <c r="C8" s="10">
        <v>2E-3</v>
      </c>
    </row>
    <row r="9" spans="1:3" ht="45" x14ac:dyDescent="0.25">
      <c r="A9" s="2" t="s">
        <v>1397</v>
      </c>
      <c r="B9" s="6">
        <v>44868</v>
      </c>
      <c r="C9" s="6">
        <v>4642</v>
      </c>
    </row>
    <row r="10" spans="1:3" ht="45" x14ac:dyDescent="0.25">
      <c r="A10" s="2" t="s">
        <v>1398</v>
      </c>
      <c r="B10" s="6">
        <v>19687</v>
      </c>
      <c r="C10" s="6">
        <v>15661</v>
      </c>
    </row>
    <row r="11" spans="1:3" x14ac:dyDescent="0.25">
      <c r="A11" s="2" t="s">
        <v>1399</v>
      </c>
      <c r="B11" s="6">
        <v>55171</v>
      </c>
      <c r="C11" s="4" t="s">
        <v>6</v>
      </c>
    </row>
    <row r="12" spans="1:3" ht="30" x14ac:dyDescent="0.25">
      <c r="A12" s="2" t="s">
        <v>1400</v>
      </c>
      <c r="B12" s="6">
        <v>9719971</v>
      </c>
      <c r="C12" s="4" t="s">
        <v>6</v>
      </c>
    </row>
    <row r="13" spans="1:3" ht="30" x14ac:dyDescent="0.25">
      <c r="A13" s="2" t="s">
        <v>1401</v>
      </c>
      <c r="B13" s="10">
        <v>0.17</v>
      </c>
      <c r="C13" s="4" t="s">
        <v>6</v>
      </c>
    </row>
    <row r="14" spans="1:3" x14ac:dyDescent="0.25">
      <c r="A14" s="2" t="s">
        <v>1402</v>
      </c>
      <c r="B14" s="6">
        <v>1405722</v>
      </c>
      <c r="C14" s="4" t="s">
        <v>6</v>
      </c>
    </row>
    <row r="15" spans="1:3" x14ac:dyDescent="0.25">
      <c r="A15" s="2" t="s">
        <v>1403</v>
      </c>
      <c r="B15" s="4" t="s">
        <v>6</v>
      </c>
      <c r="C15" s="4" t="s">
        <v>6</v>
      </c>
    </row>
    <row r="16" spans="1:3" x14ac:dyDescent="0.25">
      <c r="A16" s="3" t="s">
        <v>1391</v>
      </c>
      <c r="B16" s="4" t="s">
        <v>6</v>
      </c>
      <c r="C16" s="4" t="s">
        <v>6</v>
      </c>
    </row>
    <row r="17" spans="1:3" ht="30" x14ac:dyDescent="0.25">
      <c r="A17" s="2" t="s">
        <v>1404</v>
      </c>
      <c r="B17" s="4" t="s">
        <v>1405</v>
      </c>
      <c r="C17" s="4" t="s">
        <v>6</v>
      </c>
    </row>
    <row r="18" spans="1:3" x14ac:dyDescent="0.25">
      <c r="A18" s="2" t="s">
        <v>1406</v>
      </c>
      <c r="B18" s="4" t="s">
        <v>6</v>
      </c>
      <c r="C18" s="4" t="s">
        <v>6</v>
      </c>
    </row>
    <row r="19" spans="1:3" x14ac:dyDescent="0.25">
      <c r="A19" s="3" t="s">
        <v>1391</v>
      </c>
      <c r="B19" s="4" t="s">
        <v>6</v>
      </c>
      <c r="C19" s="4" t="s">
        <v>6</v>
      </c>
    </row>
    <row r="20" spans="1:3" ht="30" x14ac:dyDescent="0.25">
      <c r="A20" s="2" t="s">
        <v>1404</v>
      </c>
      <c r="B20" s="4" t="s">
        <v>1407</v>
      </c>
      <c r="C20" s="4" t="s">
        <v>6</v>
      </c>
    </row>
    <row r="21" spans="1:3" ht="30" x14ac:dyDescent="0.25">
      <c r="A21" s="2" t="s">
        <v>1408</v>
      </c>
      <c r="B21" s="4" t="s">
        <v>6</v>
      </c>
      <c r="C21" s="4" t="s">
        <v>6</v>
      </c>
    </row>
    <row r="22" spans="1:3" x14ac:dyDescent="0.25">
      <c r="A22" s="3" t="s">
        <v>1391</v>
      </c>
      <c r="B22" s="4" t="s">
        <v>6</v>
      </c>
      <c r="C22" s="4" t="s">
        <v>6</v>
      </c>
    </row>
    <row r="23" spans="1:3" ht="30" x14ac:dyDescent="0.25">
      <c r="A23" s="2" t="s">
        <v>1392</v>
      </c>
      <c r="B23" s="6">
        <v>674827</v>
      </c>
      <c r="C23" s="4" t="s">
        <v>6</v>
      </c>
    </row>
    <row r="24" spans="1:3" ht="30" x14ac:dyDescent="0.25">
      <c r="A24" s="2" t="s">
        <v>1394</v>
      </c>
      <c r="B24" s="6">
        <v>130158</v>
      </c>
      <c r="C24" s="6">
        <v>48313</v>
      </c>
    </row>
    <row r="25" spans="1:3" ht="30" x14ac:dyDescent="0.25">
      <c r="A25" s="2" t="s">
        <v>1395</v>
      </c>
      <c r="B25" s="6">
        <v>7941</v>
      </c>
      <c r="C25" s="6">
        <v>3735</v>
      </c>
    </row>
    <row r="26" spans="1:3" ht="30" x14ac:dyDescent="0.25">
      <c r="A26" s="2" t="s">
        <v>1409</v>
      </c>
      <c r="B26" s="4" t="s">
        <v>6</v>
      </c>
      <c r="C26" s="4" t="s">
        <v>6</v>
      </c>
    </row>
    <row r="27" spans="1:3" x14ac:dyDescent="0.25">
      <c r="A27" s="3" t="s">
        <v>1391</v>
      </c>
      <c r="B27" s="4" t="s">
        <v>6</v>
      </c>
      <c r="C27" s="4" t="s">
        <v>6</v>
      </c>
    </row>
    <row r="28" spans="1:3" ht="30" x14ac:dyDescent="0.25">
      <c r="A28" s="2" t="s">
        <v>1392</v>
      </c>
      <c r="B28" s="6">
        <v>88660</v>
      </c>
      <c r="C28" s="4" t="s">
        <v>6</v>
      </c>
    </row>
    <row r="29" spans="1:3" ht="30" x14ac:dyDescent="0.25">
      <c r="A29" s="2" t="s">
        <v>1410</v>
      </c>
      <c r="B29" s="10">
        <v>0.05</v>
      </c>
      <c r="C29" s="4" t="s">
        <v>6</v>
      </c>
    </row>
    <row r="30" spans="1:3" x14ac:dyDescent="0.25">
      <c r="A30" s="2" t="s">
        <v>1411</v>
      </c>
      <c r="B30" s="4" t="s">
        <v>6</v>
      </c>
      <c r="C30" s="4" t="s">
        <v>6</v>
      </c>
    </row>
    <row r="31" spans="1:3" x14ac:dyDescent="0.25">
      <c r="A31" s="3" t="s">
        <v>1391</v>
      </c>
      <c r="B31" s="4" t="s">
        <v>6</v>
      </c>
      <c r="C31" s="4" t="s">
        <v>6</v>
      </c>
    </row>
    <row r="32" spans="1:3" ht="30" x14ac:dyDescent="0.25">
      <c r="A32" s="2" t="s">
        <v>1412</v>
      </c>
      <c r="B32" s="10">
        <v>0.53</v>
      </c>
      <c r="C32" s="4" t="s">
        <v>6</v>
      </c>
    </row>
    <row r="33" spans="1:3" x14ac:dyDescent="0.25">
      <c r="A33" s="2" t="s">
        <v>1413</v>
      </c>
      <c r="B33" s="4" t="s">
        <v>6</v>
      </c>
      <c r="C33" s="4" t="s">
        <v>6</v>
      </c>
    </row>
    <row r="34" spans="1:3" x14ac:dyDescent="0.25">
      <c r="A34" s="3" t="s">
        <v>1391</v>
      </c>
      <c r="B34" s="4" t="s">
        <v>6</v>
      </c>
      <c r="C34" s="4" t="s">
        <v>6</v>
      </c>
    </row>
    <row r="35" spans="1:3" ht="30" x14ac:dyDescent="0.25">
      <c r="A35" s="2" t="s">
        <v>1412</v>
      </c>
      <c r="B35" s="10">
        <v>0.14199999999999999</v>
      </c>
      <c r="C35" s="4" t="s">
        <v>6</v>
      </c>
    </row>
    <row r="36" spans="1:3" x14ac:dyDescent="0.25">
      <c r="A36" s="2" t="s">
        <v>1414</v>
      </c>
      <c r="B36" s="4" t="s">
        <v>6</v>
      </c>
      <c r="C36" s="4" t="s">
        <v>6</v>
      </c>
    </row>
    <row r="37" spans="1:3" x14ac:dyDescent="0.25">
      <c r="A37" s="3" t="s">
        <v>1391</v>
      </c>
      <c r="B37" s="4" t="s">
        <v>6</v>
      </c>
      <c r="C37" s="4" t="s">
        <v>6</v>
      </c>
    </row>
    <row r="38" spans="1:3" ht="30" x14ac:dyDescent="0.25">
      <c r="A38" s="2" t="s">
        <v>1412</v>
      </c>
      <c r="B38" s="10">
        <v>0.13700000000000001</v>
      </c>
      <c r="C38" s="4" t="s">
        <v>6</v>
      </c>
    </row>
    <row r="39" spans="1:3" x14ac:dyDescent="0.25">
      <c r="A39" s="2" t="s">
        <v>1415</v>
      </c>
      <c r="B39" s="4" t="s">
        <v>6</v>
      </c>
      <c r="C39" s="4" t="s">
        <v>6</v>
      </c>
    </row>
    <row r="40" spans="1:3" x14ac:dyDescent="0.25">
      <c r="A40" s="3" t="s">
        <v>1391</v>
      </c>
      <c r="B40" s="4" t="s">
        <v>6</v>
      </c>
      <c r="C40" s="4" t="s">
        <v>6</v>
      </c>
    </row>
    <row r="41" spans="1:3" ht="30" x14ac:dyDescent="0.25">
      <c r="A41" s="2" t="s">
        <v>1412</v>
      </c>
      <c r="B41" s="10">
        <v>7.3999999999999996E-2</v>
      </c>
      <c r="C41" s="4" t="s">
        <v>6</v>
      </c>
    </row>
    <row r="42" spans="1:3" x14ac:dyDescent="0.25">
      <c r="A42" s="2" t="s">
        <v>1416</v>
      </c>
      <c r="B42" s="4" t="s">
        <v>6</v>
      </c>
      <c r="C42" s="4" t="s">
        <v>6</v>
      </c>
    </row>
    <row r="43" spans="1:3" x14ac:dyDescent="0.25">
      <c r="A43" s="3" t="s">
        <v>1391</v>
      </c>
      <c r="B43" s="4" t="s">
        <v>6</v>
      </c>
      <c r="C43" s="4" t="s">
        <v>6</v>
      </c>
    </row>
    <row r="44" spans="1:3" ht="45" x14ac:dyDescent="0.25">
      <c r="A44" s="2" t="s">
        <v>1397</v>
      </c>
      <c r="B44" s="6">
        <v>38527</v>
      </c>
      <c r="C44" s="6">
        <v>3281</v>
      </c>
    </row>
    <row r="45" spans="1:3" ht="45" x14ac:dyDescent="0.25">
      <c r="A45" s="2" t="s">
        <v>1398</v>
      </c>
      <c r="B45" s="6">
        <v>18867</v>
      </c>
      <c r="C45" s="6">
        <v>14401</v>
      </c>
    </row>
    <row r="46" spans="1:3" x14ac:dyDescent="0.25">
      <c r="A46" s="2" t="s">
        <v>1417</v>
      </c>
      <c r="B46" s="4" t="s">
        <v>6</v>
      </c>
      <c r="C46" s="4" t="s">
        <v>6</v>
      </c>
    </row>
    <row r="47" spans="1:3" x14ac:dyDescent="0.25">
      <c r="A47" s="3" t="s">
        <v>1391</v>
      </c>
      <c r="B47" s="4" t="s">
        <v>6</v>
      </c>
      <c r="C47" s="4" t="s">
        <v>6</v>
      </c>
    </row>
    <row r="48" spans="1:3" ht="45" x14ac:dyDescent="0.25">
      <c r="A48" s="2" t="s">
        <v>1398</v>
      </c>
      <c r="B48" s="7">
        <v>33</v>
      </c>
      <c r="C48" s="7">
        <v>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8</v>
      </c>
      <c r="B1" s="8" t="s">
        <v>2</v>
      </c>
      <c r="C1" s="8" t="s">
        <v>33</v>
      </c>
    </row>
    <row r="2" spans="1:3" ht="30" x14ac:dyDescent="0.25">
      <c r="A2" s="1" t="s">
        <v>32</v>
      </c>
      <c r="B2" s="8"/>
      <c r="C2" s="8"/>
    </row>
    <row r="3" spans="1:3" x14ac:dyDescent="0.25">
      <c r="A3" s="2" t="s">
        <v>1419</v>
      </c>
      <c r="B3" s="4" t="s">
        <v>6</v>
      </c>
      <c r="C3" s="4" t="s">
        <v>6</v>
      </c>
    </row>
    <row r="4" spans="1:3" x14ac:dyDescent="0.25">
      <c r="A4" s="3" t="s">
        <v>1391</v>
      </c>
      <c r="B4" s="4" t="s">
        <v>6</v>
      </c>
      <c r="C4" s="4" t="s">
        <v>6</v>
      </c>
    </row>
    <row r="5" spans="1:3" x14ac:dyDescent="0.25">
      <c r="A5" s="2" t="s">
        <v>1420</v>
      </c>
      <c r="B5" s="7">
        <v>5116600</v>
      </c>
      <c r="C5" s="7">
        <v>5289619</v>
      </c>
    </row>
    <row r="6" spans="1:3" x14ac:dyDescent="0.25">
      <c r="A6" s="2" t="s">
        <v>1421</v>
      </c>
      <c r="B6" s="6">
        <v>149876</v>
      </c>
      <c r="C6" s="6">
        <v>262094</v>
      </c>
    </row>
    <row r="7" spans="1:3" x14ac:dyDescent="0.25">
      <c r="A7" s="2" t="s">
        <v>1422</v>
      </c>
      <c r="B7" s="6">
        <v>-64555</v>
      </c>
      <c r="C7" s="6">
        <v>-20303</v>
      </c>
    </row>
    <row r="8" spans="1:3" x14ac:dyDescent="0.25">
      <c r="A8" s="2" t="s">
        <v>320</v>
      </c>
      <c r="B8" s="6">
        <v>5201921</v>
      </c>
      <c r="C8" s="6">
        <v>5531410</v>
      </c>
    </row>
    <row r="9" spans="1:3" ht="45" x14ac:dyDescent="0.25">
      <c r="A9" s="2" t="s">
        <v>1423</v>
      </c>
      <c r="B9" s="4" t="s">
        <v>6</v>
      </c>
      <c r="C9" s="4" t="s">
        <v>6</v>
      </c>
    </row>
    <row r="10" spans="1:3" x14ac:dyDescent="0.25">
      <c r="A10" s="3" t="s">
        <v>1391</v>
      </c>
      <c r="B10" s="4" t="s">
        <v>6</v>
      </c>
      <c r="C10" s="4" t="s">
        <v>6</v>
      </c>
    </row>
    <row r="11" spans="1:3" x14ac:dyDescent="0.25">
      <c r="A11" s="2" t="s">
        <v>1420</v>
      </c>
      <c r="B11" s="6">
        <v>72211</v>
      </c>
      <c r="C11" s="6">
        <v>77611</v>
      </c>
    </row>
    <row r="12" spans="1:3" x14ac:dyDescent="0.25">
      <c r="A12" s="2" t="s">
        <v>1421</v>
      </c>
      <c r="B12" s="4">
        <v>420</v>
      </c>
      <c r="C12" s="6">
        <v>1448</v>
      </c>
    </row>
    <row r="13" spans="1:3" x14ac:dyDescent="0.25">
      <c r="A13" s="2" t="s">
        <v>1422</v>
      </c>
      <c r="B13" s="4">
        <v>-946</v>
      </c>
      <c r="C13" s="4">
        <v>-869</v>
      </c>
    </row>
    <row r="14" spans="1:3" x14ac:dyDescent="0.25">
      <c r="A14" s="2" t="s">
        <v>320</v>
      </c>
      <c r="B14" s="6">
        <v>71685</v>
      </c>
      <c r="C14" s="6">
        <v>78190</v>
      </c>
    </row>
    <row r="15" spans="1:3" ht="30" x14ac:dyDescent="0.25">
      <c r="A15" s="2" t="s">
        <v>1424</v>
      </c>
      <c r="B15" s="4" t="s">
        <v>6</v>
      </c>
      <c r="C15" s="4" t="s">
        <v>6</v>
      </c>
    </row>
    <row r="16" spans="1:3" x14ac:dyDescent="0.25">
      <c r="A16" s="3" t="s">
        <v>1391</v>
      </c>
      <c r="B16" s="4" t="s">
        <v>6</v>
      </c>
      <c r="C16" s="4" t="s">
        <v>6</v>
      </c>
    </row>
    <row r="17" spans="1:3" x14ac:dyDescent="0.25">
      <c r="A17" s="2" t="s">
        <v>1420</v>
      </c>
      <c r="B17" s="6">
        <v>970735</v>
      </c>
      <c r="C17" s="6">
        <v>1214990</v>
      </c>
    </row>
    <row r="18" spans="1:3" x14ac:dyDescent="0.25">
      <c r="A18" s="2" t="s">
        <v>1421</v>
      </c>
      <c r="B18" s="6">
        <v>40815</v>
      </c>
      <c r="C18" s="6">
        <v>78096</v>
      </c>
    </row>
    <row r="19" spans="1:3" x14ac:dyDescent="0.25">
      <c r="A19" s="2" t="s">
        <v>1422</v>
      </c>
      <c r="B19" s="6">
        <v>-9022</v>
      </c>
      <c r="C19" s="6">
        <v>-1123</v>
      </c>
    </row>
    <row r="20" spans="1:3" x14ac:dyDescent="0.25">
      <c r="A20" s="2" t="s">
        <v>320</v>
      </c>
      <c r="B20" s="6">
        <v>1002528</v>
      </c>
      <c r="C20" s="6">
        <v>1291963</v>
      </c>
    </row>
    <row r="21" spans="1:3" x14ac:dyDescent="0.25">
      <c r="A21" s="2" t="s">
        <v>1425</v>
      </c>
      <c r="B21" s="4" t="s">
        <v>6</v>
      </c>
      <c r="C21" s="4" t="s">
        <v>6</v>
      </c>
    </row>
    <row r="22" spans="1:3" x14ac:dyDescent="0.25">
      <c r="A22" s="3" t="s">
        <v>1391</v>
      </c>
      <c r="B22" s="4" t="s">
        <v>6</v>
      </c>
      <c r="C22" s="4" t="s">
        <v>6</v>
      </c>
    </row>
    <row r="23" spans="1:3" x14ac:dyDescent="0.25">
      <c r="A23" s="2" t="s">
        <v>1420</v>
      </c>
      <c r="B23" s="6">
        <v>1669553</v>
      </c>
      <c r="C23" s="6">
        <v>1510186</v>
      </c>
    </row>
    <row r="24" spans="1:3" x14ac:dyDescent="0.25">
      <c r="A24" s="2" t="s">
        <v>1421</v>
      </c>
      <c r="B24" s="6">
        <v>45355</v>
      </c>
      <c r="C24" s="6">
        <v>61137</v>
      </c>
    </row>
    <row r="25" spans="1:3" x14ac:dyDescent="0.25">
      <c r="A25" s="2" t="s">
        <v>1422</v>
      </c>
      <c r="B25" s="6">
        <v>-12493</v>
      </c>
      <c r="C25" s="6">
        <v>-6471</v>
      </c>
    </row>
    <row r="26" spans="1:3" x14ac:dyDescent="0.25">
      <c r="A26" s="2" t="s">
        <v>320</v>
      </c>
      <c r="B26" s="6">
        <v>1702415</v>
      </c>
      <c r="C26" s="6">
        <v>1564852</v>
      </c>
    </row>
    <row r="27" spans="1:3" x14ac:dyDescent="0.25">
      <c r="A27" s="2" t="s">
        <v>1426</v>
      </c>
      <c r="B27" s="4" t="s">
        <v>6</v>
      </c>
      <c r="C27" s="4" t="s">
        <v>6</v>
      </c>
    </row>
    <row r="28" spans="1:3" x14ac:dyDescent="0.25">
      <c r="A28" s="3" t="s">
        <v>1391</v>
      </c>
      <c r="B28" s="4" t="s">
        <v>6</v>
      </c>
      <c r="C28" s="4" t="s">
        <v>6</v>
      </c>
    </row>
    <row r="29" spans="1:3" x14ac:dyDescent="0.25">
      <c r="A29" s="2" t="s">
        <v>1420</v>
      </c>
      <c r="B29" s="6">
        <v>38544</v>
      </c>
      <c r="C29" s="6">
        <v>44070</v>
      </c>
    </row>
    <row r="30" spans="1:3" x14ac:dyDescent="0.25">
      <c r="A30" s="2" t="s">
        <v>1421</v>
      </c>
      <c r="B30" s="6">
        <v>1065</v>
      </c>
      <c r="C30" s="6">
        <v>2417</v>
      </c>
    </row>
    <row r="31" spans="1:3" x14ac:dyDescent="0.25">
      <c r="A31" s="2" t="s">
        <v>320</v>
      </c>
      <c r="B31" s="6">
        <v>39609</v>
      </c>
      <c r="C31" s="6">
        <v>46487</v>
      </c>
    </row>
    <row r="32" spans="1:3" ht="30" x14ac:dyDescent="0.25">
      <c r="A32" s="2" t="s">
        <v>1427</v>
      </c>
      <c r="B32" s="4" t="s">
        <v>6</v>
      </c>
      <c r="C32" s="4" t="s">
        <v>6</v>
      </c>
    </row>
    <row r="33" spans="1:3" x14ac:dyDescent="0.25">
      <c r="A33" s="3" t="s">
        <v>1391</v>
      </c>
      <c r="B33" s="4" t="s">
        <v>6</v>
      </c>
      <c r="C33" s="4" t="s">
        <v>6</v>
      </c>
    </row>
    <row r="34" spans="1:3" x14ac:dyDescent="0.25">
      <c r="A34" s="2" t="s">
        <v>1420</v>
      </c>
      <c r="B34" s="6">
        <v>34855</v>
      </c>
      <c r="C34" s="6">
        <v>45157</v>
      </c>
    </row>
    <row r="35" spans="1:3" x14ac:dyDescent="0.25">
      <c r="A35" s="2" t="s">
        <v>1421</v>
      </c>
      <c r="B35" s="6">
        <v>3811</v>
      </c>
      <c r="C35" s="6">
        <v>7534</v>
      </c>
    </row>
    <row r="36" spans="1:3" x14ac:dyDescent="0.25">
      <c r="A36" s="2" t="s">
        <v>1422</v>
      </c>
      <c r="B36" s="4" t="s">
        <v>6</v>
      </c>
      <c r="C36" s="4">
        <v>-67</v>
      </c>
    </row>
    <row r="37" spans="1:3" x14ac:dyDescent="0.25">
      <c r="A37" s="2" t="s">
        <v>320</v>
      </c>
      <c r="B37" s="6">
        <v>38666</v>
      </c>
      <c r="C37" s="6">
        <v>52624</v>
      </c>
    </row>
    <row r="38" spans="1:3" x14ac:dyDescent="0.25">
      <c r="A38" s="2" t="s">
        <v>1428</v>
      </c>
      <c r="B38" s="4" t="s">
        <v>6</v>
      </c>
      <c r="C38" s="4" t="s">
        <v>6</v>
      </c>
    </row>
    <row r="39" spans="1:3" x14ac:dyDescent="0.25">
      <c r="A39" s="3" t="s">
        <v>1391</v>
      </c>
      <c r="B39" s="4" t="s">
        <v>6</v>
      </c>
      <c r="C39" s="4" t="s">
        <v>6</v>
      </c>
    </row>
    <row r="40" spans="1:3" x14ac:dyDescent="0.25">
      <c r="A40" s="2" t="s">
        <v>1420</v>
      </c>
      <c r="B40" s="6">
        <v>709589</v>
      </c>
      <c r="C40" s="6">
        <v>672724</v>
      </c>
    </row>
    <row r="41" spans="1:3" x14ac:dyDescent="0.25">
      <c r="A41" s="2" t="s">
        <v>1421</v>
      </c>
      <c r="B41" s="6">
        <v>6331</v>
      </c>
      <c r="C41" s="6">
        <v>12722</v>
      </c>
    </row>
    <row r="42" spans="1:3" x14ac:dyDescent="0.25">
      <c r="A42" s="2" t="s">
        <v>1422</v>
      </c>
      <c r="B42" s="6">
        <v>-18521</v>
      </c>
      <c r="C42" s="6">
        <v>-1724</v>
      </c>
    </row>
    <row r="43" spans="1:3" x14ac:dyDescent="0.25">
      <c r="A43" s="2" t="s">
        <v>320</v>
      </c>
      <c r="B43" s="6">
        <v>697399</v>
      </c>
      <c r="C43" s="6">
        <v>683722</v>
      </c>
    </row>
    <row r="44" spans="1:3" x14ac:dyDescent="0.25">
      <c r="A44" s="2" t="s">
        <v>1429</v>
      </c>
      <c r="B44" s="4" t="s">
        <v>6</v>
      </c>
      <c r="C44" s="4" t="s">
        <v>6</v>
      </c>
    </row>
    <row r="45" spans="1:3" x14ac:dyDescent="0.25">
      <c r="A45" s="3" t="s">
        <v>1391</v>
      </c>
      <c r="B45" s="4" t="s">
        <v>6</v>
      </c>
      <c r="C45" s="4" t="s">
        <v>6</v>
      </c>
    </row>
    <row r="46" spans="1:3" x14ac:dyDescent="0.25">
      <c r="A46" s="2" t="s">
        <v>1420</v>
      </c>
      <c r="B46" s="4">
        <v>859</v>
      </c>
      <c r="C46" s="6">
        <v>1933</v>
      </c>
    </row>
    <row r="47" spans="1:3" x14ac:dyDescent="0.25">
      <c r="A47" s="2" t="s">
        <v>1421</v>
      </c>
      <c r="B47" s="4">
        <v>113</v>
      </c>
      <c r="C47" s="4">
        <v>429</v>
      </c>
    </row>
    <row r="48" spans="1:3" x14ac:dyDescent="0.25">
      <c r="A48" s="2" t="s">
        <v>1422</v>
      </c>
      <c r="B48" s="4">
        <v>-33</v>
      </c>
      <c r="C48" s="4">
        <v>-33</v>
      </c>
    </row>
    <row r="49" spans="1:3" x14ac:dyDescent="0.25">
      <c r="A49" s="2" t="s">
        <v>320</v>
      </c>
      <c r="B49" s="4">
        <v>939</v>
      </c>
      <c r="C49" s="6">
        <v>2329</v>
      </c>
    </row>
    <row r="50" spans="1:3" ht="30" x14ac:dyDescent="0.25">
      <c r="A50" s="2" t="s">
        <v>1408</v>
      </c>
      <c r="B50" s="4" t="s">
        <v>6</v>
      </c>
      <c r="C50" s="4" t="s">
        <v>6</v>
      </c>
    </row>
    <row r="51" spans="1:3" x14ac:dyDescent="0.25">
      <c r="A51" s="3" t="s">
        <v>1391</v>
      </c>
      <c r="B51" s="4" t="s">
        <v>6</v>
      </c>
      <c r="C51" s="4" t="s">
        <v>6</v>
      </c>
    </row>
    <row r="52" spans="1:3" x14ac:dyDescent="0.25">
      <c r="A52" s="2" t="s">
        <v>1420</v>
      </c>
      <c r="B52" s="6">
        <v>654029</v>
      </c>
      <c r="C52" s="6">
        <v>732277</v>
      </c>
    </row>
    <row r="53" spans="1:3" x14ac:dyDescent="0.25">
      <c r="A53" s="2" t="s">
        <v>1421</v>
      </c>
      <c r="B53" s="6">
        <v>28739</v>
      </c>
      <c r="C53" s="6">
        <v>51461</v>
      </c>
    </row>
    <row r="54" spans="1:3" x14ac:dyDescent="0.25">
      <c r="A54" s="2" t="s">
        <v>1422</v>
      </c>
      <c r="B54" s="6">
        <v>-7941</v>
      </c>
      <c r="C54" s="6">
        <v>-3735</v>
      </c>
    </row>
    <row r="55" spans="1:3" x14ac:dyDescent="0.25">
      <c r="A55" s="2" t="s">
        <v>320</v>
      </c>
      <c r="B55" s="6">
        <v>674827</v>
      </c>
      <c r="C55" s="6">
        <v>780003</v>
      </c>
    </row>
    <row r="56" spans="1:3" x14ac:dyDescent="0.25">
      <c r="A56" s="2" t="s">
        <v>1430</v>
      </c>
      <c r="B56" s="4" t="s">
        <v>6</v>
      </c>
      <c r="C56" s="4" t="s">
        <v>6</v>
      </c>
    </row>
    <row r="57" spans="1:3" x14ac:dyDescent="0.25">
      <c r="A57" s="3" t="s">
        <v>1391</v>
      </c>
      <c r="B57" s="4" t="s">
        <v>6</v>
      </c>
      <c r="C57" s="4" t="s">
        <v>6</v>
      </c>
    </row>
    <row r="58" spans="1:3" x14ac:dyDescent="0.25">
      <c r="A58" s="2" t="s">
        <v>1420</v>
      </c>
      <c r="B58" s="6">
        <v>966225</v>
      </c>
      <c r="C58" s="6">
        <v>990671</v>
      </c>
    </row>
    <row r="59" spans="1:3" x14ac:dyDescent="0.25">
      <c r="A59" s="2" t="s">
        <v>1421</v>
      </c>
      <c r="B59" s="6">
        <v>23227</v>
      </c>
      <c r="C59" s="6">
        <v>46850</v>
      </c>
    </row>
    <row r="60" spans="1:3" x14ac:dyDescent="0.25">
      <c r="A60" s="2" t="s">
        <v>1422</v>
      </c>
      <c r="B60" s="6">
        <v>-15599</v>
      </c>
      <c r="C60" s="6">
        <v>-6281</v>
      </c>
    </row>
    <row r="61" spans="1:3" x14ac:dyDescent="0.25">
      <c r="A61" s="2" t="s">
        <v>320</v>
      </c>
      <c r="B61" s="6">
        <v>973853</v>
      </c>
      <c r="C61" s="6">
        <v>1031240</v>
      </c>
    </row>
    <row r="62" spans="1:3" x14ac:dyDescent="0.25">
      <c r="A62" s="2" t="s">
        <v>1431</v>
      </c>
      <c r="B62" s="4" t="s">
        <v>6</v>
      </c>
      <c r="C62" s="4" t="s">
        <v>6</v>
      </c>
    </row>
    <row r="63" spans="1:3" x14ac:dyDescent="0.25">
      <c r="A63" s="3" t="s">
        <v>1391</v>
      </c>
      <c r="B63" s="4" t="s">
        <v>6</v>
      </c>
      <c r="C63" s="4" t="s">
        <v>6</v>
      </c>
    </row>
    <row r="64" spans="1:3" x14ac:dyDescent="0.25">
      <c r="A64" s="2" t="s">
        <v>1420</v>
      </c>
      <c r="B64" s="4">
        <v>15</v>
      </c>
      <c r="C64" s="4">
        <v>15</v>
      </c>
    </row>
    <row r="65" spans="1:3" x14ac:dyDescent="0.25">
      <c r="A65" s="2" t="s">
        <v>1422</v>
      </c>
      <c r="B65" s="4">
        <v>-2</v>
      </c>
      <c r="C65" s="4">
        <v>-2</v>
      </c>
    </row>
    <row r="66" spans="1:3" x14ac:dyDescent="0.25">
      <c r="A66" s="2" t="s">
        <v>320</v>
      </c>
      <c r="B66" s="7">
        <v>13</v>
      </c>
      <c r="C66" s="7">
        <v>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2</v>
      </c>
      <c r="B1" s="8" t="s">
        <v>2</v>
      </c>
      <c r="C1" s="8" t="s">
        <v>33</v>
      </c>
    </row>
    <row r="2" spans="1:3" ht="30" x14ac:dyDescent="0.25">
      <c r="A2" s="1" t="s">
        <v>32</v>
      </c>
      <c r="B2" s="8"/>
      <c r="C2" s="8"/>
    </row>
    <row r="3" spans="1:3" x14ac:dyDescent="0.25">
      <c r="A3" s="3" t="s">
        <v>241</v>
      </c>
      <c r="B3" s="4" t="s">
        <v>6</v>
      </c>
      <c r="C3" s="4" t="s">
        <v>6</v>
      </c>
    </row>
    <row r="4" spans="1:3" ht="30" x14ac:dyDescent="0.25">
      <c r="A4" s="2" t="s">
        <v>289</v>
      </c>
      <c r="B4" s="4" t="s">
        <v>70</v>
      </c>
      <c r="C4" s="7">
        <v>3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3</v>
      </c>
      <c r="B1" s="8" t="s">
        <v>2</v>
      </c>
      <c r="C1" s="8" t="s">
        <v>33</v>
      </c>
    </row>
    <row r="2" spans="1:3" ht="30" x14ac:dyDescent="0.25">
      <c r="A2" s="1" t="s">
        <v>32</v>
      </c>
      <c r="B2" s="8"/>
      <c r="C2" s="8"/>
    </row>
    <row r="3" spans="1:3" ht="30" x14ac:dyDescent="0.25">
      <c r="A3" s="3" t="s">
        <v>1434</v>
      </c>
      <c r="B3" s="4" t="s">
        <v>6</v>
      </c>
      <c r="C3" s="4" t="s">
        <v>6</v>
      </c>
    </row>
    <row r="4" spans="1:3" ht="30" x14ac:dyDescent="0.25">
      <c r="A4" s="2" t="s">
        <v>1435</v>
      </c>
      <c r="B4" s="7">
        <v>5116600</v>
      </c>
      <c r="C4" s="7">
        <v>5289619</v>
      </c>
    </row>
    <row r="5" spans="1:3" ht="30" x14ac:dyDescent="0.25">
      <c r="A5" s="2" t="s">
        <v>1436</v>
      </c>
      <c r="B5" s="6">
        <v>5201921</v>
      </c>
      <c r="C5" s="6">
        <v>5531410</v>
      </c>
    </row>
    <row r="6" spans="1:3" x14ac:dyDescent="0.25">
      <c r="A6" s="2" t="s">
        <v>1419</v>
      </c>
      <c r="B6" s="4" t="s">
        <v>6</v>
      </c>
      <c r="C6" s="4" t="s">
        <v>6</v>
      </c>
    </row>
    <row r="7" spans="1:3" ht="30" x14ac:dyDescent="0.25">
      <c r="A7" s="3" t="s">
        <v>1434</v>
      </c>
      <c r="B7" s="4" t="s">
        <v>6</v>
      </c>
      <c r="C7" s="4" t="s">
        <v>6</v>
      </c>
    </row>
    <row r="8" spans="1:3" ht="45" x14ac:dyDescent="0.25">
      <c r="A8" s="2" t="s">
        <v>1437</v>
      </c>
      <c r="B8" s="6">
        <v>462133</v>
      </c>
      <c r="C8" s="6">
        <v>329474</v>
      </c>
    </row>
    <row r="9" spans="1:3" ht="45" x14ac:dyDescent="0.25">
      <c r="A9" s="2" t="s">
        <v>1438</v>
      </c>
      <c r="B9" s="6">
        <v>2251169</v>
      </c>
      <c r="C9" s="6">
        <v>2380093</v>
      </c>
    </row>
    <row r="10" spans="1:3" ht="45" x14ac:dyDescent="0.25">
      <c r="A10" s="2" t="s">
        <v>1439</v>
      </c>
      <c r="B10" s="6">
        <v>988896</v>
      </c>
      <c r="C10" s="6">
        <v>1008653</v>
      </c>
    </row>
    <row r="11" spans="1:3" ht="45" x14ac:dyDescent="0.25">
      <c r="A11" s="2" t="s">
        <v>1440</v>
      </c>
      <c r="B11" s="6">
        <v>630555</v>
      </c>
      <c r="C11" s="6">
        <v>807515</v>
      </c>
    </row>
    <row r="12" spans="1:3" ht="45" x14ac:dyDescent="0.25">
      <c r="A12" s="2" t="s">
        <v>1441</v>
      </c>
      <c r="B12" s="6">
        <v>463674</v>
      </c>
      <c r="C12" s="6">
        <v>330149</v>
      </c>
    </row>
    <row r="13" spans="1:3" ht="45" x14ac:dyDescent="0.25">
      <c r="A13" s="2" t="s">
        <v>1442</v>
      </c>
      <c r="B13" s="6">
        <v>2300475</v>
      </c>
      <c r="C13" s="6">
        <v>2462430</v>
      </c>
    </row>
    <row r="14" spans="1:3" ht="45" x14ac:dyDescent="0.25">
      <c r="A14" s="2" t="s">
        <v>1443</v>
      </c>
      <c r="B14" s="6">
        <v>1000053</v>
      </c>
      <c r="C14" s="6">
        <v>1064579</v>
      </c>
    </row>
    <row r="15" spans="1:3" ht="30" x14ac:dyDescent="0.25">
      <c r="A15" s="2" t="s">
        <v>1444</v>
      </c>
      <c r="B15" s="6">
        <v>661106</v>
      </c>
      <c r="C15" s="6">
        <v>889090</v>
      </c>
    </row>
    <row r="16" spans="1:3" x14ac:dyDescent="0.25">
      <c r="A16" s="2" t="s">
        <v>1426</v>
      </c>
      <c r="B16" s="4" t="s">
        <v>6</v>
      </c>
      <c r="C16" s="4" t="s">
        <v>6</v>
      </c>
    </row>
    <row r="17" spans="1:3" ht="30" x14ac:dyDescent="0.25">
      <c r="A17" s="3" t="s">
        <v>1434</v>
      </c>
      <c r="B17" s="4" t="s">
        <v>6</v>
      </c>
      <c r="C17" s="4" t="s">
        <v>6</v>
      </c>
    </row>
    <row r="18" spans="1:3" ht="30" x14ac:dyDescent="0.25">
      <c r="A18" s="2" t="s">
        <v>1435</v>
      </c>
      <c r="B18" s="6">
        <v>38544</v>
      </c>
      <c r="C18" s="6">
        <v>44070</v>
      </c>
    </row>
    <row r="19" spans="1:3" ht="30" x14ac:dyDescent="0.25">
      <c r="A19" s="2" t="s">
        <v>1436</v>
      </c>
      <c r="B19" s="6">
        <v>39609</v>
      </c>
      <c r="C19" s="6">
        <v>46487</v>
      </c>
    </row>
    <row r="20" spans="1:3" ht="30" x14ac:dyDescent="0.25">
      <c r="A20" s="2" t="s">
        <v>1427</v>
      </c>
      <c r="B20" s="4" t="s">
        <v>6</v>
      </c>
      <c r="C20" s="4" t="s">
        <v>6</v>
      </c>
    </row>
    <row r="21" spans="1:3" ht="30" x14ac:dyDescent="0.25">
      <c r="A21" s="3" t="s">
        <v>1434</v>
      </c>
      <c r="B21" s="4" t="s">
        <v>6</v>
      </c>
      <c r="C21" s="4" t="s">
        <v>6</v>
      </c>
    </row>
    <row r="22" spans="1:3" ht="30" x14ac:dyDescent="0.25">
      <c r="A22" s="2" t="s">
        <v>1435</v>
      </c>
      <c r="B22" s="6">
        <v>34855</v>
      </c>
      <c r="C22" s="6">
        <v>45157</v>
      </c>
    </row>
    <row r="23" spans="1:3" ht="30" x14ac:dyDescent="0.25">
      <c r="A23" s="2" t="s">
        <v>1436</v>
      </c>
      <c r="B23" s="6">
        <v>38666</v>
      </c>
      <c r="C23" s="6">
        <v>52624</v>
      </c>
    </row>
    <row r="24" spans="1:3" x14ac:dyDescent="0.25">
      <c r="A24" s="2" t="s">
        <v>1428</v>
      </c>
      <c r="B24" s="4" t="s">
        <v>6</v>
      </c>
      <c r="C24" s="4" t="s">
        <v>6</v>
      </c>
    </row>
    <row r="25" spans="1:3" ht="30" x14ac:dyDescent="0.25">
      <c r="A25" s="3" t="s">
        <v>1434</v>
      </c>
      <c r="B25" s="4" t="s">
        <v>6</v>
      </c>
      <c r="C25" s="4" t="s">
        <v>6</v>
      </c>
    </row>
    <row r="26" spans="1:3" ht="30" x14ac:dyDescent="0.25">
      <c r="A26" s="2" t="s">
        <v>1435</v>
      </c>
      <c r="B26" s="6">
        <v>709589</v>
      </c>
      <c r="C26" s="6">
        <v>672724</v>
      </c>
    </row>
    <row r="27" spans="1:3" ht="30" x14ac:dyDescent="0.25">
      <c r="A27" s="2" t="s">
        <v>1436</v>
      </c>
      <c r="B27" s="6">
        <v>697399</v>
      </c>
      <c r="C27" s="6">
        <v>683722</v>
      </c>
    </row>
    <row r="28" spans="1:3" x14ac:dyDescent="0.25">
      <c r="A28" s="2" t="s">
        <v>1429</v>
      </c>
      <c r="B28" s="4" t="s">
        <v>6</v>
      </c>
      <c r="C28" s="4" t="s">
        <v>6</v>
      </c>
    </row>
    <row r="29" spans="1:3" ht="30" x14ac:dyDescent="0.25">
      <c r="A29" s="3" t="s">
        <v>1434</v>
      </c>
      <c r="B29" s="4" t="s">
        <v>6</v>
      </c>
      <c r="C29" s="4" t="s">
        <v>6</v>
      </c>
    </row>
    <row r="30" spans="1:3" ht="30" x14ac:dyDescent="0.25">
      <c r="A30" s="2" t="s">
        <v>1435</v>
      </c>
      <c r="B30" s="4">
        <v>859</v>
      </c>
      <c r="C30" s="6">
        <v>1933</v>
      </c>
    </row>
    <row r="31" spans="1:3" ht="30" x14ac:dyDescent="0.25">
      <c r="A31" s="2" t="s">
        <v>1436</v>
      </c>
      <c r="B31" s="7">
        <v>939</v>
      </c>
      <c r="C31" s="7">
        <v>23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8" t="s">
        <v>1</v>
      </c>
      <c r="C1" s="8"/>
    </row>
    <row r="2" spans="1:3" ht="30" x14ac:dyDescent="0.25">
      <c r="A2" s="1" t="s">
        <v>32</v>
      </c>
      <c r="B2" s="1" t="s">
        <v>2</v>
      </c>
      <c r="C2" s="1" t="s">
        <v>33</v>
      </c>
    </row>
    <row r="3" spans="1:3" ht="30" x14ac:dyDescent="0.25">
      <c r="A3" s="3" t="s">
        <v>1434</v>
      </c>
      <c r="B3" s="4" t="s">
        <v>6</v>
      </c>
      <c r="C3" s="4" t="s">
        <v>6</v>
      </c>
    </row>
    <row r="4" spans="1:3" ht="30" x14ac:dyDescent="0.25">
      <c r="A4" s="2" t="s">
        <v>1446</v>
      </c>
      <c r="B4" s="7">
        <v>-156471</v>
      </c>
      <c r="C4" s="7">
        <v>15420</v>
      </c>
    </row>
    <row r="5" spans="1:3" x14ac:dyDescent="0.25">
      <c r="A5" s="2" t="s">
        <v>305</v>
      </c>
      <c r="B5" s="6">
        <v>54625</v>
      </c>
      <c r="C5" s="6">
        <v>-5480</v>
      </c>
    </row>
    <row r="6" spans="1:3" ht="30" x14ac:dyDescent="0.25">
      <c r="A6" s="2" t="s">
        <v>307</v>
      </c>
      <c r="B6" s="4">
        <v>140</v>
      </c>
      <c r="C6" s="4">
        <v>83</v>
      </c>
    </row>
    <row r="7" spans="1:3" ht="45" x14ac:dyDescent="0.25">
      <c r="A7" s="2" t="s">
        <v>1447</v>
      </c>
      <c r="B7" s="6">
        <v>-101706</v>
      </c>
      <c r="C7" s="6">
        <v>10023</v>
      </c>
    </row>
    <row r="8" spans="1:3" x14ac:dyDescent="0.25">
      <c r="A8" s="2" t="s">
        <v>1419</v>
      </c>
      <c r="B8" s="4" t="s">
        <v>6</v>
      </c>
      <c r="C8" s="4" t="s">
        <v>6</v>
      </c>
    </row>
    <row r="9" spans="1:3" ht="30" x14ac:dyDescent="0.25">
      <c r="A9" s="3" t="s">
        <v>1434</v>
      </c>
      <c r="B9" s="4" t="s">
        <v>6</v>
      </c>
      <c r="C9" s="4" t="s">
        <v>6</v>
      </c>
    </row>
    <row r="10" spans="1:3" ht="30" x14ac:dyDescent="0.25">
      <c r="A10" s="2" t="s">
        <v>1446</v>
      </c>
      <c r="B10" s="6">
        <v>-156072</v>
      </c>
      <c r="C10" s="6">
        <v>15653</v>
      </c>
    </row>
    <row r="11" spans="1:3" ht="30" x14ac:dyDescent="0.25">
      <c r="A11" s="2" t="s">
        <v>1448</v>
      </c>
      <c r="B11" s="4" t="s">
        <v>6</v>
      </c>
      <c r="C11" s="4" t="s">
        <v>6</v>
      </c>
    </row>
    <row r="12" spans="1:3" ht="30" x14ac:dyDescent="0.25">
      <c r="A12" s="3" t="s">
        <v>1434</v>
      </c>
      <c r="B12" s="4" t="s">
        <v>6</v>
      </c>
      <c r="C12" s="4" t="s">
        <v>6</v>
      </c>
    </row>
    <row r="13" spans="1:3" ht="30" x14ac:dyDescent="0.25">
      <c r="A13" s="2" t="s">
        <v>1446</v>
      </c>
      <c r="B13" s="4">
        <v>-399</v>
      </c>
      <c r="C13" s="4">
        <v>-236</v>
      </c>
    </row>
    <row r="14" spans="1:3" x14ac:dyDescent="0.25">
      <c r="A14" s="2" t="s">
        <v>1431</v>
      </c>
      <c r="B14" s="4" t="s">
        <v>6</v>
      </c>
      <c r="C14" s="4" t="s">
        <v>6</v>
      </c>
    </row>
    <row r="15" spans="1:3" ht="30" x14ac:dyDescent="0.25">
      <c r="A15" s="3" t="s">
        <v>1434</v>
      </c>
      <c r="B15" s="4" t="s">
        <v>6</v>
      </c>
      <c r="C15" s="4" t="s">
        <v>6</v>
      </c>
    </row>
    <row r="16" spans="1:3" ht="30" x14ac:dyDescent="0.25">
      <c r="A16" s="2" t="s">
        <v>1446</v>
      </c>
      <c r="B16" s="4" t="s">
        <v>6</v>
      </c>
      <c r="C16" s="7">
        <v>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49</v>
      </c>
      <c r="B1" s="8" t="s">
        <v>2</v>
      </c>
      <c r="C1" s="8" t="s">
        <v>33</v>
      </c>
    </row>
    <row r="2" spans="1:3" ht="30" x14ac:dyDescent="0.25">
      <c r="A2" s="1" t="s">
        <v>32</v>
      </c>
      <c r="B2" s="8"/>
      <c r="C2" s="8"/>
    </row>
    <row r="3" spans="1:3" ht="30" x14ac:dyDescent="0.25">
      <c r="A3" s="3" t="s">
        <v>1434</v>
      </c>
      <c r="B3" s="4" t="s">
        <v>6</v>
      </c>
      <c r="C3" s="4" t="s">
        <v>6</v>
      </c>
    </row>
    <row r="4" spans="1:3" ht="30" x14ac:dyDescent="0.25">
      <c r="A4" s="2" t="s">
        <v>1450</v>
      </c>
      <c r="B4" s="7">
        <v>1324834</v>
      </c>
      <c r="C4" s="7">
        <v>405189</v>
      </c>
    </row>
    <row r="5" spans="1:3" ht="30" x14ac:dyDescent="0.25">
      <c r="A5" s="2" t="s">
        <v>1451</v>
      </c>
      <c r="B5" s="6">
        <v>-44870</v>
      </c>
      <c r="C5" s="6">
        <v>-4642</v>
      </c>
    </row>
    <row r="6" spans="1:3" ht="30" x14ac:dyDescent="0.25">
      <c r="A6" s="2" t="s">
        <v>1452</v>
      </c>
      <c r="B6" s="6">
        <v>332191</v>
      </c>
      <c r="C6" s="6">
        <v>225469</v>
      </c>
    </row>
    <row r="7" spans="1:3" ht="45" x14ac:dyDescent="0.25">
      <c r="A7" s="2" t="s">
        <v>1453</v>
      </c>
      <c r="B7" s="6">
        <v>-19687</v>
      </c>
      <c r="C7" s="6">
        <v>-15663</v>
      </c>
    </row>
    <row r="8" spans="1:3" ht="30" x14ac:dyDescent="0.25">
      <c r="A8" s="2" t="s">
        <v>1454</v>
      </c>
      <c r="B8" s="6">
        <v>1657025</v>
      </c>
      <c r="C8" s="6">
        <v>630658</v>
      </c>
    </row>
    <row r="9" spans="1:3" ht="30" x14ac:dyDescent="0.25">
      <c r="A9" s="2" t="s">
        <v>1455</v>
      </c>
      <c r="B9" s="6">
        <v>-64557</v>
      </c>
      <c r="C9" s="6">
        <v>-20305</v>
      </c>
    </row>
    <row r="10" spans="1:3" x14ac:dyDescent="0.25">
      <c r="A10" s="2" t="s">
        <v>1419</v>
      </c>
      <c r="B10" s="4" t="s">
        <v>6</v>
      </c>
      <c r="C10" s="4" t="s">
        <v>6</v>
      </c>
    </row>
    <row r="11" spans="1:3" ht="30" x14ac:dyDescent="0.25">
      <c r="A11" s="3" t="s">
        <v>1434</v>
      </c>
      <c r="B11" s="4" t="s">
        <v>6</v>
      </c>
      <c r="C11" s="4" t="s">
        <v>6</v>
      </c>
    </row>
    <row r="12" spans="1:3" ht="30" x14ac:dyDescent="0.25">
      <c r="A12" s="2" t="s">
        <v>1450</v>
      </c>
      <c r="B12" s="6">
        <v>1324821</v>
      </c>
      <c r="C12" s="6">
        <v>405189</v>
      </c>
    </row>
    <row r="13" spans="1:3" ht="30" x14ac:dyDescent="0.25">
      <c r="A13" s="2" t="s">
        <v>1451</v>
      </c>
      <c r="B13" s="6">
        <v>-44868</v>
      </c>
      <c r="C13" s="6">
        <v>-4642</v>
      </c>
    </row>
    <row r="14" spans="1:3" ht="30" x14ac:dyDescent="0.25">
      <c r="A14" s="2" t="s">
        <v>1452</v>
      </c>
      <c r="B14" s="6">
        <v>332191</v>
      </c>
      <c r="C14" s="6">
        <v>225456</v>
      </c>
    </row>
    <row r="15" spans="1:3" ht="45" x14ac:dyDescent="0.25">
      <c r="A15" s="2" t="s">
        <v>1453</v>
      </c>
      <c r="B15" s="6">
        <v>-19687</v>
      </c>
      <c r="C15" s="6">
        <v>-15661</v>
      </c>
    </row>
    <row r="16" spans="1:3" ht="30" x14ac:dyDescent="0.25">
      <c r="A16" s="2" t="s">
        <v>1454</v>
      </c>
      <c r="B16" s="6">
        <v>1657012</v>
      </c>
      <c r="C16" s="6">
        <v>630645</v>
      </c>
    </row>
    <row r="17" spans="1:3" ht="30" x14ac:dyDescent="0.25">
      <c r="A17" s="2" t="s">
        <v>1455</v>
      </c>
      <c r="B17" s="6">
        <v>-64555</v>
      </c>
      <c r="C17" s="6">
        <v>-20303</v>
      </c>
    </row>
    <row r="18" spans="1:3" ht="45" x14ac:dyDescent="0.25">
      <c r="A18" s="2" t="s">
        <v>1423</v>
      </c>
      <c r="B18" s="4" t="s">
        <v>6</v>
      </c>
      <c r="C18" s="4" t="s">
        <v>6</v>
      </c>
    </row>
    <row r="19" spans="1:3" ht="30" x14ac:dyDescent="0.25">
      <c r="A19" s="3" t="s">
        <v>1434</v>
      </c>
      <c r="B19" s="4" t="s">
        <v>6</v>
      </c>
      <c r="C19" s="4" t="s">
        <v>6</v>
      </c>
    </row>
    <row r="20" spans="1:3" ht="30" x14ac:dyDescent="0.25">
      <c r="A20" s="2" t="s">
        <v>1450</v>
      </c>
      <c r="B20" s="6">
        <v>39274</v>
      </c>
      <c r="C20" s="6">
        <v>8058</v>
      </c>
    </row>
    <row r="21" spans="1:3" ht="30" x14ac:dyDescent="0.25">
      <c r="A21" s="2" t="s">
        <v>1451</v>
      </c>
      <c r="B21" s="4">
        <v>-302</v>
      </c>
      <c r="C21" s="4">
        <v>-292</v>
      </c>
    </row>
    <row r="22" spans="1:3" ht="30" x14ac:dyDescent="0.25">
      <c r="A22" s="2" t="s">
        <v>1452</v>
      </c>
      <c r="B22" s="6">
        <v>8751</v>
      </c>
      <c r="C22" s="6">
        <v>3386</v>
      </c>
    </row>
    <row r="23" spans="1:3" ht="45" x14ac:dyDescent="0.25">
      <c r="A23" s="2" t="s">
        <v>1453</v>
      </c>
      <c r="B23" s="4">
        <v>-644</v>
      </c>
      <c r="C23" s="4">
        <v>-577</v>
      </c>
    </row>
    <row r="24" spans="1:3" ht="30" x14ac:dyDescent="0.25">
      <c r="A24" s="2" t="s">
        <v>1454</v>
      </c>
      <c r="B24" s="6">
        <v>48025</v>
      </c>
      <c r="C24" s="6">
        <v>11444</v>
      </c>
    </row>
    <row r="25" spans="1:3" ht="30" x14ac:dyDescent="0.25">
      <c r="A25" s="2" t="s">
        <v>1455</v>
      </c>
      <c r="B25" s="4">
        <v>-946</v>
      </c>
      <c r="C25" s="4">
        <v>-869</v>
      </c>
    </row>
    <row r="26" spans="1:3" ht="30" x14ac:dyDescent="0.25">
      <c r="A26" s="2" t="s">
        <v>1424</v>
      </c>
      <c r="B26" s="4" t="s">
        <v>6</v>
      </c>
      <c r="C26" s="4" t="s">
        <v>6</v>
      </c>
    </row>
    <row r="27" spans="1:3" ht="30" x14ac:dyDescent="0.25">
      <c r="A27" s="3" t="s">
        <v>1434</v>
      </c>
      <c r="B27" s="4" t="s">
        <v>6</v>
      </c>
      <c r="C27" s="4" t="s">
        <v>6</v>
      </c>
    </row>
    <row r="28" spans="1:3" ht="30" x14ac:dyDescent="0.25">
      <c r="A28" s="2" t="s">
        <v>1450</v>
      </c>
      <c r="B28" s="6">
        <v>92760</v>
      </c>
      <c r="C28" s="6">
        <v>38754</v>
      </c>
    </row>
    <row r="29" spans="1:3" ht="30" x14ac:dyDescent="0.25">
      <c r="A29" s="2" t="s">
        <v>1451</v>
      </c>
      <c r="B29" s="6">
        <v>-4852</v>
      </c>
      <c r="C29" s="6">
        <v>-1072</v>
      </c>
    </row>
    <row r="30" spans="1:3" ht="30" x14ac:dyDescent="0.25">
      <c r="A30" s="2" t="s">
        <v>1452</v>
      </c>
      <c r="B30" s="6">
        <v>39689</v>
      </c>
      <c r="C30" s="6">
        <v>5781</v>
      </c>
    </row>
    <row r="31" spans="1:3" ht="45" x14ac:dyDescent="0.25">
      <c r="A31" s="2" t="s">
        <v>1453</v>
      </c>
      <c r="B31" s="6">
        <v>-4170</v>
      </c>
      <c r="C31" s="4">
        <v>-51</v>
      </c>
    </row>
    <row r="32" spans="1:3" ht="30" x14ac:dyDescent="0.25">
      <c r="A32" s="2" t="s">
        <v>1454</v>
      </c>
      <c r="B32" s="6">
        <v>132449</v>
      </c>
      <c r="C32" s="6">
        <v>44535</v>
      </c>
    </row>
    <row r="33" spans="1:3" ht="30" x14ac:dyDescent="0.25">
      <c r="A33" s="2" t="s">
        <v>1455</v>
      </c>
      <c r="B33" s="6">
        <v>-9022</v>
      </c>
      <c r="C33" s="6">
        <v>-1123</v>
      </c>
    </row>
    <row r="34" spans="1:3" x14ac:dyDescent="0.25">
      <c r="A34" s="2" t="s">
        <v>1425</v>
      </c>
      <c r="B34" s="4" t="s">
        <v>6</v>
      </c>
      <c r="C34" s="4" t="s">
        <v>6</v>
      </c>
    </row>
    <row r="35" spans="1:3" ht="30" x14ac:dyDescent="0.25">
      <c r="A35" s="3" t="s">
        <v>1434</v>
      </c>
      <c r="B35" s="4" t="s">
        <v>6</v>
      </c>
      <c r="C35" s="4" t="s">
        <v>6</v>
      </c>
    </row>
    <row r="36" spans="1:3" ht="30" x14ac:dyDescent="0.25">
      <c r="A36" s="2" t="s">
        <v>1450</v>
      </c>
      <c r="B36" s="6">
        <v>388721</v>
      </c>
      <c r="C36" s="6">
        <v>122138</v>
      </c>
    </row>
    <row r="37" spans="1:3" ht="30" x14ac:dyDescent="0.25">
      <c r="A37" s="2" t="s">
        <v>1451</v>
      </c>
      <c r="B37" s="6">
        <v>-8981</v>
      </c>
      <c r="C37" s="6">
        <v>-1566</v>
      </c>
    </row>
    <row r="38" spans="1:3" ht="30" x14ac:dyDescent="0.25">
      <c r="A38" s="2" t="s">
        <v>1452</v>
      </c>
      <c r="B38" s="6">
        <v>56156</v>
      </c>
      <c r="C38" s="6">
        <v>62492</v>
      </c>
    </row>
    <row r="39" spans="1:3" ht="45" x14ac:dyDescent="0.25">
      <c r="A39" s="2" t="s">
        <v>1453</v>
      </c>
      <c r="B39" s="6">
        <v>-3512</v>
      </c>
      <c r="C39" s="6">
        <v>-4905</v>
      </c>
    </row>
    <row r="40" spans="1:3" ht="30" x14ac:dyDescent="0.25">
      <c r="A40" s="2" t="s">
        <v>1454</v>
      </c>
      <c r="B40" s="6">
        <v>444877</v>
      </c>
      <c r="C40" s="6">
        <v>184630</v>
      </c>
    </row>
    <row r="41" spans="1:3" ht="30" x14ac:dyDescent="0.25">
      <c r="A41" s="2" t="s">
        <v>1455</v>
      </c>
      <c r="B41" s="6">
        <v>-12493</v>
      </c>
      <c r="C41" s="6">
        <v>-6471</v>
      </c>
    </row>
    <row r="42" spans="1:3" x14ac:dyDescent="0.25">
      <c r="A42" s="2" t="s">
        <v>1426</v>
      </c>
      <c r="B42" s="4" t="s">
        <v>6</v>
      </c>
      <c r="C42" s="4" t="s">
        <v>6</v>
      </c>
    </row>
    <row r="43" spans="1:3" ht="30" x14ac:dyDescent="0.25">
      <c r="A43" s="3" t="s">
        <v>1434</v>
      </c>
      <c r="B43" s="4" t="s">
        <v>6</v>
      </c>
      <c r="C43" s="4" t="s">
        <v>6</v>
      </c>
    </row>
    <row r="44" spans="1:3" ht="30" x14ac:dyDescent="0.25">
      <c r="A44" s="2" t="s">
        <v>1450</v>
      </c>
      <c r="B44" s="4" t="s">
        <v>70</v>
      </c>
      <c r="C44" s="4" t="s">
        <v>70</v>
      </c>
    </row>
    <row r="45" spans="1:3" ht="30" x14ac:dyDescent="0.25">
      <c r="A45" s="2" t="s">
        <v>1451</v>
      </c>
      <c r="B45" s="4" t="s">
        <v>70</v>
      </c>
      <c r="C45" s="4" t="s">
        <v>70</v>
      </c>
    </row>
    <row r="46" spans="1:3" ht="30" x14ac:dyDescent="0.25">
      <c r="A46" s="2" t="s">
        <v>1452</v>
      </c>
      <c r="B46" s="4" t="s">
        <v>70</v>
      </c>
      <c r="C46" s="4" t="s">
        <v>70</v>
      </c>
    </row>
    <row r="47" spans="1:3" ht="45" x14ac:dyDescent="0.25">
      <c r="A47" s="2" t="s">
        <v>1453</v>
      </c>
      <c r="B47" s="4" t="s">
        <v>70</v>
      </c>
      <c r="C47" s="4" t="s">
        <v>70</v>
      </c>
    </row>
    <row r="48" spans="1:3" ht="30" x14ac:dyDescent="0.25">
      <c r="A48" s="2" t="s">
        <v>1454</v>
      </c>
      <c r="B48" s="4" t="s">
        <v>70</v>
      </c>
      <c r="C48" s="4" t="s">
        <v>70</v>
      </c>
    </row>
    <row r="49" spans="1:3" ht="30" x14ac:dyDescent="0.25">
      <c r="A49" s="2" t="s">
        <v>1455</v>
      </c>
      <c r="B49" s="4" t="s">
        <v>70</v>
      </c>
      <c r="C49" s="4" t="s">
        <v>70</v>
      </c>
    </row>
    <row r="50" spans="1:3" ht="30" x14ac:dyDescent="0.25">
      <c r="A50" s="2" t="s">
        <v>1427</v>
      </c>
      <c r="B50" s="4" t="s">
        <v>6</v>
      </c>
      <c r="C50" s="4" t="s">
        <v>6</v>
      </c>
    </row>
    <row r="51" spans="1:3" ht="30" x14ac:dyDescent="0.25">
      <c r="A51" s="3" t="s">
        <v>1434</v>
      </c>
      <c r="B51" s="4" t="s">
        <v>6</v>
      </c>
      <c r="C51" s="4" t="s">
        <v>6</v>
      </c>
    </row>
    <row r="52" spans="1:3" ht="30" x14ac:dyDescent="0.25">
      <c r="A52" s="2" t="s">
        <v>1450</v>
      </c>
      <c r="B52" s="4" t="s">
        <v>70</v>
      </c>
      <c r="C52" s="4" t="s">
        <v>6</v>
      </c>
    </row>
    <row r="53" spans="1:3" ht="30" x14ac:dyDescent="0.25">
      <c r="A53" s="2" t="s">
        <v>1451</v>
      </c>
      <c r="B53" s="4" t="s">
        <v>70</v>
      </c>
      <c r="C53" s="4" t="s">
        <v>6</v>
      </c>
    </row>
    <row r="54" spans="1:3" ht="30" x14ac:dyDescent="0.25">
      <c r="A54" s="2" t="s">
        <v>1452</v>
      </c>
      <c r="B54" s="4" t="s">
        <v>70</v>
      </c>
      <c r="C54" s="6">
        <v>10729</v>
      </c>
    </row>
    <row r="55" spans="1:3" ht="45" x14ac:dyDescent="0.25">
      <c r="A55" s="2" t="s">
        <v>1453</v>
      </c>
      <c r="B55" s="4" t="s">
        <v>70</v>
      </c>
      <c r="C55" s="4">
        <v>-67</v>
      </c>
    </row>
    <row r="56" spans="1:3" ht="30" x14ac:dyDescent="0.25">
      <c r="A56" s="2" t="s">
        <v>1454</v>
      </c>
      <c r="B56" s="4" t="s">
        <v>70</v>
      </c>
      <c r="C56" s="6">
        <v>10729</v>
      </c>
    </row>
    <row r="57" spans="1:3" ht="30" x14ac:dyDescent="0.25">
      <c r="A57" s="2" t="s">
        <v>1455</v>
      </c>
      <c r="B57" s="4" t="s">
        <v>70</v>
      </c>
      <c r="C57" s="4">
        <v>-67</v>
      </c>
    </row>
    <row r="58" spans="1:3" x14ac:dyDescent="0.25">
      <c r="A58" s="2" t="s">
        <v>1428</v>
      </c>
      <c r="B58" s="4" t="s">
        <v>6</v>
      </c>
      <c r="C58" s="4" t="s">
        <v>6</v>
      </c>
    </row>
    <row r="59" spans="1:3" ht="30" x14ac:dyDescent="0.25">
      <c r="A59" s="3" t="s">
        <v>1434</v>
      </c>
      <c r="B59" s="4" t="s">
        <v>6</v>
      </c>
      <c r="C59" s="4" t="s">
        <v>6</v>
      </c>
    </row>
    <row r="60" spans="1:3" ht="30" x14ac:dyDescent="0.25">
      <c r="A60" s="2" t="s">
        <v>1450</v>
      </c>
      <c r="B60" s="6">
        <v>381149</v>
      </c>
      <c r="C60" s="6">
        <v>177336</v>
      </c>
    </row>
    <row r="61" spans="1:3" ht="30" x14ac:dyDescent="0.25">
      <c r="A61" s="2" t="s">
        <v>1451</v>
      </c>
      <c r="B61" s="6">
        <v>-14084</v>
      </c>
      <c r="C61" s="6">
        <v>-1042</v>
      </c>
    </row>
    <row r="62" spans="1:3" ht="30" x14ac:dyDescent="0.25">
      <c r="A62" s="2" t="s">
        <v>1452</v>
      </c>
      <c r="B62" s="6">
        <v>131504</v>
      </c>
      <c r="C62" s="6">
        <v>54595</v>
      </c>
    </row>
    <row r="63" spans="1:3" ht="45" x14ac:dyDescent="0.25">
      <c r="A63" s="2" t="s">
        <v>1453</v>
      </c>
      <c r="B63" s="6">
        <v>-4437</v>
      </c>
      <c r="C63" s="4">
        <v>-682</v>
      </c>
    </row>
    <row r="64" spans="1:3" ht="30" x14ac:dyDescent="0.25">
      <c r="A64" s="2" t="s">
        <v>1454</v>
      </c>
      <c r="B64" s="6">
        <v>512653</v>
      </c>
      <c r="C64" s="6">
        <v>231931</v>
      </c>
    </row>
    <row r="65" spans="1:3" ht="30" x14ac:dyDescent="0.25">
      <c r="A65" s="2" t="s">
        <v>1455</v>
      </c>
      <c r="B65" s="6">
        <v>-18521</v>
      </c>
      <c r="C65" s="6">
        <v>-1724</v>
      </c>
    </row>
    <row r="66" spans="1:3" x14ac:dyDescent="0.25">
      <c r="A66" s="2" t="s">
        <v>1429</v>
      </c>
      <c r="B66" s="4" t="s">
        <v>6</v>
      </c>
      <c r="C66" s="4" t="s">
        <v>6</v>
      </c>
    </row>
    <row r="67" spans="1:3" ht="30" x14ac:dyDescent="0.25">
      <c r="A67" s="3" t="s">
        <v>1434</v>
      </c>
      <c r="B67" s="4" t="s">
        <v>6</v>
      </c>
      <c r="C67" s="4" t="s">
        <v>6</v>
      </c>
    </row>
    <row r="68" spans="1:3" ht="30" x14ac:dyDescent="0.25">
      <c r="A68" s="2" t="s">
        <v>1452</v>
      </c>
      <c r="B68" s="4">
        <v>202</v>
      </c>
      <c r="C68" s="4">
        <v>446</v>
      </c>
    </row>
    <row r="69" spans="1:3" ht="45" x14ac:dyDescent="0.25">
      <c r="A69" s="2" t="s">
        <v>1453</v>
      </c>
      <c r="B69" s="4">
        <v>-33</v>
      </c>
      <c r="C69" s="4">
        <v>-33</v>
      </c>
    </row>
    <row r="70" spans="1:3" ht="30" x14ac:dyDescent="0.25">
      <c r="A70" s="2" t="s">
        <v>1454</v>
      </c>
      <c r="B70" s="4">
        <v>202</v>
      </c>
      <c r="C70" s="4">
        <v>446</v>
      </c>
    </row>
    <row r="71" spans="1:3" ht="30" x14ac:dyDescent="0.25">
      <c r="A71" s="2" t="s">
        <v>1455</v>
      </c>
      <c r="B71" s="4">
        <v>-33</v>
      </c>
      <c r="C71" s="4">
        <v>-33</v>
      </c>
    </row>
    <row r="72" spans="1:3" ht="30" x14ac:dyDescent="0.25">
      <c r="A72" s="2" t="s">
        <v>1408</v>
      </c>
      <c r="B72" s="4" t="s">
        <v>6</v>
      </c>
      <c r="C72" s="4" t="s">
        <v>6</v>
      </c>
    </row>
    <row r="73" spans="1:3" ht="30" x14ac:dyDescent="0.25">
      <c r="A73" s="3" t="s">
        <v>1434</v>
      </c>
      <c r="B73" s="4" t="s">
        <v>6</v>
      </c>
      <c r="C73" s="4" t="s">
        <v>6</v>
      </c>
    </row>
    <row r="74" spans="1:3" ht="30" x14ac:dyDescent="0.25">
      <c r="A74" s="2" t="s">
        <v>1450</v>
      </c>
      <c r="B74" s="6">
        <v>100984</v>
      </c>
      <c r="C74" s="6">
        <v>13958</v>
      </c>
    </row>
    <row r="75" spans="1:3" ht="30" x14ac:dyDescent="0.25">
      <c r="A75" s="2" t="s">
        <v>1451</v>
      </c>
      <c r="B75" s="6">
        <v>-5255</v>
      </c>
      <c r="C75" s="4">
        <v>-105</v>
      </c>
    </row>
    <row r="76" spans="1:3" ht="30" x14ac:dyDescent="0.25">
      <c r="A76" s="2" t="s">
        <v>1452</v>
      </c>
      <c r="B76" s="6">
        <v>29174</v>
      </c>
      <c r="C76" s="6">
        <v>34355</v>
      </c>
    </row>
    <row r="77" spans="1:3" ht="45" x14ac:dyDescent="0.25">
      <c r="A77" s="2" t="s">
        <v>1453</v>
      </c>
      <c r="B77" s="6">
        <v>-2686</v>
      </c>
      <c r="C77" s="6">
        <v>-3630</v>
      </c>
    </row>
    <row r="78" spans="1:3" ht="30" x14ac:dyDescent="0.25">
      <c r="A78" s="2" t="s">
        <v>1454</v>
      </c>
      <c r="B78" s="6">
        <v>130158</v>
      </c>
      <c r="C78" s="6">
        <v>48313</v>
      </c>
    </row>
    <row r="79" spans="1:3" ht="30" x14ac:dyDescent="0.25">
      <c r="A79" s="2" t="s">
        <v>1455</v>
      </c>
      <c r="B79" s="6">
        <v>-7941</v>
      </c>
      <c r="C79" s="6">
        <v>-3735</v>
      </c>
    </row>
    <row r="80" spans="1:3" x14ac:dyDescent="0.25">
      <c r="A80" s="2" t="s">
        <v>1430</v>
      </c>
      <c r="B80" s="4" t="s">
        <v>6</v>
      </c>
      <c r="C80" s="4" t="s">
        <v>6</v>
      </c>
    </row>
    <row r="81" spans="1:3" ht="30" x14ac:dyDescent="0.25">
      <c r="A81" s="3" t="s">
        <v>1434</v>
      </c>
      <c r="B81" s="4" t="s">
        <v>6</v>
      </c>
      <c r="C81" s="4" t="s">
        <v>6</v>
      </c>
    </row>
    <row r="82" spans="1:3" ht="30" x14ac:dyDescent="0.25">
      <c r="A82" s="2" t="s">
        <v>1450</v>
      </c>
      <c r="B82" s="6">
        <v>321933</v>
      </c>
      <c r="C82" s="6">
        <v>44945</v>
      </c>
    </row>
    <row r="83" spans="1:3" ht="30" x14ac:dyDescent="0.25">
      <c r="A83" s="2" t="s">
        <v>1451</v>
      </c>
      <c r="B83" s="6">
        <v>-11394</v>
      </c>
      <c r="C83" s="4">
        <v>-565</v>
      </c>
    </row>
    <row r="84" spans="1:3" ht="30" x14ac:dyDescent="0.25">
      <c r="A84" s="2" t="s">
        <v>1452</v>
      </c>
      <c r="B84" s="6">
        <v>66715</v>
      </c>
      <c r="C84" s="6">
        <v>53672</v>
      </c>
    </row>
    <row r="85" spans="1:3" ht="45" x14ac:dyDescent="0.25">
      <c r="A85" s="2" t="s">
        <v>1453</v>
      </c>
      <c r="B85" s="6">
        <v>-4205</v>
      </c>
      <c r="C85" s="6">
        <v>-5716</v>
      </c>
    </row>
    <row r="86" spans="1:3" ht="30" x14ac:dyDescent="0.25">
      <c r="A86" s="2" t="s">
        <v>1454</v>
      </c>
      <c r="B86" s="6">
        <v>388648</v>
      </c>
      <c r="C86" s="6">
        <v>98617</v>
      </c>
    </row>
    <row r="87" spans="1:3" ht="30" x14ac:dyDescent="0.25">
      <c r="A87" s="2" t="s">
        <v>1455</v>
      </c>
      <c r="B87" s="6">
        <v>-15599</v>
      </c>
      <c r="C87" s="6">
        <v>-6281</v>
      </c>
    </row>
    <row r="88" spans="1:3" x14ac:dyDescent="0.25">
      <c r="A88" s="2" t="s">
        <v>1431</v>
      </c>
      <c r="B88" s="4" t="s">
        <v>6</v>
      </c>
      <c r="C88" s="4" t="s">
        <v>6</v>
      </c>
    </row>
    <row r="89" spans="1:3" ht="30" x14ac:dyDescent="0.25">
      <c r="A89" s="3" t="s">
        <v>1434</v>
      </c>
      <c r="B89" s="4" t="s">
        <v>6</v>
      </c>
      <c r="C89" s="4" t="s">
        <v>6</v>
      </c>
    </row>
    <row r="90" spans="1:3" ht="30" x14ac:dyDescent="0.25">
      <c r="A90" s="2" t="s">
        <v>1450</v>
      </c>
      <c r="B90" s="4">
        <v>13</v>
      </c>
      <c r="C90" s="4" t="s">
        <v>6</v>
      </c>
    </row>
    <row r="91" spans="1:3" ht="30" x14ac:dyDescent="0.25">
      <c r="A91" s="2" t="s">
        <v>1451</v>
      </c>
      <c r="B91" s="4">
        <v>-2</v>
      </c>
      <c r="C91" s="4" t="s">
        <v>6</v>
      </c>
    </row>
    <row r="92" spans="1:3" ht="30" x14ac:dyDescent="0.25">
      <c r="A92" s="2" t="s">
        <v>1452</v>
      </c>
      <c r="B92" s="4" t="s">
        <v>6</v>
      </c>
      <c r="C92" s="4">
        <v>13</v>
      </c>
    </row>
    <row r="93" spans="1:3" ht="45" x14ac:dyDescent="0.25">
      <c r="A93" s="2" t="s">
        <v>1453</v>
      </c>
      <c r="B93" s="4" t="s">
        <v>6</v>
      </c>
      <c r="C93" s="4">
        <v>-2</v>
      </c>
    </row>
    <row r="94" spans="1:3" ht="30" x14ac:dyDescent="0.25">
      <c r="A94" s="2" t="s">
        <v>1454</v>
      </c>
      <c r="B94" s="4">
        <v>13</v>
      </c>
      <c r="C94" s="4">
        <v>13</v>
      </c>
    </row>
    <row r="95" spans="1:3" ht="30" x14ac:dyDescent="0.25">
      <c r="A95" s="2" t="s">
        <v>1455</v>
      </c>
      <c r="B95" s="7">
        <v>-2</v>
      </c>
      <c r="C95" s="7">
        <v>-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32</v>
      </c>
      <c r="B2" s="1" t="s">
        <v>2</v>
      </c>
      <c r="C2" s="1" t="s">
        <v>33</v>
      </c>
      <c r="D2" s="1" t="s">
        <v>94</v>
      </c>
    </row>
    <row r="3" spans="1:4" ht="30" x14ac:dyDescent="0.25">
      <c r="A3" s="3" t="s">
        <v>146</v>
      </c>
      <c r="B3" s="4" t="s">
        <v>6</v>
      </c>
      <c r="C3" s="4" t="s">
        <v>6</v>
      </c>
      <c r="D3" s="4" t="s">
        <v>6</v>
      </c>
    </row>
    <row r="4" spans="1:4" x14ac:dyDescent="0.25">
      <c r="A4" s="2" t="s">
        <v>138</v>
      </c>
      <c r="B4" s="7">
        <v>798263</v>
      </c>
      <c r="C4" s="7">
        <v>520329</v>
      </c>
      <c r="D4" s="7">
        <v>-202821</v>
      </c>
    </row>
    <row r="5" spans="1:4" ht="45" x14ac:dyDescent="0.25">
      <c r="A5" s="3" t="s">
        <v>147</v>
      </c>
      <c r="B5" s="4" t="s">
        <v>6</v>
      </c>
      <c r="C5" s="4" t="s">
        <v>6</v>
      </c>
      <c r="D5" s="4" t="s">
        <v>6</v>
      </c>
    </row>
    <row r="6" spans="1:4" ht="30" x14ac:dyDescent="0.25">
      <c r="A6" s="2" t="s">
        <v>148</v>
      </c>
      <c r="B6" s="6">
        <v>-175854</v>
      </c>
      <c r="C6" s="6">
        <v>-141501</v>
      </c>
      <c r="D6" s="6">
        <v>-214581</v>
      </c>
    </row>
    <row r="7" spans="1:4" ht="30" x14ac:dyDescent="0.25">
      <c r="A7" s="2" t="s">
        <v>149</v>
      </c>
      <c r="B7" s="6">
        <v>-12075</v>
      </c>
      <c r="C7" s="6">
        <v>-17897</v>
      </c>
      <c r="D7" s="6">
        <v>-62082</v>
      </c>
    </row>
    <row r="8" spans="1:4" ht="30" x14ac:dyDescent="0.25">
      <c r="A8" s="2" t="s">
        <v>150</v>
      </c>
      <c r="B8" s="6">
        <v>25665</v>
      </c>
      <c r="C8" s="6">
        <v>-152887</v>
      </c>
      <c r="D8" s="6">
        <v>-96003</v>
      </c>
    </row>
    <row r="9" spans="1:4" ht="30" x14ac:dyDescent="0.25">
      <c r="A9" s="2" t="s">
        <v>151</v>
      </c>
      <c r="B9" s="6">
        <v>33760</v>
      </c>
      <c r="C9" s="6">
        <v>-22149</v>
      </c>
      <c r="D9" s="6">
        <v>79504</v>
      </c>
    </row>
    <row r="10" spans="1:4" ht="30" x14ac:dyDescent="0.25">
      <c r="A10" s="2" t="s">
        <v>152</v>
      </c>
      <c r="B10" s="6">
        <v>317813</v>
      </c>
      <c r="C10" s="6">
        <v>146888</v>
      </c>
      <c r="D10" s="6">
        <v>-187967</v>
      </c>
    </row>
    <row r="11" spans="1:4" ht="30" x14ac:dyDescent="0.25">
      <c r="A11" s="2" t="s">
        <v>153</v>
      </c>
      <c r="B11" s="6">
        <v>-118173</v>
      </c>
      <c r="C11" s="6">
        <v>68312</v>
      </c>
      <c r="D11" s="6">
        <v>3655</v>
      </c>
    </row>
    <row r="12" spans="1:4" ht="30" x14ac:dyDescent="0.25">
      <c r="A12" s="2" t="s">
        <v>154</v>
      </c>
      <c r="B12" s="6">
        <v>-439560</v>
      </c>
      <c r="C12" s="6">
        <v>-206435</v>
      </c>
      <c r="D12" s="6">
        <v>674001</v>
      </c>
    </row>
    <row r="13" spans="1:4" ht="30" x14ac:dyDescent="0.25">
      <c r="A13" s="2" t="s">
        <v>155</v>
      </c>
      <c r="B13" s="6">
        <v>228097</v>
      </c>
      <c r="C13" s="6">
        <v>-150747</v>
      </c>
      <c r="D13" s="6">
        <v>-46182</v>
      </c>
    </row>
    <row r="14" spans="1:4" ht="30" x14ac:dyDescent="0.25">
      <c r="A14" s="2" t="s">
        <v>156</v>
      </c>
      <c r="B14" s="6">
        <v>127252</v>
      </c>
      <c r="C14" s="6">
        <v>270776</v>
      </c>
      <c r="D14" s="6">
        <v>153508</v>
      </c>
    </row>
    <row r="15" spans="1:4" ht="30" x14ac:dyDescent="0.25">
      <c r="A15" s="2" t="s">
        <v>157</v>
      </c>
      <c r="B15" s="6">
        <v>171829</v>
      </c>
      <c r="C15" s="6">
        <v>169698</v>
      </c>
      <c r="D15" s="6">
        <v>-3440</v>
      </c>
    </row>
    <row r="16" spans="1:4" ht="30" x14ac:dyDescent="0.25">
      <c r="A16" s="2" t="s">
        <v>158</v>
      </c>
      <c r="B16" s="6">
        <v>-35721</v>
      </c>
      <c r="C16" s="6">
        <v>-38579</v>
      </c>
      <c r="D16" s="6">
        <v>-42047</v>
      </c>
    </row>
    <row r="17" spans="1:4" ht="30" x14ac:dyDescent="0.25">
      <c r="A17" s="2" t="s">
        <v>159</v>
      </c>
      <c r="B17" s="6">
        <v>24133</v>
      </c>
      <c r="C17" s="6">
        <v>19490</v>
      </c>
      <c r="D17" s="6">
        <v>41249</v>
      </c>
    </row>
    <row r="18" spans="1:4" ht="30" x14ac:dyDescent="0.25">
      <c r="A18" s="2" t="s">
        <v>160</v>
      </c>
      <c r="B18" s="6">
        <v>25049</v>
      </c>
      <c r="C18" s="6">
        <v>44032</v>
      </c>
      <c r="D18" s="6">
        <v>72989</v>
      </c>
    </row>
    <row r="19" spans="1:4" x14ac:dyDescent="0.25">
      <c r="A19" s="2" t="s">
        <v>161</v>
      </c>
      <c r="B19" s="6">
        <v>7983</v>
      </c>
      <c r="C19" s="6">
        <v>6803</v>
      </c>
      <c r="D19" s="6">
        <v>6166</v>
      </c>
    </row>
    <row r="20" spans="1:4" ht="30" x14ac:dyDescent="0.25">
      <c r="A20" s="2" t="s">
        <v>162</v>
      </c>
      <c r="B20" s="6">
        <v>25599</v>
      </c>
      <c r="C20" s="6">
        <v>19124</v>
      </c>
      <c r="D20" s="6">
        <v>10125</v>
      </c>
    </row>
    <row r="21" spans="1:4" ht="30" x14ac:dyDescent="0.25">
      <c r="A21" s="2" t="s">
        <v>163</v>
      </c>
      <c r="B21" s="4">
        <v>54</v>
      </c>
      <c r="C21" s="4">
        <v>52</v>
      </c>
      <c r="D21" s="4">
        <v>49</v>
      </c>
    </row>
    <row r="22" spans="1:4" x14ac:dyDescent="0.25">
      <c r="A22" s="2" t="s">
        <v>164</v>
      </c>
      <c r="B22" s="6">
        <v>-723149</v>
      </c>
      <c r="C22" s="6">
        <v>-391702</v>
      </c>
      <c r="D22" s="6">
        <v>41116</v>
      </c>
    </row>
    <row r="23" spans="1:4" ht="30" x14ac:dyDescent="0.25">
      <c r="A23" s="2" t="s">
        <v>165</v>
      </c>
      <c r="B23" s="6">
        <v>280965</v>
      </c>
      <c r="C23" s="6">
        <v>143607</v>
      </c>
      <c r="D23" s="6">
        <v>227239</v>
      </c>
    </row>
    <row r="24" spans="1:4" ht="30" x14ac:dyDescent="0.25">
      <c r="A24" s="3" t="s">
        <v>166</v>
      </c>
      <c r="B24" s="4" t="s">
        <v>6</v>
      </c>
      <c r="C24" s="4" t="s">
        <v>6</v>
      </c>
      <c r="D24" s="4" t="s">
        <v>6</v>
      </c>
    </row>
    <row r="25" spans="1:4" ht="45" x14ac:dyDescent="0.25">
      <c r="A25" s="2" t="s">
        <v>167</v>
      </c>
      <c r="B25" s="6">
        <v>1099850</v>
      </c>
      <c r="C25" s="6">
        <v>927867</v>
      </c>
      <c r="D25" s="6">
        <v>695921</v>
      </c>
    </row>
    <row r="26" spans="1:4" ht="45" x14ac:dyDescent="0.25">
      <c r="A26" s="2" t="s">
        <v>168</v>
      </c>
      <c r="B26" s="6">
        <v>7213</v>
      </c>
      <c r="C26" s="6">
        <v>1300</v>
      </c>
      <c r="D26" s="6">
        <v>12775</v>
      </c>
    </row>
    <row r="27" spans="1:4" ht="30" x14ac:dyDescent="0.25">
      <c r="A27" s="2" t="s">
        <v>169</v>
      </c>
      <c r="B27" s="6">
        <v>598342</v>
      </c>
      <c r="C27" s="6">
        <v>476491</v>
      </c>
      <c r="D27" s="6">
        <v>1209150</v>
      </c>
    </row>
    <row r="28" spans="1:4" ht="30" x14ac:dyDescent="0.25">
      <c r="A28" s="2" t="s">
        <v>170</v>
      </c>
      <c r="B28" s="6">
        <v>21572</v>
      </c>
      <c r="C28" s="6">
        <v>84917</v>
      </c>
      <c r="D28" s="6">
        <v>65158</v>
      </c>
    </row>
    <row r="29" spans="1:4" ht="30" x14ac:dyDescent="0.25">
      <c r="A29" s="2" t="s">
        <v>171</v>
      </c>
      <c r="B29" s="4" t="s">
        <v>6</v>
      </c>
      <c r="C29" s="4" t="s">
        <v>6</v>
      </c>
      <c r="D29" s="6">
        <v>27096</v>
      </c>
    </row>
    <row r="30" spans="1:4" ht="30" x14ac:dyDescent="0.25">
      <c r="A30" s="2" t="s">
        <v>172</v>
      </c>
      <c r="B30" s="6">
        <v>612516</v>
      </c>
      <c r="C30" s="6">
        <v>546463</v>
      </c>
      <c r="D30" s="6">
        <v>237849</v>
      </c>
    </row>
    <row r="31" spans="1:4" ht="30" x14ac:dyDescent="0.25">
      <c r="A31" s="2" t="s">
        <v>173</v>
      </c>
      <c r="B31" s="4" t="s">
        <v>6</v>
      </c>
      <c r="C31" s="4" t="s">
        <v>6</v>
      </c>
      <c r="D31" s="6">
        <v>61005</v>
      </c>
    </row>
    <row r="32" spans="1:4" ht="30" x14ac:dyDescent="0.25">
      <c r="A32" s="2" t="s">
        <v>174</v>
      </c>
      <c r="B32" s="6">
        <v>64483</v>
      </c>
      <c r="C32" s="6">
        <v>29198</v>
      </c>
      <c r="D32" s="6">
        <v>79927</v>
      </c>
    </row>
    <row r="33" spans="1:4" ht="30" x14ac:dyDescent="0.25">
      <c r="A33" s="2" t="s">
        <v>175</v>
      </c>
      <c r="B33" s="6">
        <v>-1611791</v>
      </c>
      <c r="C33" s="6">
        <v>-1784344</v>
      </c>
      <c r="D33" s="6">
        <v>-1455940</v>
      </c>
    </row>
    <row r="34" spans="1:4" ht="30" x14ac:dyDescent="0.25">
      <c r="A34" s="2" t="s">
        <v>176</v>
      </c>
      <c r="B34" s="6">
        <v>-6196</v>
      </c>
      <c r="C34" s="6">
        <v>-7955</v>
      </c>
      <c r="D34" s="6">
        <v>-27481</v>
      </c>
    </row>
    <row r="35" spans="1:4" ht="30" x14ac:dyDescent="0.25">
      <c r="A35" s="2" t="s">
        <v>177</v>
      </c>
      <c r="B35" s="4" t="s">
        <v>6</v>
      </c>
      <c r="C35" s="4" t="s">
        <v>6</v>
      </c>
      <c r="D35" s="6">
        <v>-27059</v>
      </c>
    </row>
    <row r="36" spans="1:4" ht="30" x14ac:dyDescent="0.25">
      <c r="A36" s="2" t="s">
        <v>178</v>
      </c>
      <c r="B36" s="6">
        <v>-439115</v>
      </c>
      <c r="C36" s="6">
        <v>-404051</v>
      </c>
      <c r="D36" s="6">
        <v>-746604</v>
      </c>
    </row>
    <row r="37" spans="1:4" x14ac:dyDescent="0.25">
      <c r="A37" s="2" t="s">
        <v>179</v>
      </c>
      <c r="B37" s="6">
        <v>-17926</v>
      </c>
      <c r="C37" s="6">
        <v>-51512</v>
      </c>
      <c r="D37" s="6">
        <v>-53070</v>
      </c>
    </row>
    <row r="38" spans="1:4" ht="30" x14ac:dyDescent="0.25">
      <c r="A38" s="2" t="s">
        <v>180</v>
      </c>
      <c r="B38" s="4" t="s">
        <v>6</v>
      </c>
      <c r="C38" s="4" t="s">
        <v>6</v>
      </c>
      <c r="D38" s="6">
        <v>-37611</v>
      </c>
    </row>
    <row r="39" spans="1:4" x14ac:dyDescent="0.25">
      <c r="A39" s="2" t="s">
        <v>181</v>
      </c>
      <c r="B39" s="4" t="s">
        <v>6</v>
      </c>
      <c r="C39" s="4" t="s">
        <v>6</v>
      </c>
      <c r="D39" s="6">
        <v>-63100</v>
      </c>
    </row>
    <row r="40" spans="1:4" x14ac:dyDescent="0.25">
      <c r="A40" s="2" t="s">
        <v>182</v>
      </c>
      <c r="B40" s="6">
        <v>-292751</v>
      </c>
      <c r="C40" s="6">
        <v>-42027</v>
      </c>
      <c r="D40" s="6">
        <v>89735</v>
      </c>
    </row>
    <row r="41" spans="1:4" ht="30" x14ac:dyDescent="0.25">
      <c r="A41" s="2" t="s">
        <v>183</v>
      </c>
      <c r="B41" s="6">
        <v>-3057</v>
      </c>
      <c r="C41" s="6">
        <v>35075</v>
      </c>
      <c r="D41" s="6">
        <v>13467</v>
      </c>
    </row>
    <row r="42" spans="1:4" ht="30" x14ac:dyDescent="0.25">
      <c r="A42" s="2" t="s">
        <v>184</v>
      </c>
      <c r="B42" s="6">
        <v>33140</v>
      </c>
      <c r="C42" s="6">
        <v>-188578</v>
      </c>
      <c r="D42" s="6">
        <v>81218</v>
      </c>
    </row>
    <row r="43" spans="1:4" ht="30" x14ac:dyDescent="0.25">
      <c r="A43" s="3" t="s">
        <v>185</v>
      </c>
      <c r="B43" s="4" t="s">
        <v>6</v>
      </c>
      <c r="C43" s="4" t="s">
        <v>6</v>
      </c>
      <c r="D43" s="4" t="s">
        <v>6</v>
      </c>
    </row>
    <row r="44" spans="1:4" ht="30" x14ac:dyDescent="0.25">
      <c r="A44" s="2" t="s">
        <v>186</v>
      </c>
      <c r="B44" s="6">
        <v>2845</v>
      </c>
      <c r="C44" s="4">
        <v>4</v>
      </c>
      <c r="D44" s="4">
        <v>275</v>
      </c>
    </row>
    <row r="45" spans="1:4" x14ac:dyDescent="0.25">
      <c r="A45" s="2" t="s">
        <v>187</v>
      </c>
      <c r="B45" s="4" t="s">
        <v>6</v>
      </c>
      <c r="C45" s="4" t="s">
        <v>6</v>
      </c>
      <c r="D45" s="6">
        <v>-50000</v>
      </c>
    </row>
    <row r="46" spans="1:4" ht="30" x14ac:dyDescent="0.25">
      <c r="A46" s="2" t="s">
        <v>188</v>
      </c>
      <c r="B46" s="6">
        <v>-329897</v>
      </c>
      <c r="C46" s="4" t="s">
        <v>6</v>
      </c>
      <c r="D46" s="4" t="s">
        <v>6</v>
      </c>
    </row>
    <row r="47" spans="1:4" ht="30" x14ac:dyDescent="0.25">
      <c r="A47" s="2" t="s">
        <v>189</v>
      </c>
      <c r="B47" s="6">
        <v>-327052</v>
      </c>
      <c r="C47" s="4">
        <v>4</v>
      </c>
      <c r="D47" s="6">
        <v>-49725</v>
      </c>
    </row>
    <row r="48" spans="1:4" ht="30" x14ac:dyDescent="0.25">
      <c r="A48" s="2" t="s">
        <v>190</v>
      </c>
      <c r="B48" s="6">
        <v>-17966</v>
      </c>
      <c r="C48" s="6">
        <v>44420</v>
      </c>
      <c r="D48" s="6">
        <v>-28557</v>
      </c>
    </row>
    <row r="49" spans="1:4" x14ac:dyDescent="0.25">
      <c r="A49" s="2" t="s">
        <v>191</v>
      </c>
      <c r="B49" s="6">
        <v>-30913</v>
      </c>
      <c r="C49" s="4">
        <v>-547</v>
      </c>
      <c r="D49" s="6">
        <v>230175</v>
      </c>
    </row>
    <row r="50" spans="1:4" x14ac:dyDescent="0.25">
      <c r="A50" s="2" t="s">
        <v>192</v>
      </c>
      <c r="B50" s="6">
        <v>347720</v>
      </c>
      <c r="C50" s="6">
        <v>348267</v>
      </c>
      <c r="D50" s="6">
        <v>118092</v>
      </c>
    </row>
    <row r="51" spans="1:4" x14ac:dyDescent="0.25">
      <c r="A51" s="2" t="s">
        <v>193</v>
      </c>
      <c r="B51" s="6">
        <v>316807</v>
      </c>
      <c r="C51" s="6">
        <v>347720</v>
      </c>
      <c r="D51" s="6">
        <v>348267</v>
      </c>
    </row>
    <row r="52" spans="1:4" ht="30" x14ac:dyDescent="0.25">
      <c r="A52" s="3" t="s">
        <v>194</v>
      </c>
      <c r="B52" s="4" t="s">
        <v>6</v>
      </c>
      <c r="C52" s="4" t="s">
        <v>6</v>
      </c>
      <c r="D52" s="4" t="s">
        <v>6</v>
      </c>
    </row>
    <row r="53" spans="1:4" x14ac:dyDescent="0.25">
      <c r="A53" s="2" t="s">
        <v>195</v>
      </c>
      <c r="B53" s="6">
        <v>51045</v>
      </c>
      <c r="C53" s="6">
        <v>38548</v>
      </c>
      <c r="D53" s="6">
        <v>-62137</v>
      </c>
    </row>
    <row r="54" spans="1:4" x14ac:dyDescent="0.25">
      <c r="A54" s="2" t="s">
        <v>196</v>
      </c>
      <c r="B54" s="6">
        <v>37725</v>
      </c>
      <c r="C54" s="6">
        <v>50072</v>
      </c>
      <c r="D54" s="6">
        <v>50091</v>
      </c>
    </row>
    <row r="55" spans="1:4" x14ac:dyDescent="0.25">
      <c r="A55" s="3" t="s">
        <v>197</v>
      </c>
      <c r="B55" s="4" t="s">
        <v>6</v>
      </c>
      <c r="C55" s="4" t="s">
        <v>6</v>
      </c>
      <c r="D55" s="4" t="s">
        <v>6</v>
      </c>
    </row>
    <row r="56" spans="1:4" ht="30" x14ac:dyDescent="0.25">
      <c r="A56" s="2" t="s">
        <v>198</v>
      </c>
      <c r="B56" s="4" t="s">
        <v>6</v>
      </c>
      <c r="C56" s="4" t="s">
        <v>6</v>
      </c>
      <c r="D56" s="7">
        <v>191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56</v>
      </c>
      <c r="B1" s="8" t="s">
        <v>2</v>
      </c>
      <c r="C1" s="8" t="s">
        <v>33</v>
      </c>
    </row>
    <row r="2" spans="1:3" ht="30" x14ac:dyDescent="0.25">
      <c r="A2" s="1" t="s">
        <v>32</v>
      </c>
      <c r="B2" s="8"/>
      <c r="C2" s="8"/>
    </row>
    <row r="3" spans="1:3" ht="30" x14ac:dyDescent="0.25">
      <c r="A3" s="3" t="s">
        <v>1434</v>
      </c>
      <c r="B3" s="4" t="s">
        <v>6</v>
      </c>
      <c r="C3" s="4" t="s">
        <v>6</v>
      </c>
    </row>
    <row r="4" spans="1:3" ht="45" x14ac:dyDescent="0.25">
      <c r="A4" s="2" t="s">
        <v>1457</v>
      </c>
      <c r="B4" s="7">
        <v>1324821</v>
      </c>
      <c r="C4" s="7">
        <v>405189</v>
      </c>
    </row>
    <row r="5" spans="1:3" ht="45" x14ac:dyDescent="0.25">
      <c r="A5" s="2" t="s">
        <v>1458</v>
      </c>
      <c r="B5" s="6">
        <v>-44868</v>
      </c>
      <c r="C5" s="6">
        <v>-4642</v>
      </c>
    </row>
    <row r="6" spans="1:3" ht="45" x14ac:dyDescent="0.25">
      <c r="A6" s="2" t="s">
        <v>1459</v>
      </c>
      <c r="B6" s="6">
        <v>332191</v>
      </c>
      <c r="C6" s="6">
        <v>225456</v>
      </c>
    </row>
    <row r="7" spans="1:3" ht="45" x14ac:dyDescent="0.25">
      <c r="A7" s="2" t="s">
        <v>1460</v>
      </c>
      <c r="B7" s="6">
        <v>-19687</v>
      </c>
      <c r="C7" s="6">
        <v>-15661</v>
      </c>
    </row>
    <row r="8" spans="1:3" ht="30" x14ac:dyDescent="0.25">
      <c r="A8" s="2" t="s">
        <v>1461</v>
      </c>
      <c r="B8" s="6">
        <v>1657012</v>
      </c>
      <c r="C8" s="6">
        <v>630645</v>
      </c>
    </row>
    <row r="9" spans="1:3" ht="45" x14ac:dyDescent="0.25">
      <c r="A9" s="2" t="s">
        <v>1462</v>
      </c>
      <c r="B9" s="6">
        <v>-64555</v>
      </c>
      <c r="C9" s="6">
        <v>-20303</v>
      </c>
    </row>
    <row r="10" spans="1:3" x14ac:dyDescent="0.25">
      <c r="A10" s="2" t="s">
        <v>1463</v>
      </c>
      <c r="B10" s="4" t="s">
        <v>6</v>
      </c>
      <c r="C10" s="4" t="s">
        <v>6</v>
      </c>
    </row>
    <row r="11" spans="1:3" ht="30" x14ac:dyDescent="0.25">
      <c r="A11" s="3" t="s">
        <v>1434</v>
      </c>
      <c r="B11" s="4" t="s">
        <v>6</v>
      </c>
      <c r="C11" s="4" t="s">
        <v>6</v>
      </c>
    </row>
    <row r="12" spans="1:3" ht="45" x14ac:dyDescent="0.25">
      <c r="A12" s="2" t="s">
        <v>1457</v>
      </c>
      <c r="B12" s="6">
        <v>17315</v>
      </c>
      <c r="C12" s="6">
        <v>5875</v>
      </c>
    </row>
    <row r="13" spans="1:3" ht="45" x14ac:dyDescent="0.25">
      <c r="A13" s="2" t="s">
        <v>1458</v>
      </c>
      <c r="B13" s="6">
        <v>-1273</v>
      </c>
      <c r="C13" s="4">
        <v>-24</v>
      </c>
    </row>
    <row r="14" spans="1:3" ht="45" x14ac:dyDescent="0.25">
      <c r="A14" s="2" t="s">
        <v>1459</v>
      </c>
      <c r="B14" s="6">
        <v>31679</v>
      </c>
      <c r="C14" s="6">
        <v>19291</v>
      </c>
    </row>
    <row r="15" spans="1:3" ht="45" x14ac:dyDescent="0.25">
      <c r="A15" s="2" t="s">
        <v>1460</v>
      </c>
      <c r="B15" s="6">
        <v>-4132</v>
      </c>
      <c r="C15" s="6">
        <v>-2833</v>
      </c>
    </row>
    <row r="16" spans="1:3" ht="30" x14ac:dyDescent="0.25">
      <c r="A16" s="2" t="s">
        <v>1461</v>
      </c>
      <c r="B16" s="6">
        <v>48994</v>
      </c>
      <c r="C16" s="6">
        <v>25166</v>
      </c>
    </row>
    <row r="17" spans="1:3" ht="45" x14ac:dyDescent="0.25">
      <c r="A17" s="2" t="s">
        <v>1462</v>
      </c>
      <c r="B17" s="6">
        <v>-5405</v>
      </c>
      <c r="C17" s="6">
        <v>-2857</v>
      </c>
    </row>
    <row r="18" spans="1:3" ht="30" x14ac:dyDescent="0.25">
      <c r="A18" s="2" t="s">
        <v>1464</v>
      </c>
      <c r="B18" s="4" t="s">
        <v>6</v>
      </c>
      <c r="C18" s="4" t="s">
        <v>6</v>
      </c>
    </row>
    <row r="19" spans="1:3" ht="30" x14ac:dyDescent="0.25">
      <c r="A19" s="3" t="s">
        <v>1434</v>
      </c>
      <c r="B19" s="4" t="s">
        <v>6</v>
      </c>
      <c r="C19" s="4" t="s">
        <v>6</v>
      </c>
    </row>
    <row r="20" spans="1:3" ht="45" x14ac:dyDescent="0.25">
      <c r="A20" s="2" t="s">
        <v>1457</v>
      </c>
      <c r="B20" s="6">
        <v>425627</v>
      </c>
      <c r="C20" s="6">
        <v>103313</v>
      </c>
    </row>
    <row r="21" spans="1:3" ht="45" x14ac:dyDescent="0.25">
      <c r="A21" s="2" t="s">
        <v>1458</v>
      </c>
      <c r="B21" s="6">
        <v>-8982</v>
      </c>
      <c r="C21" s="6">
        <v>-1671</v>
      </c>
    </row>
    <row r="22" spans="1:3" ht="45" x14ac:dyDescent="0.25">
      <c r="A22" s="2" t="s">
        <v>1459</v>
      </c>
      <c r="B22" s="6">
        <v>111150</v>
      </c>
      <c r="C22" s="6">
        <v>110161</v>
      </c>
    </row>
    <row r="23" spans="1:3" ht="45" x14ac:dyDescent="0.25">
      <c r="A23" s="2" t="s">
        <v>1460</v>
      </c>
      <c r="B23" s="6">
        <v>-5647</v>
      </c>
      <c r="C23" s="6">
        <v>-10564</v>
      </c>
    </row>
    <row r="24" spans="1:3" ht="30" x14ac:dyDescent="0.25">
      <c r="A24" s="2" t="s">
        <v>1461</v>
      </c>
      <c r="B24" s="6">
        <v>536777</v>
      </c>
      <c r="C24" s="6">
        <v>213474</v>
      </c>
    </row>
    <row r="25" spans="1:3" ht="45" x14ac:dyDescent="0.25">
      <c r="A25" s="2" t="s">
        <v>1462</v>
      </c>
      <c r="B25" s="6">
        <v>-14629</v>
      </c>
      <c r="C25" s="6">
        <v>-12235</v>
      </c>
    </row>
    <row r="26" spans="1:3" ht="30" x14ac:dyDescent="0.25">
      <c r="A26" s="2" t="s">
        <v>1465</v>
      </c>
      <c r="B26" s="4" t="s">
        <v>6</v>
      </c>
      <c r="C26" s="4" t="s">
        <v>6</v>
      </c>
    </row>
    <row r="27" spans="1:3" ht="30" x14ac:dyDescent="0.25">
      <c r="A27" s="3" t="s">
        <v>1434</v>
      </c>
      <c r="B27" s="4" t="s">
        <v>6</v>
      </c>
      <c r="C27" s="4" t="s">
        <v>6</v>
      </c>
    </row>
    <row r="28" spans="1:3" ht="45" x14ac:dyDescent="0.25">
      <c r="A28" s="2" t="s">
        <v>1457</v>
      </c>
      <c r="B28" s="6">
        <v>312341</v>
      </c>
      <c r="C28" s="6">
        <v>57225</v>
      </c>
    </row>
    <row r="29" spans="1:3" ht="45" x14ac:dyDescent="0.25">
      <c r="A29" s="2" t="s">
        <v>1458</v>
      </c>
      <c r="B29" s="6">
        <v>-10408</v>
      </c>
      <c r="C29" s="4">
        <v>-678</v>
      </c>
    </row>
    <row r="30" spans="1:3" ht="45" x14ac:dyDescent="0.25">
      <c r="A30" s="2" t="s">
        <v>1459</v>
      </c>
      <c r="B30" s="6">
        <v>14865</v>
      </c>
      <c r="C30" s="6">
        <v>16385</v>
      </c>
    </row>
    <row r="31" spans="1:3" ht="45" x14ac:dyDescent="0.25">
      <c r="A31" s="2" t="s">
        <v>1460</v>
      </c>
      <c r="B31" s="4">
        <v>-663</v>
      </c>
      <c r="C31" s="6">
        <v>-1008</v>
      </c>
    </row>
    <row r="32" spans="1:3" ht="30" x14ac:dyDescent="0.25">
      <c r="A32" s="2" t="s">
        <v>1461</v>
      </c>
      <c r="B32" s="6">
        <v>327206</v>
      </c>
      <c r="C32" s="6">
        <v>73610</v>
      </c>
    </row>
    <row r="33" spans="1:3" ht="45" x14ac:dyDescent="0.25">
      <c r="A33" s="2" t="s">
        <v>1462</v>
      </c>
      <c r="B33" s="6">
        <v>-11071</v>
      </c>
      <c r="C33" s="6">
        <v>-1686</v>
      </c>
    </row>
    <row r="34" spans="1:3" x14ac:dyDescent="0.25">
      <c r="A34" s="2" t="s">
        <v>1466</v>
      </c>
      <c r="B34" s="4" t="s">
        <v>6</v>
      </c>
      <c r="C34" s="4" t="s">
        <v>6</v>
      </c>
    </row>
    <row r="35" spans="1:3" ht="30" x14ac:dyDescent="0.25">
      <c r="A35" s="3" t="s">
        <v>1434</v>
      </c>
      <c r="B35" s="4" t="s">
        <v>6</v>
      </c>
      <c r="C35" s="4" t="s">
        <v>6</v>
      </c>
    </row>
    <row r="36" spans="1:3" ht="45" x14ac:dyDescent="0.25">
      <c r="A36" s="2" t="s">
        <v>1457</v>
      </c>
      <c r="B36" s="6">
        <v>188389</v>
      </c>
      <c r="C36" s="6">
        <v>61440</v>
      </c>
    </row>
    <row r="37" spans="1:3" ht="45" x14ac:dyDescent="0.25">
      <c r="A37" s="2" t="s">
        <v>1458</v>
      </c>
      <c r="B37" s="6">
        <v>-10121</v>
      </c>
      <c r="C37" s="6">
        <v>-1227</v>
      </c>
    </row>
    <row r="38" spans="1:3" ht="45" x14ac:dyDescent="0.25">
      <c r="A38" s="2" t="s">
        <v>1459</v>
      </c>
      <c r="B38" s="6">
        <v>42791</v>
      </c>
      <c r="C38" s="6">
        <v>13849</v>
      </c>
    </row>
    <row r="39" spans="1:3" ht="45" x14ac:dyDescent="0.25">
      <c r="A39" s="2" t="s">
        <v>1460</v>
      </c>
      <c r="B39" s="6">
        <v>-4775</v>
      </c>
      <c r="C39" s="4">
        <v>-474</v>
      </c>
    </row>
    <row r="40" spans="1:3" ht="30" x14ac:dyDescent="0.25">
      <c r="A40" s="2" t="s">
        <v>1461</v>
      </c>
      <c r="B40" s="6">
        <v>231180</v>
      </c>
      <c r="C40" s="6">
        <v>75289</v>
      </c>
    </row>
    <row r="41" spans="1:3" ht="45" x14ac:dyDescent="0.25">
      <c r="A41" s="2" t="s">
        <v>1462</v>
      </c>
      <c r="B41" s="6">
        <v>-14896</v>
      </c>
      <c r="C41" s="6">
        <v>-1701</v>
      </c>
    </row>
    <row r="42" spans="1:3" x14ac:dyDescent="0.25">
      <c r="A42" s="2" t="s">
        <v>1426</v>
      </c>
      <c r="B42" s="4" t="s">
        <v>6</v>
      </c>
      <c r="C42" s="4" t="s">
        <v>6</v>
      </c>
    </row>
    <row r="43" spans="1:3" ht="30" x14ac:dyDescent="0.25">
      <c r="A43" s="3" t="s">
        <v>1434</v>
      </c>
      <c r="B43" s="4" t="s">
        <v>6</v>
      </c>
      <c r="C43" s="4" t="s">
        <v>6</v>
      </c>
    </row>
    <row r="44" spans="1:3" ht="45" x14ac:dyDescent="0.25">
      <c r="A44" s="2" t="s">
        <v>1457</v>
      </c>
      <c r="B44" s="4" t="s">
        <v>70</v>
      </c>
      <c r="C44" s="4" t="s">
        <v>70</v>
      </c>
    </row>
    <row r="45" spans="1:3" ht="45" x14ac:dyDescent="0.25">
      <c r="A45" s="2" t="s">
        <v>1458</v>
      </c>
      <c r="B45" s="4" t="s">
        <v>70</v>
      </c>
      <c r="C45" s="4" t="s">
        <v>70</v>
      </c>
    </row>
    <row r="46" spans="1:3" ht="45" x14ac:dyDescent="0.25">
      <c r="A46" s="2" t="s">
        <v>1459</v>
      </c>
      <c r="B46" s="4" t="s">
        <v>70</v>
      </c>
      <c r="C46" s="4" t="s">
        <v>70</v>
      </c>
    </row>
    <row r="47" spans="1:3" ht="45" x14ac:dyDescent="0.25">
      <c r="A47" s="2" t="s">
        <v>1460</v>
      </c>
      <c r="B47" s="4" t="s">
        <v>70</v>
      </c>
      <c r="C47" s="4" t="s">
        <v>70</v>
      </c>
    </row>
    <row r="48" spans="1:3" ht="30" x14ac:dyDescent="0.25">
      <c r="A48" s="2" t="s">
        <v>1461</v>
      </c>
      <c r="B48" s="4" t="s">
        <v>70</v>
      </c>
      <c r="C48" s="4" t="s">
        <v>70</v>
      </c>
    </row>
    <row r="49" spans="1:3" ht="45" x14ac:dyDescent="0.25">
      <c r="A49" s="2" t="s">
        <v>1462</v>
      </c>
      <c r="B49" s="4" t="s">
        <v>70</v>
      </c>
      <c r="C49" s="4" t="s">
        <v>70</v>
      </c>
    </row>
    <row r="50" spans="1:3" x14ac:dyDescent="0.25">
      <c r="A50" s="2" t="s">
        <v>1467</v>
      </c>
      <c r="B50" s="4" t="s">
        <v>6</v>
      </c>
      <c r="C50" s="4" t="s">
        <v>6</v>
      </c>
    </row>
    <row r="51" spans="1:3" ht="30" x14ac:dyDescent="0.25">
      <c r="A51" s="3" t="s">
        <v>1434</v>
      </c>
      <c r="B51" s="4" t="s">
        <v>6</v>
      </c>
      <c r="C51" s="4" t="s">
        <v>6</v>
      </c>
    </row>
    <row r="52" spans="1:3" ht="45" x14ac:dyDescent="0.25">
      <c r="A52" s="2" t="s">
        <v>1457</v>
      </c>
      <c r="B52" s="6">
        <v>381149</v>
      </c>
      <c r="C52" s="6">
        <v>177336</v>
      </c>
    </row>
    <row r="53" spans="1:3" ht="45" x14ac:dyDescent="0.25">
      <c r="A53" s="2" t="s">
        <v>1458</v>
      </c>
      <c r="B53" s="6">
        <v>-14084</v>
      </c>
      <c r="C53" s="6">
        <v>-1042</v>
      </c>
    </row>
    <row r="54" spans="1:3" ht="45" x14ac:dyDescent="0.25">
      <c r="A54" s="2" t="s">
        <v>1459</v>
      </c>
      <c r="B54" s="6">
        <v>131706</v>
      </c>
      <c r="C54" s="6">
        <v>65770</v>
      </c>
    </row>
    <row r="55" spans="1:3" ht="45" x14ac:dyDescent="0.25">
      <c r="A55" s="2" t="s">
        <v>1460</v>
      </c>
      <c r="B55" s="6">
        <v>-4470</v>
      </c>
      <c r="C55" s="4">
        <v>-782</v>
      </c>
    </row>
    <row r="56" spans="1:3" ht="30" x14ac:dyDescent="0.25">
      <c r="A56" s="2" t="s">
        <v>1461</v>
      </c>
      <c r="B56" s="6">
        <v>512855</v>
      </c>
      <c r="C56" s="6">
        <v>243106</v>
      </c>
    </row>
    <row r="57" spans="1:3" ht="45" x14ac:dyDescent="0.25">
      <c r="A57" s="2" t="s">
        <v>1462</v>
      </c>
      <c r="B57" s="7">
        <v>-18554</v>
      </c>
      <c r="C57" s="7">
        <v>-18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8" t="s">
        <v>1</v>
      </c>
      <c r="C1" s="8"/>
      <c r="D1" s="8"/>
    </row>
    <row r="2" spans="1:4" ht="30" x14ac:dyDescent="0.25">
      <c r="A2" s="1" t="s">
        <v>32</v>
      </c>
      <c r="B2" s="1" t="s">
        <v>2</v>
      </c>
      <c r="C2" s="1" t="s">
        <v>33</v>
      </c>
      <c r="D2" s="1" t="s">
        <v>94</v>
      </c>
    </row>
    <row r="3" spans="1:4" ht="30" x14ac:dyDescent="0.25">
      <c r="A3" s="3" t="s">
        <v>1434</v>
      </c>
      <c r="B3" s="4" t="s">
        <v>6</v>
      </c>
      <c r="C3" s="4" t="s">
        <v>6</v>
      </c>
      <c r="D3" s="4" t="s">
        <v>6</v>
      </c>
    </row>
    <row r="4" spans="1:4" ht="30" x14ac:dyDescent="0.25">
      <c r="A4" s="2" t="s">
        <v>400</v>
      </c>
      <c r="B4" s="7">
        <v>313132</v>
      </c>
      <c r="C4" s="7">
        <v>319341</v>
      </c>
      <c r="D4" s="7">
        <v>326794</v>
      </c>
    </row>
    <row r="5" spans="1:4" x14ac:dyDescent="0.25">
      <c r="A5" s="2" t="s">
        <v>401</v>
      </c>
      <c r="B5" s="6">
        <v>6925</v>
      </c>
      <c r="C5" s="6">
        <v>4408</v>
      </c>
      <c r="D5" s="6">
        <v>-1131</v>
      </c>
    </row>
    <row r="6" spans="1:4" x14ac:dyDescent="0.25">
      <c r="A6" s="2" t="s">
        <v>403</v>
      </c>
      <c r="B6" s="6">
        <v>320057</v>
      </c>
      <c r="C6" s="6">
        <v>323749</v>
      </c>
      <c r="D6" s="6">
        <v>325663</v>
      </c>
    </row>
    <row r="7" spans="1:4" x14ac:dyDescent="0.25">
      <c r="A7" s="2" t="s">
        <v>404</v>
      </c>
      <c r="B7" s="6">
        <v>-23061</v>
      </c>
      <c r="C7" s="6">
        <v>-17604</v>
      </c>
      <c r="D7" s="6">
        <v>-12730</v>
      </c>
    </row>
    <row r="8" spans="1:4" x14ac:dyDescent="0.25">
      <c r="A8" s="2" t="s">
        <v>97</v>
      </c>
      <c r="B8" s="6">
        <v>296996</v>
      </c>
      <c r="C8" s="6">
        <v>306145</v>
      </c>
      <c r="D8" s="6">
        <v>312933</v>
      </c>
    </row>
    <row r="9" spans="1:4" x14ac:dyDescent="0.25">
      <c r="A9" s="2" t="s">
        <v>1419</v>
      </c>
      <c r="B9" s="4" t="s">
        <v>6</v>
      </c>
      <c r="C9" s="4" t="s">
        <v>6</v>
      </c>
      <c r="D9" s="4" t="s">
        <v>6</v>
      </c>
    </row>
    <row r="10" spans="1:4" ht="30" x14ac:dyDescent="0.25">
      <c r="A10" s="3" t="s">
        <v>1434</v>
      </c>
      <c r="B10" s="4" t="s">
        <v>6</v>
      </c>
      <c r="C10" s="4" t="s">
        <v>6</v>
      </c>
      <c r="D10" s="4" t="s">
        <v>6</v>
      </c>
    </row>
    <row r="11" spans="1:4" ht="30" x14ac:dyDescent="0.25">
      <c r="A11" s="2" t="s">
        <v>400</v>
      </c>
      <c r="B11" s="6">
        <v>210416</v>
      </c>
      <c r="C11" s="6">
        <v>216796</v>
      </c>
      <c r="D11" s="6">
        <v>232287</v>
      </c>
    </row>
    <row r="12" spans="1:4" x14ac:dyDescent="0.25">
      <c r="A12" s="2" t="s">
        <v>1431</v>
      </c>
      <c r="B12" s="4" t="s">
        <v>6</v>
      </c>
      <c r="C12" s="4" t="s">
        <v>6</v>
      </c>
      <c r="D12" s="4" t="s">
        <v>6</v>
      </c>
    </row>
    <row r="13" spans="1:4" ht="30" x14ac:dyDescent="0.25">
      <c r="A13" s="3" t="s">
        <v>1434</v>
      </c>
      <c r="B13" s="4" t="s">
        <v>6</v>
      </c>
      <c r="C13" s="4" t="s">
        <v>6</v>
      </c>
      <c r="D13" s="4" t="s">
        <v>6</v>
      </c>
    </row>
    <row r="14" spans="1:4" ht="30" x14ac:dyDescent="0.25">
      <c r="A14" s="2" t="s">
        <v>400</v>
      </c>
      <c r="B14" s="6">
        <v>36274</v>
      </c>
      <c r="C14" s="6">
        <v>39284</v>
      </c>
      <c r="D14" s="6">
        <v>29694</v>
      </c>
    </row>
    <row r="15" spans="1:4" ht="30" x14ac:dyDescent="0.25">
      <c r="A15" s="2" t="s">
        <v>1469</v>
      </c>
      <c r="B15" s="4" t="s">
        <v>6</v>
      </c>
      <c r="C15" s="4" t="s">
        <v>6</v>
      </c>
      <c r="D15" s="4" t="s">
        <v>6</v>
      </c>
    </row>
    <row r="16" spans="1:4" ht="30" x14ac:dyDescent="0.25">
      <c r="A16" s="3" t="s">
        <v>1434</v>
      </c>
      <c r="B16" s="4" t="s">
        <v>6</v>
      </c>
      <c r="C16" s="4" t="s">
        <v>6</v>
      </c>
      <c r="D16" s="4" t="s">
        <v>6</v>
      </c>
    </row>
    <row r="17" spans="1:4" ht="30" x14ac:dyDescent="0.25">
      <c r="A17" s="2" t="s">
        <v>400</v>
      </c>
      <c r="B17" s="6">
        <v>1090</v>
      </c>
      <c r="C17" s="6">
        <v>1051</v>
      </c>
      <c r="D17" s="6">
        <v>1078</v>
      </c>
    </row>
    <row r="18" spans="1:4" x14ac:dyDescent="0.25">
      <c r="A18" s="2" t="s">
        <v>1470</v>
      </c>
      <c r="B18" s="4" t="s">
        <v>6</v>
      </c>
      <c r="C18" s="4" t="s">
        <v>6</v>
      </c>
      <c r="D18" s="4" t="s">
        <v>6</v>
      </c>
    </row>
    <row r="19" spans="1:4" ht="30" x14ac:dyDescent="0.25">
      <c r="A19" s="3" t="s">
        <v>1434</v>
      </c>
      <c r="B19" s="4" t="s">
        <v>6</v>
      </c>
      <c r="C19" s="4" t="s">
        <v>6</v>
      </c>
      <c r="D19" s="4" t="s">
        <v>6</v>
      </c>
    </row>
    <row r="20" spans="1:4" ht="30" x14ac:dyDescent="0.25">
      <c r="A20" s="2" t="s">
        <v>400</v>
      </c>
      <c r="B20" s="6">
        <v>36737</v>
      </c>
      <c r="C20" s="6">
        <v>39696</v>
      </c>
      <c r="D20" s="6">
        <v>42349</v>
      </c>
    </row>
    <row r="21" spans="1:4" ht="30" x14ac:dyDescent="0.25">
      <c r="A21" s="2" t="s">
        <v>1471</v>
      </c>
      <c r="B21" s="4" t="s">
        <v>6</v>
      </c>
      <c r="C21" s="4" t="s">
        <v>6</v>
      </c>
      <c r="D21" s="4" t="s">
        <v>6</v>
      </c>
    </row>
    <row r="22" spans="1:4" ht="30" x14ac:dyDescent="0.25">
      <c r="A22" s="3" t="s">
        <v>1434</v>
      </c>
      <c r="B22" s="4" t="s">
        <v>6</v>
      </c>
      <c r="C22" s="4" t="s">
        <v>6</v>
      </c>
      <c r="D22" s="4" t="s">
        <v>6</v>
      </c>
    </row>
    <row r="23" spans="1:4" ht="30" x14ac:dyDescent="0.25">
      <c r="A23" s="2" t="s">
        <v>400</v>
      </c>
      <c r="B23" s="6">
        <v>21287</v>
      </c>
      <c r="C23" s="6">
        <v>18663</v>
      </c>
      <c r="D23" s="6">
        <v>18645</v>
      </c>
    </row>
    <row r="24" spans="1:4" x14ac:dyDescent="0.25">
      <c r="A24" s="2" t="s">
        <v>1472</v>
      </c>
      <c r="B24" s="4" t="s">
        <v>6</v>
      </c>
      <c r="C24" s="4" t="s">
        <v>6</v>
      </c>
      <c r="D24" s="4" t="s">
        <v>6</v>
      </c>
    </row>
    <row r="25" spans="1:4" ht="30" x14ac:dyDescent="0.25">
      <c r="A25" s="3" t="s">
        <v>1434</v>
      </c>
      <c r="B25" s="4" t="s">
        <v>6</v>
      </c>
      <c r="C25" s="4" t="s">
        <v>6</v>
      </c>
      <c r="D25" s="4" t="s">
        <v>6</v>
      </c>
    </row>
    <row r="26" spans="1:4" ht="30" x14ac:dyDescent="0.25">
      <c r="A26" s="2" t="s">
        <v>400</v>
      </c>
      <c r="B26" s="7">
        <v>7328</v>
      </c>
      <c r="C26" s="7">
        <v>3851</v>
      </c>
      <c r="D26" s="7">
        <v>27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3</v>
      </c>
      <c r="B1" s="8" t="s">
        <v>1377</v>
      </c>
      <c r="C1" s="8"/>
      <c r="D1" s="8"/>
      <c r="E1" s="8"/>
      <c r="F1" s="8"/>
      <c r="G1" s="8"/>
      <c r="H1" s="8"/>
      <c r="I1" s="8"/>
      <c r="J1" s="8" t="s">
        <v>1</v>
      </c>
      <c r="K1" s="8"/>
      <c r="L1" s="8"/>
    </row>
    <row r="2" spans="1:12" ht="30" x14ac:dyDescent="0.25">
      <c r="A2" s="1" t="s">
        <v>32</v>
      </c>
      <c r="B2" s="1" t="s">
        <v>2</v>
      </c>
      <c r="C2" s="1" t="s">
        <v>1380</v>
      </c>
      <c r="D2" s="1" t="s">
        <v>4</v>
      </c>
      <c r="E2" s="1" t="s">
        <v>1381</v>
      </c>
      <c r="F2" s="1" t="s">
        <v>33</v>
      </c>
      <c r="G2" s="1" t="s">
        <v>1474</v>
      </c>
      <c r="H2" s="1" t="s">
        <v>1475</v>
      </c>
      <c r="I2" s="1" t="s">
        <v>1476</v>
      </c>
      <c r="J2" s="1" t="s">
        <v>2</v>
      </c>
      <c r="K2" s="1" t="s">
        <v>33</v>
      </c>
      <c r="L2" s="1" t="s">
        <v>94</v>
      </c>
    </row>
    <row r="3" spans="1:12" ht="30" x14ac:dyDescent="0.25">
      <c r="A3" s="3" t="s">
        <v>1434</v>
      </c>
      <c r="B3" s="4" t="s">
        <v>6</v>
      </c>
      <c r="C3" s="4" t="s">
        <v>6</v>
      </c>
      <c r="D3" s="4" t="s">
        <v>6</v>
      </c>
      <c r="E3" s="4" t="s">
        <v>6</v>
      </c>
      <c r="F3" s="4" t="s">
        <v>6</v>
      </c>
      <c r="G3" s="4" t="s">
        <v>6</v>
      </c>
      <c r="H3" s="4" t="s">
        <v>6</v>
      </c>
      <c r="I3" s="4" t="s">
        <v>6</v>
      </c>
      <c r="J3" s="4" t="s">
        <v>6</v>
      </c>
      <c r="K3" s="4" t="s">
        <v>6</v>
      </c>
      <c r="L3" s="4" t="s">
        <v>6</v>
      </c>
    </row>
    <row r="4" spans="1:12" x14ac:dyDescent="0.25">
      <c r="A4" s="2" t="s">
        <v>412</v>
      </c>
      <c r="B4" s="4" t="s">
        <v>6</v>
      </c>
      <c r="C4" s="4" t="s">
        <v>6</v>
      </c>
      <c r="D4" s="4" t="s">
        <v>6</v>
      </c>
      <c r="E4" s="4" t="s">
        <v>6</v>
      </c>
      <c r="F4" s="4" t="s">
        <v>6</v>
      </c>
      <c r="G4" s="4" t="s">
        <v>6</v>
      </c>
      <c r="H4" s="4" t="s">
        <v>6</v>
      </c>
      <c r="I4" s="4" t="s">
        <v>6</v>
      </c>
      <c r="J4" s="4" t="s">
        <v>6</v>
      </c>
      <c r="K4" s="7">
        <v>-6634</v>
      </c>
      <c r="L4" s="7">
        <v>-14522</v>
      </c>
    </row>
    <row r="5" spans="1:12" x14ac:dyDescent="0.25">
      <c r="A5" s="2" t="s">
        <v>102</v>
      </c>
      <c r="B5" s="6">
        <v>189391</v>
      </c>
      <c r="C5" s="6">
        <v>208426</v>
      </c>
      <c r="D5" s="6">
        <v>15526</v>
      </c>
      <c r="E5" s="6">
        <v>309806</v>
      </c>
      <c r="F5" s="6">
        <v>37029</v>
      </c>
      <c r="G5" s="6">
        <v>95943</v>
      </c>
      <c r="H5" s="6">
        <v>82589</v>
      </c>
      <c r="I5" s="6">
        <v>176141</v>
      </c>
      <c r="J5" s="6">
        <v>723149</v>
      </c>
      <c r="K5" s="6">
        <v>391702</v>
      </c>
      <c r="L5" s="6">
        <v>-41116</v>
      </c>
    </row>
    <row r="6" spans="1:12" ht="30" x14ac:dyDescent="0.25">
      <c r="A6" s="2" t="s">
        <v>1477</v>
      </c>
      <c r="B6" s="4" t="s">
        <v>6</v>
      </c>
      <c r="C6" s="4" t="s">
        <v>6</v>
      </c>
      <c r="D6" s="4" t="s">
        <v>6</v>
      </c>
      <c r="E6" s="4" t="s">
        <v>6</v>
      </c>
      <c r="F6" s="4" t="s">
        <v>6</v>
      </c>
      <c r="G6" s="4" t="s">
        <v>6</v>
      </c>
      <c r="H6" s="4" t="s">
        <v>6</v>
      </c>
      <c r="I6" s="4" t="s">
        <v>6</v>
      </c>
      <c r="J6" s="4" t="s">
        <v>6</v>
      </c>
      <c r="K6" s="4" t="s">
        <v>6</v>
      </c>
      <c r="L6" s="4" t="s">
        <v>6</v>
      </c>
    </row>
    <row r="7" spans="1:12" ht="30" x14ac:dyDescent="0.25">
      <c r="A7" s="3" t="s">
        <v>1434</v>
      </c>
      <c r="B7" s="4" t="s">
        <v>6</v>
      </c>
      <c r="C7" s="4" t="s">
        <v>6</v>
      </c>
      <c r="D7" s="4" t="s">
        <v>6</v>
      </c>
      <c r="E7" s="4" t="s">
        <v>6</v>
      </c>
      <c r="F7" s="4" t="s">
        <v>6</v>
      </c>
      <c r="G7" s="4" t="s">
        <v>6</v>
      </c>
      <c r="H7" s="4" t="s">
        <v>6</v>
      </c>
      <c r="I7" s="4" t="s">
        <v>6</v>
      </c>
      <c r="J7" s="4" t="s">
        <v>6</v>
      </c>
      <c r="K7" s="4" t="s">
        <v>6</v>
      </c>
      <c r="L7" s="4" t="s">
        <v>6</v>
      </c>
    </row>
    <row r="8" spans="1:12" x14ac:dyDescent="0.25">
      <c r="A8" s="2" t="s">
        <v>412</v>
      </c>
      <c r="B8" s="4" t="s">
        <v>6</v>
      </c>
      <c r="C8" s="4" t="s">
        <v>6</v>
      </c>
      <c r="D8" s="4" t="s">
        <v>6</v>
      </c>
      <c r="E8" s="4" t="s">
        <v>6</v>
      </c>
      <c r="F8" s="4" t="s">
        <v>6</v>
      </c>
      <c r="G8" s="4" t="s">
        <v>6</v>
      </c>
      <c r="H8" s="4" t="s">
        <v>6</v>
      </c>
      <c r="I8" s="4" t="s">
        <v>6</v>
      </c>
      <c r="J8" s="4" t="s">
        <v>6</v>
      </c>
      <c r="K8" s="6">
        <v>-6634</v>
      </c>
      <c r="L8" s="6">
        <v>-14522</v>
      </c>
    </row>
    <row r="9" spans="1:12" x14ac:dyDescent="0.25">
      <c r="A9" s="2" t="s">
        <v>415</v>
      </c>
      <c r="B9" s="4" t="s">
        <v>6</v>
      </c>
      <c r="C9" s="4" t="s">
        <v>6</v>
      </c>
      <c r="D9" s="4" t="s">
        <v>6</v>
      </c>
      <c r="E9" s="4" t="s">
        <v>6</v>
      </c>
      <c r="F9" s="4" t="s">
        <v>6</v>
      </c>
      <c r="G9" s="4" t="s">
        <v>6</v>
      </c>
      <c r="H9" s="4" t="s">
        <v>6</v>
      </c>
      <c r="I9" s="4" t="s">
        <v>6</v>
      </c>
      <c r="J9" s="6">
        <v>3792</v>
      </c>
      <c r="K9" s="6">
        <v>5660</v>
      </c>
      <c r="L9" s="6">
        <v>-16652</v>
      </c>
    </row>
    <row r="10" spans="1:12" ht="30" x14ac:dyDescent="0.25">
      <c r="A10" s="2" t="s">
        <v>1478</v>
      </c>
      <c r="B10" s="4" t="s">
        <v>6</v>
      </c>
      <c r="C10" s="4" t="s">
        <v>6</v>
      </c>
      <c r="D10" s="4" t="s">
        <v>6</v>
      </c>
      <c r="E10" s="4" t="s">
        <v>6</v>
      </c>
      <c r="F10" s="4" t="s">
        <v>6</v>
      </c>
      <c r="G10" s="4" t="s">
        <v>6</v>
      </c>
      <c r="H10" s="4" t="s">
        <v>6</v>
      </c>
      <c r="I10" s="4" t="s">
        <v>6</v>
      </c>
      <c r="J10" s="4" t="s">
        <v>6</v>
      </c>
      <c r="K10" s="4" t="s">
        <v>6</v>
      </c>
      <c r="L10" s="4" t="s">
        <v>6</v>
      </c>
    </row>
    <row r="11" spans="1:12" ht="30" x14ac:dyDescent="0.25">
      <c r="A11" s="3" t="s">
        <v>1434</v>
      </c>
      <c r="B11" s="4" t="s">
        <v>6</v>
      </c>
      <c r="C11" s="4" t="s">
        <v>6</v>
      </c>
      <c r="D11" s="4" t="s">
        <v>6</v>
      </c>
      <c r="E11" s="4" t="s">
        <v>6</v>
      </c>
      <c r="F11" s="4" t="s">
        <v>6</v>
      </c>
      <c r="G11" s="4" t="s">
        <v>6</v>
      </c>
      <c r="H11" s="4" t="s">
        <v>6</v>
      </c>
      <c r="I11" s="4" t="s">
        <v>6</v>
      </c>
      <c r="J11" s="4" t="s">
        <v>6</v>
      </c>
      <c r="K11" s="4" t="s">
        <v>6</v>
      </c>
      <c r="L11" s="4" t="s">
        <v>6</v>
      </c>
    </row>
    <row r="12" spans="1:12" x14ac:dyDescent="0.25">
      <c r="A12" s="2" t="s">
        <v>415</v>
      </c>
      <c r="B12" s="4" t="s">
        <v>6</v>
      </c>
      <c r="C12" s="4" t="s">
        <v>6</v>
      </c>
      <c r="D12" s="4" t="s">
        <v>6</v>
      </c>
      <c r="E12" s="4" t="s">
        <v>6</v>
      </c>
      <c r="F12" s="4" t="s">
        <v>6</v>
      </c>
      <c r="G12" s="4" t="s">
        <v>6</v>
      </c>
      <c r="H12" s="4" t="s">
        <v>6</v>
      </c>
      <c r="I12" s="4" t="s">
        <v>6</v>
      </c>
      <c r="J12" s="4">
        <v>201</v>
      </c>
      <c r="K12" s="6">
        <v>5675</v>
      </c>
      <c r="L12" s="4">
        <v>-905</v>
      </c>
    </row>
    <row r="13" spans="1:12" ht="30" x14ac:dyDescent="0.25">
      <c r="A13" s="2" t="s">
        <v>420</v>
      </c>
      <c r="B13" s="4" t="s">
        <v>6</v>
      </c>
      <c r="C13" s="4" t="s">
        <v>6</v>
      </c>
      <c r="D13" s="4" t="s">
        <v>6</v>
      </c>
      <c r="E13" s="4" t="s">
        <v>6</v>
      </c>
      <c r="F13" s="4" t="s">
        <v>6</v>
      </c>
      <c r="G13" s="4" t="s">
        <v>6</v>
      </c>
      <c r="H13" s="4" t="s">
        <v>6</v>
      </c>
      <c r="I13" s="4" t="s">
        <v>6</v>
      </c>
      <c r="J13" s="4">
        <v>307</v>
      </c>
      <c r="K13" s="6">
        <v>1941</v>
      </c>
      <c r="L13" s="6">
        <v>-15518</v>
      </c>
    </row>
    <row r="14" spans="1:12" ht="30" x14ac:dyDescent="0.25">
      <c r="A14" s="2" t="s">
        <v>1479</v>
      </c>
      <c r="B14" s="4" t="s">
        <v>6</v>
      </c>
      <c r="C14" s="4" t="s">
        <v>6</v>
      </c>
      <c r="D14" s="4" t="s">
        <v>6</v>
      </c>
      <c r="E14" s="4" t="s">
        <v>6</v>
      </c>
      <c r="F14" s="4" t="s">
        <v>6</v>
      </c>
      <c r="G14" s="4" t="s">
        <v>6</v>
      </c>
      <c r="H14" s="4" t="s">
        <v>6</v>
      </c>
      <c r="I14" s="4" t="s">
        <v>6</v>
      </c>
      <c r="J14" s="4" t="s">
        <v>6</v>
      </c>
      <c r="K14" s="4" t="s">
        <v>6</v>
      </c>
      <c r="L14" s="4" t="s">
        <v>6</v>
      </c>
    </row>
    <row r="15" spans="1:12" ht="30" x14ac:dyDescent="0.25">
      <c r="A15" s="3" t="s">
        <v>1434</v>
      </c>
      <c r="B15" s="4" t="s">
        <v>6</v>
      </c>
      <c r="C15" s="4" t="s">
        <v>6</v>
      </c>
      <c r="D15" s="4" t="s">
        <v>6</v>
      </c>
      <c r="E15" s="4" t="s">
        <v>6</v>
      </c>
      <c r="F15" s="4" t="s">
        <v>6</v>
      </c>
      <c r="G15" s="4" t="s">
        <v>6</v>
      </c>
      <c r="H15" s="4" t="s">
        <v>6</v>
      </c>
      <c r="I15" s="4" t="s">
        <v>6</v>
      </c>
      <c r="J15" s="4" t="s">
        <v>6</v>
      </c>
      <c r="K15" s="4" t="s">
        <v>6</v>
      </c>
      <c r="L15" s="4" t="s">
        <v>6</v>
      </c>
    </row>
    <row r="16" spans="1:12" x14ac:dyDescent="0.25">
      <c r="A16" s="2" t="s">
        <v>415</v>
      </c>
      <c r="B16" s="4" t="s">
        <v>6</v>
      </c>
      <c r="C16" s="4" t="s">
        <v>6</v>
      </c>
      <c r="D16" s="4" t="s">
        <v>6</v>
      </c>
      <c r="E16" s="4" t="s">
        <v>6</v>
      </c>
      <c r="F16" s="4" t="s">
        <v>6</v>
      </c>
      <c r="G16" s="4" t="s">
        <v>6</v>
      </c>
      <c r="H16" s="4" t="s">
        <v>6</v>
      </c>
      <c r="I16" s="4" t="s">
        <v>6</v>
      </c>
      <c r="J16" s="4" t="s">
        <v>6</v>
      </c>
      <c r="K16" s="4" t="s">
        <v>6</v>
      </c>
      <c r="L16" s="4">
        <v>37</v>
      </c>
    </row>
    <row r="17" spans="1:12" ht="30" x14ac:dyDescent="0.25">
      <c r="A17" s="2" t="s">
        <v>1480</v>
      </c>
      <c r="B17" s="4" t="s">
        <v>6</v>
      </c>
      <c r="C17" s="4" t="s">
        <v>6</v>
      </c>
      <c r="D17" s="4" t="s">
        <v>6</v>
      </c>
      <c r="E17" s="4" t="s">
        <v>6</v>
      </c>
      <c r="F17" s="4" t="s">
        <v>6</v>
      </c>
      <c r="G17" s="4" t="s">
        <v>6</v>
      </c>
      <c r="H17" s="4" t="s">
        <v>6</v>
      </c>
      <c r="I17" s="4" t="s">
        <v>6</v>
      </c>
      <c r="J17" s="4" t="s">
        <v>6</v>
      </c>
      <c r="K17" s="4" t="s">
        <v>6</v>
      </c>
      <c r="L17" s="4" t="s">
        <v>6</v>
      </c>
    </row>
    <row r="18" spans="1:12" ht="30" x14ac:dyDescent="0.25">
      <c r="A18" s="3" t="s">
        <v>1434</v>
      </c>
      <c r="B18" s="4" t="s">
        <v>6</v>
      </c>
      <c r="C18" s="4" t="s">
        <v>6</v>
      </c>
      <c r="D18" s="4" t="s">
        <v>6</v>
      </c>
      <c r="E18" s="4" t="s">
        <v>6</v>
      </c>
      <c r="F18" s="4" t="s">
        <v>6</v>
      </c>
      <c r="G18" s="4" t="s">
        <v>6</v>
      </c>
      <c r="H18" s="4" t="s">
        <v>6</v>
      </c>
      <c r="I18" s="4" t="s">
        <v>6</v>
      </c>
      <c r="J18" s="4" t="s">
        <v>6</v>
      </c>
      <c r="K18" s="4" t="s">
        <v>6</v>
      </c>
      <c r="L18" s="4" t="s">
        <v>6</v>
      </c>
    </row>
    <row r="19" spans="1:12" x14ac:dyDescent="0.25">
      <c r="A19" s="2" t="s">
        <v>415</v>
      </c>
      <c r="B19" s="4" t="s">
        <v>6</v>
      </c>
      <c r="C19" s="4" t="s">
        <v>6</v>
      </c>
      <c r="D19" s="4" t="s">
        <v>6</v>
      </c>
      <c r="E19" s="4" t="s">
        <v>6</v>
      </c>
      <c r="F19" s="4" t="s">
        <v>6</v>
      </c>
      <c r="G19" s="4" t="s">
        <v>6</v>
      </c>
      <c r="H19" s="4" t="s">
        <v>6</v>
      </c>
      <c r="I19" s="4" t="s">
        <v>6</v>
      </c>
      <c r="J19" s="6">
        <v>31566</v>
      </c>
      <c r="K19" s="6">
        <v>22562</v>
      </c>
      <c r="L19" s="6">
        <v>7644</v>
      </c>
    </row>
    <row r="20" spans="1:12" ht="30" x14ac:dyDescent="0.25">
      <c r="A20" s="2" t="s">
        <v>420</v>
      </c>
      <c r="B20" s="4" t="s">
        <v>6</v>
      </c>
      <c r="C20" s="4" t="s">
        <v>6</v>
      </c>
      <c r="D20" s="4" t="s">
        <v>6</v>
      </c>
      <c r="E20" s="4" t="s">
        <v>6</v>
      </c>
      <c r="F20" s="4" t="s">
        <v>6</v>
      </c>
      <c r="G20" s="4" t="s">
        <v>6</v>
      </c>
      <c r="H20" s="4" t="s">
        <v>6</v>
      </c>
      <c r="I20" s="4" t="s">
        <v>6</v>
      </c>
      <c r="J20" s="6">
        <v>240927</v>
      </c>
      <c r="K20" s="6">
        <v>111155</v>
      </c>
      <c r="L20" s="6">
        <v>7200</v>
      </c>
    </row>
    <row r="21" spans="1:12" x14ac:dyDescent="0.25">
      <c r="A21" s="2" t="s">
        <v>1481</v>
      </c>
      <c r="B21" s="4" t="s">
        <v>6</v>
      </c>
      <c r="C21" s="4" t="s">
        <v>6</v>
      </c>
      <c r="D21" s="4" t="s">
        <v>6</v>
      </c>
      <c r="E21" s="4" t="s">
        <v>6</v>
      </c>
      <c r="F21" s="4" t="s">
        <v>6</v>
      </c>
      <c r="G21" s="4" t="s">
        <v>6</v>
      </c>
      <c r="H21" s="4" t="s">
        <v>6</v>
      </c>
      <c r="I21" s="4" t="s">
        <v>6</v>
      </c>
      <c r="J21" s="4" t="s">
        <v>6</v>
      </c>
      <c r="K21" s="4" t="s">
        <v>6</v>
      </c>
      <c r="L21" s="4" t="s">
        <v>6</v>
      </c>
    </row>
    <row r="22" spans="1:12" ht="30" x14ac:dyDescent="0.25">
      <c r="A22" s="3" t="s">
        <v>1434</v>
      </c>
      <c r="B22" s="4" t="s">
        <v>6</v>
      </c>
      <c r="C22" s="4" t="s">
        <v>6</v>
      </c>
      <c r="D22" s="4" t="s">
        <v>6</v>
      </c>
      <c r="E22" s="4" t="s">
        <v>6</v>
      </c>
      <c r="F22" s="4" t="s">
        <v>6</v>
      </c>
      <c r="G22" s="4" t="s">
        <v>6</v>
      </c>
      <c r="H22" s="4" t="s">
        <v>6</v>
      </c>
      <c r="I22" s="4" t="s">
        <v>6</v>
      </c>
      <c r="J22" s="4" t="s">
        <v>6</v>
      </c>
      <c r="K22" s="4" t="s">
        <v>6</v>
      </c>
      <c r="L22" s="4" t="s">
        <v>6</v>
      </c>
    </row>
    <row r="23" spans="1:12" ht="30" x14ac:dyDescent="0.25">
      <c r="A23" s="2" t="s">
        <v>420</v>
      </c>
      <c r="B23" s="4" t="s">
        <v>6</v>
      </c>
      <c r="C23" s="4" t="s">
        <v>6</v>
      </c>
      <c r="D23" s="4" t="s">
        <v>6</v>
      </c>
      <c r="E23" s="4" t="s">
        <v>6</v>
      </c>
      <c r="F23" s="4" t="s">
        <v>6</v>
      </c>
      <c r="G23" s="4" t="s">
        <v>6</v>
      </c>
      <c r="H23" s="4" t="s">
        <v>6</v>
      </c>
      <c r="I23" s="4" t="s">
        <v>6</v>
      </c>
      <c r="J23" s="6">
        <v>446341</v>
      </c>
      <c r="K23" s="6">
        <v>251359</v>
      </c>
      <c r="L23" s="6">
        <v>-8400</v>
      </c>
    </row>
    <row r="24" spans="1:12" x14ac:dyDescent="0.25">
      <c r="A24" s="2" t="s">
        <v>1482</v>
      </c>
      <c r="B24" s="4" t="s">
        <v>6</v>
      </c>
      <c r="C24" s="4" t="s">
        <v>6</v>
      </c>
      <c r="D24" s="4" t="s">
        <v>6</v>
      </c>
      <c r="E24" s="4" t="s">
        <v>6</v>
      </c>
      <c r="F24" s="4" t="s">
        <v>6</v>
      </c>
      <c r="G24" s="4" t="s">
        <v>6</v>
      </c>
      <c r="H24" s="4" t="s">
        <v>6</v>
      </c>
      <c r="I24" s="4" t="s">
        <v>6</v>
      </c>
      <c r="J24" s="4" t="s">
        <v>6</v>
      </c>
      <c r="K24" s="4" t="s">
        <v>6</v>
      </c>
      <c r="L24" s="4" t="s">
        <v>6</v>
      </c>
    </row>
    <row r="25" spans="1:12" ht="30" x14ac:dyDescent="0.25">
      <c r="A25" s="3" t="s">
        <v>1434</v>
      </c>
      <c r="B25" s="4" t="s">
        <v>6</v>
      </c>
      <c r="C25" s="4" t="s">
        <v>6</v>
      </c>
      <c r="D25" s="4" t="s">
        <v>6</v>
      </c>
      <c r="E25" s="4" t="s">
        <v>6</v>
      </c>
      <c r="F25" s="4" t="s">
        <v>6</v>
      </c>
      <c r="G25" s="4" t="s">
        <v>6</v>
      </c>
      <c r="H25" s="4" t="s">
        <v>6</v>
      </c>
      <c r="I25" s="4" t="s">
        <v>6</v>
      </c>
      <c r="J25" s="4" t="s">
        <v>6</v>
      </c>
      <c r="K25" s="4" t="s">
        <v>6</v>
      </c>
      <c r="L25" s="4" t="s">
        <v>6</v>
      </c>
    </row>
    <row r="26" spans="1:12" x14ac:dyDescent="0.25">
      <c r="A26" s="2" t="s">
        <v>415</v>
      </c>
      <c r="B26" s="4" t="s">
        <v>6</v>
      </c>
      <c r="C26" s="4" t="s">
        <v>6</v>
      </c>
      <c r="D26" s="4" t="s">
        <v>6</v>
      </c>
      <c r="E26" s="4" t="s">
        <v>6</v>
      </c>
      <c r="F26" s="4" t="s">
        <v>6</v>
      </c>
      <c r="G26" s="4" t="s">
        <v>6</v>
      </c>
      <c r="H26" s="4" t="s">
        <v>6</v>
      </c>
      <c r="I26" s="4" t="s">
        <v>6</v>
      </c>
      <c r="J26" s="7">
        <v>15</v>
      </c>
      <c r="K26" s="7">
        <v>-16</v>
      </c>
      <c r="L26"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ht="30" x14ac:dyDescent="0.25">
      <c r="A2" s="1" t="s">
        <v>32</v>
      </c>
      <c r="B2" s="1" t="s">
        <v>2</v>
      </c>
      <c r="C2" s="1" t="s">
        <v>33</v>
      </c>
      <c r="D2" s="1" t="s">
        <v>94</v>
      </c>
    </row>
    <row r="3" spans="1:4" x14ac:dyDescent="0.25">
      <c r="A3" s="2" t="s">
        <v>1419</v>
      </c>
      <c r="B3" s="4" t="s">
        <v>6</v>
      </c>
      <c r="C3" s="4" t="s">
        <v>6</v>
      </c>
      <c r="D3" s="4" t="s">
        <v>6</v>
      </c>
    </row>
    <row r="4" spans="1:4" ht="30" x14ac:dyDescent="0.25">
      <c r="A4" s="3" t="s">
        <v>1434</v>
      </c>
      <c r="B4" s="4" t="s">
        <v>6</v>
      </c>
      <c r="C4" s="4" t="s">
        <v>6</v>
      </c>
      <c r="D4" s="4" t="s">
        <v>6</v>
      </c>
    </row>
    <row r="5" spans="1:4" x14ac:dyDescent="0.25">
      <c r="A5" s="2" t="s">
        <v>1484</v>
      </c>
      <c r="B5" s="7">
        <v>619914</v>
      </c>
      <c r="C5" s="7">
        <v>561408</v>
      </c>
      <c r="D5" s="7">
        <v>1274308</v>
      </c>
    </row>
    <row r="6" spans="1:4" x14ac:dyDescent="0.25">
      <c r="A6" s="2" t="s">
        <v>432</v>
      </c>
      <c r="B6" s="6">
        <v>14914</v>
      </c>
      <c r="C6" s="6">
        <v>21051</v>
      </c>
      <c r="D6" s="6">
        <v>39363</v>
      </c>
    </row>
    <row r="7" spans="1:4" x14ac:dyDescent="0.25">
      <c r="A7" s="2" t="s">
        <v>433</v>
      </c>
      <c r="B7" s="6">
        <v>-10921</v>
      </c>
      <c r="C7" s="6">
        <v>-9716</v>
      </c>
      <c r="D7" s="6">
        <v>-56920</v>
      </c>
    </row>
    <row r="8" spans="1:4" x14ac:dyDescent="0.25">
      <c r="A8" s="2" t="s">
        <v>1431</v>
      </c>
      <c r="B8" s="4" t="s">
        <v>6</v>
      </c>
      <c r="C8" s="4" t="s">
        <v>6</v>
      </c>
      <c r="D8" s="4" t="s">
        <v>6</v>
      </c>
    </row>
    <row r="9" spans="1:4" ht="30" x14ac:dyDescent="0.25">
      <c r="A9" s="3" t="s">
        <v>1434</v>
      </c>
      <c r="B9" s="4" t="s">
        <v>6</v>
      </c>
      <c r="C9" s="4" t="s">
        <v>6</v>
      </c>
      <c r="D9" s="4" t="s">
        <v>6</v>
      </c>
    </row>
    <row r="10" spans="1:4" x14ac:dyDescent="0.25">
      <c r="A10" s="2" t="s">
        <v>1484</v>
      </c>
      <c r="B10" s="6">
        <v>612516</v>
      </c>
      <c r="C10" s="6">
        <v>546463</v>
      </c>
      <c r="D10" s="6">
        <v>264945</v>
      </c>
    </row>
    <row r="11" spans="1:4" x14ac:dyDescent="0.25">
      <c r="A11" s="2" t="s">
        <v>432</v>
      </c>
      <c r="B11" s="6">
        <v>40191</v>
      </c>
      <c r="C11" s="6">
        <v>40808</v>
      </c>
      <c r="D11" s="6">
        <v>15875</v>
      </c>
    </row>
    <row r="12" spans="1:4" x14ac:dyDescent="0.25">
      <c r="A12" s="2" t="s">
        <v>433</v>
      </c>
      <c r="B12" s="7">
        <v>-8925</v>
      </c>
      <c r="C12" s="7">
        <v>-18246</v>
      </c>
      <c r="D12" s="7">
        <v>-819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ht="30" x14ac:dyDescent="0.25">
      <c r="A2" s="1" t="s">
        <v>32</v>
      </c>
      <c r="B2" s="1" t="s">
        <v>2</v>
      </c>
      <c r="C2" s="1" t="s">
        <v>33</v>
      </c>
      <c r="D2" s="1" t="s">
        <v>94</v>
      </c>
    </row>
    <row r="3" spans="1:4" x14ac:dyDescent="0.25">
      <c r="A3" s="2" t="s">
        <v>1486</v>
      </c>
      <c r="B3" s="7">
        <v>44631</v>
      </c>
      <c r="C3" s="7">
        <v>12258</v>
      </c>
      <c r="D3" s="7">
        <v>14767</v>
      </c>
    </row>
    <row r="4" spans="1:4" ht="30" x14ac:dyDescent="0.25">
      <c r="A4" s="2" t="s">
        <v>1487</v>
      </c>
      <c r="B4" s="6">
        <v>71838</v>
      </c>
      <c r="C4" s="6">
        <v>29612</v>
      </c>
      <c r="D4" s="6">
        <v>71896</v>
      </c>
    </row>
    <row r="5" spans="1:4" ht="30" x14ac:dyDescent="0.25">
      <c r="A5" s="2" t="s">
        <v>1488</v>
      </c>
      <c r="B5" s="6">
        <v>-27207</v>
      </c>
      <c r="C5" s="6">
        <v>-17354</v>
      </c>
      <c r="D5" s="6">
        <v>-57129</v>
      </c>
    </row>
    <row r="6" spans="1:4" ht="30" x14ac:dyDescent="0.25">
      <c r="A6" s="2" t="s">
        <v>1489</v>
      </c>
      <c r="B6" s="6">
        <v>3593042</v>
      </c>
      <c r="C6" s="6">
        <v>3627253</v>
      </c>
      <c r="D6" s="4" t="s">
        <v>6</v>
      </c>
    </row>
    <row r="7" spans="1:4" x14ac:dyDescent="0.25">
      <c r="A7" s="2" t="s">
        <v>1490</v>
      </c>
      <c r="B7" s="6">
        <v>3062884</v>
      </c>
      <c r="C7" s="6">
        <v>2976992</v>
      </c>
      <c r="D7" s="4" t="s">
        <v>6</v>
      </c>
    </row>
    <row r="8" spans="1:4" x14ac:dyDescent="0.25">
      <c r="A8" s="2" t="s">
        <v>1491</v>
      </c>
      <c r="B8" s="10">
        <v>0.05</v>
      </c>
      <c r="C8" s="4" t="s">
        <v>6</v>
      </c>
      <c r="D8" s="4" t="s">
        <v>6</v>
      </c>
    </row>
    <row r="9" spans="1:4" ht="30" x14ac:dyDescent="0.25">
      <c r="A9" s="2" t="s">
        <v>1492</v>
      </c>
      <c r="B9" s="4" t="s">
        <v>1493</v>
      </c>
      <c r="C9" s="4" t="s">
        <v>6</v>
      </c>
      <c r="D9" s="4" t="s">
        <v>6</v>
      </c>
    </row>
    <row r="10" spans="1:4" ht="45" x14ac:dyDescent="0.25">
      <c r="A10" s="2" t="s">
        <v>1494</v>
      </c>
      <c r="B10" s="4" t="s">
        <v>1495</v>
      </c>
      <c r="C10" s="4" t="s">
        <v>6</v>
      </c>
      <c r="D10" s="4" t="s">
        <v>6</v>
      </c>
    </row>
    <row r="11" spans="1:4" x14ac:dyDescent="0.25">
      <c r="A11" s="2" t="s">
        <v>1496</v>
      </c>
      <c r="B11" s="4" t="s">
        <v>6</v>
      </c>
      <c r="C11" s="4" t="s">
        <v>6</v>
      </c>
      <c r="D11" s="4" t="s">
        <v>6</v>
      </c>
    </row>
    <row r="12" spans="1:4" x14ac:dyDescent="0.25">
      <c r="A12" s="2" t="s">
        <v>1490</v>
      </c>
      <c r="B12" s="7">
        <v>2990938</v>
      </c>
      <c r="C12" s="4" t="s">
        <v>6</v>
      </c>
      <c r="D12" s="4" t="s">
        <v>6</v>
      </c>
    </row>
    <row r="13" spans="1:4" x14ac:dyDescent="0.25">
      <c r="A13" s="2" t="s">
        <v>1497</v>
      </c>
      <c r="B13" s="10">
        <v>0.83199999999999996</v>
      </c>
      <c r="C13" s="4" t="s">
        <v>6</v>
      </c>
      <c r="D13"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8" t="s">
        <v>1</v>
      </c>
      <c r="C1" s="8"/>
      <c r="D1" s="8"/>
    </row>
    <row r="2" spans="1:4" ht="30" x14ac:dyDescent="0.25">
      <c r="A2" s="1" t="s">
        <v>32</v>
      </c>
      <c r="B2" s="1" t="s">
        <v>2</v>
      </c>
      <c r="C2" s="1" t="s">
        <v>33</v>
      </c>
      <c r="D2" s="1" t="s">
        <v>94</v>
      </c>
    </row>
    <row r="3" spans="1:4" x14ac:dyDescent="0.25">
      <c r="A3" s="3" t="s">
        <v>443</v>
      </c>
      <c r="B3" s="4" t="s">
        <v>6</v>
      </c>
      <c r="C3" s="4" t="s">
        <v>6</v>
      </c>
      <c r="D3" s="4" t="s">
        <v>6</v>
      </c>
    </row>
    <row r="4" spans="1:4" x14ac:dyDescent="0.25">
      <c r="A4" s="2" t="s">
        <v>447</v>
      </c>
      <c r="B4" s="7">
        <v>8143055</v>
      </c>
      <c r="C4" s="7">
        <v>8290619</v>
      </c>
      <c r="D4" s="7">
        <v>7652303</v>
      </c>
    </row>
    <row r="5" spans="1:4" x14ac:dyDescent="0.25">
      <c r="A5" s="2" t="s">
        <v>1499</v>
      </c>
      <c r="B5" s="6">
        <v>3444970</v>
      </c>
      <c r="C5" s="6">
        <v>3374427</v>
      </c>
      <c r="D5" s="6">
        <v>3265528</v>
      </c>
    </row>
    <row r="6" spans="1:4" x14ac:dyDescent="0.25">
      <c r="A6" s="2" t="s">
        <v>452</v>
      </c>
      <c r="B6" s="6">
        <v>4698085</v>
      </c>
      <c r="C6" s="6">
        <v>4916192</v>
      </c>
      <c r="D6" s="6">
        <v>4386775</v>
      </c>
    </row>
    <row r="7" spans="1:4" x14ac:dyDescent="0.25">
      <c r="A7" s="2" t="s">
        <v>1500</v>
      </c>
      <c r="B7" s="6">
        <v>1227525</v>
      </c>
      <c r="C7" s="6">
        <v>1237486</v>
      </c>
      <c r="D7" s="6">
        <v>1862836</v>
      </c>
    </row>
    <row r="8" spans="1:4" x14ac:dyDescent="0.25">
      <c r="A8" s="2" t="s">
        <v>1501</v>
      </c>
      <c r="B8" s="6">
        <v>44631</v>
      </c>
      <c r="C8" s="6">
        <v>12258</v>
      </c>
      <c r="D8" s="6">
        <v>14767</v>
      </c>
    </row>
    <row r="9" spans="1:4" x14ac:dyDescent="0.25">
      <c r="A9" s="2" t="s">
        <v>456</v>
      </c>
      <c r="B9" s="6">
        <v>1272156</v>
      </c>
      <c r="C9" s="6">
        <v>1249744</v>
      </c>
      <c r="D9" s="6">
        <v>1877603</v>
      </c>
    </row>
    <row r="10" spans="1:4" x14ac:dyDescent="0.25">
      <c r="A10" s="2" t="s">
        <v>1502</v>
      </c>
      <c r="B10" s="6">
        <v>464914</v>
      </c>
      <c r="C10" s="6">
        <v>365805</v>
      </c>
      <c r="D10" s="6">
        <v>447182</v>
      </c>
    </row>
    <row r="11" spans="1:4" x14ac:dyDescent="0.25">
      <c r="A11" s="2" t="s">
        <v>1503</v>
      </c>
      <c r="B11" s="6">
        <v>1209941</v>
      </c>
      <c r="C11" s="6">
        <v>1097353</v>
      </c>
      <c r="D11" s="6">
        <v>894242</v>
      </c>
    </row>
    <row r="12" spans="1:4" x14ac:dyDescent="0.25">
      <c r="A12" s="2" t="s">
        <v>458</v>
      </c>
      <c r="B12" s="6">
        <v>1674855</v>
      </c>
      <c r="C12" s="6">
        <v>1463158</v>
      </c>
      <c r="D12" s="6">
        <v>1341424</v>
      </c>
    </row>
    <row r="13" spans="1:4" ht="30" x14ac:dyDescent="0.25">
      <c r="A13" s="2" t="s">
        <v>459</v>
      </c>
      <c r="B13" s="6">
        <v>-69542</v>
      </c>
      <c r="C13" s="6">
        <v>-4693</v>
      </c>
      <c r="D13" s="6">
        <v>-6762</v>
      </c>
    </row>
    <row r="14" spans="1:4" x14ac:dyDescent="0.25">
      <c r="A14" s="2" t="s">
        <v>463</v>
      </c>
      <c r="B14" s="6">
        <v>4225844</v>
      </c>
      <c r="C14" s="6">
        <v>4698085</v>
      </c>
      <c r="D14" s="6">
        <v>4916192</v>
      </c>
    </row>
    <row r="15" spans="1:4" x14ac:dyDescent="0.25">
      <c r="A15" s="2" t="s">
        <v>1504</v>
      </c>
      <c r="B15" s="6">
        <v>3427385</v>
      </c>
      <c r="C15" s="6">
        <v>3444970</v>
      </c>
      <c r="D15" s="6">
        <v>3374427</v>
      </c>
    </row>
    <row r="16" spans="1:4" x14ac:dyDescent="0.25">
      <c r="A16" s="2" t="s">
        <v>465</v>
      </c>
      <c r="B16" s="7">
        <v>7653229</v>
      </c>
      <c r="C16" s="7">
        <v>8143055</v>
      </c>
      <c r="D16" s="7">
        <v>829061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8" t="s">
        <v>1</v>
      </c>
      <c r="C1" s="8"/>
      <c r="D1" s="8"/>
    </row>
    <row r="2" spans="1:4" ht="30" x14ac:dyDescent="0.25">
      <c r="A2" s="1" t="s">
        <v>32</v>
      </c>
      <c r="B2" s="1" t="s">
        <v>2</v>
      </c>
      <c r="C2" s="1" t="s">
        <v>33</v>
      </c>
      <c r="D2" s="1" t="s">
        <v>94</v>
      </c>
    </row>
    <row r="3" spans="1:4" x14ac:dyDescent="0.25">
      <c r="A3" s="3" t="s">
        <v>443</v>
      </c>
      <c r="B3" s="4" t="s">
        <v>6</v>
      </c>
      <c r="C3" s="4" t="s">
        <v>6</v>
      </c>
      <c r="D3" s="4" t="s">
        <v>6</v>
      </c>
    </row>
    <row r="4" spans="1:4" ht="30" x14ac:dyDescent="0.25">
      <c r="A4" s="2" t="s">
        <v>1506</v>
      </c>
      <c r="B4" s="7">
        <v>442821</v>
      </c>
      <c r="C4" s="7">
        <v>499911</v>
      </c>
      <c r="D4" s="7">
        <v>554790</v>
      </c>
    </row>
    <row r="5" spans="1:4" x14ac:dyDescent="0.25">
      <c r="A5" s="2" t="s">
        <v>1507</v>
      </c>
      <c r="B5" s="6">
        <v>5598</v>
      </c>
      <c r="C5" s="4">
        <v>132</v>
      </c>
      <c r="D5" s="4">
        <v>753</v>
      </c>
    </row>
    <row r="6" spans="1:4" x14ac:dyDescent="0.25">
      <c r="A6" s="2" t="s">
        <v>1508</v>
      </c>
      <c r="B6" s="6">
        <v>-45958</v>
      </c>
      <c r="C6" s="6">
        <v>-57222</v>
      </c>
      <c r="D6" s="6">
        <v>-55632</v>
      </c>
    </row>
    <row r="7" spans="1:4" x14ac:dyDescent="0.25">
      <c r="A7" s="2" t="s">
        <v>1509</v>
      </c>
      <c r="B7" s="6">
        <v>402461</v>
      </c>
      <c r="C7" s="6">
        <v>442821</v>
      </c>
      <c r="D7" s="6">
        <v>499911</v>
      </c>
    </row>
    <row r="8" spans="1:4" x14ac:dyDescent="0.25">
      <c r="A8" s="2" t="s">
        <v>1510</v>
      </c>
      <c r="B8" s="6">
        <v>305469</v>
      </c>
      <c r="C8" s="6">
        <v>341251</v>
      </c>
      <c r="D8" s="6">
        <v>382507</v>
      </c>
    </row>
    <row r="9" spans="1:4" x14ac:dyDescent="0.25">
      <c r="A9" s="2" t="s">
        <v>1511</v>
      </c>
      <c r="B9" s="6">
        <v>3965</v>
      </c>
      <c r="C9" s="4">
        <v>17</v>
      </c>
      <c r="D9" s="4">
        <v>-30</v>
      </c>
    </row>
    <row r="10" spans="1:4" x14ac:dyDescent="0.25">
      <c r="A10" s="2" t="s">
        <v>1512</v>
      </c>
      <c r="B10" s="6">
        <v>-40064</v>
      </c>
      <c r="C10" s="6">
        <v>-35799</v>
      </c>
      <c r="D10" s="6">
        <v>-41226</v>
      </c>
    </row>
    <row r="11" spans="1:4" x14ac:dyDescent="0.25">
      <c r="A11" s="2" t="s">
        <v>1513</v>
      </c>
      <c r="B11" s="7">
        <v>269370</v>
      </c>
      <c r="C11" s="7">
        <v>305469</v>
      </c>
      <c r="D11" s="7">
        <v>34125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4</v>
      </c>
      <c r="B1" s="8" t="s">
        <v>1</v>
      </c>
      <c r="C1" s="8"/>
    </row>
    <row r="2" spans="1:3" ht="30" x14ac:dyDescent="0.25">
      <c r="A2" s="1" t="s">
        <v>32</v>
      </c>
      <c r="B2" s="1" t="s">
        <v>2</v>
      </c>
      <c r="C2" s="1" t="s">
        <v>33</v>
      </c>
    </row>
    <row r="3" spans="1:3" x14ac:dyDescent="0.25">
      <c r="A3" s="3" t="s">
        <v>487</v>
      </c>
      <c r="B3" s="4" t="s">
        <v>6</v>
      </c>
      <c r="C3" s="4" t="s">
        <v>6</v>
      </c>
    </row>
    <row r="4" spans="1:3" x14ac:dyDescent="0.25">
      <c r="A4" s="2" t="s">
        <v>1515</v>
      </c>
      <c r="B4" s="7">
        <v>88338</v>
      </c>
      <c r="C4" s="7">
        <v>61893</v>
      </c>
    </row>
    <row r="5" spans="1:3" x14ac:dyDescent="0.25">
      <c r="A5" s="2" t="s">
        <v>1516</v>
      </c>
      <c r="B5" s="4">
        <v>0</v>
      </c>
      <c r="C5" s="4" t="s">
        <v>6</v>
      </c>
    </row>
    <row r="6" spans="1:3" x14ac:dyDescent="0.25">
      <c r="A6" s="2" t="s">
        <v>1517</v>
      </c>
      <c r="B6" s="7">
        <v>39987</v>
      </c>
      <c r="C6" s="7">
        <v>2570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8</v>
      </c>
      <c r="B1" s="8" t="s">
        <v>2</v>
      </c>
      <c r="C1" s="8" t="s">
        <v>33</v>
      </c>
    </row>
    <row r="2" spans="1:3" ht="30" x14ac:dyDescent="0.25">
      <c r="A2" s="1" t="s">
        <v>32</v>
      </c>
      <c r="B2" s="8"/>
      <c r="C2" s="8"/>
    </row>
    <row r="3" spans="1:3" ht="45" x14ac:dyDescent="0.25">
      <c r="A3" s="3" t="s">
        <v>1519</v>
      </c>
      <c r="B3" s="4" t="s">
        <v>6</v>
      </c>
      <c r="C3" s="4" t="s">
        <v>6</v>
      </c>
    </row>
    <row r="4" spans="1:3" ht="30" x14ac:dyDescent="0.25">
      <c r="A4" s="2" t="s">
        <v>1392</v>
      </c>
      <c r="B4" s="7">
        <v>5201921</v>
      </c>
      <c r="C4" s="7">
        <v>5531410</v>
      </c>
    </row>
    <row r="5" spans="1:3" ht="30" x14ac:dyDescent="0.25">
      <c r="A5" s="2" t="s">
        <v>36</v>
      </c>
      <c r="B5" s="6">
        <v>19388</v>
      </c>
      <c r="C5" s="6">
        <v>41470</v>
      </c>
    </row>
    <row r="6" spans="1:3" ht="30" x14ac:dyDescent="0.25">
      <c r="A6" s="2" t="s">
        <v>1153</v>
      </c>
      <c r="B6" s="4">
        <v>13</v>
      </c>
      <c r="C6" s="4">
        <v>13</v>
      </c>
    </row>
    <row r="7" spans="1:3" ht="30" x14ac:dyDescent="0.25">
      <c r="A7" s="2" t="s">
        <v>38</v>
      </c>
      <c r="B7" s="6">
        <v>1298940</v>
      </c>
      <c r="C7" s="6">
        <v>1199848</v>
      </c>
    </row>
    <row r="8" spans="1:3" x14ac:dyDescent="0.25">
      <c r="A8" s="2" t="s">
        <v>41</v>
      </c>
      <c r="B8" s="6">
        <v>1515052</v>
      </c>
      <c r="C8" s="6">
        <v>1068711</v>
      </c>
    </row>
    <row r="9" spans="1:3" ht="30" x14ac:dyDescent="0.25">
      <c r="A9" s="2" t="s">
        <v>1520</v>
      </c>
      <c r="B9" s="4" t="s">
        <v>6</v>
      </c>
      <c r="C9" s="4" t="s">
        <v>6</v>
      </c>
    </row>
    <row r="10" spans="1:3" ht="45" x14ac:dyDescent="0.25">
      <c r="A10" s="3" t="s">
        <v>1519</v>
      </c>
      <c r="B10" s="4" t="s">
        <v>6</v>
      </c>
      <c r="C10" s="4" t="s">
        <v>6</v>
      </c>
    </row>
    <row r="11" spans="1:3" ht="30" x14ac:dyDescent="0.25">
      <c r="A11" s="2" t="s">
        <v>1153</v>
      </c>
      <c r="B11" s="4">
        <v>13</v>
      </c>
      <c r="C11" s="4">
        <v>13</v>
      </c>
    </row>
    <row r="12" spans="1:3" ht="30" x14ac:dyDescent="0.25">
      <c r="A12" s="2" t="s">
        <v>38</v>
      </c>
      <c r="B12" s="6">
        <v>1179139</v>
      </c>
      <c r="C12" s="6">
        <v>1059288</v>
      </c>
    </row>
    <row r="13" spans="1:3" x14ac:dyDescent="0.25">
      <c r="A13" s="2" t="s">
        <v>41</v>
      </c>
      <c r="B13" s="6">
        <v>1515052</v>
      </c>
      <c r="C13" s="6">
        <v>1068711</v>
      </c>
    </row>
    <row r="14" spans="1:3" ht="30" x14ac:dyDescent="0.25">
      <c r="A14" s="2" t="s">
        <v>1521</v>
      </c>
      <c r="B14" s="4" t="s">
        <v>6</v>
      </c>
      <c r="C14" s="4" t="s">
        <v>6</v>
      </c>
    </row>
    <row r="15" spans="1:3" ht="45" x14ac:dyDescent="0.25">
      <c r="A15" s="3" t="s">
        <v>1519</v>
      </c>
      <c r="B15" s="4" t="s">
        <v>6</v>
      </c>
      <c r="C15" s="4" t="s">
        <v>6</v>
      </c>
    </row>
    <row r="16" spans="1:3" ht="30" x14ac:dyDescent="0.25">
      <c r="A16" s="2" t="s">
        <v>1392</v>
      </c>
      <c r="B16" s="6">
        <v>5197903</v>
      </c>
      <c r="C16" s="6">
        <v>5485737</v>
      </c>
    </row>
    <row r="17" spans="1:3" ht="30" x14ac:dyDescent="0.25">
      <c r="A17" s="2" t="s">
        <v>36</v>
      </c>
      <c r="B17" s="6">
        <v>19388</v>
      </c>
      <c r="C17" s="6">
        <v>41470</v>
      </c>
    </row>
    <row r="18" spans="1:3" ht="30" x14ac:dyDescent="0.25">
      <c r="A18" s="2" t="s">
        <v>38</v>
      </c>
      <c r="B18" s="6">
        <v>119801</v>
      </c>
      <c r="C18" s="6">
        <v>140560</v>
      </c>
    </row>
    <row r="19" spans="1:3" ht="30" x14ac:dyDescent="0.25">
      <c r="A19" s="2" t="s">
        <v>1522</v>
      </c>
      <c r="B19" s="4" t="s">
        <v>6</v>
      </c>
      <c r="C19" s="4" t="s">
        <v>6</v>
      </c>
    </row>
    <row r="20" spans="1:3" ht="45" x14ac:dyDescent="0.25">
      <c r="A20" s="3" t="s">
        <v>1519</v>
      </c>
      <c r="B20" s="4" t="s">
        <v>6</v>
      </c>
      <c r="C20" s="4" t="s">
        <v>6</v>
      </c>
    </row>
    <row r="21" spans="1:3" ht="30" x14ac:dyDescent="0.25">
      <c r="A21" s="2" t="s">
        <v>1392</v>
      </c>
      <c r="B21" s="6">
        <v>4018</v>
      </c>
      <c r="C21" s="6">
        <v>45673</v>
      </c>
    </row>
    <row r="22" spans="1:3" ht="45" x14ac:dyDescent="0.25">
      <c r="A22" s="2" t="s">
        <v>1423</v>
      </c>
      <c r="B22" s="4" t="s">
        <v>6</v>
      </c>
      <c r="C22" s="4" t="s">
        <v>6</v>
      </c>
    </row>
    <row r="23" spans="1:3" ht="45" x14ac:dyDescent="0.25">
      <c r="A23" s="3" t="s">
        <v>1519</v>
      </c>
      <c r="B23" s="4" t="s">
        <v>6</v>
      </c>
      <c r="C23" s="4" t="s">
        <v>6</v>
      </c>
    </row>
    <row r="24" spans="1:3" ht="30" x14ac:dyDescent="0.25">
      <c r="A24" s="2" t="s">
        <v>1392</v>
      </c>
      <c r="B24" s="6">
        <v>71685</v>
      </c>
      <c r="C24" s="6">
        <v>78190</v>
      </c>
    </row>
    <row r="25" spans="1:3" ht="75" x14ac:dyDescent="0.25">
      <c r="A25" s="2" t="s">
        <v>1523</v>
      </c>
      <c r="B25" s="4" t="s">
        <v>6</v>
      </c>
      <c r="C25" s="4" t="s">
        <v>6</v>
      </c>
    </row>
    <row r="26" spans="1:3" ht="45" x14ac:dyDescent="0.25">
      <c r="A26" s="3" t="s">
        <v>1519</v>
      </c>
      <c r="B26" s="4" t="s">
        <v>6</v>
      </c>
      <c r="C26" s="4" t="s">
        <v>6</v>
      </c>
    </row>
    <row r="27" spans="1:3" ht="30" x14ac:dyDescent="0.25">
      <c r="A27" s="2" t="s">
        <v>1392</v>
      </c>
      <c r="B27" s="6">
        <v>71685</v>
      </c>
      <c r="C27" s="6">
        <v>78190</v>
      </c>
    </row>
    <row r="28" spans="1:3" ht="30" x14ac:dyDescent="0.25">
      <c r="A28" s="2" t="s">
        <v>1424</v>
      </c>
      <c r="B28" s="4" t="s">
        <v>6</v>
      </c>
      <c r="C28" s="4" t="s">
        <v>6</v>
      </c>
    </row>
    <row r="29" spans="1:3" ht="45" x14ac:dyDescent="0.25">
      <c r="A29" s="3" t="s">
        <v>1519</v>
      </c>
      <c r="B29" s="4" t="s">
        <v>6</v>
      </c>
      <c r="C29" s="4" t="s">
        <v>6</v>
      </c>
    </row>
    <row r="30" spans="1:3" ht="30" x14ac:dyDescent="0.25">
      <c r="A30" s="2" t="s">
        <v>1392</v>
      </c>
      <c r="B30" s="6">
        <v>1002528</v>
      </c>
      <c r="C30" s="6">
        <v>1291963</v>
      </c>
    </row>
    <row r="31" spans="1:3" ht="60" x14ac:dyDescent="0.25">
      <c r="A31" s="2" t="s">
        <v>1524</v>
      </c>
      <c r="B31" s="4" t="s">
        <v>6</v>
      </c>
      <c r="C31" s="4" t="s">
        <v>6</v>
      </c>
    </row>
    <row r="32" spans="1:3" ht="45" x14ac:dyDescent="0.25">
      <c r="A32" s="3" t="s">
        <v>1519</v>
      </c>
      <c r="B32" s="4" t="s">
        <v>6</v>
      </c>
      <c r="C32" s="4" t="s">
        <v>6</v>
      </c>
    </row>
    <row r="33" spans="1:3" ht="30" x14ac:dyDescent="0.25">
      <c r="A33" s="2" t="s">
        <v>1392</v>
      </c>
      <c r="B33" s="6">
        <v>1002528</v>
      </c>
      <c r="C33" s="6">
        <v>1291963</v>
      </c>
    </row>
    <row r="34" spans="1:3" x14ac:dyDescent="0.25">
      <c r="A34" s="2" t="s">
        <v>1425</v>
      </c>
      <c r="B34" s="4" t="s">
        <v>6</v>
      </c>
      <c r="C34" s="4" t="s">
        <v>6</v>
      </c>
    </row>
    <row r="35" spans="1:3" ht="45" x14ac:dyDescent="0.25">
      <c r="A35" s="3" t="s">
        <v>1519</v>
      </c>
      <c r="B35" s="4" t="s">
        <v>6</v>
      </c>
      <c r="C35" s="4" t="s">
        <v>6</v>
      </c>
    </row>
    <row r="36" spans="1:3" ht="30" x14ac:dyDescent="0.25">
      <c r="A36" s="2" t="s">
        <v>1392</v>
      </c>
      <c r="B36" s="6">
        <v>1702415</v>
      </c>
      <c r="C36" s="6">
        <v>1564852</v>
      </c>
    </row>
    <row r="37" spans="1:3" ht="45" x14ac:dyDescent="0.25">
      <c r="A37" s="2" t="s">
        <v>1525</v>
      </c>
      <c r="B37" s="4" t="s">
        <v>6</v>
      </c>
      <c r="C37" s="4" t="s">
        <v>6</v>
      </c>
    </row>
    <row r="38" spans="1:3" ht="45" x14ac:dyDescent="0.25">
      <c r="A38" s="3" t="s">
        <v>1519</v>
      </c>
      <c r="B38" s="4" t="s">
        <v>6</v>
      </c>
      <c r="C38" s="4" t="s">
        <v>6</v>
      </c>
    </row>
    <row r="39" spans="1:3" ht="30" x14ac:dyDescent="0.25">
      <c r="A39" s="2" t="s">
        <v>1392</v>
      </c>
      <c r="B39" s="6">
        <v>1702415</v>
      </c>
      <c r="C39" s="6">
        <v>1564852</v>
      </c>
    </row>
    <row r="40" spans="1:3" x14ac:dyDescent="0.25">
      <c r="A40" s="2" t="s">
        <v>1426</v>
      </c>
      <c r="B40" s="4" t="s">
        <v>6</v>
      </c>
      <c r="C40" s="4" t="s">
        <v>6</v>
      </c>
    </row>
    <row r="41" spans="1:3" ht="45" x14ac:dyDescent="0.25">
      <c r="A41" s="3" t="s">
        <v>1519</v>
      </c>
      <c r="B41" s="4" t="s">
        <v>6</v>
      </c>
      <c r="C41" s="4" t="s">
        <v>6</v>
      </c>
    </row>
    <row r="42" spans="1:3" ht="30" x14ac:dyDescent="0.25">
      <c r="A42" s="2" t="s">
        <v>1392</v>
      </c>
      <c r="B42" s="6">
        <v>39609</v>
      </c>
      <c r="C42" s="6">
        <v>46487</v>
      </c>
    </row>
    <row r="43" spans="1:3" ht="45" x14ac:dyDescent="0.25">
      <c r="A43" s="2" t="s">
        <v>1526</v>
      </c>
      <c r="B43" s="4" t="s">
        <v>6</v>
      </c>
      <c r="C43" s="4" t="s">
        <v>6</v>
      </c>
    </row>
    <row r="44" spans="1:3" ht="45" x14ac:dyDescent="0.25">
      <c r="A44" s="3" t="s">
        <v>1519</v>
      </c>
      <c r="B44" s="4" t="s">
        <v>6</v>
      </c>
      <c r="C44" s="4" t="s">
        <v>6</v>
      </c>
    </row>
    <row r="45" spans="1:3" ht="30" x14ac:dyDescent="0.25">
      <c r="A45" s="2" t="s">
        <v>1392</v>
      </c>
      <c r="B45" s="6">
        <v>36076</v>
      </c>
      <c r="C45" s="6">
        <v>41638</v>
      </c>
    </row>
    <row r="46" spans="1:3" ht="45" x14ac:dyDescent="0.25">
      <c r="A46" s="2" t="s">
        <v>1527</v>
      </c>
      <c r="B46" s="4" t="s">
        <v>6</v>
      </c>
      <c r="C46" s="4" t="s">
        <v>6</v>
      </c>
    </row>
    <row r="47" spans="1:3" ht="45" x14ac:dyDescent="0.25">
      <c r="A47" s="3" t="s">
        <v>1519</v>
      </c>
      <c r="B47" s="4" t="s">
        <v>6</v>
      </c>
      <c r="C47" s="4" t="s">
        <v>6</v>
      </c>
    </row>
    <row r="48" spans="1:3" ht="30" x14ac:dyDescent="0.25">
      <c r="A48" s="2" t="s">
        <v>1392</v>
      </c>
      <c r="B48" s="6">
        <v>3533</v>
      </c>
      <c r="C48" s="6">
        <v>4849</v>
      </c>
    </row>
    <row r="49" spans="1:3" ht="30" x14ac:dyDescent="0.25">
      <c r="A49" s="2" t="s">
        <v>1427</v>
      </c>
      <c r="B49" s="4" t="s">
        <v>6</v>
      </c>
      <c r="C49" s="4" t="s">
        <v>6</v>
      </c>
    </row>
    <row r="50" spans="1:3" ht="45" x14ac:dyDescent="0.25">
      <c r="A50" s="3" t="s">
        <v>1519</v>
      </c>
      <c r="B50" s="4" t="s">
        <v>6</v>
      </c>
      <c r="C50" s="4" t="s">
        <v>6</v>
      </c>
    </row>
    <row r="51" spans="1:3" ht="30" x14ac:dyDescent="0.25">
      <c r="A51" s="2" t="s">
        <v>1392</v>
      </c>
      <c r="B51" s="6">
        <v>38666</v>
      </c>
      <c r="C51" s="6">
        <v>52624</v>
      </c>
    </row>
    <row r="52" spans="1:3" ht="60" x14ac:dyDescent="0.25">
      <c r="A52" s="2" t="s">
        <v>1528</v>
      </c>
      <c r="B52" s="4" t="s">
        <v>6</v>
      </c>
      <c r="C52" s="4" t="s">
        <v>6</v>
      </c>
    </row>
    <row r="53" spans="1:3" ht="45" x14ac:dyDescent="0.25">
      <c r="A53" s="3" t="s">
        <v>1519</v>
      </c>
      <c r="B53" s="4" t="s">
        <v>6</v>
      </c>
      <c r="C53" s="4" t="s">
        <v>6</v>
      </c>
    </row>
    <row r="54" spans="1:3" ht="30" x14ac:dyDescent="0.25">
      <c r="A54" s="2" t="s">
        <v>1392</v>
      </c>
      <c r="B54" s="6">
        <v>38666</v>
      </c>
      <c r="C54" s="6">
        <v>52624</v>
      </c>
    </row>
    <row r="55" spans="1:3" x14ac:dyDescent="0.25">
      <c r="A55" s="2" t="s">
        <v>1428</v>
      </c>
      <c r="B55" s="4" t="s">
        <v>6</v>
      </c>
      <c r="C55" s="4" t="s">
        <v>6</v>
      </c>
    </row>
    <row r="56" spans="1:3" ht="45" x14ac:dyDescent="0.25">
      <c r="A56" s="3" t="s">
        <v>1519</v>
      </c>
      <c r="B56" s="4" t="s">
        <v>6</v>
      </c>
      <c r="C56" s="4" t="s">
        <v>6</v>
      </c>
    </row>
    <row r="57" spans="1:3" ht="30" x14ac:dyDescent="0.25">
      <c r="A57" s="2" t="s">
        <v>1392</v>
      </c>
      <c r="B57" s="6">
        <v>697399</v>
      </c>
      <c r="C57" s="6">
        <v>683722</v>
      </c>
    </row>
    <row r="58" spans="1:3" ht="45" x14ac:dyDescent="0.25">
      <c r="A58" s="2" t="s">
        <v>1529</v>
      </c>
      <c r="B58" s="4" t="s">
        <v>6</v>
      </c>
      <c r="C58" s="4" t="s">
        <v>6</v>
      </c>
    </row>
    <row r="59" spans="1:3" ht="45" x14ac:dyDescent="0.25">
      <c r="A59" s="3" t="s">
        <v>1519</v>
      </c>
      <c r="B59" s="4" t="s">
        <v>6</v>
      </c>
      <c r="C59" s="4" t="s">
        <v>6</v>
      </c>
    </row>
    <row r="60" spans="1:3" ht="30" x14ac:dyDescent="0.25">
      <c r="A60" s="2" t="s">
        <v>1392</v>
      </c>
      <c r="B60" s="6">
        <v>697399</v>
      </c>
      <c r="C60" s="6">
        <v>654324</v>
      </c>
    </row>
    <row r="61" spans="1:3" ht="45" x14ac:dyDescent="0.25">
      <c r="A61" s="2" t="s">
        <v>1530</v>
      </c>
      <c r="B61" s="4" t="s">
        <v>6</v>
      </c>
      <c r="C61" s="4" t="s">
        <v>6</v>
      </c>
    </row>
    <row r="62" spans="1:3" ht="45" x14ac:dyDescent="0.25">
      <c r="A62" s="3" t="s">
        <v>1519</v>
      </c>
      <c r="B62" s="4" t="s">
        <v>6</v>
      </c>
      <c r="C62" s="4" t="s">
        <v>6</v>
      </c>
    </row>
    <row r="63" spans="1:3" ht="30" x14ac:dyDescent="0.25">
      <c r="A63" s="2" t="s">
        <v>1392</v>
      </c>
      <c r="B63" s="4" t="s">
        <v>6</v>
      </c>
      <c r="C63" s="6">
        <v>29398</v>
      </c>
    </row>
    <row r="64" spans="1:3" x14ac:dyDescent="0.25">
      <c r="A64" s="2" t="s">
        <v>1429</v>
      </c>
      <c r="B64" s="4" t="s">
        <v>6</v>
      </c>
      <c r="C64" s="4" t="s">
        <v>6</v>
      </c>
    </row>
    <row r="65" spans="1:3" ht="45" x14ac:dyDescent="0.25">
      <c r="A65" s="3" t="s">
        <v>1519</v>
      </c>
      <c r="B65" s="4" t="s">
        <v>6</v>
      </c>
      <c r="C65" s="4" t="s">
        <v>6</v>
      </c>
    </row>
    <row r="66" spans="1:3" ht="30" x14ac:dyDescent="0.25">
      <c r="A66" s="2" t="s">
        <v>1392</v>
      </c>
      <c r="B66" s="4">
        <v>939</v>
      </c>
      <c r="C66" s="6">
        <v>2329</v>
      </c>
    </row>
    <row r="67" spans="1:3" ht="45" x14ac:dyDescent="0.25">
      <c r="A67" s="2" t="s">
        <v>1531</v>
      </c>
      <c r="B67" s="4" t="s">
        <v>6</v>
      </c>
      <c r="C67" s="4" t="s">
        <v>6</v>
      </c>
    </row>
    <row r="68" spans="1:3" ht="45" x14ac:dyDescent="0.25">
      <c r="A68" s="3" t="s">
        <v>1519</v>
      </c>
      <c r="B68" s="4" t="s">
        <v>6</v>
      </c>
      <c r="C68" s="4" t="s">
        <v>6</v>
      </c>
    </row>
    <row r="69" spans="1:3" ht="30" x14ac:dyDescent="0.25">
      <c r="A69" s="2" t="s">
        <v>1392</v>
      </c>
      <c r="B69" s="4">
        <v>935</v>
      </c>
      <c r="C69" s="6">
        <v>2324</v>
      </c>
    </row>
    <row r="70" spans="1:3" ht="45" x14ac:dyDescent="0.25">
      <c r="A70" s="2" t="s">
        <v>1532</v>
      </c>
      <c r="B70" s="4" t="s">
        <v>6</v>
      </c>
      <c r="C70" s="4" t="s">
        <v>6</v>
      </c>
    </row>
    <row r="71" spans="1:3" ht="45" x14ac:dyDescent="0.25">
      <c r="A71" s="3" t="s">
        <v>1519</v>
      </c>
      <c r="B71" s="4" t="s">
        <v>6</v>
      </c>
      <c r="C71" s="4" t="s">
        <v>6</v>
      </c>
    </row>
    <row r="72" spans="1:3" ht="30" x14ac:dyDescent="0.25">
      <c r="A72" s="2" t="s">
        <v>1392</v>
      </c>
      <c r="B72" s="4">
        <v>4</v>
      </c>
      <c r="C72" s="4">
        <v>5</v>
      </c>
    </row>
    <row r="73" spans="1:3" ht="30" x14ac:dyDescent="0.25">
      <c r="A73" s="2" t="s">
        <v>1408</v>
      </c>
      <c r="B73" s="4" t="s">
        <v>6</v>
      </c>
      <c r="C73" s="4" t="s">
        <v>6</v>
      </c>
    </row>
    <row r="74" spans="1:3" ht="45" x14ac:dyDescent="0.25">
      <c r="A74" s="3" t="s">
        <v>1519</v>
      </c>
      <c r="B74" s="4" t="s">
        <v>6</v>
      </c>
      <c r="C74" s="4" t="s">
        <v>6</v>
      </c>
    </row>
    <row r="75" spans="1:3" ht="30" x14ac:dyDescent="0.25">
      <c r="A75" s="2" t="s">
        <v>1392</v>
      </c>
      <c r="B75" s="6">
        <v>674827</v>
      </c>
      <c r="C75" s="6">
        <v>780003</v>
      </c>
    </row>
    <row r="76" spans="1:3" ht="45" x14ac:dyDescent="0.25">
      <c r="A76" s="2" t="s">
        <v>1533</v>
      </c>
      <c r="B76" s="4" t="s">
        <v>6</v>
      </c>
      <c r="C76" s="4" t="s">
        <v>6</v>
      </c>
    </row>
    <row r="77" spans="1:3" ht="45" x14ac:dyDescent="0.25">
      <c r="A77" s="3" t="s">
        <v>1519</v>
      </c>
      <c r="B77" s="4" t="s">
        <v>6</v>
      </c>
      <c r="C77" s="4" t="s">
        <v>6</v>
      </c>
    </row>
    <row r="78" spans="1:3" ht="30" x14ac:dyDescent="0.25">
      <c r="A78" s="2" t="s">
        <v>1392</v>
      </c>
      <c r="B78" s="6">
        <v>674827</v>
      </c>
      <c r="C78" s="6">
        <v>780003</v>
      </c>
    </row>
    <row r="79" spans="1:3" x14ac:dyDescent="0.25">
      <c r="A79" s="2" t="s">
        <v>1430</v>
      </c>
      <c r="B79" s="4" t="s">
        <v>6</v>
      </c>
      <c r="C79" s="4" t="s">
        <v>6</v>
      </c>
    </row>
    <row r="80" spans="1:3" ht="45" x14ac:dyDescent="0.25">
      <c r="A80" s="3" t="s">
        <v>1519</v>
      </c>
      <c r="B80" s="4" t="s">
        <v>6</v>
      </c>
      <c r="C80" s="4" t="s">
        <v>6</v>
      </c>
    </row>
    <row r="81" spans="1:3" ht="30" x14ac:dyDescent="0.25">
      <c r="A81" s="2" t="s">
        <v>1392</v>
      </c>
      <c r="B81" s="6">
        <v>973853</v>
      </c>
      <c r="C81" s="6">
        <v>1031240</v>
      </c>
    </row>
    <row r="82" spans="1:3" ht="45" x14ac:dyDescent="0.25">
      <c r="A82" s="2" t="s">
        <v>1534</v>
      </c>
      <c r="B82" s="4" t="s">
        <v>6</v>
      </c>
      <c r="C82" s="4" t="s">
        <v>6</v>
      </c>
    </row>
    <row r="83" spans="1:3" ht="45" x14ac:dyDescent="0.25">
      <c r="A83" s="3" t="s">
        <v>1519</v>
      </c>
      <c r="B83" s="4" t="s">
        <v>6</v>
      </c>
      <c r="C83" s="4" t="s">
        <v>6</v>
      </c>
    </row>
    <row r="84" spans="1:3" ht="30" x14ac:dyDescent="0.25">
      <c r="A84" s="2" t="s">
        <v>1392</v>
      </c>
      <c r="B84" s="6">
        <v>973372</v>
      </c>
      <c r="C84" s="6">
        <v>1019819</v>
      </c>
    </row>
    <row r="85" spans="1:3" ht="45" x14ac:dyDescent="0.25">
      <c r="A85" s="2" t="s">
        <v>1535</v>
      </c>
      <c r="B85" s="4" t="s">
        <v>6</v>
      </c>
      <c r="C85" s="4" t="s">
        <v>6</v>
      </c>
    </row>
    <row r="86" spans="1:3" ht="45" x14ac:dyDescent="0.25">
      <c r="A86" s="3" t="s">
        <v>1519</v>
      </c>
      <c r="B86" s="4" t="s">
        <v>6</v>
      </c>
      <c r="C86" s="4" t="s">
        <v>6</v>
      </c>
    </row>
    <row r="87" spans="1:3" ht="30" x14ac:dyDescent="0.25">
      <c r="A87" s="2" t="s">
        <v>1392</v>
      </c>
      <c r="B87" s="7">
        <v>481</v>
      </c>
      <c r="C87" s="7">
        <v>114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6</v>
      </c>
      <c r="B1" s="8" t="s">
        <v>1</v>
      </c>
      <c r="C1" s="8"/>
    </row>
    <row r="2" spans="1:3" ht="30" x14ac:dyDescent="0.25">
      <c r="A2" s="1" t="s">
        <v>32</v>
      </c>
      <c r="B2" s="1" t="s">
        <v>2</v>
      </c>
      <c r="C2" s="1" t="s">
        <v>33</v>
      </c>
    </row>
    <row r="3" spans="1:3" ht="45" x14ac:dyDescent="0.25">
      <c r="A3" s="3" t="s">
        <v>1537</v>
      </c>
      <c r="B3" s="4" t="s">
        <v>6</v>
      </c>
      <c r="C3" s="4" t="s">
        <v>6</v>
      </c>
    </row>
    <row r="4" spans="1:3" x14ac:dyDescent="0.25">
      <c r="A4" s="2" t="s">
        <v>527</v>
      </c>
      <c r="B4" s="7">
        <v>45673</v>
      </c>
      <c r="C4" s="7">
        <v>18589</v>
      </c>
    </row>
    <row r="5" spans="1:3" ht="45" x14ac:dyDescent="0.25">
      <c r="A5" s="2" t="s">
        <v>1538</v>
      </c>
      <c r="B5" s="4">
        <v>-393</v>
      </c>
      <c r="C5" s="4">
        <v>81</v>
      </c>
    </row>
    <row r="6" spans="1:3" ht="45" x14ac:dyDescent="0.25">
      <c r="A6" s="2" t="s">
        <v>1539</v>
      </c>
      <c r="B6" s="4">
        <v>-986</v>
      </c>
      <c r="C6" s="4">
        <v>675</v>
      </c>
    </row>
    <row r="7" spans="1:3" x14ac:dyDescent="0.25">
      <c r="A7" s="2" t="s">
        <v>540</v>
      </c>
      <c r="B7" s="4">
        <v>-289</v>
      </c>
      <c r="C7" s="6">
        <v>52029</v>
      </c>
    </row>
    <row r="8" spans="1:3" x14ac:dyDescent="0.25">
      <c r="A8" s="2" t="s">
        <v>545</v>
      </c>
      <c r="B8" s="6">
        <v>-39987</v>
      </c>
      <c r="C8" s="6">
        <v>-25701</v>
      </c>
    </row>
    <row r="9" spans="1:3" x14ac:dyDescent="0.25">
      <c r="A9" s="2" t="s">
        <v>552</v>
      </c>
      <c r="B9" s="6">
        <v>4018</v>
      </c>
      <c r="C9" s="6">
        <v>45673</v>
      </c>
    </row>
    <row r="10" spans="1:3" ht="90" x14ac:dyDescent="0.25">
      <c r="A10" s="2" t="s">
        <v>1540</v>
      </c>
      <c r="B10" s="4" t="s">
        <v>70</v>
      </c>
      <c r="C10" s="4" t="s">
        <v>70</v>
      </c>
    </row>
    <row r="11" spans="1:3" x14ac:dyDescent="0.25">
      <c r="A11" s="2" t="s">
        <v>1426</v>
      </c>
      <c r="B11" s="4" t="s">
        <v>6</v>
      </c>
      <c r="C11" s="4" t="s">
        <v>6</v>
      </c>
    </row>
    <row r="12" spans="1:3" ht="45" x14ac:dyDescent="0.25">
      <c r="A12" s="3" t="s">
        <v>1537</v>
      </c>
      <c r="B12" s="4" t="s">
        <v>6</v>
      </c>
      <c r="C12" s="4" t="s">
        <v>6</v>
      </c>
    </row>
    <row r="13" spans="1:3" x14ac:dyDescent="0.25">
      <c r="A13" s="2" t="s">
        <v>527</v>
      </c>
      <c r="B13" s="6">
        <v>4849</v>
      </c>
      <c r="C13" s="6">
        <v>16046</v>
      </c>
    </row>
    <row r="14" spans="1:3" ht="45" x14ac:dyDescent="0.25">
      <c r="A14" s="2" t="s">
        <v>1538</v>
      </c>
      <c r="B14" s="4">
        <v>258</v>
      </c>
      <c r="C14" s="4">
        <v>114</v>
      </c>
    </row>
    <row r="15" spans="1:3" ht="45" x14ac:dyDescent="0.25">
      <c r="A15" s="2" t="s">
        <v>1539</v>
      </c>
      <c r="B15" s="4">
        <v>-594</v>
      </c>
      <c r="C15" s="4">
        <v>696</v>
      </c>
    </row>
    <row r="16" spans="1:3" x14ac:dyDescent="0.25">
      <c r="A16" s="2" t="s">
        <v>540</v>
      </c>
      <c r="B16" s="6">
        <v>-1296</v>
      </c>
      <c r="C16" s="6">
        <v>4411</v>
      </c>
    </row>
    <row r="17" spans="1:3" x14ac:dyDescent="0.25">
      <c r="A17" s="2" t="s">
        <v>545</v>
      </c>
      <c r="B17" s="4">
        <v>316</v>
      </c>
      <c r="C17" s="6">
        <v>-16418</v>
      </c>
    </row>
    <row r="18" spans="1:3" x14ac:dyDescent="0.25">
      <c r="A18" s="2" t="s">
        <v>552</v>
      </c>
      <c r="B18" s="6">
        <v>3533</v>
      </c>
      <c r="C18" s="6">
        <v>4849</v>
      </c>
    </row>
    <row r="19" spans="1:3" ht="90" x14ac:dyDescent="0.25">
      <c r="A19" s="2" t="s">
        <v>1540</v>
      </c>
      <c r="B19" s="4" t="s">
        <v>70</v>
      </c>
      <c r="C19" s="4" t="s">
        <v>70</v>
      </c>
    </row>
    <row r="20" spans="1:3" x14ac:dyDescent="0.25">
      <c r="A20" s="2" t="s">
        <v>1430</v>
      </c>
      <c r="B20" s="4" t="s">
        <v>6</v>
      </c>
      <c r="C20" s="4" t="s">
        <v>6</v>
      </c>
    </row>
    <row r="21" spans="1:3" ht="45" x14ac:dyDescent="0.25">
      <c r="A21" s="3" t="s">
        <v>1537</v>
      </c>
      <c r="B21" s="4" t="s">
        <v>6</v>
      </c>
      <c r="C21" s="4" t="s">
        <v>6</v>
      </c>
    </row>
    <row r="22" spans="1:3" x14ac:dyDescent="0.25">
      <c r="A22" s="2" t="s">
        <v>527</v>
      </c>
      <c r="B22" s="6">
        <v>11421</v>
      </c>
      <c r="C22" s="6">
        <v>2536</v>
      </c>
    </row>
    <row r="23" spans="1:3" ht="45" x14ac:dyDescent="0.25">
      <c r="A23" s="2" t="s">
        <v>1538</v>
      </c>
      <c r="B23" s="4">
        <v>-654</v>
      </c>
      <c r="C23" s="4">
        <v>-33</v>
      </c>
    </row>
    <row r="24" spans="1:3" ht="45" x14ac:dyDescent="0.25">
      <c r="A24" s="2" t="s">
        <v>1539</v>
      </c>
      <c r="B24" s="4">
        <v>-367</v>
      </c>
      <c r="C24" s="4">
        <v>144</v>
      </c>
    </row>
    <row r="25" spans="1:3" x14ac:dyDescent="0.25">
      <c r="A25" s="2" t="s">
        <v>540</v>
      </c>
      <c r="B25" s="6">
        <v>1080</v>
      </c>
      <c r="C25" s="6">
        <v>18057</v>
      </c>
    </row>
    <row r="26" spans="1:3" x14ac:dyDescent="0.25">
      <c r="A26" s="2" t="s">
        <v>545</v>
      </c>
      <c r="B26" s="6">
        <v>-10999</v>
      </c>
      <c r="C26" s="6">
        <v>-9283</v>
      </c>
    </row>
    <row r="27" spans="1:3" x14ac:dyDescent="0.25">
      <c r="A27" s="2" t="s">
        <v>552</v>
      </c>
      <c r="B27" s="4">
        <v>481</v>
      </c>
      <c r="C27" s="6">
        <v>11421</v>
      </c>
    </row>
    <row r="28" spans="1:3" ht="90" x14ac:dyDescent="0.25">
      <c r="A28" s="2" t="s">
        <v>1540</v>
      </c>
      <c r="B28" s="4" t="s">
        <v>70</v>
      </c>
      <c r="C28" s="4" t="s">
        <v>70</v>
      </c>
    </row>
    <row r="29" spans="1:3" x14ac:dyDescent="0.25">
      <c r="A29" s="2" t="s">
        <v>1429</v>
      </c>
      <c r="B29" s="4" t="s">
        <v>6</v>
      </c>
      <c r="C29" s="4" t="s">
        <v>6</v>
      </c>
    </row>
    <row r="30" spans="1:3" ht="45" x14ac:dyDescent="0.25">
      <c r="A30" s="3" t="s">
        <v>1537</v>
      </c>
      <c r="B30" s="4" t="s">
        <v>6</v>
      </c>
      <c r="C30" s="4" t="s">
        <v>6</v>
      </c>
    </row>
    <row r="31" spans="1:3" x14ac:dyDescent="0.25">
      <c r="A31" s="2" t="s">
        <v>527</v>
      </c>
      <c r="B31" s="4">
        <v>5</v>
      </c>
      <c r="C31" s="4">
        <v>7</v>
      </c>
    </row>
    <row r="32" spans="1:3" ht="45" x14ac:dyDescent="0.25">
      <c r="A32" s="2" t="s">
        <v>1538</v>
      </c>
      <c r="B32" s="4">
        <v>3</v>
      </c>
      <c r="C32" s="4">
        <v>3</v>
      </c>
    </row>
    <row r="33" spans="1:3" ht="45" x14ac:dyDescent="0.25">
      <c r="A33" s="2" t="s">
        <v>1539</v>
      </c>
      <c r="B33" s="4">
        <v>-25</v>
      </c>
      <c r="C33" s="4">
        <v>-1</v>
      </c>
    </row>
    <row r="34" spans="1:3" x14ac:dyDescent="0.25">
      <c r="A34" s="2" t="s">
        <v>540</v>
      </c>
      <c r="B34" s="4">
        <v>-73</v>
      </c>
      <c r="C34" s="4">
        <v>-4</v>
      </c>
    </row>
    <row r="35" spans="1:3" x14ac:dyDescent="0.25">
      <c r="A35" s="2" t="s">
        <v>545</v>
      </c>
      <c r="B35" s="4">
        <v>94</v>
      </c>
      <c r="C35" s="4" t="s">
        <v>6</v>
      </c>
    </row>
    <row r="36" spans="1:3" x14ac:dyDescent="0.25">
      <c r="A36" s="2" t="s">
        <v>552</v>
      </c>
      <c r="B36" s="4">
        <v>4</v>
      </c>
      <c r="C36" s="4">
        <v>5</v>
      </c>
    </row>
    <row r="37" spans="1:3" ht="90" x14ac:dyDescent="0.25">
      <c r="A37" s="2" t="s">
        <v>1540</v>
      </c>
      <c r="B37" s="4" t="s">
        <v>70</v>
      </c>
      <c r="C37" s="4" t="s">
        <v>70</v>
      </c>
    </row>
    <row r="38" spans="1:3" x14ac:dyDescent="0.25">
      <c r="A38" s="2" t="s">
        <v>1428</v>
      </c>
      <c r="B38" s="4" t="s">
        <v>6</v>
      </c>
      <c r="C38" s="4" t="s">
        <v>6</v>
      </c>
    </row>
    <row r="39" spans="1:3" ht="45" x14ac:dyDescent="0.25">
      <c r="A39" s="3" t="s">
        <v>1537</v>
      </c>
      <c r="B39" s="4" t="s">
        <v>6</v>
      </c>
      <c r="C39" s="4" t="s">
        <v>6</v>
      </c>
    </row>
    <row r="40" spans="1:3" x14ac:dyDescent="0.25">
      <c r="A40" s="2" t="s">
        <v>527</v>
      </c>
      <c r="B40" s="6">
        <v>29398</v>
      </c>
      <c r="C40" s="4" t="s">
        <v>6</v>
      </c>
    </row>
    <row r="41" spans="1:3" ht="45" x14ac:dyDescent="0.25">
      <c r="A41" s="2" t="s">
        <v>1538</v>
      </c>
      <c r="B41" s="4" t="s">
        <v>6</v>
      </c>
      <c r="C41" s="4">
        <v>-3</v>
      </c>
    </row>
    <row r="42" spans="1:3" ht="45" x14ac:dyDescent="0.25">
      <c r="A42" s="2" t="s">
        <v>1539</v>
      </c>
      <c r="B42" s="4" t="s">
        <v>6</v>
      </c>
      <c r="C42" s="4">
        <v>-164</v>
      </c>
    </row>
    <row r="43" spans="1:3" x14ac:dyDescent="0.25">
      <c r="A43" s="2" t="s">
        <v>540</v>
      </c>
      <c r="B43" s="4" t="s">
        <v>6</v>
      </c>
      <c r="C43" s="6">
        <v>29565</v>
      </c>
    </row>
    <row r="44" spans="1:3" x14ac:dyDescent="0.25">
      <c r="A44" s="2" t="s">
        <v>545</v>
      </c>
      <c r="B44" s="6">
        <v>-29398</v>
      </c>
      <c r="C44" s="4" t="s">
        <v>6</v>
      </c>
    </row>
    <row r="45" spans="1:3" x14ac:dyDescent="0.25">
      <c r="A45" s="2" t="s">
        <v>552</v>
      </c>
      <c r="B45" s="4" t="s">
        <v>6</v>
      </c>
      <c r="C45" s="6">
        <v>29398</v>
      </c>
    </row>
    <row r="46" spans="1:3" ht="90" x14ac:dyDescent="0.25">
      <c r="A46" s="2" t="s">
        <v>1540</v>
      </c>
      <c r="B46" s="4" t="s">
        <v>70</v>
      </c>
      <c r="C46" s="4" t="s">
        <v>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7.140625" customWidth="1"/>
    <col min="4" max="4" width="5.85546875" customWidth="1"/>
    <col min="5" max="5" width="22" customWidth="1"/>
    <col min="6" max="7" width="27.140625" customWidth="1"/>
    <col min="8" max="8" width="5.85546875" customWidth="1"/>
    <col min="9" max="9" width="22" customWidth="1"/>
    <col min="10" max="11" width="27.140625" customWidth="1"/>
    <col min="12" max="12" width="5.85546875" customWidth="1"/>
    <col min="13" max="13" width="22" customWidth="1"/>
    <col min="14" max="14" width="27.14062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0</v>
      </c>
      <c r="B3" s="27" t="s">
        <v>6</v>
      </c>
      <c r="C3" s="27"/>
      <c r="D3" s="27"/>
      <c r="E3" s="27"/>
      <c r="F3" s="27"/>
      <c r="G3" s="27"/>
      <c r="H3" s="27"/>
      <c r="I3" s="27"/>
      <c r="J3" s="27"/>
      <c r="K3" s="27"/>
      <c r="L3" s="27"/>
      <c r="M3" s="27"/>
      <c r="N3" s="27"/>
    </row>
    <row r="4" spans="1:14" ht="15" customHeight="1" x14ac:dyDescent="0.25">
      <c r="A4" s="28" t="s">
        <v>199</v>
      </c>
      <c r="B4" s="27" t="s">
        <v>6</v>
      </c>
      <c r="C4" s="27"/>
      <c r="D4" s="27"/>
      <c r="E4" s="27"/>
      <c r="F4" s="27"/>
      <c r="G4" s="27"/>
      <c r="H4" s="27"/>
      <c r="I4" s="27"/>
      <c r="J4" s="27"/>
      <c r="K4" s="27"/>
      <c r="L4" s="27"/>
      <c r="M4" s="27"/>
      <c r="N4" s="27"/>
    </row>
    <row r="5" spans="1:14" x14ac:dyDescent="0.25">
      <c r="A5" s="28"/>
      <c r="B5" s="29" t="s">
        <v>201</v>
      </c>
      <c r="C5" s="29"/>
      <c r="D5" s="29"/>
      <c r="E5" s="29"/>
      <c r="F5" s="29"/>
      <c r="G5" s="29"/>
      <c r="H5" s="29"/>
      <c r="I5" s="29"/>
      <c r="J5" s="29"/>
      <c r="K5" s="29"/>
      <c r="L5" s="29"/>
      <c r="M5" s="29"/>
      <c r="N5" s="29"/>
    </row>
    <row r="6" spans="1:14" x14ac:dyDescent="0.25">
      <c r="A6" s="28"/>
      <c r="B6" s="27"/>
      <c r="C6" s="27"/>
      <c r="D6" s="27"/>
      <c r="E6" s="27"/>
      <c r="F6" s="27"/>
      <c r="G6" s="27"/>
      <c r="H6" s="27"/>
      <c r="I6" s="27"/>
      <c r="J6" s="27"/>
      <c r="K6" s="27"/>
      <c r="L6" s="27"/>
      <c r="M6" s="27"/>
      <c r="N6" s="27"/>
    </row>
    <row r="7" spans="1:14" x14ac:dyDescent="0.25">
      <c r="A7" s="28"/>
      <c r="B7" s="30" t="s">
        <v>202</v>
      </c>
      <c r="C7" s="30"/>
      <c r="D7" s="30"/>
      <c r="E7" s="30"/>
      <c r="F7" s="30"/>
      <c r="G7" s="30"/>
      <c r="H7" s="30"/>
      <c r="I7" s="30"/>
      <c r="J7" s="30"/>
      <c r="K7" s="30"/>
      <c r="L7" s="30"/>
      <c r="M7" s="30"/>
      <c r="N7" s="30"/>
    </row>
    <row r="8" spans="1:14" ht="27" customHeight="1" x14ac:dyDescent="0.25">
      <c r="A8" s="28"/>
      <c r="B8" s="31" t="s">
        <v>203</v>
      </c>
      <c r="C8" s="31"/>
      <c r="D8" s="31"/>
      <c r="E8" s="31"/>
      <c r="F8" s="31"/>
      <c r="G8" s="31"/>
      <c r="H8" s="31"/>
      <c r="I8" s="31"/>
      <c r="J8" s="31"/>
      <c r="K8" s="31"/>
      <c r="L8" s="31"/>
      <c r="M8" s="31"/>
      <c r="N8" s="31"/>
    </row>
    <row r="9" spans="1:14" x14ac:dyDescent="0.25">
      <c r="A9" s="28"/>
      <c r="B9" s="27"/>
      <c r="C9" s="27"/>
      <c r="D9" s="27"/>
      <c r="E9" s="27"/>
      <c r="F9" s="27"/>
      <c r="G9" s="27"/>
      <c r="H9" s="27"/>
      <c r="I9" s="27"/>
      <c r="J9" s="27"/>
      <c r="K9" s="27"/>
      <c r="L9" s="27"/>
      <c r="M9" s="27"/>
      <c r="N9" s="27"/>
    </row>
    <row r="10" spans="1:14" ht="54" customHeight="1" x14ac:dyDescent="0.25">
      <c r="A10" s="28"/>
      <c r="B10" s="31" t="s">
        <v>204</v>
      </c>
      <c r="C10" s="31"/>
      <c r="D10" s="31"/>
      <c r="E10" s="31"/>
      <c r="F10" s="31"/>
      <c r="G10" s="31"/>
      <c r="H10" s="31"/>
      <c r="I10" s="31"/>
      <c r="J10" s="31"/>
      <c r="K10" s="31"/>
      <c r="L10" s="31"/>
      <c r="M10" s="31"/>
      <c r="N10" s="31"/>
    </row>
    <row r="11" spans="1:14" x14ac:dyDescent="0.25">
      <c r="A11" s="28"/>
      <c r="B11" s="27"/>
      <c r="C11" s="27"/>
      <c r="D11" s="27"/>
      <c r="E11" s="27"/>
      <c r="F11" s="27"/>
      <c r="G11" s="27"/>
      <c r="H11" s="27"/>
      <c r="I11" s="27"/>
      <c r="J11" s="27"/>
      <c r="K11" s="27"/>
      <c r="L11" s="27"/>
      <c r="M11" s="27"/>
      <c r="N11" s="27"/>
    </row>
    <row r="12" spans="1:14" ht="27" customHeight="1" x14ac:dyDescent="0.25">
      <c r="A12" s="28"/>
      <c r="B12" s="31" t="s">
        <v>205</v>
      </c>
      <c r="C12" s="31"/>
      <c r="D12" s="31"/>
      <c r="E12" s="31"/>
      <c r="F12" s="31"/>
      <c r="G12" s="31"/>
      <c r="H12" s="31"/>
      <c r="I12" s="31"/>
      <c r="J12" s="31"/>
      <c r="K12" s="31"/>
      <c r="L12" s="31"/>
      <c r="M12" s="31"/>
      <c r="N12" s="31"/>
    </row>
    <row r="13" spans="1:14" x14ac:dyDescent="0.25">
      <c r="A13" s="28"/>
      <c r="B13" s="27"/>
      <c r="C13" s="27"/>
      <c r="D13" s="27"/>
      <c r="E13" s="27"/>
      <c r="F13" s="27"/>
      <c r="G13" s="27"/>
      <c r="H13" s="27"/>
      <c r="I13" s="27"/>
      <c r="J13" s="27"/>
      <c r="K13" s="27"/>
      <c r="L13" s="27"/>
      <c r="M13" s="27"/>
      <c r="N13" s="27"/>
    </row>
    <row r="14" spans="1:14" x14ac:dyDescent="0.25">
      <c r="A14" s="28"/>
      <c r="B14" s="31" t="s">
        <v>206</v>
      </c>
      <c r="C14" s="31"/>
      <c r="D14" s="31"/>
      <c r="E14" s="31"/>
      <c r="F14" s="31"/>
      <c r="G14" s="31"/>
      <c r="H14" s="31"/>
      <c r="I14" s="31"/>
      <c r="J14" s="31"/>
      <c r="K14" s="31"/>
      <c r="L14" s="31"/>
      <c r="M14" s="31"/>
      <c r="N14" s="31"/>
    </row>
    <row r="15" spans="1:14" x14ac:dyDescent="0.25">
      <c r="A15" s="28"/>
      <c r="B15" s="27"/>
      <c r="C15" s="27"/>
      <c r="D15" s="27"/>
      <c r="E15" s="27"/>
      <c r="F15" s="27"/>
      <c r="G15" s="27"/>
      <c r="H15" s="27"/>
      <c r="I15" s="27"/>
      <c r="J15" s="27"/>
      <c r="K15" s="27"/>
      <c r="L15" s="27"/>
      <c r="M15" s="27"/>
      <c r="N15" s="27"/>
    </row>
    <row r="16" spans="1:14" ht="54" customHeight="1" x14ac:dyDescent="0.25">
      <c r="A16" s="28"/>
      <c r="B16" s="31" t="s">
        <v>207</v>
      </c>
      <c r="C16" s="31"/>
      <c r="D16" s="31"/>
      <c r="E16" s="31"/>
      <c r="F16" s="31"/>
      <c r="G16" s="31"/>
      <c r="H16" s="31"/>
      <c r="I16" s="31"/>
      <c r="J16" s="31"/>
      <c r="K16" s="31"/>
      <c r="L16" s="31"/>
      <c r="M16" s="31"/>
      <c r="N16" s="31"/>
    </row>
    <row r="17" spans="1:14" x14ac:dyDescent="0.25">
      <c r="A17" s="28"/>
      <c r="B17" s="27"/>
      <c r="C17" s="27"/>
      <c r="D17" s="27"/>
      <c r="E17" s="27"/>
      <c r="F17" s="27"/>
      <c r="G17" s="27"/>
      <c r="H17" s="27"/>
      <c r="I17" s="27"/>
      <c r="J17" s="27"/>
      <c r="K17" s="27"/>
      <c r="L17" s="27"/>
      <c r="M17" s="27"/>
      <c r="N17" s="27"/>
    </row>
    <row r="18" spans="1:14" ht="28.5" customHeight="1" x14ac:dyDescent="0.25">
      <c r="A18" s="28"/>
      <c r="B18" s="31" t="s">
        <v>208</v>
      </c>
      <c r="C18" s="31"/>
      <c r="D18" s="31"/>
      <c r="E18" s="31"/>
      <c r="F18" s="31"/>
      <c r="G18" s="31"/>
      <c r="H18" s="31"/>
      <c r="I18" s="31"/>
      <c r="J18" s="31"/>
      <c r="K18" s="31"/>
      <c r="L18" s="31"/>
      <c r="M18" s="31"/>
      <c r="N18" s="31"/>
    </row>
    <row r="19" spans="1:14" x14ac:dyDescent="0.25">
      <c r="A19" s="28"/>
      <c r="B19" s="27"/>
      <c r="C19" s="27"/>
      <c r="D19" s="27"/>
      <c r="E19" s="27"/>
      <c r="F19" s="27"/>
      <c r="G19" s="27"/>
      <c r="H19" s="27"/>
      <c r="I19" s="27"/>
      <c r="J19" s="27"/>
      <c r="K19" s="27"/>
      <c r="L19" s="27"/>
      <c r="M19" s="27"/>
      <c r="N19" s="27"/>
    </row>
    <row r="20" spans="1:14" x14ac:dyDescent="0.25">
      <c r="A20" s="28"/>
      <c r="B20" s="29" t="s">
        <v>209</v>
      </c>
      <c r="C20" s="29"/>
      <c r="D20" s="29"/>
      <c r="E20" s="29"/>
      <c r="F20" s="29"/>
      <c r="G20" s="29"/>
      <c r="H20" s="29"/>
      <c r="I20" s="29"/>
      <c r="J20" s="29"/>
      <c r="K20" s="29"/>
      <c r="L20" s="29"/>
      <c r="M20" s="29"/>
      <c r="N20" s="29"/>
    </row>
    <row r="21" spans="1:14" ht="148.5" customHeight="1" x14ac:dyDescent="0.25">
      <c r="A21" s="28"/>
      <c r="B21" s="31" t="s">
        <v>210</v>
      </c>
      <c r="C21" s="31"/>
      <c r="D21" s="31"/>
      <c r="E21" s="31"/>
      <c r="F21" s="31"/>
      <c r="G21" s="31"/>
      <c r="H21" s="31"/>
      <c r="I21" s="31"/>
      <c r="J21" s="31"/>
      <c r="K21" s="31"/>
      <c r="L21" s="31"/>
      <c r="M21" s="31"/>
      <c r="N21" s="31"/>
    </row>
    <row r="22" spans="1:14" x14ac:dyDescent="0.25">
      <c r="A22" s="28"/>
      <c r="B22" s="27"/>
      <c r="C22" s="27"/>
      <c r="D22" s="27"/>
      <c r="E22" s="27"/>
      <c r="F22" s="27"/>
      <c r="G22" s="27"/>
      <c r="H22" s="27"/>
      <c r="I22" s="27"/>
      <c r="J22" s="27"/>
      <c r="K22" s="27"/>
      <c r="L22" s="27"/>
      <c r="M22" s="27"/>
      <c r="N22" s="27"/>
    </row>
    <row r="23" spans="1:14" x14ac:dyDescent="0.25">
      <c r="A23" s="28"/>
      <c r="B23" s="30" t="s">
        <v>211</v>
      </c>
      <c r="C23" s="30"/>
      <c r="D23" s="30"/>
      <c r="E23" s="30"/>
      <c r="F23" s="30"/>
      <c r="G23" s="30"/>
      <c r="H23" s="30"/>
      <c r="I23" s="30"/>
      <c r="J23" s="30"/>
      <c r="K23" s="30"/>
      <c r="L23" s="30"/>
      <c r="M23" s="30"/>
      <c r="N23" s="30"/>
    </row>
    <row r="24" spans="1:14" x14ac:dyDescent="0.25">
      <c r="A24" s="28"/>
      <c r="B24" s="31" t="s">
        <v>212</v>
      </c>
      <c r="C24" s="31"/>
      <c r="D24" s="31"/>
      <c r="E24" s="31"/>
      <c r="F24" s="31"/>
      <c r="G24" s="31"/>
      <c r="H24" s="31"/>
      <c r="I24" s="31"/>
      <c r="J24" s="31"/>
      <c r="K24" s="31"/>
      <c r="L24" s="31"/>
      <c r="M24" s="31"/>
      <c r="N24" s="31"/>
    </row>
    <row r="25" spans="1:14" x14ac:dyDescent="0.25">
      <c r="A25" s="28"/>
      <c r="B25" s="27"/>
      <c r="C25" s="27"/>
      <c r="D25" s="27"/>
      <c r="E25" s="27"/>
      <c r="F25" s="27"/>
      <c r="G25" s="27"/>
      <c r="H25" s="27"/>
      <c r="I25" s="27"/>
      <c r="J25" s="27"/>
      <c r="K25" s="27"/>
      <c r="L25" s="27"/>
      <c r="M25" s="27"/>
      <c r="N25" s="27"/>
    </row>
    <row r="26" spans="1:14" x14ac:dyDescent="0.25">
      <c r="A26" s="28"/>
      <c r="B26" s="14"/>
      <c r="C26" s="14"/>
      <c r="D26" s="14"/>
      <c r="E26" s="14"/>
      <c r="F26" s="14"/>
      <c r="G26" s="14"/>
      <c r="H26" s="14"/>
      <c r="I26" s="14"/>
      <c r="J26" s="14"/>
    </row>
    <row r="27" spans="1:14" ht="15.75" thickBot="1" x14ac:dyDescent="0.3">
      <c r="A27" s="28"/>
      <c r="B27" s="15" t="s">
        <v>213</v>
      </c>
      <c r="C27" s="13"/>
      <c r="D27" s="25" t="s">
        <v>214</v>
      </c>
      <c r="E27" s="25"/>
      <c r="F27" s="25"/>
      <c r="G27" s="25"/>
      <c r="H27" s="25"/>
      <c r="I27" s="25"/>
      <c r="J27" s="17"/>
    </row>
    <row r="28" spans="1:14" ht="16.5" thickTop="1" thickBot="1" x14ac:dyDescent="0.3">
      <c r="A28" s="28"/>
      <c r="B28" s="18" t="s">
        <v>215</v>
      </c>
      <c r="C28" s="19"/>
      <c r="D28" s="26">
        <v>2013</v>
      </c>
      <c r="E28" s="26"/>
      <c r="F28" s="17"/>
      <c r="G28" s="19"/>
      <c r="H28" s="26">
        <v>2012</v>
      </c>
      <c r="I28" s="26"/>
      <c r="J28" s="17"/>
    </row>
    <row r="29" spans="1:14" ht="26.25" thickTop="1" x14ac:dyDescent="0.25">
      <c r="A29" s="28"/>
      <c r="B29" s="20" t="s">
        <v>216</v>
      </c>
      <c r="C29" s="20"/>
      <c r="D29" s="20" t="s">
        <v>217</v>
      </c>
      <c r="E29" s="21">
        <v>29516</v>
      </c>
      <c r="F29" s="22"/>
      <c r="G29" s="23"/>
      <c r="H29" s="20" t="s">
        <v>217</v>
      </c>
      <c r="I29" s="21">
        <v>31638</v>
      </c>
      <c r="J29" s="24"/>
    </row>
    <row r="30" spans="1:14" x14ac:dyDescent="0.25">
      <c r="A30" s="28"/>
      <c r="B30" s="27"/>
      <c r="C30" s="27"/>
      <c r="D30" s="27"/>
      <c r="E30" s="27"/>
      <c r="F30" s="27"/>
      <c r="G30" s="27"/>
      <c r="H30" s="27"/>
      <c r="I30" s="27"/>
      <c r="J30" s="27"/>
      <c r="K30" s="27"/>
      <c r="L30" s="27"/>
      <c r="M30" s="27"/>
      <c r="N30" s="27"/>
    </row>
    <row r="31" spans="1:14" x14ac:dyDescent="0.25">
      <c r="A31" s="28"/>
      <c r="B31" s="29" t="s">
        <v>218</v>
      </c>
      <c r="C31" s="29"/>
      <c r="D31" s="29"/>
      <c r="E31" s="29"/>
      <c r="F31" s="29"/>
      <c r="G31" s="29"/>
      <c r="H31" s="29"/>
      <c r="I31" s="29"/>
      <c r="J31" s="29"/>
      <c r="K31" s="29"/>
      <c r="L31" s="29"/>
      <c r="M31" s="29"/>
      <c r="N31" s="29"/>
    </row>
    <row r="32" spans="1:14" ht="27" customHeight="1" x14ac:dyDescent="0.25">
      <c r="A32" s="28"/>
      <c r="B32" s="31" t="s">
        <v>219</v>
      </c>
      <c r="C32" s="31"/>
      <c r="D32" s="31"/>
      <c r="E32" s="31"/>
      <c r="F32" s="31"/>
      <c r="G32" s="31"/>
      <c r="H32" s="31"/>
      <c r="I32" s="31"/>
      <c r="J32" s="31"/>
      <c r="K32" s="31"/>
      <c r="L32" s="31"/>
      <c r="M32" s="31"/>
      <c r="N32" s="31"/>
    </row>
    <row r="33" spans="1:14" x14ac:dyDescent="0.25">
      <c r="A33" s="28"/>
      <c r="B33" s="27"/>
      <c r="C33" s="27"/>
      <c r="D33" s="27"/>
      <c r="E33" s="27"/>
      <c r="F33" s="27"/>
      <c r="G33" s="27"/>
      <c r="H33" s="27"/>
      <c r="I33" s="27"/>
      <c r="J33" s="27"/>
      <c r="K33" s="27"/>
      <c r="L33" s="27"/>
      <c r="M33" s="27"/>
      <c r="N33" s="27"/>
    </row>
    <row r="34" spans="1:14" x14ac:dyDescent="0.25">
      <c r="A34" s="28"/>
      <c r="B34" s="14"/>
      <c r="C34" s="14"/>
      <c r="D34" s="14"/>
      <c r="E34" s="14"/>
      <c r="F34" s="14"/>
      <c r="G34" s="14"/>
      <c r="H34" s="14"/>
      <c r="I34" s="14"/>
      <c r="J34" s="14"/>
      <c r="K34" s="14"/>
      <c r="L34" s="14"/>
      <c r="M34" s="14"/>
      <c r="N34" s="14"/>
    </row>
    <row r="35" spans="1:14" ht="15.75" thickBot="1" x14ac:dyDescent="0.3">
      <c r="A35" s="28"/>
      <c r="B35" s="15" t="s">
        <v>213</v>
      </c>
      <c r="C35" s="13"/>
      <c r="D35" s="25" t="s">
        <v>214</v>
      </c>
      <c r="E35" s="25"/>
      <c r="F35" s="25"/>
      <c r="G35" s="25"/>
      <c r="H35" s="25"/>
      <c r="I35" s="25"/>
      <c r="J35" s="25"/>
      <c r="K35" s="25"/>
      <c r="L35" s="25"/>
      <c r="M35" s="25"/>
      <c r="N35" s="17"/>
    </row>
    <row r="36" spans="1:14" ht="16.5" thickTop="1" thickBot="1" x14ac:dyDescent="0.3">
      <c r="A36" s="28"/>
      <c r="B36" s="18" t="s">
        <v>215</v>
      </c>
      <c r="C36" s="19"/>
      <c r="D36" s="26">
        <v>2013</v>
      </c>
      <c r="E36" s="26"/>
      <c r="F36" s="17"/>
      <c r="G36" s="19"/>
      <c r="H36" s="26">
        <v>2012</v>
      </c>
      <c r="I36" s="26"/>
      <c r="J36" s="17"/>
      <c r="K36" s="19"/>
      <c r="L36" s="26">
        <v>2011</v>
      </c>
      <c r="M36" s="26"/>
      <c r="N36" s="17"/>
    </row>
    <row r="37" spans="1:14" ht="15.75" thickTop="1" x14ac:dyDescent="0.25">
      <c r="A37" s="28"/>
      <c r="B37" s="20" t="s">
        <v>49</v>
      </c>
      <c r="C37" s="20"/>
      <c r="D37" s="20" t="s">
        <v>217</v>
      </c>
      <c r="E37" s="21">
        <v>293922</v>
      </c>
      <c r="F37" s="22"/>
      <c r="G37" s="23"/>
      <c r="H37" s="20" t="s">
        <v>217</v>
      </c>
      <c r="I37" s="21">
        <v>310699</v>
      </c>
      <c r="J37" s="22"/>
      <c r="K37" s="23"/>
      <c r="L37" s="20" t="s">
        <v>217</v>
      </c>
      <c r="M37" s="21">
        <v>338655</v>
      </c>
      <c r="N37" s="24"/>
    </row>
    <row r="38" spans="1:14" x14ac:dyDescent="0.25">
      <c r="A38" s="28"/>
      <c r="B38" s="27"/>
      <c r="C38" s="27"/>
      <c r="D38" s="27"/>
      <c r="E38" s="27"/>
      <c r="F38" s="27"/>
      <c r="G38" s="27"/>
      <c r="H38" s="27"/>
      <c r="I38" s="27"/>
      <c r="J38" s="27"/>
      <c r="K38" s="27"/>
      <c r="L38" s="27"/>
      <c r="M38" s="27"/>
      <c r="N38" s="27"/>
    </row>
    <row r="39" spans="1:14" x14ac:dyDescent="0.25">
      <c r="A39" s="28"/>
      <c r="B39" s="29" t="s">
        <v>220</v>
      </c>
      <c r="C39" s="29"/>
      <c r="D39" s="29"/>
      <c r="E39" s="29"/>
      <c r="F39" s="29"/>
      <c r="G39" s="29"/>
      <c r="H39" s="29"/>
      <c r="I39" s="29"/>
      <c r="J39" s="29"/>
      <c r="K39" s="29"/>
      <c r="L39" s="29"/>
      <c r="M39" s="29"/>
      <c r="N39" s="29"/>
    </row>
    <row r="40" spans="1:14" ht="40.5" customHeight="1" x14ac:dyDescent="0.25">
      <c r="A40" s="28"/>
      <c r="B40" s="31" t="s">
        <v>221</v>
      </c>
      <c r="C40" s="31"/>
      <c r="D40" s="31"/>
      <c r="E40" s="31"/>
      <c r="F40" s="31"/>
      <c r="G40" s="31"/>
      <c r="H40" s="31"/>
      <c r="I40" s="31"/>
      <c r="J40" s="31"/>
      <c r="K40" s="31"/>
      <c r="L40" s="31"/>
      <c r="M40" s="31"/>
      <c r="N40" s="31"/>
    </row>
    <row r="41" spans="1:14" x14ac:dyDescent="0.25">
      <c r="A41" s="28"/>
      <c r="B41" s="27"/>
      <c r="C41" s="27"/>
      <c r="D41" s="27"/>
      <c r="E41" s="27"/>
      <c r="F41" s="27"/>
      <c r="G41" s="27"/>
      <c r="H41" s="27"/>
      <c r="I41" s="27"/>
      <c r="J41" s="27"/>
      <c r="K41" s="27"/>
      <c r="L41" s="27"/>
      <c r="M41" s="27"/>
      <c r="N41" s="27"/>
    </row>
    <row r="42" spans="1:14" ht="27" customHeight="1" x14ac:dyDescent="0.25">
      <c r="A42" s="28"/>
      <c r="B42" s="31" t="s">
        <v>222</v>
      </c>
      <c r="C42" s="31"/>
      <c r="D42" s="31"/>
      <c r="E42" s="31"/>
      <c r="F42" s="31"/>
      <c r="G42" s="31"/>
      <c r="H42" s="31"/>
      <c r="I42" s="31"/>
      <c r="J42" s="31"/>
      <c r="K42" s="31"/>
      <c r="L42" s="31"/>
      <c r="M42" s="31"/>
      <c r="N42" s="31"/>
    </row>
    <row r="43" spans="1:14" x14ac:dyDescent="0.25">
      <c r="A43" s="28"/>
      <c r="B43" s="27"/>
      <c r="C43" s="27"/>
      <c r="D43" s="27"/>
      <c r="E43" s="27"/>
      <c r="F43" s="27"/>
      <c r="G43" s="27"/>
      <c r="H43" s="27"/>
      <c r="I43" s="27"/>
      <c r="J43" s="27"/>
      <c r="K43" s="27"/>
      <c r="L43" s="27"/>
      <c r="M43" s="27"/>
      <c r="N43" s="27"/>
    </row>
    <row r="44" spans="1:14" x14ac:dyDescent="0.25">
      <c r="A44" s="28"/>
      <c r="B44" s="27"/>
      <c r="C44" s="27"/>
      <c r="D44" s="27"/>
      <c r="E44" s="27"/>
      <c r="F44" s="27"/>
      <c r="G44" s="27"/>
      <c r="H44" s="27"/>
      <c r="I44" s="27"/>
      <c r="J44" s="27"/>
      <c r="K44" s="27"/>
      <c r="L44" s="27"/>
      <c r="M44" s="27"/>
      <c r="N44" s="27"/>
    </row>
    <row r="45" spans="1:14" x14ac:dyDescent="0.25">
      <c r="A45" s="28"/>
      <c r="B45" s="30" t="s">
        <v>223</v>
      </c>
      <c r="C45" s="30"/>
      <c r="D45" s="30"/>
      <c r="E45" s="30"/>
      <c r="F45" s="30"/>
      <c r="G45" s="30"/>
      <c r="H45" s="30"/>
      <c r="I45" s="30"/>
      <c r="J45" s="30"/>
      <c r="K45" s="30"/>
      <c r="L45" s="30"/>
      <c r="M45" s="30"/>
      <c r="N45" s="30"/>
    </row>
    <row r="46" spans="1:14" ht="40.5" customHeight="1" x14ac:dyDescent="0.25">
      <c r="A46" s="28"/>
      <c r="B46" s="31" t="s">
        <v>224</v>
      </c>
      <c r="C46" s="31"/>
      <c r="D46" s="31"/>
      <c r="E46" s="31"/>
      <c r="F46" s="31"/>
      <c r="G46" s="31"/>
      <c r="H46" s="31"/>
      <c r="I46" s="31"/>
      <c r="J46" s="31"/>
      <c r="K46" s="31"/>
      <c r="L46" s="31"/>
      <c r="M46" s="31"/>
      <c r="N46" s="31"/>
    </row>
    <row r="47" spans="1:14" x14ac:dyDescent="0.25">
      <c r="A47" s="28"/>
      <c r="B47" s="27"/>
      <c r="C47" s="27"/>
      <c r="D47" s="27"/>
      <c r="E47" s="27"/>
      <c r="F47" s="27"/>
      <c r="G47" s="27"/>
      <c r="H47" s="27"/>
      <c r="I47" s="27"/>
      <c r="J47" s="27"/>
      <c r="K47" s="27"/>
      <c r="L47" s="27"/>
      <c r="M47" s="27"/>
      <c r="N47" s="27"/>
    </row>
    <row r="48" spans="1:14" x14ac:dyDescent="0.25">
      <c r="A48" s="28"/>
      <c r="B48" s="29" t="s">
        <v>225</v>
      </c>
      <c r="C48" s="29"/>
      <c r="D48" s="29"/>
      <c r="E48" s="29"/>
      <c r="F48" s="29"/>
      <c r="G48" s="29"/>
      <c r="H48" s="29"/>
      <c r="I48" s="29"/>
      <c r="J48" s="29"/>
      <c r="K48" s="29"/>
      <c r="L48" s="29"/>
      <c r="M48" s="29"/>
      <c r="N48" s="29"/>
    </row>
    <row r="49" spans="1:14" x14ac:dyDescent="0.25">
      <c r="A49" s="28"/>
      <c r="B49" s="31" t="s">
        <v>226</v>
      </c>
      <c r="C49" s="31"/>
      <c r="D49" s="31"/>
      <c r="E49" s="31"/>
      <c r="F49" s="31"/>
      <c r="G49" s="31"/>
      <c r="H49" s="31"/>
      <c r="I49" s="31"/>
      <c r="J49" s="31"/>
      <c r="K49" s="31"/>
      <c r="L49" s="31"/>
      <c r="M49" s="31"/>
      <c r="N49" s="31"/>
    </row>
    <row r="50" spans="1:14" x14ac:dyDescent="0.25">
      <c r="A50" s="28"/>
      <c r="B50" s="27"/>
      <c r="C50" s="27"/>
      <c r="D50" s="27"/>
      <c r="E50" s="27"/>
      <c r="F50" s="27"/>
      <c r="G50" s="27"/>
      <c r="H50" s="27"/>
      <c r="I50" s="27"/>
      <c r="J50" s="27"/>
      <c r="K50" s="27"/>
      <c r="L50" s="27"/>
      <c r="M50" s="27"/>
      <c r="N50" s="27"/>
    </row>
    <row r="51" spans="1:14" x14ac:dyDescent="0.25">
      <c r="A51" s="28"/>
      <c r="B51" s="30" t="s">
        <v>227</v>
      </c>
      <c r="C51" s="30"/>
      <c r="D51" s="30"/>
      <c r="E51" s="30"/>
      <c r="F51" s="30"/>
      <c r="G51" s="30"/>
      <c r="H51" s="30"/>
      <c r="I51" s="30"/>
      <c r="J51" s="30"/>
      <c r="K51" s="30"/>
      <c r="L51" s="30"/>
      <c r="M51" s="30"/>
      <c r="N51" s="30"/>
    </row>
    <row r="52" spans="1:14" ht="27" customHeight="1" x14ac:dyDescent="0.25">
      <c r="A52" s="28"/>
      <c r="B52" s="31" t="s">
        <v>228</v>
      </c>
      <c r="C52" s="31"/>
      <c r="D52" s="31"/>
      <c r="E52" s="31"/>
      <c r="F52" s="31"/>
      <c r="G52" s="31"/>
      <c r="H52" s="31"/>
      <c r="I52" s="31"/>
      <c r="J52" s="31"/>
      <c r="K52" s="31"/>
      <c r="L52" s="31"/>
      <c r="M52" s="31"/>
      <c r="N52" s="31"/>
    </row>
    <row r="53" spans="1:14" x14ac:dyDescent="0.25">
      <c r="A53" s="28"/>
      <c r="B53" s="27"/>
      <c r="C53" s="27"/>
      <c r="D53" s="27"/>
      <c r="E53" s="27"/>
      <c r="F53" s="27"/>
      <c r="G53" s="27"/>
      <c r="H53" s="27"/>
      <c r="I53" s="27"/>
      <c r="J53" s="27"/>
      <c r="K53" s="27"/>
      <c r="L53" s="27"/>
      <c r="M53" s="27"/>
      <c r="N53" s="27"/>
    </row>
    <row r="54" spans="1:14" x14ac:dyDescent="0.25">
      <c r="A54" s="28"/>
      <c r="B54" s="30" t="s">
        <v>229</v>
      </c>
      <c r="C54" s="30"/>
      <c r="D54" s="30"/>
      <c r="E54" s="30"/>
      <c r="F54" s="30"/>
      <c r="G54" s="30"/>
      <c r="H54" s="30"/>
      <c r="I54" s="30"/>
      <c r="J54" s="30"/>
      <c r="K54" s="30"/>
      <c r="L54" s="30"/>
      <c r="M54" s="30"/>
      <c r="N54" s="30"/>
    </row>
    <row r="55" spans="1:14" ht="40.5" customHeight="1" x14ac:dyDescent="0.25">
      <c r="A55" s="28"/>
      <c r="B55" s="31" t="s">
        <v>230</v>
      </c>
      <c r="C55" s="31"/>
      <c r="D55" s="31"/>
      <c r="E55" s="31"/>
      <c r="F55" s="31"/>
      <c r="G55" s="31"/>
      <c r="H55" s="31"/>
      <c r="I55" s="31"/>
      <c r="J55" s="31"/>
      <c r="K55" s="31"/>
      <c r="L55" s="31"/>
      <c r="M55" s="31"/>
      <c r="N55" s="31"/>
    </row>
    <row r="56" spans="1:14" x14ac:dyDescent="0.25">
      <c r="A56" s="28"/>
      <c r="B56" s="27"/>
      <c r="C56" s="27"/>
      <c r="D56" s="27"/>
      <c r="E56" s="27"/>
      <c r="F56" s="27"/>
      <c r="G56" s="27"/>
      <c r="H56" s="27"/>
      <c r="I56" s="27"/>
      <c r="J56" s="27"/>
      <c r="K56" s="27"/>
      <c r="L56" s="27"/>
      <c r="M56" s="27"/>
      <c r="N56" s="27"/>
    </row>
    <row r="57" spans="1:14" x14ac:dyDescent="0.25">
      <c r="A57" s="28"/>
      <c r="B57" s="30" t="s">
        <v>231</v>
      </c>
      <c r="C57" s="30"/>
      <c r="D57" s="30"/>
      <c r="E57" s="30"/>
      <c r="F57" s="30"/>
      <c r="G57" s="30"/>
      <c r="H57" s="30"/>
      <c r="I57" s="30"/>
      <c r="J57" s="30"/>
      <c r="K57" s="30"/>
      <c r="L57" s="30"/>
      <c r="M57" s="30"/>
      <c r="N57" s="30"/>
    </row>
    <row r="58" spans="1:14" x14ac:dyDescent="0.25">
      <c r="A58" s="28"/>
      <c r="B58" s="31" t="s">
        <v>232</v>
      </c>
      <c r="C58" s="31"/>
      <c r="D58" s="31"/>
      <c r="E58" s="31"/>
      <c r="F58" s="31"/>
      <c r="G58" s="31"/>
      <c r="H58" s="31"/>
      <c r="I58" s="31"/>
      <c r="J58" s="31"/>
      <c r="K58" s="31"/>
      <c r="L58" s="31"/>
      <c r="M58" s="31"/>
      <c r="N58" s="31"/>
    </row>
    <row r="59" spans="1:14" x14ac:dyDescent="0.25">
      <c r="A59" s="28"/>
      <c r="B59" s="27"/>
      <c r="C59" s="27"/>
      <c r="D59" s="27"/>
      <c r="E59" s="27"/>
      <c r="F59" s="27"/>
      <c r="G59" s="27"/>
      <c r="H59" s="27"/>
      <c r="I59" s="27"/>
      <c r="J59" s="27"/>
      <c r="K59" s="27"/>
      <c r="L59" s="27"/>
      <c r="M59" s="27"/>
      <c r="N59" s="27"/>
    </row>
    <row r="60" spans="1:14" x14ac:dyDescent="0.25">
      <c r="A60" s="28"/>
      <c r="B60" s="29" t="s">
        <v>233</v>
      </c>
      <c r="C60" s="29"/>
      <c r="D60" s="29"/>
      <c r="E60" s="29"/>
      <c r="F60" s="29"/>
      <c r="G60" s="29"/>
      <c r="H60" s="29"/>
      <c r="I60" s="29"/>
      <c r="J60" s="29"/>
      <c r="K60" s="29"/>
      <c r="L60" s="29"/>
      <c r="M60" s="29"/>
      <c r="N60" s="29"/>
    </row>
    <row r="61" spans="1:14" x14ac:dyDescent="0.25">
      <c r="A61" s="28"/>
      <c r="B61" s="31" t="s">
        <v>234</v>
      </c>
      <c r="C61" s="31"/>
      <c r="D61" s="31"/>
      <c r="E61" s="31"/>
      <c r="F61" s="31"/>
      <c r="G61" s="31"/>
      <c r="H61" s="31"/>
      <c r="I61" s="31"/>
      <c r="J61" s="31"/>
      <c r="K61" s="31"/>
      <c r="L61" s="31"/>
      <c r="M61" s="31"/>
      <c r="N61" s="31"/>
    </row>
    <row r="62" spans="1:14" x14ac:dyDescent="0.25">
      <c r="A62" s="28"/>
      <c r="B62" s="30" t="s">
        <v>235</v>
      </c>
      <c r="C62" s="30"/>
      <c r="D62" s="30"/>
      <c r="E62" s="30"/>
      <c r="F62" s="30"/>
      <c r="G62" s="30"/>
      <c r="H62" s="30"/>
      <c r="I62" s="30"/>
      <c r="J62" s="30"/>
      <c r="K62" s="30"/>
      <c r="L62" s="30"/>
      <c r="M62" s="30"/>
      <c r="N62" s="30"/>
    </row>
    <row r="63" spans="1:14" ht="27" customHeight="1" x14ac:dyDescent="0.25">
      <c r="A63" s="28"/>
      <c r="B63" s="32" t="s">
        <v>236</v>
      </c>
      <c r="C63" s="32"/>
      <c r="D63" s="32"/>
      <c r="E63" s="32"/>
      <c r="F63" s="32"/>
      <c r="G63" s="32"/>
      <c r="H63" s="32"/>
      <c r="I63" s="32"/>
      <c r="J63" s="32"/>
      <c r="K63" s="32"/>
      <c r="L63" s="32"/>
      <c r="M63" s="32"/>
      <c r="N63" s="32"/>
    </row>
    <row r="64" spans="1:14" x14ac:dyDescent="0.25">
      <c r="A64" s="28"/>
      <c r="B64" s="27"/>
      <c r="C64" s="27"/>
      <c r="D64" s="27"/>
      <c r="E64" s="27"/>
      <c r="F64" s="27"/>
      <c r="G64" s="27"/>
      <c r="H64" s="27"/>
      <c r="I64" s="27"/>
      <c r="J64" s="27"/>
      <c r="K64" s="27"/>
      <c r="L64" s="27"/>
      <c r="M64" s="27"/>
      <c r="N64" s="27"/>
    </row>
    <row r="65" spans="1:14" x14ac:dyDescent="0.25">
      <c r="A65" s="28"/>
      <c r="B65" s="27"/>
      <c r="C65" s="27"/>
      <c r="D65" s="27"/>
      <c r="E65" s="27"/>
      <c r="F65" s="27"/>
      <c r="G65" s="27"/>
      <c r="H65" s="27"/>
      <c r="I65" s="27"/>
      <c r="J65" s="27"/>
      <c r="K65" s="27"/>
      <c r="L65" s="27"/>
      <c r="M65" s="27"/>
      <c r="N65" s="27"/>
    </row>
    <row r="66" spans="1:14" ht="40.5" customHeight="1" x14ac:dyDescent="0.25">
      <c r="A66" s="28"/>
      <c r="B66" s="32" t="s">
        <v>237</v>
      </c>
      <c r="C66" s="32"/>
      <c r="D66" s="32"/>
      <c r="E66" s="32"/>
      <c r="F66" s="32"/>
      <c r="G66" s="32"/>
      <c r="H66" s="32"/>
      <c r="I66" s="32"/>
      <c r="J66" s="32"/>
      <c r="K66" s="32"/>
      <c r="L66" s="32"/>
      <c r="M66" s="32"/>
      <c r="N66" s="32"/>
    </row>
    <row r="67" spans="1:14" x14ac:dyDescent="0.25">
      <c r="A67" s="28"/>
      <c r="B67" s="27"/>
      <c r="C67" s="27"/>
      <c r="D67" s="27"/>
      <c r="E67" s="27"/>
      <c r="F67" s="27"/>
      <c r="G67" s="27"/>
      <c r="H67" s="27"/>
      <c r="I67" s="27"/>
      <c r="J67" s="27"/>
      <c r="K67" s="27"/>
      <c r="L67" s="27"/>
      <c r="M67" s="27"/>
      <c r="N67" s="27"/>
    </row>
    <row r="68" spans="1:14" ht="27" customHeight="1" x14ac:dyDescent="0.25">
      <c r="A68" s="28"/>
      <c r="B68" s="32" t="s">
        <v>238</v>
      </c>
      <c r="C68" s="32"/>
      <c r="D68" s="32"/>
      <c r="E68" s="32"/>
      <c r="F68" s="32"/>
      <c r="G68" s="32"/>
      <c r="H68" s="32"/>
      <c r="I68" s="32"/>
      <c r="J68" s="32"/>
      <c r="K68" s="32"/>
      <c r="L68" s="32"/>
      <c r="M68" s="32"/>
      <c r="N68" s="32"/>
    </row>
    <row r="69" spans="1:14" ht="40.5" customHeight="1" x14ac:dyDescent="0.25">
      <c r="A69" s="28"/>
      <c r="B69" s="32" t="s">
        <v>239</v>
      </c>
      <c r="C69" s="32"/>
      <c r="D69" s="32"/>
      <c r="E69" s="32"/>
      <c r="F69" s="32"/>
      <c r="G69" s="32"/>
      <c r="H69" s="32"/>
      <c r="I69" s="32"/>
      <c r="J69" s="32"/>
      <c r="K69" s="32"/>
      <c r="L69" s="32"/>
      <c r="M69" s="32"/>
      <c r="N69" s="32"/>
    </row>
  </sheetData>
  <mergeCells count="70">
    <mergeCell ref="B68:N68"/>
    <mergeCell ref="B69:N69"/>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1:N21"/>
    <mergeCell ref="B22:N22"/>
    <mergeCell ref="B23:N23"/>
    <mergeCell ref="B24:N24"/>
    <mergeCell ref="B25:N25"/>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9"/>
    <mergeCell ref="B4:N4"/>
    <mergeCell ref="B5:N5"/>
    <mergeCell ref="B6:N6"/>
    <mergeCell ref="B7:N7"/>
    <mergeCell ref="B8:N8"/>
    <mergeCell ref="D27:I27"/>
    <mergeCell ref="D28:E28"/>
    <mergeCell ref="H28:I28"/>
    <mergeCell ref="D35:M35"/>
    <mergeCell ref="D36:E36"/>
    <mergeCell ref="H36:I36"/>
    <mergeCell ref="L36:M36"/>
    <mergeCell ref="B31:N31"/>
    <mergeCell ref="B32:N32"/>
    <mergeCell ref="B33:N3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541</v>
      </c>
      <c r="B1" s="1" t="s">
        <v>1</v>
      </c>
      <c r="C1" s="1"/>
    </row>
    <row r="2" spans="1:3" ht="30" x14ac:dyDescent="0.25">
      <c r="A2" s="1" t="s">
        <v>32</v>
      </c>
      <c r="B2" s="1" t="s">
        <v>2</v>
      </c>
      <c r="C2" s="1" t="s">
        <v>33</v>
      </c>
    </row>
    <row r="3" spans="1:3" x14ac:dyDescent="0.25">
      <c r="A3" s="3" t="s">
        <v>1542</v>
      </c>
      <c r="B3" s="4" t="s">
        <v>6</v>
      </c>
      <c r="C3" s="4" t="s">
        <v>6</v>
      </c>
    </row>
    <row r="4" spans="1:3" x14ac:dyDescent="0.25">
      <c r="A4" s="2" t="s">
        <v>1543</v>
      </c>
      <c r="B4" s="7">
        <v>150000</v>
      </c>
      <c r="C4" s="7">
        <v>150000</v>
      </c>
    </row>
    <row r="5" spans="1:3" ht="45" x14ac:dyDescent="0.25">
      <c r="A5" s="2" t="s">
        <v>1544</v>
      </c>
      <c r="B5" s="6">
        <v>2294461</v>
      </c>
      <c r="C5" s="4" t="s">
        <v>6</v>
      </c>
    </row>
    <row r="6" spans="1:3" x14ac:dyDescent="0.25">
      <c r="A6" s="2" t="s">
        <v>1545</v>
      </c>
      <c r="B6" s="6">
        <v>3136782</v>
      </c>
      <c r="C6" s="4" t="s">
        <v>6</v>
      </c>
    </row>
    <row r="7" spans="1:3" ht="30" x14ac:dyDescent="0.25">
      <c r="A7" s="2" t="s">
        <v>1546</v>
      </c>
      <c r="B7" s="4" t="s">
        <v>1547</v>
      </c>
      <c r="C7" s="4" t="s">
        <v>6</v>
      </c>
    </row>
    <row r="8" spans="1:3" ht="30" x14ac:dyDescent="0.25">
      <c r="A8" s="2" t="s">
        <v>1548</v>
      </c>
      <c r="B8" s="4" t="s">
        <v>6</v>
      </c>
      <c r="C8" s="4" t="s">
        <v>6</v>
      </c>
    </row>
    <row r="9" spans="1:3" x14ac:dyDescent="0.25">
      <c r="A9" s="3" t="s">
        <v>1542</v>
      </c>
      <c r="B9" s="4" t="s">
        <v>6</v>
      </c>
      <c r="C9" s="4" t="s">
        <v>6</v>
      </c>
    </row>
    <row r="10" spans="1:3" ht="30" x14ac:dyDescent="0.25">
      <c r="A10" s="2" t="s">
        <v>1549</v>
      </c>
      <c r="B10" s="4" t="s">
        <v>1493</v>
      </c>
      <c r="C10" s="4" t="s">
        <v>1550</v>
      </c>
    </row>
    <row r="11" spans="1:3" x14ac:dyDescent="0.25">
      <c r="A11" s="2" t="s">
        <v>1543</v>
      </c>
      <c r="B11" s="6">
        <v>150000</v>
      </c>
      <c r="C11" s="6">
        <v>150000</v>
      </c>
    </row>
    <row r="12" spans="1:3" ht="30" x14ac:dyDescent="0.25">
      <c r="A12" s="2" t="s">
        <v>1551</v>
      </c>
      <c r="B12" s="4">
        <v>0.35</v>
      </c>
      <c r="C12" s="4" t="s">
        <v>6</v>
      </c>
    </row>
    <row r="13" spans="1:3" ht="30" x14ac:dyDescent="0.25">
      <c r="A13" s="2" t="s">
        <v>1552</v>
      </c>
      <c r="B13" s="6">
        <v>1875000</v>
      </c>
      <c r="C13" s="4" t="s">
        <v>6</v>
      </c>
    </row>
    <row r="14" spans="1:3" ht="60" x14ac:dyDescent="0.25">
      <c r="A14" s="2" t="s">
        <v>1553</v>
      </c>
      <c r="B14" s="10">
        <v>0.25</v>
      </c>
      <c r="C14" s="4" t="s">
        <v>6</v>
      </c>
    </row>
    <row r="15" spans="1:3" ht="75" x14ac:dyDescent="0.25">
      <c r="A15" s="2" t="s">
        <v>1554</v>
      </c>
      <c r="B15" s="10">
        <v>0.25</v>
      </c>
      <c r="C15" s="4" t="s">
        <v>6</v>
      </c>
    </row>
    <row r="16" spans="1:3" ht="60" x14ac:dyDescent="0.25">
      <c r="A16" s="2" t="s">
        <v>1555</v>
      </c>
      <c r="B16" s="7">
        <v>2128051</v>
      </c>
      <c r="C16" s="4" t="s">
        <v>6</v>
      </c>
    </row>
    <row r="17" spans="1:3" ht="45" x14ac:dyDescent="0.25">
      <c r="A17" s="2" t="s">
        <v>1556</v>
      </c>
      <c r="B17" s="4" t="s">
        <v>6</v>
      </c>
      <c r="C17" s="4" t="s">
        <v>6</v>
      </c>
    </row>
    <row r="18" spans="1:3" x14ac:dyDescent="0.25">
      <c r="A18" s="3" t="s">
        <v>1542</v>
      </c>
      <c r="B18" s="4" t="s">
        <v>6</v>
      </c>
      <c r="C18" s="4" t="s">
        <v>6</v>
      </c>
    </row>
    <row r="19" spans="1:3" ht="30" x14ac:dyDescent="0.25">
      <c r="A19" s="2" t="s">
        <v>1557</v>
      </c>
      <c r="B19" s="10">
        <v>5.0000000000000001E-3</v>
      </c>
      <c r="C19" s="4" t="s">
        <v>6</v>
      </c>
    </row>
    <row r="20" spans="1:3" ht="45" x14ac:dyDescent="0.25">
      <c r="A20" s="2" t="s">
        <v>1558</v>
      </c>
      <c r="B20" s="4" t="s">
        <v>6</v>
      </c>
      <c r="C20" s="4" t="s">
        <v>6</v>
      </c>
    </row>
    <row r="21" spans="1:3" x14ac:dyDescent="0.25">
      <c r="A21" s="3" t="s">
        <v>1542</v>
      </c>
      <c r="B21" s="4" t="s">
        <v>6</v>
      </c>
      <c r="C21" s="4" t="s">
        <v>6</v>
      </c>
    </row>
    <row r="22" spans="1:3" ht="45" x14ac:dyDescent="0.25">
      <c r="A22" s="2" t="s">
        <v>1546</v>
      </c>
      <c r="B22" s="4" t="s">
        <v>1559</v>
      </c>
      <c r="C22" s="4" t="s">
        <v>6</v>
      </c>
    </row>
    <row r="23" spans="1:3" ht="30" x14ac:dyDescent="0.25">
      <c r="A23" s="2" t="s">
        <v>1557</v>
      </c>
      <c r="B23" s="10">
        <v>0.01</v>
      </c>
      <c r="C23" s="4" t="s">
        <v>6</v>
      </c>
    </row>
    <row r="24" spans="1:3" ht="45" x14ac:dyDescent="0.25">
      <c r="A24" s="2" t="s">
        <v>1560</v>
      </c>
      <c r="B24" s="4" t="s">
        <v>6</v>
      </c>
      <c r="C24" s="4" t="s">
        <v>6</v>
      </c>
    </row>
    <row r="25" spans="1:3" x14ac:dyDescent="0.25">
      <c r="A25" s="3" t="s">
        <v>1542</v>
      </c>
      <c r="B25" s="4" t="s">
        <v>6</v>
      </c>
      <c r="C25" s="4" t="s">
        <v>6</v>
      </c>
    </row>
    <row r="26" spans="1:3" ht="45" x14ac:dyDescent="0.25">
      <c r="A26" s="2" t="s">
        <v>1546</v>
      </c>
      <c r="B26" s="4" t="s">
        <v>1561</v>
      </c>
      <c r="C26"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2</v>
      </c>
      <c r="B1" s="8" t="s">
        <v>1</v>
      </c>
      <c r="C1" s="8"/>
    </row>
    <row r="2" spans="1:3" ht="30" x14ac:dyDescent="0.25">
      <c r="A2" s="1" t="s">
        <v>32</v>
      </c>
      <c r="B2" s="1" t="s">
        <v>2</v>
      </c>
      <c r="C2" s="1" t="s">
        <v>33</v>
      </c>
    </row>
    <row r="3" spans="1:3" x14ac:dyDescent="0.25">
      <c r="A3" s="3" t="s">
        <v>1542</v>
      </c>
      <c r="B3" s="4" t="s">
        <v>6</v>
      </c>
      <c r="C3" s="4" t="s">
        <v>6</v>
      </c>
    </row>
    <row r="4" spans="1:3" x14ac:dyDescent="0.25">
      <c r="A4" s="2" t="s">
        <v>567</v>
      </c>
      <c r="B4" s="7">
        <v>150000</v>
      </c>
      <c r="C4" s="7">
        <v>150000</v>
      </c>
    </row>
    <row r="5" spans="1:3" x14ac:dyDescent="0.25">
      <c r="A5" s="2" t="s">
        <v>1563</v>
      </c>
      <c r="B5" s="4">
        <v>851</v>
      </c>
      <c r="C5" s="6">
        <v>1551</v>
      </c>
    </row>
    <row r="6" spans="1:3" ht="30" x14ac:dyDescent="0.25">
      <c r="A6" s="2" t="s">
        <v>1564</v>
      </c>
      <c r="B6" s="4" t="s">
        <v>6</v>
      </c>
      <c r="C6" s="4" t="s">
        <v>6</v>
      </c>
    </row>
    <row r="7" spans="1:3" x14ac:dyDescent="0.25">
      <c r="A7" s="3" t="s">
        <v>1542</v>
      </c>
      <c r="B7" s="4" t="s">
        <v>6</v>
      </c>
      <c r="C7" s="4" t="s">
        <v>6</v>
      </c>
    </row>
    <row r="8" spans="1:3" x14ac:dyDescent="0.25">
      <c r="A8" s="2" t="s">
        <v>567</v>
      </c>
      <c r="B8" s="6">
        <v>150000</v>
      </c>
      <c r="C8" s="6">
        <v>150000</v>
      </c>
    </row>
    <row r="9" spans="1:3" x14ac:dyDescent="0.25">
      <c r="A9" s="2" t="s">
        <v>1565</v>
      </c>
      <c r="B9" s="4" t="s">
        <v>6</v>
      </c>
      <c r="C9" s="4" t="s">
        <v>6</v>
      </c>
    </row>
    <row r="10" spans="1:3" x14ac:dyDescent="0.25">
      <c r="A10" s="3" t="s">
        <v>1542</v>
      </c>
      <c r="B10" s="4" t="s">
        <v>6</v>
      </c>
      <c r="C10" s="4" t="s">
        <v>6</v>
      </c>
    </row>
    <row r="11" spans="1:3" x14ac:dyDescent="0.25">
      <c r="A11" s="2" t="s">
        <v>1563</v>
      </c>
      <c r="B11" s="4" t="s">
        <v>70</v>
      </c>
      <c r="C11" s="4" t="s">
        <v>70</v>
      </c>
    </row>
    <row r="12" spans="1:3" x14ac:dyDescent="0.25">
      <c r="A12" s="2" t="s">
        <v>1566</v>
      </c>
      <c r="B12" s="4" t="s">
        <v>6</v>
      </c>
      <c r="C12" s="4" t="s">
        <v>6</v>
      </c>
    </row>
    <row r="13" spans="1:3" x14ac:dyDescent="0.25">
      <c r="A13" s="3" t="s">
        <v>1542</v>
      </c>
      <c r="B13" s="4" t="s">
        <v>6</v>
      </c>
      <c r="C13" s="4" t="s">
        <v>6</v>
      </c>
    </row>
    <row r="14" spans="1:3" x14ac:dyDescent="0.25">
      <c r="A14" s="2" t="s">
        <v>1563</v>
      </c>
      <c r="B14" s="7">
        <v>851</v>
      </c>
      <c r="C14" s="7">
        <v>1551</v>
      </c>
    </row>
    <row r="15" spans="1:3" x14ac:dyDescent="0.25">
      <c r="A15" s="2" t="s">
        <v>570</v>
      </c>
      <c r="B15" s="5">
        <v>42004</v>
      </c>
      <c r="C15" s="5">
        <v>4163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1</v>
      </c>
      <c r="C1" s="8"/>
      <c r="D1" s="8"/>
    </row>
    <row r="2" spans="1:4" ht="30" x14ac:dyDescent="0.25">
      <c r="A2" s="1" t="s">
        <v>32</v>
      </c>
      <c r="B2" s="1" t="s">
        <v>2</v>
      </c>
      <c r="C2" s="1" t="s">
        <v>33</v>
      </c>
      <c r="D2" s="1" t="s">
        <v>94</v>
      </c>
    </row>
    <row r="3" spans="1:4" x14ac:dyDescent="0.25">
      <c r="A3" s="3" t="s">
        <v>560</v>
      </c>
      <c r="B3" s="4" t="s">
        <v>6</v>
      </c>
      <c r="C3" s="4" t="s">
        <v>6</v>
      </c>
      <c r="D3" s="4" t="s">
        <v>6</v>
      </c>
    </row>
    <row r="4" spans="1:4" x14ac:dyDescent="0.25">
      <c r="A4" s="2" t="s">
        <v>576</v>
      </c>
      <c r="B4" s="7">
        <v>299</v>
      </c>
      <c r="C4" s="7">
        <v>582</v>
      </c>
      <c r="D4" s="7">
        <v>47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8</v>
      </c>
      <c r="B1" s="8" t="s">
        <v>1</v>
      </c>
      <c r="C1" s="8"/>
    </row>
    <row r="2" spans="1:3" x14ac:dyDescent="0.25">
      <c r="A2" s="8"/>
      <c r="B2" s="1" t="s">
        <v>2</v>
      </c>
      <c r="C2" s="1" t="s">
        <v>33</v>
      </c>
    </row>
    <row r="3" spans="1:3" x14ac:dyDescent="0.25">
      <c r="A3" s="2" t="s">
        <v>89</v>
      </c>
      <c r="B3" s="4" t="s">
        <v>6</v>
      </c>
      <c r="C3" s="4" t="s">
        <v>6</v>
      </c>
    </row>
    <row r="4" spans="1:3" x14ac:dyDescent="0.25">
      <c r="A4" s="3" t="s">
        <v>80</v>
      </c>
      <c r="B4" s="4" t="s">
        <v>6</v>
      </c>
      <c r="C4" s="4" t="s">
        <v>6</v>
      </c>
    </row>
    <row r="5" spans="1:3" x14ac:dyDescent="0.25">
      <c r="A5" s="2" t="s">
        <v>90</v>
      </c>
      <c r="B5" s="10">
        <v>5.3999999999999999E-2</v>
      </c>
      <c r="C5" s="10">
        <v>5.3999999999999999E-2</v>
      </c>
    </row>
    <row r="6" spans="1:3" x14ac:dyDescent="0.25">
      <c r="A6" s="2" t="s">
        <v>1569</v>
      </c>
      <c r="B6" s="5">
        <v>41927</v>
      </c>
      <c r="C6" s="5">
        <v>41927</v>
      </c>
    </row>
    <row r="7" spans="1:3" x14ac:dyDescent="0.25">
      <c r="A7" s="2" t="s">
        <v>1570</v>
      </c>
      <c r="B7" s="4" t="s">
        <v>6</v>
      </c>
      <c r="C7" s="4" t="s">
        <v>6</v>
      </c>
    </row>
    <row r="8" spans="1:3" x14ac:dyDescent="0.25">
      <c r="A8" s="3" t="s">
        <v>80</v>
      </c>
      <c r="B8" s="4" t="s">
        <v>6</v>
      </c>
      <c r="C8" s="4" t="s">
        <v>6</v>
      </c>
    </row>
    <row r="9" spans="1:3" x14ac:dyDescent="0.25">
      <c r="A9" s="2" t="s">
        <v>90</v>
      </c>
      <c r="B9" s="10">
        <v>5.3999999999999999E-2</v>
      </c>
      <c r="C9" s="4" t="s">
        <v>6</v>
      </c>
    </row>
    <row r="10" spans="1:3" x14ac:dyDescent="0.25">
      <c r="A10" s="2" t="s">
        <v>1571</v>
      </c>
      <c r="B10" s="5">
        <v>38272</v>
      </c>
      <c r="C10" s="4" t="s">
        <v>6</v>
      </c>
    </row>
    <row r="11" spans="1:3" x14ac:dyDescent="0.25">
      <c r="A11" s="2" t="s">
        <v>1569</v>
      </c>
      <c r="B11" s="5">
        <v>41927</v>
      </c>
      <c r="C11" s="4" t="s">
        <v>6</v>
      </c>
    </row>
    <row r="12" spans="1:3" x14ac:dyDescent="0.25">
      <c r="A12" s="2" t="s">
        <v>1572</v>
      </c>
      <c r="B12" s="6">
        <v>250000000</v>
      </c>
      <c r="C12" s="4" t="s">
        <v>6</v>
      </c>
    </row>
    <row r="13" spans="1:3" x14ac:dyDescent="0.25">
      <c r="A13" s="2" t="s">
        <v>1573</v>
      </c>
      <c r="B13" s="6">
        <v>249958000</v>
      </c>
      <c r="C13" s="6">
        <v>249907000</v>
      </c>
    </row>
    <row r="14" spans="1:3" x14ac:dyDescent="0.25">
      <c r="A14" s="2" t="s">
        <v>1574</v>
      </c>
      <c r="B14" s="6">
        <v>259130000</v>
      </c>
      <c r="C14" s="6">
        <v>26639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5</v>
      </c>
      <c r="B1" s="8" t="s">
        <v>1</v>
      </c>
      <c r="C1" s="8"/>
      <c r="D1" s="8"/>
    </row>
    <row r="2" spans="1:4" ht="30" x14ac:dyDescent="0.25">
      <c r="A2" s="1" t="s">
        <v>32</v>
      </c>
      <c r="B2" s="1" t="s">
        <v>2</v>
      </c>
      <c r="C2" s="1" t="s">
        <v>33</v>
      </c>
      <c r="D2" s="1" t="s">
        <v>94</v>
      </c>
    </row>
    <row r="3" spans="1:4" x14ac:dyDescent="0.25">
      <c r="A3" s="3" t="s">
        <v>578</v>
      </c>
      <c r="B3" s="4" t="s">
        <v>6</v>
      </c>
      <c r="C3" s="4" t="s">
        <v>6</v>
      </c>
      <c r="D3" s="4" t="s">
        <v>6</v>
      </c>
    </row>
    <row r="4" spans="1:4" x14ac:dyDescent="0.25">
      <c r="A4" s="2" t="s">
        <v>588</v>
      </c>
      <c r="B4" s="7">
        <v>13551</v>
      </c>
      <c r="C4" s="7">
        <v>13548</v>
      </c>
      <c r="D4" s="7">
        <v>1354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76</v>
      </c>
      <c r="B1" s="1" t="s">
        <v>1</v>
      </c>
      <c r="C1" s="1"/>
    </row>
    <row r="2" spans="1:3" ht="30" x14ac:dyDescent="0.25">
      <c r="A2" s="1" t="s">
        <v>32</v>
      </c>
      <c r="B2" s="1" t="s">
        <v>2</v>
      </c>
      <c r="C2" s="1" t="s">
        <v>33</v>
      </c>
    </row>
    <row r="3" spans="1:3" x14ac:dyDescent="0.25">
      <c r="A3" s="3" t="s">
        <v>80</v>
      </c>
      <c r="B3" s="4" t="s">
        <v>6</v>
      </c>
      <c r="C3" s="4" t="s">
        <v>6</v>
      </c>
    </row>
    <row r="4" spans="1:3" ht="30" x14ac:dyDescent="0.25">
      <c r="A4" s="2" t="s">
        <v>1577</v>
      </c>
      <c r="B4" s="10">
        <v>1</v>
      </c>
      <c r="C4" s="4" t="s">
        <v>6</v>
      </c>
    </row>
    <row r="5" spans="1:3" x14ac:dyDescent="0.25">
      <c r="A5" s="2" t="s">
        <v>92</v>
      </c>
      <c r="B5" s="4" t="s">
        <v>6</v>
      </c>
      <c r="C5" s="4" t="s">
        <v>6</v>
      </c>
    </row>
    <row r="6" spans="1:3" x14ac:dyDescent="0.25">
      <c r="A6" s="3" t="s">
        <v>80</v>
      </c>
      <c r="B6" s="4" t="s">
        <v>6</v>
      </c>
      <c r="C6" s="4" t="s">
        <v>6</v>
      </c>
    </row>
    <row r="7" spans="1:3" ht="45" x14ac:dyDescent="0.25">
      <c r="A7" s="2" t="s">
        <v>1578</v>
      </c>
      <c r="B7" s="10">
        <v>6.6000000000000003E-2</v>
      </c>
      <c r="C7" s="10">
        <v>6.6000000000000003E-2</v>
      </c>
    </row>
    <row r="8" spans="1:3" ht="30" x14ac:dyDescent="0.25">
      <c r="A8" s="2" t="s">
        <v>1577</v>
      </c>
      <c r="B8" s="10">
        <v>1</v>
      </c>
      <c r="C8" s="4" t="s">
        <v>6</v>
      </c>
    </row>
    <row r="9" spans="1:3" x14ac:dyDescent="0.25">
      <c r="A9" s="2" t="s">
        <v>1579</v>
      </c>
      <c r="B9" s="7">
        <v>161441</v>
      </c>
      <c r="C9" s="4" t="s">
        <v>6</v>
      </c>
    </row>
    <row r="10" spans="1:3" ht="30" x14ac:dyDescent="0.25">
      <c r="A10" s="2" t="s">
        <v>1580</v>
      </c>
      <c r="B10" s="4" t="s">
        <v>6</v>
      </c>
      <c r="C10" s="4" t="s">
        <v>6</v>
      </c>
    </row>
    <row r="11" spans="1:3" x14ac:dyDescent="0.25">
      <c r="A11" s="3" t="s">
        <v>80</v>
      </c>
      <c r="B11" s="4" t="s">
        <v>6</v>
      </c>
      <c r="C11" s="4" t="s">
        <v>6</v>
      </c>
    </row>
    <row r="12" spans="1:3" x14ac:dyDescent="0.25">
      <c r="A12" s="2" t="s">
        <v>1581</v>
      </c>
      <c r="B12" s="10">
        <v>2.5000000000000001E-3</v>
      </c>
      <c r="C12" s="4" t="s">
        <v>6</v>
      </c>
    </row>
    <row r="13" spans="1:3" ht="30" x14ac:dyDescent="0.25">
      <c r="A13" s="2" t="s">
        <v>1582</v>
      </c>
      <c r="B13" s="4" t="s">
        <v>6</v>
      </c>
      <c r="C13" s="4" t="s">
        <v>6</v>
      </c>
    </row>
    <row r="14" spans="1:3" x14ac:dyDescent="0.25">
      <c r="A14" s="3" t="s">
        <v>80</v>
      </c>
      <c r="B14" s="4" t="s">
        <v>6</v>
      </c>
      <c r="C14" s="4" t="s">
        <v>6</v>
      </c>
    </row>
    <row r="15" spans="1:3" x14ac:dyDescent="0.25">
      <c r="A15" s="2" t="s">
        <v>1581</v>
      </c>
      <c r="B15" s="10">
        <v>5.0000000000000001E-3</v>
      </c>
      <c r="C15" s="4" t="s">
        <v>6</v>
      </c>
    </row>
    <row r="16" spans="1:3" ht="30" x14ac:dyDescent="0.25">
      <c r="A16" s="2" t="s">
        <v>1583</v>
      </c>
      <c r="B16" s="4" t="s">
        <v>6</v>
      </c>
      <c r="C16" s="4" t="s">
        <v>6</v>
      </c>
    </row>
    <row r="17" spans="1:3" x14ac:dyDescent="0.25">
      <c r="A17" s="3" t="s">
        <v>80</v>
      </c>
      <c r="B17" s="4" t="s">
        <v>6</v>
      </c>
      <c r="C17" s="4" t="s">
        <v>6</v>
      </c>
    </row>
    <row r="18" spans="1:3" ht="30" x14ac:dyDescent="0.25">
      <c r="A18" s="2" t="s">
        <v>1584</v>
      </c>
      <c r="B18" s="10">
        <v>2.3900000000000001E-2</v>
      </c>
      <c r="C18" s="4" t="s">
        <v>6</v>
      </c>
    </row>
    <row r="19" spans="1:3" ht="45" x14ac:dyDescent="0.25">
      <c r="A19" s="2" t="s">
        <v>1585</v>
      </c>
      <c r="B19" s="4" t="s">
        <v>6</v>
      </c>
      <c r="C19" s="4" t="s">
        <v>6</v>
      </c>
    </row>
    <row r="20" spans="1:3" x14ac:dyDescent="0.25">
      <c r="A20" s="3" t="s">
        <v>80</v>
      </c>
      <c r="B20" s="4" t="s">
        <v>6</v>
      </c>
      <c r="C20" s="4" t="s">
        <v>6</v>
      </c>
    </row>
    <row r="21" spans="1:3" ht="45" x14ac:dyDescent="0.25">
      <c r="A21" s="2" t="s">
        <v>1586</v>
      </c>
      <c r="B21" s="4" t="s">
        <v>1587</v>
      </c>
      <c r="C21" s="4" t="s">
        <v>6</v>
      </c>
    </row>
    <row r="22" spans="1:3" ht="45" x14ac:dyDescent="0.25">
      <c r="A22" s="2" t="s">
        <v>1588</v>
      </c>
      <c r="B22" s="4" t="s">
        <v>6</v>
      </c>
      <c r="C22" s="4" t="s">
        <v>6</v>
      </c>
    </row>
    <row r="23" spans="1:3" x14ac:dyDescent="0.25">
      <c r="A23" s="3" t="s">
        <v>80</v>
      </c>
      <c r="B23" s="4" t="s">
        <v>6</v>
      </c>
      <c r="C23" s="4" t="s">
        <v>6</v>
      </c>
    </row>
    <row r="24" spans="1:3" ht="45" x14ac:dyDescent="0.25">
      <c r="A24" s="2" t="s">
        <v>1586</v>
      </c>
      <c r="B24" s="4" t="s">
        <v>1587</v>
      </c>
      <c r="C24"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589</v>
      </c>
      <c r="B1" s="8" t="s">
        <v>1</v>
      </c>
      <c r="C1" s="8"/>
    </row>
    <row r="2" spans="1:3" x14ac:dyDescent="0.25">
      <c r="A2" s="8"/>
      <c r="B2" s="1" t="s">
        <v>2</v>
      </c>
      <c r="C2" s="1" t="s">
        <v>33</v>
      </c>
    </row>
    <row r="3" spans="1:3" x14ac:dyDescent="0.25">
      <c r="A3" s="3" t="s">
        <v>80</v>
      </c>
      <c r="B3" s="4" t="s">
        <v>6</v>
      </c>
      <c r="C3" s="4" t="s">
        <v>6</v>
      </c>
    </row>
    <row r="4" spans="1:3" x14ac:dyDescent="0.25">
      <c r="A4" s="2" t="s">
        <v>90</v>
      </c>
      <c r="B4" s="10">
        <v>6.6000000000000003E-2</v>
      </c>
      <c r="C4" s="10">
        <v>6.6000000000000003E-2</v>
      </c>
    </row>
    <row r="5" spans="1:3" x14ac:dyDescent="0.25">
      <c r="A5" s="2" t="s">
        <v>1571</v>
      </c>
      <c r="B5" s="5">
        <v>39198</v>
      </c>
      <c r="C5" s="4" t="s">
        <v>6</v>
      </c>
    </row>
    <row r="6" spans="1:3" x14ac:dyDescent="0.25">
      <c r="A6" s="2" t="s">
        <v>1590</v>
      </c>
      <c r="B6" s="7">
        <v>400000000</v>
      </c>
      <c r="C6" s="4" t="s">
        <v>6</v>
      </c>
    </row>
    <row r="7" spans="1:3" x14ac:dyDescent="0.25">
      <c r="A7" s="2" t="s">
        <v>593</v>
      </c>
      <c r="B7" s="5">
        <v>61118</v>
      </c>
      <c r="C7" s="5">
        <v>61118</v>
      </c>
    </row>
    <row r="8" spans="1:3" x14ac:dyDescent="0.25">
      <c r="A8" s="2" t="s">
        <v>1573</v>
      </c>
      <c r="B8" s="6">
        <v>238361000</v>
      </c>
      <c r="C8" s="6">
        <v>238357000</v>
      </c>
    </row>
    <row r="9" spans="1:3" x14ac:dyDescent="0.25">
      <c r="A9" s="2" t="s">
        <v>1574</v>
      </c>
      <c r="B9" s="7">
        <v>233292000</v>
      </c>
      <c r="C9" s="7">
        <v>242138000</v>
      </c>
    </row>
    <row r="10" spans="1:3" x14ac:dyDescent="0.25">
      <c r="A10" s="2" t="s">
        <v>1591</v>
      </c>
      <c r="B10" s="4" t="s">
        <v>6</v>
      </c>
      <c r="C10" s="4" t="s">
        <v>6</v>
      </c>
    </row>
    <row r="11" spans="1:3" x14ac:dyDescent="0.25">
      <c r="A11" s="3" t="s">
        <v>80</v>
      </c>
      <c r="B11" s="4" t="s">
        <v>6</v>
      </c>
      <c r="C11" s="4" t="s">
        <v>6</v>
      </c>
    </row>
    <row r="12" spans="1:3" x14ac:dyDescent="0.25">
      <c r="A12" s="2" t="s">
        <v>593</v>
      </c>
      <c r="B12" s="5">
        <v>50175</v>
      </c>
      <c r="C12" s="4" t="s">
        <v>6</v>
      </c>
    </row>
    <row r="13" spans="1:3" x14ac:dyDescent="0.25">
      <c r="A13" s="2" t="s">
        <v>1592</v>
      </c>
      <c r="B13" s="4" t="s">
        <v>6</v>
      </c>
      <c r="C13" s="4" t="s">
        <v>6</v>
      </c>
    </row>
    <row r="14" spans="1:3" x14ac:dyDescent="0.25">
      <c r="A14" s="3" t="s">
        <v>80</v>
      </c>
      <c r="B14" s="4" t="s">
        <v>6</v>
      </c>
      <c r="C14" s="4" t="s">
        <v>6</v>
      </c>
    </row>
    <row r="15" spans="1:3" x14ac:dyDescent="0.25">
      <c r="A15" s="2" t="s">
        <v>593</v>
      </c>
      <c r="B15" s="5">
        <v>61118</v>
      </c>
      <c r="C15"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8" t="s">
        <v>1</v>
      </c>
      <c r="C1" s="8"/>
      <c r="D1" s="8"/>
    </row>
    <row r="2" spans="1:4" ht="30" x14ac:dyDescent="0.25">
      <c r="A2" s="1" t="s">
        <v>32</v>
      </c>
      <c r="B2" s="1" t="s">
        <v>2</v>
      </c>
      <c r="C2" s="1" t="s">
        <v>33</v>
      </c>
      <c r="D2" s="1" t="s">
        <v>94</v>
      </c>
    </row>
    <row r="3" spans="1:4" ht="30" x14ac:dyDescent="0.25">
      <c r="A3" s="3" t="s">
        <v>590</v>
      </c>
      <c r="B3" s="4" t="s">
        <v>6</v>
      </c>
      <c r="C3" s="4" t="s">
        <v>6</v>
      </c>
      <c r="D3" s="4" t="s">
        <v>6</v>
      </c>
    </row>
    <row r="4" spans="1:4" x14ac:dyDescent="0.25">
      <c r="A4" s="2" t="s">
        <v>588</v>
      </c>
      <c r="B4" s="7">
        <v>15748</v>
      </c>
      <c r="C4" s="7">
        <v>15748</v>
      </c>
      <c r="D4" s="7">
        <v>1574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94</v>
      </c>
      <c r="B1" s="1" t="s">
        <v>1</v>
      </c>
      <c r="C1" s="1"/>
    </row>
    <row r="2" spans="1:3" ht="30" x14ac:dyDescent="0.25">
      <c r="A2" s="1" t="s">
        <v>32</v>
      </c>
      <c r="B2" s="1" t="s">
        <v>2</v>
      </c>
      <c r="C2" s="1" t="s">
        <v>33</v>
      </c>
    </row>
    <row r="3" spans="1:3" x14ac:dyDescent="0.25">
      <c r="A3" s="2" t="s">
        <v>1595</v>
      </c>
      <c r="B3" s="4" t="s">
        <v>6</v>
      </c>
      <c r="C3" s="4" t="s">
        <v>6</v>
      </c>
    </row>
    <row r="4" spans="1:3" x14ac:dyDescent="0.25">
      <c r="A4" s="3" t="s">
        <v>80</v>
      </c>
      <c r="B4" s="4" t="s">
        <v>6</v>
      </c>
      <c r="C4" s="4" t="s">
        <v>6</v>
      </c>
    </row>
    <row r="5" spans="1:3" x14ac:dyDescent="0.25">
      <c r="A5" s="2" t="s">
        <v>1573</v>
      </c>
      <c r="B5" s="4" t="s">
        <v>70</v>
      </c>
      <c r="C5" s="7">
        <v>329897</v>
      </c>
    </row>
    <row r="6" spans="1:3" ht="30" x14ac:dyDescent="0.25">
      <c r="A6" s="2" t="s">
        <v>1596</v>
      </c>
      <c r="B6" s="10">
        <v>6.2E-2</v>
      </c>
      <c r="C6" s="4" t="s">
        <v>6</v>
      </c>
    </row>
    <row r="7" spans="1:3" ht="30" x14ac:dyDescent="0.25">
      <c r="A7" s="2" t="s">
        <v>1597</v>
      </c>
      <c r="B7" s="7">
        <v>7282</v>
      </c>
      <c r="C7"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8" t="s">
        <v>1598</v>
      </c>
      <c r="B1" s="1" t="s">
        <v>1</v>
      </c>
      <c r="C1" s="1"/>
    </row>
    <row r="2" spans="1:3" x14ac:dyDescent="0.25">
      <c r="A2" s="8"/>
      <c r="B2" s="1" t="s">
        <v>2</v>
      </c>
      <c r="C2" s="1" t="s">
        <v>33</v>
      </c>
    </row>
    <row r="3" spans="1:3" x14ac:dyDescent="0.25">
      <c r="A3" s="2" t="s">
        <v>1595</v>
      </c>
      <c r="B3" s="4" t="s">
        <v>6</v>
      </c>
      <c r="C3" s="4" t="s">
        <v>6</v>
      </c>
    </row>
    <row r="4" spans="1:3" x14ac:dyDescent="0.25">
      <c r="A4" s="3" t="s">
        <v>80</v>
      </c>
      <c r="B4" s="4" t="s">
        <v>6</v>
      </c>
      <c r="C4" s="4" t="s">
        <v>6</v>
      </c>
    </row>
    <row r="5" spans="1:3" x14ac:dyDescent="0.25">
      <c r="A5" s="2" t="s">
        <v>90</v>
      </c>
      <c r="B5" s="10">
        <v>6.2E-2</v>
      </c>
      <c r="C5" s="4" t="s">
        <v>6</v>
      </c>
    </row>
    <row r="6" spans="1:3" x14ac:dyDescent="0.25">
      <c r="A6" s="2" t="s">
        <v>1571</v>
      </c>
      <c r="B6" s="5">
        <v>38075</v>
      </c>
      <c r="C6" s="4" t="s">
        <v>6</v>
      </c>
    </row>
    <row r="7" spans="1:3" x14ac:dyDescent="0.25">
      <c r="A7" s="2" t="s">
        <v>1569</v>
      </c>
      <c r="B7" s="5">
        <v>49032</v>
      </c>
      <c r="C7" s="4" t="s">
        <v>6</v>
      </c>
    </row>
    <row r="8" spans="1:3" x14ac:dyDescent="0.25">
      <c r="A8" s="2" t="s">
        <v>607</v>
      </c>
      <c r="B8" s="7">
        <v>329897000</v>
      </c>
      <c r="C8" s="4" t="s">
        <v>6</v>
      </c>
    </row>
    <row r="9" spans="1:3" x14ac:dyDescent="0.25">
      <c r="A9" s="2" t="s">
        <v>1573</v>
      </c>
      <c r="B9" s="4" t="s">
        <v>70</v>
      </c>
      <c r="C9" s="6">
        <v>329897000</v>
      </c>
    </row>
    <row r="10" spans="1:3" x14ac:dyDescent="0.25">
      <c r="A10" s="2" t="s">
        <v>486</v>
      </c>
      <c r="B10" s="4" t="s">
        <v>70</v>
      </c>
      <c r="C10" s="7">
        <v>33322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5"/>
  <sheetViews>
    <sheetView showGridLines="0" workbookViewId="0"/>
  </sheetViews>
  <sheetFormatPr defaultRowHeight="15" x14ac:dyDescent="0.25"/>
  <cols>
    <col min="1" max="1" width="21.5703125" bestFit="1" customWidth="1"/>
    <col min="2" max="2" width="36.5703125" bestFit="1" customWidth="1"/>
    <col min="3" max="3" width="32.7109375" customWidth="1"/>
    <col min="4" max="4" width="6.85546875" customWidth="1"/>
    <col min="5" max="5" width="31.7109375" customWidth="1"/>
    <col min="6" max="6" width="5.28515625" customWidth="1"/>
    <col min="7" max="7" width="32.7109375" customWidth="1"/>
    <col min="8" max="8" width="6.85546875" customWidth="1"/>
    <col min="9" max="9" width="31.7109375" customWidth="1"/>
    <col min="10" max="10" width="5.28515625" customWidth="1"/>
    <col min="11" max="11" width="32.7109375" customWidth="1"/>
    <col min="12" max="12" width="6.85546875" customWidth="1"/>
    <col min="13" max="13" width="31.7109375" customWidth="1"/>
    <col min="14" max="14" width="5.28515625" customWidth="1"/>
    <col min="15" max="15" width="32.7109375" customWidth="1"/>
    <col min="16" max="16" width="6.85546875" customWidth="1"/>
    <col min="17" max="17" width="31.7109375" customWidth="1"/>
    <col min="18" max="18" width="5.28515625" customWidth="1"/>
    <col min="19" max="19" width="32.7109375" customWidth="1"/>
    <col min="20" max="20" width="6.85546875" customWidth="1"/>
    <col min="21" max="21" width="31.7109375" customWidth="1"/>
    <col min="22" max="23" width="32.7109375" customWidth="1"/>
    <col min="24" max="24" width="6.85546875" customWidth="1"/>
    <col min="25" max="25" width="25.140625" customWidth="1"/>
    <col min="26" max="26" width="5.28515625"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1</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240</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242</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31" t="s">
        <v>243</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28"/>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13"/>
      <c r="C9" s="13"/>
      <c r="D9" s="13"/>
      <c r="E9" s="13"/>
      <c r="F9" s="13"/>
      <c r="G9" s="13"/>
      <c r="H9" s="13"/>
      <c r="I9" s="13"/>
      <c r="J9" s="13"/>
      <c r="K9" s="13"/>
      <c r="L9" s="13"/>
      <c r="M9" s="13"/>
      <c r="N9" s="13"/>
      <c r="O9" s="13"/>
      <c r="P9" s="13"/>
      <c r="Q9" s="13"/>
      <c r="R9" s="13"/>
    </row>
    <row r="10" spans="1:26" ht="15.75" thickBot="1" x14ac:dyDescent="0.3">
      <c r="A10" s="28"/>
      <c r="B10" s="15" t="s">
        <v>213</v>
      </c>
      <c r="C10" s="15"/>
      <c r="D10" s="25" t="s">
        <v>244</v>
      </c>
      <c r="E10" s="25"/>
      <c r="F10" s="25"/>
      <c r="G10" s="25"/>
      <c r="H10" s="25"/>
      <c r="I10" s="25"/>
      <c r="J10" s="25"/>
      <c r="K10" s="25"/>
      <c r="L10" s="25"/>
      <c r="M10" s="25"/>
      <c r="N10" s="25"/>
      <c r="O10" s="25"/>
      <c r="P10" s="25"/>
      <c r="Q10" s="25"/>
      <c r="R10" s="17"/>
    </row>
    <row r="11" spans="1:26" ht="15.75" thickTop="1" x14ac:dyDescent="0.25">
      <c r="A11" s="28"/>
      <c r="B11" s="33" t="s">
        <v>213</v>
      </c>
      <c r="C11" s="33"/>
      <c r="D11" s="57" t="s">
        <v>245</v>
      </c>
      <c r="E11" s="57"/>
      <c r="F11" s="35"/>
      <c r="G11" s="33"/>
      <c r="H11" s="57" t="s">
        <v>246</v>
      </c>
      <c r="I11" s="57"/>
      <c r="J11" s="35"/>
      <c r="K11" s="33"/>
      <c r="L11" s="57" t="s">
        <v>246</v>
      </c>
      <c r="M11" s="57"/>
      <c r="N11" s="35"/>
      <c r="O11" s="33"/>
      <c r="P11" s="57" t="s">
        <v>247</v>
      </c>
      <c r="Q11" s="57"/>
      <c r="R11" s="36"/>
    </row>
    <row r="12" spans="1:26" ht="15.75" thickBot="1" x14ac:dyDescent="0.3">
      <c r="A12" s="28"/>
      <c r="B12" s="18" t="s">
        <v>215</v>
      </c>
      <c r="C12" s="15"/>
      <c r="D12" s="25" t="s">
        <v>248</v>
      </c>
      <c r="E12" s="25"/>
      <c r="F12" s="17"/>
      <c r="G12" s="33"/>
      <c r="H12" s="25" t="s">
        <v>249</v>
      </c>
      <c r="I12" s="25"/>
      <c r="J12" s="17"/>
      <c r="K12" s="33"/>
      <c r="L12" s="25" t="s">
        <v>250</v>
      </c>
      <c r="M12" s="25"/>
      <c r="N12" s="17"/>
      <c r="O12" s="33"/>
      <c r="P12" s="25" t="s">
        <v>251</v>
      </c>
      <c r="Q12" s="25"/>
      <c r="R12" s="17"/>
    </row>
    <row r="13" spans="1:26" ht="15.75" thickTop="1" x14ac:dyDescent="0.25">
      <c r="A13" s="28"/>
      <c r="B13" s="37" t="s">
        <v>252</v>
      </c>
      <c r="C13" s="33"/>
      <c r="D13" s="59"/>
      <c r="E13" s="59"/>
      <c r="F13" s="35"/>
      <c r="G13" s="33"/>
      <c r="H13" s="59"/>
      <c r="I13" s="59"/>
      <c r="J13" s="35"/>
      <c r="K13" s="33"/>
      <c r="L13" s="59"/>
      <c r="M13" s="59"/>
      <c r="N13" s="35"/>
      <c r="O13" s="33"/>
      <c r="P13" s="59"/>
      <c r="Q13" s="59"/>
      <c r="R13" s="35"/>
    </row>
    <row r="14" spans="1:26" x14ac:dyDescent="0.25">
      <c r="A14" s="28"/>
      <c r="B14" s="38" t="s">
        <v>253</v>
      </c>
      <c r="C14" s="33"/>
      <c r="D14" s="58"/>
      <c r="E14" s="58"/>
      <c r="F14" s="35"/>
      <c r="G14" s="33"/>
      <c r="H14" s="58"/>
      <c r="I14" s="58"/>
      <c r="J14" s="35"/>
      <c r="K14" s="33"/>
      <c r="L14" s="58"/>
      <c r="M14" s="58"/>
      <c r="N14" s="35"/>
      <c r="O14" s="33"/>
      <c r="P14" s="58"/>
      <c r="Q14" s="58"/>
      <c r="R14" s="35"/>
    </row>
    <row r="15" spans="1:26" x14ac:dyDescent="0.25">
      <c r="A15" s="28"/>
      <c r="B15" s="39" t="s">
        <v>254</v>
      </c>
      <c r="C15" s="23"/>
      <c r="D15" s="20" t="s">
        <v>217</v>
      </c>
      <c r="E15" s="21">
        <v>72211</v>
      </c>
      <c r="F15" s="22"/>
      <c r="G15" s="23"/>
      <c r="H15" s="20" t="s">
        <v>217</v>
      </c>
      <c r="I15" s="23">
        <v>420</v>
      </c>
      <c r="J15" s="22"/>
      <c r="K15" s="23"/>
      <c r="L15" s="20" t="s">
        <v>217</v>
      </c>
      <c r="M15" s="23" t="s">
        <v>255</v>
      </c>
      <c r="N15" s="22" t="s">
        <v>256</v>
      </c>
      <c r="O15" s="23"/>
      <c r="P15" s="20" t="s">
        <v>217</v>
      </c>
      <c r="Q15" s="21">
        <v>71685</v>
      </c>
      <c r="R15" s="22"/>
    </row>
    <row r="16" spans="1:26" ht="25.5" x14ac:dyDescent="0.25">
      <c r="A16" s="28"/>
      <c r="B16" s="40" t="s">
        <v>257</v>
      </c>
      <c r="C16" s="41"/>
      <c r="D16" s="42"/>
      <c r="E16" s="43">
        <v>970735</v>
      </c>
      <c r="F16" s="44"/>
      <c r="G16" s="41"/>
      <c r="H16" s="42"/>
      <c r="I16" s="43">
        <v>40815</v>
      </c>
      <c r="J16" s="44"/>
      <c r="K16" s="41"/>
      <c r="L16" s="42"/>
      <c r="M16" s="41" t="s">
        <v>258</v>
      </c>
      <c r="N16" s="44" t="s">
        <v>256</v>
      </c>
      <c r="O16" s="41"/>
      <c r="P16" s="42"/>
      <c r="Q16" s="43">
        <v>1002528</v>
      </c>
      <c r="R16" s="44"/>
    </row>
    <row r="17" spans="1:26" x14ac:dyDescent="0.25">
      <c r="A17" s="28"/>
      <c r="B17" s="45" t="s">
        <v>259</v>
      </c>
      <c r="C17" s="23"/>
      <c r="D17" s="20"/>
      <c r="E17" s="21">
        <v>1669553</v>
      </c>
      <c r="F17" s="22"/>
      <c r="G17" s="23"/>
      <c r="H17" s="20"/>
      <c r="I17" s="21">
        <v>45355</v>
      </c>
      <c r="J17" s="22"/>
      <c r="K17" s="23"/>
      <c r="L17" s="20"/>
      <c r="M17" s="23" t="s">
        <v>260</v>
      </c>
      <c r="N17" s="22" t="s">
        <v>256</v>
      </c>
      <c r="O17" s="23"/>
      <c r="P17" s="20"/>
      <c r="Q17" s="21">
        <v>1702415</v>
      </c>
      <c r="R17" s="22"/>
    </row>
    <row r="18" spans="1:26" x14ac:dyDescent="0.25">
      <c r="A18" s="28"/>
      <c r="B18" s="40" t="s">
        <v>261</v>
      </c>
      <c r="C18" s="41"/>
      <c r="D18" s="42"/>
      <c r="E18" s="43">
        <v>38544</v>
      </c>
      <c r="F18" s="44"/>
      <c r="G18" s="41"/>
      <c r="H18" s="42"/>
      <c r="I18" s="43">
        <v>1065</v>
      </c>
      <c r="J18" s="44"/>
      <c r="K18" s="41"/>
      <c r="L18" s="42"/>
      <c r="M18" s="41" t="s">
        <v>262</v>
      </c>
      <c r="N18" s="44"/>
      <c r="O18" s="41"/>
      <c r="P18" s="42"/>
      <c r="Q18" s="43">
        <v>39609</v>
      </c>
      <c r="R18" s="44"/>
    </row>
    <row r="19" spans="1:26" x14ac:dyDescent="0.25">
      <c r="A19" s="28"/>
      <c r="B19" s="45" t="s">
        <v>263</v>
      </c>
      <c r="C19" s="46"/>
      <c r="D19" s="20"/>
      <c r="E19" s="23"/>
      <c r="F19" s="22"/>
      <c r="G19" s="46"/>
      <c r="H19" s="20"/>
      <c r="I19" s="23"/>
      <c r="J19" s="22"/>
      <c r="K19" s="46"/>
      <c r="L19" s="20"/>
      <c r="M19" s="23"/>
      <c r="N19" s="22"/>
      <c r="O19" s="46"/>
      <c r="P19" s="20"/>
      <c r="Q19" s="23"/>
      <c r="R19" s="22"/>
    </row>
    <row r="20" spans="1:26" x14ac:dyDescent="0.25">
      <c r="A20" s="28"/>
      <c r="B20" s="47" t="s">
        <v>264</v>
      </c>
      <c r="C20" s="41"/>
      <c r="D20" s="42"/>
      <c r="E20" s="43">
        <v>34855</v>
      </c>
      <c r="F20" s="44"/>
      <c r="G20" s="41"/>
      <c r="H20" s="42"/>
      <c r="I20" s="43">
        <v>3811</v>
      </c>
      <c r="J20" s="44"/>
      <c r="K20" s="41"/>
      <c r="L20" s="42"/>
      <c r="M20" s="41" t="s">
        <v>262</v>
      </c>
      <c r="N20" s="44"/>
      <c r="O20" s="41"/>
      <c r="P20" s="42"/>
      <c r="Q20" s="43">
        <v>38666</v>
      </c>
      <c r="R20" s="44"/>
    </row>
    <row r="21" spans="1:26" x14ac:dyDescent="0.25">
      <c r="A21" s="28"/>
      <c r="B21" s="39" t="s">
        <v>265</v>
      </c>
      <c r="C21" s="23"/>
      <c r="D21" s="20"/>
      <c r="E21" s="21">
        <v>709589</v>
      </c>
      <c r="F21" s="22"/>
      <c r="G21" s="23"/>
      <c r="H21" s="20"/>
      <c r="I21" s="21">
        <v>6331</v>
      </c>
      <c r="J21" s="22"/>
      <c r="K21" s="23"/>
      <c r="L21" s="20"/>
      <c r="M21" s="23" t="s">
        <v>266</v>
      </c>
      <c r="N21" s="22" t="s">
        <v>256</v>
      </c>
      <c r="O21" s="23"/>
      <c r="P21" s="20"/>
      <c r="Q21" s="21">
        <v>697399</v>
      </c>
      <c r="R21" s="22"/>
    </row>
    <row r="22" spans="1:26" x14ac:dyDescent="0.25">
      <c r="A22" s="28"/>
      <c r="B22" s="47" t="s">
        <v>267</v>
      </c>
      <c r="C22" s="41"/>
      <c r="D22" s="42"/>
      <c r="E22" s="41">
        <v>859</v>
      </c>
      <c r="F22" s="44"/>
      <c r="G22" s="41"/>
      <c r="H22" s="42"/>
      <c r="I22" s="41">
        <v>113</v>
      </c>
      <c r="J22" s="44"/>
      <c r="K22" s="41"/>
      <c r="L22" s="42"/>
      <c r="M22" s="41" t="s">
        <v>268</v>
      </c>
      <c r="N22" s="44" t="s">
        <v>256</v>
      </c>
      <c r="O22" s="41"/>
      <c r="P22" s="42"/>
      <c r="Q22" s="41">
        <v>939</v>
      </c>
      <c r="R22" s="44"/>
    </row>
    <row r="23" spans="1:26" x14ac:dyDescent="0.25">
      <c r="A23" s="28"/>
      <c r="B23" s="45" t="s">
        <v>269</v>
      </c>
      <c r="C23" s="23"/>
      <c r="D23" s="20"/>
      <c r="E23" s="21">
        <v>654029</v>
      </c>
      <c r="F23" s="22"/>
      <c r="G23" s="23"/>
      <c r="H23" s="20"/>
      <c r="I23" s="21">
        <v>28739</v>
      </c>
      <c r="J23" s="22"/>
      <c r="K23" s="23"/>
      <c r="L23" s="20"/>
      <c r="M23" s="23" t="s">
        <v>270</v>
      </c>
      <c r="N23" s="22" t="s">
        <v>256</v>
      </c>
      <c r="O23" s="23"/>
      <c r="P23" s="20"/>
      <c r="Q23" s="21">
        <v>674827</v>
      </c>
      <c r="R23" s="22"/>
    </row>
    <row r="24" spans="1:26" ht="15.75" thickBot="1" x14ac:dyDescent="0.3">
      <c r="A24" s="28"/>
      <c r="B24" s="40" t="s">
        <v>271</v>
      </c>
      <c r="C24" s="41"/>
      <c r="D24" s="48"/>
      <c r="E24" s="49">
        <v>966225</v>
      </c>
      <c r="F24" s="50"/>
      <c r="G24" s="41"/>
      <c r="H24" s="48"/>
      <c r="I24" s="49">
        <v>23227</v>
      </c>
      <c r="J24" s="50"/>
      <c r="K24" s="41"/>
      <c r="L24" s="48"/>
      <c r="M24" s="51" t="s">
        <v>272</v>
      </c>
      <c r="N24" s="50" t="s">
        <v>256</v>
      </c>
      <c r="O24" s="41"/>
      <c r="P24" s="48"/>
      <c r="Q24" s="49">
        <v>973853</v>
      </c>
      <c r="R24" s="50"/>
    </row>
    <row r="25" spans="1:26" ht="16.5" thickTop="1" thickBot="1" x14ac:dyDescent="0.3">
      <c r="A25" s="28"/>
      <c r="B25" s="20" t="s">
        <v>273</v>
      </c>
      <c r="C25" s="23"/>
      <c r="D25" s="52" t="s">
        <v>217</v>
      </c>
      <c r="E25" s="53">
        <v>5116600</v>
      </c>
      <c r="F25" s="54"/>
      <c r="G25" s="23"/>
      <c r="H25" s="52" t="s">
        <v>217</v>
      </c>
      <c r="I25" s="53">
        <v>149876</v>
      </c>
      <c r="J25" s="54"/>
      <c r="K25" s="23"/>
      <c r="L25" s="52" t="s">
        <v>217</v>
      </c>
      <c r="M25" s="55" t="s">
        <v>274</v>
      </c>
      <c r="N25" s="54" t="s">
        <v>256</v>
      </c>
      <c r="O25" s="23"/>
      <c r="P25" s="52" t="s">
        <v>217</v>
      </c>
      <c r="Q25" s="53">
        <v>5201921</v>
      </c>
      <c r="R25" s="54"/>
    </row>
    <row r="26" spans="1:26" ht="16.5" thickTop="1" thickBot="1" x14ac:dyDescent="0.3">
      <c r="A26" s="28"/>
      <c r="B26" s="42" t="s">
        <v>275</v>
      </c>
      <c r="C26" s="41"/>
      <c r="D26" s="48" t="s">
        <v>217</v>
      </c>
      <c r="E26" s="51">
        <v>15</v>
      </c>
      <c r="F26" s="50"/>
      <c r="G26" s="42"/>
      <c r="H26" s="48" t="s">
        <v>217</v>
      </c>
      <c r="I26" s="51" t="s">
        <v>262</v>
      </c>
      <c r="J26" s="50"/>
      <c r="K26" s="41"/>
      <c r="L26" s="48" t="s">
        <v>217</v>
      </c>
      <c r="M26" s="51" t="s">
        <v>276</v>
      </c>
      <c r="N26" s="50" t="s">
        <v>256</v>
      </c>
      <c r="O26" s="41"/>
      <c r="P26" s="48" t="s">
        <v>217</v>
      </c>
      <c r="Q26" s="51">
        <v>13</v>
      </c>
      <c r="R26" s="50"/>
    </row>
    <row r="27" spans="1:26" ht="15.75" thickTop="1"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8"/>
      <c r="B29" s="13"/>
      <c r="C29" s="13"/>
      <c r="D29" s="13"/>
      <c r="E29" s="13"/>
      <c r="F29" s="13"/>
      <c r="G29" s="13"/>
      <c r="H29" s="13"/>
      <c r="I29" s="13"/>
      <c r="J29" s="13"/>
      <c r="K29" s="13"/>
      <c r="L29" s="13"/>
      <c r="M29" s="13"/>
      <c r="N29" s="13"/>
      <c r="O29" s="13"/>
      <c r="P29" s="13"/>
      <c r="Q29" s="13"/>
      <c r="R29" s="13"/>
    </row>
    <row r="30" spans="1:26" ht="15.75" thickBot="1" x14ac:dyDescent="0.3">
      <c r="A30" s="28"/>
      <c r="B30" s="15" t="s">
        <v>213</v>
      </c>
      <c r="C30" s="15"/>
      <c r="D30" s="25" t="s">
        <v>277</v>
      </c>
      <c r="E30" s="25"/>
      <c r="F30" s="25"/>
      <c r="G30" s="25"/>
      <c r="H30" s="25"/>
      <c r="I30" s="25"/>
      <c r="J30" s="25"/>
      <c r="K30" s="25"/>
      <c r="L30" s="25"/>
      <c r="M30" s="25"/>
      <c r="N30" s="25"/>
      <c r="O30" s="25"/>
      <c r="P30" s="25"/>
      <c r="Q30" s="25"/>
      <c r="R30" s="17"/>
    </row>
    <row r="31" spans="1:26" ht="15.75" thickTop="1" x14ac:dyDescent="0.25">
      <c r="A31" s="28"/>
      <c r="B31" s="33" t="s">
        <v>213</v>
      </c>
      <c r="C31" s="33"/>
      <c r="D31" s="57" t="s">
        <v>245</v>
      </c>
      <c r="E31" s="57"/>
      <c r="F31" s="35"/>
      <c r="G31" s="33"/>
      <c r="H31" s="57" t="s">
        <v>246</v>
      </c>
      <c r="I31" s="57"/>
      <c r="J31" s="35"/>
      <c r="K31" s="33"/>
      <c r="L31" s="57" t="s">
        <v>246</v>
      </c>
      <c r="M31" s="57"/>
      <c r="N31" s="35"/>
      <c r="O31" s="33"/>
      <c r="P31" s="57" t="s">
        <v>247</v>
      </c>
      <c r="Q31" s="57"/>
      <c r="R31" s="36"/>
    </row>
    <row r="32" spans="1:26" ht="15.75" thickBot="1" x14ac:dyDescent="0.3">
      <c r="A32" s="28"/>
      <c r="B32" s="18" t="s">
        <v>215</v>
      </c>
      <c r="C32" s="15"/>
      <c r="D32" s="25" t="s">
        <v>248</v>
      </c>
      <c r="E32" s="25"/>
      <c r="F32" s="17"/>
      <c r="G32" s="33"/>
      <c r="H32" s="25" t="s">
        <v>249</v>
      </c>
      <c r="I32" s="25"/>
      <c r="J32" s="17"/>
      <c r="K32" s="33"/>
      <c r="L32" s="25" t="s">
        <v>250</v>
      </c>
      <c r="M32" s="25"/>
      <c r="N32" s="17"/>
      <c r="O32" s="33"/>
      <c r="P32" s="25" t="s">
        <v>251</v>
      </c>
      <c r="Q32" s="25"/>
      <c r="R32" s="17"/>
    </row>
    <row r="33" spans="1:26" ht="15.75" thickTop="1" x14ac:dyDescent="0.25">
      <c r="A33" s="28"/>
      <c r="B33" s="37" t="s">
        <v>252</v>
      </c>
      <c r="C33" s="33"/>
      <c r="D33" s="59"/>
      <c r="E33" s="59"/>
      <c r="F33" s="35"/>
      <c r="G33" s="33"/>
      <c r="H33" s="59"/>
      <c r="I33" s="59"/>
      <c r="J33" s="35"/>
      <c r="K33" s="33"/>
      <c r="L33" s="59"/>
      <c r="M33" s="59"/>
      <c r="N33" s="35"/>
      <c r="O33" s="33"/>
      <c r="P33" s="59"/>
      <c r="Q33" s="59"/>
      <c r="R33" s="35"/>
    </row>
    <row r="34" spans="1:26" x14ac:dyDescent="0.25">
      <c r="A34" s="28"/>
      <c r="B34" s="38" t="s">
        <v>253</v>
      </c>
      <c r="C34" s="33"/>
      <c r="D34" s="58"/>
      <c r="E34" s="58"/>
      <c r="F34" s="35"/>
      <c r="G34" s="33"/>
      <c r="H34" s="58"/>
      <c r="I34" s="58"/>
      <c r="J34" s="35"/>
      <c r="K34" s="33"/>
      <c r="L34" s="58"/>
      <c r="M34" s="58"/>
      <c r="N34" s="35"/>
      <c r="O34" s="33"/>
      <c r="P34" s="58"/>
      <c r="Q34" s="58"/>
      <c r="R34" s="35"/>
    </row>
    <row r="35" spans="1:26" x14ac:dyDescent="0.25">
      <c r="A35" s="28"/>
      <c r="B35" s="39" t="s">
        <v>254</v>
      </c>
      <c r="C35" s="23"/>
      <c r="D35" s="20" t="s">
        <v>217</v>
      </c>
      <c r="E35" s="21">
        <v>77611</v>
      </c>
      <c r="F35" s="22"/>
      <c r="G35" s="23"/>
      <c r="H35" s="20" t="s">
        <v>217</v>
      </c>
      <c r="I35" s="21">
        <v>1448</v>
      </c>
      <c r="J35" s="22"/>
      <c r="K35" s="23"/>
      <c r="L35" s="20" t="s">
        <v>217</v>
      </c>
      <c r="M35" s="23" t="s">
        <v>278</v>
      </c>
      <c r="N35" s="22" t="s">
        <v>256</v>
      </c>
      <c r="O35" s="23"/>
      <c r="P35" s="20" t="s">
        <v>217</v>
      </c>
      <c r="Q35" s="21">
        <v>78190</v>
      </c>
      <c r="R35" s="22"/>
    </row>
    <row r="36" spans="1:26" ht="25.5" x14ac:dyDescent="0.25">
      <c r="A36" s="28"/>
      <c r="B36" s="40" t="s">
        <v>257</v>
      </c>
      <c r="C36" s="41"/>
      <c r="D36" s="42"/>
      <c r="E36" s="43">
        <v>1214990</v>
      </c>
      <c r="F36" s="44"/>
      <c r="G36" s="41"/>
      <c r="H36" s="42"/>
      <c r="I36" s="43">
        <v>78096</v>
      </c>
      <c r="J36" s="44"/>
      <c r="K36" s="41"/>
      <c r="L36" s="42"/>
      <c r="M36" s="41" t="s">
        <v>279</v>
      </c>
      <c r="N36" s="44" t="s">
        <v>256</v>
      </c>
      <c r="O36" s="41"/>
      <c r="P36" s="42"/>
      <c r="Q36" s="43">
        <v>1291963</v>
      </c>
      <c r="R36" s="44"/>
    </row>
    <row r="37" spans="1:26" x14ac:dyDescent="0.25">
      <c r="A37" s="28"/>
      <c r="B37" s="45" t="s">
        <v>259</v>
      </c>
      <c r="C37" s="23"/>
      <c r="D37" s="20"/>
      <c r="E37" s="21">
        <v>1510186</v>
      </c>
      <c r="F37" s="22"/>
      <c r="G37" s="23"/>
      <c r="H37" s="20"/>
      <c r="I37" s="21">
        <v>61137</v>
      </c>
      <c r="J37" s="22"/>
      <c r="K37" s="23"/>
      <c r="L37" s="20"/>
      <c r="M37" s="23" t="s">
        <v>280</v>
      </c>
      <c r="N37" s="22" t="s">
        <v>256</v>
      </c>
      <c r="O37" s="23"/>
      <c r="P37" s="20"/>
      <c r="Q37" s="21">
        <v>1564852</v>
      </c>
      <c r="R37" s="22"/>
    </row>
    <row r="38" spans="1:26" x14ac:dyDescent="0.25">
      <c r="A38" s="28"/>
      <c r="B38" s="40" t="s">
        <v>261</v>
      </c>
      <c r="C38" s="41"/>
      <c r="D38" s="42"/>
      <c r="E38" s="43">
        <v>44070</v>
      </c>
      <c r="F38" s="44"/>
      <c r="G38" s="41"/>
      <c r="H38" s="42"/>
      <c r="I38" s="43">
        <v>2417</v>
      </c>
      <c r="J38" s="44"/>
      <c r="K38" s="41"/>
      <c r="L38" s="42"/>
      <c r="M38" s="41" t="s">
        <v>262</v>
      </c>
      <c r="N38" s="44"/>
      <c r="O38" s="41"/>
      <c r="P38" s="42"/>
      <c r="Q38" s="43">
        <v>46487</v>
      </c>
      <c r="R38" s="44"/>
    </row>
    <row r="39" spans="1:26" x14ac:dyDescent="0.25">
      <c r="A39" s="28"/>
      <c r="B39" s="45" t="s">
        <v>263</v>
      </c>
      <c r="C39" s="46"/>
      <c r="D39" s="20"/>
      <c r="E39" s="23"/>
      <c r="F39" s="22"/>
      <c r="G39" s="46"/>
      <c r="H39" s="20"/>
      <c r="I39" s="23"/>
      <c r="J39" s="22"/>
      <c r="K39" s="46"/>
      <c r="L39" s="20"/>
      <c r="M39" s="23"/>
      <c r="N39" s="22"/>
      <c r="O39" s="46"/>
      <c r="P39" s="20"/>
      <c r="Q39" s="23"/>
      <c r="R39" s="22"/>
    </row>
    <row r="40" spans="1:26" x14ac:dyDescent="0.25">
      <c r="A40" s="28"/>
      <c r="B40" s="47" t="s">
        <v>264</v>
      </c>
      <c r="C40" s="41"/>
      <c r="D40" s="42"/>
      <c r="E40" s="43">
        <v>45157</v>
      </c>
      <c r="F40" s="44"/>
      <c r="G40" s="41"/>
      <c r="H40" s="42"/>
      <c r="I40" s="43">
        <v>7534</v>
      </c>
      <c r="J40" s="44"/>
      <c r="K40" s="41"/>
      <c r="L40" s="42"/>
      <c r="M40" s="41" t="s">
        <v>281</v>
      </c>
      <c r="N40" s="44" t="s">
        <v>256</v>
      </c>
      <c r="O40" s="41"/>
      <c r="P40" s="42"/>
      <c r="Q40" s="43">
        <v>52624</v>
      </c>
      <c r="R40" s="44"/>
    </row>
    <row r="41" spans="1:26" x14ac:dyDescent="0.25">
      <c r="A41" s="28"/>
      <c r="B41" s="39" t="s">
        <v>265</v>
      </c>
      <c r="C41" s="23"/>
      <c r="D41" s="20"/>
      <c r="E41" s="21">
        <v>672724</v>
      </c>
      <c r="F41" s="22"/>
      <c r="G41" s="23"/>
      <c r="H41" s="20"/>
      <c r="I41" s="21">
        <v>12722</v>
      </c>
      <c r="J41" s="22"/>
      <c r="K41" s="23"/>
      <c r="L41" s="20"/>
      <c r="M41" s="23" t="s">
        <v>282</v>
      </c>
      <c r="N41" s="22" t="s">
        <v>256</v>
      </c>
      <c r="O41" s="23"/>
      <c r="P41" s="20"/>
      <c r="Q41" s="21">
        <v>683722</v>
      </c>
      <c r="R41" s="22"/>
    </row>
    <row r="42" spans="1:26" x14ac:dyDescent="0.25">
      <c r="A42" s="28"/>
      <c r="B42" s="47" t="s">
        <v>267</v>
      </c>
      <c r="C42" s="41"/>
      <c r="D42" s="42"/>
      <c r="E42" s="43">
        <v>1933</v>
      </c>
      <c r="F42" s="44"/>
      <c r="G42" s="41"/>
      <c r="H42" s="42"/>
      <c r="I42" s="41">
        <v>429</v>
      </c>
      <c r="J42" s="44"/>
      <c r="K42" s="41"/>
      <c r="L42" s="42"/>
      <c r="M42" s="41" t="s">
        <v>268</v>
      </c>
      <c r="N42" s="44" t="s">
        <v>256</v>
      </c>
      <c r="O42" s="41"/>
      <c r="P42" s="42"/>
      <c r="Q42" s="43">
        <v>2329</v>
      </c>
      <c r="R42" s="44"/>
    </row>
    <row r="43" spans="1:26" x14ac:dyDescent="0.25">
      <c r="A43" s="28"/>
      <c r="B43" s="45" t="s">
        <v>269</v>
      </c>
      <c r="C43" s="23"/>
      <c r="D43" s="20"/>
      <c r="E43" s="21">
        <v>732277</v>
      </c>
      <c r="F43" s="22"/>
      <c r="G43" s="23"/>
      <c r="H43" s="20"/>
      <c r="I43" s="21">
        <v>51461</v>
      </c>
      <c r="J43" s="22"/>
      <c r="K43" s="23"/>
      <c r="L43" s="20"/>
      <c r="M43" s="23" t="s">
        <v>283</v>
      </c>
      <c r="N43" s="22" t="s">
        <v>256</v>
      </c>
      <c r="O43" s="23"/>
      <c r="P43" s="20"/>
      <c r="Q43" s="21">
        <v>780003</v>
      </c>
      <c r="R43" s="22"/>
    </row>
    <row r="44" spans="1:26" ht="15.75" thickBot="1" x14ac:dyDescent="0.3">
      <c r="A44" s="28"/>
      <c r="B44" s="40" t="s">
        <v>271</v>
      </c>
      <c r="C44" s="41"/>
      <c r="D44" s="48"/>
      <c r="E44" s="49">
        <v>990671</v>
      </c>
      <c r="F44" s="50"/>
      <c r="G44" s="41"/>
      <c r="H44" s="48"/>
      <c r="I44" s="49">
        <v>46850</v>
      </c>
      <c r="J44" s="50"/>
      <c r="K44" s="41"/>
      <c r="L44" s="48"/>
      <c r="M44" s="51" t="s">
        <v>284</v>
      </c>
      <c r="N44" s="50" t="s">
        <v>256</v>
      </c>
      <c r="O44" s="41"/>
      <c r="P44" s="48"/>
      <c r="Q44" s="49">
        <v>1031240</v>
      </c>
      <c r="R44" s="50"/>
    </row>
    <row r="45" spans="1:26" ht="16.5" thickTop="1" thickBot="1" x14ac:dyDescent="0.3">
      <c r="A45" s="28"/>
      <c r="B45" s="20" t="s">
        <v>273</v>
      </c>
      <c r="C45" s="23"/>
      <c r="D45" s="52" t="s">
        <v>217</v>
      </c>
      <c r="E45" s="53">
        <v>5289619</v>
      </c>
      <c r="F45" s="54"/>
      <c r="G45" s="23"/>
      <c r="H45" s="52" t="s">
        <v>217</v>
      </c>
      <c r="I45" s="53">
        <v>262094</v>
      </c>
      <c r="J45" s="54"/>
      <c r="K45" s="23"/>
      <c r="L45" s="52" t="s">
        <v>217</v>
      </c>
      <c r="M45" s="55" t="s">
        <v>285</v>
      </c>
      <c r="N45" s="54" t="s">
        <v>256</v>
      </c>
      <c r="O45" s="23"/>
      <c r="P45" s="52" t="s">
        <v>217</v>
      </c>
      <c r="Q45" s="53">
        <v>5531410</v>
      </c>
      <c r="R45" s="54"/>
    </row>
    <row r="46" spans="1:26" ht="16.5" thickTop="1" thickBot="1" x14ac:dyDescent="0.3">
      <c r="A46" s="28"/>
      <c r="B46" s="42" t="s">
        <v>275</v>
      </c>
      <c r="C46" s="41"/>
      <c r="D46" s="48" t="s">
        <v>217</v>
      </c>
      <c r="E46" s="51">
        <v>15</v>
      </c>
      <c r="F46" s="50"/>
      <c r="G46" s="42"/>
      <c r="H46" s="48" t="s">
        <v>217</v>
      </c>
      <c r="I46" s="51" t="s">
        <v>262</v>
      </c>
      <c r="J46" s="50"/>
      <c r="K46" s="41"/>
      <c r="L46" s="48" t="s">
        <v>217</v>
      </c>
      <c r="M46" s="51" t="s">
        <v>276</v>
      </c>
      <c r="N46" s="50" t="s">
        <v>256</v>
      </c>
      <c r="O46" s="41"/>
      <c r="P46" s="48" t="s">
        <v>217</v>
      </c>
      <c r="Q46" s="51">
        <v>13</v>
      </c>
      <c r="R46" s="60"/>
    </row>
    <row r="47" spans="1:26" ht="15.75" thickTop="1" x14ac:dyDescent="0.25">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8"/>
      <c r="B48" s="31" t="s">
        <v>286</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28"/>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28"/>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8"/>
      <c r="B51" s="31" t="s">
        <v>287</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x14ac:dyDescent="0.25">
      <c r="A52" s="28"/>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8"/>
      <c r="B53" s="13"/>
      <c r="C53" s="13"/>
      <c r="D53" s="13"/>
      <c r="E53" s="13"/>
      <c r="F53" s="13"/>
      <c r="G53" s="13"/>
      <c r="H53" s="13"/>
      <c r="I53" s="13"/>
      <c r="J53" s="13"/>
    </row>
    <row r="54" spans="1:26" ht="15.75" thickBot="1" x14ac:dyDescent="0.3">
      <c r="A54" s="28"/>
      <c r="B54" s="15" t="s">
        <v>213</v>
      </c>
      <c r="C54" s="33"/>
      <c r="D54" s="25" t="s">
        <v>288</v>
      </c>
      <c r="E54" s="25"/>
      <c r="F54" s="25"/>
      <c r="G54" s="25"/>
      <c r="H54" s="25"/>
      <c r="I54" s="25"/>
      <c r="J54" s="17"/>
    </row>
    <row r="55" spans="1:26" ht="16.5" thickTop="1" thickBot="1" x14ac:dyDescent="0.3">
      <c r="A55" s="28"/>
      <c r="B55" s="18" t="s">
        <v>215</v>
      </c>
      <c r="C55" s="19"/>
      <c r="D55" s="26">
        <v>2013</v>
      </c>
      <c r="E55" s="26"/>
      <c r="F55" s="16"/>
      <c r="G55" s="62"/>
      <c r="H55" s="26">
        <v>2012</v>
      </c>
      <c r="I55" s="26"/>
      <c r="J55" s="17"/>
    </row>
    <row r="56" spans="1:26" ht="26.25" thickTop="1" x14ac:dyDescent="0.25">
      <c r="A56" s="28"/>
      <c r="B56" s="20" t="s">
        <v>289</v>
      </c>
      <c r="C56" s="20"/>
      <c r="D56" s="20" t="s">
        <v>217</v>
      </c>
      <c r="E56" s="23" t="s">
        <v>262</v>
      </c>
      <c r="F56" s="22"/>
      <c r="G56" s="23"/>
      <c r="H56" s="20" t="s">
        <v>217</v>
      </c>
      <c r="I56" s="23">
        <v>399</v>
      </c>
      <c r="J56" s="22"/>
    </row>
    <row r="57" spans="1:26" x14ac:dyDescent="0.25">
      <c r="A57" s="28"/>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28"/>
      <c r="B58" s="31" t="s">
        <v>290</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28"/>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28"/>
      <c r="B60" s="13"/>
      <c r="C60" s="13"/>
      <c r="D60" s="13"/>
      <c r="E60" s="13"/>
      <c r="F60" s="13"/>
      <c r="G60" s="13"/>
      <c r="H60" s="13"/>
      <c r="I60" s="13"/>
      <c r="J60" s="13"/>
      <c r="K60" s="13"/>
      <c r="L60" s="13"/>
      <c r="M60" s="13"/>
      <c r="N60" s="13"/>
      <c r="O60" s="13"/>
      <c r="P60" s="13"/>
      <c r="Q60" s="13"/>
      <c r="R60" s="13"/>
    </row>
    <row r="61" spans="1:26" ht="15.75" thickBot="1" x14ac:dyDescent="0.3">
      <c r="A61" s="28"/>
      <c r="B61" s="15" t="s">
        <v>213</v>
      </c>
      <c r="C61" s="63"/>
      <c r="D61" s="25" t="s">
        <v>244</v>
      </c>
      <c r="E61" s="25"/>
      <c r="F61" s="25"/>
      <c r="G61" s="25"/>
      <c r="H61" s="25"/>
      <c r="I61" s="25"/>
      <c r="J61" s="17"/>
      <c r="K61" s="33"/>
      <c r="L61" s="25" t="s">
        <v>277</v>
      </c>
      <c r="M61" s="25"/>
      <c r="N61" s="25"/>
      <c r="O61" s="25"/>
      <c r="P61" s="25"/>
      <c r="Q61" s="25"/>
      <c r="R61" s="17"/>
    </row>
    <row r="62" spans="1:26" ht="15.75" thickTop="1" x14ac:dyDescent="0.25">
      <c r="A62" s="28"/>
      <c r="B62" s="33" t="s">
        <v>213</v>
      </c>
      <c r="C62" s="33"/>
      <c r="D62" s="57" t="s">
        <v>245</v>
      </c>
      <c r="E62" s="57"/>
      <c r="F62" s="35"/>
      <c r="G62" s="33"/>
      <c r="H62" s="57" t="s">
        <v>247</v>
      </c>
      <c r="I62" s="57"/>
      <c r="J62" s="35"/>
      <c r="K62" s="33"/>
      <c r="L62" s="57" t="s">
        <v>245</v>
      </c>
      <c r="M62" s="57"/>
      <c r="N62" s="35"/>
      <c r="O62" s="33"/>
      <c r="P62" s="57" t="s">
        <v>247</v>
      </c>
      <c r="Q62" s="57"/>
      <c r="R62" s="64"/>
    </row>
    <row r="63" spans="1:26" ht="15.75" thickBot="1" x14ac:dyDescent="0.3">
      <c r="A63" s="28"/>
      <c r="B63" s="15" t="s">
        <v>215</v>
      </c>
      <c r="C63" s="63"/>
      <c r="D63" s="25" t="s">
        <v>248</v>
      </c>
      <c r="E63" s="25"/>
      <c r="F63" s="17"/>
      <c r="G63" s="33"/>
      <c r="H63" s="25" t="s">
        <v>251</v>
      </c>
      <c r="I63" s="25"/>
      <c r="J63" s="17"/>
      <c r="K63" s="33"/>
      <c r="L63" s="25" t="s">
        <v>248</v>
      </c>
      <c r="M63" s="25"/>
      <c r="N63" s="17"/>
      <c r="O63" s="33"/>
      <c r="P63" s="25" t="s">
        <v>251</v>
      </c>
      <c r="Q63" s="25"/>
      <c r="R63" s="17"/>
    </row>
    <row r="64" spans="1:26" ht="15.75" thickTop="1" x14ac:dyDescent="0.25">
      <c r="A64" s="28"/>
      <c r="B64" s="33" t="s">
        <v>291</v>
      </c>
      <c r="C64" s="33"/>
      <c r="D64" s="59"/>
      <c r="E64" s="59"/>
      <c r="F64" s="35"/>
      <c r="G64" s="33"/>
      <c r="H64" s="59"/>
      <c r="I64" s="59"/>
      <c r="J64" s="35"/>
      <c r="K64" s="33"/>
      <c r="L64" s="59"/>
      <c r="M64" s="59"/>
      <c r="N64" s="35"/>
      <c r="O64" s="33"/>
      <c r="P64" s="59"/>
      <c r="Q64" s="59"/>
      <c r="R64" s="35"/>
    </row>
    <row r="65" spans="1:26" x14ac:dyDescent="0.25">
      <c r="A65" s="28"/>
      <c r="B65" s="20" t="s">
        <v>292</v>
      </c>
      <c r="C65" s="23"/>
      <c r="D65" s="20" t="s">
        <v>217</v>
      </c>
      <c r="E65" s="21">
        <v>462133</v>
      </c>
      <c r="F65" s="22"/>
      <c r="G65" s="23"/>
      <c r="H65" s="20" t="s">
        <v>217</v>
      </c>
      <c r="I65" s="21">
        <v>463674</v>
      </c>
      <c r="J65" s="22"/>
      <c r="K65" s="23"/>
      <c r="L65" s="20" t="s">
        <v>217</v>
      </c>
      <c r="M65" s="21">
        <v>329474</v>
      </c>
      <c r="N65" s="22"/>
      <c r="O65" s="23"/>
      <c r="P65" s="20" t="s">
        <v>217</v>
      </c>
      <c r="Q65" s="21">
        <v>330149</v>
      </c>
      <c r="R65" s="22"/>
    </row>
    <row r="66" spans="1:26" x14ac:dyDescent="0.25">
      <c r="A66" s="28"/>
      <c r="B66" s="42" t="s">
        <v>293</v>
      </c>
      <c r="C66" s="41"/>
      <c r="D66" s="42"/>
      <c r="E66" s="43">
        <v>2251169</v>
      </c>
      <c r="F66" s="44"/>
      <c r="G66" s="41"/>
      <c r="H66" s="42"/>
      <c r="I66" s="43">
        <v>2300475</v>
      </c>
      <c r="J66" s="44"/>
      <c r="K66" s="41"/>
      <c r="L66" s="42"/>
      <c r="M66" s="43">
        <v>2380093</v>
      </c>
      <c r="N66" s="44"/>
      <c r="O66" s="41"/>
      <c r="P66" s="42"/>
      <c r="Q66" s="43">
        <v>2462430</v>
      </c>
      <c r="R66" s="44"/>
    </row>
    <row r="67" spans="1:26" x14ac:dyDescent="0.25">
      <c r="A67" s="28"/>
      <c r="B67" s="20" t="s">
        <v>294</v>
      </c>
      <c r="C67" s="23"/>
      <c r="D67" s="20"/>
      <c r="E67" s="21">
        <v>988896</v>
      </c>
      <c r="F67" s="22"/>
      <c r="G67" s="23"/>
      <c r="H67" s="20"/>
      <c r="I67" s="21">
        <v>1000053</v>
      </c>
      <c r="J67" s="22"/>
      <c r="K67" s="23"/>
      <c r="L67" s="20"/>
      <c r="M67" s="21">
        <v>1008653</v>
      </c>
      <c r="N67" s="22"/>
      <c r="O67" s="23"/>
      <c r="P67" s="20"/>
      <c r="Q67" s="21">
        <v>1064579</v>
      </c>
      <c r="R67" s="22"/>
    </row>
    <row r="68" spans="1:26" x14ac:dyDescent="0.25">
      <c r="A68" s="28"/>
      <c r="B68" s="42" t="s">
        <v>295</v>
      </c>
      <c r="C68" s="41"/>
      <c r="D68" s="42"/>
      <c r="E68" s="43">
        <v>630555</v>
      </c>
      <c r="F68" s="44"/>
      <c r="G68" s="41"/>
      <c r="H68" s="42"/>
      <c r="I68" s="43">
        <v>661106</v>
      </c>
      <c r="J68" s="44"/>
      <c r="K68" s="41"/>
      <c r="L68" s="42"/>
      <c r="M68" s="43">
        <v>807515</v>
      </c>
      <c r="N68" s="44"/>
      <c r="O68" s="41"/>
      <c r="P68" s="42"/>
      <c r="Q68" s="43">
        <v>889090</v>
      </c>
      <c r="R68" s="44"/>
    </row>
    <row r="69" spans="1:26" x14ac:dyDescent="0.25">
      <c r="A69" s="28"/>
      <c r="B69" s="20" t="s">
        <v>261</v>
      </c>
      <c r="C69" s="23"/>
      <c r="D69" s="20"/>
      <c r="E69" s="21">
        <v>38544</v>
      </c>
      <c r="F69" s="22"/>
      <c r="G69" s="23"/>
      <c r="H69" s="20"/>
      <c r="I69" s="21">
        <v>39609</v>
      </c>
      <c r="J69" s="22"/>
      <c r="K69" s="23"/>
      <c r="L69" s="20"/>
      <c r="M69" s="21">
        <v>44070</v>
      </c>
      <c r="N69" s="22"/>
      <c r="O69" s="23"/>
      <c r="P69" s="20"/>
      <c r="Q69" s="21">
        <v>46487</v>
      </c>
      <c r="R69" s="22"/>
    </row>
    <row r="70" spans="1:26" x14ac:dyDescent="0.25">
      <c r="A70" s="28"/>
      <c r="B70" s="42" t="s">
        <v>263</v>
      </c>
      <c r="C70" s="66"/>
      <c r="D70" s="42"/>
      <c r="E70" s="41"/>
      <c r="F70" s="44"/>
      <c r="G70" s="66"/>
      <c r="H70" s="42"/>
      <c r="I70" s="41"/>
      <c r="J70" s="44"/>
      <c r="K70" s="66"/>
      <c r="L70" s="42"/>
      <c r="M70" s="41"/>
      <c r="N70" s="44"/>
      <c r="O70" s="66"/>
      <c r="P70" s="42"/>
      <c r="Q70" s="41"/>
      <c r="R70" s="44"/>
    </row>
    <row r="71" spans="1:26" x14ac:dyDescent="0.25">
      <c r="A71" s="28"/>
      <c r="B71" s="45" t="s">
        <v>264</v>
      </c>
      <c r="C71" s="23"/>
      <c r="D71" s="20"/>
      <c r="E71" s="21">
        <v>34855</v>
      </c>
      <c r="F71" s="22"/>
      <c r="G71" s="23"/>
      <c r="H71" s="20"/>
      <c r="I71" s="21">
        <v>38666</v>
      </c>
      <c r="J71" s="22"/>
      <c r="K71" s="23"/>
      <c r="L71" s="20"/>
      <c r="M71" s="21">
        <v>45157</v>
      </c>
      <c r="N71" s="22"/>
      <c r="O71" s="23"/>
      <c r="P71" s="20"/>
      <c r="Q71" s="21">
        <v>52624</v>
      </c>
      <c r="R71" s="22"/>
    </row>
    <row r="72" spans="1:26" x14ac:dyDescent="0.25">
      <c r="A72" s="28"/>
      <c r="B72" s="40" t="s">
        <v>265</v>
      </c>
      <c r="C72" s="41"/>
      <c r="D72" s="42"/>
      <c r="E72" s="43">
        <v>709589</v>
      </c>
      <c r="F72" s="44"/>
      <c r="G72" s="41"/>
      <c r="H72" s="42"/>
      <c r="I72" s="43">
        <v>697399</v>
      </c>
      <c r="J72" s="44"/>
      <c r="K72" s="41"/>
      <c r="L72" s="42"/>
      <c r="M72" s="43">
        <v>672724</v>
      </c>
      <c r="N72" s="44"/>
      <c r="O72" s="41"/>
      <c r="P72" s="42"/>
      <c r="Q72" s="43">
        <v>683722</v>
      </c>
      <c r="R72" s="44"/>
    </row>
    <row r="73" spans="1:26" ht="15.75" thickBot="1" x14ac:dyDescent="0.3">
      <c r="A73" s="28"/>
      <c r="B73" s="45" t="s">
        <v>267</v>
      </c>
      <c r="C73" s="23"/>
      <c r="D73" s="52"/>
      <c r="E73" s="55">
        <v>859</v>
      </c>
      <c r="F73" s="54"/>
      <c r="G73" s="23"/>
      <c r="H73" s="52"/>
      <c r="I73" s="55">
        <v>939</v>
      </c>
      <c r="J73" s="54"/>
      <c r="K73" s="23"/>
      <c r="L73" s="52"/>
      <c r="M73" s="53">
        <v>1933</v>
      </c>
      <c r="N73" s="54"/>
      <c r="O73" s="23"/>
      <c r="P73" s="52"/>
      <c r="Q73" s="53">
        <v>2329</v>
      </c>
      <c r="R73" s="54"/>
    </row>
    <row r="74" spans="1:26" ht="16.5" thickTop="1" thickBot="1" x14ac:dyDescent="0.3">
      <c r="A74" s="28"/>
      <c r="B74" s="66" t="s">
        <v>273</v>
      </c>
      <c r="C74" s="41"/>
      <c r="D74" s="48" t="s">
        <v>217</v>
      </c>
      <c r="E74" s="49">
        <v>5116600</v>
      </c>
      <c r="F74" s="50"/>
      <c r="G74" s="41"/>
      <c r="H74" s="48" t="s">
        <v>217</v>
      </c>
      <c r="I74" s="49">
        <v>5201921</v>
      </c>
      <c r="J74" s="50"/>
      <c r="K74" s="41"/>
      <c r="L74" s="48" t="s">
        <v>217</v>
      </c>
      <c r="M74" s="49">
        <v>5289619</v>
      </c>
      <c r="N74" s="50"/>
      <c r="O74" s="41"/>
      <c r="P74" s="48" t="s">
        <v>217</v>
      </c>
      <c r="Q74" s="49">
        <v>5531410</v>
      </c>
      <c r="R74" s="50"/>
    </row>
    <row r="75" spans="1:26" ht="15.75" thickTop="1" x14ac:dyDescent="0.25">
      <c r="A75" s="28"/>
      <c r="B75" s="27"/>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x14ac:dyDescent="0.25">
      <c r="A76" s="28"/>
      <c r="B76" s="31" t="s">
        <v>296</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x14ac:dyDescent="0.25">
      <c r="A77" s="28"/>
      <c r="B77" s="27"/>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28"/>
      <c r="B78" s="13"/>
      <c r="C78" s="13"/>
      <c r="D78" s="13"/>
      <c r="E78" s="13"/>
      <c r="F78" s="13"/>
      <c r="G78" s="13"/>
      <c r="H78" s="13"/>
      <c r="I78" s="13"/>
      <c r="J78" s="13"/>
    </row>
    <row r="79" spans="1:26" ht="15.75" thickBot="1" x14ac:dyDescent="0.3">
      <c r="A79" s="28"/>
      <c r="B79" s="15" t="s">
        <v>213</v>
      </c>
      <c r="C79" s="15"/>
      <c r="D79" s="25" t="s">
        <v>214</v>
      </c>
      <c r="E79" s="25"/>
      <c r="F79" s="25"/>
      <c r="G79" s="25"/>
      <c r="H79" s="25"/>
      <c r="I79" s="25"/>
      <c r="J79" s="67"/>
    </row>
    <row r="80" spans="1:26" ht="16.5" thickTop="1" thickBot="1" x14ac:dyDescent="0.3">
      <c r="A80" s="28"/>
      <c r="B80" s="15" t="s">
        <v>215</v>
      </c>
      <c r="C80" s="68"/>
      <c r="D80" s="26">
        <v>2013</v>
      </c>
      <c r="E80" s="26"/>
      <c r="F80" s="16"/>
      <c r="G80" s="62"/>
      <c r="H80" s="26">
        <v>2012</v>
      </c>
      <c r="I80" s="26"/>
      <c r="J80" s="17"/>
    </row>
    <row r="81" spans="1:26" ht="26.25" thickTop="1" x14ac:dyDescent="0.25">
      <c r="A81" s="28"/>
      <c r="B81" s="37" t="s">
        <v>297</v>
      </c>
      <c r="C81" s="33"/>
      <c r="D81" s="59"/>
      <c r="E81" s="59"/>
      <c r="F81" s="35"/>
      <c r="G81" s="33"/>
      <c r="H81" s="59"/>
      <c r="I81" s="59"/>
      <c r="J81" s="35"/>
    </row>
    <row r="82" spans="1:26" ht="25.5" x14ac:dyDescent="0.25">
      <c r="A82" s="28"/>
      <c r="B82" s="38" t="s">
        <v>298</v>
      </c>
      <c r="C82" s="33"/>
      <c r="D82" s="58"/>
      <c r="E82" s="58"/>
      <c r="F82" s="35"/>
      <c r="G82" s="33"/>
      <c r="H82" s="58"/>
      <c r="I82" s="58"/>
      <c r="J82" s="35"/>
    </row>
    <row r="83" spans="1:26" x14ac:dyDescent="0.25">
      <c r="A83" s="28"/>
      <c r="B83" s="39" t="s">
        <v>252</v>
      </c>
      <c r="C83" s="23"/>
      <c r="D83" s="20" t="s">
        <v>217</v>
      </c>
      <c r="E83" s="23" t="s">
        <v>299</v>
      </c>
      <c r="F83" s="22" t="s">
        <v>256</v>
      </c>
      <c r="G83" s="23"/>
      <c r="H83" s="20" t="s">
        <v>217</v>
      </c>
      <c r="I83" s="21">
        <v>15653</v>
      </c>
      <c r="J83" s="22"/>
    </row>
    <row r="84" spans="1:26" ht="25.5" x14ac:dyDescent="0.25">
      <c r="A84" s="28"/>
      <c r="B84" s="47" t="s">
        <v>300</v>
      </c>
      <c r="C84" s="41"/>
      <c r="D84" s="42"/>
      <c r="E84" s="41" t="s">
        <v>301</v>
      </c>
      <c r="F84" s="44" t="s">
        <v>256</v>
      </c>
      <c r="G84" s="41"/>
      <c r="H84" s="42"/>
      <c r="I84" s="41" t="s">
        <v>302</v>
      </c>
      <c r="J84" s="44" t="s">
        <v>256</v>
      </c>
    </row>
    <row r="85" spans="1:26" ht="15.75" thickBot="1" x14ac:dyDescent="0.3">
      <c r="A85" s="28"/>
      <c r="B85" s="39" t="s">
        <v>275</v>
      </c>
      <c r="C85" s="23"/>
      <c r="D85" s="52"/>
      <c r="E85" s="55" t="s">
        <v>262</v>
      </c>
      <c r="F85" s="54"/>
      <c r="G85" s="23"/>
      <c r="H85" s="52"/>
      <c r="I85" s="55">
        <v>3</v>
      </c>
      <c r="J85" s="54"/>
    </row>
    <row r="86" spans="1:26" ht="26.25" thickTop="1" x14ac:dyDescent="0.25">
      <c r="A86" s="28"/>
      <c r="B86" s="47" t="s">
        <v>303</v>
      </c>
      <c r="C86" s="41"/>
      <c r="D86" s="42"/>
      <c r="E86" s="41" t="s">
        <v>304</v>
      </c>
      <c r="F86" s="44" t="s">
        <v>256</v>
      </c>
      <c r="G86" s="41"/>
      <c r="H86" s="42"/>
      <c r="I86" s="43">
        <v>15420</v>
      </c>
      <c r="J86" s="44"/>
    </row>
    <row r="87" spans="1:26" x14ac:dyDescent="0.25">
      <c r="A87" s="28"/>
      <c r="B87" s="39" t="s">
        <v>305</v>
      </c>
      <c r="C87" s="23"/>
      <c r="D87" s="20"/>
      <c r="E87" s="21">
        <v>54625</v>
      </c>
      <c r="F87" s="22"/>
      <c r="G87" s="23"/>
      <c r="H87" s="20"/>
      <c r="I87" s="23" t="s">
        <v>306</v>
      </c>
      <c r="J87" s="22" t="s">
        <v>256</v>
      </c>
    </row>
    <row r="88" spans="1:26" ht="26.25" thickBot="1" x14ac:dyDescent="0.3">
      <c r="A88" s="28"/>
      <c r="B88" s="47" t="s">
        <v>307</v>
      </c>
      <c r="C88" s="41"/>
      <c r="D88" s="48"/>
      <c r="E88" s="51">
        <v>140</v>
      </c>
      <c r="F88" s="50"/>
      <c r="G88" s="41"/>
      <c r="H88" s="48"/>
      <c r="I88" s="51">
        <v>83</v>
      </c>
      <c r="J88" s="50"/>
    </row>
    <row r="89" spans="1:26" ht="26.25" thickTop="1" x14ac:dyDescent="0.25">
      <c r="A89" s="28"/>
      <c r="B89" s="20" t="s">
        <v>308</v>
      </c>
      <c r="C89" s="46"/>
      <c r="D89" s="20"/>
      <c r="E89" s="23"/>
      <c r="F89" s="22"/>
      <c r="G89" s="46"/>
      <c r="H89" s="20"/>
      <c r="I89" s="23"/>
      <c r="J89" s="22"/>
    </row>
    <row r="90" spans="1:26" ht="26.25" thickBot="1" x14ac:dyDescent="0.3">
      <c r="A90" s="28"/>
      <c r="B90" s="40" t="s">
        <v>309</v>
      </c>
      <c r="C90" s="41"/>
      <c r="D90" s="48" t="s">
        <v>217</v>
      </c>
      <c r="E90" s="51" t="s">
        <v>310</v>
      </c>
      <c r="F90" s="50" t="s">
        <v>256</v>
      </c>
      <c r="G90" s="41"/>
      <c r="H90" s="48" t="s">
        <v>217</v>
      </c>
      <c r="I90" s="49">
        <v>10023</v>
      </c>
      <c r="J90" s="50"/>
    </row>
    <row r="91" spans="1:26" ht="15.75" thickTop="1" x14ac:dyDescent="0.25">
      <c r="A91" s="28"/>
      <c r="B91" s="27"/>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27" customHeight="1" x14ac:dyDescent="0.25">
      <c r="A92" s="28"/>
      <c r="B92" s="31" t="s">
        <v>311</v>
      </c>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x14ac:dyDescent="0.25">
      <c r="A93" s="28"/>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ht="27" customHeight="1" x14ac:dyDescent="0.25">
      <c r="A94" s="28"/>
      <c r="B94" s="31" t="s">
        <v>312</v>
      </c>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28"/>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ht="27" customHeight="1" x14ac:dyDescent="0.25">
      <c r="A96" s="28"/>
      <c r="B96" s="31" t="s">
        <v>313</v>
      </c>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28"/>
      <c r="B97" s="27"/>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ht="27" customHeight="1" x14ac:dyDescent="0.25">
      <c r="A98" s="28"/>
      <c r="B98" s="31" t="s">
        <v>314</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28"/>
      <c r="B99" s="31" t="s">
        <v>315</v>
      </c>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x14ac:dyDescent="0.25">
      <c r="A100" s="28"/>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28"/>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ht="15.75" thickBot="1" x14ac:dyDescent="0.3">
      <c r="A102" s="28"/>
      <c r="B102" s="15" t="s">
        <v>213</v>
      </c>
      <c r="C102" s="15"/>
      <c r="D102" s="25" t="s">
        <v>316</v>
      </c>
      <c r="E102" s="25"/>
      <c r="F102" s="25"/>
      <c r="G102" s="25"/>
      <c r="H102" s="25"/>
      <c r="I102" s="25"/>
      <c r="J102" s="25"/>
      <c r="K102" s="25"/>
      <c r="L102" s="25"/>
      <c r="M102" s="25"/>
      <c r="N102" s="25"/>
      <c r="O102" s="25"/>
      <c r="P102" s="25"/>
      <c r="Q102" s="25"/>
      <c r="R102" s="25"/>
      <c r="S102" s="25"/>
      <c r="T102" s="25"/>
      <c r="U102" s="25"/>
      <c r="V102" s="25"/>
      <c r="W102" s="25"/>
      <c r="X102" s="25"/>
      <c r="Y102" s="25"/>
      <c r="Z102" s="17"/>
    </row>
    <row r="103" spans="1:26" ht="16.5" thickTop="1" thickBot="1" x14ac:dyDescent="0.3">
      <c r="A103" s="28"/>
      <c r="B103" s="33" t="s">
        <v>213</v>
      </c>
      <c r="C103" s="33"/>
      <c r="D103" s="26" t="s">
        <v>317</v>
      </c>
      <c r="E103" s="26"/>
      <c r="F103" s="26"/>
      <c r="G103" s="26"/>
      <c r="H103" s="26"/>
      <c r="I103" s="26"/>
      <c r="J103" s="17"/>
      <c r="K103" s="33"/>
      <c r="L103" s="26" t="s">
        <v>318</v>
      </c>
      <c r="M103" s="26"/>
      <c r="N103" s="26"/>
      <c r="O103" s="26"/>
      <c r="P103" s="26"/>
      <c r="Q103" s="26"/>
      <c r="R103" s="17"/>
      <c r="S103" s="33"/>
      <c r="T103" s="26" t="s">
        <v>132</v>
      </c>
      <c r="U103" s="26"/>
      <c r="V103" s="26"/>
      <c r="W103" s="26"/>
      <c r="X103" s="26"/>
      <c r="Y103" s="26"/>
      <c r="Z103" s="17"/>
    </row>
    <row r="104" spans="1:26" ht="15.75" thickTop="1" x14ac:dyDescent="0.25">
      <c r="A104" s="28"/>
      <c r="B104" s="33" t="s">
        <v>213</v>
      </c>
      <c r="C104" s="33"/>
      <c r="D104" s="59"/>
      <c r="E104" s="59"/>
      <c r="F104" s="35"/>
      <c r="G104" s="33"/>
      <c r="H104" s="57" t="s">
        <v>319</v>
      </c>
      <c r="I104" s="57"/>
      <c r="J104" s="35"/>
      <c r="K104" s="33"/>
      <c r="L104" s="59"/>
      <c r="M104" s="59"/>
      <c r="N104" s="35"/>
      <c r="O104" s="33"/>
      <c r="P104" s="57" t="s">
        <v>319</v>
      </c>
      <c r="Q104" s="57"/>
      <c r="R104" s="35"/>
      <c r="S104" s="33"/>
      <c r="T104" s="59"/>
      <c r="U104" s="59"/>
      <c r="V104" s="35"/>
      <c r="W104" s="33"/>
      <c r="X104" s="57" t="s">
        <v>319</v>
      </c>
      <c r="Y104" s="57"/>
      <c r="Z104" s="35"/>
    </row>
    <row r="105" spans="1:26" x14ac:dyDescent="0.25">
      <c r="A105" s="28"/>
      <c r="B105" s="33" t="s">
        <v>213</v>
      </c>
      <c r="C105" s="33"/>
      <c r="D105" s="58"/>
      <c r="E105" s="58"/>
      <c r="F105" s="35"/>
      <c r="G105" s="33"/>
      <c r="H105" s="56" t="s">
        <v>246</v>
      </c>
      <c r="I105" s="56"/>
      <c r="J105" s="35"/>
      <c r="K105" s="33"/>
      <c r="L105" s="58"/>
      <c r="M105" s="58"/>
      <c r="N105" s="35"/>
      <c r="O105" s="33"/>
      <c r="P105" s="56" t="s">
        <v>246</v>
      </c>
      <c r="Q105" s="56"/>
      <c r="R105" s="35"/>
      <c r="S105" s="33"/>
      <c r="T105" s="58"/>
      <c r="U105" s="58"/>
      <c r="V105" s="35"/>
      <c r="W105" s="33"/>
      <c r="X105" s="56" t="s">
        <v>246</v>
      </c>
      <c r="Y105" s="56"/>
      <c r="Z105" s="36"/>
    </row>
    <row r="106" spans="1:26" ht="15.75" thickBot="1" x14ac:dyDescent="0.3">
      <c r="A106" s="28"/>
      <c r="B106" s="18" t="s">
        <v>215</v>
      </c>
      <c r="C106" s="15"/>
      <c r="D106" s="25" t="s">
        <v>320</v>
      </c>
      <c r="E106" s="25"/>
      <c r="F106" s="17"/>
      <c r="G106" s="33"/>
      <c r="H106" s="25" t="s">
        <v>250</v>
      </c>
      <c r="I106" s="25"/>
      <c r="J106" s="17"/>
      <c r="K106" s="33"/>
      <c r="L106" s="25" t="s">
        <v>320</v>
      </c>
      <c r="M106" s="25"/>
      <c r="N106" s="17"/>
      <c r="O106" s="33"/>
      <c r="P106" s="25" t="s">
        <v>250</v>
      </c>
      <c r="Q106" s="25"/>
      <c r="R106" s="17"/>
      <c r="S106" s="33"/>
      <c r="T106" s="25" t="s">
        <v>320</v>
      </c>
      <c r="U106" s="25"/>
      <c r="V106" s="17"/>
      <c r="W106" s="33"/>
      <c r="X106" s="25" t="s">
        <v>250</v>
      </c>
      <c r="Y106" s="25"/>
      <c r="Z106" s="17"/>
    </row>
    <row r="107" spans="1:26" ht="15.75" thickTop="1" x14ac:dyDescent="0.25">
      <c r="A107" s="28"/>
      <c r="B107" s="37" t="s">
        <v>321</v>
      </c>
      <c r="C107" s="33"/>
      <c r="D107" s="59"/>
      <c r="E107" s="59"/>
      <c r="F107" s="35"/>
      <c r="G107" s="33"/>
      <c r="H107" s="59"/>
      <c r="I107" s="59"/>
      <c r="J107" s="35"/>
      <c r="K107" s="33"/>
      <c r="L107" s="59"/>
      <c r="M107" s="59"/>
      <c r="N107" s="35"/>
      <c r="O107" s="33"/>
      <c r="P107" s="59"/>
      <c r="Q107" s="59"/>
      <c r="R107" s="35"/>
      <c r="S107" s="33"/>
      <c r="T107" s="59"/>
      <c r="U107" s="59"/>
      <c r="V107" s="35"/>
      <c r="W107" s="33"/>
      <c r="X107" s="59"/>
      <c r="Y107" s="59"/>
      <c r="Z107" s="35"/>
    </row>
    <row r="108" spans="1:26" x14ac:dyDescent="0.25">
      <c r="A108" s="28"/>
      <c r="B108" s="38" t="s">
        <v>253</v>
      </c>
      <c r="C108" s="33"/>
      <c r="D108" s="58"/>
      <c r="E108" s="58"/>
      <c r="F108" s="35"/>
      <c r="G108" s="33"/>
      <c r="H108" s="58"/>
      <c r="I108" s="58"/>
      <c r="J108" s="35"/>
      <c r="K108" s="33"/>
      <c r="L108" s="58"/>
      <c r="M108" s="58"/>
      <c r="N108" s="35"/>
      <c r="O108" s="33"/>
      <c r="P108" s="58"/>
      <c r="Q108" s="58"/>
      <c r="R108" s="35"/>
      <c r="S108" s="33"/>
      <c r="T108" s="58"/>
      <c r="U108" s="58"/>
      <c r="V108" s="35"/>
      <c r="W108" s="33"/>
      <c r="X108" s="58"/>
      <c r="Y108" s="58"/>
      <c r="Z108" s="35"/>
    </row>
    <row r="109" spans="1:26" x14ac:dyDescent="0.25">
      <c r="A109" s="28"/>
      <c r="B109" s="39" t="s">
        <v>254</v>
      </c>
      <c r="C109" s="23"/>
      <c r="D109" s="20" t="s">
        <v>217</v>
      </c>
      <c r="E109" s="21">
        <v>39274</v>
      </c>
      <c r="F109" s="22"/>
      <c r="G109" s="23"/>
      <c r="H109" s="20" t="s">
        <v>217</v>
      </c>
      <c r="I109" s="23" t="s">
        <v>322</v>
      </c>
      <c r="J109" s="22" t="s">
        <v>256</v>
      </c>
      <c r="K109" s="23"/>
      <c r="L109" s="20" t="s">
        <v>217</v>
      </c>
      <c r="M109" s="21">
        <v>8751</v>
      </c>
      <c r="N109" s="22"/>
      <c r="O109" s="23"/>
      <c r="P109" s="20" t="s">
        <v>217</v>
      </c>
      <c r="Q109" s="23" t="s">
        <v>323</v>
      </c>
      <c r="R109" s="22" t="s">
        <v>256</v>
      </c>
      <c r="S109" s="23"/>
      <c r="T109" s="20" t="s">
        <v>217</v>
      </c>
      <c r="U109" s="21">
        <v>48025</v>
      </c>
      <c r="V109" s="22"/>
      <c r="W109" s="23"/>
      <c r="X109" s="20" t="s">
        <v>217</v>
      </c>
      <c r="Y109" s="23" t="s">
        <v>255</v>
      </c>
      <c r="Z109" s="22" t="s">
        <v>256</v>
      </c>
    </row>
    <row r="110" spans="1:26" ht="25.5" x14ac:dyDescent="0.25">
      <c r="A110" s="28"/>
      <c r="B110" s="40" t="s">
        <v>257</v>
      </c>
      <c r="C110" s="41"/>
      <c r="D110" s="42"/>
      <c r="E110" s="43">
        <v>92760</v>
      </c>
      <c r="F110" s="44"/>
      <c r="G110" s="41"/>
      <c r="H110" s="42"/>
      <c r="I110" s="41" t="s">
        <v>324</v>
      </c>
      <c r="J110" s="44" t="s">
        <v>256</v>
      </c>
      <c r="K110" s="41"/>
      <c r="L110" s="42"/>
      <c r="M110" s="43">
        <v>39689</v>
      </c>
      <c r="N110" s="44"/>
      <c r="O110" s="41"/>
      <c r="P110" s="42"/>
      <c r="Q110" s="41" t="s">
        <v>325</v>
      </c>
      <c r="R110" s="44" t="s">
        <v>256</v>
      </c>
      <c r="S110" s="41"/>
      <c r="T110" s="42"/>
      <c r="U110" s="43">
        <v>132449</v>
      </c>
      <c r="V110" s="44"/>
      <c r="W110" s="41"/>
      <c r="X110" s="42"/>
      <c r="Y110" s="41" t="s">
        <v>258</v>
      </c>
      <c r="Z110" s="44" t="s">
        <v>256</v>
      </c>
    </row>
    <row r="111" spans="1:26" x14ac:dyDescent="0.25">
      <c r="A111" s="28"/>
      <c r="B111" s="45" t="s">
        <v>259</v>
      </c>
      <c r="C111" s="23"/>
      <c r="D111" s="20"/>
      <c r="E111" s="21">
        <v>388721</v>
      </c>
      <c r="F111" s="22"/>
      <c r="G111" s="23"/>
      <c r="H111" s="20"/>
      <c r="I111" s="23" t="s">
        <v>326</v>
      </c>
      <c r="J111" s="22" t="s">
        <v>256</v>
      </c>
      <c r="K111" s="23"/>
      <c r="L111" s="20"/>
      <c r="M111" s="21">
        <v>56156</v>
      </c>
      <c r="N111" s="22"/>
      <c r="O111" s="23"/>
      <c r="P111" s="20"/>
      <c r="Q111" s="23" t="s">
        <v>327</v>
      </c>
      <c r="R111" s="22" t="s">
        <v>256</v>
      </c>
      <c r="S111" s="23"/>
      <c r="T111" s="20"/>
      <c r="U111" s="21">
        <v>444877</v>
      </c>
      <c r="V111" s="22"/>
      <c r="W111" s="23"/>
      <c r="X111" s="20"/>
      <c r="Y111" s="23" t="s">
        <v>260</v>
      </c>
      <c r="Z111" s="22" t="s">
        <v>256</v>
      </c>
    </row>
    <row r="112" spans="1:26" x14ac:dyDescent="0.25">
      <c r="A112" s="28"/>
      <c r="B112" s="40" t="s">
        <v>261</v>
      </c>
      <c r="C112" s="42"/>
      <c r="D112" s="42"/>
      <c r="E112" s="41" t="s">
        <v>262</v>
      </c>
      <c r="F112" s="44"/>
      <c r="G112" s="42"/>
      <c r="H112" s="42"/>
      <c r="I112" s="41" t="s">
        <v>262</v>
      </c>
      <c r="J112" s="44"/>
      <c r="K112" s="42"/>
      <c r="L112" s="42"/>
      <c r="M112" s="41" t="s">
        <v>262</v>
      </c>
      <c r="N112" s="44"/>
      <c r="O112" s="42"/>
      <c r="P112" s="42"/>
      <c r="Q112" s="41" t="s">
        <v>262</v>
      </c>
      <c r="R112" s="44"/>
      <c r="S112" s="42"/>
      <c r="T112" s="42"/>
      <c r="U112" s="41" t="s">
        <v>262</v>
      </c>
      <c r="V112" s="44"/>
      <c r="W112" s="42"/>
      <c r="X112" s="42"/>
      <c r="Y112" s="41" t="s">
        <v>262</v>
      </c>
      <c r="Z112" s="44"/>
    </row>
    <row r="113" spans="1:26" x14ac:dyDescent="0.25">
      <c r="A113" s="28"/>
      <c r="B113" s="45" t="s">
        <v>263</v>
      </c>
      <c r="C113" s="46"/>
      <c r="D113" s="20"/>
      <c r="E113" s="23"/>
      <c r="F113" s="22"/>
      <c r="G113" s="46"/>
      <c r="H113" s="20"/>
      <c r="I113" s="23"/>
      <c r="J113" s="22"/>
      <c r="K113" s="46"/>
      <c r="L113" s="20"/>
      <c r="M113" s="23"/>
      <c r="N113" s="22"/>
      <c r="O113" s="46"/>
      <c r="P113" s="20"/>
      <c r="Q113" s="23"/>
      <c r="R113" s="22"/>
      <c r="S113" s="46"/>
      <c r="T113" s="20"/>
      <c r="U113" s="23"/>
      <c r="V113" s="22"/>
      <c r="W113" s="46"/>
      <c r="X113" s="20"/>
      <c r="Y113" s="23"/>
      <c r="Z113" s="22"/>
    </row>
    <row r="114" spans="1:26" x14ac:dyDescent="0.25">
      <c r="A114" s="28"/>
      <c r="B114" s="47" t="s">
        <v>264</v>
      </c>
      <c r="C114" s="42"/>
      <c r="D114" s="42"/>
      <c r="E114" s="41" t="s">
        <v>262</v>
      </c>
      <c r="F114" s="44"/>
      <c r="G114" s="42"/>
      <c r="H114" s="42"/>
      <c r="I114" s="41" t="s">
        <v>262</v>
      </c>
      <c r="J114" s="44"/>
      <c r="K114" s="42"/>
      <c r="L114" s="42"/>
      <c r="M114" s="41" t="s">
        <v>262</v>
      </c>
      <c r="N114" s="44"/>
      <c r="O114" s="42"/>
      <c r="P114" s="42"/>
      <c r="Q114" s="41" t="s">
        <v>262</v>
      </c>
      <c r="R114" s="44"/>
      <c r="S114" s="42"/>
      <c r="T114" s="42"/>
      <c r="U114" s="41" t="s">
        <v>262</v>
      </c>
      <c r="V114" s="44"/>
      <c r="W114" s="42"/>
      <c r="X114" s="42"/>
      <c r="Y114" s="41" t="s">
        <v>262</v>
      </c>
      <c r="Z114" s="44"/>
    </row>
    <row r="115" spans="1:26" x14ac:dyDescent="0.25">
      <c r="A115" s="28"/>
      <c r="B115" s="39" t="s">
        <v>265</v>
      </c>
      <c r="C115" s="23"/>
      <c r="D115" s="20"/>
      <c r="E115" s="21">
        <v>381149</v>
      </c>
      <c r="F115" s="22"/>
      <c r="G115" s="23"/>
      <c r="H115" s="20"/>
      <c r="I115" s="23" t="s">
        <v>328</v>
      </c>
      <c r="J115" s="22" t="s">
        <v>256</v>
      </c>
      <c r="K115" s="23"/>
      <c r="L115" s="20"/>
      <c r="M115" s="21">
        <v>131504</v>
      </c>
      <c r="N115" s="22"/>
      <c r="O115" s="23"/>
      <c r="P115" s="20"/>
      <c r="Q115" s="23" t="s">
        <v>329</v>
      </c>
      <c r="R115" s="22" t="s">
        <v>256</v>
      </c>
      <c r="S115" s="23"/>
      <c r="T115" s="20"/>
      <c r="U115" s="21">
        <v>512653</v>
      </c>
      <c r="V115" s="22"/>
      <c r="W115" s="23"/>
      <c r="X115" s="20"/>
      <c r="Y115" s="23" t="s">
        <v>266</v>
      </c>
      <c r="Z115" s="22" t="s">
        <v>256</v>
      </c>
    </row>
    <row r="116" spans="1:26" x14ac:dyDescent="0.25">
      <c r="A116" s="28"/>
      <c r="B116" s="47" t="s">
        <v>267</v>
      </c>
      <c r="C116" s="42"/>
      <c r="D116" s="42"/>
      <c r="E116" s="41" t="s">
        <v>262</v>
      </c>
      <c r="F116" s="44"/>
      <c r="G116" s="42"/>
      <c r="H116" s="42"/>
      <c r="I116" s="41" t="s">
        <v>262</v>
      </c>
      <c r="J116" s="44"/>
      <c r="K116" s="41"/>
      <c r="L116" s="42"/>
      <c r="M116" s="41">
        <v>202</v>
      </c>
      <c r="N116" s="44"/>
      <c r="O116" s="41"/>
      <c r="P116" s="42"/>
      <c r="Q116" s="41" t="s">
        <v>268</v>
      </c>
      <c r="R116" s="44" t="s">
        <v>256</v>
      </c>
      <c r="S116" s="41"/>
      <c r="T116" s="42"/>
      <c r="U116" s="41">
        <v>202</v>
      </c>
      <c r="V116" s="44"/>
      <c r="W116" s="41"/>
      <c r="X116" s="42"/>
      <c r="Y116" s="41" t="s">
        <v>268</v>
      </c>
      <c r="Z116" s="44" t="s">
        <v>256</v>
      </c>
    </row>
    <row r="117" spans="1:26" x14ac:dyDescent="0.25">
      <c r="A117" s="28"/>
      <c r="B117" s="45" t="s">
        <v>269</v>
      </c>
      <c r="C117" s="23"/>
      <c r="D117" s="20"/>
      <c r="E117" s="21">
        <v>100984</v>
      </c>
      <c r="F117" s="22"/>
      <c r="G117" s="23"/>
      <c r="H117" s="20"/>
      <c r="I117" s="23" t="s">
        <v>330</v>
      </c>
      <c r="J117" s="22" t="s">
        <v>256</v>
      </c>
      <c r="K117" s="23"/>
      <c r="L117" s="20"/>
      <c r="M117" s="21">
        <v>29174</v>
      </c>
      <c r="N117" s="22"/>
      <c r="O117" s="23"/>
      <c r="P117" s="20"/>
      <c r="Q117" s="23" t="s">
        <v>331</v>
      </c>
      <c r="R117" s="22" t="s">
        <v>256</v>
      </c>
      <c r="S117" s="23"/>
      <c r="T117" s="20"/>
      <c r="U117" s="21">
        <v>130158</v>
      </c>
      <c r="V117" s="22"/>
      <c r="W117" s="23"/>
      <c r="X117" s="20"/>
      <c r="Y117" s="23" t="s">
        <v>270</v>
      </c>
      <c r="Z117" s="22" t="s">
        <v>256</v>
      </c>
    </row>
    <row r="118" spans="1:26" ht="15.75" thickBot="1" x14ac:dyDescent="0.3">
      <c r="A118" s="28"/>
      <c r="B118" s="40" t="s">
        <v>271</v>
      </c>
      <c r="C118" s="41"/>
      <c r="D118" s="48"/>
      <c r="E118" s="49">
        <v>321933</v>
      </c>
      <c r="F118" s="50"/>
      <c r="G118" s="41"/>
      <c r="H118" s="48"/>
      <c r="I118" s="51" t="s">
        <v>332</v>
      </c>
      <c r="J118" s="50" t="s">
        <v>256</v>
      </c>
      <c r="K118" s="41"/>
      <c r="L118" s="48"/>
      <c r="M118" s="49">
        <v>66715</v>
      </c>
      <c r="N118" s="50"/>
      <c r="O118" s="41"/>
      <c r="P118" s="48"/>
      <c r="Q118" s="51" t="s">
        <v>333</v>
      </c>
      <c r="R118" s="50" t="s">
        <v>256</v>
      </c>
      <c r="S118" s="41"/>
      <c r="T118" s="48"/>
      <c r="U118" s="49">
        <v>388648</v>
      </c>
      <c r="V118" s="50"/>
      <c r="W118" s="41"/>
      <c r="X118" s="48"/>
      <c r="Y118" s="51" t="s">
        <v>272</v>
      </c>
      <c r="Z118" s="50" t="s">
        <v>256</v>
      </c>
    </row>
    <row r="119" spans="1:26" ht="16.5" thickTop="1" thickBot="1" x14ac:dyDescent="0.3">
      <c r="A119" s="28"/>
      <c r="B119" s="20" t="s">
        <v>273</v>
      </c>
      <c r="C119" s="23"/>
      <c r="D119" s="52" t="s">
        <v>217</v>
      </c>
      <c r="E119" s="53">
        <v>1324821</v>
      </c>
      <c r="F119" s="54"/>
      <c r="G119" s="23"/>
      <c r="H119" s="52" t="s">
        <v>217</v>
      </c>
      <c r="I119" s="55" t="s">
        <v>334</v>
      </c>
      <c r="J119" s="54" t="s">
        <v>256</v>
      </c>
      <c r="K119" s="23"/>
      <c r="L119" s="52" t="s">
        <v>217</v>
      </c>
      <c r="M119" s="53">
        <v>332191</v>
      </c>
      <c r="N119" s="54"/>
      <c r="O119" s="23"/>
      <c r="P119" s="52" t="s">
        <v>217</v>
      </c>
      <c r="Q119" s="55" t="s">
        <v>335</v>
      </c>
      <c r="R119" s="54" t="s">
        <v>256</v>
      </c>
      <c r="S119" s="23"/>
      <c r="T119" s="52" t="s">
        <v>217</v>
      </c>
      <c r="U119" s="53">
        <v>1657012</v>
      </c>
      <c r="V119" s="54"/>
      <c r="W119" s="23"/>
      <c r="X119" s="52" t="s">
        <v>217</v>
      </c>
      <c r="Y119" s="55" t="s">
        <v>274</v>
      </c>
      <c r="Z119" s="54" t="s">
        <v>256</v>
      </c>
    </row>
    <row r="120" spans="1:26" ht="16.5" thickTop="1" thickBot="1" x14ac:dyDescent="0.3">
      <c r="A120" s="28"/>
      <c r="B120" s="42" t="s">
        <v>275</v>
      </c>
      <c r="C120" s="41"/>
      <c r="D120" s="48"/>
      <c r="E120" s="51">
        <v>13</v>
      </c>
      <c r="F120" s="50"/>
      <c r="G120" s="41"/>
      <c r="H120" s="48"/>
      <c r="I120" s="51" t="s">
        <v>276</v>
      </c>
      <c r="J120" s="50" t="s">
        <v>256</v>
      </c>
      <c r="K120" s="42"/>
      <c r="L120" s="48"/>
      <c r="M120" s="51" t="s">
        <v>262</v>
      </c>
      <c r="N120" s="50"/>
      <c r="O120" s="42"/>
      <c r="P120" s="48"/>
      <c r="Q120" s="51" t="s">
        <v>262</v>
      </c>
      <c r="R120" s="50"/>
      <c r="S120" s="41"/>
      <c r="T120" s="48"/>
      <c r="U120" s="51">
        <v>13</v>
      </c>
      <c r="V120" s="50"/>
      <c r="W120" s="41"/>
      <c r="X120" s="48"/>
      <c r="Y120" s="51" t="s">
        <v>276</v>
      </c>
      <c r="Z120" s="50" t="s">
        <v>256</v>
      </c>
    </row>
    <row r="121" spans="1:26" ht="16.5" thickTop="1" thickBot="1" x14ac:dyDescent="0.3">
      <c r="A121" s="28"/>
      <c r="B121" s="20" t="s">
        <v>132</v>
      </c>
      <c r="C121" s="23"/>
      <c r="D121" s="52" t="s">
        <v>217</v>
      </c>
      <c r="E121" s="53">
        <v>1324834</v>
      </c>
      <c r="F121" s="54"/>
      <c r="G121" s="23"/>
      <c r="H121" s="52" t="s">
        <v>217</v>
      </c>
      <c r="I121" s="55" t="s">
        <v>336</v>
      </c>
      <c r="J121" s="54" t="s">
        <v>256</v>
      </c>
      <c r="K121" s="23"/>
      <c r="L121" s="52" t="s">
        <v>217</v>
      </c>
      <c r="M121" s="53">
        <v>332191</v>
      </c>
      <c r="N121" s="54"/>
      <c r="O121" s="23"/>
      <c r="P121" s="52" t="s">
        <v>217</v>
      </c>
      <c r="Q121" s="55" t="s">
        <v>335</v>
      </c>
      <c r="R121" s="54" t="s">
        <v>256</v>
      </c>
      <c r="S121" s="23"/>
      <c r="T121" s="52" t="s">
        <v>217</v>
      </c>
      <c r="U121" s="53">
        <v>1657025</v>
      </c>
      <c r="V121" s="54"/>
      <c r="W121" s="23"/>
      <c r="X121" s="52" t="s">
        <v>217</v>
      </c>
      <c r="Y121" s="55" t="s">
        <v>337</v>
      </c>
      <c r="Z121" s="54" t="s">
        <v>256</v>
      </c>
    </row>
    <row r="122" spans="1:26" ht="15.75" thickTop="1" x14ac:dyDescent="0.25">
      <c r="A122" s="28"/>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x14ac:dyDescent="0.25">
      <c r="A123" s="28"/>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x14ac:dyDescent="0.25">
      <c r="A124" s="28"/>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ht="15.75" thickBot="1" x14ac:dyDescent="0.3">
      <c r="A125" s="28"/>
      <c r="B125" s="15" t="s">
        <v>213</v>
      </c>
      <c r="C125" s="15"/>
      <c r="D125" s="25" t="s">
        <v>338</v>
      </c>
      <c r="E125" s="25"/>
      <c r="F125" s="25"/>
      <c r="G125" s="25"/>
      <c r="H125" s="25"/>
      <c r="I125" s="25"/>
      <c r="J125" s="25"/>
      <c r="K125" s="25"/>
      <c r="L125" s="25"/>
      <c r="M125" s="25"/>
      <c r="N125" s="25"/>
      <c r="O125" s="25"/>
      <c r="P125" s="25"/>
      <c r="Q125" s="25"/>
      <c r="R125" s="25"/>
      <c r="S125" s="25"/>
      <c r="T125" s="25"/>
      <c r="U125" s="25"/>
      <c r="V125" s="25"/>
      <c r="W125" s="25"/>
      <c r="X125" s="25"/>
      <c r="Y125" s="25"/>
      <c r="Z125" s="17"/>
    </row>
    <row r="126" spans="1:26" ht="16.5" thickTop="1" thickBot="1" x14ac:dyDescent="0.3">
      <c r="A126" s="28"/>
      <c r="B126" s="33" t="s">
        <v>213</v>
      </c>
      <c r="C126" s="33"/>
      <c r="D126" s="26" t="s">
        <v>317</v>
      </c>
      <c r="E126" s="26"/>
      <c r="F126" s="26"/>
      <c r="G126" s="26"/>
      <c r="H126" s="26"/>
      <c r="I126" s="26"/>
      <c r="J126" s="17"/>
      <c r="K126" s="33"/>
      <c r="L126" s="26" t="s">
        <v>318</v>
      </c>
      <c r="M126" s="26"/>
      <c r="N126" s="26"/>
      <c r="O126" s="26"/>
      <c r="P126" s="26"/>
      <c r="Q126" s="26"/>
      <c r="R126" s="17"/>
      <c r="S126" s="33"/>
      <c r="T126" s="26" t="s">
        <v>132</v>
      </c>
      <c r="U126" s="26"/>
      <c r="V126" s="26"/>
      <c r="W126" s="26"/>
      <c r="X126" s="26"/>
      <c r="Y126" s="26"/>
      <c r="Z126" s="17"/>
    </row>
    <row r="127" spans="1:26" ht="15.75" thickTop="1" x14ac:dyDescent="0.25">
      <c r="A127" s="28"/>
      <c r="B127" s="33" t="s">
        <v>213</v>
      </c>
      <c r="C127" s="33"/>
      <c r="D127" s="59"/>
      <c r="E127" s="59"/>
      <c r="F127" s="35"/>
      <c r="G127" s="33"/>
      <c r="H127" s="57" t="s">
        <v>319</v>
      </c>
      <c r="I127" s="57"/>
      <c r="J127" s="35"/>
      <c r="K127" s="33"/>
      <c r="L127" s="59"/>
      <c r="M127" s="59"/>
      <c r="N127" s="35"/>
      <c r="O127" s="33"/>
      <c r="P127" s="57" t="s">
        <v>319</v>
      </c>
      <c r="Q127" s="57"/>
      <c r="R127" s="35"/>
      <c r="S127" s="33"/>
      <c r="T127" s="59"/>
      <c r="U127" s="59"/>
      <c r="V127" s="35"/>
      <c r="W127" s="33"/>
      <c r="X127" s="57" t="s">
        <v>319</v>
      </c>
      <c r="Y127" s="57"/>
      <c r="Z127" s="35"/>
    </row>
    <row r="128" spans="1:26" x14ac:dyDescent="0.25">
      <c r="A128" s="28"/>
      <c r="B128" s="33" t="s">
        <v>213</v>
      </c>
      <c r="C128" s="33"/>
      <c r="D128" s="58"/>
      <c r="E128" s="58"/>
      <c r="F128" s="35"/>
      <c r="G128" s="33"/>
      <c r="H128" s="56" t="s">
        <v>246</v>
      </c>
      <c r="I128" s="56"/>
      <c r="J128" s="35"/>
      <c r="K128" s="33"/>
      <c r="L128" s="58"/>
      <c r="M128" s="58"/>
      <c r="N128" s="35"/>
      <c r="O128" s="33"/>
      <c r="P128" s="56" t="s">
        <v>246</v>
      </c>
      <c r="Q128" s="56"/>
      <c r="R128" s="35"/>
      <c r="S128" s="33"/>
      <c r="T128" s="58"/>
      <c r="U128" s="58"/>
      <c r="V128" s="35"/>
      <c r="W128" s="33"/>
      <c r="X128" s="56" t="s">
        <v>246</v>
      </c>
      <c r="Y128" s="56"/>
      <c r="Z128" s="36"/>
    </row>
    <row r="129" spans="1:26" ht="15.75" thickBot="1" x14ac:dyDescent="0.3">
      <c r="A129" s="28"/>
      <c r="B129" s="18" t="s">
        <v>215</v>
      </c>
      <c r="C129" s="15"/>
      <c r="D129" s="25" t="s">
        <v>320</v>
      </c>
      <c r="E129" s="25"/>
      <c r="F129" s="17"/>
      <c r="G129" s="33"/>
      <c r="H129" s="25" t="s">
        <v>250</v>
      </c>
      <c r="I129" s="25"/>
      <c r="J129" s="17"/>
      <c r="K129" s="33"/>
      <c r="L129" s="25" t="s">
        <v>320</v>
      </c>
      <c r="M129" s="25"/>
      <c r="N129" s="17"/>
      <c r="O129" s="33"/>
      <c r="P129" s="25" t="s">
        <v>250</v>
      </c>
      <c r="Q129" s="25"/>
      <c r="R129" s="17"/>
      <c r="S129" s="33"/>
      <c r="T129" s="25" t="s">
        <v>320</v>
      </c>
      <c r="U129" s="25"/>
      <c r="V129" s="17"/>
      <c r="W129" s="33"/>
      <c r="X129" s="25" t="s">
        <v>250</v>
      </c>
      <c r="Y129" s="25"/>
      <c r="Z129" s="17"/>
    </row>
    <row r="130" spans="1:26" ht="15.75" thickTop="1" x14ac:dyDescent="0.25">
      <c r="A130" s="28"/>
      <c r="B130" s="37" t="s">
        <v>252</v>
      </c>
      <c r="C130" s="33"/>
      <c r="D130" s="59"/>
      <c r="E130" s="59"/>
      <c r="F130" s="35"/>
      <c r="G130" s="33"/>
      <c r="H130" s="59"/>
      <c r="I130" s="59"/>
      <c r="J130" s="35"/>
      <c r="K130" s="33"/>
      <c r="L130" s="59"/>
      <c r="M130" s="59"/>
      <c r="N130" s="35"/>
      <c r="O130" s="33"/>
      <c r="P130" s="59"/>
      <c r="Q130" s="59"/>
      <c r="R130" s="35"/>
      <c r="S130" s="33"/>
      <c r="T130" s="59"/>
      <c r="U130" s="59"/>
      <c r="V130" s="35"/>
      <c r="W130" s="33"/>
      <c r="X130" s="59"/>
      <c r="Y130" s="59"/>
      <c r="Z130" s="35"/>
    </row>
    <row r="131" spans="1:26" x14ac:dyDescent="0.25">
      <c r="A131" s="28"/>
      <c r="B131" s="45" t="s">
        <v>339</v>
      </c>
      <c r="C131" s="23"/>
      <c r="D131" s="20" t="s">
        <v>217</v>
      </c>
      <c r="E131" s="21">
        <v>17315</v>
      </c>
      <c r="F131" s="22"/>
      <c r="G131" s="23"/>
      <c r="H131" s="20" t="s">
        <v>217</v>
      </c>
      <c r="I131" s="23" t="s">
        <v>340</v>
      </c>
      <c r="J131" s="22" t="s">
        <v>256</v>
      </c>
      <c r="K131" s="23"/>
      <c r="L131" s="20" t="s">
        <v>217</v>
      </c>
      <c r="M131" s="21">
        <v>31679</v>
      </c>
      <c r="N131" s="22"/>
      <c r="O131" s="23"/>
      <c r="P131" s="20" t="s">
        <v>217</v>
      </c>
      <c r="Q131" s="23" t="s">
        <v>341</v>
      </c>
      <c r="R131" s="22" t="s">
        <v>256</v>
      </c>
      <c r="S131" s="23"/>
      <c r="T131" s="20" t="s">
        <v>217</v>
      </c>
      <c r="U131" s="21">
        <v>48994</v>
      </c>
      <c r="V131" s="22"/>
      <c r="W131" s="23"/>
      <c r="X131" s="20" t="s">
        <v>217</v>
      </c>
      <c r="Y131" s="23" t="s">
        <v>342</v>
      </c>
      <c r="Z131" s="22" t="s">
        <v>256</v>
      </c>
    </row>
    <row r="132" spans="1:26" x14ac:dyDescent="0.25">
      <c r="A132" s="28"/>
      <c r="B132" s="40" t="s">
        <v>343</v>
      </c>
      <c r="C132" s="41"/>
      <c r="D132" s="42"/>
      <c r="E132" s="43">
        <v>425627</v>
      </c>
      <c r="F132" s="44"/>
      <c r="G132" s="41"/>
      <c r="H132" s="42"/>
      <c r="I132" s="41" t="s">
        <v>344</v>
      </c>
      <c r="J132" s="44" t="s">
        <v>256</v>
      </c>
      <c r="K132" s="41"/>
      <c r="L132" s="42"/>
      <c r="M132" s="43">
        <v>111150</v>
      </c>
      <c r="N132" s="44"/>
      <c r="O132" s="41"/>
      <c r="P132" s="42"/>
      <c r="Q132" s="41" t="s">
        <v>345</v>
      </c>
      <c r="R132" s="44" t="s">
        <v>256</v>
      </c>
      <c r="S132" s="41"/>
      <c r="T132" s="42"/>
      <c r="U132" s="43">
        <v>536777</v>
      </c>
      <c r="V132" s="44"/>
      <c r="W132" s="41"/>
      <c r="X132" s="42"/>
      <c r="Y132" s="41" t="s">
        <v>346</v>
      </c>
      <c r="Z132" s="44" t="s">
        <v>256</v>
      </c>
    </row>
    <row r="133" spans="1:26" x14ac:dyDescent="0.25">
      <c r="A133" s="28"/>
      <c r="B133" s="45" t="s">
        <v>347</v>
      </c>
      <c r="C133" s="23"/>
      <c r="D133" s="20"/>
      <c r="E133" s="21">
        <v>312341</v>
      </c>
      <c r="F133" s="22"/>
      <c r="G133" s="23"/>
      <c r="H133" s="20"/>
      <c r="I133" s="23" t="s">
        <v>348</v>
      </c>
      <c r="J133" s="22" t="s">
        <v>256</v>
      </c>
      <c r="K133" s="23"/>
      <c r="L133" s="20"/>
      <c r="M133" s="21">
        <v>14865</v>
      </c>
      <c r="N133" s="22"/>
      <c r="O133" s="23"/>
      <c r="P133" s="20"/>
      <c r="Q133" s="23" t="s">
        <v>349</v>
      </c>
      <c r="R133" s="22" t="s">
        <v>256</v>
      </c>
      <c r="S133" s="23"/>
      <c r="T133" s="20"/>
      <c r="U133" s="21">
        <v>327206</v>
      </c>
      <c r="V133" s="22"/>
      <c r="W133" s="23"/>
      <c r="X133" s="20"/>
      <c r="Y133" s="23" t="s">
        <v>350</v>
      </c>
      <c r="Z133" s="22" t="s">
        <v>256</v>
      </c>
    </row>
    <row r="134" spans="1:26" x14ac:dyDescent="0.25">
      <c r="A134" s="28"/>
      <c r="B134" s="40" t="s">
        <v>351</v>
      </c>
      <c r="C134" s="41"/>
      <c r="D134" s="42"/>
      <c r="E134" s="43">
        <v>188389</v>
      </c>
      <c r="F134" s="44"/>
      <c r="G134" s="41"/>
      <c r="H134" s="42"/>
      <c r="I134" s="41" t="s">
        <v>352</v>
      </c>
      <c r="J134" s="44" t="s">
        <v>256</v>
      </c>
      <c r="K134" s="41"/>
      <c r="L134" s="42"/>
      <c r="M134" s="43">
        <v>42791</v>
      </c>
      <c r="N134" s="44"/>
      <c r="O134" s="41"/>
      <c r="P134" s="42"/>
      <c r="Q134" s="41" t="s">
        <v>353</v>
      </c>
      <c r="R134" s="44" t="s">
        <v>256</v>
      </c>
      <c r="S134" s="41"/>
      <c r="T134" s="42"/>
      <c r="U134" s="43">
        <v>231180</v>
      </c>
      <c r="V134" s="44"/>
      <c r="W134" s="41"/>
      <c r="X134" s="42"/>
      <c r="Y134" s="41" t="s">
        <v>354</v>
      </c>
      <c r="Z134" s="44" t="s">
        <v>256</v>
      </c>
    </row>
    <row r="135" spans="1:26" x14ac:dyDescent="0.25">
      <c r="A135" s="28"/>
      <c r="B135" s="20" t="s">
        <v>261</v>
      </c>
      <c r="C135" s="20"/>
      <c r="D135" s="20"/>
      <c r="E135" s="23" t="s">
        <v>262</v>
      </c>
      <c r="F135" s="22"/>
      <c r="G135" s="20"/>
      <c r="H135" s="20"/>
      <c r="I135" s="23" t="s">
        <v>262</v>
      </c>
      <c r="J135" s="22"/>
      <c r="K135" s="20"/>
      <c r="L135" s="20"/>
      <c r="M135" s="23" t="s">
        <v>262</v>
      </c>
      <c r="N135" s="22"/>
      <c r="O135" s="20"/>
      <c r="P135" s="20"/>
      <c r="Q135" s="23" t="s">
        <v>262</v>
      </c>
      <c r="R135" s="22"/>
      <c r="S135" s="20"/>
      <c r="T135" s="20"/>
      <c r="U135" s="23" t="s">
        <v>262</v>
      </c>
      <c r="V135" s="22"/>
      <c r="W135" s="20"/>
      <c r="X135" s="20"/>
      <c r="Y135" s="23" t="s">
        <v>262</v>
      </c>
      <c r="Z135" s="22"/>
    </row>
    <row r="136" spans="1:26" ht="15.75" thickBot="1" x14ac:dyDescent="0.3">
      <c r="A136" s="28"/>
      <c r="B136" s="42" t="s">
        <v>263</v>
      </c>
      <c r="C136" s="41"/>
      <c r="D136" s="48"/>
      <c r="E136" s="49">
        <v>381149</v>
      </c>
      <c r="F136" s="50"/>
      <c r="G136" s="41"/>
      <c r="H136" s="48"/>
      <c r="I136" s="51" t="s">
        <v>328</v>
      </c>
      <c r="J136" s="50" t="s">
        <v>256</v>
      </c>
      <c r="K136" s="41"/>
      <c r="L136" s="48"/>
      <c r="M136" s="49">
        <v>131706</v>
      </c>
      <c r="N136" s="50"/>
      <c r="O136" s="41"/>
      <c r="P136" s="48"/>
      <c r="Q136" s="51" t="s">
        <v>355</v>
      </c>
      <c r="R136" s="50" t="s">
        <v>256</v>
      </c>
      <c r="S136" s="41"/>
      <c r="T136" s="48"/>
      <c r="U136" s="49">
        <v>512855</v>
      </c>
      <c r="V136" s="50"/>
      <c r="W136" s="41"/>
      <c r="X136" s="48"/>
      <c r="Y136" s="51" t="s">
        <v>356</v>
      </c>
      <c r="Z136" s="50" t="s">
        <v>256</v>
      </c>
    </row>
    <row r="137" spans="1:26" ht="16.5" thickTop="1" thickBot="1" x14ac:dyDescent="0.3">
      <c r="A137" s="28"/>
      <c r="B137" s="20" t="s">
        <v>273</v>
      </c>
      <c r="C137" s="23"/>
      <c r="D137" s="52" t="s">
        <v>217</v>
      </c>
      <c r="E137" s="53">
        <v>1324821</v>
      </c>
      <c r="F137" s="54"/>
      <c r="G137" s="23"/>
      <c r="H137" s="52" t="s">
        <v>217</v>
      </c>
      <c r="I137" s="55" t="s">
        <v>334</v>
      </c>
      <c r="J137" s="54" t="s">
        <v>256</v>
      </c>
      <c r="K137" s="23"/>
      <c r="L137" s="52" t="s">
        <v>217</v>
      </c>
      <c r="M137" s="53">
        <v>332191</v>
      </c>
      <c r="N137" s="54"/>
      <c r="O137" s="23"/>
      <c r="P137" s="52" t="s">
        <v>217</v>
      </c>
      <c r="Q137" s="55" t="s">
        <v>335</v>
      </c>
      <c r="R137" s="54" t="s">
        <v>256</v>
      </c>
      <c r="S137" s="23"/>
      <c r="T137" s="52" t="s">
        <v>217</v>
      </c>
      <c r="U137" s="53">
        <v>1657012</v>
      </c>
      <c r="V137" s="54"/>
      <c r="W137" s="23"/>
      <c r="X137" s="52" t="s">
        <v>217</v>
      </c>
      <c r="Y137" s="55" t="s">
        <v>274</v>
      </c>
      <c r="Z137" s="54" t="s">
        <v>256</v>
      </c>
    </row>
    <row r="138" spans="1:26" ht="15.75" thickTop="1" x14ac:dyDescent="0.25">
      <c r="A138" s="28"/>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ht="40.5" customHeight="1" x14ac:dyDescent="0.25">
      <c r="A139" s="28"/>
      <c r="B139" s="31" t="s">
        <v>357</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x14ac:dyDescent="0.25">
      <c r="A140" s="28"/>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x14ac:dyDescent="0.25">
      <c r="A141" s="28"/>
      <c r="B141" s="31" t="s">
        <v>358</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x14ac:dyDescent="0.25">
      <c r="A142" s="28"/>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x14ac:dyDescent="0.25">
      <c r="A143" s="28"/>
      <c r="B143" s="31" t="s">
        <v>315</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row>
    <row r="144" spans="1:26" x14ac:dyDescent="0.25">
      <c r="A144" s="28"/>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x14ac:dyDescent="0.25">
      <c r="A145" s="28"/>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ht="15.75" thickBot="1" x14ac:dyDescent="0.3">
      <c r="A146" s="28"/>
      <c r="B146" s="15" t="s">
        <v>213</v>
      </c>
      <c r="C146" s="15"/>
      <c r="D146" s="25" t="s">
        <v>359</v>
      </c>
      <c r="E146" s="25"/>
      <c r="F146" s="25"/>
      <c r="G146" s="25"/>
      <c r="H146" s="25"/>
      <c r="I146" s="25"/>
      <c r="J146" s="25"/>
      <c r="K146" s="25"/>
      <c r="L146" s="25"/>
      <c r="M146" s="25"/>
      <c r="N146" s="25"/>
      <c r="O146" s="25"/>
      <c r="P146" s="25"/>
      <c r="Q146" s="25"/>
      <c r="R146" s="25"/>
      <c r="S146" s="25"/>
      <c r="T146" s="25"/>
      <c r="U146" s="25"/>
      <c r="V146" s="25"/>
      <c r="W146" s="25"/>
      <c r="X146" s="25"/>
      <c r="Y146" s="25"/>
      <c r="Z146" s="17"/>
    </row>
    <row r="147" spans="1:26" ht="16.5" thickTop="1" thickBot="1" x14ac:dyDescent="0.3">
      <c r="A147" s="28"/>
      <c r="B147" s="33" t="s">
        <v>213</v>
      </c>
      <c r="C147" s="33"/>
      <c r="D147" s="26" t="s">
        <v>317</v>
      </c>
      <c r="E147" s="26"/>
      <c r="F147" s="26"/>
      <c r="G147" s="26"/>
      <c r="H147" s="26"/>
      <c r="I147" s="26"/>
      <c r="J147" s="17"/>
      <c r="K147" s="33"/>
      <c r="L147" s="26" t="s">
        <v>318</v>
      </c>
      <c r="M147" s="26"/>
      <c r="N147" s="26"/>
      <c r="O147" s="26"/>
      <c r="P147" s="26"/>
      <c r="Q147" s="26"/>
      <c r="R147" s="17"/>
      <c r="S147" s="33"/>
      <c r="T147" s="26" t="s">
        <v>132</v>
      </c>
      <c r="U147" s="26"/>
      <c r="V147" s="26"/>
      <c r="W147" s="26"/>
      <c r="X147" s="26"/>
      <c r="Y147" s="26"/>
      <c r="Z147" s="17"/>
    </row>
    <row r="148" spans="1:26" ht="15.75" thickTop="1" x14ac:dyDescent="0.25">
      <c r="A148" s="28"/>
      <c r="B148" s="33" t="s">
        <v>213</v>
      </c>
      <c r="C148" s="33"/>
      <c r="D148" s="59"/>
      <c r="E148" s="59"/>
      <c r="F148" s="35"/>
      <c r="G148" s="33"/>
      <c r="H148" s="57" t="s">
        <v>319</v>
      </c>
      <c r="I148" s="57"/>
      <c r="J148" s="35"/>
      <c r="K148" s="33"/>
      <c r="L148" s="59"/>
      <c r="M148" s="59"/>
      <c r="N148" s="35"/>
      <c r="O148" s="33"/>
      <c r="P148" s="57" t="s">
        <v>319</v>
      </c>
      <c r="Q148" s="57"/>
      <c r="R148" s="35"/>
      <c r="S148" s="33"/>
      <c r="T148" s="59"/>
      <c r="U148" s="59"/>
      <c r="V148" s="35"/>
      <c r="W148" s="33"/>
      <c r="X148" s="57" t="s">
        <v>319</v>
      </c>
      <c r="Y148" s="57"/>
      <c r="Z148" s="35"/>
    </row>
    <row r="149" spans="1:26" x14ac:dyDescent="0.25">
      <c r="A149" s="28"/>
      <c r="B149" s="33" t="s">
        <v>213</v>
      </c>
      <c r="C149" s="33"/>
      <c r="D149" s="58"/>
      <c r="E149" s="58"/>
      <c r="F149" s="35"/>
      <c r="G149" s="33"/>
      <c r="H149" s="56" t="s">
        <v>246</v>
      </c>
      <c r="I149" s="56"/>
      <c r="J149" s="35"/>
      <c r="K149" s="33"/>
      <c r="L149" s="58"/>
      <c r="M149" s="58"/>
      <c r="N149" s="35"/>
      <c r="O149" s="33"/>
      <c r="P149" s="56" t="s">
        <v>246</v>
      </c>
      <c r="Q149" s="56"/>
      <c r="R149" s="35"/>
      <c r="S149" s="33"/>
      <c r="T149" s="58"/>
      <c r="U149" s="58"/>
      <c r="V149" s="35"/>
      <c r="W149" s="33"/>
      <c r="X149" s="56" t="s">
        <v>246</v>
      </c>
      <c r="Y149" s="56"/>
      <c r="Z149" s="36"/>
    </row>
    <row r="150" spans="1:26" ht="15.75" thickBot="1" x14ac:dyDescent="0.3">
      <c r="A150" s="28"/>
      <c r="B150" s="18" t="s">
        <v>215</v>
      </c>
      <c r="C150" s="15"/>
      <c r="D150" s="25" t="s">
        <v>320</v>
      </c>
      <c r="E150" s="25"/>
      <c r="F150" s="17"/>
      <c r="G150" s="33"/>
      <c r="H150" s="25" t="s">
        <v>250</v>
      </c>
      <c r="I150" s="25"/>
      <c r="J150" s="17"/>
      <c r="K150" s="33"/>
      <c r="L150" s="25" t="s">
        <v>320</v>
      </c>
      <c r="M150" s="25"/>
      <c r="N150" s="17"/>
      <c r="O150" s="33"/>
      <c r="P150" s="25" t="s">
        <v>250</v>
      </c>
      <c r="Q150" s="25"/>
      <c r="R150" s="17"/>
      <c r="S150" s="33"/>
      <c r="T150" s="25" t="s">
        <v>320</v>
      </c>
      <c r="U150" s="25"/>
      <c r="V150" s="17"/>
      <c r="W150" s="33"/>
      <c r="X150" s="25" t="s">
        <v>250</v>
      </c>
      <c r="Y150" s="25"/>
      <c r="Z150" s="17"/>
    </row>
    <row r="151" spans="1:26" ht="15.75" thickTop="1" x14ac:dyDescent="0.25">
      <c r="A151" s="28"/>
      <c r="B151" s="37" t="s">
        <v>321</v>
      </c>
      <c r="C151" s="33"/>
      <c r="D151" s="59"/>
      <c r="E151" s="59"/>
      <c r="F151" s="35"/>
      <c r="G151" s="33"/>
      <c r="H151" s="59"/>
      <c r="I151" s="59"/>
      <c r="J151" s="35"/>
      <c r="K151" s="33"/>
      <c r="L151" s="59"/>
      <c r="M151" s="59"/>
      <c r="N151" s="35"/>
      <c r="O151" s="33"/>
      <c r="P151" s="59"/>
      <c r="Q151" s="59"/>
      <c r="R151" s="35"/>
      <c r="S151" s="33"/>
      <c r="T151" s="59"/>
      <c r="U151" s="59"/>
      <c r="V151" s="35"/>
      <c r="W151" s="33"/>
      <c r="X151" s="59"/>
      <c r="Y151" s="59"/>
      <c r="Z151" s="35"/>
    </row>
    <row r="152" spans="1:26" x14ac:dyDescent="0.25">
      <c r="A152" s="28"/>
      <c r="B152" s="38" t="s">
        <v>253</v>
      </c>
      <c r="C152" s="33"/>
      <c r="D152" s="58"/>
      <c r="E152" s="58"/>
      <c r="F152" s="35"/>
      <c r="G152" s="33"/>
      <c r="H152" s="58"/>
      <c r="I152" s="58"/>
      <c r="J152" s="35"/>
      <c r="K152" s="33"/>
      <c r="L152" s="58"/>
      <c r="M152" s="58"/>
      <c r="N152" s="35"/>
      <c r="O152" s="33"/>
      <c r="P152" s="58"/>
      <c r="Q152" s="58"/>
      <c r="R152" s="35"/>
      <c r="S152" s="33"/>
      <c r="T152" s="58"/>
      <c r="U152" s="58"/>
      <c r="V152" s="35"/>
      <c r="W152" s="33"/>
      <c r="X152" s="58"/>
      <c r="Y152" s="58"/>
      <c r="Z152" s="35"/>
    </row>
    <row r="153" spans="1:26" x14ac:dyDescent="0.25">
      <c r="A153" s="28"/>
      <c r="B153" s="39" t="s">
        <v>254</v>
      </c>
      <c r="C153" s="23"/>
      <c r="D153" s="20" t="s">
        <v>217</v>
      </c>
      <c r="E153" s="21">
        <v>8058</v>
      </c>
      <c r="F153" s="22"/>
      <c r="G153" s="23"/>
      <c r="H153" s="20" t="s">
        <v>217</v>
      </c>
      <c r="I153" s="23" t="s">
        <v>360</v>
      </c>
      <c r="J153" s="22" t="s">
        <v>256</v>
      </c>
      <c r="K153" s="23"/>
      <c r="L153" s="20" t="s">
        <v>217</v>
      </c>
      <c r="M153" s="21">
        <v>3386</v>
      </c>
      <c r="N153" s="22"/>
      <c r="O153" s="23"/>
      <c r="P153" s="20" t="s">
        <v>217</v>
      </c>
      <c r="Q153" s="23" t="s">
        <v>361</v>
      </c>
      <c r="R153" s="22" t="s">
        <v>256</v>
      </c>
      <c r="S153" s="23"/>
      <c r="T153" s="20" t="s">
        <v>217</v>
      </c>
      <c r="U153" s="21">
        <v>11444</v>
      </c>
      <c r="V153" s="22"/>
      <c r="W153" s="23"/>
      <c r="X153" s="20" t="s">
        <v>217</v>
      </c>
      <c r="Y153" s="23" t="s">
        <v>278</v>
      </c>
      <c r="Z153" s="22" t="s">
        <v>256</v>
      </c>
    </row>
    <row r="154" spans="1:26" ht="25.5" x14ac:dyDescent="0.25">
      <c r="A154" s="28"/>
      <c r="B154" s="40" t="s">
        <v>257</v>
      </c>
      <c r="C154" s="41"/>
      <c r="D154" s="42"/>
      <c r="E154" s="43">
        <v>38754</v>
      </c>
      <c r="F154" s="44"/>
      <c r="G154" s="41"/>
      <c r="H154" s="42"/>
      <c r="I154" s="41" t="s">
        <v>362</v>
      </c>
      <c r="J154" s="44" t="s">
        <v>256</v>
      </c>
      <c r="K154" s="41"/>
      <c r="L154" s="42"/>
      <c r="M154" s="43">
        <v>5781</v>
      </c>
      <c r="N154" s="44"/>
      <c r="O154" s="41"/>
      <c r="P154" s="42"/>
      <c r="Q154" s="41" t="s">
        <v>363</v>
      </c>
      <c r="R154" s="44" t="s">
        <v>256</v>
      </c>
      <c r="S154" s="41"/>
      <c r="T154" s="42"/>
      <c r="U154" s="43">
        <v>44535</v>
      </c>
      <c r="V154" s="44"/>
      <c r="W154" s="41"/>
      <c r="X154" s="42"/>
      <c r="Y154" s="41" t="s">
        <v>279</v>
      </c>
      <c r="Z154" s="44" t="s">
        <v>256</v>
      </c>
    </row>
    <row r="155" spans="1:26" x14ac:dyDescent="0.25">
      <c r="A155" s="28"/>
      <c r="B155" s="45" t="s">
        <v>259</v>
      </c>
      <c r="C155" s="23"/>
      <c r="D155" s="20"/>
      <c r="E155" s="21">
        <v>122138</v>
      </c>
      <c r="F155" s="22"/>
      <c r="G155" s="23"/>
      <c r="H155" s="20"/>
      <c r="I155" s="23" t="s">
        <v>364</v>
      </c>
      <c r="J155" s="22" t="s">
        <v>256</v>
      </c>
      <c r="K155" s="23"/>
      <c r="L155" s="20"/>
      <c r="M155" s="21">
        <v>62492</v>
      </c>
      <c r="N155" s="22"/>
      <c r="O155" s="23"/>
      <c r="P155" s="20"/>
      <c r="Q155" s="23" t="s">
        <v>365</v>
      </c>
      <c r="R155" s="22" t="s">
        <v>256</v>
      </c>
      <c r="S155" s="23"/>
      <c r="T155" s="20"/>
      <c r="U155" s="21">
        <v>184630</v>
      </c>
      <c r="V155" s="22"/>
      <c r="W155" s="23"/>
      <c r="X155" s="20"/>
      <c r="Y155" s="23" t="s">
        <v>280</v>
      </c>
      <c r="Z155" s="22" t="s">
        <v>256</v>
      </c>
    </row>
    <row r="156" spans="1:26" x14ac:dyDescent="0.25">
      <c r="A156" s="28"/>
      <c r="B156" s="40" t="s">
        <v>261</v>
      </c>
      <c r="C156" s="42"/>
      <c r="D156" s="42"/>
      <c r="E156" s="41" t="s">
        <v>262</v>
      </c>
      <c r="F156" s="44"/>
      <c r="G156" s="42"/>
      <c r="H156" s="42"/>
      <c r="I156" s="41" t="s">
        <v>262</v>
      </c>
      <c r="J156" s="44"/>
      <c r="K156" s="42"/>
      <c r="L156" s="42"/>
      <c r="M156" s="41" t="s">
        <v>262</v>
      </c>
      <c r="N156" s="44"/>
      <c r="O156" s="42"/>
      <c r="P156" s="42"/>
      <c r="Q156" s="41" t="s">
        <v>262</v>
      </c>
      <c r="R156" s="44"/>
      <c r="S156" s="42"/>
      <c r="T156" s="42"/>
      <c r="U156" s="41" t="s">
        <v>262</v>
      </c>
      <c r="V156" s="44"/>
      <c r="W156" s="42"/>
      <c r="X156" s="42"/>
      <c r="Y156" s="41" t="s">
        <v>262</v>
      </c>
      <c r="Z156" s="44"/>
    </row>
    <row r="157" spans="1:26" x14ac:dyDescent="0.25">
      <c r="A157" s="28"/>
      <c r="B157" s="45" t="s">
        <v>263</v>
      </c>
      <c r="C157" s="46"/>
      <c r="D157" s="20"/>
      <c r="E157" s="23"/>
      <c r="F157" s="22"/>
      <c r="G157" s="46"/>
      <c r="H157" s="20"/>
      <c r="I157" s="23"/>
      <c r="J157" s="22"/>
      <c r="K157" s="46"/>
      <c r="L157" s="20"/>
      <c r="M157" s="23"/>
      <c r="N157" s="22"/>
      <c r="O157" s="46"/>
      <c r="P157" s="20"/>
      <c r="Q157" s="23"/>
      <c r="R157" s="22"/>
      <c r="S157" s="46"/>
      <c r="T157" s="20"/>
      <c r="U157" s="23"/>
      <c r="V157" s="22"/>
      <c r="W157" s="46"/>
      <c r="X157" s="20"/>
      <c r="Y157" s="23"/>
      <c r="Z157" s="22"/>
    </row>
    <row r="158" spans="1:26" x14ac:dyDescent="0.25">
      <c r="A158" s="28"/>
      <c r="B158" s="47" t="s">
        <v>264</v>
      </c>
      <c r="C158" s="42"/>
      <c r="D158" s="42"/>
      <c r="E158" s="41" t="s">
        <v>262</v>
      </c>
      <c r="F158" s="44"/>
      <c r="G158" s="42"/>
      <c r="H158" s="42"/>
      <c r="I158" s="41" t="s">
        <v>262</v>
      </c>
      <c r="J158" s="44"/>
      <c r="K158" s="41"/>
      <c r="L158" s="42"/>
      <c r="M158" s="43">
        <v>10729</v>
      </c>
      <c r="N158" s="44"/>
      <c r="O158" s="41"/>
      <c r="P158" s="42"/>
      <c r="Q158" s="41" t="s">
        <v>281</v>
      </c>
      <c r="R158" s="44" t="s">
        <v>256</v>
      </c>
      <c r="S158" s="41"/>
      <c r="T158" s="42"/>
      <c r="U158" s="43">
        <v>10729</v>
      </c>
      <c r="V158" s="44"/>
      <c r="W158" s="41"/>
      <c r="X158" s="42"/>
      <c r="Y158" s="41" t="s">
        <v>281</v>
      </c>
      <c r="Z158" s="44" t="s">
        <v>256</v>
      </c>
    </row>
    <row r="159" spans="1:26" x14ac:dyDescent="0.25">
      <c r="A159" s="28"/>
      <c r="B159" s="39" t="s">
        <v>265</v>
      </c>
      <c r="C159" s="23"/>
      <c r="D159" s="20"/>
      <c r="E159" s="21">
        <v>177336</v>
      </c>
      <c r="F159" s="22"/>
      <c r="G159" s="23"/>
      <c r="H159" s="20"/>
      <c r="I159" s="23" t="s">
        <v>366</v>
      </c>
      <c r="J159" s="22" t="s">
        <v>256</v>
      </c>
      <c r="K159" s="23"/>
      <c r="L159" s="20"/>
      <c r="M159" s="21">
        <v>54595</v>
      </c>
      <c r="N159" s="22"/>
      <c r="O159" s="23"/>
      <c r="P159" s="20"/>
      <c r="Q159" s="23" t="s">
        <v>367</v>
      </c>
      <c r="R159" s="22" t="s">
        <v>256</v>
      </c>
      <c r="S159" s="23"/>
      <c r="T159" s="20"/>
      <c r="U159" s="21">
        <v>231931</v>
      </c>
      <c r="V159" s="22"/>
      <c r="W159" s="23"/>
      <c r="X159" s="20"/>
      <c r="Y159" s="23" t="s">
        <v>282</v>
      </c>
      <c r="Z159" s="22" t="s">
        <v>256</v>
      </c>
    </row>
    <row r="160" spans="1:26" x14ac:dyDescent="0.25">
      <c r="A160" s="28"/>
      <c r="B160" s="47" t="s">
        <v>267</v>
      </c>
      <c r="C160" s="42"/>
      <c r="D160" s="42"/>
      <c r="E160" s="41" t="s">
        <v>262</v>
      </c>
      <c r="F160" s="44"/>
      <c r="G160" s="42"/>
      <c r="H160" s="42"/>
      <c r="I160" s="41" t="s">
        <v>262</v>
      </c>
      <c r="J160" s="44"/>
      <c r="K160" s="41"/>
      <c r="L160" s="42"/>
      <c r="M160" s="41">
        <v>446</v>
      </c>
      <c r="N160" s="44"/>
      <c r="O160" s="41"/>
      <c r="P160" s="42"/>
      <c r="Q160" s="41" t="s">
        <v>268</v>
      </c>
      <c r="R160" s="44" t="s">
        <v>256</v>
      </c>
      <c r="S160" s="41"/>
      <c r="T160" s="42"/>
      <c r="U160" s="41">
        <v>446</v>
      </c>
      <c r="V160" s="44"/>
      <c r="W160" s="41"/>
      <c r="X160" s="42"/>
      <c r="Y160" s="41" t="s">
        <v>268</v>
      </c>
      <c r="Z160" s="44" t="s">
        <v>256</v>
      </c>
    </row>
    <row r="161" spans="1:26" x14ac:dyDescent="0.25">
      <c r="A161" s="28"/>
      <c r="B161" s="45" t="s">
        <v>269</v>
      </c>
      <c r="C161" s="23"/>
      <c r="D161" s="20"/>
      <c r="E161" s="21">
        <v>13958</v>
      </c>
      <c r="F161" s="22"/>
      <c r="G161" s="23"/>
      <c r="H161" s="20"/>
      <c r="I161" s="23" t="s">
        <v>368</v>
      </c>
      <c r="J161" s="22" t="s">
        <v>256</v>
      </c>
      <c r="K161" s="23"/>
      <c r="L161" s="20"/>
      <c r="M161" s="21">
        <v>34355</v>
      </c>
      <c r="N161" s="22"/>
      <c r="O161" s="23"/>
      <c r="P161" s="20"/>
      <c r="Q161" s="23" t="s">
        <v>369</v>
      </c>
      <c r="R161" s="22" t="s">
        <v>256</v>
      </c>
      <c r="S161" s="23"/>
      <c r="T161" s="20"/>
      <c r="U161" s="21">
        <v>48313</v>
      </c>
      <c r="V161" s="22"/>
      <c r="W161" s="23"/>
      <c r="X161" s="20"/>
      <c r="Y161" s="23" t="s">
        <v>283</v>
      </c>
      <c r="Z161" s="22" t="s">
        <v>256</v>
      </c>
    </row>
    <row r="162" spans="1:26" ht="15.75" thickBot="1" x14ac:dyDescent="0.3">
      <c r="A162" s="28"/>
      <c r="B162" s="40" t="s">
        <v>271</v>
      </c>
      <c r="C162" s="41"/>
      <c r="D162" s="48"/>
      <c r="E162" s="49">
        <v>44945</v>
      </c>
      <c r="F162" s="50"/>
      <c r="G162" s="41"/>
      <c r="H162" s="48"/>
      <c r="I162" s="51" t="s">
        <v>370</v>
      </c>
      <c r="J162" s="50" t="s">
        <v>256</v>
      </c>
      <c r="K162" s="41"/>
      <c r="L162" s="48"/>
      <c r="M162" s="49">
        <v>53672</v>
      </c>
      <c r="N162" s="50"/>
      <c r="O162" s="41"/>
      <c r="P162" s="48"/>
      <c r="Q162" s="51" t="s">
        <v>371</v>
      </c>
      <c r="R162" s="50" t="s">
        <v>256</v>
      </c>
      <c r="S162" s="41"/>
      <c r="T162" s="48"/>
      <c r="U162" s="49">
        <v>98617</v>
      </c>
      <c r="V162" s="50"/>
      <c r="W162" s="41"/>
      <c r="X162" s="48"/>
      <c r="Y162" s="51" t="s">
        <v>284</v>
      </c>
      <c r="Z162" s="50" t="s">
        <v>256</v>
      </c>
    </row>
    <row r="163" spans="1:26" ht="16.5" thickTop="1" thickBot="1" x14ac:dyDescent="0.3">
      <c r="A163" s="28"/>
      <c r="B163" s="20" t="s">
        <v>273</v>
      </c>
      <c r="C163" s="23"/>
      <c r="D163" s="52" t="s">
        <v>217</v>
      </c>
      <c r="E163" s="53">
        <v>405189</v>
      </c>
      <c r="F163" s="54"/>
      <c r="G163" s="23"/>
      <c r="H163" s="52" t="s">
        <v>217</v>
      </c>
      <c r="I163" s="55" t="s">
        <v>372</v>
      </c>
      <c r="J163" s="54" t="s">
        <v>256</v>
      </c>
      <c r="K163" s="23"/>
      <c r="L163" s="52" t="s">
        <v>217</v>
      </c>
      <c r="M163" s="53">
        <v>225456</v>
      </c>
      <c r="N163" s="54"/>
      <c r="O163" s="23"/>
      <c r="P163" s="52" t="s">
        <v>217</v>
      </c>
      <c r="Q163" s="55" t="s">
        <v>373</v>
      </c>
      <c r="R163" s="54" t="s">
        <v>256</v>
      </c>
      <c r="S163" s="23"/>
      <c r="T163" s="52" t="s">
        <v>217</v>
      </c>
      <c r="U163" s="53">
        <v>630645</v>
      </c>
      <c r="V163" s="54"/>
      <c r="W163" s="23"/>
      <c r="X163" s="52" t="s">
        <v>217</v>
      </c>
      <c r="Y163" s="55" t="s">
        <v>285</v>
      </c>
      <c r="Z163" s="54" t="s">
        <v>256</v>
      </c>
    </row>
    <row r="164" spans="1:26" ht="16.5" thickTop="1" thickBot="1" x14ac:dyDescent="0.3">
      <c r="A164" s="28"/>
      <c r="B164" s="42" t="s">
        <v>275</v>
      </c>
      <c r="C164" s="42"/>
      <c r="D164" s="48"/>
      <c r="E164" s="51" t="s">
        <v>262</v>
      </c>
      <c r="F164" s="50"/>
      <c r="G164" s="42"/>
      <c r="H164" s="48"/>
      <c r="I164" s="51" t="s">
        <v>262</v>
      </c>
      <c r="J164" s="50"/>
      <c r="K164" s="41"/>
      <c r="L164" s="48"/>
      <c r="M164" s="51">
        <v>13</v>
      </c>
      <c r="N164" s="50"/>
      <c r="O164" s="41"/>
      <c r="P164" s="48"/>
      <c r="Q164" s="51" t="s">
        <v>276</v>
      </c>
      <c r="R164" s="50" t="s">
        <v>256</v>
      </c>
      <c r="S164" s="41"/>
      <c r="T164" s="48"/>
      <c r="U164" s="51">
        <v>13</v>
      </c>
      <c r="V164" s="50"/>
      <c r="W164" s="41"/>
      <c r="X164" s="48"/>
      <c r="Y164" s="51" t="s">
        <v>276</v>
      </c>
      <c r="Z164" s="50" t="s">
        <v>256</v>
      </c>
    </row>
    <row r="165" spans="1:26" ht="16.5" thickTop="1" thickBot="1" x14ac:dyDescent="0.3">
      <c r="A165" s="28"/>
      <c r="B165" s="20" t="s">
        <v>132</v>
      </c>
      <c r="C165" s="23"/>
      <c r="D165" s="52" t="s">
        <v>217</v>
      </c>
      <c r="E165" s="53">
        <v>405189</v>
      </c>
      <c r="F165" s="54"/>
      <c r="G165" s="23"/>
      <c r="H165" s="52" t="s">
        <v>217</v>
      </c>
      <c r="I165" s="55" t="s">
        <v>372</v>
      </c>
      <c r="J165" s="54" t="s">
        <v>256</v>
      </c>
      <c r="K165" s="23"/>
      <c r="L165" s="52" t="s">
        <v>217</v>
      </c>
      <c r="M165" s="53">
        <v>225469</v>
      </c>
      <c r="N165" s="54"/>
      <c r="O165" s="23"/>
      <c r="P165" s="52" t="s">
        <v>217</v>
      </c>
      <c r="Q165" s="55" t="s">
        <v>374</v>
      </c>
      <c r="R165" s="54" t="s">
        <v>256</v>
      </c>
      <c r="S165" s="23"/>
      <c r="T165" s="52" t="s">
        <v>217</v>
      </c>
      <c r="U165" s="53">
        <v>630658</v>
      </c>
      <c r="V165" s="54"/>
      <c r="W165" s="23"/>
      <c r="X165" s="52" t="s">
        <v>217</v>
      </c>
      <c r="Y165" s="55" t="s">
        <v>375</v>
      </c>
      <c r="Z165" s="54" t="s">
        <v>256</v>
      </c>
    </row>
    <row r="166" spans="1:26" ht="15.75" thickTop="1" x14ac:dyDescent="0.25">
      <c r="A166" s="28"/>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row>
    <row r="167" spans="1:26" x14ac:dyDescent="0.25">
      <c r="A167" s="28"/>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row>
    <row r="168" spans="1:26" x14ac:dyDescent="0.25">
      <c r="A168" s="28"/>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row>
    <row r="169" spans="1:26" ht="15.75" thickBot="1" x14ac:dyDescent="0.3">
      <c r="A169" s="28"/>
      <c r="B169" s="15" t="s">
        <v>213</v>
      </c>
      <c r="C169" s="15"/>
      <c r="D169" s="25" t="s">
        <v>376</v>
      </c>
      <c r="E169" s="25"/>
      <c r="F169" s="25"/>
      <c r="G169" s="25"/>
      <c r="H169" s="25"/>
      <c r="I169" s="25"/>
      <c r="J169" s="25"/>
      <c r="K169" s="25"/>
      <c r="L169" s="25"/>
      <c r="M169" s="25"/>
      <c r="N169" s="25"/>
      <c r="O169" s="25"/>
      <c r="P169" s="25"/>
      <c r="Q169" s="25"/>
      <c r="R169" s="25"/>
      <c r="S169" s="25"/>
      <c r="T169" s="25"/>
      <c r="U169" s="25"/>
      <c r="V169" s="25"/>
      <c r="W169" s="25"/>
      <c r="X169" s="25"/>
      <c r="Y169" s="25"/>
      <c r="Z169" s="17"/>
    </row>
    <row r="170" spans="1:26" ht="16.5" thickTop="1" thickBot="1" x14ac:dyDescent="0.3">
      <c r="A170" s="28"/>
      <c r="B170" s="33" t="s">
        <v>213</v>
      </c>
      <c r="C170" s="33"/>
      <c r="D170" s="26" t="s">
        <v>317</v>
      </c>
      <c r="E170" s="26"/>
      <c r="F170" s="26"/>
      <c r="G170" s="26"/>
      <c r="H170" s="26"/>
      <c r="I170" s="26"/>
      <c r="J170" s="17"/>
      <c r="K170" s="33"/>
      <c r="L170" s="26" t="s">
        <v>318</v>
      </c>
      <c r="M170" s="26"/>
      <c r="N170" s="26"/>
      <c r="O170" s="26"/>
      <c r="P170" s="26"/>
      <c r="Q170" s="26"/>
      <c r="R170" s="17"/>
      <c r="S170" s="33"/>
      <c r="T170" s="26" t="s">
        <v>132</v>
      </c>
      <c r="U170" s="26"/>
      <c r="V170" s="26"/>
      <c r="W170" s="26"/>
      <c r="X170" s="26"/>
      <c r="Y170" s="26"/>
      <c r="Z170" s="17"/>
    </row>
    <row r="171" spans="1:26" ht="15.75" thickTop="1" x14ac:dyDescent="0.25">
      <c r="A171" s="28"/>
      <c r="B171" s="33" t="s">
        <v>213</v>
      </c>
      <c r="C171" s="33"/>
      <c r="D171" s="59"/>
      <c r="E171" s="59"/>
      <c r="F171" s="35"/>
      <c r="G171" s="33"/>
      <c r="H171" s="57" t="s">
        <v>319</v>
      </c>
      <c r="I171" s="57"/>
      <c r="J171" s="35"/>
      <c r="K171" s="33"/>
      <c r="L171" s="59"/>
      <c r="M171" s="59"/>
      <c r="N171" s="35"/>
      <c r="O171" s="33"/>
      <c r="P171" s="57" t="s">
        <v>319</v>
      </c>
      <c r="Q171" s="57"/>
      <c r="R171" s="35"/>
      <c r="S171" s="33"/>
      <c r="T171" s="59"/>
      <c r="U171" s="59"/>
      <c r="V171" s="35"/>
      <c r="W171" s="33"/>
      <c r="X171" s="57" t="s">
        <v>319</v>
      </c>
      <c r="Y171" s="57"/>
      <c r="Z171" s="35"/>
    </row>
    <row r="172" spans="1:26" x14ac:dyDescent="0.25">
      <c r="A172" s="28"/>
      <c r="B172" s="33" t="s">
        <v>213</v>
      </c>
      <c r="C172" s="33"/>
      <c r="D172" s="58"/>
      <c r="E172" s="58"/>
      <c r="F172" s="35"/>
      <c r="G172" s="33"/>
      <c r="H172" s="56" t="s">
        <v>246</v>
      </c>
      <c r="I172" s="56"/>
      <c r="J172" s="35"/>
      <c r="K172" s="33"/>
      <c r="L172" s="58"/>
      <c r="M172" s="58"/>
      <c r="N172" s="35"/>
      <c r="O172" s="33"/>
      <c r="P172" s="56" t="s">
        <v>246</v>
      </c>
      <c r="Q172" s="56"/>
      <c r="R172" s="35"/>
      <c r="S172" s="33"/>
      <c r="T172" s="58"/>
      <c r="U172" s="58"/>
      <c r="V172" s="35"/>
      <c r="W172" s="33"/>
      <c r="X172" s="56" t="s">
        <v>246</v>
      </c>
      <c r="Y172" s="56"/>
      <c r="Z172" s="36"/>
    </row>
    <row r="173" spans="1:26" ht="15.75" thickBot="1" x14ac:dyDescent="0.3">
      <c r="A173" s="28"/>
      <c r="B173" s="18" t="s">
        <v>215</v>
      </c>
      <c r="C173" s="15"/>
      <c r="D173" s="25" t="s">
        <v>320</v>
      </c>
      <c r="E173" s="25"/>
      <c r="F173" s="17"/>
      <c r="G173" s="33"/>
      <c r="H173" s="25" t="s">
        <v>250</v>
      </c>
      <c r="I173" s="25"/>
      <c r="J173" s="17"/>
      <c r="K173" s="33"/>
      <c r="L173" s="25" t="s">
        <v>320</v>
      </c>
      <c r="M173" s="25"/>
      <c r="N173" s="17"/>
      <c r="O173" s="33"/>
      <c r="P173" s="25" t="s">
        <v>250</v>
      </c>
      <c r="Q173" s="25"/>
      <c r="R173" s="17"/>
      <c r="S173" s="33"/>
      <c r="T173" s="25" t="s">
        <v>320</v>
      </c>
      <c r="U173" s="25"/>
      <c r="V173" s="17"/>
      <c r="W173" s="33"/>
      <c r="X173" s="25" t="s">
        <v>250</v>
      </c>
      <c r="Y173" s="25"/>
      <c r="Z173" s="17"/>
    </row>
    <row r="174" spans="1:26" ht="15.75" thickTop="1" x14ac:dyDescent="0.25">
      <c r="A174" s="28"/>
      <c r="B174" s="37" t="s">
        <v>252</v>
      </c>
      <c r="C174" s="33"/>
      <c r="D174" s="59"/>
      <c r="E174" s="59"/>
      <c r="F174" s="35"/>
      <c r="G174" s="33"/>
      <c r="H174" s="59"/>
      <c r="I174" s="59"/>
      <c r="J174" s="35"/>
      <c r="K174" s="33"/>
      <c r="L174" s="59"/>
      <c r="M174" s="59"/>
      <c r="N174" s="35"/>
      <c r="O174" s="33"/>
      <c r="P174" s="59"/>
      <c r="Q174" s="59"/>
      <c r="R174" s="35"/>
      <c r="S174" s="33"/>
      <c r="T174" s="59"/>
      <c r="U174" s="59"/>
      <c r="V174" s="35"/>
      <c r="W174" s="33"/>
      <c r="X174" s="59"/>
      <c r="Y174" s="59"/>
      <c r="Z174" s="35"/>
    </row>
    <row r="175" spans="1:26" x14ac:dyDescent="0.25">
      <c r="A175" s="28"/>
      <c r="B175" s="45" t="s">
        <v>339</v>
      </c>
      <c r="C175" s="23"/>
      <c r="D175" s="20" t="s">
        <v>217</v>
      </c>
      <c r="E175" s="21">
        <v>5875</v>
      </c>
      <c r="F175" s="22"/>
      <c r="G175" s="23"/>
      <c r="H175" s="20" t="s">
        <v>217</v>
      </c>
      <c r="I175" s="23" t="s">
        <v>377</v>
      </c>
      <c r="J175" s="22" t="s">
        <v>256</v>
      </c>
      <c r="K175" s="23"/>
      <c r="L175" s="20" t="s">
        <v>217</v>
      </c>
      <c r="M175" s="21">
        <v>19291</v>
      </c>
      <c r="N175" s="22"/>
      <c r="O175" s="23"/>
      <c r="P175" s="20" t="s">
        <v>217</v>
      </c>
      <c r="Q175" s="23" t="s">
        <v>378</v>
      </c>
      <c r="R175" s="22" t="s">
        <v>256</v>
      </c>
      <c r="S175" s="23"/>
      <c r="T175" s="20" t="s">
        <v>217</v>
      </c>
      <c r="U175" s="21">
        <v>25166</v>
      </c>
      <c r="V175" s="22"/>
      <c r="W175" s="23"/>
      <c r="X175" s="20" t="s">
        <v>217</v>
      </c>
      <c r="Y175" s="23" t="s">
        <v>379</v>
      </c>
      <c r="Z175" s="22" t="s">
        <v>256</v>
      </c>
    </row>
    <row r="176" spans="1:26" x14ac:dyDescent="0.25">
      <c r="A176" s="28"/>
      <c r="B176" s="40" t="s">
        <v>343</v>
      </c>
      <c r="C176" s="41"/>
      <c r="D176" s="42"/>
      <c r="E176" s="43">
        <v>103313</v>
      </c>
      <c r="F176" s="44"/>
      <c r="G176" s="41"/>
      <c r="H176" s="42"/>
      <c r="I176" s="41" t="s">
        <v>380</v>
      </c>
      <c r="J176" s="44" t="s">
        <v>256</v>
      </c>
      <c r="K176" s="41"/>
      <c r="L176" s="42"/>
      <c r="M176" s="43">
        <v>110161</v>
      </c>
      <c r="N176" s="44"/>
      <c r="O176" s="41"/>
      <c r="P176" s="42"/>
      <c r="Q176" s="41" t="s">
        <v>381</v>
      </c>
      <c r="R176" s="44" t="s">
        <v>256</v>
      </c>
      <c r="S176" s="41"/>
      <c r="T176" s="42"/>
      <c r="U176" s="43">
        <v>213474</v>
      </c>
      <c r="V176" s="44"/>
      <c r="W176" s="41"/>
      <c r="X176" s="42"/>
      <c r="Y176" s="41" t="s">
        <v>382</v>
      </c>
      <c r="Z176" s="44" t="s">
        <v>256</v>
      </c>
    </row>
    <row r="177" spans="1:26" x14ac:dyDescent="0.25">
      <c r="A177" s="28"/>
      <c r="B177" s="45" t="s">
        <v>347</v>
      </c>
      <c r="C177" s="23"/>
      <c r="D177" s="20"/>
      <c r="E177" s="21">
        <v>57225</v>
      </c>
      <c r="F177" s="22"/>
      <c r="G177" s="23"/>
      <c r="H177" s="20"/>
      <c r="I177" s="23" t="s">
        <v>383</v>
      </c>
      <c r="J177" s="22" t="s">
        <v>256</v>
      </c>
      <c r="K177" s="23"/>
      <c r="L177" s="20"/>
      <c r="M177" s="21">
        <v>16385</v>
      </c>
      <c r="N177" s="22"/>
      <c r="O177" s="23"/>
      <c r="P177" s="20"/>
      <c r="Q177" s="23" t="s">
        <v>384</v>
      </c>
      <c r="R177" s="22" t="s">
        <v>256</v>
      </c>
      <c r="S177" s="23"/>
      <c r="T177" s="20"/>
      <c r="U177" s="21">
        <v>73610</v>
      </c>
      <c r="V177" s="22"/>
      <c r="W177" s="23"/>
      <c r="X177" s="20"/>
      <c r="Y177" s="23" t="s">
        <v>385</v>
      </c>
      <c r="Z177" s="22" t="s">
        <v>256</v>
      </c>
    </row>
    <row r="178" spans="1:26" x14ac:dyDescent="0.25">
      <c r="A178" s="28"/>
      <c r="B178" s="40" t="s">
        <v>351</v>
      </c>
      <c r="C178" s="41"/>
      <c r="D178" s="42"/>
      <c r="E178" s="43">
        <v>61440</v>
      </c>
      <c r="F178" s="44"/>
      <c r="G178" s="41"/>
      <c r="H178" s="42"/>
      <c r="I178" s="41" t="s">
        <v>386</v>
      </c>
      <c r="J178" s="44" t="s">
        <v>256</v>
      </c>
      <c r="K178" s="41"/>
      <c r="L178" s="42"/>
      <c r="M178" s="43">
        <v>13849</v>
      </c>
      <c r="N178" s="44"/>
      <c r="O178" s="41"/>
      <c r="P178" s="42"/>
      <c r="Q178" s="41" t="s">
        <v>387</v>
      </c>
      <c r="R178" s="44" t="s">
        <v>256</v>
      </c>
      <c r="S178" s="41"/>
      <c r="T178" s="42"/>
      <c r="U178" s="43">
        <v>75289</v>
      </c>
      <c r="V178" s="44"/>
      <c r="W178" s="41"/>
      <c r="X178" s="42"/>
      <c r="Y178" s="41" t="s">
        <v>388</v>
      </c>
      <c r="Z178" s="44" t="s">
        <v>256</v>
      </c>
    </row>
    <row r="179" spans="1:26" x14ac:dyDescent="0.25">
      <c r="A179" s="28"/>
      <c r="B179" s="20" t="s">
        <v>261</v>
      </c>
      <c r="C179" s="20"/>
      <c r="D179" s="20"/>
      <c r="E179" s="23" t="s">
        <v>262</v>
      </c>
      <c r="F179" s="22"/>
      <c r="G179" s="20"/>
      <c r="H179" s="20"/>
      <c r="I179" s="23" t="s">
        <v>262</v>
      </c>
      <c r="J179" s="22"/>
      <c r="K179" s="20"/>
      <c r="L179" s="20"/>
      <c r="M179" s="23" t="s">
        <v>262</v>
      </c>
      <c r="N179" s="22"/>
      <c r="O179" s="20"/>
      <c r="P179" s="20"/>
      <c r="Q179" s="23" t="s">
        <v>262</v>
      </c>
      <c r="R179" s="22"/>
      <c r="S179" s="20"/>
      <c r="T179" s="20"/>
      <c r="U179" s="23" t="s">
        <v>262</v>
      </c>
      <c r="V179" s="22"/>
      <c r="W179" s="20"/>
      <c r="X179" s="20"/>
      <c r="Y179" s="23" t="s">
        <v>262</v>
      </c>
      <c r="Z179" s="22"/>
    </row>
    <row r="180" spans="1:26" ht="15.75" thickBot="1" x14ac:dyDescent="0.3">
      <c r="A180" s="28"/>
      <c r="B180" s="42" t="s">
        <v>263</v>
      </c>
      <c r="C180" s="41"/>
      <c r="D180" s="48"/>
      <c r="E180" s="49">
        <v>177336</v>
      </c>
      <c r="F180" s="50"/>
      <c r="G180" s="41"/>
      <c r="H180" s="48"/>
      <c r="I180" s="51" t="s">
        <v>366</v>
      </c>
      <c r="J180" s="50" t="s">
        <v>256</v>
      </c>
      <c r="K180" s="41"/>
      <c r="L180" s="48"/>
      <c r="M180" s="49">
        <v>65770</v>
      </c>
      <c r="N180" s="50"/>
      <c r="O180" s="41"/>
      <c r="P180" s="48"/>
      <c r="Q180" s="51" t="s">
        <v>389</v>
      </c>
      <c r="R180" s="50" t="s">
        <v>256</v>
      </c>
      <c r="S180" s="41"/>
      <c r="T180" s="48"/>
      <c r="U180" s="49">
        <v>243106</v>
      </c>
      <c r="V180" s="50"/>
      <c r="W180" s="41"/>
      <c r="X180" s="48"/>
      <c r="Y180" s="51" t="s">
        <v>390</v>
      </c>
      <c r="Z180" s="50" t="s">
        <v>256</v>
      </c>
    </row>
    <row r="181" spans="1:26" ht="16.5" thickTop="1" thickBot="1" x14ac:dyDescent="0.3">
      <c r="A181" s="28"/>
      <c r="B181" s="20" t="s">
        <v>273</v>
      </c>
      <c r="C181" s="23"/>
      <c r="D181" s="52" t="s">
        <v>217</v>
      </c>
      <c r="E181" s="53">
        <v>405189</v>
      </c>
      <c r="F181" s="54"/>
      <c r="G181" s="23"/>
      <c r="H181" s="52" t="s">
        <v>217</v>
      </c>
      <c r="I181" s="55" t="s">
        <v>372</v>
      </c>
      <c r="J181" s="54" t="s">
        <v>256</v>
      </c>
      <c r="K181" s="23"/>
      <c r="L181" s="52" t="s">
        <v>217</v>
      </c>
      <c r="M181" s="53">
        <v>225456</v>
      </c>
      <c r="N181" s="54"/>
      <c r="O181" s="23"/>
      <c r="P181" s="52" t="s">
        <v>217</v>
      </c>
      <c r="Q181" s="55" t="s">
        <v>373</v>
      </c>
      <c r="R181" s="54" t="s">
        <v>256</v>
      </c>
      <c r="S181" s="23"/>
      <c r="T181" s="52" t="s">
        <v>217</v>
      </c>
      <c r="U181" s="53">
        <v>630645</v>
      </c>
      <c r="V181" s="54"/>
      <c r="W181" s="23"/>
      <c r="X181" s="52" t="s">
        <v>217</v>
      </c>
      <c r="Y181" s="55" t="s">
        <v>285</v>
      </c>
      <c r="Z181" s="54" t="s">
        <v>256</v>
      </c>
    </row>
    <row r="182" spans="1:26" ht="15.75" thickTop="1" x14ac:dyDescent="0.25">
      <c r="A182" s="28"/>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row>
    <row r="183" spans="1:26" ht="54" customHeight="1" x14ac:dyDescent="0.25">
      <c r="A183" s="28"/>
      <c r="B183" s="31" t="s">
        <v>391</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row>
    <row r="184" spans="1:26" x14ac:dyDescent="0.25">
      <c r="A184" s="28"/>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row>
    <row r="185" spans="1:26" x14ac:dyDescent="0.25">
      <c r="A185" s="28"/>
      <c r="B185" s="31" t="s">
        <v>392</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row>
    <row r="186" spans="1:26" x14ac:dyDescent="0.25">
      <c r="A186" s="28"/>
      <c r="B186" s="31" t="s">
        <v>393</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row r="187" spans="1:26" x14ac:dyDescent="0.25">
      <c r="A187" s="28"/>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x14ac:dyDescent="0.25">
      <c r="A188" s="28"/>
      <c r="B188" s="13"/>
      <c r="C188" s="13"/>
      <c r="D188" s="13"/>
      <c r="E188" s="13"/>
      <c r="F188" s="13"/>
      <c r="G188" s="13"/>
      <c r="H188" s="13"/>
      <c r="I188" s="13"/>
      <c r="J188" s="13"/>
      <c r="K188" s="13"/>
      <c r="L188" s="13"/>
      <c r="M188" s="13"/>
      <c r="N188" s="13"/>
    </row>
    <row r="189" spans="1:26" ht="15.75" thickBot="1" x14ac:dyDescent="0.3">
      <c r="A189" s="28"/>
      <c r="B189" s="15" t="s">
        <v>213</v>
      </c>
      <c r="C189" s="33"/>
      <c r="D189" s="25" t="s">
        <v>214</v>
      </c>
      <c r="E189" s="25"/>
      <c r="F189" s="25"/>
      <c r="G189" s="25"/>
      <c r="H189" s="25"/>
      <c r="I189" s="25"/>
      <c r="J189" s="25"/>
      <c r="K189" s="25"/>
      <c r="L189" s="25"/>
      <c r="M189" s="25"/>
      <c r="N189" s="17"/>
    </row>
    <row r="190" spans="1:26" ht="16.5" thickTop="1" thickBot="1" x14ac:dyDescent="0.3">
      <c r="A190" s="28"/>
      <c r="B190" s="18" t="s">
        <v>215</v>
      </c>
      <c r="C190" s="19"/>
      <c r="D190" s="26">
        <v>2013</v>
      </c>
      <c r="E190" s="26"/>
      <c r="F190" s="16"/>
      <c r="G190" s="62"/>
      <c r="H190" s="26">
        <v>2012</v>
      </c>
      <c r="I190" s="26"/>
      <c r="J190" s="16"/>
      <c r="K190" s="62"/>
      <c r="L190" s="26">
        <v>2011</v>
      </c>
      <c r="M190" s="26"/>
      <c r="N190" s="17"/>
    </row>
    <row r="191" spans="1:26" ht="15.75" thickTop="1" x14ac:dyDescent="0.25">
      <c r="A191" s="28"/>
      <c r="B191" s="20" t="s">
        <v>394</v>
      </c>
      <c r="C191" s="23"/>
      <c r="D191" s="20" t="s">
        <v>217</v>
      </c>
      <c r="E191" s="21">
        <v>210416</v>
      </c>
      <c r="F191" s="22"/>
      <c r="G191" s="23"/>
      <c r="H191" s="20" t="s">
        <v>217</v>
      </c>
      <c r="I191" s="21">
        <v>216796</v>
      </c>
      <c r="J191" s="22"/>
      <c r="K191" s="23"/>
      <c r="L191" s="20" t="s">
        <v>217</v>
      </c>
      <c r="M191" s="21">
        <v>232287</v>
      </c>
      <c r="N191" s="22"/>
    </row>
    <row r="192" spans="1:26" x14ac:dyDescent="0.25">
      <c r="A192" s="28"/>
      <c r="B192" s="42" t="s">
        <v>275</v>
      </c>
      <c r="C192" s="41"/>
      <c r="D192" s="42"/>
      <c r="E192" s="43">
        <v>36274</v>
      </c>
      <c r="F192" s="44"/>
      <c r="G192" s="41"/>
      <c r="H192" s="42"/>
      <c r="I192" s="43">
        <v>39284</v>
      </c>
      <c r="J192" s="44"/>
      <c r="K192" s="41"/>
      <c r="L192" s="42"/>
      <c r="M192" s="43">
        <v>29694</v>
      </c>
      <c r="N192" s="44"/>
    </row>
    <row r="193" spans="1:26" x14ac:dyDescent="0.25">
      <c r="A193" s="28"/>
      <c r="B193" s="20" t="s">
        <v>395</v>
      </c>
      <c r="C193" s="23"/>
      <c r="D193" s="20"/>
      <c r="E193" s="21">
        <v>1090</v>
      </c>
      <c r="F193" s="22"/>
      <c r="G193" s="23"/>
      <c r="H193" s="20"/>
      <c r="I193" s="21">
        <v>1051</v>
      </c>
      <c r="J193" s="22"/>
      <c r="K193" s="23"/>
      <c r="L193" s="20"/>
      <c r="M193" s="21">
        <v>1078</v>
      </c>
      <c r="N193" s="22"/>
    </row>
    <row r="194" spans="1:26" x14ac:dyDescent="0.25">
      <c r="A194" s="28"/>
      <c r="B194" s="42" t="s">
        <v>396</v>
      </c>
      <c r="C194" s="69"/>
      <c r="D194" s="70"/>
      <c r="E194" s="71"/>
      <c r="F194" s="72"/>
      <c r="G194" s="69"/>
      <c r="H194" s="70"/>
      <c r="I194" s="71"/>
      <c r="J194" s="72"/>
      <c r="K194" s="69"/>
      <c r="L194" s="70"/>
      <c r="M194" s="71"/>
      <c r="N194" s="72"/>
    </row>
    <row r="195" spans="1:26" x14ac:dyDescent="0.25">
      <c r="A195" s="28"/>
      <c r="B195" s="45" t="s">
        <v>397</v>
      </c>
      <c r="C195" s="23"/>
      <c r="D195" s="20"/>
      <c r="E195" s="21">
        <v>36737</v>
      </c>
      <c r="F195" s="22"/>
      <c r="G195" s="23"/>
      <c r="H195" s="20"/>
      <c r="I195" s="21">
        <v>39696</v>
      </c>
      <c r="J195" s="22"/>
      <c r="K195" s="23"/>
      <c r="L195" s="20"/>
      <c r="M195" s="21">
        <v>42349</v>
      </c>
      <c r="N195" s="22"/>
    </row>
    <row r="196" spans="1:26" x14ac:dyDescent="0.25">
      <c r="A196" s="28"/>
      <c r="B196" s="40" t="s">
        <v>398</v>
      </c>
      <c r="C196" s="41"/>
      <c r="D196" s="42"/>
      <c r="E196" s="43">
        <v>21287</v>
      </c>
      <c r="F196" s="44"/>
      <c r="G196" s="41"/>
      <c r="H196" s="42"/>
      <c r="I196" s="43">
        <v>18663</v>
      </c>
      <c r="J196" s="44"/>
      <c r="K196" s="41"/>
      <c r="L196" s="42"/>
      <c r="M196" s="43">
        <v>18645</v>
      </c>
      <c r="N196" s="44"/>
    </row>
    <row r="197" spans="1:26" ht="15.75" thickBot="1" x14ac:dyDescent="0.3">
      <c r="A197" s="28"/>
      <c r="B197" s="45" t="s">
        <v>399</v>
      </c>
      <c r="C197" s="23"/>
      <c r="D197" s="52"/>
      <c r="E197" s="53">
        <v>7328</v>
      </c>
      <c r="F197" s="54"/>
      <c r="G197" s="23"/>
      <c r="H197" s="52"/>
      <c r="I197" s="53">
        <v>3851</v>
      </c>
      <c r="J197" s="54"/>
      <c r="K197" s="23"/>
      <c r="L197" s="52"/>
      <c r="M197" s="53">
        <v>2741</v>
      </c>
      <c r="N197" s="54"/>
    </row>
    <row r="198" spans="1:26" ht="26.25" thickTop="1" x14ac:dyDescent="0.25">
      <c r="A198" s="28"/>
      <c r="B198" s="47" t="s">
        <v>400</v>
      </c>
      <c r="C198" s="41"/>
      <c r="D198" s="42"/>
      <c r="E198" s="43">
        <v>313132</v>
      </c>
      <c r="F198" s="44"/>
      <c r="G198" s="41"/>
      <c r="H198" s="42"/>
      <c r="I198" s="43">
        <v>319341</v>
      </c>
      <c r="J198" s="44"/>
      <c r="K198" s="41"/>
      <c r="L198" s="42"/>
      <c r="M198" s="43">
        <v>326794</v>
      </c>
      <c r="N198" s="44"/>
    </row>
    <row r="199" spans="1:26" ht="15.75" thickBot="1" x14ac:dyDescent="0.3">
      <c r="A199" s="28"/>
      <c r="B199" s="20" t="s">
        <v>401</v>
      </c>
      <c r="C199" s="23"/>
      <c r="D199" s="52"/>
      <c r="E199" s="53">
        <v>6925</v>
      </c>
      <c r="F199" s="54"/>
      <c r="G199" s="23"/>
      <c r="H199" s="52"/>
      <c r="I199" s="53">
        <v>4408</v>
      </c>
      <c r="J199" s="54"/>
      <c r="K199" s="23"/>
      <c r="L199" s="52"/>
      <c r="M199" s="55" t="s">
        <v>402</v>
      </c>
      <c r="N199" s="54" t="s">
        <v>256</v>
      </c>
    </row>
    <row r="200" spans="1:26" ht="15.75" thickTop="1" x14ac:dyDescent="0.25">
      <c r="A200" s="28"/>
      <c r="B200" s="47" t="s">
        <v>403</v>
      </c>
      <c r="C200" s="41"/>
      <c r="D200" s="42"/>
      <c r="E200" s="43">
        <v>320057</v>
      </c>
      <c r="F200" s="44"/>
      <c r="G200" s="41"/>
      <c r="H200" s="42"/>
      <c r="I200" s="43">
        <v>323749</v>
      </c>
      <c r="J200" s="44"/>
      <c r="K200" s="41"/>
      <c r="L200" s="42"/>
      <c r="M200" s="43">
        <v>325663</v>
      </c>
      <c r="N200" s="44"/>
    </row>
    <row r="201" spans="1:26" ht="15.75" thickBot="1" x14ac:dyDescent="0.3">
      <c r="A201" s="28"/>
      <c r="B201" s="20" t="s">
        <v>404</v>
      </c>
      <c r="C201" s="23"/>
      <c r="D201" s="52"/>
      <c r="E201" s="55" t="s">
        <v>405</v>
      </c>
      <c r="F201" s="54" t="s">
        <v>256</v>
      </c>
      <c r="G201" s="23"/>
      <c r="H201" s="52"/>
      <c r="I201" s="55" t="s">
        <v>406</v>
      </c>
      <c r="J201" s="54" t="s">
        <v>256</v>
      </c>
      <c r="K201" s="23"/>
      <c r="L201" s="52"/>
      <c r="M201" s="55" t="s">
        <v>407</v>
      </c>
      <c r="N201" s="54" t="s">
        <v>256</v>
      </c>
    </row>
    <row r="202" spans="1:26" ht="16.5" thickTop="1" thickBot="1" x14ac:dyDescent="0.3">
      <c r="A202" s="28"/>
      <c r="B202" s="47" t="s">
        <v>97</v>
      </c>
      <c r="C202" s="41"/>
      <c r="D202" s="48" t="s">
        <v>217</v>
      </c>
      <c r="E202" s="49">
        <v>296996</v>
      </c>
      <c r="F202" s="50"/>
      <c r="G202" s="41"/>
      <c r="H202" s="48" t="s">
        <v>217</v>
      </c>
      <c r="I202" s="49">
        <v>306145</v>
      </c>
      <c r="J202" s="50"/>
      <c r="K202" s="41"/>
      <c r="L202" s="48" t="s">
        <v>217</v>
      </c>
      <c r="M202" s="49">
        <v>312933</v>
      </c>
      <c r="N202" s="50"/>
    </row>
    <row r="203" spans="1:26" ht="15.75" thickTop="1" x14ac:dyDescent="0.25">
      <c r="A203" s="28"/>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row>
    <row r="204" spans="1:26" x14ac:dyDescent="0.25">
      <c r="A204" s="28"/>
      <c r="B204" s="31" t="s">
        <v>408</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row>
    <row r="205" spans="1:26" x14ac:dyDescent="0.25">
      <c r="A205" s="28"/>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row>
    <row r="206" spans="1:26" x14ac:dyDescent="0.25">
      <c r="A206" s="28"/>
      <c r="B206" s="31" t="s">
        <v>409</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row>
    <row r="207" spans="1:26" x14ac:dyDescent="0.25">
      <c r="A207" s="28"/>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c r="Z207" s="27"/>
    </row>
    <row r="208" spans="1:26" x14ac:dyDescent="0.25">
      <c r="A208" s="28"/>
      <c r="B208" s="31" t="s">
        <v>410</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row>
    <row r="209" spans="1:26" x14ac:dyDescent="0.25">
      <c r="A209" s="28"/>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row>
    <row r="210" spans="1:26" x14ac:dyDescent="0.25">
      <c r="A210" s="28"/>
      <c r="B210" s="13"/>
      <c r="C210" s="13"/>
      <c r="D210" s="13"/>
      <c r="E210" s="13"/>
      <c r="F210" s="13"/>
      <c r="G210" s="13"/>
      <c r="H210" s="13"/>
      <c r="I210" s="13"/>
      <c r="J210" s="13"/>
      <c r="K210" s="13"/>
      <c r="L210" s="13"/>
      <c r="M210" s="13"/>
      <c r="N210" s="13"/>
    </row>
    <row r="211" spans="1:26" ht="15.75" thickBot="1" x14ac:dyDescent="0.3">
      <c r="A211" s="28"/>
      <c r="B211" s="15" t="s">
        <v>213</v>
      </c>
      <c r="C211" s="33"/>
      <c r="D211" s="25" t="s">
        <v>214</v>
      </c>
      <c r="E211" s="25"/>
      <c r="F211" s="25"/>
      <c r="G211" s="25"/>
      <c r="H211" s="25"/>
      <c r="I211" s="25"/>
      <c r="J211" s="25"/>
      <c r="K211" s="25"/>
      <c r="L211" s="25"/>
      <c r="M211" s="25"/>
      <c r="N211" s="17"/>
    </row>
    <row r="212" spans="1:26" ht="16.5" thickTop="1" thickBot="1" x14ac:dyDescent="0.3">
      <c r="A212" s="28"/>
      <c r="B212" s="18" t="s">
        <v>215</v>
      </c>
      <c r="C212" s="19"/>
      <c r="D212" s="26">
        <v>2013</v>
      </c>
      <c r="E212" s="26"/>
      <c r="F212" s="16"/>
      <c r="G212" s="62"/>
      <c r="H212" s="26">
        <v>2012</v>
      </c>
      <c r="I212" s="26"/>
      <c r="J212" s="16"/>
      <c r="K212" s="62"/>
      <c r="L212" s="26">
        <v>2011</v>
      </c>
      <c r="M212" s="26"/>
      <c r="N212" s="17"/>
    </row>
    <row r="213" spans="1:26" ht="15.75" thickTop="1" x14ac:dyDescent="0.25">
      <c r="A213" s="28"/>
      <c r="B213" s="37" t="s">
        <v>411</v>
      </c>
      <c r="C213" s="15"/>
      <c r="D213" s="78"/>
      <c r="E213" s="78"/>
      <c r="F213" s="36"/>
      <c r="G213" s="15"/>
      <c r="H213" s="78"/>
      <c r="I213" s="78"/>
      <c r="J213" s="36"/>
      <c r="K213" s="15"/>
      <c r="L213" s="78"/>
      <c r="M213" s="78"/>
      <c r="N213" s="36"/>
    </row>
    <row r="214" spans="1:26" x14ac:dyDescent="0.25">
      <c r="A214" s="28"/>
      <c r="B214" s="45" t="s">
        <v>412</v>
      </c>
      <c r="C214" s="20"/>
      <c r="D214" s="20" t="s">
        <v>217</v>
      </c>
      <c r="E214" s="23" t="s">
        <v>262</v>
      </c>
      <c r="F214" s="22"/>
      <c r="G214" s="23"/>
      <c r="H214" s="20" t="s">
        <v>217</v>
      </c>
      <c r="I214" s="23" t="s">
        <v>413</v>
      </c>
      <c r="J214" s="22" t="s">
        <v>256</v>
      </c>
      <c r="K214" s="23"/>
      <c r="L214" s="20" t="s">
        <v>217</v>
      </c>
      <c r="M214" s="23" t="s">
        <v>414</v>
      </c>
      <c r="N214" s="22" t="s">
        <v>256</v>
      </c>
    </row>
    <row r="215" spans="1:26" x14ac:dyDescent="0.25">
      <c r="A215" s="28"/>
      <c r="B215" s="40" t="s">
        <v>415</v>
      </c>
      <c r="C215" s="41"/>
      <c r="D215" s="42"/>
      <c r="E215" s="43">
        <v>3792</v>
      </c>
      <c r="F215" s="44"/>
      <c r="G215" s="41"/>
      <c r="H215" s="42"/>
      <c r="I215" s="43">
        <v>5660</v>
      </c>
      <c r="J215" s="44"/>
      <c r="K215" s="41"/>
      <c r="L215" s="42"/>
      <c r="M215" s="41" t="s">
        <v>416</v>
      </c>
      <c r="N215" s="44" t="s">
        <v>256</v>
      </c>
    </row>
    <row r="216" spans="1:26" x14ac:dyDescent="0.25">
      <c r="A216" s="28"/>
      <c r="B216" s="20" t="s">
        <v>417</v>
      </c>
      <c r="C216" s="73"/>
      <c r="D216" s="74"/>
      <c r="E216" s="75"/>
      <c r="F216" s="76"/>
      <c r="G216" s="73"/>
      <c r="H216" s="74"/>
      <c r="I216" s="75"/>
      <c r="J216" s="76"/>
      <c r="K216" s="73"/>
      <c r="L216" s="74"/>
      <c r="M216" s="75"/>
      <c r="N216" s="76"/>
    </row>
    <row r="217" spans="1:26" x14ac:dyDescent="0.25">
      <c r="A217" s="28"/>
      <c r="B217" s="40" t="s">
        <v>418</v>
      </c>
      <c r="C217" s="41"/>
      <c r="D217" s="42"/>
      <c r="E217" s="41">
        <v>201</v>
      </c>
      <c r="F217" s="44"/>
      <c r="G217" s="41"/>
      <c r="H217" s="42"/>
      <c r="I217" s="43">
        <v>5675</v>
      </c>
      <c r="J217" s="44"/>
      <c r="K217" s="41"/>
      <c r="L217" s="42"/>
      <c r="M217" s="41" t="s">
        <v>419</v>
      </c>
      <c r="N217" s="44" t="s">
        <v>256</v>
      </c>
    </row>
    <row r="218" spans="1:26" x14ac:dyDescent="0.25">
      <c r="A218" s="28"/>
      <c r="B218" s="45" t="s">
        <v>420</v>
      </c>
      <c r="C218" s="23"/>
      <c r="D218" s="20"/>
      <c r="E218" s="23">
        <v>307</v>
      </c>
      <c r="F218" s="22"/>
      <c r="G218" s="23"/>
      <c r="H218" s="20"/>
      <c r="I218" s="21">
        <v>1941</v>
      </c>
      <c r="J218" s="22"/>
      <c r="K218" s="23"/>
      <c r="L218" s="20"/>
      <c r="M218" s="23" t="s">
        <v>421</v>
      </c>
      <c r="N218" s="22" t="s">
        <v>256</v>
      </c>
    </row>
    <row r="219" spans="1:26" x14ac:dyDescent="0.25">
      <c r="A219" s="28"/>
      <c r="B219" s="42" t="s">
        <v>422</v>
      </c>
      <c r="C219" s="69"/>
      <c r="D219" s="70"/>
      <c r="E219" s="71"/>
      <c r="F219" s="72"/>
      <c r="G219" s="69"/>
      <c r="H219" s="70"/>
      <c r="I219" s="71"/>
      <c r="J219" s="72"/>
      <c r="K219" s="69"/>
      <c r="L219" s="70"/>
      <c r="M219" s="71"/>
      <c r="N219" s="72"/>
    </row>
    <row r="220" spans="1:26" x14ac:dyDescent="0.25">
      <c r="A220" s="28"/>
      <c r="B220" s="45" t="s">
        <v>415</v>
      </c>
      <c r="C220" s="23"/>
      <c r="D220" s="20"/>
      <c r="E220" s="23" t="s">
        <v>262</v>
      </c>
      <c r="F220" s="22"/>
      <c r="G220" s="23"/>
      <c r="H220" s="20"/>
      <c r="I220" s="23" t="s">
        <v>262</v>
      </c>
      <c r="J220" s="22"/>
      <c r="K220" s="23"/>
      <c r="L220" s="20"/>
      <c r="M220" s="23">
        <v>37</v>
      </c>
      <c r="N220" s="22"/>
    </row>
    <row r="221" spans="1:26" x14ac:dyDescent="0.25">
      <c r="A221" s="28"/>
      <c r="B221" s="42" t="s">
        <v>423</v>
      </c>
      <c r="C221" s="69"/>
      <c r="D221" s="70"/>
      <c r="E221" s="71"/>
      <c r="F221" s="72"/>
      <c r="G221" s="69"/>
      <c r="H221" s="70"/>
      <c r="I221" s="71"/>
      <c r="J221" s="72"/>
      <c r="K221" s="69"/>
      <c r="L221" s="70"/>
      <c r="M221" s="71"/>
      <c r="N221" s="72"/>
    </row>
    <row r="222" spans="1:26" x14ac:dyDescent="0.25">
      <c r="A222" s="28"/>
      <c r="B222" s="45" t="s">
        <v>415</v>
      </c>
      <c r="C222" s="23"/>
      <c r="D222" s="20"/>
      <c r="E222" s="21">
        <v>31566</v>
      </c>
      <c r="F222" s="22"/>
      <c r="G222" s="23"/>
      <c r="H222" s="20"/>
      <c r="I222" s="21">
        <v>22562</v>
      </c>
      <c r="J222" s="22"/>
      <c r="K222" s="23"/>
      <c r="L222" s="20"/>
      <c r="M222" s="21">
        <v>7644</v>
      </c>
      <c r="N222" s="22"/>
    </row>
    <row r="223" spans="1:26" x14ac:dyDescent="0.25">
      <c r="A223" s="28"/>
      <c r="B223" s="40" t="s">
        <v>420</v>
      </c>
      <c r="C223" s="41"/>
      <c r="D223" s="42"/>
      <c r="E223" s="43">
        <v>240927</v>
      </c>
      <c r="F223" s="44"/>
      <c r="G223" s="41"/>
      <c r="H223" s="42"/>
      <c r="I223" s="43">
        <v>111155</v>
      </c>
      <c r="J223" s="44"/>
      <c r="K223" s="41"/>
      <c r="L223" s="42"/>
      <c r="M223" s="43">
        <v>7200</v>
      </c>
      <c r="N223" s="44"/>
    </row>
    <row r="224" spans="1:26" x14ac:dyDescent="0.25">
      <c r="A224" s="28"/>
      <c r="B224" s="20" t="s">
        <v>424</v>
      </c>
      <c r="C224" s="73"/>
      <c r="D224" s="74"/>
      <c r="E224" s="75"/>
      <c r="F224" s="76"/>
      <c r="G224" s="73"/>
      <c r="H224" s="74"/>
      <c r="I224" s="75"/>
      <c r="J224" s="76"/>
      <c r="K224" s="73"/>
      <c r="L224" s="74"/>
      <c r="M224" s="75"/>
      <c r="N224" s="76"/>
    </row>
    <row r="225" spans="1:26" x14ac:dyDescent="0.25">
      <c r="A225" s="28"/>
      <c r="B225" s="40" t="s">
        <v>420</v>
      </c>
      <c r="C225" s="41"/>
      <c r="D225" s="42"/>
      <c r="E225" s="43">
        <v>446341</v>
      </c>
      <c r="F225" s="44"/>
      <c r="G225" s="41"/>
      <c r="H225" s="42"/>
      <c r="I225" s="43">
        <v>251359</v>
      </c>
      <c r="J225" s="44"/>
      <c r="K225" s="41"/>
      <c r="L225" s="42"/>
      <c r="M225" s="41" t="s">
        <v>425</v>
      </c>
      <c r="N225" s="44" t="s">
        <v>256</v>
      </c>
    </row>
    <row r="226" spans="1:26" ht="15.75" thickBot="1" x14ac:dyDescent="0.3">
      <c r="A226" s="28"/>
      <c r="B226" s="20" t="s">
        <v>426</v>
      </c>
      <c r="C226" s="23"/>
      <c r="D226" s="52"/>
      <c r="E226" s="55">
        <v>15</v>
      </c>
      <c r="F226" s="54"/>
      <c r="G226" s="23"/>
      <c r="H226" s="52"/>
      <c r="I226" s="55" t="s">
        <v>427</v>
      </c>
      <c r="J226" s="54" t="s">
        <v>256</v>
      </c>
      <c r="K226" s="23"/>
      <c r="L226" s="52"/>
      <c r="M226" s="55" t="s">
        <v>262</v>
      </c>
      <c r="N226" s="54"/>
    </row>
    <row r="227" spans="1:26" ht="16.5" thickTop="1" thickBot="1" x14ac:dyDescent="0.3">
      <c r="A227" s="28"/>
      <c r="B227" s="42" t="s">
        <v>102</v>
      </c>
      <c r="C227" s="41"/>
      <c r="D227" s="48" t="s">
        <v>217</v>
      </c>
      <c r="E227" s="49">
        <v>723149</v>
      </c>
      <c r="F227" s="50"/>
      <c r="G227" s="41"/>
      <c r="H227" s="48" t="s">
        <v>217</v>
      </c>
      <c r="I227" s="49">
        <v>391702</v>
      </c>
      <c r="J227" s="50"/>
      <c r="K227" s="41"/>
      <c r="L227" s="48" t="s">
        <v>217</v>
      </c>
      <c r="M227" s="51" t="s">
        <v>428</v>
      </c>
      <c r="N227" s="50" t="s">
        <v>256</v>
      </c>
    </row>
    <row r="228" spans="1:26" ht="15.75" thickTop="1" x14ac:dyDescent="0.25">
      <c r="A228" s="28"/>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row>
    <row r="229" spans="1:26" x14ac:dyDescent="0.25">
      <c r="A229" s="28"/>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row>
    <row r="230" spans="1:26" x14ac:dyDescent="0.25">
      <c r="A230" s="28"/>
      <c r="B230" s="31" t="s">
        <v>429</v>
      </c>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row>
    <row r="231" spans="1:26" x14ac:dyDescent="0.25">
      <c r="A231" s="28"/>
      <c r="B231" s="27"/>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row>
    <row r="232" spans="1:26" x14ac:dyDescent="0.25">
      <c r="A232" s="28"/>
      <c r="B232" s="31" t="s">
        <v>430</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row>
    <row r="233" spans="1:26" x14ac:dyDescent="0.25">
      <c r="A233" s="28"/>
      <c r="B233" s="79"/>
      <c r="C233" s="79"/>
      <c r="D233" s="79"/>
      <c r="E233" s="79"/>
      <c r="F233" s="79"/>
      <c r="G233" s="79"/>
      <c r="H233" s="79"/>
      <c r="I233" s="79"/>
      <c r="J233" s="79"/>
      <c r="K233" s="79"/>
      <c r="L233" s="79"/>
      <c r="M233" s="79"/>
      <c r="N233" s="79"/>
      <c r="O233" s="79"/>
      <c r="P233" s="79"/>
      <c r="Q233" s="79"/>
      <c r="R233" s="79"/>
      <c r="S233" s="79"/>
      <c r="T233" s="79"/>
      <c r="U233" s="79"/>
      <c r="V233" s="79"/>
      <c r="W233" s="79"/>
      <c r="X233" s="79"/>
      <c r="Y233" s="79"/>
      <c r="Z233" s="79"/>
    </row>
    <row r="234" spans="1:26" x14ac:dyDescent="0.25">
      <c r="A234" s="28"/>
      <c r="B234" s="13"/>
      <c r="C234" s="13"/>
      <c r="D234" s="13"/>
      <c r="E234" s="13"/>
      <c r="F234" s="13"/>
      <c r="G234" s="13"/>
      <c r="H234" s="13"/>
      <c r="I234" s="13"/>
      <c r="J234" s="13"/>
      <c r="K234" s="13"/>
      <c r="L234" s="13"/>
      <c r="M234" s="13"/>
      <c r="N234" s="13"/>
    </row>
    <row r="235" spans="1:26" ht="15.75" thickBot="1" x14ac:dyDescent="0.3">
      <c r="A235" s="28"/>
      <c r="B235" s="15" t="s">
        <v>213</v>
      </c>
      <c r="C235" s="33"/>
      <c r="D235" s="25" t="s">
        <v>214</v>
      </c>
      <c r="E235" s="25"/>
      <c r="F235" s="25"/>
      <c r="G235" s="25"/>
      <c r="H235" s="25"/>
      <c r="I235" s="25"/>
      <c r="J235" s="25"/>
      <c r="K235" s="25"/>
      <c r="L235" s="25"/>
      <c r="M235" s="25"/>
      <c r="N235" s="17"/>
    </row>
    <row r="236" spans="1:26" ht="16.5" thickTop="1" thickBot="1" x14ac:dyDescent="0.3">
      <c r="A236" s="28"/>
      <c r="B236" s="18" t="s">
        <v>215</v>
      </c>
      <c r="C236" s="19"/>
      <c r="D236" s="26">
        <v>2013</v>
      </c>
      <c r="E236" s="26"/>
      <c r="F236" s="16"/>
      <c r="G236" s="62"/>
      <c r="H236" s="26">
        <v>2012</v>
      </c>
      <c r="I236" s="26"/>
      <c r="J236" s="16"/>
      <c r="K236" s="62"/>
      <c r="L236" s="26">
        <v>2011</v>
      </c>
      <c r="M236" s="26"/>
      <c r="N236" s="17"/>
    </row>
    <row r="237" spans="1:26" ht="26.25" thickTop="1" x14ac:dyDescent="0.25">
      <c r="A237" s="28"/>
      <c r="B237" s="20" t="s">
        <v>431</v>
      </c>
      <c r="C237" s="23"/>
      <c r="D237" s="20" t="s">
        <v>217</v>
      </c>
      <c r="E237" s="21">
        <v>619914</v>
      </c>
      <c r="F237" s="22"/>
      <c r="G237" s="23"/>
      <c r="H237" s="20" t="s">
        <v>217</v>
      </c>
      <c r="I237" s="21">
        <v>561408</v>
      </c>
      <c r="J237" s="22"/>
      <c r="K237" s="23"/>
      <c r="L237" s="20" t="s">
        <v>217</v>
      </c>
      <c r="M237" s="21">
        <v>1274308</v>
      </c>
      <c r="N237" s="22"/>
    </row>
    <row r="238" spans="1:26" x14ac:dyDescent="0.25">
      <c r="A238" s="28"/>
      <c r="B238" s="42" t="s">
        <v>432</v>
      </c>
      <c r="C238" s="41"/>
      <c r="D238" s="42"/>
      <c r="E238" s="43">
        <v>14914</v>
      </c>
      <c r="F238" s="44"/>
      <c r="G238" s="41"/>
      <c r="H238" s="42"/>
      <c r="I238" s="43">
        <v>21051</v>
      </c>
      <c r="J238" s="44"/>
      <c r="K238" s="41"/>
      <c r="L238" s="42"/>
      <c r="M238" s="43">
        <v>39363</v>
      </c>
      <c r="N238" s="44"/>
    </row>
    <row r="239" spans="1:26" x14ac:dyDescent="0.25">
      <c r="A239" s="28"/>
      <c r="B239" s="20" t="s">
        <v>433</v>
      </c>
      <c r="C239" s="23"/>
      <c r="D239" s="20"/>
      <c r="E239" s="23" t="s">
        <v>434</v>
      </c>
      <c r="F239" s="22" t="s">
        <v>256</v>
      </c>
      <c r="G239" s="23"/>
      <c r="H239" s="20"/>
      <c r="I239" s="23" t="s">
        <v>435</v>
      </c>
      <c r="J239" s="22" t="s">
        <v>256</v>
      </c>
      <c r="K239" s="23"/>
      <c r="L239" s="20"/>
      <c r="M239" s="23" t="s">
        <v>436</v>
      </c>
      <c r="N239" s="22" t="s">
        <v>256</v>
      </c>
    </row>
    <row r="240" spans="1:26" x14ac:dyDescent="0.25">
      <c r="A240" s="28"/>
      <c r="B240" s="69" t="s">
        <v>213</v>
      </c>
      <c r="C240" s="69"/>
      <c r="D240" s="70"/>
      <c r="E240" s="71"/>
      <c r="F240" s="72"/>
      <c r="G240" s="69"/>
      <c r="H240" s="70"/>
      <c r="I240" s="71"/>
      <c r="J240" s="72"/>
      <c r="K240" s="69"/>
      <c r="L240" s="70"/>
      <c r="M240" s="71"/>
      <c r="N240" s="72"/>
    </row>
    <row r="241" spans="1:26" x14ac:dyDescent="0.25">
      <c r="A241" s="28"/>
      <c r="B241" s="20" t="s">
        <v>437</v>
      </c>
      <c r="C241" s="23"/>
      <c r="D241" s="20" t="s">
        <v>217</v>
      </c>
      <c r="E241" s="21">
        <v>612516</v>
      </c>
      <c r="F241" s="22"/>
      <c r="G241" s="23"/>
      <c r="H241" s="20" t="s">
        <v>217</v>
      </c>
      <c r="I241" s="21">
        <v>546463</v>
      </c>
      <c r="J241" s="22"/>
      <c r="K241" s="23"/>
      <c r="L241" s="20" t="s">
        <v>217</v>
      </c>
      <c r="M241" s="21">
        <v>264945</v>
      </c>
      <c r="N241" s="22"/>
    </row>
    <row r="242" spans="1:26" x14ac:dyDescent="0.25">
      <c r="A242" s="28"/>
      <c r="B242" s="42" t="s">
        <v>432</v>
      </c>
      <c r="C242" s="41"/>
      <c r="D242" s="42"/>
      <c r="E242" s="43">
        <v>40191</v>
      </c>
      <c r="F242" s="44"/>
      <c r="G242" s="41"/>
      <c r="H242" s="42"/>
      <c r="I242" s="43">
        <v>40808</v>
      </c>
      <c r="J242" s="44"/>
      <c r="K242" s="41"/>
      <c r="L242" s="42"/>
      <c r="M242" s="43">
        <v>15875</v>
      </c>
      <c r="N242" s="44"/>
    </row>
    <row r="243" spans="1:26" x14ac:dyDescent="0.25">
      <c r="A243" s="28"/>
      <c r="B243" s="20" t="s">
        <v>433</v>
      </c>
      <c r="C243" s="23"/>
      <c r="D243" s="20"/>
      <c r="E243" s="23" t="s">
        <v>438</v>
      </c>
      <c r="F243" s="22" t="s">
        <v>256</v>
      </c>
      <c r="G243" s="23"/>
      <c r="H243" s="20"/>
      <c r="I243" s="23" t="s">
        <v>439</v>
      </c>
      <c r="J243" s="22" t="s">
        <v>256</v>
      </c>
      <c r="K243" s="23"/>
      <c r="L243" s="20"/>
      <c r="M243" s="23" t="s">
        <v>440</v>
      </c>
      <c r="N243" s="22" t="s">
        <v>256</v>
      </c>
    </row>
    <row r="244" spans="1:26" x14ac:dyDescent="0.25">
      <c r="A244" s="28"/>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row>
    <row r="245" spans="1:26" x14ac:dyDescent="0.25">
      <c r="A245" s="28"/>
      <c r="B245" s="31" t="s">
        <v>441</v>
      </c>
      <c r="C245" s="31"/>
      <c r="D245" s="31"/>
      <c r="E245" s="31"/>
      <c r="F245" s="31"/>
      <c r="G245" s="31"/>
      <c r="H245" s="31"/>
      <c r="I245" s="31"/>
      <c r="J245" s="31"/>
      <c r="K245" s="31"/>
      <c r="L245" s="31"/>
      <c r="M245" s="31"/>
      <c r="N245" s="31"/>
      <c r="O245" s="31"/>
      <c r="P245" s="31"/>
      <c r="Q245" s="31"/>
      <c r="R245" s="31"/>
      <c r="S245" s="31"/>
      <c r="T245" s="31"/>
      <c r="U245" s="31"/>
      <c r="V245" s="31"/>
      <c r="W245" s="31"/>
      <c r="X245" s="31"/>
      <c r="Y245" s="31"/>
      <c r="Z245" s="31"/>
    </row>
  </sheetData>
  <mergeCells count="263">
    <mergeCell ref="B233:Z233"/>
    <mergeCell ref="B244:Z244"/>
    <mergeCell ref="B245:Z245"/>
    <mergeCell ref="B206:Z206"/>
    <mergeCell ref="B207:Z207"/>
    <mergeCell ref="B208:Z208"/>
    <mergeCell ref="B209:Z209"/>
    <mergeCell ref="B228:Z228"/>
    <mergeCell ref="B229:Z229"/>
    <mergeCell ref="B183:Z183"/>
    <mergeCell ref="B184:Z184"/>
    <mergeCell ref="B185:Z185"/>
    <mergeCell ref="B186:Z186"/>
    <mergeCell ref="B187:Z187"/>
    <mergeCell ref="B203:Z203"/>
    <mergeCell ref="B142:Z142"/>
    <mergeCell ref="B143:Z143"/>
    <mergeCell ref="B144:Z144"/>
    <mergeCell ref="B166:Z166"/>
    <mergeCell ref="B167:Z167"/>
    <mergeCell ref="B182:Z182"/>
    <mergeCell ref="B122:Z122"/>
    <mergeCell ref="B123:Z123"/>
    <mergeCell ref="B138:Z138"/>
    <mergeCell ref="B139:Z139"/>
    <mergeCell ref="B140:Z140"/>
    <mergeCell ref="B141:Z141"/>
    <mergeCell ref="B95:Z95"/>
    <mergeCell ref="B96:Z96"/>
    <mergeCell ref="B97:Z97"/>
    <mergeCell ref="B98:Z98"/>
    <mergeCell ref="B99:Z99"/>
    <mergeCell ref="B100:Z100"/>
    <mergeCell ref="B76:Z76"/>
    <mergeCell ref="B77:Z77"/>
    <mergeCell ref="B91:Z91"/>
    <mergeCell ref="B92:Z92"/>
    <mergeCell ref="B93:Z93"/>
    <mergeCell ref="B94:Z94"/>
    <mergeCell ref="B51:Z51"/>
    <mergeCell ref="B52:Z52"/>
    <mergeCell ref="B57:Z57"/>
    <mergeCell ref="B58:Z58"/>
    <mergeCell ref="B59:Z59"/>
    <mergeCell ref="B75:Z75"/>
    <mergeCell ref="B27:Z27"/>
    <mergeCell ref="B28:Z28"/>
    <mergeCell ref="B47:Z47"/>
    <mergeCell ref="B48:Z48"/>
    <mergeCell ref="B49:Z49"/>
    <mergeCell ref="B50:Z50"/>
    <mergeCell ref="A1:A2"/>
    <mergeCell ref="B1:Z1"/>
    <mergeCell ref="B2:Z2"/>
    <mergeCell ref="B3:Z3"/>
    <mergeCell ref="A4:A245"/>
    <mergeCell ref="B4:Z4"/>
    <mergeCell ref="B5:Z5"/>
    <mergeCell ref="B6:Z6"/>
    <mergeCell ref="B7:Z7"/>
    <mergeCell ref="B8:Z8"/>
    <mergeCell ref="D213:E213"/>
    <mergeCell ref="H213:I213"/>
    <mergeCell ref="L213:M213"/>
    <mergeCell ref="D235:M235"/>
    <mergeCell ref="D236:E236"/>
    <mergeCell ref="H236:I236"/>
    <mergeCell ref="L236:M236"/>
    <mergeCell ref="B230:Z230"/>
    <mergeCell ref="B231:Z231"/>
    <mergeCell ref="B232:Z232"/>
    <mergeCell ref="D189:M189"/>
    <mergeCell ref="D190:E190"/>
    <mergeCell ref="H190:I190"/>
    <mergeCell ref="L190:M190"/>
    <mergeCell ref="D211:M211"/>
    <mergeCell ref="D212:E212"/>
    <mergeCell ref="H212:I212"/>
    <mergeCell ref="L212:M212"/>
    <mergeCell ref="B204:Z204"/>
    <mergeCell ref="B205:Z205"/>
    <mergeCell ref="D174:E174"/>
    <mergeCell ref="H174:I174"/>
    <mergeCell ref="L174:M174"/>
    <mergeCell ref="P174:Q174"/>
    <mergeCell ref="T174:U174"/>
    <mergeCell ref="X174:Y174"/>
    <mergeCell ref="D173:E173"/>
    <mergeCell ref="H173:I173"/>
    <mergeCell ref="L173:M173"/>
    <mergeCell ref="P173:Q173"/>
    <mergeCell ref="T173:U173"/>
    <mergeCell ref="X173:Y173"/>
    <mergeCell ref="D172:E172"/>
    <mergeCell ref="H172:I172"/>
    <mergeCell ref="L172:M172"/>
    <mergeCell ref="P172:Q172"/>
    <mergeCell ref="T172:U172"/>
    <mergeCell ref="X172:Y172"/>
    <mergeCell ref="D169:Y169"/>
    <mergeCell ref="D170:I170"/>
    <mergeCell ref="L170:Q170"/>
    <mergeCell ref="T170:Y170"/>
    <mergeCell ref="D171:E171"/>
    <mergeCell ref="H171:I171"/>
    <mergeCell ref="L171:M171"/>
    <mergeCell ref="P171:Q171"/>
    <mergeCell ref="T171:U171"/>
    <mergeCell ref="X171:Y171"/>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6:Y146"/>
    <mergeCell ref="D147:I147"/>
    <mergeCell ref="L147:Q147"/>
    <mergeCell ref="T147:Y147"/>
    <mergeCell ref="D148:E148"/>
    <mergeCell ref="H148:I148"/>
    <mergeCell ref="L148:M148"/>
    <mergeCell ref="P148:Q148"/>
    <mergeCell ref="T148:U148"/>
    <mergeCell ref="X148:Y148"/>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8:E128"/>
    <mergeCell ref="H128:I128"/>
    <mergeCell ref="L128:M128"/>
    <mergeCell ref="P128:Q128"/>
    <mergeCell ref="T128:U128"/>
    <mergeCell ref="X128:Y128"/>
    <mergeCell ref="D125:Y125"/>
    <mergeCell ref="D126:I126"/>
    <mergeCell ref="L126:Q126"/>
    <mergeCell ref="T126:Y126"/>
    <mergeCell ref="D127:E127"/>
    <mergeCell ref="H127:I127"/>
    <mergeCell ref="L127:M127"/>
    <mergeCell ref="P127:Q127"/>
    <mergeCell ref="T127:U127"/>
    <mergeCell ref="X127:Y127"/>
    <mergeCell ref="D108:E108"/>
    <mergeCell ref="H108:I108"/>
    <mergeCell ref="L108:M108"/>
    <mergeCell ref="P108:Q108"/>
    <mergeCell ref="T108:U108"/>
    <mergeCell ref="X108:Y108"/>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2:Y102"/>
    <mergeCell ref="D103:I103"/>
    <mergeCell ref="L103:Q103"/>
    <mergeCell ref="T103:Y103"/>
    <mergeCell ref="D104:E104"/>
    <mergeCell ref="H104:I104"/>
    <mergeCell ref="L104:M104"/>
    <mergeCell ref="P104:Q104"/>
    <mergeCell ref="T104:U104"/>
    <mergeCell ref="X104:Y104"/>
    <mergeCell ref="D79:I79"/>
    <mergeCell ref="D80:E80"/>
    <mergeCell ref="H80:I80"/>
    <mergeCell ref="D81:E81"/>
    <mergeCell ref="H81:I81"/>
    <mergeCell ref="D82:E82"/>
    <mergeCell ref="H82:I82"/>
    <mergeCell ref="D63:E63"/>
    <mergeCell ref="H63:I63"/>
    <mergeCell ref="L63:M63"/>
    <mergeCell ref="P63:Q63"/>
    <mergeCell ref="D64:E64"/>
    <mergeCell ref="H64:I64"/>
    <mergeCell ref="L64:M64"/>
    <mergeCell ref="P64:Q64"/>
    <mergeCell ref="D54:I54"/>
    <mergeCell ref="D55:E55"/>
    <mergeCell ref="H55:I55"/>
    <mergeCell ref="D61:I61"/>
    <mergeCell ref="L61:Q61"/>
    <mergeCell ref="D62:E62"/>
    <mergeCell ref="H62:I62"/>
    <mergeCell ref="L62:M62"/>
    <mergeCell ref="P62:Q62"/>
    <mergeCell ref="D33:E33"/>
    <mergeCell ref="H33:I33"/>
    <mergeCell ref="L33:M33"/>
    <mergeCell ref="P33:Q33"/>
    <mergeCell ref="D34:E34"/>
    <mergeCell ref="H34:I34"/>
    <mergeCell ref="L34:M34"/>
    <mergeCell ref="P34:Q34"/>
    <mergeCell ref="D30:Q30"/>
    <mergeCell ref="D31:E31"/>
    <mergeCell ref="H31:I31"/>
    <mergeCell ref="L31:M31"/>
    <mergeCell ref="P31:Q31"/>
    <mergeCell ref="D32:E32"/>
    <mergeCell ref="H32:I32"/>
    <mergeCell ref="L32:M32"/>
    <mergeCell ref="P32:Q32"/>
    <mergeCell ref="D13:E13"/>
    <mergeCell ref="H13:I13"/>
    <mergeCell ref="L13:M13"/>
    <mergeCell ref="P13:Q13"/>
    <mergeCell ref="D14:E14"/>
    <mergeCell ref="H14:I14"/>
    <mergeCell ref="L14:M14"/>
    <mergeCell ref="P14:Q1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8" t="s">
        <v>1</v>
      </c>
      <c r="C1" s="8"/>
      <c r="D1" s="8"/>
    </row>
    <row r="2" spans="1:4" ht="30" x14ac:dyDescent="0.25">
      <c r="A2" s="1" t="s">
        <v>32</v>
      </c>
      <c r="B2" s="1" t="s">
        <v>2</v>
      </c>
      <c r="C2" s="1" t="s">
        <v>33</v>
      </c>
      <c r="D2" s="1" t="s">
        <v>94</v>
      </c>
    </row>
    <row r="3" spans="1:4" ht="30" x14ac:dyDescent="0.25">
      <c r="A3" s="3" t="s">
        <v>604</v>
      </c>
      <c r="B3" s="4" t="s">
        <v>6</v>
      </c>
      <c r="C3" s="4" t="s">
        <v>6</v>
      </c>
      <c r="D3" s="4" t="s">
        <v>6</v>
      </c>
    </row>
    <row r="4" spans="1:4" x14ac:dyDescent="0.25">
      <c r="A4" s="2" t="s">
        <v>588</v>
      </c>
      <c r="B4" s="7">
        <v>8181</v>
      </c>
      <c r="C4" s="7">
        <v>20454</v>
      </c>
      <c r="D4" s="7">
        <v>204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00</v>
      </c>
      <c r="B1" s="8" t="s">
        <v>2</v>
      </c>
    </row>
    <row r="2" spans="1:2" ht="30" x14ac:dyDescent="0.25">
      <c r="A2" s="1" t="s">
        <v>32</v>
      </c>
      <c r="B2" s="8"/>
    </row>
    <row r="3" spans="1:2" x14ac:dyDescent="0.25">
      <c r="A3" s="3" t="s">
        <v>613</v>
      </c>
      <c r="B3" s="4" t="s">
        <v>6</v>
      </c>
    </row>
    <row r="4" spans="1:2" x14ac:dyDescent="0.25">
      <c r="A4" s="2" t="s">
        <v>1601</v>
      </c>
      <c r="B4" s="7">
        <v>18421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8" t="s">
        <v>1</v>
      </c>
      <c r="C1" s="8"/>
      <c r="D1" s="8"/>
    </row>
    <row r="2" spans="1:4" ht="30" x14ac:dyDescent="0.25">
      <c r="A2" s="1" t="s">
        <v>32</v>
      </c>
      <c r="B2" s="1" t="s">
        <v>2</v>
      </c>
      <c r="C2" s="1" t="s">
        <v>33</v>
      </c>
      <c r="D2" s="1" t="s">
        <v>94</v>
      </c>
    </row>
    <row r="3" spans="1:4" x14ac:dyDescent="0.25">
      <c r="A3" s="3" t="s">
        <v>617</v>
      </c>
      <c r="B3" s="4" t="s">
        <v>6</v>
      </c>
      <c r="C3" s="4" t="s">
        <v>6</v>
      </c>
      <c r="D3" s="4" t="s">
        <v>6</v>
      </c>
    </row>
    <row r="4" spans="1:4" x14ac:dyDescent="0.25">
      <c r="A4" s="2" t="s">
        <v>1603</v>
      </c>
      <c r="B4" s="7">
        <v>12405</v>
      </c>
      <c r="C4" s="7">
        <v>12232</v>
      </c>
      <c r="D4" s="7">
        <v>1265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4</v>
      </c>
      <c r="B1" s="8" t="s">
        <v>2</v>
      </c>
    </row>
    <row r="2" spans="1:2" ht="30" x14ac:dyDescent="0.25">
      <c r="A2" s="1" t="s">
        <v>32</v>
      </c>
      <c r="B2" s="8"/>
    </row>
    <row r="3" spans="1:2" x14ac:dyDescent="0.25">
      <c r="A3" s="3" t="s">
        <v>617</v>
      </c>
      <c r="B3" s="4" t="s">
        <v>6</v>
      </c>
    </row>
    <row r="4" spans="1:2" x14ac:dyDescent="0.25">
      <c r="A4" s="2">
        <v>2014</v>
      </c>
      <c r="B4" s="7">
        <v>10227</v>
      </c>
    </row>
    <row r="5" spans="1:2" x14ac:dyDescent="0.25">
      <c r="A5" s="2">
        <v>2015</v>
      </c>
      <c r="B5" s="6">
        <v>10994</v>
      </c>
    </row>
    <row r="6" spans="1:2" x14ac:dyDescent="0.25">
      <c r="A6" s="2">
        <v>2016</v>
      </c>
      <c r="B6" s="6">
        <v>11089</v>
      </c>
    </row>
    <row r="7" spans="1:2" x14ac:dyDescent="0.25">
      <c r="A7" s="2">
        <v>2017</v>
      </c>
      <c r="B7" s="6">
        <v>10436</v>
      </c>
    </row>
    <row r="8" spans="1:2" x14ac:dyDescent="0.25">
      <c r="A8" s="2">
        <v>2018</v>
      </c>
      <c r="B8" s="6">
        <v>10522</v>
      </c>
    </row>
    <row r="9" spans="1:2" x14ac:dyDescent="0.25">
      <c r="A9" s="2" t="s">
        <v>620</v>
      </c>
      <c r="B9" s="6">
        <v>26336</v>
      </c>
    </row>
    <row r="10" spans="1:2" x14ac:dyDescent="0.25">
      <c r="A10" s="2" t="s">
        <v>621</v>
      </c>
      <c r="B10" s="7">
        <v>7960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1</v>
      </c>
      <c r="C1" s="8"/>
      <c r="D1" s="1"/>
    </row>
    <row r="2" spans="1:4" ht="30" x14ac:dyDescent="0.25">
      <c r="A2" s="1" t="s">
        <v>32</v>
      </c>
      <c r="B2" s="1" t="s">
        <v>33</v>
      </c>
      <c r="C2" s="1" t="s">
        <v>94</v>
      </c>
      <c r="D2" s="1" t="s">
        <v>2</v>
      </c>
    </row>
    <row r="3" spans="1:4" x14ac:dyDescent="0.25">
      <c r="A3" s="3" t="s">
        <v>1606</v>
      </c>
      <c r="B3" s="4" t="s">
        <v>6</v>
      </c>
      <c r="C3" s="4" t="s">
        <v>6</v>
      </c>
      <c r="D3" s="4" t="s">
        <v>6</v>
      </c>
    </row>
    <row r="4" spans="1:4" ht="30" x14ac:dyDescent="0.25">
      <c r="A4" s="2" t="s">
        <v>1607</v>
      </c>
      <c r="B4" s="7">
        <v>17520</v>
      </c>
      <c r="C4" s="4" t="s">
        <v>6</v>
      </c>
      <c r="D4" s="4" t="s">
        <v>6</v>
      </c>
    </row>
    <row r="5" spans="1:4" ht="30" x14ac:dyDescent="0.25">
      <c r="A5" s="2" t="s">
        <v>1608</v>
      </c>
      <c r="B5" s="6">
        <v>17520</v>
      </c>
      <c r="C5" s="4" t="s">
        <v>6</v>
      </c>
      <c r="D5" s="4" t="s">
        <v>6</v>
      </c>
    </row>
    <row r="6" spans="1:4" ht="30" x14ac:dyDescent="0.25">
      <c r="A6" s="2" t="s">
        <v>1609</v>
      </c>
      <c r="B6" s="6">
        <v>-2154</v>
      </c>
      <c r="C6" s="4">
        <v>957</v>
      </c>
      <c r="D6" s="4" t="s">
        <v>6</v>
      </c>
    </row>
    <row r="7" spans="1:4" x14ac:dyDescent="0.25">
      <c r="A7" s="2" t="s">
        <v>663</v>
      </c>
      <c r="B7" s="6">
        <v>90941</v>
      </c>
      <c r="C7" s="4" t="s">
        <v>6</v>
      </c>
      <c r="D7" s="6">
        <v>74255</v>
      </c>
    </row>
    <row r="8" spans="1:4" x14ac:dyDescent="0.25">
      <c r="A8" s="2" t="s">
        <v>662</v>
      </c>
      <c r="B8" s="6">
        <v>64088</v>
      </c>
      <c r="C8" s="4" t="s">
        <v>6</v>
      </c>
      <c r="D8" s="6">
        <v>93336</v>
      </c>
    </row>
    <row r="9" spans="1:4" ht="30" x14ac:dyDescent="0.25">
      <c r="A9" s="2" t="s">
        <v>1610</v>
      </c>
      <c r="B9" s="4">
        <v>2</v>
      </c>
      <c r="C9" s="4" t="s">
        <v>6</v>
      </c>
      <c r="D9" s="6">
        <v>2839</v>
      </c>
    </row>
    <row r="10" spans="1:4" ht="30" x14ac:dyDescent="0.25">
      <c r="A10" s="2" t="s">
        <v>1611</v>
      </c>
      <c r="B10" s="4" t="s">
        <v>6</v>
      </c>
      <c r="C10" s="4" t="s">
        <v>6</v>
      </c>
      <c r="D10" s="4">
        <v>0</v>
      </c>
    </row>
    <row r="11" spans="1:4" x14ac:dyDescent="0.25">
      <c r="A11" s="2" t="s">
        <v>1612</v>
      </c>
      <c r="B11" s="4" t="s">
        <v>6</v>
      </c>
      <c r="C11" s="4" t="s">
        <v>6</v>
      </c>
      <c r="D11" s="4" t="s">
        <v>6</v>
      </c>
    </row>
    <row r="12" spans="1:4" x14ac:dyDescent="0.25">
      <c r="A12" s="3" t="s">
        <v>1606</v>
      </c>
      <c r="B12" s="4" t="s">
        <v>6</v>
      </c>
      <c r="C12" s="4" t="s">
        <v>6</v>
      </c>
      <c r="D12" s="4" t="s">
        <v>6</v>
      </c>
    </row>
    <row r="13" spans="1:4" ht="30" x14ac:dyDescent="0.25">
      <c r="A13" s="2" t="s">
        <v>1608</v>
      </c>
      <c r="B13" s="6">
        <v>12747</v>
      </c>
      <c r="C13" s="4" t="s">
        <v>6</v>
      </c>
      <c r="D13" s="4" t="s">
        <v>6</v>
      </c>
    </row>
    <row r="14" spans="1:4" x14ac:dyDescent="0.25">
      <c r="A14" s="2" t="s">
        <v>1613</v>
      </c>
      <c r="B14" s="6">
        <v>1702</v>
      </c>
      <c r="C14" s="4" t="s">
        <v>6</v>
      </c>
      <c r="D14" s="4" t="s">
        <v>6</v>
      </c>
    </row>
    <row r="15" spans="1:4" ht="30" x14ac:dyDescent="0.25">
      <c r="A15" s="2" t="s">
        <v>1614</v>
      </c>
      <c r="B15" s="4">
        <v>354</v>
      </c>
      <c r="C15" s="4" t="s">
        <v>6</v>
      </c>
      <c r="D15" s="4" t="s">
        <v>6</v>
      </c>
    </row>
    <row r="16" spans="1:4" ht="30" x14ac:dyDescent="0.25">
      <c r="A16" s="2" t="s">
        <v>1615</v>
      </c>
      <c r="B16" s="6">
        <v>31912</v>
      </c>
      <c r="C16" s="4" t="s">
        <v>6</v>
      </c>
      <c r="D16" s="4" t="s">
        <v>6</v>
      </c>
    </row>
    <row r="17" spans="1:4" ht="45" x14ac:dyDescent="0.25">
      <c r="A17" s="2" t="s">
        <v>1616</v>
      </c>
      <c r="B17" s="6">
        <v>2154</v>
      </c>
      <c r="C17" s="4" t="s">
        <v>6</v>
      </c>
      <c r="D17" s="4" t="s">
        <v>6</v>
      </c>
    </row>
    <row r="18" spans="1:4" x14ac:dyDescent="0.25">
      <c r="A18" s="2" t="s">
        <v>1617</v>
      </c>
      <c r="B18" s="7">
        <v>34067</v>
      </c>
      <c r="C18" s="4" t="s">
        <v>6</v>
      </c>
      <c r="D18"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ht="30" x14ac:dyDescent="0.25">
      <c r="A2" s="1" t="s">
        <v>32</v>
      </c>
      <c r="B2" s="1" t="s">
        <v>2</v>
      </c>
      <c r="C2" s="1" t="s">
        <v>33</v>
      </c>
      <c r="D2" s="1" t="s">
        <v>94</v>
      </c>
    </row>
    <row r="3" spans="1:4" x14ac:dyDescent="0.25">
      <c r="A3" s="3" t="s">
        <v>624</v>
      </c>
      <c r="B3" s="4" t="s">
        <v>6</v>
      </c>
      <c r="C3" s="4" t="s">
        <v>6</v>
      </c>
      <c r="D3" s="4" t="s">
        <v>6</v>
      </c>
    </row>
    <row r="4" spans="1:4" x14ac:dyDescent="0.25">
      <c r="A4" s="2" t="s">
        <v>628</v>
      </c>
      <c r="B4" s="7">
        <v>86345</v>
      </c>
      <c r="C4" s="7">
        <v>18498</v>
      </c>
      <c r="D4" s="7">
        <v>660</v>
      </c>
    </row>
    <row r="5" spans="1:4" x14ac:dyDescent="0.25">
      <c r="A5" s="2" t="s">
        <v>1619</v>
      </c>
      <c r="B5" s="6">
        <v>7909</v>
      </c>
      <c r="C5" s="6">
        <v>10545</v>
      </c>
      <c r="D5" s="6">
        <v>19227</v>
      </c>
    </row>
    <row r="6" spans="1:4" x14ac:dyDescent="0.25">
      <c r="A6" s="2" t="s">
        <v>629</v>
      </c>
      <c r="B6" s="6">
        <v>94254</v>
      </c>
      <c r="C6" s="6">
        <v>29043</v>
      </c>
      <c r="D6" s="6">
        <v>19887</v>
      </c>
    </row>
    <row r="7" spans="1:4" ht="30" x14ac:dyDescent="0.25">
      <c r="A7" s="2" t="s">
        <v>630</v>
      </c>
      <c r="B7" s="6">
        <v>312984</v>
      </c>
      <c r="C7" s="6">
        <v>143952</v>
      </c>
      <c r="D7" s="6">
        <v>-190564</v>
      </c>
    </row>
    <row r="8" spans="1:4" x14ac:dyDescent="0.25">
      <c r="A8" s="2" t="s">
        <v>632</v>
      </c>
      <c r="B8" s="7">
        <v>407238</v>
      </c>
      <c r="C8" s="7">
        <v>172995</v>
      </c>
      <c r="D8" s="7">
        <v>-17067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ht="30" x14ac:dyDescent="0.25">
      <c r="A2" s="1" t="s">
        <v>32</v>
      </c>
      <c r="B2" s="1" t="s">
        <v>2</v>
      </c>
      <c r="C2" s="1" t="s">
        <v>33</v>
      </c>
      <c r="D2" s="1" t="s">
        <v>94</v>
      </c>
    </row>
    <row r="3" spans="1:4" x14ac:dyDescent="0.25">
      <c r="A3" s="3" t="s">
        <v>624</v>
      </c>
      <c r="B3" s="4" t="s">
        <v>6</v>
      </c>
      <c r="C3" s="4" t="s">
        <v>6</v>
      </c>
      <c r="D3" s="4" t="s">
        <v>6</v>
      </c>
    </row>
    <row r="4" spans="1:4" ht="30" x14ac:dyDescent="0.25">
      <c r="A4" s="2" t="s">
        <v>635</v>
      </c>
      <c r="B4" s="7">
        <v>421924</v>
      </c>
      <c r="C4" s="7">
        <v>242664</v>
      </c>
      <c r="D4" s="7">
        <v>-130724</v>
      </c>
    </row>
    <row r="5" spans="1:4" ht="30" x14ac:dyDescent="0.25">
      <c r="A5" s="2" t="s">
        <v>1621</v>
      </c>
      <c r="B5" s="10">
        <v>0.35</v>
      </c>
      <c r="C5" s="10">
        <v>0.35</v>
      </c>
      <c r="D5" s="10">
        <v>0.35</v>
      </c>
    </row>
    <row r="6" spans="1:4" ht="30" x14ac:dyDescent="0.25">
      <c r="A6" s="2" t="s">
        <v>1622</v>
      </c>
      <c r="B6" s="6">
        <v>-15038</v>
      </c>
      <c r="C6" s="6">
        <v>-20623</v>
      </c>
      <c r="D6" s="6">
        <v>-33672</v>
      </c>
    </row>
    <row r="7" spans="1:4" ht="30" x14ac:dyDescent="0.25">
      <c r="A7" s="2" t="s">
        <v>1623</v>
      </c>
      <c r="B7" s="10">
        <v>-3.1E-2</v>
      </c>
      <c r="C7" s="10">
        <v>-0.03</v>
      </c>
      <c r="D7" s="10">
        <v>0.09</v>
      </c>
    </row>
    <row r="8" spans="1:4" ht="30" x14ac:dyDescent="0.25">
      <c r="A8" s="2" t="s">
        <v>1624</v>
      </c>
      <c r="B8" s="6">
        <v>-7328</v>
      </c>
      <c r="C8" s="6">
        <v>-7924</v>
      </c>
      <c r="D8" s="6">
        <v>-6517</v>
      </c>
    </row>
    <row r="9" spans="1:4" ht="45" x14ac:dyDescent="0.25">
      <c r="A9" s="2" t="s">
        <v>1625</v>
      </c>
      <c r="B9" s="10">
        <v>-1.4999999999999999E-2</v>
      </c>
      <c r="C9" s="10">
        <v>-1.0999999999999999E-2</v>
      </c>
      <c r="D9" s="10">
        <v>1.7000000000000001E-2</v>
      </c>
    </row>
    <row r="10" spans="1:4" ht="30" x14ac:dyDescent="0.25">
      <c r="A10" s="2" t="s">
        <v>1626</v>
      </c>
      <c r="B10" s="6">
        <v>2274</v>
      </c>
      <c r="C10" s="6">
        <v>3138</v>
      </c>
      <c r="D10" s="6">
        <v>5080</v>
      </c>
    </row>
    <row r="11" spans="1:4" ht="30" x14ac:dyDescent="0.25">
      <c r="A11" s="2" t="s">
        <v>1627</v>
      </c>
      <c r="B11" s="10">
        <v>5.0000000000000001E-3</v>
      </c>
      <c r="C11" s="10">
        <v>5.0000000000000001E-3</v>
      </c>
      <c r="D11" s="10">
        <v>-1.4E-2</v>
      </c>
    </row>
    <row r="12" spans="1:4" ht="30" x14ac:dyDescent="0.25">
      <c r="A12" s="2" t="s">
        <v>1628</v>
      </c>
      <c r="B12" s="4" t="s">
        <v>6</v>
      </c>
      <c r="C12" s="6">
        <v>-2508</v>
      </c>
      <c r="D12" s="4">
        <v>-710</v>
      </c>
    </row>
    <row r="13" spans="1:4" ht="30" x14ac:dyDescent="0.25">
      <c r="A13" s="2" t="s">
        <v>1629</v>
      </c>
      <c r="B13" s="10">
        <v>0</v>
      </c>
      <c r="C13" s="10">
        <v>-4.0000000000000001E-3</v>
      </c>
      <c r="D13" s="10">
        <v>2E-3</v>
      </c>
    </row>
    <row r="14" spans="1:4" ht="30" x14ac:dyDescent="0.25">
      <c r="A14" s="2" t="s">
        <v>1630</v>
      </c>
      <c r="B14" s="4" t="s">
        <v>6</v>
      </c>
      <c r="C14" s="6">
        <v>-31912</v>
      </c>
      <c r="D14" s="6">
        <v>8139</v>
      </c>
    </row>
    <row r="15" spans="1:4" ht="30" x14ac:dyDescent="0.25">
      <c r="A15" s="2" t="s">
        <v>1631</v>
      </c>
      <c r="B15" s="10">
        <v>0</v>
      </c>
      <c r="C15" s="10">
        <v>-4.5999999999999999E-2</v>
      </c>
      <c r="D15" s="10">
        <v>-2.1999999999999999E-2</v>
      </c>
    </row>
    <row r="16" spans="1:4" ht="30" x14ac:dyDescent="0.25">
      <c r="A16" s="2" t="s">
        <v>1632</v>
      </c>
      <c r="B16" s="6">
        <v>5406</v>
      </c>
      <c r="C16" s="6">
        <v>-9840</v>
      </c>
      <c r="D16" s="6">
        <v>-12273</v>
      </c>
    </row>
    <row r="17" spans="1:4" ht="30" x14ac:dyDescent="0.25">
      <c r="A17" s="2" t="s">
        <v>1633</v>
      </c>
      <c r="B17" s="10">
        <v>2.9000000000000001E-2</v>
      </c>
      <c r="C17" s="10">
        <v>-1.4E-2</v>
      </c>
      <c r="D17" s="10">
        <v>3.3000000000000002E-2</v>
      </c>
    </row>
    <row r="18" spans="1:4" x14ac:dyDescent="0.25">
      <c r="A18" s="2" t="s">
        <v>1634</v>
      </c>
      <c r="B18" s="7">
        <v>407238</v>
      </c>
      <c r="C18" s="7">
        <v>172995</v>
      </c>
      <c r="D18" s="7">
        <v>-170677</v>
      </c>
    </row>
    <row r="19" spans="1:4" x14ac:dyDescent="0.25">
      <c r="A19" s="2" t="s">
        <v>1635</v>
      </c>
      <c r="B19" s="10">
        <v>0.33800000000000002</v>
      </c>
      <c r="C19" s="10">
        <v>0.25</v>
      </c>
      <c r="D19" s="10">
        <v>0.457000000000000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6</v>
      </c>
      <c r="B1" s="8" t="s">
        <v>2</v>
      </c>
      <c r="C1" s="8" t="s">
        <v>33</v>
      </c>
    </row>
    <row r="2" spans="1:3" ht="30" x14ac:dyDescent="0.25">
      <c r="A2" s="1" t="s">
        <v>32</v>
      </c>
      <c r="B2" s="8"/>
      <c r="C2" s="8"/>
    </row>
    <row r="3" spans="1:3" x14ac:dyDescent="0.25">
      <c r="A3" s="3" t="s">
        <v>624</v>
      </c>
      <c r="B3" s="4" t="s">
        <v>6</v>
      </c>
      <c r="C3" s="4" t="s">
        <v>6</v>
      </c>
    </row>
    <row r="4" spans="1:3" x14ac:dyDescent="0.25">
      <c r="A4" s="2" t="s">
        <v>661</v>
      </c>
      <c r="B4" s="7">
        <v>146781</v>
      </c>
      <c r="C4" s="7">
        <v>159320</v>
      </c>
    </row>
    <row r="5" spans="1:3" x14ac:dyDescent="0.25">
      <c r="A5" s="2" t="s">
        <v>662</v>
      </c>
      <c r="B5" s="6">
        <v>93336</v>
      </c>
      <c r="C5" s="6">
        <v>64088</v>
      </c>
    </row>
    <row r="6" spans="1:3" x14ac:dyDescent="0.25">
      <c r="A6" s="2" t="s">
        <v>663</v>
      </c>
      <c r="B6" s="6">
        <v>74255</v>
      </c>
      <c r="C6" s="6">
        <v>90941</v>
      </c>
    </row>
    <row r="7" spans="1:3" x14ac:dyDescent="0.25">
      <c r="A7" s="2" t="s">
        <v>57</v>
      </c>
      <c r="B7" s="6">
        <v>45368</v>
      </c>
      <c r="C7" s="6">
        <v>37558</v>
      </c>
    </row>
    <row r="8" spans="1:3" x14ac:dyDescent="0.25">
      <c r="A8" s="2" t="s">
        <v>664</v>
      </c>
      <c r="B8" s="6">
        <v>29965</v>
      </c>
      <c r="C8" s="6">
        <v>30265</v>
      </c>
    </row>
    <row r="9" spans="1:3" ht="30" x14ac:dyDescent="0.25">
      <c r="A9" s="2" t="s">
        <v>665</v>
      </c>
      <c r="B9" s="6">
        <v>20944</v>
      </c>
      <c r="C9" s="6">
        <v>33660</v>
      </c>
    </row>
    <row r="10" spans="1:3" x14ac:dyDescent="0.25">
      <c r="A10" s="2" t="s">
        <v>666</v>
      </c>
      <c r="B10" s="6">
        <v>7968</v>
      </c>
      <c r="C10" s="6">
        <v>37598</v>
      </c>
    </row>
    <row r="11" spans="1:3" x14ac:dyDescent="0.25">
      <c r="A11" s="2" t="s">
        <v>667</v>
      </c>
      <c r="B11" s="6">
        <v>5534</v>
      </c>
      <c r="C11" s="6">
        <v>5675</v>
      </c>
    </row>
    <row r="12" spans="1:3" x14ac:dyDescent="0.25">
      <c r="A12" s="2" t="s">
        <v>668</v>
      </c>
      <c r="B12" s="6">
        <v>2847</v>
      </c>
      <c r="C12" s="6">
        <v>6690</v>
      </c>
    </row>
    <row r="13" spans="1:3" x14ac:dyDescent="0.25">
      <c r="A13" s="2" t="s">
        <v>669</v>
      </c>
      <c r="B13" s="6">
        <v>2695</v>
      </c>
      <c r="C13" s="6">
        <v>2602</v>
      </c>
    </row>
    <row r="14" spans="1:3" x14ac:dyDescent="0.25">
      <c r="A14" s="2" t="s">
        <v>670</v>
      </c>
      <c r="B14" s="6">
        <v>2344</v>
      </c>
      <c r="C14" s="6">
        <v>3009</v>
      </c>
    </row>
    <row r="15" spans="1:3" x14ac:dyDescent="0.25">
      <c r="A15" s="2" t="s">
        <v>671</v>
      </c>
      <c r="B15" s="4" t="s">
        <v>6</v>
      </c>
      <c r="C15" s="6">
        <v>64353</v>
      </c>
    </row>
    <row r="16" spans="1:3" x14ac:dyDescent="0.25">
      <c r="A16" s="2" t="s">
        <v>53</v>
      </c>
      <c r="B16" s="6">
        <v>9732</v>
      </c>
      <c r="C16" s="6">
        <v>10646</v>
      </c>
    </row>
    <row r="17" spans="1:3" x14ac:dyDescent="0.25">
      <c r="A17" s="2" t="s">
        <v>672</v>
      </c>
      <c r="B17" s="6">
        <v>441769</v>
      </c>
      <c r="C17" s="6">
        <v>546405</v>
      </c>
    </row>
    <row r="18" spans="1:3" x14ac:dyDescent="0.25">
      <c r="A18" s="2" t="s">
        <v>674</v>
      </c>
      <c r="B18" s="6">
        <v>350747</v>
      </c>
      <c r="C18" s="6">
        <v>139374</v>
      </c>
    </row>
    <row r="19" spans="1:3" x14ac:dyDescent="0.25">
      <c r="A19" s="2" t="s">
        <v>49</v>
      </c>
      <c r="B19" s="6">
        <v>39344</v>
      </c>
      <c r="C19" s="6">
        <v>33969</v>
      </c>
    </row>
    <row r="20" spans="1:3" x14ac:dyDescent="0.25">
      <c r="A20" s="2" t="s">
        <v>675</v>
      </c>
      <c r="B20" s="6">
        <v>38750</v>
      </c>
      <c r="C20" s="6">
        <v>84934</v>
      </c>
    </row>
    <row r="21" spans="1:3" x14ac:dyDescent="0.25">
      <c r="A21" s="2" t="s">
        <v>676</v>
      </c>
      <c r="B21" s="6">
        <v>27735</v>
      </c>
      <c r="C21" s="6">
        <v>42747</v>
      </c>
    </row>
    <row r="22" spans="1:3" x14ac:dyDescent="0.25">
      <c r="A22" s="2" t="s">
        <v>677</v>
      </c>
      <c r="B22" s="6">
        <v>27395</v>
      </c>
      <c r="C22" s="6">
        <v>27395</v>
      </c>
    </row>
    <row r="23" spans="1:3" x14ac:dyDescent="0.25">
      <c r="A23" s="2" t="s">
        <v>678</v>
      </c>
      <c r="B23" s="6">
        <v>1629</v>
      </c>
      <c r="C23" s="6">
        <v>3050</v>
      </c>
    </row>
    <row r="24" spans="1:3" x14ac:dyDescent="0.25">
      <c r="A24" s="2" t="s">
        <v>67</v>
      </c>
      <c r="B24" s="6">
        <v>7458</v>
      </c>
      <c r="C24" s="4">
        <v>761</v>
      </c>
    </row>
    <row r="25" spans="1:3" x14ac:dyDescent="0.25">
      <c r="A25" s="2" t="s">
        <v>679</v>
      </c>
      <c r="B25" s="6">
        <v>493058</v>
      </c>
      <c r="C25" s="6">
        <v>332230</v>
      </c>
    </row>
    <row r="26" spans="1:3" x14ac:dyDescent="0.25">
      <c r="A26" s="2" t="s">
        <v>680</v>
      </c>
      <c r="B26" s="7">
        <v>-51289</v>
      </c>
      <c r="C26" s="7">
        <v>21417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8" t="s">
        <v>1</v>
      </c>
      <c r="C1" s="8"/>
      <c r="D1" s="8"/>
    </row>
    <row r="2" spans="1:4" ht="30" x14ac:dyDescent="0.25">
      <c r="A2" s="1" t="s">
        <v>32</v>
      </c>
      <c r="B2" s="1" t="s">
        <v>2</v>
      </c>
      <c r="C2" s="1" t="s">
        <v>33</v>
      </c>
      <c r="D2" s="1" t="s">
        <v>94</v>
      </c>
    </row>
    <row r="3" spans="1:4" x14ac:dyDescent="0.25">
      <c r="A3" s="3" t="s">
        <v>624</v>
      </c>
      <c r="B3" s="4" t="s">
        <v>6</v>
      </c>
      <c r="C3" s="4" t="s">
        <v>6</v>
      </c>
      <c r="D3" s="4" t="s">
        <v>6</v>
      </c>
    </row>
    <row r="4" spans="1:4" x14ac:dyDescent="0.25">
      <c r="A4" s="2" t="s">
        <v>684</v>
      </c>
      <c r="B4" s="4" t="s">
        <v>70</v>
      </c>
      <c r="C4" s="7">
        <v>31912</v>
      </c>
      <c r="D4" s="7">
        <v>23773</v>
      </c>
    </row>
    <row r="5" spans="1:4" ht="30" x14ac:dyDescent="0.25">
      <c r="A5" s="2" t="s">
        <v>685</v>
      </c>
      <c r="B5" s="4" t="s">
        <v>70</v>
      </c>
      <c r="C5" s="4" t="s">
        <v>6</v>
      </c>
      <c r="D5" s="6">
        <v>8139</v>
      </c>
    </row>
    <row r="6" spans="1:4" ht="30" x14ac:dyDescent="0.25">
      <c r="A6" s="2" t="s">
        <v>686</v>
      </c>
      <c r="B6" s="4" t="s">
        <v>70</v>
      </c>
      <c r="C6" s="4" t="s">
        <v>70</v>
      </c>
      <c r="D6" s="4" t="s">
        <v>70</v>
      </c>
    </row>
    <row r="7" spans="1:4" ht="30" x14ac:dyDescent="0.25">
      <c r="A7" s="2" t="s">
        <v>687</v>
      </c>
      <c r="B7" s="4" t="s">
        <v>70</v>
      </c>
      <c r="C7" s="6">
        <v>-31912</v>
      </c>
      <c r="D7" s="4" t="s">
        <v>6</v>
      </c>
    </row>
    <row r="8" spans="1:4" x14ac:dyDescent="0.25">
      <c r="A8" s="2" t="s">
        <v>688</v>
      </c>
      <c r="B8" s="4" t="s">
        <v>70</v>
      </c>
      <c r="C8" s="4" t="s">
        <v>70</v>
      </c>
      <c r="D8" s="4" t="s">
        <v>70</v>
      </c>
    </row>
    <row r="9" spans="1:4" ht="30" x14ac:dyDescent="0.25">
      <c r="A9" s="2" t="s">
        <v>689</v>
      </c>
      <c r="B9" s="4" t="s">
        <v>70</v>
      </c>
      <c r="C9" s="4" t="s">
        <v>70</v>
      </c>
      <c r="D9" s="4" t="s">
        <v>70</v>
      </c>
    </row>
    <row r="10" spans="1:4" x14ac:dyDescent="0.25">
      <c r="A10" s="2" t="s">
        <v>690</v>
      </c>
      <c r="B10" s="4" t="s">
        <v>70</v>
      </c>
      <c r="C10" s="4" t="s">
        <v>70</v>
      </c>
      <c r="D10" s="7">
        <v>3191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8</v>
      </c>
      <c r="B1" s="1" t="s">
        <v>1</v>
      </c>
    </row>
    <row r="2" spans="1:2" x14ac:dyDescent="0.25">
      <c r="A2" s="1" t="s">
        <v>1639</v>
      </c>
      <c r="B2" s="1" t="s">
        <v>2</v>
      </c>
    </row>
    <row r="3" spans="1:2" x14ac:dyDescent="0.25">
      <c r="A3" s="3" t="s">
        <v>696</v>
      </c>
      <c r="B3" s="4" t="s">
        <v>6</v>
      </c>
    </row>
    <row r="4" spans="1:2" x14ac:dyDescent="0.25">
      <c r="A4" s="2" t="s">
        <v>1640</v>
      </c>
      <c r="B4" s="10">
        <v>0.9</v>
      </c>
    </row>
    <row r="5" spans="1:2" x14ac:dyDescent="0.25">
      <c r="A5" s="2" t="s">
        <v>1641</v>
      </c>
      <c r="B5" s="4" t="s">
        <v>164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5.140625" bestFit="1" customWidth="1"/>
    <col min="2" max="2" width="36.5703125" customWidth="1"/>
    <col min="3" max="3" width="35" customWidth="1"/>
    <col min="4" max="4" width="7.5703125" customWidth="1"/>
    <col min="5" max="5" width="36" customWidth="1"/>
    <col min="6" max="6" width="6" customWidth="1"/>
    <col min="7" max="7" width="35" customWidth="1"/>
    <col min="8" max="8" width="7.5703125" customWidth="1"/>
    <col min="9" max="9" width="36" customWidth="1"/>
    <col min="10" max="10" width="6" customWidth="1"/>
    <col min="11" max="11" width="35" customWidth="1"/>
    <col min="12" max="12" width="7.5703125" customWidth="1"/>
    <col min="13" max="13" width="36" customWidth="1"/>
    <col min="14" max="14" width="6"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27" t="s">
        <v>6</v>
      </c>
      <c r="C3" s="27"/>
      <c r="D3" s="27"/>
      <c r="E3" s="27"/>
      <c r="F3" s="27"/>
      <c r="G3" s="27"/>
      <c r="H3" s="27"/>
      <c r="I3" s="27"/>
      <c r="J3" s="27"/>
      <c r="K3" s="27"/>
      <c r="L3" s="27"/>
      <c r="M3" s="27"/>
      <c r="N3" s="27"/>
    </row>
    <row r="4" spans="1:14" ht="15" customHeight="1" x14ac:dyDescent="0.25">
      <c r="A4" s="28" t="s">
        <v>442</v>
      </c>
      <c r="B4" s="27" t="s">
        <v>6</v>
      </c>
      <c r="C4" s="27"/>
      <c r="D4" s="27"/>
      <c r="E4" s="27"/>
      <c r="F4" s="27"/>
      <c r="G4" s="27"/>
      <c r="H4" s="27"/>
      <c r="I4" s="27"/>
      <c r="J4" s="27"/>
      <c r="K4" s="27"/>
      <c r="L4" s="27"/>
      <c r="M4" s="27"/>
      <c r="N4" s="27"/>
    </row>
    <row r="5" spans="1:14" x14ac:dyDescent="0.25">
      <c r="A5" s="28"/>
      <c r="B5" s="30" t="s">
        <v>444</v>
      </c>
      <c r="C5" s="30"/>
      <c r="D5" s="30"/>
      <c r="E5" s="30"/>
      <c r="F5" s="30"/>
      <c r="G5" s="30"/>
      <c r="H5" s="30"/>
      <c r="I5" s="30"/>
      <c r="J5" s="30"/>
      <c r="K5" s="30"/>
      <c r="L5" s="30"/>
      <c r="M5" s="30"/>
      <c r="N5" s="30"/>
    </row>
    <row r="6" spans="1:14" x14ac:dyDescent="0.25">
      <c r="A6" s="28"/>
      <c r="B6" s="27"/>
      <c r="C6" s="27"/>
      <c r="D6" s="27"/>
      <c r="E6" s="27"/>
      <c r="F6" s="27"/>
      <c r="G6" s="27"/>
      <c r="H6" s="27"/>
      <c r="I6" s="27"/>
      <c r="J6" s="27"/>
      <c r="K6" s="27"/>
      <c r="L6" s="27"/>
      <c r="M6" s="27"/>
      <c r="N6" s="27"/>
    </row>
    <row r="7" spans="1:14" x14ac:dyDescent="0.25">
      <c r="A7" s="28"/>
      <c r="B7" s="29" t="s">
        <v>445</v>
      </c>
      <c r="C7" s="29"/>
      <c r="D7" s="29"/>
      <c r="E7" s="29"/>
      <c r="F7" s="29"/>
      <c r="G7" s="29"/>
      <c r="H7" s="29"/>
      <c r="I7" s="29"/>
      <c r="J7" s="29"/>
      <c r="K7" s="29"/>
      <c r="L7" s="29"/>
      <c r="M7" s="29"/>
      <c r="N7" s="29"/>
    </row>
    <row r="8" spans="1:14" x14ac:dyDescent="0.25">
      <c r="A8" s="28"/>
      <c r="B8" s="31" t="s">
        <v>446</v>
      </c>
      <c r="C8" s="31"/>
      <c r="D8" s="31"/>
      <c r="E8" s="31"/>
      <c r="F8" s="31"/>
      <c r="G8" s="31"/>
      <c r="H8" s="31"/>
      <c r="I8" s="31"/>
      <c r="J8" s="31"/>
      <c r="K8" s="31"/>
      <c r="L8" s="31"/>
      <c r="M8" s="31"/>
      <c r="N8" s="31"/>
    </row>
    <row r="9" spans="1:14" x14ac:dyDescent="0.25">
      <c r="A9" s="28"/>
      <c r="B9" s="79"/>
      <c r="C9" s="79"/>
      <c r="D9" s="79"/>
      <c r="E9" s="79"/>
      <c r="F9" s="79"/>
      <c r="G9" s="79"/>
      <c r="H9" s="79"/>
      <c r="I9" s="79"/>
      <c r="J9" s="79"/>
      <c r="K9" s="79"/>
      <c r="L9" s="79"/>
      <c r="M9" s="79"/>
      <c r="N9" s="79"/>
    </row>
    <row r="10" spans="1:14" x14ac:dyDescent="0.25">
      <c r="A10" s="28"/>
      <c r="B10" s="13"/>
      <c r="C10" s="13"/>
      <c r="D10" s="13"/>
      <c r="E10" s="13"/>
      <c r="F10" s="13"/>
      <c r="G10" s="13"/>
      <c r="H10" s="13"/>
      <c r="I10" s="13"/>
      <c r="J10" s="13"/>
      <c r="K10" s="13"/>
      <c r="L10" s="13"/>
      <c r="M10" s="13"/>
      <c r="N10" s="13"/>
    </row>
    <row r="11" spans="1:14" ht="15.75" thickBot="1" x14ac:dyDescent="0.3">
      <c r="A11" s="28"/>
      <c r="B11" s="37"/>
      <c r="C11" s="33"/>
      <c r="D11" s="25" t="s">
        <v>288</v>
      </c>
      <c r="E11" s="25"/>
      <c r="F11" s="25"/>
      <c r="G11" s="25"/>
      <c r="H11" s="25"/>
      <c r="I11" s="25"/>
      <c r="J11" s="25"/>
      <c r="K11" s="25"/>
      <c r="L11" s="25"/>
      <c r="M11" s="25"/>
      <c r="N11" s="17"/>
    </row>
    <row r="12" spans="1:14" ht="16.5" thickTop="1" thickBot="1" x14ac:dyDescent="0.3">
      <c r="A12" s="28"/>
      <c r="B12" s="15" t="s">
        <v>215</v>
      </c>
      <c r="C12" s="19"/>
      <c r="D12" s="26">
        <v>2013</v>
      </c>
      <c r="E12" s="26"/>
      <c r="F12" s="16"/>
      <c r="G12" s="62"/>
      <c r="H12" s="26">
        <v>2012</v>
      </c>
      <c r="I12" s="26"/>
      <c r="J12" s="16"/>
      <c r="K12" s="62"/>
      <c r="L12" s="26">
        <v>2011</v>
      </c>
      <c r="M12" s="26"/>
      <c r="N12" s="17"/>
    </row>
    <row r="13" spans="1:14" ht="15.75" thickTop="1" x14ac:dyDescent="0.25">
      <c r="A13" s="28"/>
      <c r="B13" s="46" t="s">
        <v>447</v>
      </c>
      <c r="C13" s="23"/>
      <c r="D13" s="20" t="s">
        <v>217</v>
      </c>
      <c r="E13" s="21">
        <v>8143055</v>
      </c>
      <c r="F13" s="22"/>
      <c r="G13" s="23"/>
      <c r="H13" s="20" t="s">
        <v>217</v>
      </c>
      <c r="I13" s="21">
        <v>8290619</v>
      </c>
      <c r="J13" s="22"/>
      <c r="K13" s="23"/>
      <c r="L13" s="20" t="s">
        <v>217</v>
      </c>
      <c r="M13" s="21">
        <v>7652303</v>
      </c>
      <c r="N13" s="22"/>
    </row>
    <row r="14" spans="1:14" ht="15.75" thickBot="1" x14ac:dyDescent="0.3">
      <c r="A14" s="28"/>
      <c r="B14" s="40" t="s">
        <v>448</v>
      </c>
      <c r="C14" s="41"/>
      <c r="D14" s="48"/>
      <c r="E14" s="51" t="s">
        <v>449</v>
      </c>
      <c r="F14" s="50" t="s">
        <v>256</v>
      </c>
      <c r="G14" s="41"/>
      <c r="H14" s="48"/>
      <c r="I14" s="51" t="s">
        <v>450</v>
      </c>
      <c r="J14" s="50" t="s">
        <v>256</v>
      </c>
      <c r="K14" s="41"/>
      <c r="L14" s="48"/>
      <c r="M14" s="51" t="s">
        <v>451</v>
      </c>
      <c r="N14" s="50" t="s">
        <v>256</v>
      </c>
    </row>
    <row r="15" spans="1:14" ht="16.5" thickTop="1" thickBot="1" x14ac:dyDescent="0.3">
      <c r="A15" s="28"/>
      <c r="B15" s="39" t="s">
        <v>452</v>
      </c>
      <c r="C15" s="23"/>
      <c r="D15" s="52"/>
      <c r="E15" s="53">
        <v>4698085</v>
      </c>
      <c r="F15" s="54"/>
      <c r="G15" s="23"/>
      <c r="H15" s="52"/>
      <c r="I15" s="53">
        <v>4916192</v>
      </c>
      <c r="J15" s="54"/>
      <c r="K15" s="23"/>
      <c r="L15" s="52"/>
      <c r="M15" s="53">
        <v>4386775</v>
      </c>
      <c r="N15" s="54"/>
    </row>
    <row r="16" spans="1:14" ht="15.75" thickTop="1" x14ac:dyDescent="0.25">
      <c r="A16" s="28"/>
      <c r="B16" s="69" t="s">
        <v>213</v>
      </c>
      <c r="C16" s="69"/>
      <c r="D16" s="70"/>
      <c r="E16" s="71"/>
      <c r="F16" s="72"/>
      <c r="G16" s="69"/>
      <c r="H16" s="70"/>
      <c r="I16" s="71"/>
      <c r="J16" s="72"/>
      <c r="K16" s="69"/>
      <c r="L16" s="70"/>
      <c r="M16" s="71"/>
      <c r="N16" s="72"/>
    </row>
    <row r="17" spans="1:14" x14ac:dyDescent="0.25">
      <c r="A17" s="28"/>
      <c r="B17" s="46" t="s">
        <v>453</v>
      </c>
      <c r="C17" s="73"/>
      <c r="D17" s="74"/>
      <c r="E17" s="75"/>
      <c r="F17" s="76"/>
      <c r="G17" s="73"/>
      <c r="H17" s="74"/>
      <c r="I17" s="75"/>
      <c r="J17" s="76"/>
      <c r="K17" s="73"/>
      <c r="L17" s="74"/>
      <c r="M17" s="75"/>
      <c r="N17" s="76"/>
    </row>
    <row r="18" spans="1:14" x14ac:dyDescent="0.25">
      <c r="A18" s="28"/>
      <c r="B18" s="40" t="s">
        <v>454</v>
      </c>
      <c r="C18" s="41"/>
      <c r="D18" s="42"/>
      <c r="E18" s="43">
        <v>1227525</v>
      </c>
      <c r="F18" s="44"/>
      <c r="G18" s="41"/>
      <c r="H18" s="42"/>
      <c r="I18" s="43">
        <v>1237486</v>
      </c>
      <c r="J18" s="44"/>
      <c r="K18" s="41"/>
      <c r="L18" s="42"/>
      <c r="M18" s="43">
        <v>1862836</v>
      </c>
      <c r="N18" s="44"/>
    </row>
    <row r="19" spans="1:14" ht="15.75" thickBot="1" x14ac:dyDescent="0.3">
      <c r="A19" s="28"/>
      <c r="B19" s="45" t="s">
        <v>455</v>
      </c>
      <c r="C19" s="23"/>
      <c r="D19" s="52"/>
      <c r="E19" s="53">
        <v>44631</v>
      </c>
      <c r="F19" s="54"/>
      <c r="G19" s="23"/>
      <c r="H19" s="52"/>
      <c r="I19" s="53">
        <v>12258</v>
      </c>
      <c r="J19" s="54"/>
      <c r="K19" s="23"/>
      <c r="L19" s="52"/>
      <c r="M19" s="53">
        <v>14767</v>
      </c>
      <c r="N19" s="54"/>
    </row>
    <row r="20" spans="1:14" ht="16.5" thickTop="1" thickBot="1" x14ac:dyDescent="0.3">
      <c r="A20" s="28"/>
      <c r="B20" s="47" t="s">
        <v>456</v>
      </c>
      <c r="C20" s="41"/>
      <c r="D20" s="48"/>
      <c r="E20" s="49">
        <v>1272156</v>
      </c>
      <c r="F20" s="50"/>
      <c r="G20" s="41"/>
      <c r="H20" s="48"/>
      <c r="I20" s="49">
        <v>1249744</v>
      </c>
      <c r="J20" s="50"/>
      <c r="K20" s="41"/>
      <c r="L20" s="48"/>
      <c r="M20" s="49">
        <v>1877603</v>
      </c>
      <c r="N20" s="50"/>
    </row>
    <row r="21" spans="1:14" ht="15.75" thickTop="1" x14ac:dyDescent="0.25">
      <c r="A21" s="28"/>
      <c r="B21" s="73" t="s">
        <v>213</v>
      </c>
      <c r="C21" s="73"/>
      <c r="D21" s="74"/>
      <c r="E21" s="75"/>
      <c r="F21" s="76"/>
      <c r="G21" s="73"/>
      <c r="H21" s="74"/>
      <c r="I21" s="75"/>
      <c r="J21" s="76"/>
      <c r="K21" s="73"/>
      <c r="L21" s="74"/>
      <c r="M21" s="75"/>
      <c r="N21" s="76"/>
    </row>
    <row r="22" spans="1:14" x14ac:dyDescent="0.25">
      <c r="A22" s="28"/>
      <c r="B22" s="66" t="s">
        <v>457</v>
      </c>
      <c r="C22" s="69"/>
      <c r="D22" s="70"/>
      <c r="E22" s="71"/>
      <c r="F22" s="72"/>
      <c r="G22" s="69"/>
      <c r="H22" s="70"/>
      <c r="I22" s="71"/>
      <c r="J22" s="72"/>
      <c r="K22" s="69"/>
      <c r="L22" s="70"/>
      <c r="M22" s="71"/>
      <c r="N22" s="72"/>
    </row>
    <row r="23" spans="1:14" x14ac:dyDescent="0.25">
      <c r="A23" s="28"/>
      <c r="B23" s="45" t="s">
        <v>454</v>
      </c>
      <c r="C23" s="23"/>
      <c r="D23" s="20"/>
      <c r="E23" s="21">
        <v>464914</v>
      </c>
      <c r="F23" s="22"/>
      <c r="G23" s="23"/>
      <c r="H23" s="20"/>
      <c r="I23" s="21">
        <v>365805</v>
      </c>
      <c r="J23" s="22"/>
      <c r="K23" s="23"/>
      <c r="L23" s="20"/>
      <c r="M23" s="21">
        <v>447182</v>
      </c>
      <c r="N23" s="22"/>
    </row>
    <row r="24" spans="1:14" ht="15.75" thickBot="1" x14ac:dyDescent="0.3">
      <c r="A24" s="28"/>
      <c r="B24" s="40" t="s">
        <v>455</v>
      </c>
      <c r="C24" s="41"/>
      <c r="D24" s="48"/>
      <c r="E24" s="49">
        <v>1209941</v>
      </c>
      <c r="F24" s="50"/>
      <c r="G24" s="41"/>
      <c r="H24" s="48"/>
      <c r="I24" s="49">
        <v>1097353</v>
      </c>
      <c r="J24" s="50"/>
      <c r="K24" s="41"/>
      <c r="L24" s="48"/>
      <c r="M24" s="49">
        <v>894242</v>
      </c>
      <c r="N24" s="50"/>
    </row>
    <row r="25" spans="1:14" ht="16.5" thickTop="1" thickBot="1" x14ac:dyDescent="0.3">
      <c r="A25" s="28"/>
      <c r="B25" s="39" t="s">
        <v>458</v>
      </c>
      <c r="C25" s="23"/>
      <c r="D25" s="52"/>
      <c r="E25" s="53">
        <v>1674855</v>
      </c>
      <c r="F25" s="54"/>
      <c r="G25" s="23"/>
      <c r="H25" s="52"/>
      <c r="I25" s="53">
        <v>1463158</v>
      </c>
      <c r="J25" s="54"/>
      <c r="K25" s="23"/>
      <c r="L25" s="52"/>
      <c r="M25" s="53">
        <v>1341424</v>
      </c>
      <c r="N25" s="54"/>
    </row>
    <row r="26" spans="1:14" ht="15.75" thickTop="1" x14ac:dyDescent="0.25">
      <c r="A26" s="28"/>
      <c r="B26" s="69" t="s">
        <v>213</v>
      </c>
      <c r="C26" s="69"/>
      <c r="D26" s="70"/>
      <c r="E26" s="71"/>
      <c r="F26" s="72"/>
      <c r="G26" s="69"/>
      <c r="H26" s="70"/>
      <c r="I26" s="71"/>
      <c r="J26" s="72"/>
      <c r="K26" s="69"/>
      <c r="L26" s="70"/>
      <c r="M26" s="71"/>
      <c r="N26" s="72"/>
    </row>
    <row r="27" spans="1:14" ht="15.75" thickBot="1" x14ac:dyDescent="0.3">
      <c r="A27" s="28"/>
      <c r="B27" s="46" t="s">
        <v>459</v>
      </c>
      <c r="C27" s="23"/>
      <c r="D27" s="52"/>
      <c r="E27" s="55" t="s">
        <v>460</v>
      </c>
      <c r="F27" s="54" t="s">
        <v>256</v>
      </c>
      <c r="G27" s="23"/>
      <c r="H27" s="52"/>
      <c r="I27" s="55" t="s">
        <v>461</v>
      </c>
      <c r="J27" s="54" t="s">
        <v>256</v>
      </c>
      <c r="K27" s="23"/>
      <c r="L27" s="52"/>
      <c r="M27" s="55" t="s">
        <v>462</v>
      </c>
      <c r="N27" s="54" t="s">
        <v>256</v>
      </c>
    </row>
    <row r="28" spans="1:14" ht="15.75" thickTop="1" x14ac:dyDescent="0.25">
      <c r="A28" s="28"/>
      <c r="B28" s="69" t="s">
        <v>213</v>
      </c>
      <c r="C28" s="69"/>
      <c r="D28" s="70"/>
      <c r="E28" s="71"/>
      <c r="F28" s="72"/>
      <c r="G28" s="69"/>
      <c r="H28" s="70"/>
      <c r="I28" s="71"/>
      <c r="J28" s="72"/>
      <c r="K28" s="69"/>
      <c r="L28" s="70"/>
      <c r="M28" s="71"/>
      <c r="N28" s="72"/>
    </row>
    <row r="29" spans="1:14" x14ac:dyDescent="0.25">
      <c r="A29" s="28"/>
      <c r="B29" s="46" t="s">
        <v>463</v>
      </c>
      <c r="C29" s="23"/>
      <c r="D29" s="20"/>
      <c r="E29" s="21">
        <v>4225844</v>
      </c>
      <c r="F29" s="22"/>
      <c r="G29" s="23"/>
      <c r="H29" s="20"/>
      <c r="I29" s="21">
        <v>4698085</v>
      </c>
      <c r="J29" s="22"/>
      <c r="K29" s="23"/>
      <c r="L29" s="20"/>
      <c r="M29" s="21">
        <v>4916192</v>
      </c>
      <c r="N29" s="22"/>
    </row>
    <row r="30" spans="1:14" ht="15.75" thickBot="1" x14ac:dyDescent="0.3">
      <c r="A30" s="28"/>
      <c r="B30" s="40" t="s">
        <v>464</v>
      </c>
      <c r="C30" s="41"/>
      <c r="D30" s="48"/>
      <c r="E30" s="49">
        <v>3427385</v>
      </c>
      <c r="F30" s="50"/>
      <c r="G30" s="41"/>
      <c r="H30" s="48"/>
      <c r="I30" s="49">
        <v>3444970</v>
      </c>
      <c r="J30" s="50"/>
      <c r="K30" s="41"/>
      <c r="L30" s="48"/>
      <c r="M30" s="49">
        <v>3374427</v>
      </c>
      <c r="N30" s="50"/>
    </row>
    <row r="31" spans="1:14" ht="16.5" thickTop="1" thickBot="1" x14ac:dyDescent="0.3">
      <c r="A31" s="28"/>
      <c r="B31" s="39" t="s">
        <v>465</v>
      </c>
      <c r="C31" s="23"/>
      <c r="D31" s="52" t="s">
        <v>217</v>
      </c>
      <c r="E31" s="53">
        <v>7653229</v>
      </c>
      <c r="F31" s="54"/>
      <c r="G31" s="23"/>
      <c r="H31" s="52" t="s">
        <v>217</v>
      </c>
      <c r="I31" s="53">
        <v>8143055</v>
      </c>
      <c r="J31" s="54"/>
      <c r="K31" s="23"/>
      <c r="L31" s="52" t="s">
        <v>217</v>
      </c>
      <c r="M31" s="53">
        <v>8290619</v>
      </c>
      <c r="N31" s="54"/>
    </row>
    <row r="32" spans="1:14" ht="15.75" thickTop="1" x14ac:dyDescent="0.25">
      <c r="A32" s="28"/>
      <c r="B32" s="79"/>
      <c r="C32" s="79"/>
      <c r="D32" s="79"/>
      <c r="E32" s="79"/>
      <c r="F32" s="79"/>
      <c r="G32" s="79"/>
      <c r="H32" s="79"/>
      <c r="I32" s="79"/>
      <c r="J32" s="79"/>
      <c r="K32" s="79"/>
      <c r="L32" s="79"/>
      <c r="M32" s="79"/>
      <c r="N32" s="79"/>
    </row>
    <row r="33" spans="1:14" ht="27" customHeight="1" x14ac:dyDescent="0.25">
      <c r="A33" s="28"/>
      <c r="B33" s="81" t="s">
        <v>466</v>
      </c>
      <c r="C33" s="81"/>
      <c r="D33" s="81"/>
      <c r="E33" s="81"/>
      <c r="F33" s="81"/>
      <c r="G33" s="81"/>
      <c r="H33" s="81"/>
      <c r="I33" s="81"/>
      <c r="J33" s="81"/>
      <c r="K33" s="81"/>
      <c r="L33" s="81"/>
      <c r="M33" s="81"/>
      <c r="N33" s="81"/>
    </row>
    <row r="34" spans="1:14" x14ac:dyDescent="0.25">
      <c r="A34" s="28"/>
      <c r="B34" s="79"/>
      <c r="C34" s="79"/>
      <c r="D34" s="79"/>
      <c r="E34" s="79"/>
      <c r="F34" s="79"/>
      <c r="G34" s="79"/>
      <c r="H34" s="79"/>
      <c r="I34" s="79"/>
      <c r="J34" s="79"/>
      <c r="K34" s="79"/>
      <c r="L34" s="79"/>
      <c r="M34" s="79"/>
      <c r="N34" s="79"/>
    </row>
    <row r="35" spans="1:14" x14ac:dyDescent="0.25">
      <c r="A35" s="28"/>
      <c r="B35" s="31" t="s">
        <v>467</v>
      </c>
      <c r="C35" s="31"/>
      <c r="D35" s="31"/>
      <c r="E35" s="31"/>
      <c r="F35" s="31"/>
      <c r="G35" s="31"/>
      <c r="H35" s="31"/>
      <c r="I35" s="31"/>
      <c r="J35" s="31"/>
      <c r="K35" s="31"/>
      <c r="L35" s="31"/>
      <c r="M35" s="31"/>
      <c r="N35" s="31"/>
    </row>
    <row r="36" spans="1:14" x14ac:dyDescent="0.25">
      <c r="A36" s="28"/>
      <c r="B36" s="27"/>
      <c r="C36" s="27"/>
      <c r="D36" s="27"/>
      <c r="E36" s="27"/>
      <c r="F36" s="27"/>
      <c r="G36" s="27"/>
      <c r="H36" s="27"/>
      <c r="I36" s="27"/>
      <c r="J36" s="27"/>
      <c r="K36" s="27"/>
      <c r="L36" s="27"/>
      <c r="M36" s="27"/>
      <c r="N36" s="27"/>
    </row>
    <row r="37" spans="1:14" ht="27" customHeight="1" x14ac:dyDescent="0.25">
      <c r="A37" s="28"/>
      <c r="B37" s="31" t="s">
        <v>468</v>
      </c>
      <c r="C37" s="31"/>
      <c r="D37" s="31"/>
      <c r="E37" s="31"/>
      <c r="F37" s="31"/>
      <c r="G37" s="31"/>
      <c r="H37" s="31"/>
      <c r="I37" s="31"/>
      <c r="J37" s="31"/>
      <c r="K37" s="31"/>
      <c r="L37" s="31"/>
      <c r="M37" s="31"/>
      <c r="N37" s="31"/>
    </row>
    <row r="38" spans="1:14" x14ac:dyDescent="0.25">
      <c r="A38" s="28"/>
      <c r="B38" s="27"/>
      <c r="C38" s="27"/>
      <c r="D38" s="27"/>
      <c r="E38" s="27"/>
      <c r="F38" s="27"/>
      <c r="G38" s="27"/>
      <c r="H38" s="27"/>
      <c r="I38" s="27"/>
      <c r="J38" s="27"/>
      <c r="K38" s="27"/>
      <c r="L38" s="27"/>
      <c r="M38" s="27"/>
      <c r="N38" s="27"/>
    </row>
    <row r="39" spans="1:14" ht="27" customHeight="1" x14ac:dyDescent="0.25">
      <c r="A39" s="28"/>
      <c r="B39" s="31" t="s">
        <v>469</v>
      </c>
      <c r="C39" s="31"/>
      <c r="D39" s="31"/>
      <c r="E39" s="31"/>
      <c r="F39" s="31"/>
      <c r="G39" s="31"/>
      <c r="H39" s="31"/>
      <c r="I39" s="31"/>
      <c r="J39" s="31"/>
      <c r="K39" s="31"/>
      <c r="L39" s="31"/>
      <c r="M39" s="31"/>
      <c r="N39" s="31"/>
    </row>
    <row r="40" spans="1:14" x14ac:dyDescent="0.25">
      <c r="A40" s="28"/>
      <c r="B40" s="27"/>
      <c r="C40" s="27"/>
      <c r="D40" s="27"/>
      <c r="E40" s="27"/>
      <c r="F40" s="27"/>
      <c r="G40" s="27"/>
      <c r="H40" s="27"/>
      <c r="I40" s="27"/>
      <c r="J40" s="27"/>
      <c r="K40" s="27"/>
      <c r="L40" s="27"/>
      <c r="M40" s="27"/>
      <c r="N40" s="27"/>
    </row>
    <row r="41" spans="1:14" ht="27" customHeight="1" x14ac:dyDescent="0.25">
      <c r="A41" s="28"/>
      <c r="B41" s="31" t="s">
        <v>470</v>
      </c>
      <c r="C41" s="31"/>
      <c r="D41" s="31"/>
      <c r="E41" s="31"/>
      <c r="F41" s="31"/>
      <c r="G41" s="31"/>
      <c r="H41" s="31"/>
      <c r="I41" s="31"/>
      <c r="J41" s="31"/>
      <c r="K41" s="31"/>
      <c r="L41" s="31"/>
      <c r="M41" s="31"/>
      <c r="N41" s="31"/>
    </row>
    <row r="42" spans="1:14" x14ac:dyDescent="0.25">
      <c r="A42" s="28"/>
      <c r="B42" s="27"/>
      <c r="C42" s="27"/>
      <c r="D42" s="27"/>
      <c r="E42" s="27"/>
      <c r="F42" s="27"/>
      <c r="G42" s="27"/>
      <c r="H42" s="27"/>
      <c r="I42" s="27"/>
      <c r="J42" s="27"/>
      <c r="K42" s="27"/>
      <c r="L42" s="27"/>
      <c r="M42" s="27"/>
      <c r="N42" s="27"/>
    </row>
    <row r="43" spans="1:14" x14ac:dyDescent="0.25">
      <c r="A43" s="28"/>
      <c r="B43" s="31" t="s">
        <v>471</v>
      </c>
      <c r="C43" s="31"/>
      <c r="D43" s="31"/>
      <c r="E43" s="31"/>
      <c r="F43" s="31"/>
      <c r="G43" s="31"/>
      <c r="H43" s="31"/>
      <c r="I43" s="31"/>
      <c r="J43" s="31"/>
      <c r="K43" s="31"/>
      <c r="L43" s="31"/>
      <c r="M43" s="31"/>
      <c r="N43" s="31"/>
    </row>
    <row r="44" spans="1:14" x14ac:dyDescent="0.25">
      <c r="A44" s="28"/>
      <c r="B44" s="79"/>
      <c r="C44" s="79"/>
      <c r="D44" s="79"/>
      <c r="E44" s="79"/>
      <c r="F44" s="79"/>
      <c r="G44" s="79"/>
      <c r="H44" s="79"/>
      <c r="I44" s="79"/>
      <c r="J44" s="79"/>
      <c r="K44" s="79"/>
      <c r="L44" s="79"/>
      <c r="M44" s="79"/>
      <c r="N44" s="79"/>
    </row>
    <row r="45" spans="1:14" x14ac:dyDescent="0.25">
      <c r="A45" s="28"/>
      <c r="B45" s="13"/>
      <c r="C45" s="13"/>
      <c r="D45" s="13"/>
      <c r="E45" s="13"/>
      <c r="F45" s="13"/>
      <c r="G45" s="13"/>
      <c r="H45" s="13"/>
      <c r="I45" s="13"/>
      <c r="J45" s="13"/>
      <c r="K45" s="13"/>
      <c r="L45" s="13"/>
      <c r="M45" s="13"/>
      <c r="N45" s="13"/>
    </row>
    <row r="46" spans="1:14" ht="15.75" thickBot="1" x14ac:dyDescent="0.3">
      <c r="A46" s="28"/>
      <c r="B46" s="15" t="s">
        <v>213</v>
      </c>
      <c r="C46" s="33"/>
      <c r="D46" s="25" t="s">
        <v>288</v>
      </c>
      <c r="E46" s="25"/>
      <c r="F46" s="25"/>
      <c r="G46" s="25"/>
      <c r="H46" s="25"/>
      <c r="I46" s="25"/>
      <c r="J46" s="25"/>
      <c r="K46" s="25"/>
      <c r="L46" s="25"/>
      <c r="M46" s="25"/>
      <c r="N46" s="17"/>
    </row>
    <row r="47" spans="1:14" ht="16.5" thickTop="1" thickBot="1" x14ac:dyDescent="0.3">
      <c r="A47" s="28"/>
      <c r="B47" s="15" t="s">
        <v>215</v>
      </c>
      <c r="C47" s="19"/>
      <c r="D47" s="26">
        <v>2013</v>
      </c>
      <c r="E47" s="26"/>
      <c r="F47" s="16"/>
      <c r="G47" s="62"/>
      <c r="H47" s="26">
        <v>2012</v>
      </c>
      <c r="I47" s="26"/>
      <c r="J47" s="16"/>
      <c r="K47" s="62"/>
      <c r="L47" s="26">
        <v>2011</v>
      </c>
      <c r="M47" s="26"/>
      <c r="N47" s="17"/>
    </row>
    <row r="48" spans="1:14" ht="15.75" thickTop="1" x14ac:dyDescent="0.25">
      <c r="A48" s="28"/>
      <c r="B48" s="33" t="s">
        <v>472</v>
      </c>
      <c r="C48" s="15"/>
      <c r="D48" s="78"/>
      <c r="E48" s="78"/>
      <c r="F48" s="36"/>
      <c r="G48" s="15"/>
      <c r="H48" s="78"/>
      <c r="I48" s="78"/>
      <c r="J48" s="36"/>
      <c r="K48" s="15"/>
      <c r="L48" s="78"/>
      <c r="M48" s="78"/>
      <c r="N48" s="36"/>
    </row>
    <row r="49" spans="1:14" x14ac:dyDescent="0.25">
      <c r="A49" s="28"/>
      <c r="B49" s="20" t="s">
        <v>473</v>
      </c>
      <c r="C49" s="23"/>
      <c r="D49" s="20" t="s">
        <v>217</v>
      </c>
      <c r="E49" s="21">
        <v>442821</v>
      </c>
      <c r="F49" s="22"/>
      <c r="G49" s="23"/>
      <c r="H49" s="20" t="s">
        <v>217</v>
      </c>
      <c r="I49" s="21">
        <v>499911</v>
      </c>
      <c r="J49" s="22"/>
      <c r="K49" s="23"/>
      <c r="L49" s="20" t="s">
        <v>217</v>
      </c>
      <c r="M49" s="21">
        <v>554790</v>
      </c>
      <c r="N49" s="22"/>
    </row>
    <row r="50" spans="1:14" x14ac:dyDescent="0.25">
      <c r="A50" s="28"/>
      <c r="B50" s="40" t="s">
        <v>474</v>
      </c>
      <c r="C50" s="41"/>
      <c r="D50" s="42"/>
      <c r="E50" s="43">
        <v>5598</v>
      </c>
      <c r="F50" s="44"/>
      <c r="G50" s="41"/>
      <c r="H50" s="42"/>
      <c r="I50" s="41">
        <v>132</v>
      </c>
      <c r="J50" s="44"/>
      <c r="K50" s="41"/>
      <c r="L50" s="42"/>
      <c r="M50" s="41">
        <v>753</v>
      </c>
      <c r="N50" s="44"/>
    </row>
    <row r="51" spans="1:14" ht="15.75" thickBot="1" x14ac:dyDescent="0.3">
      <c r="A51" s="28"/>
      <c r="B51" s="45" t="s">
        <v>475</v>
      </c>
      <c r="C51" s="23"/>
      <c r="D51" s="52"/>
      <c r="E51" s="55" t="s">
        <v>476</v>
      </c>
      <c r="F51" s="54" t="s">
        <v>256</v>
      </c>
      <c r="G51" s="23"/>
      <c r="H51" s="52"/>
      <c r="I51" s="55" t="s">
        <v>477</v>
      </c>
      <c r="J51" s="54" t="s">
        <v>256</v>
      </c>
      <c r="K51" s="23"/>
      <c r="L51" s="52"/>
      <c r="M51" s="55" t="s">
        <v>478</v>
      </c>
      <c r="N51" s="54" t="s">
        <v>256</v>
      </c>
    </row>
    <row r="52" spans="1:14" ht="16.5" thickTop="1" thickBot="1" x14ac:dyDescent="0.3">
      <c r="A52" s="28"/>
      <c r="B52" s="66" t="s">
        <v>479</v>
      </c>
      <c r="C52" s="41"/>
      <c r="D52" s="48" t="s">
        <v>217</v>
      </c>
      <c r="E52" s="49">
        <v>402461</v>
      </c>
      <c r="F52" s="50"/>
      <c r="G52" s="41"/>
      <c r="H52" s="48" t="s">
        <v>217</v>
      </c>
      <c r="I52" s="49">
        <v>442821</v>
      </c>
      <c r="J52" s="50"/>
      <c r="K52" s="41"/>
      <c r="L52" s="48" t="s">
        <v>217</v>
      </c>
      <c r="M52" s="49">
        <v>499911</v>
      </c>
      <c r="N52" s="50"/>
    </row>
    <row r="53" spans="1:14" ht="15.75" thickTop="1" x14ac:dyDescent="0.25">
      <c r="A53" s="28"/>
      <c r="B53" s="73" t="s">
        <v>213</v>
      </c>
      <c r="C53" s="73"/>
      <c r="D53" s="74"/>
      <c r="E53" s="75"/>
      <c r="F53" s="76"/>
      <c r="G53" s="73"/>
      <c r="H53" s="74"/>
      <c r="I53" s="75"/>
      <c r="J53" s="76"/>
      <c r="K53" s="73"/>
      <c r="L53" s="74"/>
      <c r="M53" s="75"/>
      <c r="N53" s="76"/>
    </row>
    <row r="54" spans="1:14" x14ac:dyDescent="0.25">
      <c r="A54" s="28"/>
      <c r="B54" s="66" t="s">
        <v>480</v>
      </c>
      <c r="C54" s="69"/>
      <c r="D54" s="70"/>
      <c r="E54" s="71"/>
      <c r="F54" s="72"/>
      <c r="G54" s="69"/>
      <c r="H54" s="70"/>
      <c r="I54" s="71"/>
      <c r="J54" s="72"/>
      <c r="K54" s="69"/>
      <c r="L54" s="70"/>
      <c r="M54" s="71"/>
      <c r="N54" s="72"/>
    </row>
    <row r="55" spans="1:14" x14ac:dyDescent="0.25">
      <c r="A55" s="28"/>
      <c r="B55" s="20" t="s">
        <v>473</v>
      </c>
      <c r="C55" s="23"/>
      <c r="D55" s="20" t="s">
        <v>217</v>
      </c>
      <c r="E55" s="21">
        <v>305469</v>
      </c>
      <c r="F55" s="22"/>
      <c r="G55" s="23"/>
      <c r="H55" s="20" t="s">
        <v>217</v>
      </c>
      <c r="I55" s="21">
        <v>341251</v>
      </c>
      <c r="J55" s="22"/>
      <c r="K55" s="23"/>
      <c r="L55" s="20" t="s">
        <v>217</v>
      </c>
      <c r="M55" s="21">
        <v>382507</v>
      </c>
      <c r="N55" s="22"/>
    </row>
    <row r="56" spans="1:14" x14ac:dyDescent="0.25">
      <c r="A56" s="28"/>
      <c r="B56" s="40" t="s">
        <v>474</v>
      </c>
      <c r="C56" s="41"/>
      <c r="D56" s="42"/>
      <c r="E56" s="43">
        <v>3965</v>
      </c>
      <c r="F56" s="44"/>
      <c r="G56" s="41"/>
      <c r="H56" s="42"/>
      <c r="I56" s="41">
        <v>17</v>
      </c>
      <c r="J56" s="44"/>
      <c r="K56" s="41"/>
      <c r="L56" s="42"/>
      <c r="M56" s="41" t="s">
        <v>481</v>
      </c>
      <c r="N56" s="44" t="s">
        <v>256</v>
      </c>
    </row>
    <row r="57" spans="1:14" ht="15.75" thickBot="1" x14ac:dyDescent="0.3">
      <c r="A57" s="28"/>
      <c r="B57" s="45" t="s">
        <v>475</v>
      </c>
      <c r="C57" s="23"/>
      <c r="D57" s="52"/>
      <c r="E57" s="55" t="s">
        <v>482</v>
      </c>
      <c r="F57" s="54" t="s">
        <v>256</v>
      </c>
      <c r="G57" s="23"/>
      <c r="H57" s="52"/>
      <c r="I57" s="55" t="s">
        <v>483</v>
      </c>
      <c r="J57" s="54" t="s">
        <v>256</v>
      </c>
      <c r="K57" s="23"/>
      <c r="L57" s="52"/>
      <c r="M57" s="55" t="s">
        <v>484</v>
      </c>
      <c r="N57" s="54" t="s">
        <v>256</v>
      </c>
    </row>
    <row r="58" spans="1:14" ht="16.5" thickTop="1" thickBot="1" x14ac:dyDescent="0.3">
      <c r="A58" s="28"/>
      <c r="B58" s="66" t="s">
        <v>479</v>
      </c>
      <c r="C58" s="41"/>
      <c r="D58" s="48" t="s">
        <v>217</v>
      </c>
      <c r="E58" s="49">
        <v>269370</v>
      </c>
      <c r="F58" s="50"/>
      <c r="G58" s="41"/>
      <c r="H58" s="48" t="s">
        <v>217</v>
      </c>
      <c r="I58" s="49">
        <v>305469</v>
      </c>
      <c r="J58" s="50"/>
      <c r="K58" s="41"/>
      <c r="L58" s="48" t="s">
        <v>217</v>
      </c>
      <c r="M58" s="49">
        <v>341251</v>
      </c>
      <c r="N58" s="50"/>
    </row>
    <row r="59" spans="1:14" ht="15.75" thickTop="1" x14ac:dyDescent="0.25">
      <c r="A59" s="28"/>
      <c r="B59" s="79"/>
      <c r="C59" s="79"/>
      <c r="D59" s="79"/>
      <c r="E59" s="79"/>
      <c r="F59" s="79"/>
      <c r="G59" s="79"/>
      <c r="H59" s="79"/>
      <c r="I59" s="79"/>
      <c r="J59" s="79"/>
      <c r="K59" s="79"/>
      <c r="L59" s="79"/>
      <c r="M59" s="79"/>
      <c r="N59" s="79"/>
    </row>
    <row r="60" spans="1:14" ht="27" customHeight="1" x14ac:dyDescent="0.25">
      <c r="A60" s="28"/>
      <c r="B60" s="82" t="s">
        <v>485</v>
      </c>
      <c r="C60" s="82"/>
      <c r="D60" s="82"/>
      <c r="E60" s="82"/>
      <c r="F60" s="82"/>
      <c r="G60" s="82"/>
      <c r="H60" s="82"/>
      <c r="I60" s="82"/>
      <c r="J60" s="82"/>
      <c r="K60" s="82"/>
      <c r="L60" s="82"/>
      <c r="M60" s="82"/>
      <c r="N60" s="82"/>
    </row>
    <row r="61" spans="1:14" x14ac:dyDescent="0.25">
      <c r="A61" s="28"/>
      <c r="B61" s="27"/>
      <c r="C61" s="27"/>
      <c r="D61" s="27"/>
      <c r="E61" s="27"/>
      <c r="F61" s="27"/>
      <c r="G61" s="27"/>
      <c r="H61" s="27"/>
      <c r="I61" s="27"/>
      <c r="J61" s="27"/>
      <c r="K61" s="27"/>
      <c r="L61" s="27"/>
      <c r="M61" s="27"/>
      <c r="N61" s="27"/>
    </row>
  </sheetData>
  <mergeCells count="38">
    <mergeCell ref="B42:N42"/>
    <mergeCell ref="B43:N43"/>
    <mergeCell ref="B44:N44"/>
    <mergeCell ref="B59:N59"/>
    <mergeCell ref="B60:N60"/>
    <mergeCell ref="B61:N61"/>
    <mergeCell ref="B36:N36"/>
    <mergeCell ref="B37:N37"/>
    <mergeCell ref="B38:N38"/>
    <mergeCell ref="B39:N39"/>
    <mergeCell ref="B40:N40"/>
    <mergeCell ref="B41:N41"/>
    <mergeCell ref="B6:N6"/>
    <mergeCell ref="B7:N7"/>
    <mergeCell ref="B8:N8"/>
    <mergeCell ref="B9:N9"/>
    <mergeCell ref="B32:N32"/>
    <mergeCell ref="B33:N33"/>
    <mergeCell ref="D48:E48"/>
    <mergeCell ref="H48:I48"/>
    <mergeCell ref="L48:M48"/>
    <mergeCell ref="A1:A2"/>
    <mergeCell ref="B1:N1"/>
    <mergeCell ref="B2:N2"/>
    <mergeCell ref="B3:N3"/>
    <mergeCell ref="A4:A61"/>
    <mergeCell ref="B4:N4"/>
    <mergeCell ref="B5:N5"/>
    <mergeCell ref="D11:M11"/>
    <mergeCell ref="D12:E12"/>
    <mergeCell ref="H12:I12"/>
    <mergeCell ref="L12:M12"/>
    <mergeCell ref="D46:M46"/>
    <mergeCell ref="D47:E47"/>
    <mergeCell ref="H47:I47"/>
    <mergeCell ref="L47:M47"/>
    <mergeCell ref="B34:N34"/>
    <mergeCell ref="B35:N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3</v>
      </c>
      <c r="B1" s="8" t="s">
        <v>1</v>
      </c>
      <c r="C1" s="8"/>
      <c r="D1" s="8"/>
    </row>
    <row r="2" spans="1:4" ht="30" x14ac:dyDescent="0.25">
      <c r="A2" s="1" t="s">
        <v>32</v>
      </c>
      <c r="B2" s="1" t="s">
        <v>2</v>
      </c>
      <c r="C2" s="1" t="s">
        <v>33</v>
      </c>
      <c r="D2" s="1" t="s">
        <v>94</v>
      </c>
    </row>
    <row r="3" spans="1:4" x14ac:dyDescent="0.25">
      <c r="A3" s="3" t="s">
        <v>696</v>
      </c>
      <c r="B3" s="4" t="s">
        <v>6</v>
      </c>
      <c r="C3" s="4" t="s">
        <v>6</v>
      </c>
      <c r="D3" s="4" t="s">
        <v>6</v>
      </c>
    </row>
    <row r="4" spans="1:4" x14ac:dyDescent="0.25">
      <c r="A4" s="2" t="s">
        <v>1644</v>
      </c>
      <c r="B4" s="7">
        <v>1240761</v>
      </c>
      <c r="C4" s="7">
        <v>1050248</v>
      </c>
      <c r="D4" s="7">
        <v>808526</v>
      </c>
    </row>
    <row r="5" spans="1:4" x14ac:dyDescent="0.25">
      <c r="A5" s="2" t="s">
        <v>1645</v>
      </c>
      <c r="B5" s="6">
        <v>3196707</v>
      </c>
      <c r="C5" s="6">
        <v>2519142</v>
      </c>
      <c r="D5" s="6">
        <v>2749993</v>
      </c>
    </row>
    <row r="6" spans="1:4" x14ac:dyDescent="0.25">
      <c r="A6" s="2" t="s">
        <v>1646</v>
      </c>
      <c r="B6" s="6">
        <v>-2320091</v>
      </c>
      <c r="C6" s="6">
        <v>-1877789</v>
      </c>
      <c r="D6" s="6">
        <v>-1804508</v>
      </c>
    </row>
    <row r="7" spans="1:4" x14ac:dyDescent="0.25">
      <c r="A7" s="2" t="s">
        <v>707</v>
      </c>
      <c r="B7" s="6">
        <v>2117377</v>
      </c>
      <c r="C7" s="6">
        <v>1691601</v>
      </c>
      <c r="D7" s="6">
        <v>1754011</v>
      </c>
    </row>
    <row r="8" spans="1:4" x14ac:dyDescent="0.25">
      <c r="A8" s="2" t="s">
        <v>1647</v>
      </c>
      <c r="B8" s="6">
        <v>1183542</v>
      </c>
      <c r="C8" s="6">
        <v>1032576</v>
      </c>
      <c r="D8" s="6">
        <v>867340</v>
      </c>
    </row>
    <row r="9" spans="1:4" x14ac:dyDescent="0.25">
      <c r="A9" s="2" t="s">
        <v>1648</v>
      </c>
      <c r="B9" s="6">
        <v>3024825</v>
      </c>
      <c r="C9" s="6">
        <v>2687521</v>
      </c>
      <c r="D9" s="6">
        <v>2734765</v>
      </c>
    </row>
    <row r="10" spans="1:4" x14ac:dyDescent="0.25">
      <c r="A10" s="2" t="s">
        <v>1649</v>
      </c>
      <c r="B10" s="6">
        <v>-2202006</v>
      </c>
      <c r="C10" s="6">
        <v>-1946199</v>
      </c>
      <c r="D10" s="6">
        <v>-1808250</v>
      </c>
    </row>
    <row r="11" spans="1:4" x14ac:dyDescent="0.25">
      <c r="A11" s="2" t="s">
        <v>712</v>
      </c>
      <c r="B11" s="6">
        <v>2006361</v>
      </c>
      <c r="C11" s="6">
        <v>1773898</v>
      </c>
      <c r="D11" s="6">
        <v>1793855</v>
      </c>
    </row>
    <row r="12" spans="1:4" x14ac:dyDescent="0.25">
      <c r="A12" s="2" t="s">
        <v>1650</v>
      </c>
      <c r="B12" s="6">
        <v>1153004</v>
      </c>
      <c r="C12" s="6">
        <v>910136</v>
      </c>
      <c r="D12" s="6">
        <v>738823</v>
      </c>
    </row>
    <row r="13" spans="1:4" x14ac:dyDescent="0.25">
      <c r="A13" s="2" t="s">
        <v>1651</v>
      </c>
      <c r="B13" s="6">
        <v>1473297</v>
      </c>
      <c r="C13" s="6">
        <v>1630386</v>
      </c>
      <c r="D13" s="6">
        <v>2491002</v>
      </c>
    </row>
    <row r="14" spans="1:4" x14ac:dyDescent="0.25">
      <c r="A14" s="2" t="s">
        <v>1652</v>
      </c>
      <c r="B14" s="6">
        <v>-1354145</v>
      </c>
      <c r="C14" s="6">
        <v>-1290778</v>
      </c>
      <c r="D14" s="6">
        <v>-1352222</v>
      </c>
    </row>
    <row r="15" spans="1:4" x14ac:dyDescent="0.25">
      <c r="A15" s="2" t="s">
        <v>717</v>
      </c>
      <c r="B15" s="7">
        <v>1272156</v>
      </c>
      <c r="C15" s="7">
        <v>1249744</v>
      </c>
      <c r="D15" s="7">
        <v>187760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1" width="36.5703125" bestFit="1" customWidth="1"/>
    <col min="2" max="5" width="31.42578125" bestFit="1" customWidth="1"/>
    <col min="6" max="6" width="27.28515625" customWidth="1"/>
    <col min="7" max="7" width="3.85546875" customWidth="1"/>
    <col min="8" max="10" width="31.42578125" bestFit="1" customWidth="1"/>
    <col min="11" max="11" width="27.28515625" customWidth="1"/>
    <col min="12" max="12" width="3.85546875" customWidth="1"/>
    <col min="13" max="13" width="31.42578125" bestFit="1" customWidth="1"/>
    <col min="14" max="14" width="28.42578125" customWidth="1"/>
    <col min="15" max="15" width="2.7109375" customWidth="1"/>
    <col min="16" max="16" width="31.42578125" bestFit="1" customWidth="1"/>
    <col min="17" max="17" width="28.42578125" customWidth="1"/>
    <col min="18" max="18" width="2.7109375" customWidth="1"/>
    <col min="19" max="20" width="31.42578125" bestFit="1" customWidth="1"/>
    <col min="21" max="21" width="31.85546875" bestFit="1" customWidth="1"/>
    <col min="22" max="22" width="26.7109375" bestFit="1" customWidth="1"/>
    <col min="23" max="24" width="36.42578125" bestFit="1" customWidth="1"/>
    <col min="25" max="25" width="33" customWidth="1"/>
    <col min="26" max="26" width="3.140625" customWidth="1"/>
    <col min="27" max="27" width="33" customWidth="1"/>
    <col min="28" max="28" width="3.140625" customWidth="1"/>
    <col min="29" max="29" width="33" customWidth="1"/>
    <col min="30" max="30" width="3.140625" customWidth="1"/>
    <col min="31" max="31" width="33" customWidth="1"/>
    <col min="32" max="32" width="3.140625" customWidth="1"/>
    <col min="33" max="33" width="33" customWidth="1"/>
    <col min="34" max="34" width="3.140625" customWidth="1"/>
    <col min="35" max="35" width="36.42578125" bestFit="1" customWidth="1"/>
  </cols>
  <sheetData>
    <row r="1" spans="1:35" ht="15" customHeight="1" x14ac:dyDescent="0.25">
      <c r="A1" s="1" t="s">
        <v>16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30" x14ac:dyDescent="0.25">
      <c r="A2" s="1" t="s">
        <v>32</v>
      </c>
      <c r="B2" s="1" t="s">
        <v>2</v>
      </c>
      <c r="C2" s="1" t="s">
        <v>2</v>
      </c>
      <c r="D2" s="1" t="s">
        <v>2</v>
      </c>
      <c r="E2" s="1" t="s">
        <v>2</v>
      </c>
      <c r="F2" s="8" t="s">
        <v>2</v>
      </c>
      <c r="G2" s="8"/>
      <c r="H2" s="1" t="s">
        <v>2</v>
      </c>
      <c r="I2" s="1" t="s">
        <v>2</v>
      </c>
      <c r="J2" s="1" t="s">
        <v>2</v>
      </c>
      <c r="K2" s="8" t="s">
        <v>2</v>
      </c>
      <c r="L2" s="8"/>
      <c r="M2" s="1" t="s">
        <v>2</v>
      </c>
      <c r="N2" s="8" t="s">
        <v>2</v>
      </c>
      <c r="O2" s="8"/>
      <c r="P2" s="1" t="s">
        <v>2</v>
      </c>
      <c r="Q2" s="8" t="s">
        <v>2</v>
      </c>
      <c r="R2" s="8"/>
      <c r="S2" s="1" t="s">
        <v>2</v>
      </c>
      <c r="T2" s="1" t="s">
        <v>2</v>
      </c>
      <c r="U2" s="1" t="s">
        <v>2</v>
      </c>
      <c r="V2" s="1" t="s">
        <v>2</v>
      </c>
      <c r="W2" s="1" t="s">
        <v>2</v>
      </c>
      <c r="X2" s="1" t="s">
        <v>2</v>
      </c>
      <c r="Y2" s="8" t="s">
        <v>2</v>
      </c>
      <c r="Z2" s="8"/>
      <c r="AA2" s="8" t="s">
        <v>2</v>
      </c>
      <c r="AB2" s="8"/>
      <c r="AC2" s="8" t="s">
        <v>2</v>
      </c>
      <c r="AD2" s="8"/>
      <c r="AE2" s="8" t="s">
        <v>2</v>
      </c>
      <c r="AF2" s="8"/>
      <c r="AG2" s="8" t="s">
        <v>2</v>
      </c>
      <c r="AH2" s="8"/>
      <c r="AI2" s="1" t="s">
        <v>2</v>
      </c>
    </row>
    <row r="3" spans="1:35" ht="15" customHeight="1" x14ac:dyDescent="0.25">
      <c r="A3" s="1"/>
      <c r="B3" s="1" t="s">
        <v>1654</v>
      </c>
      <c r="C3" s="1" t="s">
        <v>1654</v>
      </c>
      <c r="D3" s="1" t="s">
        <v>1654</v>
      </c>
      <c r="E3" s="1" t="s">
        <v>1654</v>
      </c>
      <c r="F3" s="8" t="s">
        <v>1654</v>
      </c>
      <c r="G3" s="8"/>
      <c r="H3" s="1" t="s">
        <v>1654</v>
      </c>
      <c r="I3" s="1" t="s">
        <v>1654</v>
      </c>
      <c r="J3" s="1" t="s">
        <v>1654</v>
      </c>
      <c r="K3" s="8" t="s">
        <v>1654</v>
      </c>
      <c r="L3" s="8"/>
      <c r="M3" s="1" t="s">
        <v>1654</v>
      </c>
      <c r="N3" s="8" t="s">
        <v>1654</v>
      </c>
      <c r="O3" s="8"/>
      <c r="P3" s="1" t="s">
        <v>1654</v>
      </c>
      <c r="Q3" s="8" t="s">
        <v>1654</v>
      </c>
      <c r="R3" s="8"/>
      <c r="S3" s="1" t="s">
        <v>1654</v>
      </c>
      <c r="T3" s="1" t="s">
        <v>1654</v>
      </c>
      <c r="U3" s="1" t="s">
        <v>1654</v>
      </c>
      <c r="V3" s="1" t="s">
        <v>1654</v>
      </c>
      <c r="W3" s="1" t="s">
        <v>1667</v>
      </c>
      <c r="X3" s="1" t="s">
        <v>1667</v>
      </c>
      <c r="Y3" s="8" t="s">
        <v>1667</v>
      </c>
      <c r="Z3" s="8"/>
      <c r="AA3" s="8" t="s">
        <v>1667</v>
      </c>
      <c r="AB3" s="8"/>
      <c r="AC3" s="8" t="s">
        <v>1667</v>
      </c>
      <c r="AD3" s="8"/>
      <c r="AE3" s="8" t="s">
        <v>1667</v>
      </c>
      <c r="AF3" s="8"/>
      <c r="AG3" s="8" t="s">
        <v>1667</v>
      </c>
      <c r="AH3" s="8"/>
      <c r="AI3" s="1" t="s">
        <v>1674</v>
      </c>
    </row>
    <row r="4" spans="1:35" ht="15" customHeight="1" x14ac:dyDescent="0.25">
      <c r="A4" s="1"/>
      <c r="B4" s="1" t="s">
        <v>1655</v>
      </c>
      <c r="C4" s="1" t="s">
        <v>1656</v>
      </c>
      <c r="D4" s="1" t="s">
        <v>1657</v>
      </c>
      <c r="E4" s="1" t="s">
        <v>1657</v>
      </c>
      <c r="F4" s="8" t="s">
        <v>1659</v>
      </c>
      <c r="G4" s="8"/>
      <c r="H4" s="1" t="s">
        <v>1659</v>
      </c>
      <c r="I4" s="1" t="s">
        <v>1660</v>
      </c>
      <c r="J4" s="1" t="s">
        <v>1660</v>
      </c>
      <c r="K4" s="8" t="s">
        <v>1661</v>
      </c>
      <c r="L4" s="8"/>
      <c r="M4" s="1" t="s">
        <v>1661</v>
      </c>
      <c r="N4" s="8" t="s">
        <v>1662</v>
      </c>
      <c r="O4" s="8"/>
      <c r="P4" s="1" t="s">
        <v>1662</v>
      </c>
      <c r="Q4" s="8" t="s">
        <v>1663</v>
      </c>
      <c r="R4" s="8"/>
      <c r="S4" s="1" t="s">
        <v>1663</v>
      </c>
      <c r="T4" s="1" t="s">
        <v>1664</v>
      </c>
      <c r="U4" s="1" t="s">
        <v>1665</v>
      </c>
      <c r="V4" s="1" t="s">
        <v>1666</v>
      </c>
      <c r="W4" s="1" t="s">
        <v>1668</v>
      </c>
      <c r="X4" s="1" t="s">
        <v>1669</v>
      </c>
      <c r="Y4" s="8" t="s">
        <v>1664</v>
      </c>
      <c r="Z4" s="8"/>
      <c r="AA4" s="8" t="s">
        <v>1665</v>
      </c>
      <c r="AB4" s="8"/>
      <c r="AC4" s="8" t="s">
        <v>1671</v>
      </c>
      <c r="AD4" s="8"/>
      <c r="AE4" s="8" t="s">
        <v>1672</v>
      </c>
      <c r="AF4" s="8"/>
      <c r="AG4" s="8" t="s">
        <v>1673</v>
      </c>
      <c r="AH4" s="8"/>
      <c r="AI4" s="1" t="s">
        <v>1666</v>
      </c>
    </row>
    <row r="5" spans="1:35" ht="15" customHeight="1" x14ac:dyDescent="0.25">
      <c r="A5" s="1"/>
      <c r="B5" s="1" t="s">
        <v>1496</v>
      </c>
      <c r="C5" s="1" t="s">
        <v>1496</v>
      </c>
      <c r="D5" s="1" t="s">
        <v>1496</v>
      </c>
      <c r="E5" s="1" t="s">
        <v>1658</v>
      </c>
      <c r="F5" s="8" t="s">
        <v>1496</v>
      </c>
      <c r="G5" s="8"/>
      <c r="H5" s="1" t="s">
        <v>1658</v>
      </c>
      <c r="I5" s="1" t="s">
        <v>1496</v>
      </c>
      <c r="J5" s="1" t="s">
        <v>1658</v>
      </c>
      <c r="K5" s="8" t="s">
        <v>1496</v>
      </c>
      <c r="L5" s="8"/>
      <c r="M5" s="1" t="s">
        <v>1658</v>
      </c>
      <c r="N5" s="8" t="s">
        <v>1496</v>
      </c>
      <c r="O5" s="8"/>
      <c r="P5" s="1" t="s">
        <v>1658</v>
      </c>
      <c r="Q5" s="8" t="s">
        <v>1496</v>
      </c>
      <c r="R5" s="8"/>
      <c r="S5" s="1" t="s">
        <v>1658</v>
      </c>
      <c r="T5" s="1" t="s">
        <v>1496</v>
      </c>
      <c r="U5" s="1" t="s">
        <v>1496</v>
      </c>
      <c r="V5" s="1" t="s">
        <v>1496</v>
      </c>
      <c r="W5" s="1" t="s">
        <v>1496</v>
      </c>
      <c r="X5" s="1" t="s">
        <v>1496</v>
      </c>
      <c r="Y5" s="8" t="s">
        <v>1496</v>
      </c>
      <c r="Z5" s="8"/>
      <c r="AA5" s="8" t="s">
        <v>1496</v>
      </c>
      <c r="AB5" s="8"/>
      <c r="AC5" s="8" t="s">
        <v>1496</v>
      </c>
      <c r="AD5" s="8"/>
      <c r="AE5" s="8" t="s">
        <v>1496</v>
      </c>
      <c r="AF5" s="8"/>
      <c r="AG5" s="8" t="s">
        <v>1496</v>
      </c>
      <c r="AH5" s="8"/>
      <c r="AI5" s="1" t="s">
        <v>1667</v>
      </c>
    </row>
    <row r="6" spans="1:35" ht="15" customHeight="1" x14ac:dyDescent="0.25">
      <c r="A6" s="1"/>
      <c r="B6" s="1"/>
      <c r="C6" s="1"/>
      <c r="D6" s="1"/>
      <c r="E6" s="1"/>
      <c r="F6" s="8" t="s">
        <v>129</v>
      </c>
      <c r="G6" s="8"/>
      <c r="H6" s="1"/>
      <c r="I6" s="1"/>
      <c r="J6" s="1"/>
      <c r="K6" s="8" t="s">
        <v>129</v>
      </c>
      <c r="L6" s="8"/>
      <c r="M6" s="1"/>
      <c r="N6" s="8" t="s">
        <v>129</v>
      </c>
      <c r="O6" s="8"/>
      <c r="P6" s="1"/>
      <c r="Q6" s="8" t="s">
        <v>129</v>
      </c>
      <c r="R6" s="8"/>
      <c r="S6" s="1"/>
      <c r="T6" s="1" t="s">
        <v>129</v>
      </c>
      <c r="U6" s="1" t="s">
        <v>129</v>
      </c>
      <c r="V6" s="1" t="s">
        <v>129</v>
      </c>
      <c r="W6" s="1"/>
      <c r="X6" s="1"/>
      <c r="Y6" s="8" t="s">
        <v>1670</v>
      </c>
      <c r="Z6" s="8"/>
      <c r="AA6" s="8" t="s">
        <v>1670</v>
      </c>
      <c r="AB6" s="8"/>
      <c r="AC6" s="8" t="s">
        <v>1670</v>
      </c>
      <c r="AD6" s="8"/>
      <c r="AE6" s="8" t="s">
        <v>1670</v>
      </c>
      <c r="AF6" s="8"/>
      <c r="AG6" s="8" t="s">
        <v>1670</v>
      </c>
      <c r="AH6" s="8"/>
      <c r="AI6" s="1"/>
    </row>
    <row r="7" spans="1:35" x14ac:dyDescent="0.25">
      <c r="A7" s="3" t="s">
        <v>1675</v>
      </c>
      <c r="B7" s="4" t="s">
        <v>6</v>
      </c>
      <c r="C7" s="4" t="s">
        <v>6</v>
      </c>
      <c r="D7" s="4" t="s">
        <v>6</v>
      </c>
      <c r="E7" s="4" t="s">
        <v>6</v>
      </c>
      <c r="F7" s="4" t="s">
        <v>6</v>
      </c>
      <c r="G7" s="4"/>
      <c r="H7" s="4" t="s">
        <v>6</v>
      </c>
      <c r="I7" s="4" t="s">
        <v>6</v>
      </c>
      <c r="J7" s="4" t="s">
        <v>6</v>
      </c>
      <c r="K7" s="4" t="s">
        <v>6</v>
      </c>
      <c r="L7" s="4"/>
      <c r="M7" s="4" t="s">
        <v>6</v>
      </c>
      <c r="N7" s="4" t="s">
        <v>6</v>
      </c>
      <c r="O7" s="4"/>
      <c r="P7" s="4" t="s">
        <v>6</v>
      </c>
      <c r="Q7" s="4" t="s">
        <v>6</v>
      </c>
      <c r="R7" s="4"/>
      <c r="S7" s="4" t="s">
        <v>6</v>
      </c>
      <c r="T7" s="4" t="s">
        <v>6</v>
      </c>
      <c r="U7" s="4" t="s">
        <v>6</v>
      </c>
      <c r="V7" s="4" t="s">
        <v>6</v>
      </c>
      <c r="W7" s="4" t="s">
        <v>6</v>
      </c>
      <c r="X7" s="4" t="s">
        <v>6</v>
      </c>
      <c r="Y7" s="4" t="s">
        <v>6</v>
      </c>
      <c r="Z7" s="4"/>
      <c r="AA7" s="4" t="s">
        <v>6</v>
      </c>
      <c r="AB7" s="4"/>
      <c r="AC7" s="4" t="s">
        <v>6</v>
      </c>
      <c r="AD7" s="4"/>
      <c r="AE7" s="4" t="s">
        <v>6</v>
      </c>
      <c r="AF7" s="4"/>
      <c r="AG7" s="4" t="s">
        <v>6</v>
      </c>
      <c r="AH7" s="4"/>
      <c r="AI7" s="4" t="s">
        <v>6</v>
      </c>
    </row>
    <row r="8" spans="1:35" x14ac:dyDescent="0.25">
      <c r="A8" s="2" t="s">
        <v>725</v>
      </c>
      <c r="B8" s="4" t="s">
        <v>1676</v>
      </c>
      <c r="C8" s="4" t="s">
        <v>1676</v>
      </c>
      <c r="D8" s="4" t="s">
        <v>1676</v>
      </c>
      <c r="E8" s="4" t="s">
        <v>1676</v>
      </c>
      <c r="F8" s="4" t="s">
        <v>1676</v>
      </c>
      <c r="G8" s="4"/>
      <c r="H8" s="4" t="s">
        <v>1676</v>
      </c>
      <c r="I8" s="4" t="s">
        <v>1676</v>
      </c>
      <c r="J8" s="4" t="s">
        <v>1676</v>
      </c>
      <c r="K8" s="4" t="s">
        <v>1676</v>
      </c>
      <c r="L8" s="4"/>
      <c r="M8" s="4" t="s">
        <v>1676</v>
      </c>
      <c r="N8" s="4" t="s">
        <v>1676</v>
      </c>
      <c r="O8" s="4"/>
      <c r="P8" s="4" t="s">
        <v>1676</v>
      </c>
      <c r="Q8" s="4" t="s">
        <v>1676</v>
      </c>
      <c r="R8" s="4"/>
      <c r="S8" s="4" t="s">
        <v>1676</v>
      </c>
      <c r="T8" s="4" t="s">
        <v>1676</v>
      </c>
      <c r="U8" s="4" t="s">
        <v>1676</v>
      </c>
      <c r="V8" s="4" t="s">
        <v>1676</v>
      </c>
      <c r="W8" s="4" t="s">
        <v>1677</v>
      </c>
      <c r="X8" s="4" t="s">
        <v>1677</v>
      </c>
      <c r="Y8" s="4" t="s">
        <v>1677</v>
      </c>
      <c r="Z8" s="4"/>
      <c r="AA8" s="4" t="s">
        <v>1677</v>
      </c>
      <c r="AB8" s="4"/>
      <c r="AC8" s="4" t="s">
        <v>1677</v>
      </c>
      <c r="AD8" s="4"/>
      <c r="AE8" s="4" t="s">
        <v>1677</v>
      </c>
      <c r="AF8" s="4"/>
      <c r="AG8" s="4" t="s">
        <v>1677</v>
      </c>
      <c r="AH8" s="4"/>
      <c r="AI8" s="4" t="s">
        <v>1678</v>
      </c>
    </row>
    <row r="9" spans="1:35" x14ac:dyDescent="0.25">
      <c r="A9" s="2" t="s">
        <v>1679</v>
      </c>
      <c r="B9" s="10">
        <v>0.2</v>
      </c>
      <c r="C9" s="10">
        <v>0.25</v>
      </c>
      <c r="D9" s="10">
        <v>0.22500000000000001</v>
      </c>
      <c r="E9" s="10">
        <v>2.5000000000000001E-2</v>
      </c>
      <c r="F9" s="10">
        <v>0.18</v>
      </c>
      <c r="G9" s="4"/>
      <c r="H9" s="10">
        <v>0.02</v>
      </c>
      <c r="I9" s="10">
        <v>0.315</v>
      </c>
      <c r="J9" s="10">
        <v>3.5000000000000003E-2</v>
      </c>
      <c r="K9" s="10">
        <v>0.22500000000000001</v>
      </c>
      <c r="L9" s="4"/>
      <c r="M9" s="10">
        <v>2.5000000000000001E-2</v>
      </c>
      <c r="N9" s="10">
        <v>0.36</v>
      </c>
      <c r="O9" s="4"/>
      <c r="P9" s="10">
        <v>0.04</v>
      </c>
      <c r="Q9" s="10">
        <v>0.36</v>
      </c>
      <c r="R9" s="4"/>
      <c r="S9" s="10">
        <v>0.08</v>
      </c>
      <c r="T9" s="10">
        <v>0.44</v>
      </c>
      <c r="U9" s="10">
        <v>0.5</v>
      </c>
      <c r="V9" s="10">
        <v>0.5</v>
      </c>
      <c r="W9" s="10">
        <v>0.5</v>
      </c>
      <c r="X9" s="10">
        <v>0.6</v>
      </c>
      <c r="Y9" s="10">
        <v>0.6</v>
      </c>
      <c r="Z9" s="4"/>
      <c r="AA9" s="10">
        <v>0.6</v>
      </c>
      <c r="AB9" s="4"/>
      <c r="AC9" s="10">
        <v>0.75</v>
      </c>
      <c r="AD9" s="4"/>
      <c r="AE9" s="10">
        <v>0.75</v>
      </c>
      <c r="AF9" s="4"/>
      <c r="AG9" s="10">
        <v>0.75</v>
      </c>
      <c r="AH9" s="4"/>
      <c r="AI9" s="10">
        <v>0.8</v>
      </c>
    </row>
    <row r="10" spans="1:35" x14ac:dyDescent="0.25">
      <c r="A10" s="2" t="s">
        <v>1680</v>
      </c>
      <c r="B10" s="4" t="s">
        <v>1681</v>
      </c>
      <c r="C10" s="4" t="s">
        <v>1681</v>
      </c>
      <c r="D10" s="4" t="s">
        <v>1681</v>
      </c>
      <c r="E10" s="4" t="s">
        <v>1682</v>
      </c>
      <c r="F10" s="4" t="s">
        <v>1681</v>
      </c>
      <c r="G10" s="4"/>
      <c r="H10" s="4" t="s">
        <v>1682</v>
      </c>
      <c r="I10" s="4" t="s">
        <v>1681</v>
      </c>
      <c r="J10" s="4" t="s">
        <v>1682</v>
      </c>
      <c r="K10" s="4" t="s">
        <v>1681</v>
      </c>
      <c r="L10" s="4"/>
      <c r="M10" s="4" t="s">
        <v>1682</v>
      </c>
      <c r="N10" s="4" t="s">
        <v>1681</v>
      </c>
      <c r="O10" s="4"/>
      <c r="P10" s="4" t="s">
        <v>1682</v>
      </c>
      <c r="Q10" s="4" t="s">
        <v>1681</v>
      </c>
      <c r="R10" s="4"/>
      <c r="S10" s="4" t="s">
        <v>1682</v>
      </c>
      <c r="T10" s="4" t="s">
        <v>1681</v>
      </c>
      <c r="U10" s="4" t="s">
        <v>1681</v>
      </c>
      <c r="V10" s="4" t="s">
        <v>1681</v>
      </c>
      <c r="W10" s="4" t="s">
        <v>1681</v>
      </c>
      <c r="X10" s="4" t="s">
        <v>1681</v>
      </c>
      <c r="Y10" s="4" t="s">
        <v>1681</v>
      </c>
      <c r="Z10" s="4"/>
      <c r="AA10" s="4" t="s">
        <v>1681</v>
      </c>
      <c r="AB10" s="4"/>
      <c r="AC10" s="4" t="s">
        <v>1681</v>
      </c>
      <c r="AD10" s="4"/>
      <c r="AE10" s="4" t="s">
        <v>1681</v>
      </c>
      <c r="AF10" s="4"/>
      <c r="AG10" s="4" t="s">
        <v>1681</v>
      </c>
      <c r="AH10" s="4"/>
      <c r="AI10" s="4" t="s">
        <v>1677</v>
      </c>
    </row>
    <row r="11" spans="1:35" x14ac:dyDescent="0.25">
      <c r="A11" s="2" t="s">
        <v>727</v>
      </c>
      <c r="B11" s="4" t="s">
        <v>1683</v>
      </c>
      <c r="C11" s="4" t="s">
        <v>1683</v>
      </c>
      <c r="D11" s="4" t="s">
        <v>1683</v>
      </c>
      <c r="E11" s="4" t="s">
        <v>1683</v>
      </c>
      <c r="F11" s="4" t="s">
        <v>1684</v>
      </c>
      <c r="G11" s="4"/>
      <c r="H11" s="4" t="s">
        <v>1684</v>
      </c>
      <c r="I11" s="4" t="s">
        <v>1685</v>
      </c>
      <c r="J11" s="4" t="s">
        <v>1685</v>
      </c>
      <c r="K11" s="4" t="s">
        <v>1684</v>
      </c>
      <c r="L11" s="4"/>
      <c r="M11" s="4" t="s">
        <v>1684</v>
      </c>
      <c r="N11" s="4" t="s">
        <v>1683</v>
      </c>
      <c r="O11" s="4"/>
      <c r="P11" s="4" t="s">
        <v>1683</v>
      </c>
      <c r="Q11" s="4" t="s">
        <v>1683</v>
      </c>
      <c r="R11" s="4"/>
      <c r="S11" s="4" t="s">
        <v>1683</v>
      </c>
      <c r="T11" s="4" t="s">
        <v>1683</v>
      </c>
      <c r="U11" s="4" t="s">
        <v>1683</v>
      </c>
      <c r="V11" s="4" t="s">
        <v>1683</v>
      </c>
      <c r="W11" s="4" t="s">
        <v>1684</v>
      </c>
      <c r="X11" s="4" t="s">
        <v>1684</v>
      </c>
      <c r="Y11" s="4" t="s">
        <v>1684</v>
      </c>
      <c r="Z11" s="4"/>
      <c r="AA11" s="4" t="s">
        <v>1684</v>
      </c>
      <c r="AB11" s="4"/>
      <c r="AC11" s="4" t="s">
        <v>1683</v>
      </c>
      <c r="AD11" s="4"/>
      <c r="AE11" s="4" t="s">
        <v>1683</v>
      </c>
      <c r="AF11" s="4"/>
      <c r="AG11" s="4" t="s">
        <v>1683</v>
      </c>
      <c r="AH11" s="4"/>
      <c r="AI11" s="4" t="s">
        <v>1684</v>
      </c>
    </row>
    <row r="12" spans="1:35" ht="17.25" x14ac:dyDescent="0.25">
      <c r="A12" s="2" t="s">
        <v>1686</v>
      </c>
      <c r="B12" s="4" t="s">
        <v>6</v>
      </c>
      <c r="C12" s="4" t="s">
        <v>6</v>
      </c>
      <c r="D12" s="4" t="s">
        <v>6</v>
      </c>
      <c r="E12" s="4" t="s">
        <v>6</v>
      </c>
      <c r="F12" s="7">
        <v>125000</v>
      </c>
      <c r="G12" s="137" t="s">
        <v>1687</v>
      </c>
      <c r="H12" s="4" t="s">
        <v>6</v>
      </c>
      <c r="I12" s="4" t="s">
        <v>6</v>
      </c>
      <c r="J12" s="4" t="s">
        <v>6</v>
      </c>
      <c r="K12" s="7">
        <v>130000</v>
      </c>
      <c r="L12" s="137" t="s">
        <v>1687</v>
      </c>
      <c r="M12" s="4" t="s">
        <v>6</v>
      </c>
      <c r="N12" s="7">
        <v>130000</v>
      </c>
      <c r="O12" s="137" t="s">
        <v>1687</v>
      </c>
      <c r="P12" s="4" t="s">
        <v>6</v>
      </c>
      <c r="Q12" s="7">
        <v>150000</v>
      </c>
      <c r="R12" s="137" t="s">
        <v>1687</v>
      </c>
      <c r="S12" s="4" t="s">
        <v>6</v>
      </c>
      <c r="T12" s="7">
        <v>150000</v>
      </c>
      <c r="U12" s="7">
        <v>150000</v>
      </c>
      <c r="V12" s="7">
        <v>100000</v>
      </c>
      <c r="W12" s="4" t="s">
        <v>6</v>
      </c>
      <c r="X12" s="4" t="s">
        <v>6</v>
      </c>
      <c r="Y12" s="6">
        <v>350000</v>
      </c>
      <c r="Z12" s="137" t="s">
        <v>1688</v>
      </c>
      <c r="AA12" s="6">
        <v>350000</v>
      </c>
      <c r="AB12" s="137" t="s">
        <v>1688</v>
      </c>
      <c r="AC12" s="6">
        <v>206250</v>
      </c>
      <c r="AD12" s="137" t="s">
        <v>1688</v>
      </c>
      <c r="AE12" s="6">
        <v>150000</v>
      </c>
      <c r="AF12" s="137" t="s">
        <v>1688</v>
      </c>
      <c r="AG12" s="6">
        <v>262500</v>
      </c>
      <c r="AH12" s="137" t="s">
        <v>1688</v>
      </c>
      <c r="AI12" s="4" t="s">
        <v>6</v>
      </c>
    </row>
    <row r="13" spans="1:35" ht="17.25" x14ac:dyDescent="0.25">
      <c r="A13" s="2" t="s">
        <v>1689</v>
      </c>
      <c r="B13" s="4" t="s">
        <v>6</v>
      </c>
      <c r="C13" s="4" t="s">
        <v>6</v>
      </c>
      <c r="D13" s="4" t="s">
        <v>6</v>
      </c>
      <c r="E13" s="4" t="s">
        <v>6</v>
      </c>
      <c r="F13" s="4" t="s">
        <v>6</v>
      </c>
      <c r="G13" s="4"/>
      <c r="H13" s="4" t="s">
        <v>6</v>
      </c>
      <c r="I13" s="4" t="s">
        <v>6</v>
      </c>
      <c r="J13" s="4" t="s">
        <v>6</v>
      </c>
      <c r="K13" s="4" t="s">
        <v>6</v>
      </c>
      <c r="L13" s="4"/>
      <c r="M13" s="4" t="s">
        <v>6</v>
      </c>
      <c r="N13" s="7">
        <v>275000</v>
      </c>
      <c r="O13" s="137" t="s">
        <v>1690</v>
      </c>
      <c r="P13" s="4" t="s">
        <v>6</v>
      </c>
      <c r="Q13" s="7">
        <v>325000</v>
      </c>
      <c r="R13" s="137" t="s">
        <v>1690</v>
      </c>
      <c r="S13" s="4" t="s">
        <v>6</v>
      </c>
      <c r="T13" s="7">
        <v>325000</v>
      </c>
      <c r="U13" s="7">
        <v>300000</v>
      </c>
      <c r="V13" s="7">
        <v>200000</v>
      </c>
      <c r="W13" s="4" t="s">
        <v>6</v>
      </c>
      <c r="X13" s="4" t="s">
        <v>6</v>
      </c>
      <c r="Y13" s="4" t="s">
        <v>6</v>
      </c>
      <c r="Z13" s="4"/>
      <c r="AA13" s="4" t="s">
        <v>6</v>
      </c>
      <c r="AB13" s="4"/>
      <c r="AC13" s="6">
        <v>412500</v>
      </c>
      <c r="AD13" s="137" t="s">
        <v>1688</v>
      </c>
      <c r="AE13" s="6">
        <v>412500</v>
      </c>
      <c r="AF13" s="137" t="s">
        <v>1688</v>
      </c>
      <c r="AG13" s="6">
        <v>412500</v>
      </c>
      <c r="AH13" s="137" t="s">
        <v>1688</v>
      </c>
      <c r="AI13" s="4" t="s">
        <v>6</v>
      </c>
    </row>
    <row r="14" spans="1:35" x14ac:dyDescent="0.25">
      <c r="A14" s="27"/>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row>
    <row r="15" spans="1:35" ht="15" customHeight="1" x14ac:dyDescent="0.25">
      <c r="A15" s="2" t="s">
        <v>1687</v>
      </c>
      <c r="B15" s="28" t="s">
        <v>1691</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row>
    <row r="16" spans="1:35" ht="15" customHeight="1" x14ac:dyDescent="0.25">
      <c r="A16" s="2" t="s">
        <v>1688</v>
      </c>
      <c r="B16" s="28" t="s">
        <v>1692</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row>
    <row r="17" spans="1:35" ht="15" customHeight="1" x14ac:dyDescent="0.25">
      <c r="A17" s="2" t="s">
        <v>1690</v>
      </c>
      <c r="B17" s="28" t="s">
        <v>1693</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row>
  </sheetData>
  <mergeCells count="50">
    <mergeCell ref="A14:AI14"/>
    <mergeCell ref="B15:AI15"/>
    <mergeCell ref="B16:AI16"/>
    <mergeCell ref="B17:AI17"/>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Q2:R2"/>
    <mergeCell ref="Q3:R3"/>
    <mergeCell ref="Q4:R4"/>
    <mergeCell ref="Q5:R5"/>
    <mergeCell ref="Q6:R6"/>
    <mergeCell ref="Y2:Z2"/>
    <mergeCell ref="Y3:Z3"/>
    <mergeCell ref="Y4:Z4"/>
    <mergeCell ref="Y5:Z5"/>
    <mergeCell ref="Y6:Z6"/>
    <mergeCell ref="K6:L6"/>
    <mergeCell ref="N2:O2"/>
    <mergeCell ref="N3:O3"/>
    <mergeCell ref="N4:O4"/>
    <mergeCell ref="N5:O5"/>
    <mergeCell ref="N6:O6"/>
    <mergeCell ref="B1:AI1"/>
    <mergeCell ref="F2:G2"/>
    <mergeCell ref="F3:G3"/>
    <mergeCell ref="F4:G4"/>
    <mergeCell ref="F5:G5"/>
    <mergeCell ref="F6:G6"/>
    <mergeCell ref="K2:L2"/>
    <mergeCell ref="K3:L3"/>
    <mergeCell ref="K4:L4"/>
    <mergeCell ref="K5:L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94</v>
      </c>
      <c r="B1" s="1" t="s">
        <v>1</v>
      </c>
    </row>
    <row r="2" spans="1:2" ht="30" x14ac:dyDescent="0.25">
      <c r="A2" s="1" t="s">
        <v>32</v>
      </c>
      <c r="B2" s="1" t="s">
        <v>2</v>
      </c>
    </row>
    <row r="3" spans="1:2" x14ac:dyDescent="0.25">
      <c r="A3" s="3" t="s">
        <v>696</v>
      </c>
      <c r="B3" s="4" t="s">
        <v>6</v>
      </c>
    </row>
    <row r="4" spans="1:2" ht="30" x14ac:dyDescent="0.25">
      <c r="A4" s="2" t="s">
        <v>1695</v>
      </c>
      <c r="B4" s="7">
        <v>100000</v>
      </c>
    </row>
    <row r="5" spans="1:2" ht="30" x14ac:dyDescent="0.25">
      <c r="A5" s="2" t="s">
        <v>1696</v>
      </c>
      <c r="B5" s="7">
        <v>15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 bestFit="1" customWidth="1"/>
  </cols>
  <sheetData>
    <row r="1" spans="1:2" ht="75" x14ac:dyDescent="0.25">
      <c r="A1" s="1" t="s">
        <v>1697</v>
      </c>
      <c r="B1" s="1" t="s">
        <v>1</v>
      </c>
    </row>
    <row r="2" spans="1:2" ht="30" x14ac:dyDescent="0.25">
      <c r="A2" s="1" t="s">
        <v>32</v>
      </c>
      <c r="B2" s="1" t="s">
        <v>2</v>
      </c>
    </row>
    <row r="3" spans="1:2" x14ac:dyDescent="0.25">
      <c r="A3" s="2" t="s">
        <v>1698</v>
      </c>
      <c r="B3" s="4" t="s">
        <v>6</v>
      </c>
    </row>
    <row r="4" spans="1:2" x14ac:dyDescent="0.25">
      <c r="A4" s="2" t="s">
        <v>1699</v>
      </c>
      <c r="B4" s="5">
        <v>36788</v>
      </c>
    </row>
    <row r="5" spans="1:2" x14ac:dyDescent="0.25">
      <c r="A5" s="2" t="s">
        <v>1680</v>
      </c>
      <c r="B5" s="4" t="s">
        <v>1681</v>
      </c>
    </row>
    <row r="6" spans="1:2" x14ac:dyDescent="0.25">
      <c r="A6" s="2" t="s">
        <v>1700</v>
      </c>
      <c r="B6" s="10">
        <v>1</v>
      </c>
    </row>
    <row r="7" spans="1:2" x14ac:dyDescent="0.25">
      <c r="A7" s="2" t="s">
        <v>1701</v>
      </c>
      <c r="B7" s="4" t="s">
        <v>1702</v>
      </c>
    </row>
    <row r="8" spans="1:2" x14ac:dyDescent="0.25">
      <c r="A8" s="2" t="s">
        <v>1703</v>
      </c>
      <c r="B8" s="4" t="s">
        <v>6</v>
      </c>
    </row>
    <row r="9" spans="1:2" x14ac:dyDescent="0.25">
      <c r="A9" s="2" t="s">
        <v>1699</v>
      </c>
      <c r="B9" s="5">
        <v>37165</v>
      </c>
    </row>
    <row r="10" spans="1:2" x14ac:dyDescent="0.25">
      <c r="A10" s="2" t="s">
        <v>1680</v>
      </c>
      <c r="B10" s="4" t="s">
        <v>1681</v>
      </c>
    </row>
    <row r="11" spans="1:2" x14ac:dyDescent="0.25">
      <c r="A11" s="2" t="s">
        <v>1700</v>
      </c>
      <c r="B11" s="10">
        <v>1</v>
      </c>
    </row>
    <row r="12" spans="1:2" x14ac:dyDescent="0.25">
      <c r="A12" s="2" t="s">
        <v>1701</v>
      </c>
      <c r="B12" s="4" t="s">
        <v>1702</v>
      </c>
    </row>
    <row r="13" spans="1:2" x14ac:dyDescent="0.25">
      <c r="A13" s="2" t="s">
        <v>1654</v>
      </c>
      <c r="B13" s="4" t="s">
        <v>6</v>
      </c>
    </row>
    <row r="14" spans="1:2" x14ac:dyDescent="0.25">
      <c r="A14" s="2" t="s">
        <v>1699</v>
      </c>
      <c r="B14" s="5">
        <v>39722</v>
      </c>
    </row>
    <row r="15" spans="1:2" x14ac:dyDescent="0.25">
      <c r="A15" s="2" t="s">
        <v>1680</v>
      </c>
      <c r="B15" s="4" t="s">
        <v>1681</v>
      </c>
    </row>
    <row r="16" spans="1:2" x14ac:dyDescent="0.25">
      <c r="A16" s="2" t="s">
        <v>1704</v>
      </c>
      <c r="B16" s="6">
        <v>747022</v>
      </c>
    </row>
    <row r="17" spans="1:2" x14ac:dyDescent="0.25">
      <c r="A17" s="2" t="s">
        <v>1701</v>
      </c>
      <c r="B17" s="4" t="s">
        <v>170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1706</v>
      </c>
      <c r="B1" s="8" t="s">
        <v>1</v>
      </c>
      <c r="C1" s="8"/>
      <c r="D1" s="8"/>
      <c r="E1" s="8"/>
      <c r="F1" s="8"/>
      <c r="G1" s="8"/>
    </row>
    <row r="2" spans="1:7" ht="30" x14ac:dyDescent="0.25">
      <c r="A2" s="1" t="s">
        <v>32</v>
      </c>
      <c r="B2" s="8" t="s">
        <v>2</v>
      </c>
      <c r="C2" s="8"/>
      <c r="D2" s="8" t="s">
        <v>33</v>
      </c>
      <c r="E2" s="8"/>
      <c r="F2" s="8" t="s">
        <v>94</v>
      </c>
      <c r="G2" s="8"/>
    </row>
    <row r="3" spans="1:7" x14ac:dyDescent="0.25">
      <c r="A3" s="2" t="s">
        <v>1496</v>
      </c>
      <c r="B3" s="4" t="s">
        <v>6</v>
      </c>
      <c r="C3" s="4"/>
      <c r="D3" s="4" t="s">
        <v>6</v>
      </c>
      <c r="E3" s="4"/>
      <c r="F3" s="4" t="s">
        <v>6</v>
      </c>
      <c r="G3" s="4"/>
    </row>
    <row r="4" spans="1:7" x14ac:dyDescent="0.25">
      <c r="A4" s="2" t="s">
        <v>775</v>
      </c>
      <c r="B4" s="7">
        <v>2097812</v>
      </c>
      <c r="C4" s="4"/>
      <c r="D4" s="7">
        <v>1649473</v>
      </c>
      <c r="E4" s="4"/>
      <c r="F4" s="7">
        <v>1627298</v>
      </c>
      <c r="G4" s="4"/>
    </row>
    <row r="5" spans="1:7" x14ac:dyDescent="0.25">
      <c r="A5" s="2" t="s">
        <v>776</v>
      </c>
      <c r="B5" s="6">
        <v>1986421</v>
      </c>
      <c r="C5" s="4"/>
      <c r="D5" s="6">
        <v>1701811</v>
      </c>
      <c r="E5" s="4"/>
      <c r="F5" s="6">
        <v>1565561</v>
      </c>
      <c r="G5" s="4"/>
    </row>
    <row r="6" spans="1:7" ht="17.25" x14ac:dyDescent="0.25">
      <c r="A6" s="2" t="s">
        <v>778</v>
      </c>
      <c r="B6" s="6">
        <v>1148841</v>
      </c>
      <c r="C6" s="137" t="s">
        <v>1687</v>
      </c>
      <c r="D6" s="6">
        <v>1095331</v>
      </c>
      <c r="E6" s="137" t="s">
        <v>1687</v>
      </c>
      <c r="F6" s="6">
        <v>1226832</v>
      </c>
      <c r="G6" s="137" t="s">
        <v>1687</v>
      </c>
    </row>
    <row r="7" spans="1:7" x14ac:dyDescent="0.25">
      <c r="A7" s="2" t="s">
        <v>1658</v>
      </c>
      <c r="B7" s="4" t="s">
        <v>6</v>
      </c>
      <c r="C7" s="4"/>
      <c r="D7" s="4" t="s">
        <v>6</v>
      </c>
      <c r="E7" s="4"/>
      <c r="F7" s="4" t="s">
        <v>6</v>
      </c>
      <c r="G7" s="4"/>
    </row>
    <row r="8" spans="1:7" x14ac:dyDescent="0.25">
      <c r="A8" s="2" t="s">
        <v>775</v>
      </c>
      <c r="B8" s="4">
        <v>691</v>
      </c>
      <c r="C8" s="4"/>
      <c r="D8" s="6">
        <v>1828</v>
      </c>
      <c r="E8" s="4"/>
      <c r="F8" s="4">
        <v>885</v>
      </c>
      <c r="G8" s="4"/>
    </row>
    <row r="9" spans="1:7" x14ac:dyDescent="0.25">
      <c r="A9" s="2" t="s">
        <v>776</v>
      </c>
      <c r="B9" s="6">
        <v>1105</v>
      </c>
      <c r="C9" s="4"/>
      <c r="D9" s="6">
        <v>3535</v>
      </c>
      <c r="E9" s="4"/>
      <c r="F9" s="6">
        <v>18238</v>
      </c>
      <c r="G9" s="4"/>
    </row>
    <row r="10" spans="1:7" x14ac:dyDescent="0.25">
      <c r="A10" s="2" t="s">
        <v>778</v>
      </c>
      <c r="B10" s="6">
        <v>-3180</v>
      </c>
      <c r="C10" s="4"/>
      <c r="D10" s="6">
        <v>-2815</v>
      </c>
      <c r="E10" s="4"/>
      <c r="F10" s="6">
        <v>5084</v>
      </c>
      <c r="G10" s="4"/>
    </row>
    <row r="11" spans="1:7" x14ac:dyDescent="0.25">
      <c r="A11" s="2" t="s">
        <v>1674</v>
      </c>
      <c r="B11" s="4" t="s">
        <v>6</v>
      </c>
      <c r="C11" s="4"/>
      <c r="D11" s="4" t="s">
        <v>6</v>
      </c>
      <c r="E11" s="4"/>
      <c r="F11" s="4" t="s">
        <v>6</v>
      </c>
      <c r="G11" s="4"/>
    </row>
    <row r="12" spans="1:7" x14ac:dyDescent="0.25">
      <c r="A12" s="2" t="s">
        <v>781</v>
      </c>
      <c r="B12" s="6">
        <v>20419</v>
      </c>
      <c r="C12" s="4"/>
      <c r="D12" s="6">
        <v>17216</v>
      </c>
      <c r="E12" s="4"/>
      <c r="F12" s="4">
        <v>388</v>
      </c>
      <c r="G12" s="4"/>
    </row>
    <row r="13" spans="1:7" x14ac:dyDescent="0.25">
      <c r="A13" s="2" t="s">
        <v>782</v>
      </c>
      <c r="B13" s="6">
        <v>17447</v>
      </c>
      <c r="C13" s="4"/>
      <c r="D13" s="6">
        <v>15455</v>
      </c>
      <c r="E13" s="4"/>
      <c r="F13" s="4">
        <v>94</v>
      </c>
      <c r="G13" s="4"/>
    </row>
    <row r="14" spans="1:7" x14ac:dyDescent="0.25">
      <c r="A14" s="2" t="s">
        <v>783</v>
      </c>
      <c r="B14" s="6">
        <v>12014</v>
      </c>
      <c r="C14" s="4"/>
      <c r="D14" s="6">
        <v>9489</v>
      </c>
      <c r="E14" s="4"/>
      <c r="F14" s="4">
        <v>57</v>
      </c>
      <c r="G14" s="4"/>
    </row>
    <row r="15" spans="1:7" x14ac:dyDescent="0.25">
      <c r="A15" s="2" t="s">
        <v>1707</v>
      </c>
      <c r="B15" s="4" t="s">
        <v>6</v>
      </c>
      <c r="C15" s="4"/>
      <c r="D15" s="4" t="s">
        <v>6</v>
      </c>
      <c r="E15" s="4"/>
      <c r="F15" s="4" t="s">
        <v>6</v>
      </c>
      <c r="G15" s="4"/>
    </row>
    <row r="16" spans="1:7" x14ac:dyDescent="0.25">
      <c r="A16" s="2" t="s">
        <v>775</v>
      </c>
      <c r="B16" s="6">
        <v>19066</v>
      </c>
      <c r="C16" s="4"/>
      <c r="D16" s="4" t="s">
        <v>70</v>
      </c>
      <c r="E16" s="4"/>
      <c r="F16" s="4" t="s">
        <v>70</v>
      </c>
      <c r="G16" s="4"/>
    </row>
    <row r="17" spans="1:7" x14ac:dyDescent="0.25">
      <c r="A17" s="2" t="s">
        <v>776</v>
      </c>
      <c r="B17" s="6">
        <v>18001</v>
      </c>
      <c r="C17" s="4"/>
      <c r="D17" s="4" t="s">
        <v>70</v>
      </c>
      <c r="E17" s="4"/>
      <c r="F17" s="4" t="s">
        <v>70</v>
      </c>
      <c r="G17" s="4"/>
    </row>
    <row r="18" spans="1:7" x14ac:dyDescent="0.25">
      <c r="A18" s="2" t="s">
        <v>778</v>
      </c>
      <c r="B18" s="6">
        <v>4171</v>
      </c>
      <c r="C18" s="4"/>
      <c r="D18" s="4" t="s">
        <v>70</v>
      </c>
      <c r="E18" s="4"/>
      <c r="F18" s="4" t="s">
        <v>70</v>
      </c>
      <c r="G18" s="4"/>
    </row>
    <row r="19" spans="1:7" x14ac:dyDescent="0.25">
      <c r="A19" s="2" t="s">
        <v>781</v>
      </c>
      <c r="B19" s="6">
        <v>1735</v>
      </c>
      <c r="C19" s="4"/>
      <c r="D19" s="4" t="s">
        <v>70</v>
      </c>
      <c r="E19" s="4"/>
      <c r="F19" s="4" t="s">
        <v>70</v>
      </c>
      <c r="G19" s="4"/>
    </row>
    <row r="20" spans="1:7" x14ac:dyDescent="0.25">
      <c r="A20" s="2" t="s">
        <v>782</v>
      </c>
      <c r="B20" s="6">
        <v>1735</v>
      </c>
      <c r="C20" s="4"/>
      <c r="D20" s="4" t="s">
        <v>70</v>
      </c>
      <c r="E20" s="4"/>
      <c r="F20" s="4" t="s">
        <v>70</v>
      </c>
      <c r="G20" s="4"/>
    </row>
    <row r="21" spans="1:7" x14ac:dyDescent="0.25">
      <c r="A21" s="2" t="s">
        <v>783</v>
      </c>
      <c r="B21" s="4" t="s">
        <v>70</v>
      </c>
      <c r="C21" s="4"/>
      <c r="D21" s="4" t="s">
        <v>70</v>
      </c>
      <c r="E21" s="4"/>
      <c r="F21" s="4" t="s">
        <v>70</v>
      </c>
      <c r="G21" s="4"/>
    </row>
    <row r="22" spans="1:7" x14ac:dyDescent="0.25">
      <c r="A22" s="27"/>
      <c r="B22" s="27"/>
      <c r="C22" s="27"/>
      <c r="D22" s="27"/>
      <c r="E22" s="27"/>
      <c r="F22" s="27"/>
      <c r="G22" s="27"/>
    </row>
    <row r="23" spans="1:7" ht="45" customHeight="1" x14ac:dyDescent="0.25">
      <c r="A23" s="2" t="s">
        <v>1687</v>
      </c>
      <c r="B23" s="28" t="s">
        <v>784</v>
      </c>
      <c r="C23" s="28"/>
      <c r="D23" s="28"/>
      <c r="E23" s="28"/>
      <c r="F23" s="28"/>
      <c r="G23" s="28"/>
    </row>
  </sheetData>
  <mergeCells count="6">
    <mergeCell ref="B1:G1"/>
    <mergeCell ref="B2:C2"/>
    <mergeCell ref="D2:E2"/>
    <mergeCell ref="F2:G2"/>
    <mergeCell ref="A22:G22"/>
    <mergeCell ref="B23:G2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8" t="s">
        <v>1</v>
      </c>
      <c r="C1" s="8"/>
      <c r="D1" s="8"/>
    </row>
    <row r="2" spans="1:4" ht="30" x14ac:dyDescent="0.25">
      <c r="A2" s="1" t="s">
        <v>32</v>
      </c>
      <c r="B2" s="1" t="s">
        <v>2</v>
      </c>
      <c r="C2" s="1" t="s">
        <v>33</v>
      </c>
      <c r="D2" s="1" t="s">
        <v>94</v>
      </c>
    </row>
    <row r="3" spans="1:4" ht="30" x14ac:dyDescent="0.25">
      <c r="A3" s="3" t="s">
        <v>1709</v>
      </c>
      <c r="B3" s="4" t="s">
        <v>6</v>
      </c>
      <c r="C3" s="4" t="s">
        <v>6</v>
      </c>
      <c r="D3" s="4" t="s">
        <v>6</v>
      </c>
    </row>
    <row r="4" spans="1:4" ht="45" x14ac:dyDescent="0.25">
      <c r="A4" s="2" t="s">
        <v>1710</v>
      </c>
      <c r="B4" s="7">
        <v>-152280</v>
      </c>
      <c r="C4" s="7">
        <v>14682</v>
      </c>
      <c r="D4" s="7">
        <v>34109</v>
      </c>
    </row>
    <row r="5" spans="1:4" x14ac:dyDescent="0.25">
      <c r="A5" s="2" t="s">
        <v>1711</v>
      </c>
      <c r="B5" s="4">
        <v>-399</v>
      </c>
      <c r="C5" s="4">
        <v>-236</v>
      </c>
      <c r="D5" s="4">
        <v>-188</v>
      </c>
    </row>
    <row r="6" spans="1:4" ht="45" x14ac:dyDescent="0.25">
      <c r="A6" s="2" t="s">
        <v>1712</v>
      </c>
      <c r="B6" s="6">
        <v>-3792</v>
      </c>
      <c r="C6" s="4">
        <v>974</v>
      </c>
      <c r="D6" s="6">
        <v>31138</v>
      </c>
    </row>
    <row r="7" spans="1:4" ht="30" x14ac:dyDescent="0.25">
      <c r="A7" s="2" t="s">
        <v>1713</v>
      </c>
      <c r="B7" s="6">
        <v>-29428</v>
      </c>
      <c r="C7" s="6">
        <v>10815</v>
      </c>
      <c r="D7" s="6">
        <v>-4316</v>
      </c>
    </row>
    <row r="8" spans="1:4" ht="30" x14ac:dyDescent="0.25">
      <c r="A8" s="2" t="s">
        <v>1714</v>
      </c>
      <c r="B8" s="6">
        <v>27442</v>
      </c>
      <c r="C8" s="6">
        <v>-18109</v>
      </c>
      <c r="D8" s="6">
        <v>-48885</v>
      </c>
    </row>
    <row r="9" spans="1:4" ht="45" x14ac:dyDescent="0.25">
      <c r="A9" s="2" t="s">
        <v>1715</v>
      </c>
      <c r="B9" s="6">
        <v>8889</v>
      </c>
      <c r="C9" s="6">
        <v>7377</v>
      </c>
      <c r="D9" s="6">
        <v>3575</v>
      </c>
    </row>
    <row r="10" spans="1:4" ht="30" x14ac:dyDescent="0.25">
      <c r="A10" s="2" t="s">
        <v>1716</v>
      </c>
      <c r="B10" s="6">
        <v>-149568</v>
      </c>
      <c r="C10" s="6">
        <v>15504</v>
      </c>
      <c r="D10" s="6">
        <v>15434</v>
      </c>
    </row>
    <row r="11" spans="1:4" ht="45" x14ac:dyDescent="0.25">
      <c r="A11" s="2" t="s">
        <v>1717</v>
      </c>
      <c r="B11" s="6">
        <v>53298</v>
      </c>
      <c r="C11" s="6">
        <v>-5139</v>
      </c>
      <c r="D11" s="6">
        <v>-11939</v>
      </c>
    </row>
    <row r="12" spans="1:4" x14ac:dyDescent="0.25">
      <c r="A12" s="2" t="s">
        <v>1718</v>
      </c>
      <c r="B12" s="4">
        <v>140</v>
      </c>
      <c r="C12" s="4">
        <v>83</v>
      </c>
      <c r="D12" s="4">
        <v>66</v>
      </c>
    </row>
    <row r="13" spans="1:4" ht="45" x14ac:dyDescent="0.25">
      <c r="A13" s="2" t="s">
        <v>1719</v>
      </c>
      <c r="B13" s="6">
        <v>1327</v>
      </c>
      <c r="C13" s="4">
        <v>-341</v>
      </c>
      <c r="D13" s="6">
        <v>-10898</v>
      </c>
    </row>
    <row r="14" spans="1:4" ht="30" x14ac:dyDescent="0.25">
      <c r="A14" s="2" t="s">
        <v>1720</v>
      </c>
      <c r="B14" s="6">
        <v>10300</v>
      </c>
      <c r="C14" s="6">
        <v>-3786</v>
      </c>
      <c r="D14" s="6">
        <v>1511</v>
      </c>
    </row>
    <row r="15" spans="1:4" ht="30" x14ac:dyDescent="0.25">
      <c r="A15" s="2" t="s">
        <v>1721</v>
      </c>
      <c r="B15" s="6">
        <v>-9605</v>
      </c>
      <c r="C15" s="6">
        <v>6338</v>
      </c>
      <c r="D15" s="6">
        <v>17109</v>
      </c>
    </row>
    <row r="16" spans="1:4" ht="45" x14ac:dyDescent="0.25">
      <c r="A16" s="2" t="s">
        <v>1722</v>
      </c>
      <c r="B16" s="6">
        <v>-3111</v>
      </c>
      <c r="C16" s="6">
        <v>-2582</v>
      </c>
      <c r="D16" s="6">
        <v>-1251</v>
      </c>
    </row>
    <row r="17" spans="1:4" ht="45" x14ac:dyDescent="0.25">
      <c r="A17" s="2" t="s">
        <v>1723</v>
      </c>
      <c r="B17" s="6">
        <v>52349</v>
      </c>
      <c r="C17" s="6">
        <v>-5427</v>
      </c>
      <c r="D17" s="6">
        <v>-5402</v>
      </c>
    </row>
    <row r="18" spans="1:4" ht="45" x14ac:dyDescent="0.25">
      <c r="A18" s="2" t="s">
        <v>1724</v>
      </c>
      <c r="B18" s="6">
        <v>-98982</v>
      </c>
      <c r="C18" s="6">
        <v>9544</v>
      </c>
      <c r="D18" s="6">
        <v>22171</v>
      </c>
    </row>
    <row r="19" spans="1:4" x14ac:dyDescent="0.25">
      <c r="A19" s="2" t="s">
        <v>1725</v>
      </c>
      <c r="B19" s="4">
        <v>-259</v>
      </c>
      <c r="C19" s="4">
        <v>-154</v>
      </c>
      <c r="D19" s="4">
        <v>-122</v>
      </c>
    </row>
    <row r="20" spans="1:4" ht="45" x14ac:dyDescent="0.25">
      <c r="A20" s="2" t="s">
        <v>1726</v>
      </c>
      <c r="B20" s="6">
        <v>-2465</v>
      </c>
      <c r="C20" s="4">
        <v>633</v>
      </c>
      <c r="D20" s="6">
        <v>20240</v>
      </c>
    </row>
    <row r="21" spans="1:4" ht="30" x14ac:dyDescent="0.25">
      <c r="A21" s="2" t="s">
        <v>1727</v>
      </c>
      <c r="B21" s="6">
        <v>-19128</v>
      </c>
      <c r="C21" s="6">
        <v>7030</v>
      </c>
      <c r="D21" s="6">
        <v>-2805</v>
      </c>
    </row>
    <row r="22" spans="1:4" ht="30" x14ac:dyDescent="0.25">
      <c r="A22" s="2" t="s">
        <v>1728</v>
      </c>
      <c r="B22" s="6">
        <v>17837</v>
      </c>
      <c r="C22" s="6">
        <v>-11771</v>
      </c>
      <c r="D22" s="6">
        <v>-31776</v>
      </c>
    </row>
    <row r="23" spans="1:4" ht="45" x14ac:dyDescent="0.25">
      <c r="A23" s="2" t="s">
        <v>121</v>
      </c>
      <c r="B23" s="6">
        <v>5778</v>
      </c>
      <c r="C23" s="6">
        <v>4795</v>
      </c>
      <c r="D23" s="6">
        <v>2324</v>
      </c>
    </row>
    <row r="24" spans="1:4" ht="30" x14ac:dyDescent="0.25">
      <c r="A24" s="2" t="s">
        <v>123</v>
      </c>
      <c r="B24" s="7">
        <v>-97219</v>
      </c>
      <c r="C24" s="7">
        <v>10077</v>
      </c>
      <c r="D24" s="7">
        <v>1003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9</v>
      </c>
      <c r="B1" s="8" t="s">
        <v>1377</v>
      </c>
      <c r="C1" s="8"/>
      <c r="D1" s="8"/>
      <c r="E1" s="8"/>
      <c r="F1" s="8"/>
      <c r="G1" s="8"/>
      <c r="H1" s="8"/>
      <c r="I1" s="8"/>
      <c r="J1" s="8" t="s">
        <v>1</v>
      </c>
      <c r="K1" s="8"/>
      <c r="L1" s="8"/>
    </row>
    <row r="2" spans="1:12" ht="30" x14ac:dyDescent="0.25">
      <c r="A2" s="1" t="s">
        <v>32</v>
      </c>
      <c r="B2" s="1" t="s">
        <v>2</v>
      </c>
      <c r="C2" s="1" t="s">
        <v>1380</v>
      </c>
      <c r="D2" s="1" t="s">
        <v>4</v>
      </c>
      <c r="E2" s="1" t="s">
        <v>1381</v>
      </c>
      <c r="F2" s="1" t="s">
        <v>33</v>
      </c>
      <c r="G2" s="1" t="s">
        <v>1474</v>
      </c>
      <c r="H2" s="1" t="s">
        <v>1475</v>
      </c>
      <c r="I2" s="1" t="s">
        <v>1476</v>
      </c>
      <c r="J2" s="1" t="s">
        <v>2</v>
      </c>
      <c r="K2" s="1" t="s">
        <v>33</v>
      </c>
      <c r="L2" s="1" t="s">
        <v>94</v>
      </c>
    </row>
    <row r="3" spans="1:12" ht="45" x14ac:dyDescent="0.25">
      <c r="A3" s="3" t="s">
        <v>1730</v>
      </c>
      <c r="B3" s="4" t="s">
        <v>6</v>
      </c>
      <c r="C3" s="4" t="s">
        <v>6</v>
      </c>
      <c r="D3" s="4" t="s">
        <v>6</v>
      </c>
      <c r="E3" s="4" t="s">
        <v>6</v>
      </c>
      <c r="F3" s="4" t="s">
        <v>6</v>
      </c>
      <c r="G3" s="4" t="s">
        <v>6</v>
      </c>
      <c r="H3" s="4" t="s">
        <v>6</v>
      </c>
      <c r="I3" s="4" t="s">
        <v>6</v>
      </c>
      <c r="J3" s="4" t="s">
        <v>6</v>
      </c>
      <c r="K3" s="4" t="s">
        <v>6</v>
      </c>
      <c r="L3" s="4" t="s">
        <v>6</v>
      </c>
    </row>
    <row r="4" spans="1:12" x14ac:dyDescent="0.25">
      <c r="A4" s="2" t="s">
        <v>101</v>
      </c>
      <c r="B4" s="4" t="s">
        <v>6</v>
      </c>
      <c r="C4" s="4" t="s">
        <v>6</v>
      </c>
      <c r="D4" s="4" t="s">
        <v>6</v>
      </c>
      <c r="E4" s="4" t="s">
        <v>6</v>
      </c>
      <c r="F4" s="4" t="s">
        <v>6</v>
      </c>
      <c r="G4" s="4" t="s">
        <v>6</v>
      </c>
      <c r="H4" s="4" t="s">
        <v>6</v>
      </c>
      <c r="I4" s="4" t="s">
        <v>6</v>
      </c>
      <c r="J4" s="7">
        <v>723149</v>
      </c>
      <c r="K4" s="7">
        <v>398336</v>
      </c>
      <c r="L4" s="7">
        <v>-26594</v>
      </c>
    </row>
    <row r="5" spans="1:12" x14ac:dyDescent="0.25">
      <c r="A5" s="2" t="s">
        <v>108</v>
      </c>
      <c r="B5" s="4" t="s">
        <v>6</v>
      </c>
      <c r="C5" s="4" t="s">
        <v>6</v>
      </c>
      <c r="D5" s="4" t="s">
        <v>6</v>
      </c>
      <c r="E5" s="4" t="s">
        <v>6</v>
      </c>
      <c r="F5" s="4" t="s">
        <v>6</v>
      </c>
      <c r="G5" s="4" t="s">
        <v>6</v>
      </c>
      <c r="H5" s="4" t="s">
        <v>6</v>
      </c>
      <c r="I5" s="4" t="s">
        <v>6</v>
      </c>
      <c r="J5" s="6">
        <v>193499</v>
      </c>
      <c r="K5" s="6">
        <v>170604</v>
      </c>
      <c r="L5" s="6">
        <v>154331</v>
      </c>
    </row>
    <row r="6" spans="1:12" x14ac:dyDescent="0.25">
      <c r="A6" s="2" t="s">
        <v>113</v>
      </c>
      <c r="B6" s="4" t="s">
        <v>6</v>
      </c>
      <c r="C6" s="4" t="s">
        <v>6</v>
      </c>
      <c r="D6" s="4" t="s">
        <v>6</v>
      </c>
      <c r="E6" s="4" t="s">
        <v>6</v>
      </c>
      <c r="F6" s="4" t="s">
        <v>6</v>
      </c>
      <c r="G6" s="4" t="s">
        <v>6</v>
      </c>
      <c r="H6" s="4" t="s">
        <v>6</v>
      </c>
      <c r="I6" s="4" t="s">
        <v>6</v>
      </c>
      <c r="J6" s="6">
        <v>407238</v>
      </c>
      <c r="K6" s="6">
        <v>172995</v>
      </c>
      <c r="L6" s="6">
        <v>-170677</v>
      </c>
    </row>
    <row r="7" spans="1:12" x14ac:dyDescent="0.25">
      <c r="A7" s="2" t="s">
        <v>114</v>
      </c>
      <c r="B7" s="6">
        <v>183597</v>
      </c>
      <c r="C7" s="6">
        <v>243753</v>
      </c>
      <c r="D7" s="6">
        <v>85262</v>
      </c>
      <c r="E7" s="6">
        <v>285651</v>
      </c>
      <c r="F7" s="6">
        <v>23967</v>
      </c>
      <c r="G7" s="6">
        <v>155985</v>
      </c>
      <c r="H7" s="6">
        <v>125653</v>
      </c>
      <c r="I7" s="6">
        <v>214724</v>
      </c>
      <c r="J7" s="6">
        <v>798263</v>
      </c>
      <c r="K7" s="6">
        <v>520329</v>
      </c>
      <c r="L7" s="6">
        <v>-202821</v>
      </c>
    </row>
    <row r="8" spans="1:12" ht="60" x14ac:dyDescent="0.25">
      <c r="A8" s="2" t="s">
        <v>1731</v>
      </c>
      <c r="B8" s="4" t="s">
        <v>6</v>
      </c>
      <c r="C8" s="4" t="s">
        <v>6</v>
      </c>
      <c r="D8" s="4" t="s">
        <v>6</v>
      </c>
      <c r="E8" s="4" t="s">
        <v>6</v>
      </c>
      <c r="F8" s="4" t="s">
        <v>6</v>
      </c>
      <c r="G8" s="4" t="s">
        <v>6</v>
      </c>
      <c r="H8" s="4" t="s">
        <v>6</v>
      </c>
      <c r="I8" s="4" t="s">
        <v>6</v>
      </c>
      <c r="J8" s="4" t="s">
        <v>6</v>
      </c>
      <c r="K8" s="4" t="s">
        <v>6</v>
      </c>
      <c r="L8" s="4" t="s">
        <v>6</v>
      </c>
    </row>
    <row r="9" spans="1:12" ht="45" x14ac:dyDescent="0.25">
      <c r="A9" s="3" t="s">
        <v>1730</v>
      </c>
      <c r="B9" s="4" t="s">
        <v>6</v>
      </c>
      <c r="C9" s="4" t="s">
        <v>6</v>
      </c>
      <c r="D9" s="4" t="s">
        <v>6</v>
      </c>
      <c r="E9" s="4" t="s">
        <v>6</v>
      </c>
      <c r="F9" s="4" t="s">
        <v>6</v>
      </c>
      <c r="G9" s="4" t="s">
        <v>6</v>
      </c>
      <c r="H9" s="4" t="s">
        <v>6</v>
      </c>
      <c r="I9" s="4" t="s">
        <v>6</v>
      </c>
      <c r="J9" s="4" t="s">
        <v>6</v>
      </c>
      <c r="K9" s="4" t="s">
        <v>6</v>
      </c>
      <c r="L9" s="4" t="s">
        <v>6</v>
      </c>
    </row>
    <row r="10" spans="1:12" x14ac:dyDescent="0.25">
      <c r="A10" s="2" t="s">
        <v>101</v>
      </c>
      <c r="B10" s="4" t="s">
        <v>6</v>
      </c>
      <c r="C10" s="4" t="s">
        <v>6</v>
      </c>
      <c r="D10" s="4" t="s">
        <v>6</v>
      </c>
      <c r="E10" s="4" t="s">
        <v>6</v>
      </c>
      <c r="F10" s="4" t="s">
        <v>6</v>
      </c>
      <c r="G10" s="4" t="s">
        <v>6</v>
      </c>
      <c r="H10" s="4" t="s">
        <v>6</v>
      </c>
      <c r="I10" s="4" t="s">
        <v>6</v>
      </c>
      <c r="J10" s="6">
        <v>-3792</v>
      </c>
      <c r="K10" s="4">
        <v>974</v>
      </c>
      <c r="L10" s="4" t="s">
        <v>6</v>
      </c>
    </row>
    <row r="11" spans="1:12" x14ac:dyDescent="0.25">
      <c r="A11" s="2" t="s">
        <v>113</v>
      </c>
      <c r="B11" s="4" t="s">
        <v>6</v>
      </c>
      <c r="C11" s="4" t="s">
        <v>6</v>
      </c>
      <c r="D11" s="4" t="s">
        <v>6</v>
      </c>
      <c r="E11" s="4" t="s">
        <v>6</v>
      </c>
      <c r="F11" s="4" t="s">
        <v>6</v>
      </c>
      <c r="G11" s="4" t="s">
        <v>6</v>
      </c>
      <c r="H11" s="4" t="s">
        <v>6</v>
      </c>
      <c r="I11" s="4" t="s">
        <v>6</v>
      </c>
      <c r="J11" s="6">
        <v>1327</v>
      </c>
      <c r="K11" s="4">
        <v>-341</v>
      </c>
      <c r="L11" s="4" t="s">
        <v>6</v>
      </c>
    </row>
    <row r="12" spans="1:12" x14ac:dyDescent="0.25">
      <c r="A12" s="2" t="s">
        <v>114</v>
      </c>
      <c r="B12" s="4" t="s">
        <v>6</v>
      </c>
      <c r="C12" s="4" t="s">
        <v>6</v>
      </c>
      <c r="D12" s="4" t="s">
        <v>6</v>
      </c>
      <c r="E12" s="4" t="s">
        <v>6</v>
      </c>
      <c r="F12" s="4" t="s">
        <v>6</v>
      </c>
      <c r="G12" s="4" t="s">
        <v>6</v>
      </c>
      <c r="H12" s="4" t="s">
        <v>6</v>
      </c>
      <c r="I12" s="4" t="s">
        <v>6</v>
      </c>
      <c r="J12" s="6">
        <v>-2465</v>
      </c>
      <c r="K12" s="4">
        <v>633</v>
      </c>
      <c r="L12" s="4" t="s">
        <v>6</v>
      </c>
    </row>
    <row r="13" spans="1:12" ht="60" x14ac:dyDescent="0.25">
      <c r="A13" s="2" t="s">
        <v>1732</v>
      </c>
      <c r="B13" s="4" t="s">
        <v>6</v>
      </c>
      <c r="C13" s="4" t="s">
        <v>6</v>
      </c>
      <c r="D13" s="4" t="s">
        <v>6</v>
      </c>
      <c r="E13" s="4" t="s">
        <v>6</v>
      </c>
      <c r="F13" s="4" t="s">
        <v>6</v>
      </c>
      <c r="G13" s="4" t="s">
        <v>6</v>
      </c>
      <c r="H13" s="4" t="s">
        <v>6</v>
      </c>
      <c r="I13" s="4" t="s">
        <v>6</v>
      </c>
      <c r="J13" s="4" t="s">
        <v>6</v>
      </c>
      <c r="K13" s="4" t="s">
        <v>6</v>
      </c>
      <c r="L13" s="4" t="s">
        <v>6</v>
      </c>
    </row>
    <row r="14" spans="1:12" ht="45" x14ac:dyDescent="0.25">
      <c r="A14" s="3" t="s">
        <v>1730</v>
      </c>
      <c r="B14" s="4" t="s">
        <v>6</v>
      </c>
      <c r="C14" s="4" t="s">
        <v>6</v>
      </c>
      <c r="D14" s="4" t="s">
        <v>6</v>
      </c>
      <c r="E14" s="4" t="s">
        <v>6</v>
      </c>
      <c r="F14" s="4" t="s">
        <v>6</v>
      </c>
      <c r="G14" s="4" t="s">
        <v>6</v>
      </c>
      <c r="H14" s="4" t="s">
        <v>6</v>
      </c>
      <c r="I14" s="4" t="s">
        <v>6</v>
      </c>
      <c r="J14" s="4" t="s">
        <v>6</v>
      </c>
      <c r="K14" s="4" t="s">
        <v>6</v>
      </c>
      <c r="L14" s="4" t="s">
        <v>6</v>
      </c>
    </row>
    <row r="15" spans="1:12" x14ac:dyDescent="0.25">
      <c r="A15" s="2" t="s">
        <v>108</v>
      </c>
      <c r="B15" s="4" t="s">
        <v>6</v>
      </c>
      <c r="C15" s="4" t="s">
        <v>6</v>
      </c>
      <c r="D15" s="4" t="s">
        <v>6</v>
      </c>
      <c r="E15" s="4" t="s">
        <v>6</v>
      </c>
      <c r="F15" s="4" t="s">
        <v>6</v>
      </c>
      <c r="G15" s="4" t="s">
        <v>6</v>
      </c>
      <c r="H15" s="4" t="s">
        <v>6</v>
      </c>
      <c r="I15" s="4" t="s">
        <v>6</v>
      </c>
      <c r="J15" s="6">
        <v>8889</v>
      </c>
      <c r="K15" s="6">
        <v>7377</v>
      </c>
      <c r="L15" s="4" t="s">
        <v>6</v>
      </c>
    </row>
    <row r="16" spans="1:12" x14ac:dyDescent="0.25">
      <c r="A16" s="2" t="s">
        <v>113</v>
      </c>
      <c r="B16" s="4" t="s">
        <v>6</v>
      </c>
      <c r="C16" s="4" t="s">
        <v>6</v>
      </c>
      <c r="D16" s="4" t="s">
        <v>6</v>
      </c>
      <c r="E16" s="4" t="s">
        <v>6</v>
      </c>
      <c r="F16" s="4" t="s">
        <v>6</v>
      </c>
      <c r="G16" s="4" t="s">
        <v>6</v>
      </c>
      <c r="H16" s="4" t="s">
        <v>6</v>
      </c>
      <c r="I16" s="4" t="s">
        <v>6</v>
      </c>
      <c r="J16" s="6">
        <v>-3111</v>
      </c>
      <c r="K16" s="6">
        <v>-2582</v>
      </c>
      <c r="L16" s="4" t="s">
        <v>6</v>
      </c>
    </row>
    <row r="17" spans="1:12" x14ac:dyDescent="0.25">
      <c r="A17" s="2" t="s">
        <v>114</v>
      </c>
      <c r="B17" s="4" t="s">
        <v>6</v>
      </c>
      <c r="C17" s="4" t="s">
        <v>6</v>
      </c>
      <c r="D17" s="4" t="s">
        <v>6</v>
      </c>
      <c r="E17" s="4" t="s">
        <v>6</v>
      </c>
      <c r="F17" s="4" t="s">
        <v>6</v>
      </c>
      <c r="G17" s="4" t="s">
        <v>6</v>
      </c>
      <c r="H17" s="4" t="s">
        <v>6</v>
      </c>
      <c r="I17" s="4" t="s">
        <v>6</v>
      </c>
      <c r="J17" s="7">
        <v>5778</v>
      </c>
      <c r="K17" s="7">
        <v>4795</v>
      </c>
      <c r="L17" s="4" t="s">
        <v>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8" t="s">
        <v>1</v>
      </c>
      <c r="C1" s="8"/>
      <c r="D1" s="8"/>
    </row>
    <row r="2" spans="1:4" ht="30" x14ac:dyDescent="0.25">
      <c r="A2" s="1" t="s">
        <v>32</v>
      </c>
      <c r="B2" s="1" t="s">
        <v>2</v>
      </c>
      <c r="C2" s="1" t="s">
        <v>33</v>
      </c>
      <c r="D2" s="1" t="s">
        <v>94</v>
      </c>
    </row>
    <row r="3" spans="1:4" ht="30" x14ac:dyDescent="0.25">
      <c r="A3" s="3" t="s">
        <v>1709</v>
      </c>
      <c r="B3" s="4" t="s">
        <v>6</v>
      </c>
      <c r="C3" s="4" t="s">
        <v>6</v>
      </c>
      <c r="D3" s="4" t="s">
        <v>6</v>
      </c>
    </row>
    <row r="4" spans="1:4" ht="30" x14ac:dyDescent="0.25">
      <c r="A4" s="2" t="s">
        <v>840</v>
      </c>
      <c r="B4" s="7">
        <v>157163</v>
      </c>
      <c r="C4" s="7">
        <v>147140</v>
      </c>
      <c r="D4" s="4" t="s">
        <v>6</v>
      </c>
    </row>
    <row r="5" spans="1:4" ht="30" x14ac:dyDescent="0.25">
      <c r="A5" s="2" t="s">
        <v>841</v>
      </c>
      <c r="B5" s="6">
        <v>-101447</v>
      </c>
      <c r="C5" s="6">
        <v>10177</v>
      </c>
      <c r="D5" s="4" t="s">
        <v>6</v>
      </c>
    </row>
    <row r="6" spans="1:4" ht="30" x14ac:dyDescent="0.25">
      <c r="A6" s="2" t="s">
        <v>843</v>
      </c>
      <c r="B6" s="4">
        <v>259</v>
      </c>
      <c r="C6" s="4">
        <v>154</v>
      </c>
      <c r="D6" s="4" t="s">
        <v>6</v>
      </c>
    </row>
    <row r="7" spans="1:4" x14ac:dyDescent="0.25">
      <c r="A7" s="2" t="s">
        <v>844</v>
      </c>
      <c r="B7" s="6">
        <v>55457</v>
      </c>
      <c r="C7" s="6">
        <v>157163</v>
      </c>
      <c r="D7" s="6">
        <v>147140</v>
      </c>
    </row>
    <row r="8" spans="1:4" ht="30" x14ac:dyDescent="0.25">
      <c r="A8" s="2" t="s">
        <v>845</v>
      </c>
      <c r="B8" s="6">
        <v>90215</v>
      </c>
      <c r="C8" s="6">
        <v>83185</v>
      </c>
      <c r="D8" s="4" t="s">
        <v>6</v>
      </c>
    </row>
    <row r="9" spans="1:4" ht="30" x14ac:dyDescent="0.25">
      <c r="A9" s="2" t="s">
        <v>846</v>
      </c>
      <c r="B9" s="6">
        <v>-19128</v>
      </c>
      <c r="C9" s="6">
        <v>7030</v>
      </c>
      <c r="D9" s="4" t="s">
        <v>6</v>
      </c>
    </row>
    <row r="10" spans="1:4" ht="30" x14ac:dyDescent="0.25">
      <c r="A10" s="2" t="s">
        <v>847</v>
      </c>
      <c r="B10" s="6">
        <v>71087</v>
      </c>
      <c r="C10" s="6">
        <v>90215</v>
      </c>
      <c r="D10" s="6">
        <v>83185</v>
      </c>
    </row>
    <row r="11" spans="1:4" ht="30" x14ac:dyDescent="0.25">
      <c r="A11" s="2" t="s">
        <v>848</v>
      </c>
      <c r="B11" s="6">
        <v>-62511</v>
      </c>
      <c r="C11" s="6">
        <v>-55535</v>
      </c>
      <c r="D11" s="4" t="s">
        <v>6</v>
      </c>
    </row>
    <row r="12" spans="1:4" ht="30" x14ac:dyDescent="0.25">
      <c r="A12" s="2" t="s">
        <v>851</v>
      </c>
      <c r="B12" s="6">
        <v>23615</v>
      </c>
      <c r="C12" s="6">
        <v>-6976</v>
      </c>
      <c r="D12" s="6">
        <v>-29452</v>
      </c>
    </row>
    <row r="13" spans="1:4" ht="30" x14ac:dyDescent="0.25">
      <c r="A13" s="2" t="s">
        <v>853</v>
      </c>
      <c r="B13" s="6">
        <v>-38896</v>
      </c>
      <c r="C13" s="6">
        <v>-62511</v>
      </c>
      <c r="D13" s="6">
        <v>-55535</v>
      </c>
    </row>
    <row r="14" spans="1:4" ht="30" x14ac:dyDescent="0.25">
      <c r="A14" s="2" t="s">
        <v>855</v>
      </c>
      <c r="B14" s="7">
        <v>87648</v>
      </c>
      <c r="C14" s="7">
        <v>184867</v>
      </c>
      <c r="D14"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4</v>
      </c>
      <c r="B1" s="8" t="s">
        <v>1</v>
      </c>
      <c r="C1" s="8"/>
      <c r="D1" s="8"/>
    </row>
    <row r="2" spans="1:4" ht="30" x14ac:dyDescent="0.25">
      <c r="A2" s="1" t="s">
        <v>32</v>
      </c>
      <c r="B2" s="1" t="s">
        <v>2</v>
      </c>
      <c r="C2" s="1" t="s">
        <v>33</v>
      </c>
      <c r="D2" s="1" t="s">
        <v>94</v>
      </c>
    </row>
    <row r="3" spans="1:4" ht="30" x14ac:dyDescent="0.25">
      <c r="A3" s="3" t="s">
        <v>1340</v>
      </c>
      <c r="B3" s="4" t="s">
        <v>6</v>
      </c>
      <c r="C3" s="4" t="s">
        <v>6</v>
      </c>
      <c r="D3" s="4" t="s">
        <v>6</v>
      </c>
    </row>
    <row r="4" spans="1:4" ht="60" x14ac:dyDescent="0.25">
      <c r="A4" s="2" t="s">
        <v>1735</v>
      </c>
      <c r="B4" s="7">
        <v>0</v>
      </c>
      <c r="C4" s="4" t="s">
        <v>6</v>
      </c>
      <c r="D4" s="4" t="s">
        <v>6</v>
      </c>
    </row>
    <row r="5" spans="1:4" ht="75" x14ac:dyDescent="0.25">
      <c r="A5" s="2" t="s">
        <v>1736</v>
      </c>
      <c r="B5" s="6">
        <v>5138</v>
      </c>
      <c r="C5" s="4" t="s">
        <v>6</v>
      </c>
      <c r="D5" s="4" t="s">
        <v>6</v>
      </c>
    </row>
    <row r="6" spans="1:4" ht="75" x14ac:dyDescent="0.25">
      <c r="A6" s="2" t="s">
        <v>1737</v>
      </c>
      <c r="B6" s="4">
        <v>49</v>
      </c>
      <c r="C6" s="4" t="s">
        <v>6</v>
      </c>
      <c r="D6" s="4" t="s">
        <v>6</v>
      </c>
    </row>
    <row r="7" spans="1:4" ht="30" x14ac:dyDescent="0.25">
      <c r="A7" s="2" t="s">
        <v>1738</v>
      </c>
      <c r="B7" s="10">
        <v>0.04</v>
      </c>
      <c r="C7" s="10">
        <v>4.5999999999999999E-2</v>
      </c>
      <c r="D7" s="10">
        <v>5.6000000000000001E-2</v>
      </c>
    </row>
    <row r="8" spans="1:4" ht="45" x14ac:dyDescent="0.25">
      <c r="A8" s="2" t="s">
        <v>1739</v>
      </c>
      <c r="B8" s="10">
        <v>0.04</v>
      </c>
      <c r="C8" s="10">
        <v>0.04</v>
      </c>
      <c r="D8" s="10">
        <v>0.04</v>
      </c>
    </row>
    <row r="9" spans="1:4" ht="30" x14ac:dyDescent="0.25">
      <c r="A9" s="2" t="s">
        <v>1740</v>
      </c>
      <c r="B9" s="10">
        <v>7.4999999999999997E-2</v>
      </c>
      <c r="C9" s="10">
        <v>7.7499999999999999E-2</v>
      </c>
      <c r="D9" s="10">
        <v>0.08</v>
      </c>
    </row>
    <row r="10" spans="1:4" ht="45" x14ac:dyDescent="0.25">
      <c r="A10" s="2" t="s">
        <v>1741</v>
      </c>
      <c r="B10" s="10">
        <v>0.05</v>
      </c>
      <c r="C10" s="10">
        <v>0.04</v>
      </c>
      <c r="D10" s="10">
        <v>4.5999999999999999E-2</v>
      </c>
    </row>
    <row r="11" spans="1:4" ht="45" x14ac:dyDescent="0.25">
      <c r="A11" s="2" t="s">
        <v>1742</v>
      </c>
      <c r="B11" s="10">
        <v>0.03</v>
      </c>
      <c r="C11" s="4" t="s">
        <v>6</v>
      </c>
      <c r="D11" s="4" t="s">
        <v>6</v>
      </c>
    </row>
    <row r="12" spans="1:4" ht="45" x14ac:dyDescent="0.25">
      <c r="A12" s="2" t="s">
        <v>1743</v>
      </c>
      <c r="B12" s="10">
        <v>0</v>
      </c>
      <c r="C12" s="4" t="s">
        <v>6</v>
      </c>
      <c r="D12" s="4" t="s">
        <v>6</v>
      </c>
    </row>
    <row r="13" spans="1:4" ht="45" x14ac:dyDescent="0.25">
      <c r="A13" s="2" t="s">
        <v>1744</v>
      </c>
      <c r="B13" s="10">
        <v>0</v>
      </c>
      <c r="C13" s="4" t="s">
        <v>6</v>
      </c>
      <c r="D13" s="4" t="s">
        <v>6</v>
      </c>
    </row>
    <row r="14" spans="1:4" ht="30" x14ac:dyDescent="0.25">
      <c r="A14" s="2" t="s">
        <v>1745</v>
      </c>
      <c r="B14" s="10">
        <v>1</v>
      </c>
      <c r="C14" s="4" t="s">
        <v>6</v>
      </c>
      <c r="D14" s="4" t="s">
        <v>6</v>
      </c>
    </row>
    <row r="15" spans="1:4" ht="30" x14ac:dyDescent="0.25">
      <c r="A15" s="2" t="s">
        <v>1746</v>
      </c>
      <c r="B15" s="4" t="s">
        <v>1493</v>
      </c>
      <c r="C15" s="4" t="s">
        <v>6</v>
      </c>
      <c r="D15" s="4" t="s">
        <v>6</v>
      </c>
    </row>
    <row r="16" spans="1:4" ht="45" x14ac:dyDescent="0.25">
      <c r="A16" s="2" t="s">
        <v>1747</v>
      </c>
      <c r="B16" s="10">
        <v>7.0999999999999994E-2</v>
      </c>
      <c r="C16" s="4" t="s">
        <v>6</v>
      </c>
      <c r="D16" s="4" t="s">
        <v>6</v>
      </c>
    </row>
    <row r="17" spans="1:4" ht="45" x14ac:dyDescent="0.25">
      <c r="A17" s="2" t="s">
        <v>1748</v>
      </c>
      <c r="B17" s="10">
        <v>9.4E-2</v>
      </c>
      <c r="C17" s="4" t="s">
        <v>6</v>
      </c>
      <c r="D17" s="4" t="s">
        <v>6</v>
      </c>
    </row>
    <row r="18" spans="1:4" x14ac:dyDescent="0.25">
      <c r="A18" s="2" t="s">
        <v>1360</v>
      </c>
      <c r="B18" s="4" t="s">
        <v>6</v>
      </c>
      <c r="C18" s="4" t="s">
        <v>6</v>
      </c>
      <c r="D18" s="4" t="s">
        <v>6</v>
      </c>
    </row>
    <row r="19" spans="1:4" ht="30" x14ac:dyDescent="0.25">
      <c r="A19" s="3" t="s">
        <v>1340</v>
      </c>
      <c r="B19" s="4" t="s">
        <v>6</v>
      </c>
      <c r="C19" s="4" t="s">
        <v>6</v>
      </c>
      <c r="D19" s="4" t="s">
        <v>6</v>
      </c>
    </row>
    <row r="20" spans="1:4" ht="60" x14ac:dyDescent="0.25">
      <c r="A20" s="2" t="s">
        <v>1735</v>
      </c>
      <c r="B20" s="4">
        <v>0</v>
      </c>
      <c r="C20" s="4" t="s">
        <v>6</v>
      </c>
      <c r="D20" s="4" t="s">
        <v>6</v>
      </c>
    </row>
    <row r="21" spans="1:4" ht="75" x14ac:dyDescent="0.25">
      <c r="A21" s="2" t="s">
        <v>1736</v>
      </c>
      <c r="B21" s="4">
        <v>328</v>
      </c>
      <c r="C21" s="4" t="s">
        <v>6</v>
      </c>
      <c r="D21" s="4" t="s">
        <v>6</v>
      </c>
    </row>
    <row r="22" spans="1:4" ht="75" x14ac:dyDescent="0.25">
      <c r="A22" s="2" t="s">
        <v>1737</v>
      </c>
      <c r="B22" s="7">
        <v>0</v>
      </c>
      <c r="C22" s="4" t="s">
        <v>6</v>
      </c>
      <c r="D22" s="4" t="s">
        <v>6</v>
      </c>
    </row>
    <row r="23" spans="1:4" ht="30" x14ac:dyDescent="0.25">
      <c r="A23" s="2" t="s">
        <v>1738</v>
      </c>
      <c r="B23" s="10">
        <v>0.04</v>
      </c>
      <c r="C23" s="10">
        <v>4.5999999999999999E-2</v>
      </c>
      <c r="D23" s="10">
        <v>5.6000000000000001E-2</v>
      </c>
    </row>
    <row r="24" spans="1:4" ht="45" x14ac:dyDescent="0.25">
      <c r="A24" s="2" t="s">
        <v>1741</v>
      </c>
      <c r="B24" s="10">
        <v>0.05</v>
      </c>
      <c r="C24" s="10">
        <v>0.04</v>
      </c>
      <c r="D24" s="10">
        <v>4.5999999999999999E-2</v>
      </c>
    </row>
    <row r="25" spans="1:4" x14ac:dyDescent="0.25">
      <c r="A25" s="2" t="s">
        <v>1749</v>
      </c>
      <c r="B25" s="4" t="s">
        <v>6</v>
      </c>
      <c r="C25" s="4" t="s">
        <v>6</v>
      </c>
      <c r="D25" s="4" t="s">
        <v>6</v>
      </c>
    </row>
    <row r="26" spans="1:4" ht="30" x14ac:dyDescent="0.25">
      <c r="A26" s="3" t="s">
        <v>1340</v>
      </c>
      <c r="B26" s="4" t="s">
        <v>6</v>
      </c>
      <c r="C26" s="4" t="s">
        <v>6</v>
      </c>
      <c r="D26" s="4" t="s">
        <v>6</v>
      </c>
    </row>
    <row r="27" spans="1:4" x14ac:dyDescent="0.25">
      <c r="A27" s="2" t="s">
        <v>1750</v>
      </c>
      <c r="B27" s="10">
        <v>7.4999999999999997E-2</v>
      </c>
      <c r="C27" s="4" t="s">
        <v>6</v>
      </c>
      <c r="D27" s="4" t="s">
        <v>6</v>
      </c>
    </row>
    <row r="28" spans="1:4" x14ac:dyDescent="0.25">
      <c r="A28" s="2" t="s">
        <v>1751</v>
      </c>
      <c r="B28" s="10">
        <v>4.4999999999999998E-2</v>
      </c>
      <c r="C28" s="4" t="s">
        <v>6</v>
      </c>
      <c r="D28" s="4" t="s">
        <v>6</v>
      </c>
    </row>
    <row r="29" spans="1:4" x14ac:dyDescent="0.25">
      <c r="A29" s="2" t="s">
        <v>1752</v>
      </c>
      <c r="B29" s="4" t="s">
        <v>6</v>
      </c>
      <c r="C29" s="4" t="s">
        <v>6</v>
      </c>
      <c r="D29" s="4" t="s">
        <v>6</v>
      </c>
    </row>
    <row r="30" spans="1:4" ht="30" x14ac:dyDescent="0.25">
      <c r="A30" s="3" t="s">
        <v>1340</v>
      </c>
      <c r="B30" s="4" t="s">
        <v>6</v>
      </c>
      <c r="C30" s="4" t="s">
        <v>6</v>
      </c>
      <c r="D30" s="4" t="s">
        <v>6</v>
      </c>
    </row>
    <row r="31" spans="1:4" x14ac:dyDescent="0.25">
      <c r="A31" s="2" t="s">
        <v>1750</v>
      </c>
      <c r="B31" s="10">
        <v>6.3E-2</v>
      </c>
      <c r="C31" s="4" t="s">
        <v>6</v>
      </c>
      <c r="D31" s="4" t="s">
        <v>6</v>
      </c>
    </row>
    <row r="32" spans="1:4" x14ac:dyDescent="0.25">
      <c r="A32" s="2" t="s">
        <v>1751</v>
      </c>
      <c r="B32" s="10">
        <v>4.4999999999999998E-2</v>
      </c>
      <c r="C32" s="4" t="s">
        <v>6</v>
      </c>
      <c r="D32" s="4" t="s">
        <v>6</v>
      </c>
    </row>
    <row r="33" spans="1:4" x14ac:dyDescent="0.25">
      <c r="A33" s="2" t="s">
        <v>1431</v>
      </c>
      <c r="B33" s="4" t="s">
        <v>6</v>
      </c>
      <c r="C33" s="4" t="s">
        <v>6</v>
      </c>
      <c r="D33" s="4" t="s">
        <v>6</v>
      </c>
    </row>
    <row r="34" spans="1:4" ht="30" x14ac:dyDescent="0.25">
      <c r="A34" s="3" t="s">
        <v>1340</v>
      </c>
      <c r="B34" s="4" t="s">
        <v>6</v>
      </c>
      <c r="C34" s="4" t="s">
        <v>6</v>
      </c>
      <c r="D34" s="4" t="s">
        <v>6</v>
      </c>
    </row>
    <row r="35" spans="1:4" ht="30" x14ac:dyDescent="0.25">
      <c r="A35" s="2" t="s">
        <v>1753</v>
      </c>
      <c r="B35" s="10">
        <v>0.77</v>
      </c>
      <c r="C35" s="4" t="s">
        <v>6</v>
      </c>
      <c r="D35" s="4" t="s">
        <v>6</v>
      </c>
    </row>
    <row r="36" spans="1:4" x14ac:dyDescent="0.25">
      <c r="A36" s="2" t="s">
        <v>1754</v>
      </c>
      <c r="B36" s="10">
        <v>0.7</v>
      </c>
      <c r="C36" s="4" t="s">
        <v>6</v>
      </c>
      <c r="D36" s="4" t="s">
        <v>6</v>
      </c>
    </row>
    <row r="37" spans="1:4" x14ac:dyDescent="0.25">
      <c r="A37" s="2" t="s">
        <v>1755</v>
      </c>
      <c r="B37" s="4" t="s">
        <v>6</v>
      </c>
      <c r="C37" s="4" t="s">
        <v>6</v>
      </c>
      <c r="D37" s="4" t="s">
        <v>6</v>
      </c>
    </row>
    <row r="38" spans="1:4" ht="30" x14ac:dyDescent="0.25">
      <c r="A38" s="3" t="s">
        <v>1340</v>
      </c>
      <c r="B38" s="4" t="s">
        <v>6</v>
      </c>
      <c r="C38" s="4" t="s">
        <v>6</v>
      </c>
      <c r="D38" s="4" t="s">
        <v>6</v>
      </c>
    </row>
    <row r="39" spans="1:4" ht="30" x14ac:dyDescent="0.25">
      <c r="A39" s="2" t="s">
        <v>1753</v>
      </c>
      <c r="B39" s="10">
        <v>0.16</v>
      </c>
      <c r="C39" s="4" t="s">
        <v>6</v>
      </c>
      <c r="D39" s="4" t="s">
        <v>6</v>
      </c>
    </row>
    <row r="40" spans="1:4" x14ac:dyDescent="0.25">
      <c r="A40" s="2" t="s">
        <v>1756</v>
      </c>
      <c r="B40" s="4" t="s">
        <v>6</v>
      </c>
      <c r="C40" s="4" t="s">
        <v>6</v>
      </c>
      <c r="D40" s="4" t="s">
        <v>6</v>
      </c>
    </row>
    <row r="41" spans="1:4" ht="30" x14ac:dyDescent="0.25">
      <c r="A41" s="3" t="s">
        <v>1340</v>
      </c>
      <c r="B41" s="4" t="s">
        <v>6</v>
      </c>
      <c r="C41" s="4" t="s">
        <v>6</v>
      </c>
      <c r="D41" s="4" t="s">
        <v>6</v>
      </c>
    </row>
    <row r="42" spans="1:4" ht="30" x14ac:dyDescent="0.25">
      <c r="A42" s="2" t="s">
        <v>1753</v>
      </c>
      <c r="B42" s="10">
        <v>7.0000000000000007E-2</v>
      </c>
      <c r="C42" s="4" t="s">
        <v>6</v>
      </c>
      <c r="D42" s="4" t="s">
        <v>6</v>
      </c>
    </row>
    <row r="43" spans="1:4" x14ac:dyDescent="0.25">
      <c r="A43" s="2" t="s">
        <v>1757</v>
      </c>
      <c r="B43" s="4" t="s">
        <v>6</v>
      </c>
      <c r="C43" s="4" t="s">
        <v>6</v>
      </c>
      <c r="D43" s="4" t="s">
        <v>6</v>
      </c>
    </row>
    <row r="44" spans="1:4" ht="30" x14ac:dyDescent="0.25">
      <c r="A44" s="3" t="s">
        <v>1340</v>
      </c>
      <c r="B44" s="4" t="s">
        <v>6</v>
      </c>
      <c r="C44" s="4" t="s">
        <v>6</v>
      </c>
      <c r="D44" s="4" t="s">
        <v>6</v>
      </c>
    </row>
    <row r="45" spans="1:4" x14ac:dyDescent="0.25">
      <c r="A45" s="2" t="s">
        <v>1754</v>
      </c>
      <c r="B45" s="10">
        <v>0.3</v>
      </c>
      <c r="C45" s="4" t="s">
        <v>6</v>
      </c>
      <c r="D45"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8" t="s">
        <v>1</v>
      </c>
      <c r="C1" s="8"/>
      <c r="D1" s="8"/>
    </row>
    <row r="2" spans="1:4" ht="30" x14ac:dyDescent="0.25">
      <c r="A2" s="1" t="s">
        <v>32</v>
      </c>
      <c r="B2" s="1" t="s">
        <v>2</v>
      </c>
      <c r="C2" s="1" t="s">
        <v>33</v>
      </c>
      <c r="D2" s="1" t="s">
        <v>94</v>
      </c>
    </row>
    <row r="3" spans="1:4" x14ac:dyDescent="0.25">
      <c r="A3" s="3" t="s">
        <v>857</v>
      </c>
      <c r="B3" s="4" t="s">
        <v>6</v>
      </c>
      <c r="C3" s="4" t="s">
        <v>6</v>
      </c>
      <c r="D3" s="4" t="s">
        <v>6</v>
      </c>
    </row>
    <row r="4" spans="1:4" x14ac:dyDescent="0.25">
      <c r="A4" s="2" t="s">
        <v>862</v>
      </c>
      <c r="B4" s="7">
        <v>22536</v>
      </c>
      <c r="C4" s="7">
        <v>267</v>
      </c>
      <c r="D4" s="7">
        <v>322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Investments</vt:lpstr>
      <vt:lpstr>Reserves_For_Losses_And_LAE</vt:lpstr>
      <vt:lpstr>Fair_Value</vt:lpstr>
      <vt:lpstr>Credit_Facility</vt:lpstr>
      <vt:lpstr>Senior_Notes</vt:lpstr>
      <vt:lpstr>Long_Term_Subordinated_Notes</vt:lpstr>
      <vt:lpstr>Junior_Subordinated_Debt_Secur</vt:lpstr>
      <vt:lpstr>Trust_Agreements</vt:lpstr>
      <vt:lpstr>Operating_Lease_Agreements</vt:lpstr>
      <vt:lpstr>Income_Taxes</vt:lpstr>
      <vt:lpstr>Reinsurance</vt:lpstr>
      <vt:lpstr>Comprehensive_Income_Loss</vt:lpstr>
      <vt:lpstr>Employee_Benefit_Plans</vt:lpstr>
      <vt:lpstr>Dividend_Restrictions_And_Stat</vt:lpstr>
      <vt:lpstr>Contingencies</vt:lpstr>
      <vt:lpstr>RelatedParty_Transactions</vt:lpstr>
      <vt:lpstr>Segment_Reporting</vt:lpstr>
      <vt:lpstr>Acquisitions</vt:lpstr>
      <vt:lpstr>Subsequent_Events</vt:lpstr>
      <vt:lpstr>Unaudited_Quarterly_Financial_</vt:lpstr>
      <vt:lpstr>Schedule_I_Summary_Of_Investme</vt:lpstr>
      <vt:lpstr>Schedule_II_Condensed_Financia</vt:lpstr>
      <vt:lpstr>Schedule_III_Supplementary_Ins</vt:lpstr>
      <vt:lpstr>Schedule_IV_Reinsurance</vt:lpstr>
      <vt:lpstr>Summary_Of_Significant_Account1</vt:lpstr>
      <vt:lpstr>Summary_Of_Significant_Account2</vt:lpstr>
      <vt:lpstr>Investments_Tables</vt:lpstr>
      <vt:lpstr>Reserves_For_Losses_And_LAE_Ta</vt:lpstr>
      <vt:lpstr>Fair_Value_Tables</vt:lpstr>
      <vt:lpstr>Credit_Facility_Tables</vt:lpstr>
      <vt:lpstr>Senior_Notes_Tables</vt:lpstr>
      <vt:lpstr>Long_Term_Subordinated_Notes_T</vt:lpstr>
      <vt:lpstr>Junior_Subordinated_Debt_Secur1</vt:lpstr>
      <vt:lpstr>Operating_Lease_Agreements_Tab</vt:lpstr>
      <vt:lpstr>Income_Taxes_Tables</vt:lpstr>
      <vt:lpstr>Reinsurance_Tables</vt:lpstr>
      <vt:lpstr>Comprehensive_Income_Loss_Tabl</vt:lpstr>
      <vt:lpstr>Employee_Benefit_Plans_Tables</vt:lpstr>
      <vt:lpstr>Dividend_Restrictions_And_Stat1</vt:lpstr>
      <vt:lpstr>Contingencies_Tables</vt:lpstr>
      <vt:lpstr>RelatedParty_Transactions_Tabl</vt:lpstr>
      <vt:lpstr>Segment_Reporting_Tables</vt:lpstr>
      <vt:lpstr>Unaudited_Quarterly_Financial_1</vt:lpstr>
      <vt:lpstr>Summary_Of_Significant_Account3</vt:lpstr>
      <vt:lpstr>Summary_Of_Significant_Account4</vt:lpstr>
      <vt:lpstr>Summary_Of_Significant_Account5</vt:lpstr>
      <vt:lpstr>Investments_Narrative_Details</vt:lpstr>
      <vt:lpstr>Investments_Summary_Of_Unreali</vt:lpstr>
      <vt:lpstr>Investments_Summary_Of_PreTax_</vt:lpstr>
      <vt:lpstr>Investments_Summary_Of_Amortiz</vt:lpstr>
      <vt:lpstr>Investments_Summary_Of_Changes</vt:lpstr>
      <vt:lpstr>Investments_Summary_Of_Aggrega</vt:lpstr>
      <vt:lpstr>Investments_Summary_Of_Aggrega1</vt:lpstr>
      <vt:lpstr>Investments_Summary_Of_Compone</vt:lpstr>
      <vt:lpstr>Investments_Summary_Of_Compone1</vt:lpstr>
      <vt:lpstr>Investments_Summary_Of_Gross_G</vt:lpstr>
      <vt:lpstr>Reserve_For_Losses_LAE_And_Fut</vt:lpstr>
      <vt:lpstr>Reserve_For_Losses_LAE_And_Fut1</vt:lpstr>
      <vt:lpstr>Reserve_For_Losses_LAE_And_Fut2</vt:lpstr>
      <vt:lpstr>Fair_Value_Narrative_Details</vt:lpstr>
      <vt:lpstr>Fair_Value_Fair_Value_Measurem</vt:lpstr>
      <vt:lpstr>Fair_Value_Activity_Under_Leve</vt:lpstr>
      <vt:lpstr>Credit_Facility_Narrative_Deta</vt:lpstr>
      <vt:lpstr>Credit_Facility_Summary_Of_Out</vt:lpstr>
      <vt:lpstr>Credit_Facility_Summary_Of_Cos</vt:lpstr>
      <vt:lpstr>Senior_Notes_Schedule_Of_Outst</vt:lpstr>
      <vt:lpstr>Senior_Notes_Schedule_Of_Inter</vt:lpstr>
      <vt:lpstr>Long_Term_Subordinated_Notes_N</vt:lpstr>
      <vt:lpstr>Long_Term_Subordinated_Notes_S</vt:lpstr>
      <vt:lpstr>Long_Term_Subordinated_Notes_S1</vt:lpstr>
      <vt:lpstr>Junior_Subordinated_Debt_Secur2</vt:lpstr>
      <vt:lpstr>Junior_Subordinated_Debt_Secur3</vt:lpstr>
      <vt:lpstr>Junior_Subordinated_Debt_Secur4</vt:lpstr>
      <vt:lpstr>Trust_Agreements_Details</vt:lpstr>
      <vt:lpstr>Operating_Lease_Agreements_Nar</vt:lpstr>
      <vt:lpstr>Operating_Lease_Agreements_Fut</vt:lpstr>
      <vt:lpstr>Income_Taxes_Narrative_Details</vt:lpstr>
      <vt:lpstr>Income_Taxes_Components_Of_The</vt:lpstr>
      <vt:lpstr>Income_Taxes_Reconciliation_Of</vt:lpstr>
      <vt:lpstr>Income_Taxes_Net_Deferred_Inco</vt:lpstr>
      <vt:lpstr>Income_Taxes_Reconciliation_Of1</vt:lpstr>
      <vt:lpstr>Reinsurance_Narrative_Details</vt:lpstr>
      <vt:lpstr>Reinsurance_Premiums_Written_A</vt:lpstr>
      <vt:lpstr>Reinsurance_Affiliated_Quota_S</vt:lpstr>
      <vt:lpstr>Reinsurance_Liability_Limits_F</vt:lpstr>
      <vt:lpstr>Reinsurance_Loss_Portfolio_Tra</vt:lpstr>
      <vt:lpstr>Reinsurance_Premiums_And_Losse</vt:lpstr>
      <vt:lpstr>Comprehensive_Income_Loss_Comp</vt:lpstr>
      <vt:lpstr>Comprehensive_Income_Loss_Recl</vt:lpstr>
      <vt:lpstr>Comprehensive_Income_Loss_Comp1</vt:lpstr>
      <vt:lpstr>Employee_Benefit_Plans_Narrati</vt:lpstr>
      <vt:lpstr>Employee_Benefit_Plans_Summary</vt:lpstr>
      <vt:lpstr>Employee_Benefit_Plans_Summary1</vt:lpstr>
      <vt:lpstr>Employee_Benefit_Plans_Summary2</vt:lpstr>
      <vt:lpstr>Employee_Benefit_Plans_Amounts</vt:lpstr>
      <vt:lpstr>Employee_Benefit_Plans_Amounts1</vt:lpstr>
      <vt:lpstr>Employee_Benefit_Plans_Other_C</vt:lpstr>
      <vt:lpstr>Employee_Benefit_Plans_Net_Per</vt:lpstr>
      <vt:lpstr>Employee_Benefit_Plans_Summary3</vt:lpstr>
      <vt:lpstr>Employee_Benefit_Plans_Project</vt:lpstr>
      <vt:lpstr>Employee_Benefit_Plans_Accumul</vt:lpstr>
      <vt:lpstr>Employee_Benefit_Plans_Expecte</vt:lpstr>
      <vt:lpstr>Employee_Benefit_Plans_Fair_Va</vt:lpstr>
      <vt:lpstr>Employee_Benefit_Plans_Fair_Va1</vt:lpstr>
      <vt:lpstr>Employee_Benefit_Plans_Incurre</vt:lpstr>
      <vt:lpstr>Employee_Benefit_Plans_Incurre1</vt:lpstr>
      <vt:lpstr>Employee_Benefit_Plans_Changes</vt:lpstr>
      <vt:lpstr>Employee_Benefit_Plans_PostRet</vt:lpstr>
      <vt:lpstr>Dividend_Restrictions_And_Stat2</vt:lpstr>
      <vt:lpstr>Dividend_Restrictions_And_Stat3</vt:lpstr>
      <vt:lpstr>Contingencies_Details</vt:lpstr>
      <vt:lpstr>RelatedParty_Transactions_Narr</vt:lpstr>
      <vt:lpstr>RelatedParty_Transactions_Amen</vt:lpstr>
      <vt:lpstr>RelatedParty_Transactions_Purc</vt:lpstr>
      <vt:lpstr>RelatedParty_Transactions_Divi</vt:lpstr>
      <vt:lpstr>RelatedParty_Transactions_Expe</vt:lpstr>
      <vt:lpstr>Segment_Reporting_Schedule_Of_</vt:lpstr>
      <vt:lpstr>Segment_Reporting_Schedule_Of_1</vt:lpstr>
      <vt:lpstr>Segment_Reporting_Schedule_Of_2</vt:lpstr>
      <vt:lpstr>Acquisitions_Details</vt:lpstr>
      <vt:lpstr>Unaudited_Quarterly_Financial_2</vt:lpstr>
      <vt:lpstr>Schedule_I_Summary_Of_Investme1</vt:lpstr>
      <vt:lpstr>Schedule_II_Condensed_Financia1</vt:lpstr>
      <vt:lpstr>Schedule_II_Condensed_Financia2</vt:lpstr>
      <vt:lpstr>Schedule_II_Condensed_Financia3</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5:33:22Z</dcterms:created>
  <dcterms:modified xsi:type="dcterms:W3CDTF">2014-03-21T15:33:22Z</dcterms:modified>
</cp:coreProperties>
</file>